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 sheetId="5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56" r:id="rId8"/>
    <sheet name="Cash_and_Cash_Equivalents" sheetId="57" r:id="rId9"/>
    <sheet name="Investments" sheetId="58" r:id="rId10"/>
    <sheet name="Loans_and_Allowance_for_Loan_L" sheetId="59" r:id="rId11"/>
    <sheet name="Other_Borrowings" sheetId="60" r:id="rId12"/>
    <sheet name="Earnings_Per_Share" sheetId="61" r:id="rId13"/>
    <sheet name="StockBased_Compensation_Plans" sheetId="62" r:id="rId14"/>
    <sheet name="Income_Taxes" sheetId="63" r:id="rId15"/>
    <sheet name="Fair_Value_of_Financial_Instru" sheetId="64" r:id="rId16"/>
    <sheet name="New_Accounting_Pronouncements" sheetId="65" r:id="rId17"/>
    <sheet name="Subsequent_Events" sheetId="66" r:id="rId18"/>
    <sheet name="Cash_and_Cash_Equivalents_Tabl" sheetId="67" r:id="rId19"/>
    <sheet name="Investments_Tables" sheetId="68" r:id="rId20"/>
    <sheet name="Loans_and_Allowance_for_Loan_L1" sheetId="69" r:id="rId21"/>
    <sheet name="Other_Borrowings_Tables" sheetId="70" r:id="rId22"/>
    <sheet name="Earnings_Per_Share_Tables" sheetId="71" r:id="rId23"/>
    <sheet name="StockBased_Compensation_Plans_" sheetId="72" r:id="rId24"/>
    <sheet name="Fair_Value_of_Financial_Instru1" sheetId="73" r:id="rId25"/>
    <sheet name="Cash_and_Cash_Equivalents_Summ" sheetId="74" r:id="rId26"/>
    <sheet name="Cash_and_Cash_Equivalents_Rest" sheetId="75" r:id="rId27"/>
    <sheet name="Investments_Amortized_cost_and" sheetId="76" r:id="rId28"/>
    <sheet name="Investments_Continuous_unreali" sheetId="77" r:id="rId29"/>
    <sheet name="Investments_Debt_maturities_De" sheetId="78" r:id="rId30"/>
    <sheet name="Investments_Components_of_othe" sheetId="31" r:id="rId31"/>
    <sheet name="Investments_Narrative_Details" sheetId="79" r:id="rId32"/>
    <sheet name="Loans_and_Allowance_for_Loan_L2" sheetId="33" r:id="rId33"/>
    <sheet name="Loans_and_Allowance_for_Loan_L3" sheetId="80" r:id="rId34"/>
    <sheet name="Loans_and_Allowance_for_Loan_L4" sheetId="35" r:id="rId35"/>
    <sheet name="Loans_and_Allowance_for_Loan_L5" sheetId="81" r:id="rId36"/>
    <sheet name="Loans_and_Allowance_for_Loan_L6" sheetId="82" r:id="rId37"/>
    <sheet name="Loans_and_Allowance_for_Loan_L7" sheetId="38" r:id="rId38"/>
    <sheet name="Loans_and_Allowance_for_Loan_L8" sheetId="39" r:id="rId39"/>
    <sheet name="Loans_and_Allowance_for_Loan_L9" sheetId="40" r:id="rId40"/>
    <sheet name="Recovered_Sheet1" sheetId="83" r:id="rId41"/>
    <sheet name="Recovered_Sheet2" sheetId="42" r:id="rId42"/>
    <sheet name="Other_Borrowings_Details" sheetId="84" r:id="rId43"/>
    <sheet name="Earnings_Per_Share_Details" sheetId="44" r:id="rId44"/>
    <sheet name="StockBased_Compensation_Plans_1" sheetId="45" r:id="rId45"/>
    <sheet name="StockBased_Compensation_Plans_2" sheetId="46" r:id="rId46"/>
    <sheet name="Income_Taxes_Details" sheetId="47" r:id="rId47"/>
    <sheet name="Fair_Value_of_Financial_Instru2" sheetId="85" r:id="rId48"/>
    <sheet name="Fair_Value_of_Financial_Instru3" sheetId="86" r:id="rId49"/>
    <sheet name="Fair_Value_of_Financial_Instru4" sheetId="50" r:id="rId50"/>
    <sheet name="Fair_Value_of_Financial_Instru5" sheetId="51" r:id="rId51"/>
    <sheet name="Fair_Value_of_Financial_Instru6" sheetId="87" r:id="rId52"/>
    <sheet name="Subsequent_Events_Details" sheetId="88" r:id="rId53"/>
  </sheets>
  <calcPr calcId="0"/>
</workbook>
</file>

<file path=xl/sharedStrings.xml><?xml version="1.0" encoding="utf-8"?>
<sst xmlns="http://schemas.openxmlformats.org/spreadsheetml/2006/main" count="7393" uniqueCount="1030">
  <si>
    <t>Document and Entity Information</t>
  </si>
  <si>
    <t>6 Months Ended</t>
  </si>
  <si>
    <t>Jun. 30, 2014</t>
  </si>
  <si>
    <t>Aug. 04, 2014</t>
  </si>
  <si>
    <t>Voting common stock</t>
  </si>
  <si>
    <t>Non-voting common stock</t>
  </si>
  <si>
    <t>Entity Information [Line Items]</t>
  </si>
  <si>
    <t>'</t>
  </si>
  <si>
    <t>Entity Registrant Name</t>
  </si>
  <si>
    <t>'INTERMOUNTAIN COMMUNITY BANCORP</t>
  </si>
  <si>
    <t>Entity Central Index Key</t>
  </si>
  <si>
    <t>'0001284506</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ash and cash equivalents:</t>
  </si>
  <si>
    <t>Interest-bearing</t>
  </si>
  <si>
    <t>Non-interest bearing and vault</t>
  </si>
  <si>
    <t>Total cash and cash equivalents</t>
  </si>
  <si>
    <t>Restricted cash</t>
  </si>
  <si>
    <t>Available-for-sale securities, at fair value</t>
  </si>
  <si>
    <t>Held-to-maturity securities, at amortized cost</t>
  </si>
  <si>
    <t>Federal Home Loan Bank (b_x001C_FHLBb_x001D_) of Seattle stock, at cost</t>
  </si>
  <si>
    <t>Loans held for sale</t>
  </si>
  <si>
    <t>Loans receivable, net</t>
  </si>
  <si>
    <t>Accrued interest receivable</t>
  </si>
  <si>
    <t>Office properties and equipment, net</t>
  </si>
  <si>
    <t>Deferred tax asset, net</t>
  </si>
  <si>
    <t>Bank-owned life insurance (BOLI)</t>
  </si>
  <si>
    <t>Other real estate owned (b_x001C_OREOb_x001D_)</t>
  </si>
  <si>
    <t>Prepaid expenses and other assets</t>
  </si>
  <si>
    <t>Total assets</t>
  </si>
  <si>
    <t>LIABILITIES</t>
  </si>
  <si>
    <t>Interest bearing deposits</t>
  </si>
  <si>
    <t>Noninterest bearing deposits</t>
  </si>
  <si>
    <t>Total deposits</t>
  </si>
  <si>
    <t>Securities sold subject to repurchase agreements</t>
  </si>
  <si>
    <t>Advances from Federal Home Loan Bank</t>
  </si>
  <si>
    <t>Unexercised stock warrant liability</t>
  </si>
  <si>
    <t>Cashier checks issued and payable</t>
  </si>
  <si>
    <t>Accrued interest payable</t>
  </si>
  <si>
    <t>Other borrowings</t>
  </si>
  <si>
    <t>Accrued expenses and other liabilities</t>
  </si>
  <si>
    <t>Total liabilities</t>
  </si>
  <si>
    <t>STOCKHOLDERSb_x0019_ EQUITY</t>
  </si>
  <si>
    <t>Accumulated other comprehensive income (loss), net of tax</t>
  </si>
  <si>
    <t>Accumulated deficit</t>
  </si>
  <si>
    <t>Total stockholdersb_x0019_ equity</t>
  </si>
  <si>
    <t>Total liabilities and stockholdersb_x0019_ equity</t>
  </si>
  <si>
    <t>Common stock</t>
  </si>
  <si>
    <t>Consolidated Balance Sheets (Parenthetical)</t>
  </si>
  <si>
    <t>Common stock, shares authorized</t>
  </si>
  <si>
    <t>Common stock, shares issued</t>
  </si>
  <si>
    <t>Common stock, shares outstanding</t>
  </si>
  <si>
    <t>Consolidated Statements of Operations (USD $)</t>
  </si>
  <si>
    <t>In Thousands, except Share data, unless otherwise specified</t>
  </si>
  <si>
    <t>3 Months Ended</t>
  </si>
  <si>
    <t>Jun. 30, 2013</t>
  </si>
  <si>
    <t>Interest income:</t>
  </si>
  <si>
    <t>Loans</t>
  </si>
  <si>
    <t>Investments and cash equivalents</t>
  </si>
  <si>
    <t>Total interest income</t>
  </si>
  <si>
    <t>Interest expense:</t>
  </si>
  <si>
    <t>Deposits</t>
  </si>
  <si>
    <t>Total interest expense</t>
  </si>
  <si>
    <t>Net interest income</t>
  </si>
  <si>
    <t>Recovery of (provision for) loan loss</t>
  </si>
  <si>
    <t>Net interest income after provision for losses on loans</t>
  </si>
  <si>
    <t>Other income:</t>
  </si>
  <si>
    <t>Fees and service charges</t>
  </si>
  <si>
    <t>Commissions &amp; fees from trust &amp; investment advisory services</t>
  </si>
  <si>
    <t>Loan related fee income</t>
  </si>
  <si>
    <t>Net gain on sale of securities</t>
  </si>
  <si>
    <t>Net gain on sale of other assets</t>
  </si>
  <si>
    <t>Other-than-temporary impairment (b_x001C_OTTIb_x001D_) losses on investments</t>
  </si>
  <si>
    <t>[1]</t>
  </si>
  <si>
    <t>Bank-owned life insurance</t>
  </si>
  <si>
    <t>Fair value adjustment on cash flow hedge</t>
  </si>
  <si>
    <t>Unexercised warrant liability fair value adjustment</t>
  </si>
  <si>
    <t>Other</t>
  </si>
  <si>
    <t>Total other income</t>
  </si>
  <si>
    <t>Operating expenses</t>
  </si>
  <si>
    <t>Salaries and employee benefits</t>
  </si>
  <si>
    <t>Occupancy</t>
  </si>
  <si>
    <t>Technology</t>
  </si>
  <si>
    <t>Advertising</t>
  </si>
  <si>
    <t>Printing, postage and supplies</t>
  </si>
  <si>
    <t>Legal and accounting</t>
  </si>
  <si>
    <t>FDIC assessment</t>
  </si>
  <si>
    <t>OREO operations</t>
  </si>
  <si>
    <t>Other expenses</t>
  </si>
  <si>
    <t>Total operating expenses</t>
  </si>
  <si>
    <t>Net income before income taxes</t>
  </si>
  <si>
    <t>Income tax expense</t>
  </si>
  <si>
    <t>Net income</t>
  </si>
  <si>
    <t>Preferred stock dividend</t>
  </si>
  <si>
    <t>Net income applicable to common stockholders</t>
  </si>
  <si>
    <t>Earnings per share b_x0014_ basic (in dollars per share)</t>
  </si>
  <si>
    <t>Earnings per share b_x0014_ diluted (in dollars per share)</t>
  </si>
  <si>
    <t>Weighted average common shares outstanding b_x0014_ basic (in shares)</t>
  </si>
  <si>
    <t>Weighted average common shares outstanding b_x0014_ diluted (in shares)</t>
  </si>
  <si>
    <t>Consisting of $0, $0, $0 and $0 of total other-than-temporary impairment net losses, net of $0, $(21), $0 and $(63) recognized in other comprehensive income, for the three and six months ended JuneB 30, 2014 and 2013, respectively.</t>
  </si>
  <si>
    <t>Consolidated Statements of Operations (Parenthetical) (USD $)</t>
  </si>
  <si>
    <t>Income Statement [Abstract]</t>
  </si>
  <si>
    <t>Total other-than-temporary impairment net losses</t>
  </si>
  <si>
    <t>Other-than-temporary impairment losses, portion in other comprehensive income (loss)</t>
  </si>
  <si>
    <t>Consolidated Statements of Comprehensive Income (Loss) (USD $)</t>
  </si>
  <si>
    <t>Statement of Comprehensive Income [Abstract]</t>
  </si>
  <si>
    <t>Other comprehensive income (loss):</t>
  </si>
  <si>
    <t>Change in unrealized gains/losses on investments, and mortgage backed securities (b_x001C_MBSb_x001D_) available for sale, excluding non-credit loss on impairment of securities</t>
  </si>
  <si>
    <t>Realized net gains reclassified from other comprehensive income</t>
  </si>
  <si>
    <t>Non-credit loss on impairment on available-for-sale debt securities</t>
  </si>
  <si>
    <t>Less deferred income tax benefit (provision) on securities</t>
  </si>
  <si>
    <t>Net other comprehensive income (loss)</t>
  </si>
  <si>
    <t>Comprehensive income (loss)</t>
  </si>
  <si>
    <t>Consolidated Statements of Cash Flows (USD $)</t>
  </si>
  <si>
    <t>Cash flows from operating activities:</t>
  </si>
  <si>
    <t>Adjustments to reconcile net income to net cash provided by operating activities:</t>
  </si>
  <si>
    <t>Depreciation</t>
  </si>
  <si>
    <t>Stock-based compensation expense</t>
  </si>
  <si>
    <t>Net amortization of premiums on securities</t>
  </si>
  <si>
    <t>Provision for loan losses</t>
  </si>
  <si>
    <t>Amortization of core deposit intangibles</t>
  </si>
  <si>
    <t>Gain on sale of loans, investments, property and equipment</t>
  </si>
  <si>
    <t>Impact of hedge dedesignation and current fair value adjustment</t>
  </si>
  <si>
    <t>OTTI credit loss on available-for-sale investments</t>
  </si>
  <si>
    <t>OREO valuation adjustments</t>
  </si>
  <si>
    <t>Accretion of deferred gain on sale of branch property</t>
  </si>
  <si>
    <t>Net accretion of loan and deposit discounts and premiums</t>
  </si>
  <si>
    <t>Increase in cash surrender value of bank-owned life insurance</t>
  </si>
  <si>
    <t>Change in value of stock warrants</t>
  </si>
  <si>
    <t>Change in:</t>
  </si>
  <si>
    <t>Accrued interest payable and other liabilities</t>
  </si>
  <si>
    <t>Accrued expenses and other cashiers checks</t>
  </si>
  <si>
    <t>Proceeds from sale of loans originated for sale</t>
  </si>
  <si>
    <t>Loans originated for sale</t>
  </si>
  <si>
    <t>Net cash provided by operating activities</t>
  </si>
  <si>
    <t>Cash flows from investing activities:</t>
  </si>
  <si>
    <t>Proceeds from Sale of Federal Reserve Bank Stock</t>
  </si>
  <si>
    <t>Purchases of available-for-sale securities</t>
  </si>
  <si>
    <t>Proceeds from sales, calls or maturities of available-for-sale securities</t>
  </si>
  <si>
    <t>Principal payments on mortgage-backed securities</t>
  </si>
  <si>
    <t>Purchases of held-to-maturity securities</t>
  </si>
  <si>
    <t>Proceeds from sales, calls or maturities of held-to-maturity securities</t>
  </si>
  <si>
    <t>Origination of loans, net of principal payments</t>
  </si>
  <si>
    <t>Purchase of office properties and equipment and software</t>
  </si>
  <si>
    <t>Proceeds from sale of other real estate owned</t>
  </si>
  <si>
    <t>Proceeds from sale of office properties and equipment</t>
  </si>
  <si>
    <t>Net change in restricted cash</t>
  </si>
  <si>
    <t>Net cash provided by investing activities</t>
  </si>
  <si>
    <t>Cash flows from financing activities:</t>
  </si>
  <si>
    <t>Net change in demand, money market and savings deposits</t>
  </si>
  <si>
    <t>Net change in certificates of deposit</t>
  </si>
  <si>
    <t>Net change in repurchase agreements</t>
  </si>
  <si>
    <t>Payments on borrowings</t>
  </si>
  <si>
    <t>Proceeds from new borrowings</t>
  </si>
  <si>
    <t>Retirement of treasury stock</t>
  </si>
  <si>
    <t>Payment of preferred stock dividend</t>
  </si>
  <si>
    <t>Net cash used in financing activities</t>
  </si>
  <si>
    <t>Net change in cash and cash equivalents</t>
  </si>
  <si>
    <t>Cash and cash equivalents, beginning of period</t>
  </si>
  <si>
    <t>Cash and cash equivalents, end of period</t>
  </si>
  <si>
    <t>Cash paid during the period for:</t>
  </si>
  <si>
    <t>Interest</t>
  </si>
  <si>
    <t>Noncash investing and financing activities:</t>
  </si>
  <si>
    <t>Loans converted to other real estate owned</t>
  </si>
  <si>
    <t>Transfer from securities available-for-sale to securities held-to-maturity</t>
  </si>
  <si>
    <t>Basis of Presentation</t>
  </si>
  <si>
    <t>Basis of Presentation: [Abstract]</t>
  </si>
  <si>
    <t>Basis of Presentation:</t>
  </si>
  <si>
    <t>The foregoing unaudited interim consolidated financial statements have been prepared in accordance with accounting principles generally accepted in the United States of America for interim financial information and with the instructions to Form 10-Q and Article 10 of Regulation S-X as promulgated by the Securities and Exchange Commission. Accordingly, these financial statements do not include all of the disclosures required by accounting principles generally accepted in the United States of America for complete financial statements. These unaudited interim consolidated financial statements should be read in conjunction with the audited consolidated financial statements for the year ended December 31, 2013. In the opinion of management, the unaudited interim consolidated financial statements furnished herein include adjustments, all of which are of a normal recurring nature, necessary for a fair statement of the results for the interim periods presented.</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Intermountain Community Bancorp’s (“Intermountain’s” or “the Company’s”) consolidated financial statements; accordingly, it is possible that the actual results could differ from these estimates and assumptions, which could have a material effect on the reported amounts of Intermountain’s consolidated financial position and results of operations.</t>
  </si>
  <si>
    <t>Cash and Cash Equivalents</t>
  </si>
  <si>
    <t>Cash and Cash Equivalents [Abstract]</t>
  </si>
  <si>
    <t>Cash and Cash Equivalents:</t>
  </si>
  <si>
    <t>The balances of the Company's cash and cash equivalents are as follows (in thousands):</t>
  </si>
  <si>
    <t>Unrestricted interest-bearing cash and cash equivalents</t>
  </si>
  <si>
    <t>$</t>
  </si>
  <si>
    <t>Unrestricted non interest-bearing and vault cash</t>
  </si>
  <si>
    <t>Restricted non-interest bearing cash</t>
  </si>
  <si>
    <t>At June 30, 2014 and December 31, 2013, unrestricted interest bearing cash was deposited at the Federal Reserve ("FRB") and Federal Home Loan Bank of Seattle ("FHLB"). Unrestricted non-interest bearing cash includes overnight cash deposited at several of the Company's correspondent banks and balances kept in the vaults of its various branches. At June 30, 2014 restricted non-interest bearing cash consisted of the following:</t>
  </si>
  <si>
    <t>•</t>
  </si>
  <si>
    <t>At June 30, 2014, a $95,000 reserve balance was required at the FRB; a $1.6 million reserve balance was required to meet FRB reserve requirements on December 31, 2013;</t>
  </si>
  <si>
    <r>
      <t xml:space="preserve">At both June 30, 2014, </t>
    </r>
    <r>
      <rPr>
        <sz val="10"/>
        <color rgb="FF000000"/>
        <rFont val="Inherit"/>
      </rPr>
      <t>$195,000</t>
    </r>
    <r>
      <rPr>
        <sz val="10"/>
        <color theme="1"/>
        <rFont val="Inherit"/>
      </rPr>
      <t xml:space="preserve"> was pledged to various correspondent banks to secure interest rate swap transactions and foreign currency exchange lines; at December 31, 2013 $172,000 was pledged;</t>
    </r>
  </si>
  <si>
    <r>
      <t xml:space="preserve">At both June 30, 2014 and December 31, 2013, </t>
    </r>
    <r>
      <rPr>
        <sz val="10"/>
        <color rgb="FF000000"/>
        <rFont val="Inherit"/>
      </rPr>
      <t>$1.1 million</t>
    </r>
    <r>
      <rPr>
        <sz val="10"/>
        <color theme="1"/>
        <rFont val="Inherit"/>
      </rPr>
      <t xml:space="preserve"> was held at the Company's subsidiary Bank to be used for future tenant improvements of the Sandpoint Center, as required by the agreement executed to sell the Sandpoint Center in 2009; </t>
    </r>
  </si>
  <si>
    <r>
      <t xml:space="preserve">At both June 30, 2014 and December 31, 2013, </t>
    </r>
    <r>
      <rPr>
        <sz val="10"/>
        <color rgb="FF000000"/>
        <rFont val="Inherit"/>
      </rPr>
      <t>$9.5 million</t>
    </r>
    <r>
      <rPr>
        <sz val="10"/>
        <color theme="1"/>
        <rFont val="Inherit"/>
      </rPr>
      <t xml:space="preserve"> was held at the Company's subsidiary Bank as required by an intercompany agreement signed by the Company and the Bank as part of the Company's January 2012 capital raise, which represents a pledge of funds to the Bank to partially secure the loan made by the Bank to the third party who bought and subsequently leased the Sandpoint Center back to the Bank.</t>
    </r>
  </si>
  <si>
    <t>Investments</t>
  </si>
  <si>
    <t>Investments [Abstract]</t>
  </si>
  <si>
    <t>Investments:</t>
  </si>
  <si>
    <t>The amortized cost and fair values of investments are as follows (in thousands):</t>
  </si>
  <si>
    <t>Available-for-Sale</t>
  </si>
  <si>
    <t>Amortized</t>
  </si>
  <si>
    <t>Cost</t>
  </si>
  <si>
    <t>Gross</t>
  </si>
  <si>
    <t>Unrealized</t>
  </si>
  <si>
    <t>Gains</t>
  </si>
  <si>
    <t>Losses</t>
  </si>
  <si>
    <t>Fair Value/</t>
  </si>
  <si>
    <t>Carrying Value</t>
  </si>
  <si>
    <t>June 30, 2014</t>
  </si>
  <si>
    <t>Corporate Bonds</t>
  </si>
  <si>
    <t>—</t>
  </si>
  <si>
    <t>(6</t>
  </si>
  <si>
    <t>)</t>
  </si>
  <si>
    <t>State and municipal securities</t>
  </si>
  <si>
    <t>(321</t>
  </si>
  <si>
    <t>Mortgage-backed securities - Agency Pass Throughs</t>
  </si>
  <si>
    <t>(375</t>
  </si>
  <si>
    <t>Mortgage-backed securities - Agency CMO's</t>
  </si>
  <si>
    <t>(950</t>
  </si>
  <si>
    <t>SBA Pools</t>
  </si>
  <si>
    <t>(14</t>
  </si>
  <si>
    <t>Mortgage-backed securities - Non Agency CMO's (investment grade)</t>
  </si>
  <si>
    <t>(175</t>
  </si>
  <si>
    <t>Mortgage-backed securities - Non Agency CMO's (below investment grade)</t>
  </si>
  <si>
    <t>(143</t>
  </si>
  <si>
    <t>(1,984</t>
  </si>
  <si>
    <t>December 31, 2013</t>
  </si>
  <si>
    <t>(85</t>
  </si>
  <si>
    <t>(1,765</t>
  </si>
  <si>
    <t>(499</t>
  </si>
  <si>
    <t>(1,542</t>
  </si>
  <si>
    <t>(46</t>
  </si>
  <si>
    <t>(65</t>
  </si>
  <si>
    <t>(172</t>
  </si>
  <si>
    <t>(4,174</t>
  </si>
  <si>
    <t>Held-to-Maturity</t>
  </si>
  <si>
    <t>Carrying Value / Amortized Cost</t>
  </si>
  <si>
    <t>Gross Unrealized Gains</t>
  </si>
  <si>
    <t>Gross Unrealized Losses</t>
  </si>
  <si>
    <t>Fair Value</t>
  </si>
  <si>
    <t>(10</t>
  </si>
  <si>
    <t>(119</t>
  </si>
  <si>
    <t>The following table summarizes the duration of Intermountain’s unrealized losses on available-for-sale and held-to-maturity securities as of the dates indicated (in thousands).</t>
  </si>
  <si>
    <t>Less Than 12 Months</t>
  </si>
  <si>
    <t>12 Months or Longer</t>
  </si>
  <si>
    <t>Total</t>
  </si>
  <si>
    <t>Residential mortgage-back securities</t>
  </si>
  <si>
    <t>(1,017</t>
  </si>
  <si>
    <t>(626</t>
  </si>
  <si>
    <t>(1,643</t>
  </si>
  <si>
    <t>(76</t>
  </si>
  <si>
    <t>(255</t>
  </si>
  <si>
    <t>(331</t>
  </si>
  <si>
    <t>(1,113</t>
  </si>
  <si>
    <t>(881</t>
  </si>
  <si>
    <t>(1,994</t>
  </si>
  <si>
    <t>Corporate bonds</t>
  </si>
  <si>
    <t>Mortgage-backed securities &amp; CMO's</t>
  </si>
  <si>
    <t>(1,709</t>
  </si>
  <si>
    <t>(569</t>
  </si>
  <si>
    <t>(2,278</t>
  </si>
  <si>
    <t>(1,760</t>
  </si>
  <si>
    <t>(124</t>
  </si>
  <si>
    <t>(1,884</t>
  </si>
  <si>
    <t>(3,600</t>
  </si>
  <si>
    <t>(693</t>
  </si>
  <si>
    <t>(4,293</t>
  </si>
  <si>
    <r>
      <t xml:space="preserve">At </t>
    </r>
    <r>
      <rPr>
        <sz val="10"/>
        <color rgb="FF000000"/>
        <rFont val="Inherit"/>
      </rPr>
      <t>June 30, 2014</t>
    </r>
    <r>
      <rPr>
        <sz val="10"/>
        <color theme="1"/>
        <rFont val="Inherit"/>
      </rPr>
      <t>, the amortized cost and fair value of available-for-sale and held-to-maturity debt securities, by contractual maturity, are as follows (in thousands):</t>
    </r>
  </si>
  <si>
    <t>Fair</t>
  </si>
  <si>
    <t>Value</t>
  </si>
  <si>
    <t>One year or less</t>
  </si>
  <si>
    <t>After one year through five years</t>
  </si>
  <si>
    <t>After five years through ten years</t>
  </si>
  <si>
    <t>After ten years</t>
  </si>
  <si>
    <t>  Subtotal</t>
  </si>
  <si>
    <t>Mortgage-backed securities</t>
  </si>
  <si>
    <t>  Total Securities</t>
  </si>
  <si>
    <t>Expected maturities may differ from contractual maturities because issuers may have the right to call or prepay obligations with or without call or prepayment penalties.</t>
  </si>
  <si>
    <r>
      <t xml:space="preserve">Intermountain’s investment portfolios are managed to provide and maintain liquidity; to maintain a balance of high quality, diversified investments to minimize risk; to offset other asset portfolio elements in managing interest rate risk; to provide collateral for pledging; and to maximize returns. At </t>
    </r>
    <r>
      <rPr>
        <sz val="10"/>
        <color rgb="FF000000"/>
        <rFont val="Inherit"/>
      </rPr>
      <t>June 30, 2014</t>
    </r>
    <r>
      <rPr>
        <sz val="10"/>
        <color theme="1"/>
        <rFont val="Inherit"/>
      </rPr>
      <t>, the Company does not intend to sell any of its available-for-sale securities that have a loss position and it is not likely that it will be required to sell the available-for-sale securities before the anticipated recovery of their remaining amortized cost or maturity date. The unrealized losses on residential mortgage-backed securities without other-than-temporary impairment (“OTTI”) were considered by management to be temporary in nature.</t>
    </r>
  </si>
  <si>
    <r>
      <t xml:space="preserve">OTTI losses for the six months ended June 30, 2014 and June 30, 2013 were $0 and $63,000, respectively. The OTTI recognized on investment securities available for sale in 2013 relates to </t>
    </r>
    <r>
      <rPr>
        <sz val="10"/>
        <color rgb="FF000000"/>
        <rFont val="Times New Roman"/>
        <family val="1"/>
      </rPr>
      <t>one</t>
    </r>
    <r>
      <rPr>
        <sz val="10"/>
        <color theme="1"/>
        <rFont val="Inherit"/>
      </rPr>
      <t xml:space="preserve"> non-agency collateralized mortgage obligation that was sold in the fourth quarter of 2013. </t>
    </r>
  </si>
  <si>
    <r>
      <t xml:space="preserve">On June 30, 2013, </t>
    </r>
    <r>
      <rPr>
        <sz val="10"/>
        <color rgb="FF000000"/>
        <rFont val="Inherit"/>
      </rPr>
      <t>six</t>
    </r>
    <r>
      <rPr>
        <sz val="10"/>
        <color theme="1"/>
        <rFont val="Inherit"/>
      </rPr>
      <t xml:space="preserve"> securities with an amortized cost of </t>
    </r>
    <r>
      <rPr>
        <sz val="10"/>
        <color rgb="FF000000"/>
        <rFont val="Inherit"/>
      </rPr>
      <t>$8,512,039</t>
    </r>
    <r>
      <rPr>
        <sz val="10"/>
        <color theme="1"/>
        <rFont val="Inherit"/>
      </rPr>
      <t xml:space="preserve"> were transferred from the available-for-sale category to the held-to-maturity category of the portfolio. The fair market value of the securities at the time of transfer was </t>
    </r>
    <r>
      <rPr>
        <sz val="10"/>
        <color rgb="FF000000"/>
        <rFont val="Inherit"/>
      </rPr>
      <t>$8,234,244</t>
    </r>
    <r>
      <rPr>
        <sz val="10"/>
        <color theme="1"/>
        <rFont val="Inherit"/>
      </rPr>
      <t xml:space="preserve">. The unrealized loss of </t>
    </r>
    <r>
      <rPr>
        <sz val="10"/>
        <color rgb="FF000000"/>
        <rFont val="Inherit"/>
      </rPr>
      <t>$277,795</t>
    </r>
    <r>
      <rPr>
        <sz val="10"/>
        <color theme="1"/>
        <rFont val="Inherit"/>
      </rPr>
      <t xml:space="preserve"> will continue to be reported as a component of accumulated other comprehensive income, net of tax, and amortized over the remaining life of the securities as an adjustment to yield. Upon transfer to the held-to-maturity category, premium and discount accounts were adjusted to reflect the fair market value of the security. The resulting premiums and discounts are also being amortized as an adjustment to yield.</t>
    </r>
  </si>
  <si>
    <t>See Note 9 “Fair Value of Financial Instruments” for more information on the calculation of fair or carrying value for the investment securities.</t>
  </si>
  <si>
    <t>Loans and Allowance for Loan Losses</t>
  </si>
  <si>
    <t>Loans and Allowance for Loan Losses: [Abstract]</t>
  </si>
  <si>
    <t>Loans and Allowance for Loan Loss:</t>
  </si>
  <si>
    <t>The components of loans receivable are as follows (in thousands):</t>
  </si>
  <si>
    <t>Receivable</t>
  </si>
  <si>
    <t>%</t>
  </si>
  <si>
    <t>Individually</t>
  </si>
  <si>
    <t>Evaluated for</t>
  </si>
  <si>
    <t>Impairment</t>
  </si>
  <si>
    <t>Collectively</t>
  </si>
  <si>
    <t>Commercial</t>
  </si>
  <si>
    <t>Commercial real estate</t>
  </si>
  <si>
    <t>Commercial construction</t>
  </si>
  <si>
    <t>Land and land development loans</t>
  </si>
  <si>
    <t>Agriculture</t>
  </si>
  <si>
    <t>Multifamily</t>
  </si>
  <si>
    <t>Residential real estate</t>
  </si>
  <si>
    <t>Residential construction</t>
  </si>
  <si>
    <t>Consumer</t>
  </si>
  <si>
    <t>Municipal</t>
  </si>
  <si>
    <t>Total loans receivable</t>
  </si>
  <si>
    <t>Allowance for loan losses</t>
  </si>
  <si>
    <t>(7,683</t>
  </si>
  <si>
    <t>Deferred loan fees, net of direct origination costs</t>
  </si>
  <si>
    <t>(283</t>
  </si>
  <si>
    <t>Weighted average interest rate</t>
  </si>
  <si>
    <t>(7,687</t>
  </si>
  <si>
    <t>(240</t>
  </si>
  <si>
    <t>The components of the allowance for loan loss by types are as follows (in thousands):</t>
  </si>
  <si>
    <t>Allowance</t>
  </si>
  <si>
    <t>Evaluated</t>
  </si>
  <si>
    <r>
      <t xml:space="preserve">A summary of current, past due and nonaccrual loans as of </t>
    </r>
    <r>
      <rPr>
        <sz val="10"/>
        <color rgb="FF000000"/>
        <rFont val="Inherit"/>
      </rPr>
      <t>June 30, 2014</t>
    </r>
    <r>
      <rPr>
        <sz val="10"/>
        <color theme="1"/>
        <rFont val="Inherit"/>
      </rPr>
      <t xml:space="preserve"> is as follows, (in thousands):</t>
    </r>
  </si>
  <si>
    <t>Current</t>
  </si>
  <si>
    <t>30-89 Days</t>
  </si>
  <si>
    <t>Past Due</t>
  </si>
  <si>
    <t>90 Days or More</t>
  </si>
  <si>
    <t>and Accruing</t>
  </si>
  <si>
    <t>Nonaccrual</t>
  </si>
  <si>
    <t>A summary of current, past due and nonaccrual loans as of December 31, 2013 is as follows, (in thousands):</t>
  </si>
  <si>
    <t xml:space="preserve">The following table provides a summary of Troubled Debt Restructurings ("TDR") outstanding at period end by performing status, (in thousands). </t>
  </si>
  <si>
    <t>Accrual</t>
  </si>
  <si>
    <t>The Company's loans that were modified in the three and six month period ended June 30, 2014 and 2013 and considered a TDR are as follows (dollars in thousands):</t>
  </si>
  <si>
    <t>Three Months Ended June 30, 2014</t>
  </si>
  <si>
    <t>Six Months Ended June 30, 2014</t>
  </si>
  <si>
    <t>Number</t>
  </si>
  <si>
    <t>Pre-Modification Recorded Investment</t>
  </si>
  <si>
    <t>Post-Modification Recorded Investment</t>
  </si>
  <si>
    <t>Three Months Ended June 30, 2013</t>
  </si>
  <si>
    <t>Six Months Ended June 30, 2013</t>
  </si>
  <si>
    <t>The balances below provide information as to how the loans were modified as TDRs during the three and six month periods ended June 30, 2014 and 2013, (in thousands).</t>
  </si>
  <si>
    <t>Adjusted Interest Rate Only</t>
  </si>
  <si>
    <t>Other*</t>
  </si>
  <si>
    <t>(*) Other includes term or principal concessions or a combination of concessions, including interest rates.</t>
  </si>
  <si>
    <t>Three months ended June 30, 2013</t>
  </si>
  <si>
    <r>
      <t xml:space="preserve">As of June 30, 2014, the Company had specific reserves of </t>
    </r>
    <r>
      <rPr>
        <sz val="10"/>
        <color rgb="FF000000"/>
        <rFont val="Times New Roman"/>
        <family val="1"/>
      </rPr>
      <t>$704,000</t>
    </r>
    <r>
      <rPr>
        <sz val="10"/>
        <color theme="1"/>
        <rFont val="Inherit"/>
      </rPr>
      <t xml:space="preserve"> on TDRs, and there were no TDRs in default. </t>
    </r>
  </si>
  <si>
    <t>The allowance for loan losses and reserve for unfunded commitments are maintained at levels considered adequate by management to provide for probable loan losses as of the reporting dates. The allowance for loan losses and reserve for unfunded commitments are based on management’s assessment of various factors affecting the loan portfolio, including problem loans, business conditions and loss experience, and an overall evaluation of the quality of the underlying collateral. Changes in the allowance for loan losses and the reserve for unfunded commitments during the three and six-month periods ended June 30, 2014 and 2013 are as follows:</t>
  </si>
  <si>
    <t>Allowance for Loan Losses</t>
  </si>
  <si>
    <t>for the three months ended June 30, 2014</t>
  </si>
  <si>
    <t>Balance,</t>
  </si>
  <si>
    <t>Beginning of</t>
  </si>
  <si>
    <t>Quarter</t>
  </si>
  <si>
    <t>Charge-Offs</t>
  </si>
  <si>
    <t>Apr 1 through June 30, 2014</t>
  </si>
  <si>
    <t>Recoveries</t>
  </si>
  <si>
    <t>Provision</t>
  </si>
  <si>
    <t>End of</t>
  </si>
  <si>
    <t>(Dollars in thousands)</t>
  </si>
  <si>
    <t>(160</t>
  </si>
  <si>
    <t>(38</t>
  </si>
  <si>
    <t>(83</t>
  </si>
  <si>
    <t>(7</t>
  </si>
  <si>
    <t>(11</t>
  </si>
  <si>
    <t>(97</t>
  </si>
  <si>
    <t>(217</t>
  </si>
  <si>
    <t>(3</t>
  </si>
  <si>
    <t>for the six months ended June 30, 2014</t>
  </si>
  <si>
    <t>Beginning of Period</t>
  </si>
  <si>
    <t>Jan 1 through June 30, 2014</t>
  </si>
  <si>
    <t>Jan 1 through Jun 30, 2014</t>
  </si>
  <si>
    <t xml:space="preserve">End of </t>
  </si>
  <si>
    <t>Period</t>
  </si>
  <si>
    <t>(232</t>
  </si>
  <si>
    <t>(1</t>
  </si>
  <si>
    <t>(125</t>
  </si>
  <si>
    <t>(178</t>
  </si>
  <si>
    <t>(9</t>
  </si>
  <si>
    <t>(30</t>
  </si>
  <si>
    <t>(16</t>
  </si>
  <si>
    <t>(87</t>
  </si>
  <si>
    <t>(350</t>
  </si>
  <si>
    <t>for the three months ended June 30, 2013</t>
  </si>
  <si>
    <t>Apr 1 through June 30, 2013</t>
  </si>
  <si>
    <t>(132</t>
  </si>
  <si>
    <t>(41</t>
  </si>
  <si>
    <t>(48</t>
  </si>
  <si>
    <t>(50</t>
  </si>
  <si>
    <t>(130</t>
  </si>
  <si>
    <t>(173</t>
  </si>
  <si>
    <t>(40</t>
  </si>
  <si>
    <t>Allowances for loan losses</t>
  </si>
  <si>
    <t>(396</t>
  </si>
  <si>
    <t>for the six months ended June 30, 2013</t>
  </si>
  <si>
    <t>Jan 1 through June 30, 2013</t>
  </si>
  <si>
    <t>(221</t>
  </si>
  <si>
    <t>(524</t>
  </si>
  <si>
    <t>(614</t>
  </si>
  <si>
    <t>(137</t>
  </si>
  <si>
    <t>(168</t>
  </si>
  <si>
    <t>(110</t>
  </si>
  <si>
    <t>(47</t>
  </si>
  <si>
    <t>(1,122</t>
  </si>
  <si>
    <t>Allowance for Unfunded Commitments</t>
  </si>
  <si>
    <t>Three Months Ended June 30,</t>
  </si>
  <si>
    <t>Six Months Ended June 30,</t>
  </si>
  <si>
    <t>Beginning of period</t>
  </si>
  <si>
    <t>Adjustment</t>
  </si>
  <si>
    <t>(2</t>
  </si>
  <si>
    <t>Allowance — Unfunded Commitments at end of period</t>
  </si>
  <si>
    <t>Management's policy is to charge off loans or portions of loans as soon as an identifiable loss amount can be determined from evidence obtained, such as current cash flow information, updated appraisals or similar real estate evaluations, equipment, inventory or similar collateral evaluations, accepted offers on loan sales or negotiated discounts, and/or guarantor asset valuations. In situations where problem loans are dependent on collateral liquidation for repayment, management obtains updated independent valuations, such as appraisals or broker opinions, generally no less frequently than once every twelve months and more frequently for larger or more troubled loans. In the time period between these independent valuations, the Company monitors market conditions for any significant event or events that would materially change the valuations, and updates them as appropriate. If the valuations suggest an increase in collateral values, the Company does not recover prior amounts charged off until the assets are actually sold and the increase realized. However, if the updated valuations suggest additional loss, the Company charges off the additional amount.</t>
  </si>
  <si>
    <t xml:space="preserve">The following tables summarize impaired loans: </t>
  </si>
  <si>
    <t>Impaired Loans</t>
  </si>
  <si>
    <t>Recorded</t>
  </si>
  <si>
    <t>Investment</t>
  </si>
  <si>
    <t>Principal</t>
  </si>
  <si>
    <t>Balance</t>
  </si>
  <si>
    <t>Related</t>
  </si>
  <si>
    <t>With an allowance recorded:</t>
  </si>
  <si>
    <t>Without an allowance recorded:</t>
  </si>
  <si>
    <t>Total:</t>
  </si>
  <si>
    <t>Average</t>
  </si>
  <si>
    <t>Interest Income</t>
  </si>
  <si>
    <t>Recognized (*)</t>
  </si>
  <si>
    <t>(*) Interest Income on individually impaired loans is calculated using the cash-basis method, using year to date interest on loans outstanding at June 30.</t>
  </si>
  <si>
    <t>Loan Risk Characteristics</t>
  </si>
  <si>
    <t>The following is a recap of the risk characteristics associated with each of the Company's major loan portfolio segments.</t>
  </si>
  <si>
    <r>
      <t>Commercial Loans:</t>
    </r>
    <r>
      <rPr>
        <sz val="10"/>
        <color theme="1"/>
        <rFont val="Inherit"/>
      </rPr>
      <t xml:space="preserve"> Although the impacts of the soft recovery continue to heighten risk in the commercial portfolio, management does not consider the portfolio to present “concentration risk” at this time. Management believes there is adequate diversification by type, industry, and geography to mitigate excessive risk. The commercial portfolio includes a mix of term loan facilities and operating loans and lines made to a variety of different business types in the markets it serves. The Company utilizes SBA, USDA and other government-assisted or guaranteed financing programs whenever advantageous to further mitigate risk in this area. With the exception of the agricultural portfolio discussed in more detail below, there is no other significant concentration of industry types in its loan portfolio, and no dominant employer or industry across all the markets it serves. Underwriting focuses on the evaluation of potential future cash flows to cover debt requirements, sufficient collateral margins to buffer against devaluations, credit history of the business and its principals, and additional support from willing and capable guarantors. </t>
    </r>
  </si>
  <si>
    <r>
      <t>Commercial Real Estate Loans:</t>
    </r>
    <r>
      <rPr>
        <sz val="10"/>
        <color theme="1"/>
        <rFont val="Inherit"/>
      </rPr>
      <t xml:space="preserve"> Recovering economic conditions and stabilizing commercial property values have reduced risk in this segment from prior quarters. In comparison to its national peer group, the Company has less overall exposure to commercial real estate and a stronger mix of owner-occupied (where the borrower occupies and operates in at least part of the building) versus non-owner occupied loans. The loans represented in this category are spread across the Company's footprint, and there are no significant concentrations by industry type or borrower. The most significant property types represented in the portfolio are </t>
    </r>
    <r>
      <rPr>
        <sz val="10"/>
        <color rgb="FF000000"/>
        <rFont val="Times New Roman"/>
        <family val="1"/>
      </rPr>
      <t>office</t>
    </r>
    <r>
      <rPr>
        <sz val="10"/>
        <color theme="1"/>
        <rFont val="Inherit"/>
      </rPr>
      <t xml:space="preserve"> </t>
    </r>
    <r>
      <rPr>
        <sz val="10"/>
        <color rgb="FF000000"/>
        <rFont val="Times New Roman"/>
        <family val="1"/>
      </rPr>
      <t>22.9%</t>
    </r>
    <r>
      <rPr>
        <sz val="10"/>
        <color theme="1"/>
        <rFont val="Inherit"/>
      </rPr>
      <t xml:space="preserve">, </t>
    </r>
    <r>
      <rPr>
        <sz val="10"/>
        <color rgb="FF000000"/>
        <rFont val="Times New Roman"/>
        <family val="1"/>
      </rPr>
      <t>industrial</t>
    </r>
    <r>
      <rPr>
        <sz val="10"/>
        <color theme="1"/>
        <rFont val="Inherit"/>
      </rPr>
      <t xml:space="preserve"> </t>
    </r>
    <r>
      <rPr>
        <sz val="10"/>
        <color rgb="FF000000"/>
        <rFont val="Times New Roman"/>
        <family val="1"/>
      </rPr>
      <t>16.8%</t>
    </r>
    <r>
      <rPr>
        <sz val="10"/>
        <color theme="1"/>
        <rFont val="Inherit"/>
      </rPr>
      <t xml:space="preserve">, </t>
    </r>
    <r>
      <rPr>
        <sz val="10"/>
        <color rgb="FF000000"/>
        <rFont val="Times New Roman"/>
        <family val="1"/>
      </rPr>
      <t>health care</t>
    </r>
    <r>
      <rPr>
        <sz val="10"/>
        <color theme="1"/>
        <rFont val="Inherit"/>
      </rPr>
      <t xml:space="preserve"> </t>
    </r>
    <r>
      <rPr>
        <sz val="10"/>
        <color rgb="FF000000"/>
        <rFont val="Times New Roman"/>
        <family val="1"/>
      </rPr>
      <t>12.6%</t>
    </r>
    <r>
      <rPr>
        <sz val="10"/>
        <color theme="1"/>
        <rFont val="Inherit"/>
      </rPr>
      <t xml:space="preserve"> and </t>
    </r>
    <r>
      <rPr>
        <sz val="10"/>
        <color rgb="FF000000"/>
        <rFont val="Times New Roman"/>
        <family val="1"/>
      </rPr>
      <t>retail</t>
    </r>
    <r>
      <rPr>
        <sz val="10"/>
        <color theme="1"/>
        <rFont val="Inherit"/>
      </rPr>
      <t xml:space="preserve"> </t>
    </r>
    <r>
      <rPr>
        <sz val="10"/>
        <color rgb="FF000000"/>
        <rFont val="Times New Roman"/>
        <family val="1"/>
      </rPr>
      <t>14.5%</t>
    </r>
    <r>
      <rPr>
        <sz val="10"/>
        <color theme="1"/>
        <rFont val="Inherit"/>
      </rPr>
      <t xml:space="preserve">. The other </t>
    </r>
    <r>
      <rPr>
        <sz val="10"/>
        <color rgb="FF000000"/>
        <rFont val="Times New Roman"/>
        <family val="1"/>
      </rPr>
      <t>33.2%</t>
    </r>
    <r>
      <rPr>
        <sz val="10"/>
        <color theme="1"/>
        <rFont val="Inherit"/>
      </rPr>
      <t xml:space="preserve"> is a mix of property types with smaller concentrations, including religious facilities, auto-related properties, restaurants, convenience stores, storage units, motels and commercial investment land. </t>
    </r>
  </si>
  <si>
    <r>
      <t xml:space="preserve">While </t>
    </r>
    <r>
      <rPr>
        <sz val="10"/>
        <color rgb="FF000000"/>
        <rFont val="Times New Roman"/>
        <family val="1"/>
      </rPr>
      <t>69.8%</t>
    </r>
    <r>
      <rPr>
        <sz val="10"/>
        <color theme="1"/>
        <rFont val="Inherit"/>
      </rPr>
      <t xml:space="preserve"> of the Company's commercial real estate portfolio is in its Northern Idaho/Eastern Washington region, this region is a large and diverse region with differing local economies and real estate markets. Given this diversity, and the diversity of property types and industries represented, management does not believe that this concentration represents a significant concentration risk. </t>
    </r>
  </si>
  <si>
    <t>Non-owner occupied commercial real estate loans are made only to projects with strong debt-service-coverage and lower loan-to-value ratios and/or to borrowers with established track records and the ability to fund potential project cash flow shortfalls from other income sources or liquid assets. Project due diligence is conducted by the Bank, to help provide for adequate contingencies, collateral and/or government guaranties. The Company has largely avoided speculative financing of investment properties, particularly of the types most vulnerable in the recent downturn, including investment office buildings and retail strip developments. Management believes geographic, borrower and property-type diversification, and prudent underwriting and monitoring standards applied by seasoned commercial lenders mitigate concentration risk in this segment.</t>
  </si>
  <si>
    <r>
      <t xml:space="preserve">Construction and Development Loans: </t>
    </r>
    <r>
      <rPr>
        <sz val="10"/>
        <color theme="1"/>
        <rFont val="Inherit"/>
      </rPr>
      <t xml:space="preserve">After the aggressive reduction efforts of the past few years, the land development and commercial construction loan components pose much lower concentration risk for the total loan portfolio, and now total $46.5 million, or 8.8% of the loan portfolio. The substantial portfolio reduction, combined with stabilizing real estate values, has reduced risk in this portfolio to a level where it no longer represents a significant concentration risk. </t>
    </r>
  </si>
  <si>
    <r>
      <t>Agricultural Loans:</t>
    </r>
    <r>
      <rPr>
        <sz val="10"/>
        <color theme="1"/>
        <rFont val="Inherit"/>
      </rPr>
      <t xml:space="preserve"> The agricultural portfolio represents a larger percentage of the loans in the Bank's southern Idaho region. At the end of the period, agricultural loans and agricultural real estate loans totaled </t>
    </r>
    <r>
      <rPr>
        <sz val="10"/>
        <color rgb="FF000000"/>
        <rFont val="Times New Roman"/>
        <family val="1"/>
      </rPr>
      <t>$105.5 million</t>
    </r>
    <r>
      <rPr>
        <sz val="10"/>
        <color theme="1"/>
        <rFont val="Inherit"/>
      </rPr>
      <t xml:space="preserve"> or </t>
    </r>
    <r>
      <rPr>
        <sz val="10"/>
        <color rgb="FF000000"/>
        <rFont val="Times New Roman"/>
        <family val="1"/>
      </rPr>
      <t>20.0%</t>
    </r>
    <r>
      <rPr>
        <sz val="10"/>
        <color theme="1"/>
        <rFont val="Inherit"/>
      </rPr>
      <t xml:space="preserve"> of the total loan portfolio. The agricultural portfolio consists of loans secured by livestock, crops and real estate. Agriculture has typically been a cyclical industry with periods of both strong and weak performance. Current conditions remain strong but may weaken in the next few years because of rising input costs, weaker commodity prices, and potential water shortages. To mitigate credit risk, specific underwriting is applied to retain only borrowers that have proven track records in the agricultural industry. Many of Intermountain's agricultural borrowers are third or fourth generation farmers and ranchers with limited real estate debt, which reduces overall debt coverage requirements and provides extra flexibility and collateral for equipment and operating borrowing needs. In addition, the Bank has hired senior lenders with significant experience in agricultural lending to administer these loans. Further mitigation is provided through frequent collateral inspections, adherence to farm operating budgets, and annual or more frequent review of financial performance. </t>
    </r>
  </si>
  <si>
    <r>
      <t>Multifamily:</t>
    </r>
    <r>
      <rPr>
        <sz val="10"/>
        <color theme="1"/>
        <rFont val="Inherit"/>
      </rPr>
      <t xml:space="preserve"> The multifamily segment comprises $</t>
    </r>
    <r>
      <rPr>
        <sz val="10"/>
        <color rgb="FF000000"/>
        <rFont val="Times New Roman"/>
        <family val="1"/>
      </rPr>
      <t>13.3 million</t>
    </r>
    <r>
      <rPr>
        <sz val="10"/>
        <color theme="1"/>
        <rFont val="Inherit"/>
      </rPr>
      <t xml:space="preserve"> or </t>
    </r>
    <r>
      <rPr>
        <sz val="10"/>
        <color rgb="FF000000"/>
        <rFont val="Times New Roman"/>
        <family val="1"/>
      </rPr>
      <t>2.5%</t>
    </r>
    <r>
      <rPr>
        <sz val="10"/>
        <color theme="1"/>
        <rFont val="Inherit"/>
      </rPr>
      <t xml:space="preserve"> of the total loan portfolio at the end of the period. This portfolio represents relatively low risk for the Company, as a result of the strong current market for multifamily properties and low vacancy rates across the Company's footprint. </t>
    </r>
  </si>
  <si>
    <r>
      <t>Residential Real Estate, Residential Construction and Consumer:</t>
    </r>
    <r>
      <rPr>
        <sz val="10"/>
        <color theme="1"/>
        <rFont val="Inherit"/>
      </rPr>
      <t xml:space="preserve"> Residential real estate, residential construction and consumer loans total $</t>
    </r>
    <r>
      <rPr>
        <sz val="10"/>
        <color rgb="FF000000"/>
        <rFont val="Times New Roman"/>
        <family val="1"/>
      </rPr>
      <t>68.8 million</t>
    </r>
    <r>
      <rPr>
        <sz val="10"/>
        <color theme="1"/>
        <rFont val="Inherit"/>
      </rPr>
      <t xml:space="preserve"> or </t>
    </r>
    <r>
      <rPr>
        <sz val="10"/>
        <color rgb="FF000000"/>
        <rFont val="Times New Roman"/>
        <family val="1"/>
      </rPr>
      <t>13.0%</t>
    </r>
    <r>
      <rPr>
        <sz val="10"/>
        <color theme="1"/>
        <rFont val="Inherit"/>
      </rPr>
      <t xml:space="preserve"> of the total loan portfolio. Management does not believe they represent significant concentration risk. However, continuing soft employment conditions and reduced home equity is putting pressure on some borrowers in this portfolio. </t>
    </r>
  </si>
  <si>
    <r>
      <t>Municipal loans:</t>
    </r>
    <r>
      <rPr>
        <sz val="10"/>
        <color theme="1"/>
        <rFont val="Inherit"/>
      </rPr>
      <t xml:space="preserve"> Municipal loans comprise $</t>
    </r>
    <r>
      <rPr>
        <sz val="10"/>
        <color rgb="FF000000"/>
        <rFont val="Times New Roman"/>
        <family val="1"/>
      </rPr>
      <t>6.5 million</t>
    </r>
    <r>
      <rPr>
        <sz val="10"/>
        <color theme="1"/>
        <rFont val="Inherit"/>
      </rPr>
      <t xml:space="preserve"> or </t>
    </r>
    <r>
      <rPr>
        <sz val="10"/>
        <color rgb="FF000000"/>
        <rFont val="Times New Roman"/>
        <family val="1"/>
      </rPr>
      <t>1.2%</t>
    </r>
    <r>
      <rPr>
        <sz val="10"/>
        <color theme="1"/>
        <rFont val="Inherit"/>
      </rPr>
      <t xml:space="preserve"> of the total loan portfolio. The small size of the portfolio and careful underwriting of the loans within it limit overall concentration risk in this segment.</t>
    </r>
  </si>
  <si>
    <t>Credit quality indicators</t>
  </si>
  <si>
    <r>
      <t>The risk grade analyses included as part of the Company's credit quality indicators for loans and leases are developed through review of individual borrowers on an ongoing basis. Each loan is evaluated at the time of origination and each subsequent renewal. Loans with principal balances exceeding $</t>
    </r>
    <r>
      <rPr>
        <sz val="10"/>
        <color rgb="FF000000"/>
        <rFont val="Times New Roman"/>
        <family val="1"/>
      </rPr>
      <t>500,000</t>
    </r>
    <r>
      <rPr>
        <sz val="10"/>
        <color theme="1"/>
        <rFont val="Inherit"/>
      </rPr>
      <t xml:space="preserve"> are evaluated on a more frequent basis. Trigger events (such as loan delinquencies, customer contact, and significant collateral devaluation) also require an updated credit quality review. Loans with risk grades four through eight are evaluated at least annually with more frequent evaluations often done as borrower, collateral or market conditions change. In situations where problem loans are dependent on collateral liquidation for repayment, management obtains updated independent valuations, generally no less frequently than once every twelve months and more frequently for larger or more troubled loans. </t>
    </r>
  </si>
  <si>
    <t>Other measurements used to assess credit quality, including delinquency statistics, nonaccrual and OREO levels, net chargeoff activity, and classified asset trends, are updated and evaluated monthly.</t>
  </si>
  <si>
    <t>These risk grades are defined as follows:</t>
  </si>
  <si>
    <t>     </t>
  </si>
  <si>
    <r>
      <t xml:space="preserve">Satisfactory — </t>
    </r>
    <r>
      <rPr>
        <sz val="10"/>
        <color theme="1"/>
        <rFont val="Inherit"/>
      </rPr>
      <t>A satisfactory rated loan is not adversely classified because it does not display any of the characteristics for adverse classification.</t>
    </r>
  </si>
  <si>
    <r>
      <t>Watch</t>
    </r>
    <r>
      <rPr>
        <sz val="10"/>
        <color theme="1"/>
        <rFont val="Inherit"/>
      </rPr>
      <t xml:space="preserve"> — A watch loan has a solid but vulnerable repayment source. There is loss exposure only if the primary repayment source and collateral experience prolonged deterioration. Loans in this risk grade category are subject to frequent review and change due to the increased vulnerability of repayment sources and collateral valuations.</t>
    </r>
  </si>
  <si>
    <r>
      <t> Special mention</t>
    </r>
    <r>
      <rPr>
        <sz val="10"/>
        <color theme="1"/>
        <rFont val="Inherit"/>
      </rPr>
      <t xml:space="preserve">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t>
    </r>
  </si>
  <si>
    <r>
      <t> </t>
    </r>
    <r>
      <rPr>
        <i/>
        <sz val="10"/>
        <color theme="1"/>
        <rFont val="Inherit"/>
      </rPr>
      <t>Substandard</t>
    </r>
    <r>
      <rPr>
        <sz val="10"/>
        <color theme="1"/>
        <rFont val="Inherit"/>
      </rPr>
      <t xml:space="preserve">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t>
    </r>
  </si>
  <si>
    <r>
      <t> Doubtful</t>
    </r>
    <r>
      <rPr>
        <sz val="10"/>
        <color theme="1"/>
        <rFont val="Inherit"/>
      </rPr>
      <t xml:space="preserve"> — A loan classified doubtful has all the weaknesses inherent in a loan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Loans classified loss are considered uncollectible and of such little value that their continuing to be carried as an asset is not warranted. This classification does not necessarily mean that there is to no potential for recovery or salvage value, but rather that it is not appropriate to defer a full write-off even though partial recovery may be realized in the future.</t>
    </r>
  </si>
  <si>
    <t>Credit quality indicators by loan segment are summarized as follows:</t>
  </si>
  <si>
    <t>Loan Portfolio Credit Grades by Type</t>
  </si>
  <si>
    <t>Satisfactory</t>
  </si>
  <si>
    <t>Grade 1-3</t>
  </si>
  <si>
    <t>Internal</t>
  </si>
  <si>
    <t>Watch</t>
  </si>
  <si>
    <t>Grade 4</t>
  </si>
  <si>
    <t>Special</t>
  </si>
  <si>
    <t>Mention</t>
  </si>
  <si>
    <t>Grade 5</t>
  </si>
  <si>
    <t>Substandard</t>
  </si>
  <si>
    <t>Grade 6</t>
  </si>
  <si>
    <t>Doubtful</t>
  </si>
  <si>
    <t>Grade 7</t>
  </si>
  <si>
    <t>The following table summarizes non-performing assets and classified loans at the dates indicated:</t>
  </si>
  <si>
    <t>Loans past due in excess of 90 days and still accruing</t>
  </si>
  <si>
    <t>Non-accrual loans</t>
  </si>
  <si>
    <t>Total non-performing loans</t>
  </si>
  <si>
    <t>Other real estate owned (“OREO”)</t>
  </si>
  <si>
    <t>Total non-performing assets (“NPAs”)</t>
  </si>
  <si>
    <t>Classified loans (1)</t>
  </si>
  <si>
    <t>_____________________________</t>
  </si>
  <si>
    <t>1)</t>
  </si>
  <si>
    <t>Classified loan totals are inclusive of non-performing loans and may also include troubled debt restructured loans, depending on the grading of these restructured loans.</t>
  </si>
  <si>
    <t>Other Borrowings</t>
  </si>
  <si>
    <t>Other Borrowings: [Abstract]</t>
  </si>
  <si>
    <t>Other Borrowings:</t>
  </si>
  <si>
    <t>The components of other borrowings are as follows (in thousands):</t>
  </si>
  <si>
    <t>Term note payable (1)</t>
  </si>
  <si>
    <t>Term note payable (2)</t>
  </si>
  <si>
    <t>Term note payable (3)</t>
  </si>
  <si>
    <t>Total other borrowings</t>
  </si>
  <si>
    <r>
      <t xml:space="preserve">In </t>
    </r>
    <r>
      <rPr>
        <sz val="10"/>
        <color rgb="FF000000"/>
        <rFont val="Inherit"/>
      </rPr>
      <t>January 2003</t>
    </r>
    <r>
      <rPr>
        <sz val="10"/>
        <color theme="1"/>
        <rFont val="Inherit"/>
      </rPr>
      <t xml:space="preserve">, the Company issued </t>
    </r>
    <r>
      <rPr>
        <sz val="10"/>
        <color rgb="FF000000"/>
        <rFont val="Inherit"/>
      </rPr>
      <t>$8.0 million</t>
    </r>
    <r>
      <rPr>
        <sz val="10"/>
        <color theme="1"/>
        <rFont val="Inherit"/>
      </rPr>
      <t xml:space="preserve"> of Trust Preferred securities through its subsidiary, Intermountain Statutory Trust I. The debt associated with these securities bears interest on a variable basis tied to the </t>
    </r>
    <r>
      <rPr>
        <sz val="10"/>
        <color rgb="FF000000"/>
        <rFont val="Inherit"/>
      </rPr>
      <t>90-day LIBOR</t>
    </r>
    <r>
      <rPr>
        <sz val="10"/>
        <color theme="1"/>
        <rFont val="Inherit"/>
      </rPr>
      <t xml:space="preserve"> (London Inter-Bank Offering Rate) index plus </t>
    </r>
    <r>
      <rPr>
        <sz val="10"/>
        <color rgb="FF000000"/>
        <rFont val="Inherit"/>
      </rPr>
      <t>3.25%</t>
    </r>
    <r>
      <rPr>
        <sz val="10"/>
        <color theme="1"/>
        <rFont val="Inherit"/>
      </rPr>
      <t xml:space="preserve">, with interest only paid quarterly. The rate on this borrowing was </t>
    </r>
    <r>
      <rPr>
        <sz val="10"/>
        <color rgb="FF000000"/>
        <rFont val="Inherit"/>
      </rPr>
      <t>3.47%</t>
    </r>
    <r>
      <rPr>
        <sz val="10"/>
        <color theme="1"/>
        <rFont val="Inherit"/>
      </rPr>
      <t xml:space="preserve"> at June 30, 2014. The debt is callable by the Company quarterly and matures in </t>
    </r>
    <r>
      <rPr>
        <sz val="10"/>
        <color rgb="FF000000"/>
        <rFont val="Inherit"/>
      </rPr>
      <t>March 2033</t>
    </r>
    <r>
      <rPr>
        <sz val="10"/>
        <color theme="1"/>
        <rFont val="Inherit"/>
      </rPr>
      <t>. See Note A below.</t>
    </r>
  </si>
  <si>
    <r>
      <t xml:space="preserve">In </t>
    </r>
    <r>
      <rPr>
        <sz val="10"/>
        <color rgb="FF000000"/>
        <rFont val="Inherit"/>
      </rPr>
      <t>March 2004</t>
    </r>
    <r>
      <rPr>
        <sz val="10"/>
        <color theme="1"/>
        <rFont val="Inherit"/>
      </rPr>
      <t xml:space="preserve">, the Company issued </t>
    </r>
    <r>
      <rPr>
        <sz val="10"/>
        <color rgb="FF000000"/>
        <rFont val="Inherit"/>
      </rPr>
      <t>$8.0 million</t>
    </r>
    <r>
      <rPr>
        <sz val="10"/>
        <color theme="1"/>
        <rFont val="Inherit"/>
      </rPr>
      <t xml:space="preserve"> of Trust Preferred securities through its subsidiary, Intermountain Statutory Trust II. The debt associated with these securities bears interest on a variable basis tied to the </t>
    </r>
    <r>
      <rPr>
        <sz val="10"/>
        <color rgb="FF000000"/>
        <rFont val="Inherit"/>
      </rPr>
      <t>90-day LIBOR</t>
    </r>
    <r>
      <rPr>
        <sz val="10"/>
        <color theme="1"/>
        <rFont val="Inherit"/>
      </rPr>
      <t xml:space="preserve"> index plus </t>
    </r>
    <r>
      <rPr>
        <sz val="10"/>
        <color rgb="FF000000"/>
        <rFont val="Inherit"/>
      </rPr>
      <t>2.8%</t>
    </r>
    <r>
      <rPr>
        <sz val="10"/>
        <color theme="1"/>
        <rFont val="Inherit"/>
      </rPr>
      <t xml:space="preserve">, with interest only paid quarterly. The rate on this borrowing was </t>
    </r>
    <r>
      <rPr>
        <sz val="10"/>
        <color rgb="FF000000"/>
        <rFont val="Inherit"/>
      </rPr>
      <t>3.03%</t>
    </r>
    <r>
      <rPr>
        <sz val="10"/>
        <color theme="1"/>
        <rFont val="Inherit"/>
      </rPr>
      <t xml:space="preserve"> at June 30, 2014. The debt is callable by the Company quarterly and matures in </t>
    </r>
    <r>
      <rPr>
        <sz val="10"/>
        <color rgb="FF000000"/>
        <rFont val="Inherit"/>
      </rPr>
      <t>April 2034</t>
    </r>
    <r>
      <rPr>
        <sz val="10"/>
        <color theme="1"/>
        <rFont val="Inherit"/>
      </rPr>
      <t>. See Note A below:</t>
    </r>
  </si>
  <si>
    <t>A)</t>
  </si>
  <si>
    <t>Intermountain’s obligations under the debentures issued to the trusts referred to above constitute a full and unconditional guarantee by Intermountain of the Statutory Trusts’ obligations under the Trust Preferred Securities. In accordance with ASC 810, Consolidation, the trusts are not consolidated and the debentures and related amounts are treated as debt of Intermountain.</t>
  </si>
  <si>
    <r>
      <t xml:space="preserve">In November 2013, the Company entered into a Loan Agreement with NexBank SSB (“Lender”) providing for a term loan in the amount of </t>
    </r>
    <r>
      <rPr>
        <sz val="10"/>
        <color rgb="FF000000"/>
        <rFont val="Times New Roman"/>
        <family val="1"/>
      </rPr>
      <t>$7,000,000</t>
    </r>
    <r>
      <rPr>
        <sz val="10"/>
        <color theme="1"/>
        <rFont val="Inherit"/>
      </rPr>
      <t xml:space="preserve"> (the “Loan Agreement”). It amended the agreement in June 2014 to lower the interest rate and adjust some of the reporting requirements. The loan now accrues interest at </t>
    </r>
    <r>
      <rPr>
        <sz val="10"/>
        <color rgb="FF000000"/>
        <rFont val="Times New Roman"/>
        <family val="1"/>
      </rPr>
      <t>three-month LIBOR</t>
    </r>
    <r>
      <rPr>
        <sz val="10"/>
        <color theme="1"/>
        <rFont val="Inherit"/>
      </rPr>
      <t xml:space="preserve"> plus </t>
    </r>
    <r>
      <rPr>
        <sz val="10"/>
        <color rgb="FF000000"/>
        <rFont val="Times New Roman"/>
        <family val="1"/>
      </rPr>
      <t>3.25%</t>
    </r>
    <r>
      <rPr>
        <sz val="10"/>
        <color theme="1"/>
        <rFont val="Inherit"/>
      </rPr>
      <t xml:space="preserve"> per annum versus three-month LIBOR plus 4% under the original agreement. It has a maturity date of November 19, 2018. The rate on the loan at June 30, 2014 was </t>
    </r>
    <r>
      <rPr>
        <sz val="10"/>
        <color rgb="FF000000"/>
        <rFont val="Times New Roman"/>
        <family val="1"/>
      </rPr>
      <t>3.47%</t>
    </r>
    <r>
      <rPr>
        <sz val="10"/>
        <color theme="1"/>
        <rFont val="Inherit"/>
      </rPr>
      <t xml:space="preserve">. The Company used the net proceeds of the loan as part of its full repayment to Treasury to redeem the preferred shares issued to Treasury under the CPP. Commencing December 1, 2013, monthly installments of principal in the amount of </t>
    </r>
    <r>
      <rPr>
        <sz val="10"/>
        <color rgb="FF000000"/>
        <rFont val="Times New Roman"/>
        <family val="1"/>
      </rPr>
      <t>$58,333.33</t>
    </r>
    <r>
      <rPr>
        <sz val="10"/>
        <color theme="1"/>
        <rFont val="Inherit"/>
      </rPr>
      <t>, plus accrued interest are due and payable. The Company may prepay the loan (and all accrued interest) without fee or penalty. In connection with entering into the Loan Agreement, the Company issued to Lender a Promissory Note dated as of November 19, 2013 (“Note”). The obligations of the Company under the Loan Agreement and the Note are secured by a pledge of all of the common stock of the Company’s subsidiary, Panhandle State Bank (the “Bank”), pursuant to a Pledge and Security Agreement dated as of November 19, 2013 (the “Pledge Agreement”). In the event of a default by the Company under the Loan Agreement, the Lender may declare the Note to be immediately due and payable and exercise or pursue any other remedy permitted under or conferred on Lender by operation of law. The Loan Agreement and the related Note include various covenants and agreements that are customary for loan agreements and promissory notes of this type, including certain financial and capital ratios. Under the Loan Agreement, the Company among other things must limit any indebtedness that it incurs during the life of the loan and is restricted from merging or being acquired without Lender approval. As of June 30, 2014, the Company believes that it had met all covenants and other conditions of the Loan Agreement.</t>
    </r>
  </si>
  <si>
    <t>Earnings Per Share</t>
  </si>
  <si>
    <t>Earnings Per Share [Abstract]</t>
  </si>
  <si>
    <t>Earnings Per Share:</t>
  </si>
  <si>
    <t>The following table presents the basic and diluted earnings per share computations (numbers in thousands):</t>
  </si>
  <si>
    <t>Numerator:</t>
  </si>
  <si>
    <t>Net income - basic and diluted</t>
  </si>
  <si>
    <t>Denominator:</t>
  </si>
  <si>
    <t>Weighted average shares outstanding - basic</t>
  </si>
  <si>
    <t>Effect of unvested restricted stock awards considered participating securities</t>
  </si>
  <si>
    <t>     Weighted-average shares outstanding - basic</t>
  </si>
  <si>
    <t>Dilutive effect of common stock options and warrants</t>
  </si>
  <si>
    <t>Weighted average shares outstanding — diluted</t>
  </si>
  <si>
    <t>Earnings per share — basic and diluted:</t>
  </si>
  <si>
    <t>Earnings per share — basic</t>
  </si>
  <si>
    <t>Effect of dilutive common stock options, warrants, restricted stock awards</t>
  </si>
  <si>
    <t>(0.01</t>
  </si>
  <si>
    <t>Earnings per share — diluted</t>
  </si>
  <si>
    <r>
      <t xml:space="preserve">At June 30, 2014 and June 30, 2013, there were 1,381 and 6,269 anti-dilutive common stock options, respectively, not included in diluted earnings per share.  At June 30, 2014 and June 30, 2013, there were </t>
    </r>
    <r>
      <rPr>
        <sz val="10"/>
        <color rgb="FF000000"/>
        <rFont val="Inherit"/>
      </rPr>
      <t>65,323</t>
    </r>
    <r>
      <rPr>
        <sz val="10"/>
        <color theme="1"/>
        <rFont val="Inherit"/>
      </rPr>
      <t xml:space="preserve"> anti-dilutive common stock warrants-Series A not included in diluted earnings per share.  </t>
    </r>
  </si>
  <si>
    <r>
      <t xml:space="preserve">As part of the Company's January 2012 capital raise, warrants were issued for </t>
    </r>
    <r>
      <rPr>
        <sz val="10"/>
        <color rgb="FF000000"/>
        <rFont val="Times New Roman"/>
        <family val="1"/>
      </rPr>
      <t>1,700,000</t>
    </r>
    <r>
      <rPr>
        <sz val="10"/>
        <color theme="1"/>
        <rFont val="Inherit"/>
      </rPr>
      <t xml:space="preserve"> shares, and on a reverse-split adjusted basis, </t>
    </r>
    <r>
      <rPr>
        <sz val="10"/>
        <color rgb="FF000000"/>
        <rFont val="Times New Roman"/>
        <family val="1"/>
      </rPr>
      <t>170,000</t>
    </r>
    <r>
      <rPr>
        <sz val="10"/>
        <color theme="1"/>
        <rFont val="Inherit"/>
      </rPr>
      <t xml:space="preserve"> shares of non-voting common stock. The impacts of these warrants were included in diluted earnings per share, and were calculated using the treasury stock method.</t>
    </r>
  </si>
  <si>
    <t>Stock-Based Compensation Plans</t>
  </si>
  <si>
    <t>Disclosure of Compensation Related Costs, Share-based Payments [Abstract]</t>
  </si>
  <si>
    <t>Stock-Based Compensation Plans:</t>
  </si>
  <si>
    <t>The Company has historically maintained equity compensation plans that provided for the grant of awards to its officers, directors and employees. From January 2009 to May 2012, the Company did not maintain equity compensation plans. A new equity compensation plan was approved by shareholders in May 2012 , and amended in April 2014, that allows for the grant of stock option and restricted stock awards. Restricted stock shares were granted under the current plan in 2013 and 2014. Approximately 1,400 awards also remain unexercised or unvested under the 1999 equity compensation plan that expired in 2009. These options have $0 intrinsic value and will expire before the end of the calendar year.</t>
  </si>
  <si>
    <t xml:space="preserve">Total stock-based compensation expense (benefit) recognized in the consolidated statement of operations for the six months ended June 30, 2014 and 2013 was $158,867 and $12,544, before income taxes, respectively. Total expense related to stock-based compensation for 2014 and 2013 is comprised of restricted stock expense. </t>
  </si>
  <si>
    <t xml:space="preserve">As of June 30, 2014, total unrecognized stock-based compensation expense related to non-vested restricted stock grants was approximately $705,416, which was expected to be recognized over a period of approximately 5 years. </t>
  </si>
  <si>
    <t>On April 2, 2014, the Board amended the 2012 Stock Option and Equity Compensation Plan to increase the number of common stock shares reserved for awards by 175,000 shares. The Board awarded 160,000 shares with vesting dependent upon completion of service and satisfaction of performance conditions over five years. Performance conditions will be determined by the compensation committee in February each year. An estimate for the expense related to the awards schedule to vest in year one is included in compensation expense. Because the performance conditions for awards scheduled to vest in years two through five have not yet been determined, no compensation expense or unearned compensation expense has been recognized for these awards.</t>
  </si>
  <si>
    <t>Restricted stock transactions for the first six months of 2014 are summarized below. There were no restricted stock transactions in the first six months of 2013.</t>
  </si>
  <si>
    <t>Six months ended June 30, 2014</t>
  </si>
  <si>
    <t>Number of</t>
  </si>
  <si>
    <t>Shares</t>
  </si>
  <si>
    <t>Weighted</t>
  </si>
  <si>
    <t>Grant Date Fair</t>
  </si>
  <si>
    <t>Nonvested shares</t>
  </si>
  <si>
    <t>Balance, beginning of period</t>
  </si>
  <si>
    <t>Shares granted</t>
  </si>
  <si>
    <t>Shares vested</t>
  </si>
  <si>
    <t>Shares forfeited and canceled</t>
  </si>
  <si>
    <t>Balance, end of period</t>
  </si>
  <si>
    <t>Income Taxes</t>
  </si>
  <si>
    <t>Income Tax Disclosure [Abstract]</t>
  </si>
  <si>
    <t>Income Taxes:</t>
  </si>
  <si>
    <r>
      <t>For the three and six month periods ended June 30, 2014, the Company recorded income tax expense of $</t>
    </r>
    <r>
      <rPr>
        <sz val="10"/>
        <color rgb="FF000000"/>
        <rFont val="Times New Roman"/>
        <family val="1"/>
      </rPr>
      <t>499,000</t>
    </r>
    <r>
      <rPr>
        <sz val="10"/>
        <color theme="1"/>
        <rFont val="Inherit"/>
      </rPr>
      <t xml:space="preserve"> and $898,000, respectively, as compared to no expense for the same periods last year. In each of these periods, the Company generated positive net income before income taxes, but for the three and six month periods ended June 30, 2013, recorded no expense as it offset current income against carryforward losses from prior years.</t>
    </r>
  </si>
  <si>
    <t>The Company had deferred tax assets totaling $19.6 million at June 30, 2014 compared to $21.7 million at December 31, 2013. The decrease in the net deferred tax asset reflects the impacts of additional earnings and an increase in the unrealized market value of the Company's investment securities.</t>
  </si>
  <si>
    <t xml:space="preserve">At June 30, 2014, Intermountain assessed whether it was more likely than not that it would realize the benefits of its deferred tax asset. It determined that the positive evidence associated with a three-year cumulative positive income, improving national and regional economic conditions, significantly reduced credit and other balance sheet risk, and improving Company performance offset the negative evidence of losses in 2009 and 2010. Intermountain used an estimate of future earnings, future reversals of taxable temporary differences, and tax planning strategies to determine whether it is more likely than not that the benefit of the deferred tax asset would be realized. In estimating the future earnings, management assumed moderately improving economic conditions. As such, its estimates included continued lower credit losses in 2014 and ensuing years as the Company’s loan portfolio continues to turn over. It also assumed: (1) a compressed but stable net interest margin in 2014, with gradual improvement in future years, as the Company is able to convert some of its cash position to higher yielding instruments; (2) stable other income as increased trust and investment income offsets reductions in mortgage origination income; and (3) stable operating expenses as continued cost reduction strategies offset inflationary increases. The Company analyzes the deferred tax asset on a quarterly basis and may establish a new allowance at some future time depending on actual results and estimates of future profitability. </t>
  </si>
  <si>
    <t>Intermountain has performed an analysis of its uncertain tax positions and has not recorded any potential penalties, interest or additional tax in its financial statements as of June 30, 2014. If Intermountain did incur penalties or interest, they would be reported in income tax expense. Intermountain’s tax positions for the years after 2009 remain subject to review by the Internal Revenue Service. Intermountain does not expect its unrecognized tax benefits to significantly change within the next twelve months.</t>
  </si>
  <si>
    <t>Fair Value of Financial Instruments</t>
  </si>
  <si>
    <t>Fair Value Disclosures [Abstract]</t>
  </si>
  <si>
    <t>Fair Value of Financial Instruments:</t>
  </si>
  <si>
    <t>Intermountain is required to disclose the estimated fair value of financial instruments, both assets and liabilities on and off the balance sheet, for which it is practicable to estimate fair value. These fair value estimates are made at June 30, 2014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t>
  </si>
  <si>
    <t>The estimated fair value of the instruments as of June 30, 2014 and December 31, 2013 are as follows (in thousands):</t>
  </si>
  <si>
    <t>Fair Value Measurements as of</t>
  </si>
  <si>
    <t>Level</t>
  </si>
  <si>
    <t>Carrying</t>
  </si>
  <si>
    <t>Amount</t>
  </si>
  <si>
    <t>Financial assets:</t>
  </si>
  <si>
    <t>Cash, cash equivalents, restricted cash and federal funds sold</t>
  </si>
  <si>
    <t>Available-for-sale securities</t>
  </si>
  <si>
    <t>Held-to-maturity securities</t>
  </si>
  <si>
    <t>BOLI</t>
  </si>
  <si>
    <t>Other assets</t>
  </si>
  <si>
    <t>2 &amp; 3</t>
  </si>
  <si>
    <t>Financial liabilities:</t>
  </si>
  <si>
    <t>Deposit liabilities</t>
  </si>
  <si>
    <t>Borrowings</t>
  </si>
  <si>
    <t>Unexercised warrants</t>
  </si>
  <si>
    <t>Fair value is defined under ASC 820-10 as the price that would be received for an asset or paid to transfer a liability (an exit price) in the principal market for the asset or liability in an orderly transaction between market participants on the measurement date. Fair value estimates are based on quoted market prices, if available. If quoted market prices are not available, fair value estimates are based on quoted market prices of similar assets or liabilities, or the present value of expected future cash flows and other valuation techniques. These valuations are significantly affected by discount rates, cash flow assumptions, and risk and other assumptions used. Therefore, fair value estimates may not be substantiated by comparison to independent markets and are not intended to reflect the proceeds that may be realizable in an immediate settlement of the instruments.</t>
  </si>
  <si>
    <t xml:space="preserve">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
  </si>
  <si>
    <t>In support of these representations, ASC 820-10 establishes a fair value hierarchy that prioritizes the information used to develop those assumptions. The fair value hierarchy is as follows:</t>
  </si>
  <si>
    <r>
      <t>     </t>
    </r>
    <r>
      <rPr>
        <i/>
        <sz val="10"/>
        <color theme="1"/>
        <rFont val="Inherit"/>
      </rPr>
      <t>Level 1 inputs</t>
    </r>
    <r>
      <rPr>
        <sz val="10"/>
        <color theme="1"/>
        <rFont val="Inherit"/>
      </rPr>
      <t xml:space="preserve"> — Unadjusted quoted prices in active markets for identical assets or liabilities that the entity has the ability to access at the measurement date.</t>
    </r>
  </si>
  <si>
    <r>
      <t>     </t>
    </r>
    <r>
      <rPr>
        <i/>
        <sz val="10"/>
        <color theme="1"/>
        <rFont val="Inherit"/>
      </rPr>
      <t>Level 2 inputs</t>
    </r>
    <r>
      <rPr>
        <sz val="10"/>
        <color theme="1"/>
        <rFont val="Inherit"/>
      </rPr>
      <t xml:space="preserve">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r>
  </si>
  <si>
    <r>
      <t>     </t>
    </r>
    <r>
      <rPr>
        <i/>
        <sz val="10"/>
        <color theme="1"/>
        <rFont val="Inherit"/>
      </rPr>
      <t>Level 3 inputs</t>
    </r>
    <r>
      <rPr>
        <sz val="10"/>
        <color theme="1"/>
        <rFont val="Inherit"/>
      </rPr>
      <t xml:space="preserve">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t>
    </r>
  </si>
  <si>
    <t>The methods and assumptions used to estimate the fair values of each class of financial instruments are as follows:</t>
  </si>
  <si>
    <t>Cash, Cash Equivalents, Federal Funds and Certificates of Deposit</t>
  </si>
  <si>
    <t>The carrying value of cash, cash equivalents, federal funds sold and certificates of deposit approximates fair value due to the relatively short-term nature of these instruments.</t>
  </si>
  <si>
    <t>Securities</t>
  </si>
  <si>
    <t>The fair values of securities are based principally on market prices and dealer quotes. Certain fair values are estimated using pricing models or are based on comparisons to market prices of similar securities. The Company obtained fair value measurements from an independent pricing service and internally validated these measuremen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The fair value of BOLI is equal to the cash surrender value of the life insurance policies.</t>
  </si>
  <si>
    <t>Other Assets</t>
  </si>
  <si>
    <t>Other assets include FHLB stock and interest rate swaps. The fair value of stock in the FHLB equals its carrying amount since such stock is only redeemable at its par value. The fair value of interest rate swaps are discussed below.</t>
  </si>
  <si>
    <t>Loans Receivable and Loans Held For Sale</t>
  </si>
  <si>
    <t>The fair value of performing mortgage loans, commercial real estate, construction, consumer and commercial loans is estimated by discounting the cash flows using interest rates that consider the interest rate risk inherent in the loans and current economic and lending conditions. See the discussion below for fair valuation of impaired loans. Non-accrual loans are assumed to be carried at their current fair value and therefore are not adjusted.</t>
  </si>
  <si>
    <t>The fair values for deposits subject to immediate withdrawal such as interest and non-interest bearing checking, savings and money market deposit accounts are discounted using market rates for replacement dollars and using Company and industry statistics for decay/maturity dates. The carrying amounts for variable-rate certificates of deposit approximate their fair value at the reporting date. Fair values for fixed-rate certificates of deposit are estimated by discounting future cash flows using interest rates currently offered on time deposits with similar remaining maturities.</t>
  </si>
  <si>
    <t xml:space="preserve">The fair value of short-term borrowing under repurchase agreements is calculated using market rates for replacements and using the Bank's funding migration analysis. </t>
  </si>
  <si>
    <t>The fair value of long-term FHLB Seattle advances and other long-term borrowings is estimated using discounted cash flow analyses based on the Company’s current incremental borrowing rates for similar types of borrowing arrangements with similar remaining terms. The carrying amounts of variable rate long-term borrowings and Trust Preferred instruments approximate their fair values due to the short period of time between repricing dates.</t>
  </si>
  <si>
    <t>Accrued Interest</t>
  </si>
  <si>
    <t>The carrying amounts of accrued interest payable and receivable approximate their fair value.</t>
  </si>
  <si>
    <t xml:space="preserve">Interest Rate Swaps </t>
  </si>
  <si>
    <t>The Company historically has held interest rate swaps as a hedging strategy to help manage the Company's interest-rate-risk, although it has no swaps outstanding as of June 30, 2014. Derivative contracts are valued by the counter party and are periodically validated by management. The counter-party determines the fair value of interest rate swaps using a discounted cash flow method based on current incremental rates for similar types of arrangements.</t>
  </si>
  <si>
    <t>Unexercised Warrant Liability</t>
  </si>
  <si>
    <t xml:space="preserve">A liability for unexercised warrants was created as part of the Company's capital raise in January, 2012. The liability is carried at fair value and adjustments are made periodically through non-interest income to record changes in the fair value. The fair value is measured using warrant valuation modeling techniques, which seek to estimate the market price that the unexercised options would bring if sold. Assumptions used in calculating the value include the volatility of the underlying stock, the risk-free interest rate, the expected term of the warrants, the market price of the underlying stock and the dividend yield on the stock. </t>
  </si>
  <si>
    <t>Assets and Liabilities Measured at Fair Value on a Recurring Basis</t>
  </si>
  <si>
    <t>The following tables present information about the Company’s assets measured at fair value on a recurring basis as of June 30, 2014, and December 31, 2013, and indicate the fair value hierarchy of the valuation techniques utilized by the Company to determine such fair value (in thousands).</t>
  </si>
  <si>
    <t>Description</t>
  </si>
  <si>
    <t>Level 1</t>
  </si>
  <si>
    <t>Level 2</t>
  </si>
  <si>
    <t>Level 3</t>
  </si>
  <si>
    <t>Balance at June 30, 2014</t>
  </si>
  <si>
    <t>Available-for-Sale Securities:</t>
  </si>
  <si>
    <t>State and municipal bonds</t>
  </si>
  <si>
    <t>Residential mortgage backed securities and SBA Pools</t>
  </si>
  <si>
    <t>Total Assets Measured at Fair Value</t>
  </si>
  <si>
    <t>Unexercised Warrants</t>
  </si>
  <si>
    <t>Total Liabilities Measured at Fair Value</t>
  </si>
  <si>
    <t>Balance at December 31, 2013</t>
  </si>
  <si>
    <t>Other Assets — Derivative</t>
  </si>
  <si>
    <t>(127</t>
  </si>
  <si>
    <t xml:space="preserve">The changes in Level 3 assets and liabilities measured at fair value on a recurring basis are summarized as follows (in thousands): </t>
  </si>
  <si>
    <t>Fair Value Measurements Using Significant</t>
  </si>
  <si>
    <t>Unobservable Inputs ( Level 3)</t>
  </si>
  <si>
    <t>Quarter to Date</t>
  </si>
  <si>
    <t>Derivatives (net)</t>
  </si>
  <si>
    <t>Residential MBS</t>
  </si>
  <si>
    <t>April 1, Balance</t>
  </si>
  <si>
    <t>(43</t>
  </si>
  <si>
    <t>(1,048</t>
  </si>
  <si>
    <t>(480</t>
  </si>
  <si>
    <t>(772</t>
  </si>
  <si>
    <t>Total gains or losses (realized/unrealized):</t>
  </si>
  <si>
    <t>Included in earnings</t>
  </si>
  <si>
    <t>(21</t>
  </si>
  <si>
    <t>(54</t>
  </si>
  <si>
    <t>Included in other comprehensive income</t>
  </si>
  <si>
    <t>Principal Payments</t>
  </si>
  <si>
    <t>(493</t>
  </si>
  <si>
    <t>Sales of Securities</t>
  </si>
  <si>
    <t>(925</t>
  </si>
  <si>
    <t>(826</t>
  </si>
  <si>
    <t>Year to Date</t>
  </si>
  <si>
    <t>January 1, Balance</t>
  </si>
  <si>
    <t>(942</t>
  </si>
  <si>
    <t>(573</t>
  </si>
  <si>
    <t>(828</t>
  </si>
  <si>
    <t>(22</t>
  </si>
  <si>
    <t>(833</t>
  </si>
  <si>
    <t>(1,862</t>
  </si>
  <si>
    <t>The following tables present additional quantitative information about assets and liabilities measured at fair value on a recurring basis and for which the company has utilized Level 3 inputs to determine fair value, as of June 30, 2014:</t>
  </si>
  <si>
    <t>Valuation Techniques</t>
  </si>
  <si>
    <t>Unobservable Input</t>
  </si>
  <si>
    <t>Range of Inputs</t>
  </si>
  <si>
    <t>Warrant valuation models</t>
  </si>
  <si>
    <t>Estimated underlying stock price volatility</t>
  </si>
  <si>
    <t>Duration</t>
  </si>
  <si>
    <t>0.58 years</t>
  </si>
  <si>
    <t>Risk-free rate</t>
  </si>
  <si>
    <t>There were no material changes in the unobservable inputs since December 31, 2013.</t>
  </si>
  <si>
    <t>Assets and Liabilities Measured at Fair Value on a Non-Recurring Basis</t>
  </si>
  <si>
    <t>Intermountain may be required, from time to time, to measure certain other financial assets at fair value on a non-recurring basis. The following table presents the carrying value for these financial assets as of dates indicated (in thousands):</t>
  </si>
  <si>
    <t>Loans(1)</t>
  </si>
  <si>
    <t>OREO</t>
  </si>
  <si>
    <t xml:space="preserve">Represents impaired loans, net of allowance for loan loss, which are included in loans. </t>
  </si>
  <si>
    <t>The following table presents additional quantitative information about assets measured at fair value on a nonrecurring basis and for which the company has utilized Level 3 inputs to determine fair value at June 30, 2014:</t>
  </si>
  <si>
    <t>Discounted cash flows and appraisal of collateral</t>
  </si>
  <si>
    <t>Amount and timing of cash flows</t>
  </si>
  <si>
    <t>No payment deferral to indefinite payment deferral</t>
  </si>
  <si>
    <t>Discount Rate</t>
  </si>
  <si>
    <t>4% to 9%</t>
  </si>
  <si>
    <t>Appraisal adjustments</t>
  </si>
  <si>
    <t>10% to 35%</t>
  </si>
  <si>
    <t>Liquidation Expenses</t>
  </si>
  <si>
    <t>10% to 15%</t>
  </si>
  <si>
    <r>
      <t>Periodically, the Company records nonrecurring adjustments to the carrying value of loans based on fair value measurements for partial charge-offs of the uncollectible portions of those loans. Nonrecurring adjustments also include certain impairment amounts for impaired loans when establishing the allowance for credit losses. Such amounts are generally based on either the estimated fair value of the cash flows to be received or the fair value of the underlying collateral supporting the loan less selling costs. Real estate collateral on these loans and the Company’s OREO is typically valued using appraisals or other indications of value based on recent comparable sales of similar properties or assumptions generally observable in the marketplace. Management reviews these valuations and makes additional valuation adjustments, as necessary, including subtracting estimated costs of liquidating the collateral or selling the OREO. If the value of the impaired loan is determined to be less than the recorded investment in the loans, the impairment is recognized and the carrying value of the loan is adjusted to fair value through the allowance for loan and lease losses. The carrying value of loans fully charged off is zero. The related nonrecurring fair value measurement adjustments have generally been classified as Level 3 because of the significant assumptions required in estimating future cash flows on these loans, and the uncertain collateral values underlying the loans. Volatility and the lack of relevant and current sales data in the Company’s market areas for various types of collateral create additional uncertainties and require the use of multiple sources and management judgment to make adjustments. Loans subject to nonrecurring fair value measurement were $</t>
    </r>
    <r>
      <rPr>
        <sz val="10"/>
        <color rgb="FF000000"/>
        <rFont val="Times New Roman"/>
        <family val="1"/>
      </rPr>
      <t>13.5 million</t>
    </r>
    <r>
      <rPr>
        <sz val="10"/>
        <color theme="1"/>
        <rFont val="Inherit"/>
      </rPr>
      <t xml:space="preserve"> at June 30, 2014 all of which were classified as Level 3.</t>
    </r>
  </si>
  <si>
    <r>
      <t xml:space="preserve">OREO represents real estate which the Company has taken control of in partial or full satisfaction of loans. At the time of foreclosure, Generally Accepted Accounting Principles (“GAAP”) states that OREO is recorded at its fair value less cost to sell.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as a component of non-interest expense. Fair value is determined from external appraisals and other valuations using judgments and estimates of external professionals. Many of these inputs are not observable and, accordingly, these measurements are classified as Level 3. The Company’s OREO at June 30, 2014 totaled </t>
    </r>
    <r>
      <rPr>
        <sz val="10"/>
        <color rgb="FF000000"/>
        <rFont val="Times New Roman"/>
        <family val="1"/>
      </rPr>
      <t>$3.7 million</t>
    </r>
    <r>
      <rPr>
        <sz val="10"/>
        <color theme="1"/>
        <rFont val="Inherit"/>
      </rPr>
      <t>, all of which was classified as Level 3.</t>
    </r>
  </si>
  <si>
    <t>All of the Company’s OREO balance of $3.7 million at June 30, 2014 and December 31, 2013, was valued differently, however, because it is subject to an installment sales agreement. While the contract requires full payment of the balance recorded by the Company, because of the installment sales contract, accounting guidance requires the maintenance of the OREO balance on the Company's books and the establishment of a $539,000 valuation reserve against the balance. The Company anticipates recovery of this reserve over the five-year period. In valuing the OREO, the Company discounted the expected cash flows from the installment sale at a rate similar to rates provided on loans similar to the subject transaction.</t>
  </si>
  <si>
    <t>New Accounting Pronouncements</t>
  </si>
  <si>
    <t>New Accounting Pronouncements and Changes in Accounting Principles [Abstract]</t>
  </si>
  <si>
    <r>
      <t> </t>
    </r>
    <r>
      <rPr>
        <b/>
        <u/>
        <sz val="10"/>
        <color theme="1"/>
        <rFont val="Inherit"/>
      </rPr>
      <t>New Accounting Pronouncements</t>
    </r>
    <r>
      <rPr>
        <u/>
        <sz val="10"/>
        <color theme="1"/>
        <rFont val="Inherit"/>
      </rPr>
      <t>:</t>
    </r>
  </si>
  <si>
    <t xml:space="preserve">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and is not expected to have a material impact on the Company's consolidated financial statements. </t>
  </si>
  <si>
    <t>In January 2014, the FASB issued ASU No. 2014-04,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is effective for fiscal years beginning after December 15, 2014, and is not expected to have a material impact on the Company's consolidated financial statements.</t>
  </si>
  <si>
    <t>In May 2014, the FASB issued ASU 2014-04 No. 2014-09, Revenue from Contracts with Customers.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si>
  <si>
    <t>In June 2014, the FASB issued ASU No. 2014-11, "Transfers and Servicing (Topic 860): Repurchase-to-Maturity Transactions, Repurchase Financings, and Disclosures". ASU 2014-11 changes the accounting for repurchase-to-maturity transactions and repurchase financing arrangements. It also requires additional disclosures about repurchase agreements and other similar transaction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ASU also requires new and expanded disclosures. This ASU is effective for the first interim or annual period beginning after December 15, 2014. The adoption of ASU No. 2014-11 is not expected to have a material impact on the Company's consolidated financial statements.</t>
  </si>
  <si>
    <t>In June 2014, the FASB issued ASU No.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can be applied prospectively or retrospectively and are effective for annual periods and interim periods within those annual periods beginning after December 15, 2015 with early adoption permitted. The Company is currently reviewing the requirements of ASU No. 2014-12, but does not expect the ASU to have a material impact on the Company's consolidated financial statements.</t>
  </si>
  <si>
    <t>Subsequent Events</t>
  </si>
  <si>
    <t>Subsequent Events [Abstract]</t>
  </si>
  <si>
    <t>Subsequent Events:</t>
  </si>
  <si>
    <t>On July 23, 2014, the Company, jointly with Columbia Banking System, Inc., (“Columbia”), the holding company for Columbia State Bank, announced the signing of a definitive agreement and plan of merger (“Merger Agreement”) whereby the Company and Columbia intend to merge in a transaction valued as of the date of signing at approximately $121.5 million. Subject to the terms and conditions of the Merger Agreement, at the effective time of the merger, the Company’s shareholders will have the right to receive, at their election (but subject to customary proration and allocation procedures applicable to oversubscription and undersubscription for stock consideration), in respect of each share of Company common stock, cash, stock, or a unit consisting of a mix of (a)0.6426 of a share of Columbia common stock and (b)$2.2930 in cash, without interest, for consideration (the “Merger Consideration”). The aggregate Merger Consideration is expected to be approximately (a) 4.2 million shares of Columbia common stock and (b)$16.5 million in cash. The per-share Merger Consideration payable at the effective time of the merger will be a function of the daily closing volume weighted average price of Columbia common stock for the twenty trading-day period beginning on the twenty-fifth day before the effective time of the merger. The combined company is expected to have approximately $8.2 billion in assets with over 150 branches throughout Washington, Oregon and Idaho. The transaction was approved by the boards of directors of the Company and Columbia and is expected to close in the fourth quarter, subject to regulatory approval, approval by the shareholders of the Company and other customary conditions of closing.</t>
  </si>
  <si>
    <t>Cash and Cash Equivalents (Tables)</t>
  </si>
  <si>
    <t>Schedule of Cash and Cash Equivalents</t>
  </si>
  <si>
    <t>Investments (Tables)</t>
  </si>
  <si>
    <t>Schedule of Available for Sale and Held to Maturity Securities</t>
  </si>
  <si>
    <t>Available-for-sale and Held To Maturity Securities Continuous Unrealized Loss Position, Fair Value</t>
  </si>
  <si>
    <t>Investments Classified by Contractual Maturity Date</t>
  </si>
  <si>
    <t>Loans and Allowance for Loan Losses (Tables)</t>
  </si>
  <si>
    <t>Schedule of Accounts, Notes, Loans and Financing Receivable</t>
  </si>
  <si>
    <t>Allowance for Credit Losses on Financing Receivables</t>
  </si>
  <si>
    <t>Changes in the allowance for loan losses and the reserve for unfunded commitments during the three and six-month periods ended June 30, 2014 and 2013 are as follows:</t>
  </si>
  <si>
    <t>Past Due Financing Receivables</t>
  </si>
  <si>
    <t>Troubled Debt Restructurings on Financing Receivables</t>
  </si>
  <si>
    <t>Schedule of Allowance for Unfunded Commitments</t>
  </si>
  <si>
    <t>Impaired Financing Receivables</t>
  </si>
  <si>
    <t>Financing Receivable Credit Quality Indicators</t>
  </si>
  <si>
    <t>Schedule Of Nonperforming Assets and Classified Loans</t>
  </si>
  <si>
    <t>Other Borrowings (Tables)</t>
  </si>
  <si>
    <t>Schedule of Long-term Debt Instruments</t>
  </si>
  <si>
    <t>Earnings Per Share (Tables)</t>
  </si>
  <si>
    <t>Schedule of Earnings Per Share, Basic and Diluted</t>
  </si>
  <si>
    <t>Stock-Based Compensation Plans (Tables)</t>
  </si>
  <si>
    <t>Restricted Stock Activity</t>
  </si>
  <si>
    <t>Fair Value of Financial Instruments (Tables)</t>
  </si>
  <si>
    <t>Fair Value, by Balance Sheet Grouping</t>
  </si>
  <si>
    <t>Fair Value Measurements, Recurring and Nonrecurring</t>
  </si>
  <si>
    <t>Fair Value Assets Measured on Recurring Basis, Unobservable Input Reconciliation</t>
  </si>
  <si>
    <t>Fair Value Liabilities Measured on Recurring Basis, Unobservable Input Reconciliation</t>
  </si>
  <si>
    <t>Fair Value Measurements, Recurring and Nonrecurring, Valuation Techniques</t>
  </si>
  <si>
    <t>Fair Value Measurements, Nonrecurring</t>
  </si>
  <si>
    <t>Fair Value, Assets and Liabilities Measured on Nonrecurring Basis, Valuation Techniques</t>
  </si>
  <si>
    <t>Cash and Cash Equivalents (Summary of cash) (Details) (USD $)</t>
  </si>
  <si>
    <t>Cash and Cash Equivalents (Restricted cash) (Details) (USD $)</t>
  </si>
  <si>
    <t>Restricted Cash and Cash Equivalents Items [Line Items]</t>
  </si>
  <si>
    <t>Reserve for FRB requirement</t>
  </si>
  <si>
    <t>Secure interest swap transactions and foreign currency exchange</t>
  </si>
  <si>
    <t>Held for future tenant improvement by company's subsidiary</t>
  </si>
  <si>
    <t>Held for intercompanyagreement by company's subsidiary</t>
  </si>
  <si>
    <t>Investments (Amortized cost and fair values of investments) (Details) (USD $)</t>
  </si>
  <si>
    <t>Available-for-sale Securities [Abstract]</t>
  </si>
  <si>
    <t>Amortized cost</t>
  </si>
  <si>
    <t>Fair value/ carrying value</t>
  </si>
  <si>
    <t>Held-to-maturity Securities, Unclassified [Abstract]</t>
  </si>
  <si>
    <t>Carrying value/ amortized cost</t>
  </si>
  <si>
    <t>Fair value</t>
  </si>
  <si>
    <t>Mortgage-backed Securities</t>
  </si>
  <si>
    <t>Agency securities | CMO's</t>
  </si>
  <si>
    <t>Non-agency (investment grade) [Member] | CMO's</t>
  </si>
  <si>
    <t>Non-agency (below investment grade) | CMO's</t>
  </si>
  <si>
    <t>Investments (Continuous unrealized loss position) (Details) (USD $)</t>
  </si>
  <si>
    <t>Available-for-sale And Held-To-Maturity Securities, Continuous Unrealized Loss Position [Abstract] [Abstract]</t>
  </si>
  <si>
    <t>Less than 12 months, fair value</t>
  </si>
  <si>
    <t>Less than 12 months, unrealized losses</t>
  </si>
  <si>
    <t>12 months or longer, fair value</t>
  </si>
  <si>
    <t>12 months or longer, unrealized losses</t>
  </si>
  <si>
    <t>Total, fair value</t>
  </si>
  <si>
    <t>Total, unrealized losses</t>
  </si>
  <si>
    <t>Residential mortgage-backed securities</t>
  </si>
  <si>
    <t>Mortgage-backed Securities &amp; CMO's</t>
  </si>
  <si>
    <t>Investments (Debt maturities) (Details) (USD $)</t>
  </si>
  <si>
    <t>Available-for-sale Securities, Amortized Cost:</t>
  </si>
  <si>
    <t>Subtotal</t>
  </si>
  <si>
    <t>Total securities</t>
  </si>
  <si>
    <t>Available-for-sale Securities, Fair Value:</t>
  </si>
  <si>
    <t>Held-to-maturity Securities, Amortized Cost:</t>
  </si>
  <si>
    <t>Held-to-maturity Securities, Fair Value:</t>
  </si>
  <si>
    <t>No single maturity date</t>
  </si>
  <si>
    <t>No single maturity</t>
  </si>
  <si>
    <t>Investments (Components of other-than-temporary impairment losses) (Details) (USD $)</t>
  </si>
  <si>
    <t>Gain (Loss) on Investments [Line Items]</t>
  </si>
  <si>
    <t>Net impairment losses recognized in earnings, available-for-sale</t>
  </si>
  <si>
    <t>Available-for-sale securities | Collateralized mortgage obligations | Non-agency (below investment grade)</t>
  </si>
  <si>
    <t>Number of instruments with other than temporary impairments (in contracts)</t>
  </si>
  <si>
    <t>Investments (Narrative) (Details) (USD $)</t>
  </si>
  <si>
    <t>0 Months Ended</t>
  </si>
  <si>
    <t>security</t>
  </si>
  <si>
    <t>Investement [Abstract]</t>
  </si>
  <si>
    <t>Number of available-for-sale securities transferred to held-to-maturity</t>
  </si>
  <si>
    <t>Security transferred to held-to-maturity, amortized cost</t>
  </si>
  <si>
    <t>Security transferred to held-to-maturity, fair value</t>
  </si>
  <si>
    <t>Security transferred to held-to-maturity, unrealized loss</t>
  </si>
  <si>
    <t>Loans and Allowance for Loan Losses (Components of loans receivable) (Details) (USD $)</t>
  </si>
  <si>
    <t>Mar. 31, 2014</t>
  </si>
  <si>
    <t>Mar. 31, 2013</t>
  </si>
  <si>
    <t>Dec. 31, 2012</t>
  </si>
  <si>
    <t>Accounts, Notes, Loans and Financing Receivable [Line Items]</t>
  </si>
  <si>
    <t>Percentage of loans receivable</t>
  </si>
  <si>
    <t>Individually evaluated for impairment</t>
  </si>
  <si>
    <t>Collectively evaluated for impairment</t>
  </si>
  <si>
    <t>Loans and Allowance for Loan Losses (Components of allowance for loan losses) (Details) (USD $)</t>
  </si>
  <si>
    <t>Financing Receivable, Allowance for Credit Losses [Line Items]</t>
  </si>
  <si>
    <t>Total allowance</t>
  </si>
  <si>
    <t>Individually evaluated allowance</t>
  </si>
  <si>
    <t>Collectively evaluated allowance</t>
  </si>
  <si>
    <t>Loans and Allowance for Loan Losses (Aging of loan receivables) (Details) (USD $)</t>
  </si>
  <si>
    <t>Financing Receivable, Recorded Investment, Past Due [Line Items]</t>
  </si>
  <si>
    <t>30 to 89 days past due</t>
  </si>
  <si>
    <t>90 days past due and accruing</t>
  </si>
  <si>
    <t>Loans and Allowance for Loan Losses (Troubled loan receivables, by accrual status) (Details) (USD $)</t>
  </si>
  <si>
    <t>Financing Receivable, Impaired [Line Items]</t>
  </si>
  <si>
    <t>Troubled debt restructurings, nonaccrual</t>
  </si>
  <si>
    <t>Troubled debt restructurings, accrual</t>
  </si>
  <si>
    <t>Troubled debt restructurings, total</t>
  </si>
  <si>
    <t>Loans and Allowance for Loan Losses (Troubled debt restructurings) (Details) (USD $)</t>
  </si>
  <si>
    <t>Financing Receivable, Modifications [Line Items]</t>
  </si>
  <si>
    <t>Number of loans</t>
  </si>
  <si>
    <t>Pre-modification recorded investment</t>
  </si>
  <si>
    <t>Post-modification recorded investment</t>
  </si>
  <si>
    <t>Allowance For Unfunded Commitments [Roll Forward]</t>
  </si>
  <si>
    <t>Adjustments</t>
  </si>
  <si>
    <t>Residential</t>
  </si>
  <si>
    <t>Adjusted interest rate only</t>
  </si>
  <si>
    <t>Information as to how TDRs were modified during period</t>
  </si>
  <si>
    <t>Adjusted interest rate only | Commercial</t>
  </si>
  <si>
    <t>Adjusted interest rate only | Commercial real estate</t>
  </si>
  <si>
    <t>Adjusted interest rate only | Land and land development loans</t>
  </si>
  <si>
    <t>Adjusted interest rate only | Agriculture</t>
  </si>
  <si>
    <t>Adjusted interest rate only | Residential real estate</t>
  </si>
  <si>
    <t>Adjusted interest rate only | Consumer</t>
  </si>
  <si>
    <t>Other concessions</t>
  </si>
  <si>
    <t>Other concessions | Commercial</t>
  </si>
  <si>
    <t>Other concessions | Commercial real estate</t>
  </si>
  <si>
    <t>Other concessions | Land and land development loans</t>
  </si>
  <si>
    <t>Other concessions | Agriculture</t>
  </si>
  <si>
    <t>Other concessions | Residential real estate</t>
  </si>
  <si>
    <t>Other concessions | Consumer</t>
  </si>
  <si>
    <t>Other includes term or principal concessions or a combination of concessions, including interest rates.</t>
  </si>
  <si>
    <t>Loans and Allowance for Loan Losses (Allowance for loan losses, rollforward) (Details) (USD $)</t>
  </si>
  <si>
    <t>Charge-offs during period</t>
  </si>
  <si>
    <t>Recoveries during period</t>
  </si>
  <si>
    <t>Loans and Allowance for Loan Losses (Impaired loans) (Details) (USD $)</t>
  </si>
  <si>
    <t>Principal balance:</t>
  </si>
  <si>
    <t>Principal balance, with an allowance recorded</t>
  </si>
  <si>
    <t>Principal balance, without an allowance recorded</t>
  </si>
  <si>
    <t>Principal balance, total</t>
  </si>
  <si>
    <t>Recorded investment:</t>
  </si>
  <si>
    <t>Recorded investments, with an allowance recorded</t>
  </si>
  <si>
    <t>Recorded investment, without an allowance recorded</t>
  </si>
  <si>
    <t>Recorded investment, total</t>
  </si>
  <si>
    <t>Related allowance</t>
  </si>
  <si>
    <t>Average recorded investment:</t>
  </si>
  <si>
    <t>Average recorded investment, with an allowance recorded</t>
  </si>
  <si>
    <t>Average recorded investment, without an allowance recorded</t>
  </si>
  <si>
    <t>Average recorded investment, total</t>
  </si>
  <si>
    <t>Interest income recognized:</t>
  </si>
  <si>
    <t>Interest income recognized, with an allowance recorded</t>
  </si>
  <si>
    <t>Interest income recognized, without an allowance recorded</t>
  </si>
  <si>
    <t>Interest income recognized, total</t>
  </si>
  <si>
    <t>Interest Income on individually impaired loans is calculated using the cash-basis method, using year to date interest on loans outstanding at June 30.</t>
  </si>
  <si>
    <t>Loans and Allowance for Loan Losses (Credit quality indicators by loan segment) (Details) (USD $)</t>
  </si>
  <si>
    <t>Financing Receivable, Recorded Investment [Line Items]</t>
  </si>
  <si>
    <t>Loans receivable</t>
  </si>
  <si>
    <t>Satisfactory - Grade 1-3</t>
  </si>
  <si>
    <t>Satisfactory - Grade 1-3 | Commercial</t>
  </si>
  <si>
    <t>Satisfactory - Grade 1-3 | Commercial real estate</t>
  </si>
  <si>
    <t>Satisfactory - Grade 1-3 | Commercial construction</t>
  </si>
  <si>
    <t>Satisfactory - Grade 1-3 | Land and land development loans</t>
  </si>
  <si>
    <t>Satisfactory - Grade 1-3 | Agriculture</t>
  </si>
  <si>
    <t>Satisfactory - Grade 1-3 | Multifamily</t>
  </si>
  <si>
    <t>Satisfactory - Grade 1-3 | Residential real estate</t>
  </si>
  <si>
    <t>Satisfactory - Grade 1-3 | Residential construction</t>
  </si>
  <si>
    <t>Satisfactory - Grade 1-3 | Consumer</t>
  </si>
  <si>
    <t>Satisfactory - Grade 1-3 | Municipal</t>
  </si>
  <si>
    <t>Internal Watch - Grade 4</t>
  </si>
  <si>
    <t>Internal Watch - Grade 4 | Commercial</t>
  </si>
  <si>
    <t>Internal Watch - Grade 4 | Commercial real estate</t>
  </si>
  <si>
    <t>Internal Watch - Grade 4 | Commercial construction</t>
  </si>
  <si>
    <t>Internal Watch - Grade 4 | Land and land development loans</t>
  </si>
  <si>
    <t>Internal Watch - Grade 4 | Agriculture</t>
  </si>
  <si>
    <t>Internal Watch - Grade 4 | Multifamily</t>
  </si>
  <si>
    <t>Internal Watch - Grade 4 | Residential real estate</t>
  </si>
  <si>
    <t>Internal Watch - Grade 4 | Residential construction</t>
  </si>
  <si>
    <t>Internal Watch - Grade 4 | Consumer</t>
  </si>
  <si>
    <t>Internal Watch - Grade 4 | Municipal</t>
  </si>
  <si>
    <t>Special Mention - Grade 5</t>
  </si>
  <si>
    <t>Special Mention - Grade 5 | Commercial</t>
  </si>
  <si>
    <t>Special Mention - Grade 5 | Commercial real estate</t>
  </si>
  <si>
    <t>Special Mention - Grade 5 | Commercial construction</t>
  </si>
  <si>
    <t>Special Mention - Grade 5 | Land and land development loans</t>
  </si>
  <si>
    <t>Special Mention - Grade 5 | Agriculture</t>
  </si>
  <si>
    <t>Special Mention - Grade 5 | Multifamily</t>
  </si>
  <si>
    <t>Special Mention - Grade 5 | Residential real estate</t>
  </si>
  <si>
    <t>Special Mention - Grade 5 | Residential construction</t>
  </si>
  <si>
    <t>Special Mention - Grade 5 | Consumer</t>
  </si>
  <si>
    <t>Special Mention - Grade 5 | Municipal</t>
  </si>
  <si>
    <t>Substandard - Grade 6</t>
  </si>
  <si>
    <t>Substandard - Grade 6 | Commercial</t>
  </si>
  <si>
    <t>Substandard - Grade 6 | Commercial real estate</t>
  </si>
  <si>
    <t>Substandard - Grade 6 | Commercial construction</t>
  </si>
  <si>
    <t>Substandard - Grade 6 | Land and land development loans</t>
  </si>
  <si>
    <t>Substandard - Grade 6 | Agriculture</t>
  </si>
  <si>
    <t>Substandard - Grade 6 | Multifamily</t>
  </si>
  <si>
    <t>Substandard - Grade 6 | Residential real estate</t>
  </si>
  <si>
    <t>Substandard - Grade 6 | Residential construction</t>
  </si>
  <si>
    <t>Substandard - Grade 6 | Consumer</t>
  </si>
  <si>
    <t>Substandard - Grade 6 | Municipal</t>
  </si>
  <si>
    <t>Doubtful - Grade 7</t>
  </si>
  <si>
    <t>Doubtful - Grade 7 | Commercial</t>
  </si>
  <si>
    <t>Doubtful - Grade 7 | Commercial real estate</t>
  </si>
  <si>
    <t>Doubtful - Grade 7 | Commercial construction</t>
  </si>
  <si>
    <t>Doubtful - Grade 7 | Land and land development loans</t>
  </si>
  <si>
    <t>Doubtful - Grade 7 | Agriculture</t>
  </si>
  <si>
    <t>Doubtful - Grade 7 | Multifamily</t>
  </si>
  <si>
    <t>Doubtful - Grade 7 | Residential real estate</t>
  </si>
  <si>
    <t>Doubtful - Grade 7 | Residential construction</t>
  </si>
  <si>
    <t>Doubtful - Grade 7 | Consumer</t>
  </si>
  <si>
    <t>Doubtful - Grade 7 | Municipal</t>
  </si>
  <si>
    <t>Loans and Allowance for Loan Losses (Nonperforming assets and classified loans) (Details) (USD $)</t>
  </si>
  <si>
    <t>Loans past due in excess of 90 days and still accruing</t>
  </si>
  <si>
    <t>Total non-performing assets ('NPA's')</t>
  </si>
  <si>
    <t>Classified loans</t>
  </si>
  <si>
    <t>Loans and Allowance for Loan Losses (Narrative) (Details) (USD $)</t>
  </si>
  <si>
    <t>Specific reserves</t>
  </si>
  <si>
    <t>Financing receivable credit quality review threshold</t>
  </si>
  <si>
    <t>Commercial real estate | Northern Idaho / Eastern Washington</t>
  </si>
  <si>
    <t>Commercial real estate | Office</t>
  </si>
  <si>
    <t>Commercial real estate | Industrial</t>
  </si>
  <si>
    <t>Commercial real estate | Health care</t>
  </si>
  <si>
    <t>Commercial real estate | Retail</t>
  </si>
  <si>
    <t>Commercial real estate | Other</t>
  </si>
  <si>
    <t>Construction and development loans</t>
  </si>
  <si>
    <t>Other Borrowings (Details) (USD $)</t>
  </si>
  <si>
    <t>Term note payable</t>
  </si>
  <si>
    <t>Intermountain statutory trust I trust preferred securities</t>
  </si>
  <si>
    <t>Jan. 31, 2003</t>
  </si>
  <si>
    <t>Intermountain statutory trust II trust preferred securities</t>
  </si>
  <si>
    <t>Mar. 31, 2004</t>
  </si>
  <si>
    <t>Loan Agreement</t>
  </si>
  <si>
    <t>Nov. 30, 2013</t>
  </si>
  <si>
    <t>London Interbank Offered Rate (LIBOR) [Member]</t>
  </si>
  <si>
    <t>Debt Instrument [Line Items]</t>
  </si>
  <si>
    <t>[2]</t>
  </si>
  <si>
    <t>Debt issuance</t>
  </si>
  <si>
    <t>Description of variable rate basis</t>
  </si>
  <si>
    <t>'90-day LIBOR</t>
  </si>
  <si>
    <t>'three-month LIBOR</t>
  </si>
  <si>
    <t>Basis spread on variable rate</t>
  </si>
  <si>
    <t>Interest rate at period end</t>
  </si>
  <si>
    <t>Monthly installment of principal</t>
  </si>
  <si>
    <t>In JanuaryB 2003, the Company issued $8.0 million of Trust Preferred securities through its subsidiary, Intermountain Statutory Trust I. The debt associated with these securities bears interest on a variable basis tied to the 90-day LIBOR (London Inter-Bank Offering Rate) index plus 3.25%, with interest only paid quarterly. The rate on this borrowing was 3.47% at JuneB 30, 2014. The debt is callable by the Company quarterly and matures in MarchB 2033. See Note A below.</t>
  </si>
  <si>
    <t>In MarchB 2004, the Company issued $8.0 million of Trust Preferred securities through its subsidiary, Intermountain Statutory Trust II. The debt associated with these securities bears interest on a variable basis tied to the 90-day LIBOR index plus 2.8%, with interest only paid quarterly. The rate on this borrowing was 3.03% at JuneB 30, 2014. The debt is callable by the Company quarterly and matures in AprilB 2034. See Note A below:A)Intermountainb_x0019_s obligations under the debentures issued to the trusts referred to above constitute a full and unconditional guarantee by Intermountain of the Statutory Trustsb_x0019_ obligations under the Trust Preferred Securities. In accordance with ASC 810, Consolidation, the trusts are not consolidated and the debentures and related amounts are treated as debt of Intermountain.(3)In November 2013, the Company entered into a Loan Agreement with NexBank SSB (b_x001C_Lenderb_x001D_) providing for a term loan in the amount of $7,000,000 (the b_x001C_Loan Agreementb_x001D_). It amended the agreement in June 2014 to lower the interest rate and adjust some of the reporting requirements. The loan now accrues interest at three-month LIBOR plus 3.25% per annum versus three-month LIBOR plus 4% under the original agreement. It has a maturity date of November 19, 2018. The rate on the loan at June 30, 2014 was 3.47%. The Company used the net proceeds of the loan as part of its full repayment to Treasury to redeem the preferred shares issued to Treasury under the CPP. Commencing December 1, 2013, monthly installments of principal in the amount of $58,333.33, plus accrued interest are due and payable. The Company may prepay the loan (and all accrued interest) without fee or penalty. In connection with entering into the Loan Agreement, the Company issued to Lender a Promissory Note dated as of November 19, 2013 (b_x001C_Noteb_x001D_). The obligations of the Company under the Loan Agreement and the Note are secured by a pledge of all of the common stock of the Companyb_x0019_s subsidiary, Panhandle State Bank (the b_x001C_Bankb_x001D_), pursuant to a Pledge and Security Agreement dated as of November 19, 2013 (the b_x001C_Pledge Agreementb_x001D_). In the event of a default by the Company under the Loan Agreement, the Lender may declare the Note to be immediately due and payable and exercise or pursue any other remedy permitted under or conferred on Lender by operation of law. The Loan Agreement and the related Note include various covenants and agreements that are customary for loan agreements and promissory notes of this type, including certain financial and capital ratios. Under the Loan Agreement, the Company among other things must limit any indebtedness that it incurs during the life of the loan and is restricted from merging or being acquired without Lender approval. As of June 30, 2014, the Company believes that it had met all covenants and other conditions of the Loan Agreement.</t>
  </si>
  <si>
    <t>Earnings Per Share (Details) (USD $)</t>
  </si>
  <si>
    <t>Jan. 31, 2012</t>
  </si>
  <si>
    <t>Net income (loss) - basic and diluted</t>
  </si>
  <si>
    <t>Incremental Common Shares Attributable to Participating Nonvested Shares with Non-forfeitable Dividend Rights</t>
  </si>
  <si>
    <t>Dilutive effect of common stock options, warrants, restricted stock awards</t>
  </si>
  <si>
    <t>Weighted average common shares outstanding b_x0014_ diluted</t>
  </si>
  <si>
    <t>Earnings (loss) per share b_x0014_ basic (in dollars per share)</t>
  </si>
  <si>
    <t>Effect of dilutive common stock options, warrants, restricted stock awards (in dollars per share)</t>
  </si>
  <si>
    <t>Earnings (loss) per share b_x0014_ diluted (in dollars per share)</t>
  </si>
  <si>
    <t>Antidilutive Securities Excluded from Computation of Earnings Per Share [Line Items]</t>
  </si>
  <si>
    <t>Number of securities called by warrants</t>
  </si>
  <si>
    <t>Reverse stock split</t>
  </si>
  <si>
    <t>Stock Options</t>
  </si>
  <si>
    <t>Anti-dilutive common stock options not included in diluted earnings per share</t>
  </si>
  <si>
    <t>Common stock warrant - Series A</t>
  </si>
  <si>
    <t>Stock-Based Compensation Plans (Option Activity) (Details) (USD $)</t>
  </si>
  <si>
    <t>Apr. 02, 2014</t>
  </si>
  <si>
    <t>Share-based Compensation Arrangement by Share-based Payment Award [Line Items]</t>
  </si>
  <si>
    <t>Stock-based compensation expense recognized</t>
  </si>
  <si>
    <t>Additional number of shares authorized</t>
  </si>
  <si>
    <t>Restricted shares</t>
  </si>
  <si>
    <t>Shares granted during the period</t>
  </si>
  <si>
    <t>Vesting period for shares</t>
  </si>
  <si>
    <t>'5 years</t>
  </si>
  <si>
    <t>1999 Plan</t>
  </si>
  <si>
    <t>Unexercised and unvested award</t>
  </si>
  <si>
    <t>Internsic value of the unvested and unexercised awards</t>
  </si>
  <si>
    <t>Stock-Based Compensation Plans (Restricted Stock Transactions) (Details) (Restricted shares, USD $)</t>
  </si>
  <si>
    <t>Unrecognized stock-based compensation expense related to non-vested restricted stock grants</t>
  </si>
  <si>
    <t>Period for recognition for the unrecognized stock-based compensation expense related to non-vested stock grants</t>
  </si>
  <si>
    <t>Number of Shares [Roll Forward]</t>
  </si>
  <si>
    <t>Beginning balance</t>
  </si>
  <si>
    <t>Ending balance</t>
  </si>
  <si>
    <t>Weighted Average Grant Date Fair Value [Roll Forward]</t>
  </si>
  <si>
    <t>Income Taxes (Details) (USD $)</t>
  </si>
  <si>
    <t>Income tax provision</t>
  </si>
  <si>
    <t>Net deferred tax assets</t>
  </si>
  <si>
    <t>Fair Value of Financial Instruments (Fair value by balance sheet grouping) (Details) (USD $)</t>
  </si>
  <si>
    <t>Fair value | Significant unobservable inputs (Level 3)</t>
  </si>
  <si>
    <t>Financial liabilities</t>
  </si>
  <si>
    <t>Fair value | Other observable inputs (Level 2)</t>
  </si>
  <si>
    <t>Fair value | Quoted prices in active markets for identical assets (Level 1)</t>
  </si>
  <si>
    <t>Fair value | Other observable inputs and Significant unobservable inputs (Level 2 and 3)</t>
  </si>
  <si>
    <t>Carrying amount | Significant unobservable inputs (Level 3)</t>
  </si>
  <si>
    <t>Carrying amount | Other observable inputs (Level 2)</t>
  </si>
  <si>
    <t>Carrying amount | Quoted prices in active markets for identical assets (Level 1)</t>
  </si>
  <si>
    <t>Carrying amount | Other observable inputs and Significant unobservable inputs (Level 2 and 3)</t>
  </si>
  <si>
    <t>Fair Value of Financial Instruments (Fair value hierarchy) (Details) (USD $)</t>
  </si>
  <si>
    <t>Fair value | Nonrecurring</t>
  </si>
  <si>
    <t>Fair Value, Assets and Liabilities Measured on Recurring and Nonrecurring Basis [Line Items]</t>
  </si>
  <si>
    <t>Total assets measured at fair value</t>
  </si>
  <si>
    <t>Fair value | Recurring</t>
  </si>
  <si>
    <t>Total liabilities measured at fair value</t>
  </si>
  <si>
    <t>Quoted prices in active markets for identical assets (Level 1) | Nonrecurring</t>
  </si>
  <si>
    <t>Quoted prices in active markets for identical assets (Level 1) | Recurring</t>
  </si>
  <si>
    <t>Other observable inputs (Level 2) | Nonrecurring</t>
  </si>
  <si>
    <t>Other observable inputs (Level 2) | Recurring</t>
  </si>
  <si>
    <t>Significant unobservable inputs (Level 3) | Nonrecurring</t>
  </si>
  <si>
    <t>Significant unobservable inputs (Level 3) | Recurring</t>
  </si>
  <si>
    <t>Corporate bonds | Fair value | Recurring</t>
  </si>
  <si>
    <t>Corporate bonds | Quoted prices in active markets for identical assets (Level 1) | Recurring</t>
  </si>
  <si>
    <t>Corporate bonds | Other observable inputs (Level 2) | Recurring</t>
  </si>
  <si>
    <t>Corporate bonds | Significant unobservable inputs (Level 3) | Recurring</t>
  </si>
  <si>
    <t>State and municipal bonds | Fair value | Recurring</t>
  </si>
  <si>
    <t>State and municipal bonds | Quoted prices in active markets for identical assets (Level 1) | Recurring</t>
  </si>
  <si>
    <t>State and municipal bonds | Other observable inputs (Level 2) | Recurring</t>
  </si>
  <si>
    <t>State and municipal bonds | Significant unobservable inputs (Level 3) | Recurring</t>
  </si>
  <si>
    <t>Residential mortgage backed securities and SBA pools | Fair value | Recurring</t>
  </si>
  <si>
    <t>Residential mortgage backed securities and SBA pools | Quoted prices in active markets for identical assets (Level 1) | Recurring</t>
  </si>
  <si>
    <t>Residential mortgage backed securities and SBA pools | Other observable inputs (Level 2) | Recurring</t>
  </si>
  <si>
    <t>Residential mortgage backed securities and SBA pools | Significant unobservable inputs (Level 3) | Recurring</t>
  </si>
  <si>
    <t>Derivative | Fair value | Recurring</t>
  </si>
  <si>
    <t>Derivative | Quoted prices in active markets for identical assets (Level 1) | Recurring</t>
  </si>
  <si>
    <t>Derivative | Other observable inputs (Level 2) | Recurring</t>
  </si>
  <si>
    <t>Derivative | Significant unobservable inputs (Level 3) | Recurring</t>
  </si>
  <si>
    <t>Loans | Fair value | Nonrecurring</t>
  </si>
  <si>
    <t>Loans | Quoted prices in active markets for identical assets (Level 1) | Nonrecurring</t>
  </si>
  <si>
    <t>Loans | Other observable inputs (Level 2) | Nonrecurring</t>
  </si>
  <si>
    <t>Loans | Significant unobservable inputs (Level 3) | Nonrecurring</t>
  </si>
  <si>
    <t>OREO | Fair value | Nonrecurring</t>
  </si>
  <si>
    <t>OREO | Quoted prices in active markets for identical assets (Level 1) | Nonrecurring</t>
  </si>
  <si>
    <t>OREO | Other observable inputs (Level 2) | Nonrecurring</t>
  </si>
  <si>
    <t>OREO | Significant unobservable inputs (Level 3) | Nonrecurring</t>
  </si>
  <si>
    <t>Represents impaired loans, net of allowance for loan loss, which are included in loans.</t>
  </si>
  <si>
    <t>Fair Value of Financial Instruments (Unobservable inputs reconciliation - assets) (Details) (USD $)</t>
  </si>
  <si>
    <t>Fair Value, Assets Measured on Recurring Basis, Unobservable Input Reconciliation [Line Items]</t>
  </si>
  <si>
    <t>Balance at beginning of period</t>
  </si>
  <si>
    <t>Total gains or losses (realized/unrealized) included in earnings</t>
  </si>
  <si>
    <t>Total gains or losses (realized/unrealized) included in other comprehensive income</t>
  </si>
  <si>
    <t>Principal payments</t>
  </si>
  <si>
    <t>Sales of securities</t>
  </si>
  <si>
    <t>Balance at end of period</t>
  </si>
  <si>
    <t>Fair Value, Liabilities Measured on Recurring Basis, Unobservable Input Reconciliation [Line Items]</t>
  </si>
  <si>
    <t>Fair Value of Financial Instruments (Quantative information regarding valuation techniques and inputs) (Details) (Significant unobservable inputs (Level 3))</t>
  </si>
  <si>
    <t>Recurring | Residential mortgage-backed securities | Minimum | Discounted cash flow and consensus pricing</t>
  </si>
  <si>
    <t>Fair Value Inputs, Assets And Liabilities, Quantitative Information [Line Items]</t>
  </si>
  <si>
    <t>Prepayment</t>
  </si>
  <si>
    <t>Default rates</t>
  </si>
  <si>
    <t>Loss severities</t>
  </si>
  <si>
    <t>Recurring | Residential mortgage-backed securities | Maximum | Discounted cash flow and consensus pricing</t>
  </si>
  <si>
    <t>Recurring | Interest rate contract | Minimum | Discounted cash flow and market indicators</t>
  </si>
  <si>
    <t>Swap rates</t>
  </si>
  <si>
    <t>LIBOR rates</t>
  </si>
  <si>
    <t>Recurring | Interest rate contract | Maximum | Discounted cash flow and market indicators</t>
  </si>
  <si>
    <t>Recurring | Unexercised warrants | Black Scholes</t>
  </si>
  <si>
    <t>'6 months 29 days</t>
  </si>
  <si>
    <t>Nonrecurring | Loans | Minimum | Discounted cash flows and appraisal of collateral</t>
  </si>
  <si>
    <t>Discount rate</t>
  </si>
  <si>
    <t>Liquidation expenses</t>
  </si>
  <si>
    <t>Nonrecurring | Loans | Maximum | Discounted cash flows and appraisal of collateral</t>
  </si>
  <si>
    <t>CPR =onstant prepayment rate</t>
  </si>
  <si>
    <t>CDR =onstant default rate</t>
  </si>
  <si>
    <t>Fair Value of Financial Instruments (Narrative) (Details) (USD $)</t>
  </si>
  <si>
    <t>Nonrecurring | Significant unobservable inputs (Level 3)</t>
  </si>
  <si>
    <t>Nonrecurring | Other observable inputs (Level 2)</t>
  </si>
  <si>
    <t>Recurring | Significant unobservable inputs (Level 3)</t>
  </si>
  <si>
    <t>Recurring | Other observable inputs (Level 2)</t>
  </si>
  <si>
    <t>Loans | Nonrecurring | Significant unobservable inputs (Level 3)</t>
  </si>
  <si>
    <t>Loans | Nonrecurring | Other observable inputs (Level 2)</t>
  </si>
  <si>
    <t>Valuation reserve established for OREO</t>
  </si>
  <si>
    <t>OREO | Nonrecurring | Significant unobservable inputs (Level 3)</t>
  </si>
  <si>
    <t>OREO | Nonrecurring | Other observable inputs (Level 2)</t>
  </si>
  <si>
    <t>Carrying amount | OREO | Nonrecurring | Significant unobservable inputs (Level 3)</t>
  </si>
  <si>
    <t>Discounted Cash Flow Technique | Carrying amount | OREO | Nonrecurring | Significant unobservable inputs (Level 3)</t>
  </si>
  <si>
    <t>Subsequent Events (Details) (Columbia, Intermountain, Subsequent Event, USD $)</t>
  </si>
  <si>
    <t>Jul. 23, 2014</t>
  </si>
  <si>
    <t>branch_office</t>
  </si>
  <si>
    <t>Columbia | Intermountain | Subsequent Event</t>
  </si>
  <si>
    <t>Subsequent Event [Line Items]</t>
  </si>
  <si>
    <t>Expected value of the acquisition</t>
  </si>
  <si>
    <t>Exchange ratio for a unit share of Intermountain, share portion</t>
  </si>
  <si>
    <t>Exchange ratio for a unit of share, cash portion</t>
  </si>
  <si>
    <t>Merger consideration, number of shares</t>
  </si>
  <si>
    <t>Merger consideration, cash</t>
  </si>
  <si>
    <t>Total assets post merger, expected</t>
  </si>
  <si>
    <t>Number of branches post merger, expec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b/>
      <sz val="10"/>
      <color theme="1"/>
      <name val="Inherit"/>
    </font>
    <font>
      <b/>
      <sz val="8"/>
      <color theme="1"/>
      <name val="Inherit"/>
    </font>
    <font>
      <sz val="10"/>
      <color rgb="FF000000"/>
      <name val="Inherit"/>
    </font>
    <font>
      <sz val="8"/>
      <color theme="1"/>
      <name val="Inherit"/>
    </font>
    <font>
      <sz val="10"/>
      <color rgb="FF000000"/>
      <name val="Times New Roman"/>
      <family val="1"/>
    </font>
    <font>
      <i/>
      <sz val="10"/>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19" fillId="0" borderId="0" xfId="0" applyFont="1" applyAlignment="1">
      <alignment wrapText="1"/>
    </xf>
    <xf numFmtId="14" fontId="23" fillId="0" borderId="11" xfId="0" applyNumberFormat="1"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center" wrapText="1"/>
    </xf>
    <xf numFmtId="0" fontId="23" fillId="33" borderId="0" xfId="0" applyFont="1" applyFill="1" applyAlignment="1">
      <alignment horizontal="left" wrapText="1"/>
    </xf>
    <xf numFmtId="0" fontId="21" fillId="0" borderId="11" xfId="0" applyFont="1" applyBorder="1" applyAlignment="1">
      <alignment wrapText="1"/>
    </xf>
    <xf numFmtId="0" fontId="23" fillId="0" borderId="0" xfId="0" applyFont="1" applyAlignment="1">
      <alignment horizontal="left" wrapText="1"/>
    </xf>
    <xf numFmtId="0" fontId="21" fillId="0" borderId="10" xfId="0" applyFont="1" applyBorder="1" applyAlignment="1">
      <alignment wrapText="1"/>
    </xf>
    <xf numFmtId="0" fontId="25" fillId="0" borderId="0" xfId="0" applyFont="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1" xfId="0" applyBorder="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3" fillId="0" borderId="13" xfId="0" applyFont="1" applyBorder="1" applyAlignment="1">
      <alignment horizontal="center" wrapText="1"/>
    </xf>
    <xf numFmtId="0" fontId="21" fillId="33" borderId="11" xfId="0" applyFont="1" applyFill="1" applyBorder="1" applyAlignment="1">
      <alignment wrapText="1"/>
    </xf>
    <xf numFmtId="0" fontId="23" fillId="0" borderId="0" xfId="0" applyFont="1" applyAlignment="1">
      <alignment horizontal="lef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justify" wrapText="1"/>
    </xf>
    <xf numFmtId="0" fontId="22" fillId="0" borderId="0" xfId="0" applyFont="1" applyAlignment="1">
      <alignment horizontal="justify" wrapText="1"/>
    </xf>
    <xf numFmtId="0" fontId="21" fillId="33" borderId="11"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3" xfId="0" applyFont="1" applyBorder="1" applyAlignment="1">
      <alignment wrapText="1"/>
    </xf>
    <xf numFmtId="0" fontId="25" fillId="0" borderId="0" xfId="0"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15" fontId="23" fillId="0" borderId="11" xfId="0" applyNumberFormat="1"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2"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horizontal="justify" wrapText="1"/>
    </xf>
    <xf numFmtId="0" fontId="21" fillId="0" borderId="0" xfId="0" applyFont="1" applyAlignment="1">
      <alignment horizontal="left" vertical="top" wrapText="1" indent="8"/>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15" fontId="23" fillId="0" borderId="13" xfId="0" applyNumberFormat="1" applyFont="1" applyBorder="1" applyAlignment="1">
      <alignment horizontal="center" wrapText="1"/>
    </xf>
    <xf numFmtId="0" fontId="23" fillId="0" borderId="11" xfId="0" applyFont="1" applyBorder="1" applyAlignment="1">
      <alignment horizontal="left" wrapText="1"/>
    </xf>
    <xf numFmtId="0" fontId="23" fillId="0" borderId="10" xfId="0" applyFont="1" applyBorder="1" applyAlignment="1">
      <alignment horizontal="left" wrapText="1"/>
    </xf>
    <xf numFmtId="0" fontId="21" fillId="0" borderId="14" xfId="0" applyFont="1" applyBorder="1" applyAlignment="1">
      <alignment horizontal="right" wrapText="1"/>
    </xf>
    <xf numFmtId="3" fontId="21" fillId="0" borderId="0" xfId="0" applyNumberFormat="1" applyFont="1" applyBorder="1" applyAlignment="1">
      <alignment horizontal="right" wrapText="1"/>
    </xf>
    <xf numFmtId="15" fontId="21" fillId="0" borderId="0" xfId="0" applyNumberFormat="1" applyFont="1" applyAlignment="1">
      <alignment horizontal="left" wrapText="1"/>
    </xf>
    <xf numFmtId="9" fontId="21" fillId="33" borderId="10" xfId="0" applyNumberFormat="1" applyFont="1" applyFill="1" applyBorder="1" applyAlignment="1">
      <alignment horizontal="center" vertical="top" wrapText="1"/>
    </xf>
    <xf numFmtId="0" fontId="21" fillId="33" borderId="0" xfId="0" applyFont="1" applyFill="1" applyAlignment="1">
      <alignment horizontal="center" wrapText="1"/>
    </xf>
    <xf numFmtId="10" fontId="21" fillId="33" borderId="10" xfId="0" applyNumberFormat="1" applyFont="1" applyFill="1" applyBorder="1" applyAlignment="1">
      <alignment horizontal="center" vertical="top" wrapText="1"/>
    </xf>
    <xf numFmtId="0" fontId="25" fillId="0" borderId="0" xfId="0" applyFont="1" applyAlignment="1">
      <alignment wrapText="1"/>
    </xf>
    <xf numFmtId="0" fontId="25" fillId="0" borderId="11" xfId="0" applyFont="1" applyBorder="1" applyAlignment="1">
      <alignment wrapText="1"/>
    </xf>
    <xf numFmtId="0" fontId="21" fillId="33" borderId="10"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1" fillId="0" borderId="13" xfId="0" applyFont="1" applyBorder="1" applyAlignment="1">
      <alignment horizontal="left" vertical="center" wrapText="1"/>
    </xf>
    <xf numFmtId="0" fontId="23" fillId="33" borderId="10" xfId="0" applyFont="1" applyFill="1" applyBorder="1" applyAlignment="1">
      <alignment horizontal="left" wrapText="1"/>
    </xf>
    <xf numFmtId="0" fontId="21" fillId="33" borderId="10"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0.28515625" bestFit="1" customWidth="1"/>
    <col min="4" max="4" width="24.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ht="30">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861214</v>
      </c>
      <c r="D14" s="6">
        <v>383968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21.5703125" bestFit="1" customWidth="1"/>
    <col min="2" max="2" width="36.5703125" bestFit="1" customWidth="1"/>
    <col min="3" max="3" width="7.7109375" customWidth="1"/>
    <col min="4" max="4" width="29.5703125" customWidth="1"/>
    <col min="5" max="6" width="35.7109375" customWidth="1"/>
    <col min="7" max="7" width="7.7109375" customWidth="1"/>
    <col min="8" max="8" width="29.5703125" customWidth="1"/>
    <col min="9" max="9" width="6.140625" customWidth="1"/>
    <col min="10" max="10" width="35.7109375" customWidth="1"/>
    <col min="11" max="11" width="7.7109375" customWidth="1"/>
    <col min="12" max="12" width="25.5703125" customWidth="1"/>
    <col min="13" max="13" width="6.140625" customWidth="1"/>
    <col min="14" max="14" width="35.7109375" customWidth="1"/>
    <col min="15" max="15" width="7.7109375" customWidth="1"/>
    <col min="16" max="16" width="29.5703125" customWidth="1"/>
    <col min="17" max="17" width="6.140625" customWidth="1"/>
    <col min="18" max="18" width="35.7109375" customWidth="1"/>
    <col min="19" max="19" width="7.7109375" customWidth="1"/>
    <col min="20" max="20" width="29.5703125" customWidth="1"/>
    <col min="21" max="22" width="35.7109375" customWidth="1"/>
    <col min="23" max="23" width="7.7109375" customWidth="1"/>
    <col min="24" max="24" width="24" customWidth="1"/>
    <col min="25" max="25" width="6.14062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0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9" t="s">
        <v>202</v>
      </c>
      <c r="C5" s="39"/>
      <c r="D5" s="39"/>
      <c r="E5" s="39"/>
      <c r="F5" s="39"/>
      <c r="G5" s="39"/>
      <c r="H5" s="39"/>
      <c r="I5" s="39"/>
      <c r="J5" s="39"/>
      <c r="K5" s="39"/>
      <c r="L5" s="39"/>
      <c r="M5" s="39"/>
      <c r="N5" s="39"/>
      <c r="O5" s="39"/>
      <c r="P5" s="39"/>
      <c r="Q5" s="39"/>
      <c r="R5" s="39"/>
      <c r="S5" s="39"/>
      <c r="T5" s="39"/>
      <c r="U5" s="39"/>
      <c r="V5" s="39"/>
      <c r="W5" s="39"/>
      <c r="X5" s="39"/>
      <c r="Y5" s="3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0" t="s">
        <v>203</v>
      </c>
      <c r="C7" s="40"/>
      <c r="D7" s="40"/>
      <c r="E7" s="40"/>
      <c r="F7" s="40"/>
      <c r="G7" s="40"/>
      <c r="H7" s="40"/>
      <c r="I7" s="40"/>
      <c r="J7" s="40"/>
      <c r="K7" s="40"/>
      <c r="L7" s="40"/>
      <c r="M7" s="40"/>
      <c r="N7" s="40"/>
      <c r="O7" s="40"/>
      <c r="P7" s="40"/>
      <c r="Q7" s="40"/>
      <c r="R7" s="40"/>
      <c r="S7" s="40"/>
      <c r="T7" s="40"/>
      <c r="U7" s="40"/>
      <c r="V7" s="40"/>
      <c r="W7" s="40"/>
      <c r="X7" s="40"/>
      <c r="Y7" s="40"/>
    </row>
    <row r="8" spans="1:25">
      <c r="A8" s="12"/>
      <c r="B8" s="22"/>
      <c r="C8" s="22"/>
      <c r="D8" s="22"/>
      <c r="E8" s="22"/>
      <c r="F8" s="22"/>
      <c r="G8" s="22"/>
      <c r="H8" s="22"/>
      <c r="I8" s="22"/>
      <c r="J8" s="22"/>
      <c r="K8" s="22"/>
      <c r="L8" s="22"/>
      <c r="M8" s="22"/>
      <c r="N8" s="22"/>
      <c r="O8" s="22"/>
      <c r="P8" s="22"/>
      <c r="Q8" s="22"/>
    </row>
    <row r="9" spans="1:25">
      <c r="A9" s="12"/>
      <c r="B9" s="15"/>
      <c r="C9" s="15"/>
      <c r="D9" s="15"/>
      <c r="E9" s="15"/>
      <c r="F9" s="15"/>
      <c r="G9" s="15"/>
      <c r="H9" s="15"/>
      <c r="I9" s="15"/>
      <c r="J9" s="15"/>
      <c r="K9" s="15"/>
      <c r="L9" s="15"/>
      <c r="M9" s="15"/>
      <c r="N9" s="15"/>
      <c r="O9" s="15"/>
      <c r="P9" s="15"/>
      <c r="Q9" s="15"/>
    </row>
    <row r="10" spans="1:25" ht="15.75" thickBot="1">
      <c r="A10" s="12"/>
      <c r="B10" s="16"/>
      <c r="C10" s="47" t="s">
        <v>204</v>
      </c>
      <c r="D10" s="47"/>
      <c r="E10" s="47"/>
      <c r="F10" s="47"/>
      <c r="G10" s="47"/>
      <c r="H10" s="47"/>
      <c r="I10" s="47"/>
      <c r="J10" s="47"/>
      <c r="K10" s="47"/>
      <c r="L10" s="47"/>
      <c r="M10" s="47"/>
      <c r="N10" s="47"/>
      <c r="O10" s="47"/>
      <c r="P10" s="47"/>
      <c r="Q10" s="47"/>
    </row>
    <row r="11" spans="1:25">
      <c r="A11" s="12"/>
      <c r="B11" s="34"/>
      <c r="C11" s="49" t="s">
        <v>205</v>
      </c>
      <c r="D11" s="49"/>
      <c r="E11" s="49"/>
      <c r="F11" s="51"/>
      <c r="G11" s="49" t="s">
        <v>207</v>
      </c>
      <c r="H11" s="49"/>
      <c r="I11" s="49"/>
      <c r="J11" s="51"/>
      <c r="K11" s="49" t="s">
        <v>207</v>
      </c>
      <c r="L11" s="49"/>
      <c r="M11" s="49"/>
      <c r="N11" s="51"/>
      <c r="O11" s="49" t="s">
        <v>211</v>
      </c>
      <c r="P11" s="49"/>
      <c r="Q11" s="49"/>
    </row>
    <row r="12" spans="1:25">
      <c r="A12" s="12"/>
      <c r="B12" s="34"/>
      <c r="C12" s="48" t="s">
        <v>206</v>
      </c>
      <c r="D12" s="48"/>
      <c r="E12" s="48"/>
      <c r="F12" s="34"/>
      <c r="G12" s="48" t="s">
        <v>208</v>
      </c>
      <c r="H12" s="48"/>
      <c r="I12" s="48"/>
      <c r="J12" s="34"/>
      <c r="K12" s="48" t="s">
        <v>208</v>
      </c>
      <c r="L12" s="48"/>
      <c r="M12" s="48"/>
      <c r="N12" s="34"/>
      <c r="O12" s="48" t="s">
        <v>212</v>
      </c>
      <c r="P12" s="48"/>
      <c r="Q12" s="48"/>
    </row>
    <row r="13" spans="1:25" ht="15.75" thickBot="1">
      <c r="A13" s="12"/>
      <c r="B13" s="34"/>
      <c r="C13" s="50"/>
      <c r="D13" s="50"/>
      <c r="E13" s="50"/>
      <c r="F13" s="34"/>
      <c r="G13" s="47" t="s">
        <v>209</v>
      </c>
      <c r="H13" s="47"/>
      <c r="I13" s="47"/>
      <c r="J13" s="34"/>
      <c r="K13" s="47" t="s">
        <v>210</v>
      </c>
      <c r="L13" s="47"/>
      <c r="M13" s="47"/>
      <c r="N13" s="34"/>
      <c r="O13" s="50"/>
      <c r="P13" s="50"/>
      <c r="Q13" s="50"/>
    </row>
    <row r="14" spans="1:25">
      <c r="A14" s="12"/>
      <c r="B14" s="42" t="s">
        <v>213</v>
      </c>
      <c r="C14" s="25"/>
      <c r="D14" s="25"/>
      <c r="E14" s="25"/>
      <c r="F14" s="19"/>
      <c r="G14" s="25"/>
      <c r="H14" s="25"/>
      <c r="I14" s="25"/>
      <c r="J14" s="19"/>
      <c r="K14" s="25"/>
      <c r="L14" s="25"/>
      <c r="M14" s="25"/>
      <c r="N14" s="19"/>
      <c r="O14" s="25"/>
      <c r="P14" s="25"/>
      <c r="Q14" s="25"/>
    </row>
    <row r="15" spans="1:25">
      <c r="A15" s="12"/>
      <c r="B15" s="32" t="s">
        <v>214</v>
      </c>
      <c r="C15" s="32" t="s">
        <v>191</v>
      </c>
      <c r="D15" s="33">
        <v>2000</v>
      </c>
      <c r="E15" s="34"/>
      <c r="F15" s="34"/>
      <c r="G15" s="32" t="s">
        <v>191</v>
      </c>
      <c r="H15" s="52" t="s">
        <v>215</v>
      </c>
      <c r="I15" s="34"/>
      <c r="J15" s="34"/>
      <c r="K15" s="32" t="s">
        <v>191</v>
      </c>
      <c r="L15" s="52" t="s">
        <v>216</v>
      </c>
      <c r="M15" s="32" t="s">
        <v>217</v>
      </c>
      <c r="N15" s="34"/>
      <c r="O15" s="32" t="s">
        <v>191</v>
      </c>
      <c r="P15" s="33">
        <v>1994</v>
      </c>
      <c r="Q15" s="34"/>
    </row>
    <row r="16" spans="1:25">
      <c r="A16" s="12"/>
      <c r="B16" s="32"/>
      <c r="C16" s="32"/>
      <c r="D16" s="33"/>
      <c r="E16" s="34"/>
      <c r="F16" s="34"/>
      <c r="G16" s="32"/>
      <c r="H16" s="52"/>
      <c r="I16" s="34"/>
      <c r="J16" s="34"/>
      <c r="K16" s="32"/>
      <c r="L16" s="52"/>
      <c r="M16" s="32"/>
      <c r="N16" s="34"/>
      <c r="O16" s="32"/>
      <c r="P16" s="33"/>
      <c r="Q16" s="34"/>
    </row>
    <row r="17" spans="1:17">
      <c r="A17" s="12"/>
      <c r="B17" s="24" t="s">
        <v>218</v>
      </c>
      <c r="C17" s="35">
        <v>63182</v>
      </c>
      <c r="D17" s="35"/>
      <c r="E17" s="31"/>
      <c r="F17" s="31"/>
      <c r="G17" s="35">
        <v>1690</v>
      </c>
      <c r="H17" s="35"/>
      <c r="I17" s="31"/>
      <c r="J17" s="31"/>
      <c r="K17" s="53" t="s">
        <v>219</v>
      </c>
      <c r="L17" s="53"/>
      <c r="M17" s="24" t="s">
        <v>217</v>
      </c>
      <c r="N17" s="31"/>
      <c r="O17" s="35">
        <v>64551</v>
      </c>
      <c r="P17" s="35"/>
      <c r="Q17" s="31"/>
    </row>
    <row r="18" spans="1:17">
      <c r="A18" s="12"/>
      <c r="B18" s="24"/>
      <c r="C18" s="35"/>
      <c r="D18" s="35"/>
      <c r="E18" s="31"/>
      <c r="F18" s="31"/>
      <c r="G18" s="35"/>
      <c r="H18" s="35"/>
      <c r="I18" s="31"/>
      <c r="J18" s="31"/>
      <c r="K18" s="53"/>
      <c r="L18" s="53"/>
      <c r="M18" s="24"/>
      <c r="N18" s="31"/>
      <c r="O18" s="35"/>
      <c r="P18" s="35"/>
      <c r="Q18" s="31"/>
    </row>
    <row r="19" spans="1:17">
      <c r="A19" s="12"/>
      <c r="B19" s="32" t="s">
        <v>220</v>
      </c>
      <c r="C19" s="33">
        <v>32410</v>
      </c>
      <c r="D19" s="33"/>
      <c r="E19" s="34"/>
      <c r="F19" s="34"/>
      <c r="G19" s="52">
        <v>806</v>
      </c>
      <c r="H19" s="52"/>
      <c r="I19" s="34"/>
      <c r="J19" s="34"/>
      <c r="K19" s="52" t="s">
        <v>221</v>
      </c>
      <c r="L19" s="52"/>
      <c r="M19" s="32" t="s">
        <v>217</v>
      </c>
      <c r="N19" s="34"/>
      <c r="O19" s="33">
        <v>32841</v>
      </c>
      <c r="P19" s="33"/>
      <c r="Q19" s="34"/>
    </row>
    <row r="20" spans="1:17">
      <c r="A20" s="12"/>
      <c r="B20" s="32"/>
      <c r="C20" s="33"/>
      <c r="D20" s="33"/>
      <c r="E20" s="34"/>
      <c r="F20" s="34"/>
      <c r="G20" s="52"/>
      <c r="H20" s="52"/>
      <c r="I20" s="34"/>
      <c r="J20" s="34"/>
      <c r="K20" s="52"/>
      <c r="L20" s="52"/>
      <c r="M20" s="32"/>
      <c r="N20" s="34"/>
      <c r="O20" s="33"/>
      <c r="P20" s="33"/>
      <c r="Q20" s="34"/>
    </row>
    <row r="21" spans="1:17">
      <c r="A21" s="12"/>
      <c r="B21" s="24" t="s">
        <v>222</v>
      </c>
      <c r="C21" s="35">
        <v>127795</v>
      </c>
      <c r="D21" s="35"/>
      <c r="E21" s="31"/>
      <c r="F21" s="31"/>
      <c r="G21" s="35">
        <v>1370</v>
      </c>
      <c r="H21" s="35"/>
      <c r="I21" s="31"/>
      <c r="J21" s="31"/>
      <c r="K21" s="53" t="s">
        <v>223</v>
      </c>
      <c r="L21" s="53"/>
      <c r="M21" s="24" t="s">
        <v>217</v>
      </c>
      <c r="N21" s="31"/>
      <c r="O21" s="35">
        <v>128215</v>
      </c>
      <c r="P21" s="35"/>
      <c r="Q21" s="31"/>
    </row>
    <row r="22" spans="1:17">
      <c r="A22" s="12"/>
      <c r="B22" s="24"/>
      <c r="C22" s="35"/>
      <c r="D22" s="35"/>
      <c r="E22" s="31"/>
      <c r="F22" s="31"/>
      <c r="G22" s="35"/>
      <c r="H22" s="35"/>
      <c r="I22" s="31"/>
      <c r="J22" s="31"/>
      <c r="K22" s="53"/>
      <c r="L22" s="53"/>
      <c r="M22" s="24"/>
      <c r="N22" s="31"/>
      <c r="O22" s="35"/>
      <c r="P22" s="35"/>
      <c r="Q22" s="31"/>
    </row>
    <row r="23" spans="1:17">
      <c r="A23" s="12"/>
      <c r="B23" s="32" t="s">
        <v>224</v>
      </c>
      <c r="C23" s="33">
        <v>27033</v>
      </c>
      <c r="D23" s="33"/>
      <c r="E23" s="34"/>
      <c r="F23" s="34"/>
      <c r="G23" s="52">
        <v>436</v>
      </c>
      <c r="H23" s="52"/>
      <c r="I23" s="34"/>
      <c r="J23" s="34"/>
      <c r="K23" s="52" t="s">
        <v>225</v>
      </c>
      <c r="L23" s="52"/>
      <c r="M23" s="32" t="s">
        <v>217</v>
      </c>
      <c r="N23" s="34"/>
      <c r="O23" s="33">
        <v>27455</v>
      </c>
      <c r="P23" s="33"/>
      <c r="Q23" s="34"/>
    </row>
    <row r="24" spans="1:17">
      <c r="A24" s="12"/>
      <c r="B24" s="32"/>
      <c r="C24" s="33"/>
      <c r="D24" s="33"/>
      <c r="E24" s="34"/>
      <c r="F24" s="34"/>
      <c r="G24" s="52"/>
      <c r="H24" s="52"/>
      <c r="I24" s="34"/>
      <c r="J24" s="34"/>
      <c r="K24" s="52"/>
      <c r="L24" s="52"/>
      <c r="M24" s="32"/>
      <c r="N24" s="34"/>
      <c r="O24" s="33"/>
      <c r="P24" s="33"/>
      <c r="Q24" s="34"/>
    </row>
    <row r="25" spans="1:17">
      <c r="A25" s="12"/>
      <c r="B25" s="24" t="s">
        <v>226</v>
      </c>
      <c r="C25" s="35">
        <v>4026</v>
      </c>
      <c r="D25" s="35"/>
      <c r="E25" s="31"/>
      <c r="F25" s="31"/>
      <c r="G25" s="53" t="s">
        <v>215</v>
      </c>
      <c r="H25" s="53"/>
      <c r="I25" s="31"/>
      <c r="J25" s="31"/>
      <c r="K25" s="53" t="s">
        <v>227</v>
      </c>
      <c r="L25" s="53"/>
      <c r="M25" s="24" t="s">
        <v>217</v>
      </c>
      <c r="N25" s="31"/>
      <c r="O25" s="35">
        <v>3851</v>
      </c>
      <c r="P25" s="35"/>
      <c r="Q25" s="31"/>
    </row>
    <row r="26" spans="1:17">
      <c r="A26" s="12"/>
      <c r="B26" s="24"/>
      <c r="C26" s="35"/>
      <c r="D26" s="35"/>
      <c r="E26" s="31"/>
      <c r="F26" s="31"/>
      <c r="G26" s="53"/>
      <c r="H26" s="53"/>
      <c r="I26" s="31"/>
      <c r="J26" s="31"/>
      <c r="K26" s="53"/>
      <c r="L26" s="53"/>
      <c r="M26" s="24"/>
      <c r="N26" s="31"/>
      <c r="O26" s="35"/>
      <c r="P26" s="35"/>
      <c r="Q26" s="31"/>
    </row>
    <row r="27" spans="1:17">
      <c r="A27" s="12"/>
      <c r="B27" s="54" t="s">
        <v>228</v>
      </c>
      <c r="C27" s="33">
        <v>2387</v>
      </c>
      <c r="D27" s="33"/>
      <c r="E27" s="34"/>
      <c r="F27" s="34"/>
      <c r="G27" s="52">
        <v>39</v>
      </c>
      <c r="H27" s="52"/>
      <c r="I27" s="34"/>
      <c r="J27" s="34"/>
      <c r="K27" s="52" t="s">
        <v>229</v>
      </c>
      <c r="L27" s="52"/>
      <c r="M27" s="32" t="s">
        <v>217</v>
      </c>
      <c r="N27" s="34"/>
      <c r="O27" s="33">
        <v>2283</v>
      </c>
      <c r="P27" s="33"/>
      <c r="Q27" s="34"/>
    </row>
    <row r="28" spans="1:17" ht="15.75" thickBot="1">
      <c r="A28" s="12"/>
      <c r="B28" s="54"/>
      <c r="C28" s="55"/>
      <c r="D28" s="55"/>
      <c r="E28" s="56"/>
      <c r="F28" s="34"/>
      <c r="G28" s="57"/>
      <c r="H28" s="57"/>
      <c r="I28" s="56"/>
      <c r="J28" s="34"/>
      <c r="K28" s="57"/>
      <c r="L28" s="57"/>
      <c r="M28" s="58"/>
      <c r="N28" s="34"/>
      <c r="O28" s="55"/>
      <c r="P28" s="55"/>
      <c r="Q28" s="56"/>
    </row>
    <row r="29" spans="1:17">
      <c r="A29" s="12"/>
      <c r="B29" s="24"/>
      <c r="C29" s="25" t="s">
        <v>191</v>
      </c>
      <c r="D29" s="27">
        <v>258833</v>
      </c>
      <c r="E29" s="29"/>
      <c r="F29" s="31"/>
      <c r="G29" s="25" t="s">
        <v>191</v>
      </c>
      <c r="H29" s="27">
        <v>4341</v>
      </c>
      <c r="I29" s="29"/>
      <c r="J29" s="31"/>
      <c r="K29" s="25" t="s">
        <v>191</v>
      </c>
      <c r="L29" s="62" t="s">
        <v>230</v>
      </c>
      <c r="M29" s="25" t="s">
        <v>217</v>
      </c>
      <c r="N29" s="31"/>
      <c r="O29" s="25" t="s">
        <v>191</v>
      </c>
      <c r="P29" s="27">
        <v>261190</v>
      </c>
      <c r="Q29" s="29"/>
    </row>
    <row r="30" spans="1:17" ht="15.75" thickBot="1">
      <c r="A30" s="12"/>
      <c r="B30" s="24"/>
      <c r="C30" s="59"/>
      <c r="D30" s="60"/>
      <c r="E30" s="61"/>
      <c r="F30" s="31"/>
      <c r="G30" s="59"/>
      <c r="H30" s="60"/>
      <c r="I30" s="61"/>
      <c r="J30" s="31"/>
      <c r="K30" s="59"/>
      <c r="L30" s="63"/>
      <c r="M30" s="59"/>
      <c r="N30" s="31"/>
      <c r="O30" s="59"/>
      <c r="P30" s="60"/>
      <c r="Q30" s="61"/>
    </row>
    <row r="31" spans="1:17" ht="15.75" thickTop="1">
      <c r="A31" s="12"/>
      <c r="B31" s="44" t="s">
        <v>231</v>
      </c>
      <c r="C31" s="64"/>
      <c r="D31" s="64"/>
      <c r="E31" s="64"/>
      <c r="F31" s="16"/>
      <c r="G31" s="64"/>
      <c r="H31" s="64"/>
      <c r="I31" s="64"/>
      <c r="J31" s="16"/>
      <c r="K31" s="64"/>
      <c r="L31" s="64"/>
      <c r="M31" s="64"/>
      <c r="N31" s="16"/>
      <c r="O31" s="64"/>
      <c r="P31" s="64"/>
      <c r="Q31" s="64"/>
    </row>
    <row r="32" spans="1:17">
      <c r="A32" s="12"/>
      <c r="B32" s="24" t="s">
        <v>214</v>
      </c>
      <c r="C32" s="24" t="s">
        <v>191</v>
      </c>
      <c r="D32" s="35">
        <v>4000</v>
      </c>
      <c r="E32" s="31"/>
      <c r="F32" s="31"/>
      <c r="G32" s="24" t="s">
        <v>191</v>
      </c>
      <c r="H32" s="53" t="s">
        <v>215</v>
      </c>
      <c r="I32" s="31"/>
      <c r="J32" s="31"/>
      <c r="K32" s="24" t="s">
        <v>191</v>
      </c>
      <c r="L32" s="53" t="s">
        <v>232</v>
      </c>
      <c r="M32" s="24" t="s">
        <v>217</v>
      </c>
      <c r="N32" s="31"/>
      <c r="O32" s="24" t="s">
        <v>191</v>
      </c>
      <c r="P32" s="35">
        <v>3915</v>
      </c>
      <c r="Q32" s="31"/>
    </row>
    <row r="33" spans="1:17">
      <c r="A33" s="12"/>
      <c r="B33" s="24"/>
      <c r="C33" s="24"/>
      <c r="D33" s="35"/>
      <c r="E33" s="31"/>
      <c r="F33" s="31"/>
      <c r="G33" s="24"/>
      <c r="H33" s="53"/>
      <c r="I33" s="31"/>
      <c r="J33" s="31"/>
      <c r="K33" s="24"/>
      <c r="L33" s="53"/>
      <c r="M33" s="24"/>
      <c r="N33" s="31"/>
      <c r="O33" s="24"/>
      <c r="P33" s="35"/>
      <c r="Q33" s="31"/>
    </row>
    <row r="34" spans="1:17">
      <c r="A34" s="12"/>
      <c r="B34" s="32" t="s">
        <v>218</v>
      </c>
      <c r="C34" s="33">
        <v>51335</v>
      </c>
      <c r="D34" s="33"/>
      <c r="E34" s="34"/>
      <c r="F34" s="34"/>
      <c r="G34" s="52">
        <v>469</v>
      </c>
      <c r="H34" s="52"/>
      <c r="I34" s="34"/>
      <c r="J34" s="34"/>
      <c r="K34" s="52" t="s">
        <v>233</v>
      </c>
      <c r="L34" s="52"/>
      <c r="M34" s="32" t="s">
        <v>217</v>
      </c>
      <c r="N34" s="34"/>
      <c r="O34" s="33">
        <v>50039</v>
      </c>
      <c r="P34" s="33"/>
      <c r="Q34" s="34"/>
    </row>
    <row r="35" spans="1:17">
      <c r="A35" s="12"/>
      <c r="B35" s="32"/>
      <c r="C35" s="33"/>
      <c r="D35" s="33"/>
      <c r="E35" s="34"/>
      <c r="F35" s="34"/>
      <c r="G35" s="52"/>
      <c r="H35" s="52"/>
      <c r="I35" s="34"/>
      <c r="J35" s="34"/>
      <c r="K35" s="52"/>
      <c r="L35" s="52"/>
      <c r="M35" s="32"/>
      <c r="N35" s="34"/>
      <c r="O35" s="33"/>
      <c r="P35" s="33"/>
      <c r="Q35" s="34"/>
    </row>
    <row r="36" spans="1:17">
      <c r="A36" s="12"/>
      <c r="B36" s="24" t="s">
        <v>220</v>
      </c>
      <c r="C36" s="35">
        <v>52104</v>
      </c>
      <c r="D36" s="35"/>
      <c r="E36" s="31"/>
      <c r="F36" s="31"/>
      <c r="G36" s="53">
        <v>768</v>
      </c>
      <c r="H36" s="53"/>
      <c r="I36" s="31"/>
      <c r="J36" s="31"/>
      <c r="K36" s="53" t="s">
        <v>234</v>
      </c>
      <c r="L36" s="53"/>
      <c r="M36" s="24" t="s">
        <v>217</v>
      </c>
      <c r="N36" s="31"/>
      <c r="O36" s="35">
        <v>52373</v>
      </c>
      <c r="P36" s="35"/>
      <c r="Q36" s="31"/>
    </row>
    <row r="37" spans="1:17">
      <c r="A37" s="12"/>
      <c r="B37" s="24"/>
      <c r="C37" s="35"/>
      <c r="D37" s="35"/>
      <c r="E37" s="31"/>
      <c r="F37" s="31"/>
      <c r="G37" s="53"/>
      <c r="H37" s="53"/>
      <c r="I37" s="31"/>
      <c r="J37" s="31"/>
      <c r="K37" s="53"/>
      <c r="L37" s="53"/>
      <c r="M37" s="24"/>
      <c r="N37" s="31"/>
      <c r="O37" s="35"/>
      <c r="P37" s="35"/>
      <c r="Q37" s="31"/>
    </row>
    <row r="38" spans="1:17">
      <c r="A38" s="12"/>
      <c r="B38" s="32" t="s">
        <v>222</v>
      </c>
      <c r="C38" s="33">
        <v>114704</v>
      </c>
      <c r="D38" s="33"/>
      <c r="E38" s="34"/>
      <c r="F38" s="34"/>
      <c r="G38" s="52">
        <v>849</v>
      </c>
      <c r="H38" s="52"/>
      <c r="I38" s="34"/>
      <c r="J38" s="34"/>
      <c r="K38" s="52" t="s">
        <v>235</v>
      </c>
      <c r="L38" s="52"/>
      <c r="M38" s="32" t="s">
        <v>217</v>
      </c>
      <c r="N38" s="34"/>
      <c r="O38" s="33">
        <v>114011</v>
      </c>
      <c r="P38" s="33"/>
      <c r="Q38" s="34"/>
    </row>
    <row r="39" spans="1:17">
      <c r="A39" s="12"/>
      <c r="B39" s="32"/>
      <c r="C39" s="33"/>
      <c r="D39" s="33"/>
      <c r="E39" s="34"/>
      <c r="F39" s="34"/>
      <c r="G39" s="52"/>
      <c r="H39" s="52"/>
      <c r="I39" s="34"/>
      <c r="J39" s="34"/>
      <c r="K39" s="52"/>
      <c r="L39" s="52"/>
      <c r="M39" s="32"/>
      <c r="N39" s="34"/>
      <c r="O39" s="33"/>
      <c r="P39" s="33"/>
      <c r="Q39" s="34"/>
    </row>
    <row r="40" spans="1:17">
      <c r="A40" s="12"/>
      <c r="B40" s="24" t="s">
        <v>224</v>
      </c>
      <c r="C40" s="35">
        <v>26518</v>
      </c>
      <c r="D40" s="35"/>
      <c r="E40" s="31"/>
      <c r="F40" s="31"/>
      <c r="G40" s="53">
        <v>355</v>
      </c>
      <c r="H40" s="53"/>
      <c r="I40" s="31"/>
      <c r="J40" s="31"/>
      <c r="K40" s="53" t="s">
        <v>236</v>
      </c>
      <c r="L40" s="53"/>
      <c r="M40" s="24" t="s">
        <v>217</v>
      </c>
      <c r="N40" s="31"/>
      <c r="O40" s="35">
        <v>26827</v>
      </c>
      <c r="P40" s="35"/>
      <c r="Q40" s="31"/>
    </row>
    <row r="41" spans="1:17">
      <c r="A41" s="12"/>
      <c r="B41" s="24"/>
      <c r="C41" s="35"/>
      <c r="D41" s="35"/>
      <c r="E41" s="31"/>
      <c r="F41" s="31"/>
      <c r="G41" s="53"/>
      <c r="H41" s="53"/>
      <c r="I41" s="31"/>
      <c r="J41" s="31"/>
      <c r="K41" s="53"/>
      <c r="L41" s="53"/>
      <c r="M41" s="24"/>
      <c r="N41" s="31"/>
      <c r="O41" s="35"/>
      <c r="P41" s="35"/>
      <c r="Q41" s="31"/>
    </row>
    <row r="42" spans="1:17">
      <c r="A42" s="12"/>
      <c r="B42" s="32" t="s">
        <v>226</v>
      </c>
      <c r="C42" s="33">
        <v>2025</v>
      </c>
      <c r="D42" s="33"/>
      <c r="E42" s="34"/>
      <c r="F42" s="34"/>
      <c r="G42" s="52" t="s">
        <v>215</v>
      </c>
      <c r="H42" s="52"/>
      <c r="I42" s="34"/>
      <c r="J42" s="34"/>
      <c r="K42" s="52" t="s">
        <v>237</v>
      </c>
      <c r="L42" s="52"/>
      <c r="M42" s="32" t="s">
        <v>217</v>
      </c>
      <c r="N42" s="34"/>
      <c r="O42" s="33">
        <v>1960</v>
      </c>
      <c r="P42" s="33"/>
      <c r="Q42" s="34"/>
    </row>
    <row r="43" spans="1:17">
      <c r="A43" s="12"/>
      <c r="B43" s="32"/>
      <c r="C43" s="33"/>
      <c r="D43" s="33"/>
      <c r="E43" s="34"/>
      <c r="F43" s="34"/>
      <c r="G43" s="52"/>
      <c r="H43" s="52"/>
      <c r="I43" s="34"/>
      <c r="J43" s="34"/>
      <c r="K43" s="52"/>
      <c r="L43" s="52"/>
      <c r="M43" s="32"/>
      <c r="N43" s="34"/>
      <c r="O43" s="33"/>
      <c r="P43" s="33"/>
      <c r="Q43" s="34"/>
    </row>
    <row r="44" spans="1:17">
      <c r="A44" s="12"/>
      <c r="B44" s="24" t="s">
        <v>228</v>
      </c>
      <c r="C44" s="35">
        <v>2654</v>
      </c>
      <c r="D44" s="35"/>
      <c r="E44" s="31"/>
      <c r="F44" s="31"/>
      <c r="G44" s="53">
        <v>31</v>
      </c>
      <c r="H44" s="53"/>
      <c r="I44" s="31"/>
      <c r="J44" s="31"/>
      <c r="K44" s="53" t="s">
        <v>238</v>
      </c>
      <c r="L44" s="53"/>
      <c r="M44" s="24" t="s">
        <v>217</v>
      </c>
      <c r="N44" s="31"/>
      <c r="O44" s="35">
        <v>2513</v>
      </c>
      <c r="P44" s="35"/>
      <c r="Q44" s="31"/>
    </row>
    <row r="45" spans="1:17" ht="15.75" thickBot="1">
      <c r="A45" s="12"/>
      <c r="B45" s="24"/>
      <c r="C45" s="65"/>
      <c r="D45" s="65"/>
      <c r="E45" s="66"/>
      <c r="F45" s="31"/>
      <c r="G45" s="67"/>
      <c r="H45" s="67"/>
      <c r="I45" s="66"/>
      <c r="J45" s="31"/>
      <c r="K45" s="67"/>
      <c r="L45" s="67"/>
      <c r="M45" s="68"/>
      <c r="N45" s="31"/>
      <c r="O45" s="65"/>
      <c r="P45" s="65"/>
      <c r="Q45" s="66"/>
    </row>
    <row r="46" spans="1:17">
      <c r="A46" s="12"/>
      <c r="B46" s="32"/>
      <c r="C46" s="69" t="s">
        <v>191</v>
      </c>
      <c r="D46" s="71">
        <v>253340</v>
      </c>
      <c r="E46" s="51"/>
      <c r="F46" s="34"/>
      <c r="G46" s="69" t="s">
        <v>191</v>
      </c>
      <c r="H46" s="71">
        <v>2472</v>
      </c>
      <c r="I46" s="51"/>
      <c r="J46" s="34"/>
      <c r="K46" s="69" t="s">
        <v>191</v>
      </c>
      <c r="L46" s="74" t="s">
        <v>239</v>
      </c>
      <c r="M46" s="69" t="s">
        <v>217</v>
      </c>
      <c r="N46" s="34"/>
      <c r="O46" s="69" t="s">
        <v>191</v>
      </c>
      <c r="P46" s="71">
        <v>251638</v>
      </c>
      <c r="Q46" s="51"/>
    </row>
    <row r="47" spans="1:17" ht="15.75" thickBot="1">
      <c r="A47" s="12"/>
      <c r="B47" s="32"/>
      <c r="C47" s="70"/>
      <c r="D47" s="72"/>
      <c r="E47" s="73"/>
      <c r="F47" s="34"/>
      <c r="G47" s="70"/>
      <c r="H47" s="72"/>
      <c r="I47" s="73"/>
      <c r="J47" s="34"/>
      <c r="K47" s="70"/>
      <c r="L47" s="75"/>
      <c r="M47" s="70"/>
      <c r="N47" s="34"/>
      <c r="O47" s="70"/>
      <c r="P47" s="72"/>
      <c r="Q47" s="73"/>
    </row>
    <row r="48" spans="1:17" ht="16.5" thickTop="1" thickBot="1">
      <c r="A48" s="12"/>
      <c r="B48" s="46"/>
      <c r="C48" s="47" t="s">
        <v>240</v>
      </c>
      <c r="D48" s="47"/>
      <c r="E48" s="47"/>
      <c r="F48" s="47"/>
      <c r="G48" s="47"/>
      <c r="H48" s="47"/>
      <c r="I48" s="47"/>
      <c r="J48" s="47"/>
      <c r="K48" s="47"/>
      <c r="L48" s="47"/>
      <c r="M48" s="47"/>
      <c r="N48" s="47"/>
      <c r="O48" s="47"/>
      <c r="P48" s="47"/>
      <c r="Q48" s="47"/>
    </row>
    <row r="49" spans="1:25" ht="15.75" thickBot="1">
      <c r="A49" s="12"/>
      <c r="B49" s="46"/>
      <c r="C49" s="76" t="s">
        <v>241</v>
      </c>
      <c r="D49" s="76"/>
      <c r="E49" s="76"/>
      <c r="F49" s="16"/>
      <c r="G49" s="76" t="s">
        <v>242</v>
      </c>
      <c r="H49" s="76"/>
      <c r="I49" s="76"/>
      <c r="J49" s="16"/>
      <c r="K49" s="76" t="s">
        <v>243</v>
      </c>
      <c r="L49" s="76"/>
      <c r="M49" s="76"/>
      <c r="N49" s="16"/>
      <c r="O49" s="76" t="s">
        <v>244</v>
      </c>
      <c r="P49" s="76"/>
      <c r="Q49" s="76"/>
    </row>
    <row r="50" spans="1:25">
      <c r="A50" s="12"/>
      <c r="B50" s="42" t="s">
        <v>213</v>
      </c>
      <c r="C50" s="25"/>
      <c r="D50" s="25"/>
      <c r="E50" s="25"/>
      <c r="F50" s="19"/>
      <c r="G50" s="25"/>
      <c r="H50" s="25"/>
      <c r="I50" s="25"/>
      <c r="J50" s="19"/>
      <c r="K50" s="25"/>
      <c r="L50" s="25"/>
      <c r="M50" s="25"/>
      <c r="N50" s="19"/>
      <c r="O50" s="25"/>
      <c r="P50" s="25"/>
      <c r="Q50" s="25"/>
    </row>
    <row r="51" spans="1:25">
      <c r="A51" s="12"/>
      <c r="B51" s="32" t="s">
        <v>218</v>
      </c>
      <c r="C51" s="32" t="s">
        <v>191</v>
      </c>
      <c r="D51" s="33">
        <v>26109</v>
      </c>
      <c r="E51" s="34"/>
      <c r="F51" s="34"/>
      <c r="G51" s="32" t="s">
        <v>191</v>
      </c>
      <c r="H51" s="33">
        <v>1255</v>
      </c>
      <c r="I51" s="34"/>
      <c r="J51" s="34"/>
      <c r="K51" s="32" t="s">
        <v>191</v>
      </c>
      <c r="L51" s="52" t="s">
        <v>245</v>
      </c>
      <c r="M51" s="32" t="s">
        <v>217</v>
      </c>
      <c r="N51" s="34"/>
      <c r="O51" s="32" t="s">
        <v>191</v>
      </c>
      <c r="P51" s="33">
        <v>27354</v>
      </c>
      <c r="Q51" s="34"/>
    </row>
    <row r="52" spans="1:25">
      <c r="A52" s="12"/>
      <c r="B52" s="32"/>
      <c r="C52" s="32"/>
      <c r="D52" s="33"/>
      <c r="E52" s="34"/>
      <c r="F52" s="34"/>
      <c r="G52" s="32"/>
      <c r="H52" s="33"/>
      <c r="I52" s="34"/>
      <c r="J52" s="34"/>
      <c r="K52" s="32"/>
      <c r="L52" s="52"/>
      <c r="M52" s="32"/>
      <c r="N52" s="34"/>
      <c r="O52" s="32"/>
      <c r="P52" s="33"/>
      <c r="Q52" s="34"/>
    </row>
    <row r="53" spans="1:25">
      <c r="A53" s="12"/>
      <c r="B53" s="42" t="s">
        <v>231</v>
      </c>
      <c r="C53" s="24"/>
      <c r="D53" s="24"/>
      <c r="E53" s="24"/>
      <c r="F53" s="19"/>
      <c r="G53" s="24"/>
      <c r="H53" s="24"/>
      <c r="I53" s="24"/>
      <c r="J53" s="19"/>
      <c r="K53" s="24"/>
      <c r="L53" s="24"/>
      <c r="M53" s="24"/>
      <c r="N53" s="19"/>
      <c r="O53" s="24"/>
      <c r="P53" s="24"/>
      <c r="Q53" s="24"/>
    </row>
    <row r="54" spans="1:25">
      <c r="A54" s="12"/>
      <c r="B54" s="32" t="s">
        <v>218</v>
      </c>
      <c r="C54" s="32" t="s">
        <v>191</v>
      </c>
      <c r="D54" s="33">
        <v>28286</v>
      </c>
      <c r="E54" s="34"/>
      <c r="F54" s="34"/>
      <c r="G54" s="32" t="s">
        <v>191</v>
      </c>
      <c r="H54" s="52">
        <v>857</v>
      </c>
      <c r="I54" s="34"/>
      <c r="J54" s="34"/>
      <c r="K54" s="32" t="s">
        <v>191</v>
      </c>
      <c r="L54" s="52" t="s">
        <v>246</v>
      </c>
      <c r="M54" s="32" t="s">
        <v>217</v>
      </c>
      <c r="N54" s="34"/>
      <c r="O54" s="32" t="s">
        <v>191</v>
      </c>
      <c r="P54" s="33">
        <v>29024</v>
      </c>
      <c r="Q54" s="34"/>
    </row>
    <row r="55" spans="1:25">
      <c r="A55" s="12"/>
      <c r="B55" s="32"/>
      <c r="C55" s="32"/>
      <c r="D55" s="33"/>
      <c r="E55" s="34"/>
      <c r="F55" s="34"/>
      <c r="G55" s="32"/>
      <c r="H55" s="52"/>
      <c r="I55" s="34"/>
      <c r="J55" s="34"/>
      <c r="K55" s="32"/>
      <c r="L55" s="52"/>
      <c r="M55" s="32"/>
      <c r="N55" s="34"/>
      <c r="O55" s="32"/>
      <c r="P55" s="33"/>
      <c r="Q55" s="34"/>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40" t="s">
        <v>247</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2"/>
      <c r="B58" s="83"/>
      <c r="C58" s="83"/>
      <c r="D58" s="83"/>
      <c r="E58" s="83"/>
      <c r="F58" s="83"/>
      <c r="G58" s="83"/>
      <c r="H58" s="83"/>
      <c r="I58" s="83"/>
      <c r="J58" s="83"/>
      <c r="K58" s="83"/>
      <c r="L58" s="83"/>
      <c r="M58" s="83"/>
      <c r="N58" s="83"/>
      <c r="O58" s="83"/>
      <c r="P58" s="83"/>
      <c r="Q58" s="83"/>
      <c r="R58" s="83"/>
      <c r="S58" s="83"/>
      <c r="T58" s="83"/>
      <c r="U58" s="83"/>
      <c r="V58" s="83"/>
      <c r="W58" s="83"/>
      <c r="X58" s="83"/>
      <c r="Y58" s="83"/>
    </row>
    <row r="59" spans="1:25">
      <c r="A59" s="12"/>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46"/>
      <c r="C61" s="47" t="s">
        <v>248</v>
      </c>
      <c r="D61" s="47"/>
      <c r="E61" s="47"/>
      <c r="F61" s="47"/>
      <c r="G61" s="47"/>
      <c r="H61" s="47"/>
      <c r="I61" s="47"/>
      <c r="J61" s="16"/>
      <c r="K61" s="47" t="s">
        <v>249</v>
      </c>
      <c r="L61" s="47"/>
      <c r="M61" s="47"/>
      <c r="N61" s="47"/>
      <c r="O61" s="47"/>
      <c r="P61" s="47"/>
      <c r="Q61" s="47"/>
      <c r="R61" s="16"/>
      <c r="S61" s="47" t="s">
        <v>250</v>
      </c>
      <c r="T61" s="47"/>
      <c r="U61" s="47"/>
      <c r="V61" s="47"/>
      <c r="W61" s="47"/>
      <c r="X61" s="47"/>
      <c r="Y61" s="47"/>
    </row>
    <row r="62" spans="1:25">
      <c r="A62" s="12"/>
      <c r="B62" s="78" t="s">
        <v>213</v>
      </c>
      <c r="C62" s="49" t="s">
        <v>244</v>
      </c>
      <c r="D62" s="49"/>
      <c r="E62" s="49"/>
      <c r="F62" s="51"/>
      <c r="G62" s="49" t="s">
        <v>208</v>
      </c>
      <c r="H62" s="49"/>
      <c r="I62" s="49"/>
      <c r="J62" s="34"/>
      <c r="K62" s="49" t="s">
        <v>244</v>
      </c>
      <c r="L62" s="49"/>
      <c r="M62" s="49"/>
      <c r="N62" s="51"/>
      <c r="O62" s="49" t="s">
        <v>208</v>
      </c>
      <c r="P62" s="49"/>
      <c r="Q62" s="49"/>
      <c r="R62" s="34"/>
      <c r="S62" s="49" t="s">
        <v>244</v>
      </c>
      <c r="T62" s="49"/>
      <c r="U62" s="49"/>
      <c r="V62" s="51"/>
      <c r="W62" s="49" t="s">
        <v>208</v>
      </c>
      <c r="X62" s="49"/>
      <c r="Y62" s="49"/>
    </row>
    <row r="63" spans="1:25" ht="15.75" thickBot="1">
      <c r="A63" s="12"/>
      <c r="B63" s="78"/>
      <c r="C63" s="47"/>
      <c r="D63" s="47"/>
      <c r="E63" s="47"/>
      <c r="F63" s="79"/>
      <c r="G63" s="47" t="s">
        <v>210</v>
      </c>
      <c r="H63" s="47"/>
      <c r="I63" s="47"/>
      <c r="J63" s="34"/>
      <c r="K63" s="47"/>
      <c r="L63" s="47"/>
      <c r="M63" s="47"/>
      <c r="N63" s="79"/>
      <c r="O63" s="47" t="s">
        <v>210</v>
      </c>
      <c r="P63" s="47"/>
      <c r="Q63" s="47"/>
      <c r="R63" s="34"/>
      <c r="S63" s="47"/>
      <c r="T63" s="47"/>
      <c r="U63" s="47"/>
      <c r="V63" s="79"/>
      <c r="W63" s="47" t="s">
        <v>210</v>
      </c>
      <c r="X63" s="47"/>
      <c r="Y63" s="47"/>
    </row>
    <row r="64" spans="1:25">
      <c r="A64" s="12"/>
      <c r="B64" s="32" t="s">
        <v>214</v>
      </c>
      <c r="C64" s="69" t="s">
        <v>191</v>
      </c>
      <c r="D64" s="71">
        <v>1994</v>
      </c>
      <c r="E64" s="51"/>
      <c r="F64" s="34"/>
      <c r="G64" s="69" t="s">
        <v>191</v>
      </c>
      <c r="H64" s="74" t="s">
        <v>216</v>
      </c>
      <c r="I64" s="69" t="s">
        <v>217</v>
      </c>
      <c r="J64" s="34"/>
      <c r="K64" s="69" t="s">
        <v>191</v>
      </c>
      <c r="L64" s="74" t="s">
        <v>215</v>
      </c>
      <c r="M64" s="51"/>
      <c r="N64" s="34"/>
      <c r="O64" s="69" t="s">
        <v>191</v>
      </c>
      <c r="P64" s="74" t="s">
        <v>215</v>
      </c>
      <c r="Q64" s="51"/>
      <c r="R64" s="34"/>
      <c r="S64" s="69" t="s">
        <v>191</v>
      </c>
      <c r="T64" s="71">
        <v>1994</v>
      </c>
      <c r="U64" s="51"/>
      <c r="V64" s="34"/>
      <c r="W64" s="69" t="s">
        <v>191</v>
      </c>
      <c r="X64" s="74" t="s">
        <v>216</v>
      </c>
      <c r="Y64" s="69" t="s">
        <v>217</v>
      </c>
    </row>
    <row r="65" spans="1:25">
      <c r="A65" s="12"/>
      <c r="B65" s="32"/>
      <c r="C65" s="32"/>
      <c r="D65" s="33"/>
      <c r="E65" s="34"/>
      <c r="F65" s="34"/>
      <c r="G65" s="32"/>
      <c r="H65" s="52"/>
      <c r="I65" s="32"/>
      <c r="J65" s="34"/>
      <c r="K65" s="32"/>
      <c r="L65" s="52"/>
      <c r="M65" s="34"/>
      <c r="N65" s="34"/>
      <c r="O65" s="32"/>
      <c r="P65" s="52"/>
      <c r="Q65" s="34"/>
      <c r="R65" s="34"/>
      <c r="S65" s="32"/>
      <c r="T65" s="33"/>
      <c r="U65" s="34"/>
      <c r="V65" s="34"/>
      <c r="W65" s="32"/>
      <c r="X65" s="52"/>
      <c r="Y65" s="32"/>
    </row>
    <row r="66" spans="1:25">
      <c r="A66" s="12"/>
      <c r="B66" s="24" t="s">
        <v>251</v>
      </c>
      <c r="C66" s="35">
        <v>52366</v>
      </c>
      <c r="D66" s="35"/>
      <c r="E66" s="31"/>
      <c r="F66" s="31"/>
      <c r="G66" s="53" t="s">
        <v>252</v>
      </c>
      <c r="H66" s="53"/>
      <c r="I66" s="24" t="s">
        <v>217</v>
      </c>
      <c r="J66" s="31"/>
      <c r="K66" s="35">
        <v>29865</v>
      </c>
      <c r="L66" s="35"/>
      <c r="M66" s="31"/>
      <c r="N66" s="31"/>
      <c r="O66" s="53" t="s">
        <v>253</v>
      </c>
      <c r="P66" s="53"/>
      <c r="Q66" s="24" t="s">
        <v>217</v>
      </c>
      <c r="R66" s="31"/>
      <c r="S66" s="35">
        <v>82231</v>
      </c>
      <c r="T66" s="35"/>
      <c r="U66" s="31"/>
      <c r="V66" s="31"/>
      <c r="W66" s="53" t="s">
        <v>254</v>
      </c>
      <c r="X66" s="53"/>
      <c r="Y66" s="24" t="s">
        <v>217</v>
      </c>
    </row>
    <row r="67" spans="1:25">
      <c r="A67" s="12"/>
      <c r="B67" s="24"/>
      <c r="C67" s="35"/>
      <c r="D67" s="35"/>
      <c r="E67" s="31"/>
      <c r="F67" s="31"/>
      <c r="G67" s="53"/>
      <c r="H67" s="53"/>
      <c r="I67" s="24"/>
      <c r="J67" s="31"/>
      <c r="K67" s="35"/>
      <c r="L67" s="35"/>
      <c r="M67" s="31"/>
      <c r="N67" s="31"/>
      <c r="O67" s="53"/>
      <c r="P67" s="53"/>
      <c r="Q67" s="24"/>
      <c r="R67" s="31"/>
      <c r="S67" s="35"/>
      <c r="T67" s="35"/>
      <c r="U67" s="31"/>
      <c r="V67" s="31"/>
      <c r="W67" s="53"/>
      <c r="X67" s="53"/>
      <c r="Y67" s="24"/>
    </row>
    <row r="68" spans="1:25">
      <c r="A68" s="12"/>
      <c r="B68" s="32" t="s">
        <v>224</v>
      </c>
      <c r="C68" s="33">
        <v>6625</v>
      </c>
      <c r="D68" s="33"/>
      <c r="E68" s="34"/>
      <c r="F68" s="34"/>
      <c r="G68" s="52" t="s">
        <v>225</v>
      </c>
      <c r="H68" s="52"/>
      <c r="I68" s="32" t="s">
        <v>217</v>
      </c>
      <c r="J68" s="34"/>
      <c r="K68" s="52" t="s">
        <v>215</v>
      </c>
      <c r="L68" s="52"/>
      <c r="M68" s="34"/>
      <c r="N68" s="34"/>
      <c r="O68" s="52" t="s">
        <v>215</v>
      </c>
      <c r="P68" s="52"/>
      <c r="Q68" s="34"/>
      <c r="R68" s="34"/>
      <c r="S68" s="33">
        <v>6625</v>
      </c>
      <c r="T68" s="33"/>
      <c r="U68" s="34"/>
      <c r="V68" s="34"/>
      <c r="W68" s="52" t="s">
        <v>225</v>
      </c>
      <c r="X68" s="52"/>
      <c r="Y68" s="32" t="s">
        <v>217</v>
      </c>
    </row>
    <row r="69" spans="1:25">
      <c r="A69" s="12"/>
      <c r="B69" s="32"/>
      <c r="C69" s="33"/>
      <c r="D69" s="33"/>
      <c r="E69" s="34"/>
      <c r="F69" s="34"/>
      <c r="G69" s="52"/>
      <c r="H69" s="52"/>
      <c r="I69" s="32"/>
      <c r="J69" s="34"/>
      <c r="K69" s="52"/>
      <c r="L69" s="52"/>
      <c r="M69" s="34"/>
      <c r="N69" s="34"/>
      <c r="O69" s="52"/>
      <c r="P69" s="52"/>
      <c r="Q69" s="34"/>
      <c r="R69" s="34"/>
      <c r="S69" s="33"/>
      <c r="T69" s="33"/>
      <c r="U69" s="34"/>
      <c r="V69" s="34"/>
      <c r="W69" s="52"/>
      <c r="X69" s="52"/>
      <c r="Y69" s="32"/>
    </row>
    <row r="70" spans="1:25">
      <c r="A70" s="12"/>
      <c r="B70" s="24" t="s">
        <v>218</v>
      </c>
      <c r="C70" s="35">
        <v>7954</v>
      </c>
      <c r="D70" s="35"/>
      <c r="E70" s="31"/>
      <c r="F70" s="31"/>
      <c r="G70" s="53" t="s">
        <v>255</v>
      </c>
      <c r="H70" s="53"/>
      <c r="I70" s="24" t="s">
        <v>217</v>
      </c>
      <c r="J70" s="31"/>
      <c r="K70" s="35">
        <v>10084</v>
      </c>
      <c r="L70" s="35"/>
      <c r="M70" s="31"/>
      <c r="N70" s="31"/>
      <c r="O70" s="53" t="s">
        <v>256</v>
      </c>
      <c r="P70" s="53"/>
      <c r="Q70" s="24" t="s">
        <v>217</v>
      </c>
      <c r="R70" s="31"/>
      <c r="S70" s="35">
        <v>18038</v>
      </c>
      <c r="T70" s="35"/>
      <c r="U70" s="31"/>
      <c r="V70" s="31"/>
      <c r="W70" s="53" t="s">
        <v>257</v>
      </c>
      <c r="X70" s="53"/>
      <c r="Y70" s="24" t="s">
        <v>217</v>
      </c>
    </row>
    <row r="71" spans="1:25" ht="15.75" thickBot="1">
      <c r="A71" s="12"/>
      <c r="B71" s="24"/>
      <c r="C71" s="65"/>
      <c r="D71" s="65"/>
      <c r="E71" s="66"/>
      <c r="F71" s="31"/>
      <c r="G71" s="67"/>
      <c r="H71" s="67"/>
      <c r="I71" s="68"/>
      <c r="J71" s="31"/>
      <c r="K71" s="65"/>
      <c r="L71" s="65"/>
      <c r="M71" s="66"/>
      <c r="N71" s="31"/>
      <c r="O71" s="67"/>
      <c r="P71" s="67"/>
      <c r="Q71" s="68"/>
      <c r="R71" s="31"/>
      <c r="S71" s="65"/>
      <c r="T71" s="65"/>
      <c r="U71" s="66"/>
      <c r="V71" s="31"/>
      <c r="W71" s="67"/>
      <c r="X71" s="67"/>
      <c r="Y71" s="68"/>
    </row>
    <row r="72" spans="1:25">
      <c r="A72" s="12"/>
      <c r="B72" s="32" t="s">
        <v>250</v>
      </c>
      <c r="C72" s="69" t="s">
        <v>191</v>
      </c>
      <c r="D72" s="71">
        <v>68939</v>
      </c>
      <c r="E72" s="51"/>
      <c r="F72" s="34"/>
      <c r="G72" s="69" t="s">
        <v>191</v>
      </c>
      <c r="H72" s="74" t="s">
        <v>258</v>
      </c>
      <c r="I72" s="69" t="s">
        <v>217</v>
      </c>
      <c r="J72" s="34"/>
      <c r="K72" s="69" t="s">
        <v>191</v>
      </c>
      <c r="L72" s="71">
        <v>39949</v>
      </c>
      <c r="M72" s="51"/>
      <c r="N72" s="34"/>
      <c r="O72" s="69" t="s">
        <v>191</v>
      </c>
      <c r="P72" s="74" t="s">
        <v>259</v>
      </c>
      <c r="Q72" s="69" t="s">
        <v>217</v>
      </c>
      <c r="R72" s="34"/>
      <c r="S72" s="69" t="s">
        <v>191</v>
      </c>
      <c r="T72" s="71">
        <v>108888</v>
      </c>
      <c r="U72" s="51"/>
      <c r="V72" s="34"/>
      <c r="W72" s="69" t="s">
        <v>191</v>
      </c>
      <c r="X72" s="74" t="s">
        <v>260</v>
      </c>
      <c r="Y72" s="69" t="s">
        <v>217</v>
      </c>
    </row>
    <row r="73" spans="1:25" ht="15.75" thickBot="1">
      <c r="A73" s="12"/>
      <c r="B73" s="32"/>
      <c r="C73" s="70"/>
      <c r="D73" s="72"/>
      <c r="E73" s="73"/>
      <c r="F73" s="34"/>
      <c r="G73" s="70"/>
      <c r="H73" s="75"/>
      <c r="I73" s="70"/>
      <c r="J73" s="34"/>
      <c r="K73" s="70"/>
      <c r="L73" s="72"/>
      <c r="M73" s="73"/>
      <c r="N73" s="34"/>
      <c r="O73" s="70"/>
      <c r="P73" s="75"/>
      <c r="Q73" s="70"/>
      <c r="R73" s="34"/>
      <c r="S73" s="70"/>
      <c r="T73" s="72"/>
      <c r="U73" s="73"/>
      <c r="V73" s="34"/>
      <c r="W73" s="70"/>
      <c r="X73" s="75"/>
      <c r="Y73" s="70"/>
    </row>
    <row r="74" spans="1:25" ht="15.75" thickTop="1">
      <c r="A74" s="12"/>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2"/>
      <c r="B76" s="78" t="s">
        <v>231</v>
      </c>
      <c r="C76" s="48" t="s">
        <v>244</v>
      </c>
      <c r="D76" s="48"/>
      <c r="E76" s="48"/>
      <c r="F76" s="34"/>
      <c r="G76" s="48" t="s">
        <v>208</v>
      </c>
      <c r="H76" s="48"/>
      <c r="I76" s="48"/>
      <c r="J76" s="34"/>
      <c r="K76" s="48" t="s">
        <v>244</v>
      </c>
      <c r="L76" s="48"/>
      <c r="M76" s="48"/>
      <c r="N76" s="34"/>
      <c r="O76" s="48" t="s">
        <v>208</v>
      </c>
      <c r="P76" s="48"/>
      <c r="Q76" s="48"/>
      <c r="R76" s="34"/>
      <c r="S76" s="48" t="s">
        <v>244</v>
      </c>
      <c r="T76" s="48"/>
      <c r="U76" s="48"/>
      <c r="V76" s="34"/>
      <c r="W76" s="48" t="s">
        <v>208</v>
      </c>
      <c r="X76" s="48"/>
      <c r="Y76" s="48"/>
    </row>
    <row r="77" spans="1:25" ht="15.75" thickBot="1">
      <c r="A77" s="12"/>
      <c r="B77" s="78"/>
      <c r="C77" s="47"/>
      <c r="D77" s="47"/>
      <c r="E77" s="47"/>
      <c r="F77" s="34"/>
      <c r="G77" s="47" t="s">
        <v>210</v>
      </c>
      <c r="H77" s="47"/>
      <c r="I77" s="47"/>
      <c r="J77" s="34"/>
      <c r="K77" s="47"/>
      <c r="L77" s="47"/>
      <c r="M77" s="47"/>
      <c r="N77" s="34"/>
      <c r="O77" s="47" t="s">
        <v>210</v>
      </c>
      <c r="P77" s="47"/>
      <c r="Q77" s="47"/>
      <c r="R77" s="34"/>
      <c r="S77" s="47"/>
      <c r="T77" s="47"/>
      <c r="U77" s="47"/>
      <c r="V77" s="34"/>
      <c r="W77" s="47" t="s">
        <v>210</v>
      </c>
      <c r="X77" s="47"/>
      <c r="Y77" s="47"/>
    </row>
    <row r="78" spans="1:25">
      <c r="A78" s="12"/>
      <c r="B78" s="24" t="s">
        <v>261</v>
      </c>
      <c r="C78" s="25" t="s">
        <v>191</v>
      </c>
      <c r="D78" s="27">
        <v>3915</v>
      </c>
      <c r="E78" s="29"/>
      <c r="F78" s="31"/>
      <c r="G78" s="25" t="s">
        <v>191</v>
      </c>
      <c r="H78" s="62" t="s">
        <v>232</v>
      </c>
      <c r="I78" s="25" t="s">
        <v>217</v>
      </c>
      <c r="J78" s="31"/>
      <c r="K78" s="25" t="s">
        <v>191</v>
      </c>
      <c r="L78" s="62" t="s">
        <v>215</v>
      </c>
      <c r="M78" s="29"/>
      <c r="N78" s="31"/>
      <c r="O78" s="25" t="s">
        <v>191</v>
      </c>
      <c r="P78" s="62" t="s">
        <v>215</v>
      </c>
      <c r="Q78" s="29"/>
      <c r="R78" s="31"/>
      <c r="S78" s="25" t="s">
        <v>191</v>
      </c>
      <c r="T78" s="27">
        <v>3915</v>
      </c>
      <c r="U78" s="29"/>
      <c r="V78" s="31"/>
      <c r="W78" s="25" t="s">
        <v>191</v>
      </c>
      <c r="X78" s="62" t="s">
        <v>232</v>
      </c>
      <c r="Y78" s="25" t="s">
        <v>217</v>
      </c>
    </row>
    <row r="79" spans="1:25">
      <c r="A79" s="12"/>
      <c r="B79" s="24"/>
      <c r="C79" s="26"/>
      <c r="D79" s="28"/>
      <c r="E79" s="30"/>
      <c r="F79" s="31"/>
      <c r="G79" s="26"/>
      <c r="H79" s="80"/>
      <c r="I79" s="26"/>
      <c r="J79" s="31"/>
      <c r="K79" s="26"/>
      <c r="L79" s="80"/>
      <c r="M79" s="30"/>
      <c r="N79" s="31"/>
      <c r="O79" s="26"/>
      <c r="P79" s="80"/>
      <c r="Q79" s="30"/>
      <c r="R79" s="31"/>
      <c r="S79" s="26"/>
      <c r="T79" s="28"/>
      <c r="U79" s="30"/>
      <c r="V79" s="31"/>
      <c r="W79" s="26"/>
      <c r="X79" s="80"/>
      <c r="Y79" s="26"/>
    </row>
    <row r="80" spans="1:25">
      <c r="A80" s="12"/>
      <c r="B80" s="32" t="s">
        <v>262</v>
      </c>
      <c r="C80" s="33">
        <v>69297</v>
      </c>
      <c r="D80" s="33"/>
      <c r="E80" s="34"/>
      <c r="F80" s="34"/>
      <c r="G80" s="52" t="s">
        <v>263</v>
      </c>
      <c r="H80" s="52"/>
      <c r="I80" s="32" t="s">
        <v>217</v>
      </c>
      <c r="J80" s="34"/>
      <c r="K80" s="33">
        <v>20657</v>
      </c>
      <c r="L80" s="33"/>
      <c r="M80" s="34"/>
      <c r="N80" s="34"/>
      <c r="O80" s="52" t="s">
        <v>264</v>
      </c>
      <c r="P80" s="52"/>
      <c r="Q80" s="32" t="s">
        <v>217</v>
      </c>
      <c r="R80" s="34"/>
      <c r="S80" s="33">
        <v>89954</v>
      </c>
      <c r="T80" s="33"/>
      <c r="U80" s="34"/>
      <c r="V80" s="34"/>
      <c r="W80" s="52" t="s">
        <v>265</v>
      </c>
      <c r="X80" s="52"/>
      <c r="Y80" s="32" t="s">
        <v>217</v>
      </c>
    </row>
    <row r="81" spans="1:25">
      <c r="A81" s="12"/>
      <c r="B81" s="32"/>
      <c r="C81" s="33"/>
      <c r="D81" s="33"/>
      <c r="E81" s="34"/>
      <c r="F81" s="34"/>
      <c r="G81" s="52"/>
      <c r="H81" s="52"/>
      <c r="I81" s="32"/>
      <c r="J81" s="34"/>
      <c r="K81" s="33"/>
      <c r="L81" s="33"/>
      <c r="M81" s="34"/>
      <c r="N81" s="34"/>
      <c r="O81" s="52"/>
      <c r="P81" s="52"/>
      <c r="Q81" s="32"/>
      <c r="R81" s="34"/>
      <c r="S81" s="33"/>
      <c r="T81" s="33"/>
      <c r="U81" s="34"/>
      <c r="V81" s="34"/>
      <c r="W81" s="52"/>
      <c r="X81" s="52"/>
      <c r="Y81" s="32"/>
    </row>
    <row r="82" spans="1:25">
      <c r="A82" s="12"/>
      <c r="B82" s="24" t="s">
        <v>224</v>
      </c>
      <c r="C82" s="35">
        <v>7206</v>
      </c>
      <c r="D82" s="35"/>
      <c r="E82" s="31"/>
      <c r="F82" s="31"/>
      <c r="G82" s="53" t="s">
        <v>236</v>
      </c>
      <c r="H82" s="53"/>
      <c r="I82" s="24" t="s">
        <v>217</v>
      </c>
      <c r="J82" s="31"/>
      <c r="K82" s="53" t="s">
        <v>215</v>
      </c>
      <c r="L82" s="53"/>
      <c r="M82" s="31"/>
      <c r="N82" s="31"/>
      <c r="O82" s="53" t="s">
        <v>215</v>
      </c>
      <c r="P82" s="53"/>
      <c r="Q82" s="31"/>
      <c r="R82" s="31"/>
      <c r="S82" s="35">
        <v>7206</v>
      </c>
      <c r="T82" s="35"/>
      <c r="U82" s="31"/>
      <c r="V82" s="31"/>
      <c r="W82" s="53" t="s">
        <v>236</v>
      </c>
      <c r="X82" s="53"/>
      <c r="Y82" s="24" t="s">
        <v>217</v>
      </c>
    </row>
    <row r="83" spans="1:25">
      <c r="A83" s="12"/>
      <c r="B83" s="24"/>
      <c r="C83" s="35"/>
      <c r="D83" s="35"/>
      <c r="E83" s="31"/>
      <c r="F83" s="31"/>
      <c r="G83" s="53"/>
      <c r="H83" s="53"/>
      <c r="I83" s="24"/>
      <c r="J83" s="31"/>
      <c r="K83" s="53"/>
      <c r="L83" s="53"/>
      <c r="M83" s="31"/>
      <c r="N83" s="31"/>
      <c r="O83" s="53"/>
      <c r="P83" s="53"/>
      <c r="Q83" s="31"/>
      <c r="R83" s="31"/>
      <c r="S83" s="35"/>
      <c r="T83" s="35"/>
      <c r="U83" s="31"/>
      <c r="V83" s="31"/>
      <c r="W83" s="53"/>
      <c r="X83" s="53"/>
      <c r="Y83" s="24"/>
    </row>
    <row r="84" spans="1:25">
      <c r="A84" s="12"/>
      <c r="B84" s="32" t="s">
        <v>218</v>
      </c>
      <c r="C84" s="33">
        <v>36615</v>
      </c>
      <c r="D84" s="33"/>
      <c r="E84" s="34"/>
      <c r="F84" s="34"/>
      <c r="G84" s="52" t="s">
        <v>266</v>
      </c>
      <c r="H84" s="52"/>
      <c r="I84" s="32" t="s">
        <v>217</v>
      </c>
      <c r="J84" s="34"/>
      <c r="K84" s="33">
        <v>1586</v>
      </c>
      <c r="L84" s="33"/>
      <c r="M84" s="34"/>
      <c r="N84" s="34"/>
      <c r="O84" s="52" t="s">
        <v>267</v>
      </c>
      <c r="P84" s="52"/>
      <c r="Q84" s="32" t="s">
        <v>217</v>
      </c>
      <c r="R84" s="34"/>
      <c r="S84" s="33">
        <v>38201</v>
      </c>
      <c r="T84" s="33"/>
      <c r="U84" s="34"/>
      <c r="V84" s="34"/>
      <c r="W84" s="52" t="s">
        <v>268</v>
      </c>
      <c r="X84" s="52"/>
      <c r="Y84" s="32" t="s">
        <v>217</v>
      </c>
    </row>
    <row r="85" spans="1:25" ht="15.75" thickBot="1">
      <c r="A85" s="12"/>
      <c r="B85" s="32"/>
      <c r="C85" s="55"/>
      <c r="D85" s="55"/>
      <c r="E85" s="56"/>
      <c r="F85" s="34"/>
      <c r="G85" s="57"/>
      <c r="H85" s="57"/>
      <c r="I85" s="58"/>
      <c r="J85" s="34"/>
      <c r="K85" s="55"/>
      <c r="L85" s="55"/>
      <c r="M85" s="56"/>
      <c r="N85" s="34"/>
      <c r="O85" s="57"/>
      <c r="P85" s="57"/>
      <c r="Q85" s="58"/>
      <c r="R85" s="34"/>
      <c r="S85" s="55"/>
      <c r="T85" s="55"/>
      <c r="U85" s="56"/>
      <c r="V85" s="34"/>
      <c r="W85" s="57"/>
      <c r="X85" s="57"/>
      <c r="Y85" s="58"/>
    </row>
    <row r="86" spans="1:25">
      <c r="A86" s="12"/>
      <c r="B86" s="24" t="s">
        <v>250</v>
      </c>
      <c r="C86" s="25" t="s">
        <v>191</v>
      </c>
      <c r="D86" s="27">
        <v>117033</v>
      </c>
      <c r="E86" s="29"/>
      <c r="F86" s="31"/>
      <c r="G86" s="25" t="s">
        <v>191</v>
      </c>
      <c r="H86" s="62" t="s">
        <v>269</v>
      </c>
      <c r="I86" s="25" t="s">
        <v>217</v>
      </c>
      <c r="J86" s="31"/>
      <c r="K86" s="25" t="s">
        <v>191</v>
      </c>
      <c r="L86" s="27">
        <v>22243</v>
      </c>
      <c r="M86" s="29"/>
      <c r="N86" s="31"/>
      <c r="O86" s="25" t="s">
        <v>191</v>
      </c>
      <c r="P86" s="62" t="s">
        <v>270</v>
      </c>
      <c r="Q86" s="25" t="s">
        <v>217</v>
      </c>
      <c r="R86" s="31"/>
      <c r="S86" s="25" t="s">
        <v>191</v>
      </c>
      <c r="T86" s="27">
        <v>139276</v>
      </c>
      <c r="U86" s="29"/>
      <c r="V86" s="31"/>
      <c r="W86" s="25" t="s">
        <v>191</v>
      </c>
      <c r="X86" s="62" t="s">
        <v>271</v>
      </c>
      <c r="Y86" s="25" t="s">
        <v>217</v>
      </c>
    </row>
    <row r="87" spans="1:25" ht="15.75" thickBot="1">
      <c r="A87" s="12"/>
      <c r="B87" s="24"/>
      <c r="C87" s="59"/>
      <c r="D87" s="60"/>
      <c r="E87" s="61"/>
      <c r="F87" s="31"/>
      <c r="G87" s="59"/>
      <c r="H87" s="63"/>
      <c r="I87" s="59"/>
      <c r="J87" s="31"/>
      <c r="K87" s="59"/>
      <c r="L87" s="60"/>
      <c r="M87" s="61"/>
      <c r="N87" s="31"/>
      <c r="O87" s="59"/>
      <c r="P87" s="63"/>
      <c r="Q87" s="59"/>
      <c r="R87" s="31"/>
      <c r="S87" s="59"/>
      <c r="T87" s="60"/>
      <c r="U87" s="61"/>
      <c r="V87" s="31"/>
      <c r="W87" s="59"/>
      <c r="X87" s="63"/>
      <c r="Y87" s="59"/>
    </row>
    <row r="88" spans="1:25"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40" t="s">
        <v>272</v>
      </c>
      <c r="C89" s="40"/>
      <c r="D89" s="40"/>
      <c r="E89" s="40"/>
      <c r="F89" s="40"/>
      <c r="G89" s="40"/>
      <c r="H89" s="40"/>
      <c r="I89" s="40"/>
      <c r="J89" s="40"/>
      <c r="K89" s="40"/>
      <c r="L89" s="40"/>
      <c r="M89" s="40"/>
      <c r="N89" s="40"/>
      <c r="O89" s="40"/>
      <c r="P89" s="40"/>
      <c r="Q89" s="40"/>
      <c r="R89" s="40"/>
      <c r="S89" s="40"/>
      <c r="T89" s="40"/>
      <c r="U89" s="40"/>
      <c r="V89" s="40"/>
      <c r="W89" s="40"/>
      <c r="X89" s="40"/>
      <c r="Y89" s="40"/>
    </row>
    <row r="90" spans="1:25">
      <c r="A90" s="12"/>
      <c r="B90" s="22"/>
      <c r="C90" s="22"/>
      <c r="D90" s="22"/>
      <c r="E90" s="22"/>
      <c r="F90" s="22"/>
      <c r="G90" s="22"/>
      <c r="H90" s="22"/>
      <c r="I90" s="22"/>
      <c r="J90" s="22"/>
      <c r="K90" s="22"/>
      <c r="L90" s="22"/>
      <c r="M90" s="22"/>
      <c r="N90" s="22"/>
      <c r="O90" s="22"/>
      <c r="P90" s="22"/>
      <c r="Q90" s="22"/>
      <c r="R90" s="22"/>
      <c r="S90" s="22"/>
      <c r="T90" s="22"/>
      <c r="U90" s="22"/>
      <c r="V90" s="22"/>
      <c r="W90" s="22"/>
      <c r="X90" s="22"/>
      <c r="Y90" s="22"/>
    </row>
    <row r="91" spans="1:25">
      <c r="A91" s="12"/>
      <c r="B91" s="22"/>
      <c r="C91" s="22"/>
      <c r="D91" s="22"/>
      <c r="E91" s="22"/>
      <c r="F91" s="22"/>
      <c r="G91" s="22"/>
      <c r="H91" s="22"/>
      <c r="I91" s="22"/>
      <c r="J91" s="22"/>
      <c r="K91" s="22"/>
      <c r="L91" s="22"/>
      <c r="M91" s="22"/>
      <c r="N91" s="22"/>
      <c r="O91" s="22"/>
      <c r="P91" s="22"/>
      <c r="Q91" s="22"/>
    </row>
    <row r="92" spans="1:25">
      <c r="A92" s="12"/>
      <c r="B92" s="15"/>
      <c r="C92" s="15"/>
      <c r="D92" s="15"/>
      <c r="E92" s="15"/>
      <c r="F92" s="15"/>
      <c r="G92" s="15"/>
      <c r="H92" s="15"/>
      <c r="I92" s="15"/>
      <c r="J92" s="15"/>
      <c r="K92" s="15"/>
      <c r="L92" s="15"/>
      <c r="M92" s="15"/>
      <c r="N92" s="15"/>
      <c r="O92" s="15"/>
      <c r="P92" s="15"/>
      <c r="Q92" s="15"/>
    </row>
    <row r="93" spans="1:25" ht="15.75" thickBot="1">
      <c r="A93" s="12"/>
      <c r="B93" s="46"/>
      <c r="C93" s="47" t="s">
        <v>204</v>
      </c>
      <c r="D93" s="47"/>
      <c r="E93" s="47"/>
      <c r="F93" s="47"/>
      <c r="G93" s="47"/>
      <c r="H93" s="47"/>
      <c r="I93" s="47"/>
      <c r="J93" s="16"/>
      <c r="K93" s="47" t="s">
        <v>240</v>
      </c>
      <c r="L93" s="47"/>
      <c r="M93" s="47"/>
      <c r="N93" s="47"/>
      <c r="O93" s="47"/>
      <c r="P93" s="47"/>
      <c r="Q93" s="47"/>
    </row>
    <row r="94" spans="1:25">
      <c r="A94" s="12"/>
      <c r="B94" s="34"/>
      <c r="C94" s="49" t="s">
        <v>205</v>
      </c>
      <c r="D94" s="49"/>
      <c r="E94" s="49"/>
      <c r="F94" s="51"/>
      <c r="G94" s="49" t="s">
        <v>273</v>
      </c>
      <c r="H94" s="49"/>
      <c r="I94" s="49"/>
      <c r="J94" s="34"/>
      <c r="K94" s="49" t="s">
        <v>205</v>
      </c>
      <c r="L94" s="49"/>
      <c r="M94" s="49"/>
      <c r="N94" s="51"/>
      <c r="O94" s="49" t="s">
        <v>273</v>
      </c>
      <c r="P94" s="49"/>
      <c r="Q94" s="49"/>
    </row>
    <row r="95" spans="1:25" ht="15.75" thickBot="1">
      <c r="A95" s="12"/>
      <c r="B95" s="34"/>
      <c r="C95" s="47" t="s">
        <v>206</v>
      </c>
      <c r="D95" s="47"/>
      <c r="E95" s="47"/>
      <c r="F95" s="34"/>
      <c r="G95" s="47" t="s">
        <v>274</v>
      </c>
      <c r="H95" s="47"/>
      <c r="I95" s="47"/>
      <c r="J95" s="34"/>
      <c r="K95" s="47" t="s">
        <v>206</v>
      </c>
      <c r="L95" s="47"/>
      <c r="M95" s="47"/>
      <c r="N95" s="34"/>
      <c r="O95" s="47" t="s">
        <v>274</v>
      </c>
      <c r="P95" s="47"/>
      <c r="Q95" s="47"/>
    </row>
    <row r="96" spans="1:25">
      <c r="A96" s="12"/>
      <c r="B96" s="24" t="s">
        <v>275</v>
      </c>
      <c r="C96" s="25" t="s">
        <v>191</v>
      </c>
      <c r="D96" s="62" t="s">
        <v>215</v>
      </c>
      <c r="E96" s="29"/>
      <c r="F96" s="31"/>
      <c r="G96" s="25" t="s">
        <v>191</v>
      </c>
      <c r="H96" s="62" t="s">
        <v>215</v>
      </c>
      <c r="I96" s="29"/>
      <c r="J96" s="31"/>
      <c r="K96" s="25" t="s">
        <v>191</v>
      </c>
      <c r="L96" s="27">
        <v>1371</v>
      </c>
      <c r="M96" s="29"/>
      <c r="N96" s="31"/>
      <c r="O96" s="25" t="s">
        <v>191</v>
      </c>
      <c r="P96" s="27">
        <v>1377</v>
      </c>
      <c r="Q96" s="29"/>
    </row>
    <row r="97" spans="1:25">
      <c r="A97" s="12"/>
      <c r="B97" s="24"/>
      <c r="C97" s="26"/>
      <c r="D97" s="80"/>
      <c r="E97" s="30"/>
      <c r="F97" s="31"/>
      <c r="G97" s="26"/>
      <c r="H97" s="80"/>
      <c r="I97" s="30"/>
      <c r="J97" s="31"/>
      <c r="K97" s="26"/>
      <c r="L97" s="28"/>
      <c r="M97" s="30"/>
      <c r="N97" s="31"/>
      <c r="O97" s="26"/>
      <c r="P97" s="28"/>
      <c r="Q97" s="30"/>
    </row>
    <row r="98" spans="1:25">
      <c r="A98" s="12"/>
      <c r="B98" s="32" t="s">
        <v>276</v>
      </c>
      <c r="C98" s="33">
        <v>1528</v>
      </c>
      <c r="D98" s="33"/>
      <c r="E98" s="34"/>
      <c r="F98" s="34"/>
      <c r="G98" s="33">
        <v>1544</v>
      </c>
      <c r="H98" s="33"/>
      <c r="I98" s="34"/>
      <c r="J98" s="34"/>
      <c r="K98" s="33">
        <v>3971</v>
      </c>
      <c r="L98" s="33"/>
      <c r="M98" s="34"/>
      <c r="N98" s="34"/>
      <c r="O98" s="33">
        <v>4134</v>
      </c>
      <c r="P98" s="33"/>
      <c r="Q98" s="34"/>
    </row>
    <row r="99" spans="1:25">
      <c r="A99" s="12"/>
      <c r="B99" s="32"/>
      <c r="C99" s="33"/>
      <c r="D99" s="33"/>
      <c r="E99" s="34"/>
      <c r="F99" s="34"/>
      <c r="G99" s="33"/>
      <c r="H99" s="33"/>
      <c r="I99" s="34"/>
      <c r="J99" s="34"/>
      <c r="K99" s="33"/>
      <c r="L99" s="33"/>
      <c r="M99" s="34"/>
      <c r="N99" s="34"/>
      <c r="O99" s="33"/>
      <c r="P99" s="33"/>
      <c r="Q99" s="34"/>
    </row>
    <row r="100" spans="1:25">
      <c r="A100" s="12"/>
      <c r="B100" s="24" t="s">
        <v>277</v>
      </c>
      <c r="C100" s="35">
        <v>5856</v>
      </c>
      <c r="D100" s="35"/>
      <c r="E100" s="31"/>
      <c r="F100" s="31"/>
      <c r="G100" s="35">
        <v>5834</v>
      </c>
      <c r="H100" s="35"/>
      <c r="I100" s="31"/>
      <c r="J100" s="31"/>
      <c r="K100" s="35">
        <v>15196</v>
      </c>
      <c r="L100" s="35"/>
      <c r="M100" s="31"/>
      <c r="N100" s="31"/>
      <c r="O100" s="35">
        <v>15915</v>
      </c>
      <c r="P100" s="35"/>
      <c r="Q100" s="31"/>
    </row>
    <row r="101" spans="1:25">
      <c r="A101" s="12"/>
      <c r="B101" s="24"/>
      <c r="C101" s="35"/>
      <c r="D101" s="35"/>
      <c r="E101" s="31"/>
      <c r="F101" s="31"/>
      <c r="G101" s="35"/>
      <c r="H101" s="35"/>
      <c r="I101" s="31"/>
      <c r="J101" s="31"/>
      <c r="K101" s="35"/>
      <c r="L101" s="35"/>
      <c r="M101" s="31"/>
      <c r="N101" s="31"/>
      <c r="O101" s="35"/>
      <c r="P101" s="35"/>
      <c r="Q101" s="31"/>
    </row>
    <row r="102" spans="1:25">
      <c r="A102" s="12"/>
      <c r="B102" s="32" t="s">
        <v>278</v>
      </c>
      <c r="C102" s="33">
        <v>57798</v>
      </c>
      <c r="D102" s="33"/>
      <c r="E102" s="34"/>
      <c r="F102" s="34"/>
      <c r="G102" s="33">
        <v>59167</v>
      </c>
      <c r="H102" s="33"/>
      <c r="I102" s="34"/>
      <c r="J102" s="34"/>
      <c r="K102" s="33">
        <v>5571</v>
      </c>
      <c r="L102" s="33"/>
      <c r="M102" s="34"/>
      <c r="N102" s="34"/>
      <c r="O102" s="33">
        <v>5928</v>
      </c>
      <c r="P102" s="33"/>
      <c r="Q102" s="34"/>
    </row>
    <row r="103" spans="1:25" ht="15.75" thickBot="1">
      <c r="A103" s="12"/>
      <c r="B103" s="32"/>
      <c r="C103" s="55"/>
      <c r="D103" s="55"/>
      <c r="E103" s="56"/>
      <c r="F103" s="34"/>
      <c r="G103" s="55"/>
      <c r="H103" s="55"/>
      <c r="I103" s="56"/>
      <c r="J103" s="34"/>
      <c r="K103" s="55"/>
      <c r="L103" s="55"/>
      <c r="M103" s="56"/>
      <c r="N103" s="34"/>
      <c r="O103" s="55"/>
      <c r="P103" s="55"/>
      <c r="Q103" s="56"/>
    </row>
    <row r="104" spans="1:25">
      <c r="A104" s="12"/>
      <c r="B104" s="81" t="s">
        <v>279</v>
      </c>
      <c r="C104" s="27">
        <v>65182</v>
      </c>
      <c r="D104" s="27"/>
      <c r="E104" s="29"/>
      <c r="F104" s="31"/>
      <c r="G104" s="27">
        <v>66545</v>
      </c>
      <c r="H104" s="27"/>
      <c r="I104" s="29"/>
      <c r="J104" s="31"/>
      <c r="K104" s="27">
        <v>26109</v>
      </c>
      <c r="L104" s="27"/>
      <c r="M104" s="29"/>
      <c r="N104" s="31"/>
      <c r="O104" s="27">
        <v>27354</v>
      </c>
      <c r="P104" s="27"/>
      <c r="Q104" s="29"/>
    </row>
    <row r="105" spans="1:25">
      <c r="A105" s="12"/>
      <c r="B105" s="81"/>
      <c r="C105" s="35"/>
      <c r="D105" s="35"/>
      <c r="E105" s="31"/>
      <c r="F105" s="31"/>
      <c r="G105" s="35"/>
      <c r="H105" s="35"/>
      <c r="I105" s="31"/>
      <c r="J105" s="31"/>
      <c r="K105" s="35"/>
      <c r="L105" s="35"/>
      <c r="M105" s="31"/>
      <c r="N105" s="31"/>
      <c r="O105" s="35"/>
      <c r="P105" s="35"/>
      <c r="Q105" s="31"/>
    </row>
    <row r="106" spans="1:25">
      <c r="A106" s="12"/>
      <c r="B106" s="32" t="s">
        <v>280</v>
      </c>
      <c r="C106" s="33">
        <v>166618</v>
      </c>
      <c r="D106" s="33"/>
      <c r="E106" s="34"/>
      <c r="F106" s="34"/>
      <c r="G106" s="33">
        <v>167190</v>
      </c>
      <c r="H106" s="33"/>
      <c r="I106" s="34"/>
      <c r="J106" s="34"/>
      <c r="K106" s="52" t="s">
        <v>215</v>
      </c>
      <c r="L106" s="52"/>
      <c r="M106" s="34"/>
      <c r="N106" s="34"/>
      <c r="O106" s="52" t="s">
        <v>215</v>
      </c>
      <c r="P106" s="52"/>
      <c r="Q106" s="34"/>
    </row>
    <row r="107" spans="1:25">
      <c r="A107" s="12"/>
      <c r="B107" s="32"/>
      <c r="C107" s="33"/>
      <c r="D107" s="33"/>
      <c r="E107" s="34"/>
      <c r="F107" s="34"/>
      <c r="G107" s="33"/>
      <c r="H107" s="33"/>
      <c r="I107" s="34"/>
      <c r="J107" s="34"/>
      <c r="K107" s="52"/>
      <c r="L107" s="52"/>
      <c r="M107" s="34"/>
      <c r="N107" s="34"/>
      <c r="O107" s="52"/>
      <c r="P107" s="52"/>
      <c r="Q107" s="34"/>
    </row>
    <row r="108" spans="1:25">
      <c r="A108" s="12"/>
      <c r="B108" s="24" t="s">
        <v>224</v>
      </c>
      <c r="C108" s="35">
        <v>27033</v>
      </c>
      <c r="D108" s="35"/>
      <c r="E108" s="31"/>
      <c r="F108" s="31"/>
      <c r="G108" s="35">
        <v>27455</v>
      </c>
      <c r="H108" s="35"/>
      <c r="I108" s="31"/>
      <c r="J108" s="31"/>
      <c r="K108" s="53" t="s">
        <v>215</v>
      </c>
      <c r="L108" s="53"/>
      <c r="M108" s="31"/>
      <c r="N108" s="31"/>
      <c r="O108" s="53" t="s">
        <v>215</v>
      </c>
      <c r="P108" s="53"/>
      <c r="Q108" s="31"/>
    </row>
    <row r="109" spans="1:25" ht="15.75" thickBot="1">
      <c r="A109" s="12"/>
      <c r="B109" s="24"/>
      <c r="C109" s="65"/>
      <c r="D109" s="65"/>
      <c r="E109" s="66"/>
      <c r="F109" s="31"/>
      <c r="G109" s="65"/>
      <c r="H109" s="65"/>
      <c r="I109" s="66"/>
      <c r="J109" s="31"/>
      <c r="K109" s="67"/>
      <c r="L109" s="67"/>
      <c r="M109" s="66"/>
      <c r="N109" s="31"/>
      <c r="O109" s="67"/>
      <c r="P109" s="67"/>
      <c r="Q109" s="66"/>
    </row>
    <row r="110" spans="1:25">
      <c r="A110" s="12"/>
      <c r="B110" s="82" t="s">
        <v>281</v>
      </c>
      <c r="C110" s="69" t="s">
        <v>191</v>
      </c>
      <c r="D110" s="71">
        <v>258833</v>
      </c>
      <c r="E110" s="51"/>
      <c r="F110" s="34"/>
      <c r="G110" s="69" t="s">
        <v>191</v>
      </c>
      <c r="H110" s="71">
        <v>261190</v>
      </c>
      <c r="I110" s="51"/>
      <c r="J110" s="34"/>
      <c r="K110" s="69" t="s">
        <v>191</v>
      </c>
      <c r="L110" s="71">
        <v>26109</v>
      </c>
      <c r="M110" s="51"/>
      <c r="N110" s="34"/>
      <c r="O110" s="69" t="s">
        <v>191</v>
      </c>
      <c r="P110" s="71">
        <v>27354</v>
      </c>
      <c r="Q110" s="51"/>
    </row>
    <row r="111" spans="1:25" ht="15.75" thickBot="1">
      <c r="A111" s="12"/>
      <c r="B111" s="82"/>
      <c r="C111" s="70"/>
      <c r="D111" s="72"/>
      <c r="E111" s="73"/>
      <c r="F111" s="34"/>
      <c r="G111" s="70"/>
      <c r="H111" s="72"/>
      <c r="I111" s="73"/>
      <c r="J111" s="34"/>
      <c r="K111" s="70"/>
      <c r="L111" s="72"/>
      <c r="M111" s="73"/>
      <c r="N111" s="34"/>
      <c r="O111" s="70"/>
      <c r="P111" s="72"/>
      <c r="Q111" s="73"/>
    </row>
    <row r="112" spans="1:25"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40" t="s">
        <v>282</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25.5" customHeight="1">
      <c r="A115" s="12"/>
      <c r="B115" s="40" t="s">
        <v>283</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40" t="s">
        <v>284</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ht="25.5" customHeight="1">
      <c r="A119" s="12"/>
      <c r="B119" s="40" t="s">
        <v>285</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40" t="s">
        <v>286</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sheetData>
  <mergeCells count="662">
    <mergeCell ref="B121:Y121"/>
    <mergeCell ref="B115:Y115"/>
    <mergeCell ref="B116:Y116"/>
    <mergeCell ref="B117:Y117"/>
    <mergeCell ref="B118:Y118"/>
    <mergeCell ref="B119:Y119"/>
    <mergeCell ref="B120:Y120"/>
    <mergeCell ref="B88:Y88"/>
    <mergeCell ref="B89:Y89"/>
    <mergeCell ref="B90:Y90"/>
    <mergeCell ref="B112:Y112"/>
    <mergeCell ref="B113:Y113"/>
    <mergeCell ref="B114:Y114"/>
    <mergeCell ref="B4:Y4"/>
    <mergeCell ref="B5:Y5"/>
    <mergeCell ref="B6:Y6"/>
    <mergeCell ref="B7:Y7"/>
    <mergeCell ref="B56:Y56"/>
    <mergeCell ref="B57:Y57"/>
    <mergeCell ref="M110:M111"/>
    <mergeCell ref="N110:N111"/>
    <mergeCell ref="O110:O111"/>
    <mergeCell ref="P110:P111"/>
    <mergeCell ref="Q110:Q111"/>
    <mergeCell ref="A1:A2"/>
    <mergeCell ref="B1:Y1"/>
    <mergeCell ref="B2:Y2"/>
    <mergeCell ref="B3:Y3"/>
    <mergeCell ref="A4:A121"/>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K94:M94"/>
    <mergeCell ref="K95:M95"/>
    <mergeCell ref="N94:N95"/>
    <mergeCell ref="O94:Q94"/>
    <mergeCell ref="O95:Q95"/>
    <mergeCell ref="B96:B97"/>
    <mergeCell ref="C96:C97"/>
    <mergeCell ref="D96:D97"/>
    <mergeCell ref="E96:E97"/>
    <mergeCell ref="F96:F97"/>
    <mergeCell ref="B91:Q91"/>
    <mergeCell ref="C93:I93"/>
    <mergeCell ref="K93:Q93"/>
    <mergeCell ref="B94:B95"/>
    <mergeCell ref="C94:E94"/>
    <mergeCell ref="C95:E95"/>
    <mergeCell ref="F94:F95"/>
    <mergeCell ref="G94:I94"/>
    <mergeCell ref="G95:I95"/>
    <mergeCell ref="J94:J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6:Q76"/>
    <mergeCell ref="O77:Q77"/>
    <mergeCell ref="R76:R77"/>
    <mergeCell ref="S76:U77"/>
    <mergeCell ref="V76:V77"/>
    <mergeCell ref="W76:Y76"/>
    <mergeCell ref="W77:Y77"/>
    <mergeCell ref="Y72:Y73"/>
    <mergeCell ref="B74:Y74"/>
    <mergeCell ref="B76:B77"/>
    <mergeCell ref="C76:E77"/>
    <mergeCell ref="F76:F77"/>
    <mergeCell ref="G76:I76"/>
    <mergeCell ref="G77:I77"/>
    <mergeCell ref="J76:J77"/>
    <mergeCell ref="K76:M77"/>
    <mergeCell ref="N76:N77"/>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S70:T71"/>
    <mergeCell ref="U70:U71"/>
    <mergeCell ref="V70:V71"/>
    <mergeCell ref="W70:X71"/>
    <mergeCell ref="Y70:Y71"/>
    <mergeCell ref="B72:B73"/>
    <mergeCell ref="C72:C73"/>
    <mergeCell ref="D72:D73"/>
    <mergeCell ref="E72:E73"/>
    <mergeCell ref="F72:F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U64:U65"/>
    <mergeCell ref="V64:V65"/>
    <mergeCell ref="W64:W65"/>
    <mergeCell ref="X64:X65"/>
    <mergeCell ref="Y64:Y65"/>
    <mergeCell ref="B66:B67"/>
    <mergeCell ref="C66:D67"/>
    <mergeCell ref="E66:E67"/>
    <mergeCell ref="F66:F67"/>
    <mergeCell ref="G66:H67"/>
    <mergeCell ref="O64:O65"/>
    <mergeCell ref="P64:P65"/>
    <mergeCell ref="Q64:Q65"/>
    <mergeCell ref="R64:R65"/>
    <mergeCell ref="S64:S65"/>
    <mergeCell ref="T64:T65"/>
    <mergeCell ref="I64:I65"/>
    <mergeCell ref="J64:J65"/>
    <mergeCell ref="K64:K65"/>
    <mergeCell ref="L64:L65"/>
    <mergeCell ref="M64:M65"/>
    <mergeCell ref="N64:N65"/>
    <mergeCell ref="V62:V63"/>
    <mergeCell ref="W62:Y62"/>
    <mergeCell ref="W63:Y63"/>
    <mergeCell ref="B64:B65"/>
    <mergeCell ref="C64:C65"/>
    <mergeCell ref="D64:D65"/>
    <mergeCell ref="E64:E65"/>
    <mergeCell ref="F64:F65"/>
    <mergeCell ref="G64:G65"/>
    <mergeCell ref="H64:H65"/>
    <mergeCell ref="K62:M63"/>
    <mergeCell ref="N62:N63"/>
    <mergeCell ref="O62:Q62"/>
    <mergeCell ref="O63:Q63"/>
    <mergeCell ref="R62:R63"/>
    <mergeCell ref="S62:U63"/>
    <mergeCell ref="B62:B63"/>
    <mergeCell ref="C62:E63"/>
    <mergeCell ref="F62:F63"/>
    <mergeCell ref="G62:I62"/>
    <mergeCell ref="G63:I63"/>
    <mergeCell ref="J62:J63"/>
    <mergeCell ref="N54:N55"/>
    <mergeCell ref="O54:O55"/>
    <mergeCell ref="P54:P55"/>
    <mergeCell ref="Q54:Q55"/>
    <mergeCell ref="B59:Y59"/>
    <mergeCell ref="C61:I61"/>
    <mergeCell ref="K61:Q61"/>
    <mergeCell ref="S61:Y61"/>
    <mergeCell ref="B58:Y58"/>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6:N47"/>
    <mergeCell ref="O46:O47"/>
    <mergeCell ref="P46:P47"/>
    <mergeCell ref="Q46:Q47"/>
    <mergeCell ref="C48:Q48"/>
    <mergeCell ref="C49:E49"/>
    <mergeCell ref="G49:I49"/>
    <mergeCell ref="K49:M49"/>
    <mergeCell ref="O49:Q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2"/>
  <sheetViews>
    <sheetView showGridLines="0" workbookViewId="0"/>
  </sheetViews>
  <sheetFormatPr defaultRowHeight="15"/>
  <cols>
    <col min="1" max="3" width="36.5703125" bestFit="1" customWidth="1"/>
    <col min="4" max="4" width="26" customWidth="1"/>
    <col min="5" max="5" width="9.28515625" customWidth="1"/>
    <col min="6" max="6" width="6.85546875" customWidth="1"/>
    <col min="7" max="7" width="19.140625" customWidth="1"/>
    <col min="8" max="8" width="26" customWidth="1"/>
    <col min="9" max="9" width="5.28515625" customWidth="1"/>
    <col min="10" max="10" width="6.85546875" customWidth="1"/>
    <col min="11" max="12" width="22.5703125" customWidth="1"/>
    <col min="13" max="13" width="31.42578125" customWidth="1"/>
    <col min="14" max="14" width="10.28515625" customWidth="1"/>
    <col min="15" max="15" width="26" customWidth="1"/>
    <col min="16" max="16" width="22.5703125" customWidth="1"/>
    <col min="17" max="17" width="6.85546875" customWidth="1"/>
    <col min="18" max="18" width="19.140625" customWidth="1"/>
    <col min="19" max="19" width="6.85546875" customWidth="1"/>
    <col min="20" max="20" width="26" customWidth="1"/>
    <col min="21" max="21" width="6.85546875" customWidth="1"/>
    <col min="22" max="22" width="19.140625" customWidth="1"/>
    <col min="23" max="23" width="6.85546875" customWidth="1"/>
    <col min="24" max="24" width="26" customWidth="1"/>
    <col min="25" max="25" width="31.42578125" customWidth="1"/>
  </cols>
  <sheetData>
    <row r="1" spans="1:25" ht="15" customHeight="1">
      <c r="A1" s="7" t="s">
        <v>2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8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99" t="s">
        <v>289</v>
      </c>
      <c r="C5" s="99"/>
      <c r="D5" s="99"/>
      <c r="E5" s="99"/>
      <c r="F5" s="99"/>
      <c r="G5" s="99"/>
      <c r="H5" s="99"/>
      <c r="I5" s="99"/>
      <c r="J5" s="99"/>
      <c r="K5" s="99"/>
      <c r="L5" s="99"/>
      <c r="M5" s="99"/>
      <c r="N5" s="99"/>
      <c r="O5" s="99"/>
      <c r="P5" s="99"/>
      <c r="Q5" s="99"/>
      <c r="R5" s="99"/>
      <c r="S5" s="99"/>
      <c r="T5" s="99"/>
      <c r="U5" s="99"/>
      <c r="V5" s="99"/>
      <c r="W5" s="99"/>
      <c r="X5" s="99"/>
      <c r="Y5" s="99"/>
    </row>
    <row r="6" spans="1:25">
      <c r="A6" s="12"/>
      <c r="B6" s="40" t="s">
        <v>290</v>
      </c>
      <c r="C6" s="40"/>
      <c r="D6" s="40"/>
      <c r="E6" s="40"/>
      <c r="F6" s="40"/>
      <c r="G6" s="40"/>
      <c r="H6" s="40"/>
      <c r="I6" s="40"/>
      <c r="J6" s="40"/>
      <c r="K6" s="40"/>
      <c r="L6" s="40"/>
      <c r="M6" s="40"/>
      <c r="N6" s="40"/>
      <c r="O6" s="40"/>
      <c r="P6" s="40"/>
      <c r="Q6" s="40"/>
      <c r="R6" s="40"/>
      <c r="S6" s="40"/>
      <c r="T6" s="40"/>
      <c r="U6" s="40"/>
      <c r="V6" s="40"/>
      <c r="W6" s="40"/>
      <c r="X6" s="40"/>
      <c r="Y6" s="40"/>
    </row>
    <row r="7" spans="1:25">
      <c r="A7" s="12"/>
      <c r="B7" s="22"/>
      <c r="C7" s="22"/>
      <c r="D7" s="22"/>
      <c r="E7" s="22"/>
      <c r="F7" s="22"/>
      <c r="G7" s="22"/>
      <c r="H7" s="22"/>
      <c r="I7" s="22"/>
      <c r="J7" s="22"/>
      <c r="K7" s="22"/>
      <c r="L7" s="22"/>
      <c r="M7" s="22"/>
      <c r="N7" s="22"/>
      <c r="O7" s="22"/>
      <c r="P7" s="22"/>
    </row>
    <row r="8" spans="1:25">
      <c r="A8" s="12"/>
      <c r="B8" s="15"/>
      <c r="C8" s="15"/>
      <c r="D8" s="15"/>
      <c r="E8" s="15"/>
      <c r="F8" s="15"/>
      <c r="G8" s="15"/>
      <c r="H8" s="15"/>
      <c r="I8" s="15"/>
      <c r="J8" s="15"/>
      <c r="K8" s="15"/>
      <c r="L8" s="15"/>
      <c r="M8" s="15"/>
      <c r="N8" s="15"/>
      <c r="O8" s="15"/>
      <c r="P8" s="15"/>
    </row>
    <row r="9" spans="1:25" ht="15.75" thickBot="1">
      <c r="A9" s="12"/>
      <c r="B9" s="46"/>
      <c r="C9" s="47" t="s">
        <v>213</v>
      </c>
      <c r="D9" s="47"/>
      <c r="E9" s="47"/>
      <c r="F9" s="47"/>
      <c r="G9" s="47"/>
      <c r="H9" s="47"/>
      <c r="I9" s="47"/>
      <c r="J9" s="47"/>
      <c r="K9" s="47"/>
      <c r="L9" s="47"/>
      <c r="M9" s="47"/>
      <c r="N9" s="47"/>
      <c r="O9" s="47"/>
      <c r="P9" s="47"/>
    </row>
    <row r="10" spans="1:25">
      <c r="A10" s="12"/>
      <c r="B10" s="34"/>
      <c r="C10" s="49" t="s">
        <v>73</v>
      </c>
      <c r="D10" s="49"/>
      <c r="E10" s="49"/>
      <c r="F10" s="51"/>
      <c r="G10" s="49" t="s">
        <v>292</v>
      </c>
      <c r="H10" s="49"/>
      <c r="I10" s="51"/>
      <c r="J10" s="49" t="s">
        <v>293</v>
      </c>
      <c r="K10" s="49"/>
      <c r="L10" s="49"/>
      <c r="M10" s="51"/>
      <c r="N10" s="49" t="s">
        <v>296</v>
      </c>
      <c r="O10" s="49"/>
      <c r="P10" s="49"/>
    </row>
    <row r="11" spans="1:25">
      <c r="A11" s="12"/>
      <c r="B11" s="34"/>
      <c r="C11" s="48" t="s">
        <v>291</v>
      </c>
      <c r="D11" s="48"/>
      <c r="E11" s="48"/>
      <c r="F11" s="34"/>
      <c r="G11" s="48"/>
      <c r="H11" s="48"/>
      <c r="I11" s="34"/>
      <c r="J11" s="48" t="s">
        <v>294</v>
      </c>
      <c r="K11" s="48"/>
      <c r="L11" s="48"/>
      <c r="M11" s="34"/>
      <c r="N11" s="48" t="s">
        <v>294</v>
      </c>
      <c r="O11" s="48"/>
      <c r="P11" s="48"/>
    </row>
    <row r="12" spans="1:25" ht="15.75" thickBot="1">
      <c r="A12" s="12"/>
      <c r="B12" s="34"/>
      <c r="C12" s="50"/>
      <c r="D12" s="50"/>
      <c r="E12" s="50"/>
      <c r="F12" s="34"/>
      <c r="G12" s="47"/>
      <c r="H12" s="47"/>
      <c r="I12" s="34"/>
      <c r="J12" s="47" t="s">
        <v>295</v>
      </c>
      <c r="K12" s="47"/>
      <c r="L12" s="47"/>
      <c r="M12" s="34"/>
      <c r="N12" s="47" t="s">
        <v>295</v>
      </c>
      <c r="O12" s="47"/>
      <c r="P12" s="47"/>
    </row>
    <row r="13" spans="1:25">
      <c r="A13" s="12"/>
      <c r="B13" s="24" t="s">
        <v>297</v>
      </c>
      <c r="C13" s="25" t="s">
        <v>191</v>
      </c>
      <c r="D13" s="27">
        <v>118353</v>
      </c>
      <c r="E13" s="29"/>
      <c r="F13" s="31"/>
      <c r="G13" s="62">
        <v>22.4</v>
      </c>
      <c r="H13" s="25" t="s">
        <v>292</v>
      </c>
      <c r="I13" s="31"/>
      <c r="J13" s="25" t="s">
        <v>191</v>
      </c>
      <c r="K13" s="27">
        <v>4520</v>
      </c>
      <c r="L13" s="29"/>
      <c r="M13" s="31"/>
      <c r="N13" s="25" t="s">
        <v>191</v>
      </c>
      <c r="O13" s="27">
        <v>113833</v>
      </c>
      <c r="P13" s="29"/>
    </row>
    <row r="14" spans="1:25">
      <c r="A14" s="12"/>
      <c r="B14" s="24"/>
      <c r="C14" s="26"/>
      <c r="D14" s="28"/>
      <c r="E14" s="30"/>
      <c r="F14" s="31"/>
      <c r="G14" s="80"/>
      <c r="H14" s="26"/>
      <c r="I14" s="31"/>
      <c r="J14" s="26"/>
      <c r="K14" s="28"/>
      <c r="L14" s="30"/>
      <c r="M14" s="31"/>
      <c r="N14" s="26"/>
      <c r="O14" s="28"/>
      <c r="P14" s="30"/>
    </row>
    <row r="15" spans="1:25">
      <c r="A15" s="12"/>
      <c r="B15" s="32" t="s">
        <v>298</v>
      </c>
      <c r="C15" s="33">
        <v>169234</v>
      </c>
      <c r="D15" s="33"/>
      <c r="E15" s="34"/>
      <c r="F15" s="34"/>
      <c r="G15" s="52">
        <v>32</v>
      </c>
      <c r="H15" s="34"/>
      <c r="I15" s="34"/>
      <c r="J15" s="33">
        <v>2951</v>
      </c>
      <c r="K15" s="33"/>
      <c r="L15" s="34"/>
      <c r="M15" s="34"/>
      <c r="N15" s="33">
        <v>166283</v>
      </c>
      <c r="O15" s="33"/>
      <c r="P15" s="34"/>
    </row>
    <row r="16" spans="1:25">
      <c r="A16" s="12"/>
      <c r="B16" s="32"/>
      <c r="C16" s="33"/>
      <c r="D16" s="33"/>
      <c r="E16" s="34"/>
      <c r="F16" s="34"/>
      <c r="G16" s="52"/>
      <c r="H16" s="34"/>
      <c r="I16" s="34"/>
      <c r="J16" s="33"/>
      <c r="K16" s="33"/>
      <c r="L16" s="34"/>
      <c r="M16" s="34"/>
      <c r="N16" s="33"/>
      <c r="O16" s="33"/>
      <c r="P16" s="34"/>
    </row>
    <row r="17" spans="1:16">
      <c r="A17" s="12"/>
      <c r="B17" s="24" t="s">
        <v>299</v>
      </c>
      <c r="C17" s="35">
        <v>12293</v>
      </c>
      <c r="D17" s="35"/>
      <c r="E17" s="31"/>
      <c r="F17" s="31"/>
      <c r="G17" s="53">
        <v>2.2999999999999998</v>
      </c>
      <c r="H17" s="31"/>
      <c r="I17" s="31"/>
      <c r="J17" s="53" t="s">
        <v>215</v>
      </c>
      <c r="K17" s="53"/>
      <c r="L17" s="31"/>
      <c r="M17" s="31"/>
      <c r="N17" s="35">
        <v>12293</v>
      </c>
      <c r="O17" s="35"/>
      <c r="P17" s="31"/>
    </row>
    <row r="18" spans="1:16">
      <c r="A18" s="12"/>
      <c r="B18" s="24"/>
      <c r="C18" s="35"/>
      <c r="D18" s="35"/>
      <c r="E18" s="31"/>
      <c r="F18" s="31"/>
      <c r="G18" s="53"/>
      <c r="H18" s="31"/>
      <c r="I18" s="31"/>
      <c r="J18" s="53"/>
      <c r="K18" s="53"/>
      <c r="L18" s="31"/>
      <c r="M18" s="31"/>
      <c r="N18" s="35"/>
      <c r="O18" s="35"/>
      <c r="P18" s="31"/>
    </row>
    <row r="19" spans="1:16">
      <c r="A19" s="12"/>
      <c r="B19" s="32" t="s">
        <v>300</v>
      </c>
      <c r="C19" s="33">
        <v>34216</v>
      </c>
      <c r="D19" s="33"/>
      <c r="E19" s="34"/>
      <c r="F19" s="34"/>
      <c r="G19" s="52">
        <v>6.5</v>
      </c>
      <c r="H19" s="34"/>
      <c r="I19" s="34"/>
      <c r="J19" s="33">
        <v>1994</v>
      </c>
      <c r="K19" s="33"/>
      <c r="L19" s="34"/>
      <c r="M19" s="34"/>
      <c r="N19" s="33">
        <v>32222</v>
      </c>
      <c r="O19" s="33"/>
      <c r="P19" s="34"/>
    </row>
    <row r="20" spans="1:16">
      <c r="A20" s="12"/>
      <c r="B20" s="32"/>
      <c r="C20" s="33"/>
      <c r="D20" s="33"/>
      <c r="E20" s="34"/>
      <c r="F20" s="34"/>
      <c r="G20" s="52"/>
      <c r="H20" s="34"/>
      <c r="I20" s="34"/>
      <c r="J20" s="33"/>
      <c r="K20" s="33"/>
      <c r="L20" s="34"/>
      <c r="M20" s="34"/>
      <c r="N20" s="33"/>
      <c r="O20" s="33"/>
      <c r="P20" s="34"/>
    </row>
    <row r="21" spans="1:16">
      <c r="A21" s="12"/>
      <c r="B21" s="24" t="s">
        <v>301</v>
      </c>
      <c r="C21" s="35">
        <v>105545</v>
      </c>
      <c r="D21" s="35"/>
      <c r="E21" s="31"/>
      <c r="F21" s="31"/>
      <c r="G21" s="53">
        <v>20</v>
      </c>
      <c r="H21" s="31"/>
      <c r="I21" s="31"/>
      <c r="J21" s="35">
        <v>2369</v>
      </c>
      <c r="K21" s="35"/>
      <c r="L21" s="31"/>
      <c r="M21" s="31"/>
      <c r="N21" s="35">
        <v>103176</v>
      </c>
      <c r="O21" s="35"/>
      <c r="P21" s="31"/>
    </row>
    <row r="22" spans="1:16">
      <c r="A22" s="12"/>
      <c r="B22" s="24"/>
      <c r="C22" s="35"/>
      <c r="D22" s="35"/>
      <c r="E22" s="31"/>
      <c r="F22" s="31"/>
      <c r="G22" s="53"/>
      <c r="H22" s="31"/>
      <c r="I22" s="31"/>
      <c r="J22" s="35"/>
      <c r="K22" s="35"/>
      <c r="L22" s="31"/>
      <c r="M22" s="31"/>
      <c r="N22" s="35"/>
      <c r="O22" s="35"/>
      <c r="P22" s="31"/>
    </row>
    <row r="23" spans="1:16">
      <c r="A23" s="12"/>
      <c r="B23" s="32" t="s">
        <v>302</v>
      </c>
      <c r="C23" s="33">
        <v>13310</v>
      </c>
      <c r="D23" s="33"/>
      <c r="E23" s="34"/>
      <c r="F23" s="34"/>
      <c r="G23" s="52">
        <v>2.5</v>
      </c>
      <c r="H23" s="34"/>
      <c r="I23" s="34"/>
      <c r="J23" s="52" t="s">
        <v>215</v>
      </c>
      <c r="K23" s="52"/>
      <c r="L23" s="34"/>
      <c r="M23" s="34"/>
      <c r="N23" s="33">
        <v>13310</v>
      </c>
      <c r="O23" s="33"/>
      <c r="P23" s="34"/>
    </row>
    <row r="24" spans="1:16">
      <c r="A24" s="12"/>
      <c r="B24" s="32"/>
      <c r="C24" s="33"/>
      <c r="D24" s="33"/>
      <c r="E24" s="34"/>
      <c r="F24" s="34"/>
      <c r="G24" s="52"/>
      <c r="H24" s="34"/>
      <c r="I24" s="34"/>
      <c r="J24" s="52"/>
      <c r="K24" s="52"/>
      <c r="L24" s="34"/>
      <c r="M24" s="34"/>
      <c r="N24" s="33"/>
      <c r="O24" s="33"/>
      <c r="P24" s="34"/>
    </row>
    <row r="25" spans="1:16">
      <c r="A25" s="12"/>
      <c r="B25" s="24" t="s">
        <v>303</v>
      </c>
      <c r="C25" s="35">
        <v>57914</v>
      </c>
      <c r="D25" s="35"/>
      <c r="E25" s="31"/>
      <c r="F25" s="31"/>
      <c r="G25" s="53">
        <v>11</v>
      </c>
      <c r="H25" s="31"/>
      <c r="I25" s="31"/>
      <c r="J25" s="35">
        <v>3038</v>
      </c>
      <c r="K25" s="35"/>
      <c r="L25" s="31"/>
      <c r="M25" s="31"/>
      <c r="N25" s="35">
        <v>54876</v>
      </c>
      <c r="O25" s="35"/>
      <c r="P25" s="31"/>
    </row>
    <row r="26" spans="1:16">
      <c r="A26" s="12"/>
      <c r="B26" s="24"/>
      <c r="C26" s="35"/>
      <c r="D26" s="35"/>
      <c r="E26" s="31"/>
      <c r="F26" s="31"/>
      <c r="G26" s="53"/>
      <c r="H26" s="31"/>
      <c r="I26" s="31"/>
      <c r="J26" s="35"/>
      <c r="K26" s="35"/>
      <c r="L26" s="31"/>
      <c r="M26" s="31"/>
      <c r="N26" s="35"/>
      <c r="O26" s="35"/>
      <c r="P26" s="31"/>
    </row>
    <row r="27" spans="1:16">
      <c r="A27" s="12"/>
      <c r="B27" s="32" t="s">
        <v>304</v>
      </c>
      <c r="C27" s="33">
        <v>2021</v>
      </c>
      <c r="D27" s="33"/>
      <c r="E27" s="34"/>
      <c r="F27" s="34"/>
      <c r="G27" s="52">
        <v>0.4</v>
      </c>
      <c r="H27" s="34"/>
      <c r="I27" s="34"/>
      <c r="J27" s="52" t="s">
        <v>215</v>
      </c>
      <c r="K27" s="52"/>
      <c r="L27" s="34"/>
      <c r="M27" s="34"/>
      <c r="N27" s="33">
        <v>2021</v>
      </c>
      <c r="O27" s="33"/>
      <c r="P27" s="34"/>
    </row>
    <row r="28" spans="1:16">
      <c r="A28" s="12"/>
      <c r="B28" s="32"/>
      <c r="C28" s="33"/>
      <c r="D28" s="33"/>
      <c r="E28" s="34"/>
      <c r="F28" s="34"/>
      <c r="G28" s="52"/>
      <c r="H28" s="34"/>
      <c r="I28" s="34"/>
      <c r="J28" s="52"/>
      <c r="K28" s="52"/>
      <c r="L28" s="34"/>
      <c r="M28" s="34"/>
      <c r="N28" s="33"/>
      <c r="O28" s="33"/>
      <c r="P28" s="34"/>
    </row>
    <row r="29" spans="1:16">
      <c r="A29" s="12"/>
      <c r="B29" s="24" t="s">
        <v>305</v>
      </c>
      <c r="C29" s="35">
        <v>8860</v>
      </c>
      <c r="D29" s="35"/>
      <c r="E29" s="31"/>
      <c r="F29" s="31"/>
      <c r="G29" s="53">
        <v>1.7</v>
      </c>
      <c r="H29" s="31"/>
      <c r="I29" s="31"/>
      <c r="J29" s="53">
        <v>54</v>
      </c>
      <c r="K29" s="53"/>
      <c r="L29" s="31"/>
      <c r="M29" s="31"/>
      <c r="N29" s="35">
        <v>8806</v>
      </c>
      <c r="O29" s="35"/>
      <c r="P29" s="31"/>
    </row>
    <row r="30" spans="1:16">
      <c r="A30" s="12"/>
      <c r="B30" s="24"/>
      <c r="C30" s="35"/>
      <c r="D30" s="35"/>
      <c r="E30" s="31"/>
      <c r="F30" s="31"/>
      <c r="G30" s="53"/>
      <c r="H30" s="31"/>
      <c r="I30" s="31"/>
      <c r="J30" s="53"/>
      <c r="K30" s="53"/>
      <c r="L30" s="31"/>
      <c r="M30" s="31"/>
      <c r="N30" s="35"/>
      <c r="O30" s="35"/>
      <c r="P30" s="31"/>
    </row>
    <row r="31" spans="1:16">
      <c r="A31" s="12"/>
      <c r="B31" s="32" t="s">
        <v>306</v>
      </c>
      <c r="C31" s="33">
        <v>6500</v>
      </c>
      <c r="D31" s="33"/>
      <c r="E31" s="34"/>
      <c r="F31" s="34"/>
      <c r="G31" s="52">
        <v>1.2</v>
      </c>
      <c r="H31" s="34"/>
      <c r="I31" s="34"/>
      <c r="J31" s="52" t="s">
        <v>215</v>
      </c>
      <c r="K31" s="52"/>
      <c r="L31" s="34"/>
      <c r="M31" s="34"/>
      <c r="N31" s="33">
        <v>6500</v>
      </c>
      <c r="O31" s="33"/>
      <c r="P31" s="34"/>
    </row>
    <row r="32" spans="1:16" ht="15.75" thickBot="1">
      <c r="A32" s="12"/>
      <c r="B32" s="32"/>
      <c r="C32" s="55"/>
      <c r="D32" s="55"/>
      <c r="E32" s="56"/>
      <c r="F32" s="34"/>
      <c r="G32" s="57"/>
      <c r="H32" s="56"/>
      <c r="I32" s="34"/>
      <c r="J32" s="57"/>
      <c r="K32" s="57"/>
      <c r="L32" s="56"/>
      <c r="M32" s="34"/>
      <c r="N32" s="55"/>
      <c r="O32" s="55"/>
      <c r="P32" s="56"/>
    </row>
    <row r="33" spans="1:25">
      <c r="A33" s="12"/>
      <c r="B33" s="24" t="s">
        <v>307</v>
      </c>
      <c r="C33" s="27">
        <v>528246</v>
      </c>
      <c r="D33" s="27"/>
      <c r="E33" s="29"/>
      <c r="F33" s="31"/>
      <c r="G33" s="62">
        <v>100</v>
      </c>
      <c r="H33" s="25" t="s">
        <v>292</v>
      </c>
      <c r="I33" s="31"/>
      <c r="J33" s="25" t="s">
        <v>191</v>
      </c>
      <c r="K33" s="27">
        <v>14926</v>
      </c>
      <c r="L33" s="29"/>
      <c r="M33" s="31"/>
      <c r="N33" s="25" t="s">
        <v>191</v>
      </c>
      <c r="O33" s="27">
        <v>513320</v>
      </c>
      <c r="P33" s="29"/>
    </row>
    <row r="34" spans="1:25" ht="15.75" thickBot="1">
      <c r="A34" s="12"/>
      <c r="B34" s="24"/>
      <c r="C34" s="35"/>
      <c r="D34" s="35"/>
      <c r="E34" s="31"/>
      <c r="F34" s="31"/>
      <c r="G34" s="63"/>
      <c r="H34" s="59"/>
      <c r="I34" s="31"/>
      <c r="J34" s="59"/>
      <c r="K34" s="60"/>
      <c r="L34" s="61"/>
      <c r="M34" s="31"/>
      <c r="N34" s="59"/>
      <c r="O34" s="60"/>
      <c r="P34" s="61"/>
    </row>
    <row r="35" spans="1:25" ht="15.75" thickTop="1">
      <c r="A35" s="12"/>
      <c r="B35" s="21" t="s">
        <v>308</v>
      </c>
      <c r="C35" s="52" t="s">
        <v>309</v>
      </c>
      <c r="D35" s="52"/>
      <c r="E35" s="21" t="s">
        <v>217</v>
      </c>
      <c r="F35" s="16"/>
      <c r="G35" s="64"/>
      <c r="H35" s="64"/>
      <c r="I35" s="16"/>
      <c r="J35" s="64"/>
      <c r="K35" s="64"/>
      <c r="L35" s="64"/>
      <c r="M35" s="16"/>
      <c r="N35" s="64"/>
      <c r="O35" s="64"/>
      <c r="P35" s="64"/>
    </row>
    <row r="36" spans="1:25" ht="27" thickBot="1">
      <c r="A36" s="12"/>
      <c r="B36" s="17" t="s">
        <v>310</v>
      </c>
      <c r="C36" s="67" t="s">
        <v>311</v>
      </c>
      <c r="D36" s="67"/>
      <c r="E36" s="85" t="s">
        <v>217</v>
      </c>
      <c r="F36" s="19"/>
      <c r="G36" s="24"/>
      <c r="H36" s="24"/>
      <c r="I36" s="19"/>
      <c r="J36" s="24"/>
      <c r="K36" s="24"/>
      <c r="L36" s="24"/>
      <c r="M36" s="19"/>
      <c r="N36" s="24"/>
      <c r="O36" s="24"/>
      <c r="P36" s="24"/>
    </row>
    <row r="37" spans="1:25">
      <c r="A37" s="12"/>
      <c r="B37" s="32" t="s">
        <v>38</v>
      </c>
      <c r="C37" s="69" t="s">
        <v>191</v>
      </c>
      <c r="D37" s="71">
        <v>520280</v>
      </c>
      <c r="E37" s="51"/>
      <c r="F37" s="34"/>
      <c r="G37" s="32"/>
      <c r="H37" s="32"/>
      <c r="I37" s="34"/>
      <c r="J37" s="32"/>
      <c r="K37" s="32"/>
      <c r="L37" s="32"/>
      <c r="M37" s="34"/>
      <c r="N37" s="32"/>
      <c r="O37" s="32"/>
      <c r="P37" s="32"/>
    </row>
    <row r="38" spans="1:25" ht="15.75" thickBot="1">
      <c r="A38" s="12"/>
      <c r="B38" s="32"/>
      <c r="C38" s="70"/>
      <c r="D38" s="72"/>
      <c r="E38" s="73"/>
      <c r="F38" s="34"/>
      <c r="G38" s="32"/>
      <c r="H38" s="32"/>
      <c r="I38" s="34"/>
      <c r="J38" s="32"/>
      <c r="K38" s="32"/>
      <c r="L38" s="32"/>
      <c r="M38" s="34"/>
      <c r="N38" s="32"/>
      <c r="O38" s="32"/>
      <c r="P38" s="32"/>
    </row>
    <row r="39" spans="1:25" ht="16.5" thickTop="1" thickBot="1">
      <c r="A39" s="12"/>
      <c r="B39" s="17" t="s">
        <v>312</v>
      </c>
      <c r="C39" s="87">
        <v>5.08</v>
      </c>
      <c r="D39" s="87"/>
      <c r="E39" s="86" t="s">
        <v>292</v>
      </c>
      <c r="F39" s="19"/>
      <c r="G39" s="24"/>
      <c r="H39" s="24"/>
      <c r="I39" s="19"/>
      <c r="J39" s="24"/>
      <c r="K39" s="24"/>
      <c r="L39" s="24"/>
      <c r="M39" s="19"/>
      <c r="N39" s="24"/>
      <c r="O39" s="24"/>
      <c r="P39" s="24"/>
    </row>
    <row r="40" spans="1:25" ht="15.75" thickTop="1">
      <c r="A40" s="12"/>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row>
    <row r="41" spans="1:25">
      <c r="A41" s="12"/>
      <c r="B41" s="22"/>
      <c r="C41" s="22"/>
      <c r="D41" s="22"/>
      <c r="E41" s="22"/>
      <c r="F41" s="22"/>
      <c r="G41" s="22"/>
      <c r="H41" s="22"/>
      <c r="I41" s="22"/>
      <c r="J41" s="22"/>
      <c r="K41" s="22"/>
      <c r="L41" s="22"/>
      <c r="M41" s="22"/>
      <c r="N41" s="22"/>
      <c r="O41" s="22"/>
      <c r="P41" s="22"/>
    </row>
    <row r="42" spans="1:25">
      <c r="A42" s="12"/>
      <c r="B42" s="15"/>
      <c r="C42" s="15"/>
      <c r="D42" s="15"/>
      <c r="E42" s="15"/>
      <c r="F42" s="15"/>
      <c r="G42" s="15"/>
      <c r="H42" s="15"/>
      <c r="I42" s="15"/>
      <c r="J42" s="15"/>
      <c r="K42" s="15"/>
      <c r="L42" s="15"/>
      <c r="M42" s="15"/>
      <c r="N42" s="15"/>
      <c r="O42" s="15"/>
      <c r="P42" s="15"/>
    </row>
    <row r="43" spans="1:25" ht="15.75" thickBot="1">
      <c r="A43" s="12"/>
      <c r="B43" s="46"/>
      <c r="C43" s="47" t="s">
        <v>231</v>
      </c>
      <c r="D43" s="47"/>
      <c r="E43" s="47"/>
      <c r="F43" s="47"/>
      <c r="G43" s="47"/>
      <c r="H43" s="47"/>
      <c r="I43" s="47"/>
      <c r="J43" s="47"/>
      <c r="K43" s="47"/>
      <c r="L43" s="47"/>
      <c r="M43" s="47"/>
      <c r="N43" s="47"/>
      <c r="O43" s="47"/>
      <c r="P43" s="47"/>
    </row>
    <row r="44" spans="1:25">
      <c r="A44" s="12"/>
      <c r="B44" s="34"/>
      <c r="C44" s="49" t="s">
        <v>73</v>
      </c>
      <c r="D44" s="49"/>
      <c r="E44" s="49"/>
      <c r="F44" s="51"/>
      <c r="G44" s="49" t="s">
        <v>292</v>
      </c>
      <c r="H44" s="49"/>
      <c r="I44" s="51"/>
      <c r="J44" s="49" t="s">
        <v>293</v>
      </c>
      <c r="K44" s="49"/>
      <c r="L44" s="49"/>
      <c r="M44" s="51"/>
      <c r="N44" s="49" t="s">
        <v>296</v>
      </c>
      <c r="O44" s="49"/>
      <c r="P44" s="49"/>
    </row>
    <row r="45" spans="1:25">
      <c r="A45" s="12"/>
      <c r="B45" s="34"/>
      <c r="C45" s="48" t="s">
        <v>291</v>
      </c>
      <c r="D45" s="48"/>
      <c r="E45" s="48"/>
      <c r="F45" s="34"/>
      <c r="G45" s="48"/>
      <c r="H45" s="48"/>
      <c r="I45" s="34"/>
      <c r="J45" s="48" t="s">
        <v>294</v>
      </c>
      <c r="K45" s="48"/>
      <c r="L45" s="48"/>
      <c r="M45" s="34"/>
      <c r="N45" s="48" t="s">
        <v>294</v>
      </c>
      <c r="O45" s="48"/>
      <c r="P45" s="48"/>
    </row>
    <row r="46" spans="1:25" ht="15.75" thickBot="1">
      <c r="A46" s="12"/>
      <c r="B46" s="34"/>
      <c r="C46" s="50"/>
      <c r="D46" s="50"/>
      <c r="E46" s="50"/>
      <c r="F46" s="34"/>
      <c r="G46" s="47"/>
      <c r="H46" s="47"/>
      <c r="I46" s="34"/>
      <c r="J46" s="47" t="s">
        <v>295</v>
      </c>
      <c r="K46" s="47"/>
      <c r="L46" s="47"/>
      <c r="M46" s="34"/>
      <c r="N46" s="47" t="s">
        <v>295</v>
      </c>
      <c r="O46" s="47"/>
      <c r="P46" s="47"/>
    </row>
    <row r="47" spans="1:25">
      <c r="A47" s="12"/>
      <c r="B47" s="24" t="s">
        <v>297</v>
      </c>
      <c r="C47" s="25" t="s">
        <v>191</v>
      </c>
      <c r="D47" s="27">
        <v>113736</v>
      </c>
      <c r="E47" s="29"/>
      <c r="F47" s="31"/>
      <c r="G47" s="62">
        <v>21.8</v>
      </c>
      <c r="H47" s="25" t="s">
        <v>292</v>
      </c>
      <c r="I47" s="31"/>
      <c r="J47" s="25" t="s">
        <v>191</v>
      </c>
      <c r="K47" s="27">
        <v>4713</v>
      </c>
      <c r="L47" s="29"/>
      <c r="M47" s="31"/>
      <c r="N47" s="25" t="s">
        <v>191</v>
      </c>
      <c r="O47" s="27">
        <v>109023</v>
      </c>
      <c r="P47" s="29"/>
    </row>
    <row r="48" spans="1:25">
      <c r="A48" s="12"/>
      <c r="B48" s="24"/>
      <c r="C48" s="26"/>
      <c r="D48" s="28"/>
      <c r="E48" s="30"/>
      <c r="F48" s="31"/>
      <c r="G48" s="80"/>
      <c r="H48" s="26"/>
      <c r="I48" s="31"/>
      <c r="J48" s="26"/>
      <c r="K48" s="28"/>
      <c r="L48" s="30"/>
      <c r="M48" s="31"/>
      <c r="N48" s="26"/>
      <c r="O48" s="28"/>
      <c r="P48" s="30"/>
    </row>
    <row r="49" spans="1:16">
      <c r="A49" s="12"/>
      <c r="B49" s="32" t="s">
        <v>298</v>
      </c>
      <c r="C49" s="33">
        <v>181207</v>
      </c>
      <c r="D49" s="33"/>
      <c r="E49" s="34"/>
      <c r="F49" s="34"/>
      <c r="G49" s="52">
        <v>34.700000000000003</v>
      </c>
      <c r="H49" s="34"/>
      <c r="I49" s="34"/>
      <c r="J49" s="33">
        <v>3128</v>
      </c>
      <c r="K49" s="33"/>
      <c r="L49" s="34"/>
      <c r="M49" s="34"/>
      <c r="N49" s="33">
        <v>178079</v>
      </c>
      <c r="O49" s="33"/>
      <c r="P49" s="34"/>
    </row>
    <row r="50" spans="1:16">
      <c r="A50" s="12"/>
      <c r="B50" s="32"/>
      <c r="C50" s="33"/>
      <c r="D50" s="33"/>
      <c r="E50" s="34"/>
      <c r="F50" s="34"/>
      <c r="G50" s="52"/>
      <c r="H50" s="34"/>
      <c r="I50" s="34"/>
      <c r="J50" s="33"/>
      <c r="K50" s="33"/>
      <c r="L50" s="34"/>
      <c r="M50" s="34"/>
      <c r="N50" s="33"/>
      <c r="O50" s="33"/>
      <c r="P50" s="34"/>
    </row>
    <row r="51" spans="1:16">
      <c r="A51" s="12"/>
      <c r="B51" s="24" t="s">
        <v>299</v>
      </c>
      <c r="C51" s="35">
        <v>7383</v>
      </c>
      <c r="D51" s="35"/>
      <c r="E51" s="31"/>
      <c r="F51" s="31"/>
      <c r="G51" s="53">
        <v>1.4</v>
      </c>
      <c r="H51" s="31"/>
      <c r="I51" s="31"/>
      <c r="J51" s="53" t="s">
        <v>215</v>
      </c>
      <c r="K51" s="53"/>
      <c r="L51" s="31"/>
      <c r="M51" s="31"/>
      <c r="N51" s="35">
        <v>7383</v>
      </c>
      <c r="O51" s="35"/>
      <c r="P51" s="31"/>
    </row>
    <row r="52" spans="1:16">
      <c r="A52" s="12"/>
      <c r="B52" s="24"/>
      <c r="C52" s="35"/>
      <c r="D52" s="35"/>
      <c r="E52" s="31"/>
      <c r="F52" s="31"/>
      <c r="G52" s="53"/>
      <c r="H52" s="31"/>
      <c r="I52" s="31"/>
      <c r="J52" s="53"/>
      <c r="K52" s="53"/>
      <c r="L52" s="31"/>
      <c r="M52" s="31"/>
      <c r="N52" s="35"/>
      <c r="O52" s="35"/>
      <c r="P52" s="31"/>
    </row>
    <row r="53" spans="1:16">
      <c r="A53" s="12"/>
      <c r="B53" s="32" t="s">
        <v>300</v>
      </c>
      <c r="C53" s="33">
        <v>28946</v>
      </c>
      <c r="D53" s="33"/>
      <c r="E53" s="34"/>
      <c r="F53" s="34"/>
      <c r="G53" s="52">
        <v>5.5</v>
      </c>
      <c r="H53" s="34"/>
      <c r="I53" s="34"/>
      <c r="J53" s="33">
        <v>2487</v>
      </c>
      <c r="K53" s="33"/>
      <c r="L53" s="34"/>
      <c r="M53" s="34"/>
      <c r="N53" s="33">
        <v>26459</v>
      </c>
      <c r="O53" s="33"/>
      <c r="P53" s="34"/>
    </row>
    <row r="54" spans="1:16">
      <c r="A54" s="12"/>
      <c r="B54" s="32"/>
      <c r="C54" s="33"/>
      <c r="D54" s="33"/>
      <c r="E54" s="34"/>
      <c r="F54" s="34"/>
      <c r="G54" s="52"/>
      <c r="H54" s="34"/>
      <c r="I54" s="34"/>
      <c r="J54" s="33"/>
      <c r="K54" s="33"/>
      <c r="L54" s="34"/>
      <c r="M54" s="34"/>
      <c r="N54" s="33"/>
      <c r="O54" s="33"/>
      <c r="P54" s="34"/>
    </row>
    <row r="55" spans="1:16">
      <c r="A55" s="12"/>
      <c r="B55" s="24" t="s">
        <v>301</v>
      </c>
      <c r="C55" s="35">
        <v>96584</v>
      </c>
      <c r="D55" s="35"/>
      <c r="E55" s="31"/>
      <c r="F55" s="31"/>
      <c r="G55" s="53">
        <v>18.5</v>
      </c>
      <c r="H55" s="31"/>
      <c r="I55" s="31"/>
      <c r="J55" s="35">
        <v>2868</v>
      </c>
      <c r="K55" s="35"/>
      <c r="L55" s="31"/>
      <c r="M55" s="31"/>
      <c r="N55" s="35">
        <v>93716</v>
      </c>
      <c r="O55" s="35"/>
      <c r="P55" s="31"/>
    </row>
    <row r="56" spans="1:16">
      <c r="A56" s="12"/>
      <c r="B56" s="24"/>
      <c r="C56" s="35"/>
      <c r="D56" s="35"/>
      <c r="E56" s="31"/>
      <c r="F56" s="31"/>
      <c r="G56" s="53"/>
      <c r="H56" s="31"/>
      <c r="I56" s="31"/>
      <c r="J56" s="35"/>
      <c r="K56" s="35"/>
      <c r="L56" s="31"/>
      <c r="M56" s="31"/>
      <c r="N56" s="35"/>
      <c r="O56" s="35"/>
      <c r="P56" s="31"/>
    </row>
    <row r="57" spans="1:16">
      <c r="A57" s="12"/>
      <c r="B57" s="32" t="s">
        <v>302</v>
      </c>
      <c r="C57" s="33">
        <v>18205</v>
      </c>
      <c r="D57" s="33"/>
      <c r="E57" s="34"/>
      <c r="F57" s="34"/>
      <c r="G57" s="52">
        <v>3.5</v>
      </c>
      <c r="H57" s="34"/>
      <c r="I57" s="34"/>
      <c r="J57" s="52" t="s">
        <v>215</v>
      </c>
      <c r="K57" s="52"/>
      <c r="L57" s="34"/>
      <c r="M57" s="34"/>
      <c r="N57" s="33">
        <v>18205</v>
      </c>
      <c r="O57" s="33"/>
      <c r="P57" s="34"/>
    </row>
    <row r="58" spans="1:16">
      <c r="A58" s="12"/>
      <c r="B58" s="32"/>
      <c r="C58" s="33"/>
      <c r="D58" s="33"/>
      <c r="E58" s="34"/>
      <c r="F58" s="34"/>
      <c r="G58" s="52"/>
      <c r="H58" s="34"/>
      <c r="I58" s="34"/>
      <c r="J58" s="52"/>
      <c r="K58" s="52"/>
      <c r="L58" s="34"/>
      <c r="M58" s="34"/>
      <c r="N58" s="33"/>
      <c r="O58" s="33"/>
      <c r="P58" s="34"/>
    </row>
    <row r="59" spans="1:16">
      <c r="A59" s="12"/>
      <c r="B59" s="24" t="s">
        <v>303</v>
      </c>
      <c r="C59" s="35">
        <v>59172</v>
      </c>
      <c r="D59" s="35"/>
      <c r="E59" s="31"/>
      <c r="F59" s="31"/>
      <c r="G59" s="53">
        <v>11.3</v>
      </c>
      <c r="H59" s="31"/>
      <c r="I59" s="31"/>
      <c r="J59" s="35">
        <v>3157</v>
      </c>
      <c r="K59" s="35"/>
      <c r="L59" s="31"/>
      <c r="M59" s="31"/>
      <c r="N59" s="35">
        <v>56015</v>
      </c>
      <c r="O59" s="35"/>
      <c r="P59" s="31"/>
    </row>
    <row r="60" spans="1:16">
      <c r="A60" s="12"/>
      <c r="B60" s="24"/>
      <c r="C60" s="35"/>
      <c r="D60" s="35"/>
      <c r="E60" s="31"/>
      <c r="F60" s="31"/>
      <c r="G60" s="53"/>
      <c r="H60" s="31"/>
      <c r="I60" s="31"/>
      <c r="J60" s="35"/>
      <c r="K60" s="35"/>
      <c r="L60" s="31"/>
      <c r="M60" s="31"/>
      <c r="N60" s="35"/>
      <c r="O60" s="35"/>
      <c r="P60" s="31"/>
    </row>
    <row r="61" spans="1:16">
      <c r="A61" s="12"/>
      <c r="B61" s="32" t="s">
        <v>304</v>
      </c>
      <c r="C61" s="33">
        <v>2531</v>
      </c>
      <c r="D61" s="33"/>
      <c r="E61" s="34"/>
      <c r="F61" s="34"/>
      <c r="G61" s="52">
        <v>0.5</v>
      </c>
      <c r="H61" s="34"/>
      <c r="I61" s="34"/>
      <c r="J61" s="52" t="s">
        <v>215</v>
      </c>
      <c r="K61" s="52"/>
      <c r="L61" s="34"/>
      <c r="M61" s="34"/>
      <c r="N61" s="33">
        <v>2531</v>
      </c>
      <c r="O61" s="33"/>
      <c r="P61" s="34"/>
    </row>
    <row r="62" spans="1:16">
      <c r="A62" s="12"/>
      <c r="B62" s="32"/>
      <c r="C62" s="33"/>
      <c r="D62" s="33"/>
      <c r="E62" s="34"/>
      <c r="F62" s="34"/>
      <c r="G62" s="52"/>
      <c r="H62" s="34"/>
      <c r="I62" s="34"/>
      <c r="J62" s="52"/>
      <c r="K62" s="52"/>
      <c r="L62" s="34"/>
      <c r="M62" s="34"/>
      <c r="N62" s="33"/>
      <c r="O62" s="33"/>
      <c r="P62" s="34"/>
    </row>
    <row r="63" spans="1:16">
      <c r="A63" s="12"/>
      <c r="B63" s="24" t="s">
        <v>305</v>
      </c>
      <c r="C63" s="35">
        <v>9033</v>
      </c>
      <c r="D63" s="35"/>
      <c r="E63" s="31"/>
      <c r="F63" s="31"/>
      <c r="G63" s="53">
        <v>1.7</v>
      </c>
      <c r="H63" s="31"/>
      <c r="I63" s="31"/>
      <c r="J63" s="53">
        <v>33</v>
      </c>
      <c r="K63" s="53"/>
      <c r="L63" s="31"/>
      <c r="M63" s="31"/>
      <c r="N63" s="35">
        <v>9000</v>
      </c>
      <c r="O63" s="35"/>
      <c r="P63" s="31"/>
    </row>
    <row r="64" spans="1:16">
      <c r="A64" s="12"/>
      <c r="B64" s="24"/>
      <c r="C64" s="35"/>
      <c r="D64" s="35"/>
      <c r="E64" s="31"/>
      <c r="F64" s="31"/>
      <c r="G64" s="53"/>
      <c r="H64" s="31"/>
      <c r="I64" s="31"/>
      <c r="J64" s="53"/>
      <c r="K64" s="53"/>
      <c r="L64" s="31"/>
      <c r="M64" s="31"/>
      <c r="N64" s="35"/>
      <c r="O64" s="35"/>
      <c r="P64" s="31"/>
    </row>
    <row r="65" spans="1:25">
      <c r="A65" s="12"/>
      <c r="B65" s="32" t="s">
        <v>306</v>
      </c>
      <c r="C65" s="33">
        <v>5964</v>
      </c>
      <c r="D65" s="33"/>
      <c r="E65" s="34"/>
      <c r="F65" s="34"/>
      <c r="G65" s="52">
        <v>1.1000000000000001</v>
      </c>
      <c r="H65" s="34"/>
      <c r="I65" s="34"/>
      <c r="J65" s="52" t="s">
        <v>215</v>
      </c>
      <c r="K65" s="52"/>
      <c r="L65" s="34"/>
      <c r="M65" s="34"/>
      <c r="N65" s="33">
        <v>5964</v>
      </c>
      <c r="O65" s="33"/>
      <c r="P65" s="34"/>
    </row>
    <row r="66" spans="1:25" ht="15.75" thickBot="1">
      <c r="A66" s="12"/>
      <c r="B66" s="32"/>
      <c r="C66" s="55"/>
      <c r="D66" s="55"/>
      <c r="E66" s="56"/>
      <c r="F66" s="34"/>
      <c r="G66" s="57"/>
      <c r="H66" s="56"/>
      <c r="I66" s="34"/>
      <c r="J66" s="57"/>
      <c r="K66" s="57"/>
      <c r="L66" s="56"/>
      <c r="M66" s="34"/>
      <c r="N66" s="55"/>
      <c r="O66" s="55"/>
      <c r="P66" s="56"/>
    </row>
    <row r="67" spans="1:25">
      <c r="A67" s="12"/>
      <c r="B67" s="24" t="s">
        <v>307</v>
      </c>
      <c r="C67" s="27">
        <v>522761</v>
      </c>
      <c r="D67" s="27"/>
      <c r="E67" s="29"/>
      <c r="F67" s="31"/>
      <c r="G67" s="62">
        <v>100</v>
      </c>
      <c r="H67" s="25" t="s">
        <v>292</v>
      </c>
      <c r="I67" s="31"/>
      <c r="J67" s="25" t="s">
        <v>191</v>
      </c>
      <c r="K67" s="27">
        <v>16386</v>
      </c>
      <c r="L67" s="29"/>
      <c r="M67" s="31"/>
      <c r="N67" s="25" t="s">
        <v>191</v>
      </c>
      <c r="O67" s="27">
        <v>506375</v>
      </c>
      <c r="P67" s="29"/>
    </row>
    <row r="68" spans="1:25" ht="15.75" thickBot="1">
      <c r="A68" s="12"/>
      <c r="B68" s="24"/>
      <c r="C68" s="35"/>
      <c r="D68" s="35"/>
      <c r="E68" s="31"/>
      <c r="F68" s="31"/>
      <c r="G68" s="63"/>
      <c r="H68" s="59"/>
      <c r="I68" s="31"/>
      <c r="J68" s="59"/>
      <c r="K68" s="60"/>
      <c r="L68" s="61"/>
      <c r="M68" s="31"/>
      <c r="N68" s="59"/>
      <c r="O68" s="60"/>
      <c r="P68" s="61"/>
    </row>
    <row r="69" spans="1:25" ht="15.75" thickTop="1">
      <c r="A69" s="12"/>
      <c r="B69" s="21" t="s">
        <v>308</v>
      </c>
      <c r="C69" s="52" t="s">
        <v>313</v>
      </c>
      <c r="D69" s="52"/>
      <c r="E69" s="21" t="s">
        <v>217</v>
      </c>
      <c r="F69" s="16"/>
      <c r="G69" s="64"/>
      <c r="H69" s="64"/>
      <c r="I69" s="16"/>
      <c r="J69" s="64"/>
      <c r="K69" s="64"/>
      <c r="L69" s="64"/>
      <c r="M69" s="16"/>
      <c r="N69" s="64"/>
      <c r="O69" s="64"/>
      <c r="P69" s="64"/>
    </row>
    <row r="70" spans="1:25" ht="27" thickBot="1">
      <c r="A70" s="12"/>
      <c r="B70" s="17" t="s">
        <v>310</v>
      </c>
      <c r="C70" s="67" t="s">
        <v>314</v>
      </c>
      <c r="D70" s="67"/>
      <c r="E70" s="85" t="s">
        <v>217</v>
      </c>
      <c r="F70" s="19"/>
      <c r="G70" s="24"/>
      <c r="H70" s="24"/>
      <c r="I70" s="19"/>
      <c r="J70" s="24"/>
      <c r="K70" s="24"/>
      <c r="L70" s="24"/>
      <c r="M70" s="19"/>
      <c r="N70" s="24"/>
      <c r="O70" s="24"/>
      <c r="P70" s="24"/>
    </row>
    <row r="71" spans="1:25">
      <c r="A71" s="12"/>
      <c r="B71" s="32" t="s">
        <v>38</v>
      </c>
      <c r="C71" s="69" t="s">
        <v>191</v>
      </c>
      <c r="D71" s="71">
        <v>514834</v>
      </c>
      <c r="E71" s="51"/>
      <c r="F71" s="34"/>
      <c r="G71" s="32"/>
      <c r="H71" s="32"/>
      <c r="I71" s="34"/>
      <c r="J71" s="32"/>
      <c r="K71" s="32"/>
      <c r="L71" s="32"/>
      <c r="M71" s="34"/>
      <c r="N71" s="32"/>
      <c r="O71" s="32"/>
      <c r="P71" s="32"/>
    </row>
    <row r="72" spans="1:25" ht="15.75" thickBot="1">
      <c r="A72" s="12"/>
      <c r="B72" s="32"/>
      <c r="C72" s="70"/>
      <c r="D72" s="72"/>
      <c r="E72" s="73"/>
      <c r="F72" s="34"/>
      <c r="G72" s="32"/>
      <c r="H72" s="32"/>
      <c r="I72" s="34"/>
      <c r="J72" s="32"/>
      <c r="K72" s="32"/>
      <c r="L72" s="32"/>
      <c r="M72" s="34"/>
      <c r="N72" s="32"/>
      <c r="O72" s="32"/>
      <c r="P72" s="32"/>
    </row>
    <row r="73" spans="1:25" ht="16.5" thickTop="1" thickBot="1">
      <c r="A73" s="12"/>
      <c r="B73" s="17" t="s">
        <v>312</v>
      </c>
      <c r="C73" s="87">
        <v>5.14</v>
      </c>
      <c r="D73" s="87"/>
      <c r="E73" s="86" t="s">
        <v>292</v>
      </c>
      <c r="F73" s="19"/>
      <c r="G73" s="24"/>
      <c r="H73" s="24"/>
      <c r="I73" s="19"/>
      <c r="J73" s="24"/>
      <c r="K73" s="24"/>
      <c r="L73" s="24"/>
      <c r="M73" s="19"/>
      <c r="N73" s="24"/>
      <c r="O73" s="24"/>
      <c r="P73" s="24"/>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40" t="s">
        <v>315</v>
      </c>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2"/>
      <c r="B76" s="22"/>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2"/>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2"/>
      <c r="B78" s="46"/>
      <c r="C78" s="47" t="s">
        <v>213</v>
      </c>
      <c r="D78" s="47"/>
      <c r="E78" s="47"/>
      <c r="F78" s="47"/>
      <c r="G78" s="47"/>
      <c r="H78" s="47"/>
      <c r="I78" s="47"/>
      <c r="J78" s="47"/>
      <c r="K78" s="47"/>
      <c r="L78" s="47"/>
      <c r="M78" s="47"/>
      <c r="N78" s="16"/>
      <c r="O78" s="47" t="s">
        <v>231</v>
      </c>
      <c r="P78" s="47"/>
      <c r="Q78" s="47"/>
      <c r="R78" s="47"/>
      <c r="S78" s="47"/>
      <c r="T78" s="47"/>
      <c r="U78" s="47"/>
      <c r="V78" s="47"/>
      <c r="W78" s="47"/>
      <c r="X78" s="47"/>
      <c r="Y78" s="47"/>
    </row>
    <row r="79" spans="1:25">
      <c r="A79" s="12"/>
      <c r="B79" s="34"/>
      <c r="C79" s="49" t="s">
        <v>250</v>
      </c>
      <c r="D79" s="49"/>
      <c r="E79" s="49"/>
      <c r="F79" s="51"/>
      <c r="G79" s="49" t="s">
        <v>293</v>
      </c>
      <c r="H79" s="49"/>
      <c r="I79" s="49"/>
      <c r="J79" s="51"/>
      <c r="K79" s="49" t="s">
        <v>296</v>
      </c>
      <c r="L79" s="49"/>
      <c r="M79" s="49"/>
      <c r="N79" s="34"/>
      <c r="O79" s="49" t="s">
        <v>250</v>
      </c>
      <c r="P79" s="49"/>
      <c r="Q79" s="49"/>
      <c r="R79" s="51"/>
      <c r="S79" s="49" t="s">
        <v>293</v>
      </c>
      <c r="T79" s="49"/>
      <c r="U79" s="49"/>
      <c r="V79" s="51"/>
      <c r="W79" s="49" t="s">
        <v>296</v>
      </c>
      <c r="X79" s="49"/>
      <c r="Y79" s="49"/>
    </row>
    <row r="80" spans="1:25">
      <c r="A80" s="12"/>
      <c r="B80" s="34"/>
      <c r="C80" s="48" t="s">
        <v>316</v>
      </c>
      <c r="D80" s="48"/>
      <c r="E80" s="48"/>
      <c r="F80" s="34"/>
      <c r="G80" s="48" t="s">
        <v>317</v>
      </c>
      <c r="H80" s="48"/>
      <c r="I80" s="48"/>
      <c r="J80" s="34"/>
      <c r="K80" s="48" t="s">
        <v>317</v>
      </c>
      <c r="L80" s="48"/>
      <c r="M80" s="48"/>
      <c r="N80" s="34"/>
      <c r="O80" s="48" t="s">
        <v>316</v>
      </c>
      <c r="P80" s="48"/>
      <c r="Q80" s="48"/>
      <c r="R80" s="34"/>
      <c r="S80" s="48" t="s">
        <v>317</v>
      </c>
      <c r="T80" s="48"/>
      <c r="U80" s="48"/>
      <c r="V80" s="34"/>
      <c r="W80" s="48" t="s">
        <v>317</v>
      </c>
      <c r="X80" s="48"/>
      <c r="Y80" s="48"/>
    </row>
    <row r="81" spans="1:25" ht="15.75" thickBot="1">
      <c r="A81" s="12"/>
      <c r="B81" s="34"/>
      <c r="C81" s="50"/>
      <c r="D81" s="50"/>
      <c r="E81" s="50"/>
      <c r="F81" s="34"/>
      <c r="G81" s="47" t="s">
        <v>316</v>
      </c>
      <c r="H81" s="47"/>
      <c r="I81" s="47"/>
      <c r="J81" s="34"/>
      <c r="K81" s="47" t="s">
        <v>316</v>
      </c>
      <c r="L81" s="47"/>
      <c r="M81" s="47"/>
      <c r="N81" s="34"/>
      <c r="O81" s="50"/>
      <c r="P81" s="50"/>
      <c r="Q81" s="50"/>
      <c r="R81" s="34"/>
      <c r="S81" s="47" t="s">
        <v>316</v>
      </c>
      <c r="T81" s="47"/>
      <c r="U81" s="47"/>
      <c r="V81" s="34"/>
      <c r="W81" s="47" t="s">
        <v>316</v>
      </c>
      <c r="X81" s="47"/>
      <c r="Y81" s="47"/>
    </row>
    <row r="82" spans="1:25">
      <c r="A82" s="12"/>
      <c r="B82" s="24" t="s">
        <v>297</v>
      </c>
      <c r="C82" s="25" t="s">
        <v>191</v>
      </c>
      <c r="D82" s="27">
        <v>1817</v>
      </c>
      <c r="E82" s="29"/>
      <c r="F82" s="31"/>
      <c r="G82" s="25" t="s">
        <v>191</v>
      </c>
      <c r="H82" s="62">
        <v>302</v>
      </c>
      <c r="I82" s="29"/>
      <c r="J82" s="31"/>
      <c r="K82" s="25" t="s">
        <v>191</v>
      </c>
      <c r="L82" s="27">
        <v>1515</v>
      </c>
      <c r="M82" s="29"/>
      <c r="N82" s="31"/>
      <c r="O82" s="25" t="s">
        <v>191</v>
      </c>
      <c r="P82" s="27">
        <v>1819</v>
      </c>
      <c r="Q82" s="29"/>
      <c r="R82" s="31"/>
      <c r="S82" s="25" t="s">
        <v>191</v>
      </c>
      <c r="T82" s="62">
        <v>398</v>
      </c>
      <c r="U82" s="29"/>
      <c r="V82" s="31"/>
      <c r="W82" s="25" t="s">
        <v>191</v>
      </c>
      <c r="X82" s="27">
        <v>1421</v>
      </c>
      <c r="Y82" s="29"/>
    </row>
    <row r="83" spans="1:25">
      <c r="A83" s="12"/>
      <c r="B83" s="24"/>
      <c r="C83" s="26"/>
      <c r="D83" s="28"/>
      <c r="E83" s="30"/>
      <c r="F83" s="31"/>
      <c r="G83" s="26"/>
      <c r="H83" s="80"/>
      <c r="I83" s="30"/>
      <c r="J83" s="31"/>
      <c r="K83" s="26"/>
      <c r="L83" s="28"/>
      <c r="M83" s="30"/>
      <c r="N83" s="31"/>
      <c r="O83" s="26"/>
      <c r="P83" s="28"/>
      <c r="Q83" s="30"/>
      <c r="R83" s="31"/>
      <c r="S83" s="26"/>
      <c r="T83" s="80"/>
      <c r="U83" s="30"/>
      <c r="V83" s="31"/>
      <c r="W83" s="26"/>
      <c r="X83" s="28"/>
      <c r="Y83" s="30"/>
    </row>
    <row r="84" spans="1:25">
      <c r="A84" s="12"/>
      <c r="B84" s="32" t="s">
        <v>298</v>
      </c>
      <c r="C84" s="33">
        <v>2336</v>
      </c>
      <c r="D84" s="33"/>
      <c r="E84" s="34"/>
      <c r="F84" s="34"/>
      <c r="G84" s="52">
        <v>382</v>
      </c>
      <c r="H84" s="52"/>
      <c r="I84" s="34"/>
      <c r="J84" s="34"/>
      <c r="K84" s="33">
        <v>1954</v>
      </c>
      <c r="L84" s="33"/>
      <c r="M84" s="34"/>
      <c r="N84" s="34"/>
      <c r="O84" s="33">
        <v>2455</v>
      </c>
      <c r="P84" s="33"/>
      <c r="Q84" s="34"/>
      <c r="R84" s="34"/>
      <c r="S84" s="52">
        <v>332</v>
      </c>
      <c r="T84" s="52"/>
      <c r="U84" s="34"/>
      <c r="V84" s="34"/>
      <c r="W84" s="33">
        <v>2123</v>
      </c>
      <c r="X84" s="33"/>
      <c r="Y84" s="34"/>
    </row>
    <row r="85" spans="1:25">
      <c r="A85" s="12"/>
      <c r="B85" s="32"/>
      <c r="C85" s="33"/>
      <c r="D85" s="33"/>
      <c r="E85" s="34"/>
      <c r="F85" s="34"/>
      <c r="G85" s="52"/>
      <c r="H85" s="52"/>
      <c r="I85" s="34"/>
      <c r="J85" s="34"/>
      <c r="K85" s="33"/>
      <c r="L85" s="33"/>
      <c r="M85" s="34"/>
      <c r="N85" s="34"/>
      <c r="O85" s="33"/>
      <c r="P85" s="33"/>
      <c r="Q85" s="34"/>
      <c r="R85" s="34"/>
      <c r="S85" s="52"/>
      <c r="T85" s="52"/>
      <c r="U85" s="34"/>
      <c r="V85" s="34"/>
      <c r="W85" s="33"/>
      <c r="X85" s="33"/>
      <c r="Y85" s="34"/>
    </row>
    <row r="86" spans="1:25">
      <c r="A86" s="12"/>
      <c r="B86" s="24" t="s">
        <v>299</v>
      </c>
      <c r="C86" s="53">
        <v>257</v>
      </c>
      <c r="D86" s="53"/>
      <c r="E86" s="31"/>
      <c r="F86" s="31"/>
      <c r="G86" s="53" t="s">
        <v>215</v>
      </c>
      <c r="H86" s="53"/>
      <c r="I86" s="31"/>
      <c r="J86" s="31"/>
      <c r="K86" s="53">
        <v>257</v>
      </c>
      <c r="L86" s="53"/>
      <c r="M86" s="31"/>
      <c r="N86" s="31"/>
      <c r="O86" s="53">
        <v>177</v>
      </c>
      <c r="P86" s="53"/>
      <c r="Q86" s="31"/>
      <c r="R86" s="31"/>
      <c r="S86" s="53" t="s">
        <v>215</v>
      </c>
      <c r="T86" s="53"/>
      <c r="U86" s="31"/>
      <c r="V86" s="31"/>
      <c r="W86" s="53">
        <v>177</v>
      </c>
      <c r="X86" s="53"/>
      <c r="Y86" s="31"/>
    </row>
    <row r="87" spans="1:25">
      <c r="A87" s="12"/>
      <c r="B87" s="24"/>
      <c r="C87" s="53"/>
      <c r="D87" s="53"/>
      <c r="E87" s="31"/>
      <c r="F87" s="31"/>
      <c r="G87" s="53"/>
      <c r="H87" s="53"/>
      <c r="I87" s="31"/>
      <c r="J87" s="31"/>
      <c r="K87" s="53"/>
      <c r="L87" s="53"/>
      <c r="M87" s="31"/>
      <c r="N87" s="31"/>
      <c r="O87" s="53"/>
      <c r="P87" s="53"/>
      <c r="Q87" s="31"/>
      <c r="R87" s="31"/>
      <c r="S87" s="53"/>
      <c r="T87" s="53"/>
      <c r="U87" s="31"/>
      <c r="V87" s="31"/>
      <c r="W87" s="53"/>
      <c r="X87" s="53"/>
      <c r="Y87" s="31"/>
    </row>
    <row r="88" spans="1:25">
      <c r="A88" s="12"/>
      <c r="B88" s="32" t="s">
        <v>300</v>
      </c>
      <c r="C88" s="52">
        <v>941</v>
      </c>
      <c r="D88" s="52"/>
      <c r="E88" s="34"/>
      <c r="F88" s="34"/>
      <c r="G88" s="52">
        <v>77</v>
      </c>
      <c r="H88" s="52"/>
      <c r="I88" s="34"/>
      <c r="J88" s="34"/>
      <c r="K88" s="52">
        <v>864</v>
      </c>
      <c r="L88" s="52"/>
      <c r="M88" s="34"/>
      <c r="N88" s="34"/>
      <c r="O88" s="33">
        <v>1067</v>
      </c>
      <c r="P88" s="33"/>
      <c r="Q88" s="34"/>
      <c r="R88" s="34"/>
      <c r="S88" s="52">
        <v>257</v>
      </c>
      <c r="T88" s="52"/>
      <c r="U88" s="34"/>
      <c r="V88" s="34"/>
      <c r="W88" s="52">
        <v>810</v>
      </c>
      <c r="X88" s="52"/>
      <c r="Y88" s="34"/>
    </row>
    <row r="89" spans="1:25">
      <c r="A89" s="12"/>
      <c r="B89" s="32"/>
      <c r="C89" s="52"/>
      <c r="D89" s="52"/>
      <c r="E89" s="34"/>
      <c r="F89" s="34"/>
      <c r="G89" s="52"/>
      <c r="H89" s="52"/>
      <c r="I89" s="34"/>
      <c r="J89" s="34"/>
      <c r="K89" s="52"/>
      <c r="L89" s="52"/>
      <c r="M89" s="34"/>
      <c r="N89" s="34"/>
      <c r="O89" s="33"/>
      <c r="P89" s="33"/>
      <c r="Q89" s="34"/>
      <c r="R89" s="34"/>
      <c r="S89" s="52"/>
      <c r="T89" s="52"/>
      <c r="U89" s="34"/>
      <c r="V89" s="34"/>
      <c r="W89" s="52"/>
      <c r="X89" s="52"/>
      <c r="Y89" s="34"/>
    </row>
    <row r="90" spans="1:25">
      <c r="A90" s="12"/>
      <c r="B90" s="24" t="s">
        <v>301</v>
      </c>
      <c r="C90" s="53">
        <v>819</v>
      </c>
      <c r="D90" s="53"/>
      <c r="E90" s="31"/>
      <c r="F90" s="31"/>
      <c r="G90" s="53">
        <v>17</v>
      </c>
      <c r="H90" s="53"/>
      <c r="I90" s="31"/>
      <c r="J90" s="31"/>
      <c r="K90" s="53">
        <v>802</v>
      </c>
      <c r="L90" s="53"/>
      <c r="M90" s="31"/>
      <c r="N90" s="31"/>
      <c r="O90" s="53">
        <v>726</v>
      </c>
      <c r="P90" s="53"/>
      <c r="Q90" s="31"/>
      <c r="R90" s="31"/>
      <c r="S90" s="53">
        <v>17</v>
      </c>
      <c r="T90" s="53"/>
      <c r="U90" s="31"/>
      <c r="V90" s="31"/>
      <c r="W90" s="53">
        <v>709</v>
      </c>
      <c r="X90" s="53"/>
      <c r="Y90" s="31"/>
    </row>
    <row r="91" spans="1:25">
      <c r="A91" s="12"/>
      <c r="B91" s="24"/>
      <c r="C91" s="53"/>
      <c r="D91" s="53"/>
      <c r="E91" s="31"/>
      <c r="F91" s="31"/>
      <c r="G91" s="53"/>
      <c r="H91" s="53"/>
      <c r="I91" s="31"/>
      <c r="J91" s="31"/>
      <c r="K91" s="53"/>
      <c r="L91" s="53"/>
      <c r="M91" s="31"/>
      <c r="N91" s="31"/>
      <c r="O91" s="53"/>
      <c r="P91" s="53"/>
      <c r="Q91" s="31"/>
      <c r="R91" s="31"/>
      <c r="S91" s="53"/>
      <c r="T91" s="53"/>
      <c r="U91" s="31"/>
      <c r="V91" s="31"/>
      <c r="W91" s="53"/>
      <c r="X91" s="53"/>
      <c r="Y91" s="31"/>
    </row>
    <row r="92" spans="1:25">
      <c r="A92" s="12"/>
      <c r="B92" s="32" t="s">
        <v>302</v>
      </c>
      <c r="C92" s="52">
        <v>24</v>
      </c>
      <c r="D92" s="52"/>
      <c r="E92" s="34"/>
      <c r="F92" s="34"/>
      <c r="G92" s="52" t="s">
        <v>215</v>
      </c>
      <c r="H92" s="52"/>
      <c r="I92" s="34"/>
      <c r="J92" s="34"/>
      <c r="K92" s="52">
        <v>24</v>
      </c>
      <c r="L92" s="52"/>
      <c r="M92" s="34"/>
      <c r="N92" s="34"/>
      <c r="O92" s="52">
        <v>33</v>
      </c>
      <c r="P92" s="52"/>
      <c r="Q92" s="34"/>
      <c r="R92" s="34"/>
      <c r="S92" s="52" t="s">
        <v>215</v>
      </c>
      <c r="T92" s="52"/>
      <c r="U92" s="34"/>
      <c r="V92" s="34"/>
      <c r="W92" s="52">
        <v>33</v>
      </c>
      <c r="X92" s="52"/>
      <c r="Y92" s="34"/>
    </row>
    <row r="93" spans="1:25">
      <c r="A93" s="12"/>
      <c r="B93" s="32"/>
      <c r="C93" s="52"/>
      <c r="D93" s="52"/>
      <c r="E93" s="34"/>
      <c r="F93" s="34"/>
      <c r="G93" s="52"/>
      <c r="H93" s="52"/>
      <c r="I93" s="34"/>
      <c r="J93" s="34"/>
      <c r="K93" s="52"/>
      <c r="L93" s="52"/>
      <c r="M93" s="34"/>
      <c r="N93" s="34"/>
      <c r="O93" s="52"/>
      <c r="P93" s="52"/>
      <c r="Q93" s="34"/>
      <c r="R93" s="34"/>
      <c r="S93" s="52"/>
      <c r="T93" s="52"/>
      <c r="U93" s="34"/>
      <c r="V93" s="34"/>
      <c r="W93" s="52"/>
      <c r="X93" s="52"/>
      <c r="Y93" s="34"/>
    </row>
    <row r="94" spans="1:25">
      <c r="A94" s="12"/>
      <c r="B94" s="24" t="s">
        <v>303</v>
      </c>
      <c r="C94" s="35">
        <v>1306</v>
      </c>
      <c r="D94" s="35"/>
      <c r="E94" s="31"/>
      <c r="F94" s="31"/>
      <c r="G94" s="53">
        <v>614</v>
      </c>
      <c r="H94" s="53"/>
      <c r="I94" s="31"/>
      <c r="J94" s="31"/>
      <c r="K94" s="53">
        <v>692</v>
      </c>
      <c r="L94" s="53"/>
      <c r="M94" s="31"/>
      <c r="N94" s="31"/>
      <c r="O94" s="35">
        <v>1192</v>
      </c>
      <c r="P94" s="35"/>
      <c r="Q94" s="31"/>
      <c r="R94" s="31"/>
      <c r="S94" s="53">
        <v>495</v>
      </c>
      <c r="T94" s="53"/>
      <c r="U94" s="31"/>
      <c r="V94" s="31"/>
      <c r="W94" s="53">
        <v>697</v>
      </c>
      <c r="X94" s="53"/>
      <c r="Y94" s="31"/>
    </row>
    <row r="95" spans="1:25">
      <c r="A95" s="12"/>
      <c r="B95" s="24"/>
      <c r="C95" s="35"/>
      <c r="D95" s="35"/>
      <c r="E95" s="31"/>
      <c r="F95" s="31"/>
      <c r="G95" s="53"/>
      <c r="H95" s="53"/>
      <c r="I95" s="31"/>
      <c r="J95" s="31"/>
      <c r="K95" s="53"/>
      <c r="L95" s="53"/>
      <c r="M95" s="31"/>
      <c r="N95" s="31"/>
      <c r="O95" s="35"/>
      <c r="P95" s="35"/>
      <c r="Q95" s="31"/>
      <c r="R95" s="31"/>
      <c r="S95" s="53"/>
      <c r="T95" s="53"/>
      <c r="U95" s="31"/>
      <c r="V95" s="31"/>
      <c r="W95" s="53"/>
      <c r="X95" s="53"/>
      <c r="Y95" s="31"/>
    </row>
    <row r="96" spans="1:25">
      <c r="A96" s="12"/>
      <c r="B96" s="32" t="s">
        <v>304</v>
      </c>
      <c r="C96" s="52">
        <v>44</v>
      </c>
      <c r="D96" s="52"/>
      <c r="E96" s="34"/>
      <c r="F96" s="34"/>
      <c r="G96" s="52" t="s">
        <v>215</v>
      </c>
      <c r="H96" s="52"/>
      <c r="I96" s="34"/>
      <c r="J96" s="34"/>
      <c r="K96" s="52">
        <v>44</v>
      </c>
      <c r="L96" s="52"/>
      <c r="M96" s="34"/>
      <c r="N96" s="34"/>
      <c r="O96" s="52">
        <v>56</v>
      </c>
      <c r="P96" s="52"/>
      <c r="Q96" s="34"/>
      <c r="R96" s="34"/>
      <c r="S96" s="52" t="s">
        <v>215</v>
      </c>
      <c r="T96" s="52"/>
      <c r="U96" s="34"/>
      <c r="V96" s="34"/>
      <c r="W96" s="52">
        <v>56</v>
      </c>
      <c r="X96" s="52"/>
      <c r="Y96" s="34"/>
    </row>
    <row r="97" spans="1:25">
      <c r="A97" s="12"/>
      <c r="B97" s="32"/>
      <c r="C97" s="52"/>
      <c r="D97" s="52"/>
      <c r="E97" s="34"/>
      <c r="F97" s="34"/>
      <c r="G97" s="52"/>
      <c r="H97" s="52"/>
      <c r="I97" s="34"/>
      <c r="J97" s="34"/>
      <c r="K97" s="52"/>
      <c r="L97" s="52"/>
      <c r="M97" s="34"/>
      <c r="N97" s="34"/>
      <c r="O97" s="52"/>
      <c r="P97" s="52"/>
      <c r="Q97" s="34"/>
      <c r="R97" s="34"/>
      <c r="S97" s="52"/>
      <c r="T97" s="52"/>
      <c r="U97" s="34"/>
      <c r="V97" s="34"/>
      <c r="W97" s="52"/>
      <c r="X97" s="52"/>
      <c r="Y97" s="34"/>
    </row>
    <row r="98" spans="1:25">
      <c r="A98" s="12"/>
      <c r="B98" s="24" t="s">
        <v>305</v>
      </c>
      <c r="C98" s="53">
        <v>114</v>
      </c>
      <c r="D98" s="53"/>
      <c r="E98" s="31"/>
      <c r="F98" s="31"/>
      <c r="G98" s="53">
        <v>18</v>
      </c>
      <c r="H98" s="53"/>
      <c r="I98" s="31"/>
      <c r="J98" s="31"/>
      <c r="K98" s="53">
        <v>96</v>
      </c>
      <c r="L98" s="53"/>
      <c r="M98" s="31"/>
      <c r="N98" s="31"/>
      <c r="O98" s="53">
        <v>136</v>
      </c>
      <c r="P98" s="53"/>
      <c r="Q98" s="31"/>
      <c r="R98" s="31"/>
      <c r="S98" s="53">
        <v>7</v>
      </c>
      <c r="T98" s="53"/>
      <c r="U98" s="31"/>
      <c r="V98" s="31"/>
      <c r="W98" s="53">
        <v>129</v>
      </c>
      <c r="X98" s="53"/>
      <c r="Y98" s="31"/>
    </row>
    <row r="99" spans="1:25">
      <c r="A99" s="12"/>
      <c r="B99" s="24"/>
      <c r="C99" s="53"/>
      <c r="D99" s="53"/>
      <c r="E99" s="31"/>
      <c r="F99" s="31"/>
      <c r="G99" s="53"/>
      <c r="H99" s="53"/>
      <c r="I99" s="31"/>
      <c r="J99" s="31"/>
      <c r="K99" s="53"/>
      <c r="L99" s="53"/>
      <c r="M99" s="31"/>
      <c r="N99" s="31"/>
      <c r="O99" s="53"/>
      <c r="P99" s="53"/>
      <c r="Q99" s="31"/>
      <c r="R99" s="31"/>
      <c r="S99" s="53"/>
      <c r="T99" s="53"/>
      <c r="U99" s="31"/>
      <c r="V99" s="31"/>
      <c r="W99" s="53"/>
      <c r="X99" s="53"/>
      <c r="Y99" s="31"/>
    </row>
    <row r="100" spans="1:25">
      <c r="A100" s="12"/>
      <c r="B100" s="32" t="s">
        <v>306</v>
      </c>
      <c r="C100" s="52">
        <v>25</v>
      </c>
      <c r="D100" s="52"/>
      <c r="E100" s="34"/>
      <c r="F100" s="34"/>
      <c r="G100" s="52" t="s">
        <v>215</v>
      </c>
      <c r="H100" s="52"/>
      <c r="I100" s="34"/>
      <c r="J100" s="34"/>
      <c r="K100" s="52">
        <v>25</v>
      </c>
      <c r="L100" s="52"/>
      <c r="M100" s="34"/>
      <c r="N100" s="34"/>
      <c r="O100" s="52">
        <v>26</v>
      </c>
      <c r="P100" s="52"/>
      <c r="Q100" s="34"/>
      <c r="R100" s="34"/>
      <c r="S100" s="52" t="s">
        <v>215</v>
      </c>
      <c r="T100" s="52"/>
      <c r="U100" s="34"/>
      <c r="V100" s="34"/>
      <c r="W100" s="52">
        <v>26</v>
      </c>
      <c r="X100" s="52"/>
      <c r="Y100" s="34"/>
    </row>
    <row r="101" spans="1:25" ht="15.75" thickBot="1">
      <c r="A101" s="12"/>
      <c r="B101" s="32"/>
      <c r="C101" s="57"/>
      <c r="D101" s="57"/>
      <c r="E101" s="56"/>
      <c r="F101" s="34"/>
      <c r="G101" s="57"/>
      <c r="H101" s="57"/>
      <c r="I101" s="56"/>
      <c r="J101" s="34"/>
      <c r="K101" s="57"/>
      <c r="L101" s="57"/>
      <c r="M101" s="56"/>
      <c r="N101" s="34"/>
      <c r="O101" s="57"/>
      <c r="P101" s="57"/>
      <c r="Q101" s="56"/>
      <c r="R101" s="34"/>
      <c r="S101" s="57"/>
      <c r="T101" s="57"/>
      <c r="U101" s="56"/>
      <c r="V101" s="34"/>
      <c r="W101" s="57"/>
      <c r="X101" s="57"/>
      <c r="Y101" s="56"/>
    </row>
    <row r="102" spans="1:25">
      <c r="A102" s="12"/>
      <c r="B102" s="24" t="s">
        <v>250</v>
      </c>
      <c r="C102" s="25" t="s">
        <v>191</v>
      </c>
      <c r="D102" s="27">
        <v>7683</v>
      </c>
      <c r="E102" s="29"/>
      <c r="F102" s="31"/>
      <c r="G102" s="25" t="s">
        <v>191</v>
      </c>
      <c r="H102" s="27">
        <v>1410</v>
      </c>
      <c r="I102" s="29"/>
      <c r="J102" s="31"/>
      <c r="K102" s="25" t="s">
        <v>191</v>
      </c>
      <c r="L102" s="27">
        <v>6273</v>
      </c>
      <c r="M102" s="29"/>
      <c r="N102" s="31"/>
      <c r="O102" s="25" t="s">
        <v>191</v>
      </c>
      <c r="P102" s="27">
        <v>7687</v>
      </c>
      <c r="Q102" s="29"/>
      <c r="R102" s="31"/>
      <c r="S102" s="25" t="s">
        <v>191</v>
      </c>
      <c r="T102" s="27">
        <v>1506</v>
      </c>
      <c r="U102" s="29"/>
      <c r="V102" s="31"/>
      <c r="W102" s="25" t="s">
        <v>191</v>
      </c>
      <c r="X102" s="27">
        <v>6181</v>
      </c>
      <c r="Y102" s="29"/>
    </row>
    <row r="103" spans="1:25" ht="15.75" thickBot="1">
      <c r="A103" s="12"/>
      <c r="B103" s="24"/>
      <c r="C103" s="59"/>
      <c r="D103" s="60"/>
      <c r="E103" s="61"/>
      <c r="F103" s="31"/>
      <c r="G103" s="59"/>
      <c r="H103" s="60"/>
      <c r="I103" s="61"/>
      <c r="J103" s="31"/>
      <c r="K103" s="59"/>
      <c r="L103" s="60"/>
      <c r="M103" s="61"/>
      <c r="N103" s="31"/>
      <c r="O103" s="59"/>
      <c r="P103" s="60"/>
      <c r="Q103" s="61"/>
      <c r="R103" s="31"/>
      <c r="S103" s="59"/>
      <c r="T103" s="60"/>
      <c r="U103" s="61"/>
      <c r="V103" s="31"/>
      <c r="W103" s="59"/>
      <c r="X103" s="60"/>
      <c r="Y103" s="61"/>
    </row>
    <row r="104" spans="1:25" ht="15.75" thickTop="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40" t="s">
        <v>318</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row>
    <row r="106" spans="1:25">
      <c r="A106" s="12"/>
      <c r="B106" s="100"/>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row>
    <row r="107" spans="1:25">
      <c r="A107" s="12"/>
      <c r="B107" s="22"/>
      <c r="C107" s="22"/>
      <c r="D107" s="22"/>
      <c r="E107" s="22"/>
      <c r="F107" s="22"/>
      <c r="G107" s="22"/>
      <c r="H107" s="22"/>
      <c r="I107" s="22"/>
      <c r="J107" s="22"/>
      <c r="K107" s="22"/>
      <c r="L107" s="22"/>
      <c r="M107" s="22"/>
      <c r="N107" s="22"/>
      <c r="O107" s="22"/>
      <c r="P107" s="22"/>
      <c r="Q107" s="22"/>
      <c r="R107" s="22"/>
      <c r="S107" s="22"/>
      <c r="T107" s="22"/>
      <c r="U107" s="22"/>
    </row>
    <row r="108" spans="1:25">
      <c r="A108" s="12"/>
      <c r="B108" s="15"/>
      <c r="C108" s="15"/>
      <c r="D108" s="15"/>
      <c r="E108" s="15"/>
      <c r="F108" s="15"/>
      <c r="G108" s="15"/>
      <c r="H108" s="15"/>
      <c r="I108" s="15"/>
      <c r="J108" s="15"/>
      <c r="K108" s="15"/>
      <c r="L108" s="15"/>
      <c r="M108" s="15"/>
      <c r="N108" s="15"/>
      <c r="O108" s="15"/>
      <c r="P108" s="15"/>
      <c r="Q108" s="15"/>
      <c r="R108" s="15"/>
      <c r="S108" s="15"/>
      <c r="T108" s="15"/>
      <c r="U108" s="15"/>
    </row>
    <row r="109" spans="1:25">
      <c r="A109" s="12"/>
      <c r="B109" s="34"/>
      <c r="C109" s="48" t="s">
        <v>319</v>
      </c>
      <c r="D109" s="48"/>
      <c r="E109" s="48"/>
      <c r="F109" s="34"/>
      <c r="G109" s="48" t="s">
        <v>320</v>
      </c>
      <c r="H109" s="48"/>
      <c r="I109" s="48"/>
      <c r="J109" s="34"/>
      <c r="K109" s="48" t="s">
        <v>322</v>
      </c>
      <c r="L109" s="48"/>
      <c r="M109" s="48"/>
      <c r="N109" s="34"/>
      <c r="O109" s="48" t="s">
        <v>324</v>
      </c>
      <c r="P109" s="48"/>
      <c r="Q109" s="48"/>
      <c r="R109" s="34"/>
      <c r="S109" s="48" t="s">
        <v>250</v>
      </c>
      <c r="T109" s="48"/>
      <c r="U109" s="48"/>
    </row>
    <row r="110" spans="1:25">
      <c r="A110" s="12"/>
      <c r="B110" s="34"/>
      <c r="C110" s="48"/>
      <c r="D110" s="48"/>
      <c r="E110" s="48"/>
      <c r="F110" s="34"/>
      <c r="G110" s="48" t="s">
        <v>321</v>
      </c>
      <c r="H110" s="48"/>
      <c r="I110" s="48"/>
      <c r="J110" s="34"/>
      <c r="K110" s="48" t="s">
        <v>321</v>
      </c>
      <c r="L110" s="48"/>
      <c r="M110" s="48"/>
      <c r="N110" s="34"/>
      <c r="O110" s="48"/>
      <c r="P110" s="48"/>
      <c r="Q110" s="48"/>
      <c r="R110" s="34"/>
      <c r="S110" s="48"/>
      <c r="T110" s="48"/>
      <c r="U110" s="48"/>
    </row>
    <row r="111" spans="1:25" ht="15.75" thickBot="1">
      <c r="A111" s="12"/>
      <c r="B111" s="34"/>
      <c r="C111" s="47"/>
      <c r="D111" s="47"/>
      <c r="E111" s="47"/>
      <c r="F111" s="34"/>
      <c r="G111" s="50"/>
      <c r="H111" s="50"/>
      <c r="I111" s="50"/>
      <c r="J111" s="34"/>
      <c r="K111" s="47" t="s">
        <v>323</v>
      </c>
      <c r="L111" s="47"/>
      <c r="M111" s="47"/>
      <c r="N111" s="34"/>
      <c r="O111" s="47"/>
      <c r="P111" s="47"/>
      <c r="Q111" s="47"/>
      <c r="R111" s="34"/>
      <c r="S111" s="47"/>
      <c r="T111" s="47"/>
      <c r="U111" s="47"/>
    </row>
    <row r="112" spans="1:25">
      <c r="A112" s="12"/>
      <c r="B112" s="24" t="s">
        <v>297</v>
      </c>
      <c r="C112" s="25" t="s">
        <v>191</v>
      </c>
      <c r="D112" s="27">
        <v>115831</v>
      </c>
      <c r="E112" s="29"/>
      <c r="F112" s="31"/>
      <c r="G112" s="25" t="s">
        <v>191</v>
      </c>
      <c r="H112" s="62">
        <v>317</v>
      </c>
      <c r="I112" s="29"/>
      <c r="J112" s="31"/>
      <c r="K112" s="25" t="s">
        <v>191</v>
      </c>
      <c r="L112" s="62" t="s">
        <v>215</v>
      </c>
      <c r="M112" s="29"/>
      <c r="N112" s="31"/>
      <c r="O112" s="25" t="s">
        <v>191</v>
      </c>
      <c r="P112" s="27">
        <v>2205</v>
      </c>
      <c r="Q112" s="29"/>
      <c r="R112" s="31"/>
      <c r="S112" s="25" t="s">
        <v>191</v>
      </c>
      <c r="T112" s="27">
        <v>118353</v>
      </c>
      <c r="U112" s="29"/>
    </row>
    <row r="113" spans="1:21">
      <c r="A113" s="12"/>
      <c r="B113" s="24"/>
      <c r="C113" s="26"/>
      <c r="D113" s="28"/>
      <c r="E113" s="30"/>
      <c r="F113" s="31"/>
      <c r="G113" s="26"/>
      <c r="H113" s="80"/>
      <c r="I113" s="30"/>
      <c r="J113" s="31"/>
      <c r="K113" s="26"/>
      <c r="L113" s="80"/>
      <c r="M113" s="30"/>
      <c r="N113" s="31"/>
      <c r="O113" s="26"/>
      <c r="P113" s="28"/>
      <c r="Q113" s="30"/>
      <c r="R113" s="31"/>
      <c r="S113" s="24"/>
      <c r="T113" s="35"/>
      <c r="U113" s="31"/>
    </row>
    <row r="114" spans="1:21">
      <c r="A114" s="12"/>
      <c r="B114" s="32" t="s">
        <v>298</v>
      </c>
      <c r="C114" s="33">
        <v>169144</v>
      </c>
      <c r="D114" s="33"/>
      <c r="E114" s="34"/>
      <c r="F114" s="34"/>
      <c r="G114" s="52">
        <v>15</v>
      </c>
      <c r="H114" s="52"/>
      <c r="I114" s="34"/>
      <c r="J114" s="34"/>
      <c r="K114" s="52" t="s">
        <v>215</v>
      </c>
      <c r="L114" s="52"/>
      <c r="M114" s="34"/>
      <c r="N114" s="34"/>
      <c r="O114" s="52">
        <v>75</v>
      </c>
      <c r="P114" s="52"/>
      <c r="Q114" s="34"/>
      <c r="R114" s="34"/>
      <c r="S114" s="33">
        <v>169234</v>
      </c>
      <c r="T114" s="33"/>
      <c r="U114" s="34"/>
    </row>
    <row r="115" spans="1:21">
      <c r="A115" s="12"/>
      <c r="B115" s="32"/>
      <c r="C115" s="33"/>
      <c r="D115" s="33"/>
      <c r="E115" s="34"/>
      <c r="F115" s="34"/>
      <c r="G115" s="52"/>
      <c r="H115" s="52"/>
      <c r="I115" s="34"/>
      <c r="J115" s="34"/>
      <c r="K115" s="52"/>
      <c r="L115" s="52"/>
      <c r="M115" s="34"/>
      <c r="N115" s="34"/>
      <c r="O115" s="52"/>
      <c r="P115" s="52"/>
      <c r="Q115" s="34"/>
      <c r="R115" s="34"/>
      <c r="S115" s="33"/>
      <c r="T115" s="33"/>
      <c r="U115" s="34"/>
    </row>
    <row r="116" spans="1:21">
      <c r="A116" s="12"/>
      <c r="B116" s="24" t="s">
        <v>299</v>
      </c>
      <c r="C116" s="35">
        <v>12293</v>
      </c>
      <c r="D116" s="35"/>
      <c r="E116" s="31"/>
      <c r="F116" s="31"/>
      <c r="G116" s="53" t="s">
        <v>215</v>
      </c>
      <c r="H116" s="53"/>
      <c r="I116" s="31"/>
      <c r="J116" s="31"/>
      <c r="K116" s="53" t="s">
        <v>215</v>
      </c>
      <c r="L116" s="53"/>
      <c r="M116" s="31"/>
      <c r="N116" s="31"/>
      <c r="O116" s="53" t="s">
        <v>215</v>
      </c>
      <c r="P116" s="53"/>
      <c r="Q116" s="31"/>
      <c r="R116" s="31"/>
      <c r="S116" s="35">
        <v>12293</v>
      </c>
      <c r="T116" s="35"/>
      <c r="U116" s="31"/>
    </row>
    <row r="117" spans="1:21">
      <c r="A117" s="12"/>
      <c r="B117" s="24"/>
      <c r="C117" s="35"/>
      <c r="D117" s="35"/>
      <c r="E117" s="31"/>
      <c r="F117" s="31"/>
      <c r="G117" s="53"/>
      <c r="H117" s="53"/>
      <c r="I117" s="31"/>
      <c r="J117" s="31"/>
      <c r="K117" s="53"/>
      <c r="L117" s="53"/>
      <c r="M117" s="31"/>
      <c r="N117" s="31"/>
      <c r="O117" s="53"/>
      <c r="P117" s="53"/>
      <c r="Q117" s="31"/>
      <c r="R117" s="31"/>
      <c r="S117" s="35"/>
      <c r="T117" s="35"/>
      <c r="U117" s="31"/>
    </row>
    <row r="118" spans="1:21">
      <c r="A118" s="12"/>
      <c r="B118" s="32" t="s">
        <v>300</v>
      </c>
      <c r="C118" s="33">
        <v>34089</v>
      </c>
      <c r="D118" s="33"/>
      <c r="E118" s="34"/>
      <c r="F118" s="34"/>
      <c r="G118" s="52" t="s">
        <v>215</v>
      </c>
      <c r="H118" s="52"/>
      <c r="I118" s="34"/>
      <c r="J118" s="34"/>
      <c r="K118" s="52" t="s">
        <v>215</v>
      </c>
      <c r="L118" s="52"/>
      <c r="M118" s="34"/>
      <c r="N118" s="34"/>
      <c r="O118" s="52">
        <v>127</v>
      </c>
      <c r="P118" s="52"/>
      <c r="Q118" s="34"/>
      <c r="R118" s="34"/>
      <c r="S118" s="33">
        <v>34216</v>
      </c>
      <c r="T118" s="33"/>
      <c r="U118" s="34"/>
    </row>
    <row r="119" spans="1:21">
      <c r="A119" s="12"/>
      <c r="B119" s="32"/>
      <c r="C119" s="33"/>
      <c r="D119" s="33"/>
      <c r="E119" s="34"/>
      <c r="F119" s="34"/>
      <c r="G119" s="52"/>
      <c r="H119" s="52"/>
      <c r="I119" s="34"/>
      <c r="J119" s="34"/>
      <c r="K119" s="52"/>
      <c r="L119" s="52"/>
      <c r="M119" s="34"/>
      <c r="N119" s="34"/>
      <c r="O119" s="52"/>
      <c r="P119" s="52"/>
      <c r="Q119" s="34"/>
      <c r="R119" s="34"/>
      <c r="S119" s="33"/>
      <c r="T119" s="33"/>
      <c r="U119" s="34"/>
    </row>
    <row r="120" spans="1:21">
      <c r="A120" s="12"/>
      <c r="B120" s="24" t="s">
        <v>301</v>
      </c>
      <c r="C120" s="35">
        <v>105187</v>
      </c>
      <c r="D120" s="35"/>
      <c r="E120" s="31"/>
      <c r="F120" s="31"/>
      <c r="G120" s="53">
        <v>152</v>
      </c>
      <c r="H120" s="53"/>
      <c r="I120" s="31"/>
      <c r="J120" s="31"/>
      <c r="K120" s="53" t="s">
        <v>215</v>
      </c>
      <c r="L120" s="53"/>
      <c r="M120" s="31"/>
      <c r="N120" s="31"/>
      <c r="O120" s="53">
        <v>206</v>
      </c>
      <c r="P120" s="53"/>
      <c r="Q120" s="31"/>
      <c r="R120" s="31"/>
      <c r="S120" s="35">
        <v>105545</v>
      </c>
      <c r="T120" s="35"/>
      <c r="U120" s="31"/>
    </row>
    <row r="121" spans="1:21">
      <c r="A121" s="12"/>
      <c r="B121" s="24"/>
      <c r="C121" s="35"/>
      <c r="D121" s="35"/>
      <c r="E121" s="31"/>
      <c r="F121" s="31"/>
      <c r="G121" s="53"/>
      <c r="H121" s="53"/>
      <c r="I121" s="31"/>
      <c r="J121" s="31"/>
      <c r="K121" s="53"/>
      <c r="L121" s="53"/>
      <c r="M121" s="31"/>
      <c r="N121" s="31"/>
      <c r="O121" s="53"/>
      <c r="P121" s="53"/>
      <c r="Q121" s="31"/>
      <c r="R121" s="31"/>
      <c r="S121" s="35"/>
      <c r="T121" s="35"/>
      <c r="U121" s="31"/>
    </row>
    <row r="122" spans="1:21">
      <c r="A122" s="12"/>
      <c r="B122" s="32" t="s">
        <v>302</v>
      </c>
      <c r="C122" s="33">
        <v>13310</v>
      </c>
      <c r="D122" s="33"/>
      <c r="E122" s="34"/>
      <c r="F122" s="34"/>
      <c r="G122" s="52" t="s">
        <v>215</v>
      </c>
      <c r="H122" s="52"/>
      <c r="I122" s="34"/>
      <c r="J122" s="34"/>
      <c r="K122" s="52" t="s">
        <v>215</v>
      </c>
      <c r="L122" s="52"/>
      <c r="M122" s="34"/>
      <c r="N122" s="34"/>
      <c r="O122" s="52" t="s">
        <v>215</v>
      </c>
      <c r="P122" s="52"/>
      <c r="Q122" s="34"/>
      <c r="R122" s="34"/>
      <c r="S122" s="33">
        <v>13310</v>
      </c>
      <c r="T122" s="33"/>
      <c r="U122" s="34"/>
    </row>
    <row r="123" spans="1:21">
      <c r="A123" s="12"/>
      <c r="B123" s="32"/>
      <c r="C123" s="33"/>
      <c r="D123" s="33"/>
      <c r="E123" s="34"/>
      <c r="F123" s="34"/>
      <c r="G123" s="52"/>
      <c r="H123" s="52"/>
      <c r="I123" s="34"/>
      <c r="J123" s="34"/>
      <c r="K123" s="52"/>
      <c r="L123" s="52"/>
      <c r="M123" s="34"/>
      <c r="N123" s="34"/>
      <c r="O123" s="52"/>
      <c r="P123" s="52"/>
      <c r="Q123" s="34"/>
      <c r="R123" s="34"/>
      <c r="S123" s="33"/>
      <c r="T123" s="33"/>
      <c r="U123" s="34"/>
    </row>
    <row r="124" spans="1:21">
      <c r="A124" s="12"/>
      <c r="B124" s="24" t="s">
        <v>303</v>
      </c>
      <c r="C124" s="35">
        <v>56732</v>
      </c>
      <c r="D124" s="35"/>
      <c r="E124" s="31"/>
      <c r="F124" s="31"/>
      <c r="G124" s="53">
        <v>378</v>
      </c>
      <c r="H124" s="53"/>
      <c r="I124" s="31"/>
      <c r="J124" s="31"/>
      <c r="K124" s="53" t="s">
        <v>215</v>
      </c>
      <c r="L124" s="53"/>
      <c r="M124" s="31"/>
      <c r="N124" s="31"/>
      <c r="O124" s="53">
        <v>804</v>
      </c>
      <c r="P124" s="53"/>
      <c r="Q124" s="31"/>
      <c r="R124" s="31"/>
      <c r="S124" s="35">
        <v>57914</v>
      </c>
      <c r="T124" s="35"/>
      <c r="U124" s="31"/>
    </row>
    <row r="125" spans="1:21">
      <c r="A125" s="12"/>
      <c r="B125" s="24"/>
      <c r="C125" s="35"/>
      <c r="D125" s="35"/>
      <c r="E125" s="31"/>
      <c r="F125" s="31"/>
      <c r="G125" s="53"/>
      <c r="H125" s="53"/>
      <c r="I125" s="31"/>
      <c r="J125" s="31"/>
      <c r="K125" s="53"/>
      <c r="L125" s="53"/>
      <c r="M125" s="31"/>
      <c r="N125" s="31"/>
      <c r="O125" s="53"/>
      <c r="P125" s="53"/>
      <c r="Q125" s="31"/>
      <c r="R125" s="31"/>
      <c r="S125" s="35"/>
      <c r="T125" s="35"/>
      <c r="U125" s="31"/>
    </row>
    <row r="126" spans="1:21">
      <c r="A126" s="12"/>
      <c r="B126" s="32" t="s">
        <v>304</v>
      </c>
      <c r="C126" s="33">
        <v>2021</v>
      </c>
      <c r="D126" s="33"/>
      <c r="E126" s="34"/>
      <c r="F126" s="34"/>
      <c r="G126" s="52" t="s">
        <v>215</v>
      </c>
      <c r="H126" s="52"/>
      <c r="I126" s="34"/>
      <c r="J126" s="34"/>
      <c r="K126" s="52" t="s">
        <v>215</v>
      </c>
      <c r="L126" s="52"/>
      <c r="M126" s="34"/>
      <c r="N126" s="34"/>
      <c r="O126" s="52" t="s">
        <v>215</v>
      </c>
      <c r="P126" s="52"/>
      <c r="Q126" s="34"/>
      <c r="R126" s="34"/>
      <c r="S126" s="33">
        <v>2021</v>
      </c>
      <c r="T126" s="33"/>
      <c r="U126" s="34"/>
    </row>
    <row r="127" spans="1:21">
      <c r="A127" s="12"/>
      <c r="B127" s="32"/>
      <c r="C127" s="33"/>
      <c r="D127" s="33"/>
      <c r="E127" s="34"/>
      <c r="F127" s="34"/>
      <c r="G127" s="52"/>
      <c r="H127" s="52"/>
      <c r="I127" s="34"/>
      <c r="J127" s="34"/>
      <c r="K127" s="52"/>
      <c r="L127" s="52"/>
      <c r="M127" s="34"/>
      <c r="N127" s="34"/>
      <c r="O127" s="52"/>
      <c r="P127" s="52"/>
      <c r="Q127" s="34"/>
      <c r="R127" s="34"/>
      <c r="S127" s="33"/>
      <c r="T127" s="33"/>
      <c r="U127" s="34"/>
    </row>
    <row r="128" spans="1:21">
      <c r="A128" s="12"/>
      <c r="B128" s="24" t="s">
        <v>305</v>
      </c>
      <c r="C128" s="35">
        <v>8852</v>
      </c>
      <c r="D128" s="35"/>
      <c r="E128" s="31"/>
      <c r="F128" s="31"/>
      <c r="G128" s="53">
        <v>5</v>
      </c>
      <c r="H128" s="53"/>
      <c r="I128" s="31"/>
      <c r="J128" s="31"/>
      <c r="K128" s="53" t="s">
        <v>215</v>
      </c>
      <c r="L128" s="53"/>
      <c r="M128" s="31"/>
      <c r="N128" s="31"/>
      <c r="O128" s="53">
        <v>3</v>
      </c>
      <c r="P128" s="53"/>
      <c r="Q128" s="31"/>
      <c r="R128" s="31"/>
      <c r="S128" s="35">
        <v>8860</v>
      </c>
      <c r="T128" s="35"/>
      <c r="U128" s="31"/>
    </row>
    <row r="129" spans="1:25">
      <c r="A129" s="12"/>
      <c r="B129" s="24"/>
      <c r="C129" s="35"/>
      <c r="D129" s="35"/>
      <c r="E129" s="31"/>
      <c r="F129" s="31"/>
      <c r="G129" s="53"/>
      <c r="H129" s="53"/>
      <c r="I129" s="31"/>
      <c r="J129" s="31"/>
      <c r="K129" s="53"/>
      <c r="L129" s="53"/>
      <c r="M129" s="31"/>
      <c r="N129" s="31"/>
      <c r="O129" s="53"/>
      <c r="P129" s="53"/>
      <c r="Q129" s="31"/>
      <c r="R129" s="31"/>
      <c r="S129" s="35"/>
      <c r="T129" s="35"/>
      <c r="U129" s="31"/>
    </row>
    <row r="130" spans="1:25">
      <c r="A130" s="12"/>
      <c r="B130" s="32" t="s">
        <v>306</v>
      </c>
      <c r="C130" s="33">
        <v>6500</v>
      </c>
      <c r="D130" s="33"/>
      <c r="E130" s="34"/>
      <c r="F130" s="34"/>
      <c r="G130" s="52" t="s">
        <v>215</v>
      </c>
      <c r="H130" s="52"/>
      <c r="I130" s="34"/>
      <c r="J130" s="34"/>
      <c r="K130" s="52" t="s">
        <v>215</v>
      </c>
      <c r="L130" s="52"/>
      <c r="M130" s="34"/>
      <c r="N130" s="34"/>
      <c r="O130" s="52" t="s">
        <v>215</v>
      </c>
      <c r="P130" s="52"/>
      <c r="Q130" s="34"/>
      <c r="R130" s="34"/>
      <c r="S130" s="33">
        <v>6500</v>
      </c>
      <c r="T130" s="33"/>
      <c r="U130" s="34"/>
    </row>
    <row r="131" spans="1:25" ht="15.75" thickBot="1">
      <c r="A131" s="12"/>
      <c r="B131" s="32"/>
      <c r="C131" s="55"/>
      <c r="D131" s="55"/>
      <c r="E131" s="56"/>
      <c r="F131" s="34"/>
      <c r="G131" s="57"/>
      <c r="H131" s="57"/>
      <c r="I131" s="56"/>
      <c r="J131" s="34"/>
      <c r="K131" s="57"/>
      <c r="L131" s="57"/>
      <c r="M131" s="56"/>
      <c r="N131" s="34"/>
      <c r="O131" s="57"/>
      <c r="P131" s="57"/>
      <c r="Q131" s="56"/>
      <c r="R131" s="34"/>
      <c r="S131" s="55"/>
      <c r="T131" s="55"/>
      <c r="U131" s="56"/>
    </row>
    <row r="132" spans="1:25">
      <c r="A132" s="12"/>
      <c r="B132" s="24" t="s">
        <v>250</v>
      </c>
      <c r="C132" s="25" t="s">
        <v>191</v>
      </c>
      <c r="D132" s="27">
        <v>523959</v>
      </c>
      <c r="E132" s="29"/>
      <c r="F132" s="31"/>
      <c r="G132" s="25" t="s">
        <v>191</v>
      </c>
      <c r="H132" s="62">
        <v>867</v>
      </c>
      <c r="I132" s="29"/>
      <c r="J132" s="31"/>
      <c r="K132" s="25" t="s">
        <v>191</v>
      </c>
      <c r="L132" s="62" t="s">
        <v>215</v>
      </c>
      <c r="M132" s="29"/>
      <c r="N132" s="31"/>
      <c r="O132" s="25" t="s">
        <v>191</v>
      </c>
      <c r="P132" s="27">
        <v>3420</v>
      </c>
      <c r="Q132" s="29"/>
      <c r="R132" s="31"/>
      <c r="S132" s="25" t="s">
        <v>191</v>
      </c>
      <c r="T132" s="27">
        <v>528246</v>
      </c>
      <c r="U132" s="29"/>
    </row>
    <row r="133" spans="1:25" ht="15.75" thickBot="1">
      <c r="A133" s="12"/>
      <c r="B133" s="24"/>
      <c r="C133" s="59"/>
      <c r="D133" s="60"/>
      <c r="E133" s="61"/>
      <c r="F133" s="31"/>
      <c r="G133" s="59"/>
      <c r="H133" s="63"/>
      <c r="I133" s="61"/>
      <c r="J133" s="31"/>
      <c r="K133" s="59"/>
      <c r="L133" s="63"/>
      <c r="M133" s="61"/>
      <c r="N133" s="31"/>
      <c r="O133" s="59"/>
      <c r="P133" s="60"/>
      <c r="Q133" s="61"/>
      <c r="R133" s="31"/>
      <c r="S133" s="59"/>
      <c r="T133" s="60"/>
      <c r="U133" s="61"/>
    </row>
    <row r="134" spans="1:25"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40" t="s">
        <v>325</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2"/>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row>
    <row r="137" spans="1:25">
      <c r="A137" s="12"/>
      <c r="B137" s="22"/>
      <c r="C137" s="22"/>
      <c r="D137" s="22"/>
      <c r="E137" s="22"/>
      <c r="F137" s="22"/>
      <c r="G137" s="22"/>
      <c r="H137" s="22"/>
      <c r="I137" s="22"/>
      <c r="J137" s="22"/>
      <c r="K137" s="22"/>
      <c r="L137" s="22"/>
      <c r="M137" s="22"/>
      <c r="N137" s="22"/>
      <c r="O137" s="22"/>
      <c r="P137" s="22"/>
      <c r="Q137" s="22"/>
      <c r="R137" s="22"/>
      <c r="S137" s="22"/>
      <c r="T137" s="22"/>
      <c r="U137" s="22"/>
    </row>
    <row r="138" spans="1:25">
      <c r="A138" s="12"/>
      <c r="B138" s="15"/>
      <c r="C138" s="15"/>
      <c r="D138" s="15"/>
      <c r="E138" s="15"/>
      <c r="F138" s="15"/>
      <c r="G138" s="15"/>
      <c r="H138" s="15"/>
      <c r="I138" s="15"/>
      <c r="J138" s="15"/>
      <c r="K138" s="15"/>
      <c r="L138" s="15"/>
      <c r="M138" s="15"/>
      <c r="N138" s="15"/>
      <c r="O138" s="15"/>
      <c r="P138" s="15"/>
      <c r="Q138" s="15"/>
      <c r="R138" s="15"/>
      <c r="S138" s="15"/>
      <c r="T138" s="15"/>
      <c r="U138" s="15"/>
    </row>
    <row r="139" spans="1:25">
      <c r="A139" s="12"/>
      <c r="B139" s="34"/>
      <c r="C139" s="48" t="s">
        <v>319</v>
      </c>
      <c r="D139" s="48"/>
      <c r="E139" s="48"/>
      <c r="F139" s="34"/>
      <c r="G139" s="48" t="s">
        <v>320</v>
      </c>
      <c r="H139" s="48"/>
      <c r="I139" s="48"/>
      <c r="J139" s="34"/>
      <c r="K139" s="48" t="s">
        <v>322</v>
      </c>
      <c r="L139" s="48"/>
      <c r="M139" s="48"/>
      <c r="N139" s="34"/>
      <c r="O139" s="48" t="s">
        <v>324</v>
      </c>
      <c r="P139" s="48"/>
      <c r="Q139" s="48"/>
      <c r="R139" s="34"/>
      <c r="S139" s="48" t="s">
        <v>250</v>
      </c>
      <c r="T139" s="48"/>
      <c r="U139" s="48"/>
    </row>
    <row r="140" spans="1:25">
      <c r="A140" s="12"/>
      <c r="B140" s="34"/>
      <c r="C140" s="48"/>
      <c r="D140" s="48"/>
      <c r="E140" s="48"/>
      <c r="F140" s="34"/>
      <c r="G140" s="48" t="s">
        <v>321</v>
      </c>
      <c r="H140" s="48"/>
      <c r="I140" s="48"/>
      <c r="J140" s="34"/>
      <c r="K140" s="48" t="s">
        <v>321</v>
      </c>
      <c r="L140" s="48"/>
      <c r="M140" s="48"/>
      <c r="N140" s="34"/>
      <c r="O140" s="48"/>
      <c r="P140" s="48"/>
      <c r="Q140" s="48"/>
      <c r="R140" s="34"/>
      <c r="S140" s="48"/>
      <c r="T140" s="48"/>
      <c r="U140" s="48"/>
    </row>
    <row r="141" spans="1:25" ht="15.75" thickBot="1">
      <c r="A141" s="12"/>
      <c r="B141" s="34"/>
      <c r="C141" s="47"/>
      <c r="D141" s="47"/>
      <c r="E141" s="47"/>
      <c r="F141" s="34"/>
      <c r="G141" s="50"/>
      <c r="H141" s="50"/>
      <c r="I141" s="50"/>
      <c r="J141" s="34"/>
      <c r="K141" s="47" t="s">
        <v>323</v>
      </c>
      <c r="L141" s="47"/>
      <c r="M141" s="47"/>
      <c r="N141" s="34"/>
      <c r="O141" s="47"/>
      <c r="P141" s="47"/>
      <c r="Q141" s="47"/>
      <c r="R141" s="34"/>
      <c r="S141" s="47"/>
      <c r="T141" s="47"/>
      <c r="U141" s="47"/>
    </row>
    <row r="142" spans="1:25">
      <c r="A142" s="12"/>
      <c r="B142" s="24" t="s">
        <v>297</v>
      </c>
      <c r="C142" s="25" t="s">
        <v>191</v>
      </c>
      <c r="D142" s="27">
        <v>111353</v>
      </c>
      <c r="E142" s="29"/>
      <c r="F142" s="31"/>
      <c r="G142" s="25" t="s">
        <v>191</v>
      </c>
      <c r="H142" s="62">
        <v>952</v>
      </c>
      <c r="I142" s="29"/>
      <c r="J142" s="31"/>
      <c r="K142" s="25" t="s">
        <v>191</v>
      </c>
      <c r="L142" s="62" t="s">
        <v>215</v>
      </c>
      <c r="M142" s="29"/>
      <c r="N142" s="31"/>
      <c r="O142" s="25" t="s">
        <v>191</v>
      </c>
      <c r="P142" s="27">
        <v>1431</v>
      </c>
      <c r="Q142" s="29"/>
      <c r="R142" s="31"/>
      <c r="S142" s="25" t="s">
        <v>191</v>
      </c>
      <c r="T142" s="27">
        <v>113736</v>
      </c>
      <c r="U142" s="29"/>
    </row>
    <row r="143" spans="1:25">
      <c r="A143" s="12"/>
      <c r="B143" s="24"/>
      <c r="C143" s="26"/>
      <c r="D143" s="28"/>
      <c r="E143" s="30"/>
      <c r="F143" s="31"/>
      <c r="G143" s="26"/>
      <c r="H143" s="80"/>
      <c r="I143" s="30"/>
      <c r="J143" s="31"/>
      <c r="K143" s="26"/>
      <c r="L143" s="80"/>
      <c r="M143" s="30"/>
      <c r="N143" s="31"/>
      <c r="O143" s="26"/>
      <c r="P143" s="28"/>
      <c r="Q143" s="30"/>
      <c r="R143" s="31"/>
      <c r="S143" s="24"/>
      <c r="T143" s="35"/>
      <c r="U143" s="31"/>
    </row>
    <row r="144" spans="1:25">
      <c r="A144" s="12"/>
      <c r="B144" s="32" t="s">
        <v>298</v>
      </c>
      <c r="C144" s="33">
        <v>181028</v>
      </c>
      <c r="D144" s="33"/>
      <c r="E144" s="34"/>
      <c r="F144" s="34"/>
      <c r="G144" s="52">
        <v>12</v>
      </c>
      <c r="H144" s="52"/>
      <c r="I144" s="34"/>
      <c r="J144" s="34"/>
      <c r="K144" s="52" t="s">
        <v>215</v>
      </c>
      <c r="L144" s="52"/>
      <c r="M144" s="34"/>
      <c r="N144" s="34"/>
      <c r="O144" s="52">
        <v>167</v>
      </c>
      <c r="P144" s="52"/>
      <c r="Q144" s="34"/>
      <c r="R144" s="34"/>
      <c r="S144" s="33">
        <v>181207</v>
      </c>
      <c r="T144" s="33"/>
      <c r="U144" s="34"/>
    </row>
    <row r="145" spans="1:21">
      <c r="A145" s="12"/>
      <c r="B145" s="32"/>
      <c r="C145" s="33"/>
      <c r="D145" s="33"/>
      <c r="E145" s="34"/>
      <c r="F145" s="34"/>
      <c r="G145" s="52"/>
      <c r="H145" s="52"/>
      <c r="I145" s="34"/>
      <c r="J145" s="34"/>
      <c r="K145" s="52"/>
      <c r="L145" s="52"/>
      <c r="M145" s="34"/>
      <c r="N145" s="34"/>
      <c r="O145" s="52"/>
      <c r="P145" s="52"/>
      <c r="Q145" s="34"/>
      <c r="R145" s="34"/>
      <c r="S145" s="33"/>
      <c r="T145" s="33"/>
      <c r="U145" s="34"/>
    </row>
    <row r="146" spans="1:21">
      <c r="A146" s="12"/>
      <c r="B146" s="24" t="s">
        <v>299</v>
      </c>
      <c r="C146" s="35">
        <v>7383</v>
      </c>
      <c r="D146" s="35"/>
      <c r="E146" s="31"/>
      <c r="F146" s="31"/>
      <c r="G146" s="53" t="s">
        <v>215</v>
      </c>
      <c r="H146" s="53"/>
      <c r="I146" s="31"/>
      <c r="J146" s="31"/>
      <c r="K146" s="53" t="s">
        <v>215</v>
      </c>
      <c r="L146" s="53"/>
      <c r="M146" s="31"/>
      <c r="N146" s="31"/>
      <c r="O146" s="53" t="s">
        <v>215</v>
      </c>
      <c r="P146" s="53"/>
      <c r="Q146" s="31"/>
      <c r="R146" s="31"/>
      <c r="S146" s="35">
        <v>7383</v>
      </c>
      <c r="T146" s="35"/>
      <c r="U146" s="31"/>
    </row>
    <row r="147" spans="1:21">
      <c r="A147" s="12"/>
      <c r="B147" s="24"/>
      <c r="C147" s="35"/>
      <c r="D147" s="35"/>
      <c r="E147" s="31"/>
      <c r="F147" s="31"/>
      <c r="G147" s="53"/>
      <c r="H147" s="53"/>
      <c r="I147" s="31"/>
      <c r="J147" s="31"/>
      <c r="K147" s="53"/>
      <c r="L147" s="53"/>
      <c r="M147" s="31"/>
      <c r="N147" s="31"/>
      <c r="O147" s="53"/>
      <c r="P147" s="53"/>
      <c r="Q147" s="31"/>
      <c r="R147" s="31"/>
      <c r="S147" s="35"/>
      <c r="T147" s="35"/>
      <c r="U147" s="31"/>
    </row>
    <row r="148" spans="1:21">
      <c r="A148" s="12"/>
      <c r="B148" s="32" t="s">
        <v>300</v>
      </c>
      <c r="C148" s="33">
        <v>28776</v>
      </c>
      <c r="D148" s="33"/>
      <c r="E148" s="34"/>
      <c r="F148" s="34"/>
      <c r="G148" s="52">
        <v>9</v>
      </c>
      <c r="H148" s="52"/>
      <c r="I148" s="34"/>
      <c r="J148" s="34"/>
      <c r="K148" s="52" t="s">
        <v>215</v>
      </c>
      <c r="L148" s="52"/>
      <c r="M148" s="34"/>
      <c r="N148" s="34"/>
      <c r="O148" s="52">
        <v>161</v>
      </c>
      <c r="P148" s="52"/>
      <c r="Q148" s="34"/>
      <c r="R148" s="34"/>
      <c r="S148" s="33">
        <v>28946</v>
      </c>
      <c r="T148" s="33"/>
      <c r="U148" s="34"/>
    </row>
    <row r="149" spans="1:21">
      <c r="A149" s="12"/>
      <c r="B149" s="32"/>
      <c r="C149" s="33"/>
      <c r="D149" s="33"/>
      <c r="E149" s="34"/>
      <c r="F149" s="34"/>
      <c r="G149" s="52"/>
      <c r="H149" s="52"/>
      <c r="I149" s="34"/>
      <c r="J149" s="34"/>
      <c r="K149" s="52"/>
      <c r="L149" s="52"/>
      <c r="M149" s="34"/>
      <c r="N149" s="34"/>
      <c r="O149" s="52"/>
      <c r="P149" s="52"/>
      <c r="Q149" s="34"/>
      <c r="R149" s="34"/>
      <c r="S149" s="33"/>
      <c r="T149" s="33"/>
      <c r="U149" s="34"/>
    </row>
    <row r="150" spans="1:21">
      <c r="A150" s="12"/>
      <c r="B150" s="24" t="s">
        <v>301</v>
      </c>
      <c r="C150" s="35">
        <v>96320</v>
      </c>
      <c r="D150" s="35"/>
      <c r="E150" s="31"/>
      <c r="F150" s="31"/>
      <c r="G150" s="53">
        <v>51</v>
      </c>
      <c r="H150" s="53"/>
      <c r="I150" s="31"/>
      <c r="J150" s="31"/>
      <c r="K150" s="53" t="s">
        <v>215</v>
      </c>
      <c r="L150" s="53"/>
      <c r="M150" s="31"/>
      <c r="N150" s="31"/>
      <c r="O150" s="53">
        <v>213</v>
      </c>
      <c r="P150" s="53"/>
      <c r="Q150" s="31"/>
      <c r="R150" s="31"/>
      <c r="S150" s="35">
        <v>96584</v>
      </c>
      <c r="T150" s="35"/>
      <c r="U150" s="31"/>
    </row>
    <row r="151" spans="1:21">
      <c r="A151" s="12"/>
      <c r="B151" s="24"/>
      <c r="C151" s="35"/>
      <c r="D151" s="35"/>
      <c r="E151" s="31"/>
      <c r="F151" s="31"/>
      <c r="G151" s="53"/>
      <c r="H151" s="53"/>
      <c r="I151" s="31"/>
      <c r="J151" s="31"/>
      <c r="K151" s="53"/>
      <c r="L151" s="53"/>
      <c r="M151" s="31"/>
      <c r="N151" s="31"/>
      <c r="O151" s="53"/>
      <c r="P151" s="53"/>
      <c r="Q151" s="31"/>
      <c r="R151" s="31"/>
      <c r="S151" s="35"/>
      <c r="T151" s="35"/>
      <c r="U151" s="31"/>
    </row>
    <row r="152" spans="1:21">
      <c r="A152" s="12"/>
      <c r="B152" s="32" t="s">
        <v>302</v>
      </c>
      <c r="C152" s="33">
        <v>18205</v>
      </c>
      <c r="D152" s="33"/>
      <c r="E152" s="34"/>
      <c r="F152" s="34"/>
      <c r="G152" s="52" t="s">
        <v>215</v>
      </c>
      <c r="H152" s="52"/>
      <c r="I152" s="34"/>
      <c r="J152" s="34"/>
      <c r="K152" s="52" t="s">
        <v>215</v>
      </c>
      <c r="L152" s="52"/>
      <c r="M152" s="34"/>
      <c r="N152" s="34"/>
      <c r="O152" s="52" t="s">
        <v>215</v>
      </c>
      <c r="P152" s="52"/>
      <c r="Q152" s="34"/>
      <c r="R152" s="34"/>
      <c r="S152" s="33">
        <v>18205</v>
      </c>
      <c r="T152" s="33"/>
      <c r="U152" s="34"/>
    </row>
    <row r="153" spans="1:21">
      <c r="A153" s="12"/>
      <c r="B153" s="32"/>
      <c r="C153" s="33"/>
      <c r="D153" s="33"/>
      <c r="E153" s="34"/>
      <c r="F153" s="34"/>
      <c r="G153" s="52"/>
      <c r="H153" s="52"/>
      <c r="I153" s="34"/>
      <c r="J153" s="34"/>
      <c r="K153" s="52"/>
      <c r="L153" s="52"/>
      <c r="M153" s="34"/>
      <c r="N153" s="34"/>
      <c r="O153" s="52"/>
      <c r="P153" s="52"/>
      <c r="Q153" s="34"/>
      <c r="R153" s="34"/>
      <c r="S153" s="33"/>
      <c r="T153" s="33"/>
      <c r="U153" s="34"/>
    </row>
    <row r="154" spans="1:21">
      <c r="A154" s="12"/>
      <c r="B154" s="24" t="s">
        <v>303</v>
      </c>
      <c r="C154" s="35">
        <v>58238</v>
      </c>
      <c r="D154" s="35"/>
      <c r="E154" s="31"/>
      <c r="F154" s="31"/>
      <c r="G154" s="53">
        <v>241</v>
      </c>
      <c r="H154" s="53"/>
      <c r="I154" s="31"/>
      <c r="J154" s="31"/>
      <c r="K154" s="53" t="s">
        <v>215</v>
      </c>
      <c r="L154" s="53"/>
      <c r="M154" s="31"/>
      <c r="N154" s="31"/>
      <c r="O154" s="53">
        <v>693</v>
      </c>
      <c r="P154" s="53"/>
      <c r="Q154" s="31"/>
      <c r="R154" s="31"/>
      <c r="S154" s="35">
        <v>59172</v>
      </c>
      <c r="T154" s="35"/>
      <c r="U154" s="31"/>
    </row>
    <row r="155" spans="1:21">
      <c r="A155" s="12"/>
      <c r="B155" s="24"/>
      <c r="C155" s="35"/>
      <c r="D155" s="35"/>
      <c r="E155" s="31"/>
      <c r="F155" s="31"/>
      <c r="G155" s="53"/>
      <c r="H155" s="53"/>
      <c r="I155" s="31"/>
      <c r="J155" s="31"/>
      <c r="K155" s="53"/>
      <c r="L155" s="53"/>
      <c r="M155" s="31"/>
      <c r="N155" s="31"/>
      <c r="O155" s="53"/>
      <c r="P155" s="53"/>
      <c r="Q155" s="31"/>
      <c r="R155" s="31"/>
      <c r="S155" s="35"/>
      <c r="T155" s="35"/>
      <c r="U155" s="31"/>
    </row>
    <row r="156" spans="1:21">
      <c r="A156" s="12"/>
      <c r="B156" s="32" t="s">
        <v>304</v>
      </c>
      <c r="C156" s="33">
        <v>2531</v>
      </c>
      <c r="D156" s="33"/>
      <c r="E156" s="34"/>
      <c r="F156" s="34"/>
      <c r="G156" s="52" t="s">
        <v>215</v>
      </c>
      <c r="H156" s="52"/>
      <c r="I156" s="34"/>
      <c r="J156" s="34"/>
      <c r="K156" s="52" t="s">
        <v>215</v>
      </c>
      <c r="L156" s="52"/>
      <c r="M156" s="34"/>
      <c r="N156" s="34"/>
      <c r="O156" s="52" t="s">
        <v>215</v>
      </c>
      <c r="P156" s="52"/>
      <c r="Q156" s="34"/>
      <c r="R156" s="34"/>
      <c r="S156" s="33">
        <v>2531</v>
      </c>
      <c r="T156" s="33"/>
      <c r="U156" s="34"/>
    </row>
    <row r="157" spans="1:21">
      <c r="A157" s="12"/>
      <c r="B157" s="32"/>
      <c r="C157" s="33"/>
      <c r="D157" s="33"/>
      <c r="E157" s="34"/>
      <c r="F157" s="34"/>
      <c r="G157" s="52"/>
      <c r="H157" s="52"/>
      <c r="I157" s="34"/>
      <c r="J157" s="34"/>
      <c r="K157" s="52"/>
      <c r="L157" s="52"/>
      <c r="M157" s="34"/>
      <c r="N157" s="34"/>
      <c r="O157" s="52"/>
      <c r="P157" s="52"/>
      <c r="Q157" s="34"/>
      <c r="R157" s="34"/>
      <c r="S157" s="33"/>
      <c r="T157" s="33"/>
      <c r="U157" s="34"/>
    </row>
    <row r="158" spans="1:21">
      <c r="A158" s="12"/>
      <c r="B158" s="24" t="s">
        <v>305</v>
      </c>
      <c r="C158" s="35">
        <v>9028</v>
      </c>
      <c r="D158" s="35"/>
      <c r="E158" s="31"/>
      <c r="F158" s="31"/>
      <c r="G158" s="53">
        <v>2</v>
      </c>
      <c r="H158" s="53"/>
      <c r="I158" s="31"/>
      <c r="J158" s="31"/>
      <c r="K158" s="53" t="s">
        <v>215</v>
      </c>
      <c r="L158" s="53"/>
      <c r="M158" s="31"/>
      <c r="N158" s="31"/>
      <c r="O158" s="53">
        <v>3</v>
      </c>
      <c r="P158" s="53"/>
      <c r="Q158" s="31"/>
      <c r="R158" s="31"/>
      <c r="S158" s="35">
        <v>9033</v>
      </c>
      <c r="T158" s="35"/>
      <c r="U158" s="31"/>
    </row>
    <row r="159" spans="1:21">
      <c r="A159" s="12"/>
      <c r="B159" s="24"/>
      <c r="C159" s="35"/>
      <c r="D159" s="35"/>
      <c r="E159" s="31"/>
      <c r="F159" s="31"/>
      <c r="G159" s="53"/>
      <c r="H159" s="53"/>
      <c r="I159" s="31"/>
      <c r="J159" s="31"/>
      <c r="K159" s="53"/>
      <c r="L159" s="53"/>
      <c r="M159" s="31"/>
      <c r="N159" s="31"/>
      <c r="O159" s="53"/>
      <c r="P159" s="53"/>
      <c r="Q159" s="31"/>
      <c r="R159" s="31"/>
      <c r="S159" s="35"/>
      <c r="T159" s="35"/>
      <c r="U159" s="31"/>
    </row>
    <row r="160" spans="1:21">
      <c r="A160" s="12"/>
      <c r="B160" s="32" t="s">
        <v>306</v>
      </c>
      <c r="C160" s="33">
        <v>5964</v>
      </c>
      <c r="D160" s="33"/>
      <c r="E160" s="34"/>
      <c r="F160" s="34"/>
      <c r="G160" s="52" t="s">
        <v>215</v>
      </c>
      <c r="H160" s="52"/>
      <c r="I160" s="34"/>
      <c r="J160" s="34"/>
      <c r="K160" s="52" t="s">
        <v>215</v>
      </c>
      <c r="L160" s="52"/>
      <c r="M160" s="34"/>
      <c r="N160" s="34"/>
      <c r="O160" s="52" t="s">
        <v>215</v>
      </c>
      <c r="P160" s="52"/>
      <c r="Q160" s="34"/>
      <c r="R160" s="34"/>
      <c r="S160" s="33">
        <v>5964</v>
      </c>
      <c r="T160" s="33"/>
      <c r="U160" s="34"/>
    </row>
    <row r="161" spans="1:25" ht="15.75" thickBot="1">
      <c r="A161" s="12"/>
      <c r="B161" s="32"/>
      <c r="C161" s="55"/>
      <c r="D161" s="55"/>
      <c r="E161" s="56"/>
      <c r="F161" s="34"/>
      <c r="G161" s="57"/>
      <c r="H161" s="57"/>
      <c r="I161" s="56"/>
      <c r="J161" s="34"/>
      <c r="K161" s="57"/>
      <c r="L161" s="57"/>
      <c r="M161" s="56"/>
      <c r="N161" s="34"/>
      <c r="O161" s="57"/>
      <c r="P161" s="57"/>
      <c r="Q161" s="56"/>
      <c r="R161" s="34"/>
      <c r="S161" s="55"/>
      <c r="T161" s="55"/>
      <c r="U161" s="56"/>
    </row>
    <row r="162" spans="1:25">
      <c r="A162" s="12"/>
      <c r="B162" s="24" t="s">
        <v>250</v>
      </c>
      <c r="C162" s="25" t="s">
        <v>191</v>
      </c>
      <c r="D162" s="27">
        <v>518826</v>
      </c>
      <c r="E162" s="29"/>
      <c r="F162" s="31"/>
      <c r="G162" s="25" t="s">
        <v>191</v>
      </c>
      <c r="H162" s="27">
        <v>1267</v>
      </c>
      <c r="I162" s="29"/>
      <c r="J162" s="31"/>
      <c r="K162" s="25" t="s">
        <v>191</v>
      </c>
      <c r="L162" s="62" t="s">
        <v>215</v>
      </c>
      <c r="M162" s="29"/>
      <c r="N162" s="31"/>
      <c r="O162" s="25" t="s">
        <v>191</v>
      </c>
      <c r="P162" s="27">
        <v>2668</v>
      </c>
      <c r="Q162" s="29"/>
      <c r="R162" s="31"/>
      <c r="S162" s="25" t="s">
        <v>191</v>
      </c>
      <c r="T162" s="27">
        <v>522761</v>
      </c>
      <c r="U162" s="29"/>
    </row>
    <row r="163" spans="1:25" ht="15.75" thickBot="1">
      <c r="A163" s="12"/>
      <c r="B163" s="24"/>
      <c r="C163" s="59"/>
      <c r="D163" s="60"/>
      <c r="E163" s="61"/>
      <c r="F163" s="31"/>
      <c r="G163" s="59"/>
      <c r="H163" s="60"/>
      <c r="I163" s="61"/>
      <c r="J163" s="31"/>
      <c r="K163" s="59"/>
      <c r="L163" s="63"/>
      <c r="M163" s="61"/>
      <c r="N163" s="31"/>
      <c r="O163" s="59"/>
      <c r="P163" s="60"/>
      <c r="Q163" s="61"/>
      <c r="R163" s="31"/>
      <c r="S163" s="59"/>
      <c r="T163" s="60"/>
      <c r="U163" s="61"/>
    </row>
    <row r="164" spans="1:25"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40" t="s">
        <v>326</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2"/>
      <c r="B166" s="100"/>
      <c r="C166" s="100"/>
      <c r="D166" s="100"/>
      <c r="E166" s="100"/>
      <c r="F166" s="100"/>
      <c r="G166" s="100"/>
      <c r="H166" s="100"/>
      <c r="I166" s="100"/>
      <c r="J166" s="100"/>
      <c r="K166" s="100"/>
      <c r="L166" s="100"/>
      <c r="M166" s="100"/>
      <c r="N166" s="100"/>
      <c r="O166" s="100"/>
      <c r="P166" s="100"/>
      <c r="Q166" s="100"/>
      <c r="R166" s="100"/>
      <c r="S166" s="100"/>
      <c r="T166" s="100"/>
      <c r="U166" s="100"/>
      <c r="V166" s="100"/>
      <c r="W166" s="100"/>
      <c r="X166" s="100"/>
      <c r="Y166" s="100"/>
    </row>
    <row r="167" spans="1:25">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row>
    <row r="168" spans="1:25">
      <c r="A168" s="12"/>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row>
    <row r="169" spans="1:25" ht="15.75" thickBot="1">
      <c r="A169" s="12"/>
      <c r="B169" s="16"/>
      <c r="C169" s="47" t="s">
        <v>213</v>
      </c>
      <c r="D169" s="47"/>
      <c r="E169" s="47"/>
      <c r="F169" s="47"/>
      <c r="G169" s="47"/>
      <c r="H169" s="47"/>
      <c r="I169" s="47"/>
      <c r="J169" s="47"/>
      <c r="K169" s="47"/>
      <c r="L169" s="47"/>
      <c r="M169" s="47"/>
      <c r="N169" s="16"/>
      <c r="O169" s="47" t="s">
        <v>231</v>
      </c>
      <c r="P169" s="47"/>
      <c r="Q169" s="47"/>
      <c r="R169" s="47"/>
      <c r="S169" s="47"/>
      <c r="T169" s="47"/>
      <c r="U169" s="47"/>
      <c r="V169" s="47"/>
      <c r="W169" s="47"/>
      <c r="X169" s="47"/>
      <c r="Y169" s="47"/>
    </row>
    <row r="170" spans="1:25" ht="15.75" thickBot="1">
      <c r="A170" s="12"/>
      <c r="B170" s="16"/>
      <c r="C170" s="76" t="s">
        <v>324</v>
      </c>
      <c r="D170" s="76"/>
      <c r="E170" s="76"/>
      <c r="F170" s="43"/>
      <c r="G170" s="76" t="s">
        <v>327</v>
      </c>
      <c r="H170" s="76"/>
      <c r="I170" s="76"/>
      <c r="J170" s="43"/>
      <c r="K170" s="76" t="s">
        <v>250</v>
      </c>
      <c r="L170" s="76"/>
      <c r="M170" s="76"/>
      <c r="N170" s="16"/>
      <c r="O170" s="76" t="s">
        <v>324</v>
      </c>
      <c r="P170" s="76"/>
      <c r="Q170" s="76"/>
      <c r="R170" s="43"/>
      <c r="S170" s="76" t="s">
        <v>327</v>
      </c>
      <c r="T170" s="76"/>
      <c r="U170" s="76"/>
      <c r="V170" s="43"/>
      <c r="W170" s="76" t="s">
        <v>250</v>
      </c>
      <c r="X170" s="76"/>
      <c r="Y170" s="76"/>
    </row>
    <row r="171" spans="1:25">
      <c r="A171" s="12"/>
      <c r="B171" s="32" t="s">
        <v>297</v>
      </c>
      <c r="C171" s="69" t="s">
        <v>191</v>
      </c>
      <c r="D171" s="74">
        <v>318</v>
      </c>
      <c r="E171" s="51"/>
      <c r="F171" s="51"/>
      <c r="G171" s="69" t="s">
        <v>191</v>
      </c>
      <c r="H171" s="71">
        <v>1143</v>
      </c>
      <c r="I171" s="51"/>
      <c r="J171" s="51"/>
      <c r="K171" s="69" t="s">
        <v>191</v>
      </c>
      <c r="L171" s="71">
        <v>1461</v>
      </c>
      <c r="M171" s="51"/>
      <c r="N171" s="34"/>
      <c r="O171" s="69" t="s">
        <v>191</v>
      </c>
      <c r="P171" s="74">
        <v>249</v>
      </c>
      <c r="Q171" s="51"/>
      <c r="R171" s="51"/>
      <c r="S171" s="69" t="s">
        <v>191</v>
      </c>
      <c r="T171" s="71">
        <v>1590</v>
      </c>
      <c r="U171" s="51"/>
      <c r="V171" s="51"/>
      <c r="W171" s="69" t="s">
        <v>191</v>
      </c>
      <c r="X171" s="71">
        <v>1839</v>
      </c>
      <c r="Y171" s="51"/>
    </row>
    <row r="172" spans="1:25">
      <c r="A172" s="12"/>
      <c r="B172" s="32"/>
      <c r="C172" s="32"/>
      <c r="D172" s="52"/>
      <c r="E172" s="34"/>
      <c r="F172" s="34"/>
      <c r="G172" s="32"/>
      <c r="H172" s="33"/>
      <c r="I172" s="34"/>
      <c r="J172" s="34"/>
      <c r="K172" s="32"/>
      <c r="L172" s="33"/>
      <c r="M172" s="34"/>
      <c r="N172" s="34"/>
      <c r="O172" s="32"/>
      <c r="P172" s="52"/>
      <c r="Q172" s="34"/>
      <c r="R172" s="34"/>
      <c r="S172" s="32"/>
      <c r="T172" s="33"/>
      <c r="U172" s="34"/>
      <c r="V172" s="34"/>
      <c r="W172" s="32"/>
      <c r="X172" s="33"/>
      <c r="Y172" s="34"/>
    </row>
    <row r="173" spans="1:25">
      <c r="A173" s="12"/>
      <c r="B173" s="24" t="s">
        <v>298</v>
      </c>
      <c r="C173" s="53">
        <v>35</v>
      </c>
      <c r="D173" s="53"/>
      <c r="E173" s="31"/>
      <c r="F173" s="31"/>
      <c r="G173" s="35">
        <v>2165</v>
      </c>
      <c r="H173" s="35"/>
      <c r="I173" s="31"/>
      <c r="J173" s="31"/>
      <c r="K173" s="35">
        <v>2200</v>
      </c>
      <c r="L173" s="35"/>
      <c r="M173" s="31"/>
      <c r="N173" s="31"/>
      <c r="O173" s="53">
        <v>38</v>
      </c>
      <c r="P173" s="53"/>
      <c r="Q173" s="31"/>
      <c r="R173" s="31"/>
      <c r="S173" s="35">
        <v>1931</v>
      </c>
      <c r="T173" s="35"/>
      <c r="U173" s="31"/>
      <c r="V173" s="31"/>
      <c r="W173" s="35">
        <v>1969</v>
      </c>
      <c r="X173" s="35"/>
      <c r="Y173" s="31"/>
    </row>
    <row r="174" spans="1:25">
      <c r="A174" s="12"/>
      <c r="B174" s="24"/>
      <c r="C174" s="53"/>
      <c r="D174" s="53"/>
      <c r="E174" s="31"/>
      <c r="F174" s="31"/>
      <c r="G174" s="35"/>
      <c r="H174" s="35"/>
      <c r="I174" s="31"/>
      <c r="J174" s="31"/>
      <c r="K174" s="35"/>
      <c r="L174" s="35"/>
      <c r="M174" s="31"/>
      <c r="N174" s="31"/>
      <c r="O174" s="53"/>
      <c r="P174" s="53"/>
      <c r="Q174" s="31"/>
      <c r="R174" s="31"/>
      <c r="S174" s="35"/>
      <c r="T174" s="35"/>
      <c r="U174" s="31"/>
      <c r="V174" s="31"/>
      <c r="W174" s="35"/>
      <c r="X174" s="35"/>
      <c r="Y174" s="31"/>
    </row>
    <row r="175" spans="1:25">
      <c r="A175" s="12"/>
      <c r="B175" s="32" t="s">
        <v>300</v>
      </c>
      <c r="C175" s="52">
        <v>43</v>
      </c>
      <c r="D175" s="52"/>
      <c r="E175" s="34"/>
      <c r="F175" s="34"/>
      <c r="G175" s="33">
        <v>1861</v>
      </c>
      <c r="H175" s="33"/>
      <c r="I175" s="34"/>
      <c r="J175" s="34"/>
      <c r="K175" s="33">
        <v>1904</v>
      </c>
      <c r="L175" s="33"/>
      <c r="M175" s="34"/>
      <c r="N175" s="34"/>
      <c r="O175" s="52">
        <v>46</v>
      </c>
      <c r="P175" s="52"/>
      <c r="Q175" s="34"/>
      <c r="R175" s="34"/>
      <c r="S175" s="33">
        <v>2063</v>
      </c>
      <c r="T175" s="33"/>
      <c r="U175" s="34"/>
      <c r="V175" s="34"/>
      <c r="W175" s="33">
        <v>2109</v>
      </c>
      <c r="X175" s="33"/>
      <c r="Y175" s="34"/>
    </row>
    <row r="176" spans="1:25">
      <c r="A176" s="12"/>
      <c r="B176" s="32"/>
      <c r="C176" s="52"/>
      <c r="D176" s="52"/>
      <c r="E176" s="34"/>
      <c r="F176" s="34"/>
      <c r="G176" s="33"/>
      <c r="H176" s="33"/>
      <c r="I176" s="34"/>
      <c r="J176" s="34"/>
      <c r="K176" s="33"/>
      <c r="L176" s="33"/>
      <c r="M176" s="34"/>
      <c r="N176" s="34"/>
      <c r="O176" s="52"/>
      <c r="P176" s="52"/>
      <c r="Q176" s="34"/>
      <c r="R176" s="34"/>
      <c r="S176" s="33"/>
      <c r="T176" s="33"/>
      <c r="U176" s="34"/>
      <c r="V176" s="34"/>
      <c r="W176" s="33"/>
      <c r="X176" s="33"/>
      <c r="Y176" s="34"/>
    </row>
    <row r="177" spans="1:25">
      <c r="A177" s="12"/>
      <c r="B177" s="24" t="s">
        <v>301</v>
      </c>
      <c r="C177" s="53" t="s">
        <v>215</v>
      </c>
      <c r="D177" s="53"/>
      <c r="E177" s="31"/>
      <c r="F177" s="31"/>
      <c r="G177" s="35">
        <v>2162</v>
      </c>
      <c r="H177" s="35"/>
      <c r="I177" s="31"/>
      <c r="J177" s="31"/>
      <c r="K177" s="35">
        <v>2162</v>
      </c>
      <c r="L177" s="35"/>
      <c r="M177" s="31"/>
      <c r="N177" s="31"/>
      <c r="O177" s="53" t="s">
        <v>215</v>
      </c>
      <c r="P177" s="53"/>
      <c r="Q177" s="31"/>
      <c r="R177" s="31"/>
      <c r="S177" s="35">
        <v>2483</v>
      </c>
      <c r="T177" s="35"/>
      <c r="U177" s="31"/>
      <c r="V177" s="31"/>
      <c r="W177" s="35">
        <v>2483</v>
      </c>
      <c r="X177" s="35"/>
      <c r="Y177" s="31"/>
    </row>
    <row r="178" spans="1:25">
      <c r="A178" s="12"/>
      <c r="B178" s="24"/>
      <c r="C178" s="53"/>
      <c r="D178" s="53"/>
      <c r="E178" s="31"/>
      <c r="F178" s="31"/>
      <c r="G178" s="35"/>
      <c r="H178" s="35"/>
      <c r="I178" s="31"/>
      <c r="J178" s="31"/>
      <c r="K178" s="35"/>
      <c r="L178" s="35"/>
      <c r="M178" s="31"/>
      <c r="N178" s="31"/>
      <c r="O178" s="53"/>
      <c r="P178" s="53"/>
      <c r="Q178" s="31"/>
      <c r="R178" s="31"/>
      <c r="S178" s="35"/>
      <c r="T178" s="35"/>
      <c r="U178" s="31"/>
      <c r="V178" s="31"/>
      <c r="W178" s="35"/>
      <c r="X178" s="35"/>
      <c r="Y178" s="31"/>
    </row>
    <row r="179" spans="1:25">
      <c r="A179" s="12"/>
      <c r="B179" s="32" t="s">
        <v>303</v>
      </c>
      <c r="C179" s="52">
        <v>493</v>
      </c>
      <c r="D179" s="52"/>
      <c r="E179" s="34"/>
      <c r="F179" s="34"/>
      <c r="G179" s="33">
        <v>1117</v>
      </c>
      <c r="H179" s="33"/>
      <c r="I179" s="34"/>
      <c r="J179" s="34"/>
      <c r="K179" s="33">
        <v>1610</v>
      </c>
      <c r="L179" s="33"/>
      <c r="M179" s="34"/>
      <c r="N179" s="34"/>
      <c r="O179" s="52">
        <v>498</v>
      </c>
      <c r="P179" s="52"/>
      <c r="Q179" s="34"/>
      <c r="R179" s="34"/>
      <c r="S179" s="33">
        <v>1140</v>
      </c>
      <c r="T179" s="33"/>
      <c r="U179" s="34"/>
      <c r="V179" s="34"/>
      <c r="W179" s="33">
        <v>1638</v>
      </c>
      <c r="X179" s="33"/>
      <c r="Y179" s="34"/>
    </row>
    <row r="180" spans="1:25">
      <c r="A180" s="12"/>
      <c r="B180" s="32"/>
      <c r="C180" s="52"/>
      <c r="D180" s="52"/>
      <c r="E180" s="34"/>
      <c r="F180" s="34"/>
      <c r="G180" s="33"/>
      <c r="H180" s="33"/>
      <c r="I180" s="34"/>
      <c r="J180" s="34"/>
      <c r="K180" s="33"/>
      <c r="L180" s="33"/>
      <c r="M180" s="34"/>
      <c r="N180" s="34"/>
      <c r="O180" s="52"/>
      <c r="P180" s="52"/>
      <c r="Q180" s="34"/>
      <c r="R180" s="34"/>
      <c r="S180" s="33"/>
      <c r="T180" s="33"/>
      <c r="U180" s="34"/>
      <c r="V180" s="34"/>
      <c r="W180" s="33"/>
      <c r="X180" s="33"/>
      <c r="Y180" s="34"/>
    </row>
    <row r="181" spans="1:25">
      <c r="A181" s="12"/>
      <c r="B181" s="24" t="s">
        <v>305</v>
      </c>
      <c r="C181" s="53" t="s">
        <v>215</v>
      </c>
      <c r="D181" s="53"/>
      <c r="E181" s="31"/>
      <c r="F181" s="31"/>
      <c r="G181" s="53">
        <v>28</v>
      </c>
      <c r="H181" s="53"/>
      <c r="I181" s="31"/>
      <c r="J181" s="31"/>
      <c r="K181" s="53">
        <v>28</v>
      </c>
      <c r="L181" s="53"/>
      <c r="M181" s="31"/>
      <c r="N181" s="31"/>
      <c r="O181" s="53" t="s">
        <v>215</v>
      </c>
      <c r="P181" s="53"/>
      <c r="Q181" s="31"/>
      <c r="R181" s="31"/>
      <c r="S181" s="53">
        <v>9</v>
      </c>
      <c r="T181" s="53"/>
      <c r="U181" s="31"/>
      <c r="V181" s="31"/>
      <c r="W181" s="53">
        <v>9</v>
      </c>
      <c r="X181" s="53"/>
      <c r="Y181" s="31"/>
    </row>
    <row r="182" spans="1:25" ht="15.75" thickBot="1">
      <c r="A182" s="12"/>
      <c r="B182" s="24"/>
      <c r="C182" s="67"/>
      <c r="D182" s="67"/>
      <c r="E182" s="66"/>
      <c r="F182" s="31"/>
      <c r="G182" s="67"/>
      <c r="H182" s="67"/>
      <c r="I182" s="66"/>
      <c r="J182" s="31"/>
      <c r="K182" s="67"/>
      <c r="L182" s="67"/>
      <c r="M182" s="66"/>
      <c r="N182" s="31"/>
      <c r="O182" s="67"/>
      <c r="P182" s="67"/>
      <c r="Q182" s="66"/>
      <c r="R182" s="31"/>
      <c r="S182" s="67"/>
      <c r="T182" s="67"/>
      <c r="U182" s="66"/>
      <c r="V182" s="31"/>
      <c r="W182" s="67"/>
      <c r="X182" s="67"/>
      <c r="Y182" s="66"/>
    </row>
    <row r="183" spans="1:25">
      <c r="A183" s="12"/>
      <c r="B183" s="32" t="s">
        <v>250</v>
      </c>
      <c r="C183" s="69" t="s">
        <v>191</v>
      </c>
      <c r="D183" s="74">
        <v>889</v>
      </c>
      <c r="E183" s="51"/>
      <c r="F183" s="34"/>
      <c r="G183" s="69" t="s">
        <v>191</v>
      </c>
      <c r="H183" s="71">
        <v>8476</v>
      </c>
      <c r="I183" s="51"/>
      <c r="J183" s="34"/>
      <c r="K183" s="69" t="s">
        <v>191</v>
      </c>
      <c r="L183" s="71">
        <v>9365</v>
      </c>
      <c r="M183" s="51"/>
      <c r="N183" s="34"/>
      <c r="O183" s="69" t="s">
        <v>191</v>
      </c>
      <c r="P183" s="74">
        <v>831</v>
      </c>
      <c r="Q183" s="51"/>
      <c r="R183" s="34"/>
      <c r="S183" s="69" t="s">
        <v>191</v>
      </c>
      <c r="T183" s="71">
        <v>9216</v>
      </c>
      <c r="U183" s="51"/>
      <c r="V183" s="34"/>
      <c r="W183" s="69" t="s">
        <v>191</v>
      </c>
      <c r="X183" s="71">
        <v>10047</v>
      </c>
      <c r="Y183" s="51"/>
    </row>
    <row r="184" spans="1:25" ht="15.75" thickBot="1">
      <c r="A184" s="12"/>
      <c r="B184" s="32"/>
      <c r="C184" s="70"/>
      <c r="D184" s="75"/>
      <c r="E184" s="73"/>
      <c r="F184" s="34"/>
      <c r="G184" s="70"/>
      <c r="H184" s="72"/>
      <c r="I184" s="73"/>
      <c r="J184" s="34"/>
      <c r="K184" s="70"/>
      <c r="L184" s="72"/>
      <c r="M184" s="73"/>
      <c r="N184" s="34"/>
      <c r="O184" s="70"/>
      <c r="P184" s="75"/>
      <c r="Q184" s="73"/>
      <c r="R184" s="34"/>
      <c r="S184" s="70"/>
      <c r="T184" s="72"/>
      <c r="U184" s="73"/>
      <c r="V184" s="34"/>
      <c r="W184" s="70"/>
      <c r="X184" s="72"/>
      <c r="Y184" s="73"/>
    </row>
    <row r="185" spans="1:25" ht="15.75" thickTop="1">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40" t="s">
        <v>328</v>
      </c>
      <c r="C186" s="40"/>
      <c r="D186" s="40"/>
      <c r="E186" s="40"/>
      <c r="F186" s="40"/>
      <c r="G186" s="40"/>
      <c r="H186" s="40"/>
      <c r="I186" s="40"/>
      <c r="J186" s="40"/>
      <c r="K186" s="40"/>
      <c r="L186" s="40"/>
      <c r="M186" s="40"/>
      <c r="N186" s="40"/>
      <c r="O186" s="40"/>
      <c r="P186" s="40"/>
      <c r="Q186" s="40"/>
      <c r="R186" s="40"/>
      <c r="S186" s="40"/>
      <c r="T186" s="40"/>
      <c r="U186" s="40"/>
      <c r="V186" s="40"/>
      <c r="W186" s="40"/>
      <c r="X186" s="40"/>
      <c r="Y186" s="40"/>
    </row>
    <row r="187" spans="1:25">
      <c r="A187" s="12"/>
      <c r="B187" s="22"/>
      <c r="C187" s="22"/>
      <c r="D187" s="22"/>
      <c r="E187" s="22"/>
      <c r="F187" s="22"/>
      <c r="G187" s="22"/>
      <c r="H187" s="22"/>
      <c r="I187" s="22"/>
      <c r="J187" s="22"/>
      <c r="K187" s="22"/>
      <c r="L187" s="22"/>
      <c r="M187" s="22"/>
      <c r="N187" s="22"/>
      <c r="O187" s="22"/>
      <c r="P187" s="22"/>
      <c r="Q187" s="22"/>
      <c r="R187" s="22"/>
      <c r="S187" s="22"/>
      <c r="T187" s="22"/>
      <c r="U187" s="22"/>
      <c r="V187" s="22"/>
      <c r="W187" s="22"/>
    </row>
    <row r="188" spans="1:25">
      <c r="A188" s="12"/>
      <c r="B188" s="15"/>
      <c r="C188" s="15"/>
      <c r="D188" s="15"/>
      <c r="E188" s="15"/>
      <c r="F188" s="15"/>
      <c r="G188" s="15"/>
      <c r="H188" s="15"/>
      <c r="I188" s="15"/>
      <c r="J188" s="15"/>
      <c r="K188" s="15"/>
      <c r="L188" s="15"/>
      <c r="M188" s="15"/>
      <c r="N188" s="15"/>
      <c r="O188" s="15"/>
      <c r="P188" s="15"/>
      <c r="Q188" s="15"/>
      <c r="R188" s="15"/>
      <c r="S188" s="15"/>
      <c r="T188" s="15"/>
      <c r="U188" s="15"/>
      <c r="V188" s="15"/>
      <c r="W188" s="15"/>
    </row>
    <row r="189" spans="1:25" ht="15.75" thickBot="1">
      <c r="A189" s="12"/>
      <c r="B189" s="16"/>
      <c r="C189" s="47" t="s">
        <v>329</v>
      </c>
      <c r="D189" s="47"/>
      <c r="E189" s="47"/>
      <c r="F189" s="47"/>
      <c r="G189" s="47"/>
      <c r="H189" s="47"/>
      <c r="I189" s="47"/>
      <c r="J189" s="47"/>
      <c r="K189" s="47"/>
      <c r="L189" s="47"/>
      <c r="M189" s="16"/>
      <c r="N189" s="47" t="s">
        <v>330</v>
      </c>
      <c r="O189" s="47"/>
      <c r="P189" s="47"/>
      <c r="Q189" s="47"/>
      <c r="R189" s="47"/>
      <c r="S189" s="47"/>
      <c r="T189" s="47"/>
      <c r="U189" s="47"/>
      <c r="V189" s="47"/>
      <c r="W189" s="47"/>
    </row>
    <row r="190" spans="1:25" ht="15.75" thickBot="1">
      <c r="A190" s="12"/>
      <c r="B190" s="16"/>
      <c r="C190" s="76" t="s">
        <v>331</v>
      </c>
      <c r="D190" s="76"/>
      <c r="E190" s="43"/>
      <c r="F190" s="76" t="s">
        <v>332</v>
      </c>
      <c r="G190" s="76"/>
      <c r="H190" s="76"/>
      <c r="I190" s="43"/>
      <c r="J190" s="76" t="s">
        <v>333</v>
      </c>
      <c r="K190" s="76"/>
      <c r="L190" s="76"/>
      <c r="M190" s="16"/>
      <c r="N190" s="76" t="s">
        <v>331</v>
      </c>
      <c r="O190" s="76"/>
      <c r="P190" s="43"/>
      <c r="Q190" s="76" t="s">
        <v>332</v>
      </c>
      <c r="R190" s="76"/>
      <c r="S190" s="76"/>
      <c r="T190" s="43"/>
      <c r="U190" s="76" t="s">
        <v>333</v>
      </c>
      <c r="V190" s="76"/>
      <c r="W190" s="76"/>
    </row>
    <row r="191" spans="1:25">
      <c r="A191" s="12"/>
      <c r="B191" s="24" t="s">
        <v>297</v>
      </c>
      <c r="C191" s="62">
        <v>2</v>
      </c>
      <c r="D191" s="29"/>
      <c r="E191" s="29"/>
      <c r="F191" s="25" t="s">
        <v>191</v>
      </c>
      <c r="G191" s="62">
        <v>20</v>
      </c>
      <c r="H191" s="29"/>
      <c r="I191" s="29"/>
      <c r="J191" s="25" t="s">
        <v>191</v>
      </c>
      <c r="K191" s="62">
        <v>20</v>
      </c>
      <c r="L191" s="29"/>
      <c r="M191" s="31"/>
      <c r="N191" s="62">
        <v>9</v>
      </c>
      <c r="O191" s="29"/>
      <c r="P191" s="29"/>
      <c r="Q191" s="25" t="s">
        <v>191</v>
      </c>
      <c r="R191" s="62">
        <v>446</v>
      </c>
      <c r="S191" s="29"/>
      <c r="T191" s="29"/>
      <c r="U191" s="25" t="s">
        <v>191</v>
      </c>
      <c r="V191" s="62">
        <v>437</v>
      </c>
      <c r="W191" s="29"/>
    </row>
    <row r="192" spans="1:25">
      <c r="A192" s="12"/>
      <c r="B192" s="24"/>
      <c r="C192" s="80"/>
      <c r="D192" s="30"/>
      <c r="E192" s="31"/>
      <c r="F192" s="24"/>
      <c r="G192" s="53"/>
      <c r="H192" s="31"/>
      <c r="I192" s="31"/>
      <c r="J192" s="24"/>
      <c r="K192" s="53"/>
      <c r="L192" s="31"/>
      <c r="M192" s="31"/>
      <c r="N192" s="80"/>
      <c r="O192" s="30"/>
      <c r="P192" s="30"/>
      <c r="Q192" s="26"/>
      <c r="R192" s="80"/>
      <c r="S192" s="30"/>
      <c r="T192" s="30"/>
      <c r="U192" s="26"/>
      <c r="V192" s="80"/>
      <c r="W192" s="30"/>
    </row>
    <row r="193" spans="1:25">
      <c r="A193" s="12"/>
      <c r="B193" s="32" t="s">
        <v>298</v>
      </c>
      <c r="C193" s="52">
        <v>1</v>
      </c>
      <c r="D193" s="34"/>
      <c r="E193" s="34"/>
      <c r="F193" s="52">
        <v>39</v>
      </c>
      <c r="G193" s="52"/>
      <c r="H193" s="34"/>
      <c r="I193" s="34"/>
      <c r="J193" s="52">
        <v>53</v>
      </c>
      <c r="K193" s="52"/>
      <c r="L193" s="34"/>
      <c r="M193" s="34"/>
      <c r="N193" s="52">
        <v>1</v>
      </c>
      <c r="O193" s="34"/>
      <c r="P193" s="34"/>
      <c r="Q193" s="52">
        <v>39</v>
      </c>
      <c r="R193" s="52"/>
      <c r="S193" s="34"/>
      <c r="T193" s="34"/>
      <c r="U193" s="52">
        <v>53</v>
      </c>
      <c r="V193" s="52"/>
      <c r="W193" s="34"/>
    </row>
    <row r="194" spans="1:25">
      <c r="A194" s="12"/>
      <c r="B194" s="32"/>
      <c r="C194" s="52"/>
      <c r="D194" s="34"/>
      <c r="E194" s="34"/>
      <c r="F194" s="52"/>
      <c r="G194" s="52"/>
      <c r="H194" s="34"/>
      <c r="I194" s="34"/>
      <c r="J194" s="52"/>
      <c r="K194" s="52"/>
      <c r="L194" s="34"/>
      <c r="M194" s="34"/>
      <c r="N194" s="52"/>
      <c r="O194" s="34"/>
      <c r="P194" s="34"/>
      <c r="Q194" s="52"/>
      <c r="R194" s="52"/>
      <c r="S194" s="34"/>
      <c r="T194" s="34"/>
      <c r="U194" s="52"/>
      <c r="V194" s="52"/>
      <c r="W194" s="34"/>
    </row>
    <row r="195" spans="1:25">
      <c r="A195" s="12"/>
      <c r="B195" s="24" t="s">
        <v>300</v>
      </c>
      <c r="C195" s="53">
        <v>1</v>
      </c>
      <c r="D195" s="31"/>
      <c r="E195" s="31"/>
      <c r="F195" s="53">
        <v>69</v>
      </c>
      <c r="G195" s="53"/>
      <c r="H195" s="31"/>
      <c r="I195" s="31"/>
      <c r="J195" s="53">
        <v>69</v>
      </c>
      <c r="K195" s="53"/>
      <c r="L195" s="31"/>
      <c r="M195" s="31"/>
      <c r="N195" s="53">
        <v>1</v>
      </c>
      <c r="O195" s="31"/>
      <c r="P195" s="31"/>
      <c r="Q195" s="53">
        <v>69</v>
      </c>
      <c r="R195" s="53"/>
      <c r="S195" s="31"/>
      <c r="T195" s="31"/>
      <c r="U195" s="53">
        <v>69</v>
      </c>
      <c r="V195" s="53"/>
      <c r="W195" s="31"/>
    </row>
    <row r="196" spans="1:25">
      <c r="A196" s="12"/>
      <c r="B196" s="24"/>
      <c r="C196" s="53"/>
      <c r="D196" s="31"/>
      <c r="E196" s="31"/>
      <c r="F196" s="53"/>
      <c r="G196" s="53"/>
      <c r="H196" s="31"/>
      <c r="I196" s="31"/>
      <c r="J196" s="53"/>
      <c r="K196" s="53"/>
      <c r="L196" s="31"/>
      <c r="M196" s="31"/>
      <c r="N196" s="53"/>
      <c r="O196" s="31"/>
      <c r="P196" s="31"/>
      <c r="Q196" s="53"/>
      <c r="R196" s="53"/>
      <c r="S196" s="31"/>
      <c r="T196" s="31"/>
      <c r="U196" s="53"/>
      <c r="V196" s="53"/>
      <c r="W196" s="31"/>
    </row>
    <row r="197" spans="1:25">
      <c r="A197" s="12"/>
      <c r="B197" s="32" t="s">
        <v>301</v>
      </c>
      <c r="C197" s="52">
        <v>2</v>
      </c>
      <c r="D197" s="34"/>
      <c r="E197" s="34"/>
      <c r="F197" s="52">
        <v>270</v>
      </c>
      <c r="G197" s="52"/>
      <c r="H197" s="34"/>
      <c r="I197" s="34"/>
      <c r="J197" s="52">
        <v>270</v>
      </c>
      <c r="K197" s="52"/>
      <c r="L197" s="34"/>
      <c r="M197" s="34"/>
      <c r="N197" s="52">
        <v>2</v>
      </c>
      <c r="O197" s="34"/>
      <c r="P197" s="34"/>
      <c r="Q197" s="52">
        <v>270</v>
      </c>
      <c r="R197" s="52"/>
      <c r="S197" s="34"/>
      <c r="T197" s="34"/>
      <c r="U197" s="52">
        <v>270</v>
      </c>
      <c r="V197" s="52"/>
      <c r="W197" s="34"/>
    </row>
    <row r="198" spans="1:25">
      <c r="A198" s="12"/>
      <c r="B198" s="32"/>
      <c r="C198" s="52"/>
      <c r="D198" s="34"/>
      <c r="E198" s="34"/>
      <c r="F198" s="52"/>
      <c r="G198" s="52"/>
      <c r="H198" s="34"/>
      <c r="I198" s="34"/>
      <c r="J198" s="52"/>
      <c r="K198" s="52"/>
      <c r="L198" s="34"/>
      <c r="M198" s="34"/>
      <c r="N198" s="52"/>
      <c r="O198" s="34"/>
      <c r="P198" s="34"/>
      <c r="Q198" s="52"/>
      <c r="R198" s="52"/>
      <c r="S198" s="34"/>
      <c r="T198" s="34"/>
      <c r="U198" s="52"/>
      <c r="V198" s="52"/>
      <c r="W198" s="34"/>
    </row>
    <row r="199" spans="1:25">
      <c r="A199" s="12"/>
      <c r="B199" s="24" t="s">
        <v>305</v>
      </c>
      <c r="C199" s="53">
        <v>1</v>
      </c>
      <c r="D199" s="31"/>
      <c r="E199" s="31"/>
      <c r="F199" s="53">
        <v>23</v>
      </c>
      <c r="G199" s="53"/>
      <c r="H199" s="31"/>
      <c r="I199" s="31"/>
      <c r="J199" s="53">
        <v>23</v>
      </c>
      <c r="K199" s="53"/>
      <c r="L199" s="31"/>
      <c r="M199" s="31"/>
      <c r="N199" s="53">
        <v>1</v>
      </c>
      <c r="O199" s="31"/>
      <c r="P199" s="31"/>
      <c r="Q199" s="53">
        <v>23</v>
      </c>
      <c r="R199" s="53"/>
      <c r="S199" s="31"/>
      <c r="T199" s="31"/>
      <c r="U199" s="53">
        <v>23</v>
      </c>
      <c r="V199" s="53"/>
      <c r="W199" s="31"/>
    </row>
    <row r="200" spans="1:25" ht="15.75" thickBot="1">
      <c r="A200" s="12"/>
      <c r="B200" s="24"/>
      <c r="C200" s="67"/>
      <c r="D200" s="66"/>
      <c r="E200" s="31"/>
      <c r="F200" s="67"/>
      <c r="G200" s="67"/>
      <c r="H200" s="66"/>
      <c r="I200" s="31"/>
      <c r="J200" s="67"/>
      <c r="K200" s="67"/>
      <c r="L200" s="66"/>
      <c r="M200" s="31"/>
      <c r="N200" s="67"/>
      <c r="O200" s="66"/>
      <c r="P200" s="31"/>
      <c r="Q200" s="67"/>
      <c r="R200" s="67"/>
      <c r="S200" s="66"/>
      <c r="T200" s="31"/>
      <c r="U200" s="67"/>
      <c r="V200" s="67"/>
      <c r="W200" s="66"/>
    </row>
    <row r="201" spans="1:25">
      <c r="A201" s="12"/>
      <c r="B201" s="34"/>
      <c r="C201" s="74">
        <v>7</v>
      </c>
      <c r="D201" s="51"/>
      <c r="E201" s="34"/>
      <c r="F201" s="69" t="s">
        <v>191</v>
      </c>
      <c r="G201" s="74">
        <v>421</v>
      </c>
      <c r="H201" s="51"/>
      <c r="I201" s="34"/>
      <c r="J201" s="69" t="s">
        <v>191</v>
      </c>
      <c r="K201" s="74">
        <v>435</v>
      </c>
      <c r="L201" s="51"/>
      <c r="M201" s="34"/>
      <c r="N201" s="74">
        <v>14</v>
      </c>
      <c r="O201" s="51"/>
      <c r="P201" s="34"/>
      <c r="Q201" s="69" t="s">
        <v>191</v>
      </c>
      <c r="R201" s="74">
        <v>847</v>
      </c>
      <c r="S201" s="51"/>
      <c r="T201" s="34"/>
      <c r="U201" s="69" t="s">
        <v>191</v>
      </c>
      <c r="V201" s="74">
        <v>852</v>
      </c>
      <c r="W201" s="51"/>
    </row>
    <row r="202" spans="1:25" ht="15.75" thickBot="1">
      <c r="A202" s="12"/>
      <c r="B202" s="34"/>
      <c r="C202" s="75"/>
      <c r="D202" s="73"/>
      <c r="E202" s="34"/>
      <c r="F202" s="70"/>
      <c r="G202" s="75"/>
      <c r="H202" s="73"/>
      <c r="I202" s="34"/>
      <c r="J202" s="70"/>
      <c r="K202" s="75"/>
      <c r="L202" s="73"/>
      <c r="M202" s="34"/>
      <c r="N202" s="75"/>
      <c r="O202" s="73"/>
      <c r="P202" s="34"/>
      <c r="Q202" s="70"/>
      <c r="R202" s="75"/>
      <c r="S202" s="73"/>
      <c r="T202" s="34"/>
      <c r="U202" s="70"/>
      <c r="V202" s="75"/>
      <c r="W202" s="73"/>
    </row>
    <row r="203" spans="1:25" ht="15.75" thickTop="1">
      <c r="A203" s="12"/>
      <c r="B203" s="100"/>
      <c r="C203" s="100"/>
      <c r="D203" s="100"/>
      <c r="E203" s="100"/>
      <c r="F203" s="100"/>
      <c r="G203" s="100"/>
      <c r="H203" s="100"/>
      <c r="I203" s="100"/>
      <c r="J203" s="100"/>
      <c r="K203" s="100"/>
      <c r="L203" s="100"/>
      <c r="M203" s="100"/>
      <c r="N203" s="100"/>
      <c r="O203" s="100"/>
      <c r="P203" s="100"/>
      <c r="Q203" s="100"/>
      <c r="R203" s="100"/>
      <c r="S203" s="100"/>
      <c r="T203" s="100"/>
      <c r="U203" s="100"/>
      <c r="V203" s="100"/>
      <c r="W203" s="100"/>
      <c r="X203" s="100"/>
      <c r="Y203" s="100"/>
    </row>
    <row r="204" spans="1:25">
      <c r="A204" s="12"/>
      <c r="B204" s="22"/>
      <c r="C204" s="22"/>
      <c r="D204" s="22"/>
      <c r="E204" s="22"/>
      <c r="F204" s="22"/>
      <c r="G204" s="22"/>
      <c r="H204" s="22"/>
      <c r="I204" s="22"/>
      <c r="J204" s="22"/>
      <c r="K204" s="22"/>
      <c r="L204" s="22"/>
      <c r="M204" s="22"/>
      <c r="N204" s="22"/>
      <c r="O204" s="22"/>
      <c r="P204" s="22"/>
      <c r="Q204" s="22"/>
      <c r="R204" s="22"/>
      <c r="S204" s="22"/>
      <c r="T204" s="22"/>
      <c r="U204" s="22"/>
      <c r="V204" s="22"/>
      <c r="W204" s="22"/>
    </row>
    <row r="205" spans="1:25">
      <c r="A205" s="12"/>
      <c r="B205" s="15"/>
      <c r="C205" s="15"/>
      <c r="D205" s="15"/>
      <c r="E205" s="15"/>
      <c r="F205" s="15"/>
      <c r="G205" s="15"/>
      <c r="H205" s="15"/>
      <c r="I205" s="15"/>
      <c r="J205" s="15"/>
      <c r="K205" s="15"/>
      <c r="L205" s="15"/>
      <c r="M205" s="15"/>
      <c r="N205" s="15"/>
      <c r="O205" s="15"/>
      <c r="P205" s="15"/>
      <c r="Q205" s="15"/>
      <c r="R205" s="15"/>
      <c r="S205" s="15"/>
      <c r="T205" s="15"/>
      <c r="U205" s="15"/>
      <c r="V205" s="15"/>
      <c r="W205" s="15"/>
    </row>
    <row r="206" spans="1:25" ht="15.75" thickBot="1">
      <c r="A206" s="12"/>
      <c r="B206" s="16"/>
      <c r="C206" s="47" t="s">
        <v>334</v>
      </c>
      <c r="D206" s="47"/>
      <c r="E206" s="47"/>
      <c r="F206" s="47"/>
      <c r="G206" s="47"/>
      <c r="H206" s="47"/>
      <c r="I206" s="47"/>
      <c r="J206" s="47"/>
      <c r="K206" s="47"/>
      <c r="L206" s="47"/>
      <c r="M206" s="16"/>
      <c r="N206" s="47" t="s">
        <v>335</v>
      </c>
      <c r="O206" s="47"/>
      <c r="P206" s="47"/>
      <c r="Q206" s="47"/>
      <c r="R206" s="47"/>
      <c r="S206" s="47"/>
      <c r="T206" s="47"/>
      <c r="U206" s="47"/>
      <c r="V206" s="47"/>
      <c r="W206" s="47"/>
    </row>
    <row r="207" spans="1:25" ht="15.75" thickBot="1">
      <c r="A207" s="12"/>
      <c r="B207" s="16"/>
      <c r="C207" s="76" t="s">
        <v>331</v>
      </c>
      <c r="D207" s="76"/>
      <c r="E207" s="43"/>
      <c r="F207" s="76" t="s">
        <v>332</v>
      </c>
      <c r="G207" s="76"/>
      <c r="H207" s="76"/>
      <c r="I207" s="43"/>
      <c r="J207" s="76" t="s">
        <v>333</v>
      </c>
      <c r="K207" s="76"/>
      <c r="L207" s="76"/>
      <c r="M207" s="16"/>
      <c r="N207" s="76" t="s">
        <v>331</v>
      </c>
      <c r="O207" s="76"/>
      <c r="P207" s="43"/>
      <c r="Q207" s="76" t="s">
        <v>332</v>
      </c>
      <c r="R207" s="76"/>
      <c r="S207" s="76"/>
      <c r="T207" s="43"/>
      <c r="U207" s="76" t="s">
        <v>333</v>
      </c>
      <c r="V207" s="76"/>
      <c r="W207" s="76"/>
    </row>
    <row r="208" spans="1:25">
      <c r="A208" s="12"/>
      <c r="B208" s="24" t="s">
        <v>297</v>
      </c>
      <c r="C208" s="62">
        <v>3</v>
      </c>
      <c r="D208" s="29"/>
      <c r="E208" s="29"/>
      <c r="F208" s="25" t="s">
        <v>191</v>
      </c>
      <c r="G208" s="27">
        <v>2243</v>
      </c>
      <c r="H208" s="29"/>
      <c r="I208" s="29"/>
      <c r="J208" s="25" t="s">
        <v>191</v>
      </c>
      <c r="K208" s="27">
        <v>2243</v>
      </c>
      <c r="L208" s="29"/>
      <c r="M208" s="31"/>
      <c r="N208" s="62">
        <v>7</v>
      </c>
      <c r="O208" s="29"/>
      <c r="P208" s="29"/>
      <c r="Q208" s="25" t="s">
        <v>191</v>
      </c>
      <c r="R208" s="27">
        <v>2506</v>
      </c>
      <c r="S208" s="29"/>
      <c r="T208" s="29"/>
      <c r="U208" s="25" t="s">
        <v>191</v>
      </c>
      <c r="V208" s="27">
        <v>2506</v>
      </c>
      <c r="W208" s="29"/>
    </row>
    <row r="209" spans="1:25">
      <c r="A209" s="12"/>
      <c r="B209" s="24"/>
      <c r="C209" s="53"/>
      <c r="D209" s="31"/>
      <c r="E209" s="31"/>
      <c r="F209" s="24"/>
      <c r="G209" s="35"/>
      <c r="H209" s="31"/>
      <c r="I209" s="31"/>
      <c r="J209" s="24"/>
      <c r="K209" s="35"/>
      <c r="L209" s="31"/>
      <c r="M209" s="31"/>
      <c r="N209" s="80"/>
      <c r="O209" s="30"/>
      <c r="P209" s="30"/>
      <c r="Q209" s="26"/>
      <c r="R209" s="28"/>
      <c r="S209" s="30"/>
      <c r="T209" s="30"/>
      <c r="U209" s="26"/>
      <c r="V209" s="28"/>
      <c r="W209" s="30"/>
    </row>
    <row r="210" spans="1:25">
      <c r="A210" s="12"/>
      <c r="B210" s="32" t="s">
        <v>298</v>
      </c>
      <c r="C210" s="52">
        <v>4</v>
      </c>
      <c r="D210" s="34"/>
      <c r="E210" s="34"/>
      <c r="F210" s="52">
        <v>392</v>
      </c>
      <c r="G210" s="52"/>
      <c r="H210" s="34"/>
      <c r="I210" s="34"/>
      <c r="J210" s="52">
        <v>392</v>
      </c>
      <c r="K210" s="52"/>
      <c r="L210" s="34"/>
      <c r="M210" s="34"/>
      <c r="N210" s="52">
        <v>4</v>
      </c>
      <c r="O210" s="34"/>
      <c r="P210" s="34"/>
      <c r="Q210" s="52">
        <v>392</v>
      </c>
      <c r="R210" s="52"/>
      <c r="S210" s="34"/>
      <c r="T210" s="34"/>
      <c r="U210" s="52">
        <v>392</v>
      </c>
      <c r="V210" s="52"/>
      <c r="W210" s="34"/>
    </row>
    <row r="211" spans="1:25">
      <c r="A211" s="12"/>
      <c r="B211" s="32"/>
      <c r="C211" s="52"/>
      <c r="D211" s="34"/>
      <c r="E211" s="34"/>
      <c r="F211" s="52"/>
      <c r="G211" s="52"/>
      <c r="H211" s="34"/>
      <c r="I211" s="34"/>
      <c r="J211" s="52"/>
      <c r="K211" s="52"/>
      <c r="L211" s="34"/>
      <c r="M211" s="34"/>
      <c r="N211" s="52"/>
      <c r="O211" s="34"/>
      <c r="P211" s="34"/>
      <c r="Q211" s="52"/>
      <c r="R211" s="52"/>
      <c r="S211" s="34"/>
      <c r="T211" s="34"/>
      <c r="U211" s="52"/>
      <c r="V211" s="52"/>
      <c r="W211" s="34"/>
    </row>
    <row r="212" spans="1:25">
      <c r="A212" s="12"/>
      <c r="B212" s="24" t="s">
        <v>300</v>
      </c>
      <c r="C212" s="53">
        <v>1</v>
      </c>
      <c r="D212" s="31"/>
      <c r="E212" s="31"/>
      <c r="F212" s="53">
        <v>182</v>
      </c>
      <c r="G212" s="53"/>
      <c r="H212" s="31"/>
      <c r="I212" s="31"/>
      <c r="J212" s="53">
        <v>182</v>
      </c>
      <c r="K212" s="53"/>
      <c r="L212" s="31"/>
      <c r="M212" s="31"/>
      <c r="N212" s="53">
        <v>3</v>
      </c>
      <c r="O212" s="31"/>
      <c r="P212" s="31"/>
      <c r="Q212" s="53">
        <v>335</v>
      </c>
      <c r="R212" s="53"/>
      <c r="S212" s="31"/>
      <c r="T212" s="31"/>
      <c r="U212" s="53">
        <v>335</v>
      </c>
      <c r="V212" s="53"/>
      <c r="W212" s="31"/>
    </row>
    <row r="213" spans="1:25">
      <c r="A213" s="12"/>
      <c r="B213" s="24"/>
      <c r="C213" s="53"/>
      <c r="D213" s="31"/>
      <c r="E213" s="31"/>
      <c r="F213" s="53"/>
      <c r="G213" s="53"/>
      <c r="H213" s="31"/>
      <c r="I213" s="31"/>
      <c r="J213" s="53"/>
      <c r="K213" s="53"/>
      <c r="L213" s="31"/>
      <c r="M213" s="31"/>
      <c r="N213" s="53"/>
      <c r="O213" s="31"/>
      <c r="P213" s="31"/>
      <c r="Q213" s="53"/>
      <c r="R213" s="53"/>
      <c r="S213" s="31"/>
      <c r="T213" s="31"/>
      <c r="U213" s="53"/>
      <c r="V213" s="53"/>
      <c r="W213" s="31"/>
    </row>
    <row r="214" spans="1:25">
      <c r="A214" s="12"/>
      <c r="B214" s="32" t="s">
        <v>301</v>
      </c>
      <c r="C214" s="52" t="s">
        <v>215</v>
      </c>
      <c r="D214" s="34"/>
      <c r="E214" s="34"/>
      <c r="F214" s="52" t="s">
        <v>215</v>
      </c>
      <c r="G214" s="52"/>
      <c r="H214" s="34"/>
      <c r="I214" s="34"/>
      <c r="J214" s="52" t="s">
        <v>215</v>
      </c>
      <c r="K214" s="52"/>
      <c r="L214" s="34"/>
      <c r="M214" s="34"/>
      <c r="N214" s="52">
        <v>4</v>
      </c>
      <c r="O214" s="34"/>
      <c r="P214" s="34"/>
      <c r="Q214" s="33">
        <v>1216</v>
      </c>
      <c r="R214" s="33"/>
      <c r="S214" s="34"/>
      <c r="T214" s="34"/>
      <c r="U214" s="33">
        <v>1216</v>
      </c>
      <c r="V214" s="33"/>
      <c r="W214" s="34"/>
    </row>
    <row r="215" spans="1:25">
      <c r="A215" s="12"/>
      <c r="B215" s="32"/>
      <c r="C215" s="52"/>
      <c r="D215" s="34"/>
      <c r="E215" s="34"/>
      <c r="F215" s="52"/>
      <c r="G215" s="52"/>
      <c r="H215" s="34"/>
      <c r="I215" s="34"/>
      <c r="J215" s="52"/>
      <c r="K215" s="52"/>
      <c r="L215" s="34"/>
      <c r="M215" s="34"/>
      <c r="N215" s="52"/>
      <c r="O215" s="34"/>
      <c r="P215" s="34"/>
      <c r="Q215" s="33"/>
      <c r="R215" s="33"/>
      <c r="S215" s="34"/>
      <c r="T215" s="34"/>
      <c r="U215" s="33"/>
      <c r="V215" s="33"/>
      <c r="W215" s="34"/>
    </row>
    <row r="216" spans="1:25">
      <c r="A216" s="12"/>
      <c r="B216" s="24" t="s">
        <v>303</v>
      </c>
      <c r="C216" s="53">
        <v>3</v>
      </c>
      <c r="D216" s="31"/>
      <c r="E216" s="31"/>
      <c r="F216" s="53">
        <v>225</v>
      </c>
      <c r="G216" s="53"/>
      <c r="H216" s="31"/>
      <c r="I216" s="31"/>
      <c r="J216" s="53">
        <v>167</v>
      </c>
      <c r="K216" s="53"/>
      <c r="L216" s="31"/>
      <c r="M216" s="31"/>
      <c r="N216" s="53">
        <v>3</v>
      </c>
      <c r="O216" s="31"/>
      <c r="P216" s="31"/>
      <c r="Q216" s="53">
        <v>225</v>
      </c>
      <c r="R216" s="53"/>
      <c r="S216" s="31"/>
      <c r="T216" s="31"/>
      <c r="U216" s="53">
        <v>167</v>
      </c>
      <c r="V216" s="53"/>
      <c r="W216" s="31"/>
    </row>
    <row r="217" spans="1:25">
      <c r="A217" s="12"/>
      <c r="B217" s="24"/>
      <c r="C217" s="53"/>
      <c r="D217" s="31"/>
      <c r="E217" s="31"/>
      <c r="F217" s="53"/>
      <c r="G217" s="53"/>
      <c r="H217" s="31"/>
      <c r="I217" s="31"/>
      <c r="J217" s="53"/>
      <c r="K217" s="53"/>
      <c r="L217" s="31"/>
      <c r="M217" s="31"/>
      <c r="N217" s="53"/>
      <c r="O217" s="31"/>
      <c r="P217" s="31"/>
      <c r="Q217" s="53"/>
      <c r="R217" s="53"/>
      <c r="S217" s="31"/>
      <c r="T217" s="31"/>
      <c r="U217" s="53"/>
      <c r="V217" s="53"/>
      <c r="W217" s="31"/>
    </row>
    <row r="218" spans="1:25">
      <c r="A218" s="12"/>
      <c r="B218" s="32" t="s">
        <v>305</v>
      </c>
      <c r="C218" s="52" t="s">
        <v>215</v>
      </c>
      <c r="D218" s="34"/>
      <c r="E218" s="34"/>
      <c r="F218" s="52" t="s">
        <v>215</v>
      </c>
      <c r="G218" s="52"/>
      <c r="H218" s="34"/>
      <c r="I218" s="34"/>
      <c r="J218" s="52" t="s">
        <v>215</v>
      </c>
      <c r="K218" s="52"/>
      <c r="L218" s="34"/>
      <c r="M218" s="34"/>
      <c r="N218" s="52">
        <v>1</v>
      </c>
      <c r="O218" s="34"/>
      <c r="P218" s="34"/>
      <c r="Q218" s="52">
        <v>89</v>
      </c>
      <c r="R218" s="52"/>
      <c r="S218" s="34"/>
      <c r="T218" s="34"/>
      <c r="U218" s="52">
        <v>89</v>
      </c>
      <c r="V218" s="52"/>
      <c r="W218" s="34"/>
    </row>
    <row r="219" spans="1:25" ht="15.75" thickBot="1">
      <c r="A219" s="12"/>
      <c r="B219" s="32"/>
      <c r="C219" s="57"/>
      <c r="D219" s="56"/>
      <c r="E219" s="34"/>
      <c r="F219" s="57"/>
      <c r="G219" s="57"/>
      <c r="H219" s="56"/>
      <c r="I219" s="34"/>
      <c r="J219" s="57"/>
      <c r="K219" s="57"/>
      <c r="L219" s="56"/>
      <c r="M219" s="34"/>
      <c r="N219" s="57"/>
      <c r="O219" s="56"/>
      <c r="P219" s="56"/>
      <c r="Q219" s="57"/>
      <c r="R219" s="57"/>
      <c r="S219" s="56"/>
      <c r="T219" s="34"/>
      <c r="U219" s="57"/>
      <c r="V219" s="57"/>
      <c r="W219" s="56"/>
    </row>
    <row r="220" spans="1:25">
      <c r="A220" s="12"/>
      <c r="B220" s="31"/>
      <c r="C220" s="62">
        <v>11</v>
      </c>
      <c r="D220" s="29"/>
      <c r="E220" s="31"/>
      <c r="F220" s="25" t="s">
        <v>191</v>
      </c>
      <c r="G220" s="27">
        <v>3042</v>
      </c>
      <c r="H220" s="29"/>
      <c r="I220" s="31"/>
      <c r="J220" s="25" t="s">
        <v>191</v>
      </c>
      <c r="K220" s="27">
        <v>2984</v>
      </c>
      <c r="L220" s="29"/>
      <c r="M220" s="31"/>
      <c r="N220" s="62">
        <v>22</v>
      </c>
      <c r="O220" s="29"/>
      <c r="P220" s="29"/>
      <c r="Q220" s="25" t="s">
        <v>191</v>
      </c>
      <c r="R220" s="27">
        <v>4763</v>
      </c>
      <c r="S220" s="29"/>
      <c r="T220" s="31"/>
      <c r="U220" s="25" t="s">
        <v>191</v>
      </c>
      <c r="V220" s="27">
        <v>4705</v>
      </c>
      <c r="W220" s="29"/>
    </row>
    <row r="221" spans="1:25" ht="15.75" thickBot="1">
      <c r="A221" s="12"/>
      <c r="B221" s="31"/>
      <c r="C221" s="63"/>
      <c r="D221" s="61"/>
      <c r="E221" s="31"/>
      <c r="F221" s="59"/>
      <c r="G221" s="60"/>
      <c r="H221" s="61"/>
      <c r="I221" s="31"/>
      <c r="J221" s="59"/>
      <c r="K221" s="60"/>
      <c r="L221" s="61"/>
      <c r="M221" s="31"/>
      <c r="N221" s="63"/>
      <c r="O221" s="61"/>
      <c r="P221" s="61"/>
      <c r="Q221" s="59"/>
      <c r="R221" s="60"/>
      <c r="S221" s="61"/>
      <c r="T221" s="31"/>
      <c r="U221" s="59"/>
      <c r="V221" s="60"/>
      <c r="W221" s="61"/>
    </row>
    <row r="222" spans="1:25" ht="15.75" thickTop="1">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row>
    <row r="223" spans="1:25">
      <c r="A223" s="12"/>
      <c r="B223" s="40" t="s">
        <v>336</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row>
    <row r="224" spans="1:25">
      <c r="A224" s="12"/>
      <c r="B224" s="22"/>
      <c r="C224" s="22"/>
      <c r="D224" s="22"/>
      <c r="E224" s="22"/>
      <c r="F224" s="22"/>
      <c r="G224" s="22"/>
      <c r="H224" s="22"/>
      <c r="I224" s="22"/>
      <c r="J224" s="22"/>
      <c r="K224" s="22"/>
      <c r="L224" s="22"/>
      <c r="M224" s="22"/>
      <c r="N224" s="22"/>
      <c r="O224" s="22"/>
      <c r="P224" s="22"/>
      <c r="Q224" s="22"/>
    </row>
    <row r="225" spans="1:17">
      <c r="A225" s="12"/>
      <c r="B225" s="15"/>
      <c r="C225" s="15"/>
      <c r="D225" s="15"/>
      <c r="E225" s="15"/>
      <c r="F225" s="15"/>
      <c r="G225" s="15"/>
      <c r="H225" s="15"/>
      <c r="I225" s="15"/>
      <c r="J225" s="15"/>
      <c r="K225" s="15"/>
      <c r="L225" s="15"/>
      <c r="M225" s="15"/>
      <c r="N225" s="15"/>
      <c r="O225" s="15"/>
      <c r="P225" s="15"/>
      <c r="Q225" s="15"/>
    </row>
    <row r="226" spans="1:17" ht="15.75" thickBot="1">
      <c r="A226" s="12"/>
      <c r="B226" s="16"/>
      <c r="C226" s="47" t="s">
        <v>329</v>
      </c>
      <c r="D226" s="47"/>
      <c r="E226" s="47"/>
      <c r="F226" s="47"/>
      <c r="G226" s="47"/>
      <c r="H226" s="47"/>
      <c r="I226" s="47"/>
      <c r="J226" s="16"/>
      <c r="K226" s="47" t="s">
        <v>330</v>
      </c>
      <c r="L226" s="47"/>
      <c r="M226" s="47"/>
      <c r="N226" s="47"/>
      <c r="O226" s="47"/>
      <c r="P226" s="47"/>
      <c r="Q226" s="47"/>
    </row>
    <row r="227" spans="1:17" ht="15.75" thickBot="1">
      <c r="A227" s="12"/>
      <c r="B227" s="16"/>
      <c r="C227" s="76" t="s">
        <v>337</v>
      </c>
      <c r="D227" s="76"/>
      <c r="E227" s="76"/>
      <c r="F227" s="43"/>
      <c r="G227" s="76" t="s">
        <v>338</v>
      </c>
      <c r="H227" s="76"/>
      <c r="I227" s="76"/>
      <c r="J227" s="16"/>
      <c r="K227" s="76" t="s">
        <v>337</v>
      </c>
      <c r="L227" s="76"/>
      <c r="M227" s="76"/>
      <c r="N227" s="88"/>
      <c r="O227" s="76" t="s">
        <v>338</v>
      </c>
      <c r="P227" s="76"/>
      <c r="Q227" s="76"/>
    </row>
    <row r="228" spans="1:17">
      <c r="A228" s="12"/>
      <c r="B228" s="24" t="s">
        <v>297</v>
      </c>
      <c r="C228" s="25" t="s">
        <v>191</v>
      </c>
      <c r="D228" s="62" t="s">
        <v>215</v>
      </c>
      <c r="E228" s="29"/>
      <c r="F228" s="29"/>
      <c r="G228" s="25" t="s">
        <v>191</v>
      </c>
      <c r="H228" s="62">
        <v>20</v>
      </c>
      <c r="I228" s="29"/>
      <c r="J228" s="31"/>
      <c r="K228" s="25" t="s">
        <v>191</v>
      </c>
      <c r="L228" s="62" t="s">
        <v>215</v>
      </c>
      <c r="M228" s="29"/>
      <c r="N228" s="29"/>
      <c r="O228" s="25" t="s">
        <v>191</v>
      </c>
      <c r="P228" s="62">
        <v>438</v>
      </c>
      <c r="Q228" s="29"/>
    </row>
    <row r="229" spans="1:17">
      <c r="A229" s="12"/>
      <c r="B229" s="24"/>
      <c r="C229" s="24"/>
      <c r="D229" s="53"/>
      <c r="E229" s="31"/>
      <c r="F229" s="31"/>
      <c r="G229" s="24"/>
      <c r="H229" s="53"/>
      <c r="I229" s="31"/>
      <c r="J229" s="31"/>
      <c r="K229" s="26"/>
      <c r="L229" s="80"/>
      <c r="M229" s="30"/>
      <c r="N229" s="30"/>
      <c r="O229" s="26"/>
      <c r="P229" s="80"/>
      <c r="Q229" s="30"/>
    </row>
    <row r="230" spans="1:17">
      <c r="A230" s="12"/>
      <c r="B230" s="32" t="s">
        <v>298</v>
      </c>
      <c r="C230" s="52" t="s">
        <v>215</v>
      </c>
      <c r="D230" s="52"/>
      <c r="E230" s="34"/>
      <c r="F230" s="34"/>
      <c r="G230" s="52">
        <v>53</v>
      </c>
      <c r="H230" s="52"/>
      <c r="I230" s="34"/>
      <c r="J230" s="34"/>
      <c r="K230" s="52" t="s">
        <v>215</v>
      </c>
      <c r="L230" s="52"/>
      <c r="M230" s="34"/>
      <c r="N230" s="34"/>
      <c r="O230" s="52">
        <v>52</v>
      </c>
      <c r="P230" s="52"/>
      <c r="Q230" s="34"/>
    </row>
    <row r="231" spans="1:17">
      <c r="A231" s="12"/>
      <c r="B231" s="32"/>
      <c r="C231" s="52"/>
      <c r="D231" s="52"/>
      <c r="E231" s="34"/>
      <c r="F231" s="34"/>
      <c r="G231" s="52"/>
      <c r="H231" s="52"/>
      <c r="I231" s="34"/>
      <c r="J231" s="34"/>
      <c r="K231" s="52"/>
      <c r="L231" s="52"/>
      <c r="M231" s="34"/>
      <c r="N231" s="34"/>
      <c r="O231" s="52"/>
      <c r="P231" s="52"/>
      <c r="Q231" s="34"/>
    </row>
    <row r="232" spans="1:17">
      <c r="A232" s="12"/>
      <c r="B232" s="24" t="s">
        <v>300</v>
      </c>
      <c r="C232" s="53">
        <v>69</v>
      </c>
      <c r="D232" s="53"/>
      <c r="E232" s="31"/>
      <c r="F232" s="31"/>
      <c r="G232" s="53" t="s">
        <v>215</v>
      </c>
      <c r="H232" s="53"/>
      <c r="I232" s="31"/>
      <c r="J232" s="31"/>
      <c r="K232" s="53">
        <v>69</v>
      </c>
      <c r="L232" s="53"/>
      <c r="M232" s="31"/>
      <c r="N232" s="31"/>
      <c r="O232" s="53" t="s">
        <v>215</v>
      </c>
      <c r="P232" s="53"/>
      <c r="Q232" s="31"/>
    </row>
    <row r="233" spans="1:17">
      <c r="A233" s="12"/>
      <c r="B233" s="24"/>
      <c r="C233" s="53"/>
      <c r="D233" s="53"/>
      <c r="E233" s="31"/>
      <c r="F233" s="31"/>
      <c r="G233" s="53"/>
      <c r="H233" s="53"/>
      <c r="I233" s="31"/>
      <c r="J233" s="31"/>
      <c r="K233" s="53"/>
      <c r="L233" s="53"/>
      <c r="M233" s="31"/>
      <c r="N233" s="31"/>
      <c r="O233" s="53"/>
      <c r="P233" s="53"/>
      <c r="Q233" s="31"/>
    </row>
    <row r="234" spans="1:17">
      <c r="A234" s="12"/>
      <c r="B234" s="32" t="s">
        <v>301</v>
      </c>
      <c r="C234" s="52" t="s">
        <v>215</v>
      </c>
      <c r="D234" s="52"/>
      <c r="E234" s="34"/>
      <c r="F234" s="34"/>
      <c r="G234" s="52">
        <v>270</v>
      </c>
      <c r="H234" s="52"/>
      <c r="I234" s="34"/>
      <c r="J234" s="34"/>
      <c r="K234" s="52" t="s">
        <v>215</v>
      </c>
      <c r="L234" s="52"/>
      <c r="M234" s="34"/>
      <c r="N234" s="34"/>
      <c r="O234" s="52">
        <v>270</v>
      </c>
      <c r="P234" s="52"/>
      <c r="Q234" s="34"/>
    </row>
    <row r="235" spans="1:17">
      <c r="A235" s="12"/>
      <c r="B235" s="32"/>
      <c r="C235" s="52"/>
      <c r="D235" s="52"/>
      <c r="E235" s="34"/>
      <c r="F235" s="34"/>
      <c r="G235" s="52"/>
      <c r="H235" s="52"/>
      <c r="I235" s="34"/>
      <c r="J235" s="34"/>
      <c r="K235" s="52"/>
      <c r="L235" s="52"/>
      <c r="M235" s="34"/>
      <c r="N235" s="34"/>
      <c r="O235" s="52"/>
      <c r="P235" s="52"/>
      <c r="Q235" s="34"/>
    </row>
    <row r="236" spans="1:17">
      <c r="A236" s="12"/>
      <c r="B236" s="24" t="s">
        <v>303</v>
      </c>
      <c r="C236" s="53" t="s">
        <v>215</v>
      </c>
      <c r="D236" s="53"/>
      <c r="E236" s="31"/>
      <c r="F236" s="31"/>
      <c r="G236" s="53" t="s">
        <v>215</v>
      </c>
      <c r="H236" s="53"/>
      <c r="I236" s="31"/>
      <c r="J236" s="31"/>
      <c r="K236" s="53" t="s">
        <v>215</v>
      </c>
      <c r="L236" s="53"/>
      <c r="M236" s="31"/>
      <c r="N236" s="31"/>
      <c r="O236" s="53" t="s">
        <v>215</v>
      </c>
      <c r="P236" s="53"/>
      <c r="Q236" s="31"/>
    </row>
    <row r="237" spans="1:17">
      <c r="A237" s="12"/>
      <c r="B237" s="24"/>
      <c r="C237" s="53"/>
      <c r="D237" s="53"/>
      <c r="E237" s="31"/>
      <c r="F237" s="31"/>
      <c r="G237" s="53"/>
      <c r="H237" s="53"/>
      <c r="I237" s="31"/>
      <c r="J237" s="31"/>
      <c r="K237" s="53"/>
      <c r="L237" s="53"/>
      <c r="M237" s="31"/>
      <c r="N237" s="31"/>
      <c r="O237" s="53"/>
      <c r="P237" s="53"/>
      <c r="Q237" s="31"/>
    </row>
    <row r="238" spans="1:17">
      <c r="A238" s="12"/>
      <c r="B238" s="32" t="s">
        <v>305</v>
      </c>
      <c r="C238" s="52">
        <v>23</v>
      </c>
      <c r="D238" s="52"/>
      <c r="E238" s="34"/>
      <c r="F238" s="34"/>
      <c r="G238" s="52" t="s">
        <v>215</v>
      </c>
      <c r="H238" s="52"/>
      <c r="I238" s="34"/>
      <c r="J238" s="34"/>
      <c r="K238" s="52">
        <v>23</v>
      </c>
      <c r="L238" s="52"/>
      <c r="M238" s="34"/>
      <c r="N238" s="34"/>
      <c r="O238" s="52" t="s">
        <v>215</v>
      </c>
      <c r="P238" s="52"/>
      <c r="Q238" s="34"/>
    </row>
    <row r="239" spans="1:17" ht="15.75" thickBot="1">
      <c r="A239" s="12"/>
      <c r="B239" s="32"/>
      <c r="C239" s="57"/>
      <c r="D239" s="57"/>
      <c r="E239" s="56"/>
      <c r="F239" s="34"/>
      <c r="G239" s="57"/>
      <c r="H239" s="57"/>
      <c r="I239" s="56"/>
      <c r="J239" s="34"/>
      <c r="K239" s="57"/>
      <c r="L239" s="57"/>
      <c r="M239" s="56"/>
      <c r="N239" s="56"/>
      <c r="O239" s="57"/>
      <c r="P239" s="57"/>
      <c r="Q239" s="56"/>
    </row>
    <row r="240" spans="1:17">
      <c r="A240" s="12"/>
      <c r="B240" s="31"/>
      <c r="C240" s="25" t="s">
        <v>191</v>
      </c>
      <c r="D240" s="62">
        <v>92</v>
      </c>
      <c r="E240" s="29"/>
      <c r="F240" s="31"/>
      <c r="G240" s="25" t="s">
        <v>191</v>
      </c>
      <c r="H240" s="62">
        <v>343</v>
      </c>
      <c r="I240" s="29"/>
      <c r="J240" s="31"/>
      <c r="K240" s="25" t="s">
        <v>191</v>
      </c>
      <c r="L240" s="62">
        <v>92</v>
      </c>
      <c r="M240" s="29"/>
      <c r="N240" s="29"/>
      <c r="O240" s="25" t="s">
        <v>191</v>
      </c>
      <c r="P240" s="62">
        <v>760</v>
      </c>
      <c r="Q240" s="29"/>
    </row>
    <row r="241" spans="1:25" ht="15.75" thickBot="1">
      <c r="A241" s="12"/>
      <c r="B241" s="31"/>
      <c r="C241" s="59"/>
      <c r="D241" s="63"/>
      <c r="E241" s="61"/>
      <c r="F241" s="31"/>
      <c r="G241" s="59"/>
      <c r="H241" s="63"/>
      <c r="I241" s="61"/>
      <c r="J241" s="31"/>
      <c r="K241" s="59"/>
      <c r="L241" s="63"/>
      <c r="M241" s="61"/>
      <c r="N241" s="61"/>
      <c r="O241" s="59"/>
      <c r="P241" s="63"/>
      <c r="Q241" s="61"/>
    </row>
    <row r="242" spans="1:25" ht="15.75" thickTop="1">
      <c r="A242" s="12"/>
      <c r="B242" s="40" t="s">
        <v>339</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row>
    <row r="243" spans="1:25">
      <c r="A243" s="12"/>
      <c r="B243" s="100"/>
      <c r="C243" s="100"/>
      <c r="D243" s="100"/>
      <c r="E243" s="100"/>
      <c r="F243" s="100"/>
      <c r="G243" s="100"/>
      <c r="H243" s="100"/>
      <c r="I243" s="100"/>
      <c r="J243" s="100"/>
      <c r="K243" s="100"/>
      <c r="L243" s="100"/>
      <c r="M243" s="100"/>
      <c r="N243" s="100"/>
      <c r="O243" s="100"/>
      <c r="P243" s="100"/>
      <c r="Q243" s="100"/>
      <c r="R243" s="100"/>
      <c r="S243" s="100"/>
      <c r="T243" s="100"/>
      <c r="U243" s="100"/>
      <c r="V243" s="100"/>
      <c r="W243" s="100"/>
      <c r="X243" s="100"/>
      <c r="Y243" s="100"/>
    </row>
    <row r="244" spans="1:25">
      <c r="A244" s="12"/>
      <c r="B244" s="22"/>
      <c r="C244" s="22"/>
      <c r="D244" s="22"/>
      <c r="E244" s="22"/>
      <c r="F244" s="22"/>
      <c r="G244" s="22"/>
      <c r="H244" s="22"/>
      <c r="I244" s="22"/>
      <c r="J244" s="22"/>
      <c r="K244" s="22"/>
      <c r="L244" s="22"/>
      <c r="M244" s="22"/>
      <c r="N244" s="22"/>
      <c r="O244" s="22"/>
      <c r="P244" s="22"/>
      <c r="Q244" s="22"/>
    </row>
    <row r="245" spans="1:25">
      <c r="A245" s="12"/>
      <c r="B245" s="15"/>
      <c r="C245" s="15"/>
      <c r="D245" s="15"/>
      <c r="E245" s="15"/>
      <c r="F245" s="15"/>
      <c r="G245" s="15"/>
      <c r="H245" s="15"/>
      <c r="I245" s="15"/>
      <c r="J245" s="15"/>
      <c r="K245" s="15"/>
      <c r="L245" s="15"/>
      <c r="M245" s="15"/>
      <c r="N245" s="15"/>
      <c r="O245" s="15"/>
      <c r="P245" s="15"/>
      <c r="Q245" s="15"/>
    </row>
    <row r="246" spans="1:25" ht="15.75" thickBot="1">
      <c r="A246" s="12"/>
      <c r="B246" s="16"/>
      <c r="C246" s="47" t="s">
        <v>340</v>
      </c>
      <c r="D246" s="47"/>
      <c r="E246" s="47"/>
      <c r="F246" s="47"/>
      <c r="G246" s="47"/>
      <c r="H246" s="47"/>
      <c r="I246" s="47"/>
      <c r="J246" s="16"/>
      <c r="K246" s="47" t="s">
        <v>335</v>
      </c>
      <c r="L246" s="47"/>
      <c r="M246" s="47"/>
      <c r="N246" s="47"/>
      <c r="O246" s="47"/>
      <c r="P246" s="47"/>
      <c r="Q246" s="47"/>
    </row>
    <row r="247" spans="1:25" ht="15.75" thickBot="1">
      <c r="A247" s="12"/>
      <c r="B247" s="16"/>
      <c r="C247" s="76" t="s">
        <v>337</v>
      </c>
      <c r="D247" s="76"/>
      <c r="E247" s="76"/>
      <c r="F247" s="88"/>
      <c r="G247" s="76" t="s">
        <v>338</v>
      </c>
      <c r="H247" s="76"/>
      <c r="I247" s="76"/>
      <c r="J247" s="16"/>
      <c r="K247" s="76" t="s">
        <v>337</v>
      </c>
      <c r="L247" s="76"/>
      <c r="M247" s="76"/>
      <c r="N247" s="88"/>
      <c r="O247" s="76" t="s">
        <v>338</v>
      </c>
      <c r="P247" s="76"/>
      <c r="Q247" s="76"/>
    </row>
    <row r="248" spans="1:25">
      <c r="A248" s="12"/>
      <c r="B248" s="24" t="s">
        <v>297</v>
      </c>
      <c r="C248" s="25" t="s">
        <v>191</v>
      </c>
      <c r="D248" s="27">
        <v>1350</v>
      </c>
      <c r="E248" s="29"/>
      <c r="F248" s="29"/>
      <c r="G248" s="25" t="s">
        <v>191</v>
      </c>
      <c r="H248" s="62">
        <v>893</v>
      </c>
      <c r="I248" s="29"/>
      <c r="J248" s="31"/>
      <c r="K248" s="25" t="s">
        <v>191</v>
      </c>
      <c r="L248" s="27">
        <v>1350</v>
      </c>
      <c r="M248" s="29"/>
      <c r="N248" s="29"/>
      <c r="O248" s="25" t="s">
        <v>191</v>
      </c>
      <c r="P248" s="27">
        <v>1156</v>
      </c>
      <c r="Q248" s="29"/>
    </row>
    <row r="249" spans="1:25">
      <c r="A249" s="12"/>
      <c r="B249" s="24"/>
      <c r="C249" s="26"/>
      <c r="D249" s="28"/>
      <c r="E249" s="30"/>
      <c r="F249" s="30"/>
      <c r="G249" s="26"/>
      <c r="H249" s="80"/>
      <c r="I249" s="30"/>
      <c r="J249" s="31"/>
      <c r="K249" s="26"/>
      <c r="L249" s="28"/>
      <c r="M249" s="30"/>
      <c r="N249" s="30"/>
      <c r="O249" s="26"/>
      <c r="P249" s="28"/>
      <c r="Q249" s="30"/>
    </row>
    <row r="250" spans="1:25">
      <c r="A250" s="12"/>
      <c r="B250" s="32" t="s">
        <v>298</v>
      </c>
      <c r="C250" s="52" t="s">
        <v>215</v>
      </c>
      <c r="D250" s="52"/>
      <c r="E250" s="34"/>
      <c r="F250" s="34"/>
      <c r="G250" s="52">
        <v>392</v>
      </c>
      <c r="H250" s="52"/>
      <c r="I250" s="34"/>
      <c r="J250" s="34"/>
      <c r="K250" s="52" t="s">
        <v>215</v>
      </c>
      <c r="L250" s="52"/>
      <c r="M250" s="34"/>
      <c r="N250" s="34"/>
      <c r="O250" s="52">
        <v>392</v>
      </c>
      <c r="P250" s="52"/>
      <c r="Q250" s="34"/>
    </row>
    <row r="251" spans="1:25">
      <c r="A251" s="12"/>
      <c r="B251" s="32"/>
      <c r="C251" s="52"/>
      <c r="D251" s="52"/>
      <c r="E251" s="34"/>
      <c r="F251" s="34"/>
      <c r="G251" s="52"/>
      <c r="H251" s="52"/>
      <c r="I251" s="34"/>
      <c r="J251" s="34"/>
      <c r="K251" s="52"/>
      <c r="L251" s="52"/>
      <c r="M251" s="34"/>
      <c r="N251" s="34"/>
      <c r="O251" s="52"/>
      <c r="P251" s="52"/>
      <c r="Q251" s="34"/>
    </row>
    <row r="252" spans="1:25">
      <c r="A252" s="12"/>
      <c r="B252" s="24" t="s">
        <v>300</v>
      </c>
      <c r="C252" s="53" t="s">
        <v>215</v>
      </c>
      <c r="D252" s="53"/>
      <c r="E252" s="31"/>
      <c r="F252" s="31"/>
      <c r="G252" s="53">
        <v>182</v>
      </c>
      <c r="H252" s="53"/>
      <c r="I252" s="31"/>
      <c r="J252" s="31"/>
      <c r="K252" s="53">
        <v>36</v>
      </c>
      <c r="L252" s="53"/>
      <c r="M252" s="31"/>
      <c r="N252" s="31"/>
      <c r="O252" s="53">
        <v>299</v>
      </c>
      <c r="P252" s="53"/>
      <c r="Q252" s="31"/>
    </row>
    <row r="253" spans="1:25">
      <c r="A253" s="12"/>
      <c r="B253" s="24"/>
      <c r="C253" s="53"/>
      <c r="D253" s="53"/>
      <c r="E253" s="31"/>
      <c r="F253" s="31"/>
      <c r="G253" s="53"/>
      <c r="H253" s="53"/>
      <c r="I253" s="31"/>
      <c r="J253" s="31"/>
      <c r="K253" s="53"/>
      <c r="L253" s="53"/>
      <c r="M253" s="31"/>
      <c r="N253" s="31"/>
      <c r="O253" s="53"/>
      <c r="P253" s="53"/>
      <c r="Q253" s="31"/>
    </row>
    <row r="254" spans="1:25">
      <c r="A254" s="12"/>
      <c r="B254" s="32" t="s">
        <v>301</v>
      </c>
      <c r="C254" s="52" t="s">
        <v>215</v>
      </c>
      <c r="D254" s="52"/>
      <c r="E254" s="34"/>
      <c r="F254" s="34"/>
      <c r="G254" s="52" t="s">
        <v>215</v>
      </c>
      <c r="H254" s="52"/>
      <c r="I254" s="34"/>
      <c r="J254" s="34"/>
      <c r="K254" s="52">
        <v>852</v>
      </c>
      <c r="L254" s="52"/>
      <c r="M254" s="34"/>
      <c r="N254" s="34"/>
      <c r="O254" s="52">
        <v>364</v>
      </c>
      <c r="P254" s="52"/>
      <c r="Q254" s="34"/>
    </row>
    <row r="255" spans="1:25">
      <c r="A255" s="12"/>
      <c r="B255" s="32"/>
      <c r="C255" s="52"/>
      <c r="D255" s="52"/>
      <c r="E255" s="34"/>
      <c r="F255" s="34"/>
      <c r="G255" s="52"/>
      <c r="H255" s="52"/>
      <c r="I255" s="34"/>
      <c r="J255" s="34"/>
      <c r="K255" s="52"/>
      <c r="L255" s="52"/>
      <c r="M255" s="34"/>
      <c r="N255" s="34"/>
      <c r="O255" s="52"/>
      <c r="P255" s="52"/>
      <c r="Q255" s="34"/>
    </row>
    <row r="256" spans="1:25">
      <c r="A256" s="12"/>
      <c r="B256" s="24" t="s">
        <v>303</v>
      </c>
      <c r="C256" s="53">
        <v>147</v>
      </c>
      <c r="D256" s="53"/>
      <c r="E256" s="31"/>
      <c r="F256" s="31"/>
      <c r="G256" s="53">
        <v>20</v>
      </c>
      <c r="H256" s="53"/>
      <c r="I256" s="31"/>
      <c r="J256" s="31"/>
      <c r="K256" s="53">
        <v>147</v>
      </c>
      <c r="L256" s="53"/>
      <c r="M256" s="31"/>
      <c r="N256" s="31"/>
      <c r="O256" s="53">
        <v>20</v>
      </c>
      <c r="P256" s="53"/>
      <c r="Q256" s="31"/>
    </row>
    <row r="257" spans="1:25">
      <c r="A257" s="12"/>
      <c r="B257" s="24"/>
      <c r="C257" s="53"/>
      <c r="D257" s="53"/>
      <c r="E257" s="31"/>
      <c r="F257" s="31"/>
      <c r="G257" s="53"/>
      <c r="H257" s="53"/>
      <c r="I257" s="31"/>
      <c r="J257" s="31"/>
      <c r="K257" s="53"/>
      <c r="L257" s="53"/>
      <c r="M257" s="31"/>
      <c r="N257" s="31"/>
      <c r="O257" s="53"/>
      <c r="P257" s="53"/>
      <c r="Q257" s="31"/>
    </row>
    <row r="258" spans="1:25">
      <c r="A258" s="12"/>
      <c r="B258" s="32" t="s">
        <v>305</v>
      </c>
      <c r="C258" s="52" t="s">
        <v>215</v>
      </c>
      <c r="D258" s="52"/>
      <c r="E258" s="34"/>
      <c r="F258" s="34"/>
      <c r="G258" s="52" t="s">
        <v>215</v>
      </c>
      <c r="H258" s="52"/>
      <c r="I258" s="34"/>
      <c r="J258" s="34"/>
      <c r="K258" s="52" t="s">
        <v>215</v>
      </c>
      <c r="L258" s="52"/>
      <c r="M258" s="34"/>
      <c r="N258" s="34"/>
      <c r="O258" s="52">
        <v>89</v>
      </c>
      <c r="P258" s="52"/>
      <c r="Q258" s="34"/>
    </row>
    <row r="259" spans="1:25" ht="15.75" thickBot="1">
      <c r="A259" s="12"/>
      <c r="B259" s="32"/>
      <c r="C259" s="57"/>
      <c r="D259" s="57"/>
      <c r="E259" s="56"/>
      <c r="F259" s="56"/>
      <c r="G259" s="57"/>
      <c r="H259" s="57"/>
      <c r="I259" s="56"/>
      <c r="J259" s="34"/>
      <c r="K259" s="57"/>
      <c r="L259" s="57"/>
      <c r="M259" s="56"/>
      <c r="N259" s="56"/>
      <c r="O259" s="57"/>
      <c r="P259" s="57"/>
      <c r="Q259" s="56"/>
    </row>
    <row r="260" spans="1:25">
      <c r="A260" s="12"/>
      <c r="B260" s="31"/>
      <c r="C260" s="25" t="s">
        <v>191</v>
      </c>
      <c r="D260" s="27">
        <v>1497</v>
      </c>
      <c r="E260" s="29"/>
      <c r="F260" s="29"/>
      <c r="G260" s="25" t="s">
        <v>191</v>
      </c>
      <c r="H260" s="27">
        <v>1487</v>
      </c>
      <c r="I260" s="29"/>
      <c r="J260" s="31"/>
      <c r="K260" s="25" t="s">
        <v>191</v>
      </c>
      <c r="L260" s="27">
        <v>2385</v>
      </c>
      <c r="M260" s="29"/>
      <c r="N260" s="29"/>
      <c r="O260" s="25" t="s">
        <v>191</v>
      </c>
      <c r="P260" s="27">
        <v>2320</v>
      </c>
      <c r="Q260" s="29"/>
    </row>
    <row r="261" spans="1:25" ht="15.75" thickBot="1">
      <c r="A261" s="12"/>
      <c r="B261" s="31"/>
      <c r="C261" s="59"/>
      <c r="D261" s="60"/>
      <c r="E261" s="61"/>
      <c r="F261" s="61"/>
      <c r="G261" s="59"/>
      <c r="H261" s="60"/>
      <c r="I261" s="61"/>
      <c r="J261" s="31"/>
      <c r="K261" s="59"/>
      <c r="L261" s="60"/>
      <c r="M261" s="61"/>
      <c r="N261" s="61"/>
      <c r="O261" s="59"/>
      <c r="P261" s="60"/>
      <c r="Q261" s="61"/>
    </row>
    <row r="262" spans="1:25" ht="15.75" thickTop="1">
      <c r="A262" s="12"/>
      <c r="B262" s="40" t="s">
        <v>339</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40" t="s">
        <v>341</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row>
    <row r="266" spans="1: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row>
    <row r="267" spans="1:25" ht="25.5" customHeight="1">
      <c r="A267" s="12"/>
      <c r="B267" s="40" t="s">
        <v>342</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row>
    <row r="268" spans="1:25">
      <c r="A268" s="12"/>
      <c r="B268" s="100"/>
      <c r="C268" s="100"/>
      <c r="D268" s="100"/>
      <c r="E268" s="100"/>
      <c r="F268" s="100"/>
      <c r="G268" s="100"/>
      <c r="H268" s="100"/>
      <c r="I268" s="100"/>
      <c r="J268" s="100"/>
      <c r="K268" s="100"/>
      <c r="L268" s="100"/>
      <c r="M268" s="100"/>
      <c r="N268" s="100"/>
      <c r="O268" s="100"/>
      <c r="P268" s="100"/>
      <c r="Q268" s="100"/>
      <c r="R268" s="100"/>
      <c r="S268" s="100"/>
      <c r="T268" s="100"/>
      <c r="U268" s="100"/>
      <c r="V268" s="100"/>
      <c r="W268" s="100"/>
      <c r="X268" s="100"/>
      <c r="Y268" s="100"/>
    </row>
    <row r="269" spans="1:25">
      <c r="A269" s="12"/>
      <c r="B269" s="22"/>
      <c r="C269" s="22"/>
      <c r="D269" s="22"/>
      <c r="E269" s="22"/>
      <c r="F269" s="22"/>
      <c r="G269" s="22"/>
      <c r="H269" s="22"/>
      <c r="I269" s="22"/>
      <c r="J269" s="22"/>
      <c r="K269" s="22"/>
      <c r="L269" s="22"/>
      <c r="M269" s="22"/>
      <c r="N269" s="22"/>
      <c r="O269" s="22"/>
      <c r="P269" s="22"/>
      <c r="Q269" s="22"/>
      <c r="R269" s="22"/>
      <c r="S269" s="22"/>
      <c r="T269" s="22"/>
      <c r="U269" s="22"/>
    </row>
    <row r="270" spans="1:25">
      <c r="A270" s="12"/>
      <c r="B270" s="15"/>
      <c r="C270" s="15"/>
      <c r="D270" s="15"/>
      <c r="E270" s="15"/>
      <c r="F270" s="15"/>
      <c r="G270" s="15"/>
      <c r="H270" s="15"/>
      <c r="I270" s="15"/>
      <c r="J270" s="15"/>
      <c r="K270" s="15"/>
      <c r="L270" s="15"/>
      <c r="M270" s="15"/>
      <c r="N270" s="15"/>
      <c r="O270" s="15"/>
      <c r="P270" s="15"/>
      <c r="Q270" s="15"/>
      <c r="R270" s="15"/>
      <c r="S270" s="15"/>
      <c r="T270" s="15"/>
      <c r="U270" s="15"/>
    </row>
    <row r="271" spans="1:25">
      <c r="A271" s="12"/>
      <c r="B271" s="34"/>
      <c r="C271" s="48" t="s">
        <v>343</v>
      </c>
      <c r="D271" s="48"/>
      <c r="E271" s="48"/>
      <c r="F271" s="48"/>
      <c r="G271" s="48"/>
      <c r="H271" s="48"/>
      <c r="I271" s="48"/>
      <c r="J271" s="48"/>
      <c r="K271" s="48"/>
      <c r="L271" s="48"/>
      <c r="M271" s="48"/>
      <c r="N271" s="48"/>
      <c r="O271" s="48"/>
      <c r="P271" s="48"/>
      <c r="Q271" s="48"/>
      <c r="R271" s="48"/>
      <c r="S271" s="48"/>
      <c r="T271" s="48"/>
      <c r="U271" s="48"/>
    </row>
    <row r="272" spans="1:25" ht="15.75" thickBot="1">
      <c r="A272" s="12"/>
      <c r="B272" s="34"/>
      <c r="C272" s="47" t="s">
        <v>344</v>
      </c>
      <c r="D272" s="47"/>
      <c r="E272" s="47"/>
      <c r="F272" s="47"/>
      <c r="G272" s="47"/>
      <c r="H272" s="47"/>
      <c r="I272" s="47"/>
      <c r="J272" s="47"/>
      <c r="K272" s="47"/>
      <c r="L272" s="47"/>
      <c r="M272" s="47"/>
      <c r="N272" s="47"/>
      <c r="O272" s="47"/>
      <c r="P272" s="47"/>
      <c r="Q272" s="47"/>
      <c r="R272" s="47"/>
      <c r="S272" s="47"/>
      <c r="T272" s="47"/>
      <c r="U272" s="47"/>
    </row>
    <row r="273" spans="1:21">
      <c r="A273" s="12"/>
      <c r="B273" s="34"/>
      <c r="C273" s="49" t="s">
        <v>345</v>
      </c>
      <c r="D273" s="49"/>
      <c r="E273" s="49"/>
      <c r="F273" s="51"/>
      <c r="G273" s="49" t="s">
        <v>348</v>
      </c>
      <c r="H273" s="49"/>
      <c r="I273" s="49"/>
      <c r="J273" s="51"/>
      <c r="K273" s="49" t="s">
        <v>350</v>
      </c>
      <c r="L273" s="49"/>
      <c r="M273" s="49"/>
      <c r="N273" s="51"/>
      <c r="O273" s="49" t="s">
        <v>351</v>
      </c>
      <c r="P273" s="49"/>
      <c r="Q273" s="49"/>
      <c r="R273" s="51"/>
      <c r="S273" s="49" t="s">
        <v>345</v>
      </c>
      <c r="T273" s="49"/>
      <c r="U273" s="49"/>
    </row>
    <row r="274" spans="1:21">
      <c r="A274" s="12"/>
      <c r="B274" s="34"/>
      <c r="C274" s="48" t="s">
        <v>346</v>
      </c>
      <c r="D274" s="48"/>
      <c r="E274" s="48"/>
      <c r="F274" s="34"/>
      <c r="G274" s="48" t="s">
        <v>349</v>
      </c>
      <c r="H274" s="48"/>
      <c r="I274" s="48"/>
      <c r="J274" s="34"/>
      <c r="K274" s="48" t="s">
        <v>349</v>
      </c>
      <c r="L274" s="48"/>
      <c r="M274" s="48"/>
      <c r="N274" s="34"/>
      <c r="O274" s="48"/>
      <c r="P274" s="48"/>
      <c r="Q274" s="48"/>
      <c r="R274" s="34"/>
      <c r="S274" s="48" t="s">
        <v>352</v>
      </c>
      <c r="T274" s="48"/>
      <c r="U274" s="48"/>
    </row>
    <row r="275" spans="1:21" ht="15.75" thickBot="1">
      <c r="A275" s="12"/>
      <c r="B275" s="34"/>
      <c r="C275" s="47" t="s">
        <v>347</v>
      </c>
      <c r="D275" s="47"/>
      <c r="E275" s="47"/>
      <c r="F275" s="34"/>
      <c r="G275" s="50"/>
      <c r="H275" s="50"/>
      <c r="I275" s="50"/>
      <c r="J275" s="34"/>
      <c r="K275" s="50"/>
      <c r="L275" s="50"/>
      <c r="M275" s="50"/>
      <c r="N275" s="34"/>
      <c r="O275" s="47"/>
      <c r="P275" s="47"/>
      <c r="Q275" s="47"/>
      <c r="R275" s="34"/>
      <c r="S275" s="47" t="s">
        <v>347</v>
      </c>
      <c r="T275" s="47"/>
      <c r="U275" s="47"/>
    </row>
    <row r="276" spans="1:21">
      <c r="A276" s="12"/>
      <c r="B276" s="46"/>
      <c r="C276" s="48" t="s">
        <v>353</v>
      </c>
      <c r="D276" s="48"/>
      <c r="E276" s="48"/>
      <c r="F276" s="48"/>
      <c r="G276" s="48"/>
      <c r="H276" s="48"/>
      <c r="I276" s="48"/>
      <c r="J276" s="48"/>
      <c r="K276" s="48"/>
      <c r="L276" s="48"/>
      <c r="M276" s="48"/>
      <c r="N276" s="48"/>
      <c r="O276" s="48"/>
      <c r="P276" s="48"/>
      <c r="Q276" s="48"/>
      <c r="R276" s="48"/>
      <c r="S276" s="48"/>
      <c r="T276" s="48"/>
      <c r="U276" s="48"/>
    </row>
    <row r="277" spans="1:21">
      <c r="A277" s="12"/>
      <c r="B277" s="24" t="s">
        <v>297</v>
      </c>
      <c r="C277" s="24" t="s">
        <v>191</v>
      </c>
      <c r="D277" s="35">
        <v>1838</v>
      </c>
      <c r="E277" s="31"/>
      <c r="F277" s="31"/>
      <c r="G277" s="24" t="s">
        <v>191</v>
      </c>
      <c r="H277" s="53" t="s">
        <v>354</v>
      </c>
      <c r="I277" s="24" t="s">
        <v>217</v>
      </c>
      <c r="J277" s="31"/>
      <c r="K277" s="24" t="s">
        <v>191</v>
      </c>
      <c r="L277" s="53">
        <v>17</v>
      </c>
      <c r="M277" s="31"/>
      <c r="N277" s="31"/>
      <c r="O277" s="24" t="s">
        <v>191</v>
      </c>
      <c r="P277" s="53">
        <v>122</v>
      </c>
      <c r="Q277" s="31"/>
      <c r="R277" s="31"/>
      <c r="S277" s="24" t="s">
        <v>191</v>
      </c>
      <c r="T277" s="35">
        <v>1817</v>
      </c>
      <c r="U277" s="31"/>
    </row>
    <row r="278" spans="1:21">
      <c r="A278" s="12"/>
      <c r="B278" s="24"/>
      <c r="C278" s="24"/>
      <c r="D278" s="35"/>
      <c r="E278" s="31"/>
      <c r="F278" s="31"/>
      <c r="G278" s="24"/>
      <c r="H278" s="53"/>
      <c r="I278" s="24"/>
      <c r="J278" s="31"/>
      <c r="K278" s="24"/>
      <c r="L278" s="53"/>
      <c r="M278" s="31"/>
      <c r="N278" s="31"/>
      <c r="O278" s="24"/>
      <c r="P278" s="53"/>
      <c r="Q278" s="31"/>
      <c r="R278" s="31"/>
      <c r="S278" s="24"/>
      <c r="T278" s="35"/>
      <c r="U278" s="31"/>
    </row>
    <row r="279" spans="1:21">
      <c r="A279" s="12"/>
      <c r="B279" s="32" t="s">
        <v>298</v>
      </c>
      <c r="C279" s="33">
        <v>2370</v>
      </c>
      <c r="D279" s="33"/>
      <c r="E279" s="34"/>
      <c r="F279" s="34"/>
      <c r="G279" s="52" t="s">
        <v>215</v>
      </c>
      <c r="H279" s="52"/>
      <c r="I279" s="34"/>
      <c r="J279" s="34"/>
      <c r="K279" s="52">
        <v>4</v>
      </c>
      <c r="L279" s="52"/>
      <c r="M279" s="34"/>
      <c r="N279" s="34"/>
      <c r="O279" s="52" t="s">
        <v>355</v>
      </c>
      <c r="P279" s="52"/>
      <c r="Q279" s="32" t="s">
        <v>217</v>
      </c>
      <c r="R279" s="34"/>
      <c r="S279" s="33">
        <v>2336</v>
      </c>
      <c r="T279" s="33"/>
      <c r="U279" s="34"/>
    </row>
    <row r="280" spans="1:21">
      <c r="A280" s="12"/>
      <c r="B280" s="32"/>
      <c r="C280" s="33"/>
      <c r="D280" s="33"/>
      <c r="E280" s="34"/>
      <c r="F280" s="34"/>
      <c r="G280" s="52"/>
      <c r="H280" s="52"/>
      <c r="I280" s="34"/>
      <c r="J280" s="34"/>
      <c r="K280" s="52"/>
      <c r="L280" s="52"/>
      <c r="M280" s="34"/>
      <c r="N280" s="34"/>
      <c r="O280" s="52"/>
      <c r="P280" s="52"/>
      <c r="Q280" s="32"/>
      <c r="R280" s="34"/>
      <c r="S280" s="33"/>
      <c r="T280" s="33"/>
      <c r="U280" s="34"/>
    </row>
    <row r="281" spans="1:21">
      <c r="A281" s="12"/>
      <c r="B281" s="24" t="s">
        <v>299</v>
      </c>
      <c r="C281" s="53">
        <v>340</v>
      </c>
      <c r="D281" s="53"/>
      <c r="E281" s="31"/>
      <c r="F281" s="31"/>
      <c r="G281" s="53" t="s">
        <v>215</v>
      </c>
      <c r="H281" s="53"/>
      <c r="I281" s="31"/>
      <c r="J281" s="31"/>
      <c r="K281" s="53" t="s">
        <v>215</v>
      </c>
      <c r="L281" s="53"/>
      <c r="M281" s="31"/>
      <c r="N281" s="31"/>
      <c r="O281" s="53" t="s">
        <v>356</v>
      </c>
      <c r="P281" s="53"/>
      <c r="Q281" s="24" t="s">
        <v>217</v>
      </c>
      <c r="R281" s="31"/>
      <c r="S281" s="53">
        <v>257</v>
      </c>
      <c r="T281" s="53"/>
      <c r="U281" s="31"/>
    </row>
    <row r="282" spans="1:21">
      <c r="A282" s="12"/>
      <c r="B282" s="24"/>
      <c r="C282" s="53"/>
      <c r="D282" s="53"/>
      <c r="E282" s="31"/>
      <c r="F282" s="31"/>
      <c r="G282" s="53"/>
      <c r="H282" s="53"/>
      <c r="I282" s="31"/>
      <c r="J282" s="31"/>
      <c r="K282" s="53"/>
      <c r="L282" s="53"/>
      <c r="M282" s="31"/>
      <c r="N282" s="31"/>
      <c r="O282" s="53"/>
      <c r="P282" s="53"/>
      <c r="Q282" s="24"/>
      <c r="R282" s="31"/>
      <c r="S282" s="53"/>
      <c r="T282" s="53"/>
      <c r="U282" s="31"/>
    </row>
    <row r="283" spans="1:21">
      <c r="A283" s="12"/>
      <c r="B283" s="32" t="s">
        <v>300</v>
      </c>
      <c r="C283" s="52">
        <v>888</v>
      </c>
      <c r="D283" s="52"/>
      <c r="E283" s="34"/>
      <c r="F283" s="34"/>
      <c r="G283" s="52" t="s">
        <v>215</v>
      </c>
      <c r="H283" s="52"/>
      <c r="I283" s="34"/>
      <c r="J283" s="34"/>
      <c r="K283" s="52">
        <v>46</v>
      </c>
      <c r="L283" s="52"/>
      <c r="M283" s="34"/>
      <c r="N283" s="34"/>
      <c r="O283" s="52">
        <v>7</v>
      </c>
      <c r="P283" s="52"/>
      <c r="Q283" s="34"/>
      <c r="R283" s="34"/>
      <c r="S283" s="52">
        <v>941</v>
      </c>
      <c r="T283" s="52"/>
      <c r="U283" s="34"/>
    </row>
    <row r="284" spans="1:21">
      <c r="A284" s="12"/>
      <c r="B284" s="32"/>
      <c r="C284" s="52"/>
      <c r="D284" s="52"/>
      <c r="E284" s="34"/>
      <c r="F284" s="34"/>
      <c r="G284" s="52"/>
      <c r="H284" s="52"/>
      <c r="I284" s="34"/>
      <c r="J284" s="34"/>
      <c r="K284" s="52"/>
      <c r="L284" s="52"/>
      <c r="M284" s="34"/>
      <c r="N284" s="34"/>
      <c r="O284" s="52"/>
      <c r="P284" s="52"/>
      <c r="Q284" s="34"/>
      <c r="R284" s="34"/>
      <c r="S284" s="52"/>
      <c r="T284" s="52"/>
      <c r="U284" s="34"/>
    </row>
    <row r="285" spans="1:21">
      <c r="A285" s="12"/>
      <c r="B285" s="24" t="s">
        <v>301</v>
      </c>
      <c r="C285" s="53">
        <v>754</v>
      </c>
      <c r="D285" s="53"/>
      <c r="E285" s="31"/>
      <c r="F285" s="31"/>
      <c r="G285" s="53" t="s">
        <v>215</v>
      </c>
      <c r="H285" s="53"/>
      <c r="I285" s="31"/>
      <c r="J285" s="31"/>
      <c r="K285" s="53">
        <v>25</v>
      </c>
      <c r="L285" s="53"/>
      <c r="M285" s="31"/>
      <c r="N285" s="31"/>
      <c r="O285" s="53">
        <v>40</v>
      </c>
      <c r="P285" s="53"/>
      <c r="Q285" s="31"/>
      <c r="R285" s="31"/>
      <c r="S285" s="53">
        <v>819</v>
      </c>
      <c r="T285" s="53"/>
      <c r="U285" s="31"/>
    </row>
    <row r="286" spans="1:21">
      <c r="A286" s="12"/>
      <c r="B286" s="24"/>
      <c r="C286" s="53"/>
      <c r="D286" s="53"/>
      <c r="E286" s="31"/>
      <c r="F286" s="31"/>
      <c r="G286" s="53"/>
      <c r="H286" s="53"/>
      <c r="I286" s="31"/>
      <c r="J286" s="31"/>
      <c r="K286" s="53"/>
      <c r="L286" s="53"/>
      <c r="M286" s="31"/>
      <c r="N286" s="31"/>
      <c r="O286" s="53"/>
      <c r="P286" s="53"/>
      <c r="Q286" s="31"/>
      <c r="R286" s="31"/>
      <c r="S286" s="53"/>
      <c r="T286" s="53"/>
      <c r="U286" s="31"/>
    </row>
    <row r="287" spans="1:21">
      <c r="A287" s="12"/>
      <c r="B287" s="32" t="s">
        <v>302</v>
      </c>
      <c r="C287" s="52">
        <v>31</v>
      </c>
      <c r="D287" s="52"/>
      <c r="E287" s="34"/>
      <c r="F287" s="34"/>
      <c r="G287" s="52" t="s">
        <v>215</v>
      </c>
      <c r="H287" s="52"/>
      <c r="I287" s="34"/>
      <c r="J287" s="34"/>
      <c r="K287" s="52" t="s">
        <v>215</v>
      </c>
      <c r="L287" s="52"/>
      <c r="M287" s="34"/>
      <c r="N287" s="34"/>
      <c r="O287" s="52" t="s">
        <v>357</v>
      </c>
      <c r="P287" s="52"/>
      <c r="Q287" s="32" t="s">
        <v>217</v>
      </c>
      <c r="R287" s="34"/>
      <c r="S287" s="52">
        <v>24</v>
      </c>
      <c r="T287" s="52"/>
      <c r="U287" s="34"/>
    </row>
    <row r="288" spans="1:21">
      <c r="A288" s="12"/>
      <c r="B288" s="32"/>
      <c r="C288" s="52"/>
      <c r="D288" s="52"/>
      <c r="E288" s="34"/>
      <c r="F288" s="34"/>
      <c r="G288" s="52"/>
      <c r="H288" s="52"/>
      <c r="I288" s="34"/>
      <c r="J288" s="34"/>
      <c r="K288" s="52"/>
      <c r="L288" s="52"/>
      <c r="M288" s="34"/>
      <c r="N288" s="34"/>
      <c r="O288" s="52"/>
      <c r="P288" s="52"/>
      <c r="Q288" s="32"/>
      <c r="R288" s="34"/>
      <c r="S288" s="52"/>
      <c r="T288" s="52"/>
      <c r="U288" s="34"/>
    </row>
    <row r="289" spans="1:25">
      <c r="A289" s="12"/>
      <c r="B289" s="24" t="s">
        <v>303</v>
      </c>
      <c r="C289" s="35">
        <v>1402</v>
      </c>
      <c r="D289" s="35"/>
      <c r="E289" s="31"/>
      <c r="F289" s="31"/>
      <c r="G289" s="53" t="s">
        <v>358</v>
      </c>
      <c r="H289" s="53"/>
      <c r="I289" s="24" t="s">
        <v>217</v>
      </c>
      <c r="J289" s="31"/>
      <c r="K289" s="53">
        <v>12</v>
      </c>
      <c r="L289" s="53"/>
      <c r="M289" s="31"/>
      <c r="N289" s="31"/>
      <c r="O289" s="53" t="s">
        <v>359</v>
      </c>
      <c r="P289" s="53"/>
      <c r="Q289" s="24" t="s">
        <v>217</v>
      </c>
      <c r="R289" s="31"/>
      <c r="S289" s="35">
        <v>1306</v>
      </c>
      <c r="T289" s="35"/>
      <c r="U289" s="31"/>
    </row>
    <row r="290" spans="1:25">
      <c r="A290" s="12"/>
      <c r="B290" s="24"/>
      <c r="C290" s="35"/>
      <c r="D290" s="35"/>
      <c r="E290" s="31"/>
      <c r="F290" s="31"/>
      <c r="G290" s="53"/>
      <c r="H290" s="53"/>
      <c r="I290" s="24"/>
      <c r="J290" s="31"/>
      <c r="K290" s="53"/>
      <c r="L290" s="53"/>
      <c r="M290" s="31"/>
      <c r="N290" s="31"/>
      <c r="O290" s="53"/>
      <c r="P290" s="53"/>
      <c r="Q290" s="24"/>
      <c r="R290" s="31"/>
      <c r="S290" s="35"/>
      <c r="T290" s="35"/>
      <c r="U290" s="31"/>
    </row>
    <row r="291" spans="1:25">
      <c r="A291" s="12"/>
      <c r="B291" s="32" t="s">
        <v>304</v>
      </c>
      <c r="C291" s="52">
        <v>34</v>
      </c>
      <c r="D291" s="52"/>
      <c r="E291" s="34"/>
      <c r="F291" s="34"/>
      <c r="G291" s="52" t="s">
        <v>215</v>
      </c>
      <c r="H291" s="52"/>
      <c r="I291" s="34"/>
      <c r="J291" s="34"/>
      <c r="K291" s="52">
        <v>2</v>
      </c>
      <c r="L291" s="52"/>
      <c r="M291" s="34"/>
      <c r="N291" s="34"/>
      <c r="O291" s="52">
        <v>8</v>
      </c>
      <c r="P291" s="52"/>
      <c r="Q291" s="34"/>
      <c r="R291" s="34"/>
      <c r="S291" s="52">
        <v>44</v>
      </c>
      <c r="T291" s="52"/>
      <c r="U291" s="34"/>
    </row>
    <row r="292" spans="1:25">
      <c r="A292" s="12"/>
      <c r="B292" s="32"/>
      <c r="C292" s="52"/>
      <c r="D292" s="52"/>
      <c r="E292" s="34"/>
      <c r="F292" s="34"/>
      <c r="G292" s="52"/>
      <c r="H292" s="52"/>
      <c r="I292" s="34"/>
      <c r="J292" s="34"/>
      <c r="K292" s="52"/>
      <c r="L292" s="52"/>
      <c r="M292" s="34"/>
      <c r="N292" s="34"/>
      <c r="O292" s="52"/>
      <c r="P292" s="52"/>
      <c r="Q292" s="34"/>
      <c r="R292" s="34"/>
      <c r="S292" s="52"/>
      <c r="T292" s="52"/>
      <c r="U292" s="34"/>
    </row>
    <row r="293" spans="1:25">
      <c r="A293" s="12"/>
      <c r="B293" s="24" t="s">
        <v>305</v>
      </c>
      <c r="C293" s="53">
        <v>98</v>
      </c>
      <c r="D293" s="53"/>
      <c r="E293" s="31"/>
      <c r="F293" s="31"/>
      <c r="G293" s="53" t="s">
        <v>236</v>
      </c>
      <c r="H293" s="53"/>
      <c r="I293" s="24" t="s">
        <v>217</v>
      </c>
      <c r="J293" s="31"/>
      <c r="K293" s="53">
        <v>18</v>
      </c>
      <c r="L293" s="53"/>
      <c r="M293" s="31"/>
      <c r="N293" s="31"/>
      <c r="O293" s="53">
        <v>44</v>
      </c>
      <c r="P293" s="53"/>
      <c r="Q293" s="31"/>
      <c r="R293" s="31"/>
      <c r="S293" s="53">
        <v>114</v>
      </c>
      <c r="T293" s="53"/>
      <c r="U293" s="31"/>
    </row>
    <row r="294" spans="1:25">
      <c r="A294" s="12"/>
      <c r="B294" s="24"/>
      <c r="C294" s="53"/>
      <c r="D294" s="53"/>
      <c r="E294" s="31"/>
      <c r="F294" s="31"/>
      <c r="G294" s="53"/>
      <c r="H294" s="53"/>
      <c r="I294" s="24"/>
      <c r="J294" s="31"/>
      <c r="K294" s="53"/>
      <c r="L294" s="53"/>
      <c r="M294" s="31"/>
      <c r="N294" s="31"/>
      <c r="O294" s="53"/>
      <c r="P294" s="53"/>
      <c r="Q294" s="31"/>
      <c r="R294" s="31"/>
      <c r="S294" s="53"/>
      <c r="T294" s="53"/>
      <c r="U294" s="31"/>
    </row>
    <row r="295" spans="1:25">
      <c r="A295" s="12"/>
      <c r="B295" s="32" t="s">
        <v>306</v>
      </c>
      <c r="C295" s="52">
        <v>24</v>
      </c>
      <c r="D295" s="52"/>
      <c r="E295" s="34"/>
      <c r="F295" s="34"/>
      <c r="G295" s="52" t="s">
        <v>215</v>
      </c>
      <c r="H295" s="52"/>
      <c r="I295" s="34"/>
      <c r="J295" s="34"/>
      <c r="K295" s="52" t="s">
        <v>215</v>
      </c>
      <c r="L295" s="52"/>
      <c r="M295" s="34"/>
      <c r="N295" s="34"/>
      <c r="O295" s="52">
        <v>1</v>
      </c>
      <c r="P295" s="52"/>
      <c r="Q295" s="34"/>
      <c r="R295" s="34"/>
      <c r="S295" s="52">
        <v>25</v>
      </c>
      <c r="T295" s="52"/>
      <c r="U295" s="34"/>
    </row>
    <row r="296" spans="1:25" ht="15.75" thickBot="1">
      <c r="A296" s="12"/>
      <c r="B296" s="32"/>
      <c r="C296" s="57"/>
      <c r="D296" s="57"/>
      <c r="E296" s="56"/>
      <c r="F296" s="34"/>
      <c r="G296" s="57"/>
      <c r="H296" s="57"/>
      <c r="I296" s="56"/>
      <c r="J296" s="34"/>
      <c r="K296" s="57"/>
      <c r="L296" s="57"/>
      <c r="M296" s="56"/>
      <c r="N296" s="34"/>
      <c r="O296" s="57"/>
      <c r="P296" s="57"/>
      <c r="Q296" s="56"/>
      <c r="R296" s="34"/>
      <c r="S296" s="57"/>
      <c r="T296" s="57"/>
      <c r="U296" s="56"/>
    </row>
    <row r="297" spans="1:25">
      <c r="A297" s="12"/>
      <c r="B297" s="24" t="s">
        <v>308</v>
      </c>
      <c r="C297" s="25" t="s">
        <v>191</v>
      </c>
      <c r="D297" s="27">
        <v>7779</v>
      </c>
      <c r="E297" s="29"/>
      <c r="F297" s="31"/>
      <c r="G297" s="25" t="s">
        <v>191</v>
      </c>
      <c r="H297" s="62" t="s">
        <v>360</v>
      </c>
      <c r="I297" s="25" t="s">
        <v>217</v>
      </c>
      <c r="J297" s="31"/>
      <c r="K297" s="25" t="s">
        <v>191</v>
      </c>
      <c r="L297" s="62">
        <v>124</v>
      </c>
      <c r="M297" s="29"/>
      <c r="N297" s="31"/>
      <c r="O297" s="25" t="s">
        <v>191</v>
      </c>
      <c r="P297" s="62" t="s">
        <v>361</v>
      </c>
      <c r="Q297" s="25" t="s">
        <v>217</v>
      </c>
      <c r="R297" s="31"/>
      <c r="S297" s="25" t="s">
        <v>191</v>
      </c>
      <c r="T297" s="27">
        <v>7683</v>
      </c>
      <c r="U297" s="29"/>
    </row>
    <row r="298" spans="1:25" ht="15.75" thickBot="1">
      <c r="A298" s="12"/>
      <c r="B298" s="24"/>
      <c r="C298" s="59"/>
      <c r="D298" s="60"/>
      <c r="E298" s="61"/>
      <c r="F298" s="31"/>
      <c r="G298" s="59"/>
      <c r="H298" s="63"/>
      <c r="I298" s="59"/>
      <c r="J298" s="31"/>
      <c r="K298" s="59"/>
      <c r="L298" s="63"/>
      <c r="M298" s="61"/>
      <c r="N298" s="31"/>
      <c r="O298" s="59"/>
      <c r="P298" s="63"/>
      <c r="Q298" s="59"/>
      <c r="R298" s="31"/>
      <c r="S298" s="59"/>
      <c r="T298" s="60"/>
      <c r="U298" s="61"/>
    </row>
    <row r="299" spans="1:25" ht="15.75" thickTop="1">
      <c r="A299" s="12"/>
      <c r="B299" s="100"/>
      <c r="C299" s="100"/>
      <c r="D299" s="100"/>
      <c r="E299" s="100"/>
      <c r="F299" s="100"/>
      <c r="G299" s="100"/>
      <c r="H299" s="100"/>
      <c r="I299" s="100"/>
      <c r="J299" s="100"/>
      <c r="K299" s="100"/>
      <c r="L299" s="100"/>
      <c r="M299" s="100"/>
      <c r="N299" s="100"/>
      <c r="O299" s="100"/>
      <c r="P299" s="100"/>
      <c r="Q299" s="100"/>
      <c r="R299" s="100"/>
      <c r="S299" s="100"/>
      <c r="T299" s="100"/>
      <c r="U299" s="100"/>
      <c r="V299" s="100"/>
      <c r="W299" s="100"/>
      <c r="X299" s="100"/>
      <c r="Y299" s="100"/>
    </row>
    <row r="300" spans="1:25">
      <c r="A300" s="12"/>
      <c r="B300" s="100"/>
      <c r="C300" s="100"/>
      <c r="D300" s="100"/>
      <c r="E300" s="100"/>
      <c r="F300" s="100"/>
      <c r="G300" s="100"/>
      <c r="H300" s="100"/>
      <c r="I300" s="100"/>
      <c r="J300" s="100"/>
      <c r="K300" s="100"/>
      <c r="L300" s="100"/>
      <c r="M300" s="100"/>
      <c r="N300" s="100"/>
      <c r="O300" s="100"/>
      <c r="P300" s="100"/>
      <c r="Q300" s="100"/>
      <c r="R300" s="100"/>
      <c r="S300" s="100"/>
      <c r="T300" s="100"/>
      <c r="U300" s="100"/>
      <c r="V300" s="100"/>
      <c r="W300" s="100"/>
      <c r="X300" s="100"/>
      <c r="Y300" s="100"/>
    </row>
    <row r="301" spans="1:25">
      <c r="A301" s="12"/>
      <c r="B301" s="22"/>
      <c r="C301" s="22"/>
      <c r="D301" s="22"/>
      <c r="E301" s="22"/>
      <c r="F301" s="22"/>
      <c r="G301" s="22"/>
      <c r="H301" s="22"/>
      <c r="I301" s="22"/>
      <c r="J301" s="22"/>
      <c r="K301" s="22"/>
      <c r="L301" s="22"/>
      <c r="M301" s="22"/>
      <c r="N301" s="22"/>
      <c r="O301" s="22"/>
      <c r="P301" s="22"/>
      <c r="Q301" s="22"/>
      <c r="R301" s="22"/>
      <c r="S301" s="22"/>
      <c r="T301" s="22"/>
      <c r="U301" s="22"/>
    </row>
    <row r="302" spans="1:25">
      <c r="A302" s="12"/>
      <c r="B302" s="15"/>
      <c r="C302" s="15"/>
      <c r="D302" s="15"/>
      <c r="E302" s="15"/>
      <c r="F302" s="15"/>
      <c r="G302" s="15"/>
      <c r="H302" s="15"/>
      <c r="I302" s="15"/>
      <c r="J302" s="15"/>
      <c r="K302" s="15"/>
      <c r="L302" s="15"/>
      <c r="M302" s="15"/>
      <c r="N302" s="15"/>
      <c r="O302" s="15"/>
      <c r="P302" s="15"/>
      <c r="Q302" s="15"/>
      <c r="R302" s="15"/>
      <c r="S302" s="15"/>
      <c r="T302" s="15"/>
      <c r="U302" s="15"/>
    </row>
    <row r="303" spans="1:25">
      <c r="A303" s="12"/>
      <c r="B303" s="34"/>
      <c r="C303" s="48" t="s">
        <v>343</v>
      </c>
      <c r="D303" s="48"/>
      <c r="E303" s="48"/>
      <c r="F303" s="48"/>
      <c r="G303" s="48"/>
      <c r="H303" s="48"/>
      <c r="I303" s="48"/>
      <c r="J303" s="48"/>
      <c r="K303" s="48"/>
      <c r="L303" s="48"/>
      <c r="M303" s="48"/>
      <c r="N303" s="48"/>
      <c r="O303" s="48"/>
      <c r="P303" s="48"/>
      <c r="Q303" s="48"/>
      <c r="R303" s="48"/>
      <c r="S303" s="48"/>
      <c r="T303" s="48"/>
      <c r="U303" s="48"/>
    </row>
    <row r="304" spans="1:25" ht="15.75" thickBot="1">
      <c r="A304" s="12"/>
      <c r="B304" s="34"/>
      <c r="C304" s="47" t="s">
        <v>362</v>
      </c>
      <c r="D304" s="47"/>
      <c r="E304" s="47"/>
      <c r="F304" s="47"/>
      <c r="G304" s="47"/>
      <c r="H304" s="47"/>
      <c r="I304" s="47"/>
      <c r="J304" s="47"/>
      <c r="K304" s="47"/>
      <c r="L304" s="47"/>
      <c r="M304" s="47"/>
      <c r="N304" s="47"/>
      <c r="O304" s="47"/>
      <c r="P304" s="47"/>
      <c r="Q304" s="47"/>
      <c r="R304" s="47"/>
      <c r="S304" s="47"/>
      <c r="T304" s="47"/>
      <c r="U304" s="47"/>
    </row>
    <row r="305" spans="1:21">
      <c r="A305" s="12"/>
      <c r="B305" s="34"/>
      <c r="C305" s="49" t="s">
        <v>345</v>
      </c>
      <c r="D305" s="49"/>
      <c r="E305" s="49"/>
      <c r="F305" s="51"/>
      <c r="G305" s="49" t="s">
        <v>348</v>
      </c>
      <c r="H305" s="49"/>
      <c r="I305" s="49"/>
      <c r="J305" s="51"/>
      <c r="K305" s="49" t="s">
        <v>350</v>
      </c>
      <c r="L305" s="49"/>
      <c r="M305" s="49"/>
      <c r="N305" s="51"/>
      <c r="O305" s="49" t="s">
        <v>351</v>
      </c>
      <c r="P305" s="49"/>
      <c r="Q305" s="49"/>
      <c r="R305" s="51"/>
      <c r="S305" s="49" t="s">
        <v>345</v>
      </c>
      <c r="T305" s="49"/>
      <c r="U305" s="49"/>
    </row>
    <row r="306" spans="1:21">
      <c r="A306" s="12"/>
      <c r="B306" s="34"/>
      <c r="C306" s="48" t="s">
        <v>363</v>
      </c>
      <c r="D306" s="48"/>
      <c r="E306" s="48"/>
      <c r="F306" s="34"/>
      <c r="G306" s="48" t="s">
        <v>364</v>
      </c>
      <c r="H306" s="48"/>
      <c r="I306" s="48"/>
      <c r="J306" s="79"/>
      <c r="K306" s="48" t="s">
        <v>365</v>
      </c>
      <c r="L306" s="48"/>
      <c r="M306" s="48"/>
      <c r="N306" s="34"/>
      <c r="O306" s="48"/>
      <c r="P306" s="48"/>
      <c r="Q306" s="48"/>
      <c r="R306" s="34"/>
      <c r="S306" s="48" t="s">
        <v>366</v>
      </c>
      <c r="T306" s="48"/>
      <c r="U306" s="48"/>
    </row>
    <row r="307" spans="1:21" ht="15.75" thickBot="1">
      <c r="A307" s="12"/>
      <c r="B307" s="34"/>
      <c r="C307" s="50"/>
      <c r="D307" s="50"/>
      <c r="E307" s="50"/>
      <c r="F307" s="34"/>
      <c r="G307" s="50"/>
      <c r="H307" s="50"/>
      <c r="I307" s="50"/>
      <c r="J307" s="79"/>
      <c r="K307" s="50"/>
      <c r="L307" s="50"/>
      <c r="M307" s="50"/>
      <c r="N307" s="34"/>
      <c r="O307" s="47"/>
      <c r="P307" s="47"/>
      <c r="Q307" s="47"/>
      <c r="R307" s="34"/>
      <c r="S307" s="47" t="s">
        <v>367</v>
      </c>
      <c r="T307" s="47"/>
      <c r="U307" s="47"/>
    </row>
    <row r="308" spans="1:21">
      <c r="A308" s="12"/>
      <c r="B308" s="46"/>
      <c r="C308" s="48" t="s">
        <v>353</v>
      </c>
      <c r="D308" s="48"/>
      <c r="E308" s="48"/>
      <c r="F308" s="48"/>
      <c r="G308" s="48"/>
      <c r="H308" s="48"/>
      <c r="I308" s="48"/>
      <c r="J308" s="48"/>
      <c r="K308" s="48"/>
      <c r="L308" s="48"/>
      <c r="M308" s="48"/>
      <c r="N308" s="48"/>
      <c r="O308" s="48"/>
      <c r="P308" s="48"/>
      <c r="Q308" s="48"/>
      <c r="R308" s="48"/>
      <c r="S308" s="48"/>
      <c r="T308" s="48"/>
      <c r="U308" s="48"/>
    </row>
    <row r="309" spans="1:21">
      <c r="A309" s="12"/>
      <c r="B309" s="24" t="s">
        <v>297</v>
      </c>
      <c r="C309" s="24" t="s">
        <v>191</v>
      </c>
      <c r="D309" s="35">
        <v>1819</v>
      </c>
      <c r="E309" s="31"/>
      <c r="F309" s="31"/>
      <c r="G309" s="24" t="s">
        <v>191</v>
      </c>
      <c r="H309" s="53" t="s">
        <v>368</v>
      </c>
      <c r="I309" s="24" t="s">
        <v>217</v>
      </c>
      <c r="J309" s="31"/>
      <c r="K309" s="24" t="s">
        <v>191</v>
      </c>
      <c r="L309" s="53">
        <v>60</v>
      </c>
      <c r="M309" s="31"/>
      <c r="N309" s="31"/>
      <c r="O309" s="24" t="s">
        <v>191</v>
      </c>
      <c r="P309" s="53">
        <v>170</v>
      </c>
      <c r="Q309" s="31"/>
      <c r="R309" s="31"/>
      <c r="S309" s="24" t="s">
        <v>191</v>
      </c>
      <c r="T309" s="35">
        <v>1817</v>
      </c>
      <c r="U309" s="31"/>
    </row>
    <row r="310" spans="1:21">
      <c r="A310" s="12"/>
      <c r="B310" s="24"/>
      <c r="C310" s="24"/>
      <c r="D310" s="35"/>
      <c r="E310" s="31"/>
      <c r="F310" s="31"/>
      <c r="G310" s="24"/>
      <c r="H310" s="53"/>
      <c r="I310" s="24"/>
      <c r="J310" s="31"/>
      <c r="K310" s="24"/>
      <c r="L310" s="53"/>
      <c r="M310" s="31"/>
      <c r="N310" s="31"/>
      <c r="O310" s="24"/>
      <c r="P310" s="53"/>
      <c r="Q310" s="31"/>
      <c r="R310" s="31"/>
      <c r="S310" s="24"/>
      <c r="T310" s="35"/>
      <c r="U310" s="31"/>
    </row>
    <row r="311" spans="1:21">
      <c r="A311" s="12"/>
      <c r="B311" s="32" t="s">
        <v>298</v>
      </c>
      <c r="C311" s="33">
        <v>2455</v>
      </c>
      <c r="D311" s="33"/>
      <c r="E311" s="34"/>
      <c r="F311" s="34"/>
      <c r="G311" s="52" t="s">
        <v>369</v>
      </c>
      <c r="H311" s="52"/>
      <c r="I311" s="32" t="s">
        <v>217</v>
      </c>
      <c r="J311" s="34"/>
      <c r="K311" s="52">
        <v>7</v>
      </c>
      <c r="L311" s="52"/>
      <c r="M311" s="34"/>
      <c r="N311" s="34"/>
      <c r="O311" s="52" t="s">
        <v>370</v>
      </c>
      <c r="P311" s="52"/>
      <c r="Q311" s="32" t="s">
        <v>217</v>
      </c>
      <c r="R311" s="34"/>
      <c r="S311" s="33">
        <v>2336</v>
      </c>
      <c r="T311" s="33"/>
      <c r="U311" s="34"/>
    </row>
    <row r="312" spans="1:21">
      <c r="A312" s="12"/>
      <c r="B312" s="32"/>
      <c r="C312" s="33"/>
      <c r="D312" s="33"/>
      <c r="E312" s="34"/>
      <c r="F312" s="34"/>
      <c r="G312" s="52"/>
      <c r="H312" s="52"/>
      <c r="I312" s="32"/>
      <c r="J312" s="34"/>
      <c r="K312" s="52"/>
      <c r="L312" s="52"/>
      <c r="M312" s="34"/>
      <c r="N312" s="34"/>
      <c r="O312" s="52"/>
      <c r="P312" s="52"/>
      <c r="Q312" s="32"/>
      <c r="R312" s="34"/>
      <c r="S312" s="33"/>
      <c r="T312" s="33"/>
      <c r="U312" s="34"/>
    </row>
    <row r="313" spans="1:21">
      <c r="A313" s="12"/>
      <c r="B313" s="24" t="s">
        <v>299</v>
      </c>
      <c r="C313" s="53">
        <v>177</v>
      </c>
      <c r="D313" s="53"/>
      <c r="E313" s="31"/>
      <c r="F313" s="31"/>
      <c r="G313" s="53" t="s">
        <v>215</v>
      </c>
      <c r="H313" s="53"/>
      <c r="I313" s="31"/>
      <c r="J313" s="31"/>
      <c r="K313" s="53" t="s">
        <v>215</v>
      </c>
      <c r="L313" s="53"/>
      <c r="M313" s="31"/>
      <c r="N313" s="31"/>
      <c r="O313" s="53">
        <v>80</v>
      </c>
      <c r="P313" s="53"/>
      <c r="Q313" s="31"/>
      <c r="R313" s="31"/>
      <c r="S313" s="53">
        <v>257</v>
      </c>
      <c r="T313" s="53"/>
      <c r="U313" s="31"/>
    </row>
    <row r="314" spans="1:21">
      <c r="A314" s="12"/>
      <c r="B314" s="24"/>
      <c r="C314" s="53"/>
      <c r="D314" s="53"/>
      <c r="E314" s="31"/>
      <c r="F314" s="31"/>
      <c r="G314" s="53"/>
      <c r="H314" s="53"/>
      <c r="I314" s="31"/>
      <c r="J314" s="31"/>
      <c r="K314" s="53"/>
      <c r="L314" s="53"/>
      <c r="M314" s="31"/>
      <c r="N314" s="31"/>
      <c r="O314" s="53"/>
      <c r="P314" s="53"/>
      <c r="Q314" s="31"/>
      <c r="R314" s="31"/>
      <c r="S314" s="53"/>
      <c r="T314" s="53"/>
      <c r="U314" s="31"/>
    </row>
    <row r="315" spans="1:21">
      <c r="A315" s="12"/>
      <c r="B315" s="32" t="s">
        <v>300</v>
      </c>
      <c r="C315" s="33">
        <v>1067</v>
      </c>
      <c r="D315" s="33"/>
      <c r="E315" s="34"/>
      <c r="F315" s="34"/>
      <c r="G315" s="52" t="s">
        <v>215</v>
      </c>
      <c r="H315" s="52"/>
      <c r="I315" s="34"/>
      <c r="J315" s="34"/>
      <c r="K315" s="52">
        <v>52</v>
      </c>
      <c r="L315" s="52"/>
      <c r="M315" s="34"/>
      <c r="N315" s="34"/>
      <c r="O315" s="52" t="s">
        <v>371</v>
      </c>
      <c r="P315" s="52"/>
      <c r="Q315" s="32" t="s">
        <v>217</v>
      </c>
      <c r="R315" s="34"/>
      <c r="S315" s="52">
        <v>941</v>
      </c>
      <c r="T315" s="52"/>
      <c r="U315" s="34"/>
    </row>
    <row r="316" spans="1:21">
      <c r="A316" s="12"/>
      <c r="B316" s="32"/>
      <c r="C316" s="33"/>
      <c r="D316" s="33"/>
      <c r="E316" s="34"/>
      <c r="F316" s="34"/>
      <c r="G316" s="52"/>
      <c r="H316" s="52"/>
      <c r="I316" s="34"/>
      <c r="J316" s="34"/>
      <c r="K316" s="52"/>
      <c r="L316" s="52"/>
      <c r="M316" s="34"/>
      <c r="N316" s="34"/>
      <c r="O316" s="52"/>
      <c r="P316" s="52"/>
      <c r="Q316" s="32"/>
      <c r="R316" s="34"/>
      <c r="S316" s="52"/>
      <c r="T316" s="52"/>
      <c r="U316" s="34"/>
    </row>
    <row r="317" spans="1:21">
      <c r="A317" s="12"/>
      <c r="B317" s="24" t="s">
        <v>301</v>
      </c>
      <c r="C317" s="53">
        <v>726</v>
      </c>
      <c r="D317" s="53"/>
      <c r="E317" s="31"/>
      <c r="F317" s="31"/>
      <c r="G317" s="53" t="s">
        <v>215</v>
      </c>
      <c r="H317" s="53"/>
      <c r="I317" s="31"/>
      <c r="J317" s="31"/>
      <c r="K317" s="53">
        <v>37</v>
      </c>
      <c r="L317" s="53"/>
      <c r="M317" s="31"/>
      <c r="N317" s="31"/>
      <c r="O317" s="53">
        <v>56</v>
      </c>
      <c r="P317" s="53"/>
      <c r="Q317" s="31"/>
      <c r="R317" s="31"/>
      <c r="S317" s="53">
        <v>819</v>
      </c>
      <c r="T317" s="53"/>
      <c r="U317" s="31"/>
    </row>
    <row r="318" spans="1:21">
      <c r="A318" s="12"/>
      <c r="B318" s="24"/>
      <c r="C318" s="53"/>
      <c r="D318" s="53"/>
      <c r="E318" s="31"/>
      <c r="F318" s="31"/>
      <c r="G318" s="53"/>
      <c r="H318" s="53"/>
      <c r="I318" s="31"/>
      <c r="J318" s="31"/>
      <c r="K318" s="53"/>
      <c r="L318" s="53"/>
      <c r="M318" s="31"/>
      <c r="N318" s="31"/>
      <c r="O318" s="53"/>
      <c r="P318" s="53"/>
      <c r="Q318" s="31"/>
      <c r="R318" s="31"/>
      <c r="S318" s="53"/>
      <c r="T318" s="53"/>
      <c r="U318" s="31"/>
    </row>
    <row r="319" spans="1:21">
      <c r="A319" s="12"/>
      <c r="B319" s="32" t="s">
        <v>302</v>
      </c>
      <c r="C319" s="52">
        <v>33</v>
      </c>
      <c r="D319" s="52"/>
      <c r="E319" s="34"/>
      <c r="F319" s="34"/>
      <c r="G319" s="52" t="s">
        <v>215</v>
      </c>
      <c r="H319" s="52"/>
      <c r="I319" s="34"/>
      <c r="J319" s="34"/>
      <c r="K319" s="52" t="s">
        <v>215</v>
      </c>
      <c r="L319" s="52"/>
      <c r="M319" s="34"/>
      <c r="N319" s="34"/>
      <c r="O319" s="52" t="s">
        <v>372</v>
      </c>
      <c r="P319" s="52"/>
      <c r="Q319" s="32" t="s">
        <v>217</v>
      </c>
      <c r="R319" s="34"/>
      <c r="S319" s="52">
        <v>24</v>
      </c>
      <c r="T319" s="52"/>
      <c r="U319" s="34"/>
    </row>
    <row r="320" spans="1:21">
      <c r="A320" s="12"/>
      <c r="B320" s="32"/>
      <c r="C320" s="52"/>
      <c r="D320" s="52"/>
      <c r="E320" s="34"/>
      <c r="F320" s="34"/>
      <c r="G320" s="52"/>
      <c r="H320" s="52"/>
      <c r="I320" s="34"/>
      <c r="J320" s="34"/>
      <c r="K320" s="52"/>
      <c r="L320" s="52"/>
      <c r="M320" s="34"/>
      <c r="N320" s="34"/>
      <c r="O320" s="52"/>
      <c r="P320" s="52"/>
      <c r="Q320" s="32"/>
      <c r="R320" s="34"/>
      <c r="S320" s="52"/>
      <c r="T320" s="52"/>
      <c r="U320" s="34"/>
    </row>
    <row r="321" spans="1:25">
      <c r="A321" s="12"/>
      <c r="B321" s="24" t="s">
        <v>303</v>
      </c>
      <c r="C321" s="35">
        <v>1192</v>
      </c>
      <c r="D321" s="35"/>
      <c r="E321" s="31"/>
      <c r="F321" s="31"/>
      <c r="G321" s="53" t="s">
        <v>373</v>
      </c>
      <c r="H321" s="53"/>
      <c r="I321" s="24" t="s">
        <v>217</v>
      </c>
      <c r="J321" s="31"/>
      <c r="K321" s="53">
        <v>36</v>
      </c>
      <c r="L321" s="53"/>
      <c r="M321" s="31"/>
      <c r="N321" s="31"/>
      <c r="O321" s="53">
        <v>108</v>
      </c>
      <c r="P321" s="53"/>
      <c r="Q321" s="31"/>
      <c r="R321" s="31"/>
      <c r="S321" s="35">
        <v>1306</v>
      </c>
      <c r="T321" s="35"/>
      <c r="U321" s="31"/>
    </row>
    <row r="322" spans="1:25">
      <c r="A322" s="12"/>
      <c r="B322" s="24"/>
      <c r="C322" s="35"/>
      <c r="D322" s="35"/>
      <c r="E322" s="31"/>
      <c r="F322" s="31"/>
      <c r="G322" s="53"/>
      <c r="H322" s="53"/>
      <c r="I322" s="24"/>
      <c r="J322" s="31"/>
      <c r="K322" s="53"/>
      <c r="L322" s="53"/>
      <c r="M322" s="31"/>
      <c r="N322" s="31"/>
      <c r="O322" s="53"/>
      <c r="P322" s="53"/>
      <c r="Q322" s="31"/>
      <c r="R322" s="31"/>
      <c r="S322" s="35"/>
      <c r="T322" s="35"/>
      <c r="U322" s="31"/>
    </row>
    <row r="323" spans="1:25">
      <c r="A323" s="12"/>
      <c r="B323" s="32" t="s">
        <v>304</v>
      </c>
      <c r="C323" s="52">
        <v>56</v>
      </c>
      <c r="D323" s="52"/>
      <c r="E323" s="34"/>
      <c r="F323" s="34"/>
      <c r="G323" s="52" t="s">
        <v>215</v>
      </c>
      <c r="H323" s="52"/>
      <c r="I323" s="34"/>
      <c r="J323" s="34"/>
      <c r="K323" s="52">
        <v>4</v>
      </c>
      <c r="L323" s="52"/>
      <c r="M323" s="34"/>
      <c r="N323" s="34"/>
      <c r="O323" s="52" t="s">
        <v>374</v>
      </c>
      <c r="P323" s="52"/>
      <c r="Q323" s="32" t="s">
        <v>217</v>
      </c>
      <c r="R323" s="34"/>
      <c r="S323" s="52">
        <v>44</v>
      </c>
      <c r="T323" s="52"/>
      <c r="U323" s="34"/>
    </row>
    <row r="324" spans="1:25">
      <c r="A324" s="12"/>
      <c r="B324" s="32"/>
      <c r="C324" s="52"/>
      <c r="D324" s="52"/>
      <c r="E324" s="34"/>
      <c r="F324" s="34"/>
      <c r="G324" s="52"/>
      <c r="H324" s="52"/>
      <c r="I324" s="34"/>
      <c r="J324" s="34"/>
      <c r="K324" s="52"/>
      <c r="L324" s="52"/>
      <c r="M324" s="34"/>
      <c r="N324" s="34"/>
      <c r="O324" s="52"/>
      <c r="P324" s="52"/>
      <c r="Q324" s="32"/>
      <c r="R324" s="34"/>
      <c r="S324" s="52"/>
      <c r="T324" s="52"/>
      <c r="U324" s="34"/>
    </row>
    <row r="325" spans="1:25">
      <c r="A325" s="12"/>
      <c r="B325" s="24" t="s">
        <v>305</v>
      </c>
      <c r="C325" s="53">
        <v>136</v>
      </c>
      <c r="D325" s="53"/>
      <c r="E325" s="31"/>
      <c r="F325" s="31"/>
      <c r="G325" s="53" t="s">
        <v>375</v>
      </c>
      <c r="H325" s="53"/>
      <c r="I325" s="24" t="s">
        <v>217</v>
      </c>
      <c r="J325" s="31"/>
      <c r="K325" s="53">
        <v>51</v>
      </c>
      <c r="L325" s="53"/>
      <c r="M325" s="31"/>
      <c r="N325" s="31"/>
      <c r="O325" s="53">
        <v>14</v>
      </c>
      <c r="P325" s="53"/>
      <c r="Q325" s="31"/>
      <c r="R325" s="31"/>
      <c r="S325" s="53">
        <v>114</v>
      </c>
      <c r="T325" s="53"/>
      <c r="U325" s="31"/>
    </row>
    <row r="326" spans="1:25">
      <c r="A326" s="12"/>
      <c r="B326" s="24"/>
      <c r="C326" s="53"/>
      <c r="D326" s="53"/>
      <c r="E326" s="31"/>
      <c r="F326" s="31"/>
      <c r="G326" s="53"/>
      <c r="H326" s="53"/>
      <c r="I326" s="24"/>
      <c r="J326" s="31"/>
      <c r="K326" s="53"/>
      <c r="L326" s="53"/>
      <c r="M326" s="31"/>
      <c r="N326" s="31"/>
      <c r="O326" s="53"/>
      <c r="P326" s="53"/>
      <c r="Q326" s="31"/>
      <c r="R326" s="31"/>
      <c r="S326" s="53"/>
      <c r="T326" s="53"/>
      <c r="U326" s="31"/>
    </row>
    <row r="327" spans="1:25">
      <c r="A327" s="12"/>
      <c r="B327" s="32" t="s">
        <v>306</v>
      </c>
      <c r="C327" s="52">
        <v>26</v>
      </c>
      <c r="D327" s="52"/>
      <c r="E327" s="34"/>
      <c r="F327" s="34"/>
      <c r="G327" s="52" t="s">
        <v>215</v>
      </c>
      <c r="H327" s="52"/>
      <c r="I327" s="34"/>
      <c r="J327" s="34"/>
      <c r="K327" s="52" t="s">
        <v>215</v>
      </c>
      <c r="L327" s="52"/>
      <c r="M327" s="34"/>
      <c r="N327" s="34"/>
      <c r="O327" s="52" t="s">
        <v>369</v>
      </c>
      <c r="P327" s="52"/>
      <c r="Q327" s="32" t="s">
        <v>217</v>
      </c>
      <c r="R327" s="34"/>
      <c r="S327" s="52">
        <v>25</v>
      </c>
      <c r="T327" s="52"/>
      <c r="U327" s="34"/>
    </row>
    <row r="328" spans="1:25" ht="15.75" thickBot="1">
      <c r="A328" s="12"/>
      <c r="B328" s="32"/>
      <c r="C328" s="57"/>
      <c r="D328" s="57"/>
      <c r="E328" s="56"/>
      <c r="F328" s="34"/>
      <c r="G328" s="57"/>
      <c r="H328" s="57"/>
      <c r="I328" s="56"/>
      <c r="J328" s="34"/>
      <c r="K328" s="57"/>
      <c r="L328" s="57"/>
      <c r="M328" s="56"/>
      <c r="N328" s="34"/>
      <c r="O328" s="57"/>
      <c r="P328" s="57"/>
      <c r="Q328" s="58"/>
      <c r="R328" s="34"/>
      <c r="S328" s="57"/>
      <c r="T328" s="57"/>
      <c r="U328" s="56"/>
    </row>
    <row r="329" spans="1:25">
      <c r="A329" s="12"/>
      <c r="B329" s="24" t="s">
        <v>308</v>
      </c>
      <c r="C329" s="25" t="s">
        <v>191</v>
      </c>
      <c r="D329" s="27">
        <v>7687</v>
      </c>
      <c r="E329" s="29"/>
      <c r="F329" s="31"/>
      <c r="G329" s="25" t="s">
        <v>191</v>
      </c>
      <c r="H329" s="62" t="s">
        <v>376</v>
      </c>
      <c r="I329" s="25" t="s">
        <v>217</v>
      </c>
      <c r="J329" s="31"/>
      <c r="K329" s="25" t="s">
        <v>191</v>
      </c>
      <c r="L329" s="62">
        <v>247</v>
      </c>
      <c r="M329" s="29"/>
      <c r="N329" s="31"/>
      <c r="O329" s="25" t="s">
        <v>191</v>
      </c>
      <c r="P329" s="62">
        <v>99</v>
      </c>
      <c r="Q329" s="29"/>
      <c r="R329" s="31"/>
      <c r="S329" s="25" t="s">
        <v>191</v>
      </c>
      <c r="T329" s="27">
        <v>7683</v>
      </c>
      <c r="U329" s="29"/>
    </row>
    <row r="330" spans="1:25" ht="15.75" thickBot="1">
      <c r="A330" s="12"/>
      <c r="B330" s="24"/>
      <c r="C330" s="59"/>
      <c r="D330" s="60"/>
      <c r="E330" s="61"/>
      <c r="F330" s="31"/>
      <c r="G330" s="59"/>
      <c r="H330" s="63"/>
      <c r="I330" s="59"/>
      <c r="J330" s="31"/>
      <c r="K330" s="59"/>
      <c r="L330" s="63"/>
      <c r="M330" s="61"/>
      <c r="N330" s="31"/>
      <c r="O330" s="59"/>
      <c r="P330" s="63"/>
      <c r="Q330" s="61"/>
      <c r="R330" s="31"/>
      <c r="S330" s="59"/>
      <c r="T330" s="60"/>
      <c r="U330" s="61"/>
    </row>
    <row r="331" spans="1:25" ht="15.75" thickTop="1">
      <c r="A331" s="12"/>
      <c r="B331" s="100"/>
      <c r="C331" s="100"/>
      <c r="D331" s="100"/>
      <c r="E331" s="100"/>
      <c r="F331" s="100"/>
      <c r="G331" s="100"/>
      <c r="H331" s="100"/>
      <c r="I331" s="100"/>
      <c r="J331" s="100"/>
      <c r="K331" s="100"/>
      <c r="L331" s="100"/>
      <c r="M331" s="100"/>
      <c r="N331" s="100"/>
      <c r="O331" s="100"/>
      <c r="P331" s="100"/>
      <c r="Q331" s="100"/>
      <c r="R331" s="100"/>
      <c r="S331" s="100"/>
      <c r="T331" s="100"/>
      <c r="U331" s="100"/>
      <c r="V331" s="100"/>
      <c r="W331" s="100"/>
      <c r="X331" s="100"/>
      <c r="Y331" s="100"/>
    </row>
    <row r="332" spans="1:25">
      <c r="A332" s="12"/>
      <c r="B332" s="22"/>
      <c r="C332" s="22"/>
      <c r="D332" s="22"/>
      <c r="E332" s="22"/>
      <c r="F332" s="22"/>
      <c r="G332" s="22"/>
      <c r="H332" s="22"/>
      <c r="I332" s="22"/>
      <c r="J332" s="22"/>
      <c r="K332" s="22"/>
      <c r="L332" s="22"/>
      <c r="M332" s="22"/>
      <c r="N332" s="22"/>
      <c r="O332" s="22"/>
      <c r="P332" s="22"/>
      <c r="Q332" s="22"/>
      <c r="R332" s="22"/>
      <c r="S332" s="22"/>
      <c r="T332" s="22"/>
      <c r="U332" s="22"/>
    </row>
    <row r="333" spans="1:25">
      <c r="A333" s="12"/>
      <c r="B333" s="15"/>
      <c r="C333" s="15"/>
      <c r="D333" s="15"/>
      <c r="E333" s="15"/>
      <c r="F333" s="15"/>
      <c r="G333" s="15"/>
      <c r="H333" s="15"/>
      <c r="I333" s="15"/>
      <c r="J333" s="15"/>
      <c r="K333" s="15"/>
      <c r="L333" s="15"/>
      <c r="M333" s="15"/>
      <c r="N333" s="15"/>
      <c r="O333" s="15"/>
      <c r="P333" s="15"/>
      <c r="Q333" s="15"/>
      <c r="R333" s="15"/>
      <c r="S333" s="15"/>
      <c r="T333" s="15"/>
      <c r="U333" s="15"/>
    </row>
    <row r="334" spans="1:25">
      <c r="A334" s="12"/>
      <c r="B334" s="34"/>
      <c r="C334" s="48" t="s">
        <v>343</v>
      </c>
      <c r="D334" s="48"/>
      <c r="E334" s="48"/>
      <c r="F334" s="48"/>
      <c r="G334" s="48"/>
      <c r="H334" s="48"/>
      <c r="I334" s="48"/>
      <c r="J334" s="48"/>
      <c r="K334" s="48"/>
      <c r="L334" s="48"/>
      <c r="M334" s="48"/>
      <c r="N334" s="48"/>
      <c r="O334" s="48"/>
      <c r="P334" s="48"/>
      <c r="Q334" s="48"/>
      <c r="R334" s="48"/>
      <c r="S334" s="48"/>
      <c r="T334" s="48"/>
      <c r="U334" s="48"/>
    </row>
    <row r="335" spans="1:25" ht="15.75" thickBot="1">
      <c r="A335" s="12"/>
      <c r="B335" s="34"/>
      <c r="C335" s="47" t="s">
        <v>377</v>
      </c>
      <c r="D335" s="47"/>
      <c r="E335" s="47"/>
      <c r="F335" s="47"/>
      <c r="G335" s="47"/>
      <c r="H335" s="47"/>
      <c r="I335" s="47"/>
      <c r="J335" s="47"/>
      <c r="K335" s="47"/>
      <c r="L335" s="47"/>
      <c r="M335" s="47"/>
      <c r="N335" s="47"/>
      <c r="O335" s="47"/>
      <c r="P335" s="47"/>
      <c r="Q335" s="47"/>
      <c r="R335" s="47"/>
      <c r="S335" s="47"/>
      <c r="T335" s="47"/>
      <c r="U335" s="47"/>
    </row>
    <row r="336" spans="1:25">
      <c r="A336" s="12"/>
      <c r="B336" s="34"/>
      <c r="C336" s="49" t="s">
        <v>345</v>
      </c>
      <c r="D336" s="49"/>
      <c r="E336" s="49"/>
      <c r="F336" s="51"/>
      <c r="G336" s="49" t="s">
        <v>348</v>
      </c>
      <c r="H336" s="49"/>
      <c r="I336" s="49"/>
      <c r="J336" s="51"/>
      <c r="K336" s="49" t="s">
        <v>350</v>
      </c>
      <c r="L336" s="49"/>
      <c r="M336" s="49"/>
      <c r="N336" s="51"/>
      <c r="O336" s="49" t="s">
        <v>351</v>
      </c>
      <c r="P336" s="49"/>
      <c r="Q336" s="49"/>
      <c r="R336" s="51"/>
      <c r="S336" s="49" t="s">
        <v>345</v>
      </c>
      <c r="T336" s="49"/>
      <c r="U336" s="49"/>
    </row>
    <row r="337" spans="1:21">
      <c r="A337" s="12"/>
      <c r="B337" s="34"/>
      <c r="C337" s="48" t="s">
        <v>346</v>
      </c>
      <c r="D337" s="48"/>
      <c r="E337" s="48"/>
      <c r="F337" s="34"/>
      <c r="G337" s="48" t="s">
        <v>378</v>
      </c>
      <c r="H337" s="48"/>
      <c r="I337" s="48"/>
      <c r="J337" s="34"/>
      <c r="K337" s="48" t="s">
        <v>378</v>
      </c>
      <c r="L337" s="48"/>
      <c r="M337" s="48"/>
      <c r="N337" s="34"/>
      <c r="O337" s="48"/>
      <c r="P337" s="48"/>
      <c r="Q337" s="48"/>
      <c r="R337" s="34"/>
      <c r="S337" s="48" t="s">
        <v>352</v>
      </c>
      <c r="T337" s="48"/>
      <c r="U337" s="48"/>
    </row>
    <row r="338" spans="1:21" ht="15.75" thickBot="1">
      <c r="A338" s="12"/>
      <c r="B338" s="34"/>
      <c r="C338" s="47" t="s">
        <v>347</v>
      </c>
      <c r="D338" s="47"/>
      <c r="E338" s="47"/>
      <c r="F338" s="34"/>
      <c r="G338" s="50"/>
      <c r="H338" s="50"/>
      <c r="I338" s="50"/>
      <c r="J338" s="34"/>
      <c r="K338" s="50"/>
      <c r="L338" s="50"/>
      <c r="M338" s="50"/>
      <c r="N338" s="34"/>
      <c r="O338" s="47"/>
      <c r="P338" s="47"/>
      <c r="Q338" s="47"/>
      <c r="R338" s="34"/>
      <c r="S338" s="47" t="s">
        <v>347</v>
      </c>
      <c r="T338" s="47"/>
      <c r="U338" s="47"/>
    </row>
    <row r="339" spans="1:21">
      <c r="A339" s="12"/>
      <c r="B339" s="46"/>
      <c r="C339" s="48" t="s">
        <v>353</v>
      </c>
      <c r="D339" s="48"/>
      <c r="E339" s="48"/>
      <c r="F339" s="48"/>
      <c r="G339" s="48"/>
      <c r="H339" s="48"/>
      <c r="I339" s="48"/>
      <c r="J339" s="48"/>
      <c r="K339" s="48"/>
      <c r="L339" s="48"/>
      <c r="M339" s="48"/>
      <c r="N339" s="48"/>
      <c r="O339" s="48"/>
      <c r="P339" s="48"/>
      <c r="Q339" s="48"/>
      <c r="R339" s="48"/>
      <c r="S339" s="48"/>
      <c r="T339" s="48"/>
      <c r="U339" s="48"/>
    </row>
    <row r="340" spans="1:21">
      <c r="A340" s="12"/>
      <c r="B340" s="24" t="s">
        <v>297</v>
      </c>
      <c r="C340" s="24" t="s">
        <v>191</v>
      </c>
      <c r="D340" s="35">
        <v>1763</v>
      </c>
      <c r="E340" s="31"/>
      <c r="F340" s="31"/>
      <c r="G340" s="24" t="s">
        <v>191</v>
      </c>
      <c r="H340" s="53" t="s">
        <v>379</v>
      </c>
      <c r="I340" s="24" t="s">
        <v>217</v>
      </c>
      <c r="J340" s="31"/>
      <c r="K340" s="24" t="s">
        <v>191</v>
      </c>
      <c r="L340" s="53">
        <v>310</v>
      </c>
      <c r="M340" s="31"/>
      <c r="N340" s="31"/>
      <c r="O340" s="24" t="s">
        <v>191</v>
      </c>
      <c r="P340" s="53" t="s">
        <v>380</v>
      </c>
      <c r="Q340" s="24" t="s">
        <v>217</v>
      </c>
      <c r="R340" s="31"/>
      <c r="S340" s="24" t="s">
        <v>191</v>
      </c>
      <c r="T340" s="35">
        <v>1900</v>
      </c>
      <c r="U340" s="31"/>
    </row>
    <row r="341" spans="1:21">
      <c r="A341" s="12"/>
      <c r="B341" s="24"/>
      <c r="C341" s="24"/>
      <c r="D341" s="35"/>
      <c r="E341" s="31"/>
      <c r="F341" s="31"/>
      <c r="G341" s="24"/>
      <c r="H341" s="53"/>
      <c r="I341" s="24"/>
      <c r="J341" s="31"/>
      <c r="K341" s="24"/>
      <c r="L341" s="53"/>
      <c r="M341" s="31"/>
      <c r="N341" s="31"/>
      <c r="O341" s="24"/>
      <c r="P341" s="53"/>
      <c r="Q341" s="24"/>
      <c r="R341" s="31"/>
      <c r="S341" s="24"/>
      <c r="T341" s="35"/>
      <c r="U341" s="31"/>
    </row>
    <row r="342" spans="1:21">
      <c r="A342" s="12"/>
      <c r="B342" s="32" t="s">
        <v>298</v>
      </c>
      <c r="C342" s="33">
        <v>2814</v>
      </c>
      <c r="D342" s="33"/>
      <c r="E342" s="34"/>
      <c r="F342" s="34"/>
      <c r="G342" s="52" t="s">
        <v>381</v>
      </c>
      <c r="H342" s="52"/>
      <c r="I342" s="32" t="s">
        <v>217</v>
      </c>
      <c r="J342" s="34"/>
      <c r="K342" s="52">
        <v>20</v>
      </c>
      <c r="L342" s="52"/>
      <c r="M342" s="34"/>
      <c r="N342" s="34"/>
      <c r="O342" s="52" t="s">
        <v>382</v>
      </c>
      <c r="P342" s="52"/>
      <c r="Q342" s="32" t="s">
        <v>217</v>
      </c>
      <c r="R342" s="34"/>
      <c r="S342" s="33">
        <v>2736</v>
      </c>
      <c r="T342" s="33"/>
      <c r="U342" s="34"/>
    </row>
    <row r="343" spans="1:21">
      <c r="A343" s="12"/>
      <c r="B343" s="32"/>
      <c r="C343" s="33"/>
      <c r="D343" s="33"/>
      <c r="E343" s="34"/>
      <c r="F343" s="34"/>
      <c r="G343" s="52"/>
      <c r="H343" s="52"/>
      <c r="I343" s="32"/>
      <c r="J343" s="34"/>
      <c r="K343" s="52"/>
      <c r="L343" s="52"/>
      <c r="M343" s="34"/>
      <c r="N343" s="34"/>
      <c r="O343" s="52"/>
      <c r="P343" s="52"/>
      <c r="Q343" s="32"/>
      <c r="R343" s="34"/>
      <c r="S343" s="33"/>
      <c r="T343" s="33"/>
      <c r="U343" s="34"/>
    </row>
    <row r="344" spans="1:21">
      <c r="A344" s="12"/>
      <c r="B344" s="24" t="s">
        <v>299</v>
      </c>
      <c r="C344" s="53">
        <v>217</v>
      </c>
      <c r="D344" s="53"/>
      <c r="E344" s="31"/>
      <c r="F344" s="31"/>
      <c r="G344" s="53" t="s">
        <v>215</v>
      </c>
      <c r="H344" s="53"/>
      <c r="I344" s="31"/>
      <c r="J344" s="31"/>
      <c r="K344" s="53">
        <v>14</v>
      </c>
      <c r="L344" s="53"/>
      <c r="M344" s="31"/>
      <c r="N344" s="31"/>
      <c r="O344" s="53" t="s">
        <v>215</v>
      </c>
      <c r="P344" s="53"/>
      <c r="Q344" s="31"/>
      <c r="R344" s="31"/>
      <c r="S344" s="53">
        <v>231</v>
      </c>
      <c r="T344" s="53"/>
      <c r="U344" s="31"/>
    </row>
    <row r="345" spans="1:21">
      <c r="A345" s="12"/>
      <c r="B345" s="24"/>
      <c r="C345" s="53"/>
      <c r="D345" s="53"/>
      <c r="E345" s="31"/>
      <c r="F345" s="31"/>
      <c r="G345" s="53"/>
      <c r="H345" s="53"/>
      <c r="I345" s="31"/>
      <c r="J345" s="31"/>
      <c r="K345" s="53"/>
      <c r="L345" s="53"/>
      <c r="M345" s="31"/>
      <c r="N345" s="31"/>
      <c r="O345" s="53"/>
      <c r="P345" s="53"/>
      <c r="Q345" s="31"/>
      <c r="R345" s="31"/>
      <c r="S345" s="53"/>
      <c r="T345" s="53"/>
      <c r="U345" s="31"/>
    </row>
    <row r="346" spans="1:21">
      <c r="A346" s="12"/>
      <c r="B346" s="32" t="s">
        <v>300</v>
      </c>
      <c r="C346" s="33">
        <v>1210</v>
      </c>
      <c r="D346" s="33"/>
      <c r="E346" s="34"/>
      <c r="F346" s="34"/>
      <c r="G346" s="52" t="s">
        <v>383</v>
      </c>
      <c r="H346" s="52"/>
      <c r="I346" s="32" t="s">
        <v>217</v>
      </c>
      <c r="J346" s="34"/>
      <c r="K346" s="52">
        <v>49</v>
      </c>
      <c r="L346" s="52"/>
      <c r="M346" s="34"/>
      <c r="N346" s="34"/>
      <c r="O346" s="52" t="s">
        <v>384</v>
      </c>
      <c r="P346" s="52"/>
      <c r="Q346" s="32" t="s">
        <v>217</v>
      </c>
      <c r="R346" s="34"/>
      <c r="S346" s="52">
        <v>956</v>
      </c>
      <c r="T346" s="52"/>
      <c r="U346" s="34"/>
    </row>
    <row r="347" spans="1:21">
      <c r="A347" s="12"/>
      <c r="B347" s="32"/>
      <c r="C347" s="33"/>
      <c r="D347" s="33"/>
      <c r="E347" s="34"/>
      <c r="F347" s="34"/>
      <c r="G347" s="52"/>
      <c r="H347" s="52"/>
      <c r="I347" s="32"/>
      <c r="J347" s="34"/>
      <c r="K347" s="52"/>
      <c r="L347" s="52"/>
      <c r="M347" s="34"/>
      <c r="N347" s="34"/>
      <c r="O347" s="52"/>
      <c r="P347" s="52"/>
      <c r="Q347" s="32"/>
      <c r="R347" s="34"/>
      <c r="S347" s="52"/>
      <c r="T347" s="52"/>
      <c r="U347" s="34"/>
    </row>
    <row r="348" spans="1:21">
      <c r="A348" s="12"/>
      <c r="B348" s="24" t="s">
        <v>301</v>
      </c>
      <c r="C348" s="53">
        <v>241</v>
      </c>
      <c r="D348" s="53"/>
      <c r="E348" s="31"/>
      <c r="F348" s="31"/>
      <c r="G348" s="53" t="s">
        <v>215</v>
      </c>
      <c r="H348" s="53"/>
      <c r="I348" s="31"/>
      <c r="J348" s="31"/>
      <c r="K348" s="53">
        <v>23</v>
      </c>
      <c r="L348" s="53"/>
      <c r="M348" s="31"/>
      <c r="N348" s="31"/>
      <c r="O348" s="53">
        <v>428</v>
      </c>
      <c r="P348" s="53"/>
      <c r="Q348" s="31"/>
      <c r="R348" s="31"/>
      <c r="S348" s="53">
        <v>692</v>
      </c>
      <c r="T348" s="53"/>
      <c r="U348" s="31"/>
    </row>
    <row r="349" spans="1:21">
      <c r="A349" s="12"/>
      <c r="B349" s="24"/>
      <c r="C349" s="53"/>
      <c r="D349" s="53"/>
      <c r="E349" s="31"/>
      <c r="F349" s="31"/>
      <c r="G349" s="53"/>
      <c r="H349" s="53"/>
      <c r="I349" s="31"/>
      <c r="J349" s="31"/>
      <c r="K349" s="53"/>
      <c r="L349" s="53"/>
      <c r="M349" s="31"/>
      <c r="N349" s="31"/>
      <c r="O349" s="53"/>
      <c r="P349" s="53"/>
      <c r="Q349" s="31"/>
      <c r="R349" s="31"/>
      <c r="S349" s="53"/>
      <c r="T349" s="53"/>
      <c r="U349" s="31"/>
    </row>
    <row r="350" spans="1:21">
      <c r="A350" s="12"/>
      <c r="B350" s="32" t="s">
        <v>302</v>
      </c>
      <c r="C350" s="52">
        <v>55</v>
      </c>
      <c r="D350" s="52"/>
      <c r="E350" s="34"/>
      <c r="F350" s="34"/>
      <c r="G350" s="52" t="s">
        <v>215</v>
      </c>
      <c r="H350" s="52"/>
      <c r="I350" s="34"/>
      <c r="J350" s="34"/>
      <c r="K350" s="52" t="s">
        <v>215</v>
      </c>
      <c r="L350" s="52"/>
      <c r="M350" s="34"/>
      <c r="N350" s="34"/>
      <c r="O350" s="52" t="s">
        <v>369</v>
      </c>
      <c r="P350" s="52"/>
      <c r="Q350" s="32" t="s">
        <v>217</v>
      </c>
      <c r="R350" s="34"/>
      <c r="S350" s="52">
        <v>54</v>
      </c>
      <c r="T350" s="52"/>
      <c r="U350" s="34"/>
    </row>
    <row r="351" spans="1:21">
      <c r="A351" s="12"/>
      <c r="B351" s="32"/>
      <c r="C351" s="52"/>
      <c r="D351" s="52"/>
      <c r="E351" s="34"/>
      <c r="F351" s="34"/>
      <c r="G351" s="52"/>
      <c r="H351" s="52"/>
      <c r="I351" s="34"/>
      <c r="J351" s="34"/>
      <c r="K351" s="52"/>
      <c r="L351" s="52"/>
      <c r="M351" s="34"/>
      <c r="N351" s="34"/>
      <c r="O351" s="52"/>
      <c r="P351" s="52"/>
      <c r="Q351" s="32"/>
      <c r="R351" s="34"/>
      <c r="S351" s="52"/>
      <c r="T351" s="52"/>
      <c r="U351" s="34"/>
    </row>
    <row r="352" spans="1:21">
      <c r="A352" s="12"/>
      <c r="B352" s="24" t="s">
        <v>303</v>
      </c>
      <c r="C352" s="35">
        <v>1103</v>
      </c>
      <c r="D352" s="35"/>
      <c r="E352" s="31"/>
      <c r="F352" s="31"/>
      <c r="G352" s="53" t="s">
        <v>385</v>
      </c>
      <c r="H352" s="53"/>
      <c r="I352" s="24" t="s">
        <v>217</v>
      </c>
      <c r="J352" s="31"/>
      <c r="K352" s="53">
        <v>45</v>
      </c>
      <c r="L352" s="53"/>
      <c r="M352" s="31"/>
      <c r="N352" s="31"/>
      <c r="O352" s="53">
        <v>87</v>
      </c>
      <c r="P352" s="53"/>
      <c r="Q352" s="31"/>
      <c r="R352" s="31"/>
      <c r="S352" s="35">
        <v>1195</v>
      </c>
      <c r="T352" s="35"/>
      <c r="U352" s="31"/>
    </row>
    <row r="353" spans="1:25">
      <c r="A353" s="12"/>
      <c r="B353" s="24"/>
      <c r="C353" s="35"/>
      <c r="D353" s="35"/>
      <c r="E353" s="31"/>
      <c r="F353" s="31"/>
      <c r="G353" s="53"/>
      <c r="H353" s="53"/>
      <c r="I353" s="24"/>
      <c r="J353" s="31"/>
      <c r="K353" s="53"/>
      <c r="L353" s="53"/>
      <c r="M353" s="31"/>
      <c r="N353" s="31"/>
      <c r="O353" s="53"/>
      <c r="P353" s="53"/>
      <c r="Q353" s="31"/>
      <c r="R353" s="31"/>
      <c r="S353" s="35"/>
      <c r="T353" s="35"/>
      <c r="U353" s="31"/>
    </row>
    <row r="354" spans="1:25">
      <c r="A354" s="12"/>
      <c r="B354" s="32" t="s">
        <v>304</v>
      </c>
      <c r="C354" s="52">
        <v>35</v>
      </c>
      <c r="D354" s="52"/>
      <c r="E354" s="34"/>
      <c r="F354" s="34"/>
      <c r="G354" s="52" t="s">
        <v>215</v>
      </c>
      <c r="H354" s="52"/>
      <c r="I354" s="34"/>
      <c r="J354" s="34"/>
      <c r="K354" s="52" t="s">
        <v>215</v>
      </c>
      <c r="L354" s="52"/>
      <c r="M354" s="34"/>
      <c r="N354" s="34"/>
      <c r="O354" s="52">
        <v>9</v>
      </c>
      <c r="P354" s="52"/>
      <c r="Q354" s="34"/>
      <c r="R354" s="34"/>
      <c r="S354" s="52">
        <v>44</v>
      </c>
      <c r="T354" s="52"/>
      <c r="U354" s="34"/>
    </row>
    <row r="355" spans="1:25">
      <c r="A355" s="12"/>
      <c r="B355" s="32"/>
      <c r="C355" s="52"/>
      <c r="D355" s="52"/>
      <c r="E355" s="34"/>
      <c r="F355" s="34"/>
      <c r="G355" s="52"/>
      <c r="H355" s="52"/>
      <c r="I355" s="34"/>
      <c r="J355" s="34"/>
      <c r="K355" s="52"/>
      <c r="L355" s="52"/>
      <c r="M355" s="34"/>
      <c r="N355" s="34"/>
      <c r="O355" s="52"/>
      <c r="P355" s="52"/>
      <c r="Q355" s="34"/>
      <c r="R355" s="34"/>
      <c r="S355" s="52"/>
      <c r="T355" s="52"/>
      <c r="U355" s="34"/>
    </row>
    <row r="356" spans="1:25">
      <c r="A356" s="12"/>
      <c r="B356" s="24" t="s">
        <v>305</v>
      </c>
      <c r="C356" s="53">
        <v>206</v>
      </c>
      <c r="D356" s="53"/>
      <c r="E356" s="31"/>
      <c r="F356" s="31"/>
      <c r="G356" s="53" t="s">
        <v>236</v>
      </c>
      <c r="H356" s="53"/>
      <c r="I356" s="24" t="s">
        <v>217</v>
      </c>
      <c r="J356" s="31"/>
      <c r="K356" s="53">
        <v>52</v>
      </c>
      <c r="L356" s="53"/>
      <c r="M356" s="31"/>
      <c r="N356" s="31"/>
      <c r="O356" s="53" t="s">
        <v>372</v>
      </c>
      <c r="P356" s="53"/>
      <c r="Q356" s="24" t="s">
        <v>217</v>
      </c>
      <c r="R356" s="31"/>
      <c r="S356" s="53">
        <v>203</v>
      </c>
      <c r="T356" s="53"/>
      <c r="U356" s="31"/>
    </row>
    <row r="357" spans="1:25">
      <c r="A357" s="12"/>
      <c r="B357" s="24"/>
      <c r="C357" s="53"/>
      <c r="D357" s="53"/>
      <c r="E357" s="31"/>
      <c r="F357" s="31"/>
      <c r="G357" s="53"/>
      <c r="H357" s="53"/>
      <c r="I357" s="24"/>
      <c r="J357" s="31"/>
      <c r="K357" s="53"/>
      <c r="L357" s="53"/>
      <c r="M357" s="31"/>
      <c r="N357" s="31"/>
      <c r="O357" s="53"/>
      <c r="P357" s="53"/>
      <c r="Q357" s="24"/>
      <c r="R357" s="31"/>
      <c r="S357" s="53"/>
      <c r="T357" s="53"/>
      <c r="U357" s="31"/>
    </row>
    <row r="358" spans="1:25">
      <c r="A358" s="12"/>
      <c r="B358" s="32" t="s">
        <v>306</v>
      </c>
      <c r="C358" s="52">
        <v>34</v>
      </c>
      <c r="D358" s="52"/>
      <c r="E358" s="34"/>
      <c r="F358" s="34"/>
      <c r="G358" s="52" t="s">
        <v>215</v>
      </c>
      <c r="H358" s="52"/>
      <c r="I358" s="34"/>
      <c r="J358" s="34"/>
      <c r="K358" s="52" t="s">
        <v>215</v>
      </c>
      <c r="L358" s="52"/>
      <c r="M358" s="34"/>
      <c r="N358" s="34"/>
      <c r="O358" s="52" t="s">
        <v>361</v>
      </c>
      <c r="P358" s="52"/>
      <c r="Q358" s="32" t="s">
        <v>217</v>
      </c>
      <c r="R358" s="34"/>
      <c r="S358" s="52">
        <v>31</v>
      </c>
      <c r="T358" s="52"/>
      <c r="U358" s="34"/>
    </row>
    <row r="359" spans="1:25" ht="15.75" thickBot="1">
      <c r="A359" s="12"/>
      <c r="B359" s="32"/>
      <c r="C359" s="57"/>
      <c r="D359" s="57"/>
      <c r="E359" s="56"/>
      <c r="F359" s="34"/>
      <c r="G359" s="57"/>
      <c r="H359" s="57"/>
      <c r="I359" s="56"/>
      <c r="J359" s="34"/>
      <c r="K359" s="57"/>
      <c r="L359" s="57"/>
      <c r="M359" s="56"/>
      <c r="N359" s="34"/>
      <c r="O359" s="57"/>
      <c r="P359" s="57"/>
      <c r="Q359" s="58"/>
      <c r="R359" s="34"/>
      <c r="S359" s="57"/>
      <c r="T359" s="57"/>
      <c r="U359" s="56"/>
    </row>
    <row r="360" spans="1:25">
      <c r="A360" s="12"/>
      <c r="B360" s="24" t="s">
        <v>386</v>
      </c>
      <c r="C360" s="25" t="s">
        <v>191</v>
      </c>
      <c r="D360" s="27">
        <v>7678</v>
      </c>
      <c r="E360" s="29"/>
      <c r="F360" s="31"/>
      <c r="G360" s="25" t="s">
        <v>191</v>
      </c>
      <c r="H360" s="62" t="s">
        <v>387</v>
      </c>
      <c r="I360" s="25" t="s">
        <v>217</v>
      </c>
      <c r="J360" s="31"/>
      <c r="K360" s="25" t="s">
        <v>191</v>
      </c>
      <c r="L360" s="62">
        <v>513</v>
      </c>
      <c r="M360" s="29"/>
      <c r="N360" s="31"/>
      <c r="O360" s="25" t="s">
        <v>191</v>
      </c>
      <c r="P360" s="62">
        <v>247</v>
      </c>
      <c r="Q360" s="29"/>
      <c r="R360" s="31"/>
      <c r="S360" s="25" t="s">
        <v>191</v>
      </c>
      <c r="T360" s="27">
        <v>8042</v>
      </c>
      <c r="U360" s="29"/>
    </row>
    <row r="361" spans="1:25" ht="15.75" thickBot="1">
      <c r="A361" s="12"/>
      <c r="B361" s="24"/>
      <c r="C361" s="59"/>
      <c r="D361" s="60"/>
      <c r="E361" s="61"/>
      <c r="F361" s="31"/>
      <c r="G361" s="59"/>
      <c r="H361" s="63"/>
      <c r="I361" s="59"/>
      <c r="J361" s="31"/>
      <c r="K361" s="59"/>
      <c r="L361" s="63"/>
      <c r="M361" s="61"/>
      <c r="N361" s="31"/>
      <c r="O361" s="59"/>
      <c r="P361" s="63"/>
      <c r="Q361" s="61"/>
      <c r="R361" s="31"/>
      <c r="S361" s="59"/>
      <c r="T361" s="60"/>
      <c r="U361" s="61"/>
    </row>
    <row r="362" spans="1:25" ht="15.75" thickTop="1">
      <c r="A362" s="12"/>
      <c r="B362" s="100"/>
      <c r="C362" s="100"/>
      <c r="D362" s="100"/>
      <c r="E362" s="100"/>
      <c r="F362" s="100"/>
      <c r="G362" s="100"/>
      <c r="H362" s="100"/>
      <c r="I362" s="100"/>
      <c r="J362" s="100"/>
      <c r="K362" s="100"/>
      <c r="L362" s="100"/>
      <c r="M362" s="100"/>
      <c r="N362" s="100"/>
      <c r="O362" s="100"/>
      <c r="P362" s="100"/>
      <c r="Q362" s="100"/>
      <c r="R362" s="100"/>
      <c r="S362" s="100"/>
      <c r="T362" s="100"/>
      <c r="U362" s="100"/>
      <c r="V362" s="100"/>
      <c r="W362" s="100"/>
      <c r="X362" s="100"/>
      <c r="Y362" s="100"/>
    </row>
    <row r="363" spans="1:25">
      <c r="A363" s="12"/>
      <c r="B363" s="22"/>
      <c r="C363" s="22"/>
      <c r="D363" s="22"/>
      <c r="E363" s="22"/>
      <c r="F363" s="22"/>
      <c r="G363" s="22"/>
      <c r="H363" s="22"/>
      <c r="I363" s="22"/>
      <c r="J363" s="22"/>
      <c r="K363" s="22"/>
      <c r="L363" s="22"/>
      <c r="M363" s="22"/>
      <c r="N363" s="22"/>
      <c r="O363" s="22"/>
      <c r="P363" s="22"/>
      <c r="Q363" s="22"/>
      <c r="R363" s="22"/>
      <c r="S363" s="22"/>
      <c r="T363" s="22"/>
      <c r="U363" s="22"/>
    </row>
    <row r="364" spans="1:25">
      <c r="A364" s="12"/>
      <c r="B364" s="15"/>
      <c r="C364" s="15"/>
      <c r="D364" s="15"/>
      <c r="E364" s="15"/>
      <c r="F364" s="15"/>
      <c r="G364" s="15"/>
      <c r="H364" s="15"/>
      <c r="I364" s="15"/>
      <c r="J364" s="15"/>
      <c r="K364" s="15"/>
      <c r="L364" s="15"/>
      <c r="M364" s="15"/>
      <c r="N364" s="15"/>
      <c r="O364" s="15"/>
      <c r="P364" s="15"/>
      <c r="Q364" s="15"/>
      <c r="R364" s="15"/>
      <c r="S364" s="15"/>
      <c r="T364" s="15"/>
      <c r="U364" s="15"/>
    </row>
    <row r="365" spans="1:25">
      <c r="A365" s="12"/>
      <c r="B365" s="34"/>
      <c r="C365" s="48" t="s">
        <v>343</v>
      </c>
      <c r="D365" s="48"/>
      <c r="E365" s="48"/>
      <c r="F365" s="48"/>
      <c r="G365" s="48"/>
      <c r="H365" s="48"/>
      <c r="I365" s="48"/>
      <c r="J365" s="48"/>
      <c r="K365" s="48"/>
      <c r="L365" s="48"/>
      <c r="M365" s="48"/>
      <c r="N365" s="48"/>
      <c r="O365" s="48"/>
      <c r="P365" s="48"/>
      <c r="Q365" s="48"/>
      <c r="R365" s="48"/>
      <c r="S365" s="48"/>
      <c r="T365" s="48"/>
      <c r="U365" s="48"/>
    </row>
    <row r="366" spans="1:25" ht="15.75" thickBot="1">
      <c r="A366" s="12"/>
      <c r="B366" s="34"/>
      <c r="C366" s="47" t="s">
        <v>388</v>
      </c>
      <c r="D366" s="47"/>
      <c r="E366" s="47"/>
      <c r="F366" s="47"/>
      <c r="G366" s="47"/>
      <c r="H366" s="47"/>
      <c r="I366" s="47"/>
      <c r="J366" s="47"/>
      <c r="K366" s="47"/>
      <c r="L366" s="47"/>
      <c r="M366" s="47"/>
      <c r="N366" s="47"/>
      <c r="O366" s="47"/>
      <c r="P366" s="47"/>
      <c r="Q366" s="47"/>
      <c r="R366" s="47"/>
      <c r="S366" s="47"/>
      <c r="T366" s="47"/>
      <c r="U366" s="47"/>
    </row>
    <row r="367" spans="1:25">
      <c r="A367" s="12"/>
      <c r="B367" s="34"/>
      <c r="C367" s="49" t="s">
        <v>345</v>
      </c>
      <c r="D367" s="49"/>
      <c r="E367" s="49"/>
      <c r="F367" s="51"/>
      <c r="G367" s="49" t="s">
        <v>348</v>
      </c>
      <c r="H367" s="49"/>
      <c r="I367" s="49"/>
      <c r="J367" s="51"/>
      <c r="K367" s="49" t="s">
        <v>350</v>
      </c>
      <c r="L367" s="49"/>
      <c r="M367" s="49"/>
      <c r="N367" s="51"/>
      <c r="O367" s="49" t="s">
        <v>351</v>
      </c>
      <c r="P367" s="49"/>
      <c r="Q367" s="49"/>
      <c r="R367" s="51"/>
      <c r="S367" s="49" t="s">
        <v>345</v>
      </c>
      <c r="T367" s="49"/>
      <c r="U367" s="49"/>
    </row>
    <row r="368" spans="1:25">
      <c r="A368" s="12"/>
      <c r="B368" s="34"/>
      <c r="C368" s="48" t="s">
        <v>363</v>
      </c>
      <c r="D368" s="48"/>
      <c r="E368" s="48"/>
      <c r="F368" s="34"/>
      <c r="G368" s="48" t="s">
        <v>389</v>
      </c>
      <c r="H368" s="48"/>
      <c r="I368" s="48"/>
      <c r="J368" s="79"/>
      <c r="K368" s="48" t="s">
        <v>389</v>
      </c>
      <c r="L368" s="48"/>
      <c r="M368" s="48"/>
      <c r="N368" s="34"/>
      <c r="O368" s="48"/>
      <c r="P368" s="48"/>
      <c r="Q368" s="48"/>
      <c r="R368" s="34"/>
      <c r="S368" s="48" t="s">
        <v>352</v>
      </c>
      <c r="T368" s="48"/>
      <c r="U368" s="48"/>
    </row>
    <row r="369" spans="1:21" ht="15.75" thickBot="1">
      <c r="A369" s="12"/>
      <c r="B369" s="34"/>
      <c r="C369" s="50"/>
      <c r="D369" s="50"/>
      <c r="E369" s="50"/>
      <c r="F369" s="34"/>
      <c r="G369" s="50"/>
      <c r="H369" s="50"/>
      <c r="I369" s="50"/>
      <c r="J369" s="79"/>
      <c r="K369" s="50"/>
      <c r="L369" s="50"/>
      <c r="M369" s="50"/>
      <c r="N369" s="34"/>
      <c r="O369" s="47"/>
      <c r="P369" s="47"/>
      <c r="Q369" s="47"/>
      <c r="R369" s="34"/>
      <c r="S369" s="47" t="s">
        <v>367</v>
      </c>
      <c r="T369" s="47"/>
      <c r="U369" s="47"/>
    </row>
    <row r="370" spans="1:21">
      <c r="A370" s="12"/>
      <c r="B370" s="46"/>
      <c r="C370" s="48" t="s">
        <v>353</v>
      </c>
      <c r="D370" s="48"/>
      <c r="E370" s="48"/>
      <c r="F370" s="48"/>
      <c r="G370" s="48"/>
      <c r="H370" s="48"/>
      <c r="I370" s="48"/>
      <c r="J370" s="48"/>
      <c r="K370" s="48"/>
      <c r="L370" s="48"/>
      <c r="M370" s="48"/>
      <c r="N370" s="48"/>
      <c r="O370" s="48"/>
      <c r="P370" s="48"/>
      <c r="Q370" s="48"/>
      <c r="R370" s="48"/>
      <c r="S370" s="48"/>
      <c r="T370" s="48"/>
      <c r="U370" s="48"/>
    </row>
    <row r="371" spans="1:21">
      <c r="A371" s="12"/>
      <c r="B371" s="24" t="s">
        <v>297</v>
      </c>
      <c r="C371" s="24" t="s">
        <v>191</v>
      </c>
      <c r="D371" s="35">
        <v>2156</v>
      </c>
      <c r="E371" s="31"/>
      <c r="F371" s="31"/>
      <c r="G371" s="24" t="s">
        <v>191</v>
      </c>
      <c r="H371" s="53" t="s">
        <v>390</v>
      </c>
      <c r="I371" s="24" t="s">
        <v>217</v>
      </c>
      <c r="J371" s="31"/>
      <c r="K371" s="24" t="s">
        <v>191</v>
      </c>
      <c r="L371" s="53">
        <v>489</v>
      </c>
      <c r="M371" s="31"/>
      <c r="N371" s="31"/>
      <c r="O371" s="24" t="s">
        <v>191</v>
      </c>
      <c r="P371" s="53" t="s">
        <v>391</v>
      </c>
      <c r="Q371" s="24" t="s">
        <v>217</v>
      </c>
      <c r="R371" s="31"/>
      <c r="S371" s="24" t="s">
        <v>191</v>
      </c>
      <c r="T371" s="35">
        <v>1900</v>
      </c>
      <c r="U371" s="31"/>
    </row>
    <row r="372" spans="1:21">
      <c r="A372" s="12"/>
      <c r="B372" s="24"/>
      <c r="C372" s="24"/>
      <c r="D372" s="35"/>
      <c r="E372" s="31"/>
      <c r="F372" s="31"/>
      <c r="G372" s="24"/>
      <c r="H372" s="53"/>
      <c r="I372" s="24"/>
      <c r="J372" s="31"/>
      <c r="K372" s="24"/>
      <c r="L372" s="53"/>
      <c r="M372" s="31"/>
      <c r="N372" s="31"/>
      <c r="O372" s="24"/>
      <c r="P372" s="53"/>
      <c r="Q372" s="24"/>
      <c r="R372" s="31"/>
      <c r="S372" s="24"/>
      <c r="T372" s="35"/>
      <c r="U372" s="31"/>
    </row>
    <row r="373" spans="1:21">
      <c r="A373" s="12"/>
      <c r="B373" s="32" t="s">
        <v>298</v>
      </c>
      <c r="C373" s="33">
        <v>2762</v>
      </c>
      <c r="D373" s="33"/>
      <c r="E373" s="34"/>
      <c r="F373" s="34"/>
      <c r="G373" s="52" t="s">
        <v>392</v>
      </c>
      <c r="H373" s="52"/>
      <c r="I373" s="32" t="s">
        <v>217</v>
      </c>
      <c r="J373" s="34"/>
      <c r="K373" s="52">
        <v>27</v>
      </c>
      <c r="L373" s="52"/>
      <c r="M373" s="34"/>
      <c r="N373" s="34"/>
      <c r="O373" s="52">
        <v>561</v>
      </c>
      <c r="P373" s="52"/>
      <c r="Q373" s="34"/>
      <c r="R373" s="34"/>
      <c r="S373" s="33">
        <v>2736</v>
      </c>
      <c r="T373" s="33"/>
      <c r="U373" s="34"/>
    </row>
    <row r="374" spans="1:21">
      <c r="A374" s="12"/>
      <c r="B374" s="32"/>
      <c r="C374" s="33"/>
      <c r="D374" s="33"/>
      <c r="E374" s="34"/>
      <c r="F374" s="34"/>
      <c r="G374" s="52"/>
      <c r="H374" s="52"/>
      <c r="I374" s="32"/>
      <c r="J374" s="34"/>
      <c r="K374" s="52"/>
      <c r="L374" s="52"/>
      <c r="M374" s="34"/>
      <c r="N374" s="34"/>
      <c r="O374" s="52"/>
      <c r="P374" s="52"/>
      <c r="Q374" s="34"/>
      <c r="R374" s="34"/>
      <c r="S374" s="33"/>
      <c r="T374" s="33"/>
      <c r="U374" s="34"/>
    </row>
    <row r="375" spans="1:21">
      <c r="A375" s="12"/>
      <c r="B375" s="24" t="s">
        <v>299</v>
      </c>
      <c r="C375" s="53">
        <v>101</v>
      </c>
      <c r="D375" s="53"/>
      <c r="E375" s="31"/>
      <c r="F375" s="31"/>
      <c r="G375" s="53" t="s">
        <v>215</v>
      </c>
      <c r="H375" s="53"/>
      <c r="I375" s="31"/>
      <c r="J375" s="31"/>
      <c r="K375" s="53">
        <v>15</v>
      </c>
      <c r="L375" s="53"/>
      <c r="M375" s="31"/>
      <c r="N375" s="31"/>
      <c r="O375" s="53">
        <v>115</v>
      </c>
      <c r="P375" s="53"/>
      <c r="Q375" s="31"/>
      <c r="R375" s="31"/>
      <c r="S375" s="53">
        <v>231</v>
      </c>
      <c r="T375" s="53"/>
      <c r="U375" s="31"/>
    </row>
    <row r="376" spans="1:21">
      <c r="A376" s="12"/>
      <c r="B376" s="24"/>
      <c r="C376" s="53"/>
      <c r="D376" s="53"/>
      <c r="E376" s="31"/>
      <c r="F376" s="31"/>
      <c r="G376" s="53"/>
      <c r="H376" s="53"/>
      <c r="I376" s="31"/>
      <c r="J376" s="31"/>
      <c r="K376" s="53"/>
      <c r="L376" s="53"/>
      <c r="M376" s="31"/>
      <c r="N376" s="31"/>
      <c r="O376" s="53"/>
      <c r="P376" s="53"/>
      <c r="Q376" s="31"/>
      <c r="R376" s="31"/>
      <c r="S376" s="53"/>
      <c r="T376" s="53"/>
      <c r="U376" s="31"/>
    </row>
    <row r="377" spans="1:21">
      <c r="A377" s="12"/>
      <c r="B377" s="32" t="s">
        <v>300</v>
      </c>
      <c r="C377" s="33">
        <v>1197</v>
      </c>
      <c r="D377" s="33"/>
      <c r="E377" s="34"/>
      <c r="F377" s="34"/>
      <c r="G377" s="52" t="s">
        <v>393</v>
      </c>
      <c r="H377" s="52"/>
      <c r="I377" s="32" t="s">
        <v>217</v>
      </c>
      <c r="J377" s="34"/>
      <c r="K377" s="52">
        <v>64</v>
      </c>
      <c r="L377" s="52"/>
      <c r="M377" s="34"/>
      <c r="N377" s="34"/>
      <c r="O377" s="52" t="s">
        <v>394</v>
      </c>
      <c r="P377" s="52"/>
      <c r="Q377" s="32" t="s">
        <v>217</v>
      </c>
      <c r="R377" s="34"/>
      <c r="S377" s="52">
        <v>956</v>
      </c>
      <c r="T377" s="52"/>
      <c r="U377" s="34"/>
    </row>
    <row r="378" spans="1:21">
      <c r="A378" s="12"/>
      <c r="B378" s="32"/>
      <c r="C378" s="33"/>
      <c r="D378" s="33"/>
      <c r="E378" s="34"/>
      <c r="F378" s="34"/>
      <c r="G378" s="52"/>
      <c r="H378" s="52"/>
      <c r="I378" s="32"/>
      <c r="J378" s="34"/>
      <c r="K378" s="52"/>
      <c r="L378" s="52"/>
      <c r="M378" s="34"/>
      <c r="N378" s="34"/>
      <c r="O378" s="52"/>
      <c r="P378" s="52"/>
      <c r="Q378" s="32"/>
      <c r="R378" s="34"/>
      <c r="S378" s="52"/>
      <c r="T378" s="52"/>
      <c r="U378" s="34"/>
    </row>
    <row r="379" spans="1:21">
      <c r="A379" s="12"/>
      <c r="B379" s="24" t="s">
        <v>301</v>
      </c>
      <c r="C379" s="53">
        <v>228</v>
      </c>
      <c r="D379" s="53"/>
      <c r="E379" s="31"/>
      <c r="F379" s="31"/>
      <c r="G379" s="53" t="s">
        <v>215</v>
      </c>
      <c r="H379" s="53"/>
      <c r="I379" s="31"/>
      <c r="J379" s="31"/>
      <c r="K379" s="53">
        <v>41</v>
      </c>
      <c r="L379" s="53"/>
      <c r="M379" s="31"/>
      <c r="N379" s="31"/>
      <c r="O379" s="53">
        <v>423</v>
      </c>
      <c r="P379" s="53"/>
      <c r="Q379" s="31"/>
      <c r="R379" s="31"/>
      <c r="S379" s="53">
        <v>692</v>
      </c>
      <c r="T379" s="53"/>
      <c r="U379" s="31"/>
    </row>
    <row r="380" spans="1:21">
      <c r="A380" s="12"/>
      <c r="B380" s="24"/>
      <c r="C380" s="53"/>
      <c r="D380" s="53"/>
      <c r="E380" s="31"/>
      <c r="F380" s="31"/>
      <c r="G380" s="53"/>
      <c r="H380" s="53"/>
      <c r="I380" s="31"/>
      <c r="J380" s="31"/>
      <c r="K380" s="53"/>
      <c r="L380" s="53"/>
      <c r="M380" s="31"/>
      <c r="N380" s="31"/>
      <c r="O380" s="53"/>
      <c r="P380" s="53"/>
      <c r="Q380" s="31"/>
      <c r="R380" s="31"/>
      <c r="S380" s="53"/>
      <c r="T380" s="53"/>
      <c r="U380" s="31"/>
    </row>
    <row r="381" spans="1:21">
      <c r="A381" s="12"/>
      <c r="B381" s="32" t="s">
        <v>302</v>
      </c>
      <c r="C381" s="52">
        <v>51</v>
      </c>
      <c r="D381" s="52"/>
      <c r="E381" s="34"/>
      <c r="F381" s="34"/>
      <c r="G381" s="52" t="s">
        <v>215</v>
      </c>
      <c r="H381" s="52"/>
      <c r="I381" s="34"/>
      <c r="J381" s="34"/>
      <c r="K381" s="52" t="s">
        <v>215</v>
      </c>
      <c r="L381" s="52"/>
      <c r="M381" s="34"/>
      <c r="N381" s="34"/>
      <c r="O381" s="52">
        <v>3</v>
      </c>
      <c r="P381" s="52"/>
      <c r="Q381" s="34"/>
      <c r="R381" s="34"/>
      <c r="S381" s="52">
        <v>54</v>
      </c>
      <c r="T381" s="52"/>
      <c r="U381" s="34"/>
    </row>
    <row r="382" spans="1:21">
      <c r="A382" s="12"/>
      <c r="B382" s="32"/>
      <c r="C382" s="52"/>
      <c r="D382" s="52"/>
      <c r="E382" s="34"/>
      <c r="F382" s="34"/>
      <c r="G382" s="52"/>
      <c r="H382" s="52"/>
      <c r="I382" s="34"/>
      <c r="J382" s="34"/>
      <c r="K382" s="52"/>
      <c r="L382" s="52"/>
      <c r="M382" s="34"/>
      <c r="N382" s="34"/>
      <c r="O382" s="52"/>
      <c r="P382" s="52"/>
      <c r="Q382" s="34"/>
      <c r="R382" s="34"/>
      <c r="S382" s="52"/>
      <c r="T382" s="52"/>
      <c r="U382" s="34"/>
    </row>
    <row r="383" spans="1:21">
      <c r="A383" s="12"/>
      <c r="B383" s="24" t="s">
        <v>303</v>
      </c>
      <c r="C383" s="35">
        <v>1144</v>
      </c>
      <c r="D383" s="35"/>
      <c r="E383" s="31"/>
      <c r="F383" s="31"/>
      <c r="G383" s="53" t="s">
        <v>385</v>
      </c>
      <c r="H383" s="53"/>
      <c r="I383" s="24" t="s">
        <v>217</v>
      </c>
      <c r="J383" s="31"/>
      <c r="K383" s="53">
        <v>70</v>
      </c>
      <c r="L383" s="53"/>
      <c r="M383" s="31"/>
      <c r="N383" s="31"/>
      <c r="O383" s="53">
        <v>21</v>
      </c>
      <c r="P383" s="53"/>
      <c r="Q383" s="31"/>
      <c r="R383" s="31"/>
      <c r="S383" s="35">
        <v>1195</v>
      </c>
      <c r="T383" s="35"/>
      <c r="U383" s="31"/>
    </row>
    <row r="384" spans="1:21">
      <c r="A384" s="12"/>
      <c r="B384" s="24"/>
      <c r="C384" s="35"/>
      <c r="D384" s="35"/>
      <c r="E384" s="31"/>
      <c r="F384" s="31"/>
      <c r="G384" s="53"/>
      <c r="H384" s="53"/>
      <c r="I384" s="24"/>
      <c r="J384" s="31"/>
      <c r="K384" s="53"/>
      <c r="L384" s="53"/>
      <c r="M384" s="31"/>
      <c r="N384" s="31"/>
      <c r="O384" s="53"/>
      <c r="P384" s="53"/>
      <c r="Q384" s="31"/>
      <c r="R384" s="31"/>
      <c r="S384" s="35"/>
      <c r="T384" s="35"/>
      <c r="U384" s="31"/>
    </row>
    <row r="385" spans="1:25">
      <c r="A385" s="12"/>
      <c r="B385" s="32" t="s">
        <v>304</v>
      </c>
      <c r="C385" s="52">
        <v>24</v>
      </c>
      <c r="D385" s="52"/>
      <c r="E385" s="34"/>
      <c r="F385" s="34"/>
      <c r="G385" s="52" t="s">
        <v>215</v>
      </c>
      <c r="H385" s="52"/>
      <c r="I385" s="34"/>
      <c r="J385" s="34"/>
      <c r="K385" s="52" t="s">
        <v>215</v>
      </c>
      <c r="L385" s="52"/>
      <c r="M385" s="34"/>
      <c r="N385" s="34"/>
      <c r="O385" s="52">
        <v>20</v>
      </c>
      <c r="P385" s="52"/>
      <c r="Q385" s="34"/>
      <c r="R385" s="34"/>
      <c r="S385" s="52">
        <v>44</v>
      </c>
      <c r="T385" s="52"/>
      <c r="U385" s="34"/>
    </row>
    <row r="386" spans="1:25">
      <c r="A386" s="12"/>
      <c r="B386" s="32"/>
      <c r="C386" s="52"/>
      <c r="D386" s="52"/>
      <c r="E386" s="34"/>
      <c r="F386" s="34"/>
      <c r="G386" s="52"/>
      <c r="H386" s="52"/>
      <c r="I386" s="34"/>
      <c r="J386" s="34"/>
      <c r="K386" s="52"/>
      <c r="L386" s="52"/>
      <c r="M386" s="34"/>
      <c r="N386" s="34"/>
      <c r="O386" s="52"/>
      <c r="P386" s="52"/>
      <c r="Q386" s="34"/>
      <c r="R386" s="34"/>
      <c r="S386" s="52"/>
      <c r="T386" s="52"/>
      <c r="U386" s="34"/>
    </row>
    <row r="387" spans="1:25">
      <c r="A387" s="12"/>
      <c r="B387" s="24" t="s">
        <v>305</v>
      </c>
      <c r="C387" s="53">
        <v>202</v>
      </c>
      <c r="D387" s="53"/>
      <c r="E387" s="31"/>
      <c r="F387" s="31"/>
      <c r="G387" s="53" t="s">
        <v>395</v>
      </c>
      <c r="H387" s="53"/>
      <c r="I387" s="24" t="s">
        <v>217</v>
      </c>
      <c r="J387" s="31"/>
      <c r="K387" s="53">
        <v>89</v>
      </c>
      <c r="L387" s="53"/>
      <c r="M387" s="31"/>
      <c r="N387" s="31"/>
      <c r="O387" s="53">
        <v>22</v>
      </c>
      <c r="P387" s="53"/>
      <c r="Q387" s="31"/>
      <c r="R387" s="31"/>
      <c r="S387" s="53">
        <v>203</v>
      </c>
      <c r="T387" s="53"/>
      <c r="U387" s="31"/>
    </row>
    <row r="388" spans="1:25">
      <c r="A388" s="12"/>
      <c r="B388" s="24"/>
      <c r="C388" s="53"/>
      <c r="D388" s="53"/>
      <c r="E388" s="31"/>
      <c r="F388" s="31"/>
      <c r="G388" s="53"/>
      <c r="H388" s="53"/>
      <c r="I388" s="24"/>
      <c r="J388" s="31"/>
      <c r="K388" s="53"/>
      <c r="L388" s="53"/>
      <c r="M388" s="31"/>
      <c r="N388" s="31"/>
      <c r="O388" s="53"/>
      <c r="P388" s="53"/>
      <c r="Q388" s="31"/>
      <c r="R388" s="31"/>
      <c r="S388" s="53"/>
      <c r="T388" s="53"/>
      <c r="U388" s="31"/>
    </row>
    <row r="389" spans="1:25">
      <c r="A389" s="12"/>
      <c r="B389" s="32" t="s">
        <v>306</v>
      </c>
      <c r="C389" s="52">
        <v>78</v>
      </c>
      <c r="D389" s="52"/>
      <c r="E389" s="34"/>
      <c r="F389" s="34"/>
      <c r="G389" s="52" t="s">
        <v>215</v>
      </c>
      <c r="H389" s="52"/>
      <c r="I389" s="34"/>
      <c r="J389" s="34"/>
      <c r="K389" s="52" t="s">
        <v>215</v>
      </c>
      <c r="L389" s="52"/>
      <c r="M389" s="34"/>
      <c r="N389" s="34"/>
      <c r="O389" s="52" t="s">
        <v>396</v>
      </c>
      <c r="P389" s="52"/>
      <c r="Q389" s="32" t="s">
        <v>217</v>
      </c>
      <c r="R389" s="34"/>
      <c r="S389" s="52">
        <v>31</v>
      </c>
      <c r="T389" s="52"/>
      <c r="U389" s="34"/>
    </row>
    <row r="390" spans="1:25" ht="15.75" thickBot="1">
      <c r="A390" s="12"/>
      <c r="B390" s="32"/>
      <c r="C390" s="57"/>
      <c r="D390" s="57"/>
      <c r="E390" s="56"/>
      <c r="F390" s="34"/>
      <c r="G390" s="57"/>
      <c r="H390" s="57"/>
      <c r="I390" s="56"/>
      <c r="J390" s="34"/>
      <c r="K390" s="57"/>
      <c r="L390" s="57"/>
      <c r="M390" s="56"/>
      <c r="N390" s="34"/>
      <c r="O390" s="57"/>
      <c r="P390" s="57"/>
      <c r="Q390" s="58"/>
      <c r="R390" s="34"/>
      <c r="S390" s="57"/>
      <c r="T390" s="57"/>
      <c r="U390" s="56"/>
    </row>
    <row r="391" spans="1:25">
      <c r="A391" s="12"/>
      <c r="B391" s="24" t="s">
        <v>386</v>
      </c>
      <c r="C391" s="25" t="s">
        <v>191</v>
      </c>
      <c r="D391" s="27">
        <v>7943</v>
      </c>
      <c r="E391" s="29"/>
      <c r="F391" s="31"/>
      <c r="G391" s="25" t="s">
        <v>191</v>
      </c>
      <c r="H391" s="62" t="s">
        <v>397</v>
      </c>
      <c r="I391" s="25" t="s">
        <v>217</v>
      </c>
      <c r="J391" s="31"/>
      <c r="K391" s="25" t="s">
        <v>191</v>
      </c>
      <c r="L391" s="62">
        <v>795</v>
      </c>
      <c r="M391" s="29"/>
      <c r="N391" s="31"/>
      <c r="O391" s="25" t="s">
        <v>191</v>
      </c>
      <c r="P391" s="62">
        <v>426</v>
      </c>
      <c r="Q391" s="29"/>
      <c r="R391" s="31"/>
      <c r="S391" s="25" t="s">
        <v>191</v>
      </c>
      <c r="T391" s="27">
        <v>8042</v>
      </c>
      <c r="U391" s="29"/>
    </row>
    <row r="392" spans="1:25" ht="15.75" thickBot="1">
      <c r="A392" s="12"/>
      <c r="B392" s="24"/>
      <c r="C392" s="59"/>
      <c r="D392" s="60"/>
      <c r="E392" s="61"/>
      <c r="F392" s="31"/>
      <c r="G392" s="59"/>
      <c r="H392" s="63"/>
      <c r="I392" s="59"/>
      <c r="J392" s="31"/>
      <c r="K392" s="59"/>
      <c r="L392" s="63"/>
      <c r="M392" s="61"/>
      <c r="N392" s="31"/>
      <c r="O392" s="59"/>
      <c r="P392" s="63"/>
      <c r="Q392" s="61"/>
      <c r="R392" s="31"/>
      <c r="S392" s="59"/>
      <c r="T392" s="60"/>
      <c r="U392" s="61"/>
    </row>
    <row r="393" spans="1:25" ht="15.75" thickTop="1">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row>
    <row r="394" spans="1:25">
      <c r="A394" s="12"/>
      <c r="B394" s="101" t="s">
        <v>398</v>
      </c>
      <c r="C394" s="101"/>
      <c r="D394" s="101"/>
      <c r="E394" s="101"/>
      <c r="F394" s="101"/>
      <c r="G394" s="101"/>
      <c r="H394" s="101"/>
      <c r="I394" s="101"/>
      <c r="J394" s="101"/>
      <c r="K394" s="101"/>
      <c r="L394" s="101"/>
      <c r="M394" s="101"/>
      <c r="N394" s="101"/>
      <c r="O394" s="101"/>
      <c r="P394" s="101"/>
      <c r="Q394" s="101"/>
      <c r="R394" s="101"/>
      <c r="S394" s="101"/>
      <c r="T394" s="101"/>
      <c r="U394" s="101"/>
      <c r="V394" s="101"/>
      <c r="W394" s="101"/>
      <c r="X394" s="101"/>
      <c r="Y394" s="101"/>
    </row>
    <row r="395" spans="1:25">
      <c r="A395" s="12"/>
      <c r="B395" s="22"/>
      <c r="C395" s="22"/>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25">
      <c r="A396" s="12"/>
      <c r="B396" s="22"/>
      <c r="C396" s="22"/>
      <c r="D396" s="22"/>
      <c r="E396" s="22"/>
      <c r="F396" s="22"/>
      <c r="G396" s="22"/>
      <c r="H396" s="22"/>
      <c r="I396" s="22"/>
      <c r="J396" s="22"/>
      <c r="K396" s="22"/>
      <c r="L396" s="22"/>
      <c r="M396" s="22"/>
      <c r="N396" s="22"/>
      <c r="O396" s="22"/>
      <c r="P396" s="22"/>
      <c r="Q396" s="22"/>
    </row>
    <row r="397" spans="1:25">
      <c r="A397" s="12"/>
      <c r="B397" s="15"/>
      <c r="C397" s="15"/>
      <c r="D397" s="15"/>
      <c r="E397" s="15"/>
      <c r="F397" s="15"/>
      <c r="G397" s="15"/>
      <c r="H397" s="15"/>
      <c r="I397" s="15"/>
      <c r="J397" s="15"/>
      <c r="K397" s="15"/>
      <c r="L397" s="15"/>
      <c r="M397" s="15"/>
      <c r="N397" s="15"/>
      <c r="O397" s="15"/>
      <c r="P397" s="15"/>
      <c r="Q397" s="15"/>
    </row>
    <row r="398" spans="1:25" ht="15.75" thickBot="1">
      <c r="A398" s="12"/>
      <c r="B398" s="46"/>
      <c r="C398" s="47" t="s">
        <v>399</v>
      </c>
      <c r="D398" s="47"/>
      <c r="E398" s="47"/>
      <c r="F398" s="47"/>
      <c r="G398" s="47"/>
      <c r="H398" s="47"/>
      <c r="I398" s="47"/>
      <c r="J398" s="16"/>
      <c r="K398" s="47" t="s">
        <v>400</v>
      </c>
      <c r="L398" s="47"/>
      <c r="M398" s="47"/>
      <c r="N398" s="47"/>
      <c r="O398" s="47"/>
      <c r="P398" s="47"/>
      <c r="Q398" s="47"/>
    </row>
    <row r="399" spans="1:25" ht="15.75" thickBot="1">
      <c r="A399" s="12"/>
      <c r="B399" s="89"/>
      <c r="C399" s="76">
        <v>2014</v>
      </c>
      <c r="D399" s="76"/>
      <c r="E399" s="76"/>
      <c r="F399" s="45"/>
      <c r="G399" s="76">
        <v>2013</v>
      </c>
      <c r="H399" s="76"/>
      <c r="I399" s="76"/>
      <c r="J399" s="16"/>
      <c r="K399" s="76">
        <v>2014</v>
      </c>
      <c r="L399" s="76"/>
      <c r="M399" s="76"/>
      <c r="N399" s="16"/>
      <c r="O399" s="76">
        <v>2013</v>
      </c>
      <c r="P399" s="76"/>
      <c r="Q399" s="76"/>
    </row>
    <row r="400" spans="1:25">
      <c r="A400" s="12"/>
      <c r="B400" s="32" t="s">
        <v>401</v>
      </c>
      <c r="C400" s="69" t="s">
        <v>191</v>
      </c>
      <c r="D400" s="74">
        <v>17</v>
      </c>
      <c r="E400" s="51"/>
      <c r="F400" s="34"/>
      <c r="G400" s="69" t="s">
        <v>191</v>
      </c>
      <c r="H400" s="74">
        <v>17</v>
      </c>
      <c r="I400" s="51"/>
      <c r="J400" s="34"/>
      <c r="K400" s="69" t="s">
        <v>191</v>
      </c>
      <c r="L400" s="74">
        <v>16</v>
      </c>
      <c r="M400" s="51"/>
      <c r="N400" s="34"/>
      <c r="O400" s="69" t="s">
        <v>191</v>
      </c>
      <c r="P400" s="74">
        <v>15</v>
      </c>
      <c r="Q400" s="51"/>
    </row>
    <row r="401" spans="1:25">
      <c r="A401" s="12"/>
      <c r="B401" s="32"/>
      <c r="C401" s="32"/>
      <c r="D401" s="52"/>
      <c r="E401" s="34"/>
      <c r="F401" s="34"/>
      <c r="G401" s="32"/>
      <c r="H401" s="52"/>
      <c r="I401" s="34"/>
      <c r="J401" s="34"/>
      <c r="K401" s="90"/>
      <c r="L401" s="91"/>
      <c r="M401" s="79"/>
      <c r="N401" s="34"/>
      <c r="O401" s="90"/>
      <c r="P401" s="91"/>
      <c r="Q401" s="79"/>
    </row>
    <row r="402" spans="1:25">
      <c r="A402" s="12"/>
      <c r="B402" s="24" t="s">
        <v>402</v>
      </c>
      <c r="C402" s="53" t="s">
        <v>215</v>
      </c>
      <c r="D402" s="53"/>
      <c r="E402" s="31"/>
      <c r="F402" s="31"/>
      <c r="G402" s="53" t="s">
        <v>403</v>
      </c>
      <c r="H402" s="53"/>
      <c r="I402" s="24" t="s">
        <v>217</v>
      </c>
      <c r="J402" s="31"/>
      <c r="K402" s="53">
        <v>1</v>
      </c>
      <c r="L402" s="53"/>
      <c r="M402" s="31"/>
      <c r="N402" s="31"/>
      <c r="O402" s="53" t="s">
        <v>215</v>
      </c>
      <c r="P402" s="53"/>
      <c r="Q402" s="31"/>
    </row>
    <row r="403" spans="1:25" ht="15.75" thickBot="1">
      <c r="A403" s="12"/>
      <c r="B403" s="24"/>
      <c r="C403" s="67"/>
      <c r="D403" s="67"/>
      <c r="E403" s="66"/>
      <c r="F403" s="31"/>
      <c r="G403" s="67"/>
      <c r="H403" s="67"/>
      <c r="I403" s="68"/>
      <c r="J403" s="31"/>
      <c r="K403" s="67"/>
      <c r="L403" s="67"/>
      <c r="M403" s="66"/>
      <c r="N403" s="31"/>
      <c r="O403" s="67"/>
      <c r="P403" s="67"/>
      <c r="Q403" s="66"/>
    </row>
    <row r="404" spans="1:25">
      <c r="A404" s="12"/>
      <c r="B404" s="32" t="s">
        <v>404</v>
      </c>
      <c r="C404" s="69" t="s">
        <v>191</v>
      </c>
      <c r="D404" s="74">
        <v>17</v>
      </c>
      <c r="E404" s="51"/>
      <c r="F404" s="34"/>
      <c r="G404" s="69" t="s">
        <v>191</v>
      </c>
      <c r="H404" s="74">
        <v>15</v>
      </c>
      <c r="I404" s="51"/>
      <c r="J404" s="34"/>
      <c r="K404" s="69" t="s">
        <v>191</v>
      </c>
      <c r="L404" s="74">
        <v>17</v>
      </c>
      <c r="M404" s="51"/>
      <c r="N404" s="34"/>
      <c r="O404" s="69" t="s">
        <v>191</v>
      </c>
      <c r="P404" s="74">
        <v>15</v>
      </c>
      <c r="Q404" s="51"/>
    </row>
    <row r="405" spans="1:25" ht="15.75" thickBot="1">
      <c r="A405" s="12"/>
      <c r="B405" s="32"/>
      <c r="C405" s="70"/>
      <c r="D405" s="75"/>
      <c r="E405" s="73"/>
      <c r="F405" s="34"/>
      <c r="G405" s="70"/>
      <c r="H405" s="75"/>
      <c r="I405" s="73"/>
      <c r="J405" s="34"/>
      <c r="K405" s="70"/>
      <c r="L405" s="75"/>
      <c r="M405" s="73"/>
      <c r="N405" s="34"/>
      <c r="O405" s="70"/>
      <c r="P405" s="75"/>
      <c r="Q405" s="73"/>
    </row>
    <row r="406" spans="1:25" ht="15.75" thickTop="1">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row>
    <row r="407" spans="1:25" ht="38.25" customHeight="1">
      <c r="A407" s="12"/>
      <c r="B407" s="40" t="s">
        <v>405</v>
      </c>
      <c r="C407" s="40"/>
      <c r="D407" s="40"/>
      <c r="E407" s="40"/>
      <c r="F407" s="40"/>
      <c r="G407" s="40"/>
      <c r="H407" s="40"/>
      <c r="I407" s="40"/>
      <c r="J407" s="40"/>
      <c r="K407" s="40"/>
      <c r="L407" s="40"/>
      <c r="M407" s="40"/>
      <c r="N407" s="40"/>
      <c r="O407" s="40"/>
      <c r="P407" s="40"/>
      <c r="Q407" s="40"/>
      <c r="R407" s="40"/>
      <c r="S407" s="40"/>
      <c r="T407" s="40"/>
      <c r="U407" s="40"/>
      <c r="V407" s="40"/>
      <c r="W407" s="40"/>
      <c r="X407" s="40"/>
      <c r="Y407" s="40"/>
    </row>
    <row r="408" spans="1: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row>
    <row r="409" spans="1:25">
      <c r="A409" s="12"/>
      <c r="B409" s="40" t="s">
        <v>406</v>
      </c>
      <c r="C409" s="40"/>
      <c r="D409" s="40"/>
      <c r="E409" s="40"/>
      <c r="F409" s="40"/>
      <c r="G409" s="40"/>
      <c r="H409" s="40"/>
      <c r="I409" s="40"/>
      <c r="J409" s="40"/>
      <c r="K409" s="40"/>
      <c r="L409" s="40"/>
      <c r="M409" s="40"/>
      <c r="N409" s="40"/>
      <c r="O409" s="40"/>
      <c r="P409" s="40"/>
      <c r="Q409" s="40"/>
      <c r="R409" s="40"/>
      <c r="S409" s="40"/>
      <c r="T409" s="40"/>
      <c r="U409" s="40"/>
      <c r="V409" s="40"/>
      <c r="W409" s="40"/>
      <c r="X409" s="40"/>
      <c r="Y409" s="40"/>
    </row>
    <row r="410" spans="1:25">
      <c r="A410" s="12"/>
      <c r="B410" s="22"/>
      <c r="C410" s="22"/>
      <c r="D410" s="22"/>
      <c r="E410" s="22"/>
      <c r="F410" s="22"/>
      <c r="G410" s="22"/>
      <c r="H410" s="22"/>
      <c r="I410" s="22"/>
      <c r="J410" s="22"/>
      <c r="K410" s="22"/>
      <c r="L410" s="22"/>
      <c r="M410" s="22"/>
      <c r="N410" s="22"/>
      <c r="O410" s="22"/>
      <c r="P410" s="22"/>
      <c r="Q410" s="22"/>
      <c r="R410" s="22"/>
      <c r="S410" s="22"/>
      <c r="T410" s="22"/>
      <c r="U410" s="22"/>
      <c r="V410" s="22"/>
      <c r="W410" s="22"/>
      <c r="X410" s="22"/>
      <c r="Y410" s="22"/>
    </row>
    <row r="411" spans="1:25">
      <c r="A411" s="12"/>
      <c r="B411" s="15"/>
      <c r="C411" s="15"/>
      <c r="D411" s="15"/>
      <c r="E411" s="15"/>
      <c r="F411" s="15"/>
      <c r="G411" s="15"/>
      <c r="H411" s="15"/>
      <c r="I411" s="15"/>
      <c r="J411" s="15"/>
      <c r="K411" s="15"/>
      <c r="L411" s="15"/>
      <c r="M411" s="15"/>
      <c r="N411" s="15"/>
      <c r="O411" s="15"/>
      <c r="P411" s="15"/>
      <c r="Q411" s="15"/>
      <c r="R411" s="15"/>
      <c r="S411" s="15"/>
      <c r="T411" s="15"/>
      <c r="U411" s="15"/>
      <c r="V411" s="15"/>
      <c r="W411" s="15"/>
      <c r="X411" s="15"/>
      <c r="Y411" s="15"/>
    </row>
    <row r="412" spans="1:25" ht="15.75" thickBot="1">
      <c r="A412" s="12"/>
      <c r="B412" s="16"/>
      <c r="C412" s="47" t="s">
        <v>407</v>
      </c>
      <c r="D412" s="47"/>
      <c r="E412" s="47"/>
      <c r="F412" s="47"/>
      <c r="G412" s="47"/>
      <c r="H412" s="47"/>
      <c r="I412" s="47"/>
      <c r="J412" s="47"/>
      <c r="K412" s="47"/>
      <c r="L412" s="47"/>
      <c r="M412" s="47"/>
      <c r="N412" s="47"/>
      <c r="O412" s="47"/>
      <c r="P412" s="47"/>
      <c r="Q412" s="47"/>
      <c r="R412" s="47"/>
      <c r="S412" s="47"/>
      <c r="T412" s="47"/>
      <c r="U412" s="47"/>
      <c r="V412" s="47"/>
      <c r="W412" s="47"/>
      <c r="X412" s="47"/>
      <c r="Y412" s="47"/>
    </row>
    <row r="413" spans="1:25" ht="15.75" thickBot="1">
      <c r="A413" s="12"/>
      <c r="B413" s="46"/>
      <c r="C413" s="76" t="s">
        <v>213</v>
      </c>
      <c r="D413" s="76"/>
      <c r="E413" s="76"/>
      <c r="F413" s="76"/>
      <c r="G413" s="76"/>
      <c r="H413" s="76"/>
      <c r="I413" s="76"/>
      <c r="J413" s="76"/>
      <c r="K413" s="76"/>
      <c r="L413" s="76"/>
      <c r="M413" s="76"/>
      <c r="N413" s="16"/>
      <c r="O413" s="76" t="s">
        <v>231</v>
      </c>
      <c r="P413" s="76"/>
      <c r="Q413" s="76"/>
      <c r="R413" s="76"/>
      <c r="S413" s="76"/>
      <c r="T413" s="76"/>
      <c r="U413" s="76"/>
      <c r="V413" s="76"/>
      <c r="W413" s="76"/>
      <c r="X413" s="76"/>
      <c r="Y413" s="76"/>
    </row>
    <row r="414" spans="1:25">
      <c r="A414" s="12"/>
      <c r="B414" s="34"/>
      <c r="C414" s="49" t="s">
        <v>408</v>
      </c>
      <c r="D414" s="49"/>
      <c r="E414" s="49"/>
      <c r="F414" s="51"/>
      <c r="G414" s="49" t="s">
        <v>410</v>
      </c>
      <c r="H414" s="49"/>
      <c r="I414" s="49"/>
      <c r="J414" s="51"/>
      <c r="K414" s="49" t="s">
        <v>412</v>
      </c>
      <c r="L414" s="49"/>
      <c r="M414" s="49"/>
      <c r="N414" s="34"/>
      <c r="O414" s="49" t="s">
        <v>408</v>
      </c>
      <c r="P414" s="49"/>
      <c r="Q414" s="49"/>
      <c r="R414" s="51"/>
      <c r="S414" s="49" t="s">
        <v>410</v>
      </c>
      <c r="T414" s="49"/>
      <c r="U414" s="49"/>
      <c r="V414" s="51"/>
      <c r="W414" s="49" t="s">
        <v>412</v>
      </c>
      <c r="X414" s="49"/>
      <c r="Y414" s="49"/>
    </row>
    <row r="415" spans="1:25" ht="15.75" thickBot="1">
      <c r="A415" s="12"/>
      <c r="B415" s="34"/>
      <c r="C415" s="47" t="s">
        <v>409</v>
      </c>
      <c r="D415" s="47"/>
      <c r="E415" s="47"/>
      <c r="F415" s="34"/>
      <c r="G415" s="47" t="s">
        <v>411</v>
      </c>
      <c r="H415" s="47"/>
      <c r="I415" s="47"/>
      <c r="J415" s="34"/>
      <c r="K415" s="47" t="s">
        <v>316</v>
      </c>
      <c r="L415" s="47"/>
      <c r="M415" s="47"/>
      <c r="N415" s="34"/>
      <c r="O415" s="47" t="s">
        <v>409</v>
      </c>
      <c r="P415" s="47"/>
      <c r="Q415" s="47"/>
      <c r="R415" s="56"/>
      <c r="S415" s="47" t="s">
        <v>411</v>
      </c>
      <c r="T415" s="47"/>
      <c r="U415" s="47"/>
      <c r="V415" s="34"/>
      <c r="W415" s="47" t="s">
        <v>316</v>
      </c>
      <c r="X415" s="47"/>
      <c r="Y415" s="47"/>
    </row>
    <row r="416" spans="1:25">
      <c r="A416" s="12"/>
      <c r="B416" s="46"/>
      <c r="C416" s="48" t="s">
        <v>353</v>
      </c>
      <c r="D416" s="48"/>
      <c r="E416" s="48"/>
      <c r="F416" s="48"/>
      <c r="G416" s="48"/>
      <c r="H416" s="48"/>
      <c r="I416" s="48"/>
      <c r="J416" s="48"/>
      <c r="K416" s="48"/>
      <c r="L416" s="48"/>
      <c r="M416" s="48"/>
      <c r="N416" s="48"/>
      <c r="O416" s="48"/>
      <c r="P416" s="48"/>
      <c r="Q416" s="48"/>
      <c r="R416" s="48"/>
      <c r="S416" s="48"/>
      <c r="T416" s="48"/>
      <c r="U416" s="48"/>
      <c r="V416" s="48"/>
      <c r="W416" s="48"/>
      <c r="X416" s="48"/>
      <c r="Y416" s="48"/>
    </row>
    <row r="417" spans="1:25">
      <c r="A417" s="12"/>
      <c r="B417" s="17" t="s">
        <v>413</v>
      </c>
      <c r="C417" s="24"/>
      <c r="D417" s="24"/>
      <c r="E417" s="24"/>
      <c r="F417" s="19"/>
      <c r="G417" s="24"/>
      <c r="H417" s="24"/>
      <c r="I417" s="24"/>
      <c r="J417" s="19"/>
      <c r="K417" s="24"/>
      <c r="L417" s="24"/>
      <c r="M417" s="24"/>
      <c r="N417" s="19"/>
      <c r="O417" s="31"/>
      <c r="P417" s="31"/>
      <c r="Q417" s="31"/>
      <c r="R417" s="19"/>
      <c r="S417" s="24"/>
      <c r="T417" s="24"/>
      <c r="U417" s="24"/>
      <c r="V417" s="19"/>
      <c r="W417" s="24"/>
      <c r="X417" s="24"/>
      <c r="Y417" s="24"/>
    </row>
    <row r="418" spans="1:25">
      <c r="A418" s="12"/>
      <c r="B418" s="32" t="s">
        <v>297</v>
      </c>
      <c r="C418" s="32" t="s">
        <v>191</v>
      </c>
      <c r="D418" s="33">
        <v>1707</v>
      </c>
      <c r="E418" s="34"/>
      <c r="F418" s="34"/>
      <c r="G418" s="32" t="s">
        <v>191</v>
      </c>
      <c r="H418" s="33">
        <v>1802</v>
      </c>
      <c r="I418" s="34"/>
      <c r="J418" s="34"/>
      <c r="K418" s="32" t="s">
        <v>191</v>
      </c>
      <c r="L418" s="52">
        <v>302</v>
      </c>
      <c r="M418" s="34"/>
      <c r="N418" s="34"/>
      <c r="O418" s="32" t="s">
        <v>191</v>
      </c>
      <c r="P418" s="33">
        <v>1742</v>
      </c>
      <c r="Q418" s="34"/>
      <c r="R418" s="34"/>
      <c r="S418" s="32" t="s">
        <v>191</v>
      </c>
      <c r="T418" s="33">
        <v>1896</v>
      </c>
      <c r="U418" s="34"/>
      <c r="V418" s="34"/>
      <c r="W418" s="32" t="s">
        <v>191</v>
      </c>
      <c r="X418" s="52">
        <v>398</v>
      </c>
      <c r="Y418" s="34"/>
    </row>
    <row r="419" spans="1:25">
      <c r="A419" s="12"/>
      <c r="B419" s="32"/>
      <c r="C419" s="32"/>
      <c r="D419" s="33"/>
      <c r="E419" s="34"/>
      <c r="F419" s="34"/>
      <c r="G419" s="32"/>
      <c r="H419" s="33"/>
      <c r="I419" s="34"/>
      <c r="J419" s="34"/>
      <c r="K419" s="32"/>
      <c r="L419" s="52"/>
      <c r="M419" s="34"/>
      <c r="N419" s="34"/>
      <c r="O419" s="32"/>
      <c r="P419" s="33"/>
      <c r="Q419" s="34"/>
      <c r="R419" s="34"/>
      <c r="S419" s="32"/>
      <c r="T419" s="33"/>
      <c r="U419" s="34"/>
      <c r="V419" s="34"/>
      <c r="W419" s="32"/>
      <c r="X419" s="52"/>
      <c r="Y419" s="34"/>
    </row>
    <row r="420" spans="1:25">
      <c r="A420" s="12"/>
      <c r="B420" s="24" t="s">
        <v>298</v>
      </c>
      <c r="C420" s="53">
        <v>892</v>
      </c>
      <c r="D420" s="53"/>
      <c r="E420" s="31"/>
      <c r="F420" s="31"/>
      <c r="G420" s="53">
        <v>924</v>
      </c>
      <c r="H420" s="53"/>
      <c r="I420" s="31"/>
      <c r="J420" s="31"/>
      <c r="K420" s="53">
        <v>382</v>
      </c>
      <c r="L420" s="53"/>
      <c r="M420" s="31"/>
      <c r="N420" s="31"/>
      <c r="O420" s="35">
        <v>1133</v>
      </c>
      <c r="P420" s="35"/>
      <c r="Q420" s="31"/>
      <c r="R420" s="31"/>
      <c r="S420" s="35">
        <v>1165</v>
      </c>
      <c r="T420" s="35"/>
      <c r="U420" s="31"/>
      <c r="V420" s="31"/>
      <c r="W420" s="53">
        <v>332</v>
      </c>
      <c r="X420" s="53"/>
      <c r="Y420" s="31"/>
    </row>
    <row r="421" spans="1:25">
      <c r="A421" s="12"/>
      <c r="B421" s="24"/>
      <c r="C421" s="53"/>
      <c r="D421" s="53"/>
      <c r="E421" s="31"/>
      <c r="F421" s="31"/>
      <c r="G421" s="53"/>
      <c r="H421" s="53"/>
      <c r="I421" s="31"/>
      <c r="J421" s="31"/>
      <c r="K421" s="53"/>
      <c r="L421" s="53"/>
      <c r="M421" s="31"/>
      <c r="N421" s="31"/>
      <c r="O421" s="35"/>
      <c r="P421" s="35"/>
      <c r="Q421" s="31"/>
      <c r="R421" s="31"/>
      <c r="S421" s="35"/>
      <c r="T421" s="35"/>
      <c r="U421" s="31"/>
      <c r="V421" s="31"/>
      <c r="W421" s="53"/>
      <c r="X421" s="53"/>
      <c r="Y421" s="31"/>
    </row>
    <row r="422" spans="1:25">
      <c r="A422" s="12"/>
      <c r="B422" s="32" t="s">
        <v>300</v>
      </c>
      <c r="C422" s="52">
        <v>623</v>
      </c>
      <c r="D422" s="52"/>
      <c r="E422" s="34"/>
      <c r="F422" s="34"/>
      <c r="G422" s="52">
        <v>628</v>
      </c>
      <c r="H422" s="52"/>
      <c r="I422" s="34"/>
      <c r="J422" s="34"/>
      <c r="K422" s="52">
        <v>77</v>
      </c>
      <c r="L422" s="52"/>
      <c r="M422" s="34"/>
      <c r="N422" s="34"/>
      <c r="O422" s="52">
        <v>843</v>
      </c>
      <c r="P422" s="52"/>
      <c r="Q422" s="34"/>
      <c r="R422" s="34"/>
      <c r="S422" s="52">
        <v>848</v>
      </c>
      <c r="T422" s="52"/>
      <c r="U422" s="34"/>
      <c r="V422" s="34"/>
      <c r="W422" s="52">
        <v>257</v>
      </c>
      <c r="X422" s="52"/>
      <c r="Y422" s="34"/>
    </row>
    <row r="423" spans="1:25">
      <c r="A423" s="12"/>
      <c r="B423" s="32"/>
      <c r="C423" s="52"/>
      <c r="D423" s="52"/>
      <c r="E423" s="34"/>
      <c r="F423" s="34"/>
      <c r="G423" s="52"/>
      <c r="H423" s="52"/>
      <c r="I423" s="34"/>
      <c r="J423" s="34"/>
      <c r="K423" s="52"/>
      <c r="L423" s="52"/>
      <c r="M423" s="34"/>
      <c r="N423" s="34"/>
      <c r="O423" s="52"/>
      <c r="P423" s="52"/>
      <c r="Q423" s="34"/>
      <c r="R423" s="34"/>
      <c r="S423" s="52"/>
      <c r="T423" s="52"/>
      <c r="U423" s="34"/>
      <c r="V423" s="34"/>
      <c r="W423" s="52"/>
      <c r="X423" s="52"/>
      <c r="Y423" s="34"/>
    </row>
    <row r="424" spans="1:25">
      <c r="A424" s="12"/>
      <c r="B424" s="24" t="s">
        <v>301</v>
      </c>
      <c r="C424" s="53">
        <v>326</v>
      </c>
      <c r="D424" s="53"/>
      <c r="E424" s="31"/>
      <c r="F424" s="31"/>
      <c r="G424" s="53">
        <v>326</v>
      </c>
      <c r="H424" s="53"/>
      <c r="I424" s="31"/>
      <c r="J424" s="31"/>
      <c r="K424" s="53">
        <v>17</v>
      </c>
      <c r="L424" s="53"/>
      <c r="M424" s="31"/>
      <c r="N424" s="31"/>
      <c r="O424" s="53">
        <v>375</v>
      </c>
      <c r="P424" s="53"/>
      <c r="Q424" s="31"/>
      <c r="R424" s="31"/>
      <c r="S424" s="53">
        <v>375</v>
      </c>
      <c r="T424" s="53"/>
      <c r="U424" s="31"/>
      <c r="V424" s="31"/>
      <c r="W424" s="53">
        <v>17</v>
      </c>
      <c r="X424" s="53"/>
      <c r="Y424" s="31"/>
    </row>
    <row r="425" spans="1:25">
      <c r="A425" s="12"/>
      <c r="B425" s="24"/>
      <c r="C425" s="53"/>
      <c r="D425" s="53"/>
      <c r="E425" s="31"/>
      <c r="F425" s="31"/>
      <c r="G425" s="53"/>
      <c r="H425" s="53"/>
      <c r="I425" s="31"/>
      <c r="J425" s="31"/>
      <c r="K425" s="53"/>
      <c r="L425" s="53"/>
      <c r="M425" s="31"/>
      <c r="N425" s="31"/>
      <c r="O425" s="53"/>
      <c r="P425" s="53"/>
      <c r="Q425" s="31"/>
      <c r="R425" s="31"/>
      <c r="S425" s="53"/>
      <c r="T425" s="53"/>
      <c r="U425" s="31"/>
      <c r="V425" s="31"/>
      <c r="W425" s="53"/>
      <c r="X425" s="53"/>
      <c r="Y425" s="31"/>
    </row>
    <row r="426" spans="1:25">
      <c r="A426" s="12"/>
      <c r="B426" s="32" t="s">
        <v>303</v>
      </c>
      <c r="C426" s="33">
        <v>2245</v>
      </c>
      <c r="D426" s="33"/>
      <c r="E426" s="34"/>
      <c r="F426" s="34"/>
      <c r="G426" s="33">
        <v>2403</v>
      </c>
      <c r="H426" s="33"/>
      <c r="I426" s="34"/>
      <c r="J426" s="34"/>
      <c r="K426" s="52">
        <v>614</v>
      </c>
      <c r="L426" s="52"/>
      <c r="M426" s="34"/>
      <c r="N426" s="34"/>
      <c r="O426" s="33">
        <v>1094</v>
      </c>
      <c r="P426" s="33"/>
      <c r="Q426" s="34"/>
      <c r="R426" s="34"/>
      <c r="S426" s="33">
        <v>1095</v>
      </c>
      <c r="T426" s="33"/>
      <c r="U426" s="34"/>
      <c r="V426" s="34"/>
      <c r="W426" s="52">
        <v>495</v>
      </c>
      <c r="X426" s="52"/>
      <c r="Y426" s="34"/>
    </row>
    <row r="427" spans="1:25">
      <c r="A427" s="12"/>
      <c r="B427" s="32"/>
      <c r="C427" s="33"/>
      <c r="D427" s="33"/>
      <c r="E427" s="34"/>
      <c r="F427" s="34"/>
      <c r="G427" s="33"/>
      <c r="H427" s="33"/>
      <c r="I427" s="34"/>
      <c r="J427" s="34"/>
      <c r="K427" s="52"/>
      <c r="L427" s="52"/>
      <c r="M427" s="34"/>
      <c r="N427" s="34"/>
      <c r="O427" s="33"/>
      <c r="P427" s="33"/>
      <c r="Q427" s="34"/>
      <c r="R427" s="34"/>
      <c r="S427" s="33"/>
      <c r="T427" s="33"/>
      <c r="U427" s="34"/>
      <c r="V427" s="34"/>
      <c r="W427" s="52"/>
      <c r="X427" s="52"/>
      <c r="Y427" s="34"/>
    </row>
    <row r="428" spans="1:25">
      <c r="A428" s="12"/>
      <c r="B428" s="24" t="s">
        <v>305</v>
      </c>
      <c r="C428" s="53">
        <v>19</v>
      </c>
      <c r="D428" s="53"/>
      <c r="E428" s="31"/>
      <c r="F428" s="31"/>
      <c r="G428" s="53">
        <v>21</v>
      </c>
      <c r="H428" s="53"/>
      <c r="I428" s="31"/>
      <c r="J428" s="31"/>
      <c r="K428" s="53">
        <v>18</v>
      </c>
      <c r="L428" s="53"/>
      <c r="M428" s="31"/>
      <c r="N428" s="31"/>
      <c r="O428" s="53">
        <v>8</v>
      </c>
      <c r="P428" s="53"/>
      <c r="Q428" s="31"/>
      <c r="R428" s="31"/>
      <c r="S428" s="53">
        <v>10</v>
      </c>
      <c r="T428" s="53"/>
      <c r="U428" s="31"/>
      <c r="V428" s="31"/>
      <c r="W428" s="53">
        <v>7</v>
      </c>
      <c r="X428" s="53"/>
      <c r="Y428" s="31"/>
    </row>
    <row r="429" spans="1:25" ht="15.75" thickBot="1">
      <c r="A429" s="12"/>
      <c r="B429" s="24"/>
      <c r="C429" s="67"/>
      <c r="D429" s="67"/>
      <c r="E429" s="66"/>
      <c r="F429" s="31"/>
      <c r="G429" s="67"/>
      <c r="H429" s="67"/>
      <c r="I429" s="66"/>
      <c r="J429" s="31"/>
      <c r="K429" s="67"/>
      <c r="L429" s="67"/>
      <c r="M429" s="66"/>
      <c r="N429" s="31"/>
      <c r="O429" s="67"/>
      <c r="P429" s="67"/>
      <c r="Q429" s="66"/>
      <c r="R429" s="31"/>
      <c r="S429" s="67"/>
      <c r="T429" s="67"/>
      <c r="U429" s="66"/>
      <c r="V429" s="31"/>
      <c r="W429" s="67"/>
      <c r="X429" s="67"/>
      <c r="Y429" s="66"/>
    </row>
    <row r="430" spans="1:25">
      <c r="A430" s="12"/>
      <c r="B430" s="32" t="s">
        <v>250</v>
      </c>
      <c r="C430" s="69" t="s">
        <v>191</v>
      </c>
      <c r="D430" s="71">
        <v>5812</v>
      </c>
      <c r="E430" s="51"/>
      <c r="F430" s="34"/>
      <c r="G430" s="69" t="s">
        <v>191</v>
      </c>
      <c r="H430" s="71">
        <v>6104</v>
      </c>
      <c r="I430" s="51"/>
      <c r="J430" s="34"/>
      <c r="K430" s="69" t="s">
        <v>191</v>
      </c>
      <c r="L430" s="71">
        <v>1410</v>
      </c>
      <c r="M430" s="51"/>
      <c r="N430" s="34"/>
      <c r="O430" s="69" t="s">
        <v>191</v>
      </c>
      <c r="P430" s="71">
        <v>5195</v>
      </c>
      <c r="Q430" s="51"/>
      <c r="R430" s="34"/>
      <c r="S430" s="69" t="s">
        <v>191</v>
      </c>
      <c r="T430" s="71">
        <v>5389</v>
      </c>
      <c r="U430" s="51"/>
      <c r="V430" s="34"/>
      <c r="W430" s="69" t="s">
        <v>191</v>
      </c>
      <c r="X430" s="71">
        <v>1506</v>
      </c>
      <c r="Y430" s="51"/>
    </row>
    <row r="431" spans="1:25" ht="15.75" thickBot="1">
      <c r="A431" s="12"/>
      <c r="B431" s="32"/>
      <c r="C431" s="70"/>
      <c r="D431" s="72"/>
      <c r="E431" s="73"/>
      <c r="F431" s="34"/>
      <c r="G431" s="70"/>
      <c r="H431" s="72"/>
      <c r="I431" s="73"/>
      <c r="J431" s="34"/>
      <c r="K431" s="70"/>
      <c r="L431" s="72"/>
      <c r="M431" s="73"/>
      <c r="N431" s="34"/>
      <c r="O431" s="70"/>
      <c r="P431" s="72"/>
      <c r="Q431" s="73"/>
      <c r="R431" s="34"/>
      <c r="S431" s="70"/>
      <c r="T431" s="72"/>
      <c r="U431" s="73"/>
      <c r="V431" s="34"/>
      <c r="W431" s="70"/>
      <c r="X431" s="72"/>
      <c r="Y431" s="73"/>
    </row>
    <row r="432" spans="1:25" ht="15.75" thickTop="1">
      <c r="A432" s="12"/>
      <c r="B432" s="17" t="s">
        <v>414</v>
      </c>
      <c r="C432" s="92"/>
      <c r="D432" s="92"/>
      <c r="E432" s="92"/>
      <c r="F432" s="19"/>
      <c r="G432" s="92"/>
      <c r="H432" s="92"/>
      <c r="I432" s="92"/>
      <c r="J432" s="19"/>
      <c r="K432" s="92"/>
      <c r="L432" s="92"/>
      <c r="M432" s="92"/>
      <c r="N432" s="19"/>
      <c r="O432" s="93"/>
      <c r="P432" s="93"/>
      <c r="Q432" s="93"/>
      <c r="R432" s="19"/>
      <c r="S432" s="92"/>
      <c r="T432" s="92"/>
      <c r="U432" s="92"/>
      <c r="V432" s="19"/>
      <c r="W432" s="92"/>
      <c r="X432" s="92"/>
      <c r="Y432" s="92"/>
    </row>
    <row r="433" spans="1:25">
      <c r="A433" s="12"/>
      <c r="B433" s="32" t="s">
        <v>297</v>
      </c>
      <c r="C433" s="32" t="s">
        <v>191</v>
      </c>
      <c r="D433" s="33">
        <v>2813</v>
      </c>
      <c r="E433" s="34"/>
      <c r="F433" s="34"/>
      <c r="G433" s="32" t="s">
        <v>191</v>
      </c>
      <c r="H433" s="33">
        <v>3758</v>
      </c>
      <c r="I433" s="34"/>
      <c r="J433" s="34"/>
      <c r="K433" s="32" t="s">
        <v>191</v>
      </c>
      <c r="L433" s="52" t="s">
        <v>215</v>
      </c>
      <c r="M433" s="34"/>
      <c r="N433" s="34"/>
      <c r="O433" s="32" t="s">
        <v>191</v>
      </c>
      <c r="P433" s="33">
        <v>2971</v>
      </c>
      <c r="Q433" s="34"/>
      <c r="R433" s="34"/>
      <c r="S433" s="32" t="s">
        <v>191</v>
      </c>
      <c r="T433" s="33">
        <v>3780</v>
      </c>
      <c r="U433" s="34"/>
      <c r="V433" s="34"/>
      <c r="W433" s="32" t="s">
        <v>191</v>
      </c>
      <c r="X433" s="52" t="s">
        <v>215</v>
      </c>
      <c r="Y433" s="34"/>
    </row>
    <row r="434" spans="1:25">
      <c r="A434" s="12"/>
      <c r="B434" s="32"/>
      <c r="C434" s="32"/>
      <c r="D434" s="33"/>
      <c r="E434" s="34"/>
      <c r="F434" s="34"/>
      <c r="G434" s="32"/>
      <c r="H434" s="33"/>
      <c r="I434" s="34"/>
      <c r="J434" s="34"/>
      <c r="K434" s="32"/>
      <c r="L434" s="52"/>
      <c r="M434" s="34"/>
      <c r="N434" s="34"/>
      <c r="O434" s="32"/>
      <c r="P434" s="33"/>
      <c r="Q434" s="34"/>
      <c r="R434" s="34"/>
      <c r="S434" s="32"/>
      <c r="T434" s="33"/>
      <c r="U434" s="34"/>
      <c r="V434" s="34"/>
      <c r="W434" s="32"/>
      <c r="X434" s="52"/>
      <c r="Y434" s="34"/>
    </row>
    <row r="435" spans="1:25">
      <c r="A435" s="12"/>
      <c r="B435" s="24" t="s">
        <v>298</v>
      </c>
      <c r="C435" s="35">
        <v>2059</v>
      </c>
      <c r="D435" s="35"/>
      <c r="E435" s="31"/>
      <c r="F435" s="31"/>
      <c r="G435" s="35">
        <v>2401</v>
      </c>
      <c r="H435" s="35"/>
      <c r="I435" s="31"/>
      <c r="J435" s="31"/>
      <c r="K435" s="53" t="s">
        <v>215</v>
      </c>
      <c r="L435" s="53"/>
      <c r="M435" s="31"/>
      <c r="N435" s="31"/>
      <c r="O435" s="35">
        <v>1995</v>
      </c>
      <c r="P435" s="35"/>
      <c r="Q435" s="31"/>
      <c r="R435" s="31"/>
      <c r="S435" s="35">
        <v>2377</v>
      </c>
      <c r="T435" s="35"/>
      <c r="U435" s="31"/>
      <c r="V435" s="31"/>
      <c r="W435" s="53" t="s">
        <v>215</v>
      </c>
      <c r="X435" s="53"/>
      <c r="Y435" s="31"/>
    </row>
    <row r="436" spans="1:25">
      <c r="A436" s="12"/>
      <c r="B436" s="24"/>
      <c r="C436" s="35"/>
      <c r="D436" s="35"/>
      <c r="E436" s="31"/>
      <c r="F436" s="31"/>
      <c r="G436" s="35"/>
      <c r="H436" s="35"/>
      <c r="I436" s="31"/>
      <c r="J436" s="31"/>
      <c r="K436" s="53"/>
      <c r="L436" s="53"/>
      <c r="M436" s="31"/>
      <c r="N436" s="31"/>
      <c r="O436" s="35"/>
      <c r="P436" s="35"/>
      <c r="Q436" s="31"/>
      <c r="R436" s="31"/>
      <c r="S436" s="35"/>
      <c r="T436" s="35"/>
      <c r="U436" s="31"/>
      <c r="V436" s="31"/>
      <c r="W436" s="53"/>
      <c r="X436" s="53"/>
      <c r="Y436" s="31"/>
    </row>
    <row r="437" spans="1:25">
      <c r="A437" s="12"/>
      <c r="B437" s="32" t="s">
        <v>300</v>
      </c>
      <c r="C437" s="33">
        <v>1371</v>
      </c>
      <c r="D437" s="33"/>
      <c r="E437" s="34"/>
      <c r="F437" s="34"/>
      <c r="G437" s="33">
        <v>1466</v>
      </c>
      <c r="H437" s="33"/>
      <c r="I437" s="34"/>
      <c r="J437" s="34"/>
      <c r="K437" s="52" t="s">
        <v>215</v>
      </c>
      <c r="L437" s="52"/>
      <c r="M437" s="34"/>
      <c r="N437" s="34"/>
      <c r="O437" s="33">
        <v>1644</v>
      </c>
      <c r="P437" s="33"/>
      <c r="Q437" s="34"/>
      <c r="R437" s="34"/>
      <c r="S437" s="33">
        <v>1799</v>
      </c>
      <c r="T437" s="33"/>
      <c r="U437" s="34"/>
      <c r="V437" s="34"/>
      <c r="W437" s="52" t="s">
        <v>215</v>
      </c>
      <c r="X437" s="52"/>
      <c r="Y437" s="34"/>
    </row>
    <row r="438" spans="1:25">
      <c r="A438" s="12"/>
      <c r="B438" s="32"/>
      <c r="C438" s="33"/>
      <c r="D438" s="33"/>
      <c r="E438" s="34"/>
      <c r="F438" s="34"/>
      <c r="G438" s="33"/>
      <c r="H438" s="33"/>
      <c r="I438" s="34"/>
      <c r="J438" s="34"/>
      <c r="K438" s="52"/>
      <c r="L438" s="52"/>
      <c r="M438" s="34"/>
      <c r="N438" s="34"/>
      <c r="O438" s="33"/>
      <c r="P438" s="33"/>
      <c r="Q438" s="34"/>
      <c r="R438" s="34"/>
      <c r="S438" s="33"/>
      <c r="T438" s="33"/>
      <c r="U438" s="34"/>
      <c r="V438" s="34"/>
      <c r="W438" s="52"/>
      <c r="X438" s="52"/>
      <c r="Y438" s="34"/>
    </row>
    <row r="439" spans="1:25">
      <c r="A439" s="12"/>
      <c r="B439" s="24" t="s">
        <v>301</v>
      </c>
      <c r="C439" s="35">
        <v>2043</v>
      </c>
      <c r="D439" s="35"/>
      <c r="E439" s="31"/>
      <c r="F439" s="31"/>
      <c r="G439" s="35">
        <v>2076</v>
      </c>
      <c r="H439" s="35"/>
      <c r="I439" s="31"/>
      <c r="J439" s="31"/>
      <c r="K439" s="53" t="s">
        <v>215</v>
      </c>
      <c r="L439" s="53"/>
      <c r="M439" s="31"/>
      <c r="N439" s="31"/>
      <c r="O439" s="35">
        <v>2493</v>
      </c>
      <c r="P439" s="35"/>
      <c r="Q439" s="31"/>
      <c r="R439" s="31"/>
      <c r="S439" s="35">
        <v>2524</v>
      </c>
      <c r="T439" s="35"/>
      <c r="U439" s="31"/>
      <c r="V439" s="31"/>
      <c r="W439" s="53" t="s">
        <v>215</v>
      </c>
      <c r="X439" s="53"/>
      <c r="Y439" s="31"/>
    </row>
    <row r="440" spans="1:25">
      <c r="A440" s="12"/>
      <c r="B440" s="24"/>
      <c r="C440" s="35"/>
      <c r="D440" s="35"/>
      <c r="E440" s="31"/>
      <c r="F440" s="31"/>
      <c r="G440" s="35"/>
      <c r="H440" s="35"/>
      <c r="I440" s="31"/>
      <c r="J440" s="31"/>
      <c r="K440" s="53"/>
      <c r="L440" s="53"/>
      <c r="M440" s="31"/>
      <c r="N440" s="31"/>
      <c r="O440" s="35"/>
      <c r="P440" s="35"/>
      <c r="Q440" s="31"/>
      <c r="R440" s="31"/>
      <c r="S440" s="35"/>
      <c r="T440" s="35"/>
      <c r="U440" s="31"/>
      <c r="V440" s="31"/>
      <c r="W440" s="53"/>
      <c r="X440" s="53"/>
      <c r="Y440" s="31"/>
    </row>
    <row r="441" spans="1:25">
      <c r="A441" s="12"/>
      <c r="B441" s="32" t="s">
        <v>303</v>
      </c>
      <c r="C441" s="52">
        <v>793</v>
      </c>
      <c r="D441" s="52"/>
      <c r="E441" s="34"/>
      <c r="F441" s="34"/>
      <c r="G441" s="52">
        <v>870</v>
      </c>
      <c r="H441" s="52"/>
      <c r="I441" s="34"/>
      <c r="J441" s="34"/>
      <c r="K441" s="52" t="s">
        <v>215</v>
      </c>
      <c r="L441" s="52"/>
      <c r="M441" s="34"/>
      <c r="N441" s="34"/>
      <c r="O441" s="33">
        <v>2063</v>
      </c>
      <c r="P441" s="33"/>
      <c r="Q441" s="34"/>
      <c r="R441" s="34"/>
      <c r="S441" s="33">
        <v>2277</v>
      </c>
      <c r="T441" s="33"/>
      <c r="U441" s="34"/>
      <c r="V441" s="34"/>
      <c r="W441" s="52" t="s">
        <v>215</v>
      </c>
      <c r="X441" s="52"/>
      <c r="Y441" s="34"/>
    </row>
    <row r="442" spans="1:25">
      <c r="A442" s="12"/>
      <c r="B442" s="32"/>
      <c r="C442" s="52"/>
      <c r="D442" s="52"/>
      <c r="E442" s="34"/>
      <c r="F442" s="34"/>
      <c r="G442" s="52"/>
      <c r="H442" s="52"/>
      <c r="I442" s="34"/>
      <c r="J442" s="34"/>
      <c r="K442" s="52"/>
      <c r="L442" s="52"/>
      <c r="M442" s="34"/>
      <c r="N442" s="34"/>
      <c r="O442" s="33"/>
      <c r="P442" s="33"/>
      <c r="Q442" s="34"/>
      <c r="R442" s="34"/>
      <c r="S442" s="33"/>
      <c r="T442" s="33"/>
      <c r="U442" s="34"/>
      <c r="V442" s="34"/>
      <c r="W442" s="52"/>
      <c r="X442" s="52"/>
      <c r="Y442" s="34"/>
    </row>
    <row r="443" spans="1:25">
      <c r="A443" s="12"/>
      <c r="B443" s="24" t="s">
        <v>305</v>
      </c>
      <c r="C443" s="53">
        <v>35</v>
      </c>
      <c r="D443" s="53"/>
      <c r="E443" s="31"/>
      <c r="F443" s="31"/>
      <c r="G443" s="53">
        <v>54</v>
      </c>
      <c r="H443" s="53"/>
      <c r="I443" s="31"/>
      <c r="J443" s="31"/>
      <c r="K443" s="53" t="s">
        <v>215</v>
      </c>
      <c r="L443" s="53"/>
      <c r="M443" s="31"/>
      <c r="N443" s="31"/>
      <c r="O443" s="53">
        <v>25</v>
      </c>
      <c r="P443" s="53"/>
      <c r="Q443" s="31"/>
      <c r="R443" s="31"/>
      <c r="S443" s="53">
        <v>43</v>
      </c>
      <c r="T443" s="53"/>
      <c r="U443" s="31"/>
      <c r="V443" s="31"/>
      <c r="W443" s="53" t="s">
        <v>215</v>
      </c>
      <c r="X443" s="53"/>
      <c r="Y443" s="31"/>
    </row>
    <row r="444" spans="1:25" ht="15.75" thickBot="1">
      <c r="A444" s="12"/>
      <c r="B444" s="24"/>
      <c r="C444" s="67"/>
      <c r="D444" s="67"/>
      <c r="E444" s="66"/>
      <c r="F444" s="31"/>
      <c r="G444" s="67"/>
      <c r="H444" s="67"/>
      <c r="I444" s="66"/>
      <c r="J444" s="31"/>
      <c r="K444" s="67"/>
      <c r="L444" s="67"/>
      <c r="M444" s="66"/>
      <c r="N444" s="31"/>
      <c r="O444" s="67"/>
      <c r="P444" s="67"/>
      <c r="Q444" s="66"/>
      <c r="R444" s="31"/>
      <c r="S444" s="67"/>
      <c r="T444" s="67"/>
      <c r="U444" s="66"/>
      <c r="V444" s="31"/>
      <c r="W444" s="67"/>
      <c r="X444" s="67"/>
      <c r="Y444" s="66"/>
    </row>
    <row r="445" spans="1:25">
      <c r="A445" s="12"/>
      <c r="B445" s="32" t="s">
        <v>250</v>
      </c>
      <c r="C445" s="69" t="s">
        <v>191</v>
      </c>
      <c r="D445" s="71">
        <v>9114</v>
      </c>
      <c r="E445" s="51"/>
      <c r="F445" s="34"/>
      <c r="G445" s="69" t="s">
        <v>191</v>
      </c>
      <c r="H445" s="71">
        <v>10625</v>
      </c>
      <c r="I445" s="51"/>
      <c r="J445" s="34"/>
      <c r="K445" s="69" t="s">
        <v>191</v>
      </c>
      <c r="L445" s="74" t="s">
        <v>215</v>
      </c>
      <c r="M445" s="51"/>
      <c r="N445" s="34"/>
      <c r="O445" s="69" t="s">
        <v>191</v>
      </c>
      <c r="P445" s="71">
        <v>11191</v>
      </c>
      <c r="Q445" s="51"/>
      <c r="R445" s="34"/>
      <c r="S445" s="69" t="s">
        <v>191</v>
      </c>
      <c r="T445" s="71">
        <v>12800</v>
      </c>
      <c r="U445" s="51"/>
      <c r="V445" s="34"/>
      <c r="W445" s="69" t="s">
        <v>191</v>
      </c>
      <c r="X445" s="74" t="s">
        <v>215</v>
      </c>
      <c r="Y445" s="51"/>
    </row>
    <row r="446" spans="1:25" ht="15.75" thickBot="1">
      <c r="A446" s="12"/>
      <c r="B446" s="32"/>
      <c r="C446" s="70"/>
      <c r="D446" s="72"/>
      <c r="E446" s="73"/>
      <c r="F446" s="34"/>
      <c r="G446" s="70"/>
      <c r="H446" s="72"/>
      <c r="I446" s="73"/>
      <c r="J446" s="34"/>
      <c r="K446" s="70"/>
      <c r="L446" s="75"/>
      <c r="M446" s="73"/>
      <c r="N446" s="34"/>
      <c r="O446" s="70"/>
      <c r="P446" s="72"/>
      <c r="Q446" s="73"/>
      <c r="R446" s="34"/>
      <c r="S446" s="70"/>
      <c r="T446" s="72"/>
      <c r="U446" s="73"/>
      <c r="V446" s="34"/>
      <c r="W446" s="70"/>
      <c r="X446" s="75"/>
      <c r="Y446" s="73"/>
    </row>
    <row r="447" spans="1:25" ht="15.75" thickTop="1">
      <c r="A447" s="12"/>
      <c r="B447" s="17" t="s">
        <v>415</v>
      </c>
      <c r="C447" s="92"/>
      <c r="D447" s="92"/>
      <c r="E447" s="92"/>
      <c r="F447" s="19"/>
      <c r="G447" s="92"/>
      <c r="H447" s="92"/>
      <c r="I447" s="92"/>
      <c r="J447" s="19"/>
      <c r="K447" s="92"/>
      <c r="L447" s="92"/>
      <c r="M447" s="92"/>
      <c r="N447" s="19"/>
      <c r="O447" s="93"/>
      <c r="P447" s="93"/>
      <c r="Q447" s="93"/>
      <c r="R447" s="19"/>
      <c r="S447" s="92"/>
      <c r="T447" s="92"/>
      <c r="U447" s="92"/>
      <c r="V447" s="19"/>
      <c r="W447" s="92"/>
      <c r="X447" s="92"/>
      <c r="Y447" s="92"/>
    </row>
    <row r="448" spans="1:25">
      <c r="A448" s="12"/>
      <c r="B448" s="32" t="s">
        <v>297</v>
      </c>
      <c r="C448" s="32" t="s">
        <v>191</v>
      </c>
      <c r="D448" s="33">
        <v>4520</v>
      </c>
      <c r="E448" s="34"/>
      <c r="F448" s="34"/>
      <c r="G448" s="32" t="s">
        <v>191</v>
      </c>
      <c r="H448" s="33">
        <v>5560</v>
      </c>
      <c r="I448" s="34"/>
      <c r="J448" s="34"/>
      <c r="K448" s="32" t="s">
        <v>191</v>
      </c>
      <c r="L448" s="52">
        <v>302</v>
      </c>
      <c r="M448" s="34"/>
      <c r="N448" s="34"/>
      <c r="O448" s="32" t="s">
        <v>191</v>
      </c>
      <c r="P448" s="33">
        <v>4713</v>
      </c>
      <c r="Q448" s="34"/>
      <c r="R448" s="34"/>
      <c r="S448" s="32" t="s">
        <v>191</v>
      </c>
      <c r="T448" s="33">
        <v>5676</v>
      </c>
      <c r="U448" s="34"/>
      <c r="V448" s="34"/>
      <c r="W448" s="32" t="s">
        <v>191</v>
      </c>
      <c r="X448" s="52">
        <v>398</v>
      </c>
      <c r="Y448" s="34"/>
    </row>
    <row r="449" spans="1:25">
      <c r="A449" s="12"/>
      <c r="B449" s="32"/>
      <c r="C449" s="32"/>
      <c r="D449" s="33"/>
      <c r="E449" s="34"/>
      <c r="F449" s="34"/>
      <c r="G449" s="32"/>
      <c r="H449" s="33"/>
      <c r="I449" s="34"/>
      <c r="J449" s="34"/>
      <c r="K449" s="32"/>
      <c r="L449" s="52"/>
      <c r="M449" s="34"/>
      <c r="N449" s="34"/>
      <c r="O449" s="32"/>
      <c r="P449" s="33"/>
      <c r="Q449" s="34"/>
      <c r="R449" s="34"/>
      <c r="S449" s="32"/>
      <c r="T449" s="33"/>
      <c r="U449" s="34"/>
      <c r="V449" s="34"/>
      <c r="W449" s="32"/>
      <c r="X449" s="52"/>
      <c r="Y449" s="34"/>
    </row>
    <row r="450" spans="1:25">
      <c r="A450" s="12"/>
      <c r="B450" s="24" t="s">
        <v>298</v>
      </c>
      <c r="C450" s="35">
        <v>2951</v>
      </c>
      <c r="D450" s="35"/>
      <c r="E450" s="31"/>
      <c r="F450" s="31"/>
      <c r="G450" s="35">
        <v>3325</v>
      </c>
      <c r="H450" s="35"/>
      <c r="I450" s="31"/>
      <c r="J450" s="31"/>
      <c r="K450" s="53">
        <v>382</v>
      </c>
      <c r="L450" s="53"/>
      <c r="M450" s="31"/>
      <c r="N450" s="31"/>
      <c r="O450" s="35">
        <v>3128</v>
      </c>
      <c r="P450" s="35"/>
      <c r="Q450" s="31"/>
      <c r="R450" s="31"/>
      <c r="S450" s="35">
        <v>3542</v>
      </c>
      <c r="T450" s="35"/>
      <c r="U450" s="31"/>
      <c r="V450" s="31"/>
      <c r="W450" s="53">
        <v>332</v>
      </c>
      <c r="X450" s="53"/>
      <c r="Y450" s="31"/>
    </row>
    <row r="451" spans="1:25">
      <c r="A451" s="12"/>
      <c r="B451" s="24"/>
      <c r="C451" s="35"/>
      <c r="D451" s="35"/>
      <c r="E451" s="31"/>
      <c r="F451" s="31"/>
      <c r="G451" s="35"/>
      <c r="H451" s="35"/>
      <c r="I451" s="31"/>
      <c r="J451" s="31"/>
      <c r="K451" s="53"/>
      <c r="L451" s="53"/>
      <c r="M451" s="31"/>
      <c r="N451" s="31"/>
      <c r="O451" s="35"/>
      <c r="P451" s="35"/>
      <c r="Q451" s="31"/>
      <c r="R451" s="31"/>
      <c r="S451" s="35"/>
      <c r="T451" s="35"/>
      <c r="U451" s="31"/>
      <c r="V451" s="31"/>
      <c r="W451" s="53"/>
      <c r="X451" s="53"/>
      <c r="Y451" s="31"/>
    </row>
    <row r="452" spans="1:25">
      <c r="A452" s="12"/>
      <c r="B452" s="32" t="s">
        <v>300</v>
      </c>
      <c r="C452" s="33">
        <v>1994</v>
      </c>
      <c r="D452" s="33"/>
      <c r="E452" s="34"/>
      <c r="F452" s="34"/>
      <c r="G452" s="33">
        <v>2094</v>
      </c>
      <c r="H452" s="33"/>
      <c r="I452" s="34"/>
      <c r="J452" s="34"/>
      <c r="K452" s="52">
        <v>77</v>
      </c>
      <c r="L452" s="52"/>
      <c r="M452" s="34"/>
      <c r="N452" s="34"/>
      <c r="O452" s="33">
        <v>2487</v>
      </c>
      <c r="P452" s="33"/>
      <c r="Q452" s="34"/>
      <c r="R452" s="34"/>
      <c r="S452" s="33">
        <v>2647</v>
      </c>
      <c r="T452" s="33"/>
      <c r="U452" s="34"/>
      <c r="V452" s="34"/>
      <c r="W452" s="52">
        <v>257</v>
      </c>
      <c r="X452" s="52"/>
      <c r="Y452" s="34"/>
    </row>
    <row r="453" spans="1:25">
      <c r="A453" s="12"/>
      <c r="B453" s="32"/>
      <c r="C453" s="33"/>
      <c r="D453" s="33"/>
      <c r="E453" s="34"/>
      <c r="F453" s="34"/>
      <c r="G453" s="33"/>
      <c r="H453" s="33"/>
      <c r="I453" s="34"/>
      <c r="J453" s="34"/>
      <c r="K453" s="52"/>
      <c r="L453" s="52"/>
      <c r="M453" s="34"/>
      <c r="N453" s="34"/>
      <c r="O453" s="33"/>
      <c r="P453" s="33"/>
      <c r="Q453" s="34"/>
      <c r="R453" s="34"/>
      <c r="S453" s="33"/>
      <c r="T453" s="33"/>
      <c r="U453" s="34"/>
      <c r="V453" s="34"/>
      <c r="W453" s="52"/>
      <c r="X453" s="52"/>
      <c r="Y453" s="34"/>
    </row>
    <row r="454" spans="1:25">
      <c r="A454" s="12"/>
      <c r="B454" s="24" t="s">
        <v>301</v>
      </c>
      <c r="C454" s="35">
        <v>2369</v>
      </c>
      <c r="D454" s="35"/>
      <c r="E454" s="31"/>
      <c r="F454" s="31"/>
      <c r="G454" s="35">
        <v>2402</v>
      </c>
      <c r="H454" s="35"/>
      <c r="I454" s="31"/>
      <c r="J454" s="31"/>
      <c r="K454" s="53">
        <v>17</v>
      </c>
      <c r="L454" s="53"/>
      <c r="M454" s="31"/>
      <c r="N454" s="31"/>
      <c r="O454" s="35">
        <v>2868</v>
      </c>
      <c r="P454" s="35"/>
      <c r="Q454" s="31"/>
      <c r="R454" s="31"/>
      <c r="S454" s="35">
        <v>2899</v>
      </c>
      <c r="T454" s="35"/>
      <c r="U454" s="31"/>
      <c r="V454" s="31"/>
      <c r="W454" s="53">
        <v>17</v>
      </c>
      <c r="X454" s="53"/>
      <c r="Y454" s="31"/>
    </row>
    <row r="455" spans="1:25">
      <c r="A455" s="12"/>
      <c r="B455" s="24"/>
      <c r="C455" s="35"/>
      <c r="D455" s="35"/>
      <c r="E455" s="31"/>
      <c r="F455" s="31"/>
      <c r="G455" s="35"/>
      <c r="H455" s="35"/>
      <c r="I455" s="31"/>
      <c r="J455" s="31"/>
      <c r="K455" s="53"/>
      <c r="L455" s="53"/>
      <c r="M455" s="31"/>
      <c r="N455" s="31"/>
      <c r="O455" s="35"/>
      <c r="P455" s="35"/>
      <c r="Q455" s="31"/>
      <c r="R455" s="31"/>
      <c r="S455" s="35"/>
      <c r="T455" s="35"/>
      <c r="U455" s="31"/>
      <c r="V455" s="31"/>
      <c r="W455" s="53"/>
      <c r="X455" s="53"/>
      <c r="Y455" s="31"/>
    </row>
    <row r="456" spans="1:25">
      <c r="A456" s="12"/>
      <c r="B456" s="32" t="s">
        <v>303</v>
      </c>
      <c r="C456" s="33">
        <v>3038</v>
      </c>
      <c r="D456" s="33"/>
      <c r="E456" s="34"/>
      <c r="F456" s="34"/>
      <c r="G456" s="33">
        <v>3273</v>
      </c>
      <c r="H456" s="33"/>
      <c r="I456" s="34"/>
      <c r="J456" s="34"/>
      <c r="K456" s="52">
        <v>614</v>
      </c>
      <c r="L456" s="52"/>
      <c r="M456" s="34"/>
      <c r="N456" s="34"/>
      <c r="O456" s="33">
        <v>3157</v>
      </c>
      <c r="P456" s="33"/>
      <c r="Q456" s="34"/>
      <c r="R456" s="34"/>
      <c r="S456" s="33">
        <v>3372</v>
      </c>
      <c r="T456" s="33"/>
      <c r="U456" s="34"/>
      <c r="V456" s="34"/>
      <c r="W456" s="52">
        <v>495</v>
      </c>
      <c r="X456" s="52"/>
      <c r="Y456" s="34"/>
    </row>
    <row r="457" spans="1:25">
      <c r="A457" s="12"/>
      <c r="B457" s="32"/>
      <c r="C457" s="33"/>
      <c r="D457" s="33"/>
      <c r="E457" s="34"/>
      <c r="F457" s="34"/>
      <c r="G457" s="33"/>
      <c r="H457" s="33"/>
      <c r="I457" s="34"/>
      <c r="J457" s="34"/>
      <c r="K457" s="52"/>
      <c r="L457" s="52"/>
      <c r="M457" s="34"/>
      <c r="N457" s="34"/>
      <c r="O457" s="33"/>
      <c r="P457" s="33"/>
      <c r="Q457" s="34"/>
      <c r="R457" s="34"/>
      <c r="S457" s="33"/>
      <c r="T457" s="33"/>
      <c r="U457" s="34"/>
      <c r="V457" s="34"/>
      <c r="W457" s="52"/>
      <c r="X457" s="52"/>
      <c r="Y457" s="34"/>
    </row>
    <row r="458" spans="1:25">
      <c r="A458" s="12"/>
      <c r="B458" s="24" t="s">
        <v>305</v>
      </c>
      <c r="C458" s="53">
        <v>54</v>
      </c>
      <c r="D458" s="53"/>
      <c r="E458" s="31"/>
      <c r="F458" s="31"/>
      <c r="G458" s="53">
        <v>75</v>
      </c>
      <c r="H458" s="53"/>
      <c r="I458" s="31"/>
      <c r="J458" s="31"/>
      <c r="K458" s="53">
        <v>18</v>
      </c>
      <c r="L458" s="53"/>
      <c r="M458" s="31"/>
      <c r="N458" s="31"/>
      <c r="O458" s="53">
        <v>33</v>
      </c>
      <c r="P458" s="53"/>
      <c r="Q458" s="31"/>
      <c r="R458" s="31"/>
      <c r="S458" s="53">
        <v>53</v>
      </c>
      <c r="T458" s="53"/>
      <c r="U458" s="31"/>
      <c r="V458" s="31"/>
      <c r="W458" s="53">
        <v>7</v>
      </c>
      <c r="X458" s="53"/>
      <c r="Y458" s="31"/>
    </row>
    <row r="459" spans="1:25" ht="15.75" thickBot="1">
      <c r="A459" s="12"/>
      <c r="B459" s="24"/>
      <c r="C459" s="67"/>
      <c r="D459" s="67"/>
      <c r="E459" s="66"/>
      <c r="F459" s="31"/>
      <c r="G459" s="67"/>
      <c r="H459" s="67"/>
      <c r="I459" s="66"/>
      <c r="J459" s="31"/>
      <c r="K459" s="67"/>
      <c r="L459" s="67"/>
      <c r="M459" s="66"/>
      <c r="N459" s="31"/>
      <c r="O459" s="67"/>
      <c r="P459" s="67"/>
      <c r="Q459" s="66"/>
      <c r="R459" s="31"/>
      <c r="S459" s="67"/>
      <c r="T459" s="67"/>
      <c r="U459" s="66"/>
      <c r="V459" s="31"/>
      <c r="W459" s="67"/>
      <c r="X459" s="67"/>
      <c r="Y459" s="66"/>
    </row>
    <row r="460" spans="1:25">
      <c r="A460" s="12"/>
      <c r="B460" s="32" t="s">
        <v>250</v>
      </c>
      <c r="C460" s="69" t="s">
        <v>191</v>
      </c>
      <c r="D460" s="71">
        <v>14926</v>
      </c>
      <c r="E460" s="51"/>
      <c r="F460" s="34"/>
      <c r="G460" s="69" t="s">
        <v>191</v>
      </c>
      <c r="H460" s="71">
        <v>16729</v>
      </c>
      <c r="I460" s="51"/>
      <c r="J460" s="34"/>
      <c r="K460" s="69" t="s">
        <v>191</v>
      </c>
      <c r="L460" s="71">
        <v>1410</v>
      </c>
      <c r="M460" s="51"/>
      <c r="N460" s="34"/>
      <c r="O460" s="69" t="s">
        <v>191</v>
      </c>
      <c r="P460" s="71">
        <v>16386</v>
      </c>
      <c r="Q460" s="51"/>
      <c r="R460" s="34"/>
      <c r="S460" s="69" t="s">
        <v>191</v>
      </c>
      <c r="T460" s="71">
        <v>18189</v>
      </c>
      <c r="U460" s="51"/>
      <c r="V460" s="34"/>
      <c r="W460" s="69" t="s">
        <v>191</v>
      </c>
      <c r="X460" s="71">
        <v>1506</v>
      </c>
      <c r="Y460" s="51"/>
    </row>
    <row r="461" spans="1:25" ht="15.75" thickBot="1">
      <c r="A461" s="12"/>
      <c r="B461" s="32"/>
      <c r="C461" s="70"/>
      <c r="D461" s="72"/>
      <c r="E461" s="73"/>
      <c r="F461" s="34"/>
      <c r="G461" s="70"/>
      <c r="H461" s="72"/>
      <c r="I461" s="73"/>
      <c r="J461" s="34"/>
      <c r="K461" s="70"/>
      <c r="L461" s="72"/>
      <c r="M461" s="73"/>
      <c r="N461" s="34"/>
      <c r="O461" s="70"/>
      <c r="P461" s="72"/>
      <c r="Q461" s="73"/>
      <c r="R461" s="34"/>
      <c r="S461" s="70"/>
      <c r="T461" s="72"/>
      <c r="U461" s="73"/>
      <c r="V461" s="34"/>
      <c r="W461" s="70"/>
      <c r="X461" s="72"/>
      <c r="Y461" s="73"/>
    </row>
    <row r="462" spans="1:25" ht="15.75" thickTop="1">
      <c r="A462" s="12"/>
      <c r="B462" s="22"/>
      <c r="C462" s="22"/>
      <c r="D462" s="22"/>
      <c r="E462" s="22"/>
      <c r="F462" s="22"/>
      <c r="G462" s="22"/>
      <c r="H462" s="22"/>
      <c r="I462" s="22"/>
      <c r="J462" s="22"/>
      <c r="K462" s="22"/>
      <c r="L462" s="22"/>
      <c r="M462" s="22"/>
      <c r="N462" s="22"/>
      <c r="O462" s="22"/>
      <c r="P462" s="22"/>
      <c r="Q462" s="22"/>
      <c r="R462" s="22"/>
      <c r="S462" s="22"/>
      <c r="T462" s="22"/>
      <c r="U462" s="22"/>
      <c r="V462" s="22"/>
      <c r="W462" s="22"/>
      <c r="X462" s="22"/>
      <c r="Y462" s="22"/>
    </row>
    <row r="463" spans="1:25">
      <c r="A463" s="12"/>
      <c r="B463" s="22"/>
      <c r="C463" s="22"/>
      <c r="D463" s="22"/>
      <c r="E463" s="22"/>
      <c r="F463" s="22"/>
      <c r="G463" s="22"/>
      <c r="H463" s="22"/>
      <c r="I463" s="22"/>
      <c r="J463" s="22"/>
      <c r="K463" s="22"/>
      <c r="L463" s="22"/>
      <c r="M463" s="22"/>
      <c r="N463" s="22"/>
      <c r="O463" s="22"/>
      <c r="P463" s="22"/>
      <c r="Q463" s="22"/>
      <c r="R463" s="22"/>
      <c r="S463" s="22"/>
      <c r="T463" s="22"/>
      <c r="U463" s="22"/>
      <c r="V463" s="22"/>
      <c r="W463" s="22"/>
      <c r="X463" s="22"/>
      <c r="Y463" s="22"/>
    </row>
    <row r="464" spans="1:25">
      <c r="A464" s="12"/>
      <c r="B464" s="22"/>
      <c r="C464" s="22"/>
      <c r="D464" s="22"/>
      <c r="E464" s="22"/>
      <c r="F464" s="22"/>
      <c r="G464" s="22"/>
      <c r="H464" s="22"/>
      <c r="I464" s="22"/>
      <c r="J464" s="22"/>
      <c r="K464" s="22"/>
      <c r="L464" s="22"/>
      <c r="M464" s="22"/>
      <c r="N464" s="22"/>
      <c r="O464" s="22"/>
      <c r="P464" s="22"/>
      <c r="Q464" s="22"/>
      <c r="R464" s="22"/>
      <c r="S464" s="22"/>
      <c r="T464" s="22"/>
      <c r="U464" s="22"/>
      <c r="V464" s="22"/>
      <c r="W464" s="22"/>
      <c r="X464" s="22"/>
      <c r="Y464" s="22"/>
    </row>
    <row r="465" spans="1:25">
      <c r="A465" s="12"/>
      <c r="B465" s="22"/>
      <c r="C465" s="22"/>
      <c r="D465" s="22"/>
      <c r="E465" s="22"/>
      <c r="F465" s="22"/>
      <c r="G465" s="22"/>
      <c r="H465" s="22"/>
      <c r="I465" s="22"/>
      <c r="J465" s="22"/>
      <c r="K465" s="22"/>
      <c r="L465" s="22"/>
      <c r="M465" s="22"/>
      <c r="N465" s="22"/>
      <c r="O465" s="22"/>
      <c r="P465" s="22"/>
      <c r="Q465" s="22"/>
      <c r="R465" s="22"/>
      <c r="S465" s="22"/>
      <c r="T465" s="22"/>
      <c r="U465" s="22"/>
      <c r="V465" s="22"/>
      <c r="W465" s="22"/>
      <c r="X465" s="22"/>
      <c r="Y465" s="22"/>
    </row>
    <row r="466" spans="1:25">
      <c r="A466" s="12"/>
      <c r="B466" s="22"/>
      <c r="C466" s="22"/>
      <c r="D466" s="22"/>
      <c r="E466" s="22"/>
      <c r="F466" s="22"/>
      <c r="G466" s="22"/>
      <c r="H466" s="22"/>
      <c r="I466" s="22"/>
      <c r="J466" s="22"/>
      <c r="K466" s="22"/>
      <c r="L466" s="22"/>
      <c r="M466" s="22"/>
      <c r="N466" s="22"/>
      <c r="O466" s="22"/>
      <c r="P466" s="22"/>
      <c r="Q466" s="22"/>
      <c r="R466" s="22"/>
      <c r="S466" s="22"/>
      <c r="T466" s="22"/>
      <c r="U466" s="22"/>
      <c r="V466" s="22"/>
      <c r="W466" s="22"/>
      <c r="X466" s="22"/>
      <c r="Y466" s="22"/>
    </row>
    <row r="467" spans="1:25">
      <c r="A467" s="12"/>
      <c r="B467" s="22"/>
      <c r="C467" s="22"/>
      <c r="D467" s="22"/>
      <c r="E467" s="22"/>
      <c r="F467" s="22"/>
      <c r="G467" s="22"/>
      <c r="H467" s="22"/>
      <c r="I467" s="22"/>
      <c r="J467" s="22"/>
      <c r="K467" s="22"/>
      <c r="L467" s="22"/>
      <c r="M467" s="22"/>
      <c r="N467" s="22"/>
      <c r="O467" s="22"/>
      <c r="P467" s="22"/>
      <c r="Q467" s="22"/>
      <c r="R467" s="22"/>
      <c r="S467" s="22"/>
      <c r="T467" s="22"/>
      <c r="U467" s="22"/>
      <c r="V467" s="22"/>
      <c r="W467" s="22"/>
      <c r="X467" s="22"/>
      <c r="Y467" s="22"/>
    </row>
    <row r="468" spans="1:25">
      <c r="A468" s="12"/>
      <c r="B468" s="22"/>
      <c r="C468" s="22"/>
      <c r="D468" s="22"/>
      <c r="E468" s="22"/>
      <c r="F468" s="22"/>
      <c r="G468" s="22"/>
      <c r="H468" s="22"/>
      <c r="I468" s="22"/>
      <c r="J468" s="22"/>
      <c r="K468" s="22"/>
      <c r="L468" s="22"/>
      <c r="M468" s="22"/>
      <c r="N468" s="22"/>
      <c r="O468" s="22"/>
      <c r="P468" s="22"/>
      <c r="Q468" s="22"/>
      <c r="R468" s="22"/>
      <c r="S468" s="22"/>
      <c r="T468" s="22"/>
      <c r="U468" s="22"/>
      <c r="V468" s="22"/>
      <c r="W468" s="22"/>
      <c r="X468" s="22"/>
      <c r="Y468" s="22"/>
    </row>
    <row r="469" spans="1:25">
      <c r="A469" s="12"/>
      <c r="B469" s="22"/>
      <c r="C469" s="22"/>
      <c r="D469" s="22"/>
      <c r="E469" s="22"/>
      <c r="F469" s="22"/>
      <c r="G469" s="22"/>
      <c r="H469" s="22"/>
      <c r="I469" s="22"/>
      <c r="J469" s="22"/>
      <c r="K469" s="22"/>
      <c r="L469" s="22"/>
      <c r="M469" s="22"/>
      <c r="N469" s="22"/>
      <c r="O469" s="22"/>
      <c r="P469" s="22"/>
      <c r="Q469" s="22"/>
    </row>
    <row r="470" spans="1:25">
      <c r="A470" s="12"/>
      <c r="B470" s="15"/>
      <c r="C470" s="15"/>
      <c r="D470" s="15"/>
      <c r="E470" s="15"/>
      <c r="F470" s="15"/>
      <c r="G470" s="15"/>
      <c r="H470" s="15"/>
      <c r="I470" s="15"/>
      <c r="J470" s="15"/>
      <c r="K470" s="15"/>
      <c r="L470" s="15"/>
      <c r="M470" s="15"/>
      <c r="N470" s="15"/>
      <c r="O470" s="15"/>
      <c r="P470" s="15"/>
      <c r="Q470" s="15"/>
    </row>
    <row r="471" spans="1:25" ht="15.75" thickBot="1">
      <c r="A471" s="12"/>
      <c r="B471" s="16"/>
      <c r="C471" s="48" t="s">
        <v>407</v>
      </c>
      <c r="D471" s="48"/>
      <c r="E471" s="48"/>
      <c r="F471" s="48"/>
      <c r="G471" s="48"/>
      <c r="H471" s="48"/>
      <c r="I471" s="48"/>
      <c r="J471" s="48"/>
      <c r="K471" s="48"/>
      <c r="L471" s="48"/>
      <c r="M471" s="48"/>
      <c r="N471" s="48"/>
      <c r="O471" s="48"/>
      <c r="P471" s="48"/>
      <c r="Q471" s="48"/>
    </row>
    <row r="472" spans="1:25" ht="15.75" thickBot="1">
      <c r="A472" s="12"/>
      <c r="B472" s="46"/>
      <c r="C472" s="76" t="s">
        <v>330</v>
      </c>
      <c r="D472" s="76"/>
      <c r="E472" s="76"/>
      <c r="F472" s="76"/>
      <c r="G472" s="76"/>
      <c r="H472" s="76"/>
      <c r="I472" s="76"/>
      <c r="J472" s="16"/>
      <c r="K472" s="76" t="s">
        <v>335</v>
      </c>
      <c r="L472" s="76"/>
      <c r="M472" s="76"/>
      <c r="N472" s="76"/>
      <c r="O472" s="76"/>
      <c r="P472" s="76"/>
      <c r="Q472" s="76"/>
    </row>
    <row r="473" spans="1:25">
      <c r="A473" s="12"/>
      <c r="B473" s="34"/>
      <c r="C473" s="49" t="s">
        <v>416</v>
      </c>
      <c r="D473" s="49"/>
      <c r="E473" s="49"/>
      <c r="F473" s="51"/>
      <c r="G473" s="49" t="s">
        <v>417</v>
      </c>
      <c r="H473" s="49"/>
      <c r="I473" s="49"/>
      <c r="J473" s="34"/>
      <c r="K473" s="49" t="s">
        <v>416</v>
      </c>
      <c r="L473" s="49"/>
      <c r="M473" s="49"/>
      <c r="N473" s="51"/>
      <c r="O473" s="49" t="s">
        <v>417</v>
      </c>
      <c r="P473" s="49"/>
      <c r="Q473" s="49"/>
    </row>
    <row r="474" spans="1:25">
      <c r="A474" s="12"/>
      <c r="B474" s="34"/>
      <c r="C474" s="48" t="s">
        <v>408</v>
      </c>
      <c r="D474" s="48"/>
      <c r="E474" s="48"/>
      <c r="F474" s="34"/>
      <c r="G474" s="48" t="s">
        <v>418</v>
      </c>
      <c r="H474" s="48"/>
      <c r="I474" s="48"/>
      <c r="J474" s="34"/>
      <c r="K474" s="48" t="s">
        <v>408</v>
      </c>
      <c r="L474" s="48"/>
      <c r="M474" s="48"/>
      <c r="N474" s="34"/>
      <c r="O474" s="48" t="s">
        <v>418</v>
      </c>
      <c r="P474" s="48"/>
      <c r="Q474" s="48"/>
    </row>
    <row r="475" spans="1:25" ht="15.75" thickBot="1">
      <c r="A475" s="12"/>
      <c r="B475" s="34"/>
      <c r="C475" s="47" t="s">
        <v>409</v>
      </c>
      <c r="D475" s="47"/>
      <c r="E475" s="47"/>
      <c r="F475" s="34"/>
      <c r="G475" s="50"/>
      <c r="H475" s="50"/>
      <c r="I475" s="50"/>
      <c r="J475" s="34"/>
      <c r="K475" s="47" t="s">
        <v>409</v>
      </c>
      <c r="L475" s="47"/>
      <c r="M475" s="47"/>
      <c r="N475" s="34"/>
      <c r="O475" s="50"/>
      <c r="P475" s="50"/>
      <c r="Q475" s="50"/>
    </row>
    <row r="476" spans="1:25">
      <c r="A476" s="12"/>
      <c r="B476" s="46"/>
      <c r="C476" s="48" t="s">
        <v>353</v>
      </c>
      <c r="D476" s="48"/>
      <c r="E476" s="48"/>
      <c r="F476" s="48"/>
      <c r="G476" s="48"/>
      <c r="H476" s="48"/>
      <c r="I476" s="48"/>
      <c r="J476" s="48"/>
      <c r="K476" s="48"/>
      <c r="L476" s="48"/>
      <c r="M476" s="48"/>
      <c r="N476" s="48"/>
      <c r="O476" s="48"/>
      <c r="P476" s="48"/>
      <c r="Q476" s="48"/>
    </row>
    <row r="477" spans="1:25">
      <c r="A477" s="12"/>
      <c r="B477" s="17" t="s">
        <v>413</v>
      </c>
      <c r="C477" s="24"/>
      <c r="D477" s="24"/>
      <c r="E477" s="24"/>
      <c r="F477" s="19"/>
      <c r="G477" s="24"/>
      <c r="H477" s="24"/>
      <c r="I477" s="24"/>
      <c r="J477" s="19"/>
      <c r="K477" s="24"/>
      <c r="L477" s="24"/>
      <c r="M477" s="24"/>
      <c r="N477" s="19"/>
      <c r="O477" s="24"/>
      <c r="P477" s="24"/>
      <c r="Q477" s="24"/>
    </row>
    <row r="478" spans="1:25">
      <c r="A478" s="12"/>
      <c r="B478" s="32" t="s">
        <v>297</v>
      </c>
      <c r="C478" s="32" t="s">
        <v>191</v>
      </c>
      <c r="D478" s="33">
        <v>1690</v>
      </c>
      <c r="E478" s="34"/>
      <c r="F478" s="34"/>
      <c r="G478" s="32" t="s">
        <v>191</v>
      </c>
      <c r="H478" s="52">
        <v>59</v>
      </c>
      <c r="I478" s="34"/>
      <c r="J478" s="34"/>
      <c r="K478" s="32" t="s">
        <v>191</v>
      </c>
      <c r="L478" s="33">
        <v>1308</v>
      </c>
      <c r="M478" s="34"/>
      <c r="N478" s="34"/>
      <c r="O478" s="32" t="s">
        <v>191</v>
      </c>
      <c r="P478" s="52">
        <v>52</v>
      </c>
      <c r="Q478" s="34"/>
    </row>
    <row r="479" spans="1:25">
      <c r="A479" s="12"/>
      <c r="B479" s="32"/>
      <c r="C479" s="32"/>
      <c r="D479" s="33"/>
      <c r="E479" s="34"/>
      <c r="F479" s="34"/>
      <c r="G479" s="32"/>
      <c r="H479" s="52"/>
      <c r="I479" s="34"/>
      <c r="J479" s="34"/>
      <c r="K479" s="32"/>
      <c r="L479" s="33"/>
      <c r="M479" s="34"/>
      <c r="N479" s="34"/>
      <c r="O479" s="32"/>
      <c r="P479" s="52"/>
      <c r="Q479" s="34"/>
    </row>
    <row r="480" spans="1:25">
      <c r="A480" s="12"/>
      <c r="B480" s="24" t="s">
        <v>298</v>
      </c>
      <c r="C480" s="35">
        <v>1045</v>
      </c>
      <c r="D480" s="35"/>
      <c r="E480" s="31"/>
      <c r="F480" s="31"/>
      <c r="G480" s="53">
        <v>30</v>
      </c>
      <c r="H480" s="53"/>
      <c r="I480" s="31"/>
      <c r="J480" s="31"/>
      <c r="K480" s="35">
        <v>1294</v>
      </c>
      <c r="L480" s="35"/>
      <c r="M480" s="31"/>
      <c r="N480" s="31"/>
      <c r="O480" s="53">
        <v>39</v>
      </c>
      <c r="P480" s="53"/>
      <c r="Q480" s="31"/>
    </row>
    <row r="481" spans="1:17">
      <c r="A481" s="12"/>
      <c r="B481" s="24"/>
      <c r="C481" s="35"/>
      <c r="D481" s="35"/>
      <c r="E481" s="31"/>
      <c r="F481" s="31"/>
      <c r="G481" s="53"/>
      <c r="H481" s="53"/>
      <c r="I481" s="31"/>
      <c r="J481" s="31"/>
      <c r="K481" s="35"/>
      <c r="L481" s="35"/>
      <c r="M481" s="31"/>
      <c r="N481" s="31"/>
      <c r="O481" s="53"/>
      <c r="P481" s="53"/>
      <c r="Q481" s="31"/>
    </row>
    <row r="482" spans="1:17">
      <c r="A482" s="12"/>
      <c r="B482" s="32" t="s">
        <v>300</v>
      </c>
      <c r="C482" s="52">
        <v>699</v>
      </c>
      <c r="D482" s="52"/>
      <c r="E482" s="34"/>
      <c r="F482" s="34"/>
      <c r="G482" s="52">
        <v>25</v>
      </c>
      <c r="H482" s="52"/>
      <c r="I482" s="34"/>
      <c r="J482" s="34"/>
      <c r="K482" s="33">
        <v>1351</v>
      </c>
      <c r="L482" s="33"/>
      <c r="M482" s="34"/>
      <c r="N482" s="34"/>
      <c r="O482" s="52">
        <v>25</v>
      </c>
      <c r="P482" s="52"/>
      <c r="Q482" s="34"/>
    </row>
    <row r="483" spans="1:17">
      <c r="A483" s="12"/>
      <c r="B483" s="32"/>
      <c r="C483" s="52"/>
      <c r="D483" s="52"/>
      <c r="E483" s="34"/>
      <c r="F483" s="34"/>
      <c r="G483" s="52"/>
      <c r="H483" s="52"/>
      <c r="I483" s="34"/>
      <c r="J483" s="34"/>
      <c r="K483" s="33"/>
      <c r="L483" s="33"/>
      <c r="M483" s="34"/>
      <c r="N483" s="34"/>
      <c r="O483" s="52"/>
      <c r="P483" s="52"/>
      <c r="Q483" s="34"/>
    </row>
    <row r="484" spans="1:17">
      <c r="A484" s="12"/>
      <c r="B484" s="24" t="s">
        <v>301</v>
      </c>
      <c r="C484" s="53">
        <v>381</v>
      </c>
      <c r="D484" s="53"/>
      <c r="E484" s="31"/>
      <c r="F484" s="31"/>
      <c r="G484" s="53">
        <v>16</v>
      </c>
      <c r="H484" s="53"/>
      <c r="I484" s="31"/>
      <c r="J484" s="31"/>
      <c r="K484" s="53">
        <v>15</v>
      </c>
      <c r="L484" s="53"/>
      <c r="M484" s="31"/>
      <c r="N484" s="31"/>
      <c r="O484" s="53" t="s">
        <v>215</v>
      </c>
      <c r="P484" s="53"/>
      <c r="Q484" s="31"/>
    </row>
    <row r="485" spans="1:17">
      <c r="A485" s="12"/>
      <c r="B485" s="24"/>
      <c r="C485" s="53"/>
      <c r="D485" s="53"/>
      <c r="E485" s="31"/>
      <c r="F485" s="31"/>
      <c r="G485" s="53"/>
      <c r="H485" s="53"/>
      <c r="I485" s="31"/>
      <c r="J485" s="31"/>
      <c r="K485" s="53"/>
      <c r="L485" s="53"/>
      <c r="M485" s="31"/>
      <c r="N485" s="31"/>
      <c r="O485" s="53"/>
      <c r="P485" s="53"/>
      <c r="Q485" s="31"/>
    </row>
    <row r="486" spans="1:17">
      <c r="A486" s="12"/>
      <c r="B486" s="32" t="s">
        <v>303</v>
      </c>
      <c r="C486" s="33">
        <v>1553</v>
      </c>
      <c r="D486" s="33"/>
      <c r="E486" s="34"/>
      <c r="F486" s="34"/>
      <c r="G486" s="52">
        <v>67</v>
      </c>
      <c r="H486" s="52"/>
      <c r="I486" s="34"/>
      <c r="J486" s="34"/>
      <c r="K486" s="52">
        <v>959</v>
      </c>
      <c r="L486" s="52"/>
      <c r="M486" s="34"/>
      <c r="N486" s="34"/>
      <c r="O486" s="52">
        <v>28</v>
      </c>
      <c r="P486" s="52"/>
      <c r="Q486" s="34"/>
    </row>
    <row r="487" spans="1:17">
      <c r="A487" s="12"/>
      <c r="B487" s="32"/>
      <c r="C487" s="33"/>
      <c r="D487" s="33"/>
      <c r="E487" s="34"/>
      <c r="F487" s="34"/>
      <c r="G487" s="52"/>
      <c r="H487" s="52"/>
      <c r="I487" s="34"/>
      <c r="J487" s="34"/>
      <c r="K487" s="52"/>
      <c r="L487" s="52"/>
      <c r="M487" s="34"/>
      <c r="N487" s="34"/>
      <c r="O487" s="52"/>
      <c r="P487" s="52"/>
      <c r="Q487" s="34"/>
    </row>
    <row r="488" spans="1:17">
      <c r="A488" s="12"/>
      <c r="B488" s="24" t="s">
        <v>305</v>
      </c>
      <c r="C488" s="53">
        <v>13</v>
      </c>
      <c r="D488" s="53"/>
      <c r="E488" s="31"/>
      <c r="F488" s="31"/>
      <c r="G488" s="53">
        <v>1</v>
      </c>
      <c r="H488" s="53"/>
      <c r="I488" s="31"/>
      <c r="J488" s="31"/>
      <c r="K488" s="53">
        <v>136</v>
      </c>
      <c r="L488" s="53"/>
      <c r="M488" s="31"/>
      <c r="N488" s="31"/>
      <c r="O488" s="53">
        <v>6</v>
      </c>
      <c r="P488" s="53"/>
      <c r="Q488" s="31"/>
    </row>
    <row r="489" spans="1:17" ht="15.75" thickBot="1">
      <c r="A489" s="12"/>
      <c r="B489" s="24"/>
      <c r="C489" s="67"/>
      <c r="D489" s="67"/>
      <c r="E489" s="66"/>
      <c r="F489" s="31"/>
      <c r="G489" s="67"/>
      <c r="H489" s="67"/>
      <c r="I489" s="66"/>
      <c r="J489" s="31"/>
      <c r="K489" s="67"/>
      <c r="L489" s="67"/>
      <c r="M489" s="66"/>
      <c r="N489" s="31"/>
      <c r="O489" s="67"/>
      <c r="P489" s="67"/>
      <c r="Q489" s="66"/>
    </row>
    <row r="490" spans="1:17">
      <c r="A490" s="12"/>
      <c r="B490" s="32" t="s">
        <v>250</v>
      </c>
      <c r="C490" s="69" t="s">
        <v>191</v>
      </c>
      <c r="D490" s="71">
        <v>5381</v>
      </c>
      <c r="E490" s="51"/>
      <c r="F490" s="34"/>
      <c r="G490" s="69" t="s">
        <v>191</v>
      </c>
      <c r="H490" s="74">
        <v>198</v>
      </c>
      <c r="I490" s="51"/>
      <c r="J490" s="34"/>
      <c r="K490" s="69" t="s">
        <v>191</v>
      </c>
      <c r="L490" s="71">
        <v>5063</v>
      </c>
      <c r="M490" s="51"/>
      <c r="N490" s="34"/>
      <c r="O490" s="69" t="s">
        <v>191</v>
      </c>
      <c r="P490" s="74">
        <v>150</v>
      </c>
      <c r="Q490" s="51"/>
    </row>
    <row r="491" spans="1:17" ht="15.75" thickBot="1">
      <c r="A491" s="12"/>
      <c r="B491" s="32"/>
      <c r="C491" s="70"/>
      <c r="D491" s="72"/>
      <c r="E491" s="73"/>
      <c r="F491" s="34"/>
      <c r="G491" s="70"/>
      <c r="H491" s="75"/>
      <c r="I491" s="73"/>
      <c r="J491" s="34"/>
      <c r="K491" s="70"/>
      <c r="L491" s="72"/>
      <c r="M491" s="73"/>
      <c r="N491" s="34"/>
      <c r="O491" s="70"/>
      <c r="P491" s="75"/>
      <c r="Q491" s="73"/>
    </row>
    <row r="492" spans="1:17" ht="15.75" thickTop="1">
      <c r="A492" s="12"/>
      <c r="B492" s="24" t="s">
        <v>414</v>
      </c>
      <c r="C492" s="92"/>
      <c r="D492" s="92"/>
      <c r="E492" s="92"/>
      <c r="F492" s="31"/>
      <c r="G492" s="92"/>
      <c r="H492" s="92"/>
      <c r="I492" s="92"/>
      <c r="J492" s="31"/>
      <c r="K492" s="92"/>
      <c r="L492" s="92"/>
      <c r="M492" s="92"/>
      <c r="N492" s="31"/>
      <c r="O492" s="94"/>
      <c r="P492" s="94"/>
      <c r="Q492" s="93"/>
    </row>
    <row r="493" spans="1:17">
      <c r="A493" s="12"/>
      <c r="B493" s="24"/>
      <c r="C493" s="24"/>
      <c r="D493" s="24"/>
      <c r="E493" s="24"/>
      <c r="F493" s="31"/>
      <c r="G493" s="24"/>
      <c r="H493" s="24"/>
      <c r="I493" s="24"/>
      <c r="J493" s="31"/>
      <c r="K493" s="24"/>
      <c r="L493" s="24"/>
      <c r="M493" s="24"/>
      <c r="N493" s="31"/>
      <c r="O493" s="53"/>
      <c r="P493" s="53"/>
      <c r="Q493" s="31"/>
    </row>
    <row r="494" spans="1:17">
      <c r="A494" s="12"/>
      <c r="B494" s="32" t="s">
        <v>297</v>
      </c>
      <c r="C494" s="32" t="s">
        <v>191</v>
      </c>
      <c r="D494" s="33">
        <v>3140</v>
      </c>
      <c r="E494" s="34"/>
      <c r="F494" s="34"/>
      <c r="G494" s="32" t="s">
        <v>191</v>
      </c>
      <c r="H494" s="52">
        <v>258</v>
      </c>
      <c r="I494" s="34"/>
      <c r="J494" s="34"/>
      <c r="K494" s="32" t="s">
        <v>191</v>
      </c>
      <c r="L494" s="33">
        <v>3385</v>
      </c>
      <c r="M494" s="34"/>
      <c r="N494" s="34"/>
      <c r="O494" s="32" t="s">
        <v>191</v>
      </c>
      <c r="P494" s="52">
        <v>297</v>
      </c>
      <c r="Q494" s="34"/>
    </row>
    <row r="495" spans="1:17">
      <c r="A495" s="12"/>
      <c r="B495" s="32"/>
      <c r="C495" s="32"/>
      <c r="D495" s="33"/>
      <c r="E495" s="34"/>
      <c r="F495" s="34"/>
      <c r="G495" s="32"/>
      <c r="H495" s="52"/>
      <c r="I495" s="34"/>
      <c r="J495" s="34"/>
      <c r="K495" s="32"/>
      <c r="L495" s="33"/>
      <c r="M495" s="34"/>
      <c r="N495" s="34"/>
      <c r="O495" s="32"/>
      <c r="P495" s="52"/>
      <c r="Q495" s="34"/>
    </row>
    <row r="496" spans="1:17">
      <c r="A496" s="12"/>
      <c r="B496" s="24" t="s">
        <v>298</v>
      </c>
      <c r="C496" s="35">
        <v>1923</v>
      </c>
      <c r="D496" s="35"/>
      <c r="E496" s="31"/>
      <c r="F496" s="31"/>
      <c r="G496" s="53">
        <v>147</v>
      </c>
      <c r="H496" s="53"/>
      <c r="I496" s="31"/>
      <c r="J496" s="31"/>
      <c r="K496" s="35">
        <v>2977</v>
      </c>
      <c r="L496" s="35"/>
      <c r="M496" s="31"/>
      <c r="N496" s="31"/>
      <c r="O496" s="53">
        <v>232</v>
      </c>
      <c r="P496" s="53"/>
      <c r="Q496" s="31"/>
    </row>
    <row r="497" spans="1:17">
      <c r="A497" s="12"/>
      <c r="B497" s="24"/>
      <c r="C497" s="35"/>
      <c r="D497" s="35"/>
      <c r="E497" s="31"/>
      <c r="F497" s="31"/>
      <c r="G497" s="53"/>
      <c r="H497" s="53"/>
      <c r="I497" s="31"/>
      <c r="J497" s="31"/>
      <c r="K497" s="35"/>
      <c r="L497" s="35"/>
      <c r="M497" s="31"/>
      <c r="N497" s="31"/>
      <c r="O497" s="53"/>
      <c r="P497" s="53"/>
      <c r="Q497" s="31"/>
    </row>
    <row r="498" spans="1:17">
      <c r="A498" s="12"/>
      <c r="B498" s="32" t="s">
        <v>300</v>
      </c>
      <c r="C498" s="33">
        <v>1546</v>
      </c>
      <c r="D498" s="33"/>
      <c r="E498" s="34"/>
      <c r="F498" s="34"/>
      <c r="G498" s="52">
        <v>35</v>
      </c>
      <c r="H498" s="52"/>
      <c r="I498" s="34"/>
      <c r="J498" s="34"/>
      <c r="K498" s="52">
        <v>929</v>
      </c>
      <c r="L498" s="52"/>
      <c r="M498" s="34"/>
      <c r="N498" s="34"/>
      <c r="O498" s="52">
        <v>31</v>
      </c>
      <c r="P498" s="52"/>
      <c r="Q498" s="34"/>
    </row>
    <row r="499" spans="1:17">
      <c r="A499" s="12"/>
      <c r="B499" s="32"/>
      <c r="C499" s="33"/>
      <c r="D499" s="33"/>
      <c r="E499" s="34"/>
      <c r="F499" s="34"/>
      <c r="G499" s="52"/>
      <c r="H499" s="52"/>
      <c r="I499" s="34"/>
      <c r="J499" s="34"/>
      <c r="K499" s="52"/>
      <c r="L499" s="52"/>
      <c r="M499" s="34"/>
      <c r="N499" s="34"/>
      <c r="O499" s="52"/>
      <c r="P499" s="52"/>
      <c r="Q499" s="34"/>
    </row>
    <row r="500" spans="1:17">
      <c r="A500" s="12"/>
      <c r="B500" s="24" t="s">
        <v>301</v>
      </c>
      <c r="C500" s="35">
        <v>2359</v>
      </c>
      <c r="D500" s="35"/>
      <c r="E500" s="31"/>
      <c r="F500" s="31"/>
      <c r="G500" s="53">
        <v>83</v>
      </c>
      <c r="H500" s="53"/>
      <c r="I500" s="31"/>
      <c r="J500" s="31"/>
      <c r="K500" s="35">
        <v>3056</v>
      </c>
      <c r="L500" s="35"/>
      <c r="M500" s="31"/>
      <c r="N500" s="31"/>
      <c r="O500" s="53">
        <v>189</v>
      </c>
      <c r="P500" s="53"/>
      <c r="Q500" s="31"/>
    </row>
    <row r="501" spans="1:17">
      <c r="A501" s="12"/>
      <c r="B501" s="24"/>
      <c r="C501" s="35"/>
      <c r="D501" s="35"/>
      <c r="E501" s="31"/>
      <c r="F501" s="31"/>
      <c r="G501" s="53"/>
      <c r="H501" s="53"/>
      <c r="I501" s="31"/>
      <c r="J501" s="31"/>
      <c r="K501" s="35"/>
      <c r="L501" s="35"/>
      <c r="M501" s="31"/>
      <c r="N501" s="31"/>
      <c r="O501" s="53"/>
      <c r="P501" s="53"/>
      <c r="Q501" s="31"/>
    </row>
    <row r="502" spans="1:17">
      <c r="A502" s="12"/>
      <c r="B502" s="32" t="s">
        <v>303</v>
      </c>
      <c r="C502" s="33">
        <v>1619</v>
      </c>
      <c r="D502" s="33"/>
      <c r="E502" s="34"/>
      <c r="F502" s="34"/>
      <c r="G502" s="52">
        <v>49</v>
      </c>
      <c r="H502" s="52"/>
      <c r="I502" s="34"/>
      <c r="J502" s="34"/>
      <c r="K502" s="33">
        <v>1511</v>
      </c>
      <c r="L502" s="33"/>
      <c r="M502" s="34"/>
      <c r="N502" s="34"/>
      <c r="O502" s="52">
        <v>67</v>
      </c>
      <c r="P502" s="52"/>
      <c r="Q502" s="34"/>
    </row>
    <row r="503" spans="1:17">
      <c r="A503" s="12"/>
      <c r="B503" s="32"/>
      <c r="C503" s="33"/>
      <c r="D503" s="33"/>
      <c r="E503" s="34"/>
      <c r="F503" s="34"/>
      <c r="G503" s="52"/>
      <c r="H503" s="52"/>
      <c r="I503" s="34"/>
      <c r="J503" s="34"/>
      <c r="K503" s="33"/>
      <c r="L503" s="33"/>
      <c r="M503" s="34"/>
      <c r="N503" s="34"/>
      <c r="O503" s="52"/>
      <c r="P503" s="52"/>
      <c r="Q503" s="34"/>
    </row>
    <row r="504" spans="1:17">
      <c r="A504" s="12"/>
      <c r="B504" s="24" t="s">
        <v>305</v>
      </c>
      <c r="C504" s="53">
        <v>27</v>
      </c>
      <c r="D504" s="53"/>
      <c r="E504" s="31"/>
      <c r="F504" s="31"/>
      <c r="G504" s="53">
        <v>2</v>
      </c>
      <c r="H504" s="53"/>
      <c r="I504" s="31"/>
      <c r="J504" s="31"/>
      <c r="K504" s="53">
        <v>36</v>
      </c>
      <c r="L504" s="53"/>
      <c r="M504" s="31"/>
      <c r="N504" s="31"/>
      <c r="O504" s="53">
        <v>2</v>
      </c>
      <c r="P504" s="53"/>
      <c r="Q504" s="31"/>
    </row>
    <row r="505" spans="1:17" ht="15.75" thickBot="1">
      <c r="A505" s="12"/>
      <c r="B505" s="24"/>
      <c r="C505" s="67"/>
      <c r="D505" s="67"/>
      <c r="E505" s="66"/>
      <c r="F505" s="31"/>
      <c r="G505" s="67"/>
      <c r="H505" s="67"/>
      <c r="I505" s="66"/>
      <c r="J505" s="31"/>
      <c r="K505" s="67"/>
      <c r="L505" s="67"/>
      <c r="M505" s="66"/>
      <c r="N505" s="31"/>
      <c r="O505" s="67"/>
      <c r="P505" s="67"/>
      <c r="Q505" s="66"/>
    </row>
    <row r="506" spans="1:17">
      <c r="A506" s="12"/>
      <c r="B506" s="32" t="s">
        <v>250</v>
      </c>
      <c r="C506" s="69" t="s">
        <v>191</v>
      </c>
      <c r="D506" s="71">
        <v>10614</v>
      </c>
      <c r="E506" s="51"/>
      <c r="F506" s="34"/>
      <c r="G506" s="69" t="s">
        <v>191</v>
      </c>
      <c r="H506" s="74">
        <v>574</v>
      </c>
      <c r="I506" s="51"/>
      <c r="J506" s="34"/>
      <c r="K506" s="69" t="s">
        <v>191</v>
      </c>
      <c r="L506" s="71">
        <v>11894</v>
      </c>
      <c r="M506" s="51"/>
      <c r="N506" s="34"/>
      <c r="O506" s="69" t="s">
        <v>191</v>
      </c>
      <c r="P506" s="74">
        <v>818</v>
      </c>
      <c r="Q506" s="51"/>
    </row>
    <row r="507" spans="1:17" ht="15.75" thickBot="1">
      <c r="A507" s="12"/>
      <c r="B507" s="32"/>
      <c r="C507" s="70"/>
      <c r="D507" s="72"/>
      <c r="E507" s="73"/>
      <c r="F507" s="34"/>
      <c r="G507" s="70"/>
      <c r="H507" s="75"/>
      <c r="I507" s="73"/>
      <c r="J507" s="34"/>
      <c r="K507" s="70"/>
      <c r="L507" s="72"/>
      <c r="M507" s="73"/>
      <c r="N507" s="34"/>
      <c r="O507" s="70"/>
      <c r="P507" s="75"/>
      <c r="Q507" s="73"/>
    </row>
    <row r="508" spans="1:17" ht="15.75" thickTop="1">
      <c r="A508" s="12"/>
      <c r="B508" s="24" t="s">
        <v>415</v>
      </c>
      <c r="C508" s="92"/>
      <c r="D508" s="92"/>
      <c r="E508" s="92"/>
      <c r="F508" s="31"/>
      <c r="G508" s="92"/>
      <c r="H508" s="92"/>
      <c r="I508" s="92"/>
      <c r="J508" s="31"/>
      <c r="K508" s="92"/>
      <c r="L508" s="92"/>
      <c r="M508" s="92"/>
      <c r="N508" s="31"/>
      <c r="O508" s="94"/>
      <c r="P508" s="94"/>
      <c r="Q508" s="93"/>
    </row>
    <row r="509" spans="1:17">
      <c r="A509" s="12"/>
      <c r="B509" s="24"/>
      <c r="C509" s="24"/>
      <c r="D509" s="24"/>
      <c r="E509" s="24"/>
      <c r="F509" s="31"/>
      <c r="G509" s="24"/>
      <c r="H509" s="24"/>
      <c r="I509" s="24"/>
      <c r="J509" s="31"/>
      <c r="K509" s="24"/>
      <c r="L509" s="24"/>
      <c r="M509" s="24"/>
      <c r="N509" s="31"/>
      <c r="O509" s="53"/>
      <c r="P509" s="53"/>
      <c r="Q509" s="31"/>
    </row>
    <row r="510" spans="1:17">
      <c r="A510" s="12"/>
      <c r="B510" s="32" t="s">
        <v>297</v>
      </c>
      <c r="C510" s="32" t="s">
        <v>191</v>
      </c>
      <c r="D510" s="33">
        <v>4830</v>
      </c>
      <c r="E510" s="34"/>
      <c r="F510" s="34"/>
      <c r="G510" s="32" t="s">
        <v>191</v>
      </c>
      <c r="H510" s="52">
        <v>317</v>
      </c>
      <c r="I510" s="34"/>
      <c r="J510" s="34"/>
      <c r="K510" s="32" t="s">
        <v>191</v>
      </c>
      <c r="L510" s="33">
        <v>4693</v>
      </c>
      <c r="M510" s="34"/>
      <c r="N510" s="34"/>
      <c r="O510" s="32" t="s">
        <v>191</v>
      </c>
      <c r="P510" s="52">
        <v>349</v>
      </c>
      <c r="Q510" s="34"/>
    </row>
    <row r="511" spans="1:17">
      <c r="A511" s="12"/>
      <c r="B511" s="32"/>
      <c r="C511" s="32"/>
      <c r="D511" s="33"/>
      <c r="E511" s="34"/>
      <c r="F511" s="34"/>
      <c r="G511" s="32"/>
      <c r="H511" s="52"/>
      <c r="I511" s="34"/>
      <c r="J511" s="34"/>
      <c r="K511" s="32"/>
      <c r="L511" s="33"/>
      <c r="M511" s="34"/>
      <c r="N511" s="34"/>
      <c r="O511" s="32"/>
      <c r="P511" s="52"/>
      <c r="Q511" s="34"/>
    </row>
    <row r="512" spans="1:17">
      <c r="A512" s="12"/>
      <c r="B512" s="24" t="s">
        <v>298</v>
      </c>
      <c r="C512" s="35">
        <v>2968</v>
      </c>
      <c r="D512" s="35"/>
      <c r="E512" s="31"/>
      <c r="F512" s="31"/>
      <c r="G512" s="53">
        <v>177</v>
      </c>
      <c r="H512" s="53"/>
      <c r="I512" s="31"/>
      <c r="J512" s="31"/>
      <c r="K512" s="35">
        <v>4271</v>
      </c>
      <c r="L512" s="35"/>
      <c r="M512" s="31"/>
      <c r="N512" s="31"/>
      <c r="O512" s="53">
        <v>271</v>
      </c>
      <c r="P512" s="53"/>
      <c r="Q512" s="31"/>
    </row>
    <row r="513" spans="1:25">
      <c r="A513" s="12"/>
      <c r="B513" s="24"/>
      <c r="C513" s="35"/>
      <c r="D513" s="35"/>
      <c r="E513" s="31"/>
      <c r="F513" s="31"/>
      <c r="G513" s="53"/>
      <c r="H513" s="53"/>
      <c r="I513" s="31"/>
      <c r="J513" s="31"/>
      <c r="K513" s="35"/>
      <c r="L513" s="35"/>
      <c r="M513" s="31"/>
      <c r="N513" s="31"/>
      <c r="O513" s="53"/>
      <c r="P513" s="53"/>
      <c r="Q513" s="31"/>
    </row>
    <row r="514" spans="1:25">
      <c r="A514" s="12"/>
      <c r="B514" s="32" t="s">
        <v>300</v>
      </c>
      <c r="C514" s="33">
        <v>2245</v>
      </c>
      <c r="D514" s="33"/>
      <c r="E514" s="34"/>
      <c r="F514" s="34"/>
      <c r="G514" s="52">
        <v>60</v>
      </c>
      <c r="H514" s="52"/>
      <c r="I514" s="34"/>
      <c r="J514" s="34"/>
      <c r="K514" s="33">
        <v>2280</v>
      </c>
      <c r="L514" s="33"/>
      <c r="M514" s="34"/>
      <c r="N514" s="34"/>
      <c r="O514" s="52">
        <v>56</v>
      </c>
      <c r="P514" s="52"/>
      <c r="Q514" s="34"/>
    </row>
    <row r="515" spans="1:25">
      <c r="A515" s="12"/>
      <c r="B515" s="32"/>
      <c r="C515" s="33"/>
      <c r="D515" s="33"/>
      <c r="E515" s="34"/>
      <c r="F515" s="34"/>
      <c r="G515" s="52"/>
      <c r="H515" s="52"/>
      <c r="I515" s="34"/>
      <c r="J515" s="34"/>
      <c r="K515" s="33"/>
      <c r="L515" s="33"/>
      <c r="M515" s="34"/>
      <c r="N515" s="34"/>
      <c r="O515" s="52"/>
      <c r="P515" s="52"/>
      <c r="Q515" s="34"/>
    </row>
    <row r="516" spans="1:25">
      <c r="A516" s="12"/>
      <c r="B516" s="24" t="s">
        <v>301</v>
      </c>
      <c r="C516" s="35">
        <v>2740</v>
      </c>
      <c r="D516" s="35"/>
      <c r="E516" s="31"/>
      <c r="F516" s="31"/>
      <c r="G516" s="53">
        <v>99</v>
      </c>
      <c r="H516" s="53"/>
      <c r="I516" s="31"/>
      <c r="J516" s="31"/>
      <c r="K516" s="35">
        <v>3071</v>
      </c>
      <c r="L516" s="35"/>
      <c r="M516" s="31"/>
      <c r="N516" s="31"/>
      <c r="O516" s="53">
        <v>189</v>
      </c>
      <c r="P516" s="53"/>
      <c r="Q516" s="31"/>
    </row>
    <row r="517" spans="1:25">
      <c r="A517" s="12"/>
      <c r="B517" s="24"/>
      <c r="C517" s="35"/>
      <c r="D517" s="35"/>
      <c r="E517" s="31"/>
      <c r="F517" s="31"/>
      <c r="G517" s="53"/>
      <c r="H517" s="53"/>
      <c r="I517" s="31"/>
      <c r="J517" s="31"/>
      <c r="K517" s="35"/>
      <c r="L517" s="35"/>
      <c r="M517" s="31"/>
      <c r="N517" s="31"/>
      <c r="O517" s="53"/>
      <c r="P517" s="53"/>
      <c r="Q517" s="31"/>
    </row>
    <row r="518" spans="1:25">
      <c r="A518" s="12"/>
      <c r="B518" s="32" t="s">
        <v>303</v>
      </c>
      <c r="C518" s="33">
        <v>3172</v>
      </c>
      <c r="D518" s="33"/>
      <c r="E518" s="34"/>
      <c r="F518" s="34"/>
      <c r="G518" s="52">
        <v>116</v>
      </c>
      <c r="H518" s="52"/>
      <c r="I518" s="34"/>
      <c r="J518" s="34"/>
      <c r="K518" s="33">
        <v>2470</v>
      </c>
      <c r="L518" s="33"/>
      <c r="M518" s="34"/>
      <c r="N518" s="34"/>
      <c r="O518" s="52">
        <v>95</v>
      </c>
      <c r="P518" s="52"/>
      <c r="Q518" s="34"/>
    </row>
    <row r="519" spans="1:25">
      <c r="A519" s="12"/>
      <c r="B519" s="32"/>
      <c r="C519" s="33"/>
      <c r="D519" s="33"/>
      <c r="E519" s="34"/>
      <c r="F519" s="34"/>
      <c r="G519" s="52"/>
      <c r="H519" s="52"/>
      <c r="I519" s="34"/>
      <c r="J519" s="34"/>
      <c r="K519" s="33"/>
      <c r="L519" s="33"/>
      <c r="M519" s="34"/>
      <c r="N519" s="34"/>
      <c r="O519" s="52"/>
      <c r="P519" s="52"/>
      <c r="Q519" s="34"/>
    </row>
    <row r="520" spans="1:25">
      <c r="A520" s="12"/>
      <c r="B520" s="24" t="s">
        <v>305</v>
      </c>
      <c r="C520" s="53">
        <v>40</v>
      </c>
      <c r="D520" s="53"/>
      <c r="E520" s="31"/>
      <c r="F520" s="31"/>
      <c r="G520" s="53">
        <v>3</v>
      </c>
      <c r="H520" s="53"/>
      <c r="I520" s="31"/>
      <c r="J520" s="31"/>
      <c r="K520" s="53">
        <v>172</v>
      </c>
      <c r="L520" s="53"/>
      <c r="M520" s="31"/>
      <c r="N520" s="31"/>
      <c r="O520" s="53">
        <v>8</v>
      </c>
      <c r="P520" s="53"/>
      <c r="Q520" s="31"/>
    </row>
    <row r="521" spans="1:25" ht="15.75" thickBot="1">
      <c r="A521" s="12"/>
      <c r="B521" s="24"/>
      <c r="C521" s="67"/>
      <c r="D521" s="67"/>
      <c r="E521" s="66"/>
      <c r="F521" s="31"/>
      <c r="G521" s="67"/>
      <c r="H521" s="67"/>
      <c r="I521" s="66"/>
      <c r="J521" s="31"/>
      <c r="K521" s="67"/>
      <c r="L521" s="67"/>
      <c r="M521" s="66"/>
      <c r="N521" s="31"/>
      <c r="O521" s="67"/>
      <c r="P521" s="67"/>
      <c r="Q521" s="66"/>
    </row>
    <row r="522" spans="1:25">
      <c r="A522" s="12"/>
      <c r="B522" s="32" t="s">
        <v>250</v>
      </c>
      <c r="C522" s="69" t="s">
        <v>191</v>
      </c>
      <c r="D522" s="71">
        <v>15995</v>
      </c>
      <c r="E522" s="51"/>
      <c r="F522" s="34"/>
      <c r="G522" s="69" t="s">
        <v>191</v>
      </c>
      <c r="H522" s="74">
        <v>772</v>
      </c>
      <c r="I522" s="51"/>
      <c r="J522" s="34"/>
      <c r="K522" s="69" t="s">
        <v>191</v>
      </c>
      <c r="L522" s="71">
        <v>16957</v>
      </c>
      <c r="M522" s="51"/>
      <c r="N522" s="34"/>
      <c r="O522" s="74">
        <v>968</v>
      </c>
      <c r="P522" s="74"/>
      <c r="Q522" s="51"/>
    </row>
    <row r="523" spans="1:25" ht="15.75" thickBot="1">
      <c r="A523" s="12"/>
      <c r="B523" s="32"/>
      <c r="C523" s="70"/>
      <c r="D523" s="72"/>
      <c r="E523" s="73"/>
      <c r="F523" s="34"/>
      <c r="G523" s="70"/>
      <c r="H523" s="75"/>
      <c r="I523" s="73"/>
      <c r="J523" s="34"/>
      <c r="K523" s="70"/>
      <c r="L523" s="72"/>
      <c r="M523" s="73"/>
      <c r="N523" s="34"/>
      <c r="O523" s="75"/>
      <c r="P523" s="75"/>
      <c r="Q523" s="73"/>
    </row>
    <row r="524" spans="1:25" ht="15.75" thickTop="1">
      <c r="A524" s="12"/>
      <c r="B524" s="40" t="s">
        <v>419</v>
      </c>
      <c r="C524" s="40"/>
      <c r="D524" s="40"/>
      <c r="E524" s="40"/>
      <c r="F524" s="40"/>
      <c r="G524" s="40"/>
      <c r="H524" s="40"/>
      <c r="I524" s="40"/>
      <c r="J524" s="40"/>
      <c r="K524" s="40"/>
      <c r="L524" s="40"/>
      <c r="M524" s="40"/>
      <c r="N524" s="40"/>
      <c r="O524" s="40"/>
      <c r="P524" s="40"/>
      <c r="Q524" s="40"/>
      <c r="R524" s="40"/>
      <c r="S524" s="40"/>
      <c r="T524" s="40"/>
      <c r="U524" s="40"/>
      <c r="V524" s="40"/>
      <c r="W524" s="40"/>
      <c r="X524" s="40"/>
      <c r="Y524" s="40"/>
    </row>
    <row r="525" spans="1:25">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row>
    <row r="526" spans="1:25">
      <c r="A526" s="12"/>
      <c r="B526" s="99" t="s">
        <v>420</v>
      </c>
      <c r="C526" s="99"/>
      <c r="D526" s="99"/>
      <c r="E526" s="99"/>
      <c r="F526" s="99"/>
      <c r="G526" s="99"/>
      <c r="H526" s="99"/>
      <c r="I526" s="99"/>
      <c r="J526" s="99"/>
      <c r="K526" s="99"/>
      <c r="L526" s="99"/>
      <c r="M526" s="99"/>
      <c r="N526" s="99"/>
      <c r="O526" s="99"/>
      <c r="P526" s="99"/>
      <c r="Q526" s="99"/>
      <c r="R526" s="99"/>
      <c r="S526" s="99"/>
      <c r="T526" s="99"/>
      <c r="U526" s="99"/>
      <c r="V526" s="99"/>
      <c r="W526" s="99"/>
      <c r="X526" s="99"/>
      <c r="Y526" s="99"/>
    </row>
    <row r="527" spans="1:25">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row>
    <row r="528" spans="1:25">
      <c r="A528" s="12"/>
      <c r="B528" s="40" t="s">
        <v>421</v>
      </c>
      <c r="C528" s="40"/>
      <c r="D528" s="40"/>
      <c r="E528" s="40"/>
      <c r="F528" s="40"/>
      <c r="G528" s="40"/>
      <c r="H528" s="40"/>
      <c r="I528" s="40"/>
      <c r="J528" s="40"/>
      <c r="K528" s="40"/>
      <c r="L528" s="40"/>
      <c r="M528" s="40"/>
      <c r="N528" s="40"/>
      <c r="O528" s="40"/>
      <c r="P528" s="40"/>
      <c r="Q528" s="40"/>
      <c r="R528" s="40"/>
      <c r="S528" s="40"/>
      <c r="T528" s="40"/>
      <c r="U528" s="40"/>
      <c r="V528" s="40"/>
      <c r="W528" s="40"/>
      <c r="X528" s="40"/>
      <c r="Y528" s="40"/>
    </row>
    <row r="529" spans="1:25">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row>
    <row r="530" spans="1:25" ht="38.25" customHeight="1">
      <c r="A530" s="12"/>
      <c r="B530" s="102" t="s">
        <v>422</v>
      </c>
      <c r="C530" s="102"/>
      <c r="D530" s="102"/>
      <c r="E530" s="102"/>
      <c r="F530" s="102"/>
      <c r="G530" s="102"/>
      <c r="H530" s="102"/>
      <c r="I530" s="102"/>
      <c r="J530" s="102"/>
      <c r="K530" s="102"/>
      <c r="L530" s="102"/>
      <c r="M530" s="102"/>
      <c r="N530" s="102"/>
      <c r="O530" s="102"/>
      <c r="P530" s="102"/>
      <c r="Q530" s="102"/>
      <c r="R530" s="102"/>
      <c r="S530" s="102"/>
      <c r="T530" s="102"/>
      <c r="U530" s="102"/>
      <c r="V530" s="102"/>
      <c r="W530" s="102"/>
      <c r="X530" s="102"/>
      <c r="Y530" s="102"/>
    </row>
    <row r="531" spans="1:25">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row>
    <row r="532" spans="1:25" ht="25.5" customHeight="1">
      <c r="A532" s="12"/>
      <c r="B532" s="102" t="s">
        <v>423</v>
      </c>
      <c r="C532" s="102"/>
      <c r="D532" s="102"/>
      <c r="E532" s="102"/>
      <c r="F532" s="102"/>
      <c r="G532" s="102"/>
      <c r="H532" s="102"/>
      <c r="I532" s="102"/>
      <c r="J532" s="102"/>
      <c r="K532" s="102"/>
      <c r="L532" s="102"/>
      <c r="M532" s="102"/>
      <c r="N532" s="102"/>
      <c r="O532" s="102"/>
      <c r="P532" s="102"/>
      <c r="Q532" s="102"/>
      <c r="R532" s="102"/>
      <c r="S532" s="102"/>
      <c r="T532" s="102"/>
      <c r="U532" s="102"/>
      <c r="V532" s="102"/>
      <c r="W532" s="102"/>
      <c r="X532" s="102"/>
      <c r="Y532" s="102"/>
    </row>
    <row r="533" spans="1: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row>
    <row r="534" spans="1:25">
      <c r="A534" s="12"/>
      <c r="B534" s="40" t="s">
        <v>424</v>
      </c>
      <c r="C534" s="40"/>
      <c r="D534" s="40"/>
      <c r="E534" s="40"/>
      <c r="F534" s="40"/>
      <c r="G534" s="40"/>
      <c r="H534" s="40"/>
      <c r="I534" s="40"/>
      <c r="J534" s="40"/>
      <c r="K534" s="40"/>
      <c r="L534" s="40"/>
      <c r="M534" s="40"/>
      <c r="N534" s="40"/>
      <c r="O534" s="40"/>
      <c r="P534" s="40"/>
      <c r="Q534" s="40"/>
      <c r="R534" s="40"/>
      <c r="S534" s="40"/>
      <c r="T534" s="40"/>
      <c r="U534" s="40"/>
      <c r="V534" s="40"/>
      <c r="W534" s="40"/>
      <c r="X534" s="40"/>
      <c r="Y534" s="40"/>
    </row>
    <row r="535" spans="1: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row>
    <row r="536" spans="1:25" ht="25.5" customHeight="1">
      <c r="A536" s="12"/>
      <c r="B536" s="40" t="s">
        <v>425</v>
      </c>
      <c r="C536" s="40"/>
      <c r="D536" s="40"/>
      <c r="E536" s="40"/>
      <c r="F536" s="40"/>
      <c r="G536" s="40"/>
      <c r="H536" s="40"/>
      <c r="I536" s="40"/>
      <c r="J536" s="40"/>
      <c r="K536" s="40"/>
      <c r="L536" s="40"/>
      <c r="M536" s="40"/>
      <c r="N536" s="40"/>
      <c r="O536" s="40"/>
      <c r="P536" s="40"/>
      <c r="Q536" s="40"/>
      <c r="R536" s="40"/>
      <c r="S536" s="40"/>
      <c r="T536" s="40"/>
      <c r="U536" s="40"/>
      <c r="V536" s="40"/>
      <c r="W536" s="40"/>
      <c r="X536" s="40"/>
      <c r="Y536" s="40"/>
    </row>
    <row r="537" spans="1: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row>
    <row r="538" spans="1:25">
      <c r="A538" s="12"/>
      <c r="B538" s="102" t="s">
        <v>426</v>
      </c>
      <c r="C538" s="102"/>
      <c r="D538" s="102"/>
      <c r="E538" s="102"/>
      <c r="F538" s="102"/>
      <c r="G538" s="102"/>
      <c r="H538" s="102"/>
      <c r="I538" s="102"/>
      <c r="J538" s="102"/>
      <c r="K538" s="102"/>
      <c r="L538" s="102"/>
      <c r="M538" s="102"/>
      <c r="N538" s="102"/>
      <c r="O538" s="102"/>
      <c r="P538" s="102"/>
      <c r="Q538" s="102"/>
      <c r="R538" s="102"/>
      <c r="S538" s="102"/>
      <c r="T538" s="102"/>
      <c r="U538" s="102"/>
      <c r="V538" s="102"/>
      <c r="W538" s="102"/>
      <c r="X538" s="102"/>
      <c r="Y538" s="102"/>
    </row>
    <row r="539" spans="1: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row>
    <row r="540" spans="1:25" ht="38.25" customHeight="1">
      <c r="A540" s="12"/>
      <c r="B540" s="102" t="s">
        <v>427</v>
      </c>
      <c r="C540" s="102"/>
      <c r="D540" s="102"/>
      <c r="E540" s="102"/>
      <c r="F540" s="102"/>
      <c r="G540" s="102"/>
      <c r="H540" s="102"/>
      <c r="I540" s="102"/>
      <c r="J540" s="102"/>
      <c r="K540" s="102"/>
      <c r="L540" s="102"/>
      <c r="M540" s="102"/>
      <c r="N540" s="102"/>
      <c r="O540" s="102"/>
      <c r="P540" s="102"/>
      <c r="Q540" s="102"/>
      <c r="R540" s="102"/>
      <c r="S540" s="102"/>
      <c r="T540" s="102"/>
      <c r="U540" s="102"/>
      <c r="V540" s="102"/>
      <c r="W540" s="102"/>
      <c r="X540" s="102"/>
      <c r="Y540" s="102"/>
    </row>
    <row r="541" spans="1: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row>
    <row r="542" spans="1:25">
      <c r="A542" s="12"/>
      <c r="B542" s="102" t="s">
        <v>428</v>
      </c>
      <c r="C542" s="102"/>
      <c r="D542" s="102"/>
      <c r="E542" s="102"/>
      <c r="F542" s="102"/>
      <c r="G542" s="102"/>
      <c r="H542" s="102"/>
      <c r="I542" s="102"/>
      <c r="J542" s="102"/>
      <c r="K542" s="102"/>
      <c r="L542" s="102"/>
      <c r="M542" s="102"/>
      <c r="N542" s="102"/>
      <c r="O542" s="102"/>
      <c r="P542" s="102"/>
      <c r="Q542" s="102"/>
      <c r="R542" s="102"/>
      <c r="S542" s="102"/>
      <c r="T542" s="102"/>
      <c r="U542" s="102"/>
      <c r="V542" s="102"/>
      <c r="W542" s="102"/>
      <c r="X542" s="102"/>
      <c r="Y542" s="102"/>
    </row>
    <row r="543" spans="1:25">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row>
    <row r="544" spans="1:25">
      <c r="A544" s="12"/>
      <c r="B544" s="102" t="s">
        <v>429</v>
      </c>
      <c r="C544" s="102"/>
      <c r="D544" s="102"/>
      <c r="E544" s="102"/>
      <c r="F544" s="102"/>
      <c r="G544" s="102"/>
      <c r="H544" s="102"/>
      <c r="I544" s="102"/>
      <c r="J544" s="102"/>
      <c r="K544" s="102"/>
      <c r="L544" s="102"/>
      <c r="M544" s="102"/>
      <c r="N544" s="102"/>
      <c r="O544" s="102"/>
      <c r="P544" s="102"/>
      <c r="Q544" s="102"/>
      <c r="R544" s="102"/>
      <c r="S544" s="102"/>
      <c r="T544" s="102"/>
      <c r="U544" s="102"/>
      <c r="V544" s="102"/>
      <c r="W544" s="102"/>
      <c r="X544" s="102"/>
      <c r="Y544" s="102"/>
    </row>
    <row r="545" spans="1:25">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row>
    <row r="546" spans="1:25">
      <c r="A546" s="12"/>
      <c r="B546" s="102" t="s">
        <v>430</v>
      </c>
      <c r="C546" s="102"/>
      <c r="D546" s="102"/>
      <c r="E546" s="102"/>
      <c r="F546" s="102"/>
      <c r="G546" s="102"/>
      <c r="H546" s="102"/>
      <c r="I546" s="102"/>
      <c r="J546" s="102"/>
      <c r="K546" s="102"/>
      <c r="L546" s="102"/>
      <c r="M546" s="102"/>
      <c r="N546" s="102"/>
      <c r="O546" s="102"/>
      <c r="P546" s="102"/>
      <c r="Q546" s="102"/>
      <c r="R546" s="102"/>
      <c r="S546" s="102"/>
      <c r="T546" s="102"/>
      <c r="U546" s="102"/>
      <c r="V546" s="102"/>
      <c r="W546" s="102"/>
      <c r="X546" s="102"/>
      <c r="Y546" s="102"/>
    </row>
    <row r="547" spans="1:25">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row>
    <row r="548" spans="1:25">
      <c r="A548" s="12"/>
      <c r="B548" s="99" t="s">
        <v>431</v>
      </c>
      <c r="C548" s="99"/>
      <c r="D548" s="99"/>
      <c r="E548" s="99"/>
      <c r="F548" s="99"/>
      <c r="G548" s="99"/>
      <c r="H548" s="99"/>
      <c r="I548" s="99"/>
      <c r="J548" s="99"/>
      <c r="K548" s="99"/>
      <c r="L548" s="99"/>
      <c r="M548" s="99"/>
      <c r="N548" s="99"/>
      <c r="O548" s="99"/>
      <c r="P548" s="99"/>
      <c r="Q548" s="99"/>
      <c r="R548" s="99"/>
      <c r="S548" s="99"/>
      <c r="T548" s="99"/>
      <c r="U548" s="99"/>
      <c r="V548" s="99"/>
      <c r="W548" s="99"/>
      <c r="X548" s="99"/>
      <c r="Y548" s="99"/>
    </row>
    <row r="549" spans="1:25">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row>
    <row r="550" spans="1:25" ht="25.5" customHeight="1">
      <c r="A550" s="12"/>
      <c r="B550" s="40" t="s">
        <v>432</v>
      </c>
      <c r="C550" s="40"/>
      <c r="D550" s="40"/>
      <c r="E550" s="40"/>
      <c r="F550" s="40"/>
      <c r="G550" s="40"/>
      <c r="H550" s="40"/>
      <c r="I550" s="40"/>
      <c r="J550" s="40"/>
      <c r="K550" s="40"/>
      <c r="L550" s="40"/>
      <c r="M550" s="40"/>
      <c r="N550" s="40"/>
      <c r="O550" s="40"/>
      <c r="P550" s="40"/>
      <c r="Q550" s="40"/>
      <c r="R550" s="40"/>
      <c r="S550" s="40"/>
      <c r="T550" s="40"/>
      <c r="U550" s="40"/>
      <c r="V550" s="40"/>
      <c r="W550" s="40"/>
      <c r="X550" s="40"/>
      <c r="Y550" s="40"/>
    </row>
    <row r="551" spans="1:25">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row>
    <row r="552" spans="1:25">
      <c r="A552" s="12"/>
      <c r="B552" s="40" t="s">
        <v>433</v>
      </c>
      <c r="C552" s="40"/>
      <c r="D552" s="40"/>
      <c r="E552" s="40"/>
      <c r="F552" s="40"/>
      <c r="G552" s="40"/>
      <c r="H552" s="40"/>
      <c r="I552" s="40"/>
      <c r="J552" s="40"/>
      <c r="K552" s="40"/>
      <c r="L552" s="40"/>
      <c r="M552" s="40"/>
      <c r="N552" s="40"/>
      <c r="O552" s="40"/>
      <c r="P552" s="40"/>
      <c r="Q552" s="40"/>
      <c r="R552" s="40"/>
      <c r="S552" s="40"/>
      <c r="T552" s="40"/>
      <c r="U552" s="40"/>
      <c r="V552" s="40"/>
      <c r="W552" s="40"/>
      <c r="X552" s="40"/>
      <c r="Y552" s="40"/>
    </row>
    <row r="553" spans="1:25">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row>
    <row r="554" spans="1:25">
      <c r="A554" s="12"/>
      <c r="B554" s="40" t="s">
        <v>434</v>
      </c>
      <c r="C554" s="40"/>
      <c r="D554" s="40"/>
      <c r="E554" s="40"/>
      <c r="F554" s="40"/>
      <c r="G554" s="40"/>
      <c r="H554" s="40"/>
      <c r="I554" s="40"/>
      <c r="J554" s="40"/>
      <c r="K554" s="40"/>
      <c r="L554" s="40"/>
      <c r="M554" s="40"/>
      <c r="N554" s="40"/>
      <c r="O554" s="40"/>
      <c r="P554" s="40"/>
      <c r="Q554" s="40"/>
      <c r="R554" s="40"/>
      <c r="S554" s="40"/>
      <c r="T554" s="40"/>
      <c r="U554" s="40"/>
      <c r="V554" s="40"/>
      <c r="W554" s="40"/>
      <c r="X554" s="40"/>
      <c r="Y554" s="40"/>
    </row>
    <row r="555" spans="1:25">
      <c r="A555" s="12"/>
      <c r="B555" s="40" t="s">
        <v>435</v>
      </c>
      <c r="C555" s="40"/>
      <c r="D555" s="40"/>
      <c r="E555" s="40"/>
      <c r="F555" s="40"/>
      <c r="G555" s="40"/>
      <c r="H555" s="40"/>
      <c r="I555" s="40"/>
      <c r="J555" s="40"/>
      <c r="K555" s="40"/>
      <c r="L555" s="40"/>
      <c r="M555" s="40"/>
      <c r="N555" s="40"/>
      <c r="O555" s="40"/>
      <c r="P555" s="40"/>
      <c r="Q555" s="40"/>
      <c r="R555" s="40"/>
      <c r="S555" s="40"/>
      <c r="T555" s="40"/>
      <c r="U555" s="40"/>
      <c r="V555" s="40"/>
      <c r="W555" s="40"/>
      <c r="X555" s="40"/>
      <c r="Y555" s="40"/>
    </row>
    <row r="556" spans="1:25">
      <c r="A556" s="12"/>
      <c r="B556" s="102" t="s">
        <v>436</v>
      </c>
      <c r="C556" s="102"/>
      <c r="D556" s="102"/>
      <c r="E556" s="102"/>
      <c r="F556" s="102"/>
      <c r="G556" s="102"/>
      <c r="H556" s="102"/>
      <c r="I556" s="102"/>
      <c r="J556" s="102"/>
      <c r="K556" s="102"/>
      <c r="L556" s="102"/>
      <c r="M556" s="102"/>
      <c r="N556" s="102"/>
      <c r="O556" s="102"/>
      <c r="P556" s="102"/>
      <c r="Q556" s="102"/>
      <c r="R556" s="102"/>
      <c r="S556" s="102"/>
      <c r="T556" s="102"/>
      <c r="U556" s="102"/>
      <c r="V556" s="102"/>
      <c r="W556" s="102"/>
      <c r="X556" s="102"/>
      <c r="Y556" s="102"/>
    </row>
    <row r="557" spans="1:25">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row>
    <row r="558" spans="1:25">
      <c r="A558" s="12"/>
      <c r="B558" s="102" t="s">
        <v>437</v>
      </c>
      <c r="C558" s="102"/>
      <c r="D558" s="102"/>
      <c r="E558" s="102"/>
      <c r="F558" s="102"/>
      <c r="G558" s="102"/>
      <c r="H558" s="102"/>
      <c r="I558" s="102"/>
      <c r="J558" s="102"/>
      <c r="K558" s="102"/>
      <c r="L558" s="102"/>
      <c r="M558" s="102"/>
      <c r="N558" s="102"/>
      <c r="O558" s="102"/>
      <c r="P558" s="102"/>
      <c r="Q558" s="102"/>
      <c r="R558" s="102"/>
      <c r="S558" s="102"/>
      <c r="T558" s="102"/>
      <c r="U558" s="102"/>
      <c r="V558" s="102"/>
      <c r="W558" s="102"/>
      <c r="X558" s="102"/>
      <c r="Y558" s="102"/>
    </row>
    <row r="559" spans="1:25">
      <c r="A559" s="12"/>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row>
    <row r="560" spans="1:25">
      <c r="A560" s="12"/>
      <c r="B560" s="102" t="s">
        <v>438</v>
      </c>
      <c r="C560" s="102"/>
      <c r="D560" s="102"/>
      <c r="E560" s="102"/>
      <c r="F560" s="102"/>
      <c r="G560" s="102"/>
      <c r="H560" s="102"/>
      <c r="I560" s="102"/>
      <c r="J560" s="102"/>
      <c r="K560" s="102"/>
      <c r="L560" s="102"/>
      <c r="M560" s="102"/>
      <c r="N560" s="102"/>
      <c r="O560" s="102"/>
      <c r="P560" s="102"/>
      <c r="Q560" s="102"/>
      <c r="R560" s="102"/>
      <c r="S560" s="102"/>
      <c r="T560" s="102"/>
      <c r="U560" s="102"/>
      <c r="V560" s="102"/>
      <c r="W560" s="102"/>
      <c r="X560" s="102"/>
      <c r="Y560" s="102"/>
    </row>
    <row r="561" spans="1:25">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row>
    <row r="562" spans="1:25">
      <c r="A562" s="12"/>
      <c r="B562" s="40" t="s">
        <v>439</v>
      </c>
      <c r="C562" s="40"/>
      <c r="D562" s="40"/>
      <c r="E562" s="40"/>
      <c r="F562" s="40"/>
      <c r="G562" s="40"/>
      <c r="H562" s="40"/>
      <c r="I562" s="40"/>
      <c r="J562" s="40"/>
      <c r="K562" s="40"/>
      <c r="L562" s="40"/>
      <c r="M562" s="40"/>
      <c r="N562" s="40"/>
      <c r="O562" s="40"/>
      <c r="P562" s="40"/>
      <c r="Q562" s="40"/>
      <c r="R562" s="40"/>
      <c r="S562" s="40"/>
      <c r="T562" s="40"/>
      <c r="U562" s="40"/>
      <c r="V562" s="40"/>
      <c r="W562" s="40"/>
      <c r="X562" s="40"/>
      <c r="Y562" s="40"/>
    </row>
    <row r="563" spans="1:25">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row>
    <row r="564" spans="1:25">
      <c r="A564" s="12"/>
      <c r="B564" s="102" t="s">
        <v>440</v>
      </c>
      <c r="C564" s="102"/>
      <c r="D564" s="102"/>
      <c r="E564" s="102"/>
      <c r="F564" s="102"/>
      <c r="G564" s="102"/>
      <c r="H564" s="102"/>
      <c r="I564" s="102"/>
      <c r="J564" s="102"/>
      <c r="K564" s="102"/>
      <c r="L564" s="102"/>
      <c r="M564" s="102"/>
      <c r="N564" s="102"/>
      <c r="O564" s="102"/>
      <c r="P564" s="102"/>
      <c r="Q564" s="102"/>
      <c r="R564" s="102"/>
      <c r="S564" s="102"/>
      <c r="T564" s="102"/>
      <c r="U564" s="102"/>
      <c r="V564" s="102"/>
      <c r="W564" s="102"/>
      <c r="X564" s="102"/>
      <c r="Y564" s="102"/>
    </row>
    <row r="565" spans="1:25">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row>
    <row r="566" spans="1:25">
      <c r="A566" s="12"/>
      <c r="B566" s="102" t="s">
        <v>441</v>
      </c>
      <c r="C566" s="102"/>
      <c r="D566" s="102"/>
      <c r="E566" s="102"/>
      <c r="F566" s="102"/>
      <c r="G566" s="102"/>
      <c r="H566" s="102"/>
      <c r="I566" s="102"/>
      <c r="J566" s="102"/>
      <c r="K566" s="102"/>
      <c r="L566" s="102"/>
      <c r="M566" s="102"/>
      <c r="N566" s="102"/>
      <c r="O566" s="102"/>
      <c r="P566" s="102"/>
      <c r="Q566" s="102"/>
      <c r="R566" s="102"/>
      <c r="S566" s="102"/>
      <c r="T566" s="102"/>
      <c r="U566" s="102"/>
      <c r="V566" s="102"/>
      <c r="W566" s="102"/>
      <c r="X566" s="102"/>
      <c r="Y566" s="102"/>
    </row>
    <row r="567" spans="1:25">
      <c r="A567" s="12"/>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row>
    <row r="568" spans="1:25">
      <c r="A568" s="12"/>
      <c r="B568" s="40" t="s">
        <v>442</v>
      </c>
      <c r="C568" s="40"/>
      <c r="D568" s="40"/>
      <c r="E568" s="40"/>
      <c r="F568" s="40"/>
      <c r="G568" s="40"/>
      <c r="H568" s="40"/>
      <c r="I568" s="40"/>
      <c r="J568" s="40"/>
      <c r="K568" s="40"/>
      <c r="L568" s="40"/>
      <c r="M568" s="40"/>
      <c r="N568" s="40"/>
      <c r="O568" s="40"/>
      <c r="P568" s="40"/>
      <c r="Q568" s="40"/>
      <c r="R568" s="40"/>
      <c r="S568" s="40"/>
      <c r="T568" s="40"/>
      <c r="U568" s="40"/>
      <c r="V568" s="40"/>
      <c r="W568" s="40"/>
      <c r="X568" s="40"/>
      <c r="Y568" s="40"/>
    </row>
    <row r="569" spans="1:25">
      <c r="A569" s="12"/>
      <c r="B569" s="22"/>
      <c r="C569" s="22"/>
      <c r="D569" s="22"/>
      <c r="E569" s="22"/>
      <c r="F569" s="22"/>
      <c r="G569" s="22"/>
      <c r="H569" s="22"/>
      <c r="I569" s="22"/>
      <c r="J569" s="22"/>
      <c r="K569" s="22"/>
      <c r="L569" s="22"/>
      <c r="M569" s="22"/>
      <c r="N569" s="22"/>
      <c r="O569" s="22"/>
      <c r="P569" s="22"/>
      <c r="Q569" s="22"/>
      <c r="R569" s="22"/>
      <c r="S569" s="22"/>
      <c r="T569" s="22"/>
      <c r="U569" s="22"/>
      <c r="V569" s="22"/>
      <c r="W569" s="22"/>
      <c r="X569" s="22"/>
      <c r="Y569" s="22"/>
    </row>
    <row r="570" spans="1:25">
      <c r="A570" s="12"/>
      <c r="B570" s="22"/>
      <c r="C570" s="22"/>
      <c r="D570" s="22"/>
      <c r="E570" s="22"/>
      <c r="F570" s="22"/>
      <c r="G570" s="22"/>
      <c r="H570" s="22"/>
      <c r="I570" s="22"/>
      <c r="J570" s="22"/>
      <c r="K570" s="22"/>
      <c r="L570" s="22"/>
      <c r="M570" s="22"/>
      <c r="N570" s="22"/>
      <c r="O570" s="22"/>
      <c r="P570" s="22"/>
      <c r="Q570" s="22"/>
      <c r="R570" s="22"/>
      <c r="S570" s="22"/>
      <c r="T570" s="22"/>
      <c r="U570" s="22"/>
      <c r="V570" s="22"/>
      <c r="W570" s="22"/>
      <c r="X570" s="22"/>
      <c r="Y570" s="22"/>
    </row>
    <row r="571" spans="1:25">
      <c r="A571" s="12"/>
      <c r="B571" s="15"/>
      <c r="C571" s="15"/>
      <c r="D571" s="15"/>
      <c r="E571" s="15"/>
      <c r="F571" s="15"/>
      <c r="G571" s="15"/>
      <c r="H571" s="15"/>
      <c r="I571" s="15"/>
      <c r="J571" s="15"/>
      <c r="K571" s="15"/>
      <c r="L571" s="15"/>
      <c r="M571" s="15"/>
      <c r="N571" s="15"/>
      <c r="O571" s="15"/>
      <c r="P571" s="15"/>
      <c r="Q571" s="15"/>
      <c r="R571" s="15"/>
      <c r="S571" s="15"/>
      <c r="T571" s="15"/>
      <c r="U571" s="15"/>
      <c r="V571" s="15"/>
      <c r="W571" s="15"/>
      <c r="X571" s="15"/>
      <c r="Y571" s="15"/>
    </row>
    <row r="572" spans="1:25">
      <c r="A572" s="12"/>
      <c r="B572" s="34"/>
      <c r="C572" s="48" t="s">
        <v>443</v>
      </c>
      <c r="D572" s="48"/>
      <c r="E572" s="48"/>
      <c r="F572" s="48"/>
      <c r="G572" s="48"/>
      <c r="H572" s="48"/>
      <c r="I572" s="48"/>
      <c r="J572" s="48"/>
      <c r="K572" s="48"/>
      <c r="L572" s="48"/>
      <c r="M572" s="48"/>
      <c r="N572" s="48"/>
      <c r="O572" s="48"/>
      <c r="P572" s="48"/>
      <c r="Q572" s="48"/>
      <c r="R572" s="48"/>
      <c r="S572" s="48"/>
      <c r="T572" s="48"/>
      <c r="U572" s="48"/>
      <c r="V572" s="48"/>
      <c r="W572" s="48"/>
      <c r="X572" s="48"/>
      <c r="Y572" s="48"/>
    </row>
    <row r="573" spans="1:25" ht="15.75" thickBot="1">
      <c r="A573" s="12"/>
      <c r="B573" s="34"/>
      <c r="C573" s="95">
        <v>41820</v>
      </c>
      <c r="D573" s="95"/>
      <c r="E573" s="95"/>
      <c r="F573" s="95"/>
      <c r="G573" s="95"/>
      <c r="H573" s="95"/>
      <c r="I573" s="95"/>
      <c r="J573" s="95"/>
      <c r="K573" s="95"/>
      <c r="L573" s="95"/>
      <c r="M573" s="95"/>
      <c r="N573" s="95"/>
      <c r="O573" s="95"/>
      <c r="P573" s="95"/>
      <c r="Q573" s="95"/>
      <c r="R573" s="95"/>
      <c r="S573" s="95"/>
      <c r="T573" s="95"/>
      <c r="U573" s="95"/>
      <c r="V573" s="95"/>
      <c r="W573" s="95"/>
      <c r="X573" s="95"/>
      <c r="Y573" s="95"/>
    </row>
    <row r="574" spans="1:25">
      <c r="A574" s="12"/>
      <c r="B574" s="34"/>
      <c r="C574" s="49" t="s">
        <v>444</v>
      </c>
      <c r="D574" s="49"/>
      <c r="E574" s="49"/>
      <c r="F574" s="51"/>
      <c r="G574" s="49" t="s">
        <v>446</v>
      </c>
      <c r="H574" s="49"/>
      <c r="I574" s="49"/>
      <c r="J574" s="51"/>
      <c r="K574" s="49" t="s">
        <v>449</v>
      </c>
      <c r="L574" s="49"/>
      <c r="M574" s="49"/>
      <c r="N574" s="51"/>
      <c r="O574" s="49" t="s">
        <v>452</v>
      </c>
      <c r="P574" s="49"/>
      <c r="Q574" s="49"/>
      <c r="R574" s="51"/>
      <c r="S574" s="49" t="s">
        <v>454</v>
      </c>
      <c r="T574" s="49"/>
      <c r="U574" s="49"/>
      <c r="V574" s="51"/>
      <c r="W574" s="49" t="s">
        <v>250</v>
      </c>
      <c r="X574" s="49"/>
      <c r="Y574" s="49"/>
    </row>
    <row r="575" spans="1:25">
      <c r="A575" s="12"/>
      <c r="B575" s="34"/>
      <c r="C575" s="48" t="s">
        <v>445</v>
      </c>
      <c r="D575" s="48"/>
      <c r="E575" s="48"/>
      <c r="F575" s="34"/>
      <c r="G575" s="48" t="s">
        <v>447</v>
      </c>
      <c r="H575" s="48"/>
      <c r="I575" s="48"/>
      <c r="J575" s="34"/>
      <c r="K575" s="48" t="s">
        <v>450</v>
      </c>
      <c r="L575" s="48"/>
      <c r="M575" s="48"/>
      <c r="N575" s="34"/>
      <c r="O575" s="48" t="s">
        <v>453</v>
      </c>
      <c r="P575" s="48"/>
      <c r="Q575" s="48"/>
      <c r="R575" s="34"/>
      <c r="S575" s="48" t="s">
        <v>455</v>
      </c>
      <c r="T575" s="48"/>
      <c r="U575" s="48"/>
      <c r="V575" s="34"/>
      <c r="W575" s="48"/>
      <c r="X575" s="48"/>
      <c r="Y575" s="48"/>
    </row>
    <row r="576" spans="1:25" ht="15.75" thickBot="1">
      <c r="A576" s="12"/>
      <c r="B576" s="34"/>
      <c r="C576" s="50"/>
      <c r="D576" s="50"/>
      <c r="E576" s="50"/>
      <c r="F576" s="34"/>
      <c r="G576" s="47" t="s">
        <v>448</v>
      </c>
      <c r="H576" s="47"/>
      <c r="I576" s="47"/>
      <c r="J576" s="34"/>
      <c r="K576" s="47" t="s">
        <v>451</v>
      </c>
      <c r="L576" s="47"/>
      <c r="M576" s="47"/>
      <c r="N576" s="34"/>
      <c r="O576" s="50"/>
      <c r="P576" s="50"/>
      <c r="Q576" s="50"/>
      <c r="R576" s="34"/>
      <c r="S576" s="50"/>
      <c r="T576" s="50"/>
      <c r="U576" s="50"/>
      <c r="V576" s="34"/>
      <c r="W576" s="47"/>
      <c r="X576" s="47"/>
      <c r="Y576" s="47"/>
    </row>
    <row r="577" spans="1:25">
      <c r="A577" s="12"/>
      <c r="B577" s="46"/>
      <c r="C577" s="48" t="s">
        <v>353</v>
      </c>
      <c r="D577" s="48"/>
      <c r="E577" s="48"/>
      <c r="F577" s="48"/>
      <c r="G577" s="48"/>
      <c r="H577" s="48"/>
      <c r="I577" s="48"/>
      <c r="J577" s="48"/>
      <c r="K577" s="48"/>
      <c r="L577" s="48"/>
      <c r="M577" s="48"/>
      <c r="N577" s="48"/>
      <c r="O577" s="48"/>
      <c r="P577" s="48"/>
      <c r="Q577" s="48"/>
      <c r="R577" s="48"/>
      <c r="S577" s="48"/>
      <c r="T577" s="48"/>
      <c r="U577" s="48"/>
      <c r="V577" s="48"/>
      <c r="W577" s="48"/>
      <c r="X577" s="48"/>
      <c r="Y577" s="48"/>
    </row>
    <row r="578" spans="1:25">
      <c r="A578" s="12"/>
      <c r="B578" s="24" t="s">
        <v>297</v>
      </c>
      <c r="C578" s="24" t="s">
        <v>191</v>
      </c>
      <c r="D578" s="35">
        <v>85213</v>
      </c>
      <c r="E578" s="31"/>
      <c r="F578" s="31"/>
      <c r="G578" s="24" t="s">
        <v>191</v>
      </c>
      <c r="H578" s="35">
        <v>23830</v>
      </c>
      <c r="I578" s="31"/>
      <c r="J578" s="31"/>
      <c r="K578" s="24" t="s">
        <v>191</v>
      </c>
      <c r="L578" s="35">
        <v>2762</v>
      </c>
      <c r="M578" s="31"/>
      <c r="N578" s="31"/>
      <c r="O578" s="24" t="s">
        <v>191</v>
      </c>
      <c r="P578" s="35">
        <v>6548</v>
      </c>
      <c r="Q578" s="31"/>
      <c r="R578" s="31"/>
      <c r="S578" s="24" t="s">
        <v>191</v>
      </c>
      <c r="T578" s="53" t="s">
        <v>215</v>
      </c>
      <c r="U578" s="31"/>
      <c r="V578" s="31"/>
      <c r="W578" s="24" t="s">
        <v>191</v>
      </c>
      <c r="X578" s="35">
        <v>118353</v>
      </c>
      <c r="Y578" s="31"/>
    </row>
    <row r="579" spans="1:25">
      <c r="A579" s="12"/>
      <c r="B579" s="24"/>
      <c r="C579" s="24"/>
      <c r="D579" s="35"/>
      <c r="E579" s="31"/>
      <c r="F579" s="31"/>
      <c r="G579" s="24"/>
      <c r="H579" s="35"/>
      <c r="I579" s="31"/>
      <c r="J579" s="31"/>
      <c r="K579" s="24"/>
      <c r="L579" s="35"/>
      <c r="M579" s="31"/>
      <c r="N579" s="31"/>
      <c r="O579" s="24"/>
      <c r="P579" s="35"/>
      <c r="Q579" s="31"/>
      <c r="R579" s="31"/>
      <c r="S579" s="24"/>
      <c r="T579" s="53"/>
      <c r="U579" s="31"/>
      <c r="V579" s="31"/>
      <c r="W579" s="24"/>
      <c r="X579" s="35"/>
      <c r="Y579" s="31"/>
    </row>
    <row r="580" spans="1:25">
      <c r="A580" s="12"/>
      <c r="B580" s="32" t="s">
        <v>298</v>
      </c>
      <c r="C580" s="33">
        <v>125877</v>
      </c>
      <c r="D580" s="33"/>
      <c r="E580" s="34"/>
      <c r="F580" s="34"/>
      <c r="G580" s="33">
        <v>38436</v>
      </c>
      <c r="H580" s="33"/>
      <c r="I580" s="34"/>
      <c r="J580" s="34"/>
      <c r="K580" s="33">
        <v>1085</v>
      </c>
      <c r="L580" s="33"/>
      <c r="M580" s="34"/>
      <c r="N580" s="34"/>
      <c r="O580" s="33">
        <v>3836</v>
      </c>
      <c r="P580" s="33"/>
      <c r="Q580" s="34"/>
      <c r="R580" s="34"/>
      <c r="S580" s="52" t="s">
        <v>215</v>
      </c>
      <c r="T580" s="52"/>
      <c r="U580" s="34"/>
      <c r="V580" s="34"/>
      <c r="W580" s="33">
        <v>169234</v>
      </c>
      <c r="X580" s="33"/>
      <c r="Y580" s="34"/>
    </row>
    <row r="581" spans="1:25">
      <c r="A581" s="12"/>
      <c r="B581" s="32"/>
      <c r="C581" s="33"/>
      <c r="D581" s="33"/>
      <c r="E581" s="34"/>
      <c r="F581" s="34"/>
      <c r="G581" s="33"/>
      <c r="H581" s="33"/>
      <c r="I581" s="34"/>
      <c r="J581" s="34"/>
      <c r="K581" s="33"/>
      <c r="L581" s="33"/>
      <c r="M581" s="34"/>
      <c r="N581" s="34"/>
      <c r="O581" s="33"/>
      <c r="P581" s="33"/>
      <c r="Q581" s="34"/>
      <c r="R581" s="34"/>
      <c r="S581" s="52"/>
      <c r="T581" s="52"/>
      <c r="U581" s="34"/>
      <c r="V581" s="34"/>
      <c r="W581" s="33"/>
      <c r="X581" s="33"/>
      <c r="Y581" s="34"/>
    </row>
    <row r="582" spans="1:25">
      <c r="A582" s="12"/>
      <c r="B582" s="24" t="s">
        <v>299</v>
      </c>
      <c r="C582" s="35">
        <v>12217</v>
      </c>
      <c r="D582" s="35"/>
      <c r="E582" s="31"/>
      <c r="F582" s="31"/>
      <c r="G582" s="53">
        <v>76</v>
      </c>
      <c r="H582" s="53"/>
      <c r="I582" s="31"/>
      <c r="J582" s="31"/>
      <c r="K582" s="53" t="s">
        <v>215</v>
      </c>
      <c r="L582" s="53"/>
      <c r="M582" s="31"/>
      <c r="N582" s="31"/>
      <c r="O582" s="53" t="s">
        <v>215</v>
      </c>
      <c r="P582" s="53"/>
      <c r="Q582" s="31"/>
      <c r="R582" s="31"/>
      <c r="S582" s="53" t="s">
        <v>215</v>
      </c>
      <c r="T582" s="53"/>
      <c r="U582" s="31"/>
      <c r="V582" s="31"/>
      <c r="W582" s="35">
        <v>12293</v>
      </c>
      <c r="X582" s="35"/>
      <c r="Y582" s="31"/>
    </row>
    <row r="583" spans="1:25">
      <c r="A583" s="12"/>
      <c r="B583" s="24"/>
      <c r="C583" s="35"/>
      <c r="D583" s="35"/>
      <c r="E583" s="31"/>
      <c r="F583" s="31"/>
      <c r="G583" s="53"/>
      <c r="H583" s="53"/>
      <c r="I583" s="31"/>
      <c r="J583" s="31"/>
      <c r="K583" s="53"/>
      <c r="L583" s="53"/>
      <c r="M583" s="31"/>
      <c r="N583" s="31"/>
      <c r="O583" s="53"/>
      <c r="P583" s="53"/>
      <c r="Q583" s="31"/>
      <c r="R583" s="31"/>
      <c r="S583" s="53"/>
      <c r="T583" s="53"/>
      <c r="U583" s="31"/>
      <c r="V583" s="31"/>
      <c r="W583" s="35"/>
      <c r="X583" s="35"/>
      <c r="Y583" s="31"/>
    </row>
    <row r="584" spans="1:25">
      <c r="A584" s="12"/>
      <c r="B584" s="32" t="s">
        <v>300</v>
      </c>
      <c r="C584" s="33">
        <v>21033</v>
      </c>
      <c r="D584" s="33"/>
      <c r="E584" s="34"/>
      <c r="F584" s="34"/>
      <c r="G584" s="33">
        <v>12371</v>
      </c>
      <c r="H584" s="33"/>
      <c r="I584" s="34"/>
      <c r="J584" s="34"/>
      <c r="K584" s="52" t="s">
        <v>215</v>
      </c>
      <c r="L584" s="52"/>
      <c r="M584" s="34"/>
      <c r="N584" s="34"/>
      <c r="O584" s="52">
        <v>812</v>
      </c>
      <c r="P584" s="52"/>
      <c r="Q584" s="34"/>
      <c r="R584" s="34"/>
      <c r="S584" s="52" t="s">
        <v>215</v>
      </c>
      <c r="T584" s="52"/>
      <c r="U584" s="34"/>
      <c r="V584" s="34"/>
      <c r="W584" s="33">
        <v>34216</v>
      </c>
      <c r="X584" s="33"/>
      <c r="Y584" s="34"/>
    </row>
    <row r="585" spans="1:25">
      <c r="A585" s="12"/>
      <c r="B585" s="32"/>
      <c r="C585" s="33"/>
      <c r="D585" s="33"/>
      <c r="E585" s="34"/>
      <c r="F585" s="34"/>
      <c r="G585" s="33"/>
      <c r="H585" s="33"/>
      <c r="I585" s="34"/>
      <c r="J585" s="34"/>
      <c r="K585" s="52"/>
      <c r="L585" s="52"/>
      <c r="M585" s="34"/>
      <c r="N585" s="34"/>
      <c r="O585" s="52"/>
      <c r="P585" s="52"/>
      <c r="Q585" s="34"/>
      <c r="R585" s="34"/>
      <c r="S585" s="52"/>
      <c r="T585" s="52"/>
      <c r="U585" s="34"/>
      <c r="V585" s="34"/>
      <c r="W585" s="33"/>
      <c r="X585" s="33"/>
      <c r="Y585" s="34"/>
    </row>
    <row r="586" spans="1:25">
      <c r="A586" s="12"/>
      <c r="B586" s="24" t="s">
        <v>301</v>
      </c>
      <c r="C586" s="35">
        <v>84373</v>
      </c>
      <c r="D586" s="35"/>
      <c r="E586" s="31"/>
      <c r="F586" s="31"/>
      <c r="G586" s="35">
        <v>16631</v>
      </c>
      <c r="H586" s="35"/>
      <c r="I586" s="31"/>
      <c r="J586" s="31"/>
      <c r="K586" s="35">
        <v>1167</v>
      </c>
      <c r="L586" s="35"/>
      <c r="M586" s="31"/>
      <c r="N586" s="31"/>
      <c r="O586" s="35">
        <v>3374</v>
      </c>
      <c r="P586" s="35"/>
      <c r="Q586" s="31"/>
      <c r="R586" s="31"/>
      <c r="S586" s="53" t="s">
        <v>215</v>
      </c>
      <c r="T586" s="53"/>
      <c r="U586" s="31"/>
      <c r="V586" s="31"/>
      <c r="W586" s="35">
        <v>105545</v>
      </c>
      <c r="X586" s="35"/>
      <c r="Y586" s="31"/>
    </row>
    <row r="587" spans="1:25">
      <c r="A587" s="12"/>
      <c r="B587" s="24"/>
      <c r="C587" s="35"/>
      <c r="D587" s="35"/>
      <c r="E587" s="31"/>
      <c r="F587" s="31"/>
      <c r="G587" s="35"/>
      <c r="H587" s="35"/>
      <c r="I587" s="31"/>
      <c r="J587" s="31"/>
      <c r="K587" s="35"/>
      <c r="L587" s="35"/>
      <c r="M587" s="31"/>
      <c r="N587" s="31"/>
      <c r="O587" s="35"/>
      <c r="P587" s="35"/>
      <c r="Q587" s="31"/>
      <c r="R587" s="31"/>
      <c r="S587" s="53"/>
      <c r="T587" s="53"/>
      <c r="U587" s="31"/>
      <c r="V587" s="31"/>
      <c r="W587" s="35"/>
      <c r="X587" s="35"/>
      <c r="Y587" s="31"/>
    </row>
    <row r="588" spans="1:25">
      <c r="A588" s="12"/>
      <c r="B588" s="32" t="s">
        <v>302</v>
      </c>
      <c r="C588" s="33">
        <v>3768</v>
      </c>
      <c r="D588" s="33"/>
      <c r="E588" s="34"/>
      <c r="F588" s="34"/>
      <c r="G588" s="33">
        <v>9542</v>
      </c>
      <c r="H588" s="33"/>
      <c r="I588" s="34"/>
      <c r="J588" s="34"/>
      <c r="K588" s="52" t="s">
        <v>215</v>
      </c>
      <c r="L588" s="52"/>
      <c r="M588" s="34"/>
      <c r="N588" s="34"/>
      <c r="O588" s="52" t="s">
        <v>215</v>
      </c>
      <c r="P588" s="52"/>
      <c r="Q588" s="34"/>
      <c r="R588" s="34"/>
      <c r="S588" s="52" t="s">
        <v>215</v>
      </c>
      <c r="T588" s="52"/>
      <c r="U588" s="34"/>
      <c r="V588" s="34"/>
      <c r="W588" s="33">
        <v>13310</v>
      </c>
      <c r="X588" s="33"/>
      <c r="Y588" s="34"/>
    </row>
    <row r="589" spans="1:25">
      <c r="A589" s="12"/>
      <c r="B589" s="32"/>
      <c r="C589" s="33"/>
      <c r="D589" s="33"/>
      <c r="E589" s="34"/>
      <c r="F589" s="34"/>
      <c r="G589" s="33"/>
      <c r="H589" s="33"/>
      <c r="I589" s="34"/>
      <c r="J589" s="34"/>
      <c r="K589" s="52"/>
      <c r="L589" s="52"/>
      <c r="M589" s="34"/>
      <c r="N589" s="34"/>
      <c r="O589" s="52"/>
      <c r="P589" s="52"/>
      <c r="Q589" s="34"/>
      <c r="R589" s="34"/>
      <c r="S589" s="52"/>
      <c r="T589" s="52"/>
      <c r="U589" s="34"/>
      <c r="V589" s="34"/>
      <c r="W589" s="33"/>
      <c r="X589" s="33"/>
      <c r="Y589" s="34"/>
    </row>
    <row r="590" spans="1:25">
      <c r="A590" s="12"/>
      <c r="B590" s="24" t="s">
        <v>303</v>
      </c>
      <c r="C590" s="35">
        <v>46706</v>
      </c>
      <c r="D590" s="35"/>
      <c r="E590" s="31"/>
      <c r="F590" s="31"/>
      <c r="G590" s="35">
        <v>8140</v>
      </c>
      <c r="H590" s="35"/>
      <c r="I590" s="31"/>
      <c r="J590" s="31"/>
      <c r="K590" s="53">
        <v>200</v>
      </c>
      <c r="L590" s="53"/>
      <c r="M590" s="31"/>
      <c r="N590" s="31"/>
      <c r="O590" s="35">
        <v>2868</v>
      </c>
      <c r="P590" s="35"/>
      <c r="Q590" s="31"/>
      <c r="R590" s="31"/>
      <c r="S590" s="53" t="s">
        <v>215</v>
      </c>
      <c r="T590" s="53"/>
      <c r="U590" s="31"/>
      <c r="V590" s="31"/>
      <c r="W590" s="35">
        <v>57914</v>
      </c>
      <c r="X590" s="35"/>
      <c r="Y590" s="31"/>
    </row>
    <row r="591" spans="1:25">
      <c r="A591" s="12"/>
      <c r="B591" s="24"/>
      <c r="C591" s="35"/>
      <c r="D591" s="35"/>
      <c r="E591" s="31"/>
      <c r="F591" s="31"/>
      <c r="G591" s="35"/>
      <c r="H591" s="35"/>
      <c r="I591" s="31"/>
      <c r="J591" s="31"/>
      <c r="K591" s="53"/>
      <c r="L591" s="53"/>
      <c r="M591" s="31"/>
      <c r="N591" s="31"/>
      <c r="O591" s="35"/>
      <c r="P591" s="35"/>
      <c r="Q591" s="31"/>
      <c r="R591" s="31"/>
      <c r="S591" s="53"/>
      <c r="T591" s="53"/>
      <c r="U591" s="31"/>
      <c r="V591" s="31"/>
      <c r="W591" s="35"/>
      <c r="X591" s="35"/>
      <c r="Y591" s="31"/>
    </row>
    <row r="592" spans="1:25">
      <c r="A592" s="12"/>
      <c r="B592" s="32" t="s">
        <v>304</v>
      </c>
      <c r="C592" s="33">
        <v>2021</v>
      </c>
      <c r="D592" s="33"/>
      <c r="E592" s="34"/>
      <c r="F592" s="34"/>
      <c r="G592" s="52" t="s">
        <v>215</v>
      </c>
      <c r="H592" s="52"/>
      <c r="I592" s="34"/>
      <c r="J592" s="34"/>
      <c r="K592" s="52" t="s">
        <v>215</v>
      </c>
      <c r="L592" s="52"/>
      <c r="M592" s="34"/>
      <c r="N592" s="34"/>
      <c r="O592" s="52" t="s">
        <v>215</v>
      </c>
      <c r="P592" s="52"/>
      <c r="Q592" s="34"/>
      <c r="R592" s="34"/>
      <c r="S592" s="52" t="s">
        <v>215</v>
      </c>
      <c r="T592" s="52"/>
      <c r="U592" s="34"/>
      <c r="V592" s="34"/>
      <c r="W592" s="33">
        <v>2021</v>
      </c>
      <c r="X592" s="33"/>
      <c r="Y592" s="34"/>
    </row>
    <row r="593" spans="1:25">
      <c r="A593" s="12"/>
      <c r="B593" s="32"/>
      <c r="C593" s="33"/>
      <c r="D593" s="33"/>
      <c r="E593" s="34"/>
      <c r="F593" s="34"/>
      <c r="G593" s="52"/>
      <c r="H593" s="52"/>
      <c r="I593" s="34"/>
      <c r="J593" s="34"/>
      <c r="K593" s="52"/>
      <c r="L593" s="52"/>
      <c r="M593" s="34"/>
      <c r="N593" s="34"/>
      <c r="O593" s="52"/>
      <c r="P593" s="52"/>
      <c r="Q593" s="34"/>
      <c r="R593" s="34"/>
      <c r="S593" s="52"/>
      <c r="T593" s="52"/>
      <c r="U593" s="34"/>
      <c r="V593" s="34"/>
      <c r="W593" s="33"/>
      <c r="X593" s="33"/>
      <c r="Y593" s="34"/>
    </row>
    <row r="594" spans="1:25">
      <c r="A594" s="12"/>
      <c r="B594" s="24" t="s">
        <v>305</v>
      </c>
      <c r="C594" s="35">
        <v>8268</v>
      </c>
      <c r="D594" s="35"/>
      <c r="E594" s="31"/>
      <c r="F594" s="31"/>
      <c r="G594" s="53">
        <v>491</v>
      </c>
      <c r="H594" s="53"/>
      <c r="I594" s="31"/>
      <c r="J594" s="31"/>
      <c r="K594" s="53">
        <v>2</v>
      </c>
      <c r="L594" s="53"/>
      <c r="M594" s="31"/>
      <c r="N594" s="31"/>
      <c r="O594" s="53">
        <v>99</v>
      </c>
      <c r="P594" s="53"/>
      <c r="Q594" s="31"/>
      <c r="R594" s="31"/>
      <c r="S594" s="53" t="s">
        <v>215</v>
      </c>
      <c r="T594" s="53"/>
      <c r="U594" s="31"/>
      <c r="V594" s="31"/>
      <c r="W594" s="35">
        <v>8860</v>
      </c>
      <c r="X594" s="35"/>
      <c r="Y594" s="31"/>
    </row>
    <row r="595" spans="1:25">
      <c r="A595" s="12"/>
      <c r="B595" s="24"/>
      <c r="C595" s="35"/>
      <c r="D595" s="35"/>
      <c r="E595" s="31"/>
      <c r="F595" s="31"/>
      <c r="G595" s="53"/>
      <c r="H595" s="53"/>
      <c r="I595" s="31"/>
      <c r="J595" s="31"/>
      <c r="K595" s="53"/>
      <c r="L595" s="53"/>
      <c r="M595" s="31"/>
      <c r="N595" s="31"/>
      <c r="O595" s="53"/>
      <c r="P595" s="53"/>
      <c r="Q595" s="31"/>
      <c r="R595" s="31"/>
      <c r="S595" s="53"/>
      <c r="T595" s="53"/>
      <c r="U595" s="31"/>
      <c r="V595" s="31"/>
      <c r="W595" s="35"/>
      <c r="X595" s="35"/>
      <c r="Y595" s="31"/>
    </row>
    <row r="596" spans="1:25">
      <c r="A596" s="12"/>
      <c r="B596" s="32" t="s">
        <v>306</v>
      </c>
      <c r="C596" s="33">
        <v>6420</v>
      </c>
      <c r="D596" s="33"/>
      <c r="E596" s="34"/>
      <c r="F596" s="34"/>
      <c r="G596" s="52">
        <v>80</v>
      </c>
      <c r="H596" s="52"/>
      <c r="I596" s="34"/>
      <c r="J596" s="34"/>
      <c r="K596" s="52" t="s">
        <v>215</v>
      </c>
      <c r="L596" s="52"/>
      <c r="M596" s="34"/>
      <c r="N596" s="34"/>
      <c r="O596" s="52" t="s">
        <v>215</v>
      </c>
      <c r="P596" s="52"/>
      <c r="Q596" s="34"/>
      <c r="R596" s="34"/>
      <c r="S596" s="52" t="s">
        <v>215</v>
      </c>
      <c r="T596" s="52"/>
      <c r="U596" s="34"/>
      <c r="V596" s="34"/>
      <c r="W596" s="33">
        <v>6500</v>
      </c>
      <c r="X596" s="33"/>
      <c r="Y596" s="34"/>
    </row>
    <row r="597" spans="1:25" ht="15.75" thickBot="1">
      <c r="A597" s="12"/>
      <c r="B597" s="32"/>
      <c r="C597" s="55"/>
      <c r="D597" s="55"/>
      <c r="E597" s="56"/>
      <c r="F597" s="34"/>
      <c r="G597" s="57"/>
      <c r="H597" s="57"/>
      <c r="I597" s="56"/>
      <c r="J597" s="34"/>
      <c r="K597" s="57"/>
      <c r="L597" s="57"/>
      <c r="M597" s="56"/>
      <c r="N597" s="34"/>
      <c r="O597" s="57"/>
      <c r="P597" s="57"/>
      <c r="Q597" s="56"/>
      <c r="R597" s="34"/>
      <c r="S597" s="57"/>
      <c r="T597" s="57"/>
      <c r="U597" s="56"/>
      <c r="V597" s="34"/>
      <c r="W597" s="55"/>
      <c r="X597" s="55"/>
      <c r="Y597" s="56"/>
    </row>
    <row r="598" spans="1:25">
      <c r="A598" s="12"/>
      <c r="B598" s="24" t="s">
        <v>38</v>
      </c>
      <c r="C598" s="25" t="s">
        <v>191</v>
      </c>
      <c r="D598" s="27">
        <v>395896</v>
      </c>
      <c r="E598" s="29"/>
      <c r="F598" s="31"/>
      <c r="G598" s="25" t="s">
        <v>191</v>
      </c>
      <c r="H598" s="27">
        <v>109597</v>
      </c>
      <c r="I598" s="29"/>
      <c r="J598" s="31"/>
      <c r="K598" s="25" t="s">
        <v>191</v>
      </c>
      <c r="L598" s="27">
        <v>5216</v>
      </c>
      <c r="M598" s="29"/>
      <c r="N598" s="31"/>
      <c r="O598" s="25" t="s">
        <v>191</v>
      </c>
      <c r="P598" s="27">
        <v>17537</v>
      </c>
      <c r="Q598" s="29"/>
      <c r="R598" s="31"/>
      <c r="S598" s="25" t="s">
        <v>191</v>
      </c>
      <c r="T598" s="62" t="s">
        <v>215</v>
      </c>
      <c r="U598" s="29"/>
      <c r="V598" s="31"/>
      <c r="W598" s="25" t="s">
        <v>191</v>
      </c>
      <c r="X598" s="27">
        <v>528246</v>
      </c>
      <c r="Y598" s="29"/>
    </row>
    <row r="599" spans="1:25" ht="15.75" thickBot="1">
      <c r="A599" s="12"/>
      <c r="B599" s="24"/>
      <c r="C599" s="59"/>
      <c r="D599" s="60"/>
      <c r="E599" s="61"/>
      <c r="F599" s="31"/>
      <c r="G599" s="59"/>
      <c r="H599" s="60"/>
      <c r="I599" s="61"/>
      <c r="J599" s="31"/>
      <c r="K599" s="59"/>
      <c r="L599" s="60"/>
      <c r="M599" s="61"/>
      <c r="N599" s="31"/>
      <c r="O599" s="59"/>
      <c r="P599" s="60"/>
      <c r="Q599" s="61"/>
      <c r="R599" s="31"/>
      <c r="S599" s="59"/>
      <c r="T599" s="63"/>
      <c r="U599" s="61"/>
      <c r="V599" s="31"/>
      <c r="W599" s="59"/>
      <c r="X599" s="60"/>
      <c r="Y599" s="61"/>
    </row>
    <row r="600" spans="1:25" ht="15.75" thickTop="1">
      <c r="A600" s="12"/>
      <c r="B600" s="22"/>
      <c r="C600" s="22"/>
      <c r="D600" s="22"/>
      <c r="E600" s="22"/>
      <c r="F600" s="22"/>
      <c r="G600" s="22"/>
      <c r="H600" s="22"/>
      <c r="I600" s="22"/>
      <c r="J600" s="22"/>
      <c r="K600" s="22"/>
      <c r="L600" s="22"/>
      <c r="M600" s="22"/>
      <c r="N600" s="22"/>
      <c r="O600" s="22"/>
      <c r="P600" s="22"/>
      <c r="Q600" s="22"/>
      <c r="R600" s="22"/>
      <c r="S600" s="22"/>
      <c r="T600" s="22"/>
      <c r="U600" s="22"/>
      <c r="V600" s="22"/>
      <c r="W600" s="22"/>
      <c r="X600" s="22"/>
      <c r="Y600" s="22"/>
    </row>
    <row r="601" spans="1:25">
      <c r="A601" s="12"/>
      <c r="B601" s="22"/>
      <c r="C601" s="22"/>
      <c r="D601" s="22"/>
      <c r="E601" s="22"/>
      <c r="F601" s="22"/>
      <c r="G601" s="22"/>
      <c r="H601" s="22"/>
      <c r="I601" s="22"/>
      <c r="J601" s="22"/>
      <c r="K601" s="22"/>
      <c r="L601" s="22"/>
      <c r="M601" s="22"/>
      <c r="N601" s="22"/>
      <c r="O601" s="22"/>
      <c r="P601" s="22"/>
      <c r="Q601" s="22"/>
      <c r="R601" s="22"/>
      <c r="S601" s="22"/>
      <c r="T601" s="22"/>
      <c r="U601" s="22"/>
      <c r="V601" s="22"/>
      <c r="W601" s="22"/>
      <c r="X601" s="22"/>
      <c r="Y601" s="22"/>
    </row>
    <row r="602" spans="1:25">
      <c r="A602" s="12"/>
      <c r="B602" s="15"/>
      <c r="C602" s="15"/>
      <c r="D602" s="15"/>
      <c r="E602" s="15"/>
      <c r="F602" s="15"/>
      <c r="G602" s="15"/>
      <c r="H602" s="15"/>
      <c r="I602" s="15"/>
      <c r="J602" s="15"/>
      <c r="K602" s="15"/>
      <c r="L602" s="15"/>
      <c r="M602" s="15"/>
      <c r="N602" s="15"/>
      <c r="O602" s="15"/>
      <c r="P602" s="15"/>
      <c r="Q602" s="15"/>
      <c r="R602" s="15"/>
      <c r="S602" s="15"/>
      <c r="T602" s="15"/>
      <c r="U602" s="15"/>
      <c r="V602" s="15"/>
      <c r="W602" s="15"/>
      <c r="X602" s="15"/>
      <c r="Y602" s="15"/>
    </row>
    <row r="603" spans="1:25">
      <c r="A603" s="12"/>
      <c r="B603" s="34"/>
      <c r="C603" s="48" t="s">
        <v>443</v>
      </c>
      <c r="D603" s="48"/>
      <c r="E603" s="48"/>
      <c r="F603" s="48"/>
      <c r="G603" s="48"/>
      <c r="H603" s="48"/>
      <c r="I603" s="48"/>
      <c r="J603" s="48"/>
      <c r="K603" s="48"/>
      <c r="L603" s="48"/>
      <c r="M603" s="48"/>
      <c r="N603" s="48"/>
      <c r="O603" s="48"/>
      <c r="P603" s="48"/>
      <c r="Q603" s="48"/>
      <c r="R603" s="48"/>
      <c r="S603" s="48"/>
      <c r="T603" s="48"/>
      <c r="U603" s="48"/>
      <c r="V603" s="48"/>
      <c r="W603" s="48"/>
      <c r="X603" s="48"/>
      <c r="Y603" s="48"/>
    </row>
    <row r="604" spans="1:25" ht="15.75" thickBot="1">
      <c r="A604" s="12"/>
      <c r="B604" s="34"/>
      <c r="C604" s="95">
        <v>41639</v>
      </c>
      <c r="D604" s="95"/>
      <c r="E604" s="95"/>
      <c r="F604" s="95"/>
      <c r="G604" s="95"/>
      <c r="H604" s="95"/>
      <c r="I604" s="95"/>
      <c r="J604" s="95"/>
      <c r="K604" s="95"/>
      <c r="L604" s="95"/>
      <c r="M604" s="95"/>
      <c r="N604" s="95"/>
      <c r="O604" s="95"/>
      <c r="P604" s="95"/>
      <c r="Q604" s="95"/>
      <c r="R604" s="95"/>
      <c r="S604" s="95"/>
      <c r="T604" s="95"/>
      <c r="U604" s="95"/>
      <c r="V604" s="95"/>
      <c r="W604" s="95"/>
      <c r="X604" s="95"/>
      <c r="Y604" s="95"/>
    </row>
    <row r="605" spans="1:25">
      <c r="A605" s="12"/>
      <c r="B605" s="34"/>
      <c r="C605" s="49" t="s">
        <v>444</v>
      </c>
      <c r="D605" s="49"/>
      <c r="E605" s="49"/>
      <c r="F605" s="51"/>
      <c r="G605" s="49" t="s">
        <v>446</v>
      </c>
      <c r="H605" s="49"/>
      <c r="I605" s="49"/>
      <c r="J605" s="51"/>
      <c r="K605" s="49" t="s">
        <v>449</v>
      </c>
      <c r="L605" s="49"/>
      <c r="M605" s="49"/>
      <c r="N605" s="51"/>
      <c r="O605" s="49" t="s">
        <v>452</v>
      </c>
      <c r="P605" s="49"/>
      <c r="Q605" s="49"/>
      <c r="R605" s="51"/>
      <c r="S605" s="49" t="s">
        <v>454</v>
      </c>
      <c r="T605" s="49"/>
      <c r="U605" s="49"/>
      <c r="V605" s="51"/>
      <c r="W605" s="49" t="s">
        <v>250</v>
      </c>
      <c r="X605" s="49"/>
      <c r="Y605" s="49"/>
    </row>
    <row r="606" spans="1:25">
      <c r="A606" s="12"/>
      <c r="B606" s="34"/>
      <c r="C606" s="48" t="s">
        <v>445</v>
      </c>
      <c r="D606" s="48"/>
      <c r="E606" s="48"/>
      <c r="F606" s="34"/>
      <c r="G606" s="48" t="s">
        <v>447</v>
      </c>
      <c r="H606" s="48"/>
      <c r="I606" s="48"/>
      <c r="J606" s="34"/>
      <c r="K606" s="48" t="s">
        <v>450</v>
      </c>
      <c r="L606" s="48"/>
      <c r="M606" s="48"/>
      <c r="N606" s="34"/>
      <c r="O606" s="48" t="s">
        <v>453</v>
      </c>
      <c r="P606" s="48"/>
      <c r="Q606" s="48"/>
      <c r="R606" s="34"/>
      <c r="S606" s="48" t="s">
        <v>455</v>
      </c>
      <c r="T606" s="48"/>
      <c r="U606" s="48"/>
      <c r="V606" s="34"/>
      <c r="W606" s="48"/>
      <c r="X606" s="48"/>
      <c r="Y606" s="48"/>
    </row>
    <row r="607" spans="1:25" ht="15.75" thickBot="1">
      <c r="A607" s="12"/>
      <c r="B607" s="34"/>
      <c r="C607" s="50"/>
      <c r="D607" s="50"/>
      <c r="E607" s="50"/>
      <c r="F607" s="34"/>
      <c r="G607" s="47" t="s">
        <v>448</v>
      </c>
      <c r="H607" s="47"/>
      <c r="I607" s="47"/>
      <c r="J607" s="34"/>
      <c r="K607" s="47" t="s">
        <v>451</v>
      </c>
      <c r="L607" s="47"/>
      <c r="M607" s="47"/>
      <c r="N607" s="34"/>
      <c r="O607" s="50"/>
      <c r="P607" s="50"/>
      <c r="Q607" s="50"/>
      <c r="R607" s="34"/>
      <c r="S607" s="50"/>
      <c r="T607" s="50"/>
      <c r="U607" s="50"/>
      <c r="V607" s="34"/>
      <c r="W607" s="47"/>
      <c r="X607" s="47"/>
      <c r="Y607" s="47"/>
    </row>
    <row r="608" spans="1:25">
      <c r="A608" s="12"/>
      <c r="B608" s="46"/>
      <c r="C608" s="48" t="s">
        <v>353</v>
      </c>
      <c r="D608" s="48"/>
      <c r="E608" s="48"/>
      <c r="F608" s="48"/>
      <c r="G608" s="48"/>
      <c r="H608" s="48"/>
      <c r="I608" s="48"/>
      <c r="J608" s="48"/>
      <c r="K608" s="48"/>
      <c r="L608" s="48"/>
      <c r="M608" s="48"/>
      <c r="N608" s="48"/>
      <c r="O608" s="48"/>
      <c r="P608" s="48"/>
      <c r="Q608" s="48"/>
      <c r="R608" s="48"/>
      <c r="S608" s="48"/>
      <c r="T608" s="48"/>
      <c r="U608" s="48"/>
      <c r="V608" s="48"/>
      <c r="W608" s="48"/>
      <c r="X608" s="48"/>
      <c r="Y608" s="48"/>
    </row>
    <row r="609" spans="1:25">
      <c r="A609" s="12"/>
      <c r="B609" s="24" t="s">
        <v>297</v>
      </c>
      <c r="C609" s="24" t="s">
        <v>191</v>
      </c>
      <c r="D609" s="35">
        <v>81303</v>
      </c>
      <c r="E609" s="31"/>
      <c r="F609" s="31"/>
      <c r="G609" s="24" t="s">
        <v>191</v>
      </c>
      <c r="H609" s="35">
        <v>23741</v>
      </c>
      <c r="I609" s="31"/>
      <c r="J609" s="31"/>
      <c r="K609" s="24" t="s">
        <v>191</v>
      </c>
      <c r="L609" s="35">
        <v>1172</v>
      </c>
      <c r="M609" s="31"/>
      <c r="N609" s="31"/>
      <c r="O609" s="24" t="s">
        <v>191</v>
      </c>
      <c r="P609" s="35">
        <v>7520</v>
      </c>
      <c r="Q609" s="31"/>
      <c r="R609" s="31"/>
      <c r="S609" s="24" t="s">
        <v>191</v>
      </c>
      <c r="T609" s="53" t="s">
        <v>215</v>
      </c>
      <c r="U609" s="31"/>
      <c r="V609" s="31"/>
      <c r="W609" s="24" t="s">
        <v>191</v>
      </c>
      <c r="X609" s="35">
        <v>113736</v>
      </c>
      <c r="Y609" s="31"/>
    </row>
    <row r="610" spans="1:25">
      <c r="A610" s="12"/>
      <c r="B610" s="24"/>
      <c r="C610" s="24"/>
      <c r="D610" s="35"/>
      <c r="E610" s="31"/>
      <c r="F610" s="31"/>
      <c r="G610" s="24"/>
      <c r="H610" s="35"/>
      <c r="I610" s="31"/>
      <c r="J610" s="31"/>
      <c r="K610" s="24"/>
      <c r="L610" s="35"/>
      <c r="M610" s="31"/>
      <c r="N610" s="31"/>
      <c r="O610" s="24"/>
      <c r="P610" s="35"/>
      <c r="Q610" s="31"/>
      <c r="R610" s="31"/>
      <c r="S610" s="24"/>
      <c r="T610" s="53"/>
      <c r="U610" s="31"/>
      <c r="V610" s="31"/>
      <c r="W610" s="24"/>
      <c r="X610" s="35"/>
      <c r="Y610" s="31"/>
    </row>
    <row r="611" spans="1:25">
      <c r="A611" s="12"/>
      <c r="B611" s="32" t="s">
        <v>298</v>
      </c>
      <c r="C611" s="33">
        <v>136253</v>
      </c>
      <c r="D611" s="33"/>
      <c r="E611" s="34"/>
      <c r="F611" s="34"/>
      <c r="G611" s="33">
        <v>41295</v>
      </c>
      <c r="H611" s="33"/>
      <c r="I611" s="34"/>
      <c r="J611" s="34"/>
      <c r="K611" s="52" t="s">
        <v>215</v>
      </c>
      <c r="L611" s="52"/>
      <c r="M611" s="34"/>
      <c r="N611" s="34"/>
      <c r="O611" s="33">
        <v>3659</v>
      </c>
      <c r="P611" s="33"/>
      <c r="Q611" s="34"/>
      <c r="R611" s="34"/>
      <c r="S611" s="52" t="s">
        <v>215</v>
      </c>
      <c r="T611" s="52"/>
      <c r="U611" s="34"/>
      <c r="V611" s="34"/>
      <c r="W611" s="33">
        <v>181207</v>
      </c>
      <c r="X611" s="33"/>
      <c r="Y611" s="34"/>
    </row>
    <row r="612" spans="1:25">
      <c r="A612" s="12"/>
      <c r="B612" s="32"/>
      <c r="C612" s="33"/>
      <c r="D612" s="33"/>
      <c r="E612" s="34"/>
      <c r="F612" s="34"/>
      <c r="G612" s="33"/>
      <c r="H612" s="33"/>
      <c r="I612" s="34"/>
      <c r="J612" s="34"/>
      <c r="K612" s="52"/>
      <c r="L612" s="52"/>
      <c r="M612" s="34"/>
      <c r="N612" s="34"/>
      <c r="O612" s="33"/>
      <c r="P612" s="33"/>
      <c r="Q612" s="34"/>
      <c r="R612" s="34"/>
      <c r="S612" s="52"/>
      <c r="T612" s="52"/>
      <c r="U612" s="34"/>
      <c r="V612" s="34"/>
      <c r="W612" s="33"/>
      <c r="X612" s="33"/>
      <c r="Y612" s="34"/>
    </row>
    <row r="613" spans="1:25">
      <c r="A613" s="12"/>
      <c r="B613" s="24" t="s">
        <v>299</v>
      </c>
      <c r="C613" s="35">
        <v>7292</v>
      </c>
      <c r="D613" s="35"/>
      <c r="E613" s="31"/>
      <c r="F613" s="31"/>
      <c r="G613" s="53">
        <v>51</v>
      </c>
      <c r="H613" s="53"/>
      <c r="I613" s="31"/>
      <c r="J613" s="31"/>
      <c r="K613" s="53">
        <v>40</v>
      </c>
      <c r="L613" s="53"/>
      <c r="M613" s="31"/>
      <c r="N613" s="31"/>
      <c r="O613" s="53" t="s">
        <v>215</v>
      </c>
      <c r="P613" s="53"/>
      <c r="Q613" s="31"/>
      <c r="R613" s="31"/>
      <c r="S613" s="53" t="s">
        <v>215</v>
      </c>
      <c r="T613" s="53"/>
      <c r="U613" s="31"/>
      <c r="V613" s="31"/>
      <c r="W613" s="35">
        <v>7383</v>
      </c>
      <c r="X613" s="35"/>
      <c r="Y613" s="31"/>
    </row>
    <row r="614" spans="1:25">
      <c r="A614" s="12"/>
      <c r="B614" s="24"/>
      <c r="C614" s="35"/>
      <c r="D614" s="35"/>
      <c r="E614" s="31"/>
      <c r="F614" s="31"/>
      <c r="G614" s="53"/>
      <c r="H614" s="53"/>
      <c r="I614" s="31"/>
      <c r="J614" s="31"/>
      <c r="K614" s="53"/>
      <c r="L614" s="53"/>
      <c r="M614" s="31"/>
      <c r="N614" s="31"/>
      <c r="O614" s="53"/>
      <c r="P614" s="53"/>
      <c r="Q614" s="31"/>
      <c r="R614" s="31"/>
      <c r="S614" s="53"/>
      <c r="T614" s="53"/>
      <c r="U614" s="31"/>
      <c r="V614" s="31"/>
      <c r="W614" s="35"/>
      <c r="X614" s="35"/>
      <c r="Y614" s="31"/>
    </row>
    <row r="615" spans="1:25">
      <c r="A615" s="12"/>
      <c r="B615" s="32" t="s">
        <v>300</v>
      </c>
      <c r="C615" s="33">
        <v>14187</v>
      </c>
      <c r="D615" s="33"/>
      <c r="E615" s="34"/>
      <c r="F615" s="34"/>
      <c r="G615" s="33">
        <v>13718</v>
      </c>
      <c r="H615" s="33"/>
      <c r="I615" s="34"/>
      <c r="J615" s="34"/>
      <c r="K615" s="52" t="s">
        <v>215</v>
      </c>
      <c r="L615" s="52"/>
      <c r="M615" s="34"/>
      <c r="N615" s="34"/>
      <c r="O615" s="33">
        <v>1041</v>
      </c>
      <c r="P615" s="33"/>
      <c r="Q615" s="34"/>
      <c r="R615" s="34"/>
      <c r="S615" s="52" t="s">
        <v>215</v>
      </c>
      <c r="T615" s="52"/>
      <c r="U615" s="34"/>
      <c r="V615" s="34"/>
      <c r="W615" s="33">
        <v>28946</v>
      </c>
      <c r="X615" s="33"/>
      <c r="Y615" s="34"/>
    </row>
    <row r="616" spans="1:25">
      <c r="A616" s="12"/>
      <c r="B616" s="32"/>
      <c r="C616" s="33"/>
      <c r="D616" s="33"/>
      <c r="E616" s="34"/>
      <c r="F616" s="34"/>
      <c r="G616" s="33"/>
      <c r="H616" s="33"/>
      <c r="I616" s="34"/>
      <c r="J616" s="34"/>
      <c r="K616" s="52"/>
      <c r="L616" s="52"/>
      <c r="M616" s="34"/>
      <c r="N616" s="34"/>
      <c r="O616" s="33"/>
      <c r="P616" s="33"/>
      <c r="Q616" s="34"/>
      <c r="R616" s="34"/>
      <c r="S616" s="52"/>
      <c r="T616" s="52"/>
      <c r="U616" s="34"/>
      <c r="V616" s="34"/>
      <c r="W616" s="33"/>
      <c r="X616" s="33"/>
      <c r="Y616" s="34"/>
    </row>
    <row r="617" spans="1:25">
      <c r="A617" s="12"/>
      <c r="B617" s="24" t="s">
        <v>301</v>
      </c>
      <c r="C617" s="35">
        <v>77402</v>
      </c>
      <c r="D617" s="35"/>
      <c r="E617" s="31"/>
      <c r="F617" s="31"/>
      <c r="G617" s="35">
        <v>14466</v>
      </c>
      <c r="H617" s="35"/>
      <c r="I617" s="31"/>
      <c r="J617" s="31"/>
      <c r="K617" s="53">
        <v>678</v>
      </c>
      <c r="L617" s="53"/>
      <c r="M617" s="31"/>
      <c r="N617" s="31"/>
      <c r="O617" s="35">
        <v>4038</v>
      </c>
      <c r="P617" s="35"/>
      <c r="Q617" s="31"/>
      <c r="R617" s="31"/>
      <c r="S617" s="53" t="s">
        <v>215</v>
      </c>
      <c r="T617" s="53"/>
      <c r="U617" s="31"/>
      <c r="V617" s="31"/>
      <c r="W617" s="35">
        <v>96584</v>
      </c>
      <c r="X617" s="35"/>
      <c r="Y617" s="31"/>
    </row>
    <row r="618" spans="1:25">
      <c r="A618" s="12"/>
      <c r="B618" s="24"/>
      <c r="C618" s="35"/>
      <c r="D618" s="35"/>
      <c r="E618" s="31"/>
      <c r="F618" s="31"/>
      <c r="G618" s="35"/>
      <c r="H618" s="35"/>
      <c r="I618" s="31"/>
      <c r="J618" s="31"/>
      <c r="K618" s="53"/>
      <c r="L618" s="53"/>
      <c r="M618" s="31"/>
      <c r="N618" s="31"/>
      <c r="O618" s="35"/>
      <c r="P618" s="35"/>
      <c r="Q618" s="31"/>
      <c r="R618" s="31"/>
      <c r="S618" s="53"/>
      <c r="T618" s="53"/>
      <c r="U618" s="31"/>
      <c r="V618" s="31"/>
      <c r="W618" s="35"/>
      <c r="X618" s="35"/>
      <c r="Y618" s="31"/>
    </row>
    <row r="619" spans="1:25">
      <c r="A619" s="12"/>
      <c r="B619" s="32" t="s">
        <v>302</v>
      </c>
      <c r="C619" s="33">
        <v>6368</v>
      </c>
      <c r="D619" s="33"/>
      <c r="E619" s="34"/>
      <c r="F619" s="34"/>
      <c r="G619" s="33">
        <v>8086</v>
      </c>
      <c r="H619" s="33"/>
      <c r="I619" s="34"/>
      <c r="J619" s="34"/>
      <c r="K619" s="52" t="s">
        <v>215</v>
      </c>
      <c r="L619" s="52"/>
      <c r="M619" s="34"/>
      <c r="N619" s="34"/>
      <c r="O619" s="33">
        <v>3751</v>
      </c>
      <c r="P619" s="33"/>
      <c r="Q619" s="34"/>
      <c r="R619" s="34"/>
      <c r="S619" s="52" t="s">
        <v>215</v>
      </c>
      <c r="T619" s="52"/>
      <c r="U619" s="34"/>
      <c r="V619" s="34"/>
      <c r="W619" s="33">
        <v>18205</v>
      </c>
      <c r="X619" s="33"/>
      <c r="Y619" s="34"/>
    </row>
    <row r="620" spans="1:25">
      <c r="A620" s="12"/>
      <c r="B620" s="32"/>
      <c r="C620" s="33"/>
      <c r="D620" s="33"/>
      <c r="E620" s="34"/>
      <c r="F620" s="34"/>
      <c r="G620" s="33"/>
      <c r="H620" s="33"/>
      <c r="I620" s="34"/>
      <c r="J620" s="34"/>
      <c r="K620" s="52"/>
      <c r="L620" s="52"/>
      <c r="M620" s="34"/>
      <c r="N620" s="34"/>
      <c r="O620" s="33"/>
      <c r="P620" s="33"/>
      <c r="Q620" s="34"/>
      <c r="R620" s="34"/>
      <c r="S620" s="52"/>
      <c r="T620" s="52"/>
      <c r="U620" s="34"/>
      <c r="V620" s="34"/>
      <c r="W620" s="33"/>
      <c r="X620" s="33"/>
      <c r="Y620" s="34"/>
    </row>
    <row r="621" spans="1:25">
      <c r="A621" s="12"/>
      <c r="B621" s="24" t="s">
        <v>303</v>
      </c>
      <c r="C621" s="35">
        <v>47441</v>
      </c>
      <c r="D621" s="35"/>
      <c r="E621" s="31"/>
      <c r="F621" s="31"/>
      <c r="G621" s="35">
        <v>8771</v>
      </c>
      <c r="H621" s="35"/>
      <c r="I621" s="31"/>
      <c r="J621" s="31"/>
      <c r="K621" s="53" t="s">
        <v>215</v>
      </c>
      <c r="L621" s="53"/>
      <c r="M621" s="31"/>
      <c r="N621" s="31"/>
      <c r="O621" s="35">
        <v>2960</v>
      </c>
      <c r="P621" s="35"/>
      <c r="Q621" s="31"/>
      <c r="R621" s="31"/>
      <c r="S621" s="53" t="s">
        <v>215</v>
      </c>
      <c r="T621" s="53"/>
      <c r="U621" s="31"/>
      <c r="V621" s="31"/>
      <c r="W621" s="35">
        <v>59172</v>
      </c>
      <c r="X621" s="35"/>
      <c r="Y621" s="31"/>
    </row>
    <row r="622" spans="1:25">
      <c r="A622" s="12"/>
      <c r="B622" s="24"/>
      <c r="C622" s="35"/>
      <c r="D622" s="35"/>
      <c r="E622" s="31"/>
      <c r="F622" s="31"/>
      <c r="G622" s="35"/>
      <c r="H622" s="35"/>
      <c r="I622" s="31"/>
      <c r="J622" s="31"/>
      <c r="K622" s="53"/>
      <c r="L622" s="53"/>
      <c r="M622" s="31"/>
      <c r="N622" s="31"/>
      <c r="O622" s="35"/>
      <c r="P622" s="35"/>
      <c r="Q622" s="31"/>
      <c r="R622" s="31"/>
      <c r="S622" s="53"/>
      <c r="T622" s="53"/>
      <c r="U622" s="31"/>
      <c r="V622" s="31"/>
      <c r="W622" s="35"/>
      <c r="X622" s="35"/>
      <c r="Y622" s="31"/>
    </row>
    <row r="623" spans="1:25">
      <c r="A623" s="12"/>
      <c r="B623" s="32" t="s">
        <v>304</v>
      </c>
      <c r="C623" s="33">
        <v>2531</v>
      </c>
      <c r="D623" s="33"/>
      <c r="E623" s="34"/>
      <c r="F623" s="34"/>
      <c r="G623" s="52" t="s">
        <v>215</v>
      </c>
      <c r="H623" s="52"/>
      <c r="I623" s="34"/>
      <c r="J623" s="34"/>
      <c r="K623" s="52" t="s">
        <v>215</v>
      </c>
      <c r="L623" s="52"/>
      <c r="M623" s="34"/>
      <c r="N623" s="34"/>
      <c r="O623" s="52" t="s">
        <v>215</v>
      </c>
      <c r="P623" s="52"/>
      <c r="Q623" s="34"/>
      <c r="R623" s="34"/>
      <c r="S623" s="52" t="s">
        <v>215</v>
      </c>
      <c r="T623" s="52"/>
      <c r="U623" s="34"/>
      <c r="V623" s="34"/>
      <c r="W623" s="33">
        <v>2531</v>
      </c>
      <c r="X623" s="33"/>
      <c r="Y623" s="34"/>
    </row>
    <row r="624" spans="1:25">
      <c r="A624" s="12"/>
      <c r="B624" s="32"/>
      <c r="C624" s="33"/>
      <c r="D624" s="33"/>
      <c r="E624" s="34"/>
      <c r="F624" s="34"/>
      <c r="G624" s="52"/>
      <c r="H624" s="52"/>
      <c r="I624" s="34"/>
      <c r="J624" s="34"/>
      <c r="K624" s="52"/>
      <c r="L624" s="52"/>
      <c r="M624" s="34"/>
      <c r="N624" s="34"/>
      <c r="O624" s="52"/>
      <c r="P624" s="52"/>
      <c r="Q624" s="34"/>
      <c r="R624" s="34"/>
      <c r="S624" s="52"/>
      <c r="T624" s="52"/>
      <c r="U624" s="34"/>
      <c r="V624" s="34"/>
      <c r="W624" s="33"/>
      <c r="X624" s="33"/>
      <c r="Y624" s="34"/>
    </row>
    <row r="625" spans="1:25">
      <c r="A625" s="12"/>
      <c r="B625" s="24" t="s">
        <v>305</v>
      </c>
      <c r="C625" s="35">
        <v>8469</v>
      </c>
      <c r="D625" s="35"/>
      <c r="E625" s="31"/>
      <c r="F625" s="31"/>
      <c r="G625" s="53">
        <v>474</v>
      </c>
      <c r="H625" s="53"/>
      <c r="I625" s="31"/>
      <c r="J625" s="31"/>
      <c r="K625" s="53">
        <v>3</v>
      </c>
      <c r="L625" s="53"/>
      <c r="M625" s="31"/>
      <c r="N625" s="31"/>
      <c r="O625" s="53">
        <v>87</v>
      </c>
      <c r="P625" s="53"/>
      <c r="Q625" s="31"/>
      <c r="R625" s="31"/>
      <c r="S625" s="53" t="s">
        <v>215</v>
      </c>
      <c r="T625" s="53"/>
      <c r="U625" s="31"/>
      <c r="V625" s="31"/>
      <c r="W625" s="35">
        <v>9033</v>
      </c>
      <c r="X625" s="35"/>
      <c r="Y625" s="31"/>
    </row>
    <row r="626" spans="1:25">
      <c r="A626" s="12"/>
      <c r="B626" s="24"/>
      <c r="C626" s="35"/>
      <c r="D626" s="35"/>
      <c r="E626" s="31"/>
      <c r="F626" s="31"/>
      <c r="G626" s="53"/>
      <c r="H626" s="53"/>
      <c r="I626" s="31"/>
      <c r="J626" s="31"/>
      <c r="K626" s="53"/>
      <c r="L626" s="53"/>
      <c r="M626" s="31"/>
      <c r="N626" s="31"/>
      <c r="O626" s="53"/>
      <c r="P626" s="53"/>
      <c r="Q626" s="31"/>
      <c r="R626" s="31"/>
      <c r="S626" s="53"/>
      <c r="T626" s="53"/>
      <c r="U626" s="31"/>
      <c r="V626" s="31"/>
      <c r="W626" s="35"/>
      <c r="X626" s="35"/>
      <c r="Y626" s="31"/>
    </row>
    <row r="627" spans="1:25">
      <c r="A627" s="12"/>
      <c r="B627" s="32" t="s">
        <v>306</v>
      </c>
      <c r="C627" s="33">
        <v>5863</v>
      </c>
      <c r="D627" s="33"/>
      <c r="E627" s="34"/>
      <c r="F627" s="34"/>
      <c r="G627" s="52">
        <v>101</v>
      </c>
      <c r="H627" s="52"/>
      <c r="I627" s="34"/>
      <c r="J627" s="34"/>
      <c r="K627" s="52" t="s">
        <v>215</v>
      </c>
      <c r="L627" s="52"/>
      <c r="M627" s="34"/>
      <c r="N627" s="34"/>
      <c r="O627" s="52" t="s">
        <v>215</v>
      </c>
      <c r="P627" s="52"/>
      <c r="Q627" s="34"/>
      <c r="R627" s="34"/>
      <c r="S627" s="52" t="s">
        <v>215</v>
      </c>
      <c r="T627" s="52"/>
      <c r="U627" s="34"/>
      <c r="V627" s="34"/>
      <c r="W627" s="33">
        <v>5964</v>
      </c>
      <c r="X627" s="33"/>
      <c r="Y627" s="34"/>
    </row>
    <row r="628" spans="1:25" ht="15.75" thickBot="1">
      <c r="A628" s="12"/>
      <c r="B628" s="32"/>
      <c r="C628" s="55"/>
      <c r="D628" s="55"/>
      <c r="E628" s="56"/>
      <c r="F628" s="34"/>
      <c r="G628" s="57"/>
      <c r="H628" s="57"/>
      <c r="I628" s="56"/>
      <c r="J628" s="34"/>
      <c r="K628" s="57"/>
      <c r="L628" s="57"/>
      <c r="M628" s="56"/>
      <c r="N628" s="34"/>
      <c r="O628" s="57"/>
      <c r="P628" s="57"/>
      <c r="Q628" s="56"/>
      <c r="R628" s="34"/>
      <c r="S628" s="57"/>
      <c r="T628" s="57"/>
      <c r="U628" s="56"/>
      <c r="V628" s="34"/>
      <c r="W628" s="55"/>
      <c r="X628" s="55"/>
      <c r="Y628" s="56"/>
    </row>
    <row r="629" spans="1:25">
      <c r="A629" s="12"/>
      <c r="B629" s="24" t="s">
        <v>38</v>
      </c>
      <c r="C629" s="25" t="s">
        <v>191</v>
      </c>
      <c r="D629" s="27">
        <v>387109</v>
      </c>
      <c r="E629" s="29"/>
      <c r="F629" s="31"/>
      <c r="G629" s="25" t="s">
        <v>191</v>
      </c>
      <c r="H629" s="27">
        <v>110703</v>
      </c>
      <c r="I629" s="29"/>
      <c r="J629" s="31"/>
      <c r="K629" s="25" t="s">
        <v>191</v>
      </c>
      <c r="L629" s="27">
        <v>1893</v>
      </c>
      <c r="M629" s="29"/>
      <c r="N629" s="31"/>
      <c r="O629" s="25" t="s">
        <v>191</v>
      </c>
      <c r="P629" s="27">
        <v>23056</v>
      </c>
      <c r="Q629" s="29"/>
      <c r="R629" s="31"/>
      <c r="S629" s="25" t="s">
        <v>191</v>
      </c>
      <c r="T629" s="62" t="s">
        <v>215</v>
      </c>
      <c r="U629" s="29"/>
      <c r="V629" s="31"/>
      <c r="W629" s="25" t="s">
        <v>191</v>
      </c>
      <c r="X629" s="27">
        <v>522761</v>
      </c>
      <c r="Y629" s="29"/>
    </row>
    <row r="630" spans="1:25" ht="15.75" thickBot="1">
      <c r="A630" s="12"/>
      <c r="B630" s="24"/>
      <c r="C630" s="59"/>
      <c r="D630" s="60"/>
      <c r="E630" s="61"/>
      <c r="F630" s="31"/>
      <c r="G630" s="59"/>
      <c r="H630" s="60"/>
      <c r="I630" s="61"/>
      <c r="J630" s="31"/>
      <c r="K630" s="59"/>
      <c r="L630" s="60"/>
      <c r="M630" s="61"/>
      <c r="N630" s="31"/>
      <c r="O630" s="59"/>
      <c r="P630" s="60"/>
      <c r="Q630" s="61"/>
      <c r="R630" s="31"/>
      <c r="S630" s="59"/>
      <c r="T630" s="63"/>
      <c r="U630" s="61"/>
      <c r="V630" s="31"/>
      <c r="W630" s="59"/>
      <c r="X630" s="60"/>
      <c r="Y630" s="61"/>
    </row>
    <row r="631" spans="1:25" ht="15.75" thickTop="1">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row>
    <row r="632" spans="1:25">
      <c r="A632" s="12"/>
      <c r="B632" s="40" t="s">
        <v>456</v>
      </c>
      <c r="C632" s="40"/>
      <c r="D632" s="40"/>
      <c r="E632" s="40"/>
      <c r="F632" s="40"/>
      <c r="G632" s="40"/>
      <c r="H632" s="40"/>
      <c r="I632" s="40"/>
      <c r="J632" s="40"/>
      <c r="K632" s="40"/>
      <c r="L632" s="40"/>
      <c r="M632" s="40"/>
      <c r="N632" s="40"/>
      <c r="O632" s="40"/>
      <c r="P632" s="40"/>
      <c r="Q632" s="40"/>
      <c r="R632" s="40"/>
      <c r="S632" s="40"/>
      <c r="T632" s="40"/>
      <c r="U632" s="40"/>
      <c r="V632" s="40"/>
      <c r="W632" s="40"/>
      <c r="X632" s="40"/>
      <c r="Y632" s="40"/>
    </row>
    <row r="633" spans="1:25">
      <c r="A633" s="12"/>
      <c r="B633" s="22"/>
      <c r="C633" s="22"/>
      <c r="D633" s="22"/>
      <c r="E633" s="22"/>
      <c r="F633" s="22"/>
      <c r="G633" s="22"/>
      <c r="H633" s="22"/>
      <c r="I633" s="22"/>
      <c r="J633" s="22"/>
      <c r="K633" s="22"/>
      <c r="L633" s="22"/>
      <c r="M633" s="22"/>
      <c r="N633" s="22"/>
      <c r="O633" s="22"/>
      <c r="P633" s="22"/>
      <c r="Q633" s="22"/>
      <c r="R633" s="22"/>
      <c r="S633" s="22"/>
      <c r="T633" s="22"/>
      <c r="U633" s="22"/>
      <c r="V633" s="22"/>
      <c r="W633" s="22"/>
      <c r="X633" s="22"/>
      <c r="Y633" s="22"/>
    </row>
    <row r="634" spans="1:25">
      <c r="A634" s="12"/>
      <c r="B634" s="22"/>
      <c r="C634" s="22"/>
      <c r="D634" s="22"/>
      <c r="E634" s="22"/>
      <c r="F634" s="22"/>
      <c r="G634" s="22"/>
      <c r="H634" s="22"/>
      <c r="I634" s="22"/>
    </row>
    <row r="635" spans="1:25">
      <c r="A635" s="12"/>
      <c r="B635" s="15"/>
      <c r="C635" s="15"/>
      <c r="D635" s="15"/>
      <c r="E635" s="15"/>
      <c r="F635" s="15"/>
      <c r="G635" s="15"/>
      <c r="H635" s="15"/>
      <c r="I635" s="15"/>
    </row>
    <row r="636" spans="1:25" ht="15.75" thickBot="1">
      <c r="A636" s="12"/>
      <c r="B636" s="16"/>
      <c r="C636" s="95">
        <v>41820</v>
      </c>
      <c r="D636" s="95"/>
      <c r="E636" s="95"/>
      <c r="F636" s="16"/>
      <c r="G636" s="47" t="s">
        <v>231</v>
      </c>
      <c r="H636" s="47"/>
      <c r="I636" s="47"/>
    </row>
    <row r="637" spans="1:25">
      <c r="A637" s="12"/>
      <c r="B637" s="46"/>
      <c r="C637" s="48" t="s">
        <v>353</v>
      </c>
      <c r="D637" s="48"/>
      <c r="E637" s="48"/>
      <c r="F637" s="48"/>
      <c r="G637" s="48"/>
      <c r="H637" s="48"/>
      <c r="I637" s="48"/>
    </row>
    <row r="638" spans="1:25">
      <c r="A638" s="12"/>
      <c r="B638" s="24" t="s">
        <v>457</v>
      </c>
      <c r="C638" s="24" t="s">
        <v>191</v>
      </c>
      <c r="D638" s="53" t="s">
        <v>215</v>
      </c>
      <c r="E638" s="31"/>
      <c r="F638" s="31"/>
      <c r="G638" s="24" t="s">
        <v>191</v>
      </c>
      <c r="H638" s="53" t="s">
        <v>215</v>
      </c>
      <c r="I638" s="31"/>
    </row>
    <row r="639" spans="1:25">
      <c r="A639" s="12"/>
      <c r="B639" s="24"/>
      <c r="C639" s="24"/>
      <c r="D639" s="53"/>
      <c r="E639" s="31"/>
      <c r="F639" s="31"/>
      <c r="G639" s="24"/>
      <c r="H639" s="53"/>
      <c r="I639" s="31"/>
    </row>
    <row r="640" spans="1:25">
      <c r="A640" s="12"/>
      <c r="B640" s="32" t="s">
        <v>458</v>
      </c>
      <c r="C640" s="33">
        <v>3420</v>
      </c>
      <c r="D640" s="33"/>
      <c r="E640" s="34"/>
      <c r="F640" s="34"/>
      <c r="G640" s="33">
        <v>2668</v>
      </c>
      <c r="H640" s="33"/>
      <c r="I640" s="34"/>
    </row>
    <row r="641" spans="1:25" ht="15.75" thickBot="1">
      <c r="A641" s="12"/>
      <c r="B641" s="32"/>
      <c r="C641" s="55"/>
      <c r="D641" s="55"/>
      <c r="E641" s="56"/>
      <c r="F641" s="34"/>
      <c r="G641" s="55"/>
      <c r="H641" s="55"/>
      <c r="I641" s="56"/>
    </row>
    <row r="642" spans="1:25">
      <c r="A642" s="12"/>
      <c r="B642" s="24" t="s">
        <v>459</v>
      </c>
      <c r="C642" s="27">
        <v>3420</v>
      </c>
      <c r="D642" s="27"/>
      <c r="E642" s="29"/>
      <c r="F642" s="31"/>
      <c r="G642" s="27">
        <v>2668</v>
      </c>
      <c r="H642" s="27"/>
      <c r="I642" s="29"/>
    </row>
    <row r="643" spans="1:25">
      <c r="A643" s="12"/>
      <c r="B643" s="24"/>
      <c r="C643" s="35"/>
      <c r="D643" s="35"/>
      <c r="E643" s="31"/>
      <c r="F643" s="31"/>
      <c r="G643" s="35"/>
      <c r="H643" s="35"/>
      <c r="I643" s="31"/>
    </row>
    <row r="644" spans="1:25">
      <c r="A644" s="12"/>
      <c r="B644" s="32" t="s">
        <v>460</v>
      </c>
      <c r="C644" s="33">
        <v>3684</v>
      </c>
      <c r="D644" s="33"/>
      <c r="E644" s="34"/>
      <c r="F644" s="34"/>
      <c r="G644" s="33">
        <v>3684</v>
      </c>
      <c r="H644" s="33"/>
      <c r="I644" s="34"/>
    </row>
    <row r="645" spans="1:25" ht="15.75" thickBot="1">
      <c r="A645" s="12"/>
      <c r="B645" s="32"/>
      <c r="C645" s="55"/>
      <c r="D645" s="55"/>
      <c r="E645" s="56"/>
      <c r="F645" s="34"/>
      <c r="G645" s="55"/>
      <c r="H645" s="55"/>
      <c r="I645" s="56"/>
    </row>
    <row r="646" spans="1:25">
      <c r="A646" s="12"/>
      <c r="B646" s="24" t="s">
        <v>461</v>
      </c>
      <c r="C646" s="25" t="s">
        <v>191</v>
      </c>
      <c r="D646" s="27">
        <v>7104</v>
      </c>
      <c r="E646" s="29"/>
      <c r="F646" s="31"/>
      <c r="G646" s="25" t="s">
        <v>191</v>
      </c>
      <c r="H646" s="27">
        <v>6352</v>
      </c>
      <c r="I646" s="29"/>
    </row>
    <row r="647" spans="1:25" ht="15.75" thickBot="1">
      <c r="A647" s="12"/>
      <c r="B647" s="24"/>
      <c r="C647" s="59"/>
      <c r="D647" s="60"/>
      <c r="E647" s="61"/>
      <c r="F647" s="31"/>
      <c r="G647" s="59"/>
      <c r="H647" s="60"/>
      <c r="I647" s="61"/>
    </row>
    <row r="648" spans="1:25" ht="15.75" thickTop="1">
      <c r="A648" s="12"/>
      <c r="B648" s="32" t="s">
        <v>462</v>
      </c>
      <c r="C648" s="64" t="s">
        <v>191</v>
      </c>
      <c r="D648" s="96">
        <v>17537</v>
      </c>
      <c r="E648" s="97"/>
      <c r="F648" s="34"/>
      <c r="G648" s="64" t="s">
        <v>191</v>
      </c>
      <c r="H648" s="96">
        <v>23056</v>
      </c>
      <c r="I648" s="97"/>
    </row>
    <row r="649" spans="1:25">
      <c r="A649" s="12"/>
      <c r="B649" s="32"/>
      <c r="C649" s="32"/>
      <c r="D649" s="33"/>
      <c r="E649" s="34"/>
      <c r="F649" s="34"/>
      <c r="G649" s="32"/>
      <c r="H649" s="33"/>
      <c r="I649" s="34"/>
    </row>
    <row r="650" spans="1:25">
      <c r="A650" s="12"/>
      <c r="B650" s="34" t="s">
        <v>463</v>
      </c>
      <c r="C650" s="34"/>
      <c r="D650" s="34"/>
      <c r="E650" s="34"/>
      <c r="F650" s="34"/>
      <c r="G650" s="34"/>
      <c r="H650" s="34"/>
      <c r="I650" s="34"/>
      <c r="J650" s="34"/>
      <c r="K650" s="34"/>
      <c r="L650" s="34"/>
      <c r="M650" s="34"/>
      <c r="N650" s="34"/>
      <c r="O650" s="34"/>
      <c r="P650" s="34"/>
      <c r="Q650" s="34"/>
      <c r="R650" s="34"/>
      <c r="S650" s="34"/>
      <c r="T650" s="34"/>
      <c r="U650" s="34"/>
      <c r="V650" s="34"/>
      <c r="W650" s="34"/>
      <c r="X650" s="34"/>
      <c r="Y650" s="34"/>
    </row>
    <row r="651" spans="1:25">
      <c r="A651" s="12"/>
      <c r="B651" s="15"/>
      <c r="C651" s="15"/>
    </row>
    <row r="652" spans="1:25" ht="63.75">
      <c r="A652" s="12"/>
      <c r="B652" s="98" t="s">
        <v>464</v>
      </c>
      <c r="C652" s="38" t="s">
        <v>465</v>
      </c>
    </row>
  </sheetData>
  <mergeCells count="3819">
    <mergeCell ref="B650:Y650"/>
    <mergeCell ref="B568:Y568"/>
    <mergeCell ref="B569:Y569"/>
    <mergeCell ref="B600:Y600"/>
    <mergeCell ref="B631:Y631"/>
    <mergeCell ref="B632:Y632"/>
    <mergeCell ref="B633:Y633"/>
    <mergeCell ref="B562:Y562"/>
    <mergeCell ref="B563:Y563"/>
    <mergeCell ref="B564:Y564"/>
    <mergeCell ref="B565:Y565"/>
    <mergeCell ref="B566:Y566"/>
    <mergeCell ref="B567:Y567"/>
    <mergeCell ref="B556:Y556"/>
    <mergeCell ref="B557:Y557"/>
    <mergeCell ref="B558:Y558"/>
    <mergeCell ref="B559:Y559"/>
    <mergeCell ref="B560:Y560"/>
    <mergeCell ref="B561:Y561"/>
    <mergeCell ref="B550:Y550"/>
    <mergeCell ref="B551:Y551"/>
    <mergeCell ref="B552:Y552"/>
    <mergeCell ref="B553:Y553"/>
    <mergeCell ref="B554:Y554"/>
    <mergeCell ref="B555:Y555"/>
    <mergeCell ref="B544:Y544"/>
    <mergeCell ref="B545:Y545"/>
    <mergeCell ref="B546:Y546"/>
    <mergeCell ref="B547:Y547"/>
    <mergeCell ref="B548:Y548"/>
    <mergeCell ref="B549:Y549"/>
    <mergeCell ref="B538:Y538"/>
    <mergeCell ref="B539:Y539"/>
    <mergeCell ref="B540:Y540"/>
    <mergeCell ref="B541:Y541"/>
    <mergeCell ref="B542:Y542"/>
    <mergeCell ref="B543:Y543"/>
    <mergeCell ref="B532:Y532"/>
    <mergeCell ref="B533:Y533"/>
    <mergeCell ref="B534:Y534"/>
    <mergeCell ref="B535:Y535"/>
    <mergeCell ref="B536:Y536"/>
    <mergeCell ref="B537:Y537"/>
    <mergeCell ref="B468:Y468"/>
    <mergeCell ref="B524:Y524"/>
    <mergeCell ref="B525:Y525"/>
    <mergeCell ref="B526:Y526"/>
    <mergeCell ref="B527:Y527"/>
    <mergeCell ref="B528:Y528"/>
    <mergeCell ref="B462:Y462"/>
    <mergeCell ref="B463:Y463"/>
    <mergeCell ref="B464:Y464"/>
    <mergeCell ref="B465:Y465"/>
    <mergeCell ref="B466:Y466"/>
    <mergeCell ref="B467:Y467"/>
    <mergeCell ref="B300:Y300"/>
    <mergeCell ref="B331:Y331"/>
    <mergeCell ref="B362:Y362"/>
    <mergeCell ref="B393:Y393"/>
    <mergeCell ref="B394:Y394"/>
    <mergeCell ref="B395:Y395"/>
    <mergeCell ref="B264:Y264"/>
    <mergeCell ref="B265:Y265"/>
    <mergeCell ref="B266:Y266"/>
    <mergeCell ref="B267:Y267"/>
    <mergeCell ref="B268:Y268"/>
    <mergeCell ref="B299:Y299"/>
    <mergeCell ref="B136:Y136"/>
    <mergeCell ref="B164:Y164"/>
    <mergeCell ref="B165:Y165"/>
    <mergeCell ref="B166:Y166"/>
    <mergeCell ref="B185:Y185"/>
    <mergeCell ref="B186:Y186"/>
    <mergeCell ref="B75:Y75"/>
    <mergeCell ref="B104:Y104"/>
    <mergeCell ref="B105:Y105"/>
    <mergeCell ref="B106:Y106"/>
    <mergeCell ref="B134:Y134"/>
    <mergeCell ref="B135:Y135"/>
    <mergeCell ref="A1:A2"/>
    <mergeCell ref="B1:Y1"/>
    <mergeCell ref="B2:Y2"/>
    <mergeCell ref="B3:Y3"/>
    <mergeCell ref="A4:A652"/>
    <mergeCell ref="B4:Y4"/>
    <mergeCell ref="B5:Y5"/>
    <mergeCell ref="B6:Y6"/>
    <mergeCell ref="B40:Y40"/>
    <mergeCell ref="B74:Y74"/>
    <mergeCell ref="H646:H647"/>
    <mergeCell ref="I646:I647"/>
    <mergeCell ref="B648:B649"/>
    <mergeCell ref="C648:C649"/>
    <mergeCell ref="D648:D649"/>
    <mergeCell ref="E648:E649"/>
    <mergeCell ref="F648:F649"/>
    <mergeCell ref="G648:G649"/>
    <mergeCell ref="H648:H649"/>
    <mergeCell ref="I648:I649"/>
    <mergeCell ref="B646:B647"/>
    <mergeCell ref="C646:C647"/>
    <mergeCell ref="D646:D647"/>
    <mergeCell ref="E646:E647"/>
    <mergeCell ref="F646:F647"/>
    <mergeCell ref="G646:G647"/>
    <mergeCell ref="B644:B645"/>
    <mergeCell ref="C644:D645"/>
    <mergeCell ref="E644:E645"/>
    <mergeCell ref="F644:F645"/>
    <mergeCell ref="G644:H645"/>
    <mergeCell ref="I644:I645"/>
    <mergeCell ref="B642:B643"/>
    <mergeCell ref="C642:D643"/>
    <mergeCell ref="E642:E643"/>
    <mergeCell ref="F642:F643"/>
    <mergeCell ref="G642:H643"/>
    <mergeCell ref="I642:I643"/>
    <mergeCell ref="G638:G639"/>
    <mergeCell ref="H638:H639"/>
    <mergeCell ref="I638:I639"/>
    <mergeCell ref="B640:B641"/>
    <mergeCell ref="C640:D641"/>
    <mergeCell ref="E640:E641"/>
    <mergeCell ref="F640:F641"/>
    <mergeCell ref="G640:H641"/>
    <mergeCell ref="I640:I641"/>
    <mergeCell ref="Y629:Y630"/>
    <mergeCell ref="B634:I634"/>
    <mergeCell ref="C636:E636"/>
    <mergeCell ref="G636:I636"/>
    <mergeCell ref="C637:I637"/>
    <mergeCell ref="B638:B639"/>
    <mergeCell ref="C638:C639"/>
    <mergeCell ref="D638:D639"/>
    <mergeCell ref="E638:E639"/>
    <mergeCell ref="F638:F639"/>
    <mergeCell ref="S629:S630"/>
    <mergeCell ref="T629:T630"/>
    <mergeCell ref="U629:U630"/>
    <mergeCell ref="V629:V630"/>
    <mergeCell ref="W629:W630"/>
    <mergeCell ref="X629:X630"/>
    <mergeCell ref="M629:M630"/>
    <mergeCell ref="N629:N630"/>
    <mergeCell ref="O629:O630"/>
    <mergeCell ref="P629:P630"/>
    <mergeCell ref="Q629:Q630"/>
    <mergeCell ref="R629:R630"/>
    <mergeCell ref="G629:G630"/>
    <mergeCell ref="H629:H630"/>
    <mergeCell ref="I629:I630"/>
    <mergeCell ref="J629:J630"/>
    <mergeCell ref="K629:K630"/>
    <mergeCell ref="L629:L630"/>
    <mergeCell ref="S627:T628"/>
    <mergeCell ref="U627:U628"/>
    <mergeCell ref="V627:V628"/>
    <mergeCell ref="W627:X628"/>
    <mergeCell ref="Y627:Y628"/>
    <mergeCell ref="B629:B630"/>
    <mergeCell ref="C629:C630"/>
    <mergeCell ref="D629:D630"/>
    <mergeCell ref="E629:E630"/>
    <mergeCell ref="F629:F630"/>
    <mergeCell ref="K627:L628"/>
    <mergeCell ref="M627:M628"/>
    <mergeCell ref="N627:N628"/>
    <mergeCell ref="O627:P628"/>
    <mergeCell ref="Q627:Q628"/>
    <mergeCell ref="R627:R628"/>
    <mergeCell ref="V625:V626"/>
    <mergeCell ref="W625:X626"/>
    <mergeCell ref="Y625:Y626"/>
    <mergeCell ref="B627:B628"/>
    <mergeCell ref="C627:D628"/>
    <mergeCell ref="E627:E628"/>
    <mergeCell ref="F627:F628"/>
    <mergeCell ref="G627:H628"/>
    <mergeCell ref="I627:I628"/>
    <mergeCell ref="J627:J628"/>
    <mergeCell ref="N625:N626"/>
    <mergeCell ref="O625:P626"/>
    <mergeCell ref="Q625:Q626"/>
    <mergeCell ref="R625:R626"/>
    <mergeCell ref="S625:T626"/>
    <mergeCell ref="U625:U626"/>
    <mergeCell ref="Y623:Y624"/>
    <mergeCell ref="B625:B626"/>
    <mergeCell ref="C625:D626"/>
    <mergeCell ref="E625:E626"/>
    <mergeCell ref="F625:F626"/>
    <mergeCell ref="G625:H626"/>
    <mergeCell ref="I625:I626"/>
    <mergeCell ref="J625:J626"/>
    <mergeCell ref="K625:L626"/>
    <mergeCell ref="M625:M626"/>
    <mergeCell ref="Q623:Q624"/>
    <mergeCell ref="R623:R624"/>
    <mergeCell ref="S623:T624"/>
    <mergeCell ref="U623:U624"/>
    <mergeCell ref="V623:V624"/>
    <mergeCell ref="W623:X624"/>
    <mergeCell ref="I623:I624"/>
    <mergeCell ref="J623:J624"/>
    <mergeCell ref="K623:L624"/>
    <mergeCell ref="M623:M624"/>
    <mergeCell ref="N623:N624"/>
    <mergeCell ref="O623:P624"/>
    <mergeCell ref="S621:T622"/>
    <mergeCell ref="U621:U622"/>
    <mergeCell ref="V621:V622"/>
    <mergeCell ref="W621:X622"/>
    <mergeCell ref="Y621:Y622"/>
    <mergeCell ref="B623:B624"/>
    <mergeCell ref="C623:D624"/>
    <mergeCell ref="E623:E624"/>
    <mergeCell ref="F623:F624"/>
    <mergeCell ref="G623:H624"/>
    <mergeCell ref="K621:L622"/>
    <mergeCell ref="M621:M622"/>
    <mergeCell ref="N621:N622"/>
    <mergeCell ref="O621:P622"/>
    <mergeCell ref="Q621:Q622"/>
    <mergeCell ref="R621:R622"/>
    <mergeCell ref="V619:V620"/>
    <mergeCell ref="W619:X620"/>
    <mergeCell ref="Y619:Y620"/>
    <mergeCell ref="B621:B622"/>
    <mergeCell ref="C621:D622"/>
    <mergeCell ref="E621:E622"/>
    <mergeCell ref="F621:F622"/>
    <mergeCell ref="G621:H622"/>
    <mergeCell ref="I621:I622"/>
    <mergeCell ref="J621:J622"/>
    <mergeCell ref="N619:N620"/>
    <mergeCell ref="O619:P620"/>
    <mergeCell ref="Q619:Q620"/>
    <mergeCell ref="R619:R620"/>
    <mergeCell ref="S619:T620"/>
    <mergeCell ref="U619:U620"/>
    <mergeCell ref="Y617:Y618"/>
    <mergeCell ref="B619:B620"/>
    <mergeCell ref="C619:D620"/>
    <mergeCell ref="E619:E620"/>
    <mergeCell ref="F619:F620"/>
    <mergeCell ref="G619:H620"/>
    <mergeCell ref="I619:I620"/>
    <mergeCell ref="J619:J620"/>
    <mergeCell ref="K619:L620"/>
    <mergeCell ref="M619:M620"/>
    <mergeCell ref="Q617:Q618"/>
    <mergeCell ref="R617:R618"/>
    <mergeCell ref="S617:T618"/>
    <mergeCell ref="U617:U618"/>
    <mergeCell ref="V617:V618"/>
    <mergeCell ref="W617:X618"/>
    <mergeCell ref="I617:I618"/>
    <mergeCell ref="J617:J618"/>
    <mergeCell ref="K617:L618"/>
    <mergeCell ref="M617:M618"/>
    <mergeCell ref="N617:N618"/>
    <mergeCell ref="O617:P618"/>
    <mergeCell ref="S615:T616"/>
    <mergeCell ref="U615:U616"/>
    <mergeCell ref="V615:V616"/>
    <mergeCell ref="W615:X616"/>
    <mergeCell ref="Y615:Y616"/>
    <mergeCell ref="B617:B618"/>
    <mergeCell ref="C617:D618"/>
    <mergeCell ref="E617:E618"/>
    <mergeCell ref="F617:F618"/>
    <mergeCell ref="G617:H618"/>
    <mergeCell ref="K615:L616"/>
    <mergeCell ref="M615:M616"/>
    <mergeCell ref="N615:N616"/>
    <mergeCell ref="O615:P616"/>
    <mergeCell ref="Q615:Q616"/>
    <mergeCell ref="R615:R616"/>
    <mergeCell ref="V613:V614"/>
    <mergeCell ref="W613:X614"/>
    <mergeCell ref="Y613:Y614"/>
    <mergeCell ref="B615:B616"/>
    <mergeCell ref="C615:D616"/>
    <mergeCell ref="E615:E616"/>
    <mergeCell ref="F615:F616"/>
    <mergeCell ref="G615:H616"/>
    <mergeCell ref="I615:I616"/>
    <mergeCell ref="J615:J616"/>
    <mergeCell ref="N613:N614"/>
    <mergeCell ref="O613:P614"/>
    <mergeCell ref="Q613:Q614"/>
    <mergeCell ref="R613:R614"/>
    <mergeCell ref="S613:T614"/>
    <mergeCell ref="U613:U614"/>
    <mergeCell ref="Y611:Y612"/>
    <mergeCell ref="B613:B614"/>
    <mergeCell ref="C613:D614"/>
    <mergeCell ref="E613:E614"/>
    <mergeCell ref="F613:F614"/>
    <mergeCell ref="G613:H614"/>
    <mergeCell ref="I613:I614"/>
    <mergeCell ref="J613:J614"/>
    <mergeCell ref="K613:L614"/>
    <mergeCell ref="M613:M614"/>
    <mergeCell ref="Q611:Q612"/>
    <mergeCell ref="R611:R612"/>
    <mergeCell ref="S611:T612"/>
    <mergeCell ref="U611:U612"/>
    <mergeCell ref="V611:V612"/>
    <mergeCell ref="W611:X612"/>
    <mergeCell ref="I611:I612"/>
    <mergeCell ref="J611:J612"/>
    <mergeCell ref="K611:L612"/>
    <mergeCell ref="M611:M612"/>
    <mergeCell ref="N611:N612"/>
    <mergeCell ref="O611:P612"/>
    <mergeCell ref="U609:U610"/>
    <mergeCell ref="V609:V610"/>
    <mergeCell ref="W609:W610"/>
    <mergeCell ref="X609:X610"/>
    <mergeCell ref="Y609:Y610"/>
    <mergeCell ref="B611:B612"/>
    <mergeCell ref="C611:D612"/>
    <mergeCell ref="E611:E612"/>
    <mergeCell ref="F611:F612"/>
    <mergeCell ref="G611:H612"/>
    <mergeCell ref="O609:O610"/>
    <mergeCell ref="P609:P610"/>
    <mergeCell ref="Q609:Q610"/>
    <mergeCell ref="R609:R610"/>
    <mergeCell ref="S609:S610"/>
    <mergeCell ref="T609:T610"/>
    <mergeCell ref="I609:I610"/>
    <mergeCell ref="J609:J610"/>
    <mergeCell ref="K609:K610"/>
    <mergeCell ref="L609:L610"/>
    <mergeCell ref="M609:M610"/>
    <mergeCell ref="N609:N610"/>
    <mergeCell ref="V605:V607"/>
    <mergeCell ref="W605:Y607"/>
    <mergeCell ref="C608:Y608"/>
    <mergeCell ref="B609:B610"/>
    <mergeCell ref="C609:C610"/>
    <mergeCell ref="D609:D610"/>
    <mergeCell ref="E609:E610"/>
    <mergeCell ref="F609:F610"/>
    <mergeCell ref="G609:G610"/>
    <mergeCell ref="H609:H610"/>
    <mergeCell ref="O605:Q605"/>
    <mergeCell ref="O606:Q606"/>
    <mergeCell ref="O607:Q607"/>
    <mergeCell ref="R605:R607"/>
    <mergeCell ref="S605:U605"/>
    <mergeCell ref="S606:U606"/>
    <mergeCell ref="S607:U607"/>
    <mergeCell ref="G607:I607"/>
    <mergeCell ref="J605:J607"/>
    <mergeCell ref="K605:M605"/>
    <mergeCell ref="K606:M606"/>
    <mergeCell ref="K607:M607"/>
    <mergeCell ref="N605:N607"/>
    <mergeCell ref="B603:B604"/>
    <mergeCell ref="C603:Y603"/>
    <mergeCell ref="C604:Y604"/>
    <mergeCell ref="B605:B607"/>
    <mergeCell ref="C605:E605"/>
    <mergeCell ref="C606:E606"/>
    <mergeCell ref="C607:E607"/>
    <mergeCell ref="F605:F607"/>
    <mergeCell ref="G605:I605"/>
    <mergeCell ref="G606:I606"/>
    <mergeCell ref="U598:U599"/>
    <mergeCell ref="V598:V599"/>
    <mergeCell ref="W598:W599"/>
    <mergeCell ref="X598:X599"/>
    <mergeCell ref="Y598:Y599"/>
    <mergeCell ref="B601:Y601"/>
    <mergeCell ref="O598:O599"/>
    <mergeCell ref="P598:P599"/>
    <mergeCell ref="Q598:Q599"/>
    <mergeCell ref="R598:R599"/>
    <mergeCell ref="S598:S599"/>
    <mergeCell ref="T598:T599"/>
    <mergeCell ref="I598:I599"/>
    <mergeCell ref="J598:J599"/>
    <mergeCell ref="K598:K599"/>
    <mergeCell ref="L598:L599"/>
    <mergeCell ref="M598:M599"/>
    <mergeCell ref="N598:N599"/>
    <mergeCell ref="V596:V597"/>
    <mergeCell ref="W596:X597"/>
    <mergeCell ref="Y596:Y597"/>
    <mergeCell ref="B598:B599"/>
    <mergeCell ref="C598:C599"/>
    <mergeCell ref="D598:D599"/>
    <mergeCell ref="E598:E599"/>
    <mergeCell ref="F598:F599"/>
    <mergeCell ref="G598:G599"/>
    <mergeCell ref="H598:H599"/>
    <mergeCell ref="N596:N597"/>
    <mergeCell ref="O596:P597"/>
    <mergeCell ref="Q596:Q597"/>
    <mergeCell ref="R596:R597"/>
    <mergeCell ref="S596:T597"/>
    <mergeCell ref="U596:U597"/>
    <mergeCell ref="Y594:Y595"/>
    <mergeCell ref="B596:B597"/>
    <mergeCell ref="C596:D597"/>
    <mergeCell ref="E596:E597"/>
    <mergeCell ref="F596:F597"/>
    <mergeCell ref="G596:H597"/>
    <mergeCell ref="I596:I597"/>
    <mergeCell ref="J596:J597"/>
    <mergeCell ref="K596:L597"/>
    <mergeCell ref="M596:M597"/>
    <mergeCell ref="Q594:Q595"/>
    <mergeCell ref="R594:R595"/>
    <mergeCell ref="S594:T595"/>
    <mergeCell ref="U594:U595"/>
    <mergeCell ref="V594:V595"/>
    <mergeCell ref="W594:X595"/>
    <mergeCell ref="I594:I595"/>
    <mergeCell ref="J594:J595"/>
    <mergeCell ref="K594:L595"/>
    <mergeCell ref="M594:M595"/>
    <mergeCell ref="N594:N595"/>
    <mergeCell ref="O594:P595"/>
    <mergeCell ref="S592:T593"/>
    <mergeCell ref="U592:U593"/>
    <mergeCell ref="V592:V593"/>
    <mergeCell ref="W592:X593"/>
    <mergeCell ref="Y592:Y593"/>
    <mergeCell ref="B594:B595"/>
    <mergeCell ref="C594:D595"/>
    <mergeCell ref="E594:E595"/>
    <mergeCell ref="F594:F595"/>
    <mergeCell ref="G594:H595"/>
    <mergeCell ref="K592:L593"/>
    <mergeCell ref="M592:M593"/>
    <mergeCell ref="N592:N593"/>
    <mergeCell ref="O592:P593"/>
    <mergeCell ref="Q592:Q593"/>
    <mergeCell ref="R592:R593"/>
    <mergeCell ref="V590:V591"/>
    <mergeCell ref="W590:X591"/>
    <mergeCell ref="Y590:Y591"/>
    <mergeCell ref="B592:B593"/>
    <mergeCell ref="C592:D593"/>
    <mergeCell ref="E592:E593"/>
    <mergeCell ref="F592:F593"/>
    <mergeCell ref="G592:H593"/>
    <mergeCell ref="I592:I593"/>
    <mergeCell ref="J592:J593"/>
    <mergeCell ref="N590:N591"/>
    <mergeCell ref="O590:P591"/>
    <mergeCell ref="Q590:Q591"/>
    <mergeCell ref="R590:R591"/>
    <mergeCell ref="S590:T591"/>
    <mergeCell ref="U590:U591"/>
    <mergeCell ref="Y588:Y589"/>
    <mergeCell ref="B590:B591"/>
    <mergeCell ref="C590:D591"/>
    <mergeCell ref="E590:E591"/>
    <mergeCell ref="F590:F591"/>
    <mergeCell ref="G590:H591"/>
    <mergeCell ref="I590:I591"/>
    <mergeCell ref="J590:J591"/>
    <mergeCell ref="K590:L591"/>
    <mergeCell ref="M590:M591"/>
    <mergeCell ref="Q588:Q589"/>
    <mergeCell ref="R588:R589"/>
    <mergeCell ref="S588:T589"/>
    <mergeCell ref="U588:U589"/>
    <mergeCell ref="V588:V589"/>
    <mergeCell ref="W588:X589"/>
    <mergeCell ref="I588:I589"/>
    <mergeCell ref="J588:J589"/>
    <mergeCell ref="K588:L589"/>
    <mergeCell ref="M588:M589"/>
    <mergeCell ref="N588:N589"/>
    <mergeCell ref="O588:P589"/>
    <mergeCell ref="S586:T587"/>
    <mergeCell ref="U586:U587"/>
    <mergeCell ref="V586:V587"/>
    <mergeCell ref="W586:X587"/>
    <mergeCell ref="Y586:Y587"/>
    <mergeCell ref="B588:B589"/>
    <mergeCell ref="C588:D589"/>
    <mergeCell ref="E588:E589"/>
    <mergeCell ref="F588:F589"/>
    <mergeCell ref="G588:H589"/>
    <mergeCell ref="K586:L587"/>
    <mergeCell ref="M586:M587"/>
    <mergeCell ref="N586:N587"/>
    <mergeCell ref="O586:P587"/>
    <mergeCell ref="Q586:Q587"/>
    <mergeCell ref="R586:R587"/>
    <mergeCell ref="V584:V585"/>
    <mergeCell ref="W584:X585"/>
    <mergeCell ref="Y584:Y585"/>
    <mergeCell ref="B586:B587"/>
    <mergeCell ref="C586:D587"/>
    <mergeCell ref="E586:E587"/>
    <mergeCell ref="F586:F587"/>
    <mergeCell ref="G586:H587"/>
    <mergeCell ref="I586:I587"/>
    <mergeCell ref="J586:J587"/>
    <mergeCell ref="N584:N585"/>
    <mergeCell ref="O584:P585"/>
    <mergeCell ref="Q584:Q585"/>
    <mergeCell ref="R584:R585"/>
    <mergeCell ref="S584:T585"/>
    <mergeCell ref="U584:U585"/>
    <mergeCell ref="Y582:Y583"/>
    <mergeCell ref="B584:B585"/>
    <mergeCell ref="C584:D585"/>
    <mergeCell ref="E584:E585"/>
    <mergeCell ref="F584:F585"/>
    <mergeCell ref="G584:H585"/>
    <mergeCell ref="I584:I585"/>
    <mergeCell ref="J584:J585"/>
    <mergeCell ref="K584:L585"/>
    <mergeCell ref="M584:M585"/>
    <mergeCell ref="Q582:Q583"/>
    <mergeCell ref="R582:R583"/>
    <mergeCell ref="S582:T583"/>
    <mergeCell ref="U582:U583"/>
    <mergeCell ref="V582:V583"/>
    <mergeCell ref="W582:X583"/>
    <mergeCell ref="I582:I583"/>
    <mergeCell ref="J582:J583"/>
    <mergeCell ref="K582:L583"/>
    <mergeCell ref="M582:M583"/>
    <mergeCell ref="N582:N583"/>
    <mergeCell ref="O582:P583"/>
    <mergeCell ref="S580:T581"/>
    <mergeCell ref="U580:U581"/>
    <mergeCell ref="V580:V581"/>
    <mergeCell ref="W580:X581"/>
    <mergeCell ref="Y580:Y581"/>
    <mergeCell ref="B582:B583"/>
    <mergeCell ref="C582:D583"/>
    <mergeCell ref="E582:E583"/>
    <mergeCell ref="F582:F583"/>
    <mergeCell ref="G582:H583"/>
    <mergeCell ref="K580:L581"/>
    <mergeCell ref="M580:M581"/>
    <mergeCell ref="N580:N581"/>
    <mergeCell ref="O580:P581"/>
    <mergeCell ref="Q580:Q581"/>
    <mergeCell ref="R580:R581"/>
    <mergeCell ref="W578:W579"/>
    <mergeCell ref="X578:X579"/>
    <mergeCell ref="Y578:Y579"/>
    <mergeCell ref="B580:B581"/>
    <mergeCell ref="C580:D581"/>
    <mergeCell ref="E580:E581"/>
    <mergeCell ref="F580:F581"/>
    <mergeCell ref="G580:H581"/>
    <mergeCell ref="I580:I581"/>
    <mergeCell ref="J580:J581"/>
    <mergeCell ref="Q578:Q579"/>
    <mergeCell ref="R578:R579"/>
    <mergeCell ref="S578:S579"/>
    <mergeCell ref="T578:T579"/>
    <mergeCell ref="U578:U579"/>
    <mergeCell ref="V578:V579"/>
    <mergeCell ref="K578:K579"/>
    <mergeCell ref="L578:L579"/>
    <mergeCell ref="M578:M579"/>
    <mergeCell ref="N578:N579"/>
    <mergeCell ref="O578:O579"/>
    <mergeCell ref="P578:P579"/>
    <mergeCell ref="C577:Y577"/>
    <mergeCell ref="B578:B579"/>
    <mergeCell ref="C578:C579"/>
    <mergeCell ref="D578:D579"/>
    <mergeCell ref="E578:E579"/>
    <mergeCell ref="F578:F579"/>
    <mergeCell ref="G578:G579"/>
    <mergeCell ref="H578:H579"/>
    <mergeCell ref="I578:I579"/>
    <mergeCell ref="J578:J579"/>
    <mergeCell ref="R574:R576"/>
    <mergeCell ref="S574:U574"/>
    <mergeCell ref="S575:U575"/>
    <mergeCell ref="S576:U576"/>
    <mergeCell ref="V574:V576"/>
    <mergeCell ref="W574:Y576"/>
    <mergeCell ref="J574:J576"/>
    <mergeCell ref="K574:M574"/>
    <mergeCell ref="K575:M575"/>
    <mergeCell ref="K576:M576"/>
    <mergeCell ref="N574:N576"/>
    <mergeCell ref="O574:Q574"/>
    <mergeCell ref="O575:Q575"/>
    <mergeCell ref="O576:Q576"/>
    <mergeCell ref="B574:B576"/>
    <mergeCell ref="C574:E574"/>
    <mergeCell ref="C575:E575"/>
    <mergeCell ref="C576:E576"/>
    <mergeCell ref="F574:F576"/>
    <mergeCell ref="G574:I574"/>
    <mergeCell ref="G575:I575"/>
    <mergeCell ref="G576:I576"/>
    <mergeCell ref="N522:N523"/>
    <mergeCell ref="O522:P523"/>
    <mergeCell ref="Q522:Q523"/>
    <mergeCell ref="B570:Y570"/>
    <mergeCell ref="B572:B573"/>
    <mergeCell ref="C572:Y572"/>
    <mergeCell ref="C573:Y573"/>
    <mergeCell ref="B529:Y529"/>
    <mergeCell ref="B530:Y530"/>
    <mergeCell ref="B531:Y531"/>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N510:N511"/>
    <mergeCell ref="O510:O511"/>
    <mergeCell ref="P510:P511"/>
    <mergeCell ref="Q510:Q511"/>
    <mergeCell ref="B512:B513"/>
    <mergeCell ref="C512:D513"/>
    <mergeCell ref="E512:E513"/>
    <mergeCell ref="F512:F513"/>
    <mergeCell ref="G512:H513"/>
    <mergeCell ref="I512:I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Q506:Q507"/>
    <mergeCell ref="B508:B509"/>
    <mergeCell ref="C508:E509"/>
    <mergeCell ref="F508:F509"/>
    <mergeCell ref="G508:I509"/>
    <mergeCell ref="J508:J509"/>
    <mergeCell ref="K508:M509"/>
    <mergeCell ref="N508:N509"/>
    <mergeCell ref="O508:P509"/>
    <mergeCell ref="Q508:Q509"/>
    <mergeCell ref="K506:K507"/>
    <mergeCell ref="L506:L507"/>
    <mergeCell ref="M506:M507"/>
    <mergeCell ref="N506:N507"/>
    <mergeCell ref="O506:O507"/>
    <mergeCell ref="P506:P507"/>
    <mergeCell ref="Q504:Q505"/>
    <mergeCell ref="B506:B507"/>
    <mergeCell ref="C506:C507"/>
    <mergeCell ref="D506:D507"/>
    <mergeCell ref="E506:E507"/>
    <mergeCell ref="F506:F507"/>
    <mergeCell ref="G506:G507"/>
    <mergeCell ref="H506:H507"/>
    <mergeCell ref="I506:I507"/>
    <mergeCell ref="J506:J507"/>
    <mergeCell ref="I504:I505"/>
    <mergeCell ref="J504:J505"/>
    <mergeCell ref="K504:L505"/>
    <mergeCell ref="M504:M505"/>
    <mergeCell ref="N504:N505"/>
    <mergeCell ref="O504:P505"/>
    <mergeCell ref="K502:L503"/>
    <mergeCell ref="M502:M503"/>
    <mergeCell ref="N502:N503"/>
    <mergeCell ref="O502:P503"/>
    <mergeCell ref="Q502:Q503"/>
    <mergeCell ref="B504:B505"/>
    <mergeCell ref="C504:D505"/>
    <mergeCell ref="E504:E505"/>
    <mergeCell ref="F504:F505"/>
    <mergeCell ref="G504:H505"/>
    <mergeCell ref="N500:N501"/>
    <mergeCell ref="O500:P501"/>
    <mergeCell ref="Q500:Q501"/>
    <mergeCell ref="B502:B503"/>
    <mergeCell ref="C502:D503"/>
    <mergeCell ref="E502:E503"/>
    <mergeCell ref="F502:F503"/>
    <mergeCell ref="G502:H503"/>
    <mergeCell ref="I502:I503"/>
    <mergeCell ref="J502:J503"/>
    <mergeCell ref="Q498:Q499"/>
    <mergeCell ref="B500:B501"/>
    <mergeCell ref="C500:D501"/>
    <mergeCell ref="E500:E501"/>
    <mergeCell ref="F500:F501"/>
    <mergeCell ref="G500:H501"/>
    <mergeCell ref="I500:I501"/>
    <mergeCell ref="J500:J501"/>
    <mergeCell ref="K500:L501"/>
    <mergeCell ref="M500:M501"/>
    <mergeCell ref="I498:I499"/>
    <mergeCell ref="J498:J499"/>
    <mergeCell ref="K498:L499"/>
    <mergeCell ref="M498:M499"/>
    <mergeCell ref="N498:N499"/>
    <mergeCell ref="O498:P499"/>
    <mergeCell ref="K496:L497"/>
    <mergeCell ref="M496:M497"/>
    <mergeCell ref="N496:N497"/>
    <mergeCell ref="O496:P497"/>
    <mergeCell ref="Q496:Q497"/>
    <mergeCell ref="B498:B499"/>
    <mergeCell ref="C498:D499"/>
    <mergeCell ref="E498:E499"/>
    <mergeCell ref="F498:F499"/>
    <mergeCell ref="G498:H499"/>
    <mergeCell ref="O494:O495"/>
    <mergeCell ref="P494:P495"/>
    <mergeCell ref="Q494:Q495"/>
    <mergeCell ref="B496:B497"/>
    <mergeCell ref="C496:D497"/>
    <mergeCell ref="E496:E497"/>
    <mergeCell ref="F496:F497"/>
    <mergeCell ref="G496:H497"/>
    <mergeCell ref="I496:I497"/>
    <mergeCell ref="J496:J497"/>
    <mergeCell ref="I494:I495"/>
    <mergeCell ref="J494:J495"/>
    <mergeCell ref="K494:K495"/>
    <mergeCell ref="L494:L495"/>
    <mergeCell ref="M494:M495"/>
    <mergeCell ref="N494:N495"/>
    <mergeCell ref="N492:N493"/>
    <mergeCell ref="O492:P493"/>
    <mergeCell ref="Q492:Q493"/>
    <mergeCell ref="B494:B495"/>
    <mergeCell ref="C494:C495"/>
    <mergeCell ref="D494:D495"/>
    <mergeCell ref="E494:E495"/>
    <mergeCell ref="F494:F495"/>
    <mergeCell ref="G494:G495"/>
    <mergeCell ref="H494:H495"/>
    <mergeCell ref="N490:N491"/>
    <mergeCell ref="O490:O491"/>
    <mergeCell ref="P490:P491"/>
    <mergeCell ref="Q490:Q491"/>
    <mergeCell ref="B492:B493"/>
    <mergeCell ref="C492:E493"/>
    <mergeCell ref="F492:F493"/>
    <mergeCell ref="G492:I493"/>
    <mergeCell ref="J492:J493"/>
    <mergeCell ref="K492:M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N478:N479"/>
    <mergeCell ref="O478:O479"/>
    <mergeCell ref="P478:P479"/>
    <mergeCell ref="Q478:Q479"/>
    <mergeCell ref="B480:B481"/>
    <mergeCell ref="C480:D481"/>
    <mergeCell ref="E480:E481"/>
    <mergeCell ref="F480:F481"/>
    <mergeCell ref="G480:H481"/>
    <mergeCell ref="I480:I481"/>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3:N475"/>
    <mergeCell ref="O473:Q473"/>
    <mergeCell ref="O474:Q474"/>
    <mergeCell ref="O475:Q475"/>
    <mergeCell ref="C476:Q476"/>
    <mergeCell ref="C477:E477"/>
    <mergeCell ref="G477:I477"/>
    <mergeCell ref="K477:M477"/>
    <mergeCell ref="O477:Q477"/>
    <mergeCell ref="G474:I474"/>
    <mergeCell ref="G475:I475"/>
    <mergeCell ref="J473:J475"/>
    <mergeCell ref="K473:M473"/>
    <mergeCell ref="K474:M474"/>
    <mergeCell ref="K475:M475"/>
    <mergeCell ref="B469:Q469"/>
    <mergeCell ref="C471:Q471"/>
    <mergeCell ref="C472:I472"/>
    <mergeCell ref="K472:Q472"/>
    <mergeCell ref="B473:B475"/>
    <mergeCell ref="C473:E473"/>
    <mergeCell ref="C474:E474"/>
    <mergeCell ref="C475:E475"/>
    <mergeCell ref="F473:F475"/>
    <mergeCell ref="G473:I473"/>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7:E447"/>
    <mergeCell ref="G447:I447"/>
    <mergeCell ref="K447:M447"/>
    <mergeCell ref="O447:Q447"/>
    <mergeCell ref="S447:U447"/>
    <mergeCell ref="W447:Y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2:E432"/>
    <mergeCell ref="G432:I432"/>
    <mergeCell ref="K432:M432"/>
    <mergeCell ref="O432:Q432"/>
    <mergeCell ref="S432:U432"/>
    <mergeCell ref="W432:Y432"/>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V414:V415"/>
    <mergeCell ref="W414:Y414"/>
    <mergeCell ref="W415:Y415"/>
    <mergeCell ref="C416:Y416"/>
    <mergeCell ref="C417:E417"/>
    <mergeCell ref="G417:I417"/>
    <mergeCell ref="K417:M417"/>
    <mergeCell ref="O417:Q417"/>
    <mergeCell ref="S417:U417"/>
    <mergeCell ref="W417:Y417"/>
    <mergeCell ref="K415:M415"/>
    <mergeCell ref="N414:N415"/>
    <mergeCell ref="O414:Q414"/>
    <mergeCell ref="O415:Q415"/>
    <mergeCell ref="R414:R415"/>
    <mergeCell ref="S414:U414"/>
    <mergeCell ref="S415:U415"/>
    <mergeCell ref="C413:M413"/>
    <mergeCell ref="O413:Y413"/>
    <mergeCell ref="B414:B415"/>
    <mergeCell ref="C414:E414"/>
    <mergeCell ref="C415:E415"/>
    <mergeCell ref="F414:F415"/>
    <mergeCell ref="G414:I414"/>
    <mergeCell ref="G415:I415"/>
    <mergeCell ref="J414:J415"/>
    <mergeCell ref="K414:M414"/>
    <mergeCell ref="N404:N405"/>
    <mergeCell ref="O404:O405"/>
    <mergeCell ref="P404:P405"/>
    <mergeCell ref="Q404:Q405"/>
    <mergeCell ref="B410:Y410"/>
    <mergeCell ref="C412:Y412"/>
    <mergeCell ref="B406:Y406"/>
    <mergeCell ref="B407:Y407"/>
    <mergeCell ref="B408:Y408"/>
    <mergeCell ref="B409:Y409"/>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L403"/>
    <mergeCell ref="M402:M403"/>
    <mergeCell ref="N402:N403"/>
    <mergeCell ref="O402:P403"/>
    <mergeCell ref="Q402:Q403"/>
    <mergeCell ref="N400:N401"/>
    <mergeCell ref="O400:O401"/>
    <mergeCell ref="P400:P401"/>
    <mergeCell ref="Q400:Q401"/>
    <mergeCell ref="B402:B403"/>
    <mergeCell ref="C402:D403"/>
    <mergeCell ref="E402:E403"/>
    <mergeCell ref="F402:F403"/>
    <mergeCell ref="G402:H403"/>
    <mergeCell ref="I402:I403"/>
    <mergeCell ref="H400:H401"/>
    <mergeCell ref="I400:I401"/>
    <mergeCell ref="J400:J401"/>
    <mergeCell ref="K400:K401"/>
    <mergeCell ref="L400:L401"/>
    <mergeCell ref="M400:M401"/>
    <mergeCell ref="B400:B401"/>
    <mergeCell ref="C400:C401"/>
    <mergeCell ref="D400:D401"/>
    <mergeCell ref="E400:E401"/>
    <mergeCell ref="F400:F401"/>
    <mergeCell ref="G400:G401"/>
    <mergeCell ref="T391:T392"/>
    <mergeCell ref="U391:U392"/>
    <mergeCell ref="B396:Q396"/>
    <mergeCell ref="C398:I398"/>
    <mergeCell ref="K398:Q398"/>
    <mergeCell ref="C399:E399"/>
    <mergeCell ref="G399:I399"/>
    <mergeCell ref="K399:M399"/>
    <mergeCell ref="O399:Q399"/>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Q373:Q374"/>
    <mergeCell ref="R373:R374"/>
    <mergeCell ref="S373:T374"/>
    <mergeCell ref="U373:U374"/>
    <mergeCell ref="B375:B376"/>
    <mergeCell ref="C375:D376"/>
    <mergeCell ref="E375:E376"/>
    <mergeCell ref="F375:F376"/>
    <mergeCell ref="G375:H376"/>
    <mergeCell ref="I375:I376"/>
    <mergeCell ref="I373:I374"/>
    <mergeCell ref="J373:J374"/>
    <mergeCell ref="K373:L374"/>
    <mergeCell ref="M373:M374"/>
    <mergeCell ref="N373:N374"/>
    <mergeCell ref="O373:P374"/>
    <mergeCell ref="Q371:Q372"/>
    <mergeCell ref="R371:R372"/>
    <mergeCell ref="S371:S372"/>
    <mergeCell ref="T371:T372"/>
    <mergeCell ref="U371:U372"/>
    <mergeCell ref="B373:B374"/>
    <mergeCell ref="C373:D374"/>
    <mergeCell ref="E373:E374"/>
    <mergeCell ref="F373:F374"/>
    <mergeCell ref="G373:H374"/>
    <mergeCell ref="K371:K372"/>
    <mergeCell ref="L371:L372"/>
    <mergeCell ref="M371:M372"/>
    <mergeCell ref="N371:N372"/>
    <mergeCell ref="O371:O372"/>
    <mergeCell ref="P371:P372"/>
    <mergeCell ref="C370:U370"/>
    <mergeCell ref="B371:B372"/>
    <mergeCell ref="C371:C372"/>
    <mergeCell ref="D371:D372"/>
    <mergeCell ref="E371:E372"/>
    <mergeCell ref="F371:F372"/>
    <mergeCell ref="G371:G372"/>
    <mergeCell ref="H371:H372"/>
    <mergeCell ref="I371:I372"/>
    <mergeCell ref="J371:J372"/>
    <mergeCell ref="N367:N369"/>
    <mergeCell ref="O367:Q369"/>
    <mergeCell ref="R367:R369"/>
    <mergeCell ref="S367:U367"/>
    <mergeCell ref="S368:U368"/>
    <mergeCell ref="S369:U369"/>
    <mergeCell ref="G368:I368"/>
    <mergeCell ref="G369:I369"/>
    <mergeCell ref="J367:J369"/>
    <mergeCell ref="K367:M367"/>
    <mergeCell ref="K368:M368"/>
    <mergeCell ref="K369:M369"/>
    <mergeCell ref="B363:U363"/>
    <mergeCell ref="B365:B366"/>
    <mergeCell ref="C365:U365"/>
    <mergeCell ref="C366:U366"/>
    <mergeCell ref="B367:B369"/>
    <mergeCell ref="C367:E367"/>
    <mergeCell ref="C368:E368"/>
    <mergeCell ref="C369:E369"/>
    <mergeCell ref="F367:F369"/>
    <mergeCell ref="G367:I367"/>
    <mergeCell ref="P360:P361"/>
    <mergeCell ref="Q360:Q361"/>
    <mergeCell ref="R360:R361"/>
    <mergeCell ref="S360:S361"/>
    <mergeCell ref="T360:T361"/>
    <mergeCell ref="U360:U361"/>
    <mergeCell ref="J360:J361"/>
    <mergeCell ref="K360:K361"/>
    <mergeCell ref="L360:L361"/>
    <mergeCell ref="M360:M361"/>
    <mergeCell ref="N360:N361"/>
    <mergeCell ref="O360:O361"/>
    <mergeCell ref="S358:T359"/>
    <mergeCell ref="U358:U359"/>
    <mergeCell ref="B360:B361"/>
    <mergeCell ref="C360:C361"/>
    <mergeCell ref="D360:D361"/>
    <mergeCell ref="E360:E361"/>
    <mergeCell ref="F360:F361"/>
    <mergeCell ref="G360:G361"/>
    <mergeCell ref="H360:H361"/>
    <mergeCell ref="I360:I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S340:S341"/>
    <mergeCell ref="T340:T341"/>
    <mergeCell ref="U340:U341"/>
    <mergeCell ref="B342:B343"/>
    <mergeCell ref="C342:D343"/>
    <mergeCell ref="E342:E343"/>
    <mergeCell ref="F342:F343"/>
    <mergeCell ref="G342:H343"/>
    <mergeCell ref="I342:I343"/>
    <mergeCell ref="J342:J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R336:R338"/>
    <mergeCell ref="S336:U336"/>
    <mergeCell ref="S337:U337"/>
    <mergeCell ref="S338:U338"/>
    <mergeCell ref="C339:U339"/>
    <mergeCell ref="B340:B341"/>
    <mergeCell ref="C340:C341"/>
    <mergeCell ref="D340:D341"/>
    <mergeCell ref="E340:E341"/>
    <mergeCell ref="F340:F341"/>
    <mergeCell ref="J336:J338"/>
    <mergeCell ref="K336:M336"/>
    <mergeCell ref="K337:M337"/>
    <mergeCell ref="K338:M338"/>
    <mergeCell ref="N336:N338"/>
    <mergeCell ref="O336:Q338"/>
    <mergeCell ref="B336:B338"/>
    <mergeCell ref="C336:E336"/>
    <mergeCell ref="C337:E337"/>
    <mergeCell ref="C338:E338"/>
    <mergeCell ref="F336:F338"/>
    <mergeCell ref="G336:I336"/>
    <mergeCell ref="G337:I337"/>
    <mergeCell ref="G338:I338"/>
    <mergeCell ref="T329:T330"/>
    <mergeCell ref="U329:U330"/>
    <mergeCell ref="B332:U332"/>
    <mergeCell ref="B334:B335"/>
    <mergeCell ref="C334:U334"/>
    <mergeCell ref="C335:U335"/>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Q309:Q310"/>
    <mergeCell ref="R309:R310"/>
    <mergeCell ref="S309:S310"/>
    <mergeCell ref="T309:T310"/>
    <mergeCell ref="U309:U310"/>
    <mergeCell ref="B311:B312"/>
    <mergeCell ref="C311:D312"/>
    <mergeCell ref="E311:E312"/>
    <mergeCell ref="F311:F312"/>
    <mergeCell ref="G311:H312"/>
    <mergeCell ref="K309:K310"/>
    <mergeCell ref="L309:L310"/>
    <mergeCell ref="M309:M310"/>
    <mergeCell ref="N309:N310"/>
    <mergeCell ref="O309:O310"/>
    <mergeCell ref="P309:P310"/>
    <mergeCell ref="C308:U308"/>
    <mergeCell ref="B309:B310"/>
    <mergeCell ref="C309:C310"/>
    <mergeCell ref="D309:D310"/>
    <mergeCell ref="E309:E310"/>
    <mergeCell ref="F309:F310"/>
    <mergeCell ref="G309:G310"/>
    <mergeCell ref="H309:H310"/>
    <mergeCell ref="I309:I310"/>
    <mergeCell ref="J309:J310"/>
    <mergeCell ref="N305:N307"/>
    <mergeCell ref="O305:Q307"/>
    <mergeCell ref="R305:R307"/>
    <mergeCell ref="S305:U305"/>
    <mergeCell ref="S306:U306"/>
    <mergeCell ref="S307:U307"/>
    <mergeCell ref="G306:I306"/>
    <mergeCell ref="G307:I307"/>
    <mergeCell ref="J305:J307"/>
    <mergeCell ref="K305:M305"/>
    <mergeCell ref="K306:M306"/>
    <mergeCell ref="K307:M307"/>
    <mergeCell ref="B301:U301"/>
    <mergeCell ref="B303:B304"/>
    <mergeCell ref="C303:U303"/>
    <mergeCell ref="C304:U304"/>
    <mergeCell ref="B305:B307"/>
    <mergeCell ref="C305:E305"/>
    <mergeCell ref="C306:E306"/>
    <mergeCell ref="C307:E307"/>
    <mergeCell ref="F305:F307"/>
    <mergeCell ref="G305:I305"/>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R273:R275"/>
    <mergeCell ref="S273:U273"/>
    <mergeCell ref="S274:U274"/>
    <mergeCell ref="S275:U275"/>
    <mergeCell ref="C276:U276"/>
    <mergeCell ref="B277:B278"/>
    <mergeCell ref="C277:C278"/>
    <mergeCell ref="D277:D278"/>
    <mergeCell ref="E277:E278"/>
    <mergeCell ref="F277:F278"/>
    <mergeCell ref="J273:J275"/>
    <mergeCell ref="K273:M273"/>
    <mergeCell ref="K274:M274"/>
    <mergeCell ref="K275:M275"/>
    <mergeCell ref="N273:N275"/>
    <mergeCell ref="O273:Q275"/>
    <mergeCell ref="B273:B275"/>
    <mergeCell ref="C273:E273"/>
    <mergeCell ref="C274:E274"/>
    <mergeCell ref="C275:E275"/>
    <mergeCell ref="F273:F275"/>
    <mergeCell ref="G273:I273"/>
    <mergeCell ref="G274:I274"/>
    <mergeCell ref="G275:I275"/>
    <mergeCell ref="N260:N261"/>
    <mergeCell ref="O260:O261"/>
    <mergeCell ref="P260:P261"/>
    <mergeCell ref="Q260:Q261"/>
    <mergeCell ref="B269:U269"/>
    <mergeCell ref="B271:B272"/>
    <mergeCell ref="C271:U271"/>
    <mergeCell ref="C272:U272"/>
    <mergeCell ref="B262:Y262"/>
    <mergeCell ref="B263:Y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C247:E247"/>
    <mergeCell ref="G247:I247"/>
    <mergeCell ref="K247:M247"/>
    <mergeCell ref="O247:Q247"/>
    <mergeCell ref="B248:B249"/>
    <mergeCell ref="C248:C249"/>
    <mergeCell ref="D248:D249"/>
    <mergeCell ref="E248:E249"/>
    <mergeCell ref="F248:F249"/>
    <mergeCell ref="G248:G249"/>
    <mergeCell ref="N240:N241"/>
    <mergeCell ref="O240:O241"/>
    <mergeCell ref="P240:P241"/>
    <mergeCell ref="Q240:Q241"/>
    <mergeCell ref="B244:Q244"/>
    <mergeCell ref="C246:I246"/>
    <mergeCell ref="K246:Q246"/>
    <mergeCell ref="B242:Y242"/>
    <mergeCell ref="B243:Y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T220:T221"/>
    <mergeCell ref="U220:U221"/>
    <mergeCell ref="V220:V221"/>
    <mergeCell ref="W220:W221"/>
    <mergeCell ref="B224:Q224"/>
    <mergeCell ref="C226:I226"/>
    <mergeCell ref="K226:Q226"/>
    <mergeCell ref="B222:Y222"/>
    <mergeCell ref="B223:Y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P218:P219"/>
    <mergeCell ref="Q218:R219"/>
    <mergeCell ref="S218:S219"/>
    <mergeCell ref="T218:T219"/>
    <mergeCell ref="U218:V219"/>
    <mergeCell ref="W218:W219"/>
    <mergeCell ref="I218:I219"/>
    <mergeCell ref="J218:K219"/>
    <mergeCell ref="L218:L219"/>
    <mergeCell ref="M218:M219"/>
    <mergeCell ref="N218:N219"/>
    <mergeCell ref="O218:O219"/>
    <mergeCell ref="B218:B219"/>
    <mergeCell ref="C218:C219"/>
    <mergeCell ref="D218:D219"/>
    <mergeCell ref="E218:E219"/>
    <mergeCell ref="F218:G219"/>
    <mergeCell ref="H218:H219"/>
    <mergeCell ref="P216:P217"/>
    <mergeCell ref="Q216:R217"/>
    <mergeCell ref="S216:S217"/>
    <mergeCell ref="T216:T217"/>
    <mergeCell ref="U216:V217"/>
    <mergeCell ref="W216:W217"/>
    <mergeCell ref="I216:I217"/>
    <mergeCell ref="J216:K217"/>
    <mergeCell ref="L216:L217"/>
    <mergeCell ref="M216:M217"/>
    <mergeCell ref="N216:N217"/>
    <mergeCell ref="O216:O217"/>
    <mergeCell ref="B216:B217"/>
    <mergeCell ref="C216:C217"/>
    <mergeCell ref="D216:D217"/>
    <mergeCell ref="E216:E217"/>
    <mergeCell ref="F216:G217"/>
    <mergeCell ref="H216:H217"/>
    <mergeCell ref="P214:P215"/>
    <mergeCell ref="Q214:R215"/>
    <mergeCell ref="S214:S215"/>
    <mergeCell ref="T214:T215"/>
    <mergeCell ref="U214:V215"/>
    <mergeCell ref="W214:W215"/>
    <mergeCell ref="I214:I215"/>
    <mergeCell ref="J214:K215"/>
    <mergeCell ref="L214:L215"/>
    <mergeCell ref="M214:M215"/>
    <mergeCell ref="N214:N215"/>
    <mergeCell ref="O214:O215"/>
    <mergeCell ref="B214:B215"/>
    <mergeCell ref="C214:C215"/>
    <mergeCell ref="D214:D215"/>
    <mergeCell ref="E214:E215"/>
    <mergeCell ref="F214:G215"/>
    <mergeCell ref="H214:H215"/>
    <mergeCell ref="P212:P213"/>
    <mergeCell ref="Q212:R213"/>
    <mergeCell ref="S212:S213"/>
    <mergeCell ref="T212:T213"/>
    <mergeCell ref="U212:V213"/>
    <mergeCell ref="W212:W213"/>
    <mergeCell ref="I212:I213"/>
    <mergeCell ref="J212:K213"/>
    <mergeCell ref="L212:L213"/>
    <mergeCell ref="M212:M213"/>
    <mergeCell ref="N212:N213"/>
    <mergeCell ref="O212:O213"/>
    <mergeCell ref="B212:B213"/>
    <mergeCell ref="C212:C213"/>
    <mergeCell ref="D212:D213"/>
    <mergeCell ref="E212:E213"/>
    <mergeCell ref="F212:G213"/>
    <mergeCell ref="H212:H213"/>
    <mergeCell ref="P210:P211"/>
    <mergeCell ref="Q210:R211"/>
    <mergeCell ref="S210:S211"/>
    <mergeCell ref="T210:T211"/>
    <mergeCell ref="U210:V211"/>
    <mergeCell ref="W210:W211"/>
    <mergeCell ref="I210:I211"/>
    <mergeCell ref="J210:K211"/>
    <mergeCell ref="L210:L211"/>
    <mergeCell ref="M210:M211"/>
    <mergeCell ref="N210:N211"/>
    <mergeCell ref="O210:O211"/>
    <mergeCell ref="T208:T209"/>
    <mergeCell ref="U208:U209"/>
    <mergeCell ref="V208:V209"/>
    <mergeCell ref="W208:W209"/>
    <mergeCell ref="B210:B211"/>
    <mergeCell ref="C210:C211"/>
    <mergeCell ref="D210:D211"/>
    <mergeCell ref="E210:E211"/>
    <mergeCell ref="F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D207"/>
    <mergeCell ref="F207:H207"/>
    <mergeCell ref="J207:L207"/>
    <mergeCell ref="N207:O207"/>
    <mergeCell ref="Q207:S207"/>
    <mergeCell ref="U207:W207"/>
    <mergeCell ref="T201:T202"/>
    <mergeCell ref="U201:U202"/>
    <mergeCell ref="V201:V202"/>
    <mergeCell ref="W201:W202"/>
    <mergeCell ref="B204:W204"/>
    <mergeCell ref="C206:L206"/>
    <mergeCell ref="N206:W206"/>
    <mergeCell ref="B203:Y203"/>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P199:P200"/>
    <mergeCell ref="Q199:R200"/>
    <mergeCell ref="S199:S200"/>
    <mergeCell ref="T199:T200"/>
    <mergeCell ref="U199:V200"/>
    <mergeCell ref="W199:W200"/>
    <mergeCell ref="I199:I200"/>
    <mergeCell ref="J199:K200"/>
    <mergeCell ref="L199:L200"/>
    <mergeCell ref="M199:M200"/>
    <mergeCell ref="N199:N200"/>
    <mergeCell ref="O199:O200"/>
    <mergeCell ref="B199:B200"/>
    <mergeCell ref="C199:C200"/>
    <mergeCell ref="D199:D200"/>
    <mergeCell ref="E199:E200"/>
    <mergeCell ref="F199:G200"/>
    <mergeCell ref="H199:H200"/>
    <mergeCell ref="P197:P198"/>
    <mergeCell ref="Q197:R198"/>
    <mergeCell ref="S197:S198"/>
    <mergeCell ref="T197:T198"/>
    <mergeCell ref="U197:V198"/>
    <mergeCell ref="W197:W198"/>
    <mergeCell ref="I197:I198"/>
    <mergeCell ref="J197:K198"/>
    <mergeCell ref="L197:L198"/>
    <mergeCell ref="M197:M198"/>
    <mergeCell ref="N197:N198"/>
    <mergeCell ref="O197:O198"/>
    <mergeCell ref="B197:B198"/>
    <mergeCell ref="C197:C198"/>
    <mergeCell ref="D197:D198"/>
    <mergeCell ref="E197:E198"/>
    <mergeCell ref="F197:G198"/>
    <mergeCell ref="H197:H198"/>
    <mergeCell ref="P195:P196"/>
    <mergeCell ref="Q195:R196"/>
    <mergeCell ref="S195:S196"/>
    <mergeCell ref="T195:T196"/>
    <mergeCell ref="U195:V196"/>
    <mergeCell ref="W195:W196"/>
    <mergeCell ref="I195:I196"/>
    <mergeCell ref="J195:K196"/>
    <mergeCell ref="L195:L196"/>
    <mergeCell ref="M195:M196"/>
    <mergeCell ref="N195:N196"/>
    <mergeCell ref="O195:O196"/>
    <mergeCell ref="B195:B196"/>
    <mergeCell ref="C195:C196"/>
    <mergeCell ref="D195:D196"/>
    <mergeCell ref="E195:E196"/>
    <mergeCell ref="F195:G196"/>
    <mergeCell ref="H195:H196"/>
    <mergeCell ref="P193:P194"/>
    <mergeCell ref="Q193:R194"/>
    <mergeCell ref="S193:S194"/>
    <mergeCell ref="T193:T194"/>
    <mergeCell ref="U193:V194"/>
    <mergeCell ref="W193:W194"/>
    <mergeCell ref="I193:I194"/>
    <mergeCell ref="J193:K194"/>
    <mergeCell ref="L193:L194"/>
    <mergeCell ref="M193:M194"/>
    <mergeCell ref="N193:N194"/>
    <mergeCell ref="O193:O194"/>
    <mergeCell ref="T191:T192"/>
    <mergeCell ref="U191:U192"/>
    <mergeCell ref="V191:V192"/>
    <mergeCell ref="W191:W192"/>
    <mergeCell ref="B193:B194"/>
    <mergeCell ref="C193:C194"/>
    <mergeCell ref="D193:D194"/>
    <mergeCell ref="E193:E194"/>
    <mergeCell ref="F193:G194"/>
    <mergeCell ref="H193:H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7:W187"/>
    <mergeCell ref="C189:L189"/>
    <mergeCell ref="N189:W189"/>
    <mergeCell ref="C190:D190"/>
    <mergeCell ref="F190:H190"/>
    <mergeCell ref="J190:L190"/>
    <mergeCell ref="N190:O190"/>
    <mergeCell ref="Q190:S190"/>
    <mergeCell ref="U190:W190"/>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Y167"/>
    <mergeCell ref="C169:M169"/>
    <mergeCell ref="O169:Y169"/>
    <mergeCell ref="C170:E170"/>
    <mergeCell ref="G170:I170"/>
    <mergeCell ref="K170:M170"/>
    <mergeCell ref="O170:Q170"/>
    <mergeCell ref="S170:U170"/>
    <mergeCell ref="W170:Y170"/>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K141:M141"/>
    <mergeCell ref="N139:N141"/>
    <mergeCell ref="O139:Q141"/>
    <mergeCell ref="R139:R141"/>
    <mergeCell ref="S139:U141"/>
    <mergeCell ref="B142:B143"/>
    <mergeCell ref="C142:C143"/>
    <mergeCell ref="D142:D143"/>
    <mergeCell ref="E142:E143"/>
    <mergeCell ref="F142:F143"/>
    <mergeCell ref="B137:U137"/>
    <mergeCell ref="B139:B141"/>
    <mergeCell ref="C139:E141"/>
    <mergeCell ref="F139:F141"/>
    <mergeCell ref="G139:I139"/>
    <mergeCell ref="G140:I140"/>
    <mergeCell ref="G141:I141"/>
    <mergeCell ref="J139:J141"/>
    <mergeCell ref="K139:M139"/>
    <mergeCell ref="K140:M140"/>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K111:M111"/>
    <mergeCell ref="N109:N111"/>
    <mergeCell ref="O109:Q111"/>
    <mergeCell ref="R109:R111"/>
    <mergeCell ref="S109:U111"/>
    <mergeCell ref="B112:B113"/>
    <mergeCell ref="C112:C113"/>
    <mergeCell ref="D112:D113"/>
    <mergeCell ref="E112:E113"/>
    <mergeCell ref="F112:F113"/>
    <mergeCell ref="B107:U107"/>
    <mergeCell ref="B109:B111"/>
    <mergeCell ref="C109:E111"/>
    <mergeCell ref="F109:F111"/>
    <mergeCell ref="G109:I109"/>
    <mergeCell ref="G110:I110"/>
    <mergeCell ref="G111:I111"/>
    <mergeCell ref="J109:J111"/>
    <mergeCell ref="K109:M109"/>
    <mergeCell ref="K110:M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79:V81"/>
    <mergeCell ref="W79:Y79"/>
    <mergeCell ref="W80:Y80"/>
    <mergeCell ref="W81:Y81"/>
    <mergeCell ref="B82:B83"/>
    <mergeCell ref="C82:C83"/>
    <mergeCell ref="D82:D83"/>
    <mergeCell ref="E82:E83"/>
    <mergeCell ref="F82:F83"/>
    <mergeCell ref="G82:G83"/>
    <mergeCell ref="O79:Q79"/>
    <mergeCell ref="O80:Q80"/>
    <mergeCell ref="O81:Q81"/>
    <mergeCell ref="R79:R81"/>
    <mergeCell ref="S79:U79"/>
    <mergeCell ref="S80:U80"/>
    <mergeCell ref="S81:U81"/>
    <mergeCell ref="G81:I81"/>
    <mergeCell ref="J79:J81"/>
    <mergeCell ref="K79:M79"/>
    <mergeCell ref="K80:M80"/>
    <mergeCell ref="K81:M81"/>
    <mergeCell ref="N79:N81"/>
    <mergeCell ref="B76:Y76"/>
    <mergeCell ref="C78:M78"/>
    <mergeCell ref="O78:Y78"/>
    <mergeCell ref="B79:B81"/>
    <mergeCell ref="C79:E79"/>
    <mergeCell ref="C80:E80"/>
    <mergeCell ref="C81:E81"/>
    <mergeCell ref="F79:F81"/>
    <mergeCell ref="G79:I79"/>
    <mergeCell ref="G80:I80"/>
    <mergeCell ref="I71:I72"/>
    <mergeCell ref="J71:L72"/>
    <mergeCell ref="M71:M72"/>
    <mergeCell ref="N71:P72"/>
    <mergeCell ref="C73:D73"/>
    <mergeCell ref="G73:H73"/>
    <mergeCell ref="J73:L73"/>
    <mergeCell ref="N73:P73"/>
    <mergeCell ref="B71:B72"/>
    <mergeCell ref="C71:C72"/>
    <mergeCell ref="D71:D72"/>
    <mergeCell ref="E71:E72"/>
    <mergeCell ref="F71:F72"/>
    <mergeCell ref="G71:H72"/>
    <mergeCell ref="P67:P68"/>
    <mergeCell ref="C69:D69"/>
    <mergeCell ref="G69:H69"/>
    <mergeCell ref="J69:L69"/>
    <mergeCell ref="N69:P69"/>
    <mergeCell ref="C70:D70"/>
    <mergeCell ref="G70:H70"/>
    <mergeCell ref="J70:L70"/>
    <mergeCell ref="N70:P70"/>
    <mergeCell ref="J67:J68"/>
    <mergeCell ref="K67:K68"/>
    <mergeCell ref="L67:L68"/>
    <mergeCell ref="M67:M68"/>
    <mergeCell ref="N67:N68"/>
    <mergeCell ref="O67:O68"/>
    <mergeCell ref="M65:M66"/>
    <mergeCell ref="N65:O66"/>
    <mergeCell ref="P65:P66"/>
    <mergeCell ref="B67:B68"/>
    <mergeCell ref="C67:D68"/>
    <mergeCell ref="E67:E68"/>
    <mergeCell ref="F67:F68"/>
    <mergeCell ref="G67:G68"/>
    <mergeCell ref="H67:H68"/>
    <mergeCell ref="I67:I68"/>
    <mergeCell ref="P63:P64"/>
    <mergeCell ref="B65:B66"/>
    <mergeCell ref="C65:D66"/>
    <mergeCell ref="E65:E66"/>
    <mergeCell ref="F65:F66"/>
    <mergeCell ref="G65:G66"/>
    <mergeCell ref="H65:H66"/>
    <mergeCell ref="I65:I66"/>
    <mergeCell ref="J65:K66"/>
    <mergeCell ref="L65:L66"/>
    <mergeCell ref="H63:H64"/>
    <mergeCell ref="I63:I64"/>
    <mergeCell ref="J63:K64"/>
    <mergeCell ref="L63:L64"/>
    <mergeCell ref="M63:M64"/>
    <mergeCell ref="N63:O64"/>
    <mergeCell ref="J61:K62"/>
    <mergeCell ref="L61:L62"/>
    <mergeCell ref="M61:M62"/>
    <mergeCell ref="N61:O62"/>
    <mergeCell ref="P61:P62"/>
    <mergeCell ref="B63:B64"/>
    <mergeCell ref="C63:D64"/>
    <mergeCell ref="E63:E64"/>
    <mergeCell ref="F63:F64"/>
    <mergeCell ref="G63:G64"/>
    <mergeCell ref="M59:M60"/>
    <mergeCell ref="N59:O60"/>
    <mergeCell ref="P59:P60"/>
    <mergeCell ref="B61:B62"/>
    <mergeCell ref="C61:D62"/>
    <mergeCell ref="E61:E62"/>
    <mergeCell ref="F61:F62"/>
    <mergeCell ref="G61:G62"/>
    <mergeCell ref="H61:H62"/>
    <mergeCell ref="I61:I62"/>
    <mergeCell ref="P57:P58"/>
    <mergeCell ref="B59:B60"/>
    <mergeCell ref="C59:D60"/>
    <mergeCell ref="E59:E60"/>
    <mergeCell ref="F59:F60"/>
    <mergeCell ref="G59:G60"/>
    <mergeCell ref="H59:H60"/>
    <mergeCell ref="I59:I60"/>
    <mergeCell ref="J59:K60"/>
    <mergeCell ref="L59:L60"/>
    <mergeCell ref="H57:H58"/>
    <mergeCell ref="I57:I58"/>
    <mergeCell ref="J57:K58"/>
    <mergeCell ref="L57:L58"/>
    <mergeCell ref="M57:M58"/>
    <mergeCell ref="N57:O58"/>
    <mergeCell ref="J55:K56"/>
    <mergeCell ref="L55:L56"/>
    <mergeCell ref="M55:M56"/>
    <mergeCell ref="N55:O56"/>
    <mergeCell ref="P55:P56"/>
    <mergeCell ref="B57:B58"/>
    <mergeCell ref="C57:D58"/>
    <mergeCell ref="E57:E58"/>
    <mergeCell ref="F57:F58"/>
    <mergeCell ref="G57:G58"/>
    <mergeCell ref="M53:M54"/>
    <mergeCell ref="N53:O54"/>
    <mergeCell ref="P53:P54"/>
    <mergeCell ref="B55:B56"/>
    <mergeCell ref="C55:D56"/>
    <mergeCell ref="E55:E56"/>
    <mergeCell ref="F55:F56"/>
    <mergeCell ref="G55:G56"/>
    <mergeCell ref="H55:H56"/>
    <mergeCell ref="I55:I56"/>
    <mergeCell ref="P51:P52"/>
    <mergeCell ref="B53:B54"/>
    <mergeCell ref="C53:D54"/>
    <mergeCell ref="E53:E54"/>
    <mergeCell ref="F53:F54"/>
    <mergeCell ref="G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D52"/>
    <mergeCell ref="E51:E52"/>
    <mergeCell ref="F51:F52"/>
    <mergeCell ref="G51:G52"/>
    <mergeCell ref="N47:N48"/>
    <mergeCell ref="O47:O48"/>
    <mergeCell ref="P47:P48"/>
    <mergeCell ref="B49:B50"/>
    <mergeCell ref="C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L45"/>
    <mergeCell ref="J46:L46"/>
    <mergeCell ref="M44:M46"/>
    <mergeCell ref="N44:P44"/>
    <mergeCell ref="N45:P45"/>
    <mergeCell ref="N46:P46"/>
    <mergeCell ref="B41:P41"/>
    <mergeCell ref="C43:P43"/>
    <mergeCell ref="B44:B46"/>
    <mergeCell ref="C44:E44"/>
    <mergeCell ref="C45:E45"/>
    <mergeCell ref="C46:E46"/>
    <mergeCell ref="F44:F46"/>
    <mergeCell ref="G44:H46"/>
    <mergeCell ref="I44:I46"/>
    <mergeCell ref="J44:L44"/>
    <mergeCell ref="I37:I38"/>
    <mergeCell ref="J37:L38"/>
    <mergeCell ref="M37:M38"/>
    <mergeCell ref="N37:P38"/>
    <mergeCell ref="C39:D39"/>
    <mergeCell ref="G39:H39"/>
    <mergeCell ref="J39:L39"/>
    <mergeCell ref="N39:P39"/>
    <mergeCell ref="B37:B38"/>
    <mergeCell ref="C37:C38"/>
    <mergeCell ref="D37:D38"/>
    <mergeCell ref="E37:E38"/>
    <mergeCell ref="F37:F38"/>
    <mergeCell ref="G37:H38"/>
    <mergeCell ref="P33:P34"/>
    <mergeCell ref="C35:D35"/>
    <mergeCell ref="G35:H35"/>
    <mergeCell ref="J35:L35"/>
    <mergeCell ref="N35:P35"/>
    <mergeCell ref="C36:D36"/>
    <mergeCell ref="G36:H36"/>
    <mergeCell ref="J36:L36"/>
    <mergeCell ref="N36:P36"/>
    <mergeCell ref="J33:J34"/>
    <mergeCell ref="K33:K34"/>
    <mergeCell ref="L33:L34"/>
    <mergeCell ref="M33:M34"/>
    <mergeCell ref="N33:N34"/>
    <mergeCell ref="O33:O34"/>
    <mergeCell ref="M31:M32"/>
    <mergeCell ref="N31:O32"/>
    <mergeCell ref="P31:P32"/>
    <mergeCell ref="B33:B34"/>
    <mergeCell ref="C33:D34"/>
    <mergeCell ref="E33:E34"/>
    <mergeCell ref="F33:F34"/>
    <mergeCell ref="G33:G34"/>
    <mergeCell ref="H33:H34"/>
    <mergeCell ref="I33:I34"/>
    <mergeCell ref="P29:P30"/>
    <mergeCell ref="B31:B32"/>
    <mergeCell ref="C31:D32"/>
    <mergeCell ref="E31:E32"/>
    <mergeCell ref="F31:F32"/>
    <mergeCell ref="G31:G32"/>
    <mergeCell ref="H31:H32"/>
    <mergeCell ref="I31:I32"/>
    <mergeCell ref="J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D30"/>
    <mergeCell ref="E29:E30"/>
    <mergeCell ref="F29:F30"/>
    <mergeCell ref="G29:G30"/>
    <mergeCell ref="M25:M26"/>
    <mergeCell ref="N25:O26"/>
    <mergeCell ref="P25:P26"/>
    <mergeCell ref="B27:B28"/>
    <mergeCell ref="C27:D28"/>
    <mergeCell ref="E27:E28"/>
    <mergeCell ref="F27:F28"/>
    <mergeCell ref="G27:G28"/>
    <mergeCell ref="H27:H28"/>
    <mergeCell ref="I27:I28"/>
    <mergeCell ref="P23:P24"/>
    <mergeCell ref="B25:B26"/>
    <mergeCell ref="C25:D26"/>
    <mergeCell ref="E25:E26"/>
    <mergeCell ref="F25:F26"/>
    <mergeCell ref="G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D24"/>
    <mergeCell ref="E23:E24"/>
    <mergeCell ref="F23:F24"/>
    <mergeCell ref="G23:G24"/>
    <mergeCell ref="M19:M20"/>
    <mergeCell ref="N19:O20"/>
    <mergeCell ref="P19:P20"/>
    <mergeCell ref="B21:B22"/>
    <mergeCell ref="C21:D22"/>
    <mergeCell ref="E21:E22"/>
    <mergeCell ref="F21:F22"/>
    <mergeCell ref="G21:G22"/>
    <mergeCell ref="H21:H22"/>
    <mergeCell ref="I21:I22"/>
    <mergeCell ref="P17:P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D18"/>
    <mergeCell ref="E17:E18"/>
    <mergeCell ref="F17:F18"/>
    <mergeCell ref="G17:G18"/>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L11"/>
    <mergeCell ref="J12:L12"/>
    <mergeCell ref="M10:M12"/>
    <mergeCell ref="N10:P10"/>
    <mergeCell ref="N11:P11"/>
    <mergeCell ref="N12:P12"/>
    <mergeCell ref="B7:P7"/>
    <mergeCell ref="C9:P9"/>
    <mergeCell ref="B10:B12"/>
    <mergeCell ref="C10:E10"/>
    <mergeCell ref="C11:E11"/>
    <mergeCell ref="C12:E12"/>
    <mergeCell ref="F10:F12"/>
    <mergeCell ref="G10:H12"/>
    <mergeCell ref="I10:I12"/>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85546875" bestFit="1" customWidth="1"/>
    <col min="2" max="2" width="20.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ht="15" customHeight="1">
      <c r="A3" s="3" t="s">
        <v>467</v>
      </c>
      <c r="B3" s="11" t="s">
        <v>7</v>
      </c>
      <c r="C3" s="11"/>
      <c r="D3" s="11"/>
      <c r="E3" s="11"/>
      <c r="F3" s="11"/>
      <c r="G3" s="11"/>
      <c r="H3" s="11"/>
      <c r="I3" s="11"/>
    </row>
    <row r="4" spans="1:9" ht="15" customHeight="1">
      <c r="A4" s="12" t="s">
        <v>466</v>
      </c>
      <c r="B4" s="11" t="s">
        <v>7</v>
      </c>
      <c r="C4" s="11"/>
      <c r="D4" s="11"/>
      <c r="E4" s="11"/>
      <c r="F4" s="11"/>
      <c r="G4" s="11"/>
      <c r="H4" s="11"/>
      <c r="I4" s="11"/>
    </row>
    <row r="5" spans="1:9">
      <c r="A5" s="12"/>
      <c r="B5" s="39" t="s">
        <v>468</v>
      </c>
      <c r="C5" s="39"/>
      <c r="D5" s="39"/>
      <c r="E5" s="39"/>
      <c r="F5" s="39"/>
      <c r="G5" s="39"/>
      <c r="H5" s="39"/>
      <c r="I5" s="39"/>
    </row>
    <row r="6" spans="1:9">
      <c r="A6" s="12"/>
      <c r="B6" s="40" t="s">
        <v>469</v>
      </c>
      <c r="C6" s="40"/>
      <c r="D6" s="40"/>
      <c r="E6" s="40"/>
      <c r="F6" s="40"/>
      <c r="G6" s="40"/>
      <c r="H6" s="40"/>
      <c r="I6" s="40"/>
    </row>
    <row r="7" spans="1:9">
      <c r="A7" s="12"/>
      <c r="B7" s="22"/>
      <c r="C7" s="22"/>
      <c r="D7" s="22"/>
      <c r="E7" s="22"/>
      <c r="F7" s="22"/>
      <c r="G7" s="22"/>
      <c r="H7" s="22"/>
      <c r="I7" s="22"/>
    </row>
    <row r="8" spans="1:9">
      <c r="A8" s="12"/>
      <c r="B8" s="15"/>
      <c r="C8" s="15"/>
      <c r="D8" s="15"/>
      <c r="E8" s="15"/>
      <c r="F8" s="15"/>
      <c r="G8" s="15"/>
      <c r="H8" s="15"/>
      <c r="I8" s="15"/>
    </row>
    <row r="9" spans="1:9" ht="15.75" thickBot="1">
      <c r="A9" s="12"/>
      <c r="B9" s="16"/>
      <c r="C9" s="47" t="s">
        <v>213</v>
      </c>
      <c r="D9" s="47"/>
      <c r="E9" s="47"/>
      <c r="F9" s="16"/>
      <c r="G9" s="47" t="s">
        <v>231</v>
      </c>
      <c r="H9" s="47"/>
      <c r="I9" s="47"/>
    </row>
    <row r="10" spans="1:9">
      <c r="A10" s="12"/>
      <c r="B10" s="24" t="s">
        <v>470</v>
      </c>
      <c r="C10" s="25" t="s">
        <v>191</v>
      </c>
      <c r="D10" s="27">
        <v>8279</v>
      </c>
      <c r="E10" s="29"/>
      <c r="F10" s="31"/>
      <c r="G10" s="25" t="s">
        <v>191</v>
      </c>
      <c r="H10" s="27">
        <v>8279</v>
      </c>
      <c r="I10" s="29"/>
    </row>
    <row r="11" spans="1:9">
      <c r="A11" s="12"/>
      <c r="B11" s="24"/>
      <c r="C11" s="24"/>
      <c r="D11" s="35"/>
      <c r="E11" s="31"/>
      <c r="F11" s="31"/>
      <c r="G11" s="24"/>
      <c r="H11" s="35"/>
      <c r="I11" s="31"/>
    </row>
    <row r="12" spans="1:9">
      <c r="A12" s="12"/>
      <c r="B12" s="32" t="s">
        <v>471</v>
      </c>
      <c r="C12" s="33">
        <v>8248</v>
      </c>
      <c r="D12" s="33"/>
      <c r="E12" s="34"/>
      <c r="F12" s="34"/>
      <c r="G12" s="33">
        <v>8248</v>
      </c>
      <c r="H12" s="33"/>
      <c r="I12" s="34"/>
    </row>
    <row r="13" spans="1:9">
      <c r="A13" s="12"/>
      <c r="B13" s="32"/>
      <c r="C13" s="33"/>
      <c r="D13" s="33"/>
      <c r="E13" s="34"/>
      <c r="F13" s="34"/>
      <c r="G13" s="33"/>
      <c r="H13" s="33"/>
      <c r="I13" s="34"/>
    </row>
    <row r="14" spans="1:9">
      <c r="A14" s="12"/>
      <c r="B14" s="24" t="s">
        <v>472</v>
      </c>
      <c r="C14" s="35">
        <v>6533</v>
      </c>
      <c r="D14" s="35"/>
      <c r="E14" s="31"/>
      <c r="F14" s="31"/>
      <c r="G14" s="35">
        <v>6883</v>
      </c>
      <c r="H14" s="35"/>
      <c r="I14" s="31"/>
    </row>
    <row r="15" spans="1:9" ht="15.75" thickBot="1">
      <c r="A15" s="12"/>
      <c r="B15" s="24"/>
      <c r="C15" s="65"/>
      <c r="D15" s="65"/>
      <c r="E15" s="66"/>
      <c r="F15" s="31"/>
      <c r="G15" s="65"/>
      <c r="H15" s="65"/>
      <c r="I15" s="66"/>
    </row>
    <row r="16" spans="1:9">
      <c r="A16" s="12"/>
      <c r="B16" s="82" t="s">
        <v>473</v>
      </c>
      <c r="C16" s="69" t="s">
        <v>191</v>
      </c>
      <c r="D16" s="71">
        <v>23060</v>
      </c>
      <c r="E16" s="51"/>
      <c r="F16" s="34"/>
      <c r="G16" s="69" t="s">
        <v>191</v>
      </c>
      <c r="H16" s="71">
        <v>23410</v>
      </c>
      <c r="I16" s="51"/>
    </row>
    <row r="17" spans="1:9" ht="15.75" thickBot="1">
      <c r="A17" s="12"/>
      <c r="B17" s="82"/>
      <c r="C17" s="70"/>
      <c r="D17" s="72"/>
      <c r="E17" s="73"/>
      <c r="F17" s="34"/>
      <c r="G17" s="70"/>
      <c r="H17" s="72"/>
      <c r="I17" s="73"/>
    </row>
    <row r="18" spans="1:9" ht="15.75" thickTop="1">
      <c r="A18" s="12"/>
      <c r="B18" s="34" t="s">
        <v>463</v>
      </c>
      <c r="C18" s="34"/>
      <c r="D18" s="34"/>
      <c r="E18" s="34"/>
      <c r="F18" s="34"/>
      <c r="G18" s="34"/>
      <c r="H18" s="34"/>
      <c r="I18" s="34"/>
    </row>
    <row r="19" spans="1:9">
      <c r="A19" s="12"/>
      <c r="B19" s="15"/>
      <c r="C19" s="15"/>
    </row>
    <row r="20" spans="1:9" ht="165.75">
      <c r="A20" s="12"/>
      <c r="B20" s="98">
        <v>-1</v>
      </c>
      <c r="C20" s="38" t="s">
        <v>474</v>
      </c>
    </row>
    <row r="21" spans="1:9">
      <c r="A21" s="12"/>
      <c r="B21" s="15"/>
      <c r="C21" s="15"/>
    </row>
    <row r="22" spans="1:9" ht="140.25">
      <c r="A22" s="12"/>
      <c r="B22" s="98">
        <v>-2</v>
      </c>
      <c r="C22" s="38" t="s">
        <v>475</v>
      </c>
    </row>
    <row r="23" spans="1:9">
      <c r="A23" s="12"/>
      <c r="B23" s="15"/>
      <c r="C23" s="15"/>
    </row>
    <row r="24" spans="1:9" ht="127.5">
      <c r="A24" s="12"/>
      <c r="B24" s="103" t="s">
        <v>476</v>
      </c>
      <c r="C24" s="38" t="s">
        <v>477</v>
      </c>
    </row>
    <row r="25" spans="1:9">
      <c r="A25" s="12"/>
      <c r="B25" s="15"/>
      <c r="C25" s="15"/>
    </row>
    <row r="26" spans="1:9" ht="409.5">
      <c r="A26" s="12"/>
      <c r="B26" s="98">
        <v>-3</v>
      </c>
      <c r="C26" s="38" t="s">
        <v>478</v>
      </c>
    </row>
  </sheetData>
  <mergeCells count="40">
    <mergeCell ref="B18:I18"/>
    <mergeCell ref="H16:H17"/>
    <mergeCell ref="I16:I17"/>
    <mergeCell ref="A1:A2"/>
    <mergeCell ref="B1:I1"/>
    <mergeCell ref="B2:I2"/>
    <mergeCell ref="B3:I3"/>
    <mergeCell ref="A4:A26"/>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5.42578125" customWidth="1"/>
    <col min="4" max="4" width="15.28515625" customWidth="1"/>
    <col min="5" max="6" width="25" customWidth="1"/>
    <col min="7" max="7" width="5.42578125" customWidth="1"/>
    <col min="8" max="8" width="15.28515625" customWidth="1"/>
    <col min="9" max="10" width="25" customWidth="1"/>
    <col min="11" max="11" width="5.42578125" customWidth="1"/>
    <col min="12" max="12" width="15.28515625" customWidth="1"/>
    <col min="13" max="13" width="4.140625" customWidth="1"/>
    <col min="14" max="14" width="25" customWidth="1"/>
    <col min="15" max="15" width="5.42578125" customWidth="1"/>
    <col min="16" max="16" width="15.28515625" customWidth="1"/>
    <col min="17" max="17" width="4.1406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11" t="s">
        <v>7</v>
      </c>
      <c r="C3" s="11"/>
      <c r="D3" s="11"/>
      <c r="E3" s="11"/>
      <c r="F3" s="11"/>
      <c r="G3" s="11"/>
      <c r="H3" s="11"/>
      <c r="I3" s="11"/>
      <c r="J3" s="11"/>
      <c r="K3" s="11"/>
      <c r="L3" s="11"/>
      <c r="M3" s="11"/>
      <c r="N3" s="11"/>
      <c r="O3" s="11"/>
      <c r="P3" s="11"/>
      <c r="Q3" s="11"/>
    </row>
    <row r="4" spans="1:17" ht="15" customHeight="1">
      <c r="A4" s="12" t="s">
        <v>479</v>
      </c>
      <c r="B4" s="11" t="s">
        <v>7</v>
      </c>
      <c r="C4" s="11"/>
      <c r="D4" s="11"/>
      <c r="E4" s="11"/>
      <c r="F4" s="11"/>
      <c r="G4" s="11"/>
      <c r="H4" s="11"/>
      <c r="I4" s="11"/>
      <c r="J4" s="11"/>
      <c r="K4" s="11"/>
      <c r="L4" s="11"/>
      <c r="M4" s="11"/>
      <c r="N4" s="11"/>
      <c r="O4" s="11"/>
      <c r="P4" s="11"/>
      <c r="Q4" s="11"/>
    </row>
    <row r="5" spans="1:17">
      <c r="A5" s="12"/>
      <c r="B5" s="39" t="s">
        <v>481</v>
      </c>
      <c r="C5" s="39"/>
      <c r="D5" s="39"/>
      <c r="E5" s="39"/>
      <c r="F5" s="39"/>
      <c r="G5" s="39"/>
      <c r="H5" s="39"/>
      <c r="I5" s="39"/>
      <c r="J5" s="39"/>
      <c r="K5" s="39"/>
      <c r="L5" s="39"/>
      <c r="M5" s="39"/>
      <c r="N5" s="39"/>
      <c r="O5" s="39"/>
      <c r="P5" s="39"/>
      <c r="Q5" s="39"/>
    </row>
    <row r="6" spans="1:17">
      <c r="A6" s="12"/>
      <c r="B6" s="40" t="s">
        <v>482</v>
      </c>
      <c r="C6" s="40"/>
      <c r="D6" s="40"/>
      <c r="E6" s="40"/>
      <c r="F6" s="40"/>
      <c r="G6" s="40"/>
      <c r="H6" s="40"/>
      <c r="I6" s="40"/>
      <c r="J6" s="40"/>
      <c r="K6" s="40"/>
      <c r="L6" s="40"/>
      <c r="M6" s="40"/>
      <c r="N6" s="40"/>
      <c r="O6" s="40"/>
      <c r="P6" s="40"/>
      <c r="Q6" s="40"/>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ht="15.75" thickBot="1">
      <c r="A9" s="12"/>
      <c r="B9" s="46"/>
      <c r="C9" s="47" t="s">
        <v>399</v>
      </c>
      <c r="D9" s="47"/>
      <c r="E9" s="47"/>
      <c r="F9" s="47"/>
      <c r="G9" s="47"/>
      <c r="H9" s="47"/>
      <c r="I9" s="47"/>
      <c r="J9" s="16"/>
      <c r="K9" s="47" t="s">
        <v>400</v>
      </c>
      <c r="L9" s="47"/>
      <c r="M9" s="47"/>
      <c r="N9" s="47"/>
      <c r="O9" s="47"/>
      <c r="P9" s="47"/>
      <c r="Q9" s="47"/>
    </row>
    <row r="10" spans="1:17" ht="15.75" thickBot="1">
      <c r="A10" s="12"/>
      <c r="B10" s="46"/>
      <c r="C10" s="76">
        <v>2014</v>
      </c>
      <c r="D10" s="76"/>
      <c r="E10" s="76"/>
      <c r="F10" s="16"/>
      <c r="G10" s="76">
        <v>2013</v>
      </c>
      <c r="H10" s="76"/>
      <c r="I10" s="76"/>
      <c r="J10" s="16"/>
      <c r="K10" s="76">
        <v>2014</v>
      </c>
      <c r="L10" s="76"/>
      <c r="M10" s="76"/>
      <c r="N10" s="45"/>
      <c r="O10" s="76">
        <v>2013</v>
      </c>
      <c r="P10" s="76"/>
      <c r="Q10" s="76"/>
    </row>
    <row r="11" spans="1:17">
      <c r="A11" s="12"/>
      <c r="B11" s="17" t="s">
        <v>483</v>
      </c>
      <c r="C11" s="29"/>
      <c r="D11" s="29"/>
      <c r="E11" s="29"/>
      <c r="F11" s="19"/>
      <c r="G11" s="29"/>
      <c r="H11" s="29"/>
      <c r="I11" s="29"/>
      <c r="J11" s="19"/>
      <c r="K11" s="29"/>
      <c r="L11" s="29"/>
      <c r="M11" s="29"/>
      <c r="N11" s="19"/>
      <c r="O11" s="29"/>
      <c r="P11" s="29"/>
      <c r="Q11" s="29"/>
    </row>
    <row r="12" spans="1:17">
      <c r="A12" s="12"/>
      <c r="B12" s="104" t="s">
        <v>484</v>
      </c>
      <c r="C12" s="32" t="s">
        <v>191</v>
      </c>
      <c r="D12" s="33">
        <v>1262</v>
      </c>
      <c r="E12" s="34"/>
      <c r="F12" s="34"/>
      <c r="G12" s="32" t="s">
        <v>191</v>
      </c>
      <c r="H12" s="33">
        <v>1941</v>
      </c>
      <c r="I12" s="34"/>
      <c r="J12" s="34"/>
      <c r="K12" s="32" t="s">
        <v>191</v>
      </c>
      <c r="L12" s="33">
        <v>2296</v>
      </c>
      <c r="M12" s="34"/>
      <c r="N12" s="34"/>
      <c r="O12" s="32" t="s">
        <v>191</v>
      </c>
      <c r="P12" s="33">
        <v>3466</v>
      </c>
      <c r="Q12" s="34"/>
    </row>
    <row r="13" spans="1:17">
      <c r="A13" s="12"/>
      <c r="B13" s="104"/>
      <c r="C13" s="32"/>
      <c r="D13" s="33"/>
      <c r="E13" s="34"/>
      <c r="F13" s="34"/>
      <c r="G13" s="32"/>
      <c r="H13" s="33"/>
      <c r="I13" s="34"/>
      <c r="J13" s="34"/>
      <c r="K13" s="32"/>
      <c r="L13" s="33"/>
      <c r="M13" s="34"/>
      <c r="N13" s="34"/>
      <c r="O13" s="32"/>
      <c r="P13" s="33"/>
      <c r="Q13" s="34"/>
    </row>
    <row r="14" spans="1:17">
      <c r="A14" s="12"/>
      <c r="B14" s="24" t="s">
        <v>109</v>
      </c>
      <c r="C14" s="53" t="s">
        <v>215</v>
      </c>
      <c r="D14" s="53"/>
      <c r="E14" s="31"/>
      <c r="F14" s="31"/>
      <c r="G14" s="53">
        <v>460</v>
      </c>
      <c r="H14" s="53"/>
      <c r="I14" s="31"/>
      <c r="J14" s="31"/>
      <c r="K14" s="31"/>
      <c r="L14" s="31"/>
      <c r="M14" s="31"/>
      <c r="N14" s="31"/>
      <c r="O14" s="53">
        <v>918</v>
      </c>
      <c r="P14" s="53"/>
      <c r="Q14" s="31"/>
    </row>
    <row r="15" spans="1:17" ht="15.75" thickBot="1">
      <c r="A15" s="12"/>
      <c r="B15" s="24"/>
      <c r="C15" s="67"/>
      <c r="D15" s="67"/>
      <c r="E15" s="66"/>
      <c r="F15" s="31"/>
      <c r="G15" s="67"/>
      <c r="H15" s="67"/>
      <c r="I15" s="66"/>
      <c r="J15" s="31"/>
      <c r="K15" s="66"/>
      <c r="L15" s="66"/>
      <c r="M15" s="66"/>
      <c r="N15" s="31"/>
      <c r="O15" s="67"/>
      <c r="P15" s="67"/>
      <c r="Q15" s="66"/>
    </row>
    <row r="16" spans="1:17">
      <c r="A16" s="12"/>
      <c r="B16" s="104" t="s">
        <v>110</v>
      </c>
      <c r="C16" s="69" t="s">
        <v>191</v>
      </c>
      <c r="D16" s="71">
        <v>1262</v>
      </c>
      <c r="E16" s="51"/>
      <c r="F16" s="34"/>
      <c r="G16" s="69" t="s">
        <v>191</v>
      </c>
      <c r="H16" s="71">
        <v>1481</v>
      </c>
      <c r="I16" s="51"/>
      <c r="J16" s="34"/>
      <c r="K16" s="69" t="s">
        <v>191</v>
      </c>
      <c r="L16" s="71">
        <v>2296</v>
      </c>
      <c r="M16" s="51"/>
      <c r="N16" s="34"/>
      <c r="O16" s="69" t="s">
        <v>191</v>
      </c>
      <c r="P16" s="71">
        <v>2548</v>
      </c>
      <c r="Q16" s="51"/>
    </row>
    <row r="17" spans="1:17">
      <c r="A17" s="12"/>
      <c r="B17" s="104"/>
      <c r="C17" s="32"/>
      <c r="D17" s="33"/>
      <c r="E17" s="34"/>
      <c r="F17" s="34"/>
      <c r="G17" s="32"/>
      <c r="H17" s="33"/>
      <c r="I17" s="34"/>
      <c r="J17" s="34"/>
      <c r="K17" s="32"/>
      <c r="L17" s="33"/>
      <c r="M17" s="34"/>
      <c r="N17" s="34"/>
      <c r="O17" s="32"/>
      <c r="P17" s="33"/>
      <c r="Q17" s="34"/>
    </row>
    <row r="18" spans="1:17">
      <c r="A18" s="12"/>
      <c r="B18" s="17" t="s">
        <v>485</v>
      </c>
      <c r="C18" s="31"/>
      <c r="D18" s="31"/>
      <c r="E18" s="31"/>
      <c r="F18" s="19"/>
      <c r="G18" s="31"/>
      <c r="H18" s="31"/>
      <c r="I18" s="31"/>
      <c r="J18" s="19"/>
      <c r="K18" s="31"/>
      <c r="L18" s="31"/>
      <c r="M18" s="31"/>
      <c r="N18" s="19"/>
      <c r="O18" s="31"/>
      <c r="P18" s="31"/>
      <c r="Q18" s="31"/>
    </row>
    <row r="19" spans="1:17">
      <c r="A19" s="12"/>
      <c r="B19" s="104" t="s">
        <v>486</v>
      </c>
      <c r="C19" s="33">
        <v>6490902</v>
      </c>
      <c r="D19" s="33"/>
      <c r="E19" s="34"/>
      <c r="F19" s="34"/>
      <c r="G19" s="33">
        <v>6443294</v>
      </c>
      <c r="H19" s="33"/>
      <c r="I19" s="34"/>
      <c r="J19" s="34"/>
      <c r="K19" s="33">
        <v>6490902</v>
      </c>
      <c r="L19" s="33"/>
      <c r="M19" s="34"/>
      <c r="N19" s="34"/>
      <c r="O19" s="33">
        <v>6443142</v>
      </c>
      <c r="P19" s="33"/>
      <c r="Q19" s="34"/>
    </row>
    <row r="20" spans="1:17">
      <c r="A20" s="12"/>
      <c r="B20" s="104"/>
      <c r="C20" s="33"/>
      <c r="D20" s="33"/>
      <c r="E20" s="34"/>
      <c r="F20" s="34"/>
      <c r="G20" s="33"/>
      <c r="H20" s="33"/>
      <c r="I20" s="34"/>
      <c r="J20" s="34"/>
      <c r="K20" s="33"/>
      <c r="L20" s="33"/>
      <c r="M20" s="34"/>
      <c r="N20" s="34"/>
      <c r="O20" s="33"/>
      <c r="P20" s="33"/>
      <c r="Q20" s="34"/>
    </row>
    <row r="21" spans="1:17">
      <c r="A21" s="12"/>
      <c r="B21" s="105" t="s">
        <v>487</v>
      </c>
      <c r="C21" s="35">
        <v>206484</v>
      </c>
      <c r="D21" s="35"/>
      <c r="E21" s="31"/>
      <c r="F21" s="31"/>
      <c r="G21" s="53" t="s">
        <v>215</v>
      </c>
      <c r="H21" s="53"/>
      <c r="I21" s="31"/>
      <c r="J21" s="31"/>
      <c r="K21" s="35">
        <v>128674</v>
      </c>
      <c r="L21" s="35"/>
      <c r="M21" s="31"/>
      <c r="N21" s="31"/>
      <c r="O21" s="53" t="s">
        <v>215</v>
      </c>
      <c r="P21" s="53"/>
      <c r="Q21" s="31"/>
    </row>
    <row r="22" spans="1:17" ht="15.75" thickBot="1">
      <c r="A22" s="12"/>
      <c r="B22" s="105"/>
      <c r="C22" s="65"/>
      <c r="D22" s="65"/>
      <c r="E22" s="66"/>
      <c r="F22" s="31"/>
      <c r="G22" s="67"/>
      <c r="H22" s="67"/>
      <c r="I22" s="66"/>
      <c r="J22" s="31"/>
      <c r="K22" s="65"/>
      <c r="L22" s="65"/>
      <c r="M22" s="66"/>
      <c r="N22" s="31"/>
      <c r="O22" s="67"/>
      <c r="P22" s="67"/>
      <c r="Q22" s="66"/>
    </row>
    <row r="23" spans="1:17">
      <c r="A23" s="12"/>
      <c r="B23" s="32" t="s">
        <v>488</v>
      </c>
      <c r="C23" s="71">
        <v>6697386</v>
      </c>
      <c r="D23" s="71"/>
      <c r="E23" s="51"/>
      <c r="F23" s="34"/>
      <c r="G23" s="71">
        <v>6443294</v>
      </c>
      <c r="H23" s="71"/>
      <c r="I23" s="51"/>
      <c r="J23" s="34"/>
      <c r="K23" s="71">
        <v>6619576</v>
      </c>
      <c r="L23" s="71"/>
      <c r="M23" s="51"/>
      <c r="N23" s="34"/>
      <c r="O23" s="71">
        <v>6443142</v>
      </c>
      <c r="P23" s="71"/>
      <c r="Q23" s="51"/>
    </row>
    <row r="24" spans="1:17" ht="15.75" thickBot="1">
      <c r="A24" s="12"/>
      <c r="B24" s="32"/>
      <c r="C24" s="55"/>
      <c r="D24" s="55"/>
      <c r="E24" s="56"/>
      <c r="F24" s="34"/>
      <c r="G24" s="55"/>
      <c r="H24" s="55"/>
      <c r="I24" s="56"/>
      <c r="J24" s="34"/>
      <c r="K24" s="55"/>
      <c r="L24" s="55"/>
      <c r="M24" s="56"/>
      <c r="N24" s="34"/>
      <c r="O24" s="55"/>
      <c r="P24" s="55"/>
      <c r="Q24" s="56"/>
    </row>
    <row r="25" spans="1:17">
      <c r="A25" s="12"/>
      <c r="B25" s="105" t="s">
        <v>489</v>
      </c>
      <c r="C25" s="27">
        <v>68522</v>
      </c>
      <c r="D25" s="27"/>
      <c r="E25" s="29"/>
      <c r="F25" s="31"/>
      <c r="G25" s="27">
        <v>41468</v>
      </c>
      <c r="H25" s="27"/>
      <c r="I25" s="29"/>
      <c r="J25" s="31"/>
      <c r="K25" s="27">
        <v>67099</v>
      </c>
      <c r="L25" s="27"/>
      <c r="M25" s="29"/>
      <c r="N25" s="31"/>
      <c r="O25" s="27">
        <v>39234</v>
      </c>
      <c r="P25" s="27"/>
      <c r="Q25" s="29"/>
    </row>
    <row r="26" spans="1:17" ht="15.75" thickBot="1">
      <c r="A26" s="12"/>
      <c r="B26" s="105"/>
      <c r="C26" s="65"/>
      <c r="D26" s="65"/>
      <c r="E26" s="66"/>
      <c r="F26" s="31"/>
      <c r="G26" s="65"/>
      <c r="H26" s="65"/>
      <c r="I26" s="66"/>
      <c r="J26" s="31"/>
      <c r="K26" s="65"/>
      <c r="L26" s="65"/>
      <c r="M26" s="66"/>
      <c r="N26" s="31"/>
      <c r="O26" s="65"/>
      <c r="P26" s="65"/>
      <c r="Q26" s="66"/>
    </row>
    <row r="27" spans="1:17">
      <c r="A27" s="12"/>
      <c r="B27" s="104" t="s">
        <v>490</v>
      </c>
      <c r="C27" s="71">
        <v>6765908</v>
      </c>
      <c r="D27" s="71"/>
      <c r="E27" s="51"/>
      <c r="F27" s="34"/>
      <c r="G27" s="71">
        <v>6484762</v>
      </c>
      <c r="H27" s="71"/>
      <c r="I27" s="51"/>
      <c r="J27" s="34"/>
      <c r="K27" s="71">
        <v>6686675</v>
      </c>
      <c r="L27" s="71"/>
      <c r="M27" s="51"/>
      <c r="N27" s="34"/>
      <c r="O27" s="71">
        <v>6482376</v>
      </c>
      <c r="P27" s="71"/>
      <c r="Q27" s="51"/>
    </row>
    <row r="28" spans="1:17" ht="15.75" thickBot="1">
      <c r="A28" s="12"/>
      <c r="B28" s="104"/>
      <c r="C28" s="72"/>
      <c r="D28" s="72"/>
      <c r="E28" s="73"/>
      <c r="F28" s="34"/>
      <c r="G28" s="72"/>
      <c r="H28" s="72"/>
      <c r="I28" s="73"/>
      <c r="J28" s="34"/>
      <c r="K28" s="72"/>
      <c r="L28" s="72"/>
      <c r="M28" s="73"/>
      <c r="N28" s="34"/>
      <c r="O28" s="72"/>
      <c r="P28" s="72"/>
      <c r="Q28" s="73"/>
    </row>
    <row r="29" spans="1:17" ht="15.75" thickTop="1">
      <c r="A29" s="12"/>
      <c r="B29" s="17" t="s">
        <v>491</v>
      </c>
      <c r="C29" s="93"/>
      <c r="D29" s="93"/>
      <c r="E29" s="93"/>
      <c r="F29" s="19"/>
      <c r="G29" s="93"/>
      <c r="H29" s="93"/>
      <c r="I29" s="93"/>
      <c r="J29" s="19"/>
      <c r="K29" s="93"/>
      <c r="L29" s="93"/>
      <c r="M29" s="93"/>
      <c r="N29" s="19"/>
      <c r="O29" s="93"/>
      <c r="P29" s="93"/>
      <c r="Q29" s="93"/>
    </row>
    <row r="30" spans="1:17">
      <c r="A30" s="12"/>
      <c r="B30" s="32" t="s">
        <v>492</v>
      </c>
      <c r="C30" s="32" t="s">
        <v>191</v>
      </c>
      <c r="D30" s="52">
        <v>0.19</v>
      </c>
      <c r="E30" s="34"/>
      <c r="F30" s="34"/>
      <c r="G30" s="32" t="s">
        <v>191</v>
      </c>
      <c r="H30" s="52">
        <v>0.23</v>
      </c>
      <c r="I30" s="34"/>
      <c r="J30" s="34"/>
      <c r="K30" s="32" t="s">
        <v>191</v>
      </c>
      <c r="L30" s="52">
        <v>0.35</v>
      </c>
      <c r="M30" s="34"/>
      <c r="N30" s="34"/>
      <c r="O30" s="32" t="s">
        <v>191</v>
      </c>
      <c r="P30" s="52">
        <v>0.4</v>
      </c>
      <c r="Q30" s="34"/>
    </row>
    <row r="31" spans="1:17">
      <c r="A31" s="12"/>
      <c r="B31" s="32"/>
      <c r="C31" s="32"/>
      <c r="D31" s="52"/>
      <c r="E31" s="34"/>
      <c r="F31" s="34"/>
      <c r="G31" s="32"/>
      <c r="H31" s="52"/>
      <c r="I31" s="34"/>
      <c r="J31" s="34"/>
      <c r="K31" s="32"/>
      <c r="L31" s="52"/>
      <c r="M31" s="34"/>
      <c r="N31" s="34"/>
      <c r="O31" s="32"/>
      <c r="P31" s="52"/>
      <c r="Q31" s="34"/>
    </row>
    <row r="32" spans="1:17">
      <c r="A32" s="12"/>
      <c r="B32" s="24" t="s">
        <v>493</v>
      </c>
      <c r="C32" s="53" t="s">
        <v>215</v>
      </c>
      <c r="D32" s="53"/>
      <c r="E32" s="31"/>
      <c r="F32" s="31"/>
      <c r="G32" s="53" t="s">
        <v>215</v>
      </c>
      <c r="H32" s="53"/>
      <c r="I32" s="31"/>
      <c r="J32" s="31"/>
      <c r="K32" s="53" t="s">
        <v>494</v>
      </c>
      <c r="L32" s="53"/>
      <c r="M32" s="24" t="s">
        <v>217</v>
      </c>
      <c r="N32" s="31"/>
      <c r="O32" s="53" t="s">
        <v>494</v>
      </c>
      <c r="P32" s="53"/>
      <c r="Q32" s="24" t="s">
        <v>217</v>
      </c>
    </row>
    <row r="33" spans="1:17" ht="15.75" thickBot="1">
      <c r="A33" s="12"/>
      <c r="B33" s="24"/>
      <c r="C33" s="67"/>
      <c r="D33" s="67"/>
      <c r="E33" s="66"/>
      <c r="F33" s="31"/>
      <c r="G33" s="67"/>
      <c r="H33" s="67"/>
      <c r="I33" s="66"/>
      <c r="J33" s="31"/>
      <c r="K33" s="67"/>
      <c r="L33" s="67"/>
      <c r="M33" s="68"/>
      <c r="N33" s="31"/>
      <c r="O33" s="67"/>
      <c r="P33" s="67"/>
      <c r="Q33" s="68"/>
    </row>
    <row r="34" spans="1:17">
      <c r="A34" s="12"/>
      <c r="B34" s="32" t="s">
        <v>495</v>
      </c>
      <c r="C34" s="69" t="s">
        <v>191</v>
      </c>
      <c r="D34" s="74">
        <v>0.19</v>
      </c>
      <c r="E34" s="51"/>
      <c r="F34" s="34"/>
      <c r="G34" s="69" t="s">
        <v>191</v>
      </c>
      <c r="H34" s="74">
        <v>0.23</v>
      </c>
      <c r="I34" s="51"/>
      <c r="J34" s="34"/>
      <c r="K34" s="69" t="s">
        <v>191</v>
      </c>
      <c r="L34" s="74">
        <v>0.34</v>
      </c>
      <c r="M34" s="51"/>
      <c r="N34" s="34"/>
      <c r="O34" s="69" t="s">
        <v>191</v>
      </c>
      <c r="P34" s="74">
        <v>0.39</v>
      </c>
      <c r="Q34" s="51"/>
    </row>
    <row r="35" spans="1:17" ht="15.75" thickBot="1">
      <c r="A35" s="12"/>
      <c r="B35" s="32"/>
      <c r="C35" s="70"/>
      <c r="D35" s="75"/>
      <c r="E35" s="73"/>
      <c r="F35" s="34"/>
      <c r="G35" s="70"/>
      <c r="H35" s="75"/>
      <c r="I35" s="73"/>
      <c r="J35" s="34"/>
      <c r="K35" s="70"/>
      <c r="L35" s="75"/>
      <c r="M35" s="73"/>
      <c r="N35" s="34"/>
      <c r="O35" s="70"/>
      <c r="P35" s="75"/>
      <c r="Q35" s="73"/>
    </row>
    <row r="36" spans="1:17" ht="15.75" thickTop="1">
      <c r="A36" s="12"/>
      <c r="B36" s="11"/>
      <c r="C36" s="11"/>
      <c r="D36" s="11"/>
      <c r="E36" s="11"/>
      <c r="F36" s="11"/>
      <c r="G36" s="11"/>
      <c r="H36" s="11"/>
      <c r="I36" s="11"/>
      <c r="J36" s="11"/>
      <c r="K36" s="11"/>
      <c r="L36" s="11"/>
      <c r="M36" s="11"/>
      <c r="N36" s="11"/>
      <c r="O36" s="11"/>
      <c r="P36" s="11"/>
      <c r="Q36" s="11"/>
    </row>
    <row r="37" spans="1:17">
      <c r="A37" s="12"/>
      <c r="B37" s="40" t="s">
        <v>496</v>
      </c>
      <c r="C37" s="40"/>
      <c r="D37" s="40"/>
      <c r="E37" s="40"/>
      <c r="F37" s="40"/>
      <c r="G37" s="40"/>
      <c r="H37" s="40"/>
      <c r="I37" s="40"/>
      <c r="J37" s="40"/>
      <c r="K37" s="40"/>
      <c r="L37" s="40"/>
      <c r="M37" s="40"/>
      <c r="N37" s="40"/>
      <c r="O37" s="40"/>
      <c r="P37" s="40"/>
      <c r="Q37" s="40"/>
    </row>
    <row r="38" spans="1:17" ht="25.5" customHeight="1">
      <c r="A38" s="12"/>
      <c r="B38" s="40" t="s">
        <v>497</v>
      </c>
      <c r="C38" s="40"/>
      <c r="D38" s="40"/>
      <c r="E38" s="40"/>
      <c r="F38" s="40"/>
      <c r="G38" s="40"/>
      <c r="H38" s="40"/>
      <c r="I38" s="40"/>
      <c r="J38" s="40"/>
      <c r="K38" s="40"/>
      <c r="L38" s="40"/>
      <c r="M38" s="40"/>
      <c r="N38" s="40"/>
      <c r="O38" s="40"/>
      <c r="P38" s="40"/>
      <c r="Q38" s="40"/>
    </row>
  </sheetData>
  <mergeCells count="178">
    <mergeCell ref="B5:Q5"/>
    <mergeCell ref="B6:Q6"/>
    <mergeCell ref="B36:Q36"/>
    <mergeCell ref="B37:Q37"/>
    <mergeCell ref="B38:Q38"/>
    <mergeCell ref="N34:N35"/>
    <mergeCell ref="O34:O35"/>
    <mergeCell ref="P34:P35"/>
    <mergeCell ref="Q34:Q35"/>
    <mergeCell ref="A1:A2"/>
    <mergeCell ref="B1:Q1"/>
    <mergeCell ref="B2:Q2"/>
    <mergeCell ref="B3:Q3"/>
    <mergeCell ref="A4:A3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5" customWidth="1"/>
    <col min="4" max="4" width="20.7109375" customWidth="1"/>
    <col min="5" max="6" width="25" customWidth="1"/>
    <col min="7" max="7" width="5.42578125" customWidth="1"/>
    <col min="8" max="8" width="16.42578125" customWidth="1"/>
    <col min="9" max="9" width="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45">
      <c r="A3" s="3" t="s">
        <v>499</v>
      </c>
      <c r="B3" s="11" t="s">
        <v>7</v>
      </c>
      <c r="C3" s="11"/>
      <c r="D3" s="11"/>
      <c r="E3" s="11"/>
      <c r="F3" s="11"/>
      <c r="G3" s="11"/>
      <c r="H3" s="11"/>
      <c r="I3" s="11"/>
    </row>
    <row r="4" spans="1:9" ht="15" customHeight="1">
      <c r="A4" s="12" t="s">
        <v>498</v>
      </c>
      <c r="B4" s="11" t="s">
        <v>7</v>
      </c>
      <c r="C4" s="11"/>
      <c r="D4" s="11"/>
      <c r="E4" s="11"/>
      <c r="F4" s="11"/>
      <c r="G4" s="11"/>
      <c r="H4" s="11"/>
      <c r="I4" s="11"/>
    </row>
    <row r="5" spans="1:9">
      <c r="A5" s="12"/>
      <c r="B5" s="107" t="s">
        <v>500</v>
      </c>
      <c r="C5" s="107"/>
      <c r="D5" s="107"/>
      <c r="E5" s="107"/>
      <c r="F5" s="107"/>
      <c r="G5" s="107"/>
      <c r="H5" s="107"/>
      <c r="I5" s="107"/>
    </row>
    <row r="6" spans="1:9" ht="51" customHeight="1">
      <c r="A6" s="12"/>
      <c r="B6" s="40" t="s">
        <v>501</v>
      </c>
      <c r="C6" s="40"/>
      <c r="D6" s="40"/>
      <c r="E6" s="40"/>
      <c r="F6" s="40"/>
      <c r="G6" s="40"/>
      <c r="H6" s="40"/>
      <c r="I6" s="40"/>
    </row>
    <row r="7" spans="1:9" ht="25.5" customHeight="1">
      <c r="A7" s="12"/>
      <c r="B7" s="40" t="s">
        <v>502</v>
      </c>
      <c r="C7" s="40"/>
      <c r="D7" s="40"/>
      <c r="E7" s="40"/>
      <c r="F7" s="40"/>
      <c r="G7" s="40"/>
      <c r="H7" s="40"/>
      <c r="I7" s="40"/>
    </row>
    <row r="8" spans="1:9" ht="25.5" customHeight="1">
      <c r="A8" s="12"/>
      <c r="B8" s="40" t="s">
        <v>503</v>
      </c>
      <c r="C8" s="40"/>
      <c r="D8" s="40"/>
      <c r="E8" s="40"/>
      <c r="F8" s="40"/>
      <c r="G8" s="40"/>
      <c r="H8" s="40"/>
      <c r="I8" s="40"/>
    </row>
    <row r="9" spans="1:9" ht="51" customHeight="1">
      <c r="A9" s="12"/>
      <c r="B9" s="40" t="s">
        <v>504</v>
      </c>
      <c r="C9" s="40"/>
      <c r="D9" s="40"/>
      <c r="E9" s="40"/>
      <c r="F9" s="40"/>
      <c r="G9" s="40"/>
      <c r="H9" s="40"/>
      <c r="I9" s="40"/>
    </row>
    <row r="10" spans="1:9">
      <c r="A10" s="12"/>
      <c r="B10" s="40" t="s">
        <v>505</v>
      </c>
      <c r="C10" s="40"/>
      <c r="D10" s="40"/>
      <c r="E10" s="40"/>
      <c r="F10" s="40"/>
      <c r="G10" s="40"/>
      <c r="H10" s="40"/>
      <c r="I10" s="40"/>
    </row>
    <row r="11" spans="1:9">
      <c r="A11" s="12"/>
      <c r="B11" s="22"/>
      <c r="C11" s="22"/>
      <c r="D11" s="22"/>
      <c r="E11" s="22"/>
      <c r="F11" s="22"/>
      <c r="G11" s="22"/>
      <c r="H11" s="22"/>
      <c r="I11" s="22"/>
    </row>
    <row r="12" spans="1:9">
      <c r="A12" s="12"/>
      <c r="B12" s="15"/>
      <c r="C12" s="15"/>
      <c r="D12" s="15"/>
      <c r="E12" s="15"/>
      <c r="F12" s="15"/>
      <c r="G12" s="15"/>
      <c r="H12" s="15"/>
      <c r="I12" s="15"/>
    </row>
    <row r="13" spans="1:9" ht="15.75" thickBot="1">
      <c r="A13" s="12"/>
      <c r="B13" s="16"/>
      <c r="C13" s="16"/>
      <c r="D13" s="47" t="s">
        <v>506</v>
      </c>
      <c r="E13" s="47"/>
      <c r="F13" s="47"/>
      <c r="G13" s="47"/>
      <c r="H13" s="47"/>
      <c r="I13" s="47"/>
    </row>
    <row r="14" spans="1:9">
      <c r="A14" s="12"/>
      <c r="B14" s="34"/>
      <c r="C14" s="34"/>
      <c r="D14" s="49" t="s">
        <v>507</v>
      </c>
      <c r="E14" s="49"/>
      <c r="F14" s="51"/>
      <c r="G14" s="49" t="s">
        <v>509</v>
      </c>
      <c r="H14" s="49"/>
      <c r="I14" s="49"/>
    </row>
    <row r="15" spans="1:9">
      <c r="A15" s="12"/>
      <c r="B15" s="34"/>
      <c r="C15" s="34"/>
      <c r="D15" s="48" t="s">
        <v>508</v>
      </c>
      <c r="E15" s="48"/>
      <c r="F15" s="34"/>
      <c r="G15" s="48" t="s">
        <v>416</v>
      </c>
      <c r="H15" s="48"/>
      <c r="I15" s="48"/>
    </row>
    <row r="16" spans="1:9">
      <c r="A16" s="12"/>
      <c r="B16" s="34"/>
      <c r="C16" s="34"/>
      <c r="D16" s="11"/>
      <c r="E16" s="11"/>
      <c r="F16" s="34"/>
      <c r="G16" s="48" t="s">
        <v>510</v>
      </c>
      <c r="H16" s="48"/>
      <c r="I16" s="48"/>
    </row>
    <row r="17" spans="1:9">
      <c r="A17" s="12"/>
      <c r="B17" s="34"/>
      <c r="C17" s="34"/>
      <c r="D17" s="11"/>
      <c r="E17" s="11"/>
      <c r="F17" s="34"/>
      <c r="G17" s="48" t="s">
        <v>274</v>
      </c>
      <c r="H17" s="48"/>
      <c r="I17" s="48"/>
    </row>
    <row r="18" spans="1:9">
      <c r="A18" s="12"/>
      <c r="B18" s="24" t="s">
        <v>511</v>
      </c>
      <c r="C18" s="31"/>
      <c r="D18" s="53"/>
      <c r="E18" s="31"/>
      <c r="F18" s="31"/>
      <c r="G18" s="53"/>
      <c r="H18" s="53"/>
      <c r="I18" s="31"/>
    </row>
    <row r="19" spans="1:9">
      <c r="A19" s="12"/>
      <c r="B19" s="24"/>
      <c r="C19" s="31"/>
      <c r="D19" s="53"/>
      <c r="E19" s="31"/>
      <c r="F19" s="31"/>
      <c r="G19" s="53"/>
      <c r="H19" s="53"/>
      <c r="I19" s="31"/>
    </row>
    <row r="20" spans="1:9">
      <c r="A20" s="12"/>
      <c r="B20" s="32" t="s">
        <v>512</v>
      </c>
      <c r="C20" s="34"/>
      <c r="D20" s="33">
        <v>50000</v>
      </c>
      <c r="E20" s="34"/>
      <c r="F20" s="34"/>
      <c r="G20" s="32" t="s">
        <v>191</v>
      </c>
      <c r="H20" s="52">
        <v>15.22</v>
      </c>
      <c r="I20" s="34"/>
    </row>
    <row r="21" spans="1:9">
      <c r="A21" s="12"/>
      <c r="B21" s="32"/>
      <c r="C21" s="34"/>
      <c r="D21" s="33"/>
      <c r="E21" s="34"/>
      <c r="F21" s="34"/>
      <c r="G21" s="32"/>
      <c r="H21" s="52"/>
      <c r="I21" s="34"/>
    </row>
    <row r="22" spans="1:9">
      <c r="A22" s="12"/>
      <c r="B22" s="24" t="s">
        <v>513</v>
      </c>
      <c r="C22" s="31"/>
      <c r="D22" s="35">
        <v>160000</v>
      </c>
      <c r="E22" s="31"/>
      <c r="F22" s="31"/>
      <c r="G22" s="53">
        <v>17</v>
      </c>
      <c r="H22" s="53"/>
      <c r="I22" s="31"/>
    </row>
    <row r="23" spans="1:9">
      <c r="A23" s="12"/>
      <c r="B23" s="24"/>
      <c r="C23" s="31"/>
      <c r="D23" s="35"/>
      <c r="E23" s="31"/>
      <c r="F23" s="31"/>
      <c r="G23" s="53"/>
      <c r="H23" s="53"/>
      <c r="I23" s="31"/>
    </row>
    <row r="24" spans="1:9">
      <c r="A24" s="12"/>
      <c r="B24" s="32" t="s">
        <v>514</v>
      </c>
      <c r="C24" s="34"/>
      <c r="D24" s="52" t="s">
        <v>215</v>
      </c>
      <c r="E24" s="34"/>
      <c r="F24" s="34"/>
      <c r="G24" s="52" t="s">
        <v>215</v>
      </c>
      <c r="H24" s="52"/>
      <c r="I24" s="34"/>
    </row>
    <row r="25" spans="1:9">
      <c r="A25" s="12"/>
      <c r="B25" s="32"/>
      <c r="C25" s="34"/>
      <c r="D25" s="52"/>
      <c r="E25" s="34"/>
      <c r="F25" s="34"/>
      <c r="G25" s="52"/>
      <c r="H25" s="52"/>
      <c r="I25" s="34"/>
    </row>
    <row r="26" spans="1:9">
      <c r="A26" s="12"/>
      <c r="B26" s="24" t="s">
        <v>515</v>
      </c>
      <c r="C26" s="31"/>
      <c r="D26" s="53" t="s">
        <v>215</v>
      </c>
      <c r="E26" s="31"/>
      <c r="F26" s="31"/>
      <c r="G26" s="53" t="s">
        <v>215</v>
      </c>
      <c r="H26" s="53"/>
      <c r="I26" s="31"/>
    </row>
    <row r="27" spans="1:9" ht="15.75" thickBot="1">
      <c r="A27" s="12"/>
      <c r="B27" s="24"/>
      <c r="C27" s="31"/>
      <c r="D27" s="67"/>
      <c r="E27" s="66"/>
      <c r="F27" s="31"/>
      <c r="G27" s="67"/>
      <c r="H27" s="67"/>
      <c r="I27" s="66"/>
    </row>
    <row r="28" spans="1:9">
      <c r="A28" s="12"/>
      <c r="B28" s="32" t="s">
        <v>516</v>
      </c>
      <c r="C28" s="34"/>
      <c r="D28" s="71">
        <v>210000</v>
      </c>
      <c r="E28" s="51"/>
      <c r="F28" s="34"/>
      <c r="G28" s="69" t="s">
        <v>191</v>
      </c>
      <c r="H28" s="74">
        <v>16.579999999999998</v>
      </c>
      <c r="I28" s="51"/>
    </row>
    <row r="29" spans="1:9" ht="15.75" thickBot="1">
      <c r="A29" s="12"/>
      <c r="B29" s="32"/>
      <c r="C29" s="34"/>
      <c r="D29" s="72"/>
      <c r="E29" s="73"/>
      <c r="F29" s="34"/>
      <c r="G29" s="70"/>
      <c r="H29" s="75"/>
      <c r="I29" s="73"/>
    </row>
    <row r="30" spans="1:9" ht="15.75" thickTop="1"/>
  </sheetData>
  <mergeCells count="69">
    <mergeCell ref="B7:I7"/>
    <mergeCell ref="B8:I8"/>
    <mergeCell ref="B9:I9"/>
    <mergeCell ref="B10:I10"/>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B20:B21"/>
    <mergeCell ref="C20:C21"/>
    <mergeCell ref="D20:D21"/>
    <mergeCell ref="E20:E21"/>
    <mergeCell ref="F20:F21"/>
    <mergeCell ref="G20:G21"/>
    <mergeCell ref="G15:I15"/>
    <mergeCell ref="G16:I16"/>
    <mergeCell ref="G17:I17"/>
    <mergeCell ref="B18:B19"/>
    <mergeCell ref="C18:C19"/>
    <mergeCell ref="D18:D19"/>
    <mergeCell ref="E18:E19"/>
    <mergeCell ref="F18:F19"/>
    <mergeCell ref="G18:H19"/>
    <mergeCell ref="I18:I19"/>
    <mergeCell ref="B11:I11"/>
    <mergeCell ref="D13:I13"/>
    <mergeCell ref="B14:B17"/>
    <mergeCell ref="C14:C17"/>
    <mergeCell ref="D14:E14"/>
    <mergeCell ref="D15:E15"/>
    <mergeCell ref="D16:E16"/>
    <mergeCell ref="D17:E17"/>
    <mergeCell ref="F14:F17"/>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17</v>
      </c>
      <c r="B1" s="1" t="s">
        <v>1</v>
      </c>
    </row>
    <row r="2" spans="1:2">
      <c r="A2" s="7"/>
      <c r="B2" s="1" t="s">
        <v>2</v>
      </c>
    </row>
    <row r="3" spans="1:2">
      <c r="A3" s="3" t="s">
        <v>518</v>
      </c>
      <c r="B3" s="4" t="s">
        <v>7</v>
      </c>
    </row>
    <row r="4" spans="1:2">
      <c r="A4" s="12" t="s">
        <v>517</v>
      </c>
      <c r="B4" s="4" t="s">
        <v>7</v>
      </c>
    </row>
    <row r="5" spans="1:2">
      <c r="A5" s="12"/>
      <c r="B5" s="106" t="s">
        <v>519</v>
      </c>
    </row>
    <row r="6" spans="1:2" ht="153.75">
      <c r="A6" s="12"/>
      <c r="B6" s="14" t="s">
        <v>520</v>
      </c>
    </row>
    <row r="7" spans="1:2" ht="102.75">
      <c r="A7" s="12"/>
      <c r="B7" s="14" t="s">
        <v>521</v>
      </c>
    </row>
    <row r="8" spans="1:2" ht="409.6">
      <c r="A8" s="12"/>
      <c r="B8" s="14" t="s">
        <v>522</v>
      </c>
    </row>
    <row r="9" spans="1:2" ht="166.5">
      <c r="A9" s="12"/>
      <c r="B9" s="14" t="s">
        <v>52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32.28515625" bestFit="1" customWidth="1"/>
    <col min="2" max="4" width="36.5703125" bestFit="1" customWidth="1"/>
    <col min="5" max="5" width="4.7109375" customWidth="1"/>
    <col min="6" max="6" width="36.5703125" customWidth="1"/>
    <col min="7" max="7" width="20.5703125" customWidth="1"/>
    <col min="8" max="8" width="36.5703125" bestFit="1" customWidth="1"/>
    <col min="9" max="9" width="4.7109375" customWidth="1"/>
    <col min="10" max="10" width="6" customWidth="1"/>
    <col min="11" max="11" width="20.5703125" customWidth="1"/>
    <col min="12" max="12" width="23.7109375" customWidth="1"/>
    <col min="13" max="13" width="4.7109375" customWidth="1"/>
    <col min="14" max="14" width="6" customWidth="1"/>
    <col min="15" max="16" width="20.5703125" customWidth="1"/>
    <col min="17" max="17" width="4.7109375" customWidth="1"/>
    <col min="18" max="18" width="6" customWidth="1"/>
    <col min="19" max="19" width="20.5703125" customWidth="1"/>
    <col min="20" max="20" width="14.28515625" customWidth="1"/>
    <col min="21" max="21" width="4.7109375" customWidth="1"/>
  </cols>
  <sheetData>
    <row r="1" spans="1:21" ht="15" customHeight="1">
      <c r="A1" s="7" t="s">
        <v>5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5</v>
      </c>
      <c r="B3" s="11" t="s">
        <v>7</v>
      </c>
      <c r="C3" s="11"/>
      <c r="D3" s="11"/>
      <c r="E3" s="11"/>
      <c r="F3" s="11"/>
      <c r="G3" s="11"/>
      <c r="H3" s="11"/>
      <c r="I3" s="11"/>
      <c r="J3" s="11"/>
      <c r="K3" s="11"/>
      <c r="L3" s="11"/>
      <c r="M3" s="11"/>
      <c r="N3" s="11"/>
      <c r="O3" s="11"/>
      <c r="P3" s="11"/>
      <c r="Q3" s="11"/>
      <c r="R3" s="11"/>
      <c r="S3" s="11"/>
      <c r="T3" s="11"/>
      <c r="U3" s="11"/>
    </row>
    <row r="4" spans="1:21" ht="15" customHeight="1">
      <c r="A4" s="12" t="s">
        <v>524</v>
      </c>
      <c r="B4" s="11" t="s">
        <v>7</v>
      </c>
      <c r="C4" s="11"/>
      <c r="D4" s="11"/>
      <c r="E4" s="11"/>
      <c r="F4" s="11"/>
      <c r="G4" s="11"/>
      <c r="H4" s="11"/>
      <c r="I4" s="11"/>
      <c r="J4" s="11"/>
      <c r="K4" s="11"/>
      <c r="L4" s="11"/>
      <c r="M4" s="11"/>
      <c r="N4" s="11"/>
      <c r="O4" s="11"/>
      <c r="P4" s="11"/>
      <c r="Q4" s="11"/>
      <c r="R4" s="11"/>
      <c r="S4" s="11"/>
      <c r="T4" s="11"/>
      <c r="U4" s="11"/>
    </row>
    <row r="5" spans="1:21">
      <c r="A5" s="12"/>
      <c r="B5" s="39" t="s">
        <v>526</v>
      </c>
      <c r="C5" s="39"/>
      <c r="D5" s="39"/>
      <c r="E5" s="39"/>
      <c r="F5" s="39"/>
      <c r="G5" s="39"/>
      <c r="H5" s="39"/>
      <c r="I5" s="39"/>
      <c r="J5" s="39"/>
      <c r="K5" s="39"/>
      <c r="L5" s="39"/>
      <c r="M5" s="39"/>
      <c r="N5" s="39"/>
      <c r="O5" s="39"/>
      <c r="P5" s="39"/>
      <c r="Q5" s="39"/>
      <c r="R5" s="39"/>
      <c r="S5" s="39"/>
      <c r="T5" s="39"/>
      <c r="U5" s="39"/>
    </row>
    <row r="6" spans="1:21" ht="25.5" customHeight="1">
      <c r="A6" s="12"/>
      <c r="B6" s="40" t="s">
        <v>527</v>
      </c>
      <c r="C6" s="40"/>
      <c r="D6" s="40"/>
      <c r="E6" s="40"/>
      <c r="F6" s="40"/>
      <c r="G6" s="40"/>
      <c r="H6" s="40"/>
      <c r="I6" s="40"/>
      <c r="J6" s="40"/>
      <c r="K6" s="40"/>
      <c r="L6" s="40"/>
      <c r="M6" s="40"/>
      <c r="N6" s="40"/>
      <c r="O6" s="40"/>
      <c r="P6" s="40"/>
      <c r="Q6" s="40"/>
      <c r="R6" s="40"/>
      <c r="S6" s="40"/>
      <c r="T6" s="40"/>
      <c r="U6" s="40"/>
    </row>
    <row r="7" spans="1:21">
      <c r="A7" s="12"/>
      <c r="B7" s="40" t="s">
        <v>528</v>
      </c>
      <c r="C7" s="40"/>
      <c r="D7" s="40"/>
      <c r="E7" s="40"/>
      <c r="F7" s="40"/>
      <c r="G7" s="40"/>
      <c r="H7" s="40"/>
      <c r="I7" s="40"/>
      <c r="J7" s="40"/>
      <c r="K7" s="40"/>
      <c r="L7" s="40"/>
      <c r="M7" s="40"/>
      <c r="N7" s="40"/>
      <c r="O7" s="40"/>
      <c r="P7" s="40"/>
      <c r="Q7" s="40"/>
      <c r="R7" s="40"/>
      <c r="S7" s="40"/>
      <c r="T7" s="40"/>
      <c r="U7" s="40"/>
    </row>
    <row r="8" spans="1:21">
      <c r="A8" s="12"/>
      <c r="B8" s="22"/>
      <c r="C8" s="22"/>
      <c r="D8" s="22"/>
      <c r="E8" s="22"/>
      <c r="F8" s="22"/>
      <c r="G8" s="22"/>
      <c r="H8" s="22"/>
      <c r="I8" s="22"/>
      <c r="J8" s="22"/>
      <c r="K8" s="22"/>
      <c r="L8" s="22"/>
      <c r="M8" s="22"/>
      <c r="N8" s="22"/>
      <c r="O8" s="22"/>
      <c r="P8" s="22"/>
      <c r="Q8" s="22"/>
      <c r="R8" s="22"/>
      <c r="S8" s="22"/>
      <c r="T8" s="22"/>
    </row>
    <row r="9" spans="1:21">
      <c r="A9" s="12"/>
      <c r="B9" s="15"/>
      <c r="C9" s="15"/>
      <c r="D9" s="15"/>
      <c r="E9" s="15"/>
      <c r="F9" s="15"/>
      <c r="G9" s="15"/>
      <c r="H9" s="15"/>
      <c r="I9" s="15"/>
      <c r="J9" s="15"/>
      <c r="K9" s="15"/>
      <c r="L9" s="15"/>
      <c r="M9" s="15"/>
      <c r="N9" s="15"/>
      <c r="O9" s="15"/>
      <c r="P9" s="15"/>
      <c r="Q9" s="15"/>
      <c r="R9" s="15"/>
      <c r="S9" s="15"/>
      <c r="T9" s="15"/>
    </row>
    <row r="10" spans="1:21" ht="15.75" thickBot="1">
      <c r="A10" s="12"/>
      <c r="B10" s="16"/>
      <c r="C10" s="48" t="s">
        <v>529</v>
      </c>
      <c r="D10" s="48"/>
      <c r="E10" s="48"/>
      <c r="F10" s="48"/>
      <c r="G10" s="48"/>
      <c r="H10" s="48"/>
      <c r="I10" s="48"/>
      <c r="J10" s="48"/>
      <c r="K10" s="48"/>
      <c r="L10" s="48"/>
      <c r="M10" s="48"/>
      <c r="N10" s="48"/>
      <c r="O10" s="48"/>
      <c r="P10" s="48"/>
      <c r="Q10" s="48"/>
      <c r="R10" s="48"/>
      <c r="S10" s="48"/>
      <c r="T10" s="48"/>
    </row>
    <row r="11" spans="1:21" ht="15.75" thickBot="1">
      <c r="A11" s="12"/>
      <c r="B11" s="16"/>
      <c r="C11" s="34"/>
      <c r="D11" s="34"/>
      <c r="E11" s="16"/>
      <c r="F11" s="110">
        <v>41820</v>
      </c>
      <c r="G11" s="110"/>
      <c r="H11" s="110"/>
      <c r="I11" s="110"/>
      <c r="J11" s="110"/>
      <c r="K11" s="110"/>
      <c r="L11" s="110"/>
      <c r="M11" s="16"/>
      <c r="N11" s="110">
        <v>41639</v>
      </c>
      <c r="O11" s="110"/>
      <c r="P11" s="110"/>
      <c r="Q11" s="110"/>
      <c r="R11" s="110"/>
      <c r="S11" s="110"/>
      <c r="T11" s="110"/>
    </row>
    <row r="12" spans="1:21">
      <c r="A12" s="12"/>
      <c r="B12" s="34"/>
      <c r="C12" s="48" t="s">
        <v>530</v>
      </c>
      <c r="D12" s="48"/>
      <c r="E12" s="34"/>
      <c r="F12" s="49" t="s">
        <v>531</v>
      </c>
      <c r="G12" s="49"/>
      <c r="H12" s="49"/>
      <c r="I12" s="51"/>
      <c r="J12" s="49" t="s">
        <v>244</v>
      </c>
      <c r="K12" s="49"/>
      <c r="L12" s="49"/>
      <c r="M12" s="34"/>
      <c r="N12" s="49" t="s">
        <v>531</v>
      </c>
      <c r="O12" s="49"/>
      <c r="P12" s="49"/>
      <c r="Q12" s="51"/>
      <c r="R12" s="49" t="s">
        <v>244</v>
      </c>
      <c r="S12" s="49"/>
      <c r="T12" s="49"/>
    </row>
    <row r="13" spans="1:21" ht="15.75" thickBot="1">
      <c r="A13" s="12"/>
      <c r="B13" s="34"/>
      <c r="C13" s="47"/>
      <c r="D13" s="47"/>
      <c r="E13" s="34"/>
      <c r="F13" s="47" t="s">
        <v>532</v>
      </c>
      <c r="G13" s="47"/>
      <c r="H13" s="47"/>
      <c r="I13" s="34"/>
      <c r="J13" s="47"/>
      <c r="K13" s="47"/>
      <c r="L13" s="47"/>
      <c r="M13" s="34"/>
      <c r="N13" s="47" t="s">
        <v>532</v>
      </c>
      <c r="O13" s="47"/>
      <c r="P13" s="47"/>
      <c r="Q13" s="34"/>
      <c r="R13" s="47"/>
      <c r="S13" s="47"/>
      <c r="T13" s="47"/>
    </row>
    <row r="14" spans="1:21">
      <c r="A14" s="12"/>
      <c r="B14" s="108" t="s">
        <v>533</v>
      </c>
      <c r="C14" s="51"/>
      <c r="D14" s="51"/>
      <c r="E14" s="16"/>
      <c r="F14" s="69"/>
      <c r="G14" s="69"/>
      <c r="H14" s="69"/>
      <c r="I14" s="16"/>
      <c r="J14" s="69"/>
      <c r="K14" s="69"/>
      <c r="L14" s="69"/>
      <c r="M14" s="16"/>
      <c r="N14" s="69"/>
      <c r="O14" s="69"/>
      <c r="P14" s="69"/>
      <c r="Q14" s="16"/>
      <c r="R14" s="69"/>
      <c r="S14" s="69"/>
      <c r="T14" s="69"/>
    </row>
    <row r="15" spans="1:21">
      <c r="A15" s="12"/>
      <c r="B15" s="24" t="s">
        <v>534</v>
      </c>
      <c r="C15" s="53">
        <v>1</v>
      </c>
      <c r="D15" s="31"/>
      <c r="E15" s="31"/>
      <c r="F15" s="24" t="s">
        <v>191</v>
      </c>
      <c r="G15" s="35">
        <v>33143</v>
      </c>
      <c r="H15" s="31"/>
      <c r="I15" s="31"/>
      <c r="J15" s="24" t="s">
        <v>191</v>
      </c>
      <c r="K15" s="35">
        <v>33143</v>
      </c>
      <c r="L15" s="31"/>
      <c r="M15" s="31"/>
      <c r="N15" s="24" t="s">
        <v>191</v>
      </c>
      <c r="O15" s="35">
        <v>65130</v>
      </c>
      <c r="P15" s="31"/>
      <c r="Q15" s="31"/>
      <c r="R15" s="24" t="s">
        <v>191</v>
      </c>
      <c r="S15" s="35">
        <v>65130</v>
      </c>
      <c r="T15" s="31"/>
    </row>
    <row r="16" spans="1:21">
      <c r="A16" s="12"/>
      <c r="B16" s="24"/>
      <c r="C16" s="53"/>
      <c r="D16" s="31"/>
      <c r="E16" s="31"/>
      <c r="F16" s="24"/>
      <c r="G16" s="35"/>
      <c r="H16" s="31"/>
      <c r="I16" s="31"/>
      <c r="J16" s="24"/>
      <c r="K16" s="35"/>
      <c r="L16" s="31"/>
      <c r="M16" s="31"/>
      <c r="N16" s="24"/>
      <c r="O16" s="35"/>
      <c r="P16" s="31"/>
      <c r="Q16" s="31"/>
      <c r="R16" s="24"/>
      <c r="S16" s="35"/>
      <c r="T16" s="31"/>
    </row>
    <row r="17" spans="1:20">
      <c r="A17" s="12"/>
      <c r="B17" s="32" t="s">
        <v>535</v>
      </c>
      <c r="C17" s="52">
        <v>2</v>
      </c>
      <c r="D17" s="34"/>
      <c r="E17" s="34"/>
      <c r="F17" s="33">
        <v>261190</v>
      </c>
      <c r="G17" s="33"/>
      <c r="H17" s="34"/>
      <c r="I17" s="34"/>
      <c r="J17" s="33">
        <v>261190</v>
      </c>
      <c r="K17" s="33"/>
      <c r="L17" s="34"/>
      <c r="M17" s="34"/>
      <c r="N17" s="33">
        <v>251638</v>
      </c>
      <c r="O17" s="33"/>
      <c r="P17" s="34"/>
      <c r="Q17" s="34"/>
      <c r="R17" s="33">
        <v>251638</v>
      </c>
      <c r="S17" s="33"/>
      <c r="T17" s="34"/>
    </row>
    <row r="18" spans="1:20">
      <c r="A18" s="12"/>
      <c r="B18" s="32"/>
      <c r="C18" s="52"/>
      <c r="D18" s="34"/>
      <c r="E18" s="34"/>
      <c r="F18" s="33"/>
      <c r="G18" s="33"/>
      <c r="H18" s="34"/>
      <c r="I18" s="34"/>
      <c r="J18" s="33"/>
      <c r="K18" s="33"/>
      <c r="L18" s="34"/>
      <c r="M18" s="34"/>
      <c r="N18" s="33"/>
      <c r="O18" s="33"/>
      <c r="P18" s="34"/>
      <c r="Q18" s="34"/>
      <c r="R18" s="33"/>
      <c r="S18" s="33"/>
      <c r="T18" s="34"/>
    </row>
    <row r="19" spans="1:20">
      <c r="A19" s="12"/>
      <c r="B19" s="24" t="s">
        <v>536</v>
      </c>
      <c r="C19" s="53">
        <v>2</v>
      </c>
      <c r="D19" s="31"/>
      <c r="E19" s="31"/>
      <c r="F19" s="35">
        <v>26109</v>
      </c>
      <c r="G19" s="35"/>
      <c r="H19" s="31"/>
      <c r="I19" s="31"/>
      <c r="J19" s="35">
        <v>27354</v>
      </c>
      <c r="K19" s="35"/>
      <c r="L19" s="31"/>
      <c r="M19" s="31"/>
      <c r="N19" s="35">
        <v>28286</v>
      </c>
      <c r="O19" s="35"/>
      <c r="P19" s="31"/>
      <c r="Q19" s="31"/>
      <c r="R19" s="35">
        <v>29024</v>
      </c>
      <c r="S19" s="35"/>
      <c r="T19" s="31"/>
    </row>
    <row r="20" spans="1:20">
      <c r="A20" s="12"/>
      <c r="B20" s="24"/>
      <c r="C20" s="53"/>
      <c r="D20" s="31"/>
      <c r="E20" s="31"/>
      <c r="F20" s="35"/>
      <c r="G20" s="35"/>
      <c r="H20" s="31"/>
      <c r="I20" s="31"/>
      <c r="J20" s="35"/>
      <c r="K20" s="35"/>
      <c r="L20" s="31"/>
      <c r="M20" s="31"/>
      <c r="N20" s="35"/>
      <c r="O20" s="35"/>
      <c r="P20" s="31"/>
      <c r="Q20" s="31"/>
      <c r="R20" s="35"/>
      <c r="S20" s="35"/>
      <c r="T20" s="31"/>
    </row>
    <row r="21" spans="1:20">
      <c r="A21" s="12"/>
      <c r="B21" s="32" t="s">
        <v>37</v>
      </c>
      <c r="C21" s="52">
        <v>2</v>
      </c>
      <c r="D21" s="34"/>
      <c r="E21" s="34"/>
      <c r="F21" s="33">
        <v>2038</v>
      </c>
      <c r="G21" s="33"/>
      <c r="H21" s="34"/>
      <c r="I21" s="34"/>
      <c r="J21" s="33">
        <v>2038</v>
      </c>
      <c r="K21" s="33"/>
      <c r="L21" s="34"/>
      <c r="M21" s="34"/>
      <c r="N21" s="52">
        <v>614</v>
      </c>
      <c r="O21" s="52"/>
      <c r="P21" s="34"/>
      <c r="Q21" s="34"/>
      <c r="R21" s="52">
        <v>614</v>
      </c>
      <c r="S21" s="52"/>
      <c r="T21" s="34"/>
    </row>
    <row r="22" spans="1:20">
      <c r="A22" s="12"/>
      <c r="B22" s="32"/>
      <c r="C22" s="52"/>
      <c r="D22" s="34"/>
      <c r="E22" s="34"/>
      <c r="F22" s="33"/>
      <c r="G22" s="33"/>
      <c r="H22" s="34"/>
      <c r="I22" s="34"/>
      <c r="J22" s="33"/>
      <c r="K22" s="33"/>
      <c r="L22" s="34"/>
      <c r="M22" s="34"/>
      <c r="N22" s="52"/>
      <c r="O22" s="52"/>
      <c r="P22" s="34"/>
      <c r="Q22" s="34"/>
      <c r="R22" s="52"/>
      <c r="S22" s="52"/>
      <c r="T22" s="34"/>
    </row>
    <row r="23" spans="1:20">
      <c r="A23" s="12"/>
      <c r="B23" s="24" t="s">
        <v>38</v>
      </c>
      <c r="C23" s="53">
        <v>3</v>
      </c>
      <c r="D23" s="31"/>
      <c r="E23" s="31"/>
      <c r="F23" s="35">
        <v>520280</v>
      </c>
      <c r="G23" s="35"/>
      <c r="H23" s="31"/>
      <c r="I23" s="31"/>
      <c r="J23" s="35">
        <v>529142</v>
      </c>
      <c r="K23" s="35"/>
      <c r="L23" s="31"/>
      <c r="M23" s="31"/>
      <c r="N23" s="35">
        <v>514834</v>
      </c>
      <c r="O23" s="35"/>
      <c r="P23" s="31"/>
      <c r="Q23" s="31"/>
      <c r="R23" s="35">
        <v>523209</v>
      </c>
      <c r="S23" s="35"/>
      <c r="T23" s="31"/>
    </row>
    <row r="24" spans="1:20">
      <c r="A24" s="12"/>
      <c r="B24" s="24"/>
      <c r="C24" s="53"/>
      <c r="D24" s="31"/>
      <c r="E24" s="31"/>
      <c r="F24" s="35"/>
      <c r="G24" s="35"/>
      <c r="H24" s="31"/>
      <c r="I24" s="31"/>
      <c r="J24" s="35"/>
      <c r="K24" s="35"/>
      <c r="L24" s="31"/>
      <c r="M24" s="31"/>
      <c r="N24" s="35"/>
      <c r="O24" s="35"/>
      <c r="P24" s="31"/>
      <c r="Q24" s="31"/>
      <c r="R24" s="35"/>
      <c r="S24" s="35"/>
      <c r="T24" s="31"/>
    </row>
    <row r="25" spans="1:20">
      <c r="A25" s="12"/>
      <c r="B25" s="32" t="s">
        <v>39</v>
      </c>
      <c r="C25" s="52">
        <v>2</v>
      </c>
      <c r="D25" s="34"/>
      <c r="E25" s="34"/>
      <c r="F25" s="33">
        <v>4657</v>
      </c>
      <c r="G25" s="33"/>
      <c r="H25" s="34"/>
      <c r="I25" s="34"/>
      <c r="J25" s="33">
        <v>4657</v>
      </c>
      <c r="K25" s="33"/>
      <c r="L25" s="34"/>
      <c r="M25" s="34"/>
      <c r="N25" s="33">
        <v>4170</v>
      </c>
      <c r="O25" s="33"/>
      <c r="P25" s="34"/>
      <c r="Q25" s="34"/>
      <c r="R25" s="33">
        <v>4170</v>
      </c>
      <c r="S25" s="33"/>
      <c r="T25" s="34"/>
    </row>
    <row r="26" spans="1:20">
      <c r="A26" s="12"/>
      <c r="B26" s="32"/>
      <c r="C26" s="52"/>
      <c r="D26" s="34"/>
      <c r="E26" s="34"/>
      <c r="F26" s="33"/>
      <c r="G26" s="33"/>
      <c r="H26" s="34"/>
      <c r="I26" s="34"/>
      <c r="J26" s="33"/>
      <c r="K26" s="33"/>
      <c r="L26" s="34"/>
      <c r="M26" s="34"/>
      <c r="N26" s="33"/>
      <c r="O26" s="33"/>
      <c r="P26" s="34"/>
      <c r="Q26" s="34"/>
      <c r="R26" s="33"/>
      <c r="S26" s="33"/>
      <c r="T26" s="34"/>
    </row>
    <row r="27" spans="1:20">
      <c r="A27" s="12"/>
      <c r="B27" s="24" t="s">
        <v>537</v>
      </c>
      <c r="C27" s="53">
        <v>1</v>
      </c>
      <c r="D27" s="31"/>
      <c r="E27" s="31"/>
      <c r="F27" s="35">
        <v>9962</v>
      </c>
      <c r="G27" s="35"/>
      <c r="H27" s="31"/>
      <c r="I27" s="31"/>
      <c r="J27" s="35">
        <v>9962</v>
      </c>
      <c r="K27" s="35"/>
      <c r="L27" s="31"/>
      <c r="M27" s="31"/>
      <c r="N27" s="35">
        <v>9797</v>
      </c>
      <c r="O27" s="35"/>
      <c r="P27" s="31"/>
      <c r="Q27" s="31"/>
      <c r="R27" s="35">
        <v>9797</v>
      </c>
      <c r="S27" s="35"/>
      <c r="T27" s="31"/>
    </row>
    <row r="28" spans="1:20">
      <c r="A28" s="12"/>
      <c r="B28" s="24"/>
      <c r="C28" s="53"/>
      <c r="D28" s="31"/>
      <c r="E28" s="31"/>
      <c r="F28" s="35"/>
      <c r="G28" s="35"/>
      <c r="H28" s="31"/>
      <c r="I28" s="31"/>
      <c r="J28" s="35"/>
      <c r="K28" s="35"/>
      <c r="L28" s="31"/>
      <c r="M28" s="31"/>
      <c r="N28" s="35"/>
      <c r="O28" s="35"/>
      <c r="P28" s="31"/>
      <c r="Q28" s="31"/>
      <c r="R28" s="35"/>
      <c r="S28" s="35"/>
      <c r="T28" s="31"/>
    </row>
    <row r="29" spans="1:20">
      <c r="A29" s="12"/>
      <c r="B29" s="32" t="s">
        <v>538</v>
      </c>
      <c r="C29" s="52" t="s">
        <v>539</v>
      </c>
      <c r="D29" s="34"/>
      <c r="E29" s="34"/>
      <c r="F29" s="33">
        <v>2146</v>
      </c>
      <c r="G29" s="33"/>
      <c r="H29" s="34"/>
      <c r="I29" s="34"/>
      <c r="J29" s="33">
        <v>2146</v>
      </c>
      <c r="K29" s="33"/>
      <c r="L29" s="34"/>
      <c r="M29" s="34"/>
      <c r="N29" s="33">
        <v>2060</v>
      </c>
      <c r="O29" s="33"/>
      <c r="P29" s="34"/>
      <c r="Q29" s="34"/>
      <c r="R29" s="33">
        <v>2060</v>
      </c>
      <c r="S29" s="33"/>
      <c r="T29" s="34"/>
    </row>
    <row r="30" spans="1:20">
      <c r="A30" s="12"/>
      <c r="B30" s="32"/>
      <c r="C30" s="52"/>
      <c r="D30" s="34"/>
      <c r="E30" s="34"/>
      <c r="F30" s="33"/>
      <c r="G30" s="33"/>
      <c r="H30" s="34"/>
      <c r="I30" s="34"/>
      <c r="J30" s="33"/>
      <c r="K30" s="33"/>
      <c r="L30" s="34"/>
      <c r="M30" s="34"/>
      <c r="N30" s="33"/>
      <c r="O30" s="33"/>
      <c r="P30" s="34"/>
      <c r="Q30" s="34"/>
      <c r="R30" s="33"/>
      <c r="S30" s="33"/>
      <c r="T30" s="34"/>
    </row>
    <row r="31" spans="1:20">
      <c r="A31" s="12"/>
      <c r="B31" s="109" t="s">
        <v>540</v>
      </c>
      <c r="C31" s="31"/>
      <c r="D31" s="31"/>
      <c r="E31" s="19"/>
      <c r="F31" s="24"/>
      <c r="G31" s="24"/>
      <c r="H31" s="24"/>
      <c r="I31" s="19"/>
      <c r="J31" s="24"/>
      <c r="K31" s="24"/>
      <c r="L31" s="24"/>
      <c r="M31" s="19"/>
      <c r="N31" s="24"/>
      <c r="O31" s="24"/>
      <c r="P31" s="24"/>
      <c r="Q31" s="19"/>
      <c r="R31" s="24"/>
      <c r="S31" s="24"/>
      <c r="T31" s="24"/>
    </row>
    <row r="32" spans="1:20">
      <c r="A32" s="12"/>
      <c r="B32" s="32" t="s">
        <v>541</v>
      </c>
      <c r="C32" s="52">
        <v>3</v>
      </c>
      <c r="D32" s="34"/>
      <c r="E32" s="34"/>
      <c r="F32" s="33">
        <v>693888</v>
      </c>
      <c r="G32" s="33"/>
      <c r="H32" s="34"/>
      <c r="I32" s="34"/>
      <c r="J32" s="33">
        <v>662993</v>
      </c>
      <c r="K32" s="33"/>
      <c r="L32" s="34"/>
      <c r="M32" s="34"/>
      <c r="N32" s="33">
        <v>706050</v>
      </c>
      <c r="O32" s="33"/>
      <c r="P32" s="34"/>
      <c r="Q32" s="34"/>
      <c r="R32" s="33">
        <v>670895</v>
      </c>
      <c r="S32" s="33"/>
      <c r="T32" s="34"/>
    </row>
    <row r="33" spans="1:21">
      <c r="A33" s="12"/>
      <c r="B33" s="32"/>
      <c r="C33" s="52"/>
      <c r="D33" s="34"/>
      <c r="E33" s="34"/>
      <c r="F33" s="33"/>
      <c r="G33" s="33"/>
      <c r="H33" s="34"/>
      <c r="I33" s="34"/>
      <c r="J33" s="33"/>
      <c r="K33" s="33"/>
      <c r="L33" s="34"/>
      <c r="M33" s="34"/>
      <c r="N33" s="33"/>
      <c r="O33" s="33"/>
      <c r="P33" s="34"/>
      <c r="Q33" s="34"/>
      <c r="R33" s="33"/>
      <c r="S33" s="33"/>
      <c r="T33" s="34"/>
    </row>
    <row r="34" spans="1:21">
      <c r="A34" s="12"/>
      <c r="B34" s="24" t="s">
        <v>542</v>
      </c>
      <c r="C34" s="53">
        <v>3</v>
      </c>
      <c r="D34" s="31"/>
      <c r="E34" s="31"/>
      <c r="F34" s="35">
        <v>114907</v>
      </c>
      <c r="G34" s="35"/>
      <c r="H34" s="31"/>
      <c r="I34" s="31"/>
      <c r="J34" s="35">
        <v>115014</v>
      </c>
      <c r="K34" s="35"/>
      <c r="L34" s="31"/>
      <c r="M34" s="31"/>
      <c r="N34" s="35">
        <v>127298</v>
      </c>
      <c r="O34" s="35"/>
      <c r="P34" s="31"/>
      <c r="Q34" s="31"/>
      <c r="R34" s="35">
        <v>127656</v>
      </c>
      <c r="S34" s="35"/>
      <c r="T34" s="31"/>
    </row>
    <row r="35" spans="1:21">
      <c r="A35" s="12"/>
      <c r="B35" s="24"/>
      <c r="C35" s="53"/>
      <c r="D35" s="31"/>
      <c r="E35" s="31"/>
      <c r="F35" s="35"/>
      <c r="G35" s="35"/>
      <c r="H35" s="31"/>
      <c r="I35" s="31"/>
      <c r="J35" s="35"/>
      <c r="K35" s="35"/>
      <c r="L35" s="31"/>
      <c r="M35" s="31"/>
      <c r="N35" s="35"/>
      <c r="O35" s="35"/>
      <c r="P35" s="31"/>
      <c r="Q35" s="31"/>
      <c r="R35" s="35"/>
      <c r="S35" s="35"/>
      <c r="T35" s="31"/>
    </row>
    <row r="36" spans="1:21">
      <c r="A36" s="12"/>
      <c r="B36" s="32" t="s">
        <v>54</v>
      </c>
      <c r="C36" s="52">
        <v>2</v>
      </c>
      <c r="D36" s="34"/>
      <c r="E36" s="34"/>
      <c r="F36" s="52">
        <v>200</v>
      </c>
      <c r="G36" s="52"/>
      <c r="H36" s="34"/>
      <c r="I36" s="34"/>
      <c r="J36" s="52">
        <v>200</v>
      </c>
      <c r="K36" s="52"/>
      <c r="L36" s="34"/>
      <c r="M36" s="34"/>
      <c r="N36" s="52">
        <v>219</v>
      </c>
      <c r="O36" s="52"/>
      <c r="P36" s="34"/>
      <c r="Q36" s="34"/>
      <c r="R36" s="52">
        <v>219</v>
      </c>
      <c r="S36" s="52"/>
      <c r="T36" s="34"/>
    </row>
    <row r="37" spans="1:21">
      <c r="A37" s="12"/>
      <c r="B37" s="32"/>
      <c r="C37" s="52"/>
      <c r="D37" s="34"/>
      <c r="E37" s="34"/>
      <c r="F37" s="52"/>
      <c r="G37" s="52"/>
      <c r="H37" s="34"/>
      <c r="I37" s="34"/>
      <c r="J37" s="52"/>
      <c r="K37" s="52"/>
      <c r="L37" s="34"/>
      <c r="M37" s="34"/>
      <c r="N37" s="52"/>
      <c r="O37" s="52"/>
      <c r="P37" s="34"/>
      <c r="Q37" s="34"/>
      <c r="R37" s="52"/>
      <c r="S37" s="52"/>
      <c r="T37" s="34"/>
    </row>
    <row r="38" spans="1:21">
      <c r="A38" s="12"/>
      <c r="B38" s="24" t="s">
        <v>543</v>
      </c>
      <c r="C38" s="53">
        <v>3</v>
      </c>
      <c r="D38" s="31"/>
      <c r="E38" s="31"/>
      <c r="F38" s="53">
        <v>925</v>
      </c>
      <c r="G38" s="53"/>
      <c r="H38" s="31"/>
      <c r="I38" s="31"/>
      <c r="J38" s="53">
        <v>925</v>
      </c>
      <c r="K38" s="53"/>
      <c r="L38" s="31"/>
      <c r="M38" s="31"/>
      <c r="N38" s="53">
        <v>942</v>
      </c>
      <c r="O38" s="53"/>
      <c r="P38" s="31"/>
      <c r="Q38" s="31"/>
      <c r="R38" s="53">
        <v>942</v>
      </c>
      <c r="S38" s="53"/>
      <c r="T38" s="31"/>
    </row>
    <row r="39" spans="1:21">
      <c r="A39" s="12"/>
      <c r="B39" s="24"/>
      <c r="C39" s="53"/>
      <c r="D39" s="31"/>
      <c r="E39" s="31"/>
      <c r="F39" s="53"/>
      <c r="G39" s="53"/>
      <c r="H39" s="31"/>
      <c r="I39" s="31"/>
      <c r="J39" s="53"/>
      <c r="K39" s="53"/>
      <c r="L39" s="31"/>
      <c r="M39" s="31"/>
      <c r="N39" s="53"/>
      <c r="O39" s="53"/>
      <c r="P39" s="31"/>
      <c r="Q39" s="31"/>
      <c r="R39" s="53"/>
      <c r="S39" s="53"/>
      <c r="T39" s="31"/>
    </row>
    <row r="40" spans="1:21" ht="25.5" customHeight="1">
      <c r="A40" s="12"/>
      <c r="B40" s="40" t="s">
        <v>544</v>
      </c>
      <c r="C40" s="40"/>
      <c r="D40" s="40"/>
      <c r="E40" s="40"/>
      <c r="F40" s="40"/>
      <c r="G40" s="40"/>
      <c r="H40" s="40"/>
      <c r="I40" s="40"/>
      <c r="J40" s="40"/>
      <c r="K40" s="40"/>
      <c r="L40" s="40"/>
      <c r="M40" s="40"/>
      <c r="N40" s="40"/>
      <c r="O40" s="40"/>
      <c r="P40" s="40"/>
      <c r="Q40" s="40"/>
      <c r="R40" s="40"/>
      <c r="S40" s="40"/>
      <c r="T40" s="40"/>
      <c r="U40" s="40"/>
    </row>
    <row r="41" spans="1:21">
      <c r="A41" s="12"/>
      <c r="B41" s="40" t="s">
        <v>545</v>
      </c>
      <c r="C41" s="40"/>
      <c r="D41" s="40"/>
      <c r="E41" s="40"/>
      <c r="F41" s="40"/>
      <c r="G41" s="40"/>
      <c r="H41" s="40"/>
      <c r="I41" s="40"/>
      <c r="J41" s="40"/>
      <c r="K41" s="40"/>
      <c r="L41" s="40"/>
      <c r="M41" s="40"/>
      <c r="N41" s="40"/>
      <c r="O41" s="40"/>
      <c r="P41" s="40"/>
      <c r="Q41" s="40"/>
      <c r="R41" s="40"/>
      <c r="S41" s="40"/>
      <c r="T41" s="40"/>
      <c r="U41" s="40"/>
    </row>
    <row r="42" spans="1:21">
      <c r="A42" s="12"/>
      <c r="B42" s="40" t="s">
        <v>546</v>
      </c>
      <c r="C42" s="40"/>
      <c r="D42" s="40"/>
      <c r="E42" s="40"/>
      <c r="F42" s="40"/>
      <c r="G42" s="40"/>
      <c r="H42" s="40"/>
      <c r="I42" s="40"/>
      <c r="J42" s="40"/>
      <c r="K42" s="40"/>
      <c r="L42" s="40"/>
      <c r="M42" s="40"/>
      <c r="N42" s="40"/>
      <c r="O42" s="40"/>
      <c r="P42" s="40"/>
      <c r="Q42" s="40"/>
      <c r="R42" s="40"/>
      <c r="S42" s="40"/>
      <c r="T42" s="40"/>
      <c r="U42" s="40"/>
    </row>
    <row r="43" spans="1:21">
      <c r="A43" s="12"/>
      <c r="B43" s="40" t="s">
        <v>547</v>
      </c>
      <c r="C43" s="40"/>
      <c r="D43" s="40"/>
      <c r="E43" s="40"/>
      <c r="F43" s="40"/>
      <c r="G43" s="40"/>
      <c r="H43" s="40"/>
      <c r="I43" s="40"/>
      <c r="J43" s="40"/>
      <c r="K43" s="40"/>
      <c r="L43" s="40"/>
      <c r="M43" s="40"/>
      <c r="N43" s="40"/>
      <c r="O43" s="40"/>
      <c r="P43" s="40"/>
      <c r="Q43" s="40"/>
      <c r="R43" s="40"/>
      <c r="S43" s="40"/>
      <c r="T43" s="40"/>
      <c r="U43" s="40"/>
    </row>
    <row r="44" spans="1:21">
      <c r="A44" s="12"/>
      <c r="B44" s="40" t="s">
        <v>548</v>
      </c>
      <c r="C44" s="40"/>
      <c r="D44" s="40"/>
      <c r="E44" s="40"/>
      <c r="F44" s="40"/>
      <c r="G44" s="40"/>
      <c r="H44" s="40"/>
      <c r="I44" s="40"/>
      <c r="J44" s="40"/>
      <c r="K44" s="40"/>
      <c r="L44" s="40"/>
      <c r="M44" s="40"/>
      <c r="N44" s="40"/>
      <c r="O44" s="40"/>
      <c r="P44" s="40"/>
      <c r="Q44" s="40"/>
      <c r="R44" s="40"/>
      <c r="S44" s="40"/>
      <c r="T44" s="40"/>
      <c r="U44" s="40"/>
    </row>
    <row r="45" spans="1:21" ht="25.5" customHeight="1">
      <c r="A45" s="12"/>
      <c r="B45" s="40" t="s">
        <v>549</v>
      </c>
      <c r="C45" s="40"/>
      <c r="D45" s="40"/>
      <c r="E45" s="40"/>
      <c r="F45" s="40"/>
      <c r="G45" s="40"/>
      <c r="H45" s="40"/>
      <c r="I45" s="40"/>
      <c r="J45" s="40"/>
      <c r="K45" s="40"/>
      <c r="L45" s="40"/>
      <c r="M45" s="40"/>
      <c r="N45" s="40"/>
      <c r="O45" s="40"/>
      <c r="P45" s="40"/>
      <c r="Q45" s="40"/>
      <c r="R45" s="40"/>
      <c r="S45" s="40"/>
      <c r="T45" s="40"/>
      <c r="U45" s="40"/>
    </row>
    <row r="46" spans="1:21">
      <c r="A46" s="12"/>
      <c r="B46" s="40" t="s">
        <v>550</v>
      </c>
      <c r="C46" s="40"/>
      <c r="D46" s="40"/>
      <c r="E46" s="40"/>
      <c r="F46" s="40"/>
      <c r="G46" s="40"/>
      <c r="H46" s="40"/>
      <c r="I46" s="40"/>
      <c r="J46" s="40"/>
      <c r="K46" s="40"/>
      <c r="L46" s="40"/>
      <c r="M46" s="40"/>
      <c r="N46" s="40"/>
      <c r="O46" s="40"/>
      <c r="P46" s="40"/>
      <c r="Q46" s="40"/>
      <c r="R46" s="40"/>
      <c r="S46" s="40"/>
      <c r="T46" s="40"/>
      <c r="U46" s="40"/>
    </row>
    <row r="47" spans="1:21">
      <c r="A47" s="12"/>
      <c r="B47" s="128" t="s">
        <v>551</v>
      </c>
      <c r="C47" s="128"/>
      <c r="D47" s="128"/>
      <c r="E47" s="128"/>
      <c r="F47" s="128"/>
      <c r="G47" s="128"/>
      <c r="H47" s="128"/>
      <c r="I47" s="128"/>
      <c r="J47" s="128"/>
      <c r="K47" s="128"/>
      <c r="L47" s="128"/>
      <c r="M47" s="128"/>
      <c r="N47" s="128"/>
      <c r="O47" s="128"/>
      <c r="P47" s="128"/>
      <c r="Q47" s="128"/>
      <c r="R47" s="128"/>
      <c r="S47" s="128"/>
      <c r="T47" s="128"/>
      <c r="U47" s="128"/>
    </row>
    <row r="48" spans="1:21">
      <c r="A48" s="12"/>
      <c r="B48" s="40" t="s">
        <v>552</v>
      </c>
      <c r="C48" s="40"/>
      <c r="D48" s="40"/>
      <c r="E48" s="40"/>
      <c r="F48" s="40"/>
      <c r="G48" s="40"/>
      <c r="H48" s="40"/>
      <c r="I48" s="40"/>
      <c r="J48" s="40"/>
      <c r="K48" s="40"/>
      <c r="L48" s="40"/>
      <c r="M48" s="40"/>
      <c r="N48" s="40"/>
      <c r="O48" s="40"/>
      <c r="P48" s="40"/>
      <c r="Q48" s="40"/>
      <c r="R48" s="40"/>
      <c r="S48" s="40"/>
      <c r="T48" s="40"/>
      <c r="U48" s="40"/>
    </row>
    <row r="49" spans="1:21">
      <c r="A49" s="12"/>
      <c r="B49" s="128" t="s">
        <v>553</v>
      </c>
      <c r="C49" s="128"/>
      <c r="D49" s="128"/>
      <c r="E49" s="128"/>
      <c r="F49" s="128"/>
      <c r="G49" s="128"/>
      <c r="H49" s="128"/>
      <c r="I49" s="128"/>
      <c r="J49" s="128"/>
      <c r="K49" s="128"/>
      <c r="L49" s="128"/>
      <c r="M49" s="128"/>
      <c r="N49" s="128"/>
      <c r="O49" s="128"/>
      <c r="P49" s="128"/>
      <c r="Q49" s="128"/>
      <c r="R49" s="128"/>
      <c r="S49" s="128"/>
      <c r="T49" s="128"/>
      <c r="U49" s="128"/>
    </row>
    <row r="50" spans="1:21" ht="25.5" customHeight="1">
      <c r="A50" s="12"/>
      <c r="B50" s="40" t="s">
        <v>554</v>
      </c>
      <c r="C50" s="40"/>
      <c r="D50" s="40"/>
      <c r="E50" s="40"/>
      <c r="F50" s="40"/>
      <c r="G50" s="40"/>
      <c r="H50" s="40"/>
      <c r="I50" s="40"/>
      <c r="J50" s="40"/>
      <c r="K50" s="40"/>
      <c r="L50" s="40"/>
      <c r="M50" s="40"/>
      <c r="N50" s="40"/>
      <c r="O50" s="40"/>
      <c r="P50" s="40"/>
      <c r="Q50" s="40"/>
      <c r="R50" s="40"/>
      <c r="S50" s="40"/>
      <c r="T50" s="40"/>
      <c r="U50" s="40"/>
    </row>
    <row r="51" spans="1:21">
      <c r="A51" s="12"/>
      <c r="B51" s="128" t="s">
        <v>537</v>
      </c>
      <c r="C51" s="128"/>
      <c r="D51" s="128"/>
      <c r="E51" s="128"/>
      <c r="F51" s="128"/>
      <c r="G51" s="128"/>
      <c r="H51" s="128"/>
      <c r="I51" s="128"/>
      <c r="J51" s="128"/>
      <c r="K51" s="128"/>
      <c r="L51" s="128"/>
      <c r="M51" s="128"/>
      <c r="N51" s="128"/>
      <c r="O51" s="128"/>
      <c r="P51" s="128"/>
      <c r="Q51" s="128"/>
      <c r="R51" s="128"/>
      <c r="S51" s="128"/>
      <c r="T51" s="128"/>
      <c r="U51" s="128"/>
    </row>
    <row r="52" spans="1:21">
      <c r="A52" s="12"/>
      <c r="B52" s="40" t="s">
        <v>555</v>
      </c>
      <c r="C52" s="40"/>
      <c r="D52" s="40"/>
      <c r="E52" s="40"/>
      <c r="F52" s="40"/>
      <c r="G52" s="40"/>
      <c r="H52" s="40"/>
      <c r="I52" s="40"/>
      <c r="J52" s="40"/>
      <c r="K52" s="40"/>
      <c r="L52" s="40"/>
      <c r="M52" s="40"/>
      <c r="N52" s="40"/>
      <c r="O52" s="40"/>
      <c r="P52" s="40"/>
      <c r="Q52" s="40"/>
      <c r="R52" s="40"/>
      <c r="S52" s="40"/>
      <c r="T52" s="40"/>
      <c r="U52" s="40"/>
    </row>
    <row r="53" spans="1:21">
      <c r="A53" s="12"/>
      <c r="B53" s="128" t="s">
        <v>556</v>
      </c>
      <c r="C53" s="128"/>
      <c r="D53" s="128"/>
      <c r="E53" s="128"/>
      <c r="F53" s="128"/>
      <c r="G53" s="128"/>
      <c r="H53" s="128"/>
      <c r="I53" s="128"/>
      <c r="J53" s="128"/>
      <c r="K53" s="128"/>
      <c r="L53" s="128"/>
      <c r="M53" s="128"/>
      <c r="N53" s="128"/>
      <c r="O53" s="128"/>
      <c r="P53" s="128"/>
      <c r="Q53" s="128"/>
      <c r="R53" s="128"/>
      <c r="S53" s="128"/>
      <c r="T53" s="128"/>
      <c r="U53" s="128"/>
    </row>
    <row r="54" spans="1:21">
      <c r="A54" s="12"/>
      <c r="B54" s="40" t="s">
        <v>557</v>
      </c>
      <c r="C54" s="40"/>
      <c r="D54" s="40"/>
      <c r="E54" s="40"/>
      <c r="F54" s="40"/>
      <c r="G54" s="40"/>
      <c r="H54" s="40"/>
      <c r="I54" s="40"/>
      <c r="J54" s="40"/>
      <c r="K54" s="40"/>
      <c r="L54" s="40"/>
      <c r="M54" s="40"/>
      <c r="N54" s="40"/>
      <c r="O54" s="40"/>
      <c r="P54" s="40"/>
      <c r="Q54" s="40"/>
      <c r="R54" s="40"/>
      <c r="S54" s="40"/>
      <c r="T54" s="40"/>
      <c r="U54" s="40"/>
    </row>
    <row r="55" spans="1:21">
      <c r="A55" s="12"/>
      <c r="B55" s="128" t="s">
        <v>558</v>
      </c>
      <c r="C55" s="128"/>
      <c r="D55" s="128"/>
      <c r="E55" s="128"/>
      <c r="F55" s="128"/>
      <c r="G55" s="128"/>
      <c r="H55" s="128"/>
      <c r="I55" s="128"/>
      <c r="J55" s="128"/>
      <c r="K55" s="128"/>
      <c r="L55" s="128"/>
      <c r="M55" s="128"/>
      <c r="N55" s="128"/>
      <c r="O55" s="128"/>
      <c r="P55" s="128"/>
      <c r="Q55" s="128"/>
      <c r="R55" s="128"/>
      <c r="S55" s="128"/>
      <c r="T55" s="128"/>
      <c r="U55" s="128"/>
    </row>
    <row r="56" spans="1:21">
      <c r="A56" s="12"/>
      <c r="B56" s="40" t="s">
        <v>559</v>
      </c>
      <c r="C56" s="40"/>
      <c r="D56" s="40"/>
      <c r="E56" s="40"/>
      <c r="F56" s="40"/>
      <c r="G56" s="40"/>
      <c r="H56" s="40"/>
      <c r="I56" s="40"/>
      <c r="J56" s="40"/>
      <c r="K56" s="40"/>
      <c r="L56" s="40"/>
      <c r="M56" s="40"/>
      <c r="N56" s="40"/>
      <c r="O56" s="40"/>
      <c r="P56" s="40"/>
      <c r="Q56" s="40"/>
      <c r="R56" s="40"/>
      <c r="S56" s="40"/>
      <c r="T56" s="40"/>
      <c r="U56" s="40"/>
    </row>
    <row r="57" spans="1:21">
      <c r="A57" s="12"/>
      <c r="B57" s="128" t="s">
        <v>77</v>
      </c>
      <c r="C57" s="128"/>
      <c r="D57" s="128"/>
      <c r="E57" s="128"/>
      <c r="F57" s="128"/>
      <c r="G57" s="128"/>
      <c r="H57" s="128"/>
      <c r="I57" s="128"/>
      <c r="J57" s="128"/>
      <c r="K57" s="128"/>
      <c r="L57" s="128"/>
      <c r="M57" s="128"/>
      <c r="N57" s="128"/>
      <c r="O57" s="128"/>
      <c r="P57" s="128"/>
      <c r="Q57" s="128"/>
      <c r="R57" s="128"/>
      <c r="S57" s="128"/>
      <c r="T57" s="128"/>
      <c r="U57" s="128"/>
    </row>
    <row r="58" spans="1:21" ht="25.5" customHeight="1">
      <c r="A58" s="12"/>
      <c r="B58" s="40" t="s">
        <v>560</v>
      </c>
      <c r="C58" s="40"/>
      <c r="D58" s="40"/>
      <c r="E58" s="40"/>
      <c r="F58" s="40"/>
      <c r="G58" s="40"/>
      <c r="H58" s="40"/>
      <c r="I58" s="40"/>
      <c r="J58" s="40"/>
      <c r="K58" s="40"/>
      <c r="L58" s="40"/>
      <c r="M58" s="40"/>
      <c r="N58" s="40"/>
      <c r="O58" s="40"/>
      <c r="P58" s="40"/>
      <c r="Q58" s="40"/>
      <c r="R58" s="40"/>
      <c r="S58" s="40"/>
      <c r="T58" s="40"/>
      <c r="U58" s="40"/>
    </row>
    <row r="59" spans="1:21">
      <c r="A59" s="12"/>
      <c r="B59" s="128" t="s">
        <v>542</v>
      </c>
      <c r="C59" s="128"/>
      <c r="D59" s="128"/>
      <c r="E59" s="128"/>
      <c r="F59" s="128"/>
      <c r="G59" s="128"/>
      <c r="H59" s="128"/>
      <c r="I59" s="128"/>
      <c r="J59" s="128"/>
      <c r="K59" s="128"/>
      <c r="L59" s="128"/>
      <c r="M59" s="128"/>
      <c r="N59" s="128"/>
      <c r="O59" s="128"/>
      <c r="P59" s="128"/>
      <c r="Q59" s="128"/>
      <c r="R59" s="128"/>
      <c r="S59" s="128"/>
      <c r="T59" s="128"/>
      <c r="U59" s="128"/>
    </row>
    <row r="60" spans="1:21">
      <c r="A60" s="12"/>
      <c r="B60" s="40" t="s">
        <v>561</v>
      </c>
      <c r="C60" s="40"/>
      <c r="D60" s="40"/>
      <c r="E60" s="40"/>
      <c r="F60" s="40"/>
      <c r="G60" s="40"/>
      <c r="H60" s="40"/>
      <c r="I60" s="40"/>
      <c r="J60" s="40"/>
      <c r="K60" s="40"/>
      <c r="L60" s="40"/>
      <c r="M60" s="40"/>
      <c r="N60" s="40"/>
      <c r="O60" s="40"/>
      <c r="P60" s="40"/>
      <c r="Q60" s="40"/>
      <c r="R60" s="40"/>
      <c r="S60" s="40"/>
      <c r="T60" s="40"/>
      <c r="U60" s="40"/>
    </row>
    <row r="61" spans="1:21">
      <c r="A61" s="12"/>
      <c r="B61" s="40" t="s">
        <v>562</v>
      </c>
      <c r="C61" s="40"/>
      <c r="D61" s="40"/>
      <c r="E61" s="40"/>
      <c r="F61" s="40"/>
      <c r="G61" s="40"/>
      <c r="H61" s="40"/>
      <c r="I61" s="40"/>
      <c r="J61" s="40"/>
      <c r="K61" s="40"/>
      <c r="L61" s="40"/>
      <c r="M61" s="40"/>
      <c r="N61" s="40"/>
      <c r="O61" s="40"/>
      <c r="P61" s="40"/>
      <c r="Q61" s="40"/>
      <c r="R61" s="40"/>
      <c r="S61" s="40"/>
      <c r="T61" s="40"/>
      <c r="U61" s="40"/>
    </row>
    <row r="62" spans="1:21">
      <c r="A62" s="12"/>
      <c r="B62" s="128" t="s">
        <v>563</v>
      </c>
      <c r="C62" s="128"/>
      <c r="D62" s="128"/>
      <c r="E62" s="128"/>
      <c r="F62" s="128"/>
      <c r="G62" s="128"/>
      <c r="H62" s="128"/>
      <c r="I62" s="128"/>
      <c r="J62" s="128"/>
      <c r="K62" s="128"/>
      <c r="L62" s="128"/>
      <c r="M62" s="128"/>
      <c r="N62" s="128"/>
      <c r="O62" s="128"/>
      <c r="P62" s="128"/>
      <c r="Q62" s="128"/>
      <c r="R62" s="128"/>
      <c r="S62" s="128"/>
      <c r="T62" s="128"/>
      <c r="U62" s="128"/>
    </row>
    <row r="63" spans="1:21">
      <c r="A63" s="12"/>
      <c r="B63" s="40" t="s">
        <v>564</v>
      </c>
      <c r="C63" s="40"/>
      <c r="D63" s="40"/>
      <c r="E63" s="40"/>
      <c r="F63" s="40"/>
      <c r="G63" s="40"/>
      <c r="H63" s="40"/>
      <c r="I63" s="40"/>
      <c r="J63" s="40"/>
      <c r="K63" s="40"/>
      <c r="L63" s="40"/>
      <c r="M63" s="40"/>
      <c r="N63" s="40"/>
      <c r="O63" s="40"/>
      <c r="P63" s="40"/>
      <c r="Q63" s="40"/>
      <c r="R63" s="40"/>
      <c r="S63" s="40"/>
      <c r="T63" s="40"/>
      <c r="U63" s="40"/>
    </row>
    <row r="64" spans="1:21">
      <c r="A64" s="12"/>
      <c r="B64" s="128" t="s">
        <v>565</v>
      </c>
      <c r="C64" s="128"/>
      <c r="D64" s="128"/>
      <c r="E64" s="128"/>
      <c r="F64" s="128"/>
      <c r="G64" s="128"/>
      <c r="H64" s="128"/>
      <c r="I64" s="128"/>
      <c r="J64" s="128"/>
      <c r="K64" s="128"/>
      <c r="L64" s="128"/>
      <c r="M64" s="128"/>
      <c r="N64" s="128"/>
      <c r="O64" s="128"/>
      <c r="P64" s="128"/>
      <c r="Q64" s="128"/>
      <c r="R64" s="128"/>
      <c r="S64" s="128"/>
      <c r="T64" s="128"/>
      <c r="U64" s="128"/>
    </row>
    <row r="65" spans="1:21" ht="25.5" customHeight="1">
      <c r="A65" s="12"/>
      <c r="B65" s="40" t="s">
        <v>566</v>
      </c>
      <c r="C65" s="40"/>
      <c r="D65" s="40"/>
      <c r="E65" s="40"/>
      <c r="F65" s="40"/>
      <c r="G65" s="40"/>
      <c r="H65" s="40"/>
      <c r="I65" s="40"/>
      <c r="J65" s="40"/>
      <c r="K65" s="40"/>
      <c r="L65" s="40"/>
      <c r="M65" s="40"/>
      <c r="N65" s="40"/>
      <c r="O65" s="40"/>
      <c r="P65" s="40"/>
      <c r="Q65" s="40"/>
      <c r="R65" s="40"/>
      <c r="S65" s="40"/>
      <c r="T65" s="40"/>
      <c r="U65" s="40"/>
    </row>
    <row r="66" spans="1:21">
      <c r="A66" s="12"/>
      <c r="B66" s="128" t="s">
        <v>567</v>
      </c>
      <c r="C66" s="128"/>
      <c r="D66" s="128"/>
      <c r="E66" s="128"/>
      <c r="F66" s="128"/>
      <c r="G66" s="128"/>
      <c r="H66" s="128"/>
      <c r="I66" s="128"/>
      <c r="J66" s="128"/>
      <c r="K66" s="128"/>
      <c r="L66" s="128"/>
      <c r="M66" s="128"/>
      <c r="N66" s="128"/>
      <c r="O66" s="128"/>
      <c r="P66" s="128"/>
      <c r="Q66" s="128"/>
      <c r="R66" s="128"/>
      <c r="S66" s="128"/>
      <c r="T66" s="128"/>
      <c r="U66" s="128"/>
    </row>
    <row r="67" spans="1:21" ht="25.5" customHeight="1">
      <c r="A67" s="12"/>
      <c r="B67" s="40" t="s">
        <v>568</v>
      </c>
      <c r="C67" s="40"/>
      <c r="D67" s="40"/>
      <c r="E67" s="40"/>
      <c r="F67" s="40"/>
      <c r="G67" s="40"/>
      <c r="H67" s="40"/>
      <c r="I67" s="40"/>
      <c r="J67" s="40"/>
      <c r="K67" s="40"/>
      <c r="L67" s="40"/>
      <c r="M67" s="40"/>
      <c r="N67" s="40"/>
      <c r="O67" s="40"/>
      <c r="P67" s="40"/>
      <c r="Q67" s="40"/>
      <c r="R67" s="40"/>
      <c r="S67" s="40"/>
      <c r="T67" s="40"/>
      <c r="U67" s="40"/>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99" t="s">
        <v>569</v>
      </c>
      <c r="C69" s="99"/>
      <c r="D69" s="99"/>
      <c r="E69" s="99"/>
      <c r="F69" s="99"/>
      <c r="G69" s="99"/>
      <c r="H69" s="99"/>
      <c r="I69" s="99"/>
      <c r="J69" s="99"/>
      <c r="K69" s="99"/>
      <c r="L69" s="99"/>
      <c r="M69" s="99"/>
      <c r="N69" s="99"/>
      <c r="O69" s="99"/>
      <c r="P69" s="99"/>
      <c r="Q69" s="99"/>
      <c r="R69" s="99"/>
      <c r="S69" s="99"/>
      <c r="T69" s="99"/>
      <c r="U69" s="99"/>
    </row>
    <row r="70" spans="1:21">
      <c r="A70" s="12"/>
      <c r="B70" s="40" t="s">
        <v>570</v>
      </c>
      <c r="C70" s="40"/>
      <c r="D70" s="40"/>
      <c r="E70" s="40"/>
      <c r="F70" s="40"/>
      <c r="G70" s="40"/>
      <c r="H70" s="40"/>
      <c r="I70" s="40"/>
      <c r="J70" s="40"/>
      <c r="K70" s="40"/>
      <c r="L70" s="40"/>
      <c r="M70" s="40"/>
      <c r="N70" s="40"/>
      <c r="O70" s="40"/>
      <c r="P70" s="40"/>
      <c r="Q70" s="40"/>
      <c r="R70" s="40"/>
      <c r="S70" s="40"/>
      <c r="T70" s="40"/>
      <c r="U70" s="40"/>
    </row>
    <row r="71" spans="1:21">
      <c r="A71" s="12"/>
      <c r="B71" s="22"/>
      <c r="C71" s="22"/>
      <c r="D71" s="22"/>
      <c r="E71" s="22"/>
      <c r="F71" s="22"/>
      <c r="G71" s="22"/>
      <c r="H71" s="22"/>
      <c r="I71" s="22"/>
      <c r="J71" s="22"/>
      <c r="K71" s="22"/>
      <c r="L71" s="22"/>
      <c r="M71" s="22"/>
      <c r="N71" s="22"/>
      <c r="O71" s="22"/>
      <c r="P71" s="22"/>
      <c r="Q71" s="22"/>
    </row>
    <row r="72" spans="1:21">
      <c r="A72" s="12"/>
      <c r="B72" s="15"/>
      <c r="C72" s="15"/>
      <c r="D72" s="15"/>
      <c r="E72" s="15"/>
      <c r="F72" s="15"/>
      <c r="G72" s="15"/>
      <c r="H72" s="15"/>
      <c r="I72" s="15"/>
      <c r="J72" s="15"/>
      <c r="K72" s="15"/>
      <c r="L72" s="15"/>
      <c r="M72" s="15"/>
      <c r="N72" s="15"/>
      <c r="O72" s="15"/>
      <c r="P72" s="15"/>
      <c r="Q72" s="15"/>
    </row>
    <row r="73" spans="1:21" ht="15.75" thickBot="1">
      <c r="A73" s="12"/>
      <c r="B73" s="16"/>
      <c r="C73" s="56"/>
      <c r="D73" s="56"/>
      <c r="E73" s="56"/>
      <c r="F73" s="56"/>
      <c r="G73" s="56"/>
      <c r="H73" s="56"/>
      <c r="I73" s="56"/>
      <c r="J73" s="56"/>
      <c r="K73" s="56"/>
      <c r="L73" s="56"/>
      <c r="M73" s="56"/>
      <c r="N73" s="56"/>
      <c r="O73" s="56"/>
      <c r="P73" s="56"/>
      <c r="Q73" s="56"/>
    </row>
    <row r="74" spans="1:21" ht="15.75" thickBot="1">
      <c r="A74" s="12"/>
      <c r="B74" s="111" t="s">
        <v>571</v>
      </c>
      <c r="C74" s="76" t="s">
        <v>250</v>
      </c>
      <c r="D74" s="76"/>
      <c r="E74" s="76"/>
      <c r="F74" s="16"/>
      <c r="G74" s="76" t="s">
        <v>572</v>
      </c>
      <c r="H74" s="76"/>
      <c r="I74" s="76"/>
      <c r="J74" s="16"/>
      <c r="K74" s="76" t="s">
        <v>573</v>
      </c>
      <c r="L74" s="76"/>
      <c r="M74" s="76"/>
      <c r="N74" s="16"/>
      <c r="O74" s="76" t="s">
        <v>574</v>
      </c>
      <c r="P74" s="76"/>
      <c r="Q74" s="76"/>
    </row>
    <row r="75" spans="1:21">
      <c r="A75" s="12"/>
      <c r="B75" s="112" t="s">
        <v>575</v>
      </c>
      <c r="C75" s="51"/>
      <c r="D75" s="51"/>
      <c r="E75" s="51"/>
      <c r="F75" s="16"/>
      <c r="G75" s="51"/>
      <c r="H75" s="51"/>
      <c r="I75" s="51"/>
      <c r="J75" s="16"/>
      <c r="K75" s="51"/>
      <c r="L75" s="51"/>
      <c r="M75" s="51"/>
      <c r="N75" s="16"/>
      <c r="O75" s="51"/>
      <c r="P75" s="51"/>
      <c r="Q75" s="51"/>
    </row>
    <row r="76" spans="1:21">
      <c r="A76" s="12"/>
      <c r="B76" s="17" t="s">
        <v>576</v>
      </c>
      <c r="C76" s="24"/>
      <c r="D76" s="24"/>
      <c r="E76" s="24"/>
      <c r="F76" s="19"/>
      <c r="G76" s="24"/>
      <c r="H76" s="24"/>
      <c r="I76" s="24"/>
      <c r="J76" s="19"/>
      <c r="K76" s="24"/>
      <c r="L76" s="24"/>
      <c r="M76" s="24"/>
      <c r="N76" s="19"/>
      <c r="O76" s="24"/>
      <c r="P76" s="24"/>
      <c r="Q76" s="24"/>
    </row>
    <row r="77" spans="1:21">
      <c r="A77" s="12"/>
      <c r="B77" s="32" t="s">
        <v>214</v>
      </c>
      <c r="C77" s="32" t="s">
        <v>191</v>
      </c>
      <c r="D77" s="33">
        <v>1994</v>
      </c>
      <c r="E77" s="34"/>
      <c r="F77" s="34"/>
      <c r="G77" s="32" t="s">
        <v>191</v>
      </c>
      <c r="H77" s="52" t="s">
        <v>215</v>
      </c>
      <c r="I77" s="34"/>
      <c r="J77" s="34"/>
      <c r="K77" s="32" t="s">
        <v>191</v>
      </c>
      <c r="L77" s="33">
        <v>1994</v>
      </c>
      <c r="M77" s="34"/>
      <c r="N77" s="34"/>
      <c r="O77" s="32" t="s">
        <v>191</v>
      </c>
      <c r="P77" s="52" t="s">
        <v>215</v>
      </c>
      <c r="Q77" s="34"/>
    </row>
    <row r="78" spans="1:21">
      <c r="A78" s="12"/>
      <c r="B78" s="32"/>
      <c r="C78" s="32"/>
      <c r="D78" s="33"/>
      <c r="E78" s="34"/>
      <c r="F78" s="34"/>
      <c r="G78" s="32"/>
      <c r="H78" s="52"/>
      <c r="I78" s="34"/>
      <c r="J78" s="34"/>
      <c r="K78" s="32"/>
      <c r="L78" s="33"/>
      <c r="M78" s="34"/>
      <c r="N78" s="34"/>
      <c r="O78" s="32"/>
      <c r="P78" s="52"/>
      <c r="Q78" s="34"/>
    </row>
    <row r="79" spans="1:21">
      <c r="A79" s="12"/>
      <c r="B79" s="24" t="s">
        <v>577</v>
      </c>
      <c r="C79" s="35">
        <v>64551</v>
      </c>
      <c r="D79" s="35"/>
      <c r="E79" s="31"/>
      <c r="F79" s="31"/>
      <c r="G79" s="53" t="s">
        <v>215</v>
      </c>
      <c r="H79" s="53"/>
      <c r="I79" s="31"/>
      <c r="J79" s="31"/>
      <c r="K79" s="35">
        <v>64551</v>
      </c>
      <c r="L79" s="35"/>
      <c r="M79" s="31"/>
      <c r="N79" s="31"/>
      <c r="O79" s="53" t="s">
        <v>215</v>
      </c>
      <c r="P79" s="53"/>
      <c r="Q79" s="31"/>
    </row>
    <row r="80" spans="1:21">
      <c r="A80" s="12"/>
      <c r="B80" s="24"/>
      <c r="C80" s="35"/>
      <c r="D80" s="35"/>
      <c r="E80" s="31"/>
      <c r="F80" s="31"/>
      <c r="G80" s="53"/>
      <c r="H80" s="53"/>
      <c r="I80" s="31"/>
      <c r="J80" s="31"/>
      <c r="K80" s="35"/>
      <c r="L80" s="35"/>
      <c r="M80" s="31"/>
      <c r="N80" s="31"/>
      <c r="O80" s="53"/>
      <c r="P80" s="53"/>
      <c r="Q80" s="31"/>
    </row>
    <row r="81" spans="1:17">
      <c r="A81" s="12"/>
      <c r="B81" s="32" t="s">
        <v>578</v>
      </c>
      <c r="C81" s="33">
        <v>194645</v>
      </c>
      <c r="D81" s="33"/>
      <c r="E81" s="34"/>
      <c r="F81" s="34"/>
      <c r="G81" s="52" t="s">
        <v>215</v>
      </c>
      <c r="H81" s="52"/>
      <c r="I81" s="34"/>
      <c r="J81" s="34"/>
      <c r="K81" s="33">
        <v>194645</v>
      </c>
      <c r="L81" s="33"/>
      <c r="M81" s="34"/>
      <c r="N81" s="34"/>
      <c r="O81" s="52" t="s">
        <v>215</v>
      </c>
      <c r="P81" s="52"/>
      <c r="Q81" s="34"/>
    </row>
    <row r="82" spans="1:17" ht="15.75" thickBot="1">
      <c r="A82" s="12"/>
      <c r="B82" s="32"/>
      <c r="C82" s="55"/>
      <c r="D82" s="55"/>
      <c r="E82" s="56"/>
      <c r="F82" s="34"/>
      <c r="G82" s="57"/>
      <c r="H82" s="57"/>
      <c r="I82" s="56"/>
      <c r="J82" s="34"/>
      <c r="K82" s="55"/>
      <c r="L82" s="55"/>
      <c r="M82" s="56"/>
      <c r="N82" s="34"/>
      <c r="O82" s="57"/>
      <c r="P82" s="57"/>
      <c r="Q82" s="56"/>
    </row>
    <row r="83" spans="1:17">
      <c r="A83" s="12"/>
      <c r="B83" s="24" t="s">
        <v>579</v>
      </c>
      <c r="C83" s="25" t="s">
        <v>191</v>
      </c>
      <c r="D83" s="27">
        <v>261190</v>
      </c>
      <c r="E83" s="29"/>
      <c r="F83" s="31"/>
      <c r="G83" s="25" t="s">
        <v>191</v>
      </c>
      <c r="H83" s="62" t="s">
        <v>215</v>
      </c>
      <c r="I83" s="29"/>
      <c r="J83" s="31"/>
      <c r="K83" s="25" t="s">
        <v>191</v>
      </c>
      <c r="L83" s="27">
        <v>261190</v>
      </c>
      <c r="M83" s="29"/>
      <c r="N83" s="31"/>
      <c r="O83" s="25" t="s">
        <v>191</v>
      </c>
      <c r="P83" s="62" t="s">
        <v>215</v>
      </c>
      <c r="Q83" s="29"/>
    </row>
    <row r="84" spans="1:17" ht="15.75" thickBot="1">
      <c r="A84" s="12"/>
      <c r="B84" s="24"/>
      <c r="C84" s="59"/>
      <c r="D84" s="60"/>
      <c r="E84" s="61"/>
      <c r="F84" s="31"/>
      <c r="G84" s="59"/>
      <c r="H84" s="63"/>
      <c r="I84" s="61"/>
      <c r="J84" s="31"/>
      <c r="K84" s="59"/>
      <c r="L84" s="60"/>
      <c r="M84" s="61"/>
      <c r="N84" s="31"/>
      <c r="O84" s="59"/>
      <c r="P84" s="63"/>
      <c r="Q84" s="61"/>
    </row>
    <row r="85" spans="1:17" ht="15.75" thickTop="1">
      <c r="A85" s="12"/>
      <c r="B85" s="32" t="s">
        <v>580</v>
      </c>
      <c r="C85" s="64" t="s">
        <v>191</v>
      </c>
      <c r="D85" s="113">
        <v>925</v>
      </c>
      <c r="E85" s="97"/>
      <c r="F85" s="34"/>
      <c r="G85" s="64" t="s">
        <v>191</v>
      </c>
      <c r="H85" s="113" t="s">
        <v>215</v>
      </c>
      <c r="I85" s="97"/>
      <c r="J85" s="34"/>
      <c r="K85" s="64" t="s">
        <v>191</v>
      </c>
      <c r="L85" s="113" t="s">
        <v>215</v>
      </c>
      <c r="M85" s="97"/>
      <c r="N85" s="34"/>
      <c r="O85" s="64" t="s">
        <v>191</v>
      </c>
      <c r="P85" s="113">
        <v>925</v>
      </c>
      <c r="Q85" s="97"/>
    </row>
    <row r="86" spans="1:17" ht="15.75" thickBot="1">
      <c r="A86" s="12"/>
      <c r="B86" s="32"/>
      <c r="C86" s="58"/>
      <c r="D86" s="57"/>
      <c r="E86" s="56"/>
      <c r="F86" s="34"/>
      <c r="G86" s="58"/>
      <c r="H86" s="57"/>
      <c r="I86" s="56"/>
      <c r="J86" s="34"/>
      <c r="K86" s="58"/>
      <c r="L86" s="57"/>
      <c r="M86" s="56"/>
      <c r="N86" s="34"/>
      <c r="O86" s="58"/>
      <c r="P86" s="57"/>
      <c r="Q86" s="56"/>
    </row>
    <row r="87" spans="1:17">
      <c r="A87" s="12"/>
      <c r="B87" s="24" t="s">
        <v>581</v>
      </c>
      <c r="C87" s="25" t="s">
        <v>191</v>
      </c>
      <c r="D87" s="62">
        <v>925</v>
      </c>
      <c r="E87" s="29"/>
      <c r="F87" s="31"/>
      <c r="G87" s="25" t="s">
        <v>191</v>
      </c>
      <c r="H87" s="62" t="s">
        <v>215</v>
      </c>
      <c r="I87" s="29"/>
      <c r="J87" s="31"/>
      <c r="K87" s="25" t="s">
        <v>191</v>
      </c>
      <c r="L87" s="62" t="s">
        <v>215</v>
      </c>
      <c r="M87" s="29"/>
      <c r="N87" s="31"/>
      <c r="O87" s="25" t="s">
        <v>191</v>
      </c>
      <c r="P87" s="62">
        <v>925</v>
      </c>
      <c r="Q87" s="29"/>
    </row>
    <row r="88" spans="1:17" ht="15.75" thickBot="1">
      <c r="A88" s="12"/>
      <c r="B88" s="24"/>
      <c r="C88" s="59"/>
      <c r="D88" s="63"/>
      <c r="E88" s="61"/>
      <c r="F88" s="31"/>
      <c r="G88" s="59"/>
      <c r="H88" s="63"/>
      <c r="I88" s="61"/>
      <c r="J88" s="31"/>
      <c r="K88" s="59"/>
      <c r="L88" s="63"/>
      <c r="M88" s="61"/>
      <c r="N88" s="31"/>
      <c r="O88" s="59"/>
      <c r="P88" s="63"/>
      <c r="Q88" s="61"/>
    </row>
    <row r="89" spans="1:17" ht="15.75" thickTop="1">
      <c r="A89" s="12"/>
      <c r="B89" s="44" t="s">
        <v>582</v>
      </c>
      <c r="C89" s="97"/>
      <c r="D89" s="97"/>
      <c r="E89" s="97"/>
      <c r="F89" s="16"/>
      <c r="G89" s="97"/>
      <c r="H89" s="97"/>
      <c r="I89" s="97"/>
      <c r="J89" s="16"/>
      <c r="K89" s="97"/>
      <c r="L89" s="97"/>
      <c r="M89" s="97"/>
      <c r="N89" s="16"/>
      <c r="O89" s="97"/>
      <c r="P89" s="97"/>
      <c r="Q89" s="97"/>
    </row>
    <row r="90" spans="1:17">
      <c r="A90" s="12"/>
      <c r="B90" s="17" t="s">
        <v>576</v>
      </c>
      <c r="C90" s="24"/>
      <c r="D90" s="24"/>
      <c r="E90" s="24"/>
      <c r="F90" s="19"/>
      <c r="G90" s="24"/>
      <c r="H90" s="24"/>
      <c r="I90" s="24"/>
      <c r="J90" s="19"/>
      <c r="K90" s="24"/>
      <c r="L90" s="24"/>
      <c r="M90" s="24"/>
      <c r="N90" s="19"/>
      <c r="O90" s="24"/>
      <c r="P90" s="24"/>
      <c r="Q90" s="24"/>
    </row>
    <row r="91" spans="1:17">
      <c r="A91" s="12"/>
      <c r="B91" s="32" t="s">
        <v>261</v>
      </c>
      <c r="C91" s="32" t="s">
        <v>191</v>
      </c>
      <c r="D91" s="33">
        <v>3915</v>
      </c>
      <c r="E91" s="34"/>
      <c r="F91" s="34"/>
      <c r="G91" s="32" t="s">
        <v>191</v>
      </c>
      <c r="H91" s="52" t="s">
        <v>215</v>
      </c>
      <c r="I91" s="34"/>
      <c r="J91" s="34"/>
      <c r="K91" s="32" t="s">
        <v>191</v>
      </c>
      <c r="L91" s="33">
        <v>3915</v>
      </c>
      <c r="M91" s="34"/>
      <c r="N91" s="34"/>
      <c r="O91" s="32" t="s">
        <v>191</v>
      </c>
      <c r="P91" s="52" t="s">
        <v>215</v>
      </c>
      <c r="Q91" s="34"/>
    </row>
    <row r="92" spans="1:17">
      <c r="A92" s="12"/>
      <c r="B92" s="32"/>
      <c r="C92" s="32"/>
      <c r="D92" s="33"/>
      <c r="E92" s="34"/>
      <c r="F92" s="34"/>
      <c r="G92" s="32"/>
      <c r="H92" s="52"/>
      <c r="I92" s="34"/>
      <c r="J92" s="34"/>
      <c r="K92" s="32"/>
      <c r="L92" s="33"/>
      <c r="M92" s="34"/>
      <c r="N92" s="34"/>
      <c r="O92" s="32"/>
      <c r="P92" s="52"/>
      <c r="Q92" s="34"/>
    </row>
    <row r="93" spans="1:17">
      <c r="A93" s="12"/>
      <c r="B93" s="24" t="s">
        <v>577</v>
      </c>
      <c r="C93" s="35">
        <v>50039</v>
      </c>
      <c r="D93" s="35"/>
      <c r="E93" s="31"/>
      <c r="F93" s="31"/>
      <c r="G93" s="53" t="s">
        <v>215</v>
      </c>
      <c r="H93" s="53"/>
      <c r="I93" s="31"/>
      <c r="J93" s="31"/>
      <c r="K93" s="35">
        <v>50039</v>
      </c>
      <c r="L93" s="35"/>
      <c r="M93" s="31"/>
      <c r="N93" s="31"/>
      <c r="O93" s="53" t="s">
        <v>215</v>
      </c>
      <c r="P93" s="53"/>
      <c r="Q93" s="31"/>
    </row>
    <row r="94" spans="1:17">
      <c r="A94" s="12"/>
      <c r="B94" s="24"/>
      <c r="C94" s="35"/>
      <c r="D94" s="35"/>
      <c r="E94" s="31"/>
      <c r="F94" s="31"/>
      <c r="G94" s="53"/>
      <c r="H94" s="53"/>
      <c r="I94" s="31"/>
      <c r="J94" s="31"/>
      <c r="K94" s="35"/>
      <c r="L94" s="35"/>
      <c r="M94" s="31"/>
      <c r="N94" s="31"/>
      <c r="O94" s="53"/>
      <c r="P94" s="53"/>
      <c r="Q94" s="31"/>
    </row>
    <row r="95" spans="1:17">
      <c r="A95" s="12"/>
      <c r="B95" s="32" t="s">
        <v>578</v>
      </c>
      <c r="C95" s="33">
        <v>197684</v>
      </c>
      <c r="D95" s="33"/>
      <c r="E95" s="34"/>
      <c r="F95" s="34"/>
      <c r="G95" s="52" t="s">
        <v>215</v>
      </c>
      <c r="H95" s="52"/>
      <c r="I95" s="34"/>
      <c r="J95" s="34"/>
      <c r="K95" s="33">
        <v>197684</v>
      </c>
      <c r="L95" s="33"/>
      <c r="M95" s="34"/>
      <c r="N95" s="34"/>
      <c r="O95" s="52" t="s">
        <v>215</v>
      </c>
      <c r="P95" s="52"/>
      <c r="Q95" s="34"/>
    </row>
    <row r="96" spans="1:17">
      <c r="A96" s="12"/>
      <c r="B96" s="32"/>
      <c r="C96" s="33"/>
      <c r="D96" s="33"/>
      <c r="E96" s="34"/>
      <c r="F96" s="34"/>
      <c r="G96" s="52"/>
      <c r="H96" s="52"/>
      <c r="I96" s="34"/>
      <c r="J96" s="34"/>
      <c r="K96" s="33"/>
      <c r="L96" s="33"/>
      <c r="M96" s="34"/>
      <c r="N96" s="34"/>
      <c r="O96" s="52"/>
      <c r="P96" s="52"/>
      <c r="Q96" s="34"/>
    </row>
    <row r="97" spans="1:21">
      <c r="A97" s="12"/>
      <c r="B97" s="24" t="s">
        <v>583</v>
      </c>
      <c r="C97" s="53" t="s">
        <v>584</v>
      </c>
      <c r="D97" s="53"/>
      <c r="E97" s="24" t="s">
        <v>217</v>
      </c>
      <c r="F97" s="31"/>
      <c r="G97" s="53" t="s">
        <v>215</v>
      </c>
      <c r="H97" s="53"/>
      <c r="I97" s="31"/>
      <c r="J97" s="31"/>
      <c r="K97" s="53" t="s">
        <v>215</v>
      </c>
      <c r="L97" s="53"/>
      <c r="M97" s="31"/>
      <c r="N97" s="31"/>
      <c r="O97" s="53" t="s">
        <v>584</v>
      </c>
      <c r="P97" s="53"/>
      <c r="Q97" s="24" t="s">
        <v>217</v>
      </c>
    </row>
    <row r="98" spans="1:21" ht="15.75" thickBot="1">
      <c r="A98" s="12"/>
      <c r="B98" s="24"/>
      <c r="C98" s="67"/>
      <c r="D98" s="67"/>
      <c r="E98" s="68"/>
      <c r="F98" s="31"/>
      <c r="G98" s="67"/>
      <c r="H98" s="67"/>
      <c r="I98" s="66"/>
      <c r="J98" s="31"/>
      <c r="K98" s="67"/>
      <c r="L98" s="67"/>
      <c r="M98" s="66"/>
      <c r="N98" s="31"/>
      <c r="O98" s="67"/>
      <c r="P98" s="67"/>
      <c r="Q98" s="68"/>
    </row>
    <row r="99" spans="1:21">
      <c r="A99" s="12"/>
      <c r="B99" s="32" t="s">
        <v>579</v>
      </c>
      <c r="C99" s="69" t="s">
        <v>191</v>
      </c>
      <c r="D99" s="71">
        <v>251511</v>
      </c>
      <c r="E99" s="51"/>
      <c r="F99" s="34"/>
      <c r="G99" s="69" t="s">
        <v>191</v>
      </c>
      <c r="H99" s="74" t="s">
        <v>215</v>
      </c>
      <c r="I99" s="51"/>
      <c r="J99" s="34"/>
      <c r="K99" s="69" t="s">
        <v>191</v>
      </c>
      <c r="L99" s="71">
        <v>251638</v>
      </c>
      <c r="M99" s="51"/>
      <c r="N99" s="34"/>
      <c r="O99" s="69" t="s">
        <v>191</v>
      </c>
      <c r="P99" s="74" t="s">
        <v>584</v>
      </c>
      <c r="Q99" s="69" t="s">
        <v>217</v>
      </c>
    </row>
    <row r="100" spans="1:21" ht="15.75" thickBot="1">
      <c r="A100" s="12"/>
      <c r="B100" s="32"/>
      <c r="C100" s="70"/>
      <c r="D100" s="72"/>
      <c r="E100" s="73"/>
      <c r="F100" s="34"/>
      <c r="G100" s="70"/>
      <c r="H100" s="75"/>
      <c r="I100" s="73"/>
      <c r="J100" s="34"/>
      <c r="K100" s="70"/>
      <c r="L100" s="72"/>
      <c r="M100" s="73"/>
      <c r="N100" s="34"/>
      <c r="O100" s="70"/>
      <c r="P100" s="75"/>
      <c r="Q100" s="70"/>
    </row>
    <row r="101" spans="1:21" ht="15.75" thickTop="1">
      <c r="A101" s="12"/>
      <c r="B101" s="24" t="s">
        <v>580</v>
      </c>
      <c r="C101" s="92" t="s">
        <v>191</v>
      </c>
      <c r="D101" s="94">
        <v>942</v>
      </c>
      <c r="E101" s="93"/>
      <c r="F101" s="31"/>
      <c r="G101" s="92" t="s">
        <v>191</v>
      </c>
      <c r="H101" s="94" t="s">
        <v>215</v>
      </c>
      <c r="I101" s="93"/>
      <c r="J101" s="31"/>
      <c r="K101" s="92" t="s">
        <v>191</v>
      </c>
      <c r="L101" s="94" t="s">
        <v>215</v>
      </c>
      <c r="M101" s="93"/>
      <c r="N101" s="31"/>
      <c r="O101" s="92" t="s">
        <v>191</v>
      </c>
      <c r="P101" s="94">
        <v>942</v>
      </c>
      <c r="Q101" s="93"/>
    </row>
    <row r="102" spans="1:21" ht="15.75" thickBot="1">
      <c r="A102" s="12"/>
      <c r="B102" s="24"/>
      <c r="C102" s="68"/>
      <c r="D102" s="67"/>
      <c r="E102" s="66"/>
      <c r="F102" s="31"/>
      <c r="G102" s="68"/>
      <c r="H102" s="67"/>
      <c r="I102" s="66"/>
      <c r="J102" s="66"/>
      <c r="K102" s="68"/>
      <c r="L102" s="67"/>
      <c r="M102" s="66"/>
      <c r="N102" s="66"/>
      <c r="O102" s="68"/>
      <c r="P102" s="67"/>
      <c r="Q102" s="66"/>
    </row>
    <row r="103" spans="1:21">
      <c r="A103" s="12"/>
      <c r="B103" s="32" t="s">
        <v>581</v>
      </c>
      <c r="C103" s="69" t="s">
        <v>191</v>
      </c>
      <c r="D103" s="74">
        <v>942</v>
      </c>
      <c r="E103" s="51"/>
      <c r="F103" s="34"/>
      <c r="G103" s="69" t="s">
        <v>191</v>
      </c>
      <c r="H103" s="74" t="s">
        <v>215</v>
      </c>
      <c r="I103" s="51"/>
      <c r="J103" s="51"/>
      <c r="K103" s="69" t="s">
        <v>191</v>
      </c>
      <c r="L103" s="74" t="s">
        <v>215</v>
      </c>
      <c r="M103" s="51"/>
      <c r="N103" s="51"/>
      <c r="O103" s="69" t="s">
        <v>191</v>
      </c>
      <c r="P103" s="74">
        <v>942</v>
      </c>
      <c r="Q103" s="51"/>
    </row>
    <row r="104" spans="1:21" ht="15.75" thickBot="1">
      <c r="A104" s="12"/>
      <c r="B104" s="32"/>
      <c r="C104" s="70"/>
      <c r="D104" s="75"/>
      <c r="E104" s="73"/>
      <c r="F104" s="34"/>
      <c r="G104" s="70"/>
      <c r="H104" s="75"/>
      <c r="I104" s="73"/>
      <c r="J104" s="34"/>
      <c r="K104" s="70"/>
      <c r="L104" s="75"/>
      <c r="M104" s="73"/>
      <c r="N104" s="34"/>
      <c r="O104" s="70"/>
      <c r="P104" s="75"/>
      <c r="Q104" s="73"/>
    </row>
    <row r="105" spans="1:21" ht="15.75" thickTop="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40" t="s">
        <v>585</v>
      </c>
      <c r="C106" s="40"/>
      <c r="D106" s="40"/>
      <c r="E106" s="40"/>
      <c r="F106" s="40"/>
      <c r="G106" s="40"/>
      <c r="H106" s="40"/>
      <c r="I106" s="40"/>
      <c r="J106" s="40"/>
      <c r="K106" s="40"/>
      <c r="L106" s="40"/>
      <c r="M106" s="40"/>
      <c r="N106" s="40"/>
      <c r="O106" s="40"/>
      <c r="P106" s="40"/>
      <c r="Q106" s="40"/>
      <c r="R106" s="40"/>
      <c r="S106" s="40"/>
      <c r="T106" s="40"/>
      <c r="U106" s="40"/>
    </row>
    <row r="107" spans="1:21">
      <c r="A107" s="12"/>
      <c r="B107" s="22"/>
      <c r="C107" s="22"/>
      <c r="D107" s="22"/>
      <c r="E107" s="22"/>
      <c r="F107" s="22"/>
      <c r="G107" s="22"/>
      <c r="H107" s="22"/>
      <c r="I107" s="22"/>
      <c r="J107" s="22"/>
      <c r="K107" s="22"/>
      <c r="L107" s="22"/>
      <c r="M107" s="22"/>
      <c r="N107" s="22"/>
      <c r="O107" s="22"/>
      <c r="P107" s="22"/>
      <c r="Q107" s="22"/>
      <c r="R107" s="22"/>
      <c r="S107" s="22"/>
      <c r="T107" s="22"/>
      <c r="U107" s="22"/>
    </row>
    <row r="108" spans="1:21">
      <c r="A108" s="12"/>
      <c r="B108" s="22"/>
      <c r="C108" s="22"/>
      <c r="D108" s="22"/>
      <c r="E108" s="22"/>
      <c r="F108" s="22"/>
      <c r="G108" s="22"/>
      <c r="H108" s="22"/>
      <c r="I108" s="22"/>
      <c r="J108" s="22"/>
      <c r="K108" s="22"/>
      <c r="L108" s="22"/>
      <c r="M108" s="22"/>
      <c r="N108" s="22"/>
      <c r="O108" s="22"/>
      <c r="P108" s="22"/>
      <c r="Q108" s="22"/>
      <c r="R108" s="22"/>
      <c r="S108" s="22"/>
      <c r="T108" s="22"/>
      <c r="U108" s="22"/>
    </row>
    <row r="109" spans="1:21">
      <c r="A109" s="12"/>
      <c r="B109" s="15"/>
      <c r="C109" s="15"/>
      <c r="D109" s="15"/>
      <c r="E109" s="15"/>
      <c r="F109" s="15"/>
      <c r="G109" s="15"/>
      <c r="H109" s="15"/>
      <c r="I109" s="15"/>
      <c r="J109" s="15"/>
      <c r="K109" s="15"/>
      <c r="L109" s="15"/>
      <c r="M109" s="15"/>
      <c r="N109" s="15"/>
      <c r="O109" s="15"/>
      <c r="P109" s="15"/>
      <c r="Q109" s="15"/>
      <c r="R109" s="15"/>
      <c r="S109" s="15"/>
      <c r="T109" s="15"/>
      <c r="U109" s="15"/>
    </row>
    <row r="110" spans="1:21">
      <c r="A110" s="12"/>
      <c r="B110" s="34"/>
      <c r="C110" s="48" t="s">
        <v>586</v>
      </c>
      <c r="D110" s="48"/>
      <c r="E110" s="48"/>
      <c r="F110" s="48"/>
      <c r="G110" s="48"/>
      <c r="H110" s="48"/>
      <c r="I110" s="48"/>
      <c r="J110" s="48"/>
      <c r="K110" s="48"/>
      <c r="L110" s="48"/>
      <c r="M110" s="48"/>
      <c r="N110" s="48"/>
      <c r="O110" s="48"/>
      <c r="P110" s="48"/>
      <c r="Q110" s="48"/>
      <c r="R110" s="48"/>
      <c r="S110" s="48"/>
      <c r="T110" s="48"/>
      <c r="U110" s="48"/>
    </row>
    <row r="111" spans="1:21">
      <c r="A111" s="12"/>
      <c r="B111" s="34"/>
      <c r="C111" s="48" t="s">
        <v>587</v>
      </c>
      <c r="D111" s="48"/>
      <c r="E111" s="48"/>
      <c r="F111" s="48"/>
      <c r="G111" s="48"/>
      <c r="H111" s="48"/>
      <c r="I111" s="48"/>
      <c r="J111" s="48"/>
      <c r="K111" s="48"/>
      <c r="L111" s="48"/>
      <c r="M111" s="48"/>
      <c r="N111" s="48"/>
      <c r="O111" s="48"/>
      <c r="P111" s="48"/>
      <c r="Q111" s="48"/>
      <c r="R111" s="48"/>
      <c r="S111" s="48"/>
      <c r="T111" s="48"/>
      <c r="U111" s="48"/>
    </row>
    <row r="112" spans="1:21">
      <c r="A112" s="12"/>
      <c r="B112" s="34"/>
      <c r="C112" s="48" t="s">
        <v>588</v>
      </c>
      <c r="D112" s="48"/>
      <c r="E112" s="48"/>
      <c r="F112" s="48"/>
      <c r="G112" s="48"/>
      <c r="H112" s="48"/>
      <c r="I112" s="48"/>
      <c r="J112" s="48"/>
      <c r="K112" s="48"/>
      <c r="L112" s="48"/>
      <c r="M112" s="48"/>
      <c r="N112" s="48"/>
      <c r="O112" s="48"/>
      <c r="P112" s="48"/>
      <c r="Q112" s="48"/>
      <c r="R112" s="48"/>
      <c r="S112" s="48"/>
      <c r="T112" s="48"/>
      <c r="U112" s="48"/>
    </row>
    <row r="113" spans="1:21" ht="15.75" thickBot="1">
      <c r="A113" s="12"/>
      <c r="B113" s="16"/>
      <c r="C113" s="47">
        <v>2014</v>
      </c>
      <c r="D113" s="47"/>
      <c r="E113" s="47"/>
      <c r="F113" s="47"/>
      <c r="G113" s="47"/>
      <c r="H113" s="47"/>
      <c r="I113" s="47"/>
      <c r="J113" s="16"/>
      <c r="K113" s="47">
        <v>2013</v>
      </c>
      <c r="L113" s="47"/>
      <c r="M113" s="47"/>
      <c r="N113" s="47"/>
      <c r="O113" s="47"/>
      <c r="P113" s="47"/>
      <c r="Q113" s="47"/>
      <c r="R113" s="47"/>
      <c r="S113" s="47"/>
      <c r="T113" s="47"/>
      <c r="U113" s="47"/>
    </row>
    <row r="114" spans="1:21" ht="15.75" thickBot="1">
      <c r="A114" s="12"/>
      <c r="B114" s="111" t="s">
        <v>571</v>
      </c>
      <c r="C114" s="76" t="s">
        <v>589</v>
      </c>
      <c r="D114" s="76"/>
      <c r="E114" s="76"/>
      <c r="F114" s="16"/>
      <c r="G114" s="76" t="s">
        <v>580</v>
      </c>
      <c r="H114" s="76"/>
      <c r="I114" s="76"/>
      <c r="J114" s="16"/>
      <c r="K114" s="76" t="s">
        <v>590</v>
      </c>
      <c r="L114" s="76"/>
      <c r="M114" s="76"/>
      <c r="N114" s="16"/>
      <c r="O114" s="76" t="s">
        <v>589</v>
      </c>
      <c r="P114" s="76"/>
      <c r="Q114" s="76"/>
      <c r="R114" s="16"/>
      <c r="S114" s="76" t="s">
        <v>580</v>
      </c>
      <c r="T114" s="76"/>
      <c r="U114" s="76"/>
    </row>
    <row r="115" spans="1:21">
      <c r="A115" s="12"/>
      <c r="B115" s="69" t="s">
        <v>591</v>
      </c>
      <c r="C115" s="69" t="s">
        <v>191</v>
      </c>
      <c r="D115" s="74" t="s">
        <v>592</v>
      </c>
      <c r="E115" s="69" t="s">
        <v>217</v>
      </c>
      <c r="F115" s="34"/>
      <c r="G115" s="74" t="s">
        <v>593</v>
      </c>
      <c r="H115" s="74"/>
      <c r="I115" s="69" t="s">
        <v>217</v>
      </c>
      <c r="J115" s="34"/>
      <c r="K115" s="69" t="s">
        <v>191</v>
      </c>
      <c r="L115" s="71">
        <v>8220</v>
      </c>
      <c r="M115" s="51"/>
      <c r="N115" s="34"/>
      <c r="O115" s="69" t="s">
        <v>191</v>
      </c>
      <c r="P115" s="74" t="s">
        <v>594</v>
      </c>
      <c r="Q115" s="69" t="s">
        <v>217</v>
      </c>
      <c r="R115" s="34"/>
      <c r="S115" s="69" t="s">
        <v>191</v>
      </c>
      <c r="T115" s="74" t="s">
        <v>595</v>
      </c>
      <c r="U115" s="69" t="s">
        <v>217</v>
      </c>
    </row>
    <row r="116" spans="1:21">
      <c r="A116" s="12"/>
      <c r="B116" s="32"/>
      <c r="C116" s="32"/>
      <c r="D116" s="52"/>
      <c r="E116" s="32"/>
      <c r="F116" s="34"/>
      <c r="G116" s="52"/>
      <c r="H116" s="52"/>
      <c r="I116" s="32"/>
      <c r="J116" s="34"/>
      <c r="K116" s="90"/>
      <c r="L116" s="114"/>
      <c r="M116" s="79"/>
      <c r="N116" s="34"/>
      <c r="O116" s="32"/>
      <c r="P116" s="52"/>
      <c r="Q116" s="32"/>
      <c r="R116" s="34"/>
      <c r="S116" s="32"/>
      <c r="T116" s="52"/>
      <c r="U116" s="32"/>
    </row>
    <row r="117" spans="1:21" ht="26.25">
      <c r="A117" s="12"/>
      <c r="B117" s="17" t="s">
        <v>596</v>
      </c>
      <c r="C117" s="31"/>
      <c r="D117" s="31"/>
      <c r="E117" s="31"/>
      <c r="F117" s="19"/>
      <c r="G117" s="31"/>
      <c r="H117" s="31"/>
      <c r="I117" s="31"/>
      <c r="J117" s="19"/>
      <c r="K117" s="31"/>
      <c r="L117" s="31"/>
      <c r="M117" s="31"/>
      <c r="N117" s="19"/>
      <c r="O117" s="31"/>
      <c r="P117" s="31"/>
      <c r="Q117" s="31"/>
      <c r="R117" s="19"/>
      <c r="S117" s="31"/>
      <c r="T117" s="31"/>
      <c r="U117" s="31"/>
    </row>
    <row r="118" spans="1:21">
      <c r="A118" s="12"/>
      <c r="B118" s="82" t="s">
        <v>597</v>
      </c>
      <c r="C118" s="52">
        <v>43</v>
      </c>
      <c r="D118" s="52"/>
      <c r="E118" s="34"/>
      <c r="F118" s="34"/>
      <c r="G118" s="52">
        <v>123</v>
      </c>
      <c r="H118" s="52"/>
      <c r="I118" s="34"/>
      <c r="J118" s="34"/>
      <c r="K118" s="52" t="s">
        <v>598</v>
      </c>
      <c r="L118" s="52"/>
      <c r="M118" s="32" t="s">
        <v>217</v>
      </c>
      <c r="N118" s="34"/>
      <c r="O118" s="52">
        <v>149</v>
      </c>
      <c r="P118" s="52"/>
      <c r="Q118" s="34"/>
      <c r="R118" s="34"/>
      <c r="S118" s="52" t="s">
        <v>599</v>
      </c>
      <c r="T118" s="52"/>
      <c r="U118" s="32" t="s">
        <v>217</v>
      </c>
    </row>
    <row r="119" spans="1:21">
      <c r="A119" s="12"/>
      <c r="B119" s="82"/>
      <c r="C119" s="52"/>
      <c r="D119" s="52"/>
      <c r="E119" s="34"/>
      <c r="F119" s="34"/>
      <c r="G119" s="52"/>
      <c r="H119" s="52"/>
      <c r="I119" s="34"/>
      <c r="J119" s="34"/>
      <c r="K119" s="52"/>
      <c r="L119" s="52"/>
      <c r="M119" s="32"/>
      <c r="N119" s="34"/>
      <c r="O119" s="52"/>
      <c r="P119" s="52"/>
      <c r="Q119" s="34"/>
      <c r="R119" s="34"/>
      <c r="S119" s="52"/>
      <c r="T119" s="52"/>
      <c r="U119" s="32"/>
    </row>
    <row r="120" spans="1:21">
      <c r="A120" s="12"/>
      <c r="B120" s="81" t="s">
        <v>600</v>
      </c>
      <c r="C120" s="53" t="s">
        <v>215</v>
      </c>
      <c r="D120" s="53"/>
      <c r="E120" s="31"/>
      <c r="F120" s="31"/>
      <c r="G120" s="53" t="s">
        <v>215</v>
      </c>
      <c r="H120" s="53"/>
      <c r="I120" s="31"/>
      <c r="J120" s="31"/>
      <c r="K120" s="53">
        <v>48</v>
      </c>
      <c r="L120" s="53"/>
      <c r="M120" s="31"/>
      <c r="N120" s="31"/>
      <c r="O120" s="53" t="s">
        <v>215</v>
      </c>
      <c r="P120" s="53"/>
      <c r="Q120" s="31"/>
      <c r="R120" s="31"/>
      <c r="S120" s="53" t="s">
        <v>215</v>
      </c>
      <c r="T120" s="53"/>
      <c r="U120" s="31"/>
    </row>
    <row r="121" spans="1:21">
      <c r="A121" s="12"/>
      <c r="B121" s="81"/>
      <c r="C121" s="53"/>
      <c r="D121" s="53"/>
      <c r="E121" s="31"/>
      <c r="F121" s="31"/>
      <c r="G121" s="53"/>
      <c r="H121" s="53"/>
      <c r="I121" s="31"/>
      <c r="J121" s="31"/>
      <c r="K121" s="53"/>
      <c r="L121" s="53"/>
      <c r="M121" s="31"/>
      <c r="N121" s="31"/>
      <c r="O121" s="53"/>
      <c r="P121" s="53"/>
      <c r="Q121" s="31"/>
      <c r="R121" s="31"/>
      <c r="S121" s="53"/>
      <c r="T121" s="53"/>
      <c r="U121" s="31"/>
    </row>
    <row r="122" spans="1:21">
      <c r="A122" s="12"/>
      <c r="B122" s="32" t="s">
        <v>601</v>
      </c>
      <c r="C122" s="52" t="s">
        <v>215</v>
      </c>
      <c r="D122" s="52"/>
      <c r="E122" s="34"/>
      <c r="F122" s="34"/>
      <c r="G122" s="52" t="s">
        <v>215</v>
      </c>
      <c r="H122" s="52"/>
      <c r="I122" s="34"/>
      <c r="J122" s="34"/>
      <c r="K122" s="52" t="s">
        <v>602</v>
      </c>
      <c r="L122" s="52"/>
      <c r="M122" s="32" t="s">
        <v>217</v>
      </c>
      <c r="N122" s="34"/>
      <c r="O122" s="52" t="s">
        <v>215</v>
      </c>
      <c r="P122" s="52"/>
      <c r="Q122" s="34"/>
      <c r="R122" s="34"/>
      <c r="S122" s="52" t="s">
        <v>215</v>
      </c>
      <c r="T122" s="52"/>
      <c r="U122" s="34"/>
    </row>
    <row r="123" spans="1:21">
      <c r="A123" s="12"/>
      <c r="B123" s="32"/>
      <c r="C123" s="52"/>
      <c r="D123" s="52"/>
      <c r="E123" s="34"/>
      <c r="F123" s="34"/>
      <c r="G123" s="52"/>
      <c r="H123" s="52"/>
      <c r="I123" s="34"/>
      <c r="J123" s="34"/>
      <c r="K123" s="52"/>
      <c r="L123" s="52"/>
      <c r="M123" s="32"/>
      <c r="N123" s="34"/>
      <c r="O123" s="52"/>
      <c r="P123" s="52"/>
      <c r="Q123" s="34"/>
      <c r="R123" s="34"/>
      <c r="S123" s="52"/>
      <c r="T123" s="52"/>
      <c r="U123" s="34"/>
    </row>
    <row r="124" spans="1:21">
      <c r="A124" s="12"/>
      <c r="B124" s="24" t="s">
        <v>603</v>
      </c>
      <c r="C124" s="53" t="s">
        <v>215</v>
      </c>
      <c r="D124" s="53"/>
      <c r="E124" s="31"/>
      <c r="F124" s="31"/>
      <c r="G124" s="53" t="s">
        <v>215</v>
      </c>
      <c r="H124" s="53"/>
      <c r="I124" s="31"/>
      <c r="J124" s="31"/>
      <c r="K124" s="53" t="s">
        <v>215</v>
      </c>
      <c r="L124" s="53"/>
      <c r="M124" s="31"/>
      <c r="N124" s="31"/>
      <c r="O124" s="53" t="s">
        <v>215</v>
      </c>
      <c r="P124" s="53"/>
      <c r="Q124" s="31"/>
      <c r="R124" s="31"/>
      <c r="S124" s="53" t="s">
        <v>215</v>
      </c>
      <c r="T124" s="53"/>
      <c r="U124" s="31"/>
    </row>
    <row r="125" spans="1:21" ht="15.75" thickBot="1">
      <c r="A125" s="12"/>
      <c r="B125" s="24"/>
      <c r="C125" s="67"/>
      <c r="D125" s="67"/>
      <c r="E125" s="66"/>
      <c r="F125" s="31"/>
      <c r="G125" s="67"/>
      <c r="H125" s="67"/>
      <c r="I125" s="66"/>
      <c r="J125" s="31"/>
      <c r="K125" s="67"/>
      <c r="L125" s="67"/>
      <c r="M125" s="66"/>
      <c r="N125" s="31"/>
      <c r="O125" s="67"/>
      <c r="P125" s="67"/>
      <c r="Q125" s="66"/>
      <c r="R125" s="31"/>
      <c r="S125" s="67"/>
      <c r="T125" s="67"/>
      <c r="U125" s="66"/>
    </row>
    <row r="126" spans="1:21">
      <c r="A126" s="12"/>
      <c r="B126" s="115">
        <v>41820</v>
      </c>
      <c r="C126" s="69" t="s">
        <v>191</v>
      </c>
      <c r="D126" s="74" t="s">
        <v>215</v>
      </c>
      <c r="E126" s="51"/>
      <c r="F126" s="34"/>
      <c r="G126" s="69" t="s">
        <v>191</v>
      </c>
      <c r="H126" s="74" t="s">
        <v>604</v>
      </c>
      <c r="I126" s="69" t="s">
        <v>217</v>
      </c>
      <c r="J126" s="34"/>
      <c r="K126" s="69" t="s">
        <v>191</v>
      </c>
      <c r="L126" s="71">
        <v>7754</v>
      </c>
      <c r="M126" s="51"/>
      <c r="N126" s="34"/>
      <c r="O126" s="69" t="s">
        <v>191</v>
      </c>
      <c r="P126" s="74" t="s">
        <v>257</v>
      </c>
      <c r="Q126" s="69" t="s">
        <v>217</v>
      </c>
      <c r="R126" s="34"/>
      <c r="S126" s="69" t="s">
        <v>191</v>
      </c>
      <c r="T126" s="74" t="s">
        <v>605</v>
      </c>
      <c r="U126" s="69" t="s">
        <v>217</v>
      </c>
    </row>
    <row r="127" spans="1:21" ht="15.75" thickBot="1">
      <c r="A127" s="12"/>
      <c r="B127" s="115"/>
      <c r="C127" s="70"/>
      <c r="D127" s="75"/>
      <c r="E127" s="73"/>
      <c r="F127" s="34"/>
      <c r="G127" s="70"/>
      <c r="H127" s="75"/>
      <c r="I127" s="70"/>
      <c r="J127" s="34"/>
      <c r="K127" s="70"/>
      <c r="L127" s="72"/>
      <c r="M127" s="73"/>
      <c r="N127" s="34"/>
      <c r="O127" s="70"/>
      <c r="P127" s="75"/>
      <c r="Q127" s="70"/>
      <c r="R127" s="34"/>
      <c r="S127" s="70"/>
      <c r="T127" s="75"/>
      <c r="U127" s="70"/>
    </row>
    <row r="128" spans="1:21" ht="15.75" thickTop="1">
      <c r="A128" s="12"/>
      <c r="B128" s="22"/>
      <c r="C128" s="22"/>
      <c r="D128" s="22"/>
      <c r="E128" s="22"/>
      <c r="F128" s="22"/>
      <c r="G128" s="22"/>
      <c r="H128" s="22"/>
      <c r="I128" s="22"/>
      <c r="J128" s="22"/>
      <c r="K128" s="22"/>
      <c r="L128" s="22"/>
      <c r="M128" s="22"/>
      <c r="N128" s="22"/>
      <c r="O128" s="22"/>
      <c r="P128" s="22"/>
      <c r="Q128" s="22"/>
      <c r="R128" s="22"/>
      <c r="S128" s="22"/>
      <c r="T128" s="22"/>
      <c r="U128" s="22"/>
    </row>
    <row r="129" spans="1:21">
      <c r="A129" s="12"/>
      <c r="B129" s="22"/>
      <c r="C129" s="22"/>
      <c r="D129" s="22"/>
      <c r="E129" s="22"/>
      <c r="F129" s="22"/>
      <c r="G129" s="22"/>
      <c r="H129" s="22"/>
      <c r="I129" s="22"/>
      <c r="J129" s="22"/>
      <c r="K129" s="22"/>
      <c r="L129" s="22"/>
      <c r="M129" s="22"/>
      <c r="N129" s="22"/>
      <c r="O129" s="22"/>
      <c r="P129" s="22"/>
      <c r="Q129" s="22"/>
      <c r="R129" s="22"/>
      <c r="S129" s="22"/>
      <c r="T129" s="22"/>
      <c r="U129" s="22"/>
    </row>
    <row r="130" spans="1:21">
      <c r="A130" s="12"/>
      <c r="B130" s="22"/>
      <c r="C130" s="22"/>
      <c r="D130" s="22"/>
      <c r="E130" s="22"/>
      <c r="F130" s="22"/>
      <c r="G130" s="22"/>
      <c r="H130" s="22"/>
      <c r="I130" s="22"/>
      <c r="J130" s="22"/>
      <c r="K130" s="22"/>
      <c r="L130" s="22"/>
      <c r="M130" s="22"/>
      <c r="N130" s="22"/>
      <c r="O130" s="22"/>
      <c r="P130" s="22"/>
      <c r="Q130" s="22"/>
      <c r="R130" s="22"/>
      <c r="S130" s="22"/>
      <c r="T130" s="22"/>
      <c r="U130" s="22"/>
    </row>
    <row r="131" spans="1:21">
      <c r="A131" s="12"/>
      <c r="B131" s="15"/>
      <c r="C131" s="15"/>
      <c r="D131" s="15"/>
      <c r="E131" s="15"/>
      <c r="F131" s="15"/>
      <c r="G131" s="15"/>
      <c r="H131" s="15"/>
      <c r="I131" s="15"/>
      <c r="J131" s="15"/>
      <c r="K131" s="15"/>
      <c r="L131" s="15"/>
      <c r="M131" s="15"/>
      <c r="N131" s="15"/>
      <c r="O131" s="15"/>
      <c r="P131" s="15"/>
      <c r="Q131" s="15"/>
      <c r="R131" s="15"/>
      <c r="S131" s="15"/>
      <c r="T131" s="15"/>
      <c r="U131" s="15"/>
    </row>
    <row r="132" spans="1:21">
      <c r="A132" s="12"/>
      <c r="B132" s="34"/>
      <c r="C132" s="48" t="s">
        <v>586</v>
      </c>
      <c r="D132" s="48"/>
      <c r="E132" s="48"/>
      <c r="F132" s="48"/>
      <c r="G132" s="48"/>
      <c r="H132" s="48"/>
      <c r="I132" s="48"/>
      <c r="J132" s="48"/>
      <c r="K132" s="48"/>
      <c r="L132" s="48"/>
      <c r="M132" s="48"/>
      <c r="N132" s="48"/>
      <c r="O132" s="48"/>
      <c r="P132" s="48"/>
      <c r="Q132" s="48"/>
      <c r="R132" s="48"/>
      <c r="S132" s="48"/>
      <c r="T132" s="48"/>
      <c r="U132" s="48"/>
    </row>
    <row r="133" spans="1:21">
      <c r="A133" s="12"/>
      <c r="B133" s="34"/>
      <c r="C133" s="48" t="s">
        <v>587</v>
      </c>
      <c r="D133" s="48"/>
      <c r="E133" s="48"/>
      <c r="F133" s="48"/>
      <c r="G133" s="48"/>
      <c r="H133" s="48"/>
      <c r="I133" s="48"/>
      <c r="J133" s="48"/>
      <c r="K133" s="48"/>
      <c r="L133" s="48"/>
      <c r="M133" s="48"/>
      <c r="N133" s="48"/>
      <c r="O133" s="48"/>
      <c r="P133" s="48"/>
      <c r="Q133" s="48"/>
      <c r="R133" s="48"/>
      <c r="S133" s="48"/>
      <c r="T133" s="48"/>
      <c r="U133" s="48"/>
    </row>
    <row r="134" spans="1:21">
      <c r="A134" s="12"/>
      <c r="B134" s="34"/>
      <c r="C134" s="48" t="s">
        <v>606</v>
      </c>
      <c r="D134" s="48"/>
      <c r="E134" s="48"/>
      <c r="F134" s="48"/>
      <c r="G134" s="48"/>
      <c r="H134" s="48"/>
      <c r="I134" s="48"/>
      <c r="J134" s="48"/>
      <c r="K134" s="48"/>
      <c r="L134" s="48"/>
      <c r="M134" s="48"/>
      <c r="N134" s="48"/>
      <c r="O134" s="48"/>
      <c r="P134" s="48"/>
      <c r="Q134" s="48"/>
      <c r="R134" s="48"/>
      <c r="S134" s="48"/>
      <c r="T134" s="48"/>
      <c r="U134" s="48"/>
    </row>
    <row r="135" spans="1:21" ht="15.75" thickBot="1">
      <c r="A135" s="12"/>
      <c r="B135" s="16"/>
      <c r="C135" s="47">
        <v>2014</v>
      </c>
      <c r="D135" s="47"/>
      <c r="E135" s="47"/>
      <c r="F135" s="47"/>
      <c r="G135" s="47"/>
      <c r="H135" s="47"/>
      <c r="I135" s="47"/>
      <c r="J135" s="16"/>
      <c r="K135" s="47">
        <v>2013</v>
      </c>
      <c r="L135" s="47"/>
      <c r="M135" s="47"/>
      <c r="N135" s="47"/>
      <c r="O135" s="47"/>
      <c r="P135" s="47"/>
      <c r="Q135" s="47"/>
      <c r="R135" s="47"/>
      <c r="S135" s="47"/>
      <c r="T135" s="47"/>
      <c r="U135" s="47"/>
    </row>
    <row r="136" spans="1:21" ht="15.75" thickBot="1">
      <c r="A136" s="12"/>
      <c r="B136" s="111" t="s">
        <v>571</v>
      </c>
      <c r="C136" s="76" t="s">
        <v>589</v>
      </c>
      <c r="D136" s="76"/>
      <c r="E136" s="76"/>
      <c r="F136" s="16"/>
      <c r="G136" s="76" t="s">
        <v>580</v>
      </c>
      <c r="H136" s="76"/>
      <c r="I136" s="76"/>
      <c r="J136" s="16"/>
      <c r="K136" s="76" t="s">
        <v>590</v>
      </c>
      <c r="L136" s="76"/>
      <c r="M136" s="76"/>
      <c r="N136" s="16"/>
      <c r="O136" s="76" t="s">
        <v>589</v>
      </c>
      <c r="P136" s="76"/>
      <c r="Q136" s="76"/>
      <c r="R136" s="16"/>
      <c r="S136" s="76" t="s">
        <v>580</v>
      </c>
      <c r="T136" s="76"/>
      <c r="U136" s="76"/>
    </row>
    <row r="137" spans="1:21">
      <c r="A137" s="12"/>
      <c r="B137" s="69" t="s">
        <v>607</v>
      </c>
      <c r="C137" s="69" t="s">
        <v>191</v>
      </c>
      <c r="D137" s="74" t="s">
        <v>584</v>
      </c>
      <c r="E137" s="69" t="s">
        <v>217</v>
      </c>
      <c r="F137" s="34"/>
      <c r="G137" s="69" t="s">
        <v>191</v>
      </c>
      <c r="H137" s="74" t="s">
        <v>608</v>
      </c>
      <c r="I137" s="69" t="s">
        <v>217</v>
      </c>
      <c r="J137" s="34"/>
      <c r="K137" s="69" t="s">
        <v>191</v>
      </c>
      <c r="L137" s="71">
        <v>10242</v>
      </c>
      <c r="M137" s="51"/>
      <c r="N137" s="34"/>
      <c r="O137" s="69" t="s">
        <v>191</v>
      </c>
      <c r="P137" s="74" t="s">
        <v>609</v>
      </c>
      <c r="Q137" s="69" t="s">
        <v>217</v>
      </c>
      <c r="R137" s="34"/>
      <c r="S137" s="69" t="s">
        <v>191</v>
      </c>
      <c r="T137" s="74" t="s">
        <v>610</v>
      </c>
      <c r="U137" s="69" t="s">
        <v>217</v>
      </c>
    </row>
    <row r="138" spans="1:21">
      <c r="A138" s="12"/>
      <c r="B138" s="32"/>
      <c r="C138" s="32"/>
      <c r="D138" s="52"/>
      <c r="E138" s="32"/>
      <c r="F138" s="34"/>
      <c r="G138" s="32"/>
      <c r="H138" s="52"/>
      <c r="I138" s="32"/>
      <c r="J138" s="34"/>
      <c r="K138" s="32"/>
      <c r="L138" s="33"/>
      <c r="M138" s="34"/>
      <c r="N138" s="34"/>
      <c r="O138" s="32"/>
      <c r="P138" s="52"/>
      <c r="Q138" s="32"/>
      <c r="R138" s="34"/>
      <c r="S138" s="32"/>
      <c r="T138" s="52"/>
      <c r="U138" s="32"/>
    </row>
    <row r="139" spans="1:21" ht="26.25">
      <c r="A139" s="12"/>
      <c r="B139" s="17" t="s">
        <v>596</v>
      </c>
      <c r="C139" s="31"/>
      <c r="D139" s="31"/>
      <c r="E139" s="31"/>
      <c r="F139" s="19"/>
      <c r="G139" s="31"/>
      <c r="H139" s="31"/>
      <c r="I139" s="31"/>
      <c r="J139" s="19"/>
      <c r="K139" s="31"/>
      <c r="L139" s="31"/>
      <c r="M139" s="31"/>
      <c r="N139" s="19"/>
      <c r="O139" s="31"/>
      <c r="P139" s="31"/>
      <c r="Q139" s="31"/>
      <c r="R139" s="19"/>
      <c r="S139" s="31"/>
      <c r="T139" s="31"/>
      <c r="U139" s="31"/>
    </row>
    <row r="140" spans="1:21">
      <c r="A140" s="12"/>
      <c r="B140" s="82" t="s">
        <v>597</v>
      </c>
      <c r="C140" s="52">
        <v>127</v>
      </c>
      <c r="D140" s="52"/>
      <c r="E140" s="34"/>
      <c r="F140" s="34"/>
      <c r="G140" s="52">
        <v>17</v>
      </c>
      <c r="H140" s="52"/>
      <c r="I140" s="34"/>
      <c r="J140" s="34"/>
      <c r="K140" s="52" t="s">
        <v>611</v>
      </c>
      <c r="L140" s="52"/>
      <c r="M140" s="32" t="s">
        <v>217</v>
      </c>
      <c r="N140" s="34"/>
      <c r="O140" s="52">
        <v>242</v>
      </c>
      <c r="P140" s="52"/>
      <c r="Q140" s="34"/>
      <c r="R140" s="34"/>
      <c r="S140" s="52">
        <v>2</v>
      </c>
      <c r="T140" s="52"/>
      <c r="U140" s="34"/>
    </row>
    <row r="141" spans="1:21">
      <c r="A141" s="12"/>
      <c r="B141" s="82"/>
      <c r="C141" s="52"/>
      <c r="D141" s="52"/>
      <c r="E141" s="34"/>
      <c r="F141" s="34"/>
      <c r="G141" s="52"/>
      <c r="H141" s="52"/>
      <c r="I141" s="34"/>
      <c r="J141" s="34"/>
      <c r="K141" s="52"/>
      <c r="L141" s="52"/>
      <c r="M141" s="32"/>
      <c r="N141" s="34"/>
      <c r="O141" s="52"/>
      <c r="P141" s="52"/>
      <c r="Q141" s="34"/>
      <c r="R141" s="34"/>
      <c r="S141" s="52"/>
      <c r="T141" s="52"/>
      <c r="U141" s="34"/>
    </row>
    <row r="142" spans="1:21">
      <c r="A142" s="12"/>
      <c r="B142" s="81" t="s">
        <v>600</v>
      </c>
      <c r="C142" s="53" t="s">
        <v>215</v>
      </c>
      <c r="D142" s="53"/>
      <c r="E142" s="31"/>
      <c r="F142" s="31"/>
      <c r="G142" s="53" t="s">
        <v>215</v>
      </c>
      <c r="H142" s="53"/>
      <c r="I142" s="31"/>
      <c r="J142" s="31"/>
      <c r="K142" s="53">
        <v>229</v>
      </c>
      <c r="L142" s="53"/>
      <c r="M142" s="31"/>
      <c r="N142" s="31"/>
      <c r="O142" s="53" t="s">
        <v>215</v>
      </c>
      <c r="P142" s="53"/>
      <c r="Q142" s="31"/>
      <c r="R142" s="31"/>
      <c r="S142" s="53" t="s">
        <v>215</v>
      </c>
      <c r="T142" s="53"/>
      <c r="U142" s="31"/>
    </row>
    <row r="143" spans="1:21">
      <c r="A143" s="12"/>
      <c r="B143" s="81"/>
      <c r="C143" s="53"/>
      <c r="D143" s="53"/>
      <c r="E143" s="31"/>
      <c r="F143" s="31"/>
      <c r="G143" s="53"/>
      <c r="H143" s="53"/>
      <c r="I143" s="31"/>
      <c r="J143" s="31"/>
      <c r="K143" s="53"/>
      <c r="L143" s="53"/>
      <c r="M143" s="31"/>
      <c r="N143" s="31"/>
      <c r="O143" s="53"/>
      <c r="P143" s="53"/>
      <c r="Q143" s="31"/>
      <c r="R143" s="31"/>
      <c r="S143" s="53"/>
      <c r="T143" s="53"/>
      <c r="U143" s="31"/>
    </row>
    <row r="144" spans="1:21">
      <c r="A144" s="12"/>
      <c r="B144" s="32" t="s">
        <v>601</v>
      </c>
      <c r="C144" s="52" t="s">
        <v>215</v>
      </c>
      <c r="D144" s="52"/>
      <c r="E144" s="34"/>
      <c r="F144" s="34"/>
      <c r="G144" s="52" t="s">
        <v>215</v>
      </c>
      <c r="H144" s="52"/>
      <c r="I144" s="34"/>
      <c r="J144" s="34"/>
      <c r="K144" s="52" t="s">
        <v>612</v>
      </c>
      <c r="L144" s="52"/>
      <c r="M144" s="32" t="s">
        <v>217</v>
      </c>
      <c r="N144" s="34"/>
      <c r="O144" s="52" t="s">
        <v>215</v>
      </c>
      <c r="P144" s="52"/>
      <c r="Q144" s="34"/>
      <c r="R144" s="34"/>
      <c r="S144" s="52" t="s">
        <v>215</v>
      </c>
      <c r="T144" s="52"/>
      <c r="U144" s="34"/>
    </row>
    <row r="145" spans="1:21">
      <c r="A145" s="12"/>
      <c r="B145" s="32"/>
      <c r="C145" s="52"/>
      <c r="D145" s="52"/>
      <c r="E145" s="34"/>
      <c r="F145" s="34"/>
      <c r="G145" s="52"/>
      <c r="H145" s="52"/>
      <c r="I145" s="34"/>
      <c r="J145" s="34"/>
      <c r="K145" s="52"/>
      <c r="L145" s="52"/>
      <c r="M145" s="32"/>
      <c r="N145" s="34"/>
      <c r="O145" s="52"/>
      <c r="P145" s="52"/>
      <c r="Q145" s="34"/>
      <c r="R145" s="34"/>
      <c r="S145" s="52"/>
      <c r="T145" s="52"/>
      <c r="U145" s="34"/>
    </row>
    <row r="146" spans="1:21">
      <c r="A146" s="12"/>
      <c r="B146" s="24" t="s">
        <v>603</v>
      </c>
      <c r="C146" s="53" t="s">
        <v>215</v>
      </c>
      <c r="D146" s="53"/>
      <c r="E146" s="31"/>
      <c r="F146" s="31"/>
      <c r="G146" s="53" t="s">
        <v>215</v>
      </c>
      <c r="H146" s="53"/>
      <c r="I146" s="31"/>
      <c r="J146" s="31"/>
      <c r="K146" s="53" t="s">
        <v>613</v>
      </c>
      <c r="L146" s="53"/>
      <c r="M146" s="24" t="s">
        <v>217</v>
      </c>
      <c r="N146" s="31"/>
      <c r="O146" s="53" t="s">
        <v>215</v>
      </c>
      <c r="P146" s="53"/>
      <c r="Q146" s="31"/>
      <c r="R146" s="31"/>
      <c r="S146" s="53" t="s">
        <v>215</v>
      </c>
      <c r="T146" s="53"/>
      <c r="U146" s="31"/>
    </row>
    <row r="147" spans="1:21" ht="15.75" thickBot="1">
      <c r="A147" s="12"/>
      <c r="B147" s="24"/>
      <c r="C147" s="67"/>
      <c r="D147" s="67"/>
      <c r="E147" s="66"/>
      <c r="F147" s="31"/>
      <c r="G147" s="67"/>
      <c r="H147" s="67"/>
      <c r="I147" s="66"/>
      <c r="J147" s="31"/>
      <c r="K147" s="67"/>
      <c r="L147" s="67"/>
      <c r="M147" s="68"/>
      <c r="N147" s="31"/>
      <c r="O147" s="67"/>
      <c r="P147" s="67"/>
      <c r="Q147" s="66"/>
      <c r="R147" s="31"/>
      <c r="S147" s="67"/>
      <c r="T147" s="67"/>
      <c r="U147" s="66"/>
    </row>
    <row r="148" spans="1:21">
      <c r="A148" s="12"/>
      <c r="B148" s="115">
        <v>41820</v>
      </c>
      <c r="C148" s="69" t="s">
        <v>191</v>
      </c>
      <c r="D148" s="74" t="s">
        <v>215</v>
      </c>
      <c r="E148" s="51"/>
      <c r="F148" s="34"/>
      <c r="G148" s="69" t="s">
        <v>191</v>
      </c>
      <c r="H148" s="74" t="s">
        <v>604</v>
      </c>
      <c r="I148" s="69" t="s">
        <v>217</v>
      </c>
      <c r="J148" s="34"/>
      <c r="K148" s="69" t="s">
        <v>191</v>
      </c>
      <c r="L148" s="71">
        <v>7754</v>
      </c>
      <c r="M148" s="51"/>
      <c r="N148" s="34"/>
      <c r="O148" s="69" t="s">
        <v>191</v>
      </c>
      <c r="P148" s="74" t="s">
        <v>257</v>
      </c>
      <c r="Q148" s="69" t="s">
        <v>217</v>
      </c>
      <c r="R148" s="34"/>
      <c r="S148" s="69" t="s">
        <v>191</v>
      </c>
      <c r="T148" s="74" t="s">
        <v>605</v>
      </c>
      <c r="U148" s="69" t="s">
        <v>217</v>
      </c>
    </row>
    <row r="149" spans="1:21" ht="15.75" thickBot="1">
      <c r="A149" s="12"/>
      <c r="B149" s="115"/>
      <c r="C149" s="70"/>
      <c r="D149" s="75"/>
      <c r="E149" s="73"/>
      <c r="F149" s="34"/>
      <c r="G149" s="70"/>
      <c r="H149" s="75"/>
      <c r="I149" s="70"/>
      <c r="J149" s="34"/>
      <c r="K149" s="70"/>
      <c r="L149" s="72"/>
      <c r="M149" s="73"/>
      <c r="N149" s="34"/>
      <c r="O149" s="70"/>
      <c r="P149" s="75"/>
      <c r="Q149" s="70"/>
      <c r="R149" s="34"/>
      <c r="S149" s="70"/>
      <c r="T149" s="75"/>
      <c r="U149" s="70"/>
    </row>
    <row r="150" spans="1:21" ht="15.75" thickTop="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40" t="s">
        <v>614</v>
      </c>
      <c r="C151" s="40"/>
      <c r="D151" s="40"/>
      <c r="E151" s="40"/>
      <c r="F151" s="40"/>
      <c r="G151" s="40"/>
      <c r="H151" s="40"/>
      <c r="I151" s="40"/>
      <c r="J151" s="40"/>
      <c r="K151" s="40"/>
      <c r="L151" s="40"/>
      <c r="M151" s="40"/>
      <c r="N151" s="40"/>
      <c r="O151" s="40"/>
      <c r="P151" s="40"/>
      <c r="Q151" s="40"/>
      <c r="R151" s="40"/>
      <c r="S151" s="40"/>
      <c r="T151" s="40"/>
      <c r="U151" s="40"/>
    </row>
    <row r="152" spans="1:21">
      <c r="A152" s="12"/>
      <c r="B152" s="22"/>
      <c r="C152" s="22"/>
      <c r="D152" s="22"/>
      <c r="E152" s="22"/>
      <c r="F152" s="22"/>
      <c r="G152" s="22"/>
      <c r="H152" s="22"/>
    </row>
    <row r="153" spans="1:21">
      <c r="A153" s="12"/>
      <c r="B153" s="15"/>
      <c r="C153" s="15"/>
      <c r="D153" s="15"/>
      <c r="E153" s="15"/>
      <c r="F153" s="15"/>
      <c r="G153" s="15"/>
      <c r="H153" s="15"/>
    </row>
    <row r="154" spans="1:21">
      <c r="A154" s="12"/>
      <c r="B154" s="34"/>
      <c r="C154" s="119"/>
      <c r="D154" s="48" t="s">
        <v>615</v>
      </c>
      <c r="E154" s="119"/>
      <c r="F154" s="48" t="s">
        <v>616</v>
      </c>
      <c r="G154" s="119"/>
      <c r="H154" s="48" t="s">
        <v>617</v>
      </c>
    </row>
    <row r="155" spans="1:21" ht="15.75" thickBot="1">
      <c r="A155" s="12"/>
      <c r="B155" s="56"/>
      <c r="C155" s="120"/>
      <c r="D155" s="47"/>
      <c r="E155" s="120"/>
      <c r="F155" s="47"/>
      <c r="G155" s="120"/>
      <c r="H155" s="47"/>
    </row>
    <row r="156" spans="1:21">
      <c r="A156" s="12"/>
      <c r="B156" s="121" t="s">
        <v>580</v>
      </c>
      <c r="C156" s="29"/>
      <c r="D156" s="121" t="s">
        <v>618</v>
      </c>
      <c r="E156" s="29"/>
      <c r="F156" s="18" t="s">
        <v>619</v>
      </c>
      <c r="G156" s="20"/>
      <c r="H156" s="116">
        <v>0.35</v>
      </c>
    </row>
    <row r="157" spans="1:21" ht="15.75" thickBot="1">
      <c r="A157" s="12"/>
      <c r="B157" s="122"/>
      <c r="C157" s="30"/>
      <c r="D157" s="122"/>
      <c r="E157" s="30"/>
      <c r="F157" s="17" t="s">
        <v>620</v>
      </c>
      <c r="G157" s="19"/>
      <c r="H157" s="117" t="s">
        <v>621</v>
      </c>
    </row>
    <row r="158" spans="1:21" ht="15.75" thickBot="1">
      <c r="A158" s="12"/>
      <c r="B158" s="123"/>
      <c r="C158" s="66"/>
      <c r="D158" s="123"/>
      <c r="E158" s="66"/>
      <c r="F158" s="85" t="s">
        <v>622</v>
      </c>
      <c r="G158" s="77"/>
      <c r="H158" s="118">
        <v>1.1000000000000001E-3</v>
      </c>
    </row>
    <row r="159" spans="1:21" ht="15.75" thickBot="1">
      <c r="A159" s="12"/>
      <c r="B159" s="124" t="s">
        <v>623</v>
      </c>
      <c r="C159" s="124"/>
      <c r="D159" s="124"/>
      <c r="E159" s="124"/>
      <c r="F159" s="124"/>
      <c r="G159" s="124"/>
      <c r="H159" s="124"/>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99" t="s">
        <v>624</v>
      </c>
      <c r="C161" s="99"/>
      <c r="D161" s="99"/>
      <c r="E161" s="99"/>
      <c r="F161" s="99"/>
      <c r="G161" s="99"/>
      <c r="H161" s="99"/>
      <c r="I161" s="99"/>
      <c r="J161" s="99"/>
      <c r="K161" s="99"/>
      <c r="L161" s="99"/>
      <c r="M161" s="99"/>
      <c r="N161" s="99"/>
      <c r="O161" s="99"/>
      <c r="P161" s="99"/>
      <c r="Q161" s="99"/>
      <c r="R161" s="99"/>
      <c r="S161" s="99"/>
      <c r="T161" s="99"/>
      <c r="U161" s="99"/>
    </row>
    <row r="162" spans="1:21">
      <c r="A162" s="12"/>
      <c r="B162" s="40" t="s">
        <v>625</v>
      </c>
      <c r="C162" s="40"/>
      <c r="D162" s="40"/>
      <c r="E162" s="40"/>
      <c r="F162" s="40"/>
      <c r="G162" s="40"/>
      <c r="H162" s="40"/>
      <c r="I162" s="40"/>
      <c r="J162" s="40"/>
      <c r="K162" s="40"/>
      <c r="L162" s="40"/>
      <c r="M162" s="40"/>
      <c r="N162" s="40"/>
      <c r="O162" s="40"/>
      <c r="P162" s="40"/>
      <c r="Q162" s="40"/>
      <c r="R162" s="40"/>
      <c r="S162" s="40"/>
      <c r="T162" s="40"/>
      <c r="U162" s="40"/>
    </row>
    <row r="163" spans="1:21">
      <c r="A163" s="12"/>
      <c r="B163" s="22"/>
      <c r="C163" s="22"/>
      <c r="D163" s="22"/>
      <c r="E163" s="22"/>
      <c r="F163" s="22"/>
      <c r="G163" s="22"/>
      <c r="H163" s="22"/>
      <c r="I163" s="22"/>
      <c r="J163" s="22"/>
      <c r="K163" s="22"/>
      <c r="L163" s="22"/>
      <c r="M163" s="22"/>
      <c r="N163" s="22"/>
      <c r="O163" s="22"/>
      <c r="P163" s="22"/>
      <c r="Q163" s="22"/>
      <c r="R163" s="22"/>
      <c r="S163" s="22"/>
      <c r="T163" s="22"/>
      <c r="U163" s="22"/>
    </row>
    <row r="164" spans="1:21">
      <c r="A164" s="12"/>
      <c r="B164" s="22"/>
      <c r="C164" s="22"/>
      <c r="D164" s="22"/>
      <c r="E164" s="22"/>
      <c r="F164" s="22"/>
      <c r="G164" s="22"/>
      <c r="H164" s="22"/>
      <c r="I164" s="22"/>
      <c r="J164" s="22"/>
      <c r="K164" s="22"/>
      <c r="L164" s="22"/>
      <c r="M164" s="22"/>
      <c r="N164" s="22"/>
      <c r="O164" s="22"/>
      <c r="P164" s="22"/>
      <c r="Q164" s="22"/>
    </row>
    <row r="165" spans="1:21">
      <c r="A165" s="12"/>
      <c r="B165" s="15"/>
      <c r="C165" s="15"/>
      <c r="D165" s="15"/>
      <c r="E165" s="15"/>
      <c r="F165" s="15"/>
      <c r="G165" s="15"/>
      <c r="H165" s="15"/>
      <c r="I165" s="15"/>
      <c r="J165" s="15"/>
      <c r="K165" s="15"/>
      <c r="L165" s="15"/>
      <c r="M165" s="15"/>
      <c r="N165" s="15"/>
      <c r="O165" s="15"/>
      <c r="P165" s="15"/>
      <c r="Q165" s="15"/>
    </row>
    <row r="166" spans="1:21" ht="15.75" thickBot="1">
      <c r="A166" s="12"/>
      <c r="B166" s="111" t="s">
        <v>571</v>
      </c>
      <c r="C166" s="47" t="s">
        <v>250</v>
      </c>
      <c r="D166" s="47"/>
      <c r="E166" s="47"/>
      <c r="F166" s="16"/>
      <c r="G166" s="47" t="s">
        <v>572</v>
      </c>
      <c r="H166" s="47"/>
      <c r="I166" s="47"/>
      <c r="J166" s="16"/>
      <c r="K166" s="47" t="s">
        <v>573</v>
      </c>
      <c r="L166" s="47"/>
      <c r="M166" s="47"/>
      <c r="N166" s="16"/>
      <c r="O166" s="47" t="s">
        <v>574</v>
      </c>
      <c r="P166" s="47"/>
      <c r="Q166" s="47"/>
    </row>
    <row r="167" spans="1:21">
      <c r="A167" s="12"/>
      <c r="B167" s="125" t="s">
        <v>575</v>
      </c>
      <c r="C167" s="29"/>
      <c r="D167" s="29"/>
      <c r="E167" s="29"/>
      <c r="F167" s="19"/>
      <c r="G167" s="29"/>
      <c r="H167" s="29"/>
      <c r="I167" s="29"/>
      <c r="J167" s="19"/>
      <c r="K167" s="29"/>
      <c r="L167" s="29"/>
      <c r="M167" s="29"/>
      <c r="N167" s="19"/>
      <c r="O167" s="29"/>
      <c r="P167" s="29"/>
      <c r="Q167" s="29"/>
    </row>
    <row r="168" spans="1:21">
      <c r="A168" s="12"/>
      <c r="B168" s="32" t="s">
        <v>626</v>
      </c>
      <c r="C168" s="32" t="s">
        <v>191</v>
      </c>
      <c r="D168" s="33">
        <v>13516</v>
      </c>
      <c r="E168" s="34"/>
      <c r="F168" s="34"/>
      <c r="G168" s="32" t="s">
        <v>191</v>
      </c>
      <c r="H168" s="52" t="s">
        <v>215</v>
      </c>
      <c r="I168" s="34"/>
      <c r="J168" s="34"/>
      <c r="K168" s="32" t="s">
        <v>191</v>
      </c>
      <c r="L168" s="52" t="s">
        <v>215</v>
      </c>
      <c r="M168" s="34"/>
      <c r="N168" s="34"/>
      <c r="O168" s="32" t="s">
        <v>191</v>
      </c>
      <c r="P168" s="33">
        <v>13516</v>
      </c>
      <c r="Q168" s="34"/>
    </row>
    <row r="169" spans="1:21" ht="15.75" thickBot="1">
      <c r="A169" s="12"/>
      <c r="B169" s="32"/>
      <c r="C169" s="58"/>
      <c r="D169" s="55"/>
      <c r="E169" s="56"/>
      <c r="F169" s="34"/>
      <c r="G169" s="58"/>
      <c r="H169" s="57"/>
      <c r="I169" s="56"/>
      <c r="J169" s="34"/>
      <c r="K169" s="58"/>
      <c r="L169" s="57"/>
      <c r="M169" s="56"/>
      <c r="N169" s="34"/>
      <c r="O169" s="58"/>
      <c r="P169" s="55"/>
      <c r="Q169" s="56"/>
    </row>
    <row r="170" spans="1:21">
      <c r="A170" s="12"/>
      <c r="B170" s="24" t="s">
        <v>579</v>
      </c>
      <c r="C170" s="25" t="s">
        <v>191</v>
      </c>
      <c r="D170" s="27">
        <v>13516</v>
      </c>
      <c r="E170" s="29"/>
      <c r="F170" s="31"/>
      <c r="G170" s="25" t="s">
        <v>191</v>
      </c>
      <c r="H170" s="62" t="s">
        <v>215</v>
      </c>
      <c r="I170" s="29"/>
      <c r="J170" s="31"/>
      <c r="K170" s="25" t="s">
        <v>191</v>
      </c>
      <c r="L170" s="62" t="s">
        <v>215</v>
      </c>
      <c r="M170" s="29"/>
      <c r="N170" s="31"/>
      <c r="O170" s="25" t="s">
        <v>191</v>
      </c>
      <c r="P170" s="27">
        <v>13516</v>
      </c>
      <c r="Q170" s="29"/>
    </row>
    <row r="171" spans="1:21" ht="15.75" thickBot="1">
      <c r="A171" s="12"/>
      <c r="B171" s="24"/>
      <c r="C171" s="59"/>
      <c r="D171" s="60"/>
      <c r="E171" s="61"/>
      <c r="F171" s="31"/>
      <c r="G171" s="59"/>
      <c r="H171" s="63"/>
      <c r="I171" s="61"/>
      <c r="J171" s="31"/>
      <c r="K171" s="59"/>
      <c r="L171" s="63"/>
      <c r="M171" s="61"/>
      <c r="N171" s="31"/>
      <c r="O171" s="59"/>
      <c r="P171" s="60"/>
      <c r="Q171" s="61"/>
    </row>
    <row r="172" spans="1:21" ht="15.75" thickTop="1">
      <c r="A172" s="12"/>
      <c r="B172" s="44" t="s">
        <v>582</v>
      </c>
      <c r="C172" s="97"/>
      <c r="D172" s="97"/>
      <c r="E172" s="97"/>
      <c r="F172" s="16"/>
      <c r="G172" s="97"/>
      <c r="H172" s="97"/>
      <c r="I172" s="97"/>
      <c r="J172" s="16"/>
      <c r="K172" s="97"/>
      <c r="L172" s="97"/>
      <c r="M172" s="97"/>
      <c r="N172" s="16"/>
      <c r="O172" s="97"/>
      <c r="P172" s="97"/>
      <c r="Q172" s="97"/>
    </row>
    <row r="173" spans="1:21">
      <c r="A173" s="12"/>
      <c r="B173" s="24" t="s">
        <v>626</v>
      </c>
      <c r="C173" s="24" t="s">
        <v>191</v>
      </c>
      <c r="D173" s="35">
        <v>14880</v>
      </c>
      <c r="E173" s="31"/>
      <c r="F173" s="31"/>
      <c r="G173" s="24" t="s">
        <v>191</v>
      </c>
      <c r="H173" s="53" t="s">
        <v>215</v>
      </c>
      <c r="I173" s="31"/>
      <c r="J173" s="31"/>
      <c r="K173" s="24" t="s">
        <v>191</v>
      </c>
      <c r="L173" s="53" t="s">
        <v>215</v>
      </c>
      <c r="M173" s="31"/>
      <c r="N173" s="31"/>
      <c r="O173" s="24" t="s">
        <v>191</v>
      </c>
      <c r="P173" s="35">
        <v>14880</v>
      </c>
      <c r="Q173" s="31"/>
    </row>
    <row r="174" spans="1:21">
      <c r="A174" s="12"/>
      <c r="B174" s="24"/>
      <c r="C174" s="24"/>
      <c r="D174" s="35"/>
      <c r="E174" s="31"/>
      <c r="F174" s="31"/>
      <c r="G174" s="24"/>
      <c r="H174" s="53"/>
      <c r="I174" s="31"/>
      <c r="J174" s="31"/>
      <c r="K174" s="24"/>
      <c r="L174" s="53"/>
      <c r="M174" s="31"/>
      <c r="N174" s="31"/>
      <c r="O174" s="24"/>
      <c r="P174" s="35"/>
      <c r="Q174" s="31"/>
    </row>
    <row r="175" spans="1:21">
      <c r="A175" s="12"/>
      <c r="B175" s="32" t="s">
        <v>627</v>
      </c>
      <c r="C175" s="33">
        <v>3684</v>
      </c>
      <c r="D175" s="33"/>
      <c r="E175" s="34"/>
      <c r="F175" s="34"/>
      <c r="G175" s="52" t="s">
        <v>215</v>
      </c>
      <c r="H175" s="52"/>
      <c r="I175" s="34"/>
      <c r="J175" s="34"/>
      <c r="K175" s="52" t="s">
        <v>215</v>
      </c>
      <c r="L175" s="52"/>
      <c r="M175" s="34"/>
      <c r="N175" s="34"/>
      <c r="O175" s="33">
        <v>3684</v>
      </c>
      <c r="P175" s="33"/>
      <c r="Q175" s="34"/>
    </row>
    <row r="176" spans="1:21" ht="15.75" thickBot="1">
      <c r="A176" s="12"/>
      <c r="B176" s="32"/>
      <c r="C176" s="55"/>
      <c r="D176" s="55"/>
      <c r="E176" s="56"/>
      <c r="F176" s="34"/>
      <c r="G176" s="57"/>
      <c r="H176" s="57"/>
      <c r="I176" s="56"/>
      <c r="J176" s="34"/>
      <c r="K176" s="57"/>
      <c r="L176" s="57"/>
      <c r="M176" s="56"/>
      <c r="N176" s="34"/>
      <c r="O176" s="55"/>
      <c r="P176" s="55"/>
      <c r="Q176" s="56"/>
    </row>
    <row r="177" spans="1:21">
      <c r="A177" s="12"/>
      <c r="B177" s="24" t="s">
        <v>579</v>
      </c>
      <c r="C177" s="25" t="s">
        <v>191</v>
      </c>
      <c r="D177" s="27">
        <v>18564</v>
      </c>
      <c r="E177" s="29"/>
      <c r="F177" s="31"/>
      <c r="G177" s="25" t="s">
        <v>191</v>
      </c>
      <c r="H177" s="62" t="s">
        <v>215</v>
      </c>
      <c r="I177" s="29"/>
      <c r="J177" s="31"/>
      <c r="K177" s="25" t="s">
        <v>191</v>
      </c>
      <c r="L177" s="62" t="s">
        <v>215</v>
      </c>
      <c r="M177" s="29"/>
      <c r="N177" s="31"/>
      <c r="O177" s="25" t="s">
        <v>191</v>
      </c>
      <c r="P177" s="27">
        <v>18564</v>
      </c>
      <c r="Q177" s="29"/>
    </row>
    <row r="178" spans="1:21" ht="15.75" thickBot="1">
      <c r="A178" s="12"/>
      <c r="B178" s="24"/>
      <c r="C178" s="59"/>
      <c r="D178" s="60"/>
      <c r="E178" s="61"/>
      <c r="F178" s="31"/>
      <c r="G178" s="59"/>
      <c r="H178" s="63"/>
      <c r="I178" s="61"/>
      <c r="J178" s="31"/>
      <c r="K178" s="59"/>
      <c r="L178" s="63"/>
      <c r="M178" s="61"/>
      <c r="N178" s="31"/>
      <c r="O178" s="59"/>
      <c r="P178" s="60"/>
      <c r="Q178" s="61"/>
    </row>
    <row r="179" spans="1:21" ht="15.75" thickTop="1">
      <c r="A179" s="12"/>
      <c r="B179" s="34" t="s">
        <v>463</v>
      </c>
      <c r="C179" s="34"/>
      <c r="D179" s="34"/>
      <c r="E179" s="34"/>
      <c r="F179" s="34"/>
      <c r="G179" s="34"/>
      <c r="H179" s="34"/>
      <c r="I179" s="34"/>
      <c r="J179" s="34"/>
      <c r="K179" s="34"/>
      <c r="L179" s="34"/>
      <c r="M179" s="34"/>
      <c r="N179" s="34"/>
      <c r="O179" s="34"/>
      <c r="P179" s="34"/>
      <c r="Q179" s="34"/>
      <c r="R179" s="34"/>
      <c r="S179" s="34"/>
      <c r="T179" s="34"/>
      <c r="U179" s="34"/>
    </row>
    <row r="180" spans="1:21">
      <c r="A180" s="12"/>
      <c r="B180" s="15"/>
      <c r="C180" s="15"/>
    </row>
    <row r="181" spans="1:21" ht="38.25">
      <c r="A181" s="12"/>
      <c r="B181" s="98">
        <v>-1</v>
      </c>
      <c r="C181" s="38" t="s">
        <v>628</v>
      </c>
    </row>
    <row r="182" spans="1:21">
      <c r="A182" s="12"/>
      <c r="B182" s="11"/>
      <c r="C182" s="11"/>
      <c r="D182" s="11"/>
      <c r="E182" s="11"/>
      <c r="F182" s="11"/>
      <c r="G182" s="11"/>
      <c r="H182" s="11"/>
      <c r="I182" s="11"/>
      <c r="J182" s="11"/>
      <c r="K182" s="11"/>
      <c r="L182" s="11"/>
      <c r="M182" s="11"/>
      <c r="N182" s="11"/>
      <c r="O182" s="11"/>
      <c r="P182" s="11"/>
      <c r="Q182" s="11"/>
      <c r="R182" s="11"/>
      <c r="S182" s="11"/>
      <c r="T182" s="11"/>
      <c r="U182" s="11"/>
    </row>
    <row r="183" spans="1:21">
      <c r="A183" s="12"/>
      <c r="B183" s="40" t="s">
        <v>629</v>
      </c>
      <c r="C183" s="40"/>
      <c r="D183" s="40"/>
      <c r="E183" s="40"/>
      <c r="F183" s="40"/>
      <c r="G183" s="40"/>
      <c r="H183" s="40"/>
      <c r="I183" s="40"/>
      <c r="J183" s="40"/>
      <c r="K183" s="40"/>
      <c r="L183" s="40"/>
      <c r="M183" s="40"/>
      <c r="N183" s="40"/>
      <c r="O183" s="40"/>
      <c r="P183" s="40"/>
      <c r="Q183" s="40"/>
      <c r="R183" s="40"/>
      <c r="S183" s="40"/>
      <c r="T183" s="40"/>
      <c r="U183" s="40"/>
    </row>
    <row r="184" spans="1:21">
      <c r="A184" s="12"/>
      <c r="B184" s="22"/>
      <c r="C184" s="22"/>
      <c r="D184" s="22"/>
      <c r="E184" s="22"/>
      <c r="F184" s="22"/>
      <c r="G184" s="22"/>
      <c r="H184" s="22"/>
    </row>
    <row r="185" spans="1:21">
      <c r="A185" s="12"/>
      <c r="B185" s="15"/>
      <c r="C185" s="15"/>
      <c r="D185" s="15"/>
      <c r="E185" s="15"/>
      <c r="F185" s="15"/>
      <c r="G185" s="15"/>
      <c r="H185" s="15"/>
    </row>
    <row r="186" spans="1:21" ht="15.75" thickBot="1">
      <c r="A186" s="12"/>
      <c r="B186" s="16"/>
      <c r="C186" s="43"/>
      <c r="D186" s="56"/>
      <c r="E186" s="56"/>
      <c r="F186" s="56"/>
      <c r="G186" s="56"/>
      <c r="H186" s="56"/>
    </row>
    <row r="187" spans="1:21" ht="15.75" thickBot="1">
      <c r="A187" s="12"/>
      <c r="B187" s="16"/>
      <c r="C187" s="16"/>
      <c r="D187" s="41" t="s">
        <v>615</v>
      </c>
      <c r="E187" s="16"/>
      <c r="F187" s="41" t="s">
        <v>616</v>
      </c>
      <c r="G187" s="16"/>
      <c r="H187" s="41" t="s">
        <v>617</v>
      </c>
    </row>
    <row r="188" spans="1:21" ht="26.25">
      <c r="A188" s="12"/>
      <c r="B188" s="121" t="s">
        <v>407</v>
      </c>
      <c r="C188" s="29"/>
      <c r="D188" s="126" t="s">
        <v>630</v>
      </c>
      <c r="E188" s="29"/>
      <c r="F188" s="18" t="s">
        <v>631</v>
      </c>
      <c r="G188" s="20"/>
      <c r="H188" s="18" t="s">
        <v>632</v>
      </c>
    </row>
    <row r="189" spans="1:21">
      <c r="A189" s="12"/>
      <c r="B189" s="122"/>
      <c r="C189" s="30"/>
      <c r="D189" s="127"/>
      <c r="E189" s="30"/>
      <c r="F189" s="17" t="s">
        <v>633</v>
      </c>
      <c r="G189" s="19"/>
      <c r="H189" s="17" t="s">
        <v>634</v>
      </c>
    </row>
    <row r="190" spans="1:21">
      <c r="A190" s="12"/>
      <c r="B190" s="122"/>
      <c r="C190" s="30"/>
      <c r="D190" s="127"/>
      <c r="E190" s="30"/>
      <c r="F190" s="17" t="s">
        <v>635</v>
      </c>
      <c r="G190" s="19"/>
      <c r="H190" s="17" t="s">
        <v>636</v>
      </c>
    </row>
    <row r="191" spans="1:21">
      <c r="A191" s="12"/>
      <c r="B191" s="122"/>
      <c r="C191" s="30"/>
      <c r="D191" s="127"/>
      <c r="E191" s="30"/>
      <c r="F191" s="17" t="s">
        <v>637</v>
      </c>
      <c r="G191" s="19"/>
      <c r="H191" s="17" t="s">
        <v>638</v>
      </c>
    </row>
    <row r="192" spans="1:21">
      <c r="A192" s="12"/>
      <c r="B192" s="11"/>
      <c r="C192" s="11"/>
      <c r="D192" s="11"/>
      <c r="E192" s="11"/>
      <c r="F192" s="11"/>
      <c r="G192" s="11"/>
      <c r="H192" s="11"/>
      <c r="I192" s="11"/>
      <c r="J192" s="11"/>
      <c r="K192" s="11"/>
      <c r="L192" s="11"/>
      <c r="M192" s="11"/>
      <c r="N192" s="11"/>
      <c r="O192" s="11"/>
      <c r="P192" s="11"/>
      <c r="Q192" s="11"/>
      <c r="R192" s="11"/>
      <c r="S192" s="11"/>
      <c r="T192" s="11"/>
      <c r="U192" s="11"/>
    </row>
    <row r="193" spans="1:21">
      <c r="A193" s="12"/>
      <c r="B193" s="128" t="s">
        <v>407</v>
      </c>
      <c r="C193" s="128"/>
      <c r="D193" s="128"/>
      <c r="E193" s="128"/>
      <c r="F193" s="128"/>
      <c r="G193" s="128"/>
      <c r="H193" s="128"/>
      <c r="I193" s="128"/>
      <c r="J193" s="128"/>
      <c r="K193" s="128"/>
      <c r="L193" s="128"/>
      <c r="M193" s="128"/>
      <c r="N193" s="128"/>
      <c r="O193" s="128"/>
      <c r="P193" s="128"/>
      <c r="Q193" s="128"/>
      <c r="R193" s="128"/>
      <c r="S193" s="128"/>
      <c r="T193" s="128"/>
      <c r="U193" s="128"/>
    </row>
    <row r="194" spans="1:21" ht="63.75" customHeight="1">
      <c r="A194" s="12"/>
      <c r="B194" s="40" t="s">
        <v>639</v>
      </c>
      <c r="C194" s="40"/>
      <c r="D194" s="40"/>
      <c r="E194" s="40"/>
      <c r="F194" s="40"/>
      <c r="G194" s="40"/>
      <c r="H194" s="40"/>
      <c r="I194" s="40"/>
      <c r="J194" s="40"/>
      <c r="K194" s="40"/>
      <c r="L194" s="40"/>
      <c r="M194" s="40"/>
      <c r="N194" s="40"/>
      <c r="O194" s="40"/>
      <c r="P194" s="40"/>
      <c r="Q194" s="40"/>
      <c r="R194" s="40"/>
      <c r="S194" s="40"/>
      <c r="T194" s="40"/>
      <c r="U194" s="40"/>
    </row>
    <row r="195" spans="1:21">
      <c r="A195" s="12"/>
      <c r="B195" s="128" t="s">
        <v>627</v>
      </c>
      <c r="C195" s="128"/>
      <c r="D195" s="128"/>
      <c r="E195" s="128"/>
      <c r="F195" s="128"/>
      <c r="G195" s="128"/>
      <c r="H195" s="128"/>
      <c r="I195" s="128"/>
      <c r="J195" s="128"/>
      <c r="K195" s="128"/>
      <c r="L195" s="128"/>
      <c r="M195" s="128"/>
      <c r="N195" s="128"/>
      <c r="O195" s="128"/>
      <c r="P195" s="128"/>
      <c r="Q195" s="128"/>
      <c r="R195" s="128"/>
      <c r="S195" s="128"/>
      <c r="T195" s="128"/>
      <c r="U195" s="128"/>
    </row>
    <row r="196" spans="1:21" ht="38.25" customHeight="1">
      <c r="A196" s="12"/>
      <c r="B196" s="40" t="s">
        <v>640</v>
      </c>
      <c r="C196" s="40"/>
      <c r="D196" s="40"/>
      <c r="E196" s="40"/>
      <c r="F196" s="40"/>
      <c r="G196" s="40"/>
      <c r="H196" s="40"/>
      <c r="I196" s="40"/>
      <c r="J196" s="40"/>
      <c r="K196" s="40"/>
      <c r="L196" s="40"/>
      <c r="M196" s="40"/>
      <c r="N196" s="40"/>
      <c r="O196" s="40"/>
      <c r="P196" s="40"/>
      <c r="Q196" s="40"/>
      <c r="R196" s="40"/>
      <c r="S196" s="40"/>
      <c r="T196" s="40"/>
      <c r="U196" s="40"/>
    </row>
    <row r="197" spans="1:21" ht="25.5" customHeight="1">
      <c r="A197" s="12"/>
      <c r="B197" s="40" t="s">
        <v>641</v>
      </c>
      <c r="C197" s="40"/>
      <c r="D197" s="40"/>
      <c r="E197" s="40"/>
      <c r="F197" s="40"/>
      <c r="G197" s="40"/>
      <c r="H197" s="40"/>
      <c r="I197" s="40"/>
      <c r="J197" s="40"/>
      <c r="K197" s="40"/>
      <c r="L197" s="40"/>
      <c r="M197" s="40"/>
      <c r="N197" s="40"/>
      <c r="O197" s="40"/>
      <c r="P197" s="40"/>
      <c r="Q197" s="40"/>
      <c r="R197" s="40"/>
      <c r="S197" s="40"/>
      <c r="T197" s="40"/>
      <c r="U197" s="40"/>
    </row>
  </sheetData>
  <mergeCells count="822">
    <mergeCell ref="B192:U192"/>
    <mergeCell ref="B193:U193"/>
    <mergeCell ref="B194:U194"/>
    <mergeCell ref="B195:U195"/>
    <mergeCell ref="B196:U196"/>
    <mergeCell ref="B197:U197"/>
    <mergeCell ref="B150:U150"/>
    <mergeCell ref="B151:U151"/>
    <mergeCell ref="B160:U160"/>
    <mergeCell ref="B161:U161"/>
    <mergeCell ref="B162:U162"/>
    <mergeCell ref="B163:U163"/>
    <mergeCell ref="B67:U67"/>
    <mergeCell ref="B68:U68"/>
    <mergeCell ref="B69:U69"/>
    <mergeCell ref="B70:U70"/>
    <mergeCell ref="B105:U105"/>
    <mergeCell ref="B106:U106"/>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5:U5"/>
    <mergeCell ref="B6:U6"/>
    <mergeCell ref="B7:U7"/>
    <mergeCell ref="B40:U40"/>
    <mergeCell ref="B41:U41"/>
    <mergeCell ref="B42:U42"/>
    <mergeCell ref="B188:B191"/>
    <mergeCell ref="C188:C191"/>
    <mergeCell ref="D188:D191"/>
    <mergeCell ref="E188:E191"/>
    <mergeCell ref="A1:A2"/>
    <mergeCell ref="B1:U1"/>
    <mergeCell ref="B2:U2"/>
    <mergeCell ref="B3:U3"/>
    <mergeCell ref="A4:A197"/>
    <mergeCell ref="B4:U4"/>
    <mergeCell ref="N177:N178"/>
    <mergeCell ref="O177:O178"/>
    <mergeCell ref="P177:P178"/>
    <mergeCell ref="Q177:Q178"/>
    <mergeCell ref="B184:H184"/>
    <mergeCell ref="D186:H186"/>
    <mergeCell ref="B179:U179"/>
    <mergeCell ref="B182:U182"/>
    <mergeCell ref="B183:U183"/>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N168:N169"/>
    <mergeCell ref="O168:O169"/>
    <mergeCell ref="P168:P169"/>
    <mergeCell ref="Q168:Q169"/>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C167:E167"/>
    <mergeCell ref="G167:I167"/>
    <mergeCell ref="K167:M167"/>
    <mergeCell ref="O167:Q167"/>
    <mergeCell ref="B156:B158"/>
    <mergeCell ref="C156:C158"/>
    <mergeCell ref="D156:D158"/>
    <mergeCell ref="E156:E158"/>
    <mergeCell ref="B159:H159"/>
    <mergeCell ref="B164:Q164"/>
    <mergeCell ref="T148:T149"/>
    <mergeCell ref="U148:U149"/>
    <mergeCell ref="B152:H152"/>
    <mergeCell ref="B154:B155"/>
    <mergeCell ref="C154:C155"/>
    <mergeCell ref="D154:D155"/>
    <mergeCell ref="E154:E155"/>
    <mergeCell ref="F154:F155"/>
    <mergeCell ref="G154:G155"/>
    <mergeCell ref="H154:H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7:T138"/>
    <mergeCell ref="U137:U138"/>
    <mergeCell ref="C139:E139"/>
    <mergeCell ref="G139:I139"/>
    <mergeCell ref="K139:M139"/>
    <mergeCell ref="O139:Q139"/>
    <mergeCell ref="S139:U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I135"/>
    <mergeCell ref="K135:U135"/>
    <mergeCell ref="C136:E136"/>
    <mergeCell ref="G136:I136"/>
    <mergeCell ref="K136:M136"/>
    <mergeCell ref="O136:Q136"/>
    <mergeCell ref="S136:U136"/>
    <mergeCell ref="T126:T127"/>
    <mergeCell ref="U126:U127"/>
    <mergeCell ref="B130:U130"/>
    <mergeCell ref="B132:B134"/>
    <mergeCell ref="C132:U132"/>
    <mergeCell ref="C133:U133"/>
    <mergeCell ref="C134:U134"/>
    <mergeCell ref="B128:U128"/>
    <mergeCell ref="B129:U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C116"/>
    <mergeCell ref="D115:D116"/>
    <mergeCell ref="E115:E116"/>
    <mergeCell ref="F115:F116"/>
    <mergeCell ref="G115:H116"/>
    <mergeCell ref="C113:I113"/>
    <mergeCell ref="K113:U113"/>
    <mergeCell ref="C114:E114"/>
    <mergeCell ref="G114:I114"/>
    <mergeCell ref="K114:M114"/>
    <mergeCell ref="O114:Q114"/>
    <mergeCell ref="S114:U114"/>
    <mergeCell ref="N103:N104"/>
    <mergeCell ref="O103:O104"/>
    <mergeCell ref="P103:P104"/>
    <mergeCell ref="Q103:Q104"/>
    <mergeCell ref="B108:U108"/>
    <mergeCell ref="B110:B112"/>
    <mergeCell ref="C110:U110"/>
    <mergeCell ref="C111:U111"/>
    <mergeCell ref="C112:U112"/>
    <mergeCell ref="B107:U107"/>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B71:Q71"/>
    <mergeCell ref="C73:Q73"/>
    <mergeCell ref="C74:E74"/>
    <mergeCell ref="G74:I74"/>
    <mergeCell ref="K74:M74"/>
    <mergeCell ref="O74:Q74"/>
    <mergeCell ref="M38:M39"/>
    <mergeCell ref="N38:O39"/>
    <mergeCell ref="P38:P39"/>
    <mergeCell ref="Q38:Q39"/>
    <mergeCell ref="R38:S39"/>
    <mergeCell ref="T38:T39"/>
    <mergeCell ref="T36:T37"/>
    <mergeCell ref="B38:B39"/>
    <mergeCell ref="C38:C39"/>
    <mergeCell ref="D38:D39"/>
    <mergeCell ref="E38:E39"/>
    <mergeCell ref="F38:G39"/>
    <mergeCell ref="H38:H39"/>
    <mergeCell ref="I38:I39"/>
    <mergeCell ref="J38:K39"/>
    <mergeCell ref="L38:L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R29:S30"/>
    <mergeCell ref="T29:T30"/>
    <mergeCell ref="C31:D31"/>
    <mergeCell ref="F31:H31"/>
    <mergeCell ref="J31:L31"/>
    <mergeCell ref="N31:P31"/>
    <mergeCell ref="R31:T31"/>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T13"/>
    <mergeCell ref="C14:D14"/>
    <mergeCell ref="F14:H14"/>
    <mergeCell ref="J14:L14"/>
    <mergeCell ref="N14:P14"/>
    <mergeCell ref="R14:T14"/>
    <mergeCell ref="I12:I13"/>
    <mergeCell ref="J12:L13"/>
    <mergeCell ref="M12:M13"/>
    <mergeCell ref="N12:P12"/>
    <mergeCell ref="N13:P13"/>
    <mergeCell ref="Q12:Q13"/>
    <mergeCell ref="B8:T8"/>
    <mergeCell ref="C10:T10"/>
    <mergeCell ref="C11:D11"/>
    <mergeCell ref="F11:L11"/>
    <mergeCell ref="N11:T11"/>
    <mergeCell ref="B12:B13"/>
    <mergeCell ref="C12:D13"/>
    <mergeCell ref="E12:E13"/>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42</v>
      </c>
      <c r="B1" s="1" t="s">
        <v>1</v>
      </c>
    </row>
    <row r="2" spans="1:2">
      <c r="A2" s="7"/>
      <c r="B2" s="1" t="s">
        <v>2</v>
      </c>
    </row>
    <row r="3" spans="1:2" ht="45">
      <c r="A3" s="3" t="s">
        <v>643</v>
      </c>
      <c r="B3" s="4" t="s">
        <v>7</v>
      </c>
    </row>
    <row r="4" spans="1:2">
      <c r="A4" s="12" t="s">
        <v>642</v>
      </c>
      <c r="B4" s="4" t="s">
        <v>7</v>
      </c>
    </row>
    <row r="5" spans="1:2">
      <c r="A5" s="12"/>
      <c r="B5" s="84" t="s">
        <v>644</v>
      </c>
    </row>
    <row r="6" spans="1:2" ht="192">
      <c r="A6" s="12"/>
      <c r="B6" s="14" t="s">
        <v>645</v>
      </c>
    </row>
    <row r="7" spans="1:2" ht="294">
      <c r="A7" s="12"/>
      <c r="B7" s="14" t="s">
        <v>646</v>
      </c>
    </row>
    <row r="8" spans="1:2" ht="217.5">
      <c r="A8" s="12"/>
      <c r="B8" s="14" t="s">
        <v>647</v>
      </c>
    </row>
    <row r="9" spans="1:2" ht="319.5">
      <c r="A9" s="12"/>
      <c r="B9" s="14" t="s">
        <v>648</v>
      </c>
    </row>
    <row r="10" spans="1:2" ht="409.6">
      <c r="A10" s="12"/>
      <c r="B10" s="14" t="s">
        <v>64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50</v>
      </c>
      <c r="B1" s="1" t="s">
        <v>1</v>
      </c>
    </row>
    <row r="2" spans="1:2">
      <c r="A2" s="7"/>
      <c r="B2" s="1" t="s">
        <v>2</v>
      </c>
    </row>
    <row r="3" spans="1:2">
      <c r="A3" s="3" t="s">
        <v>651</v>
      </c>
      <c r="B3" s="4" t="s">
        <v>7</v>
      </c>
    </row>
    <row r="4" spans="1:2">
      <c r="A4" s="12" t="s">
        <v>650</v>
      </c>
      <c r="B4" s="4" t="s">
        <v>7</v>
      </c>
    </row>
    <row r="5" spans="1:2">
      <c r="A5" s="12"/>
      <c r="B5" s="13" t="s">
        <v>652</v>
      </c>
    </row>
    <row r="6" spans="1:2">
      <c r="A6" s="12"/>
      <c r="B6" s="4"/>
    </row>
    <row r="7" spans="1:2" ht="409.6">
      <c r="A7" s="12"/>
      <c r="B7" s="14" t="s">
        <v>65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15" customHeight="1">
      <c r="A3" s="3" t="s">
        <v>187</v>
      </c>
      <c r="B3" s="11" t="s">
        <v>7</v>
      </c>
      <c r="C3" s="11"/>
      <c r="D3" s="11"/>
      <c r="E3" s="11"/>
      <c r="F3" s="11"/>
      <c r="G3" s="11"/>
      <c r="H3" s="11"/>
      <c r="I3" s="11"/>
    </row>
    <row r="4" spans="1:9" ht="15" customHeight="1">
      <c r="A4" s="12" t="s">
        <v>655</v>
      </c>
      <c r="B4" s="11" t="s">
        <v>7</v>
      </c>
      <c r="C4" s="11"/>
      <c r="D4" s="11"/>
      <c r="E4" s="11"/>
      <c r="F4" s="11"/>
      <c r="G4" s="11"/>
      <c r="H4" s="11"/>
      <c r="I4" s="11"/>
    </row>
    <row r="5" spans="1:9">
      <c r="A5" s="12"/>
      <c r="B5" s="40" t="s">
        <v>189</v>
      </c>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23">
        <v>41820</v>
      </c>
      <c r="D8" s="23"/>
      <c r="E8" s="23"/>
      <c r="F8" s="16"/>
      <c r="G8" s="23">
        <v>41639</v>
      </c>
      <c r="H8" s="23"/>
      <c r="I8" s="23"/>
    </row>
    <row r="9" spans="1:9">
      <c r="A9" s="12"/>
      <c r="B9" s="24" t="s">
        <v>190</v>
      </c>
      <c r="C9" s="25" t="s">
        <v>191</v>
      </c>
      <c r="D9" s="27">
        <v>14257</v>
      </c>
      <c r="E9" s="29"/>
      <c r="F9" s="31"/>
      <c r="G9" s="25" t="s">
        <v>191</v>
      </c>
      <c r="H9" s="27">
        <v>44946</v>
      </c>
      <c r="I9" s="29"/>
    </row>
    <row r="10" spans="1:9">
      <c r="A10" s="12"/>
      <c r="B10" s="24"/>
      <c r="C10" s="26"/>
      <c r="D10" s="28"/>
      <c r="E10" s="30"/>
      <c r="F10" s="31"/>
      <c r="G10" s="26"/>
      <c r="H10" s="28"/>
      <c r="I10" s="30"/>
    </row>
    <row r="11" spans="1:9">
      <c r="A11" s="12"/>
      <c r="B11" s="32" t="s">
        <v>192</v>
      </c>
      <c r="C11" s="32" t="s">
        <v>191</v>
      </c>
      <c r="D11" s="33">
        <v>8020</v>
      </c>
      <c r="E11" s="34"/>
      <c r="F11" s="34"/>
      <c r="G11" s="32" t="s">
        <v>191</v>
      </c>
      <c r="H11" s="33">
        <v>7851</v>
      </c>
      <c r="I11" s="34"/>
    </row>
    <row r="12" spans="1:9">
      <c r="A12" s="12"/>
      <c r="B12" s="32"/>
      <c r="C12" s="32"/>
      <c r="D12" s="33"/>
      <c r="E12" s="34"/>
      <c r="F12" s="34"/>
      <c r="G12" s="32"/>
      <c r="H12" s="33"/>
      <c r="I12" s="34"/>
    </row>
    <row r="13" spans="1:9">
      <c r="A13" s="12"/>
      <c r="B13" s="24" t="s">
        <v>193</v>
      </c>
      <c r="C13" s="24" t="s">
        <v>191</v>
      </c>
      <c r="D13" s="35">
        <v>10866</v>
      </c>
      <c r="E13" s="31"/>
      <c r="F13" s="31"/>
      <c r="G13" s="24" t="s">
        <v>191</v>
      </c>
      <c r="H13" s="35">
        <v>12333</v>
      </c>
      <c r="I13" s="31"/>
    </row>
    <row r="14" spans="1:9">
      <c r="A14" s="12"/>
      <c r="B14" s="24"/>
      <c r="C14" s="24"/>
      <c r="D14" s="35"/>
      <c r="E14" s="31"/>
      <c r="F14" s="31"/>
      <c r="G14" s="24"/>
      <c r="H14" s="35"/>
      <c r="I14" s="31"/>
    </row>
  </sheetData>
  <mergeCells count="34">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7</v>
      </c>
      <c r="C3" s="4" t="s">
        <v>7</v>
      </c>
    </row>
    <row r="4" spans="1:3">
      <c r="A4" s="2" t="s">
        <v>30</v>
      </c>
      <c r="B4" s="8">
        <v>14257</v>
      </c>
      <c r="C4" s="8">
        <v>44946</v>
      </c>
    </row>
    <row r="5" spans="1:3">
      <c r="A5" s="2" t="s">
        <v>31</v>
      </c>
      <c r="B5" s="6">
        <v>8020</v>
      </c>
      <c r="C5" s="6">
        <v>7851</v>
      </c>
    </row>
    <row r="6" spans="1:3">
      <c r="A6" s="2" t="s">
        <v>32</v>
      </c>
      <c r="B6" s="6">
        <v>22277</v>
      </c>
      <c r="C6" s="6">
        <v>52797</v>
      </c>
    </row>
    <row r="7" spans="1:3">
      <c r="A7" s="2" t="s">
        <v>33</v>
      </c>
      <c r="B7" s="6">
        <v>10866</v>
      </c>
      <c r="C7" s="6">
        <v>12333</v>
      </c>
    </row>
    <row r="8" spans="1:3" ht="30">
      <c r="A8" s="2" t="s">
        <v>34</v>
      </c>
      <c r="B8" s="6">
        <v>261190</v>
      </c>
      <c r="C8" s="6">
        <v>251638</v>
      </c>
    </row>
    <row r="9" spans="1:3" ht="30">
      <c r="A9" s="2" t="s">
        <v>35</v>
      </c>
      <c r="B9" s="6">
        <v>26109</v>
      </c>
      <c r="C9" s="6">
        <v>28286</v>
      </c>
    </row>
    <row r="10" spans="1:3" ht="30">
      <c r="A10" s="2" t="s">
        <v>36</v>
      </c>
      <c r="B10" s="6">
        <v>2146</v>
      </c>
      <c r="C10" s="6">
        <v>2187</v>
      </c>
    </row>
    <row r="11" spans="1:3">
      <c r="A11" s="2" t="s">
        <v>37</v>
      </c>
      <c r="B11" s="6">
        <v>2038</v>
      </c>
      <c r="C11" s="4">
        <v>614</v>
      </c>
    </row>
    <row r="12" spans="1:3">
      <c r="A12" s="2" t="s">
        <v>38</v>
      </c>
      <c r="B12" s="6">
        <v>520280</v>
      </c>
      <c r="C12" s="6">
        <v>514834</v>
      </c>
    </row>
    <row r="13" spans="1:3">
      <c r="A13" s="2" t="s">
        <v>39</v>
      </c>
      <c r="B13" s="6">
        <v>4657</v>
      </c>
      <c r="C13" s="6">
        <v>4170</v>
      </c>
    </row>
    <row r="14" spans="1:3">
      <c r="A14" s="2" t="s">
        <v>40</v>
      </c>
      <c r="B14" s="6">
        <v>34113</v>
      </c>
      <c r="C14" s="6">
        <v>34685</v>
      </c>
    </row>
    <row r="15" spans="1:3">
      <c r="A15" s="2" t="s">
        <v>41</v>
      </c>
      <c r="B15" s="6">
        <v>19649</v>
      </c>
      <c r="C15" s="6">
        <v>21655</v>
      </c>
    </row>
    <row r="16" spans="1:3">
      <c r="A16" s="2" t="s">
        <v>42</v>
      </c>
      <c r="B16" s="6">
        <v>9962</v>
      </c>
      <c r="C16" s="6">
        <v>9797</v>
      </c>
    </row>
    <row r="17" spans="1:3">
      <c r="A17" s="2" t="s">
        <v>43</v>
      </c>
      <c r="B17" s="6">
        <v>3684</v>
      </c>
      <c r="C17" s="6">
        <v>3684</v>
      </c>
    </row>
    <row r="18" spans="1:3">
      <c r="A18" s="2" t="s">
        <v>44</v>
      </c>
      <c r="B18" s="6">
        <v>3191</v>
      </c>
      <c r="C18" s="6">
        <v>2968</v>
      </c>
    </row>
    <row r="19" spans="1:3">
      <c r="A19" s="2" t="s">
        <v>45</v>
      </c>
      <c r="B19" s="6">
        <v>920162</v>
      </c>
      <c r="C19" s="6">
        <v>939648</v>
      </c>
    </row>
    <row r="20" spans="1:3">
      <c r="A20" s="3" t="s">
        <v>46</v>
      </c>
      <c r="B20" s="4" t="s">
        <v>7</v>
      </c>
      <c r="C20" s="4" t="s">
        <v>7</v>
      </c>
    </row>
    <row r="21" spans="1:3">
      <c r="A21" s="2" t="s">
        <v>47</v>
      </c>
      <c r="B21" s="6">
        <v>459019</v>
      </c>
      <c r="C21" s="6">
        <v>470257</v>
      </c>
    </row>
    <row r="22" spans="1:3">
      <c r="A22" s="2" t="s">
        <v>48</v>
      </c>
      <c r="B22" s="6">
        <v>234869</v>
      </c>
      <c r="C22" s="6">
        <v>235793</v>
      </c>
    </row>
    <row r="23" spans="1:3">
      <c r="A23" s="2" t="s">
        <v>49</v>
      </c>
      <c r="B23" s="6">
        <v>693888</v>
      </c>
      <c r="C23" s="6">
        <v>706050</v>
      </c>
    </row>
    <row r="24" spans="1:3" ht="30">
      <c r="A24" s="2" t="s">
        <v>50</v>
      </c>
      <c r="B24" s="6">
        <v>77847</v>
      </c>
      <c r="C24" s="6">
        <v>99888</v>
      </c>
    </row>
    <row r="25" spans="1:3" ht="30">
      <c r="A25" s="2" t="s">
        <v>51</v>
      </c>
      <c r="B25" s="6">
        <v>14000</v>
      </c>
      <c r="C25" s="6">
        <v>4000</v>
      </c>
    </row>
    <row r="26" spans="1:3">
      <c r="A26" s="2" t="s">
        <v>52</v>
      </c>
      <c r="B26" s="4">
        <v>925</v>
      </c>
      <c r="C26" s="4">
        <v>942</v>
      </c>
    </row>
    <row r="27" spans="1:3">
      <c r="A27" s="2" t="s">
        <v>53</v>
      </c>
      <c r="B27" s="6">
        <v>3265</v>
      </c>
      <c r="C27" s="6">
        <v>3620</v>
      </c>
    </row>
    <row r="28" spans="1:3">
      <c r="A28" s="2" t="s">
        <v>54</v>
      </c>
      <c r="B28" s="4">
        <v>200</v>
      </c>
      <c r="C28" s="4">
        <v>219</v>
      </c>
    </row>
    <row r="29" spans="1:3">
      <c r="A29" s="2" t="s">
        <v>55</v>
      </c>
      <c r="B29" s="6">
        <v>23060</v>
      </c>
      <c r="C29" s="6">
        <v>23410</v>
      </c>
    </row>
    <row r="30" spans="1:3">
      <c r="A30" s="2" t="s">
        <v>56</v>
      </c>
      <c r="B30" s="6">
        <v>7978</v>
      </c>
      <c r="C30" s="6">
        <v>7507</v>
      </c>
    </row>
    <row r="31" spans="1:3">
      <c r="A31" s="2" t="s">
        <v>57</v>
      </c>
      <c r="B31" s="6">
        <v>821163</v>
      </c>
      <c r="C31" s="6">
        <v>845636</v>
      </c>
    </row>
    <row r="32" spans="1:3">
      <c r="A32" s="3" t="s">
        <v>58</v>
      </c>
      <c r="B32" s="4" t="s">
        <v>7</v>
      </c>
      <c r="C32" s="4" t="s">
        <v>7</v>
      </c>
    </row>
    <row r="33" spans="1:3" ht="30">
      <c r="A33" s="2" t="s">
        <v>59</v>
      </c>
      <c r="B33" s="6">
        <v>1276</v>
      </c>
      <c r="C33" s="6">
        <v>-1182</v>
      </c>
    </row>
    <row r="34" spans="1:3">
      <c r="A34" s="2" t="s">
        <v>60</v>
      </c>
      <c r="B34" s="6">
        <v>-31538</v>
      </c>
      <c r="C34" s="6">
        <v>-33834</v>
      </c>
    </row>
    <row r="35" spans="1:3">
      <c r="A35" s="2" t="s">
        <v>61</v>
      </c>
      <c r="B35" s="6">
        <v>98999</v>
      </c>
      <c r="C35" s="6">
        <v>94012</v>
      </c>
    </row>
    <row r="36" spans="1:3" ht="30">
      <c r="A36" s="2" t="s">
        <v>62</v>
      </c>
      <c r="B36" s="6">
        <v>920162</v>
      </c>
      <c r="C36" s="6">
        <v>939648</v>
      </c>
    </row>
    <row r="37" spans="1:3">
      <c r="A37" s="2" t="s">
        <v>4</v>
      </c>
      <c r="B37" s="4" t="s">
        <v>7</v>
      </c>
      <c r="C37" s="4" t="s">
        <v>7</v>
      </c>
    </row>
    <row r="38" spans="1:3">
      <c r="A38" s="3" t="s">
        <v>58</v>
      </c>
      <c r="B38" s="4" t="s">
        <v>7</v>
      </c>
      <c r="C38" s="4" t="s">
        <v>7</v>
      </c>
    </row>
    <row r="39" spans="1:3">
      <c r="A39" s="2" t="s">
        <v>63</v>
      </c>
      <c r="B39" s="6">
        <v>97320</v>
      </c>
      <c r="C39" s="6">
        <v>97087</v>
      </c>
    </row>
    <row r="40" spans="1:3">
      <c r="A40" s="2" t="s">
        <v>5</v>
      </c>
      <c r="B40" s="4" t="s">
        <v>7</v>
      </c>
      <c r="C40" s="4" t="s">
        <v>7</v>
      </c>
    </row>
    <row r="41" spans="1:3">
      <c r="A41" s="3" t="s">
        <v>58</v>
      </c>
      <c r="B41" s="4" t="s">
        <v>7</v>
      </c>
      <c r="C41" s="4" t="s">
        <v>7</v>
      </c>
    </row>
    <row r="42" spans="1:3">
      <c r="A42" s="2" t="s">
        <v>63</v>
      </c>
      <c r="B42" s="8">
        <v>31941</v>
      </c>
      <c r="C42" s="8">
        <v>31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7109375" customWidth="1"/>
    <col min="4" max="4" width="10.7109375" customWidth="1"/>
    <col min="5" max="5" width="13" customWidth="1"/>
    <col min="7" max="7" width="3.42578125" customWidth="1"/>
    <col min="8" max="8" width="13.28515625" customWidth="1"/>
    <col min="9" max="9" width="2.7109375" customWidth="1"/>
    <col min="11" max="11" width="4.140625" customWidth="1"/>
    <col min="12" max="12" width="13.7109375" customWidth="1"/>
    <col min="13" max="13" width="3.28515625" customWidth="1"/>
    <col min="15" max="15" width="2.140625" customWidth="1"/>
    <col min="16" max="16" width="8.42578125" customWidth="1"/>
    <col min="17" max="17" width="1.7109375" customWidth="1"/>
    <col min="19" max="19" width="2" customWidth="1"/>
    <col min="20" max="20" width="7.5703125" customWidth="1"/>
    <col min="23" max="23" width="2" customWidth="1"/>
    <col min="24" max="24" width="6.140625" customWidth="1"/>
    <col min="25" max="25" width="1.5703125" customWidth="1"/>
  </cols>
  <sheetData>
    <row r="1" spans="1:25" ht="15" customHeight="1">
      <c r="A1" s="7" t="s">
        <v>6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203</v>
      </c>
      <c r="C5" s="40"/>
      <c r="D5" s="40"/>
      <c r="E5" s="40"/>
      <c r="F5" s="40"/>
      <c r="G5" s="40"/>
      <c r="H5" s="40"/>
      <c r="I5" s="40"/>
      <c r="J5" s="40"/>
      <c r="K5" s="40"/>
      <c r="L5" s="40"/>
      <c r="M5" s="40"/>
      <c r="N5" s="40"/>
      <c r="O5" s="40"/>
      <c r="P5" s="40"/>
      <c r="Q5" s="40"/>
      <c r="R5" s="40"/>
      <c r="S5" s="40"/>
      <c r="T5" s="40"/>
      <c r="U5" s="40"/>
      <c r="V5" s="40"/>
      <c r="W5" s="40"/>
      <c r="X5" s="40"/>
      <c r="Y5" s="40"/>
    </row>
    <row r="6" spans="1:25">
      <c r="A6" s="12"/>
      <c r="B6" s="22"/>
      <c r="C6" s="22"/>
      <c r="D6" s="22"/>
      <c r="E6" s="22"/>
      <c r="F6" s="22"/>
      <c r="G6" s="22"/>
      <c r="H6" s="22"/>
      <c r="I6" s="22"/>
      <c r="J6" s="22"/>
      <c r="K6" s="22"/>
      <c r="L6" s="22"/>
      <c r="M6" s="22"/>
      <c r="N6" s="22"/>
      <c r="O6" s="22"/>
      <c r="P6" s="22"/>
      <c r="Q6" s="22"/>
    </row>
    <row r="7" spans="1:25">
      <c r="A7" s="12"/>
      <c r="B7" s="15"/>
      <c r="C7" s="15"/>
      <c r="D7" s="15"/>
      <c r="E7" s="15"/>
      <c r="F7" s="15"/>
      <c r="G7" s="15"/>
      <c r="H7" s="15"/>
      <c r="I7" s="15"/>
      <c r="J7" s="15"/>
      <c r="K7" s="15"/>
      <c r="L7" s="15"/>
      <c r="M7" s="15"/>
      <c r="N7" s="15"/>
      <c r="O7" s="15"/>
      <c r="P7" s="15"/>
      <c r="Q7" s="15"/>
    </row>
    <row r="8" spans="1:25" ht="15.75" thickBot="1">
      <c r="A8" s="12"/>
      <c r="B8" s="16"/>
      <c r="C8" s="47" t="s">
        <v>204</v>
      </c>
      <c r="D8" s="47"/>
      <c r="E8" s="47"/>
      <c r="F8" s="47"/>
      <c r="G8" s="47"/>
      <c r="H8" s="47"/>
      <c r="I8" s="47"/>
      <c r="J8" s="47"/>
      <c r="K8" s="47"/>
      <c r="L8" s="47"/>
      <c r="M8" s="47"/>
      <c r="N8" s="47"/>
      <c r="O8" s="47"/>
      <c r="P8" s="47"/>
      <c r="Q8" s="47"/>
    </row>
    <row r="9" spans="1:25">
      <c r="A9" s="12"/>
      <c r="B9" s="34"/>
      <c r="C9" s="49" t="s">
        <v>205</v>
      </c>
      <c r="D9" s="49"/>
      <c r="E9" s="49"/>
      <c r="F9" s="51"/>
      <c r="G9" s="49" t="s">
        <v>207</v>
      </c>
      <c r="H9" s="49"/>
      <c r="I9" s="49"/>
      <c r="J9" s="51"/>
      <c r="K9" s="49" t="s">
        <v>207</v>
      </c>
      <c r="L9" s="49"/>
      <c r="M9" s="49"/>
      <c r="N9" s="51"/>
      <c r="O9" s="49" t="s">
        <v>211</v>
      </c>
      <c r="P9" s="49"/>
      <c r="Q9" s="49"/>
    </row>
    <row r="10" spans="1:25">
      <c r="A10" s="12"/>
      <c r="B10" s="34"/>
      <c r="C10" s="48" t="s">
        <v>206</v>
      </c>
      <c r="D10" s="48"/>
      <c r="E10" s="48"/>
      <c r="F10" s="34"/>
      <c r="G10" s="48" t="s">
        <v>208</v>
      </c>
      <c r="H10" s="48"/>
      <c r="I10" s="48"/>
      <c r="J10" s="34"/>
      <c r="K10" s="48" t="s">
        <v>208</v>
      </c>
      <c r="L10" s="48"/>
      <c r="M10" s="48"/>
      <c r="N10" s="34"/>
      <c r="O10" s="48" t="s">
        <v>212</v>
      </c>
      <c r="P10" s="48"/>
      <c r="Q10" s="48"/>
    </row>
    <row r="11" spans="1:25" ht="15.75" thickBot="1">
      <c r="A11" s="12"/>
      <c r="B11" s="34"/>
      <c r="C11" s="50"/>
      <c r="D11" s="50"/>
      <c r="E11" s="50"/>
      <c r="F11" s="34"/>
      <c r="G11" s="47" t="s">
        <v>209</v>
      </c>
      <c r="H11" s="47"/>
      <c r="I11" s="47"/>
      <c r="J11" s="34"/>
      <c r="K11" s="47" t="s">
        <v>210</v>
      </c>
      <c r="L11" s="47"/>
      <c r="M11" s="47"/>
      <c r="N11" s="34"/>
      <c r="O11" s="50"/>
      <c r="P11" s="50"/>
      <c r="Q11" s="50"/>
    </row>
    <row r="12" spans="1:25">
      <c r="A12" s="12"/>
      <c r="B12" s="42" t="s">
        <v>213</v>
      </c>
      <c r="C12" s="25"/>
      <c r="D12" s="25"/>
      <c r="E12" s="25"/>
      <c r="F12" s="19"/>
      <c r="G12" s="25"/>
      <c r="H12" s="25"/>
      <c r="I12" s="25"/>
      <c r="J12" s="19"/>
      <c r="K12" s="25"/>
      <c r="L12" s="25"/>
      <c r="M12" s="25"/>
      <c r="N12" s="19"/>
      <c r="O12" s="25"/>
      <c r="P12" s="25"/>
      <c r="Q12" s="25"/>
    </row>
    <row r="13" spans="1:25">
      <c r="A13" s="12"/>
      <c r="B13" s="32" t="s">
        <v>214</v>
      </c>
      <c r="C13" s="32" t="s">
        <v>191</v>
      </c>
      <c r="D13" s="33">
        <v>2000</v>
      </c>
      <c r="E13" s="34"/>
      <c r="F13" s="34"/>
      <c r="G13" s="32" t="s">
        <v>191</v>
      </c>
      <c r="H13" s="52" t="s">
        <v>215</v>
      </c>
      <c r="I13" s="34"/>
      <c r="J13" s="34"/>
      <c r="K13" s="32" t="s">
        <v>191</v>
      </c>
      <c r="L13" s="52" t="s">
        <v>216</v>
      </c>
      <c r="M13" s="32" t="s">
        <v>217</v>
      </c>
      <c r="N13" s="34"/>
      <c r="O13" s="32" t="s">
        <v>191</v>
      </c>
      <c r="P13" s="33">
        <v>1994</v>
      </c>
      <c r="Q13" s="34"/>
    </row>
    <row r="14" spans="1:25">
      <c r="A14" s="12"/>
      <c r="B14" s="32"/>
      <c r="C14" s="32"/>
      <c r="D14" s="33"/>
      <c r="E14" s="34"/>
      <c r="F14" s="34"/>
      <c r="G14" s="32"/>
      <c r="H14" s="52"/>
      <c r="I14" s="34"/>
      <c r="J14" s="34"/>
      <c r="K14" s="32"/>
      <c r="L14" s="52"/>
      <c r="M14" s="32"/>
      <c r="N14" s="34"/>
      <c r="O14" s="32"/>
      <c r="P14" s="33"/>
      <c r="Q14" s="34"/>
    </row>
    <row r="15" spans="1:25">
      <c r="A15" s="12"/>
      <c r="B15" s="24" t="s">
        <v>218</v>
      </c>
      <c r="C15" s="35">
        <v>63182</v>
      </c>
      <c r="D15" s="35"/>
      <c r="E15" s="31"/>
      <c r="F15" s="31"/>
      <c r="G15" s="35">
        <v>1690</v>
      </c>
      <c r="H15" s="35"/>
      <c r="I15" s="31"/>
      <c r="J15" s="31"/>
      <c r="K15" s="53" t="s">
        <v>219</v>
      </c>
      <c r="L15" s="53"/>
      <c r="M15" s="24" t="s">
        <v>217</v>
      </c>
      <c r="N15" s="31"/>
      <c r="O15" s="35">
        <v>64551</v>
      </c>
      <c r="P15" s="35"/>
      <c r="Q15" s="31"/>
    </row>
    <row r="16" spans="1:25">
      <c r="A16" s="12"/>
      <c r="B16" s="24"/>
      <c r="C16" s="35"/>
      <c r="D16" s="35"/>
      <c r="E16" s="31"/>
      <c r="F16" s="31"/>
      <c r="G16" s="35"/>
      <c r="H16" s="35"/>
      <c r="I16" s="31"/>
      <c r="J16" s="31"/>
      <c r="K16" s="53"/>
      <c r="L16" s="53"/>
      <c r="M16" s="24"/>
      <c r="N16" s="31"/>
      <c r="O16" s="35"/>
      <c r="P16" s="35"/>
      <c r="Q16" s="31"/>
    </row>
    <row r="17" spans="1:17">
      <c r="A17" s="12"/>
      <c r="B17" s="32" t="s">
        <v>220</v>
      </c>
      <c r="C17" s="33">
        <v>32410</v>
      </c>
      <c r="D17" s="33"/>
      <c r="E17" s="34"/>
      <c r="F17" s="34"/>
      <c r="G17" s="52">
        <v>806</v>
      </c>
      <c r="H17" s="52"/>
      <c r="I17" s="34"/>
      <c r="J17" s="34"/>
      <c r="K17" s="52" t="s">
        <v>221</v>
      </c>
      <c r="L17" s="52"/>
      <c r="M17" s="32" t="s">
        <v>217</v>
      </c>
      <c r="N17" s="34"/>
      <c r="O17" s="33">
        <v>32841</v>
      </c>
      <c r="P17" s="33"/>
      <c r="Q17" s="34"/>
    </row>
    <row r="18" spans="1:17">
      <c r="A18" s="12"/>
      <c r="B18" s="32"/>
      <c r="C18" s="33"/>
      <c r="D18" s="33"/>
      <c r="E18" s="34"/>
      <c r="F18" s="34"/>
      <c r="G18" s="52"/>
      <c r="H18" s="52"/>
      <c r="I18" s="34"/>
      <c r="J18" s="34"/>
      <c r="K18" s="52"/>
      <c r="L18" s="52"/>
      <c r="M18" s="32"/>
      <c r="N18" s="34"/>
      <c r="O18" s="33"/>
      <c r="P18" s="33"/>
      <c r="Q18" s="34"/>
    </row>
    <row r="19" spans="1:17">
      <c r="A19" s="12"/>
      <c r="B19" s="24" t="s">
        <v>222</v>
      </c>
      <c r="C19" s="35">
        <v>127795</v>
      </c>
      <c r="D19" s="35"/>
      <c r="E19" s="31"/>
      <c r="F19" s="31"/>
      <c r="G19" s="35">
        <v>1370</v>
      </c>
      <c r="H19" s="35"/>
      <c r="I19" s="31"/>
      <c r="J19" s="31"/>
      <c r="K19" s="53" t="s">
        <v>223</v>
      </c>
      <c r="L19" s="53"/>
      <c r="M19" s="24" t="s">
        <v>217</v>
      </c>
      <c r="N19" s="31"/>
      <c r="O19" s="35">
        <v>128215</v>
      </c>
      <c r="P19" s="35"/>
      <c r="Q19" s="31"/>
    </row>
    <row r="20" spans="1:17">
      <c r="A20" s="12"/>
      <c r="B20" s="24"/>
      <c r="C20" s="35"/>
      <c r="D20" s="35"/>
      <c r="E20" s="31"/>
      <c r="F20" s="31"/>
      <c r="G20" s="35"/>
      <c r="H20" s="35"/>
      <c r="I20" s="31"/>
      <c r="J20" s="31"/>
      <c r="K20" s="53"/>
      <c r="L20" s="53"/>
      <c r="M20" s="24"/>
      <c r="N20" s="31"/>
      <c r="O20" s="35"/>
      <c r="P20" s="35"/>
      <c r="Q20" s="31"/>
    </row>
    <row r="21" spans="1:17">
      <c r="A21" s="12"/>
      <c r="B21" s="32" t="s">
        <v>224</v>
      </c>
      <c r="C21" s="33">
        <v>27033</v>
      </c>
      <c r="D21" s="33"/>
      <c r="E21" s="34"/>
      <c r="F21" s="34"/>
      <c r="G21" s="52">
        <v>436</v>
      </c>
      <c r="H21" s="52"/>
      <c r="I21" s="34"/>
      <c r="J21" s="34"/>
      <c r="K21" s="52" t="s">
        <v>225</v>
      </c>
      <c r="L21" s="52"/>
      <c r="M21" s="32" t="s">
        <v>217</v>
      </c>
      <c r="N21" s="34"/>
      <c r="O21" s="33">
        <v>27455</v>
      </c>
      <c r="P21" s="33"/>
      <c r="Q21" s="34"/>
    </row>
    <row r="22" spans="1:17">
      <c r="A22" s="12"/>
      <c r="B22" s="32"/>
      <c r="C22" s="33"/>
      <c r="D22" s="33"/>
      <c r="E22" s="34"/>
      <c r="F22" s="34"/>
      <c r="G22" s="52"/>
      <c r="H22" s="52"/>
      <c r="I22" s="34"/>
      <c r="J22" s="34"/>
      <c r="K22" s="52"/>
      <c r="L22" s="52"/>
      <c r="M22" s="32"/>
      <c r="N22" s="34"/>
      <c r="O22" s="33"/>
      <c r="P22" s="33"/>
      <c r="Q22" s="34"/>
    </row>
    <row r="23" spans="1:17">
      <c r="A23" s="12"/>
      <c r="B23" s="24" t="s">
        <v>226</v>
      </c>
      <c r="C23" s="35">
        <v>4026</v>
      </c>
      <c r="D23" s="35"/>
      <c r="E23" s="31"/>
      <c r="F23" s="31"/>
      <c r="G23" s="53" t="s">
        <v>215</v>
      </c>
      <c r="H23" s="53"/>
      <c r="I23" s="31"/>
      <c r="J23" s="31"/>
      <c r="K23" s="53" t="s">
        <v>227</v>
      </c>
      <c r="L23" s="53"/>
      <c r="M23" s="24" t="s">
        <v>217</v>
      </c>
      <c r="N23" s="31"/>
      <c r="O23" s="35">
        <v>3851</v>
      </c>
      <c r="P23" s="35"/>
      <c r="Q23" s="31"/>
    </row>
    <row r="24" spans="1:17">
      <c r="A24" s="12"/>
      <c r="B24" s="24"/>
      <c r="C24" s="35"/>
      <c r="D24" s="35"/>
      <c r="E24" s="31"/>
      <c r="F24" s="31"/>
      <c r="G24" s="53"/>
      <c r="H24" s="53"/>
      <c r="I24" s="31"/>
      <c r="J24" s="31"/>
      <c r="K24" s="53"/>
      <c r="L24" s="53"/>
      <c r="M24" s="24"/>
      <c r="N24" s="31"/>
      <c r="O24" s="35"/>
      <c r="P24" s="35"/>
      <c r="Q24" s="31"/>
    </row>
    <row r="25" spans="1:17">
      <c r="A25" s="12"/>
      <c r="B25" s="54" t="s">
        <v>228</v>
      </c>
      <c r="C25" s="33">
        <v>2387</v>
      </c>
      <c r="D25" s="33"/>
      <c r="E25" s="34"/>
      <c r="F25" s="34"/>
      <c r="G25" s="52">
        <v>39</v>
      </c>
      <c r="H25" s="52"/>
      <c r="I25" s="34"/>
      <c r="J25" s="34"/>
      <c r="K25" s="52" t="s">
        <v>229</v>
      </c>
      <c r="L25" s="52"/>
      <c r="M25" s="32" t="s">
        <v>217</v>
      </c>
      <c r="N25" s="34"/>
      <c r="O25" s="33">
        <v>2283</v>
      </c>
      <c r="P25" s="33"/>
      <c r="Q25" s="34"/>
    </row>
    <row r="26" spans="1:17" ht="15.75" thickBot="1">
      <c r="A26" s="12"/>
      <c r="B26" s="54"/>
      <c r="C26" s="55"/>
      <c r="D26" s="55"/>
      <c r="E26" s="56"/>
      <c r="F26" s="34"/>
      <c r="G26" s="57"/>
      <c r="H26" s="57"/>
      <c r="I26" s="56"/>
      <c r="J26" s="34"/>
      <c r="K26" s="57"/>
      <c r="L26" s="57"/>
      <c r="M26" s="58"/>
      <c r="N26" s="34"/>
      <c r="O26" s="55"/>
      <c r="P26" s="55"/>
      <c r="Q26" s="56"/>
    </row>
    <row r="27" spans="1:17">
      <c r="A27" s="12"/>
      <c r="B27" s="24"/>
      <c r="C27" s="25" t="s">
        <v>191</v>
      </c>
      <c r="D27" s="27">
        <v>258833</v>
      </c>
      <c r="E27" s="29"/>
      <c r="F27" s="31"/>
      <c r="G27" s="25" t="s">
        <v>191</v>
      </c>
      <c r="H27" s="27">
        <v>4341</v>
      </c>
      <c r="I27" s="29"/>
      <c r="J27" s="31"/>
      <c r="K27" s="25" t="s">
        <v>191</v>
      </c>
      <c r="L27" s="62" t="s">
        <v>230</v>
      </c>
      <c r="M27" s="25" t="s">
        <v>217</v>
      </c>
      <c r="N27" s="31"/>
      <c r="O27" s="25" t="s">
        <v>191</v>
      </c>
      <c r="P27" s="27">
        <v>261190</v>
      </c>
      <c r="Q27" s="29"/>
    </row>
    <row r="28" spans="1:17" ht="15.75" thickBot="1">
      <c r="A28" s="12"/>
      <c r="B28" s="24"/>
      <c r="C28" s="59"/>
      <c r="D28" s="60"/>
      <c r="E28" s="61"/>
      <c r="F28" s="31"/>
      <c r="G28" s="59"/>
      <c r="H28" s="60"/>
      <c r="I28" s="61"/>
      <c r="J28" s="31"/>
      <c r="K28" s="59"/>
      <c r="L28" s="63"/>
      <c r="M28" s="59"/>
      <c r="N28" s="31"/>
      <c r="O28" s="59"/>
      <c r="P28" s="60"/>
      <c r="Q28" s="61"/>
    </row>
    <row r="29" spans="1:17" ht="15.75" thickTop="1">
      <c r="A29" s="12"/>
      <c r="B29" s="44" t="s">
        <v>231</v>
      </c>
      <c r="C29" s="64"/>
      <c r="D29" s="64"/>
      <c r="E29" s="64"/>
      <c r="F29" s="16"/>
      <c r="G29" s="64"/>
      <c r="H29" s="64"/>
      <c r="I29" s="64"/>
      <c r="J29" s="16"/>
      <c r="K29" s="64"/>
      <c r="L29" s="64"/>
      <c r="M29" s="64"/>
      <c r="N29" s="16"/>
      <c r="O29" s="64"/>
      <c r="P29" s="64"/>
      <c r="Q29" s="64"/>
    </row>
    <row r="30" spans="1:17">
      <c r="A30" s="12"/>
      <c r="B30" s="24" t="s">
        <v>214</v>
      </c>
      <c r="C30" s="24" t="s">
        <v>191</v>
      </c>
      <c r="D30" s="35">
        <v>4000</v>
      </c>
      <c r="E30" s="31"/>
      <c r="F30" s="31"/>
      <c r="G30" s="24" t="s">
        <v>191</v>
      </c>
      <c r="H30" s="53" t="s">
        <v>215</v>
      </c>
      <c r="I30" s="31"/>
      <c r="J30" s="31"/>
      <c r="K30" s="24" t="s">
        <v>191</v>
      </c>
      <c r="L30" s="53" t="s">
        <v>232</v>
      </c>
      <c r="M30" s="24" t="s">
        <v>217</v>
      </c>
      <c r="N30" s="31"/>
      <c r="O30" s="24" t="s">
        <v>191</v>
      </c>
      <c r="P30" s="35">
        <v>3915</v>
      </c>
      <c r="Q30" s="31"/>
    </row>
    <row r="31" spans="1:17">
      <c r="A31" s="12"/>
      <c r="B31" s="24"/>
      <c r="C31" s="24"/>
      <c r="D31" s="35"/>
      <c r="E31" s="31"/>
      <c r="F31" s="31"/>
      <c r="G31" s="24"/>
      <c r="H31" s="53"/>
      <c r="I31" s="31"/>
      <c r="J31" s="31"/>
      <c r="K31" s="24"/>
      <c r="L31" s="53"/>
      <c r="M31" s="24"/>
      <c r="N31" s="31"/>
      <c r="O31" s="24"/>
      <c r="P31" s="35"/>
      <c r="Q31" s="31"/>
    </row>
    <row r="32" spans="1:17">
      <c r="A32" s="12"/>
      <c r="B32" s="32" t="s">
        <v>218</v>
      </c>
      <c r="C32" s="33">
        <v>51335</v>
      </c>
      <c r="D32" s="33"/>
      <c r="E32" s="34"/>
      <c r="F32" s="34"/>
      <c r="G32" s="52">
        <v>469</v>
      </c>
      <c r="H32" s="52"/>
      <c r="I32" s="34"/>
      <c r="J32" s="34"/>
      <c r="K32" s="52" t="s">
        <v>233</v>
      </c>
      <c r="L32" s="52"/>
      <c r="M32" s="32" t="s">
        <v>217</v>
      </c>
      <c r="N32" s="34"/>
      <c r="O32" s="33">
        <v>50039</v>
      </c>
      <c r="P32" s="33"/>
      <c r="Q32" s="34"/>
    </row>
    <row r="33" spans="1:17">
      <c r="A33" s="12"/>
      <c r="B33" s="32"/>
      <c r="C33" s="33"/>
      <c r="D33" s="33"/>
      <c r="E33" s="34"/>
      <c r="F33" s="34"/>
      <c r="G33" s="52"/>
      <c r="H33" s="52"/>
      <c r="I33" s="34"/>
      <c r="J33" s="34"/>
      <c r="K33" s="52"/>
      <c r="L33" s="52"/>
      <c r="M33" s="32"/>
      <c r="N33" s="34"/>
      <c r="O33" s="33"/>
      <c r="P33" s="33"/>
      <c r="Q33" s="34"/>
    </row>
    <row r="34" spans="1:17">
      <c r="A34" s="12"/>
      <c r="B34" s="24" t="s">
        <v>220</v>
      </c>
      <c r="C34" s="35">
        <v>52104</v>
      </c>
      <c r="D34" s="35"/>
      <c r="E34" s="31"/>
      <c r="F34" s="31"/>
      <c r="G34" s="53">
        <v>768</v>
      </c>
      <c r="H34" s="53"/>
      <c r="I34" s="31"/>
      <c r="J34" s="31"/>
      <c r="K34" s="53" t="s">
        <v>234</v>
      </c>
      <c r="L34" s="53"/>
      <c r="M34" s="24" t="s">
        <v>217</v>
      </c>
      <c r="N34" s="31"/>
      <c r="O34" s="35">
        <v>52373</v>
      </c>
      <c r="P34" s="35"/>
      <c r="Q34" s="31"/>
    </row>
    <row r="35" spans="1:17">
      <c r="A35" s="12"/>
      <c r="B35" s="24"/>
      <c r="C35" s="35"/>
      <c r="D35" s="35"/>
      <c r="E35" s="31"/>
      <c r="F35" s="31"/>
      <c r="G35" s="53"/>
      <c r="H35" s="53"/>
      <c r="I35" s="31"/>
      <c r="J35" s="31"/>
      <c r="K35" s="53"/>
      <c r="L35" s="53"/>
      <c r="M35" s="24"/>
      <c r="N35" s="31"/>
      <c r="O35" s="35"/>
      <c r="P35" s="35"/>
      <c r="Q35" s="31"/>
    </row>
    <row r="36" spans="1:17">
      <c r="A36" s="12"/>
      <c r="B36" s="32" t="s">
        <v>222</v>
      </c>
      <c r="C36" s="33">
        <v>114704</v>
      </c>
      <c r="D36" s="33"/>
      <c r="E36" s="34"/>
      <c r="F36" s="34"/>
      <c r="G36" s="52">
        <v>849</v>
      </c>
      <c r="H36" s="52"/>
      <c r="I36" s="34"/>
      <c r="J36" s="34"/>
      <c r="K36" s="52" t="s">
        <v>235</v>
      </c>
      <c r="L36" s="52"/>
      <c r="M36" s="32" t="s">
        <v>217</v>
      </c>
      <c r="N36" s="34"/>
      <c r="O36" s="33">
        <v>114011</v>
      </c>
      <c r="P36" s="33"/>
      <c r="Q36" s="34"/>
    </row>
    <row r="37" spans="1:17">
      <c r="A37" s="12"/>
      <c r="B37" s="32"/>
      <c r="C37" s="33"/>
      <c r="D37" s="33"/>
      <c r="E37" s="34"/>
      <c r="F37" s="34"/>
      <c r="G37" s="52"/>
      <c r="H37" s="52"/>
      <c r="I37" s="34"/>
      <c r="J37" s="34"/>
      <c r="K37" s="52"/>
      <c r="L37" s="52"/>
      <c r="M37" s="32"/>
      <c r="N37" s="34"/>
      <c r="O37" s="33"/>
      <c r="P37" s="33"/>
      <c r="Q37" s="34"/>
    </row>
    <row r="38" spans="1:17">
      <c r="A38" s="12"/>
      <c r="B38" s="24" t="s">
        <v>224</v>
      </c>
      <c r="C38" s="35">
        <v>26518</v>
      </c>
      <c r="D38" s="35"/>
      <c r="E38" s="31"/>
      <c r="F38" s="31"/>
      <c r="G38" s="53">
        <v>355</v>
      </c>
      <c r="H38" s="53"/>
      <c r="I38" s="31"/>
      <c r="J38" s="31"/>
      <c r="K38" s="53" t="s">
        <v>236</v>
      </c>
      <c r="L38" s="53"/>
      <c r="M38" s="24" t="s">
        <v>217</v>
      </c>
      <c r="N38" s="31"/>
      <c r="O38" s="35">
        <v>26827</v>
      </c>
      <c r="P38" s="35"/>
      <c r="Q38" s="31"/>
    </row>
    <row r="39" spans="1:17">
      <c r="A39" s="12"/>
      <c r="B39" s="24"/>
      <c r="C39" s="35"/>
      <c r="D39" s="35"/>
      <c r="E39" s="31"/>
      <c r="F39" s="31"/>
      <c r="G39" s="53"/>
      <c r="H39" s="53"/>
      <c r="I39" s="31"/>
      <c r="J39" s="31"/>
      <c r="K39" s="53"/>
      <c r="L39" s="53"/>
      <c r="M39" s="24"/>
      <c r="N39" s="31"/>
      <c r="O39" s="35"/>
      <c r="P39" s="35"/>
      <c r="Q39" s="31"/>
    </row>
    <row r="40" spans="1:17">
      <c r="A40" s="12"/>
      <c r="B40" s="32" t="s">
        <v>226</v>
      </c>
      <c r="C40" s="33">
        <v>2025</v>
      </c>
      <c r="D40" s="33"/>
      <c r="E40" s="34"/>
      <c r="F40" s="34"/>
      <c r="G40" s="52" t="s">
        <v>215</v>
      </c>
      <c r="H40" s="52"/>
      <c r="I40" s="34"/>
      <c r="J40" s="34"/>
      <c r="K40" s="52" t="s">
        <v>237</v>
      </c>
      <c r="L40" s="52"/>
      <c r="M40" s="32" t="s">
        <v>217</v>
      </c>
      <c r="N40" s="34"/>
      <c r="O40" s="33">
        <v>1960</v>
      </c>
      <c r="P40" s="33"/>
      <c r="Q40" s="34"/>
    </row>
    <row r="41" spans="1:17">
      <c r="A41" s="12"/>
      <c r="B41" s="32"/>
      <c r="C41" s="33"/>
      <c r="D41" s="33"/>
      <c r="E41" s="34"/>
      <c r="F41" s="34"/>
      <c r="G41" s="52"/>
      <c r="H41" s="52"/>
      <c r="I41" s="34"/>
      <c r="J41" s="34"/>
      <c r="K41" s="52"/>
      <c r="L41" s="52"/>
      <c r="M41" s="32"/>
      <c r="N41" s="34"/>
      <c r="O41" s="33"/>
      <c r="P41" s="33"/>
      <c r="Q41" s="34"/>
    </row>
    <row r="42" spans="1:17">
      <c r="A42" s="12"/>
      <c r="B42" s="24" t="s">
        <v>228</v>
      </c>
      <c r="C42" s="35">
        <v>2654</v>
      </c>
      <c r="D42" s="35"/>
      <c r="E42" s="31"/>
      <c r="F42" s="31"/>
      <c r="G42" s="53">
        <v>31</v>
      </c>
      <c r="H42" s="53"/>
      <c r="I42" s="31"/>
      <c r="J42" s="31"/>
      <c r="K42" s="53" t="s">
        <v>238</v>
      </c>
      <c r="L42" s="53"/>
      <c r="M42" s="24" t="s">
        <v>217</v>
      </c>
      <c r="N42" s="31"/>
      <c r="O42" s="35">
        <v>2513</v>
      </c>
      <c r="P42" s="35"/>
      <c r="Q42" s="31"/>
    </row>
    <row r="43" spans="1:17" ht="15.75" thickBot="1">
      <c r="A43" s="12"/>
      <c r="B43" s="24"/>
      <c r="C43" s="65"/>
      <c r="D43" s="65"/>
      <c r="E43" s="66"/>
      <c r="F43" s="31"/>
      <c r="G43" s="67"/>
      <c r="H43" s="67"/>
      <c r="I43" s="66"/>
      <c r="J43" s="31"/>
      <c r="K43" s="67"/>
      <c r="L43" s="67"/>
      <c r="M43" s="68"/>
      <c r="N43" s="31"/>
      <c r="O43" s="65"/>
      <c r="P43" s="65"/>
      <c r="Q43" s="66"/>
    </row>
    <row r="44" spans="1:17">
      <c r="A44" s="12"/>
      <c r="B44" s="32"/>
      <c r="C44" s="69" t="s">
        <v>191</v>
      </c>
      <c r="D44" s="71">
        <v>253340</v>
      </c>
      <c r="E44" s="51"/>
      <c r="F44" s="34"/>
      <c r="G44" s="69" t="s">
        <v>191</v>
      </c>
      <c r="H44" s="71">
        <v>2472</v>
      </c>
      <c r="I44" s="51"/>
      <c r="J44" s="34"/>
      <c r="K44" s="69" t="s">
        <v>191</v>
      </c>
      <c r="L44" s="74" t="s">
        <v>239</v>
      </c>
      <c r="M44" s="69" t="s">
        <v>217</v>
      </c>
      <c r="N44" s="34"/>
      <c r="O44" s="69" t="s">
        <v>191</v>
      </c>
      <c r="P44" s="71">
        <v>251638</v>
      </c>
      <c r="Q44" s="51"/>
    </row>
    <row r="45" spans="1:17" ht="15.75" thickBot="1">
      <c r="A45" s="12"/>
      <c r="B45" s="32"/>
      <c r="C45" s="70"/>
      <c r="D45" s="72"/>
      <c r="E45" s="73"/>
      <c r="F45" s="34"/>
      <c r="G45" s="70"/>
      <c r="H45" s="72"/>
      <c r="I45" s="73"/>
      <c r="J45" s="34"/>
      <c r="K45" s="70"/>
      <c r="L45" s="75"/>
      <c r="M45" s="70"/>
      <c r="N45" s="34"/>
      <c r="O45" s="70"/>
      <c r="P45" s="72"/>
      <c r="Q45" s="73"/>
    </row>
    <row r="46" spans="1:17" ht="16.5" thickTop="1" thickBot="1">
      <c r="A46" s="12"/>
      <c r="B46" s="46"/>
      <c r="C46" s="47" t="s">
        <v>240</v>
      </c>
      <c r="D46" s="47"/>
      <c r="E46" s="47"/>
      <c r="F46" s="47"/>
      <c r="G46" s="47"/>
      <c r="H46" s="47"/>
      <c r="I46" s="47"/>
      <c r="J46" s="47"/>
      <c r="K46" s="47"/>
      <c r="L46" s="47"/>
      <c r="M46" s="47"/>
      <c r="N46" s="47"/>
      <c r="O46" s="47"/>
      <c r="P46" s="47"/>
      <c r="Q46" s="47"/>
    </row>
    <row r="47" spans="1:17" ht="15.75" thickBot="1">
      <c r="A47" s="12"/>
      <c r="B47" s="46"/>
      <c r="C47" s="76" t="s">
        <v>241</v>
      </c>
      <c r="D47" s="76"/>
      <c r="E47" s="76"/>
      <c r="F47" s="16"/>
      <c r="G47" s="76" t="s">
        <v>242</v>
      </c>
      <c r="H47" s="76"/>
      <c r="I47" s="76"/>
      <c r="J47" s="16"/>
      <c r="K47" s="76" t="s">
        <v>243</v>
      </c>
      <c r="L47" s="76"/>
      <c r="M47" s="76"/>
      <c r="N47" s="16"/>
      <c r="O47" s="76" t="s">
        <v>244</v>
      </c>
      <c r="P47" s="76"/>
      <c r="Q47" s="76"/>
    </row>
    <row r="48" spans="1:17">
      <c r="A48" s="12"/>
      <c r="B48" s="42" t="s">
        <v>213</v>
      </c>
      <c r="C48" s="25"/>
      <c r="D48" s="25"/>
      <c r="E48" s="25"/>
      <c r="F48" s="19"/>
      <c r="G48" s="25"/>
      <c r="H48" s="25"/>
      <c r="I48" s="25"/>
      <c r="J48" s="19"/>
      <c r="K48" s="25"/>
      <c r="L48" s="25"/>
      <c r="M48" s="25"/>
      <c r="N48" s="19"/>
      <c r="O48" s="25"/>
      <c r="P48" s="25"/>
      <c r="Q48" s="25"/>
    </row>
    <row r="49" spans="1:25">
      <c r="A49" s="12"/>
      <c r="B49" s="32" t="s">
        <v>218</v>
      </c>
      <c r="C49" s="32" t="s">
        <v>191</v>
      </c>
      <c r="D49" s="33">
        <v>26109</v>
      </c>
      <c r="E49" s="34"/>
      <c r="F49" s="34"/>
      <c r="G49" s="32" t="s">
        <v>191</v>
      </c>
      <c r="H49" s="33">
        <v>1255</v>
      </c>
      <c r="I49" s="34"/>
      <c r="J49" s="34"/>
      <c r="K49" s="32" t="s">
        <v>191</v>
      </c>
      <c r="L49" s="52" t="s">
        <v>245</v>
      </c>
      <c r="M49" s="32" t="s">
        <v>217</v>
      </c>
      <c r="N49" s="34"/>
      <c r="O49" s="32" t="s">
        <v>191</v>
      </c>
      <c r="P49" s="33">
        <v>27354</v>
      </c>
      <c r="Q49" s="34"/>
    </row>
    <row r="50" spans="1:25">
      <c r="A50" s="12"/>
      <c r="B50" s="32"/>
      <c r="C50" s="32"/>
      <c r="D50" s="33"/>
      <c r="E50" s="34"/>
      <c r="F50" s="34"/>
      <c r="G50" s="32"/>
      <c r="H50" s="33"/>
      <c r="I50" s="34"/>
      <c r="J50" s="34"/>
      <c r="K50" s="32"/>
      <c r="L50" s="52"/>
      <c r="M50" s="32"/>
      <c r="N50" s="34"/>
      <c r="O50" s="32"/>
      <c r="P50" s="33"/>
      <c r="Q50" s="34"/>
    </row>
    <row r="51" spans="1:25">
      <c r="A51" s="12"/>
      <c r="B51" s="42" t="s">
        <v>231</v>
      </c>
      <c r="C51" s="24"/>
      <c r="D51" s="24"/>
      <c r="E51" s="24"/>
      <c r="F51" s="19"/>
      <c r="G51" s="24"/>
      <c r="H51" s="24"/>
      <c r="I51" s="24"/>
      <c r="J51" s="19"/>
      <c r="K51" s="24"/>
      <c r="L51" s="24"/>
      <c r="M51" s="24"/>
      <c r="N51" s="19"/>
      <c r="O51" s="24"/>
      <c r="P51" s="24"/>
      <c r="Q51" s="24"/>
    </row>
    <row r="52" spans="1:25">
      <c r="A52" s="12"/>
      <c r="B52" s="32" t="s">
        <v>218</v>
      </c>
      <c r="C52" s="32" t="s">
        <v>191</v>
      </c>
      <c r="D52" s="33">
        <v>28286</v>
      </c>
      <c r="E52" s="34"/>
      <c r="F52" s="34"/>
      <c r="G52" s="32" t="s">
        <v>191</v>
      </c>
      <c r="H52" s="52">
        <v>857</v>
      </c>
      <c r="I52" s="34"/>
      <c r="J52" s="34"/>
      <c r="K52" s="32" t="s">
        <v>191</v>
      </c>
      <c r="L52" s="52" t="s">
        <v>246</v>
      </c>
      <c r="M52" s="32" t="s">
        <v>217</v>
      </c>
      <c r="N52" s="34"/>
      <c r="O52" s="32" t="s">
        <v>191</v>
      </c>
      <c r="P52" s="33">
        <v>29024</v>
      </c>
      <c r="Q52" s="34"/>
    </row>
    <row r="53" spans="1:25">
      <c r="A53" s="12"/>
      <c r="B53" s="32"/>
      <c r="C53" s="32"/>
      <c r="D53" s="33"/>
      <c r="E53" s="34"/>
      <c r="F53" s="34"/>
      <c r="G53" s="32"/>
      <c r="H53" s="52"/>
      <c r="I53" s="34"/>
      <c r="J53" s="34"/>
      <c r="K53" s="32"/>
      <c r="L53" s="52"/>
      <c r="M53" s="32"/>
      <c r="N53" s="34"/>
      <c r="O53" s="32"/>
      <c r="P53" s="33"/>
      <c r="Q53" s="34"/>
    </row>
    <row r="54" spans="1:25" ht="15" customHeight="1">
      <c r="A54" s="12" t="s">
        <v>658</v>
      </c>
      <c r="B54" s="11" t="s">
        <v>7</v>
      </c>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40" t="s">
        <v>247</v>
      </c>
      <c r="C55" s="40"/>
      <c r="D55" s="40"/>
      <c r="E55" s="40"/>
      <c r="F55" s="40"/>
      <c r="G55" s="40"/>
      <c r="H55" s="40"/>
      <c r="I55" s="40"/>
      <c r="J55" s="40"/>
      <c r="K55" s="40"/>
      <c r="L55" s="40"/>
      <c r="M55" s="40"/>
      <c r="N55" s="40"/>
      <c r="O55" s="40"/>
      <c r="P55" s="40"/>
      <c r="Q55" s="40"/>
      <c r="R55" s="40"/>
      <c r="S55" s="40"/>
      <c r="T55" s="40"/>
      <c r="U55" s="40"/>
      <c r="V55" s="40"/>
      <c r="W55" s="40"/>
      <c r="X55" s="40"/>
      <c r="Y55" s="40"/>
    </row>
    <row r="56" spans="1:25">
      <c r="A56" s="12"/>
      <c r="B56" s="83"/>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2"/>
      <c r="B57" s="22"/>
      <c r="C57" s="22"/>
      <c r="D57" s="22"/>
      <c r="E57" s="22"/>
      <c r="F57" s="22"/>
      <c r="G57" s="22"/>
      <c r="H57" s="22"/>
      <c r="I57" s="22"/>
      <c r="J57" s="22"/>
      <c r="K57" s="22"/>
      <c r="L57" s="22"/>
      <c r="M57" s="22"/>
      <c r="N57" s="22"/>
      <c r="O57" s="22"/>
      <c r="P57" s="22"/>
      <c r="Q57" s="22"/>
      <c r="R57" s="22"/>
      <c r="S57" s="22"/>
      <c r="T57" s="22"/>
      <c r="U57" s="22"/>
      <c r="V57" s="22"/>
      <c r="W57" s="22"/>
      <c r="X57" s="22"/>
      <c r="Y57" s="22"/>
    </row>
    <row r="58" spans="1:25">
      <c r="A58" s="12"/>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2"/>
      <c r="B59" s="46"/>
      <c r="C59" s="47" t="s">
        <v>248</v>
      </c>
      <c r="D59" s="47"/>
      <c r="E59" s="47"/>
      <c r="F59" s="47"/>
      <c r="G59" s="47"/>
      <c r="H59" s="47"/>
      <c r="I59" s="47"/>
      <c r="J59" s="16"/>
      <c r="K59" s="47" t="s">
        <v>249</v>
      </c>
      <c r="L59" s="47"/>
      <c r="M59" s="47"/>
      <c r="N59" s="47"/>
      <c r="O59" s="47"/>
      <c r="P59" s="47"/>
      <c r="Q59" s="47"/>
      <c r="R59" s="16"/>
      <c r="S59" s="47" t="s">
        <v>250</v>
      </c>
      <c r="T59" s="47"/>
      <c r="U59" s="47"/>
      <c r="V59" s="47"/>
      <c r="W59" s="47"/>
      <c r="X59" s="47"/>
      <c r="Y59" s="47"/>
    </row>
    <row r="60" spans="1:25">
      <c r="A60" s="12"/>
      <c r="B60" s="78" t="s">
        <v>213</v>
      </c>
      <c r="C60" s="49" t="s">
        <v>244</v>
      </c>
      <c r="D60" s="49"/>
      <c r="E60" s="49"/>
      <c r="F60" s="51"/>
      <c r="G60" s="49" t="s">
        <v>208</v>
      </c>
      <c r="H60" s="49"/>
      <c r="I60" s="49"/>
      <c r="J60" s="34"/>
      <c r="K60" s="49" t="s">
        <v>244</v>
      </c>
      <c r="L60" s="49"/>
      <c r="M60" s="49"/>
      <c r="N60" s="51"/>
      <c r="O60" s="49" t="s">
        <v>208</v>
      </c>
      <c r="P60" s="49"/>
      <c r="Q60" s="49"/>
      <c r="R60" s="34"/>
      <c r="S60" s="49" t="s">
        <v>244</v>
      </c>
      <c r="T60" s="49"/>
      <c r="U60" s="49"/>
      <c r="V60" s="51"/>
      <c r="W60" s="49" t="s">
        <v>208</v>
      </c>
      <c r="X60" s="49"/>
      <c r="Y60" s="49"/>
    </row>
    <row r="61" spans="1:25" ht="15.75" thickBot="1">
      <c r="A61" s="12"/>
      <c r="B61" s="78"/>
      <c r="C61" s="47"/>
      <c r="D61" s="47"/>
      <c r="E61" s="47"/>
      <c r="F61" s="79"/>
      <c r="G61" s="47" t="s">
        <v>210</v>
      </c>
      <c r="H61" s="47"/>
      <c r="I61" s="47"/>
      <c r="J61" s="34"/>
      <c r="K61" s="47"/>
      <c r="L61" s="47"/>
      <c r="M61" s="47"/>
      <c r="N61" s="79"/>
      <c r="O61" s="47" t="s">
        <v>210</v>
      </c>
      <c r="P61" s="47"/>
      <c r="Q61" s="47"/>
      <c r="R61" s="34"/>
      <c r="S61" s="47"/>
      <c r="T61" s="47"/>
      <c r="U61" s="47"/>
      <c r="V61" s="79"/>
      <c r="W61" s="47" t="s">
        <v>210</v>
      </c>
      <c r="X61" s="47"/>
      <c r="Y61" s="47"/>
    </row>
    <row r="62" spans="1:25">
      <c r="A62" s="12"/>
      <c r="B62" s="32" t="s">
        <v>214</v>
      </c>
      <c r="C62" s="69" t="s">
        <v>191</v>
      </c>
      <c r="D62" s="71">
        <v>1994</v>
      </c>
      <c r="E62" s="51"/>
      <c r="F62" s="34"/>
      <c r="G62" s="69" t="s">
        <v>191</v>
      </c>
      <c r="H62" s="74" t="s">
        <v>216</v>
      </c>
      <c r="I62" s="69" t="s">
        <v>217</v>
      </c>
      <c r="J62" s="34"/>
      <c r="K62" s="69" t="s">
        <v>191</v>
      </c>
      <c r="L62" s="74" t="s">
        <v>215</v>
      </c>
      <c r="M62" s="51"/>
      <c r="N62" s="34"/>
      <c r="O62" s="69" t="s">
        <v>191</v>
      </c>
      <c r="P62" s="74" t="s">
        <v>215</v>
      </c>
      <c r="Q62" s="51"/>
      <c r="R62" s="34"/>
      <c r="S62" s="69" t="s">
        <v>191</v>
      </c>
      <c r="T62" s="71">
        <v>1994</v>
      </c>
      <c r="U62" s="51"/>
      <c r="V62" s="34"/>
      <c r="W62" s="69" t="s">
        <v>191</v>
      </c>
      <c r="X62" s="74" t="s">
        <v>216</v>
      </c>
      <c r="Y62" s="69" t="s">
        <v>217</v>
      </c>
    </row>
    <row r="63" spans="1:25">
      <c r="A63" s="12"/>
      <c r="B63" s="32"/>
      <c r="C63" s="32"/>
      <c r="D63" s="33"/>
      <c r="E63" s="34"/>
      <c r="F63" s="34"/>
      <c r="G63" s="32"/>
      <c r="H63" s="52"/>
      <c r="I63" s="32"/>
      <c r="J63" s="34"/>
      <c r="K63" s="32"/>
      <c r="L63" s="52"/>
      <c r="M63" s="34"/>
      <c r="N63" s="34"/>
      <c r="O63" s="32"/>
      <c r="P63" s="52"/>
      <c r="Q63" s="34"/>
      <c r="R63" s="34"/>
      <c r="S63" s="32"/>
      <c r="T63" s="33"/>
      <c r="U63" s="34"/>
      <c r="V63" s="34"/>
      <c r="W63" s="32"/>
      <c r="X63" s="52"/>
      <c r="Y63" s="32"/>
    </row>
    <row r="64" spans="1:25">
      <c r="A64" s="12"/>
      <c r="B64" s="24" t="s">
        <v>251</v>
      </c>
      <c r="C64" s="35">
        <v>52366</v>
      </c>
      <c r="D64" s="35"/>
      <c r="E64" s="31"/>
      <c r="F64" s="31"/>
      <c r="G64" s="53" t="s">
        <v>252</v>
      </c>
      <c r="H64" s="53"/>
      <c r="I64" s="24" t="s">
        <v>217</v>
      </c>
      <c r="J64" s="31"/>
      <c r="K64" s="35">
        <v>29865</v>
      </c>
      <c r="L64" s="35"/>
      <c r="M64" s="31"/>
      <c r="N64" s="31"/>
      <c r="O64" s="53" t="s">
        <v>253</v>
      </c>
      <c r="P64" s="53"/>
      <c r="Q64" s="24" t="s">
        <v>217</v>
      </c>
      <c r="R64" s="31"/>
      <c r="S64" s="35">
        <v>82231</v>
      </c>
      <c r="T64" s="35"/>
      <c r="U64" s="31"/>
      <c r="V64" s="31"/>
      <c r="W64" s="53" t="s">
        <v>254</v>
      </c>
      <c r="X64" s="53"/>
      <c r="Y64" s="24" t="s">
        <v>217</v>
      </c>
    </row>
    <row r="65" spans="1:25">
      <c r="A65" s="12"/>
      <c r="B65" s="24"/>
      <c r="C65" s="35"/>
      <c r="D65" s="35"/>
      <c r="E65" s="31"/>
      <c r="F65" s="31"/>
      <c r="G65" s="53"/>
      <c r="H65" s="53"/>
      <c r="I65" s="24"/>
      <c r="J65" s="31"/>
      <c r="K65" s="35"/>
      <c r="L65" s="35"/>
      <c r="M65" s="31"/>
      <c r="N65" s="31"/>
      <c r="O65" s="53"/>
      <c r="P65" s="53"/>
      <c r="Q65" s="24"/>
      <c r="R65" s="31"/>
      <c r="S65" s="35"/>
      <c r="T65" s="35"/>
      <c r="U65" s="31"/>
      <c r="V65" s="31"/>
      <c r="W65" s="53"/>
      <c r="X65" s="53"/>
      <c r="Y65" s="24"/>
    </row>
    <row r="66" spans="1:25">
      <c r="A66" s="12"/>
      <c r="B66" s="32" t="s">
        <v>224</v>
      </c>
      <c r="C66" s="33">
        <v>6625</v>
      </c>
      <c r="D66" s="33"/>
      <c r="E66" s="34"/>
      <c r="F66" s="34"/>
      <c r="G66" s="52" t="s">
        <v>225</v>
      </c>
      <c r="H66" s="52"/>
      <c r="I66" s="32" t="s">
        <v>217</v>
      </c>
      <c r="J66" s="34"/>
      <c r="K66" s="52" t="s">
        <v>215</v>
      </c>
      <c r="L66" s="52"/>
      <c r="M66" s="34"/>
      <c r="N66" s="34"/>
      <c r="O66" s="52" t="s">
        <v>215</v>
      </c>
      <c r="P66" s="52"/>
      <c r="Q66" s="34"/>
      <c r="R66" s="34"/>
      <c r="S66" s="33">
        <v>6625</v>
      </c>
      <c r="T66" s="33"/>
      <c r="U66" s="34"/>
      <c r="V66" s="34"/>
      <c r="W66" s="52" t="s">
        <v>225</v>
      </c>
      <c r="X66" s="52"/>
      <c r="Y66" s="32" t="s">
        <v>217</v>
      </c>
    </row>
    <row r="67" spans="1:25">
      <c r="A67" s="12"/>
      <c r="B67" s="32"/>
      <c r="C67" s="33"/>
      <c r="D67" s="33"/>
      <c r="E67" s="34"/>
      <c r="F67" s="34"/>
      <c r="G67" s="52"/>
      <c r="H67" s="52"/>
      <c r="I67" s="32"/>
      <c r="J67" s="34"/>
      <c r="K67" s="52"/>
      <c r="L67" s="52"/>
      <c r="M67" s="34"/>
      <c r="N67" s="34"/>
      <c r="O67" s="52"/>
      <c r="P67" s="52"/>
      <c r="Q67" s="34"/>
      <c r="R67" s="34"/>
      <c r="S67" s="33"/>
      <c r="T67" s="33"/>
      <c r="U67" s="34"/>
      <c r="V67" s="34"/>
      <c r="W67" s="52"/>
      <c r="X67" s="52"/>
      <c r="Y67" s="32"/>
    </row>
    <row r="68" spans="1:25">
      <c r="A68" s="12"/>
      <c r="B68" s="24" t="s">
        <v>218</v>
      </c>
      <c r="C68" s="35">
        <v>7954</v>
      </c>
      <c r="D68" s="35"/>
      <c r="E68" s="31"/>
      <c r="F68" s="31"/>
      <c r="G68" s="53" t="s">
        <v>255</v>
      </c>
      <c r="H68" s="53"/>
      <c r="I68" s="24" t="s">
        <v>217</v>
      </c>
      <c r="J68" s="31"/>
      <c r="K68" s="35">
        <v>10084</v>
      </c>
      <c r="L68" s="35"/>
      <c r="M68" s="31"/>
      <c r="N68" s="31"/>
      <c r="O68" s="53" t="s">
        <v>256</v>
      </c>
      <c r="P68" s="53"/>
      <c r="Q68" s="24" t="s">
        <v>217</v>
      </c>
      <c r="R68" s="31"/>
      <c r="S68" s="35">
        <v>18038</v>
      </c>
      <c r="T68" s="35"/>
      <c r="U68" s="31"/>
      <c r="V68" s="31"/>
      <c r="W68" s="53" t="s">
        <v>257</v>
      </c>
      <c r="X68" s="53"/>
      <c r="Y68" s="24" t="s">
        <v>217</v>
      </c>
    </row>
    <row r="69" spans="1:25" ht="15.75" thickBot="1">
      <c r="A69" s="12"/>
      <c r="B69" s="24"/>
      <c r="C69" s="65"/>
      <c r="D69" s="65"/>
      <c r="E69" s="66"/>
      <c r="F69" s="31"/>
      <c r="G69" s="67"/>
      <c r="H69" s="67"/>
      <c r="I69" s="68"/>
      <c r="J69" s="31"/>
      <c r="K69" s="65"/>
      <c r="L69" s="65"/>
      <c r="M69" s="66"/>
      <c r="N69" s="31"/>
      <c r="O69" s="67"/>
      <c r="P69" s="67"/>
      <c r="Q69" s="68"/>
      <c r="R69" s="31"/>
      <c r="S69" s="65"/>
      <c r="T69" s="65"/>
      <c r="U69" s="66"/>
      <c r="V69" s="31"/>
      <c r="W69" s="67"/>
      <c r="X69" s="67"/>
      <c r="Y69" s="68"/>
    </row>
    <row r="70" spans="1:25">
      <c r="A70" s="12"/>
      <c r="B70" s="32" t="s">
        <v>250</v>
      </c>
      <c r="C70" s="69" t="s">
        <v>191</v>
      </c>
      <c r="D70" s="71">
        <v>68939</v>
      </c>
      <c r="E70" s="51"/>
      <c r="F70" s="34"/>
      <c r="G70" s="69" t="s">
        <v>191</v>
      </c>
      <c r="H70" s="74" t="s">
        <v>258</v>
      </c>
      <c r="I70" s="69" t="s">
        <v>217</v>
      </c>
      <c r="J70" s="34"/>
      <c r="K70" s="69" t="s">
        <v>191</v>
      </c>
      <c r="L70" s="71">
        <v>39949</v>
      </c>
      <c r="M70" s="51"/>
      <c r="N70" s="34"/>
      <c r="O70" s="69" t="s">
        <v>191</v>
      </c>
      <c r="P70" s="74" t="s">
        <v>259</v>
      </c>
      <c r="Q70" s="69" t="s">
        <v>217</v>
      </c>
      <c r="R70" s="34"/>
      <c r="S70" s="69" t="s">
        <v>191</v>
      </c>
      <c r="T70" s="71">
        <v>108888</v>
      </c>
      <c r="U70" s="51"/>
      <c r="V70" s="34"/>
      <c r="W70" s="69" t="s">
        <v>191</v>
      </c>
      <c r="X70" s="74" t="s">
        <v>260</v>
      </c>
      <c r="Y70" s="69" t="s">
        <v>217</v>
      </c>
    </row>
    <row r="71" spans="1:25" ht="15.75" thickBot="1">
      <c r="A71" s="12"/>
      <c r="B71" s="32"/>
      <c r="C71" s="70"/>
      <c r="D71" s="72"/>
      <c r="E71" s="73"/>
      <c r="F71" s="34"/>
      <c r="G71" s="70"/>
      <c r="H71" s="75"/>
      <c r="I71" s="70"/>
      <c r="J71" s="34"/>
      <c r="K71" s="70"/>
      <c r="L71" s="72"/>
      <c r="M71" s="73"/>
      <c r="N71" s="34"/>
      <c r="O71" s="70"/>
      <c r="P71" s="75"/>
      <c r="Q71" s="70"/>
      <c r="R71" s="34"/>
      <c r="S71" s="70"/>
      <c r="T71" s="72"/>
      <c r="U71" s="73"/>
      <c r="V71" s="34"/>
      <c r="W71" s="70"/>
      <c r="X71" s="75"/>
      <c r="Y71" s="70"/>
    </row>
    <row r="72" spans="1:25" ht="15.75" thickTop="1">
      <c r="A72" s="12"/>
      <c r="B72" s="22"/>
      <c r="C72" s="22"/>
      <c r="D72" s="22"/>
      <c r="E72" s="22"/>
      <c r="F72" s="22"/>
      <c r="G72" s="22"/>
      <c r="H72" s="22"/>
      <c r="I72" s="22"/>
      <c r="J72" s="22"/>
      <c r="K72" s="22"/>
      <c r="L72" s="22"/>
      <c r="M72" s="22"/>
      <c r="N72" s="22"/>
      <c r="O72" s="22"/>
      <c r="P72" s="22"/>
      <c r="Q72" s="22"/>
      <c r="R72" s="22"/>
      <c r="S72" s="22"/>
      <c r="T72" s="22"/>
      <c r="U72" s="22"/>
      <c r="V72" s="22"/>
      <c r="W72" s="22"/>
      <c r="X72" s="22"/>
      <c r="Y72" s="22"/>
    </row>
    <row r="73" spans="1:25">
      <c r="A73" s="12"/>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c r="A74" s="12"/>
      <c r="B74" s="78" t="s">
        <v>231</v>
      </c>
      <c r="C74" s="48" t="s">
        <v>244</v>
      </c>
      <c r="D74" s="48"/>
      <c r="E74" s="48"/>
      <c r="F74" s="34"/>
      <c r="G74" s="48" t="s">
        <v>208</v>
      </c>
      <c r="H74" s="48"/>
      <c r="I74" s="48"/>
      <c r="J74" s="34"/>
      <c r="K74" s="48" t="s">
        <v>244</v>
      </c>
      <c r="L74" s="48"/>
      <c r="M74" s="48"/>
      <c r="N74" s="34"/>
      <c r="O74" s="48" t="s">
        <v>208</v>
      </c>
      <c r="P74" s="48"/>
      <c r="Q74" s="48"/>
      <c r="R74" s="34"/>
      <c r="S74" s="48" t="s">
        <v>244</v>
      </c>
      <c r="T74" s="48"/>
      <c r="U74" s="48"/>
      <c r="V74" s="34"/>
      <c r="W74" s="48" t="s">
        <v>208</v>
      </c>
      <c r="X74" s="48"/>
      <c r="Y74" s="48"/>
    </row>
    <row r="75" spans="1:25" ht="15.75" thickBot="1">
      <c r="A75" s="12"/>
      <c r="B75" s="78"/>
      <c r="C75" s="47"/>
      <c r="D75" s="47"/>
      <c r="E75" s="47"/>
      <c r="F75" s="34"/>
      <c r="G75" s="47" t="s">
        <v>210</v>
      </c>
      <c r="H75" s="47"/>
      <c r="I75" s="47"/>
      <c r="J75" s="34"/>
      <c r="K75" s="47"/>
      <c r="L75" s="47"/>
      <c r="M75" s="47"/>
      <c r="N75" s="34"/>
      <c r="O75" s="47" t="s">
        <v>210</v>
      </c>
      <c r="P75" s="47"/>
      <c r="Q75" s="47"/>
      <c r="R75" s="34"/>
      <c r="S75" s="47"/>
      <c r="T75" s="47"/>
      <c r="U75" s="47"/>
      <c r="V75" s="34"/>
      <c r="W75" s="47" t="s">
        <v>210</v>
      </c>
      <c r="X75" s="47"/>
      <c r="Y75" s="47"/>
    </row>
    <row r="76" spans="1:25">
      <c r="A76" s="12"/>
      <c r="B76" s="24" t="s">
        <v>261</v>
      </c>
      <c r="C76" s="25" t="s">
        <v>191</v>
      </c>
      <c r="D76" s="27">
        <v>3915</v>
      </c>
      <c r="E76" s="29"/>
      <c r="F76" s="31"/>
      <c r="G76" s="25" t="s">
        <v>191</v>
      </c>
      <c r="H76" s="62" t="s">
        <v>232</v>
      </c>
      <c r="I76" s="25" t="s">
        <v>217</v>
      </c>
      <c r="J76" s="31"/>
      <c r="K76" s="25" t="s">
        <v>191</v>
      </c>
      <c r="L76" s="62" t="s">
        <v>215</v>
      </c>
      <c r="M76" s="29"/>
      <c r="N76" s="31"/>
      <c r="O76" s="25" t="s">
        <v>191</v>
      </c>
      <c r="P76" s="62" t="s">
        <v>215</v>
      </c>
      <c r="Q76" s="29"/>
      <c r="R76" s="31"/>
      <c r="S76" s="25" t="s">
        <v>191</v>
      </c>
      <c r="T76" s="27">
        <v>3915</v>
      </c>
      <c r="U76" s="29"/>
      <c r="V76" s="31"/>
      <c r="W76" s="25" t="s">
        <v>191</v>
      </c>
      <c r="X76" s="62" t="s">
        <v>232</v>
      </c>
      <c r="Y76" s="25" t="s">
        <v>217</v>
      </c>
    </row>
    <row r="77" spans="1:25">
      <c r="A77" s="12"/>
      <c r="B77" s="24"/>
      <c r="C77" s="26"/>
      <c r="D77" s="28"/>
      <c r="E77" s="30"/>
      <c r="F77" s="31"/>
      <c r="G77" s="26"/>
      <c r="H77" s="80"/>
      <c r="I77" s="26"/>
      <c r="J77" s="31"/>
      <c r="K77" s="26"/>
      <c r="L77" s="80"/>
      <c r="M77" s="30"/>
      <c r="N77" s="31"/>
      <c r="O77" s="26"/>
      <c r="P77" s="80"/>
      <c r="Q77" s="30"/>
      <c r="R77" s="31"/>
      <c r="S77" s="26"/>
      <c r="T77" s="28"/>
      <c r="U77" s="30"/>
      <c r="V77" s="31"/>
      <c r="W77" s="26"/>
      <c r="X77" s="80"/>
      <c r="Y77" s="26"/>
    </row>
    <row r="78" spans="1:25">
      <c r="A78" s="12"/>
      <c r="B78" s="32" t="s">
        <v>262</v>
      </c>
      <c r="C78" s="33">
        <v>69297</v>
      </c>
      <c r="D78" s="33"/>
      <c r="E78" s="34"/>
      <c r="F78" s="34"/>
      <c r="G78" s="52" t="s">
        <v>263</v>
      </c>
      <c r="H78" s="52"/>
      <c r="I78" s="32" t="s">
        <v>217</v>
      </c>
      <c r="J78" s="34"/>
      <c r="K78" s="33">
        <v>20657</v>
      </c>
      <c r="L78" s="33"/>
      <c r="M78" s="34"/>
      <c r="N78" s="34"/>
      <c r="O78" s="52" t="s">
        <v>264</v>
      </c>
      <c r="P78" s="52"/>
      <c r="Q78" s="32" t="s">
        <v>217</v>
      </c>
      <c r="R78" s="34"/>
      <c r="S78" s="33">
        <v>89954</v>
      </c>
      <c r="T78" s="33"/>
      <c r="U78" s="34"/>
      <c r="V78" s="34"/>
      <c r="W78" s="52" t="s">
        <v>265</v>
      </c>
      <c r="X78" s="52"/>
      <c r="Y78" s="32" t="s">
        <v>217</v>
      </c>
    </row>
    <row r="79" spans="1:25">
      <c r="A79" s="12"/>
      <c r="B79" s="32"/>
      <c r="C79" s="33"/>
      <c r="D79" s="33"/>
      <c r="E79" s="34"/>
      <c r="F79" s="34"/>
      <c r="G79" s="52"/>
      <c r="H79" s="52"/>
      <c r="I79" s="32"/>
      <c r="J79" s="34"/>
      <c r="K79" s="33"/>
      <c r="L79" s="33"/>
      <c r="M79" s="34"/>
      <c r="N79" s="34"/>
      <c r="O79" s="52"/>
      <c r="P79" s="52"/>
      <c r="Q79" s="32"/>
      <c r="R79" s="34"/>
      <c r="S79" s="33"/>
      <c r="T79" s="33"/>
      <c r="U79" s="34"/>
      <c r="V79" s="34"/>
      <c r="W79" s="52"/>
      <c r="X79" s="52"/>
      <c r="Y79" s="32"/>
    </row>
    <row r="80" spans="1:25">
      <c r="A80" s="12"/>
      <c r="B80" s="24" t="s">
        <v>224</v>
      </c>
      <c r="C80" s="35">
        <v>7206</v>
      </c>
      <c r="D80" s="35"/>
      <c r="E80" s="31"/>
      <c r="F80" s="31"/>
      <c r="G80" s="53" t="s">
        <v>236</v>
      </c>
      <c r="H80" s="53"/>
      <c r="I80" s="24" t="s">
        <v>217</v>
      </c>
      <c r="J80" s="31"/>
      <c r="K80" s="53" t="s">
        <v>215</v>
      </c>
      <c r="L80" s="53"/>
      <c r="M80" s="31"/>
      <c r="N80" s="31"/>
      <c r="O80" s="53" t="s">
        <v>215</v>
      </c>
      <c r="P80" s="53"/>
      <c r="Q80" s="31"/>
      <c r="R80" s="31"/>
      <c r="S80" s="35">
        <v>7206</v>
      </c>
      <c r="T80" s="35"/>
      <c r="U80" s="31"/>
      <c r="V80" s="31"/>
      <c r="W80" s="53" t="s">
        <v>236</v>
      </c>
      <c r="X80" s="53"/>
      <c r="Y80" s="24" t="s">
        <v>217</v>
      </c>
    </row>
    <row r="81" spans="1:25">
      <c r="A81" s="12"/>
      <c r="B81" s="24"/>
      <c r="C81" s="35"/>
      <c r="D81" s="35"/>
      <c r="E81" s="31"/>
      <c r="F81" s="31"/>
      <c r="G81" s="53"/>
      <c r="H81" s="53"/>
      <c r="I81" s="24"/>
      <c r="J81" s="31"/>
      <c r="K81" s="53"/>
      <c r="L81" s="53"/>
      <c r="M81" s="31"/>
      <c r="N81" s="31"/>
      <c r="O81" s="53"/>
      <c r="P81" s="53"/>
      <c r="Q81" s="31"/>
      <c r="R81" s="31"/>
      <c r="S81" s="35"/>
      <c r="T81" s="35"/>
      <c r="U81" s="31"/>
      <c r="V81" s="31"/>
      <c r="W81" s="53"/>
      <c r="X81" s="53"/>
      <c r="Y81" s="24"/>
    </row>
    <row r="82" spans="1:25">
      <c r="A82" s="12"/>
      <c r="B82" s="32" t="s">
        <v>218</v>
      </c>
      <c r="C82" s="33">
        <v>36615</v>
      </c>
      <c r="D82" s="33"/>
      <c r="E82" s="34"/>
      <c r="F82" s="34"/>
      <c r="G82" s="52" t="s">
        <v>266</v>
      </c>
      <c r="H82" s="52"/>
      <c r="I82" s="32" t="s">
        <v>217</v>
      </c>
      <c r="J82" s="34"/>
      <c r="K82" s="33">
        <v>1586</v>
      </c>
      <c r="L82" s="33"/>
      <c r="M82" s="34"/>
      <c r="N82" s="34"/>
      <c r="O82" s="52" t="s">
        <v>267</v>
      </c>
      <c r="P82" s="52"/>
      <c r="Q82" s="32" t="s">
        <v>217</v>
      </c>
      <c r="R82" s="34"/>
      <c r="S82" s="33">
        <v>38201</v>
      </c>
      <c r="T82" s="33"/>
      <c r="U82" s="34"/>
      <c r="V82" s="34"/>
      <c r="W82" s="52" t="s">
        <v>268</v>
      </c>
      <c r="X82" s="52"/>
      <c r="Y82" s="32" t="s">
        <v>217</v>
      </c>
    </row>
    <row r="83" spans="1:25" ht="15.75" thickBot="1">
      <c r="A83" s="12"/>
      <c r="B83" s="32"/>
      <c r="C83" s="55"/>
      <c r="D83" s="55"/>
      <c r="E83" s="56"/>
      <c r="F83" s="34"/>
      <c r="G83" s="57"/>
      <c r="H83" s="57"/>
      <c r="I83" s="58"/>
      <c r="J83" s="34"/>
      <c r="K83" s="55"/>
      <c r="L83" s="55"/>
      <c r="M83" s="56"/>
      <c r="N83" s="34"/>
      <c r="O83" s="57"/>
      <c r="P83" s="57"/>
      <c r="Q83" s="58"/>
      <c r="R83" s="34"/>
      <c r="S83" s="55"/>
      <c r="T83" s="55"/>
      <c r="U83" s="56"/>
      <c r="V83" s="34"/>
      <c r="W83" s="57"/>
      <c r="X83" s="57"/>
      <c r="Y83" s="58"/>
    </row>
    <row r="84" spans="1:25">
      <c r="A84" s="12"/>
      <c r="B84" s="24" t="s">
        <v>250</v>
      </c>
      <c r="C84" s="25" t="s">
        <v>191</v>
      </c>
      <c r="D84" s="27">
        <v>117033</v>
      </c>
      <c r="E84" s="29"/>
      <c r="F84" s="31"/>
      <c r="G84" s="25" t="s">
        <v>191</v>
      </c>
      <c r="H84" s="62" t="s">
        <v>269</v>
      </c>
      <c r="I84" s="25" t="s">
        <v>217</v>
      </c>
      <c r="J84" s="31"/>
      <c r="K84" s="25" t="s">
        <v>191</v>
      </c>
      <c r="L84" s="27">
        <v>22243</v>
      </c>
      <c r="M84" s="29"/>
      <c r="N84" s="31"/>
      <c r="O84" s="25" t="s">
        <v>191</v>
      </c>
      <c r="P84" s="62" t="s">
        <v>270</v>
      </c>
      <c r="Q84" s="25" t="s">
        <v>217</v>
      </c>
      <c r="R84" s="31"/>
      <c r="S84" s="25" t="s">
        <v>191</v>
      </c>
      <c r="T84" s="27">
        <v>139276</v>
      </c>
      <c r="U84" s="29"/>
      <c r="V84" s="31"/>
      <c r="W84" s="25" t="s">
        <v>191</v>
      </c>
      <c r="X84" s="62" t="s">
        <v>271</v>
      </c>
      <c r="Y84" s="25" t="s">
        <v>217</v>
      </c>
    </row>
    <row r="85" spans="1:25" ht="15.75" thickBot="1">
      <c r="A85" s="12"/>
      <c r="B85" s="24"/>
      <c r="C85" s="59"/>
      <c r="D85" s="60"/>
      <c r="E85" s="61"/>
      <c r="F85" s="31"/>
      <c r="G85" s="59"/>
      <c r="H85" s="63"/>
      <c r="I85" s="59"/>
      <c r="J85" s="31"/>
      <c r="K85" s="59"/>
      <c r="L85" s="60"/>
      <c r="M85" s="61"/>
      <c r="N85" s="31"/>
      <c r="O85" s="59"/>
      <c r="P85" s="63"/>
      <c r="Q85" s="59"/>
      <c r="R85" s="31"/>
      <c r="S85" s="59"/>
      <c r="T85" s="60"/>
      <c r="U85" s="61"/>
      <c r="V85" s="31"/>
      <c r="W85" s="59"/>
      <c r="X85" s="63"/>
      <c r="Y85" s="59"/>
    </row>
    <row r="86" spans="1:25" ht="15.75" thickTop="1">
      <c r="A86" s="12" t="s">
        <v>659</v>
      </c>
      <c r="B86" s="11" t="s">
        <v>7</v>
      </c>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40" t="s">
        <v>272</v>
      </c>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12"/>
      <c r="B88" s="22"/>
      <c r="C88" s="22"/>
      <c r="D88" s="22"/>
      <c r="E88" s="22"/>
      <c r="F88" s="22"/>
      <c r="G88" s="22"/>
      <c r="H88" s="22"/>
      <c r="I88" s="22"/>
      <c r="J88" s="22"/>
      <c r="K88" s="22"/>
      <c r="L88" s="22"/>
      <c r="M88" s="22"/>
      <c r="N88" s="22"/>
      <c r="O88" s="22"/>
      <c r="P88" s="22"/>
      <c r="Q88" s="22"/>
      <c r="R88" s="22"/>
      <c r="S88" s="22"/>
      <c r="T88" s="22"/>
      <c r="U88" s="22"/>
      <c r="V88" s="22"/>
      <c r="W88" s="22"/>
      <c r="X88" s="22"/>
      <c r="Y88" s="22"/>
    </row>
    <row r="89" spans="1:25">
      <c r="A89" s="12"/>
      <c r="B89" s="22"/>
      <c r="C89" s="22"/>
      <c r="D89" s="22"/>
      <c r="E89" s="22"/>
      <c r="F89" s="22"/>
      <c r="G89" s="22"/>
      <c r="H89" s="22"/>
      <c r="I89" s="22"/>
      <c r="J89" s="22"/>
      <c r="K89" s="22"/>
      <c r="L89" s="22"/>
      <c r="M89" s="22"/>
      <c r="N89" s="22"/>
      <c r="O89" s="22"/>
      <c r="P89" s="22"/>
      <c r="Q89" s="22"/>
    </row>
    <row r="90" spans="1:25">
      <c r="A90" s="12"/>
      <c r="B90" s="15"/>
      <c r="C90" s="15"/>
      <c r="D90" s="15"/>
      <c r="E90" s="15"/>
      <c r="F90" s="15"/>
      <c r="G90" s="15"/>
      <c r="H90" s="15"/>
      <c r="I90" s="15"/>
      <c r="J90" s="15"/>
      <c r="K90" s="15"/>
      <c r="L90" s="15"/>
      <c r="M90" s="15"/>
      <c r="N90" s="15"/>
      <c r="O90" s="15"/>
      <c r="P90" s="15"/>
      <c r="Q90" s="15"/>
    </row>
    <row r="91" spans="1:25" ht="15.75" thickBot="1">
      <c r="A91" s="12"/>
      <c r="B91" s="46"/>
      <c r="C91" s="47" t="s">
        <v>204</v>
      </c>
      <c r="D91" s="47"/>
      <c r="E91" s="47"/>
      <c r="F91" s="47"/>
      <c r="G91" s="47"/>
      <c r="H91" s="47"/>
      <c r="I91" s="47"/>
      <c r="J91" s="16"/>
      <c r="K91" s="47" t="s">
        <v>240</v>
      </c>
      <c r="L91" s="47"/>
      <c r="M91" s="47"/>
      <c r="N91" s="47"/>
      <c r="O91" s="47"/>
      <c r="P91" s="47"/>
      <c r="Q91" s="47"/>
    </row>
    <row r="92" spans="1:25">
      <c r="A92" s="12"/>
      <c r="B92" s="34"/>
      <c r="C92" s="49" t="s">
        <v>205</v>
      </c>
      <c r="D92" s="49"/>
      <c r="E92" s="49"/>
      <c r="F92" s="51"/>
      <c r="G92" s="49" t="s">
        <v>273</v>
      </c>
      <c r="H92" s="49"/>
      <c r="I92" s="49"/>
      <c r="J92" s="34"/>
      <c r="K92" s="49" t="s">
        <v>205</v>
      </c>
      <c r="L92" s="49"/>
      <c r="M92" s="49"/>
      <c r="N92" s="51"/>
      <c r="O92" s="49" t="s">
        <v>273</v>
      </c>
      <c r="P92" s="49"/>
      <c r="Q92" s="49"/>
    </row>
    <row r="93" spans="1:25" ht="15.75" thickBot="1">
      <c r="A93" s="12"/>
      <c r="B93" s="34"/>
      <c r="C93" s="47" t="s">
        <v>206</v>
      </c>
      <c r="D93" s="47"/>
      <c r="E93" s="47"/>
      <c r="F93" s="34"/>
      <c r="G93" s="47" t="s">
        <v>274</v>
      </c>
      <c r="H93" s="47"/>
      <c r="I93" s="47"/>
      <c r="J93" s="34"/>
      <c r="K93" s="47" t="s">
        <v>206</v>
      </c>
      <c r="L93" s="47"/>
      <c r="M93" s="47"/>
      <c r="N93" s="34"/>
      <c r="O93" s="47" t="s">
        <v>274</v>
      </c>
      <c r="P93" s="47"/>
      <c r="Q93" s="47"/>
    </row>
    <row r="94" spans="1:25">
      <c r="A94" s="12"/>
      <c r="B94" s="24" t="s">
        <v>275</v>
      </c>
      <c r="C94" s="25" t="s">
        <v>191</v>
      </c>
      <c r="D94" s="62" t="s">
        <v>215</v>
      </c>
      <c r="E94" s="29"/>
      <c r="F94" s="31"/>
      <c r="G94" s="25" t="s">
        <v>191</v>
      </c>
      <c r="H94" s="62" t="s">
        <v>215</v>
      </c>
      <c r="I94" s="29"/>
      <c r="J94" s="31"/>
      <c r="K94" s="25" t="s">
        <v>191</v>
      </c>
      <c r="L94" s="27">
        <v>1371</v>
      </c>
      <c r="M94" s="29"/>
      <c r="N94" s="31"/>
      <c r="O94" s="25" t="s">
        <v>191</v>
      </c>
      <c r="P94" s="27">
        <v>1377</v>
      </c>
      <c r="Q94" s="29"/>
    </row>
    <row r="95" spans="1:25">
      <c r="A95" s="12"/>
      <c r="B95" s="24"/>
      <c r="C95" s="26"/>
      <c r="D95" s="80"/>
      <c r="E95" s="30"/>
      <c r="F95" s="31"/>
      <c r="G95" s="26"/>
      <c r="H95" s="80"/>
      <c r="I95" s="30"/>
      <c r="J95" s="31"/>
      <c r="K95" s="26"/>
      <c r="L95" s="28"/>
      <c r="M95" s="30"/>
      <c r="N95" s="31"/>
      <c r="O95" s="26"/>
      <c r="P95" s="28"/>
      <c r="Q95" s="30"/>
    </row>
    <row r="96" spans="1:25">
      <c r="A96" s="12"/>
      <c r="B96" s="32" t="s">
        <v>276</v>
      </c>
      <c r="C96" s="33">
        <v>1528</v>
      </c>
      <c r="D96" s="33"/>
      <c r="E96" s="34"/>
      <c r="F96" s="34"/>
      <c r="G96" s="33">
        <v>1544</v>
      </c>
      <c r="H96" s="33"/>
      <c r="I96" s="34"/>
      <c r="J96" s="34"/>
      <c r="K96" s="33">
        <v>3971</v>
      </c>
      <c r="L96" s="33"/>
      <c r="M96" s="34"/>
      <c r="N96" s="34"/>
      <c r="O96" s="33">
        <v>4134</v>
      </c>
      <c r="P96" s="33"/>
      <c r="Q96" s="34"/>
    </row>
    <row r="97" spans="1:17">
      <c r="A97" s="12"/>
      <c r="B97" s="32"/>
      <c r="C97" s="33"/>
      <c r="D97" s="33"/>
      <c r="E97" s="34"/>
      <c r="F97" s="34"/>
      <c r="G97" s="33"/>
      <c r="H97" s="33"/>
      <c r="I97" s="34"/>
      <c r="J97" s="34"/>
      <c r="K97" s="33"/>
      <c r="L97" s="33"/>
      <c r="M97" s="34"/>
      <c r="N97" s="34"/>
      <c r="O97" s="33"/>
      <c r="P97" s="33"/>
      <c r="Q97" s="34"/>
    </row>
    <row r="98" spans="1:17">
      <c r="A98" s="12"/>
      <c r="B98" s="24" t="s">
        <v>277</v>
      </c>
      <c r="C98" s="35">
        <v>5856</v>
      </c>
      <c r="D98" s="35"/>
      <c r="E98" s="31"/>
      <c r="F98" s="31"/>
      <c r="G98" s="35">
        <v>5834</v>
      </c>
      <c r="H98" s="35"/>
      <c r="I98" s="31"/>
      <c r="J98" s="31"/>
      <c r="K98" s="35">
        <v>15196</v>
      </c>
      <c r="L98" s="35"/>
      <c r="M98" s="31"/>
      <c r="N98" s="31"/>
      <c r="O98" s="35">
        <v>15915</v>
      </c>
      <c r="P98" s="35"/>
      <c r="Q98" s="31"/>
    </row>
    <row r="99" spans="1:17">
      <c r="A99" s="12"/>
      <c r="B99" s="24"/>
      <c r="C99" s="35"/>
      <c r="D99" s="35"/>
      <c r="E99" s="31"/>
      <c r="F99" s="31"/>
      <c r="G99" s="35"/>
      <c r="H99" s="35"/>
      <c r="I99" s="31"/>
      <c r="J99" s="31"/>
      <c r="K99" s="35"/>
      <c r="L99" s="35"/>
      <c r="M99" s="31"/>
      <c r="N99" s="31"/>
      <c r="O99" s="35"/>
      <c r="P99" s="35"/>
      <c r="Q99" s="31"/>
    </row>
    <row r="100" spans="1:17">
      <c r="A100" s="12"/>
      <c r="B100" s="32" t="s">
        <v>278</v>
      </c>
      <c r="C100" s="33">
        <v>57798</v>
      </c>
      <c r="D100" s="33"/>
      <c r="E100" s="34"/>
      <c r="F100" s="34"/>
      <c r="G100" s="33">
        <v>59167</v>
      </c>
      <c r="H100" s="33"/>
      <c r="I100" s="34"/>
      <c r="J100" s="34"/>
      <c r="K100" s="33">
        <v>5571</v>
      </c>
      <c r="L100" s="33"/>
      <c r="M100" s="34"/>
      <c r="N100" s="34"/>
      <c r="O100" s="33">
        <v>5928</v>
      </c>
      <c r="P100" s="33"/>
      <c r="Q100" s="34"/>
    </row>
    <row r="101" spans="1:17" ht="15.75" thickBot="1">
      <c r="A101" s="12"/>
      <c r="B101" s="32"/>
      <c r="C101" s="55"/>
      <c r="D101" s="55"/>
      <c r="E101" s="56"/>
      <c r="F101" s="34"/>
      <c r="G101" s="55"/>
      <c r="H101" s="55"/>
      <c r="I101" s="56"/>
      <c r="J101" s="34"/>
      <c r="K101" s="55"/>
      <c r="L101" s="55"/>
      <c r="M101" s="56"/>
      <c r="N101" s="34"/>
      <c r="O101" s="55"/>
      <c r="P101" s="55"/>
      <c r="Q101" s="56"/>
    </row>
    <row r="102" spans="1:17">
      <c r="A102" s="12"/>
      <c r="B102" s="81" t="s">
        <v>279</v>
      </c>
      <c r="C102" s="27">
        <v>65182</v>
      </c>
      <c r="D102" s="27"/>
      <c r="E102" s="29"/>
      <c r="F102" s="31"/>
      <c r="G102" s="27">
        <v>66545</v>
      </c>
      <c r="H102" s="27"/>
      <c r="I102" s="29"/>
      <c r="J102" s="31"/>
      <c r="K102" s="27">
        <v>26109</v>
      </c>
      <c r="L102" s="27"/>
      <c r="M102" s="29"/>
      <c r="N102" s="31"/>
      <c r="O102" s="27">
        <v>27354</v>
      </c>
      <c r="P102" s="27"/>
      <c r="Q102" s="29"/>
    </row>
    <row r="103" spans="1:17">
      <c r="A103" s="12"/>
      <c r="B103" s="81"/>
      <c r="C103" s="35"/>
      <c r="D103" s="35"/>
      <c r="E103" s="31"/>
      <c r="F103" s="31"/>
      <c r="G103" s="35"/>
      <c r="H103" s="35"/>
      <c r="I103" s="31"/>
      <c r="J103" s="31"/>
      <c r="K103" s="35"/>
      <c r="L103" s="35"/>
      <c r="M103" s="31"/>
      <c r="N103" s="31"/>
      <c r="O103" s="35"/>
      <c r="P103" s="35"/>
      <c r="Q103" s="31"/>
    </row>
    <row r="104" spans="1:17">
      <c r="A104" s="12"/>
      <c r="B104" s="32" t="s">
        <v>280</v>
      </c>
      <c r="C104" s="33">
        <v>166618</v>
      </c>
      <c r="D104" s="33"/>
      <c r="E104" s="34"/>
      <c r="F104" s="34"/>
      <c r="G104" s="33">
        <v>167190</v>
      </c>
      <c r="H104" s="33"/>
      <c r="I104" s="34"/>
      <c r="J104" s="34"/>
      <c r="K104" s="52" t="s">
        <v>215</v>
      </c>
      <c r="L104" s="52"/>
      <c r="M104" s="34"/>
      <c r="N104" s="34"/>
      <c r="O104" s="52" t="s">
        <v>215</v>
      </c>
      <c r="P104" s="52"/>
      <c r="Q104" s="34"/>
    </row>
    <row r="105" spans="1:17">
      <c r="A105" s="12"/>
      <c r="B105" s="32"/>
      <c r="C105" s="33"/>
      <c r="D105" s="33"/>
      <c r="E105" s="34"/>
      <c r="F105" s="34"/>
      <c r="G105" s="33"/>
      <c r="H105" s="33"/>
      <c r="I105" s="34"/>
      <c r="J105" s="34"/>
      <c r="K105" s="52"/>
      <c r="L105" s="52"/>
      <c r="M105" s="34"/>
      <c r="N105" s="34"/>
      <c r="O105" s="52"/>
      <c r="P105" s="52"/>
      <c r="Q105" s="34"/>
    </row>
    <row r="106" spans="1:17">
      <c r="A106" s="12"/>
      <c r="B106" s="24" t="s">
        <v>224</v>
      </c>
      <c r="C106" s="35">
        <v>27033</v>
      </c>
      <c r="D106" s="35"/>
      <c r="E106" s="31"/>
      <c r="F106" s="31"/>
      <c r="G106" s="35">
        <v>27455</v>
      </c>
      <c r="H106" s="35"/>
      <c r="I106" s="31"/>
      <c r="J106" s="31"/>
      <c r="K106" s="53" t="s">
        <v>215</v>
      </c>
      <c r="L106" s="53"/>
      <c r="M106" s="31"/>
      <c r="N106" s="31"/>
      <c r="O106" s="53" t="s">
        <v>215</v>
      </c>
      <c r="P106" s="53"/>
      <c r="Q106" s="31"/>
    </row>
    <row r="107" spans="1:17" ht="15.75" thickBot="1">
      <c r="A107" s="12"/>
      <c r="B107" s="24"/>
      <c r="C107" s="65"/>
      <c r="D107" s="65"/>
      <c r="E107" s="66"/>
      <c r="F107" s="31"/>
      <c r="G107" s="65"/>
      <c r="H107" s="65"/>
      <c r="I107" s="66"/>
      <c r="J107" s="31"/>
      <c r="K107" s="67"/>
      <c r="L107" s="67"/>
      <c r="M107" s="66"/>
      <c r="N107" s="31"/>
      <c r="O107" s="67"/>
      <c r="P107" s="67"/>
      <c r="Q107" s="66"/>
    </row>
    <row r="108" spans="1:17">
      <c r="A108" s="12"/>
      <c r="B108" s="82" t="s">
        <v>281</v>
      </c>
      <c r="C108" s="69" t="s">
        <v>191</v>
      </c>
      <c r="D108" s="71">
        <v>258833</v>
      </c>
      <c r="E108" s="51"/>
      <c r="F108" s="34"/>
      <c r="G108" s="69" t="s">
        <v>191</v>
      </c>
      <c r="H108" s="71">
        <v>261190</v>
      </c>
      <c r="I108" s="51"/>
      <c r="J108" s="34"/>
      <c r="K108" s="69" t="s">
        <v>191</v>
      </c>
      <c r="L108" s="71">
        <v>26109</v>
      </c>
      <c r="M108" s="51"/>
      <c r="N108" s="34"/>
      <c r="O108" s="69" t="s">
        <v>191</v>
      </c>
      <c r="P108" s="71">
        <v>27354</v>
      </c>
      <c r="Q108" s="51"/>
    </row>
    <row r="109" spans="1:17" ht="15.75" thickBot="1">
      <c r="A109" s="12"/>
      <c r="B109" s="82"/>
      <c r="C109" s="70"/>
      <c r="D109" s="72"/>
      <c r="E109" s="73"/>
      <c r="F109" s="34"/>
      <c r="G109" s="70"/>
      <c r="H109" s="72"/>
      <c r="I109" s="73"/>
      <c r="J109" s="34"/>
      <c r="K109" s="70"/>
      <c r="L109" s="72"/>
      <c r="M109" s="73"/>
      <c r="N109" s="34"/>
      <c r="O109" s="70"/>
      <c r="P109" s="72"/>
      <c r="Q109" s="73"/>
    </row>
    <row r="110" spans="1:17" ht="15.75" thickTop="1"/>
  </sheetData>
  <mergeCells count="652">
    <mergeCell ref="A86:A109"/>
    <mergeCell ref="B86:Y86"/>
    <mergeCell ref="B87:Y87"/>
    <mergeCell ref="B88:Y88"/>
    <mergeCell ref="B4:Y4"/>
    <mergeCell ref="B5:Y5"/>
    <mergeCell ref="A54:A85"/>
    <mergeCell ref="B54:Y54"/>
    <mergeCell ref="B55:Y55"/>
    <mergeCell ref="B56:Y56"/>
    <mergeCell ref="M108:M109"/>
    <mergeCell ref="N108:N109"/>
    <mergeCell ref="O108:O109"/>
    <mergeCell ref="P108:P109"/>
    <mergeCell ref="Q108:Q109"/>
    <mergeCell ref="A1:A2"/>
    <mergeCell ref="B1:Y1"/>
    <mergeCell ref="B2:Y2"/>
    <mergeCell ref="B3:Y3"/>
    <mergeCell ref="A4:A53"/>
    <mergeCell ref="G108:G109"/>
    <mergeCell ref="H108:H109"/>
    <mergeCell ref="I108:I109"/>
    <mergeCell ref="J108:J109"/>
    <mergeCell ref="K108:K109"/>
    <mergeCell ref="L108:L109"/>
    <mergeCell ref="K106:L107"/>
    <mergeCell ref="M106:M107"/>
    <mergeCell ref="N106:N107"/>
    <mergeCell ref="O106:P107"/>
    <mergeCell ref="Q106:Q107"/>
    <mergeCell ref="B108:B109"/>
    <mergeCell ref="C108:C109"/>
    <mergeCell ref="D108:D109"/>
    <mergeCell ref="E108:E109"/>
    <mergeCell ref="F108:F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K92:M92"/>
    <mergeCell ref="K93:M93"/>
    <mergeCell ref="N92:N93"/>
    <mergeCell ref="O92:Q92"/>
    <mergeCell ref="O93:Q93"/>
    <mergeCell ref="B94:B95"/>
    <mergeCell ref="C94:C95"/>
    <mergeCell ref="D94:D95"/>
    <mergeCell ref="E94:E95"/>
    <mergeCell ref="F94:F95"/>
    <mergeCell ref="B89:Q89"/>
    <mergeCell ref="C91:I91"/>
    <mergeCell ref="K91:Q91"/>
    <mergeCell ref="B92:B93"/>
    <mergeCell ref="C92:E92"/>
    <mergeCell ref="C93:E93"/>
    <mergeCell ref="F92:F93"/>
    <mergeCell ref="G92:I92"/>
    <mergeCell ref="G93:I93"/>
    <mergeCell ref="J92:J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4:Q74"/>
    <mergeCell ref="O75:Q75"/>
    <mergeCell ref="R74:R75"/>
    <mergeCell ref="S74:U75"/>
    <mergeCell ref="V74:V75"/>
    <mergeCell ref="W74:Y74"/>
    <mergeCell ref="W75:Y75"/>
    <mergeCell ref="Y70:Y71"/>
    <mergeCell ref="B72:Y72"/>
    <mergeCell ref="B74:B75"/>
    <mergeCell ref="C74:E75"/>
    <mergeCell ref="F74:F75"/>
    <mergeCell ref="G74:I74"/>
    <mergeCell ref="G75:I75"/>
    <mergeCell ref="J74:J75"/>
    <mergeCell ref="K74:M75"/>
    <mergeCell ref="N74:N75"/>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S68:T69"/>
    <mergeCell ref="U68:U69"/>
    <mergeCell ref="V68:V69"/>
    <mergeCell ref="W68:X69"/>
    <mergeCell ref="Y68:Y69"/>
    <mergeCell ref="B70:B71"/>
    <mergeCell ref="C70:C71"/>
    <mergeCell ref="D70:D71"/>
    <mergeCell ref="E70:E71"/>
    <mergeCell ref="F70:F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U62:U63"/>
    <mergeCell ref="V62:V63"/>
    <mergeCell ref="W62:W63"/>
    <mergeCell ref="X62:X63"/>
    <mergeCell ref="Y62:Y63"/>
    <mergeCell ref="B64:B65"/>
    <mergeCell ref="C64:D65"/>
    <mergeCell ref="E64:E65"/>
    <mergeCell ref="F64:F65"/>
    <mergeCell ref="G64:H65"/>
    <mergeCell ref="O62:O63"/>
    <mergeCell ref="P62:P63"/>
    <mergeCell ref="Q62:Q63"/>
    <mergeCell ref="R62:R63"/>
    <mergeCell ref="S62:S63"/>
    <mergeCell ref="T62:T63"/>
    <mergeCell ref="I62:I63"/>
    <mergeCell ref="J62:J63"/>
    <mergeCell ref="K62:K63"/>
    <mergeCell ref="L62:L63"/>
    <mergeCell ref="M62:M63"/>
    <mergeCell ref="N62:N63"/>
    <mergeCell ref="V60:V61"/>
    <mergeCell ref="W60:Y60"/>
    <mergeCell ref="W61:Y61"/>
    <mergeCell ref="B62:B63"/>
    <mergeCell ref="C62:C63"/>
    <mergeCell ref="D62:D63"/>
    <mergeCell ref="E62:E63"/>
    <mergeCell ref="F62:F63"/>
    <mergeCell ref="G62:G63"/>
    <mergeCell ref="H62:H63"/>
    <mergeCell ref="K60:M61"/>
    <mergeCell ref="N60:N61"/>
    <mergeCell ref="O60:Q60"/>
    <mergeCell ref="O61:Q61"/>
    <mergeCell ref="R60:R61"/>
    <mergeCell ref="S60:U61"/>
    <mergeCell ref="B60:B61"/>
    <mergeCell ref="C60:E61"/>
    <mergeCell ref="F60:F61"/>
    <mergeCell ref="G60:I60"/>
    <mergeCell ref="G61:I61"/>
    <mergeCell ref="J60:J61"/>
    <mergeCell ref="N52:N53"/>
    <mergeCell ref="O52:O53"/>
    <mergeCell ref="P52:P53"/>
    <mergeCell ref="Q52:Q53"/>
    <mergeCell ref="B57:Y57"/>
    <mergeCell ref="C59:I59"/>
    <mergeCell ref="K59:Q59"/>
    <mergeCell ref="S59:Y59"/>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4:N45"/>
    <mergeCell ref="O44:O45"/>
    <mergeCell ref="P44:P45"/>
    <mergeCell ref="Q44:Q45"/>
    <mergeCell ref="C46:Q46"/>
    <mergeCell ref="C47:E47"/>
    <mergeCell ref="G47:I47"/>
    <mergeCell ref="K47:M47"/>
    <mergeCell ref="O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3"/>
  <sheetViews>
    <sheetView showGridLines="0" workbookViewId="0"/>
  </sheetViews>
  <sheetFormatPr defaultRowHeight="15"/>
  <cols>
    <col min="1" max="3" width="36.5703125" bestFit="1" customWidth="1"/>
    <col min="4" max="4" width="7.5703125" bestFit="1" customWidth="1"/>
    <col min="5" max="5" width="2.7109375" bestFit="1" customWidth="1"/>
    <col min="6" max="6" width="2.85546875" customWidth="1"/>
    <col min="7" max="7" width="12.140625" customWidth="1"/>
    <col min="8" max="8" width="16.7109375" customWidth="1"/>
    <col min="9" max="9" width="2.42578125" customWidth="1"/>
    <col min="10" max="10" width="4.140625" customWidth="1"/>
    <col min="11" max="12" width="14.140625" customWidth="1"/>
    <col min="13" max="13" width="9.28515625" customWidth="1"/>
    <col min="14" max="14" width="3" bestFit="1" customWidth="1"/>
    <col min="15" max="15" width="7.5703125" bestFit="1" customWidth="1"/>
    <col min="16" max="16" width="6.5703125" bestFit="1" customWidth="1"/>
    <col min="17" max="17" width="6.5703125" customWidth="1"/>
    <col min="18" max="18" width="18.5703125" customWidth="1"/>
    <col min="19" max="19" width="6.5703125" customWidth="1"/>
    <col min="20" max="20" width="7.5703125" bestFit="1" customWidth="1"/>
    <col min="21" max="21" width="6.7109375" customWidth="1"/>
    <col min="22" max="22" width="19.140625" customWidth="1"/>
    <col min="23" max="23" width="6.7109375" customWidth="1"/>
    <col min="24" max="24" width="7.5703125" bestFit="1" customWidth="1"/>
  </cols>
  <sheetData>
    <row r="1" spans="1:25" ht="15" customHeight="1">
      <c r="A1" s="7" t="s">
        <v>6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290</v>
      </c>
      <c r="C5" s="40"/>
      <c r="D5" s="40"/>
      <c r="E5" s="40"/>
      <c r="F5" s="40"/>
      <c r="G5" s="40"/>
      <c r="H5" s="40"/>
      <c r="I5" s="40"/>
      <c r="J5" s="40"/>
      <c r="K5" s="40"/>
      <c r="L5" s="40"/>
      <c r="M5" s="40"/>
      <c r="N5" s="40"/>
      <c r="O5" s="40"/>
      <c r="P5" s="40"/>
      <c r="Q5" s="40"/>
      <c r="R5" s="40"/>
      <c r="S5" s="40"/>
      <c r="T5" s="40"/>
      <c r="U5" s="40"/>
      <c r="V5" s="40"/>
      <c r="W5" s="40"/>
      <c r="X5" s="40"/>
      <c r="Y5" s="40"/>
    </row>
    <row r="6" spans="1:25">
      <c r="A6" s="12"/>
      <c r="B6" s="22"/>
      <c r="C6" s="22"/>
      <c r="D6" s="22"/>
      <c r="E6" s="22"/>
      <c r="F6" s="22"/>
      <c r="G6" s="22"/>
      <c r="H6" s="22"/>
      <c r="I6" s="22"/>
      <c r="J6" s="22"/>
      <c r="K6" s="22"/>
      <c r="L6" s="22"/>
      <c r="M6" s="22"/>
      <c r="N6" s="22"/>
      <c r="O6" s="22"/>
      <c r="P6" s="22"/>
    </row>
    <row r="7" spans="1:25">
      <c r="A7" s="12"/>
      <c r="B7" s="15"/>
      <c r="C7" s="15"/>
      <c r="D7" s="15"/>
      <c r="E7" s="15"/>
      <c r="F7" s="15"/>
      <c r="G7" s="15"/>
      <c r="H7" s="15"/>
      <c r="I7" s="15"/>
      <c r="J7" s="15"/>
      <c r="K7" s="15"/>
      <c r="L7" s="15"/>
      <c r="M7" s="15"/>
      <c r="N7" s="15"/>
      <c r="O7" s="15"/>
      <c r="P7" s="15"/>
    </row>
    <row r="8" spans="1:25" ht="15.75" thickBot="1">
      <c r="A8" s="12"/>
      <c r="B8" s="46"/>
      <c r="C8" s="47" t="s">
        <v>213</v>
      </c>
      <c r="D8" s="47"/>
      <c r="E8" s="47"/>
      <c r="F8" s="47"/>
      <c r="G8" s="47"/>
      <c r="H8" s="47"/>
      <c r="I8" s="47"/>
      <c r="J8" s="47"/>
      <c r="K8" s="47"/>
      <c r="L8" s="47"/>
      <c r="M8" s="47"/>
      <c r="N8" s="47"/>
      <c r="O8" s="47"/>
      <c r="P8" s="47"/>
    </row>
    <row r="9" spans="1:25">
      <c r="A9" s="12"/>
      <c r="B9" s="34"/>
      <c r="C9" s="49" t="s">
        <v>73</v>
      </c>
      <c r="D9" s="49"/>
      <c r="E9" s="49"/>
      <c r="F9" s="51"/>
      <c r="G9" s="49" t="s">
        <v>292</v>
      </c>
      <c r="H9" s="49"/>
      <c r="I9" s="51"/>
      <c r="J9" s="49" t="s">
        <v>293</v>
      </c>
      <c r="K9" s="49"/>
      <c r="L9" s="49"/>
      <c r="M9" s="51"/>
      <c r="N9" s="49" t="s">
        <v>296</v>
      </c>
      <c r="O9" s="49"/>
      <c r="P9" s="49"/>
    </row>
    <row r="10" spans="1:25">
      <c r="A10" s="12"/>
      <c r="B10" s="34"/>
      <c r="C10" s="48" t="s">
        <v>291</v>
      </c>
      <c r="D10" s="48"/>
      <c r="E10" s="48"/>
      <c r="F10" s="34"/>
      <c r="G10" s="48"/>
      <c r="H10" s="48"/>
      <c r="I10" s="34"/>
      <c r="J10" s="48" t="s">
        <v>294</v>
      </c>
      <c r="K10" s="48"/>
      <c r="L10" s="48"/>
      <c r="M10" s="34"/>
      <c r="N10" s="48" t="s">
        <v>294</v>
      </c>
      <c r="O10" s="48"/>
      <c r="P10" s="48"/>
    </row>
    <row r="11" spans="1:25" ht="15.75" thickBot="1">
      <c r="A11" s="12"/>
      <c r="B11" s="34"/>
      <c r="C11" s="50"/>
      <c r="D11" s="50"/>
      <c r="E11" s="50"/>
      <c r="F11" s="34"/>
      <c r="G11" s="47"/>
      <c r="H11" s="47"/>
      <c r="I11" s="34"/>
      <c r="J11" s="47" t="s">
        <v>295</v>
      </c>
      <c r="K11" s="47"/>
      <c r="L11" s="47"/>
      <c r="M11" s="34"/>
      <c r="N11" s="47" t="s">
        <v>295</v>
      </c>
      <c r="O11" s="47"/>
      <c r="P11" s="47"/>
    </row>
    <row r="12" spans="1:25">
      <c r="A12" s="12"/>
      <c r="B12" s="24" t="s">
        <v>297</v>
      </c>
      <c r="C12" s="25" t="s">
        <v>191</v>
      </c>
      <c r="D12" s="27">
        <v>118353</v>
      </c>
      <c r="E12" s="29"/>
      <c r="F12" s="31"/>
      <c r="G12" s="62">
        <v>22.4</v>
      </c>
      <c r="H12" s="25" t="s">
        <v>292</v>
      </c>
      <c r="I12" s="31"/>
      <c r="J12" s="25" t="s">
        <v>191</v>
      </c>
      <c r="K12" s="27">
        <v>4520</v>
      </c>
      <c r="L12" s="29"/>
      <c r="M12" s="31"/>
      <c r="N12" s="25" t="s">
        <v>191</v>
      </c>
      <c r="O12" s="27">
        <v>113833</v>
      </c>
      <c r="P12" s="29"/>
    </row>
    <row r="13" spans="1:25">
      <c r="A13" s="12"/>
      <c r="B13" s="24"/>
      <c r="C13" s="26"/>
      <c r="D13" s="28"/>
      <c r="E13" s="30"/>
      <c r="F13" s="31"/>
      <c r="G13" s="80"/>
      <c r="H13" s="26"/>
      <c r="I13" s="31"/>
      <c r="J13" s="26"/>
      <c r="K13" s="28"/>
      <c r="L13" s="30"/>
      <c r="M13" s="31"/>
      <c r="N13" s="26"/>
      <c r="O13" s="28"/>
      <c r="P13" s="30"/>
    </row>
    <row r="14" spans="1:25">
      <c r="A14" s="12"/>
      <c r="B14" s="32" t="s">
        <v>298</v>
      </c>
      <c r="C14" s="33">
        <v>169234</v>
      </c>
      <c r="D14" s="33"/>
      <c r="E14" s="34"/>
      <c r="F14" s="34"/>
      <c r="G14" s="52">
        <v>32</v>
      </c>
      <c r="H14" s="34"/>
      <c r="I14" s="34"/>
      <c r="J14" s="33">
        <v>2951</v>
      </c>
      <c r="K14" s="33"/>
      <c r="L14" s="34"/>
      <c r="M14" s="34"/>
      <c r="N14" s="33">
        <v>166283</v>
      </c>
      <c r="O14" s="33"/>
      <c r="P14" s="34"/>
    </row>
    <row r="15" spans="1:25">
      <c r="A15" s="12"/>
      <c r="B15" s="32"/>
      <c r="C15" s="33"/>
      <c r="D15" s="33"/>
      <c r="E15" s="34"/>
      <c r="F15" s="34"/>
      <c r="G15" s="52"/>
      <c r="H15" s="34"/>
      <c r="I15" s="34"/>
      <c r="J15" s="33"/>
      <c r="K15" s="33"/>
      <c r="L15" s="34"/>
      <c r="M15" s="34"/>
      <c r="N15" s="33"/>
      <c r="O15" s="33"/>
      <c r="P15" s="34"/>
    </row>
    <row r="16" spans="1:25">
      <c r="A16" s="12"/>
      <c r="B16" s="24" t="s">
        <v>299</v>
      </c>
      <c r="C16" s="35">
        <v>12293</v>
      </c>
      <c r="D16" s="35"/>
      <c r="E16" s="31"/>
      <c r="F16" s="31"/>
      <c r="G16" s="53">
        <v>2.2999999999999998</v>
      </c>
      <c r="H16" s="31"/>
      <c r="I16" s="31"/>
      <c r="J16" s="53" t="s">
        <v>215</v>
      </c>
      <c r="K16" s="53"/>
      <c r="L16" s="31"/>
      <c r="M16" s="31"/>
      <c r="N16" s="35">
        <v>12293</v>
      </c>
      <c r="O16" s="35"/>
      <c r="P16" s="31"/>
    </row>
    <row r="17" spans="1:16">
      <c r="A17" s="12"/>
      <c r="B17" s="24"/>
      <c r="C17" s="35"/>
      <c r="D17" s="35"/>
      <c r="E17" s="31"/>
      <c r="F17" s="31"/>
      <c r="G17" s="53"/>
      <c r="H17" s="31"/>
      <c r="I17" s="31"/>
      <c r="J17" s="53"/>
      <c r="K17" s="53"/>
      <c r="L17" s="31"/>
      <c r="M17" s="31"/>
      <c r="N17" s="35"/>
      <c r="O17" s="35"/>
      <c r="P17" s="31"/>
    </row>
    <row r="18" spans="1:16">
      <c r="A18" s="12"/>
      <c r="B18" s="32" t="s">
        <v>300</v>
      </c>
      <c r="C18" s="33">
        <v>34216</v>
      </c>
      <c r="D18" s="33"/>
      <c r="E18" s="34"/>
      <c r="F18" s="34"/>
      <c r="G18" s="52">
        <v>6.5</v>
      </c>
      <c r="H18" s="34"/>
      <c r="I18" s="34"/>
      <c r="J18" s="33">
        <v>1994</v>
      </c>
      <c r="K18" s="33"/>
      <c r="L18" s="34"/>
      <c r="M18" s="34"/>
      <c r="N18" s="33">
        <v>32222</v>
      </c>
      <c r="O18" s="33"/>
      <c r="P18" s="34"/>
    </row>
    <row r="19" spans="1:16">
      <c r="A19" s="12"/>
      <c r="B19" s="32"/>
      <c r="C19" s="33"/>
      <c r="D19" s="33"/>
      <c r="E19" s="34"/>
      <c r="F19" s="34"/>
      <c r="G19" s="52"/>
      <c r="H19" s="34"/>
      <c r="I19" s="34"/>
      <c r="J19" s="33"/>
      <c r="K19" s="33"/>
      <c r="L19" s="34"/>
      <c r="M19" s="34"/>
      <c r="N19" s="33"/>
      <c r="O19" s="33"/>
      <c r="P19" s="34"/>
    </row>
    <row r="20" spans="1:16">
      <c r="A20" s="12"/>
      <c r="B20" s="24" t="s">
        <v>301</v>
      </c>
      <c r="C20" s="35">
        <v>105545</v>
      </c>
      <c r="D20" s="35"/>
      <c r="E20" s="31"/>
      <c r="F20" s="31"/>
      <c r="G20" s="53">
        <v>20</v>
      </c>
      <c r="H20" s="31"/>
      <c r="I20" s="31"/>
      <c r="J20" s="35">
        <v>2369</v>
      </c>
      <c r="K20" s="35"/>
      <c r="L20" s="31"/>
      <c r="M20" s="31"/>
      <c r="N20" s="35">
        <v>103176</v>
      </c>
      <c r="O20" s="35"/>
      <c r="P20" s="31"/>
    </row>
    <row r="21" spans="1:16">
      <c r="A21" s="12"/>
      <c r="B21" s="24"/>
      <c r="C21" s="35"/>
      <c r="D21" s="35"/>
      <c r="E21" s="31"/>
      <c r="F21" s="31"/>
      <c r="G21" s="53"/>
      <c r="H21" s="31"/>
      <c r="I21" s="31"/>
      <c r="J21" s="35"/>
      <c r="K21" s="35"/>
      <c r="L21" s="31"/>
      <c r="M21" s="31"/>
      <c r="N21" s="35"/>
      <c r="O21" s="35"/>
      <c r="P21" s="31"/>
    </row>
    <row r="22" spans="1:16">
      <c r="A22" s="12"/>
      <c r="B22" s="32" t="s">
        <v>302</v>
      </c>
      <c r="C22" s="33">
        <v>13310</v>
      </c>
      <c r="D22" s="33"/>
      <c r="E22" s="34"/>
      <c r="F22" s="34"/>
      <c r="G22" s="52">
        <v>2.5</v>
      </c>
      <c r="H22" s="34"/>
      <c r="I22" s="34"/>
      <c r="J22" s="52" t="s">
        <v>215</v>
      </c>
      <c r="K22" s="52"/>
      <c r="L22" s="34"/>
      <c r="M22" s="34"/>
      <c r="N22" s="33">
        <v>13310</v>
      </c>
      <c r="O22" s="33"/>
      <c r="P22" s="34"/>
    </row>
    <row r="23" spans="1:16">
      <c r="A23" s="12"/>
      <c r="B23" s="32"/>
      <c r="C23" s="33"/>
      <c r="D23" s="33"/>
      <c r="E23" s="34"/>
      <c r="F23" s="34"/>
      <c r="G23" s="52"/>
      <c r="H23" s="34"/>
      <c r="I23" s="34"/>
      <c r="J23" s="52"/>
      <c r="K23" s="52"/>
      <c r="L23" s="34"/>
      <c r="M23" s="34"/>
      <c r="N23" s="33"/>
      <c r="O23" s="33"/>
      <c r="P23" s="34"/>
    </row>
    <row r="24" spans="1:16">
      <c r="A24" s="12"/>
      <c r="B24" s="24" t="s">
        <v>303</v>
      </c>
      <c r="C24" s="35">
        <v>57914</v>
      </c>
      <c r="D24" s="35"/>
      <c r="E24" s="31"/>
      <c r="F24" s="31"/>
      <c r="G24" s="53">
        <v>11</v>
      </c>
      <c r="H24" s="31"/>
      <c r="I24" s="31"/>
      <c r="J24" s="35">
        <v>3038</v>
      </c>
      <c r="K24" s="35"/>
      <c r="L24" s="31"/>
      <c r="M24" s="31"/>
      <c r="N24" s="35">
        <v>54876</v>
      </c>
      <c r="O24" s="35"/>
      <c r="P24" s="31"/>
    </row>
    <row r="25" spans="1:16">
      <c r="A25" s="12"/>
      <c r="B25" s="24"/>
      <c r="C25" s="35"/>
      <c r="D25" s="35"/>
      <c r="E25" s="31"/>
      <c r="F25" s="31"/>
      <c r="G25" s="53"/>
      <c r="H25" s="31"/>
      <c r="I25" s="31"/>
      <c r="J25" s="35"/>
      <c r="K25" s="35"/>
      <c r="L25" s="31"/>
      <c r="M25" s="31"/>
      <c r="N25" s="35"/>
      <c r="O25" s="35"/>
      <c r="P25" s="31"/>
    </row>
    <row r="26" spans="1:16">
      <c r="A26" s="12"/>
      <c r="B26" s="32" t="s">
        <v>304</v>
      </c>
      <c r="C26" s="33">
        <v>2021</v>
      </c>
      <c r="D26" s="33"/>
      <c r="E26" s="34"/>
      <c r="F26" s="34"/>
      <c r="G26" s="52">
        <v>0.4</v>
      </c>
      <c r="H26" s="34"/>
      <c r="I26" s="34"/>
      <c r="J26" s="52" t="s">
        <v>215</v>
      </c>
      <c r="K26" s="52"/>
      <c r="L26" s="34"/>
      <c r="M26" s="34"/>
      <c r="N26" s="33">
        <v>2021</v>
      </c>
      <c r="O26" s="33"/>
      <c r="P26" s="34"/>
    </row>
    <row r="27" spans="1:16">
      <c r="A27" s="12"/>
      <c r="B27" s="32"/>
      <c r="C27" s="33"/>
      <c r="D27" s="33"/>
      <c r="E27" s="34"/>
      <c r="F27" s="34"/>
      <c r="G27" s="52"/>
      <c r="H27" s="34"/>
      <c r="I27" s="34"/>
      <c r="J27" s="52"/>
      <c r="K27" s="52"/>
      <c r="L27" s="34"/>
      <c r="M27" s="34"/>
      <c r="N27" s="33"/>
      <c r="O27" s="33"/>
      <c r="P27" s="34"/>
    </row>
    <row r="28" spans="1:16">
      <c r="A28" s="12"/>
      <c r="B28" s="24" t="s">
        <v>305</v>
      </c>
      <c r="C28" s="35">
        <v>8860</v>
      </c>
      <c r="D28" s="35"/>
      <c r="E28" s="31"/>
      <c r="F28" s="31"/>
      <c r="G28" s="53">
        <v>1.7</v>
      </c>
      <c r="H28" s="31"/>
      <c r="I28" s="31"/>
      <c r="J28" s="53">
        <v>54</v>
      </c>
      <c r="K28" s="53"/>
      <c r="L28" s="31"/>
      <c r="M28" s="31"/>
      <c r="N28" s="35">
        <v>8806</v>
      </c>
      <c r="O28" s="35"/>
      <c r="P28" s="31"/>
    </row>
    <row r="29" spans="1:16">
      <c r="A29" s="12"/>
      <c r="B29" s="24"/>
      <c r="C29" s="35"/>
      <c r="D29" s="35"/>
      <c r="E29" s="31"/>
      <c r="F29" s="31"/>
      <c r="G29" s="53"/>
      <c r="H29" s="31"/>
      <c r="I29" s="31"/>
      <c r="J29" s="53"/>
      <c r="K29" s="53"/>
      <c r="L29" s="31"/>
      <c r="M29" s="31"/>
      <c r="N29" s="35"/>
      <c r="O29" s="35"/>
      <c r="P29" s="31"/>
    </row>
    <row r="30" spans="1:16">
      <c r="A30" s="12"/>
      <c r="B30" s="32" t="s">
        <v>306</v>
      </c>
      <c r="C30" s="33">
        <v>6500</v>
      </c>
      <c r="D30" s="33"/>
      <c r="E30" s="34"/>
      <c r="F30" s="34"/>
      <c r="G30" s="52">
        <v>1.2</v>
      </c>
      <c r="H30" s="34"/>
      <c r="I30" s="34"/>
      <c r="J30" s="52" t="s">
        <v>215</v>
      </c>
      <c r="K30" s="52"/>
      <c r="L30" s="34"/>
      <c r="M30" s="34"/>
      <c r="N30" s="33">
        <v>6500</v>
      </c>
      <c r="O30" s="33"/>
      <c r="P30" s="34"/>
    </row>
    <row r="31" spans="1:16" ht="15.75" thickBot="1">
      <c r="A31" s="12"/>
      <c r="B31" s="32"/>
      <c r="C31" s="55"/>
      <c r="D31" s="55"/>
      <c r="E31" s="56"/>
      <c r="F31" s="34"/>
      <c r="G31" s="57"/>
      <c r="H31" s="56"/>
      <c r="I31" s="34"/>
      <c r="J31" s="57"/>
      <c r="K31" s="57"/>
      <c r="L31" s="56"/>
      <c r="M31" s="34"/>
      <c r="N31" s="55"/>
      <c r="O31" s="55"/>
      <c r="P31" s="56"/>
    </row>
    <row r="32" spans="1:16">
      <c r="A32" s="12"/>
      <c r="B32" s="24" t="s">
        <v>307</v>
      </c>
      <c r="C32" s="27">
        <v>528246</v>
      </c>
      <c r="D32" s="27"/>
      <c r="E32" s="29"/>
      <c r="F32" s="31"/>
      <c r="G32" s="62">
        <v>100</v>
      </c>
      <c r="H32" s="25" t="s">
        <v>292</v>
      </c>
      <c r="I32" s="31"/>
      <c r="J32" s="25" t="s">
        <v>191</v>
      </c>
      <c r="K32" s="27">
        <v>14926</v>
      </c>
      <c r="L32" s="29"/>
      <c r="M32" s="31"/>
      <c r="N32" s="25" t="s">
        <v>191</v>
      </c>
      <c r="O32" s="27">
        <v>513320</v>
      </c>
      <c r="P32" s="29"/>
    </row>
    <row r="33" spans="1:25" ht="15.75" thickBot="1">
      <c r="A33" s="12"/>
      <c r="B33" s="24"/>
      <c r="C33" s="35"/>
      <c r="D33" s="35"/>
      <c r="E33" s="31"/>
      <c r="F33" s="31"/>
      <c r="G33" s="63"/>
      <c r="H33" s="59"/>
      <c r="I33" s="31"/>
      <c r="J33" s="59"/>
      <c r="K33" s="60"/>
      <c r="L33" s="61"/>
      <c r="M33" s="31"/>
      <c r="N33" s="59"/>
      <c r="O33" s="60"/>
      <c r="P33" s="61"/>
    </row>
    <row r="34" spans="1:25" ht="15.75" thickTop="1">
      <c r="A34" s="12"/>
      <c r="B34" s="21" t="s">
        <v>308</v>
      </c>
      <c r="C34" s="52" t="s">
        <v>309</v>
      </c>
      <c r="D34" s="52"/>
      <c r="E34" s="21" t="s">
        <v>217</v>
      </c>
      <c r="F34" s="16"/>
      <c r="G34" s="64"/>
      <c r="H34" s="64"/>
      <c r="I34" s="16"/>
      <c r="J34" s="64"/>
      <c r="K34" s="64"/>
      <c r="L34" s="64"/>
      <c r="M34" s="16"/>
      <c r="N34" s="64"/>
      <c r="O34" s="64"/>
      <c r="P34" s="64"/>
    </row>
    <row r="35" spans="1:25" ht="27" thickBot="1">
      <c r="A35" s="12"/>
      <c r="B35" s="17" t="s">
        <v>310</v>
      </c>
      <c r="C35" s="67" t="s">
        <v>311</v>
      </c>
      <c r="D35" s="67"/>
      <c r="E35" s="85" t="s">
        <v>217</v>
      </c>
      <c r="F35" s="19"/>
      <c r="G35" s="24"/>
      <c r="H35" s="24"/>
      <c r="I35" s="19"/>
      <c r="J35" s="24"/>
      <c r="K35" s="24"/>
      <c r="L35" s="24"/>
      <c r="M35" s="19"/>
      <c r="N35" s="24"/>
      <c r="O35" s="24"/>
      <c r="P35" s="24"/>
    </row>
    <row r="36" spans="1:25">
      <c r="A36" s="12"/>
      <c r="B36" s="32" t="s">
        <v>38</v>
      </c>
      <c r="C36" s="69" t="s">
        <v>191</v>
      </c>
      <c r="D36" s="71">
        <v>520280</v>
      </c>
      <c r="E36" s="51"/>
      <c r="F36" s="34"/>
      <c r="G36" s="32"/>
      <c r="H36" s="32"/>
      <c r="I36" s="34"/>
      <c r="J36" s="32"/>
      <c r="K36" s="32"/>
      <c r="L36" s="32"/>
      <c r="M36" s="34"/>
      <c r="N36" s="32"/>
      <c r="O36" s="32"/>
      <c r="P36" s="32"/>
    </row>
    <row r="37" spans="1:25" ht="15.75" thickBot="1">
      <c r="A37" s="12"/>
      <c r="B37" s="32"/>
      <c r="C37" s="70"/>
      <c r="D37" s="72"/>
      <c r="E37" s="73"/>
      <c r="F37" s="34"/>
      <c r="G37" s="32"/>
      <c r="H37" s="32"/>
      <c r="I37" s="34"/>
      <c r="J37" s="32"/>
      <c r="K37" s="32"/>
      <c r="L37" s="32"/>
      <c r="M37" s="34"/>
      <c r="N37" s="32"/>
      <c r="O37" s="32"/>
      <c r="P37" s="32"/>
    </row>
    <row r="38" spans="1:25" ht="16.5" thickTop="1" thickBot="1">
      <c r="A38" s="12"/>
      <c r="B38" s="17" t="s">
        <v>312</v>
      </c>
      <c r="C38" s="87">
        <v>5.08</v>
      </c>
      <c r="D38" s="87"/>
      <c r="E38" s="86" t="s">
        <v>292</v>
      </c>
      <c r="F38" s="19"/>
      <c r="G38" s="24"/>
      <c r="H38" s="24"/>
      <c r="I38" s="19"/>
      <c r="J38" s="24"/>
      <c r="K38" s="24"/>
      <c r="L38" s="24"/>
      <c r="M38" s="19"/>
      <c r="N38" s="24"/>
      <c r="O38" s="24"/>
      <c r="P38" s="24"/>
    </row>
    <row r="39" spans="1:25" ht="15.75" thickTop="1">
      <c r="A39" s="12"/>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row>
    <row r="40" spans="1:25">
      <c r="A40" s="12"/>
      <c r="B40" s="22"/>
      <c r="C40" s="22"/>
      <c r="D40" s="22"/>
      <c r="E40" s="22"/>
      <c r="F40" s="22"/>
      <c r="G40" s="22"/>
      <c r="H40" s="22"/>
      <c r="I40" s="22"/>
      <c r="J40" s="22"/>
      <c r="K40" s="22"/>
      <c r="L40" s="22"/>
      <c r="M40" s="22"/>
      <c r="N40" s="22"/>
      <c r="O40" s="22"/>
      <c r="P40" s="22"/>
    </row>
    <row r="41" spans="1:25">
      <c r="A41" s="12"/>
      <c r="B41" s="15"/>
      <c r="C41" s="15"/>
      <c r="D41" s="15"/>
      <c r="E41" s="15"/>
      <c r="F41" s="15"/>
      <c r="G41" s="15"/>
      <c r="H41" s="15"/>
      <c r="I41" s="15"/>
      <c r="J41" s="15"/>
      <c r="K41" s="15"/>
      <c r="L41" s="15"/>
      <c r="M41" s="15"/>
      <c r="N41" s="15"/>
      <c r="O41" s="15"/>
      <c r="P41" s="15"/>
    </row>
    <row r="42" spans="1:25" ht="15.75" thickBot="1">
      <c r="A42" s="12"/>
      <c r="B42" s="46"/>
      <c r="C42" s="47" t="s">
        <v>231</v>
      </c>
      <c r="D42" s="47"/>
      <c r="E42" s="47"/>
      <c r="F42" s="47"/>
      <c r="G42" s="47"/>
      <c r="H42" s="47"/>
      <c r="I42" s="47"/>
      <c r="J42" s="47"/>
      <c r="K42" s="47"/>
      <c r="L42" s="47"/>
      <c r="M42" s="47"/>
      <c r="N42" s="47"/>
      <c r="O42" s="47"/>
      <c r="P42" s="47"/>
    </row>
    <row r="43" spans="1:25">
      <c r="A43" s="12"/>
      <c r="B43" s="34"/>
      <c r="C43" s="49" t="s">
        <v>73</v>
      </c>
      <c r="D43" s="49"/>
      <c r="E43" s="49"/>
      <c r="F43" s="51"/>
      <c r="G43" s="49" t="s">
        <v>292</v>
      </c>
      <c r="H43" s="49"/>
      <c r="I43" s="51"/>
      <c r="J43" s="49" t="s">
        <v>293</v>
      </c>
      <c r="K43" s="49"/>
      <c r="L43" s="49"/>
      <c r="M43" s="51"/>
      <c r="N43" s="49" t="s">
        <v>296</v>
      </c>
      <c r="O43" s="49"/>
      <c r="P43" s="49"/>
    </row>
    <row r="44" spans="1:25">
      <c r="A44" s="12"/>
      <c r="B44" s="34"/>
      <c r="C44" s="48" t="s">
        <v>291</v>
      </c>
      <c r="D44" s="48"/>
      <c r="E44" s="48"/>
      <c r="F44" s="34"/>
      <c r="G44" s="48"/>
      <c r="H44" s="48"/>
      <c r="I44" s="34"/>
      <c r="J44" s="48" t="s">
        <v>294</v>
      </c>
      <c r="K44" s="48"/>
      <c r="L44" s="48"/>
      <c r="M44" s="34"/>
      <c r="N44" s="48" t="s">
        <v>294</v>
      </c>
      <c r="O44" s="48"/>
      <c r="P44" s="48"/>
    </row>
    <row r="45" spans="1:25" ht="15.75" thickBot="1">
      <c r="A45" s="12"/>
      <c r="B45" s="34"/>
      <c r="C45" s="50"/>
      <c r="D45" s="50"/>
      <c r="E45" s="50"/>
      <c r="F45" s="34"/>
      <c r="G45" s="47"/>
      <c r="H45" s="47"/>
      <c r="I45" s="34"/>
      <c r="J45" s="47" t="s">
        <v>295</v>
      </c>
      <c r="K45" s="47"/>
      <c r="L45" s="47"/>
      <c r="M45" s="34"/>
      <c r="N45" s="47" t="s">
        <v>295</v>
      </c>
      <c r="O45" s="47"/>
      <c r="P45" s="47"/>
    </row>
    <row r="46" spans="1:25">
      <c r="A46" s="12"/>
      <c r="B46" s="24" t="s">
        <v>297</v>
      </c>
      <c r="C46" s="25" t="s">
        <v>191</v>
      </c>
      <c r="D46" s="27">
        <v>113736</v>
      </c>
      <c r="E46" s="29"/>
      <c r="F46" s="31"/>
      <c r="G46" s="62">
        <v>21.8</v>
      </c>
      <c r="H46" s="25" t="s">
        <v>292</v>
      </c>
      <c r="I46" s="31"/>
      <c r="J46" s="25" t="s">
        <v>191</v>
      </c>
      <c r="K46" s="27">
        <v>4713</v>
      </c>
      <c r="L46" s="29"/>
      <c r="M46" s="31"/>
      <c r="N46" s="25" t="s">
        <v>191</v>
      </c>
      <c r="O46" s="27">
        <v>109023</v>
      </c>
      <c r="P46" s="29"/>
    </row>
    <row r="47" spans="1:25">
      <c r="A47" s="12"/>
      <c r="B47" s="24"/>
      <c r="C47" s="26"/>
      <c r="D47" s="28"/>
      <c r="E47" s="30"/>
      <c r="F47" s="31"/>
      <c r="G47" s="80"/>
      <c r="H47" s="26"/>
      <c r="I47" s="31"/>
      <c r="J47" s="26"/>
      <c r="K47" s="28"/>
      <c r="L47" s="30"/>
      <c r="M47" s="31"/>
      <c r="N47" s="26"/>
      <c r="O47" s="28"/>
      <c r="P47" s="30"/>
    </row>
    <row r="48" spans="1:25">
      <c r="A48" s="12"/>
      <c r="B48" s="32" t="s">
        <v>298</v>
      </c>
      <c r="C48" s="33">
        <v>181207</v>
      </c>
      <c r="D48" s="33"/>
      <c r="E48" s="34"/>
      <c r="F48" s="34"/>
      <c r="G48" s="52">
        <v>34.700000000000003</v>
      </c>
      <c r="H48" s="34"/>
      <c r="I48" s="34"/>
      <c r="J48" s="33">
        <v>3128</v>
      </c>
      <c r="K48" s="33"/>
      <c r="L48" s="34"/>
      <c r="M48" s="34"/>
      <c r="N48" s="33">
        <v>178079</v>
      </c>
      <c r="O48" s="33"/>
      <c r="P48" s="34"/>
    </row>
    <row r="49" spans="1:16">
      <c r="A49" s="12"/>
      <c r="B49" s="32"/>
      <c r="C49" s="33"/>
      <c r="D49" s="33"/>
      <c r="E49" s="34"/>
      <c r="F49" s="34"/>
      <c r="G49" s="52"/>
      <c r="H49" s="34"/>
      <c r="I49" s="34"/>
      <c r="J49" s="33"/>
      <c r="K49" s="33"/>
      <c r="L49" s="34"/>
      <c r="M49" s="34"/>
      <c r="N49" s="33"/>
      <c r="O49" s="33"/>
      <c r="P49" s="34"/>
    </row>
    <row r="50" spans="1:16">
      <c r="A50" s="12"/>
      <c r="B50" s="24" t="s">
        <v>299</v>
      </c>
      <c r="C50" s="35">
        <v>7383</v>
      </c>
      <c r="D50" s="35"/>
      <c r="E50" s="31"/>
      <c r="F50" s="31"/>
      <c r="G50" s="53">
        <v>1.4</v>
      </c>
      <c r="H50" s="31"/>
      <c r="I50" s="31"/>
      <c r="J50" s="53" t="s">
        <v>215</v>
      </c>
      <c r="K50" s="53"/>
      <c r="L50" s="31"/>
      <c r="M50" s="31"/>
      <c r="N50" s="35">
        <v>7383</v>
      </c>
      <c r="O50" s="35"/>
      <c r="P50" s="31"/>
    </row>
    <row r="51" spans="1:16">
      <c r="A51" s="12"/>
      <c r="B51" s="24"/>
      <c r="C51" s="35"/>
      <c r="D51" s="35"/>
      <c r="E51" s="31"/>
      <c r="F51" s="31"/>
      <c r="G51" s="53"/>
      <c r="H51" s="31"/>
      <c r="I51" s="31"/>
      <c r="J51" s="53"/>
      <c r="K51" s="53"/>
      <c r="L51" s="31"/>
      <c r="M51" s="31"/>
      <c r="N51" s="35"/>
      <c r="O51" s="35"/>
      <c r="P51" s="31"/>
    </row>
    <row r="52" spans="1:16">
      <c r="A52" s="12"/>
      <c r="B52" s="32" t="s">
        <v>300</v>
      </c>
      <c r="C52" s="33">
        <v>28946</v>
      </c>
      <c r="D52" s="33"/>
      <c r="E52" s="34"/>
      <c r="F52" s="34"/>
      <c r="G52" s="52">
        <v>5.5</v>
      </c>
      <c r="H52" s="34"/>
      <c r="I52" s="34"/>
      <c r="J52" s="33">
        <v>2487</v>
      </c>
      <c r="K52" s="33"/>
      <c r="L52" s="34"/>
      <c r="M52" s="34"/>
      <c r="N52" s="33">
        <v>26459</v>
      </c>
      <c r="O52" s="33"/>
      <c r="P52" s="34"/>
    </row>
    <row r="53" spans="1:16">
      <c r="A53" s="12"/>
      <c r="B53" s="32"/>
      <c r="C53" s="33"/>
      <c r="D53" s="33"/>
      <c r="E53" s="34"/>
      <c r="F53" s="34"/>
      <c r="G53" s="52"/>
      <c r="H53" s="34"/>
      <c r="I53" s="34"/>
      <c r="J53" s="33"/>
      <c r="K53" s="33"/>
      <c r="L53" s="34"/>
      <c r="M53" s="34"/>
      <c r="N53" s="33"/>
      <c r="O53" s="33"/>
      <c r="P53" s="34"/>
    </row>
    <row r="54" spans="1:16">
      <c r="A54" s="12"/>
      <c r="B54" s="24" t="s">
        <v>301</v>
      </c>
      <c r="C54" s="35">
        <v>96584</v>
      </c>
      <c r="D54" s="35"/>
      <c r="E54" s="31"/>
      <c r="F54" s="31"/>
      <c r="G54" s="53">
        <v>18.5</v>
      </c>
      <c r="H54" s="31"/>
      <c r="I54" s="31"/>
      <c r="J54" s="35">
        <v>2868</v>
      </c>
      <c r="K54" s="35"/>
      <c r="L54" s="31"/>
      <c r="M54" s="31"/>
      <c r="N54" s="35">
        <v>93716</v>
      </c>
      <c r="O54" s="35"/>
      <c r="P54" s="31"/>
    </row>
    <row r="55" spans="1:16">
      <c r="A55" s="12"/>
      <c r="B55" s="24"/>
      <c r="C55" s="35"/>
      <c r="D55" s="35"/>
      <c r="E55" s="31"/>
      <c r="F55" s="31"/>
      <c r="G55" s="53"/>
      <c r="H55" s="31"/>
      <c r="I55" s="31"/>
      <c r="J55" s="35"/>
      <c r="K55" s="35"/>
      <c r="L55" s="31"/>
      <c r="M55" s="31"/>
      <c r="N55" s="35"/>
      <c r="O55" s="35"/>
      <c r="P55" s="31"/>
    </row>
    <row r="56" spans="1:16">
      <c r="A56" s="12"/>
      <c r="B56" s="32" t="s">
        <v>302</v>
      </c>
      <c r="C56" s="33">
        <v>18205</v>
      </c>
      <c r="D56" s="33"/>
      <c r="E56" s="34"/>
      <c r="F56" s="34"/>
      <c r="G56" s="52">
        <v>3.5</v>
      </c>
      <c r="H56" s="34"/>
      <c r="I56" s="34"/>
      <c r="J56" s="52" t="s">
        <v>215</v>
      </c>
      <c r="K56" s="52"/>
      <c r="L56" s="34"/>
      <c r="M56" s="34"/>
      <c r="N56" s="33">
        <v>18205</v>
      </c>
      <c r="O56" s="33"/>
      <c r="P56" s="34"/>
    </row>
    <row r="57" spans="1:16">
      <c r="A57" s="12"/>
      <c r="B57" s="32"/>
      <c r="C57" s="33"/>
      <c r="D57" s="33"/>
      <c r="E57" s="34"/>
      <c r="F57" s="34"/>
      <c r="G57" s="52"/>
      <c r="H57" s="34"/>
      <c r="I57" s="34"/>
      <c r="J57" s="52"/>
      <c r="K57" s="52"/>
      <c r="L57" s="34"/>
      <c r="M57" s="34"/>
      <c r="N57" s="33"/>
      <c r="O57" s="33"/>
      <c r="P57" s="34"/>
    </row>
    <row r="58" spans="1:16">
      <c r="A58" s="12"/>
      <c r="B58" s="24" t="s">
        <v>303</v>
      </c>
      <c r="C58" s="35">
        <v>59172</v>
      </c>
      <c r="D58" s="35"/>
      <c r="E58" s="31"/>
      <c r="F58" s="31"/>
      <c r="G58" s="53">
        <v>11.3</v>
      </c>
      <c r="H58" s="31"/>
      <c r="I58" s="31"/>
      <c r="J58" s="35">
        <v>3157</v>
      </c>
      <c r="K58" s="35"/>
      <c r="L58" s="31"/>
      <c r="M58" s="31"/>
      <c r="N58" s="35">
        <v>56015</v>
      </c>
      <c r="O58" s="35"/>
      <c r="P58" s="31"/>
    </row>
    <row r="59" spans="1:16">
      <c r="A59" s="12"/>
      <c r="B59" s="24"/>
      <c r="C59" s="35"/>
      <c r="D59" s="35"/>
      <c r="E59" s="31"/>
      <c r="F59" s="31"/>
      <c r="G59" s="53"/>
      <c r="H59" s="31"/>
      <c r="I59" s="31"/>
      <c r="J59" s="35"/>
      <c r="K59" s="35"/>
      <c r="L59" s="31"/>
      <c r="M59" s="31"/>
      <c r="N59" s="35"/>
      <c r="O59" s="35"/>
      <c r="P59" s="31"/>
    </row>
    <row r="60" spans="1:16">
      <c r="A60" s="12"/>
      <c r="B60" s="32" t="s">
        <v>304</v>
      </c>
      <c r="C60" s="33">
        <v>2531</v>
      </c>
      <c r="D60" s="33"/>
      <c r="E60" s="34"/>
      <c r="F60" s="34"/>
      <c r="G60" s="52">
        <v>0.5</v>
      </c>
      <c r="H60" s="34"/>
      <c r="I60" s="34"/>
      <c r="J60" s="52" t="s">
        <v>215</v>
      </c>
      <c r="K60" s="52"/>
      <c r="L60" s="34"/>
      <c r="M60" s="34"/>
      <c r="N60" s="33">
        <v>2531</v>
      </c>
      <c r="O60" s="33"/>
      <c r="P60" s="34"/>
    </row>
    <row r="61" spans="1:16">
      <c r="A61" s="12"/>
      <c r="B61" s="32"/>
      <c r="C61" s="33"/>
      <c r="D61" s="33"/>
      <c r="E61" s="34"/>
      <c r="F61" s="34"/>
      <c r="G61" s="52"/>
      <c r="H61" s="34"/>
      <c r="I61" s="34"/>
      <c r="J61" s="52"/>
      <c r="K61" s="52"/>
      <c r="L61" s="34"/>
      <c r="M61" s="34"/>
      <c r="N61" s="33"/>
      <c r="O61" s="33"/>
      <c r="P61" s="34"/>
    </row>
    <row r="62" spans="1:16">
      <c r="A62" s="12"/>
      <c r="B62" s="24" t="s">
        <v>305</v>
      </c>
      <c r="C62" s="35">
        <v>9033</v>
      </c>
      <c r="D62" s="35"/>
      <c r="E62" s="31"/>
      <c r="F62" s="31"/>
      <c r="G62" s="53">
        <v>1.7</v>
      </c>
      <c r="H62" s="31"/>
      <c r="I62" s="31"/>
      <c r="J62" s="53">
        <v>33</v>
      </c>
      <c r="K62" s="53"/>
      <c r="L62" s="31"/>
      <c r="M62" s="31"/>
      <c r="N62" s="35">
        <v>9000</v>
      </c>
      <c r="O62" s="35"/>
      <c r="P62" s="31"/>
    </row>
    <row r="63" spans="1:16">
      <c r="A63" s="12"/>
      <c r="B63" s="24"/>
      <c r="C63" s="35"/>
      <c r="D63" s="35"/>
      <c r="E63" s="31"/>
      <c r="F63" s="31"/>
      <c r="G63" s="53"/>
      <c r="H63" s="31"/>
      <c r="I63" s="31"/>
      <c r="J63" s="53"/>
      <c r="K63" s="53"/>
      <c r="L63" s="31"/>
      <c r="M63" s="31"/>
      <c r="N63" s="35"/>
      <c r="O63" s="35"/>
      <c r="P63" s="31"/>
    </row>
    <row r="64" spans="1:16">
      <c r="A64" s="12"/>
      <c r="B64" s="32" t="s">
        <v>306</v>
      </c>
      <c r="C64" s="33">
        <v>5964</v>
      </c>
      <c r="D64" s="33"/>
      <c r="E64" s="34"/>
      <c r="F64" s="34"/>
      <c r="G64" s="52">
        <v>1.1000000000000001</v>
      </c>
      <c r="H64" s="34"/>
      <c r="I64" s="34"/>
      <c r="J64" s="52" t="s">
        <v>215</v>
      </c>
      <c r="K64" s="52"/>
      <c r="L64" s="34"/>
      <c r="M64" s="34"/>
      <c r="N64" s="33">
        <v>5964</v>
      </c>
      <c r="O64" s="33"/>
      <c r="P64" s="34"/>
    </row>
    <row r="65" spans="1:25" ht="15.75" thickBot="1">
      <c r="A65" s="12"/>
      <c r="B65" s="32"/>
      <c r="C65" s="55"/>
      <c r="D65" s="55"/>
      <c r="E65" s="56"/>
      <c r="F65" s="34"/>
      <c r="G65" s="57"/>
      <c r="H65" s="56"/>
      <c r="I65" s="34"/>
      <c r="J65" s="57"/>
      <c r="K65" s="57"/>
      <c r="L65" s="56"/>
      <c r="M65" s="34"/>
      <c r="N65" s="55"/>
      <c r="O65" s="55"/>
      <c r="P65" s="56"/>
    </row>
    <row r="66" spans="1:25">
      <c r="A66" s="12"/>
      <c r="B66" s="24" t="s">
        <v>307</v>
      </c>
      <c r="C66" s="27">
        <v>522761</v>
      </c>
      <c r="D66" s="27"/>
      <c r="E66" s="29"/>
      <c r="F66" s="31"/>
      <c r="G66" s="62">
        <v>100</v>
      </c>
      <c r="H66" s="25" t="s">
        <v>292</v>
      </c>
      <c r="I66" s="31"/>
      <c r="J66" s="25" t="s">
        <v>191</v>
      </c>
      <c r="K66" s="27">
        <v>16386</v>
      </c>
      <c r="L66" s="29"/>
      <c r="M66" s="31"/>
      <c r="N66" s="25" t="s">
        <v>191</v>
      </c>
      <c r="O66" s="27">
        <v>506375</v>
      </c>
      <c r="P66" s="29"/>
    </row>
    <row r="67" spans="1:25" ht="15.75" thickBot="1">
      <c r="A67" s="12"/>
      <c r="B67" s="24"/>
      <c r="C67" s="35"/>
      <c r="D67" s="35"/>
      <c r="E67" s="31"/>
      <c r="F67" s="31"/>
      <c r="G67" s="63"/>
      <c r="H67" s="59"/>
      <c r="I67" s="31"/>
      <c r="J67" s="59"/>
      <c r="K67" s="60"/>
      <c r="L67" s="61"/>
      <c r="M67" s="31"/>
      <c r="N67" s="59"/>
      <c r="O67" s="60"/>
      <c r="P67" s="61"/>
    </row>
    <row r="68" spans="1:25" ht="15.75" thickTop="1">
      <c r="A68" s="12"/>
      <c r="B68" s="21" t="s">
        <v>308</v>
      </c>
      <c r="C68" s="52" t="s">
        <v>313</v>
      </c>
      <c r="D68" s="52"/>
      <c r="E68" s="21" t="s">
        <v>217</v>
      </c>
      <c r="F68" s="16"/>
      <c r="G68" s="64"/>
      <c r="H68" s="64"/>
      <c r="I68" s="16"/>
      <c r="J68" s="64"/>
      <c r="K68" s="64"/>
      <c r="L68" s="64"/>
      <c r="M68" s="16"/>
      <c r="N68" s="64"/>
      <c r="O68" s="64"/>
      <c r="P68" s="64"/>
    </row>
    <row r="69" spans="1:25" ht="27" thickBot="1">
      <c r="A69" s="12"/>
      <c r="B69" s="17" t="s">
        <v>310</v>
      </c>
      <c r="C69" s="67" t="s">
        <v>314</v>
      </c>
      <c r="D69" s="67"/>
      <c r="E69" s="85" t="s">
        <v>217</v>
      </c>
      <c r="F69" s="19"/>
      <c r="G69" s="24"/>
      <c r="H69" s="24"/>
      <c r="I69" s="19"/>
      <c r="J69" s="24"/>
      <c r="K69" s="24"/>
      <c r="L69" s="24"/>
      <c r="M69" s="19"/>
      <c r="N69" s="24"/>
      <c r="O69" s="24"/>
      <c r="P69" s="24"/>
    </row>
    <row r="70" spans="1:25">
      <c r="A70" s="12"/>
      <c r="B70" s="32" t="s">
        <v>38</v>
      </c>
      <c r="C70" s="69" t="s">
        <v>191</v>
      </c>
      <c r="D70" s="71">
        <v>514834</v>
      </c>
      <c r="E70" s="51"/>
      <c r="F70" s="34"/>
      <c r="G70" s="32"/>
      <c r="H70" s="32"/>
      <c r="I70" s="34"/>
      <c r="J70" s="32"/>
      <c r="K70" s="32"/>
      <c r="L70" s="32"/>
      <c r="M70" s="34"/>
      <c r="N70" s="32"/>
      <c r="O70" s="32"/>
      <c r="P70" s="32"/>
    </row>
    <row r="71" spans="1:25" ht="15.75" thickBot="1">
      <c r="A71" s="12"/>
      <c r="B71" s="32"/>
      <c r="C71" s="70"/>
      <c r="D71" s="72"/>
      <c r="E71" s="73"/>
      <c r="F71" s="34"/>
      <c r="G71" s="32"/>
      <c r="H71" s="32"/>
      <c r="I71" s="34"/>
      <c r="J71" s="32"/>
      <c r="K71" s="32"/>
      <c r="L71" s="32"/>
      <c r="M71" s="34"/>
      <c r="N71" s="32"/>
      <c r="O71" s="32"/>
      <c r="P71" s="32"/>
    </row>
    <row r="72" spans="1:25" ht="16.5" thickTop="1" thickBot="1">
      <c r="A72" s="12"/>
      <c r="B72" s="17" t="s">
        <v>312</v>
      </c>
      <c r="C72" s="87">
        <v>5.14</v>
      </c>
      <c r="D72" s="87"/>
      <c r="E72" s="86" t="s">
        <v>292</v>
      </c>
      <c r="F72" s="19"/>
      <c r="G72" s="24"/>
      <c r="H72" s="24"/>
      <c r="I72" s="19"/>
      <c r="J72" s="24"/>
      <c r="K72" s="24"/>
      <c r="L72" s="24"/>
      <c r="M72" s="19"/>
      <c r="N72" s="24"/>
      <c r="O72" s="24"/>
      <c r="P72" s="24"/>
    </row>
    <row r="73" spans="1:25" ht="15.75" thickTop="1">
      <c r="A73" s="12" t="s">
        <v>662</v>
      </c>
      <c r="B73" s="11" t="s">
        <v>7</v>
      </c>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40" t="s">
        <v>663</v>
      </c>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2"/>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row>
    <row r="76" spans="1:25">
      <c r="A76" s="12"/>
      <c r="B76" s="22"/>
      <c r="C76" s="22"/>
      <c r="D76" s="22"/>
      <c r="E76" s="22"/>
      <c r="F76" s="22"/>
      <c r="G76" s="22"/>
      <c r="H76" s="22"/>
      <c r="I76" s="22"/>
      <c r="J76" s="22"/>
      <c r="K76" s="22"/>
      <c r="L76" s="22"/>
      <c r="M76" s="22"/>
      <c r="N76" s="22"/>
      <c r="O76" s="22"/>
      <c r="P76" s="22"/>
      <c r="Q76" s="22"/>
      <c r="R76" s="22"/>
      <c r="S76" s="22"/>
      <c r="T76" s="22"/>
      <c r="U76" s="22"/>
    </row>
    <row r="77" spans="1:25">
      <c r="A77" s="12"/>
      <c r="B77" s="15"/>
      <c r="C77" s="15"/>
      <c r="D77" s="15"/>
      <c r="E77" s="15"/>
      <c r="F77" s="15"/>
      <c r="G77" s="15"/>
      <c r="H77" s="15"/>
      <c r="I77" s="15"/>
      <c r="J77" s="15"/>
      <c r="K77" s="15"/>
      <c r="L77" s="15"/>
      <c r="M77" s="15"/>
      <c r="N77" s="15"/>
      <c r="O77" s="15"/>
      <c r="P77" s="15"/>
      <c r="Q77" s="15"/>
      <c r="R77" s="15"/>
      <c r="S77" s="15"/>
      <c r="T77" s="15"/>
      <c r="U77" s="15"/>
    </row>
    <row r="78" spans="1:25">
      <c r="A78" s="12"/>
      <c r="B78" s="34"/>
      <c r="C78" s="48" t="s">
        <v>343</v>
      </c>
      <c r="D78" s="48"/>
      <c r="E78" s="48"/>
      <c r="F78" s="48"/>
      <c r="G78" s="48"/>
      <c r="H78" s="48"/>
      <c r="I78" s="48"/>
      <c r="J78" s="48"/>
      <c r="K78" s="48"/>
      <c r="L78" s="48"/>
      <c r="M78" s="48"/>
      <c r="N78" s="48"/>
      <c r="O78" s="48"/>
      <c r="P78" s="48"/>
      <c r="Q78" s="48"/>
      <c r="R78" s="48"/>
      <c r="S78" s="48"/>
      <c r="T78" s="48"/>
      <c r="U78" s="48"/>
    </row>
    <row r="79" spans="1:25" ht="15.75" thickBot="1">
      <c r="A79" s="12"/>
      <c r="B79" s="34"/>
      <c r="C79" s="47" t="s">
        <v>344</v>
      </c>
      <c r="D79" s="47"/>
      <c r="E79" s="47"/>
      <c r="F79" s="47"/>
      <c r="G79" s="47"/>
      <c r="H79" s="47"/>
      <c r="I79" s="47"/>
      <c r="J79" s="47"/>
      <c r="K79" s="47"/>
      <c r="L79" s="47"/>
      <c r="M79" s="47"/>
      <c r="N79" s="47"/>
      <c r="O79" s="47"/>
      <c r="P79" s="47"/>
      <c r="Q79" s="47"/>
      <c r="R79" s="47"/>
      <c r="S79" s="47"/>
      <c r="T79" s="47"/>
      <c r="U79" s="47"/>
    </row>
    <row r="80" spans="1:25">
      <c r="A80" s="12"/>
      <c r="B80" s="34"/>
      <c r="C80" s="49" t="s">
        <v>345</v>
      </c>
      <c r="D80" s="49"/>
      <c r="E80" s="49"/>
      <c r="F80" s="51"/>
      <c r="G80" s="49" t="s">
        <v>348</v>
      </c>
      <c r="H80" s="49"/>
      <c r="I80" s="49"/>
      <c r="J80" s="51"/>
      <c r="K80" s="49" t="s">
        <v>350</v>
      </c>
      <c r="L80" s="49"/>
      <c r="M80" s="49"/>
      <c r="N80" s="51"/>
      <c r="O80" s="49" t="s">
        <v>351</v>
      </c>
      <c r="P80" s="49"/>
      <c r="Q80" s="49"/>
      <c r="R80" s="51"/>
      <c r="S80" s="49" t="s">
        <v>345</v>
      </c>
      <c r="T80" s="49"/>
      <c r="U80" s="49"/>
    </row>
    <row r="81" spans="1:21">
      <c r="A81" s="12"/>
      <c r="B81" s="34"/>
      <c r="C81" s="48" t="s">
        <v>346</v>
      </c>
      <c r="D81" s="48"/>
      <c r="E81" s="48"/>
      <c r="F81" s="34"/>
      <c r="G81" s="48" t="s">
        <v>349</v>
      </c>
      <c r="H81" s="48"/>
      <c r="I81" s="48"/>
      <c r="J81" s="34"/>
      <c r="K81" s="48" t="s">
        <v>349</v>
      </c>
      <c r="L81" s="48"/>
      <c r="M81" s="48"/>
      <c r="N81" s="34"/>
      <c r="O81" s="48"/>
      <c r="P81" s="48"/>
      <c r="Q81" s="48"/>
      <c r="R81" s="34"/>
      <c r="S81" s="48" t="s">
        <v>352</v>
      </c>
      <c r="T81" s="48"/>
      <c r="U81" s="48"/>
    </row>
    <row r="82" spans="1:21" ht="15.75" thickBot="1">
      <c r="A82" s="12"/>
      <c r="B82" s="34"/>
      <c r="C82" s="47" t="s">
        <v>347</v>
      </c>
      <c r="D82" s="47"/>
      <c r="E82" s="47"/>
      <c r="F82" s="34"/>
      <c r="G82" s="50"/>
      <c r="H82" s="50"/>
      <c r="I82" s="50"/>
      <c r="J82" s="34"/>
      <c r="K82" s="50"/>
      <c r="L82" s="50"/>
      <c r="M82" s="50"/>
      <c r="N82" s="34"/>
      <c r="O82" s="47"/>
      <c r="P82" s="47"/>
      <c r="Q82" s="47"/>
      <c r="R82" s="34"/>
      <c r="S82" s="47" t="s">
        <v>347</v>
      </c>
      <c r="T82" s="47"/>
      <c r="U82" s="47"/>
    </row>
    <row r="83" spans="1:21">
      <c r="A83" s="12"/>
      <c r="B83" s="46"/>
      <c r="C83" s="48" t="s">
        <v>353</v>
      </c>
      <c r="D83" s="48"/>
      <c r="E83" s="48"/>
      <c r="F83" s="48"/>
      <c r="G83" s="48"/>
      <c r="H83" s="48"/>
      <c r="I83" s="48"/>
      <c r="J83" s="48"/>
      <c r="K83" s="48"/>
      <c r="L83" s="48"/>
      <c r="M83" s="48"/>
      <c r="N83" s="48"/>
      <c r="O83" s="48"/>
      <c r="P83" s="48"/>
      <c r="Q83" s="48"/>
      <c r="R83" s="48"/>
      <c r="S83" s="48"/>
      <c r="T83" s="48"/>
      <c r="U83" s="48"/>
    </row>
    <row r="84" spans="1:21">
      <c r="A84" s="12"/>
      <c r="B84" s="24" t="s">
        <v>297</v>
      </c>
      <c r="C84" s="24" t="s">
        <v>191</v>
      </c>
      <c r="D84" s="35">
        <v>1838</v>
      </c>
      <c r="E84" s="31"/>
      <c r="F84" s="31"/>
      <c r="G84" s="24" t="s">
        <v>191</v>
      </c>
      <c r="H84" s="53" t="s">
        <v>354</v>
      </c>
      <c r="I84" s="24" t="s">
        <v>217</v>
      </c>
      <c r="J84" s="31"/>
      <c r="K84" s="24" t="s">
        <v>191</v>
      </c>
      <c r="L84" s="53">
        <v>17</v>
      </c>
      <c r="M84" s="31"/>
      <c r="N84" s="31"/>
      <c r="O84" s="24" t="s">
        <v>191</v>
      </c>
      <c r="P84" s="53">
        <v>122</v>
      </c>
      <c r="Q84" s="31"/>
      <c r="R84" s="31"/>
      <c r="S84" s="24" t="s">
        <v>191</v>
      </c>
      <c r="T84" s="35">
        <v>1817</v>
      </c>
      <c r="U84" s="31"/>
    </row>
    <row r="85" spans="1:21">
      <c r="A85" s="12"/>
      <c r="B85" s="24"/>
      <c r="C85" s="24"/>
      <c r="D85" s="35"/>
      <c r="E85" s="31"/>
      <c r="F85" s="31"/>
      <c r="G85" s="24"/>
      <c r="H85" s="53"/>
      <c r="I85" s="24"/>
      <c r="J85" s="31"/>
      <c r="K85" s="24"/>
      <c r="L85" s="53"/>
      <c r="M85" s="31"/>
      <c r="N85" s="31"/>
      <c r="O85" s="24"/>
      <c r="P85" s="53"/>
      <c r="Q85" s="31"/>
      <c r="R85" s="31"/>
      <c r="S85" s="24"/>
      <c r="T85" s="35"/>
      <c r="U85" s="31"/>
    </row>
    <row r="86" spans="1:21">
      <c r="A86" s="12"/>
      <c r="B86" s="32" t="s">
        <v>298</v>
      </c>
      <c r="C86" s="33">
        <v>2370</v>
      </c>
      <c r="D86" s="33"/>
      <c r="E86" s="34"/>
      <c r="F86" s="34"/>
      <c r="G86" s="52" t="s">
        <v>215</v>
      </c>
      <c r="H86" s="52"/>
      <c r="I86" s="34"/>
      <c r="J86" s="34"/>
      <c r="K86" s="52">
        <v>4</v>
      </c>
      <c r="L86" s="52"/>
      <c r="M86" s="34"/>
      <c r="N86" s="34"/>
      <c r="O86" s="52" t="s">
        <v>355</v>
      </c>
      <c r="P86" s="52"/>
      <c r="Q86" s="32" t="s">
        <v>217</v>
      </c>
      <c r="R86" s="34"/>
      <c r="S86" s="33">
        <v>2336</v>
      </c>
      <c r="T86" s="33"/>
      <c r="U86" s="34"/>
    </row>
    <row r="87" spans="1:21">
      <c r="A87" s="12"/>
      <c r="B87" s="32"/>
      <c r="C87" s="33"/>
      <c r="D87" s="33"/>
      <c r="E87" s="34"/>
      <c r="F87" s="34"/>
      <c r="G87" s="52"/>
      <c r="H87" s="52"/>
      <c r="I87" s="34"/>
      <c r="J87" s="34"/>
      <c r="K87" s="52"/>
      <c r="L87" s="52"/>
      <c r="M87" s="34"/>
      <c r="N87" s="34"/>
      <c r="O87" s="52"/>
      <c r="P87" s="52"/>
      <c r="Q87" s="32"/>
      <c r="R87" s="34"/>
      <c r="S87" s="33"/>
      <c r="T87" s="33"/>
      <c r="U87" s="34"/>
    </row>
    <row r="88" spans="1:21">
      <c r="A88" s="12"/>
      <c r="B88" s="24" t="s">
        <v>299</v>
      </c>
      <c r="C88" s="53">
        <v>340</v>
      </c>
      <c r="D88" s="53"/>
      <c r="E88" s="31"/>
      <c r="F88" s="31"/>
      <c r="G88" s="53" t="s">
        <v>215</v>
      </c>
      <c r="H88" s="53"/>
      <c r="I88" s="31"/>
      <c r="J88" s="31"/>
      <c r="K88" s="53" t="s">
        <v>215</v>
      </c>
      <c r="L88" s="53"/>
      <c r="M88" s="31"/>
      <c r="N88" s="31"/>
      <c r="O88" s="53" t="s">
        <v>356</v>
      </c>
      <c r="P88" s="53"/>
      <c r="Q88" s="24" t="s">
        <v>217</v>
      </c>
      <c r="R88" s="31"/>
      <c r="S88" s="53">
        <v>257</v>
      </c>
      <c r="T88" s="53"/>
      <c r="U88" s="31"/>
    </row>
    <row r="89" spans="1:21">
      <c r="A89" s="12"/>
      <c r="B89" s="24"/>
      <c r="C89" s="53"/>
      <c r="D89" s="53"/>
      <c r="E89" s="31"/>
      <c r="F89" s="31"/>
      <c r="G89" s="53"/>
      <c r="H89" s="53"/>
      <c r="I89" s="31"/>
      <c r="J89" s="31"/>
      <c r="K89" s="53"/>
      <c r="L89" s="53"/>
      <c r="M89" s="31"/>
      <c r="N89" s="31"/>
      <c r="O89" s="53"/>
      <c r="P89" s="53"/>
      <c r="Q89" s="24"/>
      <c r="R89" s="31"/>
      <c r="S89" s="53"/>
      <c r="T89" s="53"/>
      <c r="U89" s="31"/>
    </row>
    <row r="90" spans="1:21">
      <c r="A90" s="12"/>
      <c r="B90" s="32" t="s">
        <v>300</v>
      </c>
      <c r="C90" s="52">
        <v>888</v>
      </c>
      <c r="D90" s="52"/>
      <c r="E90" s="34"/>
      <c r="F90" s="34"/>
      <c r="G90" s="52" t="s">
        <v>215</v>
      </c>
      <c r="H90" s="52"/>
      <c r="I90" s="34"/>
      <c r="J90" s="34"/>
      <c r="K90" s="52">
        <v>46</v>
      </c>
      <c r="L90" s="52"/>
      <c r="M90" s="34"/>
      <c r="N90" s="34"/>
      <c r="O90" s="52">
        <v>7</v>
      </c>
      <c r="P90" s="52"/>
      <c r="Q90" s="34"/>
      <c r="R90" s="34"/>
      <c r="S90" s="52">
        <v>941</v>
      </c>
      <c r="T90" s="52"/>
      <c r="U90" s="34"/>
    </row>
    <row r="91" spans="1:21">
      <c r="A91" s="12"/>
      <c r="B91" s="32"/>
      <c r="C91" s="52"/>
      <c r="D91" s="52"/>
      <c r="E91" s="34"/>
      <c r="F91" s="34"/>
      <c r="G91" s="52"/>
      <c r="H91" s="52"/>
      <c r="I91" s="34"/>
      <c r="J91" s="34"/>
      <c r="K91" s="52"/>
      <c r="L91" s="52"/>
      <c r="M91" s="34"/>
      <c r="N91" s="34"/>
      <c r="O91" s="52"/>
      <c r="P91" s="52"/>
      <c r="Q91" s="34"/>
      <c r="R91" s="34"/>
      <c r="S91" s="52"/>
      <c r="T91" s="52"/>
      <c r="U91" s="34"/>
    </row>
    <row r="92" spans="1:21">
      <c r="A92" s="12"/>
      <c r="B92" s="24" t="s">
        <v>301</v>
      </c>
      <c r="C92" s="53">
        <v>754</v>
      </c>
      <c r="D92" s="53"/>
      <c r="E92" s="31"/>
      <c r="F92" s="31"/>
      <c r="G92" s="53" t="s">
        <v>215</v>
      </c>
      <c r="H92" s="53"/>
      <c r="I92" s="31"/>
      <c r="J92" s="31"/>
      <c r="K92" s="53">
        <v>25</v>
      </c>
      <c r="L92" s="53"/>
      <c r="M92" s="31"/>
      <c r="N92" s="31"/>
      <c r="O92" s="53">
        <v>40</v>
      </c>
      <c r="P92" s="53"/>
      <c r="Q92" s="31"/>
      <c r="R92" s="31"/>
      <c r="S92" s="53">
        <v>819</v>
      </c>
      <c r="T92" s="53"/>
      <c r="U92" s="31"/>
    </row>
    <row r="93" spans="1:21">
      <c r="A93" s="12"/>
      <c r="B93" s="24"/>
      <c r="C93" s="53"/>
      <c r="D93" s="53"/>
      <c r="E93" s="31"/>
      <c r="F93" s="31"/>
      <c r="G93" s="53"/>
      <c r="H93" s="53"/>
      <c r="I93" s="31"/>
      <c r="J93" s="31"/>
      <c r="K93" s="53"/>
      <c r="L93" s="53"/>
      <c r="M93" s="31"/>
      <c r="N93" s="31"/>
      <c r="O93" s="53"/>
      <c r="P93" s="53"/>
      <c r="Q93" s="31"/>
      <c r="R93" s="31"/>
      <c r="S93" s="53"/>
      <c r="T93" s="53"/>
      <c r="U93" s="31"/>
    </row>
    <row r="94" spans="1:21">
      <c r="A94" s="12"/>
      <c r="B94" s="32" t="s">
        <v>302</v>
      </c>
      <c r="C94" s="52">
        <v>31</v>
      </c>
      <c r="D94" s="52"/>
      <c r="E94" s="34"/>
      <c r="F94" s="34"/>
      <c r="G94" s="52" t="s">
        <v>215</v>
      </c>
      <c r="H94" s="52"/>
      <c r="I94" s="34"/>
      <c r="J94" s="34"/>
      <c r="K94" s="52" t="s">
        <v>215</v>
      </c>
      <c r="L94" s="52"/>
      <c r="M94" s="34"/>
      <c r="N94" s="34"/>
      <c r="O94" s="52" t="s">
        <v>357</v>
      </c>
      <c r="P94" s="52"/>
      <c r="Q94" s="32" t="s">
        <v>217</v>
      </c>
      <c r="R94" s="34"/>
      <c r="S94" s="52">
        <v>24</v>
      </c>
      <c r="T94" s="52"/>
      <c r="U94" s="34"/>
    </row>
    <row r="95" spans="1:21">
      <c r="A95" s="12"/>
      <c r="B95" s="32"/>
      <c r="C95" s="52"/>
      <c r="D95" s="52"/>
      <c r="E95" s="34"/>
      <c r="F95" s="34"/>
      <c r="G95" s="52"/>
      <c r="H95" s="52"/>
      <c r="I95" s="34"/>
      <c r="J95" s="34"/>
      <c r="K95" s="52"/>
      <c r="L95" s="52"/>
      <c r="M95" s="34"/>
      <c r="N95" s="34"/>
      <c r="O95" s="52"/>
      <c r="P95" s="52"/>
      <c r="Q95" s="32"/>
      <c r="R95" s="34"/>
      <c r="S95" s="52"/>
      <c r="T95" s="52"/>
      <c r="U95" s="34"/>
    </row>
    <row r="96" spans="1:21">
      <c r="A96" s="12"/>
      <c r="B96" s="24" t="s">
        <v>303</v>
      </c>
      <c r="C96" s="35">
        <v>1402</v>
      </c>
      <c r="D96" s="35"/>
      <c r="E96" s="31"/>
      <c r="F96" s="31"/>
      <c r="G96" s="53" t="s">
        <v>358</v>
      </c>
      <c r="H96" s="53"/>
      <c r="I96" s="24" t="s">
        <v>217</v>
      </c>
      <c r="J96" s="31"/>
      <c r="K96" s="53">
        <v>12</v>
      </c>
      <c r="L96" s="53"/>
      <c r="M96" s="31"/>
      <c r="N96" s="31"/>
      <c r="O96" s="53" t="s">
        <v>359</v>
      </c>
      <c r="P96" s="53"/>
      <c r="Q96" s="24" t="s">
        <v>217</v>
      </c>
      <c r="R96" s="31"/>
      <c r="S96" s="35">
        <v>1306</v>
      </c>
      <c r="T96" s="35"/>
      <c r="U96" s="31"/>
    </row>
    <row r="97" spans="1:25">
      <c r="A97" s="12"/>
      <c r="B97" s="24"/>
      <c r="C97" s="35"/>
      <c r="D97" s="35"/>
      <c r="E97" s="31"/>
      <c r="F97" s="31"/>
      <c r="G97" s="53"/>
      <c r="H97" s="53"/>
      <c r="I97" s="24"/>
      <c r="J97" s="31"/>
      <c r="K97" s="53"/>
      <c r="L97" s="53"/>
      <c r="M97" s="31"/>
      <c r="N97" s="31"/>
      <c r="O97" s="53"/>
      <c r="P97" s="53"/>
      <c r="Q97" s="24"/>
      <c r="R97" s="31"/>
      <c r="S97" s="35"/>
      <c r="T97" s="35"/>
      <c r="U97" s="31"/>
    </row>
    <row r="98" spans="1:25">
      <c r="A98" s="12"/>
      <c r="B98" s="32" t="s">
        <v>304</v>
      </c>
      <c r="C98" s="52">
        <v>34</v>
      </c>
      <c r="D98" s="52"/>
      <c r="E98" s="34"/>
      <c r="F98" s="34"/>
      <c r="G98" s="52" t="s">
        <v>215</v>
      </c>
      <c r="H98" s="52"/>
      <c r="I98" s="34"/>
      <c r="J98" s="34"/>
      <c r="K98" s="52">
        <v>2</v>
      </c>
      <c r="L98" s="52"/>
      <c r="M98" s="34"/>
      <c r="N98" s="34"/>
      <c r="O98" s="52">
        <v>8</v>
      </c>
      <c r="P98" s="52"/>
      <c r="Q98" s="34"/>
      <c r="R98" s="34"/>
      <c r="S98" s="52">
        <v>44</v>
      </c>
      <c r="T98" s="52"/>
      <c r="U98" s="34"/>
    </row>
    <row r="99" spans="1:25">
      <c r="A99" s="12"/>
      <c r="B99" s="32"/>
      <c r="C99" s="52"/>
      <c r="D99" s="52"/>
      <c r="E99" s="34"/>
      <c r="F99" s="34"/>
      <c r="G99" s="52"/>
      <c r="H99" s="52"/>
      <c r="I99" s="34"/>
      <c r="J99" s="34"/>
      <c r="K99" s="52"/>
      <c r="L99" s="52"/>
      <c r="M99" s="34"/>
      <c r="N99" s="34"/>
      <c r="O99" s="52"/>
      <c r="P99" s="52"/>
      <c r="Q99" s="34"/>
      <c r="R99" s="34"/>
      <c r="S99" s="52"/>
      <c r="T99" s="52"/>
      <c r="U99" s="34"/>
    </row>
    <row r="100" spans="1:25">
      <c r="A100" s="12"/>
      <c r="B100" s="24" t="s">
        <v>305</v>
      </c>
      <c r="C100" s="53">
        <v>98</v>
      </c>
      <c r="D100" s="53"/>
      <c r="E100" s="31"/>
      <c r="F100" s="31"/>
      <c r="G100" s="53" t="s">
        <v>236</v>
      </c>
      <c r="H100" s="53"/>
      <c r="I100" s="24" t="s">
        <v>217</v>
      </c>
      <c r="J100" s="31"/>
      <c r="K100" s="53">
        <v>18</v>
      </c>
      <c r="L100" s="53"/>
      <c r="M100" s="31"/>
      <c r="N100" s="31"/>
      <c r="O100" s="53">
        <v>44</v>
      </c>
      <c r="P100" s="53"/>
      <c r="Q100" s="31"/>
      <c r="R100" s="31"/>
      <c r="S100" s="53">
        <v>114</v>
      </c>
      <c r="T100" s="53"/>
      <c r="U100" s="31"/>
    </row>
    <row r="101" spans="1:25">
      <c r="A101" s="12"/>
      <c r="B101" s="24"/>
      <c r="C101" s="53"/>
      <c r="D101" s="53"/>
      <c r="E101" s="31"/>
      <c r="F101" s="31"/>
      <c r="G101" s="53"/>
      <c r="H101" s="53"/>
      <c r="I101" s="24"/>
      <c r="J101" s="31"/>
      <c r="K101" s="53"/>
      <c r="L101" s="53"/>
      <c r="M101" s="31"/>
      <c r="N101" s="31"/>
      <c r="O101" s="53"/>
      <c r="P101" s="53"/>
      <c r="Q101" s="31"/>
      <c r="R101" s="31"/>
      <c r="S101" s="53"/>
      <c r="T101" s="53"/>
      <c r="U101" s="31"/>
    </row>
    <row r="102" spans="1:25">
      <c r="A102" s="12"/>
      <c r="B102" s="32" t="s">
        <v>306</v>
      </c>
      <c r="C102" s="52">
        <v>24</v>
      </c>
      <c r="D102" s="52"/>
      <c r="E102" s="34"/>
      <c r="F102" s="34"/>
      <c r="G102" s="52" t="s">
        <v>215</v>
      </c>
      <c r="H102" s="52"/>
      <c r="I102" s="34"/>
      <c r="J102" s="34"/>
      <c r="K102" s="52" t="s">
        <v>215</v>
      </c>
      <c r="L102" s="52"/>
      <c r="M102" s="34"/>
      <c r="N102" s="34"/>
      <c r="O102" s="52">
        <v>1</v>
      </c>
      <c r="P102" s="52"/>
      <c r="Q102" s="34"/>
      <c r="R102" s="34"/>
      <c r="S102" s="52">
        <v>25</v>
      </c>
      <c r="T102" s="52"/>
      <c r="U102" s="34"/>
    </row>
    <row r="103" spans="1:25" ht="15.75" thickBot="1">
      <c r="A103" s="12"/>
      <c r="B103" s="32"/>
      <c r="C103" s="57"/>
      <c r="D103" s="57"/>
      <c r="E103" s="56"/>
      <c r="F103" s="34"/>
      <c r="G103" s="57"/>
      <c r="H103" s="57"/>
      <c r="I103" s="56"/>
      <c r="J103" s="34"/>
      <c r="K103" s="57"/>
      <c r="L103" s="57"/>
      <c r="M103" s="56"/>
      <c r="N103" s="34"/>
      <c r="O103" s="57"/>
      <c r="P103" s="57"/>
      <c r="Q103" s="56"/>
      <c r="R103" s="34"/>
      <c r="S103" s="57"/>
      <c r="T103" s="57"/>
      <c r="U103" s="56"/>
    </row>
    <row r="104" spans="1:25">
      <c r="A104" s="12"/>
      <c r="B104" s="24" t="s">
        <v>308</v>
      </c>
      <c r="C104" s="25" t="s">
        <v>191</v>
      </c>
      <c r="D104" s="27">
        <v>7779</v>
      </c>
      <c r="E104" s="29"/>
      <c r="F104" s="31"/>
      <c r="G104" s="25" t="s">
        <v>191</v>
      </c>
      <c r="H104" s="62" t="s">
        <v>360</v>
      </c>
      <c r="I104" s="25" t="s">
        <v>217</v>
      </c>
      <c r="J104" s="31"/>
      <c r="K104" s="25" t="s">
        <v>191</v>
      </c>
      <c r="L104" s="62">
        <v>124</v>
      </c>
      <c r="M104" s="29"/>
      <c r="N104" s="31"/>
      <c r="O104" s="25" t="s">
        <v>191</v>
      </c>
      <c r="P104" s="62" t="s">
        <v>361</v>
      </c>
      <c r="Q104" s="25" t="s">
        <v>217</v>
      </c>
      <c r="R104" s="31"/>
      <c r="S104" s="25" t="s">
        <v>191</v>
      </c>
      <c r="T104" s="27">
        <v>7683</v>
      </c>
      <c r="U104" s="29"/>
    </row>
    <row r="105" spans="1:25" ht="15.75" thickBot="1">
      <c r="A105" s="12"/>
      <c r="B105" s="24"/>
      <c r="C105" s="59"/>
      <c r="D105" s="60"/>
      <c r="E105" s="61"/>
      <c r="F105" s="31"/>
      <c r="G105" s="59"/>
      <c r="H105" s="63"/>
      <c r="I105" s="59"/>
      <c r="J105" s="31"/>
      <c r="K105" s="59"/>
      <c r="L105" s="63"/>
      <c r="M105" s="61"/>
      <c r="N105" s="31"/>
      <c r="O105" s="59"/>
      <c r="P105" s="63"/>
      <c r="Q105" s="59"/>
      <c r="R105" s="31"/>
      <c r="S105" s="59"/>
      <c r="T105" s="60"/>
      <c r="U105" s="61"/>
    </row>
    <row r="106" spans="1:25" ht="15.75" thickTop="1">
      <c r="A106" s="12"/>
      <c r="B106" s="100"/>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row>
    <row r="107" spans="1:25">
      <c r="A107" s="12"/>
      <c r="B107" s="100"/>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row>
    <row r="108" spans="1:25">
      <c r="A108" s="12"/>
      <c r="B108" s="22"/>
      <c r="C108" s="22"/>
      <c r="D108" s="22"/>
      <c r="E108" s="22"/>
      <c r="F108" s="22"/>
      <c r="G108" s="22"/>
      <c r="H108" s="22"/>
      <c r="I108" s="22"/>
      <c r="J108" s="22"/>
      <c r="K108" s="22"/>
      <c r="L108" s="22"/>
      <c r="M108" s="22"/>
      <c r="N108" s="22"/>
      <c r="O108" s="22"/>
      <c r="P108" s="22"/>
      <c r="Q108" s="22"/>
      <c r="R108" s="22"/>
      <c r="S108" s="22"/>
      <c r="T108" s="22"/>
      <c r="U108" s="22"/>
    </row>
    <row r="109" spans="1:25">
      <c r="A109" s="12"/>
      <c r="B109" s="15"/>
      <c r="C109" s="15"/>
      <c r="D109" s="15"/>
      <c r="E109" s="15"/>
      <c r="F109" s="15"/>
      <c r="G109" s="15"/>
      <c r="H109" s="15"/>
      <c r="I109" s="15"/>
      <c r="J109" s="15"/>
      <c r="K109" s="15"/>
      <c r="L109" s="15"/>
      <c r="M109" s="15"/>
      <c r="N109" s="15"/>
      <c r="O109" s="15"/>
      <c r="P109" s="15"/>
      <c r="Q109" s="15"/>
      <c r="R109" s="15"/>
      <c r="S109" s="15"/>
      <c r="T109" s="15"/>
      <c r="U109" s="15"/>
    </row>
    <row r="110" spans="1:25">
      <c r="A110" s="12"/>
      <c r="B110" s="34"/>
      <c r="C110" s="48" t="s">
        <v>343</v>
      </c>
      <c r="D110" s="48"/>
      <c r="E110" s="48"/>
      <c r="F110" s="48"/>
      <c r="G110" s="48"/>
      <c r="H110" s="48"/>
      <c r="I110" s="48"/>
      <c r="J110" s="48"/>
      <c r="K110" s="48"/>
      <c r="L110" s="48"/>
      <c r="M110" s="48"/>
      <c r="N110" s="48"/>
      <c r="O110" s="48"/>
      <c r="P110" s="48"/>
      <c r="Q110" s="48"/>
      <c r="R110" s="48"/>
      <c r="S110" s="48"/>
      <c r="T110" s="48"/>
      <c r="U110" s="48"/>
    </row>
    <row r="111" spans="1:25" ht="15.75" thickBot="1">
      <c r="A111" s="12"/>
      <c r="B111" s="34"/>
      <c r="C111" s="47" t="s">
        <v>362</v>
      </c>
      <c r="D111" s="47"/>
      <c r="E111" s="47"/>
      <c r="F111" s="47"/>
      <c r="G111" s="47"/>
      <c r="H111" s="47"/>
      <c r="I111" s="47"/>
      <c r="J111" s="47"/>
      <c r="K111" s="47"/>
      <c r="L111" s="47"/>
      <c r="M111" s="47"/>
      <c r="N111" s="47"/>
      <c r="O111" s="47"/>
      <c r="P111" s="47"/>
      <c r="Q111" s="47"/>
      <c r="R111" s="47"/>
      <c r="S111" s="47"/>
      <c r="T111" s="47"/>
      <c r="U111" s="47"/>
    </row>
    <row r="112" spans="1:25">
      <c r="A112" s="12"/>
      <c r="B112" s="34"/>
      <c r="C112" s="49" t="s">
        <v>345</v>
      </c>
      <c r="D112" s="49"/>
      <c r="E112" s="49"/>
      <c r="F112" s="51"/>
      <c r="G112" s="49" t="s">
        <v>348</v>
      </c>
      <c r="H112" s="49"/>
      <c r="I112" s="49"/>
      <c r="J112" s="51"/>
      <c r="K112" s="49" t="s">
        <v>350</v>
      </c>
      <c r="L112" s="49"/>
      <c r="M112" s="49"/>
      <c r="N112" s="51"/>
      <c r="O112" s="49" t="s">
        <v>351</v>
      </c>
      <c r="P112" s="49"/>
      <c r="Q112" s="49"/>
      <c r="R112" s="51"/>
      <c r="S112" s="49" t="s">
        <v>345</v>
      </c>
      <c r="T112" s="49"/>
      <c r="U112" s="49"/>
    </row>
    <row r="113" spans="1:21">
      <c r="A113" s="12"/>
      <c r="B113" s="34"/>
      <c r="C113" s="48" t="s">
        <v>363</v>
      </c>
      <c r="D113" s="48"/>
      <c r="E113" s="48"/>
      <c r="F113" s="34"/>
      <c r="G113" s="48" t="s">
        <v>364</v>
      </c>
      <c r="H113" s="48"/>
      <c r="I113" s="48"/>
      <c r="J113" s="79"/>
      <c r="K113" s="48" t="s">
        <v>365</v>
      </c>
      <c r="L113" s="48"/>
      <c r="M113" s="48"/>
      <c r="N113" s="34"/>
      <c r="O113" s="48"/>
      <c r="P113" s="48"/>
      <c r="Q113" s="48"/>
      <c r="R113" s="34"/>
      <c r="S113" s="48" t="s">
        <v>366</v>
      </c>
      <c r="T113" s="48"/>
      <c r="U113" s="48"/>
    </row>
    <row r="114" spans="1:21" ht="15.75" thickBot="1">
      <c r="A114" s="12"/>
      <c r="B114" s="34"/>
      <c r="C114" s="50"/>
      <c r="D114" s="50"/>
      <c r="E114" s="50"/>
      <c r="F114" s="34"/>
      <c r="G114" s="50"/>
      <c r="H114" s="50"/>
      <c r="I114" s="50"/>
      <c r="J114" s="79"/>
      <c r="K114" s="50"/>
      <c r="L114" s="50"/>
      <c r="M114" s="50"/>
      <c r="N114" s="34"/>
      <c r="O114" s="47"/>
      <c r="P114" s="47"/>
      <c r="Q114" s="47"/>
      <c r="R114" s="34"/>
      <c r="S114" s="47" t="s">
        <v>367</v>
      </c>
      <c r="T114" s="47"/>
      <c r="U114" s="47"/>
    </row>
    <row r="115" spans="1:21">
      <c r="A115" s="12"/>
      <c r="B115" s="46"/>
      <c r="C115" s="48" t="s">
        <v>353</v>
      </c>
      <c r="D115" s="48"/>
      <c r="E115" s="48"/>
      <c r="F115" s="48"/>
      <c r="G115" s="48"/>
      <c r="H115" s="48"/>
      <c r="I115" s="48"/>
      <c r="J115" s="48"/>
      <c r="K115" s="48"/>
      <c r="L115" s="48"/>
      <c r="M115" s="48"/>
      <c r="N115" s="48"/>
      <c r="O115" s="48"/>
      <c r="P115" s="48"/>
      <c r="Q115" s="48"/>
      <c r="R115" s="48"/>
      <c r="S115" s="48"/>
      <c r="T115" s="48"/>
      <c r="U115" s="48"/>
    </row>
    <row r="116" spans="1:21">
      <c r="A116" s="12"/>
      <c r="B116" s="24" t="s">
        <v>297</v>
      </c>
      <c r="C116" s="24" t="s">
        <v>191</v>
      </c>
      <c r="D116" s="35">
        <v>1819</v>
      </c>
      <c r="E116" s="31"/>
      <c r="F116" s="31"/>
      <c r="G116" s="24" t="s">
        <v>191</v>
      </c>
      <c r="H116" s="53" t="s">
        <v>368</v>
      </c>
      <c r="I116" s="24" t="s">
        <v>217</v>
      </c>
      <c r="J116" s="31"/>
      <c r="K116" s="24" t="s">
        <v>191</v>
      </c>
      <c r="L116" s="53">
        <v>60</v>
      </c>
      <c r="M116" s="31"/>
      <c r="N116" s="31"/>
      <c r="O116" s="24" t="s">
        <v>191</v>
      </c>
      <c r="P116" s="53">
        <v>170</v>
      </c>
      <c r="Q116" s="31"/>
      <c r="R116" s="31"/>
      <c r="S116" s="24" t="s">
        <v>191</v>
      </c>
      <c r="T116" s="35">
        <v>1817</v>
      </c>
      <c r="U116" s="31"/>
    </row>
    <row r="117" spans="1:21">
      <c r="A117" s="12"/>
      <c r="B117" s="24"/>
      <c r="C117" s="24"/>
      <c r="D117" s="35"/>
      <c r="E117" s="31"/>
      <c r="F117" s="31"/>
      <c r="G117" s="24"/>
      <c r="H117" s="53"/>
      <c r="I117" s="24"/>
      <c r="J117" s="31"/>
      <c r="K117" s="24"/>
      <c r="L117" s="53"/>
      <c r="M117" s="31"/>
      <c r="N117" s="31"/>
      <c r="O117" s="24"/>
      <c r="P117" s="53"/>
      <c r="Q117" s="31"/>
      <c r="R117" s="31"/>
      <c r="S117" s="24"/>
      <c r="T117" s="35"/>
      <c r="U117" s="31"/>
    </row>
    <row r="118" spans="1:21">
      <c r="A118" s="12"/>
      <c r="B118" s="32" t="s">
        <v>298</v>
      </c>
      <c r="C118" s="33">
        <v>2455</v>
      </c>
      <c r="D118" s="33"/>
      <c r="E118" s="34"/>
      <c r="F118" s="34"/>
      <c r="G118" s="52" t="s">
        <v>369</v>
      </c>
      <c r="H118" s="52"/>
      <c r="I118" s="32" t="s">
        <v>217</v>
      </c>
      <c r="J118" s="34"/>
      <c r="K118" s="52">
        <v>7</v>
      </c>
      <c r="L118" s="52"/>
      <c r="M118" s="34"/>
      <c r="N118" s="34"/>
      <c r="O118" s="52" t="s">
        <v>370</v>
      </c>
      <c r="P118" s="52"/>
      <c r="Q118" s="32" t="s">
        <v>217</v>
      </c>
      <c r="R118" s="34"/>
      <c r="S118" s="33">
        <v>2336</v>
      </c>
      <c r="T118" s="33"/>
      <c r="U118" s="34"/>
    </row>
    <row r="119" spans="1:21">
      <c r="A119" s="12"/>
      <c r="B119" s="32"/>
      <c r="C119" s="33"/>
      <c r="D119" s="33"/>
      <c r="E119" s="34"/>
      <c r="F119" s="34"/>
      <c r="G119" s="52"/>
      <c r="H119" s="52"/>
      <c r="I119" s="32"/>
      <c r="J119" s="34"/>
      <c r="K119" s="52"/>
      <c r="L119" s="52"/>
      <c r="M119" s="34"/>
      <c r="N119" s="34"/>
      <c r="O119" s="52"/>
      <c r="P119" s="52"/>
      <c r="Q119" s="32"/>
      <c r="R119" s="34"/>
      <c r="S119" s="33"/>
      <c r="T119" s="33"/>
      <c r="U119" s="34"/>
    </row>
    <row r="120" spans="1:21">
      <c r="A120" s="12"/>
      <c r="B120" s="24" t="s">
        <v>299</v>
      </c>
      <c r="C120" s="53">
        <v>177</v>
      </c>
      <c r="D120" s="53"/>
      <c r="E120" s="31"/>
      <c r="F120" s="31"/>
      <c r="G120" s="53" t="s">
        <v>215</v>
      </c>
      <c r="H120" s="53"/>
      <c r="I120" s="31"/>
      <c r="J120" s="31"/>
      <c r="K120" s="53" t="s">
        <v>215</v>
      </c>
      <c r="L120" s="53"/>
      <c r="M120" s="31"/>
      <c r="N120" s="31"/>
      <c r="O120" s="53">
        <v>80</v>
      </c>
      <c r="P120" s="53"/>
      <c r="Q120" s="31"/>
      <c r="R120" s="31"/>
      <c r="S120" s="53">
        <v>257</v>
      </c>
      <c r="T120" s="53"/>
      <c r="U120" s="31"/>
    </row>
    <row r="121" spans="1:21">
      <c r="A121" s="12"/>
      <c r="B121" s="24"/>
      <c r="C121" s="53"/>
      <c r="D121" s="53"/>
      <c r="E121" s="31"/>
      <c r="F121" s="31"/>
      <c r="G121" s="53"/>
      <c r="H121" s="53"/>
      <c r="I121" s="31"/>
      <c r="J121" s="31"/>
      <c r="K121" s="53"/>
      <c r="L121" s="53"/>
      <c r="M121" s="31"/>
      <c r="N121" s="31"/>
      <c r="O121" s="53"/>
      <c r="P121" s="53"/>
      <c r="Q121" s="31"/>
      <c r="R121" s="31"/>
      <c r="S121" s="53"/>
      <c r="T121" s="53"/>
      <c r="U121" s="31"/>
    </row>
    <row r="122" spans="1:21">
      <c r="A122" s="12"/>
      <c r="B122" s="32" t="s">
        <v>300</v>
      </c>
      <c r="C122" s="33">
        <v>1067</v>
      </c>
      <c r="D122" s="33"/>
      <c r="E122" s="34"/>
      <c r="F122" s="34"/>
      <c r="G122" s="52" t="s">
        <v>215</v>
      </c>
      <c r="H122" s="52"/>
      <c r="I122" s="34"/>
      <c r="J122" s="34"/>
      <c r="K122" s="52">
        <v>52</v>
      </c>
      <c r="L122" s="52"/>
      <c r="M122" s="34"/>
      <c r="N122" s="34"/>
      <c r="O122" s="52" t="s">
        <v>371</v>
      </c>
      <c r="P122" s="52"/>
      <c r="Q122" s="32" t="s">
        <v>217</v>
      </c>
      <c r="R122" s="34"/>
      <c r="S122" s="52">
        <v>941</v>
      </c>
      <c r="T122" s="52"/>
      <c r="U122" s="34"/>
    </row>
    <row r="123" spans="1:21">
      <c r="A123" s="12"/>
      <c r="B123" s="32"/>
      <c r="C123" s="33"/>
      <c r="D123" s="33"/>
      <c r="E123" s="34"/>
      <c r="F123" s="34"/>
      <c r="G123" s="52"/>
      <c r="H123" s="52"/>
      <c r="I123" s="34"/>
      <c r="J123" s="34"/>
      <c r="K123" s="52"/>
      <c r="L123" s="52"/>
      <c r="M123" s="34"/>
      <c r="N123" s="34"/>
      <c r="O123" s="52"/>
      <c r="P123" s="52"/>
      <c r="Q123" s="32"/>
      <c r="R123" s="34"/>
      <c r="S123" s="52"/>
      <c r="T123" s="52"/>
      <c r="U123" s="34"/>
    </row>
    <row r="124" spans="1:21">
      <c r="A124" s="12"/>
      <c r="B124" s="24" t="s">
        <v>301</v>
      </c>
      <c r="C124" s="53">
        <v>726</v>
      </c>
      <c r="D124" s="53"/>
      <c r="E124" s="31"/>
      <c r="F124" s="31"/>
      <c r="G124" s="53" t="s">
        <v>215</v>
      </c>
      <c r="H124" s="53"/>
      <c r="I124" s="31"/>
      <c r="J124" s="31"/>
      <c r="K124" s="53">
        <v>37</v>
      </c>
      <c r="L124" s="53"/>
      <c r="M124" s="31"/>
      <c r="N124" s="31"/>
      <c r="O124" s="53">
        <v>56</v>
      </c>
      <c r="P124" s="53"/>
      <c r="Q124" s="31"/>
      <c r="R124" s="31"/>
      <c r="S124" s="53">
        <v>819</v>
      </c>
      <c r="T124" s="53"/>
      <c r="U124" s="31"/>
    </row>
    <row r="125" spans="1:21">
      <c r="A125" s="12"/>
      <c r="B125" s="24"/>
      <c r="C125" s="53"/>
      <c r="D125" s="53"/>
      <c r="E125" s="31"/>
      <c r="F125" s="31"/>
      <c r="G125" s="53"/>
      <c r="H125" s="53"/>
      <c r="I125" s="31"/>
      <c r="J125" s="31"/>
      <c r="K125" s="53"/>
      <c r="L125" s="53"/>
      <c r="M125" s="31"/>
      <c r="N125" s="31"/>
      <c r="O125" s="53"/>
      <c r="P125" s="53"/>
      <c r="Q125" s="31"/>
      <c r="R125" s="31"/>
      <c r="S125" s="53"/>
      <c r="T125" s="53"/>
      <c r="U125" s="31"/>
    </row>
    <row r="126" spans="1:21">
      <c r="A126" s="12"/>
      <c r="B126" s="32" t="s">
        <v>302</v>
      </c>
      <c r="C126" s="52">
        <v>33</v>
      </c>
      <c r="D126" s="52"/>
      <c r="E126" s="34"/>
      <c r="F126" s="34"/>
      <c r="G126" s="52" t="s">
        <v>215</v>
      </c>
      <c r="H126" s="52"/>
      <c r="I126" s="34"/>
      <c r="J126" s="34"/>
      <c r="K126" s="52" t="s">
        <v>215</v>
      </c>
      <c r="L126" s="52"/>
      <c r="M126" s="34"/>
      <c r="N126" s="34"/>
      <c r="O126" s="52" t="s">
        <v>372</v>
      </c>
      <c r="P126" s="52"/>
      <c r="Q126" s="32" t="s">
        <v>217</v>
      </c>
      <c r="R126" s="34"/>
      <c r="S126" s="52">
        <v>24</v>
      </c>
      <c r="T126" s="52"/>
      <c r="U126" s="34"/>
    </row>
    <row r="127" spans="1:21">
      <c r="A127" s="12"/>
      <c r="B127" s="32"/>
      <c r="C127" s="52"/>
      <c r="D127" s="52"/>
      <c r="E127" s="34"/>
      <c r="F127" s="34"/>
      <c r="G127" s="52"/>
      <c r="H127" s="52"/>
      <c r="I127" s="34"/>
      <c r="J127" s="34"/>
      <c r="K127" s="52"/>
      <c r="L127" s="52"/>
      <c r="M127" s="34"/>
      <c r="N127" s="34"/>
      <c r="O127" s="52"/>
      <c r="P127" s="52"/>
      <c r="Q127" s="32"/>
      <c r="R127" s="34"/>
      <c r="S127" s="52"/>
      <c r="T127" s="52"/>
      <c r="U127" s="34"/>
    </row>
    <row r="128" spans="1:21">
      <c r="A128" s="12"/>
      <c r="B128" s="24" t="s">
        <v>303</v>
      </c>
      <c r="C128" s="35">
        <v>1192</v>
      </c>
      <c r="D128" s="35"/>
      <c r="E128" s="31"/>
      <c r="F128" s="31"/>
      <c r="G128" s="53" t="s">
        <v>373</v>
      </c>
      <c r="H128" s="53"/>
      <c r="I128" s="24" t="s">
        <v>217</v>
      </c>
      <c r="J128" s="31"/>
      <c r="K128" s="53">
        <v>36</v>
      </c>
      <c r="L128" s="53"/>
      <c r="M128" s="31"/>
      <c r="N128" s="31"/>
      <c r="O128" s="53">
        <v>108</v>
      </c>
      <c r="P128" s="53"/>
      <c r="Q128" s="31"/>
      <c r="R128" s="31"/>
      <c r="S128" s="35">
        <v>1306</v>
      </c>
      <c r="T128" s="35"/>
      <c r="U128" s="31"/>
    </row>
    <row r="129" spans="1:25">
      <c r="A129" s="12"/>
      <c r="B129" s="24"/>
      <c r="C129" s="35"/>
      <c r="D129" s="35"/>
      <c r="E129" s="31"/>
      <c r="F129" s="31"/>
      <c r="G129" s="53"/>
      <c r="H129" s="53"/>
      <c r="I129" s="24"/>
      <c r="J129" s="31"/>
      <c r="K129" s="53"/>
      <c r="L129" s="53"/>
      <c r="M129" s="31"/>
      <c r="N129" s="31"/>
      <c r="O129" s="53"/>
      <c r="P129" s="53"/>
      <c r="Q129" s="31"/>
      <c r="R129" s="31"/>
      <c r="S129" s="35"/>
      <c r="T129" s="35"/>
      <c r="U129" s="31"/>
    </row>
    <row r="130" spans="1:25">
      <c r="A130" s="12"/>
      <c r="B130" s="32" t="s">
        <v>304</v>
      </c>
      <c r="C130" s="52">
        <v>56</v>
      </c>
      <c r="D130" s="52"/>
      <c r="E130" s="34"/>
      <c r="F130" s="34"/>
      <c r="G130" s="52" t="s">
        <v>215</v>
      </c>
      <c r="H130" s="52"/>
      <c r="I130" s="34"/>
      <c r="J130" s="34"/>
      <c r="K130" s="52">
        <v>4</v>
      </c>
      <c r="L130" s="52"/>
      <c r="M130" s="34"/>
      <c r="N130" s="34"/>
      <c r="O130" s="52" t="s">
        <v>374</v>
      </c>
      <c r="P130" s="52"/>
      <c r="Q130" s="32" t="s">
        <v>217</v>
      </c>
      <c r="R130" s="34"/>
      <c r="S130" s="52">
        <v>44</v>
      </c>
      <c r="T130" s="52"/>
      <c r="U130" s="34"/>
    </row>
    <row r="131" spans="1:25">
      <c r="A131" s="12"/>
      <c r="B131" s="32"/>
      <c r="C131" s="52"/>
      <c r="D131" s="52"/>
      <c r="E131" s="34"/>
      <c r="F131" s="34"/>
      <c r="G131" s="52"/>
      <c r="H131" s="52"/>
      <c r="I131" s="34"/>
      <c r="J131" s="34"/>
      <c r="K131" s="52"/>
      <c r="L131" s="52"/>
      <c r="M131" s="34"/>
      <c r="N131" s="34"/>
      <c r="O131" s="52"/>
      <c r="P131" s="52"/>
      <c r="Q131" s="32"/>
      <c r="R131" s="34"/>
      <c r="S131" s="52"/>
      <c r="T131" s="52"/>
      <c r="U131" s="34"/>
    </row>
    <row r="132" spans="1:25">
      <c r="A132" s="12"/>
      <c r="B132" s="24" t="s">
        <v>305</v>
      </c>
      <c r="C132" s="53">
        <v>136</v>
      </c>
      <c r="D132" s="53"/>
      <c r="E132" s="31"/>
      <c r="F132" s="31"/>
      <c r="G132" s="53" t="s">
        <v>375</v>
      </c>
      <c r="H132" s="53"/>
      <c r="I132" s="24" t="s">
        <v>217</v>
      </c>
      <c r="J132" s="31"/>
      <c r="K132" s="53">
        <v>51</v>
      </c>
      <c r="L132" s="53"/>
      <c r="M132" s="31"/>
      <c r="N132" s="31"/>
      <c r="O132" s="53">
        <v>14</v>
      </c>
      <c r="P132" s="53"/>
      <c r="Q132" s="31"/>
      <c r="R132" s="31"/>
      <c r="S132" s="53">
        <v>114</v>
      </c>
      <c r="T132" s="53"/>
      <c r="U132" s="31"/>
    </row>
    <row r="133" spans="1:25">
      <c r="A133" s="12"/>
      <c r="B133" s="24"/>
      <c r="C133" s="53"/>
      <c r="D133" s="53"/>
      <c r="E133" s="31"/>
      <c r="F133" s="31"/>
      <c r="G133" s="53"/>
      <c r="H133" s="53"/>
      <c r="I133" s="24"/>
      <c r="J133" s="31"/>
      <c r="K133" s="53"/>
      <c r="L133" s="53"/>
      <c r="M133" s="31"/>
      <c r="N133" s="31"/>
      <c r="O133" s="53"/>
      <c r="P133" s="53"/>
      <c r="Q133" s="31"/>
      <c r="R133" s="31"/>
      <c r="S133" s="53"/>
      <c r="T133" s="53"/>
      <c r="U133" s="31"/>
    </row>
    <row r="134" spans="1:25">
      <c r="A134" s="12"/>
      <c r="B134" s="32" t="s">
        <v>306</v>
      </c>
      <c r="C134" s="52">
        <v>26</v>
      </c>
      <c r="D134" s="52"/>
      <c r="E134" s="34"/>
      <c r="F134" s="34"/>
      <c r="G134" s="52" t="s">
        <v>215</v>
      </c>
      <c r="H134" s="52"/>
      <c r="I134" s="34"/>
      <c r="J134" s="34"/>
      <c r="K134" s="52" t="s">
        <v>215</v>
      </c>
      <c r="L134" s="52"/>
      <c r="M134" s="34"/>
      <c r="N134" s="34"/>
      <c r="O134" s="52" t="s">
        <v>369</v>
      </c>
      <c r="P134" s="52"/>
      <c r="Q134" s="32" t="s">
        <v>217</v>
      </c>
      <c r="R134" s="34"/>
      <c r="S134" s="52">
        <v>25</v>
      </c>
      <c r="T134" s="52"/>
      <c r="U134" s="34"/>
    </row>
    <row r="135" spans="1:25" ht="15.75" thickBot="1">
      <c r="A135" s="12"/>
      <c r="B135" s="32"/>
      <c r="C135" s="57"/>
      <c r="D135" s="57"/>
      <c r="E135" s="56"/>
      <c r="F135" s="34"/>
      <c r="G135" s="57"/>
      <c r="H135" s="57"/>
      <c r="I135" s="56"/>
      <c r="J135" s="34"/>
      <c r="K135" s="57"/>
      <c r="L135" s="57"/>
      <c r="M135" s="56"/>
      <c r="N135" s="34"/>
      <c r="O135" s="57"/>
      <c r="P135" s="57"/>
      <c r="Q135" s="58"/>
      <c r="R135" s="34"/>
      <c r="S135" s="57"/>
      <c r="T135" s="57"/>
      <c r="U135" s="56"/>
    </row>
    <row r="136" spans="1:25">
      <c r="A136" s="12"/>
      <c r="B136" s="24" t="s">
        <v>308</v>
      </c>
      <c r="C136" s="25" t="s">
        <v>191</v>
      </c>
      <c r="D136" s="27">
        <v>7687</v>
      </c>
      <c r="E136" s="29"/>
      <c r="F136" s="31"/>
      <c r="G136" s="25" t="s">
        <v>191</v>
      </c>
      <c r="H136" s="62" t="s">
        <v>376</v>
      </c>
      <c r="I136" s="25" t="s">
        <v>217</v>
      </c>
      <c r="J136" s="31"/>
      <c r="K136" s="25" t="s">
        <v>191</v>
      </c>
      <c r="L136" s="62">
        <v>247</v>
      </c>
      <c r="M136" s="29"/>
      <c r="N136" s="31"/>
      <c r="O136" s="25" t="s">
        <v>191</v>
      </c>
      <c r="P136" s="62">
        <v>99</v>
      </c>
      <c r="Q136" s="29"/>
      <c r="R136" s="31"/>
      <c r="S136" s="25" t="s">
        <v>191</v>
      </c>
      <c r="T136" s="27">
        <v>7683</v>
      </c>
      <c r="U136" s="29"/>
    </row>
    <row r="137" spans="1:25" ht="15.75" thickBot="1">
      <c r="A137" s="12"/>
      <c r="B137" s="24"/>
      <c r="C137" s="59"/>
      <c r="D137" s="60"/>
      <c r="E137" s="61"/>
      <c r="F137" s="31"/>
      <c r="G137" s="59"/>
      <c r="H137" s="63"/>
      <c r="I137" s="59"/>
      <c r="J137" s="31"/>
      <c r="K137" s="59"/>
      <c r="L137" s="63"/>
      <c r="M137" s="61"/>
      <c r="N137" s="31"/>
      <c r="O137" s="59"/>
      <c r="P137" s="63"/>
      <c r="Q137" s="61"/>
      <c r="R137" s="31"/>
      <c r="S137" s="59"/>
      <c r="T137" s="60"/>
      <c r="U137" s="61"/>
    </row>
    <row r="138" spans="1:25" ht="15.75" thickTop="1">
      <c r="A138" s="12"/>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row>
    <row r="139" spans="1:25">
      <c r="A139" s="12"/>
      <c r="B139" s="22"/>
      <c r="C139" s="22"/>
      <c r="D139" s="22"/>
      <c r="E139" s="22"/>
      <c r="F139" s="22"/>
      <c r="G139" s="22"/>
      <c r="H139" s="22"/>
      <c r="I139" s="22"/>
      <c r="J139" s="22"/>
      <c r="K139" s="22"/>
      <c r="L139" s="22"/>
      <c r="M139" s="22"/>
      <c r="N139" s="22"/>
      <c r="O139" s="22"/>
      <c r="P139" s="22"/>
      <c r="Q139" s="22"/>
      <c r="R139" s="22"/>
      <c r="S139" s="22"/>
      <c r="T139" s="22"/>
      <c r="U139" s="22"/>
    </row>
    <row r="140" spans="1:25">
      <c r="A140" s="12"/>
      <c r="B140" s="15"/>
      <c r="C140" s="15"/>
      <c r="D140" s="15"/>
      <c r="E140" s="15"/>
      <c r="F140" s="15"/>
      <c r="G140" s="15"/>
      <c r="H140" s="15"/>
      <c r="I140" s="15"/>
      <c r="J140" s="15"/>
      <c r="K140" s="15"/>
      <c r="L140" s="15"/>
      <c r="M140" s="15"/>
      <c r="N140" s="15"/>
      <c r="O140" s="15"/>
      <c r="P140" s="15"/>
      <c r="Q140" s="15"/>
      <c r="R140" s="15"/>
      <c r="S140" s="15"/>
      <c r="T140" s="15"/>
      <c r="U140" s="15"/>
    </row>
    <row r="141" spans="1:25">
      <c r="A141" s="12"/>
      <c r="B141" s="34"/>
      <c r="C141" s="48" t="s">
        <v>343</v>
      </c>
      <c r="D141" s="48"/>
      <c r="E141" s="48"/>
      <c r="F141" s="48"/>
      <c r="G141" s="48"/>
      <c r="H141" s="48"/>
      <c r="I141" s="48"/>
      <c r="J141" s="48"/>
      <c r="K141" s="48"/>
      <c r="L141" s="48"/>
      <c r="M141" s="48"/>
      <c r="N141" s="48"/>
      <c r="O141" s="48"/>
      <c r="P141" s="48"/>
      <c r="Q141" s="48"/>
      <c r="R141" s="48"/>
      <c r="S141" s="48"/>
      <c r="T141" s="48"/>
      <c r="U141" s="48"/>
    </row>
    <row r="142" spans="1:25" ht="15.75" thickBot="1">
      <c r="A142" s="12"/>
      <c r="B142" s="34"/>
      <c r="C142" s="47" t="s">
        <v>377</v>
      </c>
      <c r="D142" s="47"/>
      <c r="E142" s="47"/>
      <c r="F142" s="47"/>
      <c r="G142" s="47"/>
      <c r="H142" s="47"/>
      <c r="I142" s="47"/>
      <c r="J142" s="47"/>
      <c r="K142" s="47"/>
      <c r="L142" s="47"/>
      <c r="M142" s="47"/>
      <c r="N142" s="47"/>
      <c r="O142" s="47"/>
      <c r="P142" s="47"/>
      <c r="Q142" s="47"/>
      <c r="R142" s="47"/>
      <c r="S142" s="47"/>
      <c r="T142" s="47"/>
      <c r="U142" s="47"/>
    </row>
    <row r="143" spans="1:25">
      <c r="A143" s="12"/>
      <c r="B143" s="34"/>
      <c r="C143" s="49" t="s">
        <v>345</v>
      </c>
      <c r="D143" s="49"/>
      <c r="E143" s="49"/>
      <c r="F143" s="51"/>
      <c r="G143" s="49" t="s">
        <v>348</v>
      </c>
      <c r="H143" s="49"/>
      <c r="I143" s="49"/>
      <c r="J143" s="51"/>
      <c r="K143" s="49" t="s">
        <v>350</v>
      </c>
      <c r="L143" s="49"/>
      <c r="M143" s="49"/>
      <c r="N143" s="51"/>
      <c r="O143" s="49" t="s">
        <v>351</v>
      </c>
      <c r="P143" s="49"/>
      <c r="Q143" s="49"/>
      <c r="R143" s="51"/>
      <c r="S143" s="49" t="s">
        <v>345</v>
      </c>
      <c r="T143" s="49"/>
      <c r="U143" s="49"/>
    </row>
    <row r="144" spans="1:25">
      <c r="A144" s="12"/>
      <c r="B144" s="34"/>
      <c r="C144" s="48" t="s">
        <v>346</v>
      </c>
      <c r="D144" s="48"/>
      <c r="E144" s="48"/>
      <c r="F144" s="34"/>
      <c r="G144" s="48" t="s">
        <v>378</v>
      </c>
      <c r="H144" s="48"/>
      <c r="I144" s="48"/>
      <c r="J144" s="34"/>
      <c r="K144" s="48" t="s">
        <v>378</v>
      </c>
      <c r="L144" s="48"/>
      <c r="M144" s="48"/>
      <c r="N144" s="34"/>
      <c r="O144" s="48"/>
      <c r="P144" s="48"/>
      <c r="Q144" s="48"/>
      <c r="R144" s="34"/>
      <c r="S144" s="48" t="s">
        <v>352</v>
      </c>
      <c r="T144" s="48"/>
      <c r="U144" s="48"/>
    </row>
    <row r="145" spans="1:21" ht="15.75" thickBot="1">
      <c r="A145" s="12"/>
      <c r="B145" s="34"/>
      <c r="C145" s="47" t="s">
        <v>347</v>
      </c>
      <c r="D145" s="47"/>
      <c r="E145" s="47"/>
      <c r="F145" s="34"/>
      <c r="G145" s="50"/>
      <c r="H145" s="50"/>
      <c r="I145" s="50"/>
      <c r="J145" s="34"/>
      <c r="K145" s="50"/>
      <c r="L145" s="50"/>
      <c r="M145" s="50"/>
      <c r="N145" s="34"/>
      <c r="O145" s="47"/>
      <c r="P145" s="47"/>
      <c r="Q145" s="47"/>
      <c r="R145" s="34"/>
      <c r="S145" s="47" t="s">
        <v>347</v>
      </c>
      <c r="T145" s="47"/>
      <c r="U145" s="47"/>
    </row>
    <row r="146" spans="1:21">
      <c r="A146" s="12"/>
      <c r="B146" s="46"/>
      <c r="C146" s="48" t="s">
        <v>353</v>
      </c>
      <c r="D146" s="48"/>
      <c r="E146" s="48"/>
      <c r="F146" s="48"/>
      <c r="G146" s="48"/>
      <c r="H146" s="48"/>
      <c r="I146" s="48"/>
      <c r="J146" s="48"/>
      <c r="K146" s="48"/>
      <c r="L146" s="48"/>
      <c r="M146" s="48"/>
      <c r="N146" s="48"/>
      <c r="O146" s="48"/>
      <c r="P146" s="48"/>
      <c r="Q146" s="48"/>
      <c r="R146" s="48"/>
      <c r="S146" s="48"/>
      <c r="T146" s="48"/>
      <c r="U146" s="48"/>
    </row>
    <row r="147" spans="1:21">
      <c r="A147" s="12"/>
      <c r="B147" s="24" t="s">
        <v>297</v>
      </c>
      <c r="C147" s="24" t="s">
        <v>191</v>
      </c>
      <c r="D147" s="35">
        <v>1763</v>
      </c>
      <c r="E147" s="31"/>
      <c r="F147" s="31"/>
      <c r="G147" s="24" t="s">
        <v>191</v>
      </c>
      <c r="H147" s="53" t="s">
        <v>379</v>
      </c>
      <c r="I147" s="24" t="s">
        <v>217</v>
      </c>
      <c r="J147" s="31"/>
      <c r="K147" s="24" t="s">
        <v>191</v>
      </c>
      <c r="L147" s="53">
        <v>310</v>
      </c>
      <c r="M147" s="31"/>
      <c r="N147" s="31"/>
      <c r="O147" s="24" t="s">
        <v>191</v>
      </c>
      <c r="P147" s="53" t="s">
        <v>380</v>
      </c>
      <c r="Q147" s="24" t="s">
        <v>217</v>
      </c>
      <c r="R147" s="31"/>
      <c r="S147" s="24" t="s">
        <v>191</v>
      </c>
      <c r="T147" s="35">
        <v>1900</v>
      </c>
      <c r="U147" s="31"/>
    </row>
    <row r="148" spans="1:21">
      <c r="A148" s="12"/>
      <c r="B148" s="24"/>
      <c r="C148" s="24"/>
      <c r="D148" s="35"/>
      <c r="E148" s="31"/>
      <c r="F148" s="31"/>
      <c r="G148" s="24"/>
      <c r="H148" s="53"/>
      <c r="I148" s="24"/>
      <c r="J148" s="31"/>
      <c r="K148" s="24"/>
      <c r="L148" s="53"/>
      <c r="M148" s="31"/>
      <c r="N148" s="31"/>
      <c r="O148" s="24"/>
      <c r="P148" s="53"/>
      <c r="Q148" s="24"/>
      <c r="R148" s="31"/>
      <c r="S148" s="24"/>
      <c r="T148" s="35"/>
      <c r="U148" s="31"/>
    </row>
    <row r="149" spans="1:21">
      <c r="A149" s="12"/>
      <c r="B149" s="32" t="s">
        <v>298</v>
      </c>
      <c r="C149" s="33">
        <v>2814</v>
      </c>
      <c r="D149" s="33"/>
      <c r="E149" s="34"/>
      <c r="F149" s="34"/>
      <c r="G149" s="52" t="s">
        <v>381</v>
      </c>
      <c r="H149" s="52"/>
      <c r="I149" s="32" t="s">
        <v>217</v>
      </c>
      <c r="J149" s="34"/>
      <c r="K149" s="52">
        <v>20</v>
      </c>
      <c r="L149" s="52"/>
      <c r="M149" s="34"/>
      <c r="N149" s="34"/>
      <c r="O149" s="52" t="s">
        <v>382</v>
      </c>
      <c r="P149" s="52"/>
      <c r="Q149" s="32" t="s">
        <v>217</v>
      </c>
      <c r="R149" s="34"/>
      <c r="S149" s="33">
        <v>2736</v>
      </c>
      <c r="T149" s="33"/>
      <c r="U149" s="34"/>
    </row>
    <row r="150" spans="1:21">
      <c r="A150" s="12"/>
      <c r="B150" s="32"/>
      <c r="C150" s="33"/>
      <c r="D150" s="33"/>
      <c r="E150" s="34"/>
      <c r="F150" s="34"/>
      <c r="G150" s="52"/>
      <c r="H150" s="52"/>
      <c r="I150" s="32"/>
      <c r="J150" s="34"/>
      <c r="K150" s="52"/>
      <c r="L150" s="52"/>
      <c r="M150" s="34"/>
      <c r="N150" s="34"/>
      <c r="O150" s="52"/>
      <c r="P150" s="52"/>
      <c r="Q150" s="32"/>
      <c r="R150" s="34"/>
      <c r="S150" s="33"/>
      <c r="T150" s="33"/>
      <c r="U150" s="34"/>
    </row>
    <row r="151" spans="1:21">
      <c r="A151" s="12"/>
      <c r="B151" s="24" t="s">
        <v>299</v>
      </c>
      <c r="C151" s="53">
        <v>217</v>
      </c>
      <c r="D151" s="53"/>
      <c r="E151" s="31"/>
      <c r="F151" s="31"/>
      <c r="G151" s="53" t="s">
        <v>215</v>
      </c>
      <c r="H151" s="53"/>
      <c r="I151" s="31"/>
      <c r="J151" s="31"/>
      <c r="K151" s="53">
        <v>14</v>
      </c>
      <c r="L151" s="53"/>
      <c r="M151" s="31"/>
      <c r="N151" s="31"/>
      <c r="O151" s="53" t="s">
        <v>215</v>
      </c>
      <c r="P151" s="53"/>
      <c r="Q151" s="31"/>
      <c r="R151" s="31"/>
      <c r="S151" s="53">
        <v>231</v>
      </c>
      <c r="T151" s="53"/>
      <c r="U151" s="31"/>
    </row>
    <row r="152" spans="1:21">
      <c r="A152" s="12"/>
      <c r="B152" s="24"/>
      <c r="C152" s="53"/>
      <c r="D152" s="53"/>
      <c r="E152" s="31"/>
      <c r="F152" s="31"/>
      <c r="G152" s="53"/>
      <c r="H152" s="53"/>
      <c r="I152" s="31"/>
      <c r="J152" s="31"/>
      <c r="K152" s="53"/>
      <c r="L152" s="53"/>
      <c r="M152" s="31"/>
      <c r="N152" s="31"/>
      <c r="O152" s="53"/>
      <c r="P152" s="53"/>
      <c r="Q152" s="31"/>
      <c r="R152" s="31"/>
      <c r="S152" s="53"/>
      <c r="T152" s="53"/>
      <c r="U152" s="31"/>
    </row>
    <row r="153" spans="1:21">
      <c r="A153" s="12"/>
      <c r="B153" s="32" t="s">
        <v>300</v>
      </c>
      <c r="C153" s="33">
        <v>1210</v>
      </c>
      <c r="D153" s="33"/>
      <c r="E153" s="34"/>
      <c r="F153" s="34"/>
      <c r="G153" s="52" t="s">
        <v>383</v>
      </c>
      <c r="H153" s="52"/>
      <c r="I153" s="32" t="s">
        <v>217</v>
      </c>
      <c r="J153" s="34"/>
      <c r="K153" s="52">
        <v>49</v>
      </c>
      <c r="L153" s="52"/>
      <c r="M153" s="34"/>
      <c r="N153" s="34"/>
      <c r="O153" s="52" t="s">
        <v>384</v>
      </c>
      <c r="P153" s="52"/>
      <c r="Q153" s="32" t="s">
        <v>217</v>
      </c>
      <c r="R153" s="34"/>
      <c r="S153" s="52">
        <v>956</v>
      </c>
      <c r="T153" s="52"/>
      <c r="U153" s="34"/>
    </row>
    <row r="154" spans="1:21">
      <c r="A154" s="12"/>
      <c r="B154" s="32"/>
      <c r="C154" s="33"/>
      <c r="D154" s="33"/>
      <c r="E154" s="34"/>
      <c r="F154" s="34"/>
      <c r="G154" s="52"/>
      <c r="H154" s="52"/>
      <c r="I154" s="32"/>
      <c r="J154" s="34"/>
      <c r="K154" s="52"/>
      <c r="L154" s="52"/>
      <c r="M154" s="34"/>
      <c r="N154" s="34"/>
      <c r="O154" s="52"/>
      <c r="P154" s="52"/>
      <c r="Q154" s="32"/>
      <c r="R154" s="34"/>
      <c r="S154" s="52"/>
      <c r="T154" s="52"/>
      <c r="U154" s="34"/>
    </row>
    <row r="155" spans="1:21">
      <c r="A155" s="12"/>
      <c r="B155" s="24" t="s">
        <v>301</v>
      </c>
      <c r="C155" s="53">
        <v>241</v>
      </c>
      <c r="D155" s="53"/>
      <c r="E155" s="31"/>
      <c r="F155" s="31"/>
      <c r="G155" s="53" t="s">
        <v>215</v>
      </c>
      <c r="H155" s="53"/>
      <c r="I155" s="31"/>
      <c r="J155" s="31"/>
      <c r="K155" s="53">
        <v>23</v>
      </c>
      <c r="L155" s="53"/>
      <c r="M155" s="31"/>
      <c r="N155" s="31"/>
      <c r="O155" s="53">
        <v>428</v>
      </c>
      <c r="P155" s="53"/>
      <c r="Q155" s="31"/>
      <c r="R155" s="31"/>
      <c r="S155" s="53">
        <v>692</v>
      </c>
      <c r="T155" s="53"/>
      <c r="U155" s="31"/>
    </row>
    <row r="156" spans="1:21">
      <c r="A156" s="12"/>
      <c r="B156" s="24"/>
      <c r="C156" s="53"/>
      <c r="D156" s="53"/>
      <c r="E156" s="31"/>
      <c r="F156" s="31"/>
      <c r="G156" s="53"/>
      <c r="H156" s="53"/>
      <c r="I156" s="31"/>
      <c r="J156" s="31"/>
      <c r="K156" s="53"/>
      <c r="L156" s="53"/>
      <c r="M156" s="31"/>
      <c r="N156" s="31"/>
      <c r="O156" s="53"/>
      <c r="P156" s="53"/>
      <c r="Q156" s="31"/>
      <c r="R156" s="31"/>
      <c r="S156" s="53"/>
      <c r="T156" s="53"/>
      <c r="U156" s="31"/>
    </row>
    <row r="157" spans="1:21">
      <c r="A157" s="12"/>
      <c r="B157" s="32" t="s">
        <v>302</v>
      </c>
      <c r="C157" s="52">
        <v>55</v>
      </c>
      <c r="D157" s="52"/>
      <c r="E157" s="34"/>
      <c r="F157" s="34"/>
      <c r="G157" s="52" t="s">
        <v>215</v>
      </c>
      <c r="H157" s="52"/>
      <c r="I157" s="34"/>
      <c r="J157" s="34"/>
      <c r="K157" s="52" t="s">
        <v>215</v>
      </c>
      <c r="L157" s="52"/>
      <c r="M157" s="34"/>
      <c r="N157" s="34"/>
      <c r="O157" s="52" t="s">
        <v>369</v>
      </c>
      <c r="P157" s="52"/>
      <c r="Q157" s="32" t="s">
        <v>217</v>
      </c>
      <c r="R157" s="34"/>
      <c r="S157" s="52">
        <v>54</v>
      </c>
      <c r="T157" s="52"/>
      <c r="U157" s="34"/>
    </row>
    <row r="158" spans="1:21">
      <c r="A158" s="12"/>
      <c r="B158" s="32"/>
      <c r="C158" s="52"/>
      <c r="D158" s="52"/>
      <c r="E158" s="34"/>
      <c r="F158" s="34"/>
      <c r="G158" s="52"/>
      <c r="H158" s="52"/>
      <c r="I158" s="34"/>
      <c r="J158" s="34"/>
      <c r="K158" s="52"/>
      <c r="L158" s="52"/>
      <c r="M158" s="34"/>
      <c r="N158" s="34"/>
      <c r="O158" s="52"/>
      <c r="P158" s="52"/>
      <c r="Q158" s="32"/>
      <c r="R158" s="34"/>
      <c r="S158" s="52"/>
      <c r="T158" s="52"/>
      <c r="U158" s="34"/>
    </row>
    <row r="159" spans="1:21">
      <c r="A159" s="12"/>
      <c r="B159" s="24" t="s">
        <v>303</v>
      </c>
      <c r="C159" s="35">
        <v>1103</v>
      </c>
      <c r="D159" s="35"/>
      <c r="E159" s="31"/>
      <c r="F159" s="31"/>
      <c r="G159" s="53" t="s">
        <v>385</v>
      </c>
      <c r="H159" s="53"/>
      <c r="I159" s="24" t="s">
        <v>217</v>
      </c>
      <c r="J159" s="31"/>
      <c r="K159" s="53">
        <v>45</v>
      </c>
      <c r="L159" s="53"/>
      <c r="M159" s="31"/>
      <c r="N159" s="31"/>
      <c r="O159" s="53">
        <v>87</v>
      </c>
      <c r="P159" s="53"/>
      <c r="Q159" s="31"/>
      <c r="R159" s="31"/>
      <c r="S159" s="35">
        <v>1195</v>
      </c>
      <c r="T159" s="35"/>
      <c r="U159" s="31"/>
    </row>
    <row r="160" spans="1:21">
      <c r="A160" s="12"/>
      <c r="B160" s="24"/>
      <c r="C160" s="35"/>
      <c r="D160" s="35"/>
      <c r="E160" s="31"/>
      <c r="F160" s="31"/>
      <c r="G160" s="53"/>
      <c r="H160" s="53"/>
      <c r="I160" s="24"/>
      <c r="J160" s="31"/>
      <c r="K160" s="53"/>
      <c r="L160" s="53"/>
      <c r="M160" s="31"/>
      <c r="N160" s="31"/>
      <c r="O160" s="53"/>
      <c r="P160" s="53"/>
      <c r="Q160" s="31"/>
      <c r="R160" s="31"/>
      <c r="S160" s="35"/>
      <c r="T160" s="35"/>
      <c r="U160" s="31"/>
    </row>
    <row r="161" spans="1:25">
      <c r="A161" s="12"/>
      <c r="B161" s="32" t="s">
        <v>304</v>
      </c>
      <c r="C161" s="52">
        <v>35</v>
      </c>
      <c r="D161" s="52"/>
      <c r="E161" s="34"/>
      <c r="F161" s="34"/>
      <c r="G161" s="52" t="s">
        <v>215</v>
      </c>
      <c r="H161" s="52"/>
      <c r="I161" s="34"/>
      <c r="J161" s="34"/>
      <c r="K161" s="52" t="s">
        <v>215</v>
      </c>
      <c r="L161" s="52"/>
      <c r="M161" s="34"/>
      <c r="N161" s="34"/>
      <c r="O161" s="52">
        <v>9</v>
      </c>
      <c r="P161" s="52"/>
      <c r="Q161" s="34"/>
      <c r="R161" s="34"/>
      <c r="S161" s="52">
        <v>44</v>
      </c>
      <c r="T161" s="52"/>
      <c r="U161" s="34"/>
    </row>
    <row r="162" spans="1:25">
      <c r="A162" s="12"/>
      <c r="B162" s="32"/>
      <c r="C162" s="52"/>
      <c r="D162" s="52"/>
      <c r="E162" s="34"/>
      <c r="F162" s="34"/>
      <c r="G162" s="52"/>
      <c r="H162" s="52"/>
      <c r="I162" s="34"/>
      <c r="J162" s="34"/>
      <c r="K162" s="52"/>
      <c r="L162" s="52"/>
      <c r="M162" s="34"/>
      <c r="N162" s="34"/>
      <c r="O162" s="52"/>
      <c r="P162" s="52"/>
      <c r="Q162" s="34"/>
      <c r="R162" s="34"/>
      <c r="S162" s="52"/>
      <c r="T162" s="52"/>
      <c r="U162" s="34"/>
    </row>
    <row r="163" spans="1:25">
      <c r="A163" s="12"/>
      <c r="B163" s="24" t="s">
        <v>305</v>
      </c>
      <c r="C163" s="53">
        <v>206</v>
      </c>
      <c r="D163" s="53"/>
      <c r="E163" s="31"/>
      <c r="F163" s="31"/>
      <c r="G163" s="53" t="s">
        <v>236</v>
      </c>
      <c r="H163" s="53"/>
      <c r="I163" s="24" t="s">
        <v>217</v>
      </c>
      <c r="J163" s="31"/>
      <c r="K163" s="53">
        <v>52</v>
      </c>
      <c r="L163" s="53"/>
      <c r="M163" s="31"/>
      <c r="N163" s="31"/>
      <c r="O163" s="53" t="s">
        <v>372</v>
      </c>
      <c r="P163" s="53"/>
      <c r="Q163" s="24" t="s">
        <v>217</v>
      </c>
      <c r="R163" s="31"/>
      <c r="S163" s="53">
        <v>203</v>
      </c>
      <c r="T163" s="53"/>
      <c r="U163" s="31"/>
    </row>
    <row r="164" spans="1:25">
      <c r="A164" s="12"/>
      <c r="B164" s="24"/>
      <c r="C164" s="53"/>
      <c r="D164" s="53"/>
      <c r="E164" s="31"/>
      <c r="F164" s="31"/>
      <c r="G164" s="53"/>
      <c r="H164" s="53"/>
      <c r="I164" s="24"/>
      <c r="J164" s="31"/>
      <c r="K164" s="53"/>
      <c r="L164" s="53"/>
      <c r="M164" s="31"/>
      <c r="N164" s="31"/>
      <c r="O164" s="53"/>
      <c r="P164" s="53"/>
      <c r="Q164" s="24"/>
      <c r="R164" s="31"/>
      <c r="S164" s="53"/>
      <c r="T164" s="53"/>
      <c r="U164" s="31"/>
    </row>
    <row r="165" spans="1:25">
      <c r="A165" s="12"/>
      <c r="B165" s="32" t="s">
        <v>306</v>
      </c>
      <c r="C165" s="52">
        <v>34</v>
      </c>
      <c r="D165" s="52"/>
      <c r="E165" s="34"/>
      <c r="F165" s="34"/>
      <c r="G165" s="52" t="s">
        <v>215</v>
      </c>
      <c r="H165" s="52"/>
      <c r="I165" s="34"/>
      <c r="J165" s="34"/>
      <c r="K165" s="52" t="s">
        <v>215</v>
      </c>
      <c r="L165" s="52"/>
      <c r="M165" s="34"/>
      <c r="N165" s="34"/>
      <c r="O165" s="52" t="s">
        <v>361</v>
      </c>
      <c r="P165" s="52"/>
      <c r="Q165" s="32" t="s">
        <v>217</v>
      </c>
      <c r="R165" s="34"/>
      <c r="S165" s="52">
        <v>31</v>
      </c>
      <c r="T165" s="52"/>
      <c r="U165" s="34"/>
    </row>
    <row r="166" spans="1:25" ht="15.75" thickBot="1">
      <c r="A166" s="12"/>
      <c r="B166" s="32"/>
      <c r="C166" s="57"/>
      <c r="D166" s="57"/>
      <c r="E166" s="56"/>
      <c r="F166" s="34"/>
      <c r="G166" s="57"/>
      <c r="H166" s="57"/>
      <c r="I166" s="56"/>
      <c r="J166" s="34"/>
      <c r="K166" s="57"/>
      <c r="L166" s="57"/>
      <c r="M166" s="56"/>
      <c r="N166" s="34"/>
      <c r="O166" s="57"/>
      <c r="P166" s="57"/>
      <c r="Q166" s="58"/>
      <c r="R166" s="34"/>
      <c r="S166" s="57"/>
      <c r="T166" s="57"/>
      <c r="U166" s="56"/>
    </row>
    <row r="167" spans="1:25">
      <c r="A167" s="12"/>
      <c r="B167" s="24" t="s">
        <v>386</v>
      </c>
      <c r="C167" s="25" t="s">
        <v>191</v>
      </c>
      <c r="D167" s="27">
        <v>7678</v>
      </c>
      <c r="E167" s="29"/>
      <c r="F167" s="31"/>
      <c r="G167" s="25" t="s">
        <v>191</v>
      </c>
      <c r="H167" s="62" t="s">
        <v>387</v>
      </c>
      <c r="I167" s="25" t="s">
        <v>217</v>
      </c>
      <c r="J167" s="31"/>
      <c r="K167" s="25" t="s">
        <v>191</v>
      </c>
      <c r="L167" s="62">
        <v>513</v>
      </c>
      <c r="M167" s="29"/>
      <c r="N167" s="31"/>
      <c r="O167" s="25" t="s">
        <v>191</v>
      </c>
      <c r="P167" s="62">
        <v>247</v>
      </c>
      <c r="Q167" s="29"/>
      <c r="R167" s="31"/>
      <c r="S167" s="25" t="s">
        <v>191</v>
      </c>
      <c r="T167" s="27">
        <v>8042</v>
      </c>
      <c r="U167" s="29"/>
    </row>
    <row r="168" spans="1:25" ht="15.75" thickBot="1">
      <c r="A168" s="12"/>
      <c r="B168" s="24"/>
      <c r="C168" s="59"/>
      <c r="D168" s="60"/>
      <c r="E168" s="61"/>
      <c r="F168" s="31"/>
      <c r="G168" s="59"/>
      <c r="H168" s="63"/>
      <c r="I168" s="59"/>
      <c r="J168" s="31"/>
      <c r="K168" s="59"/>
      <c r="L168" s="63"/>
      <c r="M168" s="61"/>
      <c r="N168" s="31"/>
      <c r="O168" s="59"/>
      <c r="P168" s="63"/>
      <c r="Q168" s="61"/>
      <c r="R168" s="31"/>
      <c r="S168" s="59"/>
      <c r="T168" s="60"/>
      <c r="U168" s="61"/>
    </row>
    <row r="169" spans="1:25" ht="15.75" thickTop="1">
      <c r="A169" s="12"/>
      <c r="B169" s="100"/>
      <c r="C169" s="100"/>
      <c r="D169" s="100"/>
      <c r="E169" s="100"/>
      <c r="F169" s="100"/>
      <c r="G169" s="100"/>
      <c r="H169" s="100"/>
      <c r="I169" s="100"/>
      <c r="J169" s="100"/>
      <c r="K169" s="100"/>
      <c r="L169" s="100"/>
      <c r="M169" s="100"/>
      <c r="N169" s="100"/>
      <c r="O169" s="100"/>
      <c r="P169" s="100"/>
      <c r="Q169" s="100"/>
      <c r="R169" s="100"/>
      <c r="S169" s="100"/>
      <c r="T169" s="100"/>
      <c r="U169" s="100"/>
      <c r="V169" s="100"/>
      <c r="W169" s="100"/>
      <c r="X169" s="100"/>
      <c r="Y169" s="100"/>
    </row>
    <row r="170" spans="1:25">
      <c r="A170" s="12"/>
      <c r="B170" s="22"/>
      <c r="C170" s="22"/>
      <c r="D170" s="22"/>
      <c r="E170" s="22"/>
      <c r="F170" s="22"/>
      <c r="G170" s="22"/>
      <c r="H170" s="22"/>
      <c r="I170" s="22"/>
      <c r="J170" s="22"/>
      <c r="K170" s="22"/>
      <c r="L170" s="22"/>
      <c r="M170" s="22"/>
      <c r="N170" s="22"/>
      <c r="O170" s="22"/>
      <c r="P170" s="22"/>
      <c r="Q170" s="22"/>
      <c r="R170" s="22"/>
      <c r="S170" s="22"/>
      <c r="T170" s="22"/>
      <c r="U170" s="22"/>
    </row>
    <row r="171" spans="1:25">
      <c r="A171" s="12"/>
      <c r="B171" s="15"/>
      <c r="C171" s="15"/>
      <c r="D171" s="15"/>
      <c r="E171" s="15"/>
      <c r="F171" s="15"/>
      <c r="G171" s="15"/>
      <c r="H171" s="15"/>
      <c r="I171" s="15"/>
      <c r="J171" s="15"/>
      <c r="K171" s="15"/>
      <c r="L171" s="15"/>
      <c r="M171" s="15"/>
      <c r="N171" s="15"/>
      <c r="O171" s="15"/>
      <c r="P171" s="15"/>
      <c r="Q171" s="15"/>
      <c r="R171" s="15"/>
      <c r="S171" s="15"/>
      <c r="T171" s="15"/>
      <c r="U171" s="15"/>
    </row>
    <row r="172" spans="1:25">
      <c r="A172" s="12"/>
      <c r="B172" s="34"/>
      <c r="C172" s="48" t="s">
        <v>343</v>
      </c>
      <c r="D172" s="48"/>
      <c r="E172" s="48"/>
      <c r="F172" s="48"/>
      <c r="G172" s="48"/>
      <c r="H172" s="48"/>
      <c r="I172" s="48"/>
      <c r="J172" s="48"/>
      <c r="K172" s="48"/>
      <c r="L172" s="48"/>
      <c r="M172" s="48"/>
      <c r="N172" s="48"/>
      <c r="O172" s="48"/>
      <c r="P172" s="48"/>
      <c r="Q172" s="48"/>
      <c r="R172" s="48"/>
      <c r="S172" s="48"/>
      <c r="T172" s="48"/>
      <c r="U172" s="48"/>
    </row>
    <row r="173" spans="1:25" ht="15.75" thickBot="1">
      <c r="A173" s="12"/>
      <c r="B173" s="34"/>
      <c r="C173" s="47" t="s">
        <v>388</v>
      </c>
      <c r="D173" s="47"/>
      <c r="E173" s="47"/>
      <c r="F173" s="47"/>
      <c r="G173" s="47"/>
      <c r="H173" s="47"/>
      <c r="I173" s="47"/>
      <c r="J173" s="47"/>
      <c r="K173" s="47"/>
      <c r="L173" s="47"/>
      <c r="M173" s="47"/>
      <c r="N173" s="47"/>
      <c r="O173" s="47"/>
      <c r="P173" s="47"/>
      <c r="Q173" s="47"/>
      <c r="R173" s="47"/>
      <c r="S173" s="47"/>
      <c r="T173" s="47"/>
      <c r="U173" s="47"/>
    </row>
    <row r="174" spans="1:25">
      <c r="A174" s="12"/>
      <c r="B174" s="34"/>
      <c r="C174" s="49" t="s">
        <v>345</v>
      </c>
      <c r="D174" s="49"/>
      <c r="E174" s="49"/>
      <c r="F174" s="51"/>
      <c r="G174" s="49" t="s">
        <v>348</v>
      </c>
      <c r="H174" s="49"/>
      <c r="I174" s="49"/>
      <c r="J174" s="51"/>
      <c r="K174" s="49" t="s">
        <v>350</v>
      </c>
      <c r="L174" s="49"/>
      <c r="M174" s="49"/>
      <c r="N174" s="51"/>
      <c r="O174" s="49" t="s">
        <v>351</v>
      </c>
      <c r="P174" s="49"/>
      <c r="Q174" s="49"/>
      <c r="R174" s="51"/>
      <c r="S174" s="49" t="s">
        <v>345</v>
      </c>
      <c r="T174" s="49"/>
      <c r="U174" s="49"/>
    </row>
    <row r="175" spans="1:25">
      <c r="A175" s="12"/>
      <c r="B175" s="34"/>
      <c r="C175" s="48" t="s">
        <v>363</v>
      </c>
      <c r="D175" s="48"/>
      <c r="E175" s="48"/>
      <c r="F175" s="34"/>
      <c r="G175" s="48" t="s">
        <v>389</v>
      </c>
      <c r="H175" s="48"/>
      <c r="I175" s="48"/>
      <c r="J175" s="79"/>
      <c r="K175" s="48" t="s">
        <v>389</v>
      </c>
      <c r="L175" s="48"/>
      <c r="M175" s="48"/>
      <c r="N175" s="34"/>
      <c r="O175" s="48"/>
      <c r="P175" s="48"/>
      <c r="Q175" s="48"/>
      <c r="R175" s="34"/>
      <c r="S175" s="48" t="s">
        <v>352</v>
      </c>
      <c r="T175" s="48"/>
      <c r="U175" s="48"/>
    </row>
    <row r="176" spans="1:25" ht="15.75" thickBot="1">
      <c r="A176" s="12"/>
      <c r="B176" s="34"/>
      <c r="C176" s="50"/>
      <c r="D176" s="50"/>
      <c r="E176" s="50"/>
      <c r="F176" s="34"/>
      <c r="G176" s="50"/>
      <c r="H176" s="50"/>
      <c r="I176" s="50"/>
      <c r="J176" s="79"/>
      <c r="K176" s="50"/>
      <c r="L176" s="50"/>
      <c r="M176" s="50"/>
      <c r="N176" s="34"/>
      <c r="O176" s="47"/>
      <c r="P176" s="47"/>
      <c r="Q176" s="47"/>
      <c r="R176" s="34"/>
      <c r="S176" s="47" t="s">
        <v>367</v>
      </c>
      <c r="T176" s="47"/>
      <c r="U176" s="47"/>
    </row>
    <row r="177" spans="1:21">
      <c r="A177" s="12"/>
      <c r="B177" s="46"/>
      <c r="C177" s="48" t="s">
        <v>353</v>
      </c>
      <c r="D177" s="48"/>
      <c r="E177" s="48"/>
      <c r="F177" s="48"/>
      <c r="G177" s="48"/>
      <c r="H177" s="48"/>
      <c r="I177" s="48"/>
      <c r="J177" s="48"/>
      <c r="K177" s="48"/>
      <c r="L177" s="48"/>
      <c r="M177" s="48"/>
      <c r="N177" s="48"/>
      <c r="O177" s="48"/>
      <c r="P177" s="48"/>
      <c r="Q177" s="48"/>
      <c r="R177" s="48"/>
      <c r="S177" s="48"/>
      <c r="T177" s="48"/>
      <c r="U177" s="48"/>
    </row>
    <row r="178" spans="1:21">
      <c r="A178" s="12"/>
      <c r="B178" s="24" t="s">
        <v>297</v>
      </c>
      <c r="C178" s="24" t="s">
        <v>191</v>
      </c>
      <c r="D178" s="35">
        <v>2156</v>
      </c>
      <c r="E178" s="31"/>
      <c r="F178" s="31"/>
      <c r="G178" s="24" t="s">
        <v>191</v>
      </c>
      <c r="H178" s="53" t="s">
        <v>390</v>
      </c>
      <c r="I178" s="24" t="s">
        <v>217</v>
      </c>
      <c r="J178" s="31"/>
      <c r="K178" s="24" t="s">
        <v>191</v>
      </c>
      <c r="L178" s="53">
        <v>489</v>
      </c>
      <c r="M178" s="31"/>
      <c r="N178" s="31"/>
      <c r="O178" s="24" t="s">
        <v>191</v>
      </c>
      <c r="P178" s="53" t="s">
        <v>391</v>
      </c>
      <c r="Q178" s="24" t="s">
        <v>217</v>
      </c>
      <c r="R178" s="31"/>
      <c r="S178" s="24" t="s">
        <v>191</v>
      </c>
      <c r="T178" s="35">
        <v>1900</v>
      </c>
      <c r="U178" s="31"/>
    </row>
    <row r="179" spans="1:21">
      <c r="A179" s="12"/>
      <c r="B179" s="24"/>
      <c r="C179" s="24"/>
      <c r="D179" s="35"/>
      <c r="E179" s="31"/>
      <c r="F179" s="31"/>
      <c r="G179" s="24"/>
      <c r="H179" s="53"/>
      <c r="I179" s="24"/>
      <c r="J179" s="31"/>
      <c r="K179" s="24"/>
      <c r="L179" s="53"/>
      <c r="M179" s="31"/>
      <c r="N179" s="31"/>
      <c r="O179" s="24"/>
      <c r="P179" s="53"/>
      <c r="Q179" s="24"/>
      <c r="R179" s="31"/>
      <c r="S179" s="24"/>
      <c r="T179" s="35"/>
      <c r="U179" s="31"/>
    </row>
    <row r="180" spans="1:21">
      <c r="A180" s="12"/>
      <c r="B180" s="32" t="s">
        <v>298</v>
      </c>
      <c r="C180" s="33">
        <v>2762</v>
      </c>
      <c r="D180" s="33"/>
      <c r="E180" s="34"/>
      <c r="F180" s="34"/>
      <c r="G180" s="52" t="s">
        <v>392</v>
      </c>
      <c r="H180" s="52"/>
      <c r="I180" s="32" t="s">
        <v>217</v>
      </c>
      <c r="J180" s="34"/>
      <c r="K180" s="52">
        <v>27</v>
      </c>
      <c r="L180" s="52"/>
      <c r="M180" s="34"/>
      <c r="N180" s="34"/>
      <c r="O180" s="52">
        <v>561</v>
      </c>
      <c r="P180" s="52"/>
      <c r="Q180" s="34"/>
      <c r="R180" s="34"/>
      <c r="S180" s="33">
        <v>2736</v>
      </c>
      <c r="T180" s="33"/>
      <c r="U180" s="34"/>
    </row>
    <row r="181" spans="1:21">
      <c r="A181" s="12"/>
      <c r="B181" s="32"/>
      <c r="C181" s="33"/>
      <c r="D181" s="33"/>
      <c r="E181" s="34"/>
      <c r="F181" s="34"/>
      <c r="G181" s="52"/>
      <c r="H181" s="52"/>
      <c r="I181" s="32"/>
      <c r="J181" s="34"/>
      <c r="K181" s="52"/>
      <c r="L181" s="52"/>
      <c r="M181" s="34"/>
      <c r="N181" s="34"/>
      <c r="O181" s="52"/>
      <c r="P181" s="52"/>
      <c r="Q181" s="34"/>
      <c r="R181" s="34"/>
      <c r="S181" s="33"/>
      <c r="T181" s="33"/>
      <c r="U181" s="34"/>
    </row>
    <row r="182" spans="1:21">
      <c r="A182" s="12"/>
      <c r="B182" s="24" t="s">
        <v>299</v>
      </c>
      <c r="C182" s="53">
        <v>101</v>
      </c>
      <c r="D182" s="53"/>
      <c r="E182" s="31"/>
      <c r="F182" s="31"/>
      <c r="G182" s="53" t="s">
        <v>215</v>
      </c>
      <c r="H182" s="53"/>
      <c r="I182" s="31"/>
      <c r="J182" s="31"/>
      <c r="K182" s="53">
        <v>15</v>
      </c>
      <c r="L182" s="53"/>
      <c r="M182" s="31"/>
      <c r="N182" s="31"/>
      <c r="O182" s="53">
        <v>115</v>
      </c>
      <c r="P182" s="53"/>
      <c r="Q182" s="31"/>
      <c r="R182" s="31"/>
      <c r="S182" s="53">
        <v>231</v>
      </c>
      <c r="T182" s="53"/>
      <c r="U182" s="31"/>
    </row>
    <row r="183" spans="1:21">
      <c r="A183" s="12"/>
      <c r="B183" s="24"/>
      <c r="C183" s="53"/>
      <c r="D183" s="53"/>
      <c r="E183" s="31"/>
      <c r="F183" s="31"/>
      <c r="G183" s="53"/>
      <c r="H183" s="53"/>
      <c r="I183" s="31"/>
      <c r="J183" s="31"/>
      <c r="K183" s="53"/>
      <c r="L183" s="53"/>
      <c r="M183" s="31"/>
      <c r="N183" s="31"/>
      <c r="O183" s="53"/>
      <c r="P183" s="53"/>
      <c r="Q183" s="31"/>
      <c r="R183" s="31"/>
      <c r="S183" s="53"/>
      <c r="T183" s="53"/>
      <c r="U183" s="31"/>
    </row>
    <row r="184" spans="1:21">
      <c r="A184" s="12"/>
      <c r="B184" s="32" t="s">
        <v>300</v>
      </c>
      <c r="C184" s="33">
        <v>1197</v>
      </c>
      <c r="D184" s="33"/>
      <c r="E184" s="34"/>
      <c r="F184" s="34"/>
      <c r="G184" s="52" t="s">
        <v>393</v>
      </c>
      <c r="H184" s="52"/>
      <c r="I184" s="32" t="s">
        <v>217</v>
      </c>
      <c r="J184" s="34"/>
      <c r="K184" s="52">
        <v>64</v>
      </c>
      <c r="L184" s="52"/>
      <c r="M184" s="34"/>
      <c r="N184" s="34"/>
      <c r="O184" s="52" t="s">
        <v>394</v>
      </c>
      <c r="P184" s="52"/>
      <c r="Q184" s="32" t="s">
        <v>217</v>
      </c>
      <c r="R184" s="34"/>
      <c r="S184" s="52">
        <v>956</v>
      </c>
      <c r="T184" s="52"/>
      <c r="U184" s="34"/>
    </row>
    <row r="185" spans="1:21">
      <c r="A185" s="12"/>
      <c r="B185" s="32"/>
      <c r="C185" s="33"/>
      <c r="D185" s="33"/>
      <c r="E185" s="34"/>
      <c r="F185" s="34"/>
      <c r="G185" s="52"/>
      <c r="H185" s="52"/>
      <c r="I185" s="32"/>
      <c r="J185" s="34"/>
      <c r="K185" s="52"/>
      <c r="L185" s="52"/>
      <c r="M185" s="34"/>
      <c r="N185" s="34"/>
      <c r="O185" s="52"/>
      <c r="P185" s="52"/>
      <c r="Q185" s="32"/>
      <c r="R185" s="34"/>
      <c r="S185" s="52"/>
      <c r="T185" s="52"/>
      <c r="U185" s="34"/>
    </row>
    <row r="186" spans="1:21">
      <c r="A186" s="12"/>
      <c r="B186" s="24" t="s">
        <v>301</v>
      </c>
      <c r="C186" s="53">
        <v>228</v>
      </c>
      <c r="D186" s="53"/>
      <c r="E186" s="31"/>
      <c r="F186" s="31"/>
      <c r="G186" s="53" t="s">
        <v>215</v>
      </c>
      <c r="H186" s="53"/>
      <c r="I186" s="31"/>
      <c r="J186" s="31"/>
      <c r="K186" s="53">
        <v>41</v>
      </c>
      <c r="L186" s="53"/>
      <c r="M186" s="31"/>
      <c r="N186" s="31"/>
      <c r="O186" s="53">
        <v>423</v>
      </c>
      <c r="P186" s="53"/>
      <c r="Q186" s="31"/>
      <c r="R186" s="31"/>
      <c r="S186" s="53">
        <v>692</v>
      </c>
      <c r="T186" s="53"/>
      <c r="U186" s="31"/>
    </row>
    <row r="187" spans="1:21">
      <c r="A187" s="12"/>
      <c r="B187" s="24"/>
      <c r="C187" s="53"/>
      <c r="D187" s="53"/>
      <c r="E187" s="31"/>
      <c r="F187" s="31"/>
      <c r="G187" s="53"/>
      <c r="H187" s="53"/>
      <c r="I187" s="31"/>
      <c r="J187" s="31"/>
      <c r="K187" s="53"/>
      <c r="L187" s="53"/>
      <c r="M187" s="31"/>
      <c r="N187" s="31"/>
      <c r="O187" s="53"/>
      <c r="P187" s="53"/>
      <c r="Q187" s="31"/>
      <c r="R187" s="31"/>
      <c r="S187" s="53"/>
      <c r="T187" s="53"/>
      <c r="U187" s="31"/>
    </row>
    <row r="188" spans="1:21">
      <c r="A188" s="12"/>
      <c r="B188" s="32" t="s">
        <v>302</v>
      </c>
      <c r="C188" s="52">
        <v>51</v>
      </c>
      <c r="D188" s="52"/>
      <c r="E188" s="34"/>
      <c r="F188" s="34"/>
      <c r="G188" s="52" t="s">
        <v>215</v>
      </c>
      <c r="H188" s="52"/>
      <c r="I188" s="34"/>
      <c r="J188" s="34"/>
      <c r="K188" s="52" t="s">
        <v>215</v>
      </c>
      <c r="L188" s="52"/>
      <c r="M188" s="34"/>
      <c r="N188" s="34"/>
      <c r="O188" s="52">
        <v>3</v>
      </c>
      <c r="P188" s="52"/>
      <c r="Q188" s="34"/>
      <c r="R188" s="34"/>
      <c r="S188" s="52">
        <v>54</v>
      </c>
      <c r="T188" s="52"/>
      <c r="U188" s="34"/>
    </row>
    <row r="189" spans="1:21">
      <c r="A189" s="12"/>
      <c r="B189" s="32"/>
      <c r="C189" s="52"/>
      <c r="D189" s="52"/>
      <c r="E189" s="34"/>
      <c r="F189" s="34"/>
      <c r="G189" s="52"/>
      <c r="H189" s="52"/>
      <c r="I189" s="34"/>
      <c r="J189" s="34"/>
      <c r="K189" s="52"/>
      <c r="L189" s="52"/>
      <c r="M189" s="34"/>
      <c r="N189" s="34"/>
      <c r="O189" s="52"/>
      <c r="P189" s="52"/>
      <c r="Q189" s="34"/>
      <c r="R189" s="34"/>
      <c r="S189" s="52"/>
      <c r="T189" s="52"/>
      <c r="U189" s="34"/>
    </row>
    <row r="190" spans="1:21">
      <c r="A190" s="12"/>
      <c r="B190" s="24" t="s">
        <v>303</v>
      </c>
      <c r="C190" s="35">
        <v>1144</v>
      </c>
      <c r="D190" s="35"/>
      <c r="E190" s="31"/>
      <c r="F190" s="31"/>
      <c r="G190" s="53" t="s">
        <v>385</v>
      </c>
      <c r="H190" s="53"/>
      <c r="I190" s="24" t="s">
        <v>217</v>
      </c>
      <c r="J190" s="31"/>
      <c r="K190" s="53">
        <v>70</v>
      </c>
      <c r="L190" s="53"/>
      <c r="M190" s="31"/>
      <c r="N190" s="31"/>
      <c r="O190" s="53">
        <v>21</v>
      </c>
      <c r="P190" s="53"/>
      <c r="Q190" s="31"/>
      <c r="R190" s="31"/>
      <c r="S190" s="35">
        <v>1195</v>
      </c>
      <c r="T190" s="35"/>
      <c r="U190" s="31"/>
    </row>
    <row r="191" spans="1:21">
      <c r="A191" s="12"/>
      <c r="B191" s="24"/>
      <c r="C191" s="35"/>
      <c r="D191" s="35"/>
      <c r="E191" s="31"/>
      <c r="F191" s="31"/>
      <c r="G191" s="53"/>
      <c r="H191" s="53"/>
      <c r="I191" s="24"/>
      <c r="J191" s="31"/>
      <c r="K191" s="53"/>
      <c r="L191" s="53"/>
      <c r="M191" s="31"/>
      <c r="N191" s="31"/>
      <c r="O191" s="53"/>
      <c r="P191" s="53"/>
      <c r="Q191" s="31"/>
      <c r="R191" s="31"/>
      <c r="S191" s="35"/>
      <c r="T191" s="35"/>
      <c r="U191" s="31"/>
    </row>
    <row r="192" spans="1:21">
      <c r="A192" s="12"/>
      <c r="B192" s="32" t="s">
        <v>304</v>
      </c>
      <c r="C192" s="52">
        <v>24</v>
      </c>
      <c r="D192" s="52"/>
      <c r="E192" s="34"/>
      <c r="F192" s="34"/>
      <c r="G192" s="52" t="s">
        <v>215</v>
      </c>
      <c r="H192" s="52"/>
      <c r="I192" s="34"/>
      <c r="J192" s="34"/>
      <c r="K192" s="52" t="s">
        <v>215</v>
      </c>
      <c r="L192" s="52"/>
      <c r="M192" s="34"/>
      <c r="N192" s="34"/>
      <c r="O192" s="52">
        <v>20</v>
      </c>
      <c r="P192" s="52"/>
      <c r="Q192" s="34"/>
      <c r="R192" s="34"/>
      <c r="S192" s="52">
        <v>44</v>
      </c>
      <c r="T192" s="52"/>
      <c r="U192" s="34"/>
    </row>
    <row r="193" spans="1:25">
      <c r="A193" s="12"/>
      <c r="B193" s="32"/>
      <c r="C193" s="52"/>
      <c r="D193" s="52"/>
      <c r="E193" s="34"/>
      <c r="F193" s="34"/>
      <c r="G193" s="52"/>
      <c r="H193" s="52"/>
      <c r="I193" s="34"/>
      <c r="J193" s="34"/>
      <c r="K193" s="52"/>
      <c r="L193" s="52"/>
      <c r="M193" s="34"/>
      <c r="N193" s="34"/>
      <c r="O193" s="52"/>
      <c r="P193" s="52"/>
      <c r="Q193" s="34"/>
      <c r="R193" s="34"/>
      <c r="S193" s="52"/>
      <c r="T193" s="52"/>
      <c r="U193" s="34"/>
    </row>
    <row r="194" spans="1:25">
      <c r="A194" s="12"/>
      <c r="B194" s="24" t="s">
        <v>305</v>
      </c>
      <c r="C194" s="53">
        <v>202</v>
      </c>
      <c r="D194" s="53"/>
      <c r="E194" s="31"/>
      <c r="F194" s="31"/>
      <c r="G194" s="53" t="s">
        <v>395</v>
      </c>
      <c r="H194" s="53"/>
      <c r="I194" s="24" t="s">
        <v>217</v>
      </c>
      <c r="J194" s="31"/>
      <c r="K194" s="53">
        <v>89</v>
      </c>
      <c r="L194" s="53"/>
      <c r="M194" s="31"/>
      <c r="N194" s="31"/>
      <c r="O194" s="53">
        <v>22</v>
      </c>
      <c r="P194" s="53"/>
      <c r="Q194" s="31"/>
      <c r="R194" s="31"/>
      <c r="S194" s="53">
        <v>203</v>
      </c>
      <c r="T194" s="53"/>
      <c r="U194" s="31"/>
    </row>
    <row r="195" spans="1:25">
      <c r="A195" s="12"/>
      <c r="B195" s="24"/>
      <c r="C195" s="53"/>
      <c r="D195" s="53"/>
      <c r="E195" s="31"/>
      <c r="F195" s="31"/>
      <c r="G195" s="53"/>
      <c r="H195" s="53"/>
      <c r="I195" s="24"/>
      <c r="J195" s="31"/>
      <c r="K195" s="53"/>
      <c r="L195" s="53"/>
      <c r="M195" s="31"/>
      <c r="N195" s="31"/>
      <c r="O195" s="53"/>
      <c r="P195" s="53"/>
      <c r="Q195" s="31"/>
      <c r="R195" s="31"/>
      <c r="S195" s="53"/>
      <c r="T195" s="53"/>
      <c r="U195" s="31"/>
    </row>
    <row r="196" spans="1:25">
      <c r="A196" s="12"/>
      <c r="B196" s="32" t="s">
        <v>306</v>
      </c>
      <c r="C196" s="52">
        <v>78</v>
      </c>
      <c r="D196" s="52"/>
      <c r="E196" s="34"/>
      <c r="F196" s="34"/>
      <c r="G196" s="52" t="s">
        <v>215</v>
      </c>
      <c r="H196" s="52"/>
      <c r="I196" s="34"/>
      <c r="J196" s="34"/>
      <c r="K196" s="52" t="s">
        <v>215</v>
      </c>
      <c r="L196" s="52"/>
      <c r="M196" s="34"/>
      <c r="N196" s="34"/>
      <c r="O196" s="52" t="s">
        <v>396</v>
      </c>
      <c r="P196" s="52"/>
      <c r="Q196" s="32" t="s">
        <v>217</v>
      </c>
      <c r="R196" s="34"/>
      <c r="S196" s="52">
        <v>31</v>
      </c>
      <c r="T196" s="52"/>
      <c r="U196" s="34"/>
    </row>
    <row r="197" spans="1:25" ht="15.75" thickBot="1">
      <c r="A197" s="12"/>
      <c r="B197" s="32"/>
      <c r="C197" s="57"/>
      <c r="D197" s="57"/>
      <c r="E197" s="56"/>
      <c r="F197" s="34"/>
      <c r="G197" s="57"/>
      <c r="H197" s="57"/>
      <c r="I197" s="56"/>
      <c r="J197" s="34"/>
      <c r="K197" s="57"/>
      <c r="L197" s="57"/>
      <c r="M197" s="56"/>
      <c r="N197" s="34"/>
      <c r="O197" s="57"/>
      <c r="P197" s="57"/>
      <c r="Q197" s="58"/>
      <c r="R197" s="34"/>
      <c r="S197" s="57"/>
      <c r="T197" s="57"/>
      <c r="U197" s="56"/>
    </row>
    <row r="198" spans="1:25">
      <c r="A198" s="12"/>
      <c r="B198" s="24" t="s">
        <v>386</v>
      </c>
      <c r="C198" s="25" t="s">
        <v>191</v>
      </c>
      <c r="D198" s="27">
        <v>7943</v>
      </c>
      <c r="E198" s="29"/>
      <c r="F198" s="31"/>
      <c r="G198" s="25" t="s">
        <v>191</v>
      </c>
      <c r="H198" s="62" t="s">
        <v>397</v>
      </c>
      <c r="I198" s="25" t="s">
        <v>217</v>
      </c>
      <c r="J198" s="31"/>
      <c r="K198" s="25" t="s">
        <v>191</v>
      </c>
      <c r="L198" s="62">
        <v>795</v>
      </c>
      <c r="M198" s="29"/>
      <c r="N198" s="31"/>
      <c r="O198" s="25" t="s">
        <v>191</v>
      </c>
      <c r="P198" s="62">
        <v>426</v>
      </c>
      <c r="Q198" s="29"/>
      <c r="R198" s="31"/>
      <c r="S198" s="25" t="s">
        <v>191</v>
      </c>
      <c r="T198" s="27">
        <v>8042</v>
      </c>
      <c r="U198" s="29"/>
    </row>
    <row r="199" spans="1:25" ht="15.75" thickBot="1">
      <c r="A199" s="12"/>
      <c r="B199" s="24"/>
      <c r="C199" s="59"/>
      <c r="D199" s="60"/>
      <c r="E199" s="61"/>
      <c r="F199" s="31"/>
      <c r="G199" s="59"/>
      <c r="H199" s="63"/>
      <c r="I199" s="59"/>
      <c r="J199" s="31"/>
      <c r="K199" s="59"/>
      <c r="L199" s="63"/>
      <c r="M199" s="61"/>
      <c r="N199" s="31"/>
      <c r="O199" s="59"/>
      <c r="P199" s="63"/>
      <c r="Q199" s="61"/>
      <c r="R199" s="31"/>
      <c r="S199" s="59"/>
      <c r="T199" s="60"/>
      <c r="U199" s="61"/>
    </row>
    <row r="200" spans="1:25" ht="15.75" thickTop="1">
      <c r="A200" s="12"/>
      <c r="B200" s="40" t="s">
        <v>315</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row>
    <row r="201" spans="1:25">
      <c r="A201" s="12"/>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row>
    <row r="202" spans="1:25">
      <c r="A202" s="12"/>
      <c r="B202" s="15"/>
      <c r="C202" s="15"/>
      <c r="D202" s="15"/>
      <c r="E202" s="15"/>
      <c r="F202" s="15"/>
      <c r="G202" s="15"/>
      <c r="H202" s="15"/>
      <c r="I202" s="15"/>
      <c r="J202" s="15"/>
      <c r="K202" s="15"/>
      <c r="L202" s="15"/>
      <c r="M202" s="15"/>
      <c r="N202" s="15"/>
      <c r="O202" s="15"/>
      <c r="P202" s="15"/>
      <c r="Q202" s="15"/>
      <c r="R202" s="15"/>
      <c r="S202" s="15"/>
      <c r="T202" s="15"/>
      <c r="U202" s="15"/>
      <c r="V202" s="15"/>
      <c r="W202" s="15"/>
      <c r="X202" s="15"/>
      <c r="Y202" s="15"/>
    </row>
    <row r="203" spans="1:25" ht="15.75" thickBot="1">
      <c r="A203" s="12"/>
      <c r="B203" s="46"/>
      <c r="C203" s="47" t="s">
        <v>213</v>
      </c>
      <c r="D203" s="47"/>
      <c r="E203" s="47"/>
      <c r="F203" s="47"/>
      <c r="G203" s="47"/>
      <c r="H203" s="47"/>
      <c r="I203" s="47"/>
      <c r="J203" s="47"/>
      <c r="K203" s="47"/>
      <c r="L203" s="47"/>
      <c r="M203" s="47"/>
      <c r="N203" s="16"/>
      <c r="O203" s="47" t="s">
        <v>231</v>
      </c>
      <c r="P203" s="47"/>
      <c r="Q203" s="47"/>
      <c r="R203" s="47"/>
      <c r="S203" s="47"/>
      <c r="T203" s="47"/>
      <c r="U203" s="47"/>
      <c r="V203" s="47"/>
      <c r="W203" s="47"/>
      <c r="X203" s="47"/>
      <c r="Y203" s="47"/>
    </row>
    <row r="204" spans="1:25">
      <c r="A204" s="12"/>
      <c r="B204" s="34"/>
      <c r="C204" s="49" t="s">
        <v>250</v>
      </c>
      <c r="D204" s="49"/>
      <c r="E204" s="49"/>
      <c r="F204" s="51"/>
      <c r="G204" s="49" t="s">
        <v>293</v>
      </c>
      <c r="H204" s="49"/>
      <c r="I204" s="49"/>
      <c r="J204" s="51"/>
      <c r="K204" s="49" t="s">
        <v>296</v>
      </c>
      <c r="L204" s="49"/>
      <c r="M204" s="49"/>
      <c r="N204" s="34"/>
      <c r="O204" s="49" t="s">
        <v>250</v>
      </c>
      <c r="P204" s="49"/>
      <c r="Q204" s="49"/>
      <c r="R204" s="51"/>
      <c r="S204" s="49" t="s">
        <v>293</v>
      </c>
      <c r="T204" s="49"/>
      <c r="U204" s="49"/>
      <c r="V204" s="51"/>
      <c r="W204" s="49" t="s">
        <v>296</v>
      </c>
      <c r="X204" s="49"/>
      <c r="Y204" s="49"/>
    </row>
    <row r="205" spans="1:25">
      <c r="A205" s="12"/>
      <c r="B205" s="34"/>
      <c r="C205" s="48" t="s">
        <v>316</v>
      </c>
      <c r="D205" s="48"/>
      <c r="E205" s="48"/>
      <c r="F205" s="34"/>
      <c r="G205" s="48" t="s">
        <v>317</v>
      </c>
      <c r="H205" s="48"/>
      <c r="I205" s="48"/>
      <c r="J205" s="34"/>
      <c r="K205" s="48" t="s">
        <v>317</v>
      </c>
      <c r="L205" s="48"/>
      <c r="M205" s="48"/>
      <c r="N205" s="34"/>
      <c r="O205" s="48" t="s">
        <v>316</v>
      </c>
      <c r="P205" s="48"/>
      <c r="Q205" s="48"/>
      <c r="R205" s="34"/>
      <c r="S205" s="48" t="s">
        <v>317</v>
      </c>
      <c r="T205" s="48"/>
      <c r="U205" s="48"/>
      <c r="V205" s="34"/>
      <c r="W205" s="48" t="s">
        <v>317</v>
      </c>
      <c r="X205" s="48"/>
      <c r="Y205" s="48"/>
    </row>
    <row r="206" spans="1:25" ht="15.75" thickBot="1">
      <c r="A206" s="12"/>
      <c r="B206" s="34"/>
      <c r="C206" s="50"/>
      <c r="D206" s="50"/>
      <c r="E206" s="50"/>
      <c r="F206" s="34"/>
      <c r="G206" s="47" t="s">
        <v>316</v>
      </c>
      <c r="H206" s="47"/>
      <c r="I206" s="47"/>
      <c r="J206" s="34"/>
      <c r="K206" s="47" t="s">
        <v>316</v>
      </c>
      <c r="L206" s="47"/>
      <c r="M206" s="47"/>
      <c r="N206" s="34"/>
      <c r="O206" s="50"/>
      <c r="P206" s="50"/>
      <c r="Q206" s="50"/>
      <c r="R206" s="34"/>
      <c r="S206" s="47" t="s">
        <v>316</v>
      </c>
      <c r="T206" s="47"/>
      <c r="U206" s="47"/>
      <c r="V206" s="34"/>
      <c r="W206" s="47" t="s">
        <v>316</v>
      </c>
      <c r="X206" s="47"/>
      <c r="Y206" s="47"/>
    </row>
    <row r="207" spans="1:25">
      <c r="A207" s="12"/>
      <c r="B207" s="24" t="s">
        <v>297</v>
      </c>
      <c r="C207" s="25" t="s">
        <v>191</v>
      </c>
      <c r="D207" s="27">
        <v>1817</v>
      </c>
      <c r="E207" s="29"/>
      <c r="F207" s="31"/>
      <c r="G207" s="25" t="s">
        <v>191</v>
      </c>
      <c r="H207" s="62">
        <v>302</v>
      </c>
      <c r="I207" s="29"/>
      <c r="J207" s="31"/>
      <c r="K207" s="25" t="s">
        <v>191</v>
      </c>
      <c r="L207" s="27">
        <v>1515</v>
      </c>
      <c r="M207" s="29"/>
      <c r="N207" s="31"/>
      <c r="O207" s="25" t="s">
        <v>191</v>
      </c>
      <c r="P207" s="27">
        <v>1819</v>
      </c>
      <c r="Q207" s="29"/>
      <c r="R207" s="31"/>
      <c r="S207" s="25" t="s">
        <v>191</v>
      </c>
      <c r="T207" s="62">
        <v>398</v>
      </c>
      <c r="U207" s="29"/>
      <c r="V207" s="31"/>
      <c r="W207" s="25" t="s">
        <v>191</v>
      </c>
      <c r="X207" s="27">
        <v>1421</v>
      </c>
      <c r="Y207" s="29"/>
    </row>
    <row r="208" spans="1:25">
      <c r="A208" s="12"/>
      <c r="B208" s="24"/>
      <c r="C208" s="26"/>
      <c r="D208" s="28"/>
      <c r="E208" s="30"/>
      <c r="F208" s="31"/>
      <c r="G208" s="26"/>
      <c r="H208" s="80"/>
      <c r="I208" s="30"/>
      <c r="J208" s="31"/>
      <c r="K208" s="26"/>
      <c r="L208" s="28"/>
      <c r="M208" s="30"/>
      <c r="N208" s="31"/>
      <c r="O208" s="26"/>
      <c r="P208" s="28"/>
      <c r="Q208" s="30"/>
      <c r="R208" s="31"/>
      <c r="S208" s="26"/>
      <c r="T208" s="80"/>
      <c r="U208" s="30"/>
      <c r="V208" s="31"/>
      <c r="W208" s="26"/>
      <c r="X208" s="28"/>
      <c r="Y208" s="30"/>
    </row>
    <row r="209" spans="1:25">
      <c r="A209" s="12"/>
      <c r="B209" s="32" t="s">
        <v>298</v>
      </c>
      <c r="C209" s="33">
        <v>2336</v>
      </c>
      <c r="D209" s="33"/>
      <c r="E209" s="34"/>
      <c r="F209" s="34"/>
      <c r="G209" s="52">
        <v>382</v>
      </c>
      <c r="H209" s="52"/>
      <c r="I209" s="34"/>
      <c r="J209" s="34"/>
      <c r="K209" s="33">
        <v>1954</v>
      </c>
      <c r="L209" s="33"/>
      <c r="M209" s="34"/>
      <c r="N209" s="34"/>
      <c r="O209" s="33">
        <v>2455</v>
      </c>
      <c r="P209" s="33"/>
      <c r="Q209" s="34"/>
      <c r="R209" s="34"/>
      <c r="S209" s="52">
        <v>332</v>
      </c>
      <c r="T209" s="52"/>
      <c r="U209" s="34"/>
      <c r="V209" s="34"/>
      <c r="W209" s="33">
        <v>2123</v>
      </c>
      <c r="X209" s="33"/>
      <c r="Y209" s="34"/>
    </row>
    <row r="210" spans="1:25">
      <c r="A210" s="12"/>
      <c r="B210" s="32"/>
      <c r="C210" s="33"/>
      <c r="D210" s="33"/>
      <c r="E210" s="34"/>
      <c r="F210" s="34"/>
      <c r="G210" s="52"/>
      <c r="H210" s="52"/>
      <c r="I210" s="34"/>
      <c r="J210" s="34"/>
      <c r="K210" s="33"/>
      <c r="L210" s="33"/>
      <c r="M210" s="34"/>
      <c r="N210" s="34"/>
      <c r="O210" s="33"/>
      <c r="P210" s="33"/>
      <c r="Q210" s="34"/>
      <c r="R210" s="34"/>
      <c r="S210" s="52"/>
      <c r="T210" s="52"/>
      <c r="U210" s="34"/>
      <c r="V210" s="34"/>
      <c r="W210" s="33"/>
      <c r="X210" s="33"/>
      <c r="Y210" s="34"/>
    </row>
    <row r="211" spans="1:25">
      <c r="A211" s="12"/>
      <c r="B211" s="24" t="s">
        <v>299</v>
      </c>
      <c r="C211" s="53">
        <v>257</v>
      </c>
      <c r="D211" s="53"/>
      <c r="E211" s="31"/>
      <c r="F211" s="31"/>
      <c r="G211" s="53" t="s">
        <v>215</v>
      </c>
      <c r="H211" s="53"/>
      <c r="I211" s="31"/>
      <c r="J211" s="31"/>
      <c r="K211" s="53">
        <v>257</v>
      </c>
      <c r="L211" s="53"/>
      <c r="M211" s="31"/>
      <c r="N211" s="31"/>
      <c r="O211" s="53">
        <v>177</v>
      </c>
      <c r="P211" s="53"/>
      <c r="Q211" s="31"/>
      <c r="R211" s="31"/>
      <c r="S211" s="53" t="s">
        <v>215</v>
      </c>
      <c r="T211" s="53"/>
      <c r="U211" s="31"/>
      <c r="V211" s="31"/>
      <c r="W211" s="53">
        <v>177</v>
      </c>
      <c r="X211" s="53"/>
      <c r="Y211" s="31"/>
    </row>
    <row r="212" spans="1:25">
      <c r="A212" s="12"/>
      <c r="B212" s="24"/>
      <c r="C212" s="53"/>
      <c r="D212" s="53"/>
      <c r="E212" s="31"/>
      <c r="F212" s="31"/>
      <c r="G212" s="53"/>
      <c r="H212" s="53"/>
      <c r="I212" s="31"/>
      <c r="J212" s="31"/>
      <c r="K212" s="53"/>
      <c r="L212" s="53"/>
      <c r="M212" s="31"/>
      <c r="N212" s="31"/>
      <c r="O212" s="53"/>
      <c r="P212" s="53"/>
      <c r="Q212" s="31"/>
      <c r="R212" s="31"/>
      <c r="S212" s="53"/>
      <c r="T212" s="53"/>
      <c r="U212" s="31"/>
      <c r="V212" s="31"/>
      <c r="W212" s="53"/>
      <c r="X212" s="53"/>
      <c r="Y212" s="31"/>
    </row>
    <row r="213" spans="1:25">
      <c r="A213" s="12"/>
      <c r="B213" s="32" t="s">
        <v>300</v>
      </c>
      <c r="C213" s="52">
        <v>941</v>
      </c>
      <c r="D213" s="52"/>
      <c r="E213" s="34"/>
      <c r="F213" s="34"/>
      <c r="G213" s="52">
        <v>77</v>
      </c>
      <c r="H213" s="52"/>
      <c r="I213" s="34"/>
      <c r="J213" s="34"/>
      <c r="K213" s="52">
        <v>864</v>
      </c>
      <c r="L213" s="52"/>
      <c r="M213" s="34"/>
      <c r="N213" s="34"/>
      <c r="O213" s="33">
        <v>1067</v>
      </c>
      <c r="P213" s="33"/>
      <c r="Q213" s="34"/>
      <c r="R213" s="34"/>
      <c r="S213" s="52">
        <v>257</v>
      </c>
      <c r="T213" s="52"/>
      <c r="U213" s="34"/>
      <c r="V213" s="34"/>
      <c r="W213" s="52">
        <v>810</v>
      </c>
      <c r="X213" s="52"/>
      <c r="Y213" s="34"/>
    </row>
    <row r="214" spans="1:25">
      <c r="A214" s="12"/>
      <c r="B214" s="32"/>
      <c r="C214" s="52"/>
      <c r="D214" s="52"/>
      <c r="E214" s="34"/>
      <c r="F214" s="34"/>
      <c r="G214" s="52"/>
      <c r="H214" s="52"/>
      <c r="I214" s="34"/>
      <c r="J214" s="34"/>
      <c r="K214" s="52"/>
      <c r="L214" s="52"/>
      <c r="M214" s="34"/>
      <c r="N214" s="34"/>
      <c r="O214" s="33"/>
      <c r="P214" s="33"/>
      <c r="Q214" s="34"/>
      <c r="R214" s="34"/>
      <c r="S214" s="52"/>
      <c r="T214" s="52"/>
      <c r="U214" s="34"/>
      <c r="V214" s="34"/>
      <c r="W214" s="52"/>
      <c r="X214" s="52"/>
      <c r="Y214" s="34"/>
    </row>
    <row r="215" spans="1:25">
      <c r="A215" s="12"/>
      <c r="B215" s="24" t="s">
        <v>301</v>
      </c>
      <c r="C215" s="53">
        <v>819</v>
      </c>
      <c r="D215" s="53"/>
      <c r="E215" s="31"/>
      <c r="F215" s="31"/>
      <c r="G215" s="53">
        <v>17</v>
      </c>
      <c r="H215" s="53"/>
      <c r="I215" s="31"/>
      <c r="J215" s="31"/>
      <c r="K215" s="53">
        <v>802</v>
      </c>
      <c r="L215" s="53"/>
      <c r="M215" s="31"/>
      <c r="N215" s="31"/>
      <c r="O215" s="53">
        <v>726</v>
      </c>
      <c r="P215" s="53"/>
      <c r="Q215" s="31"/>
      <c r="R215" s="31"/>
      <c r="S215" s="53">
        <v>17</v>
      </c>
      <c r="T215" s="53"/>
      <c r="U215" s="31"/>
      <c r="V215" s="31"/>
      <c r="W215" s="53">
        <v>709</v>
      </c>
      <c r="X215" s="53"/>
      <c r="Y215" s="31"/>
    </row>
    <row r="216" spans="1:25">
      <c r="A216" s="12"/>
      <c r="B216" s="24"/>
      <c r="C216" s="53"/>
      <c r="D216" s="53"/>
      <c r="E216" s="31"/>
      <c r="F216" s="31"/>
      <c r="G216" s="53"/>
      <c r="H216" s="53"/>
      <c r="I216" s="31"/>
      <c r="J216" s="31"/>
      <c r="K216" s="53"/>
      <c r="L216" s="53"/>
      <c r="M216" s="31"/>
      <c r="N216" s="31"/>
      <c r="O216" s="53"/>
      <c r="P216" s="53"/>
      <c r="Q216" s="31"/>
      <c r="R216" s="31"/>
      <c r="S216" s="53"/>
      <c r="T216" s="53"/>
      <c r="U216" s="31"/>
      <c r="V216" s="31"/>
      <c r="W216" s="53"/>
      <c r="X216" s="53"/>
      <c r="Y216" s="31"/>
    </row>
    <row r="217" spans="1:25">
      <c r="A217" s="12"/>
      <c r="B217" s="32" t="s">
        <v>302</v>
      </c>
      <c r="C217" s="52">
        <v>24</v>
      </c>
      <c r="D217" s="52"/>
      <c r="E217" s="34"/>
      <c r="F217" s="34"/>
      <c r="G217" s="52" t="s">
        <v>215</v>
      </c>
      <c r="H217" s="52"/>
      <c r="I217" s="34"/>
      <c r="J217" s="34"/>
      <c r="K217" s="52">
        <v>24</v>
      </c>
      <c r="L217" s="52"/>
      <c r="M217" s="34"/>
      <c r="N217" s="34"/>
      <c r="O217" s="52">
        <v>33</v>
      </c>
      <c r="P217" s="52"/>
      <c r="Q217" s="34"/>
      <c r="R217" s="34"/>
      <c r="S217" s="52" t="s">
        <v>215</v>
      </c>
      <c r="T217" s="52"/>
      <c r="U217" s="34"/>
      <c r="V217" s="34"/>
      <c r="W217" s="52">
        <v>33</v>
      </c>
      <c r="X217" s="52"/>
      <c r="Y217" s="34"/>
    </row>
    <row r="218" spans="1:25">
      <c r="A218" s="12"/>
      <c r="B218" s="32"/>
      <c r="C218" s="52"/>
      <c r="D218" s="52"/>
      <c r="E218" s="34"/>
      <c r="F218" s="34"/>
      <c r="G218" s="52"/>
      <c r="H218" s="52"/>
      <c r="I218" s="34"/>
      <c r="J218" s="34"/>
      <c r="K218" s="52"/>
      <c r="L218" s="52"/>
      <c r="M218" s="34"/>
      <c r="N218" s="34"/>
      <c r="O218" s="52"/>
      <c r="P218" s="52"/>
      <c r="Q218" s="34"/>
      <c r="R218" s="34"/>
      <c r="S218" s="52"/>
      <c r="T218" s="52"/>
      <c r="U218" s="34"/>
      <c r="V218" s="34"/>
      <c r="W218" s="52"/>
      <c r="X218" s="52"/>
      <c r="Y218" s="34"/>
    </row>
    <row r="219" spans="1:25">
      <c r="A219" s="12"/>
      <c r="B219" s="24" t="s">
        <v>303</v>
      </c>
      <c r="C219" s="35">
        <v>1306</v>
      </c>
      <c r="D219" s="35"/>
      <c r="E219" s="31"/>
      <c r="F219" s="31"/>
      <c r="G219" s="53">
        <v>614</v>
      </c>
      <c r="H219" s="53"/>
      <c r="I219" s="31"/>
      <c r="J219" s="31"/>
      <c r="K219" s="53">
        <v>692</v>
      </c>
      <c r="L219" s="53"/>
      <c r="M219" s="31"/>
      <c r="N219" s="31"/>
      <c r="O219" s="35">
        <v>1192</v>
      </c>
      <c r="P219" s="35"/>
      <c r="Q219" s="31"/>
      <c r="R219" s="31"/>
      <c r="S219" s="53">
        <v>495</v>
      </c>
      <c r="T219" s="53"/>
      <c r="U219" s="31"/>
      <c r="V219" s="31"/>
      <c r="W219" s="53">
        <v>697</v>
      </c>
      <c r="X219" s="53"/>
      <c r="Y219" s="31"/>
    </row>
    <row r="220" spans="1:25">
      <c r="A220" s="12"/>
      <c r="B220" s="24"/>
      <c r="C220" s="35"/>
      <c r="D220" s="35"/>
      <c r="E220" s="31"/>
      <c r="F220" s="31"/>
      <c r="G220" s="53"/>
      <c r="H220" s="53"/>
      <c r="I220" s="31"/>
      <c r="J220" s="31"/>
      <c r="K220" s="53"/>
      <c r="L220" s="53"/>
      <c r="M220" s="31"/>
      <c r="N220" s="31"/>
      <c r="O220" s="35"/>
      <c r="P220" s="35"/>
      <c r="Q220" s="31"/>
      <c r="R220" s="31"/>
      <c r="S220" s="53"/>
      <c r="T220" s="53"/>
      <c r="U220" s="31"/>
      <c r="V220" s="31"/>
      <c r="W220" s="53"/>
      <c r="X220" s="53"/>
      <c r="Y220" s="31"/>
    </row>
    <row r="221" spans="1:25">
      <c r="A221" s="12"/>
      <c r="B221" s="32" t="s">
        <v>304</v>
      </c>
      <c r="C221" s="52">
        <v>44</v>
      </c>
      <c r="D221" s="52"/>
      <c r="E221" s="34"/>
      <c r="F221" s="34"/>
      <c r="G221" s="52" t="s">
        <v>215</v>
      </c>
      <c r="H221" s="52"/>
      <c r="I221" s="34"/>
      <c r="J221" s="34"/>
      <c r="K221" s="52">
        <v>44</v>
      </c>
      <c r="L221" s="52"/>
      <c r="M221" s="34"/>
      <c r="N221" s="34"/>
      <c r="O221" s="52">
        <v>56</v>
      </c>
      <c r="P221" s="52"/>
      <c r="Q221" s="34"/>
      <c r="R221" s="34"/>
      <c r="S221" s="52" t="s">
        <v>215</v>
      </c>
      <c r="T221" s="52"/>
      <c r="U221" s="34"/>
      <c r="V221" s="34"/>
      <c r="W221" s="52">
        <v>56</v>
      </c>
      <c r="X221" s="52"/>
      <c r="Y221" s="34"/>
    </row>
    <row r="222" spans="1:25">
      <c r="A222" s="12"/>
      <c r="B222" s="32"/>
      <c r="C222" s="52"/>
      <c r="D222" s="52"/>
      <c r="E222" s="34"/>
      <c r="F222" s="34"/>
      <c r="G222" s="52"/>
      <c r="H222" s="52"/>
      <c r="I222" s="34"/>
      <c r="J222" s="34"/>
      <c r="K222" s="52"/>
      <c r="L222" s="52"/>
      <c r="M222" s="34"/>
      <c r="N222" s="34"/>
      <c r="O222" s="52"/>
      <c r="P222" s="52"/>
      <c r="Q222" s="34"/>
      <c r="R222" s="34"/>
      <c r="S222" s="52"/>
      <c r="T222" s="52"/>
      <c r="U222" s="34"/>
      <c r="V222" s="34"/>
      <c r="W222" s="52"/>
      <c r="X222" s="52"/>
      <c r="Y222" s="34"/>
    </row>
    <row r="223" spans="1:25">
      <c r="A223" s="12"/>
      <c r="B223" s="24" t="s">
        <v>305</v>
      </c>
      <c r="C223" s="53">
        <v>114</v>
      </c>
      <c r="D223" s="53"/>
      <c r="E223" s="31"/>
      <c r="F223" s="31"/>
      <c r="G223" s="53">
        <v>18</v>
      </c>
      <c r="H223" s="53"/>
      <c r="I223" s="31"/>
      <c r="J223" s="31"/>
      <c r="K223" s="53">
        <v>96</v>
      </c>
      <c r="L223" s="53"/>
      <c r="M223" s="31"/>
      <c r="N223" s="31"/>
      <c r="O223" s="53">
        <v>136</v>
      </c>
      <c r="P223" s="53"/>
      <c r="Q223" s="31"/>
      <c r="R223" s="31"/>
      <c r="S223" s="53">
        <v>7</v>
      </c>
      <c r="T223" s="53"/>
      <c r="U223" s="31"/>
      <c r="V223" s="31"/>
      <c r="W223" s="53">
        <v>129</v>
      </c>
      <c r="X223" s="53"/>
      <c r="Y223" s="31"/>
    </row>
    <row r="224" spans="1:25">
      <c r="A224" s="12"/>
      <c r="B224" s="24"/>
      <c r="C224" s="53"/>
      <c r="D224" s="53"/>
      <c r="E224" s="31"/>
      <c r="F224" s="31"/>
      <c r="G224" s="53"/>
      <c r="H224" s="53"/>
      <c r="I224" s="31"/>
      <c r="J224" s="31"/>
      <c r="K224" s="53"/>
      <c r="L224" s="53"/>
      <c r="M224" s="31"/>
      <c r="N224" s="31"/>
      <c r="O224" s="53"/>
      <c r="P224" s="53"/>
      <c r="Q224" s="31"/>
      <c r="R224" s="31"/>
      <c r="S224" s="53"/>
      <c r="T224" s="53"/>
      <c r="U224" s="31"/>
      <c r="V224" s="31"/>
      <c r="W224" s="53"/>
      <c r="X224" s="53"/>
      <c r="Y224" s="31"/>
    </row>
    <row r="225" spans="1:25">
      <c r="A225" s="12"/>
      <c r="B225" s="32" t="s">
        <v>306</v>
      </c>
      <c r="C225" s="52">
        <v>25</v>
      </c>
      <c r="D225" s="52"/>
      <c r="E225" s="34"/>
      <c r="F225" s="34"/>
      <c r="G225" s="52" t="s">
        <v>215</v>
      </c>
      <c r="H225" s="52"/>
      <c r="I225" s="34"/>
      <c r="J225" s="34"/>
      <c r="K225" s="52">
        <v>25</v>
      </c>
      <c r="L225" s="52"/>
      <c r="M225" s="34"/>
      <c r="N225" s="34"/>
      <c r="O225" s="52">
        <v>26</v>
      </c>
      <c r="P225" s="52"/>
      <c r="Q225" s="34"/>
      <c r="R225" s="34"/>
      <c r="S225" s="52" t="s">
        <v>215</v>
      </c>
      <c r="T225" s="52"/>
      <c r="U225" s="34"/>
      <c r="V225" s="34"/>
      <c r="W225" s="52">
        <v>26</v>
      </c>
      <c r="X225" s="52"/>
      <c r="Y225" s="34"/>
    </row>
    <row r="226" spans="1:25" ht="15.75" thickBot="1">
      <c r="A226" s="12"/>
      <c r="B226" s="32"/>
      <c r="C226" s="57"/>
      <c r="D226" s="57"/>
      <c r="E226" s="56"/>
      <c r="F226" s="34"/>
      <c r="G226" s="57"/>
      <c r="H226" s="57"/>
      <c r="I226" s="56"/>
      <c r="J226" s="34"/>
      <c r="K226" s="57"/>
      <c r="L226" s="57"/>
      <c r="M226" s="56"/>
      <c r="N226" s="34"/>
      <c r="O226" s="57"/>
      <c r="P226" s="57"/>
      <c r="Q226" s="56"/>
      <c r="R226" s="34"/>
      <c r="S226" s="57"/>
      <c r="T226" s="57"/>
      <c r="U226" s="56"/>
      <c r="V226" s="34"/>
      <c r="W226" s="57"/>
      <c r="X226" s="57"/>
      <c r="Y226" s="56"/>
    </row>
    <row r="227" spans="1:25">
      <c r="A227" s="12"/>
      <c r="B227" s="24" t="s">
        <v>250</v>
      </c>
      <c r="C227" s="25" t="s">
        <v>191</v>
      </c>
      <c r="D227" s="27">
        <v>7683</v>
      </c>
      <c r="E227" s="29"/>
      <c r="F227" s="31"/>
      <c r="G227" s="25" t="s">
        <v>191</v>
      </c>
      <c r="H227" s="27">
        <v>1410</v>
      </c>
      <c r="I227" s="29"/>
      <c r="J227" s="31"/>
      <c r="K227" s="25" t="s">
        <v>191</v>
      </c>
      <c r="L227" s="27">
        <v>6273</v>
      </c>
      <c r="M227" s="29"/>
      <c r="N227" s="31"/>
      <c r="O227" s="25" t="s">
        <v>191</v>
      </c>
      <c r="P227" s="27">
        <v>7687</v>
      </c>
      <c r="Q227" s="29"/>
      <c r="R227" s="31"/>
      <c r="S227" s="25" t="s">
        <v>191</v>
      </c>
      <c r="T227" s="27">
        <v>1506</v>
      </c>
      <c r="U227" s="29"/>
      <c r="V227" s="31"/>
      <c r="W227" s="25" t="s">
        <v>191</v>
      </c>
      <c r="X227" s="27">
        <v>6181</v>
      </c>
      <c r="Y227" s="29"/>
    </row>
    <row r="228" spans="1:25" ht="15.75" thickBot="1">
      <c r="A228" s="12"/>
      <c r="B228" s="24"/>
      <c r="C228" s="59"/>
      <c r="D228" s="60"/>
      <c r="E228" s="61"/>
      <c r="F228" s="31"/>
      <c r="G228" s="59"/>
      <c r="H228" s="60"/>
      <c r="I228" s="61"/>
      <c r="J228" s="31"/>
      <c r="K228" s="59"/>
      <c r="L228" s="60"/>
      <c r="M228" s="61"/>
      <c r="N228" s="31"/>
      <c r="O228" s="59"/>
      <c r="P228" s="60"/>
      <c r="Q228" s="61"/>
      <c r="R228" s="31"/>
      <c r="S228" s="59"/>
      <c r="T228" s="60"/>
      <c r="U228" s="61"/>
      <c r="V228" s="31"/>
      <c r="W228" s="59"/>
      <c r="X228" s="60"/>
      <c r="Y228" s="61"/>
    </row>
    <row r="229" spans="1:25" ht="15.75" thickTop="1">
      <c r="A229" s="12" t="s">
        <v>664</v>
      </c>
      <c r="B229" s="11" t="s">
        <v>7</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40" t="s">
        <v>318</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row>
    <row r="231" spans="1:25">
      <c r="A231" s="12"/>
      <c r="B231" s="100"/>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row>
    <row r="232" spans="1:25">
      <c r="A232" s="12"/>
      <c r="B232" s="22"/>
      <c r="C232" s="22"/>
      <c r="D232" s="22"/>
      <c r="E232" s="22"/>
      <c r="F232" s="22"/>
      <c r="G232" s="22"/>
      <c r="H232" s="22"/>
      <c r="I232" s="22"/>
      <c r="J232" s="22"/>
      <c r="K232" s="22"/>
      <c r="L232" s="22"/>
      <c r="M232" s="22"/>
      <c r="N232" s="22"/>
      <c r="O232" s="22"/>
      <c r="P232" s="22"/>
      <c r="Q232" s="22"/>
      <c r="R232" s="22"/>
      <c r="S232" s="22"/>
      <c r="T232" s="22"/>
      <c r="U232" s="22"/>
    </row>
    <row r="233" spans="1:25">
      <c r="A233" s="12"/>
      <c r="B233" s="15"/>
      <c r="C233" s="15"/>
      <c r="D233" s="15"/>
      <c r="E233" s="15"/>
      <c r="F233" s="15"/>
      <c r="G233" s="15"/>
      <c r="H233" s="15"/>
      <c r="I233" s="15"/>
      <c r="J233" s="15"/>
      <c r="K233" s="15"/>
      <c r="L233" s="15"/>
      <c r="M233" s="15"/>
      <c r="N233" s="15"/>
      <c r="O233" s="15"/>
      <c r="P233" s="15"/>
      <c r="Q233" s="15"/>
      <c r="R233" s="15"/>
      <c r="S233" s="15"/>
      <c r="T233" s="15"/>
      <c r="U233" s="15"/>
    </row>
    <row r="234" spans="1:25">
      <c r="A234" s="12"/>
      <c r="B234" s="34"/>
      <c r="C234" s="48" t="s">
        <v>319</v>
      </c>
      <c r="D234" s="48"/>
      <c r="E234" s="48"/>
      <c r="F234" s="34"/>
      <c r="G234" s="48" t="s">
        <v>320</v>
      </c>
      <c r="H234" s="48"/>
      <c r="I234" s="48"/>
      <c r="J234" s="34"/>
      <c r="K234" s="48" t="s">
        <v>322</v>
      </c>
      <c r="L234" s="48"/>
      <c r="M234" s="48"/>
      <c r="N234" s="34"/>
      <c r="O234" s="48" t="s">
        <v>324</v>
      </c>
      <c r="P234" s="48"/>
      <c r="Q234" s="48"/>
      <c r="R234" s="34"/>
      <c r="S234" s="48" t="s">
        <v>250</v>
      </c>
      <c r="T234" s="48"/>
      <c r="U234" s="48"/>
    </row>
    <row r="235" spans="1:25">
      <c r="A235" s="12"/>
      <c r="B235" s="34"/>
      <c r="C235" s="48"/>
      <c r="D235" s="48"/>
      <c r="E235" s="48"/>
      <c r="F235" s="34"/>
      <c r="G235" s="48" t="s">
        <v>321</v>
      </c>
      <c r="H235" s="48"/>
      <c r="I235" s="48"/>
      <c r="J235" s="34"/>
      <c r="K235" s="48" t="s">
        <v>321</v>
      </c>
      <c r="L235" s="48"/>
      <c r="M235" s="48"/>
      <c r="N235" s="34"/>
      <c r="O235" s="48"/>
      <c r="P235" s="48"/>
      <c r="Q235" s="48"/>
      <c r="R235" s="34"/>
      <c r="S235" s="48"/>
      <c r="T235" s="48"/>
      <c r="U235" s="48"/>
    </row>
    <row r="236" spans="1:25" ht="15.75" thickBot="1">
      <c r="A236" s="12"/>
      <c r="B236" s="34"/>
      <c r="C236" s="47"/>
      <c r="D236" s="47"/>
      <c r="E236" s="47"/>
      <c r="F236" s="34"/>
      <c r="G236" s="50"/>
      <c r="H236" s="50"/>
      <c r="I236" s="50"/>
      <c r="J236" s="34"/>
      <c r="K236" s="47" t="s">
        <v>323</v>
      </c>
      <c r="L236" s="47"/>
      <c r="M236" s="47"/>
      <c r="N236" s="34"/>
      <c r="O236" s="47"/>
      <c r="P236" s="47"/>
      <c r="Q236" s="47"/>
      <c r="R236" s="34"/>
      <c r="S236" s="47"/>
      <c r="T236" s="47"/>
      <c r="U236" s="47"/>
    </row>
    <row r="237" spans="1:25">
      <c r="A237" s="12"/>
      <c r="B237" s="24" t="s">
        <v>297</v>
      </c>
      <c r="C237" s="25" t="s">
        <v>191</v>
      </c>
      <c r="D237" s="27">
        <v>115831</v>
      </c>
      <c r="E237" s="29"/>
      <c r="F237" s="31"/>
      <c r="G237" s="25" t="s">
        <v>191</v>
      </c>
      <c r="H237" s="62">
        <v>317</v>
      </c>
      <c r="I237" s="29"/>
      <c r="J237" s="31"/>
      <c r="K237" s="25" t="s">
        <v>191</v>
      </c>
      <c r="L237" s="62" t="s">
        <v>215</v>
      </c>
      <c r="M237" s="29"/>
      <c r="N237" s="31"/>
      <c r="O237" s="25" t="s">
        <v>191</v>
      </c>
      <c r="P237" s="27">
        <v>2205</v>
      </c>
      <c r="Q237" s="29"/>
      <c r="R237" s="31"/>
      <c r="S237" s="25" t="s">
        <v>191</v>
      </c>
      <c r="T237" s="27">
        <v>118353</v>
      </c>
      <c r="U237" s="29"/>
    </row>
    <row r="238" spans="1:25">
      <c r="A238" s="12"/>
      <c r="B238" s="24"/>
      <c r="C238" s="26"/>
      <c r="D238" s="28"/>
      <c r="E238" s="30"/>
      <c r="F238" s="31"/>
      <c r="G238" s="26"/>
      <c r="H238" s="80"/>
      <c r="I238" s="30"/>
      <c r="J238" s="31"/>
      <c r="K238" s="26"/>
      <c r="L238" s="80"/>
      <c r="M238" s="30"/>
      <c r="N238" s="31"/>
      <c r="O238" s="26"/>
      <c r="P238" s="28"/>
      <c r="Q238" s="30"/>
      <c r="R238" s="31"/>
      <c r="S238" s="24"/>
      <c r="T238" s="35"/>
      <c r="U238" s="31"/>
    </row>
    <row r="239" spans="1:25">
      <c r="A239" s="12"/>
      <c r="B239" s="32" t="s">
        <v>298</v>
      </c>
      <c r="C239" s="33">
        <v>169144</v>
      </c>
      <c r="D239" s="33"/>
      <c r="E239" s="34"/>
      <c r="F239" s="34"/>
      <c r="G239" s="52">
        <v>15</v>
      </c>
      <c r="H239" s="52"/>
      <c r="I239" s="34"/>
      <c r="J239" s="34"/>
      <c r="K239" s="52" t="s">
        <v>215</v>
      </c>
      <c r="L239" s="52"/>
      <c r="M239" s="34"/>
      <c r="N239" s="34"/>
      <c r="O239" s="52">
        <v>75</v>
      </c>
      <c r="P239" s="52"/>
      <c r="Q239" s="34"/>
      <c r="R239" s="34"/>
      <c r="S239" s="33">
        <v>169234</v>
      </c>
      <c r="T239" s="33"/>
      <c r="U239" s="34"/>
    </row>
    <row r="240" spans="1:25">
      <c r="A240" s="12"/>
      <c r="B240" s="32"/>
      <c r="C240" s="33"/>
      <c r="D240" s="33"/>
      <c r="E240" s="34"/>
      <c r="F240" s="34"/>
      <c r="G240" s="52"/>
      <c r="H240" s="52"/>
      <c r="I240" s="34"/>
      <c r="J240" s="34"/>
      <c r="K240" s="52"/>
      <c r="L240" s="52"/>
      <c r="M240" s="34"/>
      <c r="N240" s="34"/>
      <c r="O240" s="52"/>
      <c r="P240" s="52"/>
      <c r="Q240" s="34"/>
      <c r="R240" s="34"/>
      <c r="S240" s="33"/>
      <c r="T240" s="33"/>
      <c r="U240" s="34"/>
    </row>
    <row r="241" spans="1:21">
      <c r="A241" s="12"/>
      <c r="B241" s="24" t="s">
        <v>299</v>
      </c>
      <c r="C241" s="35">
        <v>12293</v>
      </c>
      <c r="D241" s="35"/>
      <c r="E241" s="31"/>
      <c r="F241" s="31"/>
      <c r="G241" s="53" t="s">
        <v>215</v>
      </c>
      <c r="H241" s="53"/>
      <c r="I241" s="31"/>
      <c r="J241" s="31"/>
      <c r="K241" s="53" t="s">
        <v>215</v>
      </c>
      <c r="L241" s="53"/>
      <c r="M241" s="31"/>
      <c r="N241" s="31"/>
      <c r="O241" s="53" t="s">
        <v>215</v>
      </c>
      <c r="P241" s="53"/>
      <c r="Q241" s="31"/>
      <c r="R241" s="31"/>
      <c r="S241" s="35">
        <v>12293</v>
      </c>
      <c r="T241" s="35"/>
      <c r="U241" s="31"/>
    </row>
    <row r="242" spans="1:21">
      <c r="A242" s="12"/>
      <c r="B242" s="24"/>
      <c r="C242" s="35"/>
      <c r="D242" s="35"/>
      <c r="E242" s="31"/>
      <c r="F242" s="31"/>
      <c r="G242" s="53"/>
      <c r="H242" s="53"/>
      <c r="I242" s="31"/>
      <c r="J242" s="31"/>
      <c r="K242" s="53"/>
      <c r="L242" s="53"/>
      <c r="M242" s="31"/>
      <c r="N242" s="31"/>
      <c r="O242" s="53"/>
      <c r="P242" s="53"/>
      <c r="Q242" s="31"/>
      <c r="R242" s="31"/>
      <c r="S242" s="35"/>
      <c r="T242" s="35"/>
      <c r="U242" s="31"/>
    </row>
    <row r="243" spans="1:21">
      <c r="A243" s="12"/>
      <c r="B243" s="32" t="s">
        <v>300</v>
      </c>
      <c r="C243" s="33">
        <v>34089</v>
      </c>
      <c r="D243" s="33"/>
      <c r="E243" s="34"/>
      <c r="F243" s="34"/>
      <c r="G243" s="52" t="s">
        <v>215</v>
      </c>
      <c r="H243" s="52"/>
      <c r="I243" s="34"/>
      <c r="J243" s="34"/>
      <c r="K243" s="52" t="s">
        <v>215</v>
      </c>
      <c r="L243" s="52"/>
      <c r="M243" s="34"/>
      <c r="N243" s="34"/>
      <c r="O243" s="52">
        <v>127</v>
      </c>
      <c r="P243" s="52"/>
      <c r="Q243" s="34"/>
      <c r="R243" s="34"/>
      <c r="S243" s="33">
        <v>34216</v>
      </c>
      <c r="T243" s="33"/>
      <c r="U243" s="34"/>
    </row>
    <row r="244" spans="1:21">
      <c r="A244" s="12"/>
      <c r="B244" s="32"/>
      <c r="C244" s="33"/>
      <c r="D244" s="33"/>
      <c r="E244" s="34"/>
      <c r="F244" s="34"/>
      <c r="G244" s="52"/>
      <c r="H244" s="52"/>
      <c r="I244" s="34"/>
      <c r="J244" s="34"/>
      <c r="K244" s="52"/>
      <c r="L244" s="52"/>
      <c r="M244" s="34"/>
      <c r="N244" s="34"/>
      <c r="O244" s="52"/>
      <c r="P244" s="52"/>
      <c r="Q244" s="34"/>
      <c r="R244" s="34"/>
      <c r="S244" s="33"/>
      <c r="T244" s="33"/>
      <c r="U244" s="34"/>
    </row>
    <row r="245" spans="1:21">
      <c r="A245" s="12"/>
      <c r="B245" s="24" t="s">
        <v>301</v>
      </c>
      <c r="C245" s="35">
        <v>105187</v>
      </c>
      <c r="D245" s="35"/>
      <c r="E245" s="31"/>
      <c r="F245" s="31"/>
      <c r="G245" s="53">
        <v>152</v>
      </c>
      <c r="H245" s="53"/>
      <c r="I245" s="31"/>
      <c r="J245" s="31"/>
      <c r="K245" s="53" t="s">
        <v>215</v>
      </c>
      <c r="L245" s="53"/>
      <c r="M245" s="31"/>
      <c r="N245" s="31"/>
      <c r="O245" s="53">
        <v>206</v>
      </c>
      <c r="P245" s="53"/>
      <c r="Q245" s="31"/>
      <c r="R245" s="31"/>
      <c r="S245" s="35">
        <v>105545</v>
      </c>
      <c r="T245" s="35"/>
      <c r="U245" s="31"/>
    </row>
    <row r="246" spans="1:21">
      <c r="A246" s="12"/>
      <c r="B246" s="24"/>
      <c r="C246" s="35"/>
      <c r="D246" s="35"/>
      <c r="E246" s="31"/>
      <c r="F246" s="31"/>
      <c r="G246" s="53"/>
      <c r="H246" s="53"/>
      <c r="I246" s="31"/>
      <c r="J246" s="31"/>
      <c r="K246" s="53"/>
      <c r="L246" s="53"/>
      <c r="M246" s="31"/>
      <c r="N246" s="31"/>
      <c r="O246" s="53"/>
      <c r="P246" s="53"/>
      <c r="Q246" s="31"/>
      <c r="R246" s="31"/>
      <c r="S246" s="35"/>
      <c r="T246" s="35"/>
      <c r="U246" s="31"/>
    </row>
    <row r="247" spans="1:21">
      <c r="A247" s="12"/>
      <c r="B247" s="32" t="s">
        <v>302</v>
      </c>
      <c r="C247" s="33">
        <v>13310</v>
      </c>
      <c r="D247" s="33"/>
      <c r="E247" s="34"/>
      <c r="F247" s="34"/>
      <c r="G247" s="52" t="s">
        <v>215</v>
      </c>
      <c r="H247" s="52"/>
      <c r="I247" s="34"/>
      <c r="J247" s="34"/>
      <c r="K247" s="52" t="s">
        <v>215</v>
      </c>
      <c r="L247" s="52"/>
      <c r="M247" s="34"/>
      <c r="N247" s="34"/>
      <c r="O247" s="52" t="s">
        <v>215</v>
      </c>
      <c r="P247" s="52"/>
      <c r="Q247" s="34"/>
      <c r="R247" s="34"/>
      <c r="S247" s="33">
        <v>13310</v>
      </c>
      <c r="T247" s="33"/>
      <c r="U247" s="34"/>
    </row>
    <row r="248" spans="1:21">
      <c r="A248" s="12"/>
      <c r="B248" s="32"/>
      <c r="C248" s="33"/>
      <c r="D248" s="33"/>
      <c r="E248" s="34"/>
      <c r="F248" s="34"/>
      <c r="G248" s="52"/>
      <c r="H248" s="52"/>
      <c r="I248" s="34"/>
      <c r="J248" s="34"/>
      <c r="K248" s="52"/>
      <c r="L248" s="52"/>
      <c r="M248" s="34"/>
      <c r="N248" s="34"/>
      <c r="O248" s="52"/>
      <c r="P248" s="52"/>
      <c r="Q248" s="34"/>
      <c r="R248" s="34"/>
      <c r="S248" s="33"/>
      <c r="T248" s="33"/>
      <c r="U248" s="34"/>
    </row>
    <row r="249" spans="1:21">
      <c r="A249" s="12"/>
      <c r="B249" s="24" t="s">
        <v>303</v>
      </c>
      <c r="C249" s="35">
        <v>56732</v>
      </c>
      <c r="D249" s="35"/>
      <c r="E249" s="31"/>
      <c r="F249" s="31"/>
      <c r="G249" s="53">
        <v>378</v>
      </c>
      <c r="H249" s="53"/>
      <c r="I249" s="31"/>
      <c r="J249" s="31"/>
      <c r="K249" s="53" t="s">
        <v>215</v>
      </c>
      <c r="L249" s="53"/>
      <c r="M249" s="31"/>
      <c r="N249" s="31"/>
      <c r="O249" s="53">
        <v>804</v>
      </c>
      <c r="P249" s="53"/>
      <c r="Q249" s="31"/>
      <c r="R249" s="31"/>
      <c r="S249" s="35">
        <v>57914</v>
      </c>
      <c r="T249" s="35"/>
      <c r="U249" s="31"/>
    </row>
    <row r="250" spans="1:21">
      <c r="A250" s="12"/>
      <c r="B250" s="24"/>
      <c r="C250" s="35"/>
      <c r="D250" s="35"/>
      <c r="E250" s="31"/>
      <c r="F250" s="31"/>
      <c r="G250" s="53"/>
      <c r="H250" s="53"/>
      <c r="I250" s="31"/>
      <c r="J250" s="31"/>
      <c r="K250" s="53"/>
      <c r="L250" s="53"/>
      <c r="M250" s="31"/>
      <c r="N250" s="31"/>
      <c r="O250" s="53"/>
      <c r="P250" s="53"/>
      <c r="Q250" s="31"/>
      <c r="R250" s="31"/>
      <c r="S250" s="35"/>
      <c r="T250" s="35"/>
      <c r="U250" s="31"/>
    </row>
    <row r="251" spans="1:21">
      <c r="A251" s="12"/>
      <c r="B251" s="32" t="s">
        <v>304</v>
      </c>
      <c r="C251" s="33">
        <v>2021</v>
      </c>
      <c r="D251" s="33"/>
      <c r="E251" s="34"/>
      <c r="F251" s="34"/>
      <c r="G251" s="52" t="s">
        <v>215</v>
      </c>
      <c r="H251" s="52"/>
      <c r="I251" s="34"/>
      <c r="J251" s="34"/>
      <c r="K251" s="52" t="s">
        <v>215</v>
      </c>
      <c r="L251" s="52"/>
      <c r="M251" s="34"/>
      <c r="N251" s="34"/>
      <c r="O251" s="52" t="s">
        <v>215</v>
      </c>
      <c r="P251" s="52"/>
      <c r="Q251" s="34"/>
      <c r="R251" s="34"/>
      <c r="S251" s="33">
        <v>2021</v>
      </c>
      <c r="T251" s="33"/>
      <c r="U251" s="34"/>
    </row>
    <row r="252" spans="1:21">
      <c r="A252" s="12"/>
      <c r="B252" s="32"/>
      <c r="C252" s="33"/>
      <c r="D252" s="33"/>
      <c r="E252" s="34"/>
      <c r="F252" s="34"/>
      <c r="G252" s="52"/>
      <c r="H252" s="52"/>
      <c r="I252" s="34"/>
      <c r="J252" s="34"/>
      <c r="K252" s="52"/>
      <c r="L252" s="52"/>
      <c r="M252" s="34"/>
      <c r="N252" s="34"/>
      <c r="O252" s="52"/>
      <c r="P252" s="52"/>
      <c r="Q252" s="34"/>
      <c r="R252" s="34"/>
      <c r="S252" s="33"/>
      <c r="T252" s="33"/>
      <c r="U252" s="34"/>
    </row>
    <row r="253" spans="1:21">
      <c r="A253" s="12"/>
      <c r="B253" s="24" t="s">
        <v>305</v>
      </c>
      <c r="C253" s="35">
        <v>8852</v>
      </c>
      <c r="D253" s="35"/>
      <c r="E253" s="31"/>
      <c r="F253" s="31"/>
      <c r="G253" s="53">
        <v>5</v>
      </c>
      <c r="H253" s="53"/>
      <c r="I253" s="31"/>
      <c r="J253" s="31"/>
      <c r="K253" s="53" t="s">
        <v>215</v>
      </c>
      <c r="L253" s="53"/>
      <c r="M253" s="31"/>
      <c r="N253" s="31"/>
      <c r="O253" s="53">
        <v>3</v>
      </c>
      <c r="P253" s="53"/>
      <c r="Q253" s="31"/>
      <c r="R253" s="31"/>
      <c r="S253" s="35">
        <v>8860</v>
      </c>
      <c r="T253" s="35"/>
      <c r="U253" s="31"/>
    </row>
    <row r="254" spans="1:21">
      <c r="A254" s="12"/>
      <c r="B254" s="24"/>
      <c r="C254" s="35"/>
      <c r="D254" s="35"/>
      <c r="E254" s="31"/>
      <c r="F254" s="31"/>
      <c r="G254" s="53"/>
      <c r="H254" s="53"/>
      <c r="I254" s="31"/>
      <c r="J254" s="31"/>
      <c r="K254" s="53"/>
      <c r="L254" s="53"/>
      <c r="M254" s="31"/>
      <c r="N254" s="31"/>
      <c r="O254" s="53"/>
      <c r="P254" s="53"/>
      <c r="Q254" s="31"/>
      <c r="R254" s="31"/>
      <c r="S254" s="35"/>
      <c r="T254" s="35"/>
      <c r="U254" s="31"/>
    </row>
    <row r="255" spans="1:21">
      <c r="A255" s="12"/>
      <c r="B255" s="32" t="s">
        <v>306</v>
      </c>
      <c r="C255" s="33">
        <v>6500</v>
      </c>
      <c r="D255" s="33"/>
      <c r="E255" s="34"/>
      <c r="F255" s="34"/>
      <c r="G255" s="52" t="s">
        <v>215</v>
      </c>
      <c r="H255" s="52"/>
      <c r="I255" s="34"/>
      <c r="J255" s="34"/>
      <c r="K255" s="52" t="s">
        <v>215</v>
      </c>
      <c r="L255" s="52"/>
      <c r="M255" s="34"/>
      <c r="N255" s="34"/>
      <c r="O255" s="52" t="s">
        <v>215</v>
      </c>
      <c r="P255" s="52"/>
      <c r="Q255" s="34"/>
      <c r="R255" s="34"/>
      <c r="S255" s="33">
        <v>6500</v>
      </c>
      <c r="T255" s="33"/>
      <c r="U255" s="34"/>
    </row>
    <row r="256" spans="1:21" ht="15.75" thickBot="1">
      <c r="A256" s="12"/>
      <c r="B256" s="32"/>
      <c r="C256" s="55"/>
      <c r="D256" s="55"/>
      <c r="E256" s="56"/>
      <c r="F256" s="34"/>
      <c r="G256" s="57"/>
      <c r="H256" s="57"/>
      <c r="I256" s="56"/>
      <c r="J256" s="34"/>
      <c r="K256" s="57"/>
      <c r="L256" s="57"/>
      <c r="M256" s="56"/>
      <c r="N256" s="34"/>
      <c r="O256" s="57"/>
      <c r="P256" s="57"/>
      <c r="Q256" s="56"/>
      <c r="R256" s="34"/>
      <c r="S256" s="55"/>
      <c r="T256" s="55"/>
      <c r="U256" s="56"/>
    </row>
    <row r="257" spans="1:25">
      <c r="A257" s="12"/>
      <c r="B257" s="24" t="s">
        <v>250</v>
      </c>
      <c r="C257" s="25" t="s">
        <v>191</v>
      </c>
      <c r="D257" s="27">
        <v>523959</v>
      </c>
      <c r="E257" s="29"/>
      <c r="F257" s="31"/>
      <c r="G257" s="25" t="s">
        <v>191</v>
      </c>
      <c r="H257" s="62">
        <v>867</v>
      </c>
      <c r="I257" s="29"/>
      <c r="J257" s="31"/>
      <c r="K257" s="25" t="s">
        <v>191</v>
      </c>
      <c r="L257" s="62" t="s">
        <v>215</v>
      </c>
      <c r="M257" s="29"/>
      <c r="N257" s="31"/>
      <c r="O257" s="25" t="s">
        <v>191</v>
      </c>
      <c r="P257" s="27">
        <v>3420</v>
      </c>
      <c r="Q257" s="29"/>
      <c r="R257" s="31"/>
      <c r="S257" s="25" t="s">
        <v>191</v>
      </c>
      <c r="T257" s="27">
        <v>528246</v>
      </c>
      <c r="U257" s="29"/>
    </row>
    <row r="258" spans="1:25" ht="15.75" thickBot="1">
      <c r="A258" s="12"/>
      <c r="B258" s="24"/>
      <c r="C258" s="59"/>
      <c r="D258" s="60"/>
      <c r="E258" s="61"/>
      <c r="F258" s="31"/>
      <c r="G258" s="59"/>
      <c r="H258" s="63"/>
      <c r="I258" s="61"/>
      <c r="J258" s="31"/>
      <c r="K258" s="59"/>
      <c r="L258" s="63"/>
      <c r="M258" s="61"/>
      <c r="N258" s="31"/>
      <c r="O258" s="59"/>
      <c r="P258" s="60"/>
      <c r="Q258" s="61"/>
      <c r="R258" s="31"/>
      <c r="S258" s="59"/>
      <c r="T258" s="60"/>
      <c r="U258" s="61"/>
    </row>
    <row r="259" spans="1:25"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c r="A260" s="12"/>
      <c r="B260" s="40" t="s">
        <v>325</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row>
    <row r="261" spans="1:25">
      <c r="A261" s="12"/>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row>
    <row r="262" spans="1:25">
      <c r="A262" s="12"/>
      <c r="B262" s="22"/>
      <c r="C262" s="22"/>
      <c r="D262" s="22"/>
      <c r="E262" s="22"/>
      <c r="F262" s="22"/>
      <c r="G262" s="22"/>
      <c r="H262" s="22"/>
      <c r="I262" s="22"/>
      <c r="J262" s="22"/>
      <c r="K262" s="22"/>
      <c r="L262" s="22"/>
      <c r="M262" s="22"/>
      <c r="N262" s="22"/>
      <c r="O262" s="22"/>
      <c r="P262" s="22"/>
      <c r="Q262" s="22"/>
      <c r="R262" s="22"/>
      <c r="S262" s="22"/>
      <c r="T262" s="22"/>
      <c r="U262" s="22"/>
    </row>
    <row r="263" spans="1:25">
      <c r="A263" s="12"/>
      <c r="B263" s="15"/>
      <c r="C263" s="15"/>
      <c r="D263" s="15"/>
      <c r="E263" s="15"/>
      <c r="F263" s="15"/>
      <c r="G263" s="15"/>
      <c r="H263" s="15"/>
      <c r="I263" s="15"/>
      <c r="J263" s="15"/>
      <c r="K263" s="15"/>
      <c r="L263" s="15"/>
      <c r="M263" s="15"/>
      <c r="N263" s="15"/>
      <c r="O263" s="15"/>
      <c r="P263" s="15"/>
      <c r="Q263" s="15"/>
      <c r="R263" s="15"/>
      <c r="S263" s="15"/>
      <c r="T263" s="15"/>
      <c r="U263" s="15"/>
    </row>
    <row r="264" spans="1:25">
      <c r="A264" s="12"/>
      <c r="B264" s="34"/>
      <c r="C264" s="48" t="s">
        <v>319</v>
      </c>
      <c r="D264" s="48"/>
      <c r="E264" s="48"/>
      <c r="F264" s="34"/>
      <c r="G264" s="48" t="s">
        <v>320</v>
      </c>
      <c r="H264" s="48"/>
      <c r="I264" s="48"/>
      <c r="J264" s="34"/>
      <c r="K264" s="48" t="s">
        <v>322</v>
      </c>
      <c r="L264" s="48"/>
      <c r="M264" s="48"/>
      <c r="N264" s="34"/>
      <c r="O264" s="48" t="s">
        <v>324</v>
      </c>
      <c r="P264" s="48"/>
      <c r="Q264" s="48"/>
      <c r="R264" s="34"/>
      <c r="S264" s="48" t="s">
        <v>250</v>
      </c>
      <c r="T264" s="48"/>
      <c r="U264" s="48"/>
    </row>
    <row r="265" spans="1:25">
      <c r="A265" s="12"/>
      <c r="B265" s="34"/>
      <c r="C265" s="48"/>
      <c r="D265" s="48"/>
      <c r="E265" s="48"/>
      <c r="F265" s="34"/>
      <c r="G265" s="48" t="s">
        <v>321</v>
      </c>
      <c r="H265" s="48"/>
      <c r="I265" s="48"/>
      <c r="J265" s="34"/>
      <c r="K265" s="48" t="s">
        <v>321</v>
      </c>
      <c r="L265" s="48"/>
      <c r="M265" s="48"/>
      <c r="N265" s="34"/>
      <c r="O265" s="48"/>
      <c r="P265" s="48"/>
      <c r="Q265" s="48"/>
      <c r="R265" s="34"/>
      <c r="S265" s="48"/>
      <c r="T265" s="48"/>
      <c r="U265" s="48"/>
    </row>
    <row r="266" spans="1:25" ht="15.75" thickBot="1">
      <c r="A266" s="12"/>
      <c r="B266" s="34"/>
      <c r="C266" s="47"/>
      <c r="D266" s="47"/>
      <c r="E266" s="47"/>
      <c r="F266" s="34"/>
      <c r="G266" s="50"/>
      <c r="H266" s="50"/>
      <c r="I266" s="50"/>
      <c r="J266" s="34"/>
      <c r="K266" s="47" t="s">
        <v>323</v>
      </c>
      <c r="L266" s="47"/>
      <c r="M266" s="47"/>
      <c r="N266" s="34"/>
      <c r="O266" s="47"/>
      <c r="P266" s="47"/>
      <c r="Q266" s="47"/>
      <c r="R266" s="34"/>
      <c r="S266" s="47"/>
      <c r="T266" s="47"/>
      <c r="U266" s="47"/>
    </row>
    <row r="267" spans="1:25">
      <c r="A267" s="12"/>
      <c r="B267" s="24" t="s">
        <v>297</v>
      </c>
      <c r="C267" s="25" t="s">
        <v>191</v>
      </c>
      <c r="D267" s="27">
        <v>111353</v>
      </c>
      <c r="E267" s="29"/>
      <c r="F267" s="31"/>
      <c r="G267" s="25" t="s">
        <v>191</v>
      </c>
      <c r="H267" s="62">
        <v>952</v>
      </c>
      <c r="I267" s="29"/>
      <c r="J267" s="31"/>
      <c r="K267" s="25" t="s">
        <v>191</v>
      </c>
      <c r="L267" s="62" t="s">
        <v>215</v>
      </c>
      <c r="M267" s="29"/>
      <c r="N267" s="31"/>
      <c r="O267" s="25" t="s">
        <v>191</v>
      </c>
      <c r="P267" s="27">
        <v>1431</v>
      </c>
      <c r="Q267" s="29"/>
      <c r="R267" s="31"/>
      <c r="S267" s="25" t="s">
        <v>191</v>
      </c>
      <c r="T267" s="27">
        <v>113736</v>
      </c>
      <c r="U267" s="29"/>
    </row>
    <row r="268" spans="1:25">
      <c r="A268" s="12"/>
      <c r="B268" s="24"/>
      <c r="C268" s="26"/>
      <c r="D268" s="28"/>
      <c r="E268" s="30"/>
      <c r="F268" s="31"/>
      <c r="G268" s="26"/>
      <c r="H268" s="80"/>
      <c r="I268" s="30"/>
      <c r="J268" s="31"/>
      <c r="K268" s="26"/>
      <c r="L268" s="80"/>
      <c r="M268" s="30"/>
      <c r="N268" s="31"/>
      <c r="O268" s="26"/>
      <c r="P268" s="28"/>
      <c r="Q268" s="30"/>
      <c r="R268" s="31"/>
      <c r="S268" s="24"/>
      <c r="T268" s="35"/>
      <c r="U268" s="31"/>
    </row>
    <row r="269" spans="1:25">
      <c r="A269" s="12"/>
      <c r="B269" s="32" t="s">
        <v>298</v>
      </c>
      <c r="C269" s="33">
        <v>181028</v>
      </c>
      <c r="D269" s="33"/>
      <c r="E269" s="34"/>
      <c r="F269" s="34"/>
      <c r="G269" s="52">
        <v>12</v>
      </c>
      <c r="H269" s="52"/>
      <c r="I269" s="34"/>
      <c r="J269" s="34"/>
      <c r="K269" s="52" t="s">
        <v>215</v>
      </c>
      <c r="L269" s="52"/>
      <c r="M269" s="34"/>
      <c r="N269" s="34"/>
      <c r="O269" s="52">
        <v>167</v>
      </c>
      <c r="P269" s="52"/>
      <c r="Q269" s="34"/>
      <c r="R269" s="34"/>
      <c r="S269" s="33">
        <v>181207</v>
      </c>
      <c r="T269" s="33"/>
      <c r="U269" s="34"/>
    </row>
    <row r="270" spans="1:25">
      <c r="A270" s="12"/>
      <c r="B270" s="32"/>
      <c r="C270" s="33"/>
      <c r="D270" s="33"/>
      <c r="E270" s="34"/>
      <c r="F270" s="34"/>
      <c r="G270" s="52"/>
      <c r="H270" s="52"/>
      <c r="I270" s="34"/>
      <c r="J270" s="34"/>
      <c r="K270" s="52"/>
      <c r="L270" s="52"/>
      <c r="M270" s="34"/>
      <c r="N270" s="34"/>
      <c r="O270" s="52"/>
      <c r="P270" s="52"/>
      <c r="Q270" s="34"/>
      <c r="R270" s="34"/>
      <c r="S270" s="33"/>
      <c r="T270" s="33"/>
      <c r="U270" s="34"/>
    </row>
    <row r="271" spans="1:25">
      <c r="A271" s="12"/>
      <c r="B271" s="24" t="s">
        <v>299</v>
      </c>
      <c r="C271" s="35">
        <v>7383</v>
      </c>
      <c r="D271" s="35"/>
      <c r="E271" s="31"/>
      <c r="F271" s="31"/>
      <c r="G271" s="53" t="s">
        <v>215</v>
      </c>
      <c r="H271" s="53"/>
      <c r="I271" s="31"/>
      <c r="J271" s="31"/>
      <c r="K271" s="53" t="s">
        <v>215</v>
      </c>
      <c r="L271" s="53"/>
      <c r="M271" s="31"/>
      <c r="N271" s="31"/>
      <c r="O271" s="53" t="s">
        <v>215</v>
      </c>
      <c r="P271" s="53"/>
      <c r="Q271" s="31"/>
      <c r="R271" s="31"/>
      <c r="S271" s="35">
        <v>7383</v>
      </c>
      <c r="T271" s="35"/>
      <c r="U271" s="31"/>
    </row>
    <row r="272" spans="1:25">
      <c r="A272" s="12"/>
      <c r="B272" s="24"/>
      <c r="C272" s="35"/>
      <c r="D272" s="35"/>
      <c r="E272" s="31"/>
      <c r="F272" s="31"/>
      <c r="G272" s="53"/>
      <c r="H272" s="53"/>
      <c r="I272" s="31"/>
      <c r="J272" s="31"/>
      <c r="K272" s="53"/>
      <c r="L272" s="53"/>
      <c r="M272" s="31"/>
      <c r="N272" s="31"/>
      <c r="O272" s="53"/>
      <c r="P272" s="53"/>
      <c r="Q272" s="31"/>
      <c r="R272" s="31"/>
      <c r="S272" s="35"/>
      <c r="T272" s="35"/>
      <c r="U272" s="31"/>
    </row>
    <row r="273" spans="1:21">
      <c r="A273" s="12"/>
      <c r="B273" s="32" t="s">
        <v>300</v>
      </c>
      <c r="C273" s="33">
        <v>28776</v>
      </c>
      <c r="D273" s="33"/>
      <c r="E273" s="34"/>
      <c r="F273" s="34"/>
      <c r="G273" s="52">
        <v>9</v>
      </c>
      <c r="H273" s="52"/>
      <c r="I273" s="34"/>
      <c r="J273" s="34"/>
      <c r="K273" s="52" t="s">
        <v>215</v>
      </c>
      <c r="L273" s="52"/>
      <c r="M273" s="34"/>
      <c r="N273" s="34"/>
      <c r="O273" s="52">
        <v>161</v>
      </c>
      <c r="P273" s="52"/>
      <c r="Q273" s="34"/>
      <c r="R273" s="34"/>
      <c r="S273" s="33">
        <v>28946</v>
      </c>
      <c r="T273" s="33"/>
      <c r="U273" s="34"/>
    </row>
    <row r="274" spans="1:21">
      <c r="A274" s="12"/>
      <c r="B274" s="32"/>
      <c r="C274" s="33"/>
      <c r="D274" s="33"/>
      <c r="E274" s="34"/>
      <c r="F274" s="34"/>
      <c r="G274" s="52"/>
      <c r="H274" s="52"/>
      <c r="I274" s="34"/>
      <c r="J274" s="34"/>
      <c r="K274" s="52"/>
      <c r="L274" s="52"/>
      <c r="M274" s="34"/>
      <c r="N274" s="34"/>
      <c r="O274" s="52"/>
      <c r="P274" s="52"/>
      <c r="Q274" s="34"/>
      <c r="R274" s="34"/>
      <c r="S274" s="33"/>
      <c r="T274" s="33"/>
      <c r="U274" s="34"/>
    </row>
    <row r="275" spans="1:21">
      <c r="A275" s="12"/>
      <c r="B275" s="24" t="s">
        <v>301</v>
      </c>
      <c r="C275" s="35">
        <v>96320</v>
      </c>
      <c r="D275" s="35"/>
      <c r="E275" s="31"/>
      <c r="F275" s="31"/>
      <c r="G275" s="53">
        <v>51</v>
      </c>
      <c r="H275" s="53"/>
      <c r="I275" s="31"/>
      <c r="J275" s="31"/>
      <c r="K275" s="53" t="s">
        <v>215</v>
      </c>
      <c r="L275" s="53"/>
      <c r="M275" s="31"/>
      <c r="N275" s="31"/>
      <c r="O275" s="53">
        <v>213</v>
      </c>
      <c r="P275" s="53"/>
      <c r="Q275" s="31"/>
      <c r="R275" s="31"/>
      <c r="S275" s="35">
        <v>96584</v>
      </c>
      <c r="T275" s="35"/>
      <c r="U275" s="31"/>
    </row>
    <row r="276" spans="1:21">
      <c r="A276" s="12"/>
      <c r="B276" s="24"/>
      <c r="C276" s="35"/>
      <c r="D276" s="35"/>
      <c r="E276" s="31"/>
      <c r="F276" s="31"/>
      <c r="G276" s="53"/>
      <c r="H276" s="53"/>
      <c r="I276" s="31"/>
      <c r="J276" s="31"/>
      <c r="K276" s="53"/>
      <c r="L276" s="53"/>
      <c r="M276" s="31"/>
      <c r="N276" s="31"/>
      <c r="O276" s="53"/>
      <c r="P276" s="53"/>
      <c r="Q276" s="31"/>
      <c r="R276" s="31"/>
      <c r="S276" s="35"/>
      <c r="T276" s="35"/>
      <c r="U276" s="31"/>
    </row>
    <row r="277" spans="1:21">
      <c r="A277" s="12"/>
      <c r="B277" s="32" t="s">
        <v>302</v>
      </c>
      <c r="C277" s="33">
        <v>18205</v>
      </c>
      <c r="D277" s="33"/>
      <c r="E277" s="34"/>
      <c r="F277" s="34"/>
      <c r="G277" s="52" t="s">
        <v>215</v>
      </c>
      <c r="H277" s="52"/>
      <c r="I277" s="34"/>
      <c r="J277" s="34"/>
      <c r="K277" s="52" t="s">
        <v>215</v>
      </c>
      <c r="L277" s="52"/>
      <c r="M277" s="34"/>
      <c r="N277" s="34"/>
      <c r="O277" s="52" t="s">
        <v>215</v>
      </c>
      <c r="P277" s="52"/>
      <c r="Q277" s="34"/>
      <c r="R277" s="34"/>
      <c r="S277" s="33">
        <v>18205</v>
      </c>
      <c r="T277" s="33"/>
      <c r="U277" s="34"/>
    </row>
    <row r="278" spans="1:21">
      <c r="A278" s="12"/>
      <c r="B278" s="32"/>
      <c r="C278" s="33"/>
      <c r="D278" s="33"/>
      <c r="E278" s="34"/>
      <c r="F278" s="34"/>
      <c r="G278" s="52"/>
      <c r="H278" s="52"/>
      <c r="I278" s="34"/>
      <c r="J278" s="34"/>
      <c r="K278" s="52"/>
      <c r="L278" s="52"/>
      <c r="M278" s="34"/>
      <c r="N278" s="34"/>
      <c r="O278" s="52"/>
      <c r="P278" s="52"/>
      <c r="Q278" s="34"/>
      <c r="R278" s="34"/>
      <c r="S278" s="33"/>
      <c r="T278" s="33"/>
      <c r="U278" s="34"/>
    </row>
    <row r="279" spans="1:21">
      <c r="A279" s="12"/>
      <c r="B279" s="24" t="s">
        <v>303</v>
      </c>
      <c r="C279" s="35">
        <v>58238</v>
      </c>
      <c r="D279" s="35"/>
      <c r="E279" s="31"/>
      <c r="F279" s="31"/>
      <c r="G279" s="53">
        <v>241</v>
      </c>
      <c r="H279" s="53"/>
      <c r="I279" s="31"/>
      <c r="J279" s="31"/>
      <c r="K279" s="53" t="s">
        <v>215</v>
      </c>
      <c r="L279" s="53"/>
      <c r="M279" s="31"/>
      <c r="N279" s="31"/>
      <c r="O279" s="53">
        <v>693</v>
      </c>
      <c r="P279" s="53"/>
      <c r="Q279" s="31"/>
      <c r="R279" s="31"/>
      <c r="S279" s="35">
        <v>59172</v>
      </c>
      <c r="T279" s="35"/>
      <c r="U279" s="31"/>
    </row>
    <row r="280" spans="1:21">
      <c r="A280" s="12"/>
      <c r="B280" s="24"/>
      <c r="C280" s="35"/>
      <c r="D280" s="35"/>
      <c r="E280" s="31"/>
      <c r="F280" s="31"/>
      <c r="G280" s="53"/>
      <c r="H280" s="53"/>
      <c r="I280" s="31"/>
      <c r="J280" s="31"/>
      <c r="K280" s="53"/>
      <c r="L280" s="53"/>
      <c r="M280" s="31"/>
      <c r="N280" s="31"/>
      <c r="O280" s="53"/>
      <c r="P280" s="53"/>
      <c r="Q280" s="31"/>
      <c r="R280" s="31"/>
      <c r="S280" s="35"/>
      <c r="T280" s="35"/>
      <c r="U280" s="31"/>
    </row>
    <row r="281" spans="1:21">
      <c r="A281" s="12"/>
      <c r="B281" s="32" t="s">
        <v>304</v>
      </c>
      <c r="C281" s="33">
        <v>2531</v>
      </c>
      <c r="D281" s="33"/>
      <c r="E281" s="34"/>
      <c r="F281" s="34"/>
      <c r="G281" s="52" t="s">
        <v>215</v>
      </c>
      <c r="H281" s="52"/>
      <c r="I281" s="34"/>
      <c r="J281" s="34"/>
      <c r="K281" s="52" t="s">
        <v>215</v>
      </c>
      <c r="L281" s="52"/>
      <c r="M281" s="34"/>
      <c r="N281" s="34"/>
      <c r="O281" s="52" t="s">
        <v>215</v>
      </c>
      <c r="P281" s="52"/>
      <c r="Q281" s="34"/>
      <c r="R281" s="34"/>
      <c r="S281" s="33">
        <v>2531</v>
      </c>
      <c r="T281" s="33"/>
      <c r="U281" s="34"/>
    </row>
    <row r="282" spans="1:21">
      <c r="A282" s="12"/>
      <c r="B282" s="32"/>
      <c r="C282" s="33"/>
      <c r="D282" s="33"/>
      <c r="E282" s="34"/>
      <c r="F282" s="34"/>
      <c r="G282" s="52"/>
      <c r="H282" s="52"/>
      <c r="I282" s="34"/>
      <c r="J282" s="34"/>
      <c r="K282" s="52"/>
      <c r="L282" s="52"/>
      <c r="M282" s="34"/>
      <c r="N282" s="34"/>
      <c r="O282" s="52"/>
      <c r="P282" s="52"/>
      <c r="Q282" s="34"/>
      <c r="R282" s="34"/>
      <c r="S282" s="33"/>
      <c r="T282" s="33"/>
      <c r="U282" s="34"/>
    </row>
    <row r="283" spans="1:21">
      <c r="A283" s="12"/>
      <c r="B283" s="24" t="s">
        <v>305</v>
      </c>
      <c r="C283" s="35">
        <v>9028</v>
      </c>
      <c r="D283" s="35"/>
      <c r="E283" s="31"/>
      <c r="F283" s="31"/>
      <c r="G283" s="53">
        <v>2</v>
      </c>
      <c r="H283" s="53"/>
      <c r="I283" s="31"/>
      <c r="J283" s="31"/>
      <c r="K283" s="53" t="s">
        <v>215</v>
      </c>
      <c r="L283" s="53"/>
      <c r="M283" s="31"/>
      <c r="N283" s="31"/>
      <c r="O283" s="53">
        <v>3</v>
      </c>
      <c r="P283" s="53"/>
      <c r="Q283" s="31"/>
      <c r="R283" s="31"/>
      <c r="S283" s="35">
        <v>9033</v>
      </c>
      <c r="T283" s="35"/>
      <c r="U283" s="31"/>
    </row>
    <row r="284" spans="1:21">
      <c r="A284" s="12"/>
      <c r="B284" s="24"/>
      <c r="C284" s="35"/>
      <c r="D284" s="35"/>
      <c r="E284" s="31"/>
      <c r="F284" s="31"/>
      <c r="G284" s="53"/>
      <c r="H284" s="53"/>
      <c r="I284" s="31"/>
      <c r="J284" s="31"/>
      <c r="K284" s="53"/>
      <c r="L284" s="53"/>
      <c r="M284" s="31"/>
      <c r="N284" s="31"/>
      <c r="O284" s="53"/>
      <c r="P284" s="53"/>
      <c r="Q284" s="31"/>
      <c r="R284" s="31"/>
      <c r="S284" s="35"/>
      <c r="T284" s="35"/>
      <c r="U284" s="31"/>
    </row>
    <row r="285" spans="1:21">
      <c r="A285" s="12"/>
      <c r="B285" s="32" t="s">
        <v>306</v>
      </c>
      <c r="C285" s="33">
        <v>5964</v>
      </c>
      <c r="D285" s="33"/>
      <c r="E285" s="34"/>
      <c r="F285" s="34"/>
      <c r="G285" s="52" t="s">
        <v>215</v>
      </c>
      <c r="H285" s="52"/>
      <c r="I285" s="34"/>
      <c r="J285" s="34"/>
      <c r="K285" s="52" t="s">
        <v>215</v>
      </c>
      <c r="L285" s="52"/>
      <c r="M285" s="34"/>
      <c r="N285" s="34"/>
      <c r="O285" s="52" t="s">
        <v>215</v>
      </c>
      <c r="P285" s="52"/>
      <c r="Q285" s="34"/>
      <c r="R285" s="34"/>
      <c r="S285" s="33">
        <v>5964</v>
      </c>
      <c r="T285" s="33"/>
      <c r="U285" s="34"/>
    </row>
    <row r="286" spans="1:21" ht="15.75" thickBot="1">
      <c r="A286" s="12"/>
      <c r="B286" s="32"/>
      <c r="C286" s="55"/>
      <c r="D286" s="55"/>
      <c r="E286" s="56"/>
      <c r="F286" s="34"/>
      <c r="G286" s="57"/>
      <c r="H286" s="57"/>
      <c r="I286" s="56"/>
      <c r="J286" s="34"/>
      <c r="K286" s="57"/>
      <c r="L286" s="57"/>
      <c r="M286" s="56"/>
      <c r="N286" s="34"/>
      <c r="O286" s="57"/>
      <c r="P286" s="57"/>
      <c r="Q286" s="56"/>
      <c r="R286" s="34"/>
      <c r="S286" s="55"/>
      <c r="T286" s="55"/>
      <c r="U286" s="56"/>
    </row>
    <row r="287" spans="1:21">
      <c r="A287" s="12"/>
      <c r="B287" s="24" t="s">
        <v>250</v>
      </c>
      <c r="C287" s="25" t="s">
        <v>191</v>
      </c>
      <c r="D287" s="27">
        <v>518826</v>
      </c>
      <c r="E287" s="29"/>
      <c r="F287" s="31"/>
      <c r="G287" s="25" t="s">
        <v>191</v>
      </c>
      <c r="H287" s="27">
        <v>1267</v>
      </c>
      <c r="I287" s="29"/>
      <c r="J287" s="31"/>
      <c r="K287" s="25" t="s">
        <v>191</v>
      </c>
      <c r="L287" s="62" t="s">
        <v>215</v>
      </c>
      <c r="M287" s="29"/>
      <c r="N287" s="31"/>
      <c r="O287" s="25" t="s">
        <v>191</v>
      </c>
      <c r="P287" s="27">
        <v>2668</v>
      </c>
      <c r="Q287" s="29"/>
      <c r="R287" s="31"/>
      <c r="S287" s="25" t="s">
        <v>191</v>
      </c>
      <c r="T287" s="27">
        <v>522761</v>
      </c>
      <c r="U287" s="29"/>
    </row>
    <row r="288" spans="1:21" ht="15.75" thickBot="1">
      <c r="A288" s="12"/>
      <c r="B288" s="24"/>
      <c r="C288" s="59"/>
      <c r="D288" s="60"/>
      <c r="E288" s="61"/>
      <c r="F288" s="31"/>
      <c r="G288" s="59"/>
      <c r="H288" s="60"/>
      <c r="I288" s="61"/>
      <c r="J288" s="31"/>
      <c r="K288" s="59"/>
      <c r="L288" s="63"/>
      <c r="M288" s="61"/>
      <c r="N288" s="31"/>
      <c r="O288" s="59"/>
      <c r="P288" s="60"/>
      <c r="Q288" s="61"/>
      <c r="R288" s="31"/>
      <c r="S288" s="59"/>
      <c r="T288" s="60"/>
      <c r="U288" s="61"/>
    </row>
    <row r="289" spans="1:25" ht="15.75" thickTop="1">
      <c r="A289" s="12" t="s">
        <v>665</v>
      </c>
      <c r="B289" s="11" t="s">
        <v>7</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40" t="s">
        <v>326</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row>
    <row r="291" spans="1:25">
      <c r="A291" s="12"/>
      <c r="B291" s="100"/>
      <c r="C291" s="100"/>
      <c r="D291" s="100"/>
      <c r="E291" s="100"/>
      <c r="F291" s="100"/>
      <c r="G291" s="100"/>
      <c r="H291" s="100"/>
      <c r="I291" s="100"/>
      <c r="J291" s="100"/>
      <c r="K291" s="100"/>
      <c r="L291" s="100"/>
      <c r="M291" s="100"/>
      <c r="N291" s="100"/>
      <c r="O291" s="100"/>
      <c r="P291" s="100"/>
      <c r="Q291" s="100"/>
      <c r="R291" s="100"/>
      <c r="S291" s="100"/>
      <c r="T291" s="100"/>
      <c r="U291" s="100"/>
      <c r="V291" s="100"/>
      <c r="W291" s="100"/>
      <c r="X291" s="100"/>
      <c r="Y291" s="100"/>
    </row>
    <row r="292" spans="1:25">
      <c r="A292" s="12"/>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row r="293" spans="1:25">
      <c r="A293" s="12"/>
      <c r="B293" s="15"/>
      <c r="C293" s="15"/>
      <c r="D293" s="15"/>
      <c r="E293" s="15"/>
      <c r="F293" s="15"/>
      <c r="G293" s="15"/>
      <c r="H293" s="15"/>
      <c r="I293" s="15"/>
      <c r="J293" s="15"/>
      <c r="K293" s="15"/>
      <c r="L293" s="15"/>
      <c r="M293" s="15"/>
      <c r="N293" s="15"/>
      <c r="O293" s="15"/>
      <c r="P293" s="15"/>
      <c r="Q293" s="15"/>
      <c r="R293" s="15"/>
      <c r="S293" s="15"/>
      <c r="T293" s="15"/>
      <c r="U293" s="15"/>
      <c r="V293" s="15"/>
      <c r="W293" s="15"/>
      <c r="X293" s="15"/>
      <c r="Y293" s="15"/>
    </row>
    <row r="294" spans="1:25" ht="15.75" thickBot="1">
      <c r="A294" s="12"/>
      <c r="B294" s="16"/>
      <c r="C294" s="47" t="s">
        <v>213</v>
      </c>
      <c r="D294" s="47"/>
      <c r="E294" s="47"/>
      <c r="F294" s="47"/>
      <c r="G294" s="47"/>
      <c r="H294" s="47"/>
      <c r="I294" s="47"/>
      <c r="J294" s="47"/>
      <c r="K294" s="47"/>
      <c r="L294" s="47"/>
      <c r="M294" s="47"/>
      <c r="N294" s="16"/>
      <c r="O294" s="47" t="s">
        <v>231</v>
      </c>
      <c r="P294" s="47"/>
      <c r="Q294" s="47"/>
      <c r="R294" s="47"/>
      <c r="S294" s="47"/>
      <c r="T294" s="47"/>
      <c r="U294" s="47"/>
      <c r="V294" s="47"/>
      <c r="W294" s="47"/>
      <c r="X294" s="47"/>
      <c r="Y294" s="47"/>
    </row>
    <row r="295" spans="1:25" ht="15.75" thickBot="1">
      <c r="A295" s="12"/>
      <c r="B295" s="16"/>
      <c r="C295" s="76" t="s">
        <v>324</v>
      </c>
      <c r="D295" s="76"/>
      <c r="E295" s="76"/>
      <c r="F295" s="43"/>
      <c r="G295" s="76" t="s">
        <v>327</v>
      </c>
      <c r="H295" s="76"/>
      <c r="I295" s="76"/>
      <c r="J295" s="43"/>
      <c r="K295" s="76" t="s">
        <v>250</v>
      </c>
      <c r="L295" s="76"/>
      <c r="M295" s="76"/>
      <c r="N295" s="16"/>
      <c r="O295" s="76" t="s">
        <v>324</v>
      </c>
      <c r="P295" s="76"/>
      <c r="Q295" s="76"/>
      <c r="R295" s="43"/>
      <c r="S295" s="76" t="s">
        <v>327</v>
      </c>
      <c r="T295" s="76"/>
      <c r="U295" s="76"/>
      <c r="V295" s="43"/>
      <c r="W295" s="76" t="s">
        <v>250</v>
      </c>
      <c r="X295" s="76"/>
      <c r="Y295" s="76"/>
    </row>
    <row r="296" spans="1:25">
      <c r="A296" s="12"/>
      <c r="B296" s="32" t="s">
        <v>297</v>
      </c>
      <c r="C296" s="69" t="s">
        <v>191</v>
      </c>
      <c r="D296" s="74">
        <v>318</v>
      </c>
      <c r="E296" s="51"/>
      <c r="F296" s="51"/>
      <c r="G296" s="69" t="s">
        <v>191</v>
      </c>
      <c r="H296" s="71">
        <v>1143</v>
      </c>
      <c r="I296" s="51"/>
      <c r="J296" s="51"/>
      <c r="K296" s="69" t="s">
        <v>191</v>
      </c>
      <c r="L296" s="71">
        <v>1461</v>
      </c>
      <c r="M296" s="51"/>
      <c r="N296" s="34"/>
      <c r="O296" s="69" t="s">
        <v>191</v>
      </c>
      <c r="P296" s="74">
        <v>249</v>
      </c>
      <c r="Q296" s="51"/>
      <c r="R296" s="51"/>
      <c r="S296" s="69" t="s">
        <v>191</v>
      </c>
      <c r="T296" s="71">
        <v>1590</v>
      </c>
      <c r="U296" s="51"/>
      <c r="V296" s="51"/>
      <c r="W296" s="69" t="s">
        <v>191</v>
      </c>
      <c r="X296" s="71">
        <v>1839</v>
      </c>
      <c r="Y296" s="51"/>
    </row>
    <row r="297" spans="1:25">
      <c r="A297" s="12"/>
      <c r="B297" s="32"/>
      <c r="C297" s="32"/>
      <c r="D297" s="52"/>
      <c r="E297" s="34"/>
      <c r="F297" s="34"/>
      <c r="G297" s="32"/>
      <c r="H297" s="33"/>
      <c r="I297" s="34"/>
      <c r="J297" s="34"/>
      <c r="K297" s="32"/>
      <c r="L297" s="33"/>
      <c r="M297" s="34"/>
      <c r="N297" s="34"/>
      <c r="O297" s="32"/>
      <c r="P297" s="52"/>
      <c r="Q297" s="34"/>
      <c r="R297" s="34"/>
      <c r="S297" s="32"/>
      <c r="T297" s="33"/>
      <c r="U297" s="34"/>
      <c r="V297" s="34"/>
      <c r="W297" s="32"/>
      <c r="X297" s="33"/>
      <c r="Y297" s="34"/>
    </row>
    <row r="298" spans="1:25">
      <c r="A298" s="12"/>
      <c r="B298" s="24" t="s">
        <v>298</v>
      </c>
      <c r="C298" s="53">
        <v>35</v>
      </c>
      <c r="D298" s="53"/>
      <c r="E298" s="31"/>
      <c r="F298" s="31"/>
      <c r="G298" s="35">
        <v>2165</v>
      </c>
      <c r="H298" s="35"/>
      <c r="I298" s="31"/>
      <c r="J298" s="31"/>
      <c r="K298" s="35">
        <v>2200</v>
      </c>
      <c r="L298" s="35"/>
      <c r="M298" s="31"/>
      <c r="N298" s="31"/>
      <c r="O298" s="53">
        <v>38</v>
      </c>
      <c r="P298" s="53"/>
      <c r="Q298" s="31"/>
      <c r="R298" s="31"/>
      <c r="S298" s="35">
        <v>1931</v>
      </c>
      <c r="T298" s="35"/>
      <c r="U298" s="31"/>
      <c r="V298" s="31"/>
      <c r="W298" s="35">
        <v>1969</v>
      </c>
      <c r="X298" s="35"/>
      <c r="Y298" s="31"/>
    </row>
    <row r="299" spans="1:25">
      <c r="A299" s="12"/>
      <c r="B299" s="24"/>
      <c r="C299" s="53"/>
      <c r="D299" s="53"/>
      <c r="E299" s="31"/>
      <c r="F299" s="31"/>
      <c r="G299" s="35"/>
      <c r="H299" s="35"/>
      <c r="I299" s="31"/>
      <c r="J299" s="31"/>
      <c r="K299" s="35"/>
      <c r="L299" s="35"/>
      <c r="M299" s="31"/>
      <c r="N299" s="31"/>
      <c r="O299" s="53"/>
      <c r="P299" s="53"/>
      <c r="Q299" s="31"/>
      <c r="R299" s="31"/>
      <c r="S299" s="35"/>
      <c r="T299" s="35"/>
      <c r="U299" s="31"/>
      <c r="V299" s="31"/>
      <c r="W299" s="35"/>
      <c r="X299" s="35"/>
      <c r="Y299" s="31"/>
    </row>
    <row r="300" spans="1:25">
      <c r="A300" s="12"/>
      <c r="B300" s="32" t="s">
        <v>300</v>
      </c>
      <c r="C300" s="52">
        <v>43</v>
      </c>
      <c r="D300" s="52"/>
      <c r="E300" s="34"/>
      <c r="F300" s="34"/>
      <c r="G300" s="33">
        <v>1861</v>
      </c>
      <c r="H300" s="33"/>
      <c r="I300" s="34"/>
      <c r="J300" s="34"/>
      <c r="K300" s="33">
        <v>1904</v>
      </c>
      <c r="L300" s="33"/>
      <c r="M300" s="34"/>
      <c r="N300" s="34"/>
      <c r="O300" s="52">
        <v>46</v>
      </c>
      <c r="P300" s="52"/>
      <c r="Q300" s="34"/>
      <c r="R300" s="34"/>
      <c r="S300" s="33">
        <v>2063</v>
      </c>
      <c r="T300" s="33"/>
      <c r="U300" s="34"/>
      <c r="V300" s="34"/>
      <c r="W300" s="33">
        <v>2109</v>
      </c>
      <c r="X300" s="33"/>
      <c r="Y300" s="34"/>
    </row>
    <row r="301" spans="1:25">
      <c r="A301" s="12"/>
      <c r="B301" s="32"/>
      <c r="C301" s="52"/>
      <c r="D301" s="52"/>
      <c r="E301" s="34"/>
      <c r="F301" s="34"/>
      <c r="G301" s="33"/>
      <c r="H301" s="33"/>
      <c r="I301" s="34"/>
      <c r="J301" s="34"/>
      <c r="K301" s="33"/>
      <c r="L301" s="33"/>
      <c r="M301" s="34"/>
      <c r="N301" s="34"/>
      <c r="O301" s="52"/>
      <c r="P301" s="52"/>
      <c r="Q301" s="34"/>
      <c r="R301" s="34"/>
      <c r="S301" s="33"/>
      <c r="T301" s="33"/>
      <c r="U301" s="34"/>
      <c r="V301" s="34"/>
      <c r="W301" s="33"/>
      <c r="X301" s="33"/>
      <c r="Y301" s="34"/>
    </row>
    <row r="302" spans="1:25">
      <c r="A302" s="12"/>
      <c r="B302" s="24" t="s">
        <v>301</v>
      </c>
      <c r="C302" s="53" t="s">
        <v>215</v>
      </c>
      <c r="D302" s="53"/>
      <c r="E302" s="31"/>
      <c r="F302" s="31"/>
      <c r="G302" s="35">
        <v>2162</v>
      </c>
      <c r="H302" s="35"/>
      <c r="I302" s="31"/>
      <c r="J302" s="31"/>
      <c r="K302" s="35">
        <v>2162</v>
      </c>
      <c r="L302" s="35"/>
      <c r="M302" s="31"/>
      <c r="N302" s="31"/>
      <c r="O302" s="53" t="s">
        <v>215</v>
      </c>
      <c r="P302" s="53"/>
      <c r="Q302" s="31"/>
      <c r="R302" s="31"/>
      <c r="S302" s="35">
        <v>2483</v>
      </c>
      <c r="T302" s="35"/>
      <c r="U302" s="31"/>
      <c r="V302" s="31"/>
      <c r="W302" s="35">
        <v>2483</v>
      </c>
      <c r="X302" s="35"/>
      <c r="Y302" s="31"/>
    </row>
    <row r="303" spans="1:25">
      <c r="A303" s="12"/>
      <c r="B303" s="24"/>
      <c r="C303" s="53"/>
      <c r="D303" s="53"/>
      <c r="E303" s="31"/>
      <c r="F303" s="31"/>
      <c r="G303" s="35"/>
      <c r="H303" s="35"/>
      <c r="I303" s="31"/>
      <c r="J303" s="31"/>
      <c r="K303" s="35"/>
      <c r="L303" s="35"/>
      <c r="M303" s="31"/>
      <c r="N303" s="31"/>
      <c r="O303" s="53"/>
      <c r="P303" s="53"/>
      <c r="Q303" s="31"/>
      <c r="R303" s="31"/>
      <c r="S303" s="35"/>
      <c r="T303" s="35"/>
      <c r="U303" s="31"/>
      <c r="V303" s="31"/>
      <c r="W303" s="35"/>
      <c r="X303" s="35"/>
      <c r="Y303" s="31"/>
    </row>
    <row r="304" spans="1:25">
      <c r="A304" s="12"/>
      <c r="B304" s="32" t="s">
        <v>303</v>
      </c>
      <c r="C304" s="52">
        <v>493</v>
      </c>
      <c r="D304" s="52"/>
      <c r="E304" s="34"/>
      <c r="F304" s="34"/>
      <c r="G304" s="33">
        <v>1117</v>
      </c>
      <c r="H304" s="33"/>
      <c r="I304" s="34"/>
      <c r="J304" s="34"/>
      <c r="K304" s="33">
        <v>1610</v>
      </c>
      <c r="L304" s="33"/>
      <c r="M304" s="34"/>
      <c r="N304" s="34"/>
      <c r="O304" s="52">
        <v>498</v>
      </c>
      <c r="P304" s="52"/>
      <c r="Q304" s="34"/>
      <c r="R304" s="34"/>
      <c r="S304" s="33">
        <v>1140</v>
      </c>
      <c r="T304" s="33"/>
      <c r="U304" s="34"/>
      <c r="V304" s="34"/>
      <c r="W304" s="33">
        <v>1638</v>
      </c>
      <c r="X304" s="33"/>
      <c r="Y304" s="34"/>
    </row>
    <row r="305" spans="1:25">
      <c r="A305" s="12"/>
      <c r="B305" s="32"/>
      <c r="C305" s="52"/>
      <c r="D305" s="52"/>
      <c r="E305" s="34"/>
      <c r="F305" s="34"/>
      <c r="G305" s="33"/>
      <c r="H305" s="33"/>
      <c r="I305" s="34"/>
      <c r="J305" s="34"/>
      <c r="K305" s="33"/>
      <c r="L305" s="33"/>
      <c r="M305" s="34"/>
      <c r="N305" s="34"/>
      <c r="O305" s="52"/>
      <c r="P305" s="52"/>
      <c r="Q305" s="34"/>
      <c r="R305" s="34"/>
      <c r="S305" s="33"/>
      <c r="T305" s="33"/>
      <c r="U305" s="34"/>
      <c r="V305" s="34"/>
      <c r="W305" s="33"/>
      <c r="X305" s="33"/>
      <c r="Y305" s="34"/>
    </row>
    <row r="306" spans="1:25">
      <c r="A306" s="12"/>
      <c r="B306" s="24" t="s">
        <v>305</v>
      </c>
      <c r="C306" s="53" t="s">
        <v>215</v>
      </c>
      <c r="D306" s="53"/>
      <c r="E306" s="31"/>
      <c r="F306" s="31"/>
      <c r="G306" s="53">
        <v>28</v>
      </c>
      <c r="H306" s="53"/>
      <c r="I306" s="31"/>
      <c r="J306" s="31"/>
      <c r="K306" s="53">
        <v>28</v>
      </c>
      <c r="L306" s="53"/>
      <c r="M306" s="31"/>
      <c r="N306" s="31"/>
      <c r="O306" s="53" t="s">
        <v>215</v>
      </c>
      <c r="P306" s="53"/>
      <c r="Q306" s="31"/>
      <c r="R306" s="31"/>
      <c r="S306" s="53">
        <v>9</v>
      </c>
      <c r="T306" s="53"/>
      <c r="U306" s="31"/>
      <c r="V306" s="31"/>
      <c r="W306" s="53">
        <v>9</v>
      </c>
      <c r="X306" s="53"/>
      <c r="Y306" s="31"/>
    </row>
    <row r="307" spans="1:25" ht="15.75" thickBot="1">
      <c r="A307" s="12"/>
      <c r="B307" s="24"/>
      <c r="C307" s="67"/>
      <c r="D307" s="67"/>
      <c r="E307" s="66"/>
      <c r="F307" s="31"/>
      <c r="G307" s="67"/>
      <c r="H307" s="67"/>
      <c r="I307" s="66"/>
      <c r="J307" s="31"/>
      <c r="K307" s="67"/>
      <c r="L307" s="67"/>
      <c r="M307" s="66"/>
      <c r="N307" s="31"/>
      <c r="O307" s="67"/>
      <c r="P307" s="67"/>
      <c r="Q307" s="66"/>
      <c r="R307" s="31"/>
      <c r="S307" s="67"/>
      <c r="T307" s="67"/>
      <c r="U307" s="66"/>
      <c r="V307" s="31"/>
      <c r="W307" s="67"/>
      <c r="X307" s="67"/>
      <c r="Y307" s="66"/>
    </row>
    <row r="308" spans="1:25">
      <c r="A308" s="12"/>
      <c r="B308" s="32" t="s">
        <v>250</v>
      </c>
      <c r="C308" s="69" t="s">
        <v>191</v>
      </c>
      <c r="D308" s="74">
        <v>889</v>
      </c>
      <c r="E308" s="51"/>
      <c r="F308" s="34"/>
      <c r="G308" s="69" t="s">
        <v>191</v>
      </c>
      <c r="H308" s="71">
        <v>8476</v>
      </c>
      <c r="I308" s="51"/>
      <c r="J308" s="34"/>
      <c r="K308" s="69" t="s">
        <v>191</v>
      </c>
      <c r="L308" s="71">
        <v>9365</v>
      </c>
      <c r="M308" s="51"/>
      <c r="N308" s="34"/>
      <c r="O308" s="69" t="s">
        <v>191</v>
      </c>
      <c r="P308" s="74">
        <v>831</v>
      </c>
      <c r="Q308" s="51"/>
      <c r="R308" s="34"/>
      <c r="S308" s="69" t="s">
        <v>191</v>
      </c>
      <c r="T308" s="71">
        <v>9216</v>
      </c>
      <c r="U308" s="51"/>
      <c r="V308" s="34"/>
      <c r="W308" s="69" t="s">
        <v>191</v>
      </c>
      <c r="X308" s="71">
        <v>10047</v>
      </c>
      <c r="Y308" s="51"/>
    </row>
    <row r="309" spans="1:25" ht="15.75" thickBot="1">
      <c r="A309" s="12"/>
      <c r="B309" s="32"/>
      <c r="C309" s="70"/>
      <c r="D309" s="75"/>
      <c r="E309" s="73"/>
      <c r="F309" s="34"/>
      <c r="G309" s="70"/>
      <c r="H309" s="72"/>
      <c r="I309" s="73"/>
      <c r="J309" s="34"/>
      <c r="K309" s="70"/>
      <c r="L309" s="72"/>
      <c r="M309" s="73"/>
      <c r="N309" s="34"/>
      <c r="O309" s="70"/>
      <c r="P309" s="75"/>
      <c r="Q309" s="73"/>
      <c r="R309" s="34"/>
      <c r="S309" s="70"/>
      <c r="T309" s="72"/>
      <c r="U309" s="73"/>
      <c r="V309" s="34"/>
      <c r="W309" s="70"/>
      <c r="X309" s="72"/>
      <c r="Y309" s="73"/>
    </row>
    <row r="310" spans="1:25" ht="15.75" thickTop="1">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c r="A311" s="12"/>
      <c r="B311" s="40" t="s">
        <v>328</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row>
    <row r="312" spans="1:25">
      <c r="A312" s="12"/>
      <c r="B312" s="22"/>
      <c r="C312" s="22"/>
      <c r="D312" s="22"/>
      <c r="E312" s="22"/>
      <c r="F312" s="22"/>
      <c r="G312" s="22"/>
      <c r="H312" s="22"/>
      <c r="I312" s="22"/>
      <c r="J312" s="22"/>
      <c r="K312" s="22"/>
      <c r="L312" s="22"/>
      <c r="M312" s="22"/>
      <c r="N312" s="22"/>
      <c r="O312" s="22"/>
      <c r="P312" s="22"/>
      <c r="Q312" s="22"/>
      <c r="R312" s="22"/>
      <c r="S312" s="22"/>
      <c r="T312" s="22"/>
      <c r="U312" s="22"/>
      <c r="V312" s="22"/>
      <c r="W312" s="22"/>
    </row>
    <row r="313" spans="1:25">
      <c r="A313" s="12"/>
      <c r="B313" s="15"/>
      <c r="C313" s="15"/>
      <c r="D313" s="15"/>
      <c r="E313" s="15"/>
      <c r="F313" s="15"/>
      <c r="G313" s="15"/>
      <c r="H313" s="15"/>
      <c r="I313" s="15"/>
      <c r="J313" s="15"/>
      <c r="K313" s="15"/>
      <c r="L313" s="15"/>
      <c r="M313" s="15"/>
      <c r="N313" s="15"/>
      <c r="O313" s="15"/>
      <c r="P313" s="15"/>
      <c r="Q313" s="15"/>
      <c r="R313" s="15"/>
      <c r="S313" s="15"/>
      <c r="T313" s="15"/>
      <c r="U313" s="15"/>
      <c r="V313" s="15"/>
      <c r="W313" s="15"/>
    </row>
    <row r="314" spans="1:25" ht="15.75" thickBot="1">
      <c r="A314" s="12"/>
      <c r="B314" s="16"/>
      <c r="C314" s="47" t="s">
        <v>329</v>
      </c>
      <c r="D314" s="47"/>
      <c r="E314" s="47"/>
      <c r="F314" s="47"/>
      <c r="G314" s="47"/>
      <c r="H314" s="47"/>
      <c r="I314" s="47"/>
      <c r="J314" s="47"/>
      <c r="K314" s="47"/>
      <c r="L314" s="47"/>
      <c r="M314" s="16"/>
      <c r="N314" s="47" t="s">
        <v>330</v>
      </c>
      <c r="O314" s="47"/>
      <c r="P314" s="47"/>
      <c r="Q314" s="47"/>
      <c r="R314" s="47"/>
      <c r="S314" s="47"/>
      <c r="T314" s="47"/>
      <c r="U314" s="47"/>
      <c r="V314" s="47"/>
      <c r="W314" s="47"/>
    </row>
    <row r="315" spans="1:25" ht="15.75" thickBot="1">
      <c r="A315" s="12"/>
      <c r="B315" s="16"/>
      <c r="C315" s="76" t="s">
        <v>331</v>
      </c>
      <c r="D315" s="76"/>
      <c r="E315" s="43"/>
      <c r="F315" s="76" t="s">
        <v>332</v>
      </c>
      <c r="G315" s="76"/>
      <c r="H315" s="76"/>
      <c r="I315" s="43"/>
      <c r="J315" s="76" t="s">
        <v>333</v>
      </c>
      <c r="K315" s="76"/>
      <c r="L315" s="76"/>
      <c r="M315" s="16"/>
      <c r="N315" s="76" t="s">
        <v>331</v>
      </c>
      <c r="O315" s="76"/>
      <c r="P315" s="43"/>
      <c r="Q315" s="76" t="s">
        <v>332</v>
      </c>
      <c r="R315" s="76"/>
      <c r="S315" s="76"/>
      <c r="T315" s="43"/>
      <c r="U315" s="76" t="s">
        <v>333</v>
      </c>
      <c r="V315" s="76"/>
      <c r="W315" s="76"/>
    </row>
    <row r="316" spans="1:25">
      <c r="A316" s="12"/>
      <c r="B316" s="24" t="s">
        <v>297</v>
      </c>
      <c r="C316" s="62">
        <v>2</v>
      </c>
      <c r="D316" s="29"/>
      <c r="E316" s="29"/>
      <c r="F316" s="25" t="s">
        <v>191</v>
      </c>
      <c r="G316" s="62">
        <v>20</v>
      </c>
      <c r="H316" s="29"/>
      <c r="I316" s="29"/>
      <c r="J316" s="25" t="s">
        <v>191</v>
      </c>
      <c r="K316" s="62">
        <v>20</v>
      </c>
      <c r="L316" s="29"/>
      <c r="M316" s="31"/>
      <c r="N316" s="62">
        <v>9</v>
      </c>
      <c r="O316" s="29"/>
      <c r="P316" s="29"/>
      <c r="Q316" s="25" t="s">
        <v>191</v>
      </c>
      <c r="R316" s="62">
        <v>446</v>
      </c>
      <c r="S316" s="29"/>
      <c r="T316" s="29"/>
      <c r="U316" s="25" t="s">
        <v>191</v>
      </c>
      <c r="V316" s="62">
        <v>437</v>
      </c>
      <c r="W316" s="29"/>
    </row>
    <row r="317" spans="1:25">
      <c r="A317" s="12"/>
      <c r="B317" s="24"/>
      <c r="C317" s="80"/>
      <c r="D317" s="30"/>
      <c r="E317" s="31"/>
      <c r="F317" s="24"/>
      <c r="G317" s="53"/>
      <c r="H317" s="31"/>
      <c r="I317" s="31"/>
      <c r="J317" s="24"/>
      <c r="K317" s="53"/>
      <c r="L317" s="31"/>
      <c r="M317" s="31"/>
      <c r="N317" s="80"/>
      <c r="O317" s="30"/>
      <c r="P317" s="30"/>
      <c r="Q317" s="26"/>
      <c r="R317" s="80"/>
      <c r="S317" s="30"/>
      <c r="T317" s="30"/>
      <c r="U317" s="26"/>
      <c r="V317" s="80"/>
      <c r="W317" s="30"/>
    </row>
    <row r="318" spans="1:25">
      <c r="A318" s="12"/>
      <c r="B318" s="32" t="s">
        <v>298</v>
      </c>
      <c r="C318" s="52">
        <v>1</v>
      </c>
      <c r="D318" s="34"/>
      <c r="E318" s="34"/>
      <c r="F318" s="52">
        <v>39</v>
      </c>
      <c r="G318" s="52"/>
      <c r="H318" s="34"/>
      <c r="I318" s="34"/>
      <c r="J318" s="52">
        <v>53</v>
      </c>
      <c r="K318" s="52"/>
      <c r="L318" s="34"/>
      <c r="M318" s="34"/>
      <c r="N318" s="52">
        <v>1</v>
      </c>
      <c r="O318" s="34"/>
      <c r="P318" s="34"/>
      <c r="Q318" s="52">
        <v>39</v>
      </c>
      <c r="R318" s="52"/>
      <c r="S318" s="34"/>
      <c r="T318" s="34"/>
      <c r="U318" s="52">
        <v>53</v>
      </c>
      <c r="V318" s="52"/>
      <c r="W318" s="34"/>
    </row>
    <row r="319" spans="1:25">
      <c r="A319" s="12"/>
      <c r="B319" s="32"/>
      <c r="C319" s="52"/>
      <c r="D319" s="34"/>
      <c r="E319" s="34"/>
      <c r="F319" s="52"/>
      <c r="G319" s="52"/>
      <c r="H319" s="34"/>
      <c r="I319" s="34"/>
      <c r="J319" s="52"/>
      <c r="K319" s="52"/>
      <c r="L319" s="34"/>
      <c r="M319" s="34"/>
      <c r="N319" s="52"/>
      <c r="O319" s="34"/>
      <c r="P319" s="34"/>
      <c r="Q319" s="52"/>
      <c r="R319" s="52"/>
      <c r="S319" s="34"/>
      <c r="T319" s="34"/>
      <c r="U319" s="52"/>
      <c r="V319" s="52"/>
      <c r="W319" s="34"/>
    </row>
    <row r="320" spans="1:25">
      <c r="A320" s="12"/>
      <c r="B320" s="24" t="s">
        <v>300</v>
      </c>
      <c r="C320" s="53">
        <v>1</v>
      </c>
      <c r="D320" s="31"/>
      <c r="E320" s="31"/>
      <c r="F320" s="53">
        <v>69</v>
      </c>
      <c r="G320" s="53"/>
      <c r="H320" s="31"/>
      <c r="I320" s="31"/>
      <c r="J320" s="53">
        <v>69</v>
      </c>
      <c r="K320" s="53"/>
      <c r="L320" s="31"/>
      <c r="M320" s="31"/>
      <c r="N320" s="53">
        <v>1</v>
      </c>
      <c r="O320" s="31"/>
      <c r="P320" s="31"/>
      <c r="Q320" s="53">
        <v>69</v>
      </c>
      <c r="R320" s="53"/>
      <c r="S320" s="31"/>
      <c r="T320" s="31"/>
      <c r="U320" s="53">
        <v>69</v>
      </c>
      <c r="V320" s="53"/>
      <c r="W320" s="31"/>
    </row>
    <row r="321" spans="1:25">
      <c r="A321" s="12"/>
      <c r="B321" s="24"/>
      <c r="C321" s="53"/>
      <c r="D321" s="31"/>
      <c r="E321" s="31"/>
      <c r="F321" s="53"/>
      <c r="G321" s="53"/>
      <c r="H321" s="31"/>
      <c r="I321" s="31"/>
      <c r="J321" s="53"/>
      <c r="K321" s="53"/>
      <c r="L321" s="31"/>
      <c r="M321" s="31"/>
      <c r="N321" s="53"/>
      <c r="O321" s="31"/>
      <c r="P321" s="31"/>
      <c r="Q321" s="53"/>
      <c r="R321" s="53"/>
      <c r="S321" s="31"/>
      <c r="T321" s="31"/>
      <c r="U321" s="53"/>
      <c r="V321" s="53"/>
      <c r="W321" s="31"/>
    </row>
    <row r="322" spans="1:25">
      <c r="A322" s="12"/>
      <c r="B322" s="32" t="s">
        <v>301</v>
      </c>
      <c r="C322" s="52">
        <v>2</v>
      </c>
      <c r="D322" s="34"/>
      <c r="E322" s="34"/>
      <c r="F322" s="52">
        <v>270</v>
      </c>
      <c r="G322" s="52"/>
      <c r="H322" s="34"/>
      <c r="I322" s="34"/>
      <c r="J322" s="52">
        <v>270</v>
      </c>
      <c r="K322" s="52"/>
      <c r="L322" s="34"/>
      <c r="M322" s="34"/>
      <c r="N322" s="52">
        <v>2</v>
      </c>
      <c r="O322" s="34"/>
      <c r="P322" s="34"/>
      <c r="Q322" s="52">
        <v>270</v>
      </c>
      <c r="R322" s="52"/>
      <c r="S322" s="34"/>
      <c r="T322" s="34"/>
      <c r="U322" s="52">
        <v>270</v>
      </c>
      <c r="V322" s="52"/>
      <c r="W322" s="34"/>
    </row>
    <row r="323" spans="1:25">
      <c r="A323" s="12"/>
      <c r="B323" s="32"/>
      <c r="C323" s="52"/>
      <c r="D323" s="34"/>
      <c r="E323" s="34"/>
      <c r="F323" s="52"/>
      <c r="G323" s="52"/>
      <c r="H323" s="34"/>
      <c r="I323" s="34"/>
      <c r="J323" s="52"/>
      <c r="K323" s="52"/>
      <c r="L323" s="34"/>
      <c r="M323" s="34"/>
      <c r="N323" s="52"/>
      <c r="O323" s="34"/>
      <c r="P323" s="34"/>
      <c r="Q323" s="52"/>
      <c r="R323" s="52"/>
      <c r="S323" s="34"/>
      <c r="T323" s="34"/>
      <c r="U323" s="52"/>
      <c r="V323" s="52"/>
      <c r="W323" s="34"/>
    </row>
    <row r="324" spans="1:25">
      <c r="A324" s="12"/>
      <c r="B324" s="24" t="s">
        <v>305</v>
      </c>
      <c r="C324" s="53">
        <v>1</v>
      </c>
      <c r="D324" s="31"/>
      <c r="E324" s="31"/>
      <c r="F324" s="53">
        <v>23</v>
      </c>
      <c r="G324" s="53"/>
      <c r="H324" s="31"/>
      <c r="I324" s="31"/>
      <c r="J324" s="53">
        <v>23</v>
      </c>
      <c r="K324" s="53"/>
      <c r="L324" s="31"/>
      <c r="M324" s="31"/>
      <c r="N324" s="53">
        <v>1</v>
      </c>
      <c r="O324" s="31"/>
      <c r="P324" s="31"/>
      <c r="Q324" s="53">
        <v>23</v>
      </c>
      <c r="R324" s="53"/>
      <c r="S324" s="31"/>
      <c r="T324" s="31"/>
      <c r="U324" s="53">
        <v>23</v>
      </c>
      <c r="V324" s="53"/>
      <c r="W324" s="31"/>
    </row>
    <row r="325" spans="1:25" ht="15.75" thickBot="1">
      <c r="A325" s="12"/>
      <c r="B325" s="24"/>
      <c r="C325" s="67"/>
      <c r="D325" s="66"/>
      <c r="E325" s="31"/>
      <c r="F325" s="67"/>
      <c r="G325" s="67"/>
      <c r="H325" s="66"/>
      <c r="I325" s="31"/>
      <c r="J325" s="67"/>
      <c r="K325" s="67"/>
      <c r="L325" s="66"/>
      <c r="M325" s="31"/>
      <c r="N325" s="67"/>
      <c r="O325" s="66"/>
      <c r="P325" s="31"/>
      <c r="Q325" s="67"/>
      <c r="R325" s="67"/>
      <c r="S325" s="66"/>
      <c r="T325" s="31"/>
      <c r="U325" s="67"/>
      <c r="V325" s="67"/>
      <c r="W325" s="66"/>
    </row>
    <row r="326" spans="1:25">
      <c r="A326" s="12"/>
      <c r="B326" s="34"/>
      <c r="C326" s="74">
        <v>7</v>
      </c>
      <c r="D326" s="51"/>
      <c r="E326" s="34"/>
      <c r="F326" s="69" t="s">
        <v>191</v>
      </c>
      <c r="G326" s="74">
        <v>421</v>
      </c>
      <c r="H326" s="51"/>
      <c r="I326" s="34"/>
      <c r="J326" s="69" t="s">
        <v>191</v>
      </c>
      <c r="K326" s="74">
        <v>435</v>
      </c>
      <c r="L326" s="51"/>
      <c r="M326" s="34"/>
      <c r="N326" s="74">
        <v>14</v>
      </c>
      <c r="O326" s="51"/>
      <c r="P326" s="34"/>
      <c r="Q326" s="69" t="s">
        <v>191</v>
      </c>
      <c r="R326" s="74">
        <v>847</v>
      </c>
      <c r="S326" s="51"/>
      <c r="T326" s="34"/>
      <c r="U326" s="69" t="s">
        <v>191</v>
      </c>
      <c r="V326" s="74">
        <v>852</v>
      </c>
      <c r="W326" s="51"/>
    </row>
    <row r="327" spans="1:25" ht="15.75" thickBot="1">
      <c r="A327" s="12"/>
      <c r="B327" s="34"/>
      <c r="C327" s="75"/>
      <c r="D327" s="73"/>
      <c r="E327" s="34"/>
      <c r="F327" s="70"/>
      <c r="G327" s="75"/>
      <c r="H327" s="73"/>
      <c r="I327" s="34"/>
      <c r="J327" s="70"/>
      <c r="K327" s="75"/>
      <c r="L327" s="73"/>
      <c r="M327" s="34"/>
      <c r="N327" s="75"/>
      <c r="O327" s="73"/>
      <c r="P327" s="34"/>
      <c r="Q327" s="70"/>
      <c r="R327" s="75"/>
      <c r="S327" s="73"/>
      <c r="T327" s="34"/>
      <c r="U327" s="70"/>
      <c r="V327" s="75"/>
      <c r="W327" s="73"/>
    </row>
    <row r="328" spans="1:25" ht="15.75" thickTop="1">
      <c r="A328" s="12"/>
      <c r="B328" s="100"/>
      <c r="C328" s="100"/>
      <c r="D328" s="100"/>
      <c r="E328" s="100"/>
      <c r="F328" s="100"/>
      <c r="G328" s="100"/>
      <c r="H328" s="100"/>
      <c r="I328" s="100"/>
      <c r="J328" s="100"/>
      <c r="K328" s="100"/>
      <c r="L328" s="100"/>
      <c r="M328" s="100"/>
      <c r="N328" s="100"/>
      <c r="O328" s="100"/>
      <c r="P328" s="100"/>
      <c r="Q328" s="100"/>
      <c r="R328" s="100"/>
      <c r="S328" s="100"/>
      <c r="T328" s="100"/>
      <c r="U328" s="100"/>
      <c r="V328" s="100"/>
      <c r="W328" s="100"/>
      <c r="X328" s="100"/>
      <c r="Y328" s="100"/>
    </row>
    <row r="329" spans="1:25">
      <c r="A329" s="12"/>
      <c r="B329" s="22"/>
      <c r="C329" s="22"/>
      <c r="D329" s="22"/>
      <c r="E329" s="22"/>
      <c r="F329" s="22"/>
      <c r="G329" s="22"/>
      <c r="H329" s="22"/>
      <c r="I329" s="22"/>
      <c r="J329" s="22"/>
      <c r="K329" s="22"/>
      <c r="L329" s="22"/>
      <c r="M329" s="22"/>
      <c r="N329" s="22"/>
      <c r="O329" s="22"/>
      <c r="P329" s="22"/>
      <c r="Q329" s="22"/>
      <c r="R329" s="22"/>
      <c r="S329" s="22"/>
      <c r="T329" s="22"/>
      <c r="U329" s="22"/>
      <c r="V329" s="22"/>
      <c r="W329" s="22"/>
    </row>
    <row r="330" spans="1:25">
      <c r="A330" s="12"/>
      <c r="B330" s="15"/>
      <c r="C330" s="15"/>
      <c r="D330" s="15"/>
      <c r="E330" s="15"/>
      <c r="F330" s="15"/>
      <c r="G330" s="15"/>
      <c r="H330" s="15"/>
      <c r="I330" s="15"/>
      <c r="J330" s="15"/>
      <c r="K330" s="15"/>
      <c r="L330" s="15"/>
      <c r="M330" s="15"/>
      <c r="N330" s="15"/>
      <c r="O330" s="15"/>
      <c r="P330" s="15"/>
      <c r="Q330" s="15"/>
      <c r="R330" s="15"/>
      <c r="S330" s="15"/>
      <c r="T330" s="15"/>
      <c r="U330" s="15"/>
      <c r="V330" s="15"/>
      <c r="W330" s="15"/>
    </row>
    <row r="331" spans="1:25" ht="15.75" thickBot="1">
      <c r="A331" s="12"/>
      <c r="B331" s="16"/>
      <c r="C331" s="47" t="s">
        <v>334</v>
      </c>
      <c r="D331" s="47"/>
      <c r="E331" s="47"/>
      <c r="F331" s="47"/>
      <c r="G331" s="47"/>
      <c r="H331" s="47"/>
      <c r="I331" s="47"/>
      <c r="J331" s="47"/>
      <c r="K331" s="47"/>
      <c r="L331" s="47"/>
      <c r="M331" s="16"/>
      <c r="N331" s="47" t="s">
        <v>335</v>
      </c>
      <c r="O331" s="47"/>
      <c r="P331" s="47"/>
      <c r="Q331" s="47"/>
      <c r="R331" s="47"/>
      <c r="S331" s="47"/>
      <c r="T331" s="47"/>
      <c r="U331" s="47"/>
      <c r="V331" s="47"/>
      <c r="W331" s="47"/>
    </row>
    <row r="332" spans="1:25" ht="15.75" thickBot="1">
      <c r="A332" s="12"/>
      <c r="B332" s="16"/>
      <c r="C332" s="76" t="s">
        <v>331</v>
      </c>
      <c r="D332" s="76"/>
      <c r="E332" s="43"/>
      <c r="F332" s="76" t="s">
        <v>332</v>
      </c>
      <c r="G332" s="76"/>
      <c r="H332" s="76"/>
      <c r="I332" s="43"/>
      <c r="J332" s="76" t="s">
        <v>333</v>
      </c>
      <c r="K332" s="76"/>
      <c r="L332" s="76"/>
      <c r="M332" s="16"/>
      <c r="N332" s="76" t="s">
        <v>331</v>
      </c>
      <c r="O332" s="76"/>
      <c r="P332" s="43"/>
      <c r="Q332" s="76" t="s">
        <v>332</v>
      </c>
      <c r="R332" s="76"/>
      <c r="S332" s="76"/>
      <c r="T332" s="43"/>
      <c r="U332" s="76" t="s">
        <v>333</v>
      </c>
      <c r="V332" s="76"/>
      <c r="W332" s="76"/>
    </row>
    <row r="333" spans="1:25">
      <c r="A333" s="12"/>
      <c r="B333" s="24" t="s">
        <v>297</v>
      </c>
      <c r="C333" s="62">
        <v>3</v>
      </c>
      <c r="D333" s="29"/>
      <c r="E333" s="29"/>
      <c r="F333" s="25" t="s">
        <v>191</v>
      </c>
      <c r="G333" s="27">
        <v>2243</v>
      </c>
      <c r="H333" s="29"/>
      <c r="I333" s="29"/>
      <c r="J333" s="25" t="s">
        <v>191</v>
      </c>
      <c r="K333" s="27">
        <v>2243</v>
      </c>
      <c r="L333" s="29"/>
      <c r="M333" s="31"/>
      <c r="N333" s="62">
        <v>7</v>
      </c>
      <c r="O333" s="29"/>
      <c r="P333" s="29"/>
      <c r="Q333" s="25" t="s">
        <v>191</v>
      </c>
      <c r="R333" s="27">
        <v>2506</v>
      </c>
      <c r="S333" s="29"/>
      <c r="T333" s="29"/>
      <c r="U333" s="25" t="s">
        <v>191</v>
      </c>
      <c r="V333" s="27">
        <v>2506</v>
      </c>
      <c r="W333" s="29"/>
    </row>
    <row r="334" spans="1:25">
      <c r="A334" s="12"/>
      <c r="B334" s="24"/>
      <c r="C334" s="53"/>
      <c r="D334" s="31"/>
      <c r="E334" s="31"/>
      <c r="F334" s="24"/>
      <c r="G334" s="35"/>
      <c r="H334" s="31"/>
      <c r="I334" s="31"/>
      <c r="J334" s="24"/>
      <c r="K334" s="35"/>
      <c r="L334" s="31"/>
      <c r="M334" s="31"/>
      <c r="N334" s="80"/>
      <c r="O334" s="30"/>
      <c r="P334" s="30"/>
      <c r="Q334" s="26"/>
      <c r="R334" s="28"/>
      <c r="S334" s="30"/>
      <c r="T334" s="30"/>
      <c r="U334" s="26"/>
      <c r="V334" s="28"/>
      <c r="W334" s="30"/>
    </row>
    <row r="335" spans="1:25">
      <c r="A335" s="12"/>
      <c r="B335" s="32" t="s">
        <v>298</v>
      </c>
      <c r="C335" s="52">
        <v>4</v>
      </c>
      <c r="D335" s="34"/>
      <c r="E335" s="34"/>
      <c r="F335" s="52">
        <v>392</v>
      </c>
      <c r="G335" s="52"/>
      <c r="H335" s="34"/>
      <c r="I335" s="34"/>
      <c r="J335" s="52">
        <v>392</v>
      </c>
      <c r="K335" s="52"/>
      <c r="L335" s="34"/>
      <c r="M335" s="34"/>
      <c r="N335" s="52">
        <v>4</v>
      </c>
      <c r="O335" s="34"/>
      <c r="P335" s="34"/>
      <c r="Q335" s="52">
        <v>392</v>
      </c>
      <c r="R335" s="52"/>
      <c r="S335" s="34"/>
      <c r="T335" s="34"/>
      <c r="U335" s="52">
        <v>392</v>
      </c>
      <c r="V335" s="52"/>
      <c r="W335" s="34"/>
    </row>
    <row r="336" spans="1:25">
      <c r="A336" s="12"/>
      <c r="B336" s="32"/>
      <c r="C336" s="52"/>
      <c r="D336" s="34"/>
      <c r="E336" s="34"/>
      <c r="F336" s="52"/>
      <c r="G336" s="52"/>
      <c r="H336" s="34"/>
      <c r="I336" s="34"/>
      <c r="J336" s="52"/>
      <c r="K336" s="52"/>
      <c r="L336" s="34"/>
      <c r="M336" s="34"/>
      <c r="N336" s="52"/>
      <c r="O336" s="34"/>
      <c r="P336" s="34"/>
      <c r="Q336" s="52"/>
      <c r="R336" s="52"/>
      <c r="S336" s="34"/>
      <c r="T336" s="34"/>
      <c r="U336" s="52"/>
      <c r="V336" s="52"/>
      <c r="W336" s="34"/>
    </row>
    <row r="337" spans="1:25">
      <c r="A337" s="12"/>
      <c r="B337" s="24" t="s">
        <v>300</v>
      </c>
      <c r="C337" s="53">
        <v>1</v>
      </c>
      <c r="D337" s="31"/>
      <c r="E337" s="31"/>
      <c r="F337" s="53">
        <v>182</v>
      </c>
      <c r="G337" s="53"/>
      <c r="H337" s="31"/>
      <c r="I337" s="31"/>
      <c r="J337" s="53">
        <v>182</v>
      </c>
      <c r="K337" s="53"/>
      <c r="L337" s="31"/>
      <c r="M337" s="31"/>
      <c r="N337" s="53">
        <v>3</v>
      </c>
      <c r="O337" s="31"/>
      <c r="P337" s="31"/>
      <c r="Q337" s="53">
        <v>335</v>
      </c>
      <c r="R337" s="53"/>
      <c r="S337" s="31"/>
      <c r="T337" s="31"/>
      <c r="U337" s="53">
        <v>335</v>
      </c>
      <c r="V337" s="53"/>
      <c r="W337" s="31"/>
    </row>
    <row r="338" spans="1:25">
      <c r="A338" s="12"/>
      <c r="B338" s="24"/>
      <c r="C338" s="53"/>
      <c r="D338" s="31"/>
      <c r="E338" s="31"/>
      <c r="F338" s="53"/>
      <c r="G338" s="53"/>
      <c r="H338" s="31"/>
      <c r="I338" s="31"/>
      <c r="J338" s="53"/>
      <c r="K338" s="53"/>
      <c r="L338" s="31"/>
      <c r="M338" s="31"/>
      <c r="N338" s="53"/>
      <c r="O338" s="31"/>
      <c r="P338" s="31"/>
      <c r="Q338" s="53"/>
      <c r="R338" s="53"/>
      <c r="S338" s="31"/>
      <c r="T338" s="31"/>
      <c r="U338" s="53"/>
      <c r="V338" s="53"/>
      <c r="W338" s="31"/>
    </row>
    <row r="339" spans="1:25">
      <c r="A339" s="12"/>
      <c r="B339" s="32" t="s">
        <v>301</v>
      </c>
      <c r="C339" s="52" t="s">
        <v>215</v>
      </c>
      <c r="D339" s="34"/>
      <c r="E339" s="34"/>
      <c r="F339" s="52" t="s">
        <v>215</v>
      </c>
      <c r="G339" s="52"/>
      <c r="H339" s="34"/>
      <c r="I339" s="34"/>
      <c r="J339" s="52" t="s">
        <v>215</v>
      </c>
      <c r="K339" s="52"/>
      <c r="L339" s="34"/>
      <c r="M339" s="34"/>
      <c r="N339" s="52">
        <v>4</v>
      </c>
      <c r="O339" s="34"/>
      <c r="P339" s="34"/>
      <c r="Q339" s="33">
        <v>1216</v>
      </c>
      <c r="R339" s="33"/>
      <c r="S339" s="34"/>
      <c r="T339" s="34"/>
      <c r="U339" s="33">
        <v>1216</v>
      </c>
      <c r="V339" s="33"/>
      <c r="W339" s="34"/>
    </row>
    <row r="340" spans="1:25">
      <c r="A340" s="12"/>
      <c r="B340" s="32"/>
      <c r="C340" s="52"/>
      <c r="D340" s="34"/>
      <c r="E340" s="34"/>
      <c r="F340" s="52"/>
      <c r="G340" s="52"/>
      <c r="H340" s="34"/>
      <c r="I340" s="34"/>
      <c r="J340" s="52"/>
      <c r="K340" s="52"/>
      <c r="L340" s="34"/>
      <c r="M340" s="34"/>
      <c r="N340" s="52"/>
      <c r="O340" s="34"/>
      <c r="P340" s="34"/>
      <c r="Q340" s="33"/>
      <c r="R340" s="33"/>
      <c r="S340" s="34"/>
      <c r="T340" s="34"/>
      <c r="U340" s="33"/>
      <c r="V340" s="33"/>
      <c r="W340" s="34"/>
    </row>
    <row r="341" spans="1:25">
      <c r="A341" s="12"/>
      <c r="B341" s="24" t="s">
        <v>303</v>
      </c>
      <c r="C341" s="53">
        <v>3</v>
      </c>
      <c r="D341" s="31"/>
      <c r="E341" s="31"/>
      <c r="F341" s="53">
        <v>225</v>
      </c>
      <c r="G341" s="53"/>
      <c r="H341" s="31"/>
      <c r="I341" s="31"/>
      <c r="J341" s="53">
        <v>167</v>
      </c>
      <c r="K341" s="53"/>
      <c r="L341" s="31"/>
      <c r="M341" s="31"/>
      <c r="N341" s="53">
        <v>3</v>
      </c>
      <c r="O341" s="31"/>
      <c r="P341" s="31"/>
      <c r="Q341" s="53">
        <v>225</v>
      </c>
      <c r="R341" s="53"/>
      <c r="S341" s="31"/>
      <c r="T341" s="31"/>
      <c r="U341" s="53">
        <v>167</v>
      </c>
      <c r="V341" s="53"/>
      <c r="W341" s="31"/>
    </row>
    <row r="342" spans="1:25">
      <c r="A342" s="12"/>
      <c r="B342" s="24"/>
      <c r="C342" s="53"/>
      <c r="D342" s="31"/>
      <c r="E342" s="31"/>
      <c r="F342" s="53"/>
      <c r="G342" s="53"/>
      <c r="H342" s="31"/>
      <c r="I342" s="31"/>
      <c r="J342" s="53"/>
      <c r="K342" s="53"/>
      <c r="L342" s="31"/>
      <c r="M342" s="31"/>
      <c r="N342" s="53"/>
      <c r="O342" s="31"/>
      <c r="P342" s="31"/>
      <c r="Q342" s="53"/>
      <c r="R342" s="53"/>
      <c r="S342" s="31"/>
      <c r="T342" s="31"/>
      <c r="U342" s="53"/>
      <c r="V342" s="53"/>
      <c r="W342" s="31"/>
    </row>
    <row r="343" spans="1:25">
      <c r="A343" s="12"/>
      <c r="B343" s="32" t="s">
        <v>305</v>
      </c>
      <c r="C343" s="52" t="s">
        <v>215</v>
      </c>
      <c r="D343" s="34"/>
      <c r="E343" s="34"/>
      <c r="F343" s="52" t="s">
        <v>215</v>
      </c>
      <c r="G343" s="52"/>
      <c r="H343" s="34"/>
      <c r="I343" s="34"/>
      <c r="J343" s="52" t="s">
        <v>215</v>
      </c>
      <c r="K343" s="52"/>
      <c r="L343" s="34"/>
      <c r="M343" s="34"/>
      <c r="N343" s="52">
        <v>1</v>
      </c>
      <c r="O343" s="34"/>
      <c r="P343" s="34"/>
      <c r="Q343" s="52">
        <v>89</v>
      </c>
      <c r="R343" s="52"/>
      <c r="S343" s="34"/>
      <c r="T343" s="34"/>
      <c r="U343" s="52">
        <v>89</v>
      </c>
      <c r="V343" s="52"/>
      <c r="W343" s="34"/>
    </row>
    <row r="344" spans="1:25" ht="15.75" thickBot="1">
      <c r="A344" s="12"/>
      <c r="B344" s="32"/>
      <c r="C344" s="57"/>
      <c r="D344" s="56"/>
      <c r="E344" s="34"/>
      <c r="F344" s="57"/>
      <c r="G344" s="57"/>
      <c r="H344" s="56"/>
      <c r="I344" s="34"/>
      <c r="J344" s="57"/>
      <c r="K344" s="57"/>
      <c r="L344" s="56"/>
      <c r="M344" s="34"/>
      <c r="N344" s="57"/>
      <c r="O344" s="56"/>
      <c r="P344" s="56"/>
      <c r="Q344" s="57"/>
      <c r="R344" s="57"/>
      <c r="S344" s="56"/>
      <c r="T344" s="34"/>
      <c r="U344" s="57"/>
      <c r="V344" s="57"/>
      <c r="W344" s="56"/>
    </row>
    <row r="345" spans="1:25">
      <c r="A345" s="12"/>
      <c r="B345" s="31"/>
      <c r="C345" s="62">
        <v>11</v>
      </c>
      <c r="D345" s="29"/>
      <c r="E345" s="31"/>
      <c r="F345" s="25" t="s">
        <v>191</v>
      </c>
      <c r="G345" s="27">
        <v>3042</v>
      </c>
      <c r="H345" s="29"/>
      <c r="I345" s="31"/>
      <c r="J345" s="25" t="s">
        <v>191</v>
      </c>
      <c r="K345" s="27">
        <v>2984</v>
      </c>
      <c r="L345" s="29"/>
      <c r="M345" s="31"/>
      <c r="N345" s="62">
        <v>22</v>
      </c>
      <c r="O345" s="29"/>
      <c r="P345" s="29"/>
      <c r="Q345" s="25" t="s">
        <v>191</v>
      </c>
      <c r="R345" s="27">
        <v>4763</v>
      </c>
      <c r="S345" s="29"/>
      <c r="T345" s="31"/>
      <c r="U345" s="25" t="s">
        <v>191</v>
      </c>
      <c r="V345" s="27">
        <v>4705</v>
      </c>
      <c r="W345" s="29"/>
    </row>
    <row r="346" spans="1:25" ht="15.75" thickBot="1">
      <c r="A346" s="12"/>
      <c r="B346" s="31"/>
      <c r="C346" s="63"/>
      <c r="D346" s="61"/>
      <c r="E346" s="31"/>
      <c r="F346" s="59"/>
      <c r="G346" s="60"/>
      <c r="H346" s="61"/>
      <c r="I346" s="31"/>
      <c r="J346" s="59"/>
      <c r="K346" s="60"/>
      <c r="L346" s="61"/>
      <c r="M346" s="31"/>
      <c r="N346" s="63"/>
      <c r="O346" s="61"/>
      <c r="P346" s="61"/>
      <c r="Q346" s="59"/>
      <c r="R346" s="60"/>
      <c r="S346" s="61"/>
      <c r="T346" s="31"/>
      <c r="U346" s="59"/>
      <c r="V346" s="60"/>
      <c r="W346" s="61"/>
    </row>
    <row r="347" spans="1:25" ht="15.75" thickTop="1">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row>
    <row r="348" spans="1:25">
      <c r="A348" s="12"/>
      <c r="B348" s="40" t="s">
        <v>336</v>
      </c>
      <c r="C348" s="40"/>
      <c r="D348" s="40"/>
      <c r="E348" s="40"/>
      <c r="F348" s="40"/>
      <c r="G348" s="40"/>
      <c r="H348" s="40"/>
      <c r="I348" s="40"/>
      <c r="J348" s="40"/>
      <c r="K348" s="40"/>
      <c r="L348" s="40"/>
      <c r="M348" s="40"/>
      <c r="N348" s="40"/>
      <c r="O348" s="40"/>
      <c r="P348" s="40"/>
      <c r="Q348" s="40"/>
      <c r="R348" s="40"/>
      <c r="S348" s="40"/>
      <c r="T348" s="40"/>
      <c r="U348" s="40"/>
      <c r="V348" s="40"/>
      <c r="W348" s="40"/>
      <c r="X348" s="40"/>
      <c r="Y348" s="40"/>
    </row>
    <row r="349" spans="1:25">
      <c r="A349" s="12"/>
      <c r="B349" s="22"/>
      <c r="C349" s="22"/>
      <c r="D349" s="22"/>
      <c r="E349" s="22"/>
      <c r="F349" s="22"/>
      <c r="G349" s="22"/>
      <c r="H349" s="22"/>
      <c r="I349" s="22"/>
      <c r="J349" s="22"/>
      <c r="K349" s="22"/>
      <c r="L349" s="22"/>
      <c r="M349" s="22"/>
      <c r="N349" s="22"/>
      <c r="O349" s="22"/>
      <c r="P349" s="22"/>
      <c r="Q349" s="22"/>
    </row>
    <row r="350" spans="1:25">
      <c r="A350" s="12"/>
      <c r="B350" s="15"/>
      <c r="C350" s="15"/>
      <c r="D350" s="15"/>
      <c r="E350" s="15"/>
      <c r="F350" s="15"/>
      <c r="G350" s="15"/>
      <c r="H350" s="15"/>
      <c r="I350" s="15"/>
      <c r="J350" s="15"/>
      <c r="K350" s="15"/>
      <c r="L350" s="15"/>
      <c r="M350" s="15"/>
      <c r="N350" s="15"/>
      <c r="O350" s="15"/>
      <c r="P350" s="15"/>
      <c r="Q350" s="15"/>
    </row>
    <row r="351" spans="1:25" ht="15.75" thickBot="1">
      <c r="A351" s="12"/>
      <c r="B351" s="16"/>
      <c r="C351" s="47" t="s">
        <v>329</v>
      </c>
      <c r="D351" s="47"/>
      <c r="E351" s="47"/>
      <c r="F351" s="47"/>
      <c r="G351" s="47"/>
      <c r="H351" s="47"/>
      <c r="I351" s="47"/>
      <c r="J351" s="16"/>
      <c r="K351" s="47" t="s">
        <v>330</v>
      </c>
      <c r="L351" s="47"/>
      <c r="M351" s="47"/>
      <c r="N351" s="47"/>
      <c r="O351" s="47"/>
      <c r="P351" s="47"/>
      <c r="Q351" s="47"/>
    </row>
    <row r="352" spans="1:25" ht="15.75" thickBot="1">
      <c r="A352" s="12"/>
      <c r="B352" s="16"/>
      <c r="C352" s="76" t="s">
        <v>337</v>
      </c>
      <c r="D352" s="76"/>
      <c r="E352" s="76"/>
      <c r="F352" s="43"/>
      <c r="G352" s="76" t="s">
        <v>338</v>
      </c>
      <c r="H352" s="76"/>
      <c r="I352" s="76"/>
      <c r="J352" s="16"/>
      <c r="K352" s="76" t="s">
        <v>337</v>
      </c>
      <c r="L352" s="76"/>
      <c r="M352" s="76"/>
      <c r="N352" s="88"/>
      <c r="O352" s="76" t="s">
        <v>338</v>
      </c>
      <c r="P352" s="76"/>
      <c r="Q352" s="76"/>
    </row>
    <row r="353" spans="1:25">
      <c r="A353" s="12"/>
      <c r="B353" s="24" t="s">
        <v>297</v>
      </c>
      <c r="C353" s="25" t="s">
        <v>191</v>
      </c>
      <c r="D353" s="62" t="s">
        <v>215</v>
      </c>
      <c r="E353" s="29"/>
      <c r="F353" s="29"/>
      <c r="G353" s="25" t="s">
        <v>191</v>
      </c>
      <c r="H353" s="62">
        <v>20</v>
      </c>
      <c r="I353" s="29"/>
      <c r="J353" s="31"/>
      <c r="K353" s="25" t="s">
        <v>191</v>
      </c>
      <c r="L353" s="62" t="s">
        <v>215</v>
      </c>
      <c r="M353" s="29"/>
      <c r="N353" s="29"/>
      <c r="O353" s="25" t="s">
        <v>191</v>
      </c>
      <c r="P353" s="62">
        <v>438</v>
      </c>
      <c r="Q353" s="29"/>
    </row>
    <row r="354" spans="1:25">
      <c r="A354" s="12"/>
      <c r="B354" s="24"/>
      <c r="C354" s="24"/>
      <c r="D354" s="53"/>
      <c r="E354" s="31"/>
      <c r="F354" s="31"/>
      <c r="G354" s="24"/>
      <c r="H354" s="53"/>
      <c r="I354" s="31"/>
      <c r="J354" s="31"/>
      <c r="K354" s="26"/>
      <c r="L354" s="80"/>
      <c r="M354" s="30"/>
      <c r="N354" s="30"/>
      <c r="O354" s="26"/>
      <c r="P354" s="80"/>
      <c r="Q354" s="30"/>
    </row>
    <row r="355" spans="1:25">
      <c r="A355" s="12"/>
      <c r="B355" s="32" t="s">
        <v>298</v>
      </c>
      <c r="C355" s="52" t="s">
        <v>215</v>
      </c>
      <c r="D355" s="52"/>
      <c r="E355" s="34"/>
      <c r="F355" s="34"/>
      <c r="G355" s="52">
        <v>53</v>
      </c>
      <c r="H355" s="52"/>
      <c r="I355" s="34"/>
      <c r="J355" s="34"/>
      <c r="K355" s="52" t="s">
        <v>215</v>
      </c>
      <c r="L355" s="52"/>
      <c r="M355" s="34"/>
      <c r="N355" s="34"/>
      <c r="O355" s="52">
        <v>52</v>
      </c>
      <c r="P355" s="52"/>
      <c r="Q355" s="34"/>
    </row>
    <row r="356" spans="1:25">
      <c r="A356" s="12"/>
      <c r="B356" s="32"/>
      <c r="C356" s="52"/>
      <c r="D356" s="52"/>
      <c r="E356" s="34"/>
      <c r="F356" s="34"/>
      <c r="G356" s="52"/>
      <c r="H356" s="52"/>
      <c r="I356" s="34"/>
      <c r="J356" s="34"/>
      <c r="K356" s="52"/>
      <c r="L356" s="52"/>
      <c r="M356" s="34"/>
      <c r="N356" s="34"/>
      <c r="O356" s="52"/>
      <c r="P356" s="52"/>
      <c r="Q356" s="34"/>
    </row>
    <row r="357" spans="1:25">
      <c r="A357" s="12"/>
      <c r="B357" s="24" t="s">
        <v>300</v>
      </c>
      <c r="C357" s="53">
        <v>69</v>
      </c>
      <c r="D357" s="53"/>
      <c r="E357" s="31"/>
      <c r="F357" s="31"/>
      <c r="G357" s="53" t="s">
        <v>215</v>
      </c>
      <c r="H357" s="53"/>
      <c r="I357" s="31"/>
      <c r="J357" s="31"/>
      <c r="K357" s="53">
        <v>69</v>
      </c>
      <c r="L357" s="53"/>
      <c r="M357" s="31"/>
      <c r="N357" s="31"/>
      <c r="O357" s="53" t="s">
        <v>215</v>
      </c>
      <c r="P357" s="53"/>
      <c r="Q357" s="31"/>
    </row>
    <row r="358" spans="1:25">
      <c r="A358" s="12"/>
      <c r="B358" s="24"/>
      <c r="C358" s="53"/>
      <c r="D358" s="53"/>
      <c r="E358" s="31"/>
      <c r="F358" s="31"/>
      <c r="G358" s="53"/>
      <c r="H358" s="53"/>
      <c r="I358" s="31"/>
      <c r="J358" s="31"/>
      <c r="K358" s="53"/>
      <c r="L358" s="53"/>
      <c r="M358" s="31"/>
      <c r="N358" s="31"/>
      <c r="O358" s="53"/>
      <c r="P358" s="53"/>
      <c r="Q358" s="31"/>
    </row>
    <row r="359" spans="1:25">
      <c r="A359" s="12"/>
      <c r="B359" s="32" t="s">
        <v>301</v>
      </c>
      <c r="C359" s="52" t="s">
        <v>215</v>
      </c>
      <c r="D359" s="52"/>
      <c r="E359" s="34"/>
      <c r="F359" s="34"/>
      <c r="G359" s="52">
        <v>270</v>
      </c>
      <c r="H359" s="52"/>
      <c r="I359" s="34"/>
      <c r="J359" s="34"/>
      <c r="K359" s="52" t="s">
        <v>215</v>
      </c>
      <c r="L359" s="52"/>
      <c r="M359" s="34"/>
      <c r="N359" s="34"/>
      <c r="O359" s="52">
        <v>270</v>
      </c>
      <c r="P359" s="52"/>
      <c r="Q359" s="34"/>
    </row>
    <row r="360" spans="1:25">
      <c r="A360" s="12"/>
      <c r="B360" s="32"/>
      <c r="C360" s="52"/>
      <c r="D360" s="52"/>
      <c r="E360" s="34"/>
      <c r="F360" s="34"/>
      <c r="G360" s="52"/>
      <c r="H360" s="52"/>
      <c r="I360" s="34"/>
      <c r="J360" s="34"/>
      <c r="K360" s="52"/>
      <c r="L360" s="52"/>
      <c r="M360" s="34"/>
      <c r="N360" s="34"/>
      <c r="O360" s="52"/>
      <c r="P360" s="52"/>
      <c r="Q360" s="34"/>
    </row>
    <row r="361" spans="1:25">
      <c r="A361" s="12"/>
      <c r="B361" s="24" t="s">
        <v>303</v>
      </c>
      <c r="C361" s="53" t="s">
        <v>215</v>
      </c>
      <c r="D361" s="53"/>
      <c r="E361" s="31"/>
      <c r="F361" s="31"/>
      <c r="G361" s="53" t="s">
        <v>215</v>
      </c>
      <c r="H361" s="53"/>
      <c r="I361" s="31"/>
      <c r="J361" s="31"/>
      <c r="K361" s="53" t="s">
        <v>215</v>
      </c>
      <c r="L361" s="53"/>
      <c r="M361" s="31"/>
      <c r="N361" s="31"/>
      <c r="O361" s="53" t="s">
        <v>215</v>
      </c>
      <c r="P361" s="53"/>
      <c r="Q361" s="31"/>
    </row>
    <row r="362" spans="1:25">
      <c r="A362" s="12"/>
      <c r="B362" s="24"/>
      <c r="C362" s="53"/>
      <c r="D362" s="53"/>
      <c r="E362" s="31"/>
      <c r="F362" s="31"/>
      <c r="G362" s="53"/>
      <c r="H362" s="53"/>
      <c r="I362" s="31"/>
      <c r="J362" s="31"/>
      <c r="K362" s="53"/>
      <c r="L362" s="53"/>
      <c r="M362" s="31"/>
      <c r="N362" s="31"/>
      <c r="O362" s="53"/>
      <c r="P362" s="53"/>
      <c r="Q362" s="31"/>
    </row>
    <row r="363" spans="1:25">
      <c r="A363" s="12"/>
      <c r="B363" s="32" t="s">
        <v>305</v>
      </c>
      <c r="C363" s="52">
        <v>23</v>
      </c>
      <c r="D363" s="52"/>
      <c r="E363" s="34"/>
      <c r="F363" s="34"/>
      <c r="G363" s="52" t="s">
        <v>215</v>
      </c>
      <c r="H363" s="52"/>
      <c r="I363" s="34"/>
      <c r="J363" s="34"/>
      <c r="K363" s="52">
        <v>23</v>
      </c>
      <c r="L363" s="52"/>
      <c r="M363" s="34"/>
      <c r="N363" s="34"/>
      <c r="O363" s="52" t="s">
        <v>215</v>
      </c>
      <c r="P363" s="52"/>
      <c r="Q363" s="34"/>
    </row>
    <row r="364" spans="1:25" ht="15.75" thickBot="1">
      <c r="A364" s="12"/>
      <c r="B364" s="32"/>
      <c r="C364" s="57"/>
      <c r="D364" s="57"/>
      <c r="E364" s="56"/>
      <c r="F364" s="34"/>
      <c r="G364" s="57"/>
      <c r="H364" s="57"/>
      <c r="I364" s="56"/>
      <c r="J364" s="34"/>
      <c r="K364" s="57"/>
      <c r="L364" s="57"/>
      <c r="M364" s="56"/>
      <c r="N364" s="56"/>
      <c r="O364" s="57"/>
      <c r="P364" s="57"/>
      <c r="Q364" s="56"/>
    </row>
    <row r="365" spans="1:25">
      <c r="A365" s="12"/>
      <c r="B365" s="31"/>
      <c r="C365" s="25" t="s">
        <v>191</v>
      </c>
      <c r="D365" s="62">
        <v>92</v>
      </c>
      <c r="E365" s="29"/>
      <c r="F365" s="31"/>
      <c r="G365" s="25" t="s">
        <v>191</v>
      </c>
      <c r="H365" s="62">
        <v>343</v>
      </c>
      <c r="I365" s="29"/>
      <c r="J365" s="31"/>
      <c r="K365" s="25" t="s">
        <v>191</v>
      </c>
      <c r="L365" s="62">
        <v>92</v>
      </c>
      <c r="M365" s="29"/>
      <c r="N365" s="29"/>
      <c r="O365" s="25" t="s">
        <v>191</v>
      </c>
      <c r="P365" s="62">
        <v>760</v>
      </c>
      <c r="Q365" s="29"/>
    </row>
    <row r="366" spans="1:25" ht="15.75" thickBot="1">
      <c r="A366" s="12"/>
      <c r="B366" s="31"/>
      <c r="C366" s="59"/>
      <c r="D366" s="63"/>
      <c r="E366" s="61"/>
      <c r="F366" s="31"/>
      <c r="G366" s="59"/>
      <c r="H366" s="63"/>
      <c r="I366" s="61"/>
      <c r="J366" s="31"/>
      <c r="K366" s="59"/>
      <c r="L366" s="63"/>
      <c r="M366" s="61"/>
      <c r="N366" s="61"/>
      <c r="O366" s="59"/>
      <c r="P366" s="63"/>
      <c r="Q366" s="61"/>
    </row>
    <row r="367" spans="1:25" ht="15.75" thickTop="1">
      <c r="A367" s="12"/>
      <c r="B367" s="40" t="s">
        <v>339</v>
      </c>
      <c r="C367" s="40"/>
      <c r="D367" s="40"/>
      <c r="E367" s="40"/>
      <c r="F367" s="40"/>
      <c r="G367" s="40"/>
      <c r="H367" s="40"/>
      <c r="I367" s="40"/>
      <c r="J367" s="40"/>
      <c r="K367" s="40"/>
      <c r="L367" s="40"/>
      <c r="M367" s="40"/>
      <c r="N367" s="40"/>
      <c r="O367" s="40"/>
      <c r="P367" s="40"/>
      <c r="Q367" s="40"/>
      <c r="R367" s="40"/>
      <c r="S367" s="40"/>
      <c r="T367" s="40"/>
      <c r="U367" s="40"/>
      <c r="V367" s="40"/>
      <c r="W367" s="40"/>
      <c r="X367" s="40"/>
      <c r="Y367" s="40"/>
    </row>
    <row r="368" spans="1:25" ht="15" customHeight="1">
      <c r="A368" s="12" t="s">
        <v>666</v>
      </c>
      <c r="B368" s="11" t="s">
        <v>7</v>
      </c>
      <c r="C368" s="11"/>
      <c r="D368" s="11"/>
      <c r="E368" s="11"/>
      <c r="F368" s="11"/>
      <c r="G368" s="11"/>
      <c r="H368" s="11"/>
      <c r="I368" s="11"/>
      <c r="J368" s="11"/>
      <c r="K368" s="11"/>
      <c r="L368" s="11"/>
      <c r="M368" s="11"/>
      <c r="N368" s="11"/>
      <c r="O368" s="11"/>
      <c r="P368" s="11"/>
      <c r="Q368" s="11"/>
      <c r="R368" s="11"/>
      <c r="S368" s="11"/>
      <c r="T368" s="11"/>
      <c r="U368" s="11"/>
      <c r="V368" s="11"/>
      <c r="W368" s="11"/>
      <c r="X368" s="11"/>
      <c r="Y368" s="11"/>
    </row>
    <row r="369" spans="1:25">
      <c r="A369" s="12"/>
      <c r="B369" s="101" t="s">
        <v>398</v>
      </c>
      <c r="C369" s="101"/>
      <c r="D369" s="101"/>
      <c r="E369" s="101"/>
      <c r="F369" s="101"/>
      <c r="G369" s="101"/>
      <c r="H369" s="101"/>
      <c r="I369" s="101"/>
      <c r="J369" s="101"/>
      <c r="K369" s="101"/>
      <c r="L369" s="101"/>
      <c r="M369" s="101"/>
      <c r="N369" s="101"/>
      <c r="O369" s="101"/>
      <c r="P369" s="101"/>
      <c r="Q369" s="101"/>
      <c r="R369" s="101"/>
      <c r="S369" s="101"/>
      <c r="T369" s="101"/>
      <c r="U369" s="101"/>
      <c r="V369" s="101"/>
      <c r="W369" s="101"/>
      <c r="X369" s="101"/>
      <c r="Y369" s="101"/>
    </row>
    <row r="370" spans="1:25">
      <c r="A370" s="12"/>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row>
    <row r="371" spans="1:25">
      <c r="A371" s="12"/>
      <c r="B371" s="22"/>
      <c r="C371" s="22"/>
      <c r="D371" s="22"/>
      <c r="E371" s="22"/>
      <c r="F371" s="22"/>
      <c r="G371" s="22"/>
      <c r="H371" s="22"/>
      <c r="I371" s="22"/>
      <c r="J371" s="22"/>
      <c r="K371" s="22"/>
      <c r="L371" s="22"/>
      <c r="M371" s="22"/>
      <c r="N371" s="22"/>
      <c r="O371" s="22"/>
      <c r="P371" s="22"/>
      <c r="Q371" s="22"/>
    </row>
    <row r="372" spans="1:25">
      <c r="A372" s="12"/>
      <c r="B372" s="15"/>
      <c r="C372" s="15"/>
      <c r="D372" s="15"/>
      <c r="E372" s="15"/>
      <c r="F372" s="15"/>
      <c r="G372" s="15"/>
      <c r="H372" s="15"/>
      <c r="I372" s="15"/>
      <c r="J372" s="15"/>
      <c r="K372" s="15"/>
      <c r="L372" s="15"/>
      <c r="M372" s="15"/>
      <c r="N372" s="15"/>
      <c r="O372" s="15"/>
      <c r="P372" s="15"/>
      <c r="Q372" s="15"/>
    </row>
    <row r="373" spans="1:25" ht="15.75" thickBot="1">
      <c r="A373" s="12"/>
      <c r="B373" s="46"/>
      <c r="C373" s="47" t="s">
        <v>399</v>
      </c>
      <c r="D373" s="47"/>
      <c r="E373" s="47"/>
      <c r="F373" s="47"/>
      <c r="G373" s="47"/>
      <c r="H373" s="47"/>
      <c r="I373" s="47"/>
      <c r="J373" s="16"/>
      <c r="K373" s="47" t="s">
        <v>400</v>
      </c>
      <c r="L373" s="47"/>
      <c r="M373" s="47"/>
      <c r="N373" s="47"/>
      <c r="O373" s="47"/>
      <c r="P373" s="47"/>
      <c r="Q373" s="47"/>
    </row>
    <row r="374" spans="1:25" ht="15.75" thickBot="1">
      <c r="A374" s="12"/>
      <c r="B374" s="89"/>
      <c r="C374" s="76">
        <v>2014</v>
      </c>
      <c r="D374" s="76"/>
      <c r="E374" s="76"/>
      <c r="F374" s="45"/>
      <c r="G374" s="76">
        <v>2013</v>
      </c>
      <c r="H374" s="76"/>
      <c r="I374" s="76"/>
      <c r="J374" s="16"/>
      <c r="K374" s="76">
        <v>2014</v>
      </c>
      <c r="L374" s="76"/>
      <c r="M374" s="76"/>
      <c r="N374" s="16"/>
      <c r="O374" s="76">
        <v>2013</v>
      </c>
      <c r="P374" s="76"/>
      <c r="Q374" s="76"/>
    </row>
    <row r="375" spans="1:25">
      <c r="A375" s="12"/>
      <c r="B375" s="32" t="s">
        <v>401</v>
      </c>
      <c r="C375" s="69" t="s">
        <v>191</v>
      </c>
      <c r="D375" s="74">
        <v>17</v>
      </c>
      <c r="E375" s="51"/>
      <c r="F375" s="34"/>
      <c r="G375" s="69" t="s">
        <v>191</v>
      </c>
      <c r="H375" s="74">
        <v>17</v>
      </c>
      <c r="I375" s="51"/>
      <c r="J375" s="34"/>
      <c r="K375" s="69" t="s">
        <v>191</v>
      </c>
      <c r="L375" s="74">
        <v>16</v>
      </c>
      <c r="M375" s="51"/>
      <c r="N375" s="34"/>
      <c r="O375" s="69" t="s">
        <v>191</v>
      </c>
      <c r="P375" s="74">
        <v>15</v>
      </c>
      <c r="Q375" s="51"/>
    </row>
    <row r="376" spans="1:25">
      <c r="A376" s="12"/>
      <c r="B376" s="32"/>
      <c r="C376" s="32"/>
      <c r="D376" s="52"/>
      <c r="E376" s="34"/>
      <c r="F376" s="34"/>
      <c r="G376" s="32"/>
      <c r="H376" s="52"/>
      <c r="I376" s="34"/>
      <c r="J376" s="34"/>
      <c r="K376" s="90"/>
      <c r="L376" s="91"/>
      <c r="M376" s="79"/>
      <c r="N376" s="34"/>
      <c r="O376" s="90"/>
      <c r="P376" s="91"/>
      <c r="Q376" s="79"/>
    </row>
    <row r="377" spans="1:25">
      <c r="A377" s="12"/>
      <c r="B377" s="24" t="s">
        <v>402</v>
      </c>
      <c r="C377" s="53" t="s">
        <v>215</v>
      </c>
      <c r="D377" s="53"/>
      <c r="E377" s="31"/>
      <c r="F377" s="31"/>
      <c r="G377" s="53" t="s">
        <v>403</v>
      </c>
      <c r="H377" s="53"/>
      <c r="I377" s="24" t="s">
        <v>217</v>
      </c>
      <c r="J377" s="31"/>
      <c r="K377" s="53">
        <v>1</v>
      </c>
      <c r="L377" s="53"/>
      <c r="M377" s="31"/>
      <c r="N377" s="31"/>
      <c r="O377" s="53" t="s">
        <v>215</v>
      </c>
      <c r="P377" s="53"/>
      <c r="Q377" s="31"/>
    </row>
    <row r="378" spans="1:25" ht="15.75" thickBot="1">
      <c r="A378" s="12"/>
      <c r="B378" s="24"/>
      <c r="C378" s="67"/>
      <c r="D378" s="67"/>
      <c r="E378" s="66"/>
      <c r="F378" s="31"/>
      <c r="G378" s="67"/>
      <c r="H378" s="67"/>
      <c r="I378" s="68"/>
      <c r="J378" s="31"/>
      <c r="K378" s="67"/>
      <c r="L378" s="67"/>
      <c r="M378" s="66"/>
      <c r="N378" s="31"/>
      <c r="O378" s="67"/>
      <c r="P378" s="67"/>
      <c r="Q378" s="66"/>
    </row>
    <row r="379" spans="1:25">
      <c r="A379" s="12"/>
      <c r="B379" s="32" t="s">
        <v>404</v>
      </c>
      <c r="C379" s="69" t="s">
        <v>191</v>
      </c>
      <c r="D379" s="74">
        <v>17</v>
      </c>
      <c r="E379" s="51"/>
      <c r="F379" s="34"/>
      <c r="G379" s="69" t="s">
        <v>191</v>
      </c>
      <c r="H379" s="74">
        <v>15</v>
      </c>
      <c r="I379" s="51"/>
      <c r="J379" s="34"/>
      <c r="K379" s="69" t="s">
        <v>191</v>
      </c>
      <c r="L379" s="74">
        <v>17</v>
      </c>
      <c r="M379" s="51"/>
      <c r="N379" s="34"/>
      <c r="O379" s="69" t="s">
        <v>191</v>
      </c>
      <c r="P379" s="74">
        <v>15</v>
      </c>
      <c r="Q379" s="51"/>
    </row>
    <row r="380" spans="1:25" ht="15.75" thickBot="1">
      <c r="A380" s="12"/>
      <c r="B380" s="32"/>
      <c r="C380" s="70"/>
      <c r="D380" s="75"/>
      <c r="E380" s="73"/>
      <c r="F380" s="34"/>
      <c r="G380" s="70"/>
      <c r="H380" s="75"/>
      <c r="I380" s="73"/>
      <c r="J380" s="34"/>
      <c r="K380" s="70"/>
      <c r="L380" s="75"/>
      <c r="M380" s="73"/>
      <c r="N380" s="34"/>
      <c r="O380" s="70"/>
      <c r="P380" s="75"/>
      <c r="Q380" s="73"/>
    </row>
    <row r="381" spans="1:25" ht="15.75" thickTop="1">
      <c r="A381" s="12" t="s">
        <v>667</v>
      </c>
      <c r="B381" s="11" t="s">
        <v>7</v>
      </c>
      <c r="C381" s="11"/>
      <c r="D381" s="11"/>
      <c r="E381" s="11"/>
      <c r="F381" s="11"/>
      <c r="G381" s="11"/>
      <c r="H381" s="11"/>
      <c r="I381" s="11"/>
      <c r="J381" s="11"/>
      <c r="K381" s="11"/>
      <c r="L381" s="11"/>
      <c r="M381" s="11"/>
      <c r="N381" s="11"/>
      <c r="O381" s="11"/>
      <c r="P381" s="11"/>
      <c r="Q381" s="11"/>
      <c r="R381" s="11"/>
      <c r="S381" s="11"/>
      <c r="T381" s="11"/>
      <c r="U381" s="11"/>
      <c r="V381" s="11"/>
      <c r="W381" s="11"/>
      <c r="X381" s="11"/>
      <c r="Y381" s="11"/>
    </row>
    <row r="382" spans="1:25">
      <c r="A382" s="12"/>
      <c r="B382" s="40" t="s">
        <v>406</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row>
    <row r="383" spans="1:25">
      <c r="A383" s="12"/>
      <c r="B383" s="22"/>
      <c r="C383" s="22"/>
      <c r="D383" s="22"/>
      <c r="E383" s="22"/>
      <c r="F383" s="22"/>
      <c r="G383" s="22"/>
      <c r="H383" s="22"/>
      <c r="I383" s="22"/>
      <c r="J383" s="22"/>
      <c r="K383" s="22"/>
      <c r="L383" s="22"/>
      <c r="M383" s="22"/>
      <c r="N383" s="22"/>
      <c r="O383" s="22"/>
      <c r="P383" s="22"/>
      <c r="Q383" s="22"/>
      <c r="R383" s="22"/>
      <c r="S383" s="22"/>
      <c r="T383" s="22"/>
      <c r="U383" s="22"/>
      <c r="V383" s="22"/>
      <c r="W383" s="22"/>
      <c r="X383" s="22"/>
      <c r="Y383" s="22"/>
    </row>
    <row r="384" spans="1:25">
      <c r="A384" s="12"/>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row>
    <row r="385" spans="1:25" ht="15.75" thickBot="1">
      <c r="A385" s="12"/>
      <c r="B385" s="16"/>
      <c r="C385" s="47" t="s">
        <v>407</v>
      </c>
      <c r="D385" s="47"/>
      <c r="E385" s="47"/>
      <c r="F385" s="47"/>
      <c r="G385" s="47"/>
      <c r="H385" s="47"/>
      <c r="I385" s="47"/>
      <c r="J385" s="47"/>
      <c r="K385" s="47"/>
      <c r="L385" s="47"/>
      <c r="M385" s="47"/>
      <c r="N385" s="47"/>
      <c r="O385" s="47"/>
      <c r="P385" s="47"/>
      <c r="Q385" s="47"/>
      <c r="R385" s="47"/>
      <c r="S385" s="47"/>
      <c r="T385" s="47"/>
      <c r="U385" s="47"/>
      <c r="V385" s="47"/>
      <c r="W385" s="47"/>
      <c r="X385" s="47"/>
      <c r="Y385" s="47"/>
    </row>
    <row r="386" spans="1:25" ht="15.75" thickBot="1">
      <c r="A386" s="12"/>
      <c r="B386" s="46"/>
      <c r="C386" s="76" t="s">
        <v>213</v>
      </c>
      <c r="D386" s="76"/>
      <c r="E386" s="76"/>
      <c r="F386" s="76"/>
      <c r="G386" s="76"/>
      <c r="H386" s="76"/>
      <c r="I386" s="76"/>
      <c r="J386" s="76"/>
      <c r="K386" s="76"/>
      <c r="L386" s="76"/>
      <c r="M386" s="76"/>
      <c r="N386" s="16"/>
      <c r="O386" s="76" t="s">
        <v>231</v>
      </c>
      <c r="P386" s="76"/>
      <c r="Q386" s="76"/>
      <c r="R386" s="76"/>
      <c r="S386" s="76"/>
      <c r="T386" s="76"/>
      <c r="U386" s="76"/>
      <c r="V386" s="76"/>
      <c r="W386" s="76"/>
      <c r="X386" s="76"/>
      <c r="Y386" s="76"/>
    </row>
    <row r="387" spans="1:25">
      <c r="A387" s="12"/>
      <c r="B387" s="34"/>
      <c r="C387" s="49" t="s">
        <v>408</v>
      </c>
      <c r="D387" s="49"/>
      <c r="E387" s="49"/>
      <c r="F387" s="51"/>
      <c r="G387" s="49" t="s">
        <v>410</v>
      </c>
      <c r="H387" s="49"/>
      <c r="I387" s="49"/>
      <c r="J387" s="51"/>
      <c r="K387" s="49" t="s">
        <v>412</v>
      </c>
      <c r="L387" s="49"/>
      <c r="M387" s="49"/>
      <c r="N387" s="34"/>
      <c r="O387" s="49" t="s">
        <v>408</v>
      </c>
      <c r="P387" s="49"/>
      <c r="Q387" s="49"/>
      <c r="R387" s="51"/>
      <c r="S387" s="49" t="s">
        <v>410</v>
      </c>
      <c r="T387" s="49"/>
      <c r="U387" s="49"/>
      <c r="V387" s="51"/>
      <c r="W387" s="49" t="s">
        <v>412</v>
      </c>
      <c r="X387" s="49"/>
      <c r="Y387" s="49"/>
    </row>
    <row r="388" spans="1:25" ht="15.75" thickBot="1">
      <c r="A388" s="12"/>
      <c r="B388" s="34"/>
      <c r="C388" s="47" t="s">
        <v>409</v>
      </c>
      <c r="D388" s="47"/>
      <c r="E388" s="47"/>
      <c r="F388" s="34"/>
      <c r="G388" s="47" t="s">
        <v>411</v>
      </c>
      <c r="H388" s="47"/>
      <c r="I388" s="47"/>
      <c r="J388" s="34"/>
      <c r="K388" s="47" t="s">
        <v>316</v>
      </c>
      <c r="L388" s="47"/>
      <c r="M388" s="47"/>
      <c r="N388" s="34"/>
      <c r="O388" s="47" t="s">
        <v>409</v>
      </c>
      <c r="P388" s="47"/>
      <c r="Q388" s="47"/>
      <c r="R388" s="56"/>
      <c r="S388" s="47" t="s">
        <v>411</v>
      </c>
      <c r="T388" s="47"/>
      <c r="U388" s="47"/>
      <c r="V388" s="34"/>
      <c r="W388" s="47" t="s">
        <v>316</v>
      </c>
      <c r="X388" s="47"/>
      <c r="Y388" s="47"/>
    </row>
    <row r="389" spans="1:25">
      <c r="A389" s="12"/>
      <c r="B389" s="46"/>
      <c r="C389" s="48" t="s">
        <v>353</v>
      </c>
      <c r="D389" s="48"/>
      <c r="E389" s="48"/>
      <c r="F389" s="48"/>
      <c r="G389" s="48"/>
      <c r="H389" s="48"/>
      <c r="I389" s="48"/>
      <c r="J389" s="48"/>
      <c r="K389" s="48"/>
      <c r="L389" s="48"/>
      <c r="M389" s="48"/>
      <c r="N389" s="48"/>
      <c r="O389" s="48"/>
      <c r="P389" s="48"/>
      <c r="Q389" s="48"/>
      <c r="R389" s="48"/>
      <c r="S389" s="48"/>
      <c r="T389" s="48"/>
      <c r="U389" s="48"/>
      <c r="V389" s="48"/>
      <c r="W389" s="48"/>
      <c r="X389" s="48"/>
      <c r="Y389" s="48"/>
    </row>
    <row r="390" spans="1:25">
      <c r="A390" s="12"/>
      <c r="B390" s="17" t="s">
        <v>413</v>
      </c>
      <c r="C390" s="24"/>
      <c r="D390" s="24"/>
      <c r="E390" s="24"/>
      <c r="F390" s="19"/>
      <c r="G390" s="24"/>
      <c r="H390" s="24"/>
      <c r="I390" s="24"/>
      <c r="J390" s="19"/>
      <c r="K390" s="24"/>
      <c r="L390" s="24"/>
      <c r="M390" s="24"/>
      <c r="N390" s="19"/>
      <c r="O390" s="31"/>
      <c r="P390" s="31"/>
      <c r="Q390" s="31"/>
      <c r="R390" s="19"/>
      <c r="S390" s="24"/>
      <c r="T390" s="24"/>
      <c r="U390" s="24"/>
      <c r="V390" s="19"/>
      <c r="W390" s="24"/>
      <c r="X390" s="24"/>
      <c r="Y390" s="24"/>
    </row>
    <row r="391" spans="1:25">
      <c r="A391" s="12"/>
      <c r="B391" s="32" t="s">
        <v>297</v>
      </c>
      <c r="C391" s="32" t="s">
        <v>191</v>
      </c>
      <c r="D391" s="33">
        <v>1707</v>
      </c>
      <c r="E391" s="34"/>
      <c r="F391" s="34"/>
      <c r="G391" s="32" t="s">
        <v>191</v>
      </c>
      <c r="H391" s="33">
        <v>1802</v>
      </c>
      <c r="I391" s="34"/>
      <c r="J391" s="34"/>
      <c r="K391" s="32" t="s">
        <v>191</v>
      </c>
      <c r="L391" s="52">
        <v>302</v>
      </c>
      <c r="M391" s="34"/>
      <c r="N391" s="34"/>
      <c r="O391" s="32" t="s">
        <v>191</v>
      </c>
      <c r="P391" s="33">
        <v>1742</v>
      </c>
      <c r="Q391" s="34"/>
      <c r="R391" s="34"/>
      <c r="S391" s="32" t="s">
        <v>191</v>
      </c>
      <c r="T391" s="33">
        <v>1896</v>
      </c>
      <c r="U391" s="34"/>
      <c r="V391" s="34"/>
      <c r="W391" s="32" t="s">
        <v>191</v>
      </c>
      <c r="X391" s="52">
        <v>398</v>
      </c>
      <c r="Y391" s="34"/>
    </row>
    <row r="392" spans="1:25">
      <c r="A392" s="12"/>
      <c r="B392" s="32"/>
      <c r="C392" s="32"/>
      <c r="D392" s="33"/>
      <c r="E392" s="34"/>
      <c r="F392" s="34"/>
      <c r="G392" s="32"/>
      <c r="H392" s="33"/>
      <c r="I392" s="34"/>
      <c r="J392" s="34"/>
      <c r="K392" s="32"/>
      <c r="L392" s="52"/>
      <c r="M392" s="34"/>
      <c r="N392" s="34"/>
      <c r="O392" s="32"/>
      <c r="P392" s="33"/>
      <c r="Q392" s="34"/>
      <c r="R392" s="34"/>
      <c r="S392" s="32"/>
      <c r="T392" s="33"/>
      <c r="U392" s="34"/>
      <c r="V392" s="34"/>
      <c r="W392" s="32"/>
      <c r="X392" s="52"/>
      <c r="Y392" s="34"/>
    </row>
    <row r="393" spans="1:25">
      <c r="A393" s="12"/>
      <c r="B393" s="24" t="s">
        <v>298</v>
      </c>
      <c r="C393" s="53">
        <v>892</v>
      </c>
      <c r="D393" s="53"/>
      <c r="E393" s="31"/>
      <c r="F393" s="31"/>
      <c r="G393" s="53">
        <v>924</v>
      </c>
      <c r="H393" s="53"/>
      <c r="I393" s="31"/>
      <c r="J393" s="31"/>
      <c r="K393" s="53">
        <v>382</v>
      </c>
      <c r="L393" s="53"/>
      <c r="M393" s="31"/>
      <c r="N393" s="31"/>
      <c r="O393" s="35">
        <v>1133</v>
      </c>
      <c r="P393" s="35"/>
      <c r="Q393" s="31"/>
      <c r="R393" s="31"/>
      <c r="S393" s="35">
        <v>1165</v>
      </c>
      <c r="T393" s="35"/>
      <c r="U393" s="31"/>
      <c r="V393" s="31"/>
      <c r="W393" s="53">
        <v>332</v>
      </c>
      <c r="X393" s="53"/>
      <c r="Y393" s="31"/>
    </row>
    <row r="394" spans="1:25">
      <c r="A394" s="12"/>
      <c r="B394" s="24"/>
      <c r="C394" s="53"/>
      <c r="D394" s="53"/>
      <c r="E394" s="31"/>
      <c r="F394" s="31"/>
      <c r="G394" s="53"/>
      <c r="H394" s="53"/>
      <c r="I394" s="31"/>
      <c r="J394" s="31"/>
      <c r="K394" s="53"/>
      <c r="L394" s="53"/>
      <c r="M394" s="31"/>
      <c r="N394" s="31"/>
      <c r="O394" s="35"/>
      <c r="P394" s="35"/>
      <c r="Q394" s="31"/>
      <c r="R394" s="31"/>
      <c r="S394" s="35"/>
      <c r="T394" s="35"/>
      <c r="U394" s="31"/>
      <c r="V394" s="31"/>
      <c r="W394" s="53"/>
      <c r="X394" s="53"/>
      <c r="Y394" s="31"/>
    </row>
    <row r="395" spans="1:25">
      <c r="A395" s="12"/>
      <c r="B395" s="32" t="s">
        <v>300</v>
      </c>
      <c r="C395" s="52">
        <v>623</v>
      </c>
      <c r="D395" s="52"/>
      <c r="E395" s="34"/>
      <c r="F395" s="34"/>
      <c r="G395" s="52">
        <v>628</v>
      </c>
      <c r="H395" s="52"/>
      <c r="I395" s="34"/>
      <c r="J395" s="34"/>
      <c r="K395" s="52">
        <v>77</v>
      </c>
      <c r="L395" s="52"/>
      <c r="M395" s="34"/>
      <c r="N395" s="34"/>
      <c r="O395" s="52">
        <v>843</v>
      </c>
      <c r="P395" s="52"/>
      <c r="Q395" s="34"/>
      <c r="R395" s="34"/>
      <c r="S395" s="52">
        <v>848</v>
      </c>
      <c r="T395" s="52"/>
      <c r="U395" s="34"/>
      <c r="V395" s="34"/>
      <c r="W395" s="52">
        <v>257</v>
      </c>
      <c r="X395" s="52"/>
      <c r="Y395" s="34"/>
    </row>
    <row r="396" spans="1:25">
      <c r="A396" s="12"/>
      <c r="B396" s="32"/>
      <c r="C396" s="52"/>
      <c r="D396" s="52"/>
      <c r="E396" s="34"/>
      <c r="F396" s="34"/>
      <c r="G396" s="52"/>
      <c r="H396" s="52"/>
      <c r="I396" s="34"/>
      <c r="J396" s="34"/>
      <c r="K396" s="52"/>
      <c r="L396" s="52"/>
      <c r="M396" s="34"/>
      <c r="N396" s="34"/>
      <c r="O396" s="52"/>
      <c r="P396" s="52"/>
      <c r="Q396" s="34"/>
      <c r="R396" s="34"/>
      <c r="S396" s="52"/>
      <c r="T396" s="52"/>
      <c r="U396" s="34"/>
      <c r="V396" s="34"/>
      <c r="W396" s="52"/>
      <c r="X396" s="52"/>
      <c r="Y396" s="34"/>
    </row>
    <row r="397" spans="1:25">
      <c r="A397" s="12"/>
      <c r="B397" s="24" t="s">
        <v>301</v>
      </c>
      <c r="C397" s="53">
        <v>326</v>
      </c>
      <c r="D397" s="53"/>
      <c r="E397" s="31"/>
      <c r="F397" s="31"/>
      <c r="G397" s="53">
        <v>326</v>
      </c>
      <c r="H397" s="53"/>
      <c r="I397" s="31"/>
      <c r="J397" s="31"/>
      <c r="K397" s="53">
        <v>17</v>
      </c>
      <c r="L397" s="53"/>
      <c r="M397" s="31"/>
      <c r="N397" s="31"/>
      <c r="O397" s="53">
        <v>375</v>
      </c>
      <c r="P397" s="53"/>
      <c r="Q397" s="31"/>
      <c r="R397" s="31"/>
      <c r="S397" s="53">
        <v>375</v>
      </c>
      <c r="T397" s="53"/>
      <c r="U397" s="31"/>
      <c r="V397" s="31"/>
      <c r="W397" s="53">
        <v>17</v>
      </c>
      <c r="X397" s="53"/>
      <c r="Y397" s="31"/>
    </row>
    <row r="398" spans="1:25">
      <c r="A398" s="12"/>
      <c r="B398" s="24"/>
      <c r="C398" s="53"/>
      <c r="D398" s="53"/>
      <c r="E398" s="31"/>
      <c r="F398" s="31"/>
      <c r="G398" s="53"/>
      <c r="H398" s="53"/>
      <c r="I398" s="31"/>
      <c r="J398" s="31"/>
      <c r="K398" s="53"/>
      <c r="L398" s="53"/>
      <c r="M398" s="31"/>
      <c r="N398" s="31"/>
      <c r="O398" s="53"/>
      <c r="P398" s="53"/>
      <c r="Q398" s="31"/>
      <c r="R398" s="31"/>
      <c r="S398" s="53"/>
      <c r="T398" s="53"/>
      <c r="U398" s="31"/>
      <c r="V398" s="31"/>
      <c r="W398" s="53"/>
      <c r="X398" s="53"/>
      <c r="Y398" s="31"/>
    </row>
    <row r="399" spans="1:25">
      <c r="A399" s="12"/>
      <c r="B399" s="32" t="s">
        <v>303</v>
      </c>
      <c r="C399" s="33">
        <v>2245</v>
      </c>
      <c r="D399" s="33"/>
      <c r="E399" s="34"/>
      <c r="F399" s="34"/>
      <c r="G399" s="33">
        <v>2403</v>
      </c>
      <c r="H399" s="33"/>
      <c r="I399" s="34"/>
      <c r="J399" s="34"/>
      <c r="K399" s="52">
        <v>614</v>
      </c>
      <c r="L399" s="52"/>
      <c r="M399" s="34"/>
      <c r="N399" s="34"/>
      <c r="O399" s="33">
        <v>1094</v>
      </c>
      <c r="P399" s="33"/>
      <c r="Q399" s="34"/>
      <c r="R399" s="34"/>
      <c r="S399" s="33">
        <v>1095</v>
      </c>
      <c r="T399" s="33"/>
      <c r="U399" s="34"/>
      <c r="V399" s="34"/>
      <c r="W399" s="52">
        <v>495</v>
      </c>
      <c r="X399" s="52"/>
      <c r="Y399" s="34"/>
    </row>
    <row r="400" spans="1:25">
      <c r="A400" s="12"/>
      <c r="B400" s="32"/>
      <c r="C400" s="33"/>
      <c r="D400" s="33"/>
      <c r="E400" s="34"/>
      <c r="F400" s="34"/>
      <c r="G400" s="33"/>
      <c r="H400" s="33"/>
      <c r="I400" s="34"/>
      <c r="J400" s="34"/>
      <c r="K400" s="52"/>
      <c r="L400" s="52"/>
      <c r="M400" s="34"/>
      <c r="N400" s="34"/>
      <c r="O400" s="33"/>
      <c r="P400" s="33"/>
      <c r="Q400" s="34"/>
      <c r="R400" s="34"/>
      <c r="S400" s="33"/>
      <c r="T400" s="33"/>
      <c r="U400" s="34"/>
      <c r="V400" s="34"/>
      <c r="W400" s="52"/>
      <c r="X400" s="52"/>
      <c r="Y400" s="34"/>
    </row>
    <row r="401" spans="1:25">
      <c r="A401" s="12"/>
      <c r="B401" s="24" t="s">
        <v>305</v>
      </c>
      <c r="C401" s="53">
        <v>19</v>
      </c>
      <c r="D401" s="53"/>
      <c r="E401" s="31"/>
      <c r="F401" s="31"/>
      <c r="G401" s="53">
        <v>21</v>
      </c>
      <c r="H401" s="53"/>
      <c r="I401" s="31"/>
      <c r="J401" s="31"/>
      <c r="K401" s="53">
        <v>18</v>
      </c>
      <c r="L401" s="53"/>
      <c r="M401" s="31"/>
      <c r="N401" s="31"/>
      <c r="O401" s="53">
        <v>8</v>
      </c>
      <c r="P401" s="53"/>
      <c r="Q401" s="31"/>
      <c r="R401" s="31"/>
      <c r="S401" s="53">
        <v>10</v>
      </c>
      <c r="T401" s="53"/>
      <c r="U401" s="31"/>
      <c r="V401" s="31"/>
      <c r="W401" s="53">
        <v>7</v>
      </c>
      <c r="X401" s="53"/>
      <c r="Y401" s="31"/>
    </row>
    <row r="402" spans="1:25" ht="15.75" thickBot="1">
      <c r="A402" s="12"/>
      <c r="B402" s="24"/>
      <c r="C402" s="67"/>
      <c r="D402" s="67"/>
      <c r="E402" s="66"/>
      <c r="F402" s="31"/>
      <c r="G402" s="67"/>
      <c r="H402" s="67"/>
      <c r="I402" s="66"/>
      <c r="J402" s="31"/>
      <c r="K402" s="67"/>
      <c r="L402" s="67"/>
      <c r="M402" s="66"/>
      <c r="N402" s="31"/>
      <c r="O402" s="67"/>
      <c r="P402" s="67"/>
      <c r="Q402" s="66"/>
      <c r="R402" s="31"/>
      <c r="S402" s="67"/>
      <c r="T402" s="67"/>
      <c r="U402" s="66"/>
      <c r="V402" s="31"/>
      <c r="W402" s="67"/>
      <c r="X402" s="67"/>
      <c r="Y402" s="66"/>
    </row>
    <row r="403" spans="1:25">
      <c r="A403" s="12"/>
      <c r="B403" s="32" t="s">
        <v>250</v>
      </c>
      <c r="C403" s="69" t="s">
        <v>191</v>
      </c>
      <c r="D403" s="71">
        <v>5812</v>
      </c>
      <c r="E403" s="51"/>
      <c r="F403" s="34"/>
      <c r="G403" s="69" t="s">
        <v>191</v>
      </c>
      <c r="H403" s="71">
        <v>6104</v>
      </c>
      <c r="I403" s="51"/>
      <c r="J403" s="34"/>
      <c r="K403" s="69" t="s">
        <v>191</v>
      </c>
      <c r="L403" s="71">
        <v>1410</v>
      </c>
      <c r="M403" s="51"/>
      <c r="N403" s="34"/>
      <c r="O403" s="69" t="s">
        <v>191</v>
      </c>
      <c r="P403" s="71">
        <v>5195</v>
      </c>
      <c r="Q403" s="51"/>
      <c r="R403" s="34"/>
      <c r="S403" s="69" t="s">
        <v>191</v>
      </c>
      <c r="T403" s="71">
        <v>5389</v>
      </c>
      <c r="U403" s="51"/>
      <c r="V403" s="34"/>
      <c r="W403" s="69" t="s">
        <v>191</v>
      </c>
      <c r="X403" s="71">
        <v>1506</v>
      </c>
      <c r="Y403" s="51"/>
    </row>
    <row r="404" spans="1:25" ht="15.75" thickBot="1">
      <c r="A404" s="12"/>
      <c r="B404" s="32"/>
      <c r="C404" s="70"/>
      <c r="D404" s="72"/>
      <c r="E404" s="73"/>
      <c r="F404" s="34"/>
      <c r="G404" s="70"/>
      <c r="H404" s="72"/>
      <c r="I404" s="73"/>
      <c r="J404" s="34"/>
      <c r="K404" s="70"/>
      <c r="L404" s="72"/>
      <c r="M404" s="73"/>
      <c r="N404" s="34"/>
      <c r="O404" s="70"/>
      <c r="P404" s="72"/>
      <c r="Q404" s="73"/>
      <c r="R404" s="34"/>
      <c r="S404" s="70"/>
      <c r="T404" s="72"/>
      <c r="U404" s="73"/>
      <c r="V404" s="34"/>
      <c r="W404" s="70"/>
      <c r="X404" s="72"/>
      <c r="Y404" s="73"/>
    </row>
    <row r="405" spans="1:25" ht="15.75" thickTop="1">
      <c r="A405" s="12"/>
      <c r="B405" s="17" t="s">
        <v>414</v>
      </c>
      <c r="C405" s="92"/>
      <c r="D405" s="92"/>
      <c r="E405" s="92"/>
      <c r="F405" s="19"/>
      <c r="G405" s="92"/>
      <c r="H405" s="92"/>
      <c r="I405" s="92"/>
      <c r="J405" s="19"/>
      <c r="K405" s="92"/>
      <c r="L405" s="92"/>
      <c r="M405" s="92"/>
      <c r="N405" s="19"/>
      <c r="O405" s="93"/>
      <c r="P405" s="93"/>
      <c r="Q405" s="93"/>
      <c r="R405" s="19"/>
      <c r="S405" s="92"/>
      <c r="T405" s="92"/>
      <c r="U405" s="92"/>
      <c r="V405" s="19"/>
      <c r="W405" s="92"/>
      <c r="X405" s="92"/>
      <c r="Y405" s="92"/>
    </row>
    <row r="406" spans="1:25">
      <c r="A406" s="12"/>
      <c r="B406" s="32" t="s">
        <v>297</v>
      </c>
      <c r="C406" s="32" t="s">
        <v>191</v>
      </c>
      <c r="D406" s="33">
        <v>2813</v>
      </c>
      <c r="E406" s="34"/>
      <c r="F406" s="34"/>
      <c r="G406" s="32" t="s">
        <v>191</v>
      </c>
      <c r="H406" s="33">
        <v>3758</v>
      </c>
      <c r="I406" s="34"/>
      <c r="J406" s="34"/>
      <c r="K406" s="32" t="s">
        <v>191</v>
      </c>
      <c r="L406" s="52" t="s">
        <v>215</v>
      </c>
      <c r="M406" s="34"/>
      <c r="N406" s="34"/>
      <c r="O406" s="32" t="s">
        <v>191</v>
      </c>
      <c r="P406" s="33">
        <v>2971</v>
      </c>
      <c r="Q406" s="34"/>
      <c r="R406" s="34"/>
      <c r="S406" s="32" t="s">
        <v>191</v>
      </c>
      <c r="T406" s="33">
        <v>3780</v>
      </c>
      <c r="U406" s="34"/>
      <c r="V406" s="34"/>
      <c r="W406" s="32" t="s">
        <v>191</v>
      </c>
      <c r="X406" s="52" t="s">
        <v>215</v>
      </c>
      <c r="Y406" s="34"/>
    </row>
    <row r="407" spans="1:25">
      <c r="A407" s="12"/>
      <c r="B407" s="32"/>
      <c r="C407" s="32"/>
      <c r="D407" s="33"/>
      <c r="E407" s="34"/>
      <c r="F407" s="34"/>
      <c r="G407" s="32"/>
      <c r="H407" s="33"/>
      <c r="I407" s="34"/>
      <c r="J407" s="34"/>
      <c r="K407" s="32"/>
      <c r="L407" s="52"/>
      <c r="M407" s="34"/>
      <c r="N407" s="34"/>
      <c r="O407" s="32"/>
      <c r="P407" s="33"/>
      <c r="Q407" s="34"/>
      <c r="R407" s="34"/>
      <c r="S407" s="32"/>
      <c r="T407" s="33"/>
      <c r="U407" s="34"/>
      <c r="V407" s="34"/>
      <c r="W407" s="32"/>
      <c r="X407" s="52"/>
      <c r="Y407" s="34"/>
    </row>
    <row r="408" spans="1:25">
      <c r="A408" s="12"/>
      <c r="B408" s="24" t="s">
        <v>298</v>
      </c>
      <c r="C408" s="35">
        <v>2059</v>
      </c>
      <c r="D408" s="35"/>
      <c r="E408" s="31"/>
      <c r="F408" s="31"/>
      <c r="G408" s="35">
        <v>2401</v>
      </c>
      <c r="H408" s="35"/>
      <c r="I408" s="31"/>
      <c r="J408" s="31"/>
      <c r="K408" s="53" t="s">
        <v>215</v>
      </c>
      <c r="L408" s="53"/>
      <c r="M408" s="31"/>
      <c r="N408" s="31"/>
      <c r="O408" s="35">
        <v>1995</v>
      </c>
      <c r="P408" s="35"/>
      <c r="Q408" s="31"/>
      <c r="R408" s="31"/>
      <c r="S408" s="35">
        <v>2377</v>
      </c>
      <c r="T408" s="35"/>
      <c r="U408" s="31"/>
      <c r="V408" s="31"/>
      <c r="W408" s="53" t="s">
        <v>215</v>
      </c>
      <c r="X408" s="53"/>
      <c r="Y408" s="31"/>
    </row>
    <row r="409" spans="1:25">
      <c r="A409" s="12"/>
      <c r="B409" s="24"/>
      <c r="C409" s="35"/>
      <c r="D409" s="35"/>
      <c r="E409" s="31"/>
      <c r="F409" s="31"/>
      <c r="G409" s="35"/>
      <c r="H409" s="35"/>
      <c r="I409" s="31"/>
      <c r="J409" s="31"/>
      <c r="K409" s="53"/>
      <c r="L409" s="53"/>
      <c r="M409" s="31"/>
      <c r="N409" s="31"/>
      <c r="O409" s="35"/>
      <c r="P409" s="35"/>
      <c r="Q409" s="31"/>
      <c r="R409" s="31"/>
      <c r="S409" s="35"/>
      <c r="T409" s="35"/>
      <c r="U409" s="31"/>
      <c r="V409" s="31"/>
      <c r="W409" s="53"/>
      <c r="X409" s="53"/>
      <c r="Y409" s="31"/>
    </row>
    <row r="410" spans="1:25">
      <c r="A410" s="12"/>
      <c r="B410" s="32" t="s">
        <v>300</v>
      </c>
      <c r="C410" s="33">
        <v>1371</v>
      </c>
      <c r="D410" s="33"/>
      <c r="E410" s="34"/>
      <c r="F410" s="34"/>
      <c r="G410" s="33">
        <v>1466</v>
      </c>
      <c r="H410" s="33"/>
      <c r="I410" s="34"/>
      <c r="J410" s="34"/>
      <c r="K410" s="52" t="s">
        <v>215</v>
      </c>
      <c r="L410" s="52"/>
      <c r="M410" s="34"/>
      <c r="N410" s="34"/>
      <c r="O410" s="33">
        <v>1644</v>
      </c>
      <c r="P410" s="33"/>
      <c r="Q410" s="34"/>
      <c r="R410" s="34"/>
      <c r="S410" s="33">
        <v>1799</v>
      </c>
      <c r="T410" s="33"/>
      <c r="U410" s="34"/>
      <c r="V410" s="34"/>
      <c r="W410" s="52" t="s">
        <v>215</v>
      </c>
      <c r="X410" s="52"/>
      <c r="Y410" s="34"/>
    </row>
    <row r="411" spans="1:25">
      <c r="A411" s="12"/>
      <c r="B411" s="32"/>
      <c r="C411" s="33"/>
      <c r="D411" s="33"/>
      <c r="E411" s="34"/>
      <c r="F411" s="34"/>
      <c r="G411" s="33"/>
      <c r="H411" s="33"/>
      <c r="I411" s="34"/>
      <c r="J411" s="34"/>
      <c r="K411" s="52"/>
      <c r="L411" s="52"/>
      <c r="M411" s="34"/>
      <c r="N411" s="34"/>
      <c r="O411" s="33"/>
      <c r="P411" s="33"/>
      <c r="Q411" s="34"/>
      <c r="R411" s="34"/>
      <c r="S411" s="33"/>
      <c r="T411" s="33"/>
      <c r="U411" s="34"/>
      <c r="V411" s="34"/>
      <c r="W411" s="52"/>
      <c r="X411" s="52"/>
      <c r="Y411" s="34"/>
    </row>
    <row r="412" spans="1:25">
      <c r="A412" s="12"/>
      <c r="B412" s="24" t="s">
        <v>301</v>
      </c>
      <c r="C412" s="35">
        <v>2043</v>
      </c>
      <c r="D412" s="35"/>
      <c r="E412" s="31"/>
      <c r="F412" s="31"/>
      <c r="G412" s="35">
        <v>2076</v>
      </c>
      <c r="H412" s="35"/>
      <c r="I412" s="31"/>
      <c r="J412" s="31"/>
      <c r="K412" s="53" t="s">
        <v>215</v>
      </c>
      <c r="L412" s="53"/>
      <c r="M412" s="31"/>
      <c r="N412" s="31"/>
      <c r="O412" s="35">
        <v>2493</v>
      </c>
      <c r="P412" s="35"/>
      <c r="Q412" s="31"/>
      <c r="R412" s="31"/>
      <c r="S412" s="35">
        <v>2524</v>
      </c>
      <c r="T412" s="35"/>
      <c r="U412" s="31"/>
      <c r="V412" s="31"/>
      <c r="W412" s="53" t="s">
        <v>215</v>
      </c>
      <c r="X412" s="53"/>
      <c r="Y412" s="31"/>
    </row>
    <row r="413" spans="1:25">
      <c r="A413" s="12"/>
      <c r="B413" s="24"/>
      <c r="C413" s="35"/>
      <c r="D413" s="35"/>
      <c r="E413" s="31"/>
      <c r="F413" s="31"/>
      <c r="G413" s="35"/>
      <c r="H413" s="35"/>
      <c r="I413" s="31"/>
      <c r="J413" s="31"/>
      <c r="K413" s="53"/>
      <c r="L413" s="53"/>
      <c r="M413" s="31"/>
      <c r="N413" s="31"/>
      <c r="O413" s="35"/>
      <c r="P413" s="35"/>
      <c r="Q413" s="31"/>
      <c r="R413" s="31"/>
      <c r="S413" s="35"/>
      <c r="T413" s="35"/>
      <c r="U413" s="31"/>
      <c r="V413" s="31"/>
      <c r="W413" s="53"/>
      <c r="X413" s="53"/>
      <c r="Y413" s="31"/>
    </row>
    <row r="414" spans="1:25">
      <c r="A414" s="12"/>
      <c r="B414" s="32" t="s">
        <v>303</v>
      </c>
      <c r="C414" s="52">
        <v>793</v>
      </c>
      <c r="D414" s="52"/>
      <c r="E414" s="34"/>
      <c r="F414" s="34"/>
      <c r="G414" s="52">
        <v>870</v>
      </c>
      <c r="H414" s="52"/>
      <c r="I414" s="34"/>
      <c r="J414" s="34"/>
      <c r="K414" s="52" t="s">
        <v>215</v>
      </c>
      <c r="L414" s="52"/>
      <c r="M414" s="34"/>
      <c r="N414" s="34"/>
      <c r="O414" s="33">
        <v>2063</v>
      </c>
      <c r="P414" s="33"/>
      <c r="Q414" s="34"/>
      <c r="R414" s="34"/>
      <c r="S414" s="33">
        <v>2277</v>
      </c>
      <c r="T414" s="33"/>
      <c r="U414" s="34"/>
      <c r="V414" s="34"/>
      <c r="W414" s="52" t="s">
        <v>215</v>
      </c>
      <c r="X414" s="52"/>
      <c r="Y414" s="34"/>
    </row>
    <row r="415" spans="1:25">
      <c r="A415" s="12"/>
      <c r="B415" s="32"/>
      <c r="C415" s="52"/>
      <c r="D415" s="52"/>
      <c r="E415" s="34"/>
      <c r="F415" s="34"/>
      <c r="G415" s="52"/>
      <c r="H415" s="52"/>
      <c r="I415" s="34"/>
      <c r="J415" s="34"/>
      <c r="K415" s="52"/>
      <c r="L415" s="52"/>
      <c r="M415" s="34"/>
      <c r="N415" s="34"/>
      <c r="O415" s="33"/>
      <c r="P415" s="33"/>
      <c r="Q415" s="34"/>
      <c r="R415" s="34"/>
      <c r="S415" s="33"/>
      <c r="T415" s="33"/>
      <c r="U415" s="34"/>
      <c r="V415" s="34"/>
      <c r="W415" s="52"/>
      <c r="X415" s="52"/>
      <c r="Y415" s="34"/>
    </row>
    <row r="416" spans="1:25">
      <c r="A416" s="12"/>
      <c r="B416" s="24" t="s">
        <v>305</v>
      </c>
      <c r="C416" s="53">
        <v>35</v>
      </c>
      <c r="D416" s="53"/>
      <c r="E416" s="31"/>
      <c r="F416" s="31"/>
      <c r="G416" s="53">
        <v>54</v>
      </c>
      <c r="H416" s="53"/>
      <c r="I416" s="31"/>
      <c r="J416" s="31"/>
      <c r="K416" s="53" t="s">
        <v>215</v>
      </c>
      <c r="L416" s="53"/>
      <c r="M416" s="31"/>
      <c r="N416" s="31"/>
      <c r="O416" s="53">
        <v>25</v>
      </c>
      <c r="P416" s="53"/>
      <c r="Q416" s="31"/>
      <c r="R416" s="31"/>
      <c r="S416" s="53">
        <v>43</v>
      </c>
      <c r="T416" s="53"/>
      <c r="U416" s="31"/>
      <c r="V416" s="31"/>
      <c r="W416" s="53" t="s">
        <v>215</v>
      </c>
      <c r="X416" s="53"/>
      <c r="Y416" s="31"/>
    </row>
    <row r="417" spans="1:25" ht="15.75" thickBot="1">
      <c r="A417" s="12"/>
      <c r="B417" s="24"/>
      <c r="C417" s="67"/>
      <c r="D417" s="67"/>
      <c r="E417" s="66"/>
      <c r="F417" s="31"/>
      <c r="G417" s="67"/>
      <c r="H417" s="67"/>
      <c r="I417" s="66"/>
      <c r="J417" s="31"/>
      <c r="K417" s="67"/>
      <c r="L417" s="67"/>
      <c r="M417" s="66"/>
      <c r="N417" s="31"/>
      <c r="O417" s="67"/>
      <c r="P417" s="67"/>
      <c r="Q417" s="66"/>
      <c r="R417" s="31"/>
      <c r="S417" s="67"/>
      <c r="T417" s="67"/>
      <c r="U417" s="66"/>
      <c r="V417" s="31"/>
      <c r="W417" s="67"/>
      <c r="X417" s="67"/>
      <c r="Y417" s="66"/>
    </row>
    <row r="418" spans="1:25">
      <c r="A418" s="12"/>
      <c r="B418" s="32" t="s">
        <v>250</v>
      </c>
      <c r="C418" s="69" t="s">
        <v>191</v>
      </c>
      <c r="D418" s="71">
        <v>9114</v>
      </c>
      <c r="E418" s="51"/>
      <c r="F418" s="34"/>
      <c r="G418" s="69" t="s">
        <v>191</v>
      </c>
      <c r="H418" s="71">
        <v>10625</v>
      </c>
      <c r="I418" s="51"/>
      <c r="J418" s="34"/>
      <c r="K418" s="69" t="s">
        <v>191</v>
      </c>
      <c r="L418" s="74" t="s">
        <v>215</v>
      </c>
      <c r="M418" s="51"/>
      <c r="N418" s="34"/>
      <c r="O418" s="69" t="s">
        <v>191</v>
      </c>
      <c r="P418" s="71">
        <v>11191</v>
      </c>
      <c r="Q418" s="51"/>
      <c r="R418" s="34"/>
      <c r="S418" s="69" t="s">
        <v>191</v>
      </c>
      <c r="T418" s="71">
        <v>12800</v>
      </c>
      <c r="U418" s="51"/>
      <c r="V418" s="34"/>
      <c r="W418" s="69" t="s">
        <v>191</v>
      </c>
      <c r="X418" s="74" t="s">
        <v>215</v>
      </c>
      <c r="Y418" s="51"/>
    </row>
    <row r="419" spans="1:25" ht="15.75" thickBot="1">
      <c r="A419" s="12"/>
      <c r="B419" s="32"/>
      <c r="C419" s="70"/>
      <c r="D419" s="72"/>
      <c r="E419" s="73"/>
      <c r="F419" s="34"/>
      <c r="G419" s="70"/>
      <c r="H419" s="72"/>
      <c r="I419" s="73"/>
      <c r="J419" s="34"/>
      <c r="K419" s="70"/>
      <c r="L419" s="75"/>
      <c r="M419" s="73"/>
      <c r="N419" s="34"/>
      <c r="O419" s="70"/>
      <c r="P419" s="72"/>
      <c r="Q419" s="73"/>
      <c r="R419" s="34"/>
      <c r="S419" s="70"/>
      <c r="T419" s="72"/>
      <c r="U419" s="73"/>
      <c r="V419" s="34"/>
      <c r="W419" s="70"/>
      <c r="X419" s="75"/>
      <c r="Y419" s="73"/>
    </row>
    <row r="420" spans="1:25" ht="15.75" thickTop="1">
      <c r="A420" s="12"/>
      <c r="B420" s="17" t="s">
        <v>415</v>
      </c>
      <c r="C420" s="92"/>
      <c r="D420" s="92"/>
      <c r="E420" s="92"/>
      <c r="F420" s="19"/>
      <c r="G420" s="92"/>
      <c r="H420" s="92"/>
      <c r="I420" s="92"/>
      <c r="J420" s="19"/>
      <c r="K420" s="92"/>
      <c r="L420" s="92"/>
      <c r="M420" s="92"/>
      <c r="N420" s="19"/>
      <c r="O420" s="93"/>
      <c r="P420" s="93"/>
      <c r="Q420" s="93"/>
      <c r="R420" s="19"/>
      <c r="S420" s="92"/>
      <c r="T420" s="92"/>
      <c r="U420" s="92"/>
      <c r="V420" s="19"/>
      <c r="W420" s="92"/>
      <c r="X420" s="92"/>
      <c r="Y420" s="92"/>
    </row>
    <row r="421" spans="1:25">
      <c r="A421" s="12"/>
      <c r="B421" s="32" t="s">
        <v>297</v>
      </c>
      <c r="C421" s="32" t="s">
        <v>191</v>
      </c>
      <c r="D421" s="33">
        <v>4520</v>
      </c>
      <c r="E421" s="34"/>
      <c r="F421" s="34"/>
      <c r="G421" s="32" t="s">
        <v>191</v>
      </c>
      <c r="H421" s="33">
        <v>5560</v>
      </c>
      <c r="I421" s="34"/>
      <c r="J421" s="34"/>
      <c r="K421" s="32" t="s">
        <v>191</v>
      </c>
      <c r="L421" s="52">
        <v>302</v>
      </c>
      <c r="M421" s="34"/>
      <c r="N421" s="34"/>
      <c r="O421" s="32" t="s">
        <v>191</v>
      </c>
      <c r="P421" s="33">
        <v>4713</v>
      </c>
      <c r="Q421" s="34"/>
      <c r="R421" s="34"/>
      <c r="S421" s="32" t="s">
        <v>191</v>
      </c>
      <c r="T421" s="33">
        <v>5676</v>
      </c>
      <c r="U421" s="34"/>
      <c r="V421" s="34"/>
      <c r="W421" s="32" t="s">
        <v>191</v>
      </c>
      <c r="X421" s="52">
        <v>398</v>
      </c>
      <c r="Y421" s="34"/>
    </row>
    <row r="422" spans="1:25">
      <c r="A422" s="12"/>
      <c r="B422" s="32"/>
      <c r="C422" s="32"/>
      <c r="D422" s="33"/>
      <c r="E422" s="34"/>
      <c r="F422" s="34"/>
      <c r="G422" s="32"/>
      <c r="H422" s="33"/>
      <c r="I422" s="34"/>
      <c r="J422" s="34"/>
      <c r="K422" s="32"/>
      <c r="L422" s="52"/>
      <c r="M422" s="34"/>
      <c r="N422" s="34"/>
      <c r="O422" s="32"/>
      <c r="P422" s="33"/>
      <c r="Q422" s="34"/>
      <c r="R422" s="34"/>
      <c r="S422" s="32"/>
      <c r="T422" s="33"/>
      <c r="U422" s="34"/>
      <c r="V422" s="34"/>
      <c r="W422" s="32"/>
      <c r="X422" s="52"/>
      <c r="Y422" s="34"/>
    </row>
    <row r="423" spans="1:25">
      <c r="A423" s="12"/>
      <c r="B423" s="24" t="s">
        <v>298</v>
      </c>
      <c r="C423" s="35">
        <v>2951</v>
      </c>
      <c r="D423" s="35"/>
      <c r="E423" s="31"/>
      <c r="F423" s="31"/>
      <c r="G423" s="35">
        <v>3325</v>
      </c>
      <c r="H423" s="35"/>
      <c r="I423" s="31"/>
      <c r="J423" s="31"/>
      <c r="K423" s="53">
        <v>382</v>
      </c>
      <c r="L423" s="53"/>
      <c r="M423" s="31"/>
      <c r="N423" s="31"/>
      <c r="O423" s="35">
        <v>3128</v>
      </c>
      <c r="P423" s="35"/>
      <c r="Q423" s="31"/>
      <c r="R423" s="31"/>
      <c r="S423" s="35">
        <v>3542</v>
      </c>
      <c r="T423" s="35"/>
      <c r="U423" s="31"/>
      <c r="V423" s="31"/>
      <c r="W423" s="53">
        <v>332</v>
      </c>
      <c r="X423" s="53"/>
      <c r="Y423" s="31"/>
    </row>
    <row r="424" spans="1:25">
      <c r="A424" s="12"/>
      <c r="B424" s="24"/>
      <c r="C424" s="35"/>
      <c r="D424" s="35"/>
      <c r="E424" s="31"/>
      <c r="F424" s="31"/>
      <c r="G424" s="35"/>
      <c r="H424" s="35"/>
      <c r="I424" s="31"/>
      <c r="J424" s="31"/>
      <c r="K424" s="53"/>
      <c r="L424" s="53"/>
      <c r="M424" s="31"/>
      <c r="N424" s="31"/>
      <c r="O424" s="35"/>
      <c r="P424" s="35"/>
      <c r="Q424" s="31"/>
      <c r="R424" s="31"/>
      <c r="S424" s="35"/>
      <c r="T424" s="35"/>
      <c r="U424" s="31"/>
      <c r="V424" s="31"/>
      <c r="W424" s="53"/>
      <c r="X424" s="53"/>
      <c r="Y424" s="31"/>
    </row>
    <row r="425" spans="1:25">
      <c r="A425" s="12"/>
      <c r="B425" s="32" t="s">
        <v>300</v>
      </c>
      <c r="C425" s="33">
        <v>1994</v>
      </c>
      <c r="D425" s="33"/>
      <c r="E425" s="34"/>
      <c r="F425" s="34"/>
      <c r="G425" s="33">
        <v>2094</v>
      </c>
      <c r="H425" s="33"/>
      <c r="I425" s="34"/>
      <c r="J425" s="34"/>
      <c r="K425" s="52">
        <v>77</v>
      </c>
      <c r="L425" s="52"/>
      <c r="M425" s="34"/>
      <c r="N425" s="34"/>
      <c r="O425" s="33">
        <v>2487</v>
      </c>
      <c r="P425" s="33"/>
      <c r="Q425" s="34"/>
      <c r="R425" s="34"/>
      <c r="S425" s="33">
        <v>2647</v>
      </c>
      <c r="T425" s="33"/>
      <c r="U425" s="34"/>
      <c r="V425" s="34"/>
      <c r="W425" s="52">
        <v>257</v>
      </c>
      <c r="X425" s="52"/>
      <c r="Y425" s="34"/>
    </row>
    <row r="426" spans="1:25">
      <c r="A426" s="12"/>
      <c r="B426" s="32"/>
      <c r="C426" s="33"/>
      <c r="D426" s="33"/>
      <c r="E426" s="34"/>
      <c r="F426" s="34"/>
      <c r="G426" s="33"/>
      <c r="H426" s="33"/>
      <c r="I426" s="34"/>
      <c r="J426" s="34"/>
      <c r="K426" s="52"/>
      <c r="L426" s="52"/>
      <c r="M426" s="34"/>
      <c r="N426" s="34"/>
      <c r="O426" s="33"/>
      <c r="P426" s="33"/>
      <c r="Q426" s="34"/>
      <c r="R426" s="34"/>
      <c r="S426" s="33"/>
      <c r="T426" s="33"/>
      <c r="U426" s="34"/>
      <c r="V426" s="34"/>
      <c r="W426" s="52"/>
      <c r="X426" s="52"/>
      <c r="Y426" s="34"/>
    </row>
    <row r="427" spans="1:25">
      <c r="A427" s="12"/>
      <c r="B427" s="24" t="s">
        <v>301</v>
      </c>
      <c r="C427" s="35">
        <v>2369</v>
      </c>
      <c r="D427" s="35"/>
      <c r="E427" s="31"/>
      <c r="F427" s="31"/>
      <c r="G427" s="35">
        <v>2402</v>
      </c>
      <c r="H427" s="35"/>
      <c r="I427" s="31"/>
      <c r="J427" s="31"/>
      <c r="K427" s="53">
        <v>17</v>
      </c>
      <c r="L427" s="53"/>
      <c r="M427" s="31"/>
      <c r="N427" s="31"/>
      <c r="O427" s="35">
        <v>2868</v>
      </c>
      <c r="P427" s="35"/>
      <c r="Q427" s="31"/>
      <c r="R427" s="31"/>
      <c r="S427" s="35">
        <v>2899</v>
      </c>
      <c r="T427" s="35"/>
      <c r="U427" s="31"/>
      <c r="V427" s="31"/>
      <c r="W427" s="53">
        <v>17</v>
      </c>
      <c r="X427" s="53"/>
      <c r="Y427" s="31"/>
    </row>
    <row r="428" spans="1:25">
      <c r="A428" s="12"/>
      <c r="B428" s="24"/>
      <c r="C428" s="35"/>
      <c r="D428" s="35"/>
      <c r="E428" s="31"/>
      <c r="F428" s="31"/>
      <c r="G428" s="35"/>
      <c r="H428" s="35"/>
      <c r="I428" s="31"/>
      <c r="J428" s="31"/>
      <c r="K428" s="53"/>
      <c r="L428" s="53"/>
      <c r="M428" s="31"/>
      <c r="N428" s="31"/>
      <c r="O428" s="35"/>
      <c r="P428" s="35"/>
      <c r="Q428" s="31"/>
      <c r="R428" s="31"/>
      <c r="S428" s="35"/>
      <c r="T428" s="35"/>
      <c r="U428" s="31"/>
      <c r="V428" s="31"/>
      <c r="W428" s="53"/>
      <c r="X428" s="53"/>
      <c r="Y428" s="31"/>
    </row>
    <row r="429" spans="1:25">
      <c r="A429" s="12"/>
      <c r="B429" s="32" t="s">
        <v>303</v>
      </c>
      <c r="C429" s="33">
        <v>3038</v>
      </c>
      <c r="D429" s="33"/>
      <c r="E429" s="34"/>
      <c r="F429" s="34"/>
      <c r="G429" s="33">
        <v>3273</v>
      </c>
      <c r="H429" s="33"/>
      <c r="I429" s="34"/>
      <c r="J429" s="34"/>
      <c r="K429" s="52">
        <v>614</v>
      </c>
      <c r="L429" s="52"/>
      <c r="M429" s="34"/>
      <c r="N429" s="34"/>
      <c r="O429" s="33">
        <v>3157</v>
      </c>
      <c r="P429" s="33"/>
      <c r="Q429" s="34"/>
      <c r="R429" s="34"/>
      <c r="S429" s="33">
        <v>3372</v>
      </c>
      <c r="T429" s="33"/>
      <c r="U429" s="34"/>
      <c r="V429" s="34"/>
      <c r="W429" s="52">
        <v>495</v>
      </c>
      <c r="X429" s="52"/>
      <c r="Y429" s="34"/>
    </row>
    <row r="430" spans="1:25">
      <c r="A430" s="12"/>
      <c r="B430" s="32"/>
      <c r="C430" s="33"/>
      <c r="D430" s="33"/>
      <c r="E430" s="34"/>
      <c r="F430" s="34"/>
      <c r="G430" s="33"/>
      <c r="H430" s="33"/>
      <c r="I430" s="34"/>
      <c r="J430" s="34"/>
      <c r="K430" s="52"/>
      <c r="L430" s="52"/>
      <c r="M430" s="34"/>
      <c r="N430" s="34"/>
      <c r="O430" s="33"/>
      <c r="P430" s="33"/>
      <c r="Q430" s="34"/>
      <c r="R430" s="34"/>
      <c r="S430" s="33"/>
      <c r="T430" s="33"/>
      <c r="U430" s="34"/>
      <c r="V430" s="34"/>
      <c r="W430" s="52"/>
      <c r="X430" s="52"/>
      <c r="Y430" s="34"/>
    </row>
    <row r="431" spans="1:25">
      <c r="A431" s="12"/>
      <c r="B431" s="24" t="s">
        <v>305</v>
      </c>
      <c r="C431" s="53">
        <v>54</v>
      </c>
      <c r="D431" s="53"/>
      <c r="E431" s="31"/>
      <c r="F431" s="31"/>
      <c r="G431" s="53">
        <v>75</v>
      </c>
      <c r="H431" s="53"/>
      <c r="I431" s="31"/>
      <c r="J431" s="31"/>
      <c r="K431" s="53">
        <v>18</v>
      </c>
      <c r="L431" s="53"/>
      <c r="M431" s="31"/>
      <c r="N431" s="31"/>
      <c r="O431" s="53">
        <v>33</v>
      </c>
      <c r="P431" s="53"/>
      <c r="Q431" s="31"/>
      <c r="R431" s="31"/>
      <c r="S431" s="53">
        <v>53</v>
      </c>
      <c r="T431" s="53"/>
      <c r="U431" s="31"/>
      <c r="V431" s="31"/>
      <c r="W431" s="53">
        <v>7</v>
      </c>
      <c r="X431" s="53"/>
      <c r="Y431" s="31"/>
    </row>
    <row r="432" spans="1:25" ht="15.75" thickBot="1">
      <c r="A432" s="12"/>
      <c r="B432" s="24"/>
      <c r="C432" s="67"/>
      <c r="D432" s="67"/>
      <c r="E432" s="66"/>
      <c r="F432" s="31"/>
      <c r="G432" s="67"/>
      <c r="H432" s="67"/>
      <c r="I432" s="66"/>
      <c r="J432" s="31"/>
      <c r="K432" s="67"/>
      <c r="L432" s="67"/>
      <c r="M432" s="66"/>
      <c r="N432" s="31"/>
      <c r="O432" s="67"/>
      <c r="P432" s="67"/>
      <c r="Q432" s="66"/>
      <c r="R432" s="31"/>
      <c r="S432" s="67"/>
      <c r="T432" s="67"/>
      <c r="U432" s="66"/>
      <c r="V432" s="31"/>
      <c r="W432" s="67"/>
      <c r="X432" s="67"/>
      <c r="Y432" s="66"/>
    </row>
    <row r="433" spans="1:25">
      <c r="A433" s="12"/>
      <c r="B433" s="32" t="s">
        <v>250</v>
      </c>
      <c r="C433" s="69" t="s">
        <v>191</v>
      </c>
      <c r="D433" s="71">
        <v>14926</v>
      </c>
      <c r="E433" s="51"/>
      <c r="F433" s="34"/>
      <c r="G433" s="69" t="s">
        <v>191</v>
      </c>
      <c r="H433" s="71">
        <v>16729</v>
      </c>
      <c r="I433" s="51"/>
      <c r="J433" s="34"/>
      <c r="K433" s="69" t="s">
        <v>191</v>
      </c>
      <c r="L433" s="71">
        <v>1410</v>
      </c>
      <c r="M433" s="51"/>
      <c r="N433" s="34"/>
      <c r="O433" s="69" t="s">
        <v>191</v>
      </c>
      <c r="P433" s="71">
        <v>16386</v>
      </c>
      <c r="Q433" s="51"/>
      <c r="R433" s="34"/>
      <c r="S433" s="69" t="s">
        <v>191</v>
      </c>
      <c r="T433" s="71">
        <v>18189</v>
      </c>
      <c r="U433" s="51"/>
      <c r="V433" s="34"/>
      <c r="W433" s="69" t="s">
        <v>191</v>
      </c>
      <c r="X433" s="71">
        <v>1506</v>
      </c>
      <c r="Y433" s="51"/>
    </row>
    <row r="434" spans="1:25" ht="15.75" thickBot="1">
      <c r="A434" s="12"/>
      <c r="B434" s="32"/>
      <c r="C434" s="70"/>
      <c r="D434" s="72"/>
      <c r="E434" s="73"/>
      <c r="F434" s="34"/>
      <c r="G434" s="70"/>
      <c r="H434" s="72"/>
      <c r="I434" s="73"/>
      <c r="J434" s="34"/>
      <c r="K434" s="70"/>
      <c r="L434" s="72"/>
      <c r="M434" s="73"/>
      <c r="N434" s="34"/>
      <c r="O434" s="70"/>
      <c r="P434" s="72"/>
      <c r="Q434" s="73"/>
      <c r="R434" s="34"/>
      <c r="S434" s="70"/>
      <c r="T434" s="72"/>
      <c r="U434" s="73"/>
      <c r="V434" s="34"/>
      <c r="W434" s="70"/>
      <c r="X434" s="72"/>
      <c r="Y434" s="73"/>
    </row>
    <row r="435" spans="1:25" ht="15.75" thickTop="1">
      <c r="A435" s="12"/>
      <c r="B435" s="22"/>
      <c r="C435" s="22"/>
      <c r="D435" s="22"/>
      <c r="E435" s="22"/>
      <c r="F435" s="22"/>
      <c r="G435" s="22"/>
      <c r="H435" s="22"/>
      <c r="I435" s="22"/>
      <c r="J435" s="22"/>
      <c r="K435" s="22"/>
      <c r="L435" s="22"/>
      <c r="M435" s="22"/>
      <c r="N435" s="22"/>
      <c r="O435" s="22"/>
      <c r="P435" s="22"/>
      <c r="Q435" s="22"/>
      <c r="R435" s="22"/>
      <c r="S435" s="22"/>
      <c r="T435" s="22"/>
      <c r="U435" s="22"/>
      <c r="V435" s="22"/>
      <c r="W435" s="22"/>
      <c r="X435" s="22"/>
      <c r="Y435" s="22"/>
    </row>
    <row r="436" spans="1:25">
      <c r="A436" s="12"/>
      <c r="B436" s="22"/>
      <c r="C436" s="22"/>
      <c r="D436" s="22"/>
      <c r="E436" s="22"/>
      <c r="F436" s="22"/>
      <c r="G436" s="22"/>
      <c r="H436" s="22"/>
      <c r="I436" s="22"/>
      <c r="J436" s="22"/>
      <c r="K436" s="22"/>
      <c r="L436" s="22"/>
      <c r="M436" s="22"/>
      <c r="N436" s="22"/>
      <c r="O436" s="22"/>
      <c r="P436" s="22"/>
      <c r="Q436" s="22"/>
      <c r="R436" s="22"/>
      <c r="S436" s="22"/>
      <c r="T436" s="22"/>
      <c r="U436" s="22"/>
      <c r="V436" s="22"/>
      <c r="W436" s="22"/>
      <c r="X436" s="22"/>
      <c r="Y436" s="22"/>
    </row>
    <row r="437" spans="1:25">
      <c r="A437" s="12"/>
      <c r="B437" s="22"/>
      <c r="C437" s="22"/>
      <c r="D437" s="22"/>
      <c r="E437" s="22"/>
      <c r="F437" s="22"/>
      <c r="G437" s="22"/>
      <c r="H437" s="22"/>
      <c r="I437" s="22"/>
      <c r="J437" s="22"/>
      <c r="K437" s="22"/>
      <c r="L437" s="22"/>
      <c r="M437" s="22"/>
      <c r="N437" s="22"/>
      <c r="O437" s="22"/>
      <c r="P437" s="22"/>
      <c r="Q437" s="22"/>
      <c r="R437" s="22"/>
      <c r="S437" s="22"/>
      <c r="T437" s="22"/>
      <c r="U437" s="22"/>
      <c r="V437" s="22"/>
      <c r="W437" s="22"/>
      <c r="X437" s="22"/>
      <c r="Y437" s="22"/>
    </row>
    <row r="438" spans="1:25">
      <c r="A438" s="12"/>
      <c r="B438" s="22"/>
      <c r="C438" s="22"/>
      <c r="D438" s="22"/>
      <c r="E438" s="22"/>
      <c r="F438" s="22"/>
      <c r="G438" s="22"/>
      <c r="H438" s="22"/>
      <c r="I438" s="22"/>
      <c r="J438" s="22"/>
      <c r="K438" s="22"/>
      <c r="L438" s="22"/>
      <c r="M438" s="22"/>
      <c r="N438" s="22"/>
      <c r="O438" s="22"/>
      <c r="P438" s="22"/>
      <c r="Q438" s="22"/>
      <c r="R438" s="22"/>
      <c r="S438" s="22"/>
      <c r="T438" s="22"/>
      <c r="U438" s="22"/>
      <c r="V438" s="22"/>
      <c r="W438" s="22"/>
      <c r="X438" s="22"/>
      <c r="Y438" s="22"/>
    </row>
    <row r="439" spans="1:25">
      <c r="A439" s="12"/>
      <c r="B439" s="22"/>
      <c r="C439" s="22"/>
      <c r="D439" s="22"/>
      <c r="E439" s="22"/>
      <c r="F439" s="22"/>
      <c r="G439" s="22"/>
      <c r="H439" s="22"/>
      <c r="I439" s="22"/>
      <c r="J439" s="22"/>
      <c r="K439" s="22"/>
      <c r="L439" s="22"/>
      <c r="M439" s="22"/>
      <c r="N439" s="22"/>
      <c r="O439" s="22"/>
      <c r="P439" s="22"/>
      <c r="Q439" s="22"/>
      <c r="R439" s="22"/>
      <c r="S439" s="22"/>
      <c r="T439" s="22"/>
      <c r="U439" s="22"/>
      <c r="V439" s="22"/>
      <c r="W439" s="22"/>
      <c r="X439" s="22"/>
      <c r="Y439" s="22"/>
    </row>
    <row r="440" spans="1:25">
      <c r="A440" s="12"/>
      <c r="B440" s="22"/>
      <c r="C440" s="22"/>
      <c r="D440" s="22"/>
      <c r="E440" s="22"/>
      <c r="F440" s="22"/>
      <c r="G440" s="22"/>
      <c r="H440" s="22"/>
      <c r="I440" s="22"/>
      <c r="J440" s="22"/>
      <c r="K440" s="22"/>
      <c r="L440" s="22"/>
      <c r="M440" s="22"/>
      <c r="N440" s="22"/>
      <c r="O440" s="22"/>
      <c r="P440" s="22"/>
      <c r="Q440" s="22"/>
      <c r="R440" s="22"/>
      <c r="S440" s="22"/>
      <c r="T440" s="22"/>
      <c r="U440" s="22"/>
      <c r="V440" s="22"/>
      <c r="W440" s="22"/>
      <c r="X440" s="22"/>
      <c r="Y440" s="22"/>
    </row>
    <row r="441" spans="1:25">
      <c r="A441" s="12"/>
      <c r="B441" s="22"/>
      <c r="C441" s="22"/>
      <c r="D441" s="22"/>
      <c r="E441" s="22"/>
      <c r="F441" s="22"/>
      <c r="G441" s="22"/>
      <c r="H441" s="22"/>
      <c r="I441" s="22"/>
      <c r="J441" s="22"/>
      <c r="K441" s="22"/>
      <c r="L441" s="22"/>
      <c r="M441" s="22"/>
      <c r="N441" s="22"/>
      <c r="O441" s="22"/>
      <c r="P441" s="22"/>
      <c r="Q441" s="22"/>
      <c r="R441" s="22"/>
      <c r="S441" s="22"/>
      <c r="T441" s="22"/>
      <c r="U441" s="22"/>
      <c r="V441" s="22"/>
      <c r="W441" s="22"/>
      <c r="X441" s="22"/>
      <c r="Y441" s="22"/>
    </row>
    <row r="442" spans="1:25">
      <c r="A442" s="12"/>
      <c r="B442" s="22"/>
      <c r="C442" s="22"/>
      <c r="D442" s="22"/>
      <c r="E442" s="22"/>
      <c r="F442" s="22"/>
      <c r="G442" s="22"/>
      <c r="H442" s="22"/>
      <c r="I442" s="22"/>
      <c r="J442" s="22"/>
      <c r="K442" s="22"/>
      <c r="L442" s="22"/>
      <c r="M442" s="22"/>
      <c r="N442" s="22"/>
      <c r="O442" s="22"/>
      <c r="P442" s="22"/>
      <c r="Q442" s="22"/>
    </row>
    <row r="443" spans="1:25">
      <c r="A443" s="12"/>
      <c r="B443" s="15"/>
      <c r="C443" s="15"/>
      <c r="D443" s="15"/>
      <c r="E443" s="15"/>
      <c r="F443" s="15"/>
      <c r="G443" s="15"/>
      <c r="H443" s="15"/>
      <c r="I443" s="15"/>
      <c r="J443" s="15"/>
      <c r="K443" s="15"/>
      <c r="L443" s="15"/>
      <c r="M443" s="15"/>
      <c r="N443" s="15"/>
      <c r="O443" s="15"/>
      <c r="P443" s="15"/>
      <c r="Q443" s="15"/>
    </row>
    <row r="444" spans="1:25" ht="15.75" thickBot="1">
      <c r="A444" s="12"/>
      <c r="B444" s="16"/>
      <c r="C444" s="48" t="s">
        <v>407</v>
      </c>
      <c r="D444" s="48"/>
      <c r="E444" s="48"/>
      <c r="F444" s="48"/>
      <c r="G444" s="48"/>
      <c r="H444" s="48"/>
      <c r="I444" s="48"/>
      <c r="J444" s="48"/>
      <c r="K444" s="48"/>
      <c r="L444" s="48"/>
      <c r="M444" s="48"/>
      <c r="N444" s="48"/>
      <c r="O444" s="48"/>
      <c r="P444" s="48"/>
      <c r="Q444" s="48"/>
    </row>
    <row r="445" spans="1:25" ht="15.75" thickBot="1">
      <c r="A445" s="12"/>
      <c r="B445" s="46"/>
      <c r="C445" s="76" t="s">
        <v>330</v>
      </c>
      <c r="D445" s="76"/>
      <c r="E445" s="76"/>
      <c r="F445" s="76"/>
      <c r="G445" s="76"/>
      <c r="H445" s="76"/>
      <c r="I445" s="76"/>
      <c r="J445" s="16"/>
      <c r="K445" s="76" t="s">
        <v>335</v>
      </c>
      <c r="L445" s="76"/>
      <c r="M445" s="76"/>
      <c r="N445" s="76"/>
      <c r="O445" s="76"/>
      <c r="P445" s="76"/>
      <c r="Q445" s="76"/>
    </row>
    <row r="446" spans="1:25">
      <c r="A446" s="12"/>
      <c r="B446" s="34"/>
      <c r="C446" s="49" t="s">
        <v>416</v>
      </c>
      <c r="D446" s="49"/>
      <c r="E446" s="49"/>
      <c r="F446" s="51"/>
      <c r="G446" s="49" t="s">
        <v>417</v>
      </c>
      <c r="H446" s="49"/>
      <c r="I446" s="49"/>
      <c r="J446" s="34"/>
      <c r="K446" s="49" t="s">
        <v>416</v>
      </c>
      <c r="L446" s="49"/>
      <c r="M446" s="49"/>
      <c r="N446" s="51"/>
      <c r="O446" s="49" t="s">
        <v>417</v>
      </c>
      <c r="P446" s="49"/>
      <c r="Q446" s="49"/>
    </row>
    <row r="447" spans="1:25">
      <c r="A447" s="12"/>
      <c r="B447" s="34"/>
      <c r="C447" s="48" t="s">
        <v>408</v>
      </c>
      <c r="D447" s="48"/>
      <c r="E447" s="48"/>
      <c r="F447" s="34"/>
      <c r="G447" s="48" t="s">
        <v>418</v>
      </c>
      <c r="H447" s="48"/>
      <c r="I447" s="48"/>
      <c r="J447" s="34"/>
      <c r="K447" s="48" t="s">
        <v>408</v>
      </c>
      <c r="L447" s="48"/>
      <c r="M447" s="48"/>
      <c r="N447" s="34"/>
      <c r="O447" s="48" t="s">
        <v>418</v>
      </c>
      <c r="P447" s="48"/>
      <c r="Q447" s="48"/>
    </row>
    <row r="448" spans="1:25" ht="15.75" thickBot="1">
      <c r="A448" s="12"/>
      <c r="B448" s="34"/>
      <c r="C448" s="47" t="s">
        <v>409</v>
      </c>
      <c r="D448" s="47"/>
      <c r="E448" s="47"/>
      <c r="F448" s="34"/>
      <c r="G448" s="50"/>
      <c r="H448" s="50"/>
      <c r="I448" s="50"/>
      <c r="J448" s="34"/>
      <c r="K448" s="47" t="s">
        <v>409</v>
      </c>
      <c r="L448" s="47"/>
      <c r="M448" s="47"/>
      <c r="N448" s="34"/>
      <c r="O448" s="50"/>
      <c r="P448" s="50"/>
      <c r="Q448" s="50"/>
    </row>
    <row r="449" spans="1:17">
      <c r="A449" s="12"/>
      <c r="B449" s="46"/>
      <c r="C449" s="48" t="s">
        <v>353</v>
      </c>
      <c r="D449" s="48"/>
      <c r="E449" s="48"/>
      <c r="F449" s="48"/>
      <c r="G449" s="48"/>
      <c r="H449" s="48"/>
      <c r="I449" s="48"/>
      <c r="J449" s="48"/>
      <c r="K449" s="48"/>
      <c r="L449" s="48"/>
      <c r="M449" s="48"/>
      <c r="N449" s="48"/>
      <c r="O449" s="48"/>
      <c r="P449" s="48"/>
      <c r="Q449" s="48"/>
    </row>
    <row r="450" spans="1:17">
      <c r="A450" s="12"/>
      <c r="B450" s="17" t="s">
        <v>413</v>
      </c>
      <c r="C450" s="24"/>
      <c r="D450" s="24"/>
      <c r="E450" s="24"/>
      <c r="F450" s="19"/>
      <c r="G450" s="24"/>
      <c r="H450" s="24"/>
      <c r="I450" s="24"/>
      <c r="J450" s="19"/>
      <c r="K450" s="24"/>
      <c r="L450" s="24"/>
      <c r="M450" s="24"/>
      <c r="N450" s="19"/>
      <c r="O450" s="24"/>
      <c r="P450" s="24"/>
      <c r="Q450" s="24"/>
    </row>
    <row r="451" spans="1:17">
      <c r="A451" s="12"/>
      <c r="B451" s="32" t="s">
        <v>297</v>
      </c>
      <c r="C451" s="32" t="s">
        <v>191</v>
      </c>
      <c r="D451" s="33">
        <v>1690</v>
      </c>
      <c r="E451" s="34"/>
      <c r="F451" s="34"/>
      <c r="G451" s="32" t="s">
        <v>191</v>
      </c>
      <c r="H451" s="52">
        <v>59</v>
      </c>
      <c r="I451" s="34"/>
      <c r="J451" s="34"/>
      <c r="K451" s="32" t="s">
        <v>191</v>
      </c>
      <c r="L451" s="33">
        <v>1308</v>
      </c>
      <c r="M451" s="34"/>
      <c r="N451" s="34"/>
      <c r="O451" s="32" t="s">
        <v>191</v>
      </c>
      <c r="P451" s="52">
        <v>52</v>
      </c>
      <c r="Q451" s="34"/>
    </row>
    <row r="452" spans="1:17">
      <c r="A452" s="12"/>
      <c r="B452" s="32"/>
      <c r="C452" s="32"/>
      <c r="D452" s="33"/>
      <c r="E452" s="34"/>
      <c r="F452" s="34"/>
      <c r="G452" s="32"/>
      <c r="H452" s="52"/>
      <c r="I452" s="34"/>
      <c r="J452" s="34"/>
      <c r="K452" s="32"/>
      <c r="L452" s="33"/>
      <c r="M452" s="34"/>
      <c r="N452" s="34"/>
      <c r="O452" s="32"/>
      <c r="P452" s="52"/>
      <c r="Q452" s="34"/>
    </row>
    <row r="453" spans="1:17">
      <c r="A453" s="12"/>
      <c r="B453" s="24" t="s">
        <v>298</v>
      </c>
      <c r="C453" s="35">
        <v>1045</v>
      </c>
      <c r="D453" s="35"/>
      <c r="E453" s="31"/>
      <c r="F453" s="31"/>
      <c r="G453" s="53">
        <v>30</v>
      </c>
      <c r="H453" s="53"/>
      <c r="I453" s="31"/>
      <c r="J453" s="31"/>
      <c r="K453" s="35">
        <v>1294</v>
      </c>
      <c r="L453" s="35"/>
      <c r="M453" s="31"/>
      <c r="N453" s="31"/>
      <c r="O453" s="53">
        <v>39</v>
      </c>
      <c r="P453" s="53"/>
      <c r="Q453" s="31"/>
    </row>
    <row r="454" spans="1:17">
      <c r="A454" s="12"/>
      <c r="B454" s="24"/>
      <c r="C454" s="35"/>
      <c r="D454" s="35"/>
      <c r="E454" s="31"/>
      <c r="F454" s="31"/>
      <c r="G454" s="53"/>
      <c r="H454" s="53"/>
      <c r="I454" s="31"/>
      <c r="J454" s="31"/>
      <c r="K454" s="35"/>
      <c r="L454" s="35"/>
      <c r="M454" s="31"/>
      <c r="N454" s="31"/>
      <c r="O454" s="53"/>
      <c r="P454" s="53"/>
      <c r="Q454" s="31"/>
    </row>
    <row r="455" spans="1:17">
      <c r="A455" s="12"/>
      <c r="B455" s="32" t="s">
        <v>300</v>
      </c>
      <c r="C455" s="52">
        <v>699</v>
      </c>
      <c r="D455" s="52"/>
      <c r="E455" s="34"/>
      <c r="F455" s="34"/>
      <c r="G455" s="52">
        <v>25</v>
      </c>
      <c r="H455" s="52"/>
      <c r="I455" s="34"/>
      <c r="J455" s="34"/>
      <c r="K455" s="33">
        <v>1351</v>
      </c>
      <c r="L455" s="33"/>
      <c r="M455" s="34"/>
      <c r="N455" s="34"/>
      <c r="O455" s="52">
        <v>25</v>
      </c>
      <c r="P455" s="52"/>
      <c r="Q455" s="34"/>
    </row>
    <row r="456" spans="1:17">
      <c r="A456" s="12"/>
      <c r="B456" s="32"/>
      <c r="C456" s="52"/>
      <c r="D456" s="52"/>
      <c r="E456" s="34"/>
      <c r="F456" s="34"/>
      <c r="G456" s="52"/>
      <c r="H456" s="52"/>
      <c r="I456" s="34"/>
      <c r="J456" s="34"/>
      <c r="K456" s="33"/>
      <c r="L456" s="33"/>
      <c r="M456" s="34"/>
      <c r="N456" s="34"/>
      <c r="O456" s="52"/>
      <c r="P456" s="52"/>
      <c r="Q456" s="34"/>
    </row>
    <row r="457" spans="1:17">
      <c r="A457" s="12"/>
      <c r="B457" s="24" t="s">
        <v>301</v>
      </c>
      <c r="C457" s="53">
        <v>381</v>
      </c>
      <c r="D457" s="53"/>
      <c r="E457" s="31"/>
      <c r="F457" s="31"/>
      <c r="G457" s="53">
        <v>16</v>
      </c>
      <c r="H457" s="53"/>
      <c r="I457" s="31"/>
      <c r="J457" s="31"/>
      <c r="K457" s="53">
        <v>15</v>
      </c>
      <c r="L457" s="53"/>
      <c r="M457" s="31"/>
      <c r="N457" s="31"/>
      <c r="O457" s="53" t="s">
        <v>215</v>
      </c>
      <c r="P457" s="53"/>
      <c r="Q457" s="31"/>
    </row>
    <row r="458" spans="1:17">
      <c r="A458" s="12"/>
      <c r="B458" s="24"/>
      <c r="C458" s="53"/>
      <c r="D458" s="53"/>
      <c r="E458" s="31"/>
      <c r="F458" s="31"/>
      <c r="G458" s="53"/>
      <c r="H458" s="53"/>
      <c r="I458" s="31"/>
      <c r="J458" s="31"/>
      <c r="K458" s="53"/>
      <c r="L458" s="53"/>
      <c r="M458" s="31"/>
      <c r="N458" s="31"/>
      <c r="O458" s="53"/>
      <c r="P458" s="53"/>
      <c r="Q458" s="31"/>
    </row>
    <row r="459" spans="1:17">
      <c r="A459" s="12"/>
      <c r="B459" s="32" t="s">
        <v>303</v>
      </c>
      <c r="C459" s="33">
        <v>1553</v>
      </c>
      <c r="D459" s="33"/>
      <c r="E459" s="34"/>
      <c r="F459" s="34"/>
      <c r="G459" s="52">
        <v>67</v>
      </c>
      <c r="H459" s="52"/>
      <c r="I459" s="34"/>
      <c r="J459" s="34"/>
      <c r="K459" s="52">
        <v>959</v>
      </c>
      <c r="L459" s="52"/>
      <c r="M459" s="34"/>
      <c r="N459" s="34"/>
      <c r="O459" s="52">
        <v>28</v>
      </c>
      <c r="P459" s="52"/>
      <c r="Q459" s="34"/>
    </row>
    <row r="460" spans="1:17">
      <c r="A460" s="12"/>
      <c r="B460" s="32"/>
      <c r="C460" s="33"/>
      <c r="D460" s="33"/>
      <c r="E460" s="34"/>
      <c r="F460" s="34"/>
      <c r="G460" s="52"/>
      <c r="H460" s="52"/>
      <c r="I460" s="34"/>
      <c r="J460" s="34"/>
      <c r="K460" s="52"/>
      <c r="L460" s="52"/>
      <c r="M460" s="34"/>
      <c r="N460" s="34"/>
      <c r="O460" s="52"/>
      <c r="P460" s="52"/>
      <c r="Q460" s="34"/>
    </row>
    <row r="461" spans="1:17">
      <c r="A461" s="12"/>
      <c r="B461" s="24" t="s">
        <v>305</v>
      </c>
      <c r="C461" s="53">
        <v>13</v>
      </c>
      <c r="D461" s="53"/>
      <c r="E461" s="31"/>
      <c r="F461" s="31"/>
      <c r="G461" s="53">
        <v>1</v>
      </c>
      <c r="H461" s="53"/>
      <c r="I461" s="31"/>
      <c r="J461" s="31"/>
      <c r="K461" s="53">
        <v>136</v>
      </c>
      <c r="L461" s="53"/>
      <c r="M461" s="31"/>
      <c r="N461" s="31"/>
      <c r="O461" s="53">
        <v>6</v>
      </c>
      <c r="P461" s="53"/>
      <c r="Q461" s="31"/>
    </row>
    <row r="462" spans="1:17" ht="15.75" thickBot="1">
      <c r="A462" s="12"/>
      <c r="B462" s="24"/>
      <c r="C462" s="67"/>
      <c r="D462" s="67"/>
      <c r="E462" s="66"/>
      <c r="F462" s="31"/>
      <c r="G462" s="67"/>
      <c r="H462" s="67"/>
      <c r="I462" s="66"/>
      <c r="J462" s="31"/>
      <c r="K462" s="67"/>
      <c r="L462" s="67"/>
      <c r="M462" s="66"/>
      <c r="N462" s="31"/>
      <c r="O462" s="67"/>
      <c r="P462" s="67"/>
      <c r="Q462" s="66"/>
    </row>
    <row r="463" spans="1:17">
      <c r="A463" s="12"/>
      <c r="B463" s="32" t="s">
        <v>250</v>
      </c>
      <c r="C463" s="69" t="s">
        <v>191</v>
      </c>
      <c r="D463" s="71">
        <v>5381</v>
      </c>
      <c r="E463" s="51"/>
      <c r="F463" s="34"/>
      <c r="G463" s="69" t="s">
        <v>191</v>
      </c>
      <c r="H463" s="74">
        <v>198</v>
      </c>
      <c r="I463" s="51"/>
      <c r="J463" s="34"/>
      <c r="K463" s="69" t="s">
        <v>191</v>
      </c>
      <c r="L463" s="71">
        <v>5063</v>
      </c>
      <c r="M463" s="51"/>
      <c r="N463" s="34"/>
      <c r="O463" s="69" t="s">
        <v>191</v>
      </c>
      <c r="P463" s="74">
        <v>150</v>
      </c>
      <c r="Q463" s="51"/>
    </row>
    <row r="464" spans="1:17" ht="15.75" thickBot="1">
      <c r="A464" s="12"/>
      <c r="B464" s="32"/>
      <c r="C464" s="70"/>
      <c r="D464" s="72"/>
      <c r="E464" s="73"/>
      <c r="F464" s="34"/>
      <c r="G464" s="70"/>
      <c r="H464" s="75"/>
      <c r="I464" s="73"/>
      <c r="J464" s="34"/>
      <c r="K464" s="70"/>
      <c r="L464" s="72"/>
      <c r="M464" s="73"/>
      <c r="N464" s="34"/>
      <c r="O464" s="70"/>
      <c r="P464" s="75"/>
      <c r="Q464" s="73"/>
    </row>
    <row r="465" spans="1:17" ht="15.75" thickTop="1">
      <c r="A465" s="12"/>
      <c r="B465" s="24" t="s">
        <v>414</v>
      </c>
      <c r="C465" s="92"/>
      <c r="D465" s="92"/>
      <c r="E465" s="92"/>
      <c r="F465" s="31"/>
      <c r="G465" s="92"/>
      <c r="H465" s="92"/>
      <c r="I465" s="92"/>
      <c r="J465" s="31"/>
      <c r="K465" s="92"/>
      <c r="L465" s="92"/>
      <c r="M465" s="92"/>
      <c r="N465" s="31"/>
      <c r="O465" s="94"/>
      <c r="P465" s="94"/>
      <c r="Q465" s="93"/>
    </row>
    <row r="466" spans="1:17">
      <c r="A466" s="12"/>
      <c r="B466" s="24"/>
      <c r="C466" s="24"/>
      <c r="D466" s="24"/>
      <c r="E466" s="24"/>
      <c r="F466" s="31"/>
      <c r="G466" s="24"/>
      <c r="H466" s="24"/>
      <c r="I466" s="24"/>
      <c r="J466" s="31"/>
      <c r="K466" s="24"/>
      <c r="L466" s="24"/>
      <c r="M466" s="24"/>
      <c r="N466" s="31"/>
      <c r="O466" s="53"/>
      <c r="P466" s="53"/>
      <c r="Q466" s="31"/>
    </row>
    <row r="467" spans="1:17">
      <c r="A467" s="12"/>
      <c r="B467" s="32" t="s">
        <v>297</v>
      </c>
      <c r="C467" s="32" t="s">
        <v>191</v>
      </c>
      <c r="D467" s="33">
        <v>3140</v>
      </c>
      <c r="E467" s="34"/>
      <c r="F467" s="34"/>
      <c r="G467" s="32" t="s">
        <v>191</v>
      </c>
      <c r="H467" s="52">
        <v>258</v>
      </c>
      <c r="I467" s="34"/>
      <c r="J467" s="34"/>
      <c r="K467" s="32" t="s">
        <v>191</v>
      </c>
      <c r="L467" s="33">
        <v>3385</v>
      </c>
      <c r="M467" s="34"/>
      <c r="N467" s="34"/>
      <c r="O467" s="32" t="s">
        <v>191</v>
      </c>
      <c r="P467" s="52">
        <v>297</v>
      </c>
      <c r="Q467" s="34"/>
    </row>
    <row r="468" spans="1:17">
      <c r="A468" s="12"/>
      <c r="B468" s="32"/>
      <c r="C468" s="32"/>
      <c r="D468" s="33"/>
      <c r="E468" s="34"/>
      <c r="F468" s="34"/>
      <c r="G468" s="32"/>
      <c r="H468" s="52"/>
      <c r="I468" s="34"/>
      <c r="J468" s="34"/>
      <c r="K468" s="32"/>
      <c r="L468" s="33"/>
      <c r="M468" s="34"/>
      <c r="N468" s="34"/>
      <c r="O468" s="32"/>
      <c r="P468" s="52"/>
      <c r="Q468" s="34"/>
    </row>
    <row r="469" spans="1:17">
      <c r="A469" s="12"/>
      <c r="B469" s="24" t="s">
        <v>298</v>
      </c>
      <c r="C469" s="35">
        <v>1923</v>
      </c>
      <c r="D469" s="35"/>
      <c r="E469" s="31"/>
      <c r="F469" s="31"/>
      <c r="G469" s="53">
        <v>147</v>
      </c>
      <c r="H469" s="53"/>
      <c r="I469" s="31"/>
      <c r="J469" s="31"/>
      <c r="K469" s="35">
        <v>2977</v>
      </c>
      <c r="L469" s="35"/>
      <c r="M469" s="31"/>
      <c r="N469" s="31"/>
      <c r="O469" s="53">
        <v>232</v>
      </c>
      <c r="P469" s="53"/>
      <c r="Q469" s="31"/>
    </row>
    <row r="470" spans="1:17">
      <c r="A470" s="12"/>
      <c r="B470" s="24"/>
      <c r="C470" s="35"/>
      <c r="D470" s="35"/>
      <c r="E470" s="31"/>
      <c r="F470" s="31"/>
      <c r="G470" s="53"/>
      <c r="H470" s="53"/>
      <c r="I470" s="31"/>
      <c r="J470" s="31"/>
      <c r="K470" s="35"/>
      <c r="L470" s="35"/>
      <c r="M470" s="31"/>
      <c r="N470" s="31"/>
      <c r="O470" s="53"/>
      <c r="P470" s="53"/>
      <c r="Q470" s="31"/>
    </row>
    <row r="471" spans="1:17">
      <c r="A471" s="12"/>
      <c r="B471" s="32" t="s">
        <v>300</v>
      </c>
      <c r="C471" s="33">
        <v>1546</v>
      </c>
      <c r="D471" s="33"/>
      <c r="E471" s="34"/>
      <c r="F471" s="34"/>
      <c r="G471" s="52">
        <v>35</v>
      </c>
      <c r="H471" s="52"/>
      <c r="I471" s="34"/>
      <c r="J471" s="34"/>
      <c r="K471" s="52">
        <v>929</v>
      </c>
      <c r="L471" s="52"/>
      <c r="M471" s="34"/>
      <c r="N471" s="34"/>
      <c r="O471" s="52">
        <v>31</v>
      </c>
      <c r="P471" s="52"/>
      <c r="Q471" s="34"/>
    </row>
    <row r="472" spans="1:17">
      <c r="A472" s="12"/>
      <c r="B472" s="32"/>
      <c r="C472" s="33"/>
      <c r="D472" s="33"/>
      <c r="E472" s="34"/>
      <c r="F472" s="34"/>
      <c r="G472" s="52"/>
      <c r="H472" s="52"/>
      <c r="I472" s="34"/>
      <c r="J472" s="34"/>
      <c r="K472" s="52"/>
      <c r="L472" s="52"/>
      <c r="M472" s="34"/>
      <c r="N472" s="34"/>
      <c r="O472" s="52"/>
      <c r="P472" s="52"/>
      <c r="Q472" s="34"/>
    </row>
    <row r="473" spans="1:17">
      <c r="A473" s="12"/>
      <c r="B473" s="24" t="s">
        <v>301</v>
      </c>
      <c r="C473" s="35">
        <v>2359</v>
      </c>
      <c r="D473" s="35"/>
      <c r="E473" s="31"/>
      <c r="F473" s="31"/>
      <c r="G473" s="53">
        <v>83</v>
      </c>
      <c r="H473" s="53"/>
      <c r="I473" s="31"/>
      <c r="J473" s="31"/>
      <c r="K473" s="35">
        <v>3056</v>
      </c>
      <c r="L473" s="35"/>
      <c r="M473" s="31"/>
      <c r="N473" s="31"/>
      <c r="O473" s="53">
        <v>189</v>
      </c>
      <c r="P473" s="53"/>
      <c r="Q473" s="31"/>
    </row>
    <row r="474" spans="1:17">
      <c r="A474" s="12"/>
      <c r="B474" s="24"/>
      <c r="C474" s="35"/>
      <c r="D474" s="35"/>
      <c r="E474" s="31"/>
      <c r="F474" s="31"/>
      <c r="G474" s="53"/>
      <c r="H474" s="53"/>
      <c r="I474" s="31"/>
      <c r="J474" s="31"/>
      <c r="K474" s="35"/>
      <c r="L474" s="35"/>
      <c r="M474" s="31"/>
      <c r="N474" s="31"/>
      <c r="O474" s="53"/>
      <c r="P474" s="53"/>
      <c r="Q474" s="31"/>
    </row>
    <row r="475" spans="1:17">
      <c r="A475" s="12"/>
      <c r="B475" s="32" t="s">
        <v>303</v>
      </c>
      <c r="C475" s="33">
        <v>1619</v>
      </c>
      <c r="D475" s="33"/>
      <c r="E475" s="34"/>
      <c r="F475" s="34"/>
      <c r="G475" s="52">
        <v>49</v>
      </c>
      <c r="H475" s="52"/>
      <c r="I475" s="34"/>
      <c r="J475" s="34"/>
      <c r="K475" s="33">
        <v>1511</v>
      </c>
      <c r="L475" s="33"/>
      <c r="M475" s="34"/>
      <c r="N475" s="34"/>
      <c r="O475" s="52">
        <v>67</v>
      </c>
      <c r="P475" s="52"/>
      <c r="Q475" s="34"/>
    </row>
    <row r="476" spans="1:17">
      <c r="A476" s="12"/>
      <c r="B476" s="32"/>
      <c r="C476" s="33"/>
      <c r="D476" s="33"/>
      <c r="E476" s="34"/>
      <c r="F476" s="34"/>
      <c r="G476" s="52"/>
      <c r="H476" s="52"/>
      <c r="I476" s="34"/>
      <c r="J476" s="34"/>
      <c r="K476" s="33"/>
      <c r="L476" s="33"/>
      <c r="M476" s="34"/>
      <c r="N476" s="34"/>
      <c r="O476" s="52"/>
      <c r="P476" s="52"/>
      <c r="Q476" s="34"/>
    </row>
    <row r="477" spans="1:17">
      <c r="A477" s="12"/>
      <c r="B477" s="24" t="s">
        <v>305</v>
      </c>
      <c r="C477" s="53">
        <v>27</v>
      </c>
      <c r="D477" s="53"/>
      <c r="E477" s="31"/>
      <c r="F477" s="31"/>
      <c r="G477" s="53">
        <v>2</v>
      </c>
      <c r="H477" s="53"/>
      <c r="I477" s="31"/>
      <c r="J477" s="31"/>
      <c r="K477" s="53">
        <v>36</v>
      </c>
      <c r="L477" s="53"/>
      <c r="M477" s="31"/>
      <c r="N477" s="31"/>
      <c r="O477" s="53">
        <v>2</v>
      </c>
      <c r="P477" s="53"/>
      <c r="Q477" s="31"/>
    </row>
    <row r="478" spans="1:17" ht="15.75" thickBot="1">
      <c r="A478" s="12"/>
      <c r="B478" s="24"/>
      <c r="C478" s="67"/>
      <c r="D478" s="67"/>
      <c r="E478" s="66"/>
      <c r="F478" s="31"/>
      <c r="G478" s="67"/>
      <c r="H478" s="67"/>
      <c r="I478" s="66"/>
      <c r="J478" s="31"/>
      <c r="K478" s="67"/>
      <c r="L478" s="67"/>
      <c r="M478" s="66"/>
      <c r="N478" s="31"/>
      <c r="O478" s="67"/>
      <c r="P478" s="67"/>
      <c r="Q478" s="66"/>
    </row>
    <row r="479" spans="1:17">
      <c r="A479" s="12"/>
      <c r="B479" s="32" t="s">
        <v>250</v>
      </c>
      <c r="C479" s="69" t="s">
        <v>191</v>
      </c>
      <c r="D479" s="71">
        <v>10614</v>
      </c>
      <c r="E479" s="51"/>
      <c r="F479" s="34"/>
      <c r="G479" s="69" t="s">
        <v>191</v>
      </c>
      <c r="H479" s="74">
        <v>574</v>
      </c>
      <c r="I479" s="51"/>
      <c r="J479" s="34"/>
      <c r="K479" s="69" t="s">
        <v>191</v>
      </c>
      <c r="L479" s="71">
        <v>11894</v>
      </c>
      <c r="M479" s="51"/>
      <c r="N479" s="34"/>
      <c r="O479" s="69" t="s">
        <v>191</v>
      </c>
      <c r="P479" s="74">
        <v>818</v>
      </c>
      <c r="Q479" s="51"/>
    </row>
    <row r="480" spans="1:17" ht="15.75" thickBot="1">
      <c r="A480" s="12"/>
      <c r="B480" s="32"/>
      <c r="C480" s="70"/>
      <c r="D480" s="72"/>
      <c r="E480" s="73"/>
      <c r="F480" s="34"/>
      <c r="G480" s="70"/>
      <c r="H480" s="75"/>
      <c r="I480" s="73"/>
      <c r="J480" s="34"/>
      <c r="K480" s="70"/>
      <c r="L480" s="72"/>
      <c r="M480" s="73"/>
      <c r="N480" s="34"/>
      <c r="O480" s="70"/>
      <c r="P480" s="75"/>
      <c r="Q480" s="73"/>
    </row>
    <row r="481" spans="1:17" ht="15.75" thickTop="1">
      <c r="A481" s="12"/>
      <c r="B481" s="24" t="s">
        <v>415</v>
      </c>
      <c r="C481" s="92"/>
      <c r="D481" s="92"/>
      <c r="E481" s="92"/>
      <c r="F481" s="31"/>
      <c r="G481" s="92"/>
      <c r="H481" s="92"/>
      <c r="I481" s="92"/>
      <c r="J481" s="31"/>
      <c r="K481" s="92"/>
      <c r="L481" s="92"/>
      <c r="M481" s="92"/>
      <c r="N481" s="31"/>
      <c r="O481" s="94"/>
      <c r="P481" s="94"/>
      <c r="Q481" s="93"/>
    </row>
    <row r="482" spans="1:17">
      <c r="A482" s="12"/>
      <c r="B482" s="24"/>
      <c r="C482" s="24"/>
      <c r="D482" s="24"/>
      <c r="E482" s="24"/>
      <c r="F482" s="31"/>
      <c r="G482" s="24"/>
      <c r="H482" s="24"/>
      <c r="I482" s="24"/>
      <c r="J482" s="31"/>
      <c r="K482" s="24"/>
      <c r="L482" s="24"/>
      <c r="M482" s="24"/>
      <c r="N482" s="31"/>
      <c r="O482" s="53"/>
      <c r="P482" s="53"/>
      <c r="Q482" s="31"/>
    </row>
    <row r="483" spans="1:17">
      <c r="A483" s="12"/>
      <c r="B483" s="32" t="s">
        <v>297</v>
      </c>
      <c r="C483" s="32" t="s">
        <v>191</v>
      </c>
      <c r="D483" s="33">
        <v>4830</v>
      </c>
      <c r="E483" s="34"/>
      <c r="F483" s="34"/>
      <c r="G483" s="32" t="s">
        <v>191</v>
      </c>
      <c r="H483" s="52">
        <v>317</v>
      </c>
      <c r="I483" s="34"/>
      <c r="J483" s="34"/>
      <c r="K483" s="32" t="s">
        <v>191</v>
      </c>
      <c r="L483" s="33">
        <v>4693</v>
      </c>
      <c r="M483" s="34"/>
      <c r="N483" s="34"/>
      <c r="O483" s="32" t="s">
        <v>191</v>
      </c>
      <c r="P483" s="52">
        <v>349</v>
      </c>
      <c r="Q483" s="34"/>
    </row>
    <row r="484" spans="1:17">
      <c r="A484" s="12"/>
      <c r="B484" s="32"/>
      <c r="C484" s="32"/>
      <c r="D484" s="33"/>
      <c r="E484" s="34"/>
      <c r="F484" s="34"/>
      <c r="G484" s="32"/>
      <c r="H484" s="52"/>
      <c r="I484" s="34"/>
      <c r="J484" s="34"/>
      <c r="K484" s="32"/>
      <c r="L484" s="33"/>
      <c r="M484" s="34"/>
      <c r="N484" s="34"/>
      <c r="O484" s="32"/>
      <c r="P484" s="52"/>
      <c r="Q484" s="34"/>
    </row>
    <row r="485" spans="1:17">
      <c r="A485" s="12"/>
      <c r="B485" s="24" t="s">
        <v>298</v>
      </c>
      <c r="C485" s="35">
        <v>2968</v>
      </c>
      <c r="D485" s="35"/>
      <c r="E485" s="31"/>
      <c r="F485" s="31"/>
      <c r="G485" s="53">
        <v>177</v>
      </c>
      <c r="H485" s="53"/>
      <c r="I485" s="31"/>
      <c r="J485" s="31"/>
      <c r="K485" s="35">
        <v>4271</v>
      </c>
      <c r="L485" s="35"/>
      <c r="M485" s="31"/>
      <c r="N485" s="31"/>
      <c r="O485" s="53">
        <v>271</v>
      </c>
      <c r="P485" s="53"/>
      <c r="Q485" s="31"/>
    </row>
    <row r="486" spans="1:17">
      <c r="A486" s="12"/>
      <c r="B486" s="24"/>
      <c r="C486" s="35"/>
      <c r="D486" s="35"/>
      <c r="E486" s="31"/>
      <c r="F486" s="31"/>
      <c r="G486" s="53"/>
      <c r="H486" s="53"/>
      <c r="I486" s="31"/>
      <c r="J486" s="31"/>
      <c r="K486" s="35"/>
      <c r="L486" s="35"/>
      <c r="M486" s="31"/>
      <c r="N486" s="31"/>
      <c r="O486" s="53"/>
      <c r="P486" s="53"/>
      <c r="Q486" s="31"/>
    </row>
    <row r="487" spans="1:17">
      <c r="A487" s="12"/>
      <c r="B487" s="32" t="s">
        <v>300</v>
      </c>
      <c r="C487" s="33">
        <v>2245</v>
      </c>
      <c r="D487" s="33"/>
      <c r="E487" s="34"/>
      <c r="F487" s="34"/>
      <c r="G487" s="52">
        <v>60</v>
      </c>
      <c r="H487" s="52"/>
      <c r="I487" s="34"/>
      <c r="J487" s="34"/>
      <c r="K487" s="33">
        <v>2280</v>
      </c>
      <c r="L487" s="33"/>
      <c r="M487" s="34"/>
      <c r="N487" s="34"/>
      <c r="O487" s="52">
        <v>56</v>
      </c>
      <c r="P487" s="52"/>
      <c r="Q487" s="34"/>
    </row>
    <row r="488" spans="1:17">
      <c r="A488" s="12"/>
      <c r="B488" s="32"/>
      <c r="C488" s="33"/>
      <c r="D488" s="33"/>
      <c r="E488" s="34"/>
      <c r="F488" s="34"/>
      <c r="G488" s="52"/>
      <c r="H488" s="52"/>
      <c r="I488" s="34"/>
      <c r="J488" s="34"/>
      <c r="K488" s="33"/>
      <c r="L488" s="33"/>
      <c r="M488" s="34"/>
      <c r="N488" s="34"/>
      <c r="O488" s="52"/>
      <c r="P488" s="52"/>
      <c r="Q488" s="34"/>
    </row>
    <row r="489" spans="1:17">
      <c r="A489" s="12"/>
      <c r="B489" s="24" t="s">
        <v>301</v>
      </c>
      <c r="C489" s="35">
        <v>2740</v>
      </c>
      <c r="D489" s="35"/>
      <c r="E489" s="31"/>
      <c r="F489" s="31"/>
      <c r="G489" s="53">
        <v>99</v>
      </c>
      <c r="H489" s="53"/>
      <c r="I489" s="31"/>
      <c r="J489" s="31"/>
      <c r="K489" s="35">
        <v>3071</v>
      </c>
      <c r="L489" s="35"/>
      <c r="M489" s="31"/>
      <c r="N489" s="31"/>
      <c r="O489" s="53">
        <v>189</v>
      </c>
      <c r="P489" s="53"/>
      <c r="Q489" s="31"/>
    </row>
    <row r="490" spans="1:17">
      <c r="A490" s="12"/>
      <c r="B490" s="24"/>
      <c r="C490" s="35"/>
      <c r="D490" s="35"/>
      <c r="E490" s="31"/>
      <c r="F490" s="31"/>
      <c r="G490" s="53"/>
      <c r="H490" s="53"/>
      <c r="I490" s="31"/>
      <c r="J490" s="31"/>
      <c r="K490" s="35"/>
      <c r="L490" s="35"/>
      <c r="M490" s="31"/>
      <c r="N490" s="31"/>
      <c r="O490" s="53"/>
      <c r="P490" s="53"/>
      <c r="Q490" s="31"/>
    </row>
    <row r="491" spans="1:17">
      <c r="A491" s="12"/>
      <c r="B491" s="32" t="s">
        <v>303</v>
      </c>
      <c r="C491" s="33">
        <v>3172</v>
      </c>
      <c r="D491" s="33"/>
      <c r="E491" s="34"/>
      <c r="F491" s="34"/>
      <c r="G491" s="52">
        <v>116</v>
      </c>
      <c r="H491" s="52"/>
      <c r="I491" s="34"/>
      <c r="J491" s="34"/>
      <c r="K491" s="33">
        <v>2470</v>
      </c>
      <c r="L491" s="33"/>
      <c r="M491" s="34"/>
      <c r="N491" s="34"/>
      <c r="O491" s="52">
        <v>95</v>
      </c>
      <c r="P491" s="52"/>
      <c r="Q491" s="34"/>
    </row>
    <row r="492" spans="1:17">
      <c r="A492" s="12"/>
      <c r="B492" s="32"/>
      <c r="C492" s="33"/>
      <c r="D492" s="33"/>
      <c r="E492" s="34"/>
      <c r="F492" s="34"/>
      <c r="G492" s="52"/>
      <c r="H492" s="52"/>
      <c r="I492" s="34"/>
      <c r="J492" s="34"/>
      <c r="K492" s="33"/>
      <c r="L492" s="33"/>
      <c r="M492" s="34"/>
      <c r="N492" s="34"/>
      <c r="O492" s="52"/>
      <c r="P492" s="52"/>
      <c r="Q492" s="34"/>
    </row>
    <row r="493" spans="1:17">
      <c r="A493" s="12"/>
      <c r="B493" s="24" t="s">
        <v>305</v>
      </c>
      <c r="C493" s="53">
        <v>40</v>
      </c>
      <c r="D493" s="53"/>
      <c r="E493" s="31"/>
      <c r="F493" s="31"/>
      <c r="G493" s="53">
        <v>3</v>
      </c>
      <c r="H493" s="53"/>
      <c r="I493" s="31"/>
      <c r="J493" s="31"/>
      <c r="K493" s="53">
        <v>172</v>
      </c>
      <c r="L493" s="53"/>
      <c r="M493" s="31"/>
      <c r="N493" s="31"/>
      <c r="O493" s="53">
        <v>8</v>
      </c>
      <c r="P493" s="53"/>
      <c r="Q493" s="31"/>
    </row>
    <row r="494" spans="1:17" ht="15.75" thickBot="1">
      <c r="A494" s="12"/>
      <c r="B494" s="24"/>
      <c r="C494" s="67"/>
      <c r="D494" s="67"/>
      <c r="E494" s="66"/>
      <c r="F494" s="31"/>
      <c r="G494" s="67"/>
      <c r="H494" s="67"/>
      <c r="I494" s="66"/>
      <c r="J494" s="31"/>
      <c r="K494" s="67"/>
      <c r="L494" s="67"/>
      <c r="M494" s="66"/>
      <c r="N494" s="31"/>
      <c r="O494" s="67"/>
      <c r="P494" s="67"/>
      <c r="Q494" s="66"/>
    </row>
    <row r="495" spans="1:17">
      <c r="A495" s="12"/>
      <c r="B495" s="32" t="s">
        <v>250</v>
      </c>
      <c r="C495" s="69" t="s">
        <v>191</v>
      </c>
      <c r="D495" s="71">
        <v>15995</v>
      </c>
      <c r="E495" s="51"/>
      <c r="F495" s="34"/>
      <c r="G495" s="69" t="s">
        <v>191</v>
      </c>
      <c r="H495" s="74">
        <v>772</v>
      </c>
      <c r="I495" s="51"/>
      <c r="J495" s="34"/>
      <c r="K495" s="69" t="s">
        <v>191</v>
      </c>
      <c r="L495" s="71">
        <v>16957</v>
      </c>
      <c r="M495" s="51"/>
      <c r="N495" s="34"/>
      <c r="O495" s="74">
        <v>968</v>
      </c>
      <c r="P495" s="74"/>
      <c r="Q495" s="51"/>
    </row>
    <row r="496" spans="1:17" ht="15.75" thickBot="1">
      <c r="A496" s="12"/>
      <c r="B496" s="32"/>
      <c r="C496" s="70"/>
      <c r="D496" s="72"/>
      <c r="E496" s="73"/>
      <c r="F496" s="34"/>
      <c r="G496" s="70"/>
      <c r="H496" s="75"/>
      <c r="I496" s="73"/>
      <c r="J496" s="34"/>
      <c r="K496" s="70"/>
      <c r="L496" s="72"/>
      <c r="M496" s="73"/>
      <c r="N496" s="34"/>
      <c r="O496" s="75"/>
      <c r="P496" s="75"/>
      <c r="Q496" s="73"/>
    </row>
    <row r="497" spans="1:25" ht="15.75" thickTop="1">
      <c r="A497" s="12"/>
      <c r="B497" s="40" t="s">
        <v>419</v>
      </c>
      <c r="C497" s="40"/>
      <c r="D497" s="40"/>
      <c r="E497" s="40"/>
      <c r="F497" s="40"/>
      <c r="G497" s="40"/>
      <c r="H497" s="40"/>
      <c r="I497" s="40"/>
      <c r="J497" s="40"/>
      <c r="K497" s="40"/>
      <c r="L497" s="40"/>
      <c r="M497" s="40"/>
      <c r="N497" s="40"/>
      <c r="O497" s="40"/>
      <c r="P497" s="40"/>
      <c r="Q497" s="40"/>
      <c r="R497" s="40"/>
      <c r="S497" s="40"/>
      <c r="T497" s="40"/>
      <c r="U497" s="40"/>
      <c r="V497" s="40"/>
      <c r="W497" s="40"/>
      <c r="X497" s="40"/>
      <c r="Y497" s="40"/>
    </row>
    <row r="498" spans="1:25" ht="15" customHeight="1">
      <c r="A498" s="12" t="s">
        <v>668</v>
      </c>
      <c r="B498" s="11" t="s">
        <v>7</v>
      </c>
      <c r="C498" s="11"/>
      <c r="D498" s="11"/>
      <c r="E498" s="11"/>
      <c r="F498" s="11"/>
      <c r="G498" s="11"/>
      <c r="H498" s="11"/>
      <c r="I498" s="11"/>
      <c r="J498" s="11"/>
      <c r="K498" s="11"/>
      <c r="L498" s="11"/>
      <c r="M498" s="11"/>
      <c r="N498" s="11"/>
      <c r="O498" s="11"/>
      <c r="P498" s="11"/>
      <c r="Q498" s="11"/>
      <c r="R498" s="11"/>
      <c r="S498" s="11"/>
      <c r="T498" s="11"/>
      <c r="U498" s="11"/>
      <c r="V498" s="11"/>
      <c r="W498" s="11"/>
      <c r="X498" s="11"/>
      <c r="Y498" s="11"/>
    </row>
    <row r="499" spans="1:25">
      <c r="A499" s="12"/>
      <c r="B499" s="40" t="s">
        <v>442</v>
      </c>
      <c r="C499" s="40"/>
      <c r="D499" s="40"/>
      <c r="E499" s="40"/>
      <c r="F499" s="40"/>
      <c r="G499" s="40"/>
      <c r="H499" s="40"/>
      <c r="I499" s="40"/>
      <c r="J499" s="40"/>
      <c r="K499" s="40"/>
      <c r="L499" s="40"/>
      <c r="M499" s="40"/>
      <c r="N499" s="40"/>
      <c r="O499" s="40"/>
      <c r="P499" s="40"/>
      <c r="Q499" s="40"/>
      <c r="R499" s="40"/>
      <c r="S499" s="40"/>
      <c r="T499" s="40"/>
      <c r="U499" s="40"/>
      <c r="V499" s="40"/>
      <c r="W499" s="40"/>
      <c r="X499" s="40"/>
      <c r="Y499" s="40"/>
    </row>
    <row r="500" spans="1:25">
      <c r="A500" s="12"/>
      <c r="B500" s="22"/>
      <c r="C500" s="22"/>
      <c r="D500" s="22"/>
      <c r="E500" s="22"/>
      <c r="F500" s="22"/>
      <c r="G500" s="22"/>
      <c r="H500" s="22"/>
      <c r="I500" s="22"/>
      <c r="J500" s="22"/>
      <c r="K500" s="22"/>
      <c r="L500" s="22"/>
      <c r="M500" s="22"/>
      <c r="N500" s="22"/>
      <c r="O500" s="22"/>
      <c r="P500" s="22"/>
      <c r="Q500" s="22"/>
      <c r="R500" s="22"/>
      <c r="S500" s="22"/>
      <c r="T500" s="22"/>
      <c r="U500" s="22"/>
      <c r="V500" s="22"/>
      <c r="W500" s="22"/>
      <c r="X500" s="22"/>
      <c r="Y500" s="22"/>
    </row>
    <row r="501" spans="1:25">
      <c r="A501" s="12"/>
      <c r="B501" s="22"/>
      <c r="C501" s="22"/>
      <c r="D501" s="22"/>
      <c r="E501" s="22"/>
      <c r="F501" s="22"/>
      <c r="G501" s="22"/>
      <c r="H501" s="22"/>
      <c r="I501" s="22"/>
      <c r="J501" s="22"/>
      <c r="K501" s="22"/>
      <c r="L501" s="22"/>
      <c r="M501" s="22"/>
      <c r="N501" s="22"/>
      <c r="O501" s="22"/>
      <c r="P501" s="22"/>
      <c r="Q501" s="22"/>
      <c r="R501" s="22"/>
      <c r="S501" s="22"/>
      <c r="T501" s="22"/>
      <c r="U501" s="22"/>
      <c r="V501" s="22"/>
      <c r="W501" s="22"/>
      <c r="X501" s="22"/>
      <c r="Y501" s="22"/>
    </row>
    <row r="502" spans="1:25">
      <c r="A502" s="12"/>
      <c r="B502" s="15"/>
      <c r="C502" s="15"/>
      <c r="D502" s="15"/>
      <c r="E502" s="15"/>
      <c r="F502" s="15"/>
      <c r="G502" s="15"/>
      <c r="H502" s="15"/>
      <c r="I502" s="15"/>
      <c r="J502" s="15"/>
      <c r="K502" s="15"/>
      <c r="L502" s="15"/>
      <c r="M502" s="15"/>
      <c r="N502" s="15"/>
      <c r="O502" s="15"/>
      <c r="P502" s="15"/>
      <c r="Q502" s="15"/>
      <c r="R502" s="15"/>
      <c r="S502" s="15"/>
      <c r="T502" s="15"/>
      <c r="U502" s="15"/>
      <c r="V502" s="15"/>
      <c r="W502" s="15"/>
      <c r="X502" s="15"/>
      <c r="Y502" s="15"/>
    </row>
    <row r="503" spans="1:25">
      <c r="A503" s="12"/>
      <c r="B503" s="34"/>
      <c r="C503" s="48" t="s">
        <v>443</v>
      </c>
      <c r="D503" s="48"/>
      <c r="E503" s="48"/>
      <c r="F503" s="48"/>
      <c r="G503" s="48"/>
      <c r="H503" s="48"/>
      <c r="I503" s="48"/>
      <c r="J503" s="48"/>
      <c r="K503" s="48"/>
      <c r="L503" s="48"/>
      <c r="M503" s="48"/>
      <c r="N503" s="48"/>
      <c r="O503" s="48"/>
      <c r="P503" s="48"/>
      <c r="Q503" s="48"/>
      <c r="R503" s="48"/>
      <c r="S503" s="48"/>
      <c r="T503" s="48"/>
      <c r="U503" s="48"/>
      <c r="V503" s="48"/>
      <c r="W503" s="48"/>
      <c r="X503" s="48"/>
      <c r="Y503" s="48"/>
    </row>
    <row r="504" spans="1:25" ht="15.75" thickBot="1">
      <c r="A504" s="12"/>
      <c r="B504" s="34"/>
      <c r="C504" s="95">
        <v>41820</v>
      </c>
      <c r="D504" s="95"/>
      <c r="E504" s="95"/>
      <c r="F504" s="95"/>
      <c r="G504" s="95"/>
      <c r="H504" s="95"/>
      <c r="I504" s="95"/>
      <c r="J504" s="95"/>
      <c r="K504" s="95"/>
      <c r="L504" s="95"/>
      <c r="M504" s="95"/>
      <c r="N504" s="95"/>
      <c r="O504" s="95"/>
      <c r="P504" s="95"/>
      <c r="Q504" s="95"/>
      <c r="R504" s="95"/>
      <c r="S504" s="95"/>
      <c r="T504" s="95"/>
      <c r="U504" s="95"/>
      <c r="V504" s="95"/>
      <c r="W504" s="95"/>
      <c r="X504" s="95"/>
      <c r="Y504" s="95"/>
    </row>
    <row r="505" spans="1:25">
      <c r="A505" s="12"/>
      <c r="B505" s="34"/>
      <c r="C505" s="49" t="s">
        <v>444</v>
      </c>
      <c r="D505" s="49"/>
      <c r="E505" s="49"/>
      <c r="F505" s="51"/>
      <c r="G505" s="49" t="s">
        <v>446</v>
      </c>
      <c r="H505" s="49"/>
      <c r="I505" s="49"/>
      <c r="J505" s="51"/>
      <c r="K505" s="49" t="s">
        <v>449</v>
      </c>
      <c r="L505" s="49"/>
      <c r="M505" s="49"/>
      <c r="N505" s="51"/>
      <c r="O505" s="49" t="s">
        <v>452</v>
      </c>
      <c r="P505" s="49"/>
      <c r="Q505" s="49"/>
      <c r="R505" s="51"/>
      <c r="S505" s="49" t="s">
        <v>454</v>
      </c>
      <c r="T505" s="49"/>
      <c r="U505" s="49"/>
      <c r="V505" s="51"/>
      <c r="W505" s="49" t="s">
        <v>250</v>
      </c>
      <c r="X505" s="49"/>
      <c r="Y505" s="49"/>
    </row>
    <row r="506" spans="1:25">
      <c r="A506" s="12"/>
      <c r="B506" s="34"/>
      <c r="C506" s="48" t="s">
        <v>445</v>
      </c>
      <c r="D506" s="48"/>
      <c r="E506" s="48"/>
      <c r="F506" s="34"/>
      <c r="G506" s="48" t="s">
        <v>447</v>
      </c>
      <c r="H506" s="48"/>
      <c r="I506" s="48"/>
      <c r="J506" s="34"/>
      <c r="K506" s="48" t="s">
        <v>450</v>
      </c>
      <c r="L506" s="48"/>
      <c r="M506" s="48"/>
      <c r="N506" s="34"/>
      <c r="O506" s="48" t="s">
        <v>453</v>
      </c>
      <c r="P506" s="48"/>
      <c r="Q506" s="48"/>
      <c r="R506" s="34"/>
      <c r="S506" s="48" t="s">
        <v>455</v>
      </c>
      <c r="T506" s="48"/>
      <c r="U506" s="48"/>
      <c r="V506" s="34"/>
      <c r="W506" s="48"/>
      <c r="X506" s="48"/>
      <c r="Y506" s="48"/>
    </row>
    <row r="507" spans="1:25" ht="15.75" thickBot="1">
      <c r="A507" s="12"/>
      <c r="B507" s="34"/>
      <c r="C507" s="50"/>
      <c r="D507" s="50"/>
      <c r="E507" s="50"/>
      <c r="F507" s="34"/>
      <c r="G507" s="47" t="s">
        <v>448</v>
      </c>
      <c r="H507" s="47"/>
      <c r="I507" s="47"/>
      <c r="J507" s="34"/>
      <c r="K507" s="47" t="s">
        <v>451</v>
      </c>
      <c r="L507" s="47"/>
      <c r="M507" s="47"/>
      <c r="N507" s="34"/>
      <c r="O507" s="50"/>
      <c r="P507" s="50"/>
      <c r="Q507" s="50"/>
      <c r="R507" s="34"/>
      <c r="S507" s="50"/>
      <c r="T507" s="50"/>
      <c r="U507" s="50"/>
      <c r="V507" s="34"/>
      <c r="W507" s="47"/>
      <c r="X507" s="47"/>
      <c r="Y507" s="47"/>
    </row>
    <row r="508" spans="1:25">
      <c r="A508" s="12"/>
      <c r="B508" s="46"/>
      <c r="C508" s="48" t="s">
        <v>353</v>
      </c>
      <c r="D508" s="48"/>
      <c r="E508" s="48"/>
      <c r="F508" s="48"/>
      <c r="G508" s="48"/>
      <c r="H508" s="48"/>
      <c r="I508" s="48"/>
      <c r="J508" s="48"/>
      <c r="K508" s="48"/>
      <c r="L508" s="48"/>
      <c r="M508" s="48"/>
      <c r="N508" s="48"/>
      <c r="O508" s="48"/>
      <c r="P508" s="48"/>
      <c r="Q508" s="48"/>
      <c r="R508" s="48"/>
      <c r="S508" s="48"/>
      <c r="T508" s="48"/>
      <c r="U508" s="48"/>
      <c r="V508" s="48"/>
      <c r="W508" s="48"/>
      <c r="X508" s="48"/>
      <c r="Y508" s="48"/>
    </row>
    <row r="509" spans="1:25">
      <c r="A509" s="12"/>
      <c r="B509" s="24" t="s">
        <v>297</v>
      </c>
      <c r="C509" s="24" t="s">
        <v>191</v>
      </c>
      <c r="D509" s="35">
        <v>85213</v>
      </c>
      <c r="E509" s="31"/>
      <c r="F509" s="31"/>
      <c r="G509" s="24" t="s">
        <v>191</v>
      </c>
      <c r="H509" s="35">
        <v>23830</v>
      </c>
      <c r="I509" s="31"/>
      <c r="J509" s="31"/>
      <c r="K509" s="24" t="s">
        <v>191</v>
      </c>
      <c r="L509" s="35">
        <v>2762</v>
      </c>
      <c r="M509" s="31"/>
      <c r="N509" s="31"/>
      <c r="O509" s="24" t="s">
        <v>191</v>
      </c>
      <c r="P509" s="35">
        <v>6548</v>
      </c>
      <c r="Q509" s="31"/>
      <c r="R509" s="31"/>
      <c r="S509" s="24" t="s">
        <v>191</v>
      </c>
      <c r="T509" s="53" t="s">
        <v>215</v>
      </c>
      <c r="U509" s="31"/>
      <c r="V509" s="31"/>
      <c r="W509" s="24" t="s">
        <v>191</v>
      </c>
      <c r="X509" s="35">
        <v>118353</v>
      </c>
      <c r="Y509" s="31"/>
    </row>
    <row r="510" spans="1:25">
      <c r="A510" s="12"/>
      <c r="B510" s="24"/>
      <c r="C510" s="24"/>
      <c r="D510" s="35"/>
      <c r="E510" s="31"/>
      <c r="F510" s="31"/>
      <c r="G510" s="24"/>
      <c r="H510" s="35"/>
      <c r="I510" s="31"/>
      <c r="J510" s="31"/>
      <c r="K510" s="24"/>
      <c r="L510" s="35"/>
      <c r="M510" s="31"/>
      <c r="N510" s="31"/>
      <c r="O510" s="24"/>
      <c r="P510" s="35"/>
      <c r="Q510" s="31"/>
      <c r="R510" s="31"/>
      <c r="S510" s="24"/>
      <c r="T510" s="53"/>
      <c r="U510" s="31"/>
      <c r="V510" s="31"/>
      <c r="W510" s="24"/>
      <c r="X510" s="35"/>
      <c r="Y510" s="31"/>
    </row>
    <row r="511" spans="1:25">
      <c r="A511" s="12"/>
      <c r="B511" s="32" t="s">
        <v>298</v>
      </c>
      <c r="C511" s="33">
        <v>125877</v>
      </c>
      <c r="D511" s="33"/>
      <c r="E511" s="34"/>
      <c r="F511" s="34"/>
      <c r="G511" s="33">
        <v>38436</v>
      </c>
      <c r="H511" s="33"/>
      <c r="I511" s="34"/>
      <c r="J511" s="34"/>
      <c r="K511" s="33">
        <v>1085</v>
      </c>
      <c r="L511" s="33"/>
      <c r="M511" s="34"/>
      <c r="N511" s="34"/>
      <c r="O511" s="33">
        <v>3836</v>
      </c>
      <c r="P511" s="33"/>
      <c r="Q511" s="34"/>
      <c r="R511" s="34"/>
      <c r="S511" s="52" t="s">
        <v>215</v>
      </c>
      <c r="T511" s="52"/>
      <c r="U511" s="34"/>
      <c r="V511" s="34"/>
      <c r="W511" s="33">
        <v>169234</v>
      </c>
      <c r="X511" s="33"/>
      <c r="Y511" s="34"/>
    </row>
    <row r="512" spans="1:25">
      <c r="A512" s="12"/>
      <c r="B512" s="32"/>
      <c r="C512" s="33"/>
      <c r="D512" s="33"/>
      <c r="E512" s="34"/>
      <c r="F512" s="34"/>
      <c r="G512" s="33"/>
      <c r="H512" s="33"/>
      <c r="I512" s="34"/>
      <c r="J512" s="34"/>
      <c r="K512" s="33"/>
      <c r="L512" s="33"/>
      <c r="M512" s="34"/>
      <c r="N512" s="34"/>
      <c r="O512" s="33"/>
      <c r="P512" s="33"/>
      <c r="Q512" s="34"/>
      <c r="R512" s="34"/>
      <c r="S512" s="52"/>
      <c r="T512" s="52"/>
      <c r="U512" s="34"/>
      <c r="V512" s="34"/>
      <c r="W512" s="33"/>
      <c r="X512" s="33"/>
      <c r="Y512" s="34"/>
    </row>
    <row r="513" spans="1:25">
      <c r="A513" s="12"/>
      <c r="B513" s="24" t="s">
        <v>299</v>
      </c>
      <c r="C513" s="35">
        <v>12217</v>
      </c>
      <c r="D513" s="35"/>
      <c r="E513" s="31"/>
      <c r="F513" s="31"/>
      <c r="G513" s="53">
        <v>76</v>
      </c>
      <c r="H513" s="53"/>
      <c r="I513" s="31"/>
      <c r="J513" s="31"/>
      <c r="K513" s="53" t="s">
        <v>215</v>
      </c>
      <c r="L513" s="53"/>
      <c r="M513" s="31"/>
      <c r="N513" s="31"/>
      <c r="O513" s="53" t="s">
        <v>215</v>
      </c>
      <c r="P513" s="53"/>
      <c r="Q513" s="31"/>
      <c r="R513" s="31"/>
      <c r="S513" s="53" t="s">
        <v>215</v>
      </c>
      <c r="T513" s="53"/>
      <c r="U513" s="31"/>
      <c r="V513" s="31"/>
      <c r="W513" s="35">
        <v>12293</v>
      </c>
      <c r="X513" s="35"/>
      <c r="Y513" s="31"/>
    </row>
    <row r="514" spans="1:25">
      <c r="A514" s="12"/>
      <c r="B514" s="24"/>
      <c r="C514" s="35"/>
      <c r="D514" s="35"/>
      <c r="E514" s="31"/>
      <c r="F514" s="31"/>
      <c r="G514" s="53"/>
      <c r="H514" s="53"/>
      <c r="I514" s="31"/>
      <c r="J514" s="31"/>
      <c r="K514" s="53"/>
      <c r="L514" s="53"/>
      <c r="M514" s="31"/>
      <c r="N514" s="31"/>
      <c r="O514" s="53"/>
      <c r="P514" s="53"/>
      <c r="Q514" s="31"/>
      <c r="R514" s="31"/>
      <c r="S514" s="53"/>
      <c r="T514" s="53"/>
      <c r="U514" s="31"/>
      <c r="V514" s="31"/>
      <c r="W514" s="35"/>
      <c r="X514" s="35"/>
      <c r="Y514" s="31"/>
    </row>
    <row r="515" spans="1:25">
      <c r="A515" s="12"/>
      <c r="B515" s="32" t="s">
        <v>300</v>
      </c>
      <c r="C515" s="33">
        <v>21033</v>
      </c>
      <c r="D515" s="33"/>
      <c r="E515" s="34"/>
      <c r="F515" s="34"/>
      <c r="G515" s="33">
        <v>12371</v>
      </c>
      <c r="H515" s="33"/>
      <c r="I515" s="34"/>
      <c r="J515" s="34"/>
      <c r="K515" s="52" t="s">
        <v>215</v>
      </c>
      <c r="L515" s="52"/>
      <c r="M515" s="34"/>
      <c r="N515" s="34"/>
      <c r="O515" s="52">
        <v>812</v>
      </c>
      <c r="P515" s="52"/>
      <c r="Q515" s="34"/>
      <c r="R515" s="34"/>
      <c r="S515" s="52" t="s">
        <v>215</v>
      </c>
      <c r="T515" s="52"/>
      <c r="U515" s="34"/>
      <c r="V515" s="34"/>
      <c r="W515" s="33">
        <v>34216</v>
      </c>
      <c r="X515" s="33"/>
      <c r="Y515" s="34"/>
    </row>
    <row r="516" spans="1:25">
      <c r="A516" s="12"/>
      <c r="B516" s="32"/>
      <c r="C516" s="33"/>
      <c r="D516" s="33"/>
      <c r="E516" s="34"/>
      <c r="F516" s="34"/>
      <c r="G516" s="33"/>
      <c r="H516" s="33"/>
      <c r="I516" s="34"/>
      <c r="J516" s="34"/>
      <c r="K516" s="52"/>
      <c r="L516" s="52"/>
      <c r="M516" s="34"/>
      <c r="N516" s="34"/>
      <c r="O516" s="52"/>
      <c r="P516" s="52"/>
      <c r="Q516" s="34"/>
      <c r="R516" s="34"/>
      <c r="S516" s="52"/>
      <c r="T516" s="52"/>
      <c r="U516" s="34"/>
      <c r="V516" s="34"/>
      <c r="W516" s="33"/>
      <c r="X516" s="33"/>
      <c r="Y516" s="34"/>
    </row>
    <row r="517" spans="1:25">
      <c r="A517" s="12"/>
      <c r="B517" s="24" t="s">
        <v>301</v>
      </c>
      <c r="C517" s="35">
        <v>84373</v>
      </c>
      <c r="D517" s="35"/>
      <c r="E517" s="31"/>
      <c r="F517" s="31"/>
      <c r="G517" s="35">
        <v>16631</v>
      </c>
      <c r="H517" s="35"/>
      <c r="I517" s="31"/>
      <c r="J517" s="31"/>
      <c r="K517" s="35">
        <v>1167</v>
      </c>
      <c r="L517" s="35"/>
      <c r="M517" s="31"/>
      <c r="N517" s="31"/>
      <c r="O517" s="35">
        <v>3374</v>
      </c>
      <c r="P517" s="35"/>
      <c r="Q517" s="31"/>
      <c r="R517" s="31"/>
      <c r="S517" s="53" t="s">
        <v>215</v>
      </c>
      <c r="T517" s="53"/>
      <c r="U517" s="31"/>
      <c r="V517" s="31"/>
      <c r="W517" s="35">
        <v>105545</v>
      </c>
      <c r="X517" s="35"/>
      <c r="Y517" s="31"/>
    </row>
    <row r="518" spans="1:25">
      <c r="A518" s="12"/>
      <c r="B518" s="24"/>
      <c r="C518" s="35"/>
      <c r="D518" s="35"/>
      <c r="E518" s="31"/>
      <c r="F518" s="31"/>
      <c r="G518" s="35"/>
      <c r="H518" s="35"/>
      <c r="I518" s="31"/>
      <c r="J518" s="31"/>
      <c r="K518" s="35"/>
      <c r="L518" s="35"/>
      <c r="M518" s="31"/>
      <c r="N518" s="31"/>
      <c r="O518" s="35"/>
      <c r="P518" s="35"/>
      <c r="Q518" s="31"/>
      <c r="R518" s="31"/>
      <c r="S518" s="53"/>
      <c r="T518" s="53"/>
      <c r="U518" s="31"/>
      <c r="V518" s="31"/>
      <c r="W518" s="35"/>
      <c r="X518" s="35"/>
      <c r="Y518" s="31"/>
    </row>
    <row r="519" spans="1:25">
      <c r="A519" s="12"/>
      <c r="B519" s="32" t="s">
        <v>302</v>
      </c>
      <c r="C519" s="33">
        <v>3768</v>
      </c>
      <c r="D519" s="33"/>
      <c r="E519" s="34"/>
      <c r="F519" s="34"/>
      <c r="G519" s="33">
        <v>9542</v>
      </c>
      <c r="H519" s="33"/>
      <c r="I519" s="34"/>
      <c r="J519" s="34"/>
      <c r="K519" s="52" t="s">
        <v>215</v>
      </c>
      <c r="L519" s="52"/>
      <c r="M519" s="34"/>
      <c r="N519" s="34"/>
      <c r="O519" s="52" t="s">
        <v>215</v>
      </c>
      <c r="P519" s="52"/>
      <c r="Q519" s="34"/>
      <c r="R519" s="34"/>
      <c r="S519" s="52" t="s">
        <v>215</v>
      </c>
      <c r="T519" s="52"/>
      <c r="U519" s="34"/>
      <c r="V519" s="34"/>
      <c r="W519" s="33">
        <v>13310</v>
      </c>
      <c r="X519" s="33"/>
      <c r="Y519" s="34"/>
    </row>
    <row r="520" spans="1:25">
      <c r="A520" s="12"/>
      <c r="B520" s="32"/>
      <c r="C520" s="33"/>
      <c r="D520" s="33"/>
      <c r="E520" s="34"/>
      <c r="F520" s="34"/>
      <c r="G520" s="33"/>
      <c r="H520" s="33"/>
      <c r="I520" s="34"/>
      <c r="J520" s="34"/>
      <c r="K520" s="52"/>
      <c r="L520" s="52"/>
      <c r="M520" s="34"/>
      <c r="N520" s="34"/>
      <c r="O520" s="52"/>
      <c r="P520" s="52"/>
      <c r="Q520" s="34"/>
      <c r="R520" s="34"/>
      <c r="S520" s="52"/>
      <c r="T520" s="52"/>
      <c r="U520" s="34"/>
      <c r="V520" s="34"/>
      <c r="W520" s="33"/>
      <c r="X520" s="33"/>
      <c r="Y520" s="34"/>
    </row>
    <row r="521" spans="1:25">
      <c r="A521" s="12"/>
      <c r="B521" s="24" t="s">
        <v>303</v>
      </c>
      <c r="C521" s="35">
        <v>46706</v>
      </c>
      <c r="D521" s="35"/>
      <c r="E521" s="31"/>
      <c r="F521" s="31"/>
      <c r="G521" s="35">
        <v>8140</v>
      </c>
      <c r="H521" s="35"/>
      <c r="I521" s="31"/>
      <c r="J521" s="31"/>
      <c r="K521" s="53">
        <v>200</v>
      </c>
      <c r="L521" s="53"/>
      <c r="M521" s="31"/>
      <c r="N521" s="31"/>
      <c r="O521" s="35">
        <v>2868</v>
      </c>
      <c r="P521" s="35"/>
      <c r="Q521" s="31"/>
      <c r="R521" s="31"/>
      <c r="S521" s="53" t="s">
        <v>215</v>
      </c>
      <c r="T521" s="53"/>
      <c r="U521" s="31"/>
      <c r="V521" s="31"/>
      <c r="W521" s="35">
        <v>57914</v>
      </c>
      <c r="X521" s="35"/>
      <c r="Y521" s="31"/>
    </row>
    <row r="522" spans="1:25">
      <c r="A522" s="12"/>
      <c r="B522" s="24"/>
      <c r="C522" s="35"/>
      <c r="D522" s="35"/>
      <c r="E522" s="31"/>
      <c r="F522" s="31"/>
      <c r="G522" s="35"/>
      <c r="H522" s="35"/>
      <c r="I522" s="31"/>
      <c r="J522" s="31"/>
      <c r="K522" s="53"/>
      <c r="L522" s="53"/>
      <c r="M522" s="31"/>
      <c r="N522" s="31"/>
      <c r="O522" s="35"/>
      <c r="P522" s="35"/>
      <c r="Q522" s="31"/>
      <c r="R522" s="31"/>
      <c r="S522" s="53"/>
      <c r="T522" s="53"/>
      <c r="U522" s="31"/>
      <c r="V522" s="31"/>
      <c r="W522" s="35"/>
      <c r="X522" s="35"/>
      <c r="Y522" s="31"/>
    </row>
    <row r="523" spans="1:25">
      <c r="A523" s="12"/>
      <c r="B523" s="32" t="s">
        <v>304</v>
      </c>
      <c r="C523" s="33">
        <v>2021</v>
      </c>
      <c r="D523" s="33"/>
      <c r="E523" s="34"/>
      <c r="F523" s="34"/>
      <c r="G523" s="52" t="s">
        <v>215</v>
      </c>
      <c r="H523" s="52"/>
      <c r="I523" s="34"/>
      <c r="J523" s="34"/>
      <c r="K523" s="52" t="s">
        <v>215</v>
      </c>
      <c r="L523" s="52"/>
      <c r="M523" s="34"/>
      <c r="N523" s="34"/>
      <c r="O523" s="52" t="s">
        <v>215</v>
      </c>
      <c r="P523" s="52"/>
      <c r="Q523" s="34"/>
      <c r="R523" s="34"/>
      <c r="S523" s="52" t="s">
        <v>215</v>
      </c>
      <c r="T523" s="52"/>
      <c r="U523" s="34"/>
      <c r="V523" s="34"/>
      <c r="W523" s="33">
        <v>2021</v>
      </c>
      <c r="X523" s="33"/>
      <c r="Y523" s="34"/>
    </row>
    <row r="524" spans="1:25">
      <c r="A524" s="12"/>
      <c r="B524" s="32"/>
      <c r="C524" s="33"/>
      <c r="D524" s="33"/>
      <c r="E524" s="34"/>
      <c r="F524" s="34"/>
      <c r="G524" s="52"/>
      <c r="H524" s="52"/>
      <c r="I524" s="34"/>
      <c r="J524" s="34"/>
      <c r="K524" s="52"/>
      <c r="L524" s="52"/>
      <c r="M524" s="34"/>
      <c r="N524" s="34"/>
      <c r="O524" s="52"/>
      <c r="P524" s="52"/>
      <c r="Q524" s="34"/>
      <c r="R524" s="34"/>
      <c r="S524" s="52"/>
      <c r="T524" s="52"/>
      <c r="U524" s="34"/>
      <c r="V524" s="34"/>
      <c r="W524" s="33"/>
      <c r="X524" s="33"/>
      <c r="Y524" s="34"/>
    </row>
    <row r="525" spans="1:25">
      <c r="A525" s="12"/>
      <c r="B525" s="24" t="s">
        <v>305</v>
      </c>
      <c r="C525" s="35">
        <v>8268</v>
      </c>
      <c r="D525" s="35"/>
      <c r="E525" s="31"/>
      <c r="F525" s="31"/>
      <c r="G525" s="53">
        <v>491</v>
      </c>
      <c r="H525" s="53"/>
      <c r="I525" s="31"/>
      <c r="J525" s="31"/>
      <c r="K525" s="53">
        <v>2</v>
      </c>
      <c r="L525" s="53"/>
      <c r="M525" s="31"/>
      <c r="N525" s="31"/>
      <c r="O525" s="53">
        <v>99</v>
      </c>
      <c r="P525" s="53"/>
      <c r="Q525" s="31"/>
      <c r="R525" s="31"/>
      <c r="S525" s="53" t="s">
        <v>215</v>
      </c>
      <c r="T525" s="53"/>
      <c r="U525" s="31"/>
      <c r="V525" s="31"/>
      <c r="W525" s="35">
        <v>8860</v>
      </c>
      <c r="X525" s="35"/>
      <c r="Y525" s="31"/>
    </row>
    <row r="526" spans="1:25">
      <c r="A526" s="12"/>
      <c r="B526" s="24"/>
      <c r="C526" s="35"/>
      <c r="D526" s="35"/>
      <c r="E526" s="31"/>
      <c r="F526" s="31"/>
      <c r="G526" s="53"/>
      <c r="H526" s="53"/>
      <c r="I526" s="31"/>
      <c r="J526" s="31"/>
      <c r="K526" s="53"/>
      <c r="L526" s="53"/>
      <c r="M526" s="31"/>
      <c r="N526" s="31"/>
      <c r="O526" s="53"/>
      <c r="P526" s="53"/>
      <c r="Q526" s="31"/>
      <c r="R526" s="31"/>
      <c r="S526" s="53"/>
      <c r="T526" s="53"/>
      <c r="U526" s="31"/>
      <c r="V526" s="31"/>
      <c r="W526" s="35"/>
      <c r="X526" s="35"/>
      <c r="Y526" s="31"/>
    </row>
    <row r="527" spans="1:25">
      <c r="A527" s="12"/>
      <c r="B527" s="32" t="s">
        <v>306</v>
      </c>
      <c r="C527" s="33">
        <v>6420</v>
      </c>
      <c r="D527" s="33"/>
      <c r="E527" s="34"/>
      <c r="F527" s="34"/>
      <c r="G527" s="52">
        <v>80</v>
      </c>
      <c r="H527" s="52"/>
      <c r="I527" s="34"/>
      <c r="J527" s="34"/>
      <c r="K527" s="52" t="s">
        <v>215</v>
      </c>
      <c r="L527" s="52"/>
      <c r="M527" s="34"/>
      <c r="N527" s="34"/>
      <c r="O527" s="52" t="s">
        <v>215</v>
      </c>
      <c r="P527" s="52"/>
      <c r="Q527" s="34"/>
      <c r="R527" s="34"/>
      <c r="S527" s="52" t="s">
        <v>215</v>
      </c>
      <c r="T527" s="52"/>
      <c r="U527" s="34"/>
      <c r="V527" s="34"/>
      <c r="W527" s="33">
        <v>6500</v>
      </c>
      <c r="X527" s="33"/>
      <c r="Y527" s="34"/>
    </row>
    <row r="528" spans="1:25" ht="15.75" thickBot="1">
      <c r="A528" s="12"/>
      <c r="B528" s="32"/>
      <c r="C528" s="55"/>
      <c r="D528" s="55"/>
      <c r="E528" s="56"/>
      <c r="F528" s="34"/>
      <c r="G528" s="57"/>
      <c r="H528" s="57"/>
      <c r="I528" s="56"/>
      <c r="J528" s="34"/>
      <c r="K528" s="57"/>
      <c r="L528" s="57"/>
      <c r="M528" s="56"/>
      <c r="N528" s="34"/>
      <c r="O528" s="57"/>
      <c r="P528" s="57"/>
      <c r="Q528" s="56"/>
      <c r="R528" s="34"/>
      <c r="S528" s="57"/>
      <c r="T528" s="57"/>
      <c r="U528" s="56"/>
      <c r="V528" s="34"/>
      <c r="W528" s="55"/>
      <c r="X528" s="55"/>
      <c r="Y528" s="56"/>
    </row>
    <row r="529" spans="1:25">
      <c r="A529" s="12"/>
      <c r="B529" s="24" t="s">
        <v>38</v>
      </c>
      <c r="C529" s="25" t="s">
        <v>191</v>
      </c>
      <c r="D529" s="27">
        <v>395896</v>
      </c>
      <c r="E529" s="29"/>
      <c r="F529" s="31"/>
      <c r="G529" s="25" t="s">
        <v>191</v>
      </c>
      <c r="H529" s="27">
        <v>109597</v>
      </c>
      <c r="I529" s="29"/>
      <c r="J529" s="31"/>
      <c r="K529" s="25" t="s">
        <v>191</v>
      </c>
      <c r="L529" s="27">
        <v>5216</v>
      </c>
      <c r="M529" s="29"/>
      <c r="N529" s="31"/>
      <c r="O529" s="25" t="s">
        <v>191</v>
      </c>
      <c r="P529" s="27">
        <v>17537</v>
      </c>
      <c r="Q529" s="29"/>
      <c r="R529" s="31"/>
      <c r="S529" s="25" t="s">
        <v>191</v>
      </c>
      <c r="T529" s="62" t="s">
        <v>215</v>
      </c>
      <c r="U529" s="29"/>
      <c r="V529" s="31"/>
      <c r="W529" s="25" t="s">
        <v>191</v>
      </c>
      <c r="X529" s="27">
        <v>528246</v>
      </c>
      <c r="Y529" s="29"/>
    </row>
    <row r="530" spans="1:25" ht="15.75" thickBot="1">
      <c r="A530" s="12"/>
      <c r="B530" s="24"/>
      <c r="C530" s="59"/>
      <c r="D530" s="60"/>
      <c r="E530" s="61"/>
      <c r="F530" s="31"/>
      <c r="G530" s="59"/>
      <c r="H530" s="60"/>
      <c r="I530" s="61"/>
      <c r="J530" s="31"/>
      <c r="K530" s="59"/>
      <c r="L530" s="60"/>
      <c r="M530" s="61"/>
      <c r="N530" s="31"/>
      <c r="O530" s="59"/>
      <c r="P530" s="60"/>
      <c r="Q530" s="61"/>
      <c r="R530" s="31"/>
      <c r="S530" s="59"/>
      <c r="T530" s="63"/>
      <c r="U530" s="61"/>
      <c r="V530" s="31"/>
      <c r="W530" s="59"/>
      <c r="X530" s="60"/>
      <c r="Y530" s="61"/>
    </row>
    <row r="531" spans="1:25" ht="15.75" thickTop="1">
      <c r="A531" s="12"/>
      <c r="B531" s="22"/>
      <c r="C531" s="22"/>
      <c r="D531" s="22"/>
      <c r="E531" s="22"/>
      <c r="F531" s="22"/>
      <c r="G531" s="22"/>
      <c r="H531" s="22"/>
      <c r="I531" s="22"/>
      <c r="J531" s="22"/>
      <c r="K531" s="22"/>
      <c r="L531" s="22"/>
      <c r="M531" s="22"/>
      <c r="N531" s="22"/>
      <c r="O531" s="22"/>
      <c r="P531" s="22"/>
      <c r="Q531" s="22"/>
      <c r="R531" s="22"/>
      <c r="S531" s="22"/>
      <c r="T531" s="22"/>
      <c r="U531" s="22"/>
      <c r="V531" s="22"/>
      <c r="W531" s="22"/>
      <c r="X531" s="22"/>
      <c r="Y531" s="22"/>
    </row>
    <row r="532" spans="1:25">
      <c r="A532" s="12"/>
      <c r="B532" s="22"/>
      <c r="C532" s="22"/>
      <c r="D532" s="22"/>
      <c r="E532" s="22"/>
      <c r="F532" s="22"/>
      <c r="G532" s="22"/>
      <c r="H532" s="22"/>
      <c r="I532" s="22"/>
      <c r="J532" s="22"/>
      <c r="K532" s="22"/>
      <c r="L532" s="22"/>
      <c r="M532" s="22"/>
      <c r="N532" s="22"/>
      <c r="O532" s="22"/>
      <c r="P532" s="22"/>
      <c r="Q532" s="22"/>
      <c r="R532" s="22"/>
      <c r="S532" s="22"/>
      <c r="T532" s="22"/>
      <c r="U532" s="22"/>
      <c r="V532" s="22"/>
      <c r="W532" s="22"/>
      <c r="X532" s="22"/>
      <c r="Y532" s="22"/>
    </row>
    <row r="533" spans="1:25">
      <c r="A533" s="12"/>
      <c r="B533" s="15"/>
      <c r="C533" s="15"/>
      <c r="D533" s="15"/>
      <c r="E533" s="15"/>
      <c r="F533" s="15"/>
      <c r="G533" s="15"/>
      <c r="H533" s="15"/>
      <c r="I533" s="15"/>
      <c r="J533" s="15"/>
      <c r="K533" s="15"/>
      <c r="L533" s="15"/>
      <c r="M533" s="15"/>
      <c r="N533" s="15"/>
      <c r="O533" s="15"/>
      <c r="P533" s="15"/>
      <c r="Q533" s="15"/>
      <c r="R533" s="15"/>
      <c r="S533" s="15"/>
      <c r="T533" s="15"/>
      <c r="U533" s="15"/>
      <c r="V533" s="15"/>
      <c r="W533" s="15"/>
      <c r="X533" s="15"/>
      <c r="Y533" s="15"/>
    </row>
    <row r="534" spans="1:25">
      <c r="A534" s="12"/>
      <c r="B534" s="34"/>
      <c r="C534" s="48" t="s">
        <v>443</v>
      </c>
      <c r="D534" s="48"/>
      <c r="E534" s="48"/>
      <c r="F534" s="48"/>
      <c r="G534" s="48"/>
      <c r="H534" s="48"/>
      <c r="I534" s="48"/>
      <c r="J534" s="48"/>
      <c r="K534" s="48"/>
      <c r="L534" s="48"/>
      <c r="M534" s="48"/>
      <c r="N534" s="48"/>
      <c r="O534" s="48"/>
      <c r="P534" s="48"/>
      <c r="Q534" s="48"/>
      <c r="R534" s="48"/>
      <c r="S534" s="48"/>
      <c r="T534" s="48"/>
      <c r="U534" s="48"/>
      <c r="V534" s="48"/>
      <c r="W534" s="48"/>
      <c r="X534" s="48"/>
      <c r="Y534" s="48"/>
    </row>
    <row r="535" spans="1:25" ht="15.75" thickBot="1">
      <c r="A535" s="12"/>
      <c r="B535" s="34"/>
      <c r="C535" s="95">
        <v>41639</v>
      </c>
      <c r="D535" s="95"/>
      <c r="E535" s="95"/>
      <c r="F535" s="95"/>
      <c r="G535" s="95"/>
      <c r="H535" s="95"/>
      <c r="I535" s="95"/>
      <c r="J535" s="95"/>
      <c r="K535" s="95"/>
      <c r="L535" s="95"/>
      <c r="M535" s="95"/>
      <c r="N535" s="95"/>
      <c r="O535" s="95"/>
      <c r="P535" s="95"/>
      <c r="Q535" s="95"/>
      <c r="R535" s="95"/>
      <c r="S535" s="95"/>
      <c r="T535" s="95"/>
      <c r="U535" s="95"/>
      <c r="V535" s="95"/>
      <c r="W535" s="95"/>
      <c r="X535" s="95"/>
      <c r="Y535" s="95"/>
    </row>
    <row r="536" spans="1:25">
      <c r="A536" s="12"/>
      <c r="B536" s="34"/>
      <c r="C536" s="49" t="s">
        <v>444</v>
      </c>
      <c r="D536" s="49"/>
      <c r="E536" s="49"/>
      <c r="F536" s="51"/>
      <c r="G536" s="49" t="s">
        <v>446</v>
      </c>
      <c r="H536" s="49"/>
      <c r="I536" s="49"/>
      <c r="J536" s="51"/>
      <c r="K536" s="49" t="s">
        <v>449</v>
      </c>
      <c r="L536" s="49"/>
      <c r="M536" s="49"/>
      <c r="N536" s="51"/>
      <c r="O536" s="49" t="s">
        <v>452</v>
      </c>
      <c r="P536" s="49"/>
      <c r="Q536" s="49"/>
      <c r="R536" s="51"/>
      <c r="S536" s="49" t="s">
        <v>454</v>
      </c>
      <c r="T536" s="49"/>
      <c r="U536" s="49"/>
      <c r="V536" s="51"/>
      <c r="W536" s="49" t="s">
        <v>250</v>
      </c>
      <c r="X536" s="49"/>
      <c r="Y536" s="49"/>
    </row>
    <row r="537" spans="1:25">
      <c r="A537" s="12"/>
      <c r="B537" s="34"/>
      <c r="C537" s="48" t="s">
        <v>445</v>
      </c>
      <c r="D537" s="48"/>
      <c r="E537" s="48"/>
      <c r="F537" s="34"/>
      <c r="G537" s="48" t="s">
        <v>447</v>
      </c>
      <c r="H537" s="48"/>
      <c r="I537" s="48"/>
      <c r="J537" s="34"/>
      <c r="K537" s="48" t="s">
        <v>450</v>
      </c>
      <c r="L537" s="48"/>
      <c r="M537" s="48"/>
      <c r="N537" s="34"/>
      <c r="O537" s="48" t="s">
        <v>453</v>
      </c>
      <c r="P537" s="48"/>
      <c r="Q537" s="48"/>
      <c r="R537" s="34"/>
      <c r="S537" s="48" t="s">
        <v>455</v>
      </c>
      <c r="T537" s="48"/>
      <c r="U537" s="48"/>
      <c r="V537" s="34"/>
      <c r="W537" s="48"/>
      <c r="X537" s="48"/>
      <c r="Y537" s="48"/>
    </row>
    <row r="538" spans="1:25" ht="15.75" thickBot="1">
      <c r="A538" s="12"/>
      <c r="B538" s="34"/>
      <c r="C538" s="50"/>
      <c r="D538" s="50"/>
      <c r="E538" s="50"/>
      <c r="F538" s="34"/>
      <c r="G538" s="47" t="s">
        <v>448</v>
      </c>
      <c r="H538" s="47"/>
      <c r="I538" s="47"/>
      <c r="J538" s="34"/>
      <c r="K538" s="47" t="s">
        <v>451</v>
      </c>
      <c r="L538" s="47"/>
      <c r="M538" s="47"/>
      <c r="N538" s="34"/>
      <c r="O538" s="50"/>
      <c r="P538" s="50"/>
      <c r="Q538" s="50"/>
      <c r="R538" s="34"/>
      <c r="S538" s="50"/>
      <c r="T538" s="50"/>
      <c r="U538" s="50"/>
      <c r="V538" s="34"/>
      <c r="W538" s="47"/>
      <c r="X538" s="47"/>
      <c r="Y538" s="47"/>
    </row>
    <row r="539" spans="1:25">
      <c r="A539" s="12"/>
      <c r="B539" s="46"/>
      <c r="C539" s="48" t="s">
        <v>353</v>
      </c>
      <c r="D539" s="48"/>
      <c r="E539" s="48"/>
      <c r="F539" s="48"/>
      <c r="G539" s="48"/>
      <c r="H539" s="48"/>
      <c r="I539" s="48"/>
      <c r="J539" s="48"/>
      <c r="K539" s="48"/>
      <c r="L539" s="48"/>
      <c r="M539" s="48"/>
      <c r="N539" s="48"/>
      <c r="O539" s="48"/>
      <c r="P539" s="48"/>
      <c r="Q539" s="48"/>
      <c r="R539" s="48"/>
      <c r="S539" s="48"/>
      <c r="T539" s="48"/>
      <c r="U539" s="48"/>
      <c r="V539" s="48"/>
      <c r="W539" s="48"/>
      <c r="X539" s="48"/>
      <c r="Y539" s="48"/>
    </row>
    <row r="540" spans="1:25">
      <c r="A540" s="12"/>
      <c r="B540" s="24" t="s">
        <v>297</v>
      </c>
      <c r="C540" s="24" t="s">
        <v>191</v>
      </c>
      <c r="D540" s="35">
        <v>81303</v>
      </c>
      <c r="E540" s="31"/>
      <c r="F540" s="31"/>
      <c r="G540" s="24" t="s">
        <v>191</v>
      </c>
      <c r="H540" s="35">
        <v>23741</v>
      </c>
      <c r="I540" s="31"/>
      <c r="J540" s="31"/>
      <c r="K540" s="24" t="s">
        <v>191</v>
      </c>
      <c r="L540" s="35">
        <v>1172</v>
      </c>
      <c r="M540" s="31"/>
      <c r="N540" s="31"/>
      <c r="O540" s="24" t="s">
        <v>191</v>
      </c>
      <c r="P540" s="35">
        <v>7520</v>
      </c>
      <c r="Q540" s="31"/>
      <c r="R540" s="31"/>
      <c r="S540" s="24" t="s">
        <v>191</v>
      </c>
      <c r="T540" s="53" t="s">
        <v>215</v>
      </c>
      <c r="U540" s="31"/>
      <c r="V540" s="31"/>
      <c r="W540" s="24" t="s">
        <v>191</v>
      </c>
      <c r="X540" s="35">
        <v>113736</v>
      </c>
      <c r="Y540" s="31"/>
    </row>
    <row r="541" spans="1:25">
      <c r="A541" s="12"/>
      <c r="B541" s="24"/>
      <c r="C541" s="24"/>
      <c r="D541" s="35"/>
      <c r="E541" s="31"/>
      <c r="F541" s="31"/>
      <c r="G541" s="24"/>
      <c r="H541" s="35"/>
      <c r="I541" s="31"/>
      <c r="J541" s="31"/>
      <c r="K541" s="24"/>
      <c r="L541" s="35"/>
      <c r="M541" s="31"/>
      <c r="N541" s="31"/>
      <c r="O541" s="24"/>
      <c r="P541" s="35"/>
      <c r="Q541" s="31"/>
      <c r="R541" s="31"/>
      <c r="S541" s="24"/>
      <c r="T541" s="53"/>
      <c r="U541" s="31"/>
      <c r="V541" s="31"/>
      <c r="W541" s="24"/>
      <c r="X541" s="35"/>
      <c r="Y541" s="31"/>
    </row>
    <row r="542" spans="1:25">
      <c r="A542" s="12"/>
      <c r="B542" s="32" t="s">
        <v>298</v>
      </c>
      <c r="C542" s="33">
        <v>136253</v>
      </c>
      <c r="D542" s="33"/>
      <c r="E542" s="34"/>
      <c r="F542" s="34"/>
      <c r="G542" s="33">
        <v>41295</v>
      </c>
      <c r="H542" s="33"/>
      <c r="I542" s="34"/>
      <c r="J542" s="34"/>
      <c r="K542" s="52" t="s">
        <v>215</v>
      </c>
      <c r="L542" s="52"/>
      <c r="M542" s="34"/>
      <c r="N542" s="34"/>
      <c r="O542" s="33">
        <v>3659</v>
      </c>
      <c r="P542" s="33"/>
      <c r="Q542" s="34"/>
      <c r="R542" s="34"/>
      <c r="S542" s="52" t="s">
        <v>215</v>
      </c>
      <c r="T542" s="52"/>
      <c r="U542" s="34"/>
      <c r="V542" s="34"/>
      <c r="W542" s="33">
        <v>181207</v>
      </c>
      <c r="X542" s="33"/>
      <c r="Y542" s="34"/>
    </row>
    <row r="543" spans="1:25">
      <c r="A543" s="12"/>
      <c r="B543" s="32"/>
      <c r="C543" s="33"/>
      <c r="D543" s="33"/>
      <c r="E543" s="34"/>
      <c r="F543" s="34"/>
      <c r="G543" s="33"/>
      <c r="H543" s="33"/>
      <c r="I543" s="34"/>
      <c r="J543" s="34"/>
      <c r="K543" s="52"/>
      <c r="L543" s="52"/>
      <c r="M543" s="34"/>
      <c r="N543" s="34"/>
      <c r="O543" s="33"/>
      <c r="P543" s="33"/>
      <c r="Q543" s="34"/>
      <c r="R543" s="34"/>
      <c r="S543" s="52"/>
      <c r="T543" s="52"/>
      <c r="U543" s="34"/>
      <c r="V543" s="34"/>
      <c r="W543" s="33"/>
      <c r="X543" s="33"/>
      <c r="Y543" s="34"/>
    </row>
    <row r="544" spans="1:25">
      <c r="A544" s="12"/>
      <c r="B544" s="24" t="s">
        <v>299</v>
      </c>
      <c r="C544" s="35">
        <v>7292</v>
      </c>
      <c r="D544" s="35"/>
      <c r="E544" s="31"/>
      <c r="F544" s="31"/>
      <c r="G544" s="53">
        <v>51</v>
      </c>
      <c r="H544" s="53"/>
      <c r="I544" s="31"/>
      <c r="J544" s="31"/>
      <c r="K544" s="53">
        <v>40</v>
      </c>
      <c r="L544" s="53"/>
      <c r="M544" s="31"/>
      <c r="N544" s="31"/>
      <c r="O544" s="53" t="s">
        <v>215</v>
      </c>
      <c r="P544" s="53"/>
      <c r="Q544" s="31"/>
      <c r="R544" s="31"/>
      <c r="S544" s="53" t="s">
        <v>215</v>
      </c>
      <c r="T544" s="53"/>
      <c r="U544" s="31"/>
      <c r="V544" s="31"/>
      <c r="W544" s="35">
        <v>7383</v>
      </c>
      <c r="X544" s="35"/>
      <c r="Y544" s="31"/>
    </row>
    <row r="545" spans="1:25">
      <c r="A545" s="12"/>
      <c r="B545" s="24"/>
      <c r="C545" s="35"/>
      <c r="D545" s="35"/>
      <c r="E545" s="31"/>
      <c r="F545" s="31"/>
      <c r="G545" s="53"/>
      <c r="H545" s="53"/>
      <c r="I545" s="31"/>
      <c r="J545" s="31"/>
      <c r="K545" s="53"/>
      <c r="L545" s="53"/>
      <c r="M545" s="31"/>
      <c r="N545" s="31"/>
      <c r="O545" s="53"/>
      <c r="P545" s="53"/>
      <c r="Q545" s="31"/>
      <c r="R545" s="31"/>
      <c r="S545" s="53"/>
      <c r="T545" s="53"/>
      <c r="U545" s="31"/>
      <c r="V545" s="31"/>
      <c r="W545" s="35"/>
      <c r="X545" s="35"/>
      <c r="Y545" s="31"/>
    </row>
    <row r="546" spans="1:25">
      <c r="A546" s="12"/>
      <c r="B546" s="32" t="s">
        <v>300</v>
      </c>
      <c r="C546" s="33">
        <v>14187</v>
      </c>
      <c r="D546" s="33"/>
      <c r="E546" s="34"/>
      <c r="F546" s="34"/>
      <c r="G546" s="33">
        <v>13718</v>
      </c>
      <c r="H546" s="33"/>
      <c r="I546" s="34"/>
      <c r="J546" s="34"/>
      <c r="K546" s="52" t="s">
        <v>215</v>
      </c>
      <c r="L546" s="52"/>
      <c r="M546" s="34"/>
      <c r="N546" s="34"/>
      <c r="O546" s="33">
        <v>1041</v>
      </c>
      <c r="P546" s="33"/>
      <c r="Q546" s="34"/>
      <c r="R546" s="34"/>
      <c r="S546" s="52" t="s">
        <v>215</v>
      </c>
      <c r="T546" s="52"/>
      <c r="U546" s="34"/>
      <c r="V546" s="34"/>
      <c r="W546" s="33">
        <v>28946</v>
      </c>
      <c r="X546" s="33"/>
      <c r="Y546" s="34"/>
    </row>
    <row r="547" spans="1:25">
      <c r="A547" s="12"/>
      <c r="B547" s="32"/>
      <c r="C547" s="33"/>
      <c r="D547" s="33"/>
      <c r="E547" s="34"/>
      <c r="F547" s="34"/>
      <c r="G547" s="33"/>
      <c r="H547" s="33"/>
      <c r="I547" s="34"/>
      <c r="J547" s="34"/>
      <c r="K547" s="52"/>
      <c r="L547" s="52"/>
      <c r="M547" s="34"/>
      <c r="N547" s="34"/>
      <c r="O547" s="33"/>
      <c r="P547" s="33"/>
      <c r="Q547" s="34"/>
      <c r="R547" s="34"/>
      <c r="S547" s="52"/>
      <c r="T547" s="52"/>
      <c r="U547" s="34"/>
      <c r="V547" s="34"/>
      <c r="W547" s="33"/>
      <c r="X547" s="33"/>
      <c r="Y547" s="34"/>
    </row>
    <row r="548" spans="1:25">
      <c r="A548" s="12"/>
      <c r="B548" s="24" t="s">
        <v>301</v>
      </c>
      <c r="C548" s="35">
        <v>77402</v>
      </c>
      <c r="D548" s="35"/>
      <c r="E548" s="31"/>
      <c r="F548" s="31"/>
      <c r="G548" s="35">
        <v>14466</v>
      </c>
      <c r="H548" s="35"/>
      <c r="I548" s="31"/>
      <c r="J548" s="31"/>
      <c r="K548" s="53">
        <v>678</v>
      </c>
      <c r="L548" s="53"/>
      <c r="M548" s="31"/>
      <c r="N548" s="31"/>
      <c r="O548" s="35">
        <v>4038</v>
      </c>
      <c r="P548" s="35"/>
      <c r="Q548" s="31"/>
      <c r="R548" s="31"/>
      <c r="S548" s="53" t="s">
        <v>215</v>
      </c>
      <c r="T548" s="53"/>
      <c r="U548" s="31"/>
      <c r="V548" s="31"/>
      <c r="W548" s="35">
        <v>96584</v>
      </c>
      <c r="X548" s="35"/>
      <c r="Y548" s="31"/>
    </row>
    <row r="549" spans="1:25">
      <c r="A549" s="12"/>
      <c r="B549" s="24"/>
      <c r="C549" s="35"/>
      <c r="D549" s="35"/>
      <c r="E549" s="31"/>
      <c r="F549" s="31"/>
      <c r="G549" s="35"/>
      <c r="H549" s="35"/>
      <c r="I549" s="31"/>
      <c r="J549" s="31"/>
      <c r="K549" s="53"/>
      <c r="L549" s="53"/>
      <c r="M549" s="31"/>
      <c r="N549" s="31"/>
      <c r="O549" s="35"/>
      <c r="P549" s="35"/>
      <c r="Q549" s="31"/>
      <c r="R549" s="31"/>
      <c r="S549" s="53"/>
      <c r="T549" s="53"/>
      <c r="U549" s="31"/>
      <c r="V549" s="31"/>
      <c r="W549" s="35"/>
      <c r="X549" s="35"/>
      <c r="Y549" s="31"/>
    </row>
    <row r="550" spans="1:25">
      <c r="A550" s="12"/>
      <c r="B550" s="32" t="s">
        <v>302</v>
      </c>
      <c r="C550" s="33">
        <v>6368</v>
      </c>
      <c r="D550" s="33"/>
      <c r="E550" s="34"/>
      <c r="F550" s="34"/>
      <c r="G550" s="33">
        <v>8086</v>
      </c>
      <c r="H550" s="33"/>
      <c r="I550" s="34"/>
      <c r="J550" s="34"/>
      <c r="K550" s="52" t="s">
        <v>215</v>
      </c>
      <c r="L550" s="52"/>
      <c r="M550" s="34"/>
      <c r="N550" s="34"/>
      <c r="O550" s="33">
        <v>3751</v>
      </c>
      <c r="P550" s="33"/>
      <c r="Q550" s="34"/>
      <c r="R550" s="34"/>
      <c r="S550" s="52" t="s">
        <v>215</v>
      </c>
      <c r="T550" s="52"/>
      <c r="U550" s="34"/>
      <c r="V550" s="34"/>
      <c r="W550" s="33">
        <v>18205</v>
      </c>
      <c r="X550" s="33"/>
      <c r="Y550" s="34"/>
    </row>
    <row r="551" spans="1:25">
      <c r="A551" s="12"/>
      <c r="B551" s="32"/>
      <c r="C551" s="33"/>
      <c r="D551" s="33"/>
      <c r="E551" s="34"/>
      <c r="F551" s="34"/>
      <c r="G551" s="33"/>
      <c r="H551" s="33"/>
      <c r="I551" s="34"/>
      <c r="J551" s="34"/>
      <c r="K551" s="52"/>
      <c r="L551" s="52"/>
      <c r="M551" s="34"/>
      <c r="N551" s="34"/>
      <c r="O551" s="33"/>
      <c r="P551" s="33"/>
      <c r="Q551" s="34"/>
      <c r="R551" s="34"/>
      <c r="S551" s="52"/>
      <c r="T551" s="52"/>
      <c r="U551" s="34"/>
      <c r="V551" s="34"/>
      <c r="W551" s="33"/>
      <c r="X551" s="33"/>
      <c r="Y551" s="34"/>
    </row>
    <row r="552" spans="1:25">
      <c r="A552" s="12"/>
      <c r="B552" s="24" t="s">
        <v>303</v>
      </c>
      <c r="C552" s="35">
        <v>47441</v>
      </c>
      <c r="D552" s="35"/>
      <c r="E552" s="31"/>
      <c r="F552" s="31"/>
      <c r="G552" s="35">
        <v>8771</v>
      </c>
      <c r="H552" s="35"/>
      <c r="I552" s="31"/>
      <c r="J552" s="31"/>
      <c r="K552" s="53" t="s">
        <v>215</v>
      </c>
      <c r="L552" s="53"/>
      <c r="M552" s="31"/>
      <c r="N552" s="31"/>
      <c r="O552" s="35">
        <v>2960</v>
      </c>
      <c r="P552" s="35"/>
      <c r="Q552" s="31"/>
      <c r="R552" s="31"/>
      <c r="S552" s="53" t="s">
        <v>215</v>
      </c>
      <c r="T552" s="53"/>
      <c r="U552" s="31"/>
      <c r="V552" s="31"/>
      <c r="W552" s="35">
        <v>59172</v>
      </c>
      <c r="X552" s="35"/>
      <c r="Y552" s="31"/>
    </row>
    <row r="553" spans="1:25">
      <c r="A553" s="12"/>
      <c r="B553" s="24"/>
      <c r="C553" s="35"/>
      <c r="D553" s="35"/>
      <c r="E553" s="31"/>
      <c r="F553" s="31"/>
      <c r="G553" s="35"/>
      <c r="H553" s="35"/>
      <c r="I553" s="31"/>
      <c r="J553" s="31"/>
      <c r="K553" s="53"/>
      <c r="L553" s="53"/>
      <c r="M553" s="31"/>
      <c r="N553" s="31"/>
      <c r="O553" s="35"/>
      <c r="P553" s="35"/>
      <c r="Q553" s="31"/>
      <c r="R553" s="31"/>
      <c r="S553" s="53"/>
      <c r="T553" s="53"/>
      <c r="U553" s="31"/>
      <c r="V553" s="31"/>
      <c r="W553" s="35"/>
      <c r="X553" s="35"/>
      <c r="Y553" s="31"/>
    </row>
    <row r="554" spans="1:25">
      <c r="A554" s="12"/>
      <c r="B554" s="32" t="s">
        <v>304</v>
      </c>
      <c r="C554" s="33">
        <v>2531</v>
      </c>
      <c r="D554" s="33"/>
      <c r="E554" s="34"/>
      <c r="F554" s="34"/>
      <c r="G554" s="52" t="s">
        <v>215</v>
      </c>
      <c r="H554" s="52"/>
      <c r="I554" s="34"/>
      <c r="J554" s="34"/>
      <c r="K554" s="52" t="s">
        <v>215</v>
      </c>
      <c r="L554" s="52"/>
      <c r="M554" s="34"/>
      <c r="N554" s="34"/>
      <c r="O554" s="52" t="s">
        <v>215</v>
      </c>
      <c r="P554" s="52"/>
      <c r="Q554" s="34"/>
      <c r="R554" s="34"/>
      <c r="S554" s="52" t="s">
        <v>215</v>
      </c>
      <c r="T554" s="52"/>
      <c r="U554" s="34"/>
      <c r="V554" s="34"/>
      <c r="W554" s="33">
        <v>2531</v>
      </c>
      <c r="X554" s="33"/>
      <c r="Y554" s="34"/>
    </row>
    <row r="555" spans="1:25">
      <c r="A555" s="12"/>
      <c r="B555" s="32"/>
      <c r="C555" s="33"/>
      <c r="D555" s="33"/>
      <c r="E555" s="34"/>
      <c r="F555" s="34"/>
      <c r="G555" s="52"/>
      <c r="H555" s="52"/>
      <c r="I555" s="34"/>
      <c r="J555" s="34"/>
      <c r="K555" s="52"/>
      <c r="L555" s="52"/>
      <c r="M555" s="34"/>
      <c r="N555" s="34"/>
      <c r="O555" s="52"/>
      <c r="P555" s="52"/>
      <c r="Q555" s="34"/>
      <c r="R555" s="34"/>
      <c r="S555" s="52"/>
      <c r="T555" s="52"/>
      <c r="U555" s="34"/>
      <c r="V555" s="34"/>
      <c r="W555" s="33"/>
      <c r="X555" s="33"/>
      <c r="Y555" s="34"/>
    </row>
    <row r="556" spans="1:25">
      <c r="A556" s="12"/>
      <c r="B556" s="24" t="s">
        <v>305</v>
      </c>
      <c r="C556" s="35">
        <v>8469</v>
      </c>
      <c r="D556" s="35"/>
      <c r="E556" s="31"/>
      <c r="F556" s="31"/>
      <c r="G556" s="53">
        <v>474</v>
      </c>
      <c r="H556" s="53"/>
      <c r="I556" s="31"/>
      <c r="J556" s="31"/>
      <c r="K556" s="53">
        <v>3</v>
      </c>
      <c r="L556" s="53"/>
      <c r="M556" s="31"/>
      <c r="N556" s="31"/>
      <c r="O556" s="53">
        <v>87</v>
      </c>
      <c r="P556" s="53"/>
      <c r="Q556" s="31"/>
      <c r="R556" s="31"/>
      <c r="S556" s="53" t="s">
        <v>215</v>
      </c>
      <c r="T556" s="53"/>
      <c r="U556" s="31"/>
      <c r="V556" s="31"/>
      <c r="W556" s="35">
        <v>9033</v>
      </c>
      <c r="X556" s="35"/>
      <c r="Y556" s="31"/>
    </row>
    <row r="557" spans="1:25">
      <c r="A557" s="12"/>
      <c r="B557" s="24"/>
      <c r="C557" s="35"/>
      <c r="D557" s="35"/>
      <c r="E557" s="31"/>
      <c r="F557" s="31"/>
      <c r="G557" s="53"/>
      <c r="H557" s="53"/>
      <c r="I557" s="31"/>
      <c r="J557" s="31"/>
      <c r="K557" s="53"/>
      <c r="L557" s="53"/>
      <c r="M557" s="31"/>
      <c r="N557" s="31"/>
      <c r="O557" s="53"/>
      <c r="P557" s="53"/>
      <c r="Q557" s="31"/>
      <c r="R557" s="31"/>
      <c r="S557" s="53"/>
      <c r="T557" s="53"/>
      <c r="U557" s="31"/>
      <c r="V557" s="31"/>
      <c r="W557" s="35"/>
      <c r="X557" s="35"/>
      <c r="Y557" s="31"/>
    </row>
    <row r="558" spans="1:25">
      <c r="A558" s="12"/>
      <c r="B558" s="32" t="s">
        <v>306</v>
      </c>
      <c r="C558" s="33">
        <v>5863</v>
      </c>
      <c r="D558" s="33"/>
      <c r="E558" s="34"/>
      <c r="F558" s="34"/>
      <c r="G558" s="52">
        <v>101</v>
      </c>
      <c r="H558" s="52"/>
      <c r="I558" s="34"/>
      <c r="J558" s="34"/>
      <c r="K558" s="52" t="s">
        <v>215</v>
      </c>
      <c r="L558" s="52"/>
      <c r="M558" s="34"/>
      <c r="N558" s="34"/>
      <c r="O558" s="52" t="s">
        <v>215</v>
      </c>
      <c r="P558" s="52"/>
      <c r="Q558" s="34"/>
      <c r="R558" s="34"/>
      <c r="S558" s="52" t="s">
        <v>215</v>
      </c>
      <c r="T558" s="52"/>
      <c r="U558" s="34"/>
      <c r="V558" s="34"/>
      <c r="W558" s="33">
        <v>5964</v>
      </c>
      <c r="X558" s="33"/>
      <c r="Y558" s="34"/>
    </row>
    <row r="559" spans="1:25" ht="15.75" thickBot="1">
      <c r="A559" s="12"/>
      <c r="B559" s="32"/>
      <c r="C559" s="55"/>
      <c r="D559" s="55"/>
      <c r="E559" s="56"/>
      <c r="F559" s="34"/>
      <c r="G559" s="57"/>
      <c r="H559" s="57"/>
      <c r="I559" s="56"/>
      <c r="J559" s="34"/>
      <c r="K559" s="57"/>
      <c r="L559" s="57"/>
      <c r="M559" s="56"/>
      <c r="N559" s="34"/>
      <c r="O559" s="57"/>
      <c r="P559" s="57"/>
      <c r="Q559" s="56"/>
      <c r="R559" s="34"/>
      <c r="S559" s="57"/>
      <c r="T559" s="57"/>
      <c r="U559" s="56"/>
      <c r="V559" s="34"/>
      <c r="W559" s="55"/>
      <c r="X559" s="55"/>
      <c r="Y559" s="56"/>
    </row>
    <row r="560" spans="1:25">
      <c r="A560" s="12"/>
      <c r="B560" s="24" t="s">
        <v>38</v>
      </c>
      <c r="C560" s="25" t="s">
        <v>191</v>
      </c>
      <c r="D560" s="27">
        <v>387109</v>
      </c>
      <c r="E560" s="29"/>
      <c r="F560" s="31"/>
      <c r="G560" s="25" t="s">
        <v>191</v>
      </c>
      <c r="H560" s="27">
        <v>110703</v>
      </c>
      <c r="I560" s="29"/>
      <c r="J560" s="31"/>
      <c r="K560" s="25" t="s">
        <v>191</v>
      </c>
      <c r="L560" s="27">
        <v>1893</v>
      </c>
      <c r="M560" s="29"/>
      <c r="N560" s="31"/>
      <c r="O560" s="25" t="s">
        <v>191</v>
      </c>
      <c r="P560" s="27">
        <v>23056</v>
      </c>
      <c r="Q560" s="29"/>
      <c r="R560" s="31"/>
      <c r="S560" s="25" t="s">
        <v>191</v>
      </c>
      <c r="T560" s="62" t="s">
        <v>215</v>
      </c>
      <c r="U560" s="29"/>
      <c r="V560" s="31"/>
      <c r="W560" s="25" t="s">
        <v>191</v>
      </c>
      <c r="X560" s="27">
        <v>522761</v>
      </c>
      <c r="Y560" s="29"/>
    </row>
    <row r="561" spans="1:25" ht="15.75" thickBot="1">
      <c r="A561" s="12"/>
      <c r="B561" s="24"/>
      <c r="C561" s="59"/>
      <c r="D561" s="60"/>
      <c r="E561" s="61"/>
      <c r="F561" s="31"/>
      <c r="G561" s="59"/>
      <c r="H561" s="60"/>
      <c r="I561" s="61"/>
      <c r="J561" s="31"/>
      <c r="K561" s="59"/>
      <c r="L561" s="60"/>
      <c r="M561" s="61"/>
      <c r="N561" s="31"/>
      <c r="O561" s="59"/>
      <c r="P561" s="60"/>
      <c r="Q561" s="61"/>
      <c r="R561" s="31"/>
      <c r="S561" s="59"/>
      <c r="T561" s="63"/>
      <c r="U561" s="61"/>
      <c r="V561" s="31"/>
      <c r="W561" s="59"/>
      <c r="X561" s="60"/>
      <c r="Y561" s="61"/>
    </row>
    <row r="562" spans="1:25" ht="15.75" thickTop="1">
      <c r="A562" s="12" t="s">
        <v>669</v>
      </c>
      <c r="B562" s="11" t="s">
        <v>7</v>
      </c>
      <c r="C562" s="11"/>
      <c r="D562" s="11"/>
      <c r="E562" s="11"/>
      <c r="F562" s="11"/>
      <c r="G562" s="11"/>
      <c r="H562" s="11"/>
      <c r="I562" s="11"/>
      <c r="J562" s="11"/>
      <c r="K562" s="11"/>
      <c r="L562" s="11"/>
      <c r="M562" s="11"/>
      <c r="N562" s="11"/>
      <c r="O562" s="11"/>
      <c r="P562" s="11"/>
      <c r="Q562" s="11"/>
      <c r="R562" s="11"/>
      <c r="S562" s="11"/>
      <c r="T562" s="11"/>
      <c r="U562" s="11"/>
      <c r="V562" s="11"/>
      <c r="W562" s="11"/>
      <c r="X562" s="11"/>
      <c r="Y562" s="11"/>
    </row>
    <row r="563" spans="1:25">
      <c r="A563" s="12"/>
      <c r="B563" s="40" t="s">
        <v>456</v>
      </c>
      <c r="C563" s="40"/>
      <c r="D563" s="40"/>
      <c r="E563" s="40"/>
      <c r="F563" s="40"/>
      <c r="G563" s="40"/>
      <c r="H563" s="40"/>
      <c r="I563" s="40"/>
      <c r="J563" s="40"/>
      <c r="K563" s="40"/>
      <c r="L563" s="40"/>
      <c r="M563" s="40"/>
      <c r="N563" s="40"/>
      <c r="O563" s="40"/>
      <c r="P563" s="40"/>
      <c r="Q563" s="40"/>
      <c r="R563" s="40"/>
      <c r="S563" s="40"/>
      <c r="T563" s="40"/>
      <c r="U563" s="40"/>
      <c r="V563" s="40"/>
      <c r="W563" s="40"/>
      <c r="X563" s="40"/>
      <c r="Y563" s="40"/>
    </row>
    <row r="564" spans="1:25">
      <c r="A564" s="12"/>
      <c r="B564" s="22"/>
      <c r="C564" s="22"/>
      <c r="D564" s="22"/>
      <c r="E564" s="22"/>
      <c r="F564" s="22"/>
      <c r="G564" s="22"/>
      <c r="H564" s="22"/>
      <c r="I564" s="22"/>
      <c r="J564" s="22"/>
      <c r="K564" s="22"/>
      <c r="L564" s="22"/>
      <c r="M564" s="22"/>
      <c r="N564" s="22"/>
      <c r="O564" s="22"/>
      <c r="P564" s="22"/>
      <c r="Q564" s="22"/>
      <c r="R564" s="22"/>
      <c r="S564" s="22"/>
      <c r="T564" s="22"/>
      <c r="U564" s="22"/>
      <c r="V564" s="22"/>
      <c r="W564" s="22"/>
      <c r="X564" s="22"/>
      <c r="Y564" s="22"/>
    </row>
    <row r="565" spans="1:25">
      <c r="A565" s="12"/>
      <c r="B565" s="22"/>
      <c r="C565" s="22"/>
      <c r="D565" s="22"/>
      <c r="E565" s="22"/>
      <c r="F565" s="22"/>
      <c r="G565" s="22"/>
      <c r="H565" s="22"/>
      <c r="I565" s="22"/>
    </row>
    <row r="566" spans="1:25">
      <c r="A566" s="12"/>
      <c r="B566" s="15"/>
      <c r="C566" s="15"/>
      <c r="D566" s="15"/>
      <c r="E566" s="15"/>
      <c r="F566" s="15"/>
      <c r="G566" s="15"/>
      <c r="H566" s="15"/>
      <c r="I566" s="15"/>
    </row>
    <row r="567" spans="1:25" ht="15.75" thickBot="1">
      <c r="A567" s="12"/>
      <c r="B567" s="16"/>
      <c r="C567" s="95">
        <v>41820</v>
      </c>
      <c r="D567" s="95"/>
      <c r="E567" s="95"/>
      <c r="F567" s="16"/>
      <c r="G567" s="47" t="s">
        <v>231</v>
      </c>
      <c r="H567" s="47"/>
      <c r="I567" s="47"/>
    </row>
    <row r="568" spans="1:25">
      <c r="A568" s="12"/>
      <c r="B568" s="46"/>
      <c r="C568" s="48" t="s">
        <v>353</v>
      </c>
      <c r="D568" s="48"/>
      <c r="E568" s="48"/>
      <c r="F568" s="48"/>
      <c r="G568" s="48"/>
      <c r="H568" s="48"/>
      <c r="I568" s="48"/>
    </row>
    <row r="569" spans="1:25">
      <c r="A569" s="12"/>
      <c r="B569" s="24" t="s">
        <v>457</v>
      </c>
      <c r="C569" s="24" t="s">
        <v>191</v>
      </c>
      <c r="D569" s="53" t="s">
        <v>215</v>
      </c>
      <c r="E569" s="31"/>
      <c r="F569" s="31"/>
      <c r="G569" s="24" t="s">
        <v>191</v>
      </c>
      <c r="H569" s="53" t="s">
        <v>215</v>
      </c>
      <c r="I569" s="31"/>
    </row>
    <row r="570" spans="1:25">
      <c r="A570" s="12"/>
      <c r="B570" s="24"/>
      <c r="C570" s="24"/>
      <c r="D570" s="53"/>
      <c r="E570" s="31"/>
      <c r="F570" s="31"/>
      <c r="G570" s="24"/>
      <c r="H570" s="53"/>
      <c r="I570" s="31"/>
    </row>
    <row r="571" spans="1:25">
      <c r="A571" s="12"/>
      <c r="B571" s="32" t="s">
        <v>458</v>
      </c>
      <c r="C571" s="33">
        <v>3420</v>
      </c>
      <c r="D571" s="33"/>
      <c r="E571" s="34"/>
      <c r="F571" s="34"/>
      <c r="G571" s="33">
        <v>2668</v>
      </c>
      <c r="H571" s="33"/>
      <c r="I571" s="34"/>
    </row>
    <row r="572" spans="1:25" ht="15.75" thickBot="1">
      <c r="A572" s="12"/>
      <c r="B572" s="32"/>
      <c r="C572" s="55"/>
      <c r="D572" s="55"/>
      <c r="E572" s="56"/>
      <c r="F572" s="34"/>
      <c r="G572" s="55"/>
      <c r="H572" s="55"/>
      <c r="I572" s="56"/>
    </row>
    <row r="573" spans="1:25">
      <c r="A573" s="12"/>
      <c r="B573" s="24" t="s">
        <v>459</v>
      </c>
      <c r="C573" s="27">
        <v>3420</v>
      </c>
      <c r="D573" s="27"/>
      <c r="E573" s="29"/>
      <c r="F573" s="31"/>
      <c r="G573" s="27">
        <v>2668</v>
      </c>
      <c r="H573" s="27"/>
      <c r="I573" s="29"/>
    </row>
    <row r="574" spans="1:25">
      <c r="A574" s="12"/>
      <c r="B574" s="24"/>
      <c r="C574" s="35"/>
      <c r="D574" s="35"/>
      <c r="E574" s="31"/>
      <c r="F574" s="31"/>
      <c r="G574" s="35"/>
      <c r="H574" s="35"/>
      <c r="I574" s="31"/>
    </row>
    <row r="575" spans="1:25">
      <c r="A575" s="12"/>
      <c r="B575" s="32" t="s">
        <v>460</v>
      </c>
      <c r="C575" s="33">
        <v>3684</v>
      </c>
      <c r="D575" s="33"/>
      <c r="E575" s="34"/>
      <c r="F575" s="34"/>
      <c r="G575" s="33">
        <v>3684</v>
      </c>
      <c r="H575" s="33"/>
      <c r="I575" s="34"/>
    </row>
    <row r="576" spans="1:25" ht="15.75" thickBot="1">
      <c r="A576" s="12"/>
      <c r="B576" s="32"/>
      <c r="C576" s="55"/>
      <c r="D576" s="55"/>
      <c r="E576" s="56"/>
      <c r="F576" s="34"/>
      <c r="G576" s="55"/>
      <c r="H576" s="55"/>
      <c r="I576" s="56"/>
    </row>
    <row r="577" spans="1:25">
      <c r="A577" s="12"/>
      <c r="B577" s="24" t="s">
        <v>461</v>
      </c>
      <c r="C577" s="25" t="s">
        <v>191</v>
      </c>
      <c r="D577" s="27">
        <v>7104</v>
      </c>
      <c r="E577" s="29"/>
      <c r="F577" s="31"/>
      <c r="G577" s="25" t="s">
        <v>191</v>
      </c>
      <c r="H577" s="27">
        <v>6352</v>
      </c>
      <c r="I577" s="29"/>
    </row>
    <row r="578" spans="1:25" ht="15.75" thickBot="1">
      <c r="A578" s="12"/>
      <c r="B578" s="24"/>
      <c r="C578" s="59"/>
      <c r="D578" s="60"/>
      <c r="E578" s="61"/>
      <c r="F578" s="31"/>
      <c r="G578" s="59"/>
      <c r="H578" s="60"/>
      <c r="I578" s="61"/>
    </row>
    <row r="579" spans="1:25" ht="15.75" thickTop="1">
      <c r="A579" s="12"/>
      <c r="B579" s="32" t="s">
        <v>462</v>
      </c>
      <c r="C579" s="64" t="s">
        <v>191</v>
      </c>
      <c r="D579" s="96">
        <v>17537</v>
      </c>
      <c r="E579" s="97"/>
      <c r="F579" s="34"/>
      <c r="G579" s="64" t="s">
        <v>191</v>
      </c>
      <c r="H579" s="96">
        <v>23056</v>
      </c>
      <c r="I579" s="97"/>
    </row>
    <row r="580" spans="1:25">
      <c r="A580" s="12"/>
      <c r="B580" s="32"/>
      <c r="C580" s="32"/>
      <c r="D580" s="33"/>
      <c r="E580" s="34"/>
      <c r="F580" s="34"/>
      <c r="G580" s="32"/>
      <c r="H580" s="33"/>
      <c r="I580" s="34"/>
    </row>
    <row r="581" spans="1:25">
      <c r="A581" s="12"/>
      <c r="B581" s="34" t="s">
        <v>463</v>
      </c>
      <c r="C581" s="34"/>
      <c r="D581" s="34"/>
      <c r="E581" s="34"/>
      <c r="F581" s="34"/>
      <c r="G581" s="34"/>
      <c r="H581" s="34"/>
      <c r="I581" s="34"/>
      <c r="J581" s="34"/>
      <c r="K581" s="34"/>
      <c r="L581" s="34"/>
      <c r="M581" s="34"/>
      <c r="N581" s="34"/>
      <c r="O581" s="34"/>
      <c r="P581" s="34"/>
      <c r="Q581" s="34"/>
      <c r="R581" s="34"/>
      <c r="S581" s="34"/>
      <c r="T581" s="34"/>
      <c r="U581" s="34"/>
      <c r="V581" s="34"/>
      <c r="W581" s="34"/>
      <c r="X581" s="34"/>
      <c r="Y581" s="34"/>
    </row>
    <row r="582" spans="1:25">
      <c r="A582" s="12"/>
      <c r="B582" s="15"/>
      <c r="C582" s="15"/>
    </row>
    <row r="583" spans="1:25" ht="63.75">
      <c r="A583" s="12"/>
      <c r="B583" s="98" t="s">
        <v>464</v>
      </c>
      <c r="C583" s="38" t="s">
        <v>465</v>
      </c>
    </row>
  </sheetData>
  <mergeCells count="3676">
    <mergeCell ref="A562:A583"/>
    <mergeCell ref="B562:Y562"/>
    <mergeCell ref="B563:Y563"/>
    <mergeCell ref="B564:Y564"/>
    <mergeCell ref="B581:Y581"/>
    <mergeCell ref="B438:Y438"/>
    <mergeCell ref="B439:Y439"/>
    <mergeCell ref="B440:Y440"/>
    <mergeCell ref="B441:Y441"/>
    <mergeCell ref="B497:Y497"/>
    <mergeCell ref="A498:A561"/>
    <mergeCell ref="B498:Y498"/>
    <mergeCell ref="B499:Y499"/>
    <mergeCell ref="B500:Y500"/>
    <mergeCell ref="B531:Y531"/>
    <mergeCell ref="A368:A380"/>
    <mergeCell ref="B368:Y368"/>
    <mergeCell ref="B369:Y369"/>
    <mergeCell ref="B370:Y370"/>
    <mergeCell ref="A381:A497"/>
    <mergeCell ref="B381:Y381"/>
    <mergeCell ref="B382:Y382"/>
    <mergeCell ref="B435:Y435"/>
    <mergeCell ref="B436:Y436"/>
    <mergeCell ref="B437:Y437"/>
    <mergeCell ref="A289:A367"/>
    <mergeCell ref="B289:Y289"/>
    <mergeCell ref="B290:Y290"/>
    <mergeCell ref="B291:Y291"/>
    <mergeCell ref="B310:Y310"/>
    <mergeCell ref="B311:Y311"/>
    <mergeCell ref="B328:Y328"/>
    <mergeCell ref="B347:Y347"/>
    <mergeCell ref="B348:Y348"/>
    <mergeCell ref="B367:Y367"/>
    <mergeCell ref="A229:A288"/>
    <mergeCell ref="B229:Y229"/>
    <mergeCell ref="B230:Y230"/>
    <mergeCell ref="B231:Y231"/>
    <mergeCell ref="B259:Y259"/>
    <mergeCell ref="B260:Y260"/>
    <mergeCell ref="B261:Y261"/>
    <mergeCell ref="A73:A228"/>
    <mergeCell ref="B73:Y73"/>
    <mergeCell ref="B74:Y74"/>
    <mergeCell ref="B75:Y75"/>
    <mergeCell ref="B106:Y106"/>
    <mergeCell ref="B107:Y107"/>
    <mergeCell ref="B138:Y138"/>
    <mergeCell ref="B169:Y169"/>
    <mergeCell ref="B200:Y200"/>
    <mergeCell ref="A1:A2"/>
    <mergeCell ref="B1:Y1"/>
    <mergeCell ref="B2:Y2"/>
    <mergeCell ref="B3:Y3"/>
    <mergeCell ref="A4:A72"/>
    <mergeCell ref="B4:Y4"/>
    <mergeCell ref="B5:Y5"/>
    <mergeCell ref="B39:Y39"/>
    <mergeCell ref="H577:H578"/>
    <mergeCell ref="I577:I578"/>
    <mergeCell ref="B579:B580"/>
    <mergeCell ref="C579:C580"/>
    <mergeCell ref="D579:D580"/>
    <mergeCell ref="E579:E580"/>
    <mergeCell ref="F579:F580"/>
    <mergeCell ref="G579:G580"/>
    <mergeCell ref="H579:H580"/>
    <mergeCell ref="I579:I580"/>
    <mergeCell ref="B577:B578"/>
    <mergeCell ref="C577:C578"/>
    <mergeCell ref="D577:D578"/>
    <mergeCell ref="E577:E578"/>
    <mergeCell ref="F577:F578"/>
    <mergeCell ref="G577:G578"/>
    <mergeCell ref="B575:B576"/>
    <mergeCell ref="C575:D576"/>
    <mergeCell ref="E575:E576"/>
    <mergeCell ref="F575:F576"/>
    <mergeCell ref="G575:H576"/>
    <mergeCell ref="I575:I576"/>
    <mergeCell ref="B573:B574"/>
    <mergeCell ref="C573:D574"/>
    <mergeCell ref="E573:E574"/>
    <mergeCell ref="F573:F574"/>
    <mergeCell ref="G573:H574"/>
    <mergeCell ref="I573:I574"/>
    <mergeCell ref="G569:G570"/>
    <mergeCell ref="H569:H570"/>
    <mergeCell ref="I569:I570"/>
    <mergeCell ref="B571:B572"/>
    <mergeCell ref="C571:D572"/>
    <mergeCell ref="E571:E572"/>
    <mergeCell ref="F571:F572"/>
    <mergeCell ref="G571:H572"/>
    <mergeCell ref="I571:I572"/>
    <mergeCell ref="Y560:Y561"/>
    <mergeCell ref="B565:I565"/>
    <mergeCell ref="C567:E567"/>
    <mergeCell ref="G567:I567"/>
    <mergeCell ref="C568:I568"/>
    <mergeCell ref="B569:B570"/>
    <mergeCell ref="C569:C570"/>
    <mergeCell ref="D569:D570"/>
    <mergeCell ref="E569:E570"/>
    <mergeCell ref="F569:F570"/>
    <mergeCell ref="S560:S561"/>
    <mergeCell ref="T560:T561"/>
    <mergeCell ref="U560:U561"/>
    <mergeCell ref="V560:V561"/>
    <mergeCell ref="W560:W561"/>
    <mergeCell ref="X560:X561"/>
    <mergeCell ref="M560:M561"/>
    <mergeCell ref="N560:N561"/>
    <mergeCell ref="O560:O561"/>
    <mergeCell ref="P560:P561"/>
    <mergeCell ref="Q560:Q561"/>
    <mergeCell ref="R560:R561"/>
    <mergeCell ref="G560:G561"/>
    <mergeCell ref="H560:H561"/>
    <mergeCell ref="I560:I561"/>
    <mergeCell ref="J560:J561"/>
    <mergeCell ref="K560:K561"/>
    <mergeCell ref="L560:L561"/>
    <mergeCell ref="S558:T559"/>
    <mergeCell ref="U558:U559"/>
    <mergeCell ref="V558:V559"/>
    <mergeCell ref="W558:X559"/>
    <mergeCell ref="Y558:Y559"/>
    <mergeCell ref="B560:B561"/>
    <mergeCell ref="C560:C561"/>
    <mergeCell ref="D560:D561"/>
    <mergeCell ref="E560:E561"/>
    <mergeCell ref="F560:F561"/>
    <mergeCell ref="K558:L559"/>
    <mergeCell ref="M558:M559"/>
    <mergeCell ref="N558:N559"/>
    <mergeCell ref="O558:P559"/>
    <mergeCell ref="Q558:Q559"/>
    <mergeCell ref="R558:R559"/>
    <mergeCell ref="V556:V557"/>
    <mergeCell ref="W556:X557"/>
    <mergeCell ref="Y556:Y557"/>
    <mergeCell ref="B558:B559"/>
    <mergeCell ref="C558:D559"/>
    <mergeCell ref="E558:E559"/>
    <mergeCell ref="F558:F559"/>
    <mergeCell ref="G558:H559"/>
    <mergeCell ref="I558:I559"/>
    <mergeCell ref="J558:J559"/>
    <mergeCell ref="N556:N557"/>
    <mergeCell ref="O556:P557"/>
    <mergeCell ref="Q556:Q557"/>
    <mergeCell ref="R556:R557"/>
    <mergeCell ref="S556:T557"/>
    <mergeCell ref="U556:U557"/>
    <mergeCell ref="Y554:Y555"/>
    <mergeCell ref="B556:B557"/>
    <mergeCell ref="C556:D557"/>
    <mergeCell ref="E556:E557"/>
    <mergeCell ref="F556:F557"/>
    <mergeCell ref="G556:H557"/>
    <mergeCell ref="I556:I557"/>
    <mergeCell ref="J556:J557"/>
    <mergeCell ref="K556:L557"/>
    <mergeCell ref="M556:M557"/>
    <mergeCell ref="Q554:Q555"/>
    <mergeCell ref="R554:R555"/>
    <mergeCell ref="S554:T555"/>
    <mergeCell ref="U554:U555"/>
    <mergeCell ref="V554:V555"/>
    <mergeCell ref="W554:X555"/>
    <mergeCell ref="I554:I555"/>
    <mergeCell ref="J554:J555"/>
    <mergeCell ref="K554:L555"/>
    <mergeCell ref="M554:M555"/>
    <mergeCell ref="N554:N555"/>
    <mergeCell ref="O554:P555"/>
    <mergeCell ref="S552:T553"/>
    <mergeCell ref="U552:U553"/>
    <mergeCell ref="V552:V553"/>
    <mergeCell ref="W552:X553"/>
    <mergeCell ref="Y552:Y553"/>
    <mergeCell ref="B554:B555"/>
    <mergeCell ref="C554:D555"/>
    <mergeCell ref="E554:E555"/>
    <mergeCell ref="F554:F555"/>
    <mergeCell ref="G554:H555"/>
    <mergeCell ref="K552:L553"/>
    <mergeCell ref="M552:M553"/>
    <mergeCell ref="N552:N553"/>
    <mergeCell ref="O552:P553"/>
    <mergeCell ref="Q552:Q553"/>
    <mergeCell ref="R552:R553"/>
    <mergeCell ref="V550:V551"/>
    <mergeCell ref="W550:X551"/>
    <mergeCell ref="Y550:Y551"/>
    <mergeCell ref="B552:B553"/>
    <mergeCell ref="C552:D553"/>
    <mergeCell ref="E552:E553"/>
    <mergeCell ref="F552:F553"/>
    <mergeCell ref="G552:H553"/>
    <mergeCell ref="I552:I553"/>
    <mergeCell ref="J552:J553"/>
    <mergeCell ref="N550:N551"/>
    <mergeCell ref="O550:P551"/>
    <mergeCell ref="Q550:Q551"/>
    <mergeCell ref="R550:R551"/>
    <mergeCell ref="S550:T551"/>
    <mergeCell ref="U550:U551"/>
    <mergeCell ref="Y548:Y549"/>
    <mergeCell ref="B550:B551"/>
    <mergeCell ref="C550:D551"/>
    <mergeCell ref="E550:E551"/>
    <mergeCell ref="F550:F551"/>
    <mergeCell ref="G550:H551"/>
    <mergeCell ref="I550:I551"/>
    <mergeCell ref="J550:J551"/>
    <mergeCell ref="K550:L551"/>
    <mergeCell ref="M550:M551"/>
    <mergeCell ref="Q548:Q549"/>
    <mergeCell ref="R548:R549"/>
    <mergeCell ref="S548:T549"/>
    <mergeCell ref="U548:U549"/>
    <mergeCell ref="V548:V549"/>
    <mergeCell ref="W548:X549"/>
    <mergeCell ref="I548:I549"/>
    <mergeCell ref="J548:J549"/>
    <mergeCell ref="K548:L549"/>
    <mergeCell ref="M548:M549"/>
    <mergeCell ref="N548:N549"/>
    <mergeCell ref="O548:P549"/>
    <mergeCell ref="S546:T547"/>
    <mergeCell ref="U546:U547"/>
    <mergeCell ref="V546:V547"/>
    <mergeCell ref="W546:X547"/>
    <mergeCell ref="Y546:Y547"/>
    <mergeCell ref="B548:B549"/>
    <mergeCell ref="C548:D549"/>
    <mergeCell ref="E548:E549"/>
    <mergeCell ref="F548:F549"/>
    <mergeCell ref="G548:H549"/>
    <mergeCell ref="K546:L547"/>
    <mergeCell ref="M546:M547"/>
    <mergeCell ref="N546:N547"/>
    <mergeCell ref="O546:P547"/>
    <mergeCell ref="Q546:Q547"/>
    <mergeCell ref="R546:R547"/>
    <mergeCell ref="V544:V545"/>
    <mergeCell ref="W544:X545"/>
    <mergeCell ref="Y544:Y545"/>
    <mergeCell ref="B546:B547"/>
    <mergeCell ref="C546:D547"/>
    <mergeCell ref="E546:E547"/>
    <mergeCell ref="F546:F547"/>
    <mergeCell ref="G546:H547"/>
    <mergeCell ref="I546:I547"/>
    <mergeCell ref="J546:J547"/>
    <mergeCell ref="N544:N545"/>
    <mergeCell ref="O544:P545"/>
    <mergeCell ref="Q544:Q545"/>
    <mergeCell ref="R544:R545"/>
    <mergeCell ref="S544:T545"/>
    <mergeCell ref="U544:U545"/>
    <mergeCell ref="Y542:Y543"/>
    <mergeCell ref="B544:B545"/>
    <mergeCell ref="C544:D545"/>
    <mergeCell ref="E544:E545"/>
    <mergeCell ref="F544:F545"/>
    <mergeCell ref="G544:H545"/>
    <mergeCell ref="I544:I545"/>
    <mergeCell ref="J544:J545"/>
    <mergeCell ref="K544:L545"/>
    <mergeCell ref="M544:M545"/>
    <mergeCell ref="Q542:Q543"/>
    <mergeCell ref="R542:R543"/>
    <mergeCell ref="S542:T543"/>
    <mergeCell ref="U542:U543"/>
    <mergeCell ref="V542:V543"/>
    <mergeCell ref="W542:X543"/>
    <mergeCell ref="I542:I543"/>
    <mergeCell ref="J542:J543"/>
    <mergeCell ref="K542:L543"/>
    <mergeCell ref="M542:M543"/>
    <mergeCell ref="N542:N543"/>
    <mergeCell ref="O542:P543"/>
    <mergeCell ref="U540:U541"/>
    <mergeCell ref="V540:V541"/>
    <mergeCell ref="W540:W541"/>
    <mergeCell ref="X540:X541"/>
    <mergeCell ref="Y540:Y541"/>
    <mergeCell ref="B542:B543"/>
    <mergeCell ref="C542:D543"/>
    <mergeCell ref="E542:E543"/>
    <mergeCell ref="F542:F543"/>
    <mergeCell ref="G542:H543"/>
    <mergeCell ref="O540:O541"/>
    <mergeCell ref="P540:P541"/>
    <mergeCell ref="Q540:Q541"/>
    <mergeCell ref="R540:R541"/>
    <mergeCell ref="S540:S541"/>
    <mergeCell ref="T540:T541"/>
    <mergeCell ref="I540:I541"/>
    <mergeCell ref="J540:J541"/>
    <mergeCell ref="K540:K541"/>
    <mergeCell ref="L540:L541"/>
    <mergeCell ref="M540:M541"/>
    <mergeCell ref="N540:N541"/>
    <mergeCell ref="V536:V538"/>
    <mergeCell ref="W536:Y538"/>
    <mergeCell ref="C539:Y539"/>
    <mergeCell ref="B540:B541"/>
    <mergeCell ref="C540:C541"/>
    <mergeCell ref="D540:D541"/>
    <mergeCell ref="E540:E541"/>
    <mergeCell ref="F540:F541"/>
    <mergeCell ref="G540:G541"/>
    <mergeCell ref="H540:H541"/>
    <mergeCell ref="O536:Q536"/>
    <mergeCell ref="O537:Q537"/>
    <mergeCell ref="O538:Q538"/>
    <mergeCell ref="R536:R538"/>
    <mergeCell ref="S536:U536"/>
    <mergeCell ref="S537:U537"/>
    <mergeCell ref="S538:U538"/>
    <mergeCell ref="G538:I538"/>
    <mergeCell ref="J536:J538"/>
    <mergeCell ref="K536:M536"/>
    <mergeCell ref="K537:M537"/>
    <mergeCell ref="K538:M538"/>
    <mergeCell ref="N536:N538"/>
    <mergeCell ref="B534:B535"/>
    <mergeCell ref="C534:Y534"/>
    <mergeCell ref="C535:Y535"/>
    <mergeCell ref="B536:B538"/>
    <mergeCell ref="C536:E536"/>
    <mergeCell ref="C537:E537"/>
    <mergeCell ref="C538:E538"/>
    <mergeCell ref="F536:F538"/>
    <mergeCell ref="G536:I536"/>
    <mergeCell ref="G537:I537"/>
    <mergeCell ref="U529:U530"/>
    <mergeCell ref="V529:V530"/>
    <mergeCell ref="W529:W530"/>
    <mergeCell ref="X529:X530"/>
    <mergeCell ref="Y529:Y530"/>
    <mergeCell ref="B532:Y532"/>
    <mergeCell ref="O529:O530"/>
    <mergeCell ref="P529:P530"/>
    <mergeCell ref="Q529:Q530"/>
    <mergeCell ref="R529:R530"/>
    <mergeCell ref="S529:S530"/>
    <mergeCell ref="T529:T530"/>
    <mergeCell ref="I529:I530"/>
    <mergeCell ref="J529:J530"/>
    <mergeCell ref="K529:K530"/>
    <mergeCell ref="L529:L530"/>
    <mergeCell ref="M529:M530"/>
    <mergeCell ref="N529:N530"/>
    <mergeCell ref="V527:V528"/>
    <mergeCell ref="W527:X528"/>
    <mergeCell ref="Y527:Y528"/>
    <mergeCell ref="B529:B530"/>
    <mergeCell ref="C529:C530"/>
    <mergeCell ref="D529:D530"/>
    <mergeCell ref="E529:E530"/>
    <mergeCell ref="F529:F530"/>
    <mergeCell ref="G529:G530"/>
    <mergeCell ref="H529:H530"/>
    <mergeCell ref="N527:N528"/>
    <mergeCell ref="O527:P528"/>
    <mergeCell ref="Q527:Q528"/>
    <mergeCell ref="R527:R528"/>
    <mergeCell ref="S527:T528"/>
    <mergeCell ref="U527:U528"/>
    <mergeCell ref="Y525:Y526"/>
    <mergeCell ref="B527:B528"/>
    <mergeCell ref="C527:D528"/>
    <mergeCell ref="E527:E528"/>
    <mergeCell ref="F527:F528"/>
    <mergeCell ref="G527:H528"/>
    <mergeCell ref="I527:I528"/>
    <mergeCell ref="J527:J528"/>
    <mergeCell ref="K527:L528"/>
    <mergeCell ref="M527:M528"/>
    <mergeCell ref="Q525:Q526"/>
    <mergeCell ref="R525:R526"/>
    <mergeCell ref="S525:T526"/>
    <mergeCell ref="U525:U526"/>
    <mergeCell ref="V525:V526"/>
    <mergeCell ref="W525:X526"/>
    <mergeCell ref="I525:I526"/>
    <mergeCell ref="J525:J526"/>
    <mergeCell ref="K525:L526"/>
    <mergeCell ref="M525:M526"/>
    <mergeCell ref="N525:N526"/>
    <mergeCell ref="O525:P526"/>
    <mergeCell ref="S523:T524"/>
    <mergeCell ref="U523:U524"/>
    <mergeCell ref="V523:V524"/>
    <mergeCell ref="W523:X524"/>
    <mergeCell ref="Y523:Y524"/>
    <mergeCell ref="B525:B526"/>
    <mergeCell ref="C525:D526"/>
    <mergeCell ref="E525:E526"/>
    <mergeCell ref="F525:F526"/>
    <mergeCell ref="G525:H526"/>
    <mergeCell ref="K523:L524"/>
    <mergeCell ref="M523:M524"/>
    <mergeCell ref="N523:N524"/>
    <mergeCell ref="O523:P524"/>
    <mergeCell ref="Q523:Q524"/>
    <mergeCell ref="R523:R524"/>
    <mergeCell ref="V521:V522"/>
    <mergeCell ref="W521:X522"/>
    <mergeCell ref="Y521:Y522"/>
    <mergeCell ref="B523:B524"/>
    <mergeCell ref="C523:D524"/>
    <mergeCell ref="E523:E524"/>
    <mergeCell ref="F523:F524"/>
    <mergeCell ref="G523:H524"/>
    <mergeCell ref="I523:I524"/>
    <mergeCell ref="J523:J524"/>
    <mergeCell ref="N521:N522"/>
    <mergeCell ref="O521:P522"/>
    <mergeCell ref="Q521:Q522"/>
    <mergeCell ref="R521:R522"/>
    <mergeCell ref="S521:T522"/>
    <mergeCell ref="U521:U522"/>
    <mergeCell ref="Y519:Y520"/>
    <mergeCell ref="B521:B522"/>
    <mergeCell ref="C521:D522"/>
    <mergeCell ref="E521:E522"/>
    <mergeCell ref="F521:F522"/>
    <mergeCell ref="G521:H522"/>
    <mergeCell ref="I521:I522"/>
    <mergeCell ref="J521:J522"/>
    <mergeCell ref="K521:L522"/>
    <mergeCell ref="M521:M522"/>
    <mergeCell ref="Q519:Q520"/>
    <mergeCell ref="R519:R520"/>
    <mergeCell ref="S519:T520"/>
    <mergeCell ref="U519:U520"/>
    <mergeCell ref="V519:V520"/>
    <mergeCell ref="W519:X520"/>
    <mergeCell ref="I519:I520"/>
    <mergeCell ref="J519:J520"/>
    <mergeCell ref="K519:L520"/>
    <mergeCell ref="M519:M520"/>
    <mergeCell ref="N519:N520"/>
    <mergeCell ref="O519:P520"/>
    <mergeCell ref="S517:T518"/>
    <mergeCell ref="U517:U518"/>
    <mergeCell ref="V517:V518"/>
    <mergeCell ref="W517:X518"/>
    <mergeCell ref="Y517:Y518"/>
    <mergeCell ref="B519:B520"/>
    <mergeCell ref="C519:D520"/>
    <mergeCell ref="E519:E520"/>
    <mergeCell ref="F519:F520"/>
    <mergeCell ref="G519:H520"/>
    <mergeCell ref="K517:L518"/>
    <mergeCell ref="M517:M518"/>
    <mergeCell ref="N517:N518"/>
    <mergeCell ref="O517:P518"/>
    <mergeCell ref="Q517:Q518"/>
    <mergeCell ref="R517:R518"/>
    <mergeCell ref="V515:V516"/>
    <mergeCell ref="W515:X516"/>
    <mergeCell ref="Y515:Y516"/>
    <mergeCell ref="B517:B518"/>
    <mergeCell ref="C517:D518"/>
    <mergeCell ref="E517:E518"/>
    <mergeCell ref="F517:F518"/>
    <mergeCell ref="G517:H518"/>
    <mergeCell ref="I517:I518"/>
    <mergeCell ref="J517:J518"/>
    <mergeCell ref="N515:N516"/>
    <mergeCell ref="O515:P516"/>
    <mergeCell ref="Q515:Q516"/>
    <mergeCell ref="R515:R516"/>
    <mergeCell ref="S515:T516"/>
    <mergeCell ref="U515:U516"/>
    <mergeCell ref="Y513:Y514"/>
    <mergeCell ref="B515:B516"/>
    <mergeCell ref="C515:D516"/>
    <mergeCell ref="E515:E516"/>
    <mergeCell ref="F515:F516"/>
    <mergeCell ref="G515:H516"/>
    <mergeCell ref="I515:I516"/>
    <mergeCell ref="J515:J516"/>
    <mergeCell ref="K515:L516"/>
    <mergeCell ref="M515:M516"/>
    <mergeCell ref="Q513:Q514"/>
    <mergeCell ref="R513:R514"/>
    <mergeCell ref="S513:T514"/>
    <mergeCell ref="U513:U514"/>
    <mergeCell ref="V513:V514"/>
    <mergeCell ref="W513:X514"/>
    <mergeCell ref="I513:I514"/>
    <mergeCell ref="J513:J514"/>
    <mergeCell ref="K513:L514"/>
    <mergeCell ref="M513:M514"/>
    <mergeCell ref="N513:N514"/>
    <mergeCell ref="O513:P514"/>
    <mergeCell ref="S511:T512"/>
    <mergeCell ref="U511:U512"/>
    <mergeCell ref="V511:V512"/>
    <mergeCell ref="W511:X512"/>
    <mergeCell ref="Y511:Y512"/>
    <mergeCell ref="B513:B514"/>
    <mergeCell ref="C513:D514"/>
    <mergeCell ref="E513:E514"/>
    <mergeCell ref="F513:F514"/>
    <mergeCell ref="G513:H514"/>
    <mergeCell ref="K511:L512"/>
    <mergeCell ref="M511:M512"/>
    <mergeCell ref="N511:N512"/>
    <mergeCell ref="O511:P512"/>
    <mergeCell ref="Q511:Q512"/>
    <mergeCell ref="R511:R512"/>
    <mergeCell ref="W509:W510"/>
    <mergeCell ref="X509:X510"/>
    <mergeCell ref="Y509:Y510"/>
    <mergeCell ref="B511:B512"/>
    <mergeCell ref="C511:D512"/>
    <mergeCell ref="E511:E512"/>
    <mergeCell ref="F511:F512"/>
    <mergeCell ref="G511:H512"/>
    <mergeCell ref="I511:I512"/>
    <mergeCell ref="J511:J512"/>
    <mergeCell ref="Q509:Q510"/>
    <mergeCell ref="R509:R510"/>
    <mergeCell ref="S509:S510"/>
    <mergeCell ref="T509:T510"/>
    <mergeCell ref="U509:U510"/>
    <mergeCell ref="V509:V510"/>
    <mergeCell ref="K509:K510"/>
    <mergeCell ref="L509:L510"/>
    <mergeCell ref="M509:M510"/>
    <mergeCell ref="N509:N510"/>
    <mergeCell ref="O509:O510"/>
    <mergeCell ref="P509:P510"/>
    <mergeCell ref="C508:Y508"/>
    <mergeCell ref="B509:B510"/>
    <mergeCell ref="C509:C510"/>
    <mergeCell ref="D509:D510"/>
    <mergeCell ref="E509:E510"/>
    <mergeCell ref="F509:F510"/>
    <mergeCell ref="G509:G510"/>
    <mergeCell ref="H509:H510"/>
    <mergeCell ref="I509:I510"/>
    <mergeCell ref="J509:J510"/>
    <mergeCell ref="R505:R507"/>
    <mergeCell ref="S505:U505"/>
    <mergeCell ref="S506:U506"/>
    <mergeCell ref="S507:U507"/>
    <mergeCell ref="V505:V507"/>
    <mergeCell ref="W505:Y507"/>
    <mergeCell ref="J505:J507"/>
    <mergeCell ref="K505:M505"/>
    <mergeCell ref="K506:M506"/>
    <mergeCell ref="K507:M507"/>
    <mergeCell ref="N505:N507"/>
    <mergeCell ref="O505:Q505"/>
    <mergeCell ref="O506:Q506"/>
    <mergeCell ref="O507:Q507"/>
    <mergeCell ref="B505:B507"/>
    <mergeCell ref="C505:E505"/>
    <mergeCell ref="C506:E506"/>
    <mergeCell ref="C507:E507"/>
    <mergeCell ref="F505:F507"/>
    <mergeCell ref="G505:I505"/>
    <mergeCell ref="G506:I506"/>
    <mergeCell ref="G507:I507"/>
    <mergeCell ref="N495:N496"/>
    <mergeCell ref="O495:P496"/>
    <mergeCell ref="Q495:Q496"/>
    <mergeCell ref="B501:Y501"/>
    <mergeCell ref="B503:B504"/>
    <mergeCell ref="C503:Y503"/>
    <mergeCell ref="C504:Y504"/>
    <mergeCell ref="H495:H496"/>
    <mergeCell ref="I495:I496"/>
    <mergeCell ref="J495:J496"/>
    <mergeCell ref="K495:K496"/>
    <mergeCell ref="L495:L496"/>
    <mergeCell ref="M495:M496"/>
    <mergeCell ref="B495:B496"/>
    <mergeCell ref="C495:C496"/>
    <mergeCell ref="D495:D496"/>
    <mergeCell ref="E495:E496"/>
    <mergeCell ref="F495:F496"/>
    <mergeCell ref="G495:G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N483:N484"/>
    <mergeCell ref="O483:O484"/>
    <mergeCell ref="P483:P484"/>
    <mergeCell ref="Q483:Q484"/>
    <mergeCell ref="B485:B486"/>
    <mergeCell ref="C485:D486"/>
    <mergeCell ref="E485:E486"/>
    <mergeCell ref="F485:F486"/>
    <mergeCell ref="G485:H486"/>
    <mergeCell ref="I485:I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Q479:Q480"/>
    <mergeCell ref="B481:B482"/>
    <mergeCell ref="C481:E482"/>
    <mergeCell ref="F481:F482"/>
    <mergeCell ref="G481:I482"/>
    <mergeCell ref="J481:J482"/>
    <mergeCell ref="K481:M482"/>
    <mergeCell ref="N481:N482"/>
    <mergeCell ref="O481:P482"/>
    <mergeCell ref="Q481:Q482"/>
    <mergeCell ref="K479:K480"/>
    <mergeCell ref="L479:L480"/>
    <mergeCell ref="M479:M480"/>
    <mergeCell ref="N479:N480"/>
    <mergeCell ref="O479:O480"/>
    <mergeCell ref="P479:P480"/>
    <mergeCell ref="Q477:Q478"/>
    <mergeCell ref="B479:B480"/>
    <mergeCell ref="C479:C480"/>
    <mergeCell ref="D479:D480"/>
    <mergeCell ref="E479:E480"/>
    <mergeCell ref="F479:F480"/>
    <mergeCell ref="G479:G480"/>
    <mergeCell ref="H479:H480"/>
    <mergeCell ref="I479:I480"/>
    <mergeCell ref="J479:J480"/>
    <mergeCell ref="I477:I478"/>
    <mergeCell ref="J477:J478"/>
    <mergeCell ref="K477:L478"/>
    <mergeCell ref="M477:M478"/>
    <mergeCell ref="N477:N478"/>
    <mergeCell ref="O477:P478"/>
    <mergeCell ref="K475:L476"/>
    <mergeCell ref="M475:M476"/>
    <mergeCell ref="N475:N476"/>
    <mergeCell ref="O475:P476"/>
    <mergeCell ref="Q475:Q476"/>
    <mergeCell ref="B477:B478"/>
    <mergeCell ref="C477:D478"/>
    <mergeCell ref="E477:E478"/>
    <mergeCell ref="F477:F478"/>
    <mergeCell ref="G477:H478"/>
    <mergeCell ref="N473:N474"/>
    <mergeCell ref="O473:P474"/>
    <mergeCell ref="Q473:Q474"/>
    <mergeCell ref="B475:B476"/>
    <mergeCell ref="C475:D476"/>
    <mergeCell ref="E475:E476"/>
    <mergeCell ref="F475:F476"/>
    <mergeCell ref="G475:H476"/>
    <mergeCell ref="I475:I476"/>
    <mergeCell ref="J475:J476"/>
    <mergeCell ref="Q471:Q472"/>
    <mergeCell ref="B473:B474"/>
    <mergeCell ref="C473:D474"/>
    <mergeCell ref="E473:E474"/>
    <mergeCell ref="F473:F474"/>
    <mergeCell ref="G473:H474"/>
    <mergeCell ref="I473:I474"/>
    <mergeCell ref="J473:J474"/>
    <mergeCell ref="K473:L474"/>
    <mergeCell ref="M473:M474"/>
    <mergeCell ref="I471:I472"/>
    <mergeCell ref="J471:J472"/>
    <mergeCell ref="K471:L472"/>
    <mergeCell ref="M471:M472"/>
    <mergeCell ref="N471:N472"/>
    <mergeCell ref="O471:P472"/>
    <mergeCell ref="K469:L470"/>
    <mergeCell ref="M469:M470"/>
    <mergeCell ref="N469:N470"/>
    <mergeCell ref="O469:P470"/>
    <mergeCell ref="Q469:Q470"/>
    <mergeCell ref="B471:B472"/>
    <mergeCell ref="C471:D472"/>
    <mergeCell ref="E471:E472"/>
    <mergeCell ref="F471:F472"/>
    <mergeCell ref="G471:H472"/>
    <mergeCell ref="O467:O468"/>
    <mergeCell ref="P467:P468"/>
    <mergeCell ref="Q467:Q468"/>
    <mergeCell ref="B469:B470"/>
    <mergeCell ref="C469:D470"/>
    <mergeCell ref="E469:E470"/>
    <mergeCell ref="F469:F470"/>
    <mergeCell ref="G469:H470"/>
    <mergeCell ref="I469:I470"/>
    <mergeCell ref="J469:J470"/>
    <mergeCell ref="I467:I468"/>
    <mergeCell ref="J467:J468"/>
    <mergeCell ref="K467:K468"/>
    <mergeCell ref="L467:L468"/>
    <mergeCell ref="M467:M468"/>
    <mergeCell ref="N467:N468"/>
    <mergeCell ref="N465:N466"/>
    <mergeCell ref="O465:P466"/>
    <mergeCell ref="Q465:Q466"/>
    <mergeCell ref="B467:B468"/>
    <mergeCell ref="C467:C468"/>
    <mergeCell ref="D467:D468"/>
    <mergeCell ref="E467:E468"/>
    <mergeCell ref="F467:F468"/>
    <mergeCell ref="G467:G468"/>
    <mergeCell ref="H467:H468"/>
    <mergeCell ref="N463:N464"/>
    <mergeCell ref="O463:O464"/>
    <mergeCell ref="P463:P464"/>
    <mergeCell ref="Q463:Q464"/>
    <mergeCell ref="B465:B466"/>
    <mergeCell ref="C465:E466"/>
    <mergeCell ref="F465:F466"/>
    <mergeCell ref="G465:I466"/>
    <mergeCell ref="J465:J466"/>
    <mergeCell ref="K465:M466"/>
    <mergeCell ref="H463:H464"/>
    <mergeCell ref="I463:I464"/>
    <mergeCell ref="J463:J464"/>
    <mergeCell ref="K463:K464"/>
    <mergeCell ref="L463:L464"/>
    <mergeCell ref="M463:M464"/>
    <mergeCell ref="B463:B464"/>
    <mergeCell ref="C463:C464"/>
    <mergeCell ref="D463:D464"/>
    <mergeCell ref="E463:E464"/>
    <mergeCell ref="F463:F464"/>
    <mergeCell ref="G463:G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N451:N452"/>
    <mergeCell ref="O451:O452"/>
    <mergeCell ref="P451:P452"/>
    <mergeCell ref="Q451:Q452"/>
    <mergeCell ref="B453:B454"/>
    <mergeCell ref="C453:D454"/>
    <mergeCell ref="E453:E454"/>
    <mergeCell ref="F453:F454"/>
    <mergeCell ref="G453:H454"/>
    <mergeCell ref="I453:I454"/>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6:N448"/>
    <mergeCell ref="O446:Q446"/>
    <mergeCell ref="O447:Q447"/>
    <mergeCell ref="O448:Q448"/>
    <mergeCell ref="C449:Q449"/>
    <mergeCell ref="C450:E450"/>
    <mergeCell ref="G450:I450"/>
    <mergeCell ref="K450:M450"/>
    <mergeCell ref="O450:Q450"/>
    <mergeCell ref="G447:I447"/>
    <mergeCell ref="G448:I448"/>
    <mergeCell ref="J446:J448"/>
    <mergeCell ref="K446:M446"/>
    <mergeCell ref="K447:M447"/>
    <mergeCell ref="K448:M448"/>
    <mergeCell ref="B442:Q442"/>
    <mergeCell ref="C444:Q444"/>
    <mergeCell ref="C445:I445"/>
    <mergeCell ref="K445:Q445"/>
    <mergeCell ref="B446:B448"/>
    <mergeCell ref="C446:E446"/>
    <mergeCell ref="C447:E447"/>
    <mergeCell ref="C448:E448"/>
    <mergeCell ref="F446:F448"/>
    <mergeCell ref="G446:I44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E420"/>
    <mergeCell ref="G420:I420"/>
    <mergeCell ref="K420:M420"/>
    <mergeCell ref="O420:Q420"/>
    <mergeCell ref="S420:U420"/>
    <mergeCell ref="W420:Y420"/>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5:E405"/>
    <mergeCell ref="G405:I405"/>
    <mergeCell ref="K405:M405"/>
    <mergeCell ref="O405:Q405"/>
    <mergeCell ref="S405:U405"/>
    <mergeCell ref="W405:Y405"/>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V387:V388"/>
    <mergeCell ref="W387:Y387"/>
    <mergeCell ref="W388:Y388"/>
    <mergeCell ref="C389:Y389"/>
    <mergeCell ref="C390:E390"/>
    <mergeCell ref="G390:I390"/>
    <mergeCell ref="K390:M390"/>
    <mergeCell ref="O390:Q390"/>
    <mergeCell ref="S390:U390"/>
    <mergeCell ref="W390:Y390"/>
    <mergeCell ref="K388:M388"/>
    <mergeCell ref="N387:N388"/>
    <mergeCell ref="O387:Q387"/>
    <mergeCell ref="O388:Q388"/>
    <mergeCell ref="R387:R388"/>
    <mergeCell ref="S387:U387"/>
    <mergeCell ref="S388:U388"/>
    <mergeCell ref="C386:M386"/>
    <mergeCell ref="O386:Y386"/>
    <mergeCell ref="B387:B388"/>
    <mergeCell ref="C387:E387"/>
    <mergeCell ref="C388:E388"/>
    <mergeCell ref="F387:F388"/>
    <mergeCell ref="G387:I387"/>
    <mergeCell ref="G388:I388"/>
    <mergeCell ref="J387:J388"/>
    <mergeCell ref="K387:M387"/>
    <mergeCell ref="N379:N380"/>
    <mergeCell ref="O379:O380"/>
    <mergeCell ref="P379:P380"/>
    <mergeCell ref="Q379:Q380"/>
    <mergeCell ref="B383:Y383"/>
    <mergeCell ref="C385:Y385"/>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N375:N376"/>
    <mergeCell ref="O375:O376"/>
    <mergeCell ref="P375:P376"/>
    <mergeCell ref="Q375:Q376"/>
    <mergeCell ref="B377:B378"/>
    <mergeCell ref="C377:D378"/>
    <mergeCell ref="E377:E378"/>
    <mergeCell ref="F377:F378"/>
    <mergeCell ref="G377:H378"/>
    <mergeCell ref="I377:I378"/>
    <mergeCell ref="H375:H376"/>
    <mergeCell ref="I375:I376"/>
    <mergeCell ref="J375:J376"/>
    <mergeCell ref="K375:K376"/>
    <mergeCell ref="L375:L376"/>
    <mergeCell ref="M375:M376"/>
    <mergeCell ref="C374:E374"/>
    <mergeCell ref="G374:I374"/>
    <mergeCell ref="K374:M374"/>
    <mergeCell ref="O374:Q374"/>
    <mergeCell ref="B375:B376"/>
    <mergeCell ref="C375:C376"/>
    <mergeCell ref="D375:D376"/>
    <mergeCell ref="E375:E376"/>
    <mergeCell ref="F375:F376"/>
    <mergeCell ref="G375:G376"/>
    <mergeCell ref="N365:N366"/>
    <mergeCell ref="O365:O366"/>
    <mergeCell ref="P365:P366"/>
    <mergeCell ref="Q365:Q366"/>
    <mergeCell ref="B371:Q371"/>
    <mergeCell ref="C373:I373"/>
    <mergeCell ref="K373:Q373"/>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N353:N354"/>
    <mergeCell ref="O353:O354"/>
    <mergeCell ref="P353:P354"/>
    <mergeCell ref="Q353:Q354"/>
    <mergeCell ref="B355:B356"/>
    <mergeCell ref="C355:D356"/>
    <mergeCell ref="E355:E356"/>
    <mergeCell ref="F355:F356"/>
    <mergeCell ref="G355:H356"/>
    <mergeCell ref="I355:I356"/>
    <mergeCell ref="H353:H354"/>
    <mergeCell ref="I353:I354"/>
    <mergeCell ref="J353:J354"/>
    <mergeCell ref="K353:K354"/>
    <mergeCell ref="L353:L354"/>
    <mergeCell ref="M353:M354"/>
    <mergeCell ref="C352:E352"/>
    <mergeCell ref="G352:I352"/>
    <mergeCell ref="K352:M352"/>
    <mergeCell ref="O352:Q352"/>
    <mergeCell ref="B353:B354"/>
    <mergeCell ref="C353:C354"/>
    <mergeCell ref="D353:D354"/>
    <mergeCell ref="E353:E354"/>
    <mergeCell ref="F353:F354"/>
    <mergeCell ref="G353:G354"/>
    <mergeCell ref="T345:T346"/>
    <mergeCell ref="U345:U346"/>
    <mergeCell ref="V345:V346"/>
    <mergeCell ref="W345:W346"/>
    <mergeCell ref="B349:Q349"/>
    <mergeCell ref="C351:I351"/>
    <mergeCell ref="K351:Q351"/>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P343:P344"/>
    <mergeCell ref="Q343:R344"/>
    <mergeCell ref="S343:S344"/>
    <mergeCell ref="T343:T344"/>
    <mergeCell ref="U343:V344"/>
    <mergeCell ref="W343:W344"/>
    <mergeCell ref="I343:I344"/>
    <mergeCell ref="J343:K344"/>
    <mergeCell ref="L343:L344"/>
    <mergeCell ref="M343:M344"/>
    <mergeCell ref="N343:N344"/>
    <mergeCell ref="O343:O344"/>
    <mergeCell ref="B343:B344"/>
    <mergeCell ref="C343:C344"/>
    <mergeCell ref="D343:D344"/>
    <mergeCell ref="E343:E344"/>
    <mergeCell ref="F343:G344"/>
    <mergeCell ref="H343:H344"/>
    <mergeCell ref="P341:P342"/>
    <mergeCell ref="Q341:R342"/>
    <mergeCell ref="S341:S342"/>
    <mergeCell ref="T341:T342"/>
    <mergeCell ref="U341:V342"/>
    <mergeCell ref="W341:W342"/>
    <mergeCell ref="I341:I342"/>
    <mergeCell ref="J341:K342"/>
    <mergeCell ref="L341:L342"/>
    <mergeCell ref="M341:M342"/>
    <mergeCell ref="N341:N342"/>
    <mergeCell ref="O341:O342"/>
    <mergeCell ref="B341:B342"/>
    <mergeCell ref="C341:C342"/>
    <mergeCell ref="D341:D342"/>
    <mergeCell ref="E341:E342"/>
    <mergeCell ref="F341:G342"/>
    <mergeCell ref="H341:H342"/>
    <mergeCell ref="P339:P340"/>
    <mergeCell ref="Q339:R340"/>
    <mergeCell ref="S339:S340"/>
    <mergeCell ref="T339:T340"/>
    <mergeCell ref="U339:V340"/>
    <mergeCell ref="W339:W340"/>
    <mergeCell ref="I339:I340"/>
    <mergeCell ref="J339:K340"/>
    <mergeCell ref="L339:L340"/>
    <mergeCell ref="M339:M340"/>
    <mergeCell ref="N339:N340"/>
    <mergeCell ref="O339:O340"/>
    <mergeCell ref="B339:B340"/>
    <mergeCell ref="C339:C340"/>
    <mergeCell ref="D339:D340"/>
    <mergeCell ref="E339:E340"/>
    <mergeCell ref="F339:G340"/>
    <mergeCell ref="H339:H340"/>
    <mergeCell ref="P337:P338"/>
    <mergeCell ref="Q337:R338"/>
    <mergeCell ref="S337:S338"/>
    <mergeCell ref="T337:T338"/>
    <mergeCell ref="U337:V338"/>
    <mergeCell ref="W337:W338"/>
    <mergeCell ref="I337:I338"/>
    <mergeCell ref="J337:K338"/>
    <mergeCell ref="L337:L338"/>
    <mergeCell ref="M337:M338"/>
    <mergeCell ref="N337:N338"/>
    <mergeCell ref="O337:O338"/>
    <mergeCell ref="B337:B338"/>
    <mergeCell ref="C337:C338"/>
    <mergeCell ref="D337:D338"/>
    <mergeCell ref="E337:E338"/>
    <mergeCell ref="F337:G338"/>
    <mergeCell ref="H337:H338"/>
    <mergeCell ref="P335:P336"/>
    <mergeCell ref="Q335:R336"/>
    <mergeCell ref="S335:S336"/>
    <mergeCell ref="T335:T336"/>
    <mergeCell ref="U335:V336"/>
    <mergeCell ref="W335:W336"/>
    <mergeCell ref="I335:I336"/>
    <mergeCell ref="J335:K336"/>
    <mergeCell ref="L335:L336"/>
    <mergeCell ref="M335:M336"/>
    <mergeCell ref="N335:N336"/>
    <mergeCell ref="O335:O336"/>
    <mergeCell ref="T333:T334"/>
    <mergeCell ref="U333:U334"/>
    <mergeCell ref="V333:V334"/>
    <mergeCell ref="W333:W334"/>
    <mergeCell ref="B335:B336"/>
    <mergeCell ref="C335:C336"/>
    <mergeCell ref="D335:D336"/>
    <mergeCell ref="E335:E336"/>
    <mergeCell ref="F335:G336"/>
    <mergeCell ref="H335:H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2:D332"/>
    <mergeCell ref="F332:H332"/>
    <mergeCell ref="J332:L332"/>
    <mergeCell ref="N332:O332"/>
    <mergeCell ref="Q332:S332"/>
    <mergeCell ref="U332:W332"/>
    <mergeCell ref="T326:T327"/>
    <mergeCell ref="U326:U327"/>
    <mergeCell ref="V326:V327"/>
    <mergeCell ref="W326:W327"/>
    <mergeCell ref="B329:W329"/>
    <mergeCell ref="C331:L331"/>
    <mergeCell ref="N331:W331"/>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4:P325"/>
    <mergeCell ref="Q324:R325"/>
    <mergeCell ref="S324:S325"/>
    <mergeCell ref="T324:T325"/>
    <mergeCell ref="U324:V325"/>
    <mergeCell ref="W324:W325"/>
    <mergeCell ref="I324:I325"/>
    <mergeCell ref="J324:K325"/>
    <mergeCell ref="L324:L325"/>
    <mergeCell ref="M324:M325"/>
    <mergeCell ref="N324:N325"/>
    <mergeCell ref="O324:O325"/>
    <mergeCell ref="B324:B325"/>
    <mergeCell ref="C324:C325"/>
    <mergeCell ref="D324:D325"/>
    <mergeCell ref="E324:E325"/>
    <mergeCell ref="F324:G325"/>
    <mergeCell ref="H324:H325"/>
    <mergeCell ref="P322:P323"/>
    <mergeCell ref="Q322:R323"/>
    <mergeCell ref="S322:S323"/>
    <mergeCell ref="T322:T323"/>
    <mergeCell ref="U322:V323"/>
    <mergeCell ref="W322:W323"/>
    <mergeCell ref="I322:I323"/>
    <mergeCell ref="J322:K323"/>
    <mergeCell ref="L322:L323"/>
    <mergeCell ref="M322:M323"/>
    <mergeCell ref="N322:N323"/>
    <mergeCell ref="O322:O323"/>
    <mergeCell ref="B322:B323"/>
    <mergeCell ref="C322:C323"/>
    <mergeCell ref="D322:D323"/>
    <mergeCell ref="E322:E323"/>
    <mergeCell ref="F322:G323"/>
    <mergeCell ref="H322:H323"/>
    <mergeCell ref="P320:P321"/>
    <mergeCell ref="Q320:R321"/>
    <mergeCell ref="S320:S321"/>
    <mergeCell ref="T320:T321"/>
    <mergeCell ref="U320:V321"/>
    <mergeCell ref="W320:W321"/>
    <mergeCell ref="I320:I321"/>
    <mergeCell ref="J320:K321"/>
    <mergeCell ref="L320:L321"/>
    <mergeCell ref="M320:M321"/>
    <mergeCell ref="N320:N321"/>
    <mergeCell ref="O320:O321"/>
    <mergeCell ref="B320:B321"/>
    <mergeCell ref="C320:C321"/>
    <mergeCell ref="D320:D321"/>
    <mergeCell ref="E320:E321"/>
    <mergeCell ref="F320:G321"/>
    <mergeCell ref="H320:H321"/>
    <mergeCell ref="P318:P319"/>
    <mergeCell ref="Q318:R319"/>
    <mergeCell ref="S318:S319"/>
    <mergeCell ref="T318:T319"/>
    <mergeCell ref="U318:V319"/>
    <mergeCell ref="W318:W319"/>
    <mergeCell ref="I318:I319"/>
    <mergeCell ref="J318:K319"/>
    <mergeCell ref="L318:L319"/>
    <mergeCell ref="M318:M319"/>
    <mergeCell ref="N318:N319"/>
    <mergeCell ref="O318:O319"/>
    <mergeCell ref="T316:T317"/>
    <mergeCell ref="U316:U317"/>
    <mergeCell ref="V316:V317"/>
    <mergeCell ref="W316:W317"/>
    <mergeCell ref="B318:B319"/>
    <mergeCell ref="C318:C319"/>
    <mergeCell ref="D318:D319"/>
    <mergeCell ref="E318:E319"/>
    <mergeCell ref="F318:G319"/>
    <mergeCell ref="H318:H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2:W312"/>
    <mergeCell ref="C314:L314"/>
    <mergeCell ref="N314:W314"/>
    <mergeCell ref="C315:D315"/>
    <mergeCell ref="F315:H315"/>
    <mergeCell ref="J315:L315"/>
    <mergeCell ref="N315:O315"/>
    <mergeCell ref="Q315:S315"/>
    <mergeCell ref="U315:W315"/>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B292:Y292"/>
    <mergeCell ref="C294:M294"/>
    <mergeCell ref="O294:Y294"/>
    <mergeCell ref="C295:E295"/>
    <mergeCell ref="G295:I295"/>
    <mergeCell ref="K295:M295"/>
    <mergeCell ref="O295:Q295"/>
    <mergeCell ref="S295:U295"/>
    <mergeCell ref="W295:Y295"/>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S267:S268"/>
    <mergeCell ref="T267:T268"/>
    <mergeCell ref="U267:U268"/>
    <mergeCell ref="B269:B270"/>
    <mergeCell ref="C269:D270"/>
    <mergeCell ref="E269:E270"/>
    <mergeCell ref="F269:F270"/>
    <mergeCell ref="G269:H270"/>
    <mergeCell ref="I269:I270"/>
    <mergeCell ref="J269:J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K266:M266"/>
    <mergeCell ref="N264:N266"/>
    <mergeCell ref="O264:Q266"/>
    <mergeCell ref="R264:R266"/>
    <mergeCell ref="S264:U266"/>
    <mergeCell ref="B267:B268"/>
    <mergeCell ref="C267:C268"/>
    <mergeCell ref="D267:D268"/>
    <mergeCell ref="E267:E268"/>
    <mergeCell ref="F267:F268"/>
    <mergeCell ref="B262:U262"/>
    <mergeCell ref="B264:B266"/>
    <mergeCell ref="C264:E266"/>
    <mergeCell ref="F264:F266"/>
    <mergeCell ref="G264:I264"/>
    <mergeCell ref="G265:I265"/>
    <mergeCell ref="G266:I266"/>
    <mergeCell ref="J264:J266"/>
    <mergeCell ref="K264:M264"/>
    <mergeCell ref="K265:M265"/>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K236:M236"/>
    <mergeCell ref="N234:N236"/>
    <mergeCell ref="O234:Q236"/>
    <mergeCell ref="R234:R236"/>
    <mergeCell ref="S234:U236"/>
    <mergeCell ref="B237:B238"/>
    <mergeCell ref="C237:C238"/>
    <mergeCell ref="D237:D238"/>
    <mergeCell ref="E237:E238"/>
    <mergeCell ref="F237:F238"/>
    <mergeCell ref="B232:U232"/>
    <mergeCell ref="B234:B236"/>
    <mergeCell ref="C234:E236"/>
    <mergeCell ref="F234:F236"/>
    <mergeCell ref="G234:I234"/>
    <mergeCell ref="G235:I235"/>
    <mergeCell ref="G236:I236"/>
    <mergeCell ref="J234:J236"/>
    <mergeCell ref="K234:M234"/>
    <mergeCell ref="K235:M235"/>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V204:V206"/>
    <mergeCell ref="W204:Y204"/>
    <mergeCell ref="W205:Y205"/>
    <mergeCell ref="W206:Y206"/>
    <mergeCell ref="B207:B208"/>
    <mergeCell ref="C207:C208"/>
    <mergeCell ref="D207:D208"/>
    <mergeCell ref="E207:E208"/>
    <mergeCell ref="F207:F208"/>
    <mergeCell ref="G207:G208"/>
    <mergeCell ref="O204:Q204"/>
    <mergeCell ref="O205:Q205"/>
    <mergeCell ref="O206:Q206"/>
    <mergeCell ref="R204:R206"/>
    <mergeCell ref="S204:U204"/>
    <mergeCell ref="S205:U205"/>
    <mergeCell ref="S206:U206"/>
    <mergeCell ref="G206:I206"/>
    <mergeCell ref="J204:J206"/>
    <mergeCell ref="K204:M204"/>
    <mergeCell ref="K205:M205"/>
    <mergeCell ref="K206:M206"/>
    <mergeCell ref="N204:N206"/>
    <mergeCell ref="B201:Y201"/>
    <mergeCell ref="C203:M203"/>
    <mergeCell ref="O203:Y203"/>
    <mergeCell ref="B204:B206"/>
    <mergeCell ref="C204:E204"/>
    <mergeCell ref="C205:E205"/>
    <mergeCell ref="C206:E206"/>
    <mergeCell ref="F204:F206"/>
    <mergeCell ref="G204:I204"/>
    <mergeCell ref="G205:I205"/>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R174:R176"/>
    <mergeCell ref="S174:U174"/>
    <mergeCell ref="S175:U175"/>
    <mergeCell ref="S176:U176"/>
    <mergeCell ref="C177:U177"/>
    <mergeCell ref="B178:B179"/>
    <mergeCell ref="C178:C179"/>
    <mergeCell ref="D178:D179"/>
    <mergeCell ref="E178:E179"/>
    <mergeCell ref="F178:F179"/>
    <mergeCell ref="J174:J176"/>
    <mergeCell ref="K174:M174"/>
    <mergeCell ref="K175:M175"/>
    <mergeCell ref="K176:M176"/>
    <mergeCell ref="N174:N176"/>
    <mergeCell ref="O174:Q176"/>
    <mergeCell ref="B174:B176"/>
    <mergeCell ref="C174:E174"/>
    <mergeCell ref="C175:E175"/>
    <mergeCell ref="C176:E176"/>
    <mergeCell ref="F174:F176"/>
    <mergeCell ref="G174:I174"/>
    <mergeCell ref="G175:I175"/>
    <mergeCell ref="G176:I176"/>
    <mergeCell ref="T167:T168"/>
    <mergeCell ref="U167:U168"/>
    <mergeCell ref="B170:U170"/>
    <mergeCell ref="B172:B173"/>
    <mergeCell ref="C172:U172"/>
    <mergeCell ref="C173:U173"/>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C146:U146"/>
    <mergeCell ref="B147:B148"/>
    <mergeCell ref="C147:C148"/>
    <mergeCell ref="D147:D148"/>
    <mergeCell ref="E147:E148"/>
    <mergeCell ref="F147:F148"/>
    <mergeCell ref="G147:G148"/>
    <mergeCell ref="H147:H148"/>
    <mergeCell ref="I147:I148"/>
    <mergeCell ref="J147:J148"/>
    <mergeCell ref="N143:N145"/>
    <mergeCell ref="O143:Q145"/>
    <mergeCell ref="R143:R145"/>
    <mergeCell ref="S143:U143"/>
    <mergeCell ref="S144:U144"/>
    <mergeCell ref="S145:U145"/>
    <mergeCell ref="G144:I144"/>
    <mergeCell ref="G145:I145"/>
    <mergeCell ref="J143:J145"/>
    <mergeCell ref="K143:M143"/>
    <mergeCell ref="K144:M144"/>
    <mergeCell ref="K145:M145"/>
    <mergeCell ref="B139:U139"/>
    <mergeCell ref="B141:B142"/>
    <mergeCell ref="C141:U141"/>
    <mergeCell ref="C142:U142"/>
    <mergeCell ref="B143:B145"/>
    <mergeCell ref="C143:E143"/>
    <mergeCell ref="C144:E144"/>
    <mergeCell ref="C145:E145"/>
    <mergeCell ref="F143:F145"/>
    <mergeCell ref="G143:I143"/>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R112:R114"/>
    <mergeCell ref="S112:U112"/>
    <mergeCell ref="S113:U113"/>
    <mergeCell ref="S114:U114"/>
    <mergeCell ref="C115:U115"/>
    <mergeCell ref="B116:B117"/>
    <mergeCell ref="C116:C117"/>
    <mergeCell ref="D116:D117"/>
    <mergeCell ref="E116:E117"/>
    <mergeCell ref="F116:F117"/>
    <mergeCell ref="J112:J114"/>
    <mergeCell ref="K112:M112"/>
    <mergeCell ref="K113:M113"/>
    <mergeCell ref="K114:M114"/>
    <mergeCell ref="N112:N114"/>
    <mergeCell ref="O112:Q114"/>
    <mergeCell ref="B112:B114"/>
    <mergeCell ref="C112:E112"/>
    <mergeCell ref="C113:E113"/>
    <mergeCell ref="C114:E114"/>
    <mergeCell ref="F112:F114"/>
    <mergeCell ref="G112:I112"/>
    <mergeCell ref="G113:I113"/>
    <mergeCell ref="G114:I114"/>
    <mergeCell ref="T104:T105"/>
    <mergeCell ref="U104:U105"/>
    <mergeCell ref="B108:U108"/>
    <mergeCell ref="B110:B111"/>
    <mergeCell ref="C110:U110"/>
    <mergeCell ref="C111:U111"/>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Q84:Q85"/>
    <mergeCell ref="R84:R85"/>
    <mergeCell ref="S84:S85"/>
    <mergeCell ref="T84:T85"/>
    <mergeCell ref="U84:U85"/>
    <mergeCell ref="B86:B87"/>
    <mergeCell ref="C86:D87"/>
    <mergeCell ref="E86:E87"/>
    <mergeCell ref="F86:F87"/>
    <mergeCell ref="G86:H87"/>
    <mergeCell ref="K84:K85"/>
    <mergeCell ref="L84:L85"/>
    <mergeCell ref="M84:M85"/>
    <mergeCell ref="N84:N85"/>
    <mergeCell ref="O84:O85"/>
    <mergeCell ref="P84:P85"/>
    <mergeCell ref="C83:U83"/>
    <mergeCell ref="B84:B85"/>
    <mergeCell ref="C84:C85"/>
    <mergeCell ref="D84:D85"/>
    <mergeCell ref="E84:E85"/>
    <mergeCell ref="F84:F85"/>
    <mergeCell ref="G84:G85"/>
    <mergeCell ref="H84:H85"/>
    <mergeCell ref="I84:I85"/>
    <mergeCell ref="J84:J85"/>
    <mergeCell ref="N80:N82"/>
    <mergeCell ref="O80:Q82"/>
    <mergeCell ref="R80:R82"/>
    <mergeCell ref="S80:U80"/>
    <mergeCell ref="S81:U81"/>
    <mergeCell ref="S82:U82"/>
    <mergeCell ref="G81:I81"/>
    <mergeCell ref="G82:I82"/>
    <mergeCell ref="J80:J82"/>
    <mergeCell ref="K80:M80"/>
    <mergeCell ref="K81:M81"/>
    <mergeCell ref="K82:M82"/>
    <mergeCell ref="B76:U76"/>
    <mergeCell ref="B78:B79"/>
    <mergeCell ref="C78:U78"/>
    <mergeCell ref="C79:U79"/>
    <mergeCell ref="B80:B82"/>
    <mergeCell ref="C80:E80"/>
    <mergeCell ref="C81:E81"/>
    <mergeCell ref="C82:E82"/>
    <mergeCell ref="F80:F82"/>
    <mergeCell ref="G80:I80"/>
    <mergeCell ref="I70:I71"/>
    <mergeCell ref="J70:L71"/>
    <mergeCell ref="M70:M71"/>
    <mergeCell ref="N70:P71"/>
    <mergeCell ref="C72:D72"/>
    <mergeCell ref="G72:H72"/>
    <mergeCell ref="J72:L72"/>
    <mergeCell ref="N72:P72"/>
    <mergeCell ref="B70:B71"/>
    <mergeCell ref="C70:C71"/>
    <mergeCell ref="D70:D71"/>
    <mergeCell ref="E70:E71"/>
    <mergeCell ref="F70:F71"/>
    <mergeCell ref="G70:H71"/>
    <mergeCell ref="P66:P67"/>
    <mergeCell ref="C68:D68"/>
    <mergeCell ref="G68:H68"/>
    <mergeCell ref="J68:L68"/>
    <mergeCell ref="N68:P68"/>
    <mergeCell ref="C69:D69"/>
    <mergeCell ref="G69:H69"/>
    <mergeCell ref="J69:L69"/>
    <mergeCell ref="N69:P69"/>
    <mergeCell ref="J66:J67"/>
    <mergeCell ref="K66:K67"/>
    <mergeCell ref="L66:L67"/>
    <mergeCell ref="M66:M67"/>
    <mergeCell ref="N66:N67"/>
    <mergeCell ref="O66:O67"/>
    <mergeCell ref="M64:M65"/>
    <mergeCell ref="N64:O65"/>
    <mergeCell ref="P64:P65"/>
    <mergeCell ref="B66:B67"/>
    <mergeCell ref="C66:D67"/>
    <mergeCell ref="E66:E67"/>
    <mergeCell ref="F66:F67"/>
    <mergeCell ref="G66:G67"/>
    <mergeCell ref="H66:H67"/>
    <mergeCell ref="I66:I67"/>
    <mergeCell ref="P62:P63"/>
    <mergeCell ref="B64:B65"/>
    <mergeCell ref="C64:D65"/>
    <mergeCell ref="E64:E65"/>
    <mergeCell ref="F64:F65"/>
    <mergeCell ref="G64:G65"/>
    <mergeCell ref="H64:H65"/>
    <mergeCell ref="I64:I65"/>
    <mergeCell ref="J64:K65"/>
    <mergeCell ref="L64:L65"/>
    <mergeCell ref="H62:H63"/>
    <mergeCell ref="I62:I63"/>
    <mergeCell ref="J62:K63"/>
    <mergeCell ref="L62:L63"/>
    <mergeCell ref="M62:M63"/>
    <mergeCell ref="N62:O63"/>
    <mergeCell ref="J60:K61"/>
    <mergeCell ref="L60:L61"/>
    <mergeCell ref="M60:M61"/>
    <mergeCell ref="N60:O61"/>
    <mergeCell ref="P60:P61"/>
    <mergeCell ref="B62:B63"/>
    <mergeCell ref="C62:D63"/>
    <mergeCell ref="E62:E63"/>
    <mergeCell ref="F62:F63"/>
    <mergeCell ref="G62:G63"/>
    <mergeCell ref="M58:M59"/>
    <mergeCell ref="N58:O59"/>
    <mergeCell ref="P58:P59"/>
    <mergeCell ref="B60:B61"/>
    <mergeCell ref="C60:D61"/>
    <mergeCell ref="E60:E61"/>
    <mergeCell ref="F60:F61"/>
    <mergeCell ref="G60:G61"/>
    <mergeCell ref="H60:H61"/>
    <mergeCell ref="I60:I61"/>
    <mergeCell ref="P56:P57"/>
    <mergeCell ref="B58:B59"/>
    <mergeCell ref="C58:D59"/>
    <mergeCell ref="E58:E59"/>
    <mergeCell ref="F58:F59"/>
    <mergeCell ref="G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D57"/>
    <mergeCell ref="E56:E57"/>
    <mergeCell ref="F56:F57"/>
    <mergeCell ref="G56:G57"/>
    <mergeCell ref="M52:M53"/>
    <mergeCell ref="N52:O53"/>
    <mergeCell ref="P52:P53"/>
    <mergeCell ref="B54:B55"/>
    <mergeCell ref="C54:D55"/>
    <mergeCell ref="E54:E55"/>
    <mergeCell ref="F54:F55"/>
    <mergeCell ref="G54:G55"/>
    <mergeCell ref="H54:H55"/>
    <mergeCell ref="I54:I55"/>
    <mergeCell ref="P50:P51"/>
    <mergeCell ref="B52:B53"/>
    <mergeCell ref="C52:D53"/>
    <mergeCell ref="E52:E53"/>
    <mergeCell ref="F52:F53"/>
    <mergeCell ref="G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D51"/>
    <mergeCell ref="E50:E51"/>
    <mergeCell ref="F50:F51"/>
    <mergeCell ref="G50:G51"/>
    <mergeCell ref="N46:N47"/>
    <mergeCell ref="O46:O47"/>
    <mergeCell ref="P46:P47"/>
    <mergeCell ref="B48:B49"/>
    <mergeCell ref="C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L44"/>
    <mergeCell ref="J45:L45"/>
    <mergeCell ref="M43:M45"/>
    <mergeCell ref="N43:P43"/>
    <mergeCell ref="N44:P44"/>
    <mergeCell ref="N45:P45"/>
    <mergeCell ref="B40:P40"/>
    <mergeCell ref="C42:P42"/>
    <mergeCell ref="B43:B45"/>
    <mergeCell ref="C43:E43"/>
    <mergeCell ref="C44:E44"/>
    <mergeCell ref="C45:E45"/>
    <mergeCell ref="F43:F45"/>
    <mergeCell ref="G43:H45"/>
    <mergeCell ref="I43:I45"/>
    <mergeCell ref="J43:L43"/>
    <mergeCell ref="I36:I37"/>
    <mergeCell ref="J36:L37"/>
    <mergeCell ref="M36:M37"/>
    <mergeCell ref="N36:P37"/>
    <mergeCell ref="C38:D38"/>
    <mergeCell ref="G38:H38"/>
    <mergeCell ref="J38:L38"/>
    <mergeCell ref="N38:P38"/>
    <mergeCell ref="B36:B37"/>
    <mergeCell ref="C36:C37"/>
    <mergeCell ref="D36:D37"/>
    <mergeCell ref="E36:E37"/>
    <mergeCell ref="F36:F37"/>
    <mergeCell ref="G36:H37"/>
    <mergeCell ref="P32:P33"/>
    <mergeCell ref="C34:D34"/>
    <mergeCell ref="G34:H34"/>
    <mergeCell ref="J34:L34"/>
    <mergeCell ref="N34:P34"/>
    <mergeCell ref="C35:D35"/>
    <mergeCell ref="G35:H35"/>
    <mergeCell ref="J35:L35"/>
    <mergeCell ref="N35:P35"/>
    <mergeCell ref="J32:J33"/>
    <mergeCell ref="K32:K33"/>
    <mergeCell ref="L32:L33"/>
    <mergeCell ref="M32:M33"/>
    <mergeCell ref="N32:N33"/>
    <mergeCell ref="O32:O33"/>
    <mergeCell ref="M30:M31"/>
    <mergeCell ref="N30:O31"/>
    <mergeCell ref="P30:P31"/>
    <mergeCell ref="B32:B33"/>
    <mergeCell ref="C32:D33"/>
    <mergeCell ref="E32:E33"/>
    <mergeCell ref="F32:F33"/>
    <mergeCell ref="G32:G33"/>
    <mergeCell ref="H32:H33"/>
    <mergeCell ref="I32:I33"/>
    <mergeCell ref="P28:P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D29"/>
    <mergeCell ref="E28:E29"/>
    <mergeCell ref="F28:F29"/>
    <mergeCell ref="G28:G29"/>
    <mergeCell ref="M24:M25"/>
    <mergeCell ref="N24:O25"/>
    <mergeCell ref="P24:P25"/>
    <mergeCell ref="B26:B27"/>
    <mergeCell ref="C26:D27"/>
    <mergeCell ref="E26:E27"/>
    <mergeCell ref="F26:F27"/>
    <mergeCell ref="G26:G27"/>
    <mergeCell ref="H26:H27"/>
    <mergeCell ref="I26:I27"/>
    <mergeCell ref="P22:P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D23"/>
    <mergeCell ref="E22:E23"/>
    <mergeCell ref="F22:F23"/>
    <mergeCell ref="G22:G23"/>
    <mergeCell ref="M18:M19"/>
    <mergeCell ref="N18:O19"/>
    <mergeCell ref="P18:P19"/>
    <mergeCell ref="B20:B21"/>
    <mergeCell ref="C20:D21"/>
    <mergeCell ref="E20:E21"/>
    <mergeCell ref="F20:F21"/>
    <mergeCell ref="G20:G21"/>
    <mergeCell ref="H20:H21"/>
    <mergeCell ref="I20:I21"/>
    <mergeCell ref="P16:P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D17"/>
    <mergeCell ref="E16:E17"/>
    <mergeCell ref="F16:F17"/>
    <mergeCell ref="G16:G17"/>
    <mergeCell ref="N12:N13"/>
    <mergeCell ref="O12:O13"/>
    <mergeCell ref="P12:P13"/>
    <mergeCell ref="B14:B15"/>
    <mergeCell ref="C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L10"/>
    <mergeCell ref="J11:L11"/>
    <mergeCell ref="M9:M11"/>
    <mergeCell ref="N9:P9"/>
    <mergeCell ref="N10:P10"/>
    <mergeCell ref="N11:P11"/>
    <mergeCell ref="B6:P6"/>
    <mergeCell ref="C8:P8"/>
    <mergeCell ref="B9:B11"/>
    <mergeCell ref="C9:E9"/>
    <mergeCell ref="C10:E10"/>
    <mergeCell ref="C11:E11"/>
    <mergeCell ref="F9:F11"/>
    <mergeCell ref="G9:H11"/>
    <mergeCell ref="I9:I11"/>
    <mergeCell ref="J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0.7109375" bestFit="1" customWidth="1"/>
    <col min="3" max="3" width="36.5703125" bestFit="1" customWidth="1"/>
    <col min="4" max="4" width="6.5703125" bestFit="1" customWidth="1"/>
    <col min="7" max="7" width="2" bestFit="1" customWidth="1"/>
    <col min="8" max="8" width="6.5703125" bestFit="1" customWidth="1"/>
  </cols>
  <sheetData>
    <row r="1" spans="1:9" ht="15" customHeight="1">
      <c r="A1" s="7" t="s">
        <v>670</v>
      </c>
      <c r="B1" s="7" t="s">
        <v>1</v>
      </c>
      <c r="C1" s="7"/>
      <c r="D1" s="7"/>
      <c r="E1" s="7"/>
      <c r="F1" s="7"/>
      <c r="G1" s="7"/>
      <c r="H1" s="7"/>
      <c r="I1" s="7"/>
    </row>
    <row r="2" spans="1:9" ht="15" customHeight="1">
      <c r="A2" s="7"/>
      <c r="B2" s="7" t="s">
        <v>2</v>
      </c>
      <c r="C2" s="7"/>
      <c r="D2" s="7"/>
      <c r="E2" s="7"/>
      <c r="F2" s="7"/>
      <c r="G2" s="7"/>
      <c r="H2" s="7"/>
      <c r="I2" s="7"/>
    </row>
    <row r="3" spans="1:9" ht="15" customHeight="1">
      <c r="A3" s="3" t="s">
        <v>467</v>
      </c>
      <c r="B3" s="11" t="s">
        <v>7</v>
      </c>
      <c r="C3" s="11"/>
      <c r="D3" s="11"/>
      <c r="E3" s="11"/>
      <c r="F3" s="11"/>
      <c r="G3" s="11"/>
      <c r="H3" s="11"/>
      <c r="I3" s="11"/>
    </row>
    <row r="4" spans="1:9" ht="15" customHeight="1">
      <c r="A4" s="12" t="s">
        <v>671</v>
      </c>
      <c r="B4" s="11" t="s">
        <v>7</v>
      </c>
      <c r="C4" s="11"/>
      <c r="D4" s="11"/>
      <c r="E4" s="11"/>
      <c r="F4" s="11"/>
      <c r="G4" s="11"/>
      <c r="H4" s="11"/>
      <c r="I4" s="11"/>
    </row>
    <row r="5" spans="1:9">
      <c r="A5" s="12"/>
      <c r="B5" s="40" t="s">
        <v>469</v>
      </c>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47" t="s">
        <v>213</v>
      </c>
      <c r="D8" s="47"/>
      <c r="E8" s="47"/>
      <c r="F8" s="16"/>
      <c r="G8" s="47" t="s">
        <v>231</v>
      </c>
      <c r="H8" s="47"/>
      <c r="I8" s="47"/>
    </row>
    <row r="9" spans="1:9">
      <c r="A9" s="12"/>
      <c r="B9" s="24" t="s">
        <v>470</v>
      </c>
      <c r="C9" s="25" t="s">
        <v>191</v>
      </c>
      <c r="D9" s="27">
        <v>8279</v>
      </c>
      <c r="E9" s="29"/>
      <c r="F9" s="31"/>
      <c r="G9" s="25" t="s">
        <v>191</v>
      </c>
      <c r="H9" s="27">
        <v>8279</v>
      </c>
      <c r="I9" s="29"/>
    </row>
    <row r="10" spans="1:9">
      <c r="A10" s="12"/>
      <c r="B10" s="24"/>
      <c r="C10" s="24"/>
      <c r="D10" s="35"/>
      <c r="E10" s="31"/>
      <c r="F10" s="31"/>
      <c r="G10" s="24"/>
      <c r="H10" s="35"/>
      <c r="I10" s="31"/>
    </row>
    <row r="11" spans="1:9">
      <c r="A11" s="12"/>
      <c r="B11" s="32" t="s">
        <v>471</v>
      </c>
      <c r="C11" s="33">
        <v>8248</v>
      </c>
      <c r="D11" s="33"/>
      <c r="E11" s="34"/>
      <c r="F11" s="34"/>
      <c r="G11" s="33">
        <v>8248</v>
      </c>
      <c r="H11" s="33"/>
      <c r="I11" s="34"/>
    </row>
    <row r="12" spans="1:9">
      <c r="A12" s="12"/>
      <c r="B12" s="32"/>
      <c r="C12" s="33"/>
      <c r="D12" s="33"/>
      <c r="E12" s="34"/>
      <c r="F12" s="34"/>
      <c r="G12" s="33"/>
      <c r="H12" s="33"/>
      <c r="I12" s="34"/>
    </row>
    <row r="13" spans="1:9">
      <c r="A13" s="12"/>
      <c r="B13" s="24" t="s">
        <v>472</v>
      </c>
      <c r="C13" s="35">
        <v>6533</v>
      </c>
      <c r="D13" s="35"/>
      <c r="E13" s="31"/>
      <c r="F13" s="31"/>
      <c r="G13" s="35">
        <v>6883</v>
      </c>
      <c r="H13" s="35"/>
      <c r="I13" s="31"/>
    </row>
    <row r="14" spans="1:9" ht="15.75" thickBot="1">
      <c r="A14" s="12"/>
      <c r="B14" s="24"/>
      <c r="C14" s="65"/>
      <c r="D14" s="65"/>
      <c r="E14" s="66"/>
      <c r="F14" s="31"/>
      <c r="G14" s="65"/>
      <c r="H14" s="65"/>
      <c r="I14" s="66"/>
    </row>
    <row r="15" spans="1:9">
      <c r="A15" s="12"/>
      <c r="B15" s="82" t="s">
        <v>473</v>
      </c>
      <c r="C15" s="69" t="s">
        <v>191</v>
      </c>
      <c r="D15" s="71">
        <v>23060</v>
      </c>
      <c r="E15" s="51"/>
      <c r="F15" s="34"/>
      <c r="G15" s="69" t="s">
        <v>191</v>
      </c>
      <c r="H15" s="71">
        <v>23410</v>
      </c>
      <c r="I15" s="51"/>
    </row>
    <row r="16" spans="1:9" ht="15.75" thickBot="1">
      <c r="A16" s="12"/>
      <c r="B16" s="82"/>
      <c r="C16" s="70"/>
      <c r="D16" s="72"/>
      <c r="E16" s="73"/>
      <c r="F16" s="34"/>
      <c r="G16" s="70"/>
      <c r="H16" s="72"/>
      <c r="I16" s="73"/>
    </row>
    <row r="17" spans="1:9" ht="15.75" thickTop="1">
      <c r="A17" s="12"/>
      <c r="B17" s="34" t="s">
        <v>463</v>
      </c>
      <c r="C17" s="34"/>
      <c r="D17" s="34"/>
      <c r="E17" s="34"/>
      <c r="F17" s="34"/>
      <c r="G17" s="34"/>
      <c r="H17" s="34"/>
      <c r="I17" s="34"/>
    </row>
    <row r="18" spans="1:9">
      <c r="A18" s="12"/>
      <c r="B18" s="15"/>
      <c r="C18" s="15"/>
    </row>
    <row r="19" spans="1:9" ht="165.75">
      <c r="A19" s="12"/>
      <c r="B19" s="98">
        <v>-1</v>
      </c>
      <c r="C19" s="38" t="s">
        <v>474</v>
      </c>
    </row>
    <row r="20" spans="1:9">
      <c r="A20" s="12"/>
      <c r="B20" s="15"/>
      <c r="C20" s="15"/>
    </row>
    <row r="21" spans="1:9" ht="140.25">
      <c r="A21" s="12"/>
      <c r="B21" s="98">
        <v>-2</v>
      </c>
      <c r="C21" s="38" t="s">
        <v>475</v>
      </c>
    </row>
    <row r="22" spans="1:9">
      <c r="A22" s="12"/>
      <c r="B22" s="15"/>
      <c r="C22" s="15"/>
    </row>
    <row r="23" spans="1:9" ht="127.5">
      <c r="A23" s="12"/>
      <c r="B23" s="103" t="s">
        <v>476</v>
      </c>
      <c r="C23" s="38" t="s">
        <v>477</v>
      </c>
    </row>
    <row r="24" spans="1:9">
      <c r="A24" s="12"/>
      <c r="B24" s="15"/>
      <c r="C24" s="15"/>
    </row>
    <row r="25" spans="1:9" ht="409.5">
      <c r="A25" s="12"/>
      <c r="B25" s="98">
        <v>-3</v>
      </c>
      <c r="C25" s="38" t="s">
        <v>478</v>
      </c>
    </row>
  </sheetData>
  <mergeCells count="39">
    <mergeCell ref="H15:H16"/>
    <mergeCell ref="I15:I16"/>
    <mergeCell ref="A1:A2"/>
    <mergeCell ref="B1:I1"/>
    <mergeCell ref="B2:I2"/>
    <mergeCell ref="B3:I3"/>
    <mergeCell ref="A4:A25"/>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28515625" customWidth="1"/>
    <col min="4" max="4" width="6.5703125" customWidth="1"/>
    <col min="7" max="7" width="2.28515625" customWidth="1"/>
    <col min="8" max="8" width="6.5703125" customWidth="1"/>
    <col min="11" max="11" width="2.28515625" customWidth="1"/>
    <col min="12" max="12" width="6.5703125" customWidth="1"/>
    <col min="13" max="13" width="1.5703125" customWidth="1"/>
    <col min="15" max="15" width="2.28515625" customWidth="1"/>
    <col min="16" max="16" width="6.5703125" customWidth="1"/>
    <col min="17" max="17" width="1.570312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0</v>
      </c>
      <c r="B3" s="11" t="s">
        <v>7</v>
      </c>
      <c r="C3" s="11"/>
      <c r="D3" s="11"/>
      <c r="E3" s="11"/>
      <c r="F3" s="11"/>
      <c r="G3" s="11"/>
      <c r="H3" s="11"/>
      <c r="I3" s="11"/>
      <c r="J3" s="11"/>
      <c r="K3" s="11"/>
      <c r="L3" s="11"/>
      <c r="M3" s="11"/>
      <c r="N3" s="11"/>
      <c r="O3" s="11"/>
      <c r="P3" s="11"/>
      <c r="Q3" s="11"/>
    </row>
    <row r="4" spans="1:17" ht="15" customHeight="1">
      <c r="A4" s="12" t="s">
        <v>673</v>
      </c>
      <c r="B4" s="11" t="s">
        <v>7</v>
      </c>
      <c r="C4" s="11"/>
      <c r="D4" s="11"/>
      <c r="E4" s="11"/>
      <c r="F4" s="11"/>
      <c r="G4" s="11"/>
      <c r="H4" s="11"/>
      <c r="I4" s="11"/>
      <c r="J4" s="11"/>
      <c r="K4" s="11"/>
      <c r="L4" s="11"/>
      <c r="M4" s="11"/>
      <c r="N4" s="11"/>
      <c r="O4" s="11"/>
      <c r="P4" s="11"/>
      <c r="Q4" s="11"/>
    </row>
    <row r="5" spans="1:17">
      <c r="A5" s="12"/>
      <c r="B5" s="40" t="s">
        <v>482</v>
      </c>
      <c r="C5" s="40"/>
      <c r="D5" s="40"/>
      <c r="E5" s="40"/>
      <c r="F5" s="40"/>
      <c r="G5" s="40"/>
      <c r="H5" s="40"/>
      <c r="I5" s="40"/>
      <c r="J5" s="40"/>
      <c r="K5" s="40"/>
      <c r="L5" s="40"/>
      <c r="M5" s="40"/>
      <c r="N5" s="40"/>
      <c r="O5" s="40"/>
      <c r="P5" s="40"/>
      <c r="Q5" s="40"/>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ht="15.75" thickBot="1">
      <c r="A8" s="12"/>
      <c r="B8" s="46"/>
      <c r="C8" s="47" t="s">
        <v>399</v>
      </c>
      <c r="D8" s="47"/>
      <c r="E8" s="47"/>
      <c r="F8" s="47"/>
      <c r="G8" s="47"/>
      <c r="H8" s="47"/>
      <c r="I8" s="47"/>
      <c r="J8" s="16"/>
      <c r="K8" s="47" t="s">
        <v>400</v>
      </c>
      <c r="L8" s="47"/>
      <c r="M8" s="47"/>
      <c r="N8" s="47"/>
      <c r="O8" s="47"/>
      <c r="P8" s="47"/>
      <c r="Q8" s="47"/>
    </row>
    <row r="9" spans="1:17" ht="15.75" thickBot="1">
      <c r="A9" s="12"/>
      <c r="B9" s="46"/>
      <c r="C9" s="76">
        <v>2014</v>
      </c>
      <c r="D9" s="76"/>
      <c r="E9" s="76"/>
      <c r="F9" s="16"/>
      <c r="G9" s="76">
        <v>2013</v>
      </c>
      <c r="H9" s="76"/>
      <c r="I9" s="76"/>
      <c r="J9" s="16"/>
      <c r="K9" s="76">
        <v>2014</v>
      </c>
      <c r="L9" s="76"/>
      <c r="M9" s="76"/>
      <c r="N9" s="45"/>
      <c r="O9" s="76">
        <v>2013</v>
      </c>
      <c r="P9" s="76"/>
      <c r="Q9" s="76"/>
    </row>
    <row r="10" spans="1:17">
      <c r="A10" s="12"/>
      <c r="B10" s="17" t="s">
        <v>483</v>
      </c>
      <c r="C10" s="29"/>
      <c r="D10" s="29"/>
      <c r="E10" s="29"/>
      <c r="F10" s="19"/>
      <c r="G10" s="29"/>
      <c r="H10" s="29"/>
      <c r="I10" s="29"/>
      <c r="J10" s="19"/>
      <c r="K10" s="29"/>
      <c r="L10" s="29"/>
      <c r="M10" s="29"/>
      <c r="N10" s="19"/>
      <c r="O10" s="29"/>
      <c r="P10" s="29"/>
      <c r="Q10" s="29"/>
    </row>
    <row r="11" spans="1:17">
      <c r="A11" s="12"/>
      <c r="B11" s="104" t="s">
        <v>484</v>
      </c>
      <c r="C11" s="32" t="s">
        <v>191</v>
      </c>
      <c r="D11" s="33">
        <v>1262</v>
      </c>
      <c r="E11" s="34"/>
      <c r="F11" s="34"/>
      <c r="G11" s="32" t="s">
        <v>191</v>
      </c>
      <c r="H11" s="33">
        <v>1941</v>
      </c>
      <c r="I11" s="34"/>
      <c r="J11" s="34"/>
      <c r="K11" s="32" t="s">
        <v>191</v>
      </c>
      <c r="L11" s="33">
        <v>2296</v>
      </c>
      <c r="M11" s="34"/>
      <c r="N11" s="34"/>
      <c r="O11" s="32" t="s">
        <v>191</v>
      </c>
      <c r="P11" s="33">
        <v>3466</v>
      </c>
      <c r="Q11" s="34"/>
    </row>
    <row r="12" spans="1:17">
      <c r="A12" s="12"/>
      <c r="B12" s="104"/>
      <c r="C12" s="32"/>
      <c r="D12" s="33"/>
      <c r="E12" s="34"/>
      <c r="F12" s="34"/>
      <c r="G12" s="32"/>
      <c r="H12" s="33"/>
      <c r="I12" s="34"/>
      <c r="J12" s="34"/>
      <c r="K12" s="32"/>
      <c r="L12" s="33"/>
      <c r="M12" s="34"/>
      <c r="N12" s="34"/>
      <c r="O12" s="32"/>
      <c r="P12" s="33"/>
      <c r="Q12" s="34"/>
    </row>
    <row r="13" spans="1:17">
      <c r="A13" s="12"/>
      <c r="B13" s="24" t="s">
        <v>109</v>
      </c>
      <c r="C13" s="53" t="s">
        <v>215</v>
      </c>
      <c r="D13" s="53"/>
      <c r="E13" s="31"/>
      <c r="F13" s="31"/>
      <c r="G13" s="53">
        <v>460</v>
      </c>
      <c r="H13" s="53"/>
      <c r="I13" s="31"/>
      <c r="J13" s="31"/>
      <c r="K13" s="31"/>
      <c r="L13" s="31"/>
      <c r="M13" s="31"/>
      <c r="N13" s="31"/>
      <c r="O13" s="53">
        <v>918</v>
      </c>
      <c r="P13" s="53"/>
      <c r="Q13" s="31"/>
    </row>
    <row r="14" spans="1:17" ht="15.75" thickBot="1">
      <c r="A14" s="12"/>
      <c r="B14" s="24"/>
      <c r="C14" s="67"/>
      <c r="D14" s="67"/>
      <c r="E14" s="66"/>
      <c r="F14" s="31"/>
      <c r="G14" s="67"/>
      <c r="H14" s="67"/>
      <c r="I14" s="66"/>
      <c r="J14" s="31"/>
      <c r="K14" s="66"/>
      <c r="L14" s="66"/>
      <c r="M14" s="66"/>
      <c r="N14" s="31"/>
      <c r="O14" s="67"/>
      <c r="P14" s="67"/>
      <c r="Q14" s="66"/>
    </row>
    <row r="15" spans="1:17">
      <c r="A15" s="12"/>
      <c r="B15" s="104" t="s">
        <v>110</v>
      </c>
      <c r="C15" s="69" t="s">
        <v>191</v>
      </c>
      <c r="D15" s="71">
        <v>1262</v>
      </c>
      <c r="E15" s="51"/>
      <c r="F15" s="34"/>
      <c r="G15" s="69" t="s">
        <v>191</v>
      </c>
      <c r="H15" s="71">
        <v>1481</v>
      </c>
      <c r="I15" s="51"/>
      <c r="J15" s="34"/>
      <c r="K15" s="69" t="s">
        <v>191</v>
      </c>
      <c r="L15" s="71">
        <v>2296</v>
      </c>
      <c r="M15" s="51"/>
      <c r="N15" s="34"/>
      <c r="O15" s="69" t="s">
        <v>191</v>
      </c>
      <c r="P15" s="71">
        <v>2548</v>
      </c>
      <c r="Q15" s="51"/>
    </row>
    <row r="16" spans="1:17">
      <c r="A16" s="12"/>
      <c r="B16" s="104"/>
      <c r="C16" s="32"/>
      <c r="D16" s="33"/>
      <c r="E16" s="34"/>
      <c r="F16" s="34"/>
      <c r="G16" s="32"/>
      <c r="H16" s="33"/>
      <c r="I16" s="34"/>
      <c r="J16" s="34"/>
      <c r="K16" s="32"/>
      <c r="L16" s="33"/>
      <c r="M16" s="34"/>
      <c r="N16" s="34"/>
      <c r="O16" s="32"/>
      <c r="P16" s="33"/>
      <c r="Q16" s="34"/>
    </row>
    <row r="17" spans="1:17">
      <c r="A17" s="12"/>
      <c r="B17" s="17" t="s">
        <v>485</v>
      </c>
      <c r="C17" s="31"/>
      <c r="D17" s="31"/>
      <c r="E17" s="31"/>
      <c r="F17" s="19"/>
      <c r="G17" s="31"/>
      <c r="H17" s="31"/>
      <c r="I17" s="31"/>
      <c r="J17" s="19"/>
      <c r="K17" s="31"/>
      <c r="L17" s="31"/>
      <c r="M17" s="31"/>
      <c r="N17" s="19"/>
      <c r="O17" s="31"/>
      <c r="P17" s="31"/>
      <c r="Q17" s="31"/>
    </row>
    <row r="18" spans="1:17">
      <c r="A18" s="12"/>
      <c r="B18" s="104" t="s">
        <v>486</v>
      </c>
      <c r="C18" s="33">
        <v>6490902</v>
      </c>
      <c r="D18" s="33"/>
      <c r="E18" s="34"/>
      <c r="F18" s="34"/>
      <c r="G18" s="33">
        <v>6443294</v>
      </c>
      <c r="H18" s="33"/>
      <c r="I18" s="34"/>
      <c r="J18" s="34"/>
      <c r="K18" s="33">
        <v>6490902</v>
      </c>
      <c r="L18" s="33"/>
      <c r="M18" s="34"/>
      <c r="N18" s="34"/>
      <c r="O18" s="33">
        <v>6443142</v>
      </c>
      <c r="P18" s="33"/>
      <c r="Q18" s="34"/>
    </row>
    <row r="19" spans="1:17">
      <c r="A19" s="12"/>
      <c r="B19" s="104"/>
      <c r="C19" s="33"/>
      <c r="D19" s="33"/>
      <c r="E19" s="34"/>
      <c r="F19" s="34"/>
      <c r="G19" s="33"/>
      <c r="H19" s="33"/>
      <c r="I19" s="34"/>
      <c r="J19" s="34"/>
      <c r="K19" s="33"/>
      <c r="L19" s="33"/>
      <c r="M19" s="34"/>
      <c r="N19" s="34"/>
      <c r="O19" s="33"/>
      <c r="P19" s="33"/>
      <c r="Q19" s="34"/>
    </row>
    <row r="20" spans="1:17">
      <c r="A20" s="12"/>
      <c r="B20" s="105" t="s">
        <v>487</v>
      </c>
      <c r="C20" s="35">
        <v>206484</v>
      </c>
      <c r="D20" s="35"/>
      <c r="E20" s="31"/>
      <c r="F20" s="31"/>
      <c r="G20" s="53" t="s">
        <v>215</v>
      </c>
      <c r="H20" s="53"/>
      <c r="I20" s="31"/>
      <c r="J20" s="31"/>
      <c r="K20" s="35">
        <v>128674</v>
      </c>
      <c r="L20" s="35"/>
      <c r="M20" s="31"/>
      <c r="N20" s="31"/>
      <c r="O20" s="53" t="s">
        <v>215</v>
      </c>
      <c r="P20" s="53"/>
      <c r="Q20" s="31"/>
    </row>
    <row r="21" spans="1:17" ht="15.75" thickBot="1">
      <c r="A21" s="12"/>
      <c r="B21" s="105"/>
      <c r="C21" s="65"/>
      <c r="D21" s="65"/>
      <c r="E21" s="66"/>
      <c r="F21" s="31"/>
      <c r="G21" s="67"/>
      <c r="H21" s="67"/>
      <c r="I21" s="66"/>
      <c r="J21" s="31"/>
      <c r="K21" s="65"/>
      <c r="L21" s="65"/>
      <c r="M21" s="66"/>
      <c r="N21" s="31"/>
      <c r="O21" s="67"/>
      <c r="P21" s="67"/>
      <c r="Q21" s="66"/>
    </row>
    <row r="22" spans="1:17">
      <c r="A22" s="12"/>
      <c r="B22" s="32" t="s">
        <v>488</v>
      </c>
      <c r="C22" s="71">
        <v>6697386</v>
      </c>
      <c r="D22" s="71"/>
      <c r="E22" s="51"/>
      <c r="F22" s="34"/>
      <c r="G22" s="71">
        <v>6443294</v>
      </c>
      <c r="H22" s="71"/>
      <c r="I22" s="51"/>
      <c r="J22" s="34"/>
      <c r="K22" s="71">
        <v>6619576</v>
      </c>
      <c r="L22" s="71"/>
      <c r="M22" s="51"/>
      <c r="N22" s="34"/>
      <c r="O22" s="71">
        <v>6443142</v>
      </c>
      <c r="P22" s="71"/>
      <c r="Q22" s="51"/>
    </row>
    <row r="23" spans="1:17" ht="15.75" thickBot="1">
      <c r="A23" s="12"/>
      <c r="B23" s="32"/>
      <c r="C23" s="55"/>
      <c r="D23" s="55"/>
      <c r="E23" s="56"/>
      <c r="F23" s="34"/>
      <c r="G23" s="55"/>
      <c r="H23" s="55"/>
      <c r="I23" s="56"/>
      <c r="J23" s="34"/>
      <c r="K23" s="55"/>
      <c r="L23" s="55"/>
      <c r="M23" s="56"/>
      <c r="N23" s="34"/>
      <c r="O23" s="55"/>
      <c r="P23" s="55"/>
      <c r="Q23" s="56"/>
    </row>
    <row r="24" spans="1:17">
      <c r="A24" s="12"/>
      <c r="B24" s="105" t="s">
        <v>489</v>
      </c>
      <c r="C24" s="27">
        <v>68522</v>
      </c>
      <c r="D24" s="27"/>
      <c r="E24" s="29"/>
      <c r="F24" s="31"/>
      <c r="G24" s="27">
        <v>41468</v>
      </c>
      <c r="H24" s="27"/>
      <c r="I24" s="29"/>
      <c r="J24" s="31"/>
      <c r="K24" s="27">
        <v>67099</v>
      </c>
      <c r="L24" s="27"/>
      <c r="M24" s="29"/>
      <c r="N24" s="31"/>
      <c r="O24" s="27">
        <v>39234</v>
      </c>
      <c r="P24" s="27"/>
      <c r="Q24" s="29"/>
    </row>
    <row r="25" spans="1:17" ht="15.75" thickBot="1">
      <c r="A25" s="12"/>
      <c r="B25" s="105"/>
      <c r="C25" s="65"/>
      <c r="D25" s="65"/>
      <c r="E25" s="66"/>
      <c r="F25" s="31"/>
      <c r="G25" s="65"/>
      <c r="H25" s="65"/>
      <c r="I25" s="66"/>
      <c r="J25" s="31"/>
      <c r="K25" s="65"/>
      <c r="L25" s="65"/>
      <c r="M25" s="66"/>
      <c r="N25" s="31"/>
      <c r="O25" s="65"/>
      <c r="P25" s="65"/>
      <c r="Q25" s="66"/>
    </row>
    <row r="26" spans="1:17">
      <c r="A26" s="12"/>
      <c r="B26" s="104" t="s">
        <v>490</v>
      </c>
      <c r="C26" s="71">
        <v>6765908</v>
      </c>
      <c r="D26" s="71"/>
      <c r="E26" s="51"/>
      <c r="F26" s="34"/>
      <c r="G26" s="71">
        <v>6484762</v>
      </c>
      <c r="H26" s="71"/>
      <c r="I26" s="51"/>
      <c r="J26" s="34"/>
      <c r="K26" s="71">
        <v>6686675</v>
      </c>
      <c r="L26" s="71"/>
      <c r="M26" s="51"/>
      <c r="N26" s="34"/>
      <c r="O26" s="71">
        <v>6482376</v>
      </c>
      <c r="P26" s="71"/>
      <c r="Q26" s="51"/>
    </row>
    <row r="27" spans="1:17" ht="15.75" thickBot="1">
      <c r="A27" s="12"/>
      <c r="B27" s="104"/>
      <c r="C27" s="72"/>
      <c r="D27" s="72"/>
      <c r="E27" s="73"/>
      <c r="F27" s="34"/>
      <c r="G27" s="72"/>
      <c r="H27" s="72"/>
      <c r="I27" s="73"/>
      <c r="J27" s="34"/>
      <c r="K27" s="72"/>
      <c r="L27" s="72"/>
      <c r="M27" s="73"/>
      <c r="N27" s="34"/>
      <c r="O27" s="72"/>
      <c r="P27" s="72"/>
      <c r="Q27" s="73"/>
    </row>
    <row r="28" spans="1:17" ht="15.75" thickTop="1">
      <c r="A28" s="12"/>
      <c r="B28" s="17" t="s">
        <v>491</v>
      </c>
      <c r="C28" s="93"/>
      <c r="D28" s="93"/>
      <c r="E28" s="93"/>
      <c r="F28" s="19"/>
      <c r="G28" s="93"/>
      <c r="H28" s="93"/>
      <c r="I28" s="93"/>
      <c r="J28" s="19"/>
      <c r="K28" s="93"/>
      <c r="L28" s="93"/>
      <c r="M28" s="93"/>
      <c r="N28" s="19"/>
      <c r="O28" s="93"/>
      <c r="P28" s="93"/>
      <c r="Q28" s="93"/>
    </row>
    <row r="29" spans="1:17">
      <c r="A29" s="12"/>
      <c r="B29" s="32" t="s">
        <v>492</v>
      </c>
      <c r="C29" s="32" t="s">
        <v>191</v>
      </c>
      <c r="D29" s="52">
        <v>0.19</v>
      </c>
      <c r="E29" s="34"/>
      <c r="F29" s="34"/>
      <c r="G29" s="32" t="s">
        <v>191</v>
      </c>
      <c r="H29" s="52">
        <v>0.23</v>
      </c>
      <c r="I29" s="34"/>
      <c r="J29" s="34"/>
      <c r="K29" s="32" t="s">
        <v>191</v>
      </c>
      <c r="L29" s="52">
        <v>0.35</v>
      </c>
      <c r="M29" s="34"/>
      <c r="N29" s="34"/>
      <c r="O29" s="32" t="s">
        <v>191</v>
      </c>
      <c r="P29" s="52">
        <v>0.4</v>
      </c>
      <c r="Q29" s="34"/>
    </row>
    <row r="30" spans="1:17">
      <c r="A30" s="12"/>
      <c r="B30" s="32"/>
      <c r="C30" s="32"/>
      <c r="D30" s="52"/>
      <c r="E30" s="34"/>
      <c r="F30" s="34"/>
      <c r="G30" s="32"/>
      <c r="H30" s="52"/>
      <c r="I30" s="34"/>
      <c r="J30" s="34"/>
      <c r="K30" s="32"/>
      <c r="L30" s="52"/>
      <c r="M30" s="34"/>
      <c r="N30" s="34"/>
      <c r="O30" s="32"/>
      <c r="P30" s="52"/>
      <c r="Q30" s="34"/>
    </row>
    <row r="31" spans="1:17">
      <c r="A31" s="12"/>
      <c r="B31" s="24" t="s">
        <v>493</v>
      </c>
      <c r="C31" s="53" t="s">
        <v>215</v>
      </c>
      <c r="D31" s="53"/>
      <c r="E31" s="31"/>
      <c r="F31" s="31"/>
      <c r="G31" s="53" t="s">
        <v>215</v>
      </c>
      <c r="H31" s="53"/>
      <c r="I31" s="31"/>
      <c r="J31" s="31"/>
      <c r="K31" s="53" t="s">
        <v>494</v>
      </c>
      <c r="L31" s="53"/>
      <c r="M31" s="24" t="s">
        <v>217</v>
      </c>
      <c r="N31" s="31"/>
      <c r="O31" s="53" t="s">
        <v>494</v>
      </c>
      <c r="P31" s="53"/>
      <c r="Q31" s="24" t="s">
        <v>217</v>
      </c>
    </row>
    <row r="32" spans="1:17" ht="15.75" thickBot="1">
      <c r="A32" s="12"/>
      <c r="B32" s="24"/>
      <c r="C32" s="67"/>
      <c r="D32" s="67"/>
      <c r="E32" s="66"/>
      <c r="F32" s="31"/>
      <c r="G32" s="67"/>
      <c r="H32" s="67"/>
      <c r="I32" s="66"/>
      <c r="J32" s="31"/>
      <c r="K32" s="67"/>
      <c r="L32" s="67"/>
      <c r="M32" s="68"/>
      <c r="N32" s="31"/>
      <c r="O32" s="67"/>
      <c r="P32" s="67"/>
      <c r="Q32" s="68"/>
    </row>
    <row r="33" spans="1:17">
      <c r="A33" s="12"/>
      <c r="B33" s="32" t="s">
        <v>495</v>
      </c>
      <c r="C33" s="69" t="s">
        <v>191</v>
      </c>
      <c r="D33" s="74">
        <v>0.19</v>
      </c>
      <c r="E33" s="51"/>
      <c r="F33" s="34"/>
      <c r="G33" s="69" t="s">
        <v>191</v>
      </c>
      <c r="H33" s="74">
        <v>0.23</v>
      </c>
      <c r="I33" s="51"/>
      <c r="J33" s="34"/>
      <c r="K33" s="69" t="s">
        <v>191</v>
      </c>
      <c r="L33" s="74">
        <v>0.34</v>
      </c>
      <c r="M33" s="51"/>
      <c r="N33" s="34"/>
      <c r="O33" s="69" t="s">
        <v>191</v>
      </c>
      <c r="P33" s="74">
        <v>0.39</v>
      </c>
      <c r="Q33" s="51"/>
    </row>
    <row r="34" spans="1:17" ht="15.75" thickBot="1">
      <c r="A34" s="12"/>
      <c r="B34" s="32"/>
      <c r="C34" s="70"/>
      <c r="D34" s="75"/>
      <c r="E34" s="73"/>
      <c r="F34" s="34"/>
      <c r="G34" s="70"/>
      <c r="H34" s="75"/>
      <c r="I34" s="73"/>
      <c r="J34" s="34"/>
      <c r="K34" s="70"/>
      <c r="L34" s="75"/>
      <c r="M34" s="73"/>
      <c r="N34" s="34"/>
      <c r="O34" s="70"/>
      <c r="P34" s="75"/>
      <c r="Q34" s="73"/>
    </row>
    <row r="35" spans="1:17" ht="15.75" thickTop="1"/>
  </sheetData>
  <mergeCells count="174">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5.85546875" customWidth="1"/>
    <col min="4" max="4" width="13.140625" customWidth="1"/>
    <col min="5" max="6" width="15.85546875" customWidth="1"/>
    <col min="7" max="7" width="3.42578125" customWidth="1"/>
    <col min="8" max="8" width="10.42578125" customWidth="1"/>
    <col min="9" max="9" width="15.85546875" customWidth="1"/>
  </cols>
  <sheetData>
    <row r="1" spans="1:9" ht="15" customHeight="1">
      <c r="A1" s="7" t="s">
        <v>674</v>
      </c>
      <c r="B1" s="7" t="s">
        <v>1</v>
      </c>
      <c r="C1" s="7"/>
      <c r="D1" s="7"/>
      <c r="E1" s="7"/>
      <c r="F1" s="7"/>
      <c r="G1" s="7"/>
      <c r="H1" s="7"/>
      <c r="I1" s="7"/>
    </row>
    <row r="2" spans="1:9" ht="15" customHeight="1">
      <c r="A2" s="7"/>
      <c r="B2" s="7" t="s">
        <v>2</v>
      </c>
      <c r="C2" s="7"/>
      <c r="D2" s="7"/>
      <c r="E2" s="7"/>
      <c r="F2" s="7"/>
      <c r="G2" s="7"/>
      <c r="H2" s="7"/>
      <c r="I2" s="7"/>
    </row>
    <row r="3" spans="1:9" ht="45">
      <c r="A3" s="3" t="s">
        <v>499</v>
      </c>
      <c r="B3" s="11" t="s">
        <v>7</v>
      </c>
      <c r="C3" s="11"/>
      <c r="D3" s="11"/>
      <c r="E3" s="11"/>
      <c r="F3" s="11"/>
      <c r="G3" s="11"/>
      <c r="H3" s="11"/>
      <c r="I3" s="11"/>
    </row>
    <row r="4" spans="1:9" ht="15" customHeight="1">
      <c r="A4" s="12" t="s">
        <v>675</v>
      </c>
      <c r="B4" s="11" t="s">
        <v>7</v>
      </c>
      <c r="C4" s="11"/>
      <c r="D4" s="11"/>
      <c r="E4" s="11"/>
      <c r="F4" s="11"/>
      <c r="G4" s="11"/>
      <c r="H4" s="11"/>
      <c r="I4" s="11"/>
    </row>
    <row r="5" spans="1:9" ht="25.5" customHeight="1">
      <c r="A5" s="12"/>
      <c r="B5" s="40" t="s">
        <v>505</v>
      </c>
      <c r="C5" s="40"/>
      <c r="D5" s="40"/>
      <c r="E5" s="40"/>
      <c r="F5" s="40"/>
      <c r="G5" s="40"/>
      <c r="H5" s="40"/>
      <c r="I5" s="40"/>
    </row>
    <row r="6" spans="1:9">
      <c r="A6" s="12"/>
      <c r="B6" s="22"/>
      <c r="C6" s="22"/>
      <c r="D6" s="22"/>
      <c r="E6" s="22"/>
      <c r="F6" s="22"/>
      <c r="G6" s="22"/>
      <c r="H6" s="22"/>
      <c r="I6" s="22"/>
    </row>
    <row r="7" spans="1:9">
      <c r="A7" s="12"/>
      <c r="B7" s="15"/>
      <c r="C7" s="15"/>
      <c r="D7" s="15"/>
      <c r="E7" s="15"/>
      <c r="F7" s="15"/>
      <c r="G7" s="15"/>
      <c r="H7" s="15"/>
      <c r="I7" s="15"/>
    </row>
    <row r="8" spans="1:9" ht="15.75" thickBot="1">
      <c r="A8" s="12"/>
      <c r="B8" s="16"/>
      <c r="C8" s="16"/>
      <c r="D8" s="47" t="s">
        <v>506</v>
      </c>
      <c r="E8" s="47"/>
      <c r="F8" s="47"/>
      <c r="G8" s="47"/>
      <c r="H8" s="47"/>
      <c r="I8" s="47"/>
    </row>
    <row r="9" spans="1:9">
      <c r="A9" s="12"/>
      <c r="B9" s="34"/>
      <c r="C9" s="34"/>
      <c r="D9" s="49" t="s">
        <v>507</v>
      </c>
      <c r="E9" s="49"/>
      <c r="F9" s="51"/>
      <c r="G9" s="49" t="s">
        <v>509</v>
      </c>
      <c r="H9" s="49"/>
      <c r="I9" s="49"/>
    </row>
    <row r="10" spans="1:9">
      <c r="A10" s="12"/>
      <c r="B10" s="34"/>
      <c r="C10" s="34"/>
      <c r="D10" s="48" t="s">
        <v>508</v>
      </c>
      <c r="E10" s="48"/>
      <c r="F10" s="34"/>
      <c r="G10" s="48" t="s">
        <v>416</v>
      </c>
      <c r="H10" s="48"/>
      <c r="I10" s="48"/>
    </row>
    <row r="11" spans="1:9">
      <c r="A11" s="12"/>
      <c r="B11" s="34"/>
      <c r="C11" s="34"/>
      <c r="D11" s="11"/>
      <c r="E11" s="11"/>
      <c r="F11" s="34"/>
      <c r="G11" s="48" t="s">
        <v>510</v>
      </c>
      <c r="H11" s="48"/>
      <c r="I11" s="48"/>
    </row>
    <row r="12" spans="1:9">
      <c r="A12" s="12"/>
      <c r="B12" s="34"/>
      <c r="C12" s="34"/>
      <c r="D12" s="11"/>
      <c r="E12" s="11"/>
      <c r="F12" s="34"/>
      <c r="G12" s="48" t="s">
        <v>274</v>
      </c>
      <c r="H12" s="48"/>
      <c r="I12" s="48"/>
    </row>
    <row r="13" spans="1:9">
      <c r="A13" s="12"/>
      <c r="B13" s="24" t="s">
        <v>511</v>
      </c>
      <c r="C13" s="31"/>
      <c r="D13" s="53"/>
      <c r="E13" s="31"/>
      <c r="F13" s="31"/>
      <c r="G13" s="53"/>
      <c r="H13" s="53"/>
      <c r="I13" s="31"/>
    </row>
    <row r="14" spans="1:9">
      <c r="A14" s="12"/>
      <c r="B14" s="24"/>
      <c r="C14" s="31"/>
      <c r="D14" s="53"/>
      <c r="E14" s="31"/>
      <c r="F14" s="31"/>
      <c r="G14" s="53"/>
      <c r="H14" s="53"/>
      <c r="I14" s="31"/>
    </row>
    <row r="15" spans="1:9">
      <c r="A15" s="12"/>
      <c r="B15" s="32" t="s">
        <v>512</v>
      </c>
      <c r="C15" s="34"/>
      <c r="D15" s="33">
        <v>50000</v>
      </c>
      <c r="E15" s="34"/>
      <c r="F15" s="34"/>
      <c r="G15" s="32" t="s">
        <v>191</v>
      </c>
      <c r="H15" s="52">
        <v>15.22</v>
      </c>
      <c r="I15" s="34"/>
    </row>
    <row r="16" spans="1:9">
      <c r="A16" s="12"/>
      <c r="B16" s="32"/>
      <c r="C16" s="34"/>
      <c r="D16" s="33"/>
      <c r="E16" s="34"/>
      <c r="F16" s="34"/>
      <c r="G16" s="32"/>
      <c r="H16" s="52"/>
      <c r="I16" s="34"/>
    </row>
    <row r="17" spans="1:9">
      <c r="A17" s="12"/>
      <c r="B17" s="24" t="s">
        <v>513</v>
      </c>
      <c r="C17" s="31"/>
      <c r="D17" s="35">
        <v>160000</v>
      </c>
      <c r="E17" s="31"/>
      <c r="F17" s="31"/>
      <c r="G17" s="53">
        <v>17</v>
      </c>
      <c r="H17" s="53"/>
      <c r="I17" s="31"/>
    </row>
    <row r="18" spans="1:9">
      <c r="A18" s="12"/>
      <c r="B18" s="24"/>
      <c r="C18" s="31"/>
      <c r="D18" s="35"/>
      <c r="E18" s="31"/>
      <c r="F18" s="31"/>
      <c r="G18" s="53"/>
      <c r="H18" s="53"/>
      <c r="I18" s="31"/>
    </row>
    <row r="19" spans="1:9">
      <c r="A19" s="12"/>
      <c r="B19" s="32" t="s">
        <v>514</v>
      </c>
      <c r="C19" s="34"/>
      <c r="D19" s="52" t="s">
        <v>215</v>
      </c>
      <c r="E19" s="34"/>
      <c r="F19" s="34"/>
      <c r="G19" s="52" t="s">
        <v>215</v>
      </c>
      <c r="H19" s="52"/>
      <c r="I19" s="34"/>
    </row>
    <row r="20" spans="1:9">
      <c r="A20" s="12"/>
      <c r="B20" s="32"/>
      <c r="C20" s="34"/>
      <c r="D20" s="52"/>
      <c r="E20" s="34"/>
      <c r="F20" s="34"/>
      <c r="G20" s="52"/>
      <c r="H20" s="52"/>
      <c r="I20" s="34"/>
    </row>
    <row r="21" spans="1:9">
      <c r="A21" s="12"/>
      <c r="B21" s="24" t="s">
        <v>515</v>
      </c>
      <c r="C21" s="31"/>
      <c r="D21" s="53" t="s">
        <v>215</v>
      </c>
      <c r="E21" s="31"/>
      <c r="F21" s="31"/>
      <c r="G21" s="53" t="s">
        <v>215</v>
      </c>
      <c r="H21" s="53"/>
      <c r="I21" s="31"/>
    </row>
    <row r="22" spans="1:9" ht="15.75" thickBot="1">
      <c r="A22" s="12"/>
      <c r="B22" s="24"/>
      <c r="C22" s="31"/>
      <c r="D22" s="67"/>
      <c r="E22" s="66"/>
      <c r="F22" s="31"/>
      <c r="G22" s="67"/>
      <c r="H22" s="67"/>
      <c r="I22" s="66"/>
    </row>
    <row r="23" spans="1:9">
      <c r="A23" s="12"/>
      <c r="B23" s="32" t="s">
        <v>516</v>
      </c>
      <c r="C23" s="34"/>
      <c r="D23" s="71">
        <v>210000</v>
      </c>
      <c r="E23" s="51"/>
      <c r="F23" s="34"/>
      <c r="G23" s="69" t="s">
        <v>191</v>
      </c>
      <c r="H23" s="74">
        <v>16.579999999999998</v>
      </c>
      <c r="I23" s="51"/>
    </row>
    <row r="24" spans="1:9" ht="15.75" thickBot="1">
      <c r="A24" s="12"/>
      <c r="B24" s="32"/>
      <c r="C24" s="34"/>
      <c r="D24" s="72"/>
      <c r="E24" s="73"/>
      <c r="F24" s="34"/>
      <c r="G24" s="70"/>
      <c r="H24" s="75"/>
      <c r="I24" s="73"/>
    </row>
    <row r="25" spans="1:9" ht="15.75" thickTop="1"/>
  </sheetData>
  <mergeCells count="64">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G10:I10"/>
    <mergeCell ref="G11:I11"/>
    <mergeCell ref="G12:I12"/>
    <mergeCell ref="B13:B14"/>
    <mergeCell ref="C13:C14"/>
    <mergeCell ref="D13:D14"/>
    <mergeCell ref="E13:E14"/>
    <mergeCell ref="F13:F14"/>
    <mergeCell ref="G13:H14"/>
    <mergeCell ref="I13:I14"/>
    <mergeCell ref="B6:I6"/>
    <mergeCell ref="D8:I8"/>
    <mergeCell ref="B9:B12"/>
    <mergeCell ref="C9:C12"/>
    <mergeCell ref="D9:E9"/>
    <mergeCell ref="D10:E10"/>
    <mergeCell ref="D11:E11"/>
    <mergeCell ref="D12:E12"/>
    <mergeCell ref="F9:F12"/>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4"/>
  <sheetViews>
    <sheetView showGridLines="0" workbookViewId="0"/>
  </sheetViews>
  <sheetFormatPr defaultRowHeight="15"/>
  <cols>
    <col min="1" max="4" width="36.5703125" bestFit="1" customWidth="1"/>
    <col min="5" max="5" width="1.5703125" customWidth="1"/>
    <col min="6" max="6" width="36.5703125" customWidth="1"/>
    <col min="7" max="7" width="6.7109375" customWidth="1"/>
    <col min="8" max="8" width="36.5703125" bestFit="1" customWidth="1"/>
    <col min="9" max="9" width="1.5703125" customWidth="1"/>
    <col min="10" max="10" width="2" customWidth="1"/>
    <col min="11" max="11" width="6.7109375" customWidth="1"/>
    <col min="12" max="12" width="7.7109375" customWidth="1"/>
    <col min="13" max="13" width="1.5703125" customWidth="1"/>
    <col min="14" max="14" width="2" customWidth="1"/>
    <col min="15" max="16" width="6.7109375" customWidth="1"/>
    <col min="17" max="17" width="1.5703125" customWidth="1"/>
    <col min="18" max="18" width="2" customWidth="1"/>
    <col min="19" max="19" width="9.7109375" customWidth="1"/>
    <col min="20" max="20" width="6.5703125" customWidth="1"/>
    <col min="21" max="21" width="2.140625" customWidth="1"/>
  </cols>
  <sheetData>
    <row r="1" spans="1:21" ht="15" customHeight="1">
      <c r="A1" s="7" t="s">
        <v>6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5</v>
      </c>
      <c r="B3" s="11" t="s">
        <v>7</v>
      </c>
      <c r="C3" s="11"/>
      <c r="D3" s="11"/>
      <c r="E3" s="11"/>
      <c r="F3" s="11"/>
      <c r="G3" s="11"/>
      <c r="H3" s="11"/>
      <c r="I3" s="11"/>
      <c r="J3" s="11"/>
      <c r="K3" s="11"/>
      <c r="L3" s="11"/>
      <c r="M3" s="11"/>
      <c r="N3" s="11"/>
      <c r="O3" s="11"/>
      <c r="P3" s="11"/>
      <c r="Q3" s="11"/>
      <c r="R3" s="11"/>
      <c r="S3" s="11"/>
      <c r="T3" s="11"/>
      <c r="U3" s="11"/>
    </row>
    <row r="4" spans="1:21" ht="15" customHeight="1">
      <c r="A4" s="12" t="s">
        <v>677</v>
      </c>
      <c r="B4" s="11" t="s">
        <v>7</v>
      </c>
      <c r="C4" s="11"/>
      <c r="D4" s="11"/>
      <c r="E4" s="11"/>
      <c r="F4" s="11"/>
      <c r="G4" s="11"/>
      <c r="H4" s="11"/>
      <c r="I4" s="11"/>
      <c r="J4" s="11"/>
      <c r="K4" s="11"/>
      <c r="L4" s="11"/>
      <c r="M4" s="11"/>
      <c r="N4" s="11"/>
      <c r="O4" s="11"/>
      <c r="P4" s="11"/>
      <c r="Q4" s="11"/>
      <c r="R4" s="11"/>
      <c r="S4" s="11"/>
      <c r="T4" s="11"/>
      <c r="U4" s="11"/>
    </row>
    <row r="5" spans="1:21">
      <c r="A5" s="12"/>
      <c r="B5" s="40" t="s">
        <v>528</v>
      </c>
      <c r="C5" s="40"/>
      <c r="D5" s="40"/>
      <c r="E5" s="40"/>
      <c r="F5" s="40"/>
      <c r="G5" s="40"/>
      <c r="H5" s="40"/>
      <c r="I5" s="40"/>
      <c r="J5" s="40"/>
      <c r="K5" s="40"/>
      <c r="L5" s="40"/>
      <c r="M5" s="40"/>
      <c r="N5" s="40"/>
      <c r="O5" s="40"/>
      <c r="P5" s="40"/>
      <c r="Q5" s="40"/>
      <c r="R5" s="40"/>
      <c r="S5" s="40"/>
      <c r="T5" s="40"/>
      <c r="U5" s="40"/>
    </row>
    <row r="6" spans="1:21">
      <c r="A6" s="12"/>
      <c r="B6" s="22"/>
      <c r="C6" s="22"/>
      <c r="D6" s="22"/>
      <c r="E6" s="22"/>
      <c r="F6" s="22"/>
      <c r="G6" s="22"/>
      <c r="H6" s="22"/>
      <c r="I6" s="22"/>
      <c r="J6" s="22"/>
      <c r="K6" s="22"/>
      <c r="L6" s="22"/>
      <c r="M6" s="22"/>
      <c r="N6" s="22"/>
      <c r="O6" s="22"/>
      <c r="P6" s="22"/>
      <c r="Q6" s="22"/>
      <c r="R6" s="22"/>
      <c r="S6" s="22"/>
      <c r="T6" s="22"/>
    </row>
    <row r="7" spans="1:21">
      <c r="A7" s="12"/>
      <c r="B7" s="15"/>
      <c r="C7" s="15"/>
      <c r="D7" s="15"/>
      <c r="E7" s="15"/>
      <c r="F7" s="15"/>
      <c r="G7" s="15"/>
      <c r="H7" s="15"/>
      <c r="I7" s="15"/>
      <c r="J7" s="15"/>
      <c r="K7" s="15"/>
      <c r="L7" s="15"/>
      <c r="M7" s="15"/>
      <c r="N7" s="15"/>
      <c r="O7" s="15"/>
      <c r="P7" s="15"/>
      <c r="Q7" s="15"/>
      <c r="R7" s="15"/>
      <c r="S7" s="15"/>
      <c r="T7" s="15"/>
    </row>
    <row r="8" spans="1:21" ht="15.75" thickBot="1">
      <c r="A8" s="12"/>
      <c r="B8" s="16"/>
      <c r="C8" s="48" t="s">
        <v>529</v>
      </c>
      <c r="D8" s="48"/>
      <c r="E8" s="48"/>
      <c r="F8" s="48"/>
      <c r="G8" s="48"/>
      <c r="H8" s="48"/>
      <c r="I8" s="48"/>
      <c r="J8" s="48"/>
      <c r="K8" s="48"/>
      <c r="L8" s="48"/>
      <c r="M8" s="48"/>
      <c r="N8" s="48"/>
      <c r="O8" s="48"/>
      <c r="P8" s="48"/>
      <c r="Q8" s="48"/>
      <c r="R8" s="48"/>
      <c r="S8" s="48"/>
      <c r="T8" s="48"/>
    </row>
    <row r="9" spans="1:21" ht="15.75" thickBot="1">
      <c r="A9" s="12"/>
      <c r="B9" s="16"/>
      <c r="C9" s="34"/>
      <c r="D9" s="34"/>
      <c r="E9" s="16"/>
      <c r="F9" s="110">
        <v>41820</v>
      </c>
      <c r="G9" s="110"/>
      <c r="H9" s="110"/>
      <c r="I9" s="110"/>
      <c r="J9" s="110"/>
      <c r="K9" s="110"/>
      <c r="L9" s="110"/>
      <c r="M9" s="16"/>
      <c r="N9" s="110">
        <v>41639</v>
      </c>
      <c r="O9" s="110"/>
      <c r="P9" s="110"/>
      <c r="Q9" s="110"/>
      <c r="R9" s="110"/>
      <c r="S9" s="110"/>
      <c r="T9" s="110"/>
    </row>
    <row r="10" spans="1:21">
      <c r="A10" s="12"/>
      <c r="B10" s="34"/>
      <c r="C10" s="48" t="s">
        <v>530</v>
      </c>
      <c r="D10" s="48"/>
      <c r="E10" s="34"/>
      <c r="F10" s="49" t="s">
        <v>531</v>
      </c>
      <c r="G10" s="49"/>
      <c r="H10" s="49"/>
      <c r="I10" s="51"/>
      <c r="J10" s="49" t="s">
        <v>244</v>
      </c>
      <c r="K10" s="49"/>
      <c r="L10" s="49"/>
      <c r="M10" s="34"/>
      <c r="N10" s="49" t="s">
        <v>531</v>
      </c>
      <c r="O10" s="49"/>
      <c r="P10" s="49"/>
      <c r="Q10" s="51"/>
      <c r="R10" s="49" t="s">
        <v>244</v>
      </c>
      <c r="S10" s="49"/>
      <c r="T10" s="49"/>
    </row>
    <row r="11" spans="1:21" ht="15.75" thickBot="1">
      <c r="A11" s="12"/>
      <c r="B11" s="34"/>
      <c r="C11" s="47"/>
      <c r="D11" s="47"/>
      <c r="E11" s="34"/>
      <c r="F11" s="47" t="s">
        <v>532</v>
      </c>
      <c r="G11" s="47"/>
      <c r="H11" s="47"/>
      <c r="I11" s="34"/>
      <c r="J11" s="47"/>
      <c r="K11" s="47"/>
      <c r="L11" s="47"/>
      <c r="M11" s="34"/>
      <c r="N11" s="47" t="s">
        <v>532</v>
      </c>
      <c r="O11" s="47"/>
      <c r="P11" s="47"/>
      <c r="Q11" s="34"/>
      <c r="R11" s="47"/>
      <c r="S11" s="47"/>
      <c r="T11" s="47"/>
    </row>
    <row r="12" spans="1:21">
      <c r="A12" s="12"/>
      <c r="B12" s="108" t="s">
        <v>533</v>
      </c>
      <c r="C12" s="51"/>
      <c r="D12" s="51"/>
      <c r="E12" s="16"/>
      <c r="F12" s="69"/>
      <c r="G12" s="69"/>
      <c r="H12" s="69"/>
      <c r="I12" s="16"/>
      <c r="J12" s="69"/>
      <c r="K12" s="69"/>
      <c r="L12" s="69"/>
      <c r="M12" s="16"/>
      <c r="N12" s="69"/>
      <c r="O12" s="69"/>
      <c r="P12" s="69"/>
      <c r="Q12" s="16"/>
      <c r="R12" s="69"/>
      <c r="S12" s="69"/>
      <c r="T12" s="69"/>
    </row>
    <row r="13" spans="1:21">
      <c r="A13" s="12"/>
      <c r="B13" s="24" t="s">
        <v>534</v>
      </c>
      <c r="C13" s="53">
        <v>1</v>
      </c>
      <c r="D13" s="31"/>
      <c r="E13" s="31"/>
      <c r="F13" s="24" t="s">
        <v>191</v>
      </c>
      <c r="G13" s="35">
        <v>33143</v>
      </c>
      <c r="H13" s="31"/>
      <c r="I13" s="31"/>
      <c r="J13" s="24" t="s">
        <v>191</v>
      </c>
      <c r="K13" s="35">
        <v>33143</v>
      </c>
      <c r="L13" s="31"/>
      <c r="M13" s="31"/>
      <c r="N13" s="24" t="s">
        <v>191</v>
      </c>
      <c r="O13" s="35">
        <v>65130</v>
      </c>
      <c r="P13" s="31"/>
      <c r="Q13" s="31"/>
      <c r="R13" s="24" t="s">
        <v>191</v>
      </c>
      <c r="S13" s="35">
        <v>65130</v>
      </c>
      <c r="T13" s="31"/>
    </row>
    <row r="14" spans="1:21">
      <c r="A14" s="12"/>
      <c r="B14" s="24"/>
      <c r="C14" s="53"/>
      <c r="D14" s="31"/>
      <c r="E14" s="31"/>
      <c r="F14" s="24"/>
      <c r="G14" s="35"/>
      <c r="H14" s="31"/>
      <c r="I14" s="31"/>
      <c r="J14" s="24"/>
      <c r="K14" s="35"/>
      <c r="L14" s="31"/>
      <c r="M14" s="31"/>
      <c r="N14" s="24"/>
      <c r="O14" s="35"/>
      <c r="P14" s="31"/>
      <c r="Q14" s="31"/>
      <c r="R14" s="24"/>
      <c r="S14" s="35"/>
      <c r="T14" s="31"/>
    </row>
    <row r="15" spans="1:21">
      <c r="A15" s="12"/>
      <c r="B15" s="32" t="s">
        <v>535</v>
      </c>
      <c r="C15" s="52">
        <v>2</v>
      </c>
      <c r="D15" s="34"/>
      <c r="E15" s="34"/>
      <c r="F15" s="33">
        <v>261190</v>
      </c>
      <c r="G15" s="33"/>
      <c r="H15" s="34"/>
      <c r="I15" s="34"/>
      <c r="J15" s="33">
        <v>261190</v>
      </c>
      <c r="K15" s="33"/>
      <c r="L15" s="34"/>
      <c r="M15" s="34"/>
      <c r="N15" s="33">
        <v>251638</v>
      </c>
      <c r="O15" s="33"/>
      <c r="P15" s="34"/>
      <c r="Q15" s="34"/>
      <c r="R15" s="33">
        <v>251638</v>
      </c>
      <c r="S15" s="33"/>
      <c r="T15" s="34"/>
    </row>
    <row r="16" spans="1:21">
      <c r="A16" s="12"/>
      <c r="B16" s="32"/>
      <c r="C16" s="52"/>
      <c r="D16" s="34"/>
      <c r="E16" s="34"/>
      <c r="F16" s="33"/>
      <c r="G16" s="33"/>
      <c r="H16" s="34"/>
      <c r="I16" s="34"/>
      <c r="J16" s="33"/>
      <c r="K16" s="33"/>
      <c r="L16" s="34"/>
      <c r="M16" s="34"/>
      <c r="N16" s="33"/>
      <c r="O16" s="33"/>
      <c r="P16" s="34"/>
      <c r="Q16" s="34"/>
      <c r="R16" s="33"/>
      <c r="S16" s="33"/>
      <c r="T16" s="34"/>
    </row>
    <row r="17" spans="1:20">
      <c r="A17" s="12"/>
      <c r="B17" s="24" t="s">
        <v>536</v>
      </c>
      <c r="C17" s="53">
        <v>2</v>
      </c>
      <c r="D17" s="31"/>
      <c r="E17" s="31"/>
      <c r="F17" s="35">
        <v>26109</v>
      </c>
      <c r="G17" s="35"/>
      <c r="H17" s="31"/>
      <c r="I17" s="31"/>
      <c r="J17" s="35">
        <v>27354</v>
      </c>
      <c r="K17" s="35"/>
      <c r="L17" s="31"/>
      <c r="M17" s="31"/>
      <c r="N17" s="35">
        <v>28286</v>
      </c>
      <c r="O17" s="35"/>
      <c r="P17" s="31"/>
      <c r="Q17" s="31"/>
      <c r="R17" s="35">
        <v>29024</v>
      </c>
      <c r="S17" s="35"/>
      <c r="T17" s="31"/>
    </row>
    <row r="18" spans="1:20">
      <c r="A18" s="12"/>
      <c r="B18" s="24"/>
      <c r="C18" s="53"/>
      <c r="D18" s="31"/>
      <c r="E18" s="31"/>
      <c r="F18" s="35"/>
      <c r="G18" s="35"/>
      <c r="H18" s="31"/>
      <c r="I18" s="31"/>
      <c r="J18" s="35"/>
      <c r="K18" s="35"/>
      <c r="L18" s="31"/>
      <c r="M18" s="31"/>
      <c r="N18" s="35"/>
      <c r="O18" s="35"/>
      <c r="P18" s="31"/>
      <c r="Q18" s="31"/>
      <c r="R18" s="35"/>
      <c r="S18" s="35"/>
      <c r="T18" s="31"/>
    </row>
    <row r="19" spans="1:20">
      <c r="A19" s="12"/>
      <c r="B19" s="32" t="s">
        <v>37</v>
      </c>
      <c r="C19" s="52">
        <v>2</v>
      </c>
      <c r="D19" s="34"/>
      <c r="E19" s="34"/>
      <c r="F19" s="33">
        <v>2038</v>
      </c>
      <c r="G19" s="33"/>
      <c r="H19" s="34"/>
      <c r="I19" s="34"/>
      <c r="J19" s="33">
        <v>2038</v>
      </c>
      <c r="K19" s="33"/>
      <c r="L19" s="34"/>
      <c r="M19" s="34"/>
      <c r="N19" s="52">
        <v>614</v>
      </c>
      <c r="O19" s="52"/>
      <c r="P19" s="34"/>
      <c r="Q19" s="34"/>
      <c r="R19" s="52">
        <v>614</v>
      </c>
      <c r="S19" s="52"/>
      <c r="T19" s="34"/>
    </row>
    <row r="20" spans="1:20">
      <c r="A20" s="12"/>
      <c r="B20" s="32"/>
      <c r="C20" s="52"/>
      <c r="D20" s="34"/>
      <c r="E20" s="34"/>
      <c r="F20" s="33"/>
      <c r="G20" s="33"/>
      <c r="H20" s="34"/>
      <c r="I20" s="34"/>
      <c r="J20" s="33"/>
      <c r="K20" s="33"/>
      <c r="L20" s="34"/>
      <c r="M20" s="34"/>
      <c r="N20" s="52"/>
      <c r="O20" s="52"/>
      <c r="P20" s="34"/>
      <c r="Q20" s="34"/>
      <c r="R20" s="52"/>
      <c r="S20" s="52"/>
      <c r="T20" s="34"/>
    </row>
    <row r="21" spans="1:20">
      <c r="A21" s="12"/>
      <c r="B21" s="24" t="s">
        <v>38</v>
      </c>
      <c r="C21" s="53">
        <v>3</v>
      </c>
      <c r="D21" s="31"/>
      <c r="E21" s="31"/>
      <c r="F21" s="35">
        <v>520280</v>
      </c>
      <c r="G21" s="35"/>
      <c r="H21" s="31"/>
      <c r="I21" s="31"/>
      <c r="J21" s="35">
        <v>529142</v>
      </c>
      <c r="K21" s="35"/>
      <c r="L21" s="31"/>
      <c r="M21" s="31"/>
      <c r="N21" s="35">
        <v>514834</v>
      </c>
      <c r="O21" s="35"/>
      <c r="P21" s="31"/>
      <c r="Q21" s="31"/>
      <c r="R21" s="35">
        <v>523209</v>
      </c>
      <c r="S21" s="35"/>
      <c r="T21" s="31"/>
    </row>
    <row r="22" spans="1:20">
      <c r="A22" s="12"/>
      <c r="B22" s="24"/>
      <c r="C22" s="53"/>
      <c r="D22" s="31"/>
      <c r="E22" s="31"/>
      <c r="F22" s="35"/>
      <c r="G22" s="35"/>
      <c r="H22" s="31"/>
      <c r="I22" s="31"/>
      <c r="J22" s="35"/>
      <c r="K22" s="35"/>
      <c r="L22" s="31"/>
      <c r="M22" s="31"/>
      <c r="N22" s="35"/>
      <c r="O22" s="35"/>
      <c r="P22" s="31"/>
      <c r="Q22" s="31"/>
      <c r="R22" s="35"/>
      <c r="S22" s="35"/>
      <c r="T22" s="31"/>
    </row>
    <row r="23" spans="1:20">
      <c r="A23" s="12"/>
      <c r="B23" s="32" t="s">
        <v>39</v>
      </c>
      <c r="C23" s="52">
        <v>2</v>
      </c>
      <c r="D23" s="34"/>
      <c r="E23" s="34"/>
      <c r="F23" s="33">
        <v>4657</v>
      </c>
      <c r="G23" s="33"/>
      <c r="H23" s="34"/>
      <c r="I23" s="34"/>
      <c r="J23" s="33">
        <v>4657</v>
      </c>
      <c r="K23" s="33"/>
      <c r="L23" s="34"/>
      <c r="M23" s="34"/>
      <c r="N23" s="33">
        <v>4170</v>
      </c>
      <c r="O23" s="33"/>
      <c r="P23" s="34"/>
      <c r="Q23" s="34"/>
      <c r="R23" s="33">
        <v>4170</v>
      </c>
      <c r="S23" s="33"/>
      <c r="T23" s="34"/>
    </row>
    <row r="24" spans="1:20">
      <c r="A24" s="12"/>
      <c r="B24" s="32"/>
      <c r="C24" s="52"/>
      <c r="D24" s="34"/>
      <c r="E24" s="34"/>
      <c r="F24" s="33"/>
      <c r="G24" s="33"/>
      <c r="H24" s="34"/>
      <c r="I24" s="34"/>
      <c r="J24" s="33"/>
      <c r="K24" s="33"/>
      <c r="L24" s="34"/>
      <c r="M24" s="34"/>
      <c r="N24" s="33"/>
      <c r="O24" s="33"/>
      <c r="P24" s="34"/>
      <c r="Q24" s="34"/>
      <c r="R24" s="33"/>
      <c r="S24" s="33"/>
      <c r="T24" s="34"/>
    </row>
    <row r="25" spans="1:20">
      <c r="A25" s="12"/>
      <c r="B25" s="24" t="s">
        <v>537</v>
      </c>
      <c r="C25" s="53">
        <v>1</v>
      </c>
      <c r="D25" s="31"/>
      <c r="E25" s="31"/>
      <c r="F25" s="35">
        <v>9962</v>
      </c>
      <c r="G25" s="35"/>
      <c r="H25" s="31"/>
      <c r="I25" s="31"/>
      <c r="J25" s="35">
        <v>9962</v>
      </c>
      <c r="K25" s="35"/>
      <c r="L25" s="31"/>
      <c r="M25" s="31"/>
      <c r="N25" s="35">
        <v>9797</v>
      </c>
      <c r="O25" s="35"/>
      <c r="P25" s="31"/>
      <c r="Q25" s="31"/>
      <c r="R25" s="35">
        <v>9797</v>
      </c>
      <c r="S25" s="35"/>
      <c r="T25" s="31"/>
    </row>
    <row r="26" spans="1:20">
      <c r="A26" s="12"/>
      <c r="B26" s="24"/>
      <c r="C26" s="53"/>
      <c r="D26" s="31"/>
      <c r="E26" s="31"/>
      <c r="F26" s="35"/>
      <c r="G26" s="35"/>
      <c r="H26" s="31"/>
      <c r="I26" s="31"/>
      <c r="J26" s="35"/>
      <c r="K26" s="35"/>
      <c r="L26" s="31"/>
      <c r="M26" s="31"/>
      <c r="N26" s="35"/>
      <c r="O26" s="35"/>
      <c r="P26" s="31"/>
      <c r="Q26" s="31"/>
      <c r="R26" s="35"/>
      <c r="S26" s="35"/>
      <c r="T26" s="31"/>
    </row>
    <row r="27" spans="1:20">
      <c r="A27" s="12"/>
      <c r="B27" s="32" t="s">
        <v>538</v>
      </c>
      <c r="C27" s="52" t="s">
        <v>539</v>
      </c>
      <c r="D27" s="34"/>
      <c r="E27" s="34"/>
      <c r="F27" s="33">
        <v>2146</v>
      </c>
      <c r="G27" s="33"/>
      <c r="H27" s="34"/>
      <c r="I27" s="34"/>
      <c r="J27" s="33">
        <v>2146</v>
      </c>
      <c r="K27" s="33"/>
      <c r="L27" s="34"/>
      <c r="M27" s="34"/>
      <c r="N27" s="33">
        <v>2060</v>
      </c>
      <c r="O27" s="33"/>
      <c r="P27" s="34"/>
      <c r="Q27" s="34"/>
      <c r="R27" s="33">
        <v>2060</v>
      </c>
      <c r="S27" s="33"/>
      <c r="T27" s="34"/>
    </row>
    <row r="28" spans="1:20">
      <c r="A28" s="12"/>
      <c r="B28" s="32"/>
      <c r="C28" s="52"/>
      <c r="D28" s="34"/>
      <c r="E28" s="34"/>
      <c r="F28" s="33"/>
      <c r="G28" s="33"/>
      <c r="H28" s="34"/>
      <c r="I28" s="34"/>
      <c r="J28" s="33"/>
      <c r="K28" s="33"/>
      <c r="L28" s="34"/>
      <c r="M28" s="34"/>
      <c r="N28" s="33"/>
      <c r="O28" s="33"/>
      <c r="P28" s="34"/>
      <c r="Q28" s="34"/>
      <c r="R28" s="33"/>
      <c r="S28" s="33"/>
      <c r="T28" s="34"/>
    </row>
    <row r="29" spans="1:20">
      <c r="A29" s="12"/>
      <c r="B29" s="109" t="s">
        <v>540</v>
      </c>
      <c r="C29" s="31"/>
      <c r="D29" s="31"/>
      <c r="E29" s="19"/>
      <c r="F29" s="24"/>
      <c r="G29" s="24"/>
      <c r="H29" s="24"/>
      <c r="I29" s="19"/>
      <c r="J29" s="24"/>
      <c r="K29" s="24"/>
      <c r="L29" s="24"/>
      <c r="M29" s="19"/>
      <c r="N29" s="24"/>
      <c r="O29" s="24"/>
      <c r="P29" s="24"/>
      <c r="Q29" s="19"/>
      <c r="R29" s="24"/>
      <c r="S29" s="24"/>
      <c r="T29" s="24"/>
    </row>
    <row r="30" spans="1:20">
      <c r="A30" s="12"/>
      <c r="B30" s="32" t="s">
        <v>541</v>
      </c>
      <c r="C30" s="52">
        <v>3</v>
      </c>
      <c r="D30" s="34"/>
      <c r="E30" s="34"/>
      <c r="F30" s="33">
        <v>693888</v>
      </c>
      <c r="G30" s="33"/>
      <c r="H30" s="34"/>
      <c r="I30" s="34"/>
      <c r="J30" s="33">
        <v>662993</v>
      </c>
      <c r="K30" s="33"/>
      <c r="L30" s="34"/>
      <c r="M30" s="34"/>
      <c r="N30" s="33">
        <v>706050</v>
      </c>
      <c r="O30" s="33"/>
      <c r="P30" s="34"/>
      <c r="Q30" s="34"/>
      <c r="R30" s="33">
        <v>670895</v>
      </c>
      <c r="S30" s="33"/>
      <c r="T30" s="34"/>
    </row>
    <row r="31" spans="1:20">
      <c r="A31" s="12"/>
      <c r="B31" s="32"/>
      <c r="C31" s="52"/>
      <c r="D31" s="34"/>
      <c r="E31" s="34"/>
      <c r="F31" s="33"/>
      <c r="G31" s="33"/>
      <c r="H31" s="34"/>
      <c r="I31" s="34"/>
      <c r="J31" s="33"/>
      <c r="K31" s="33"/>
      <c r="L31" s="34"/>
      <c r="M31" s="34"/>
      <c r="N31" s="33"/>
      <c r="O31" s="33"/>
      <c r="P31" s="34"/>
      <c r="Q31" s="34"/>
      <c r="R31" s="33"/>
      <c r="S31" s="33"/>
      <c r="T31" s="34"/>
    </row>
    <row r="32" spans="1:20">
      <c r="A32" s="12"/>
      <c r="B32" s="24" t="s">
        <v>542</v>
      </c>
      <c r="C32" s="53">
        <v>3</v>
      </c>
      <c r="D32" s="31"/>
      <c r="E32" s="31"/>
      <c r="F32" s="35">
        <v>114907</v>
      </c>
      <c r="G32" s="35"/>
      <c r="H32" s="31"/>
      <c r="I32" s="31"/>
      <c r="J32" s="35">
        <v>115014</v>
      </c>
      <c r="K32" s="35"/>
      <c r="L32" s="31"/>
      <c r="M32" s="31"/>
      <c r="N32" s="35">
        <v>127298</v>
      </c>
      <c r="O32" s="35"/>
      <c r="P32" s="31"/>
      <c r="Q32" s="31"/>
      <c r="R32" s="35">
        <v>127656</v>
      </c>
      <c r="S32" s="35"/>
      <c r="T32" s="31"/>
    </row>
    <row r="33" spans="1:21">
      <c r="A33" s="12"/>
      <c r="B33" s="24"/>
      <c r="C33" s="53"/>
      <c r="D33" s="31"/>
      <c r="E33" s="31"/>
      <c r="F33" s="35"/>
      <c r="G33" s="35"/>
      <c r="H33" s="31"/>
      <c r="I33" s="31"/>
      <c r="J33" s="35"/>
      <c r="K33" s="35"/>
      <c r="L33" s="31"/>
      <c r="M33" s="31"/>
      <c r="N33" s="35"/>
      <c r="O33" s="35"/>
      <c r="P33" s="31"/>
      <c r="Q33" s="31"/>
      <c r="R33" s="35"/>
      <c r="S33" s="35"/>
      <c r="T33" s="31"/>
    </row>
    <row r="34" spans="1:21">
      <c r="A34" s="12"/>
      <c r="B34" s="32" t="s">
        <v>54</v>
      </c>
      <c r="C34" s="52">
        <v>2</v>
      </c>
      <c r="D34" s="34"/>
      <c r="E34" s="34"/>
      <c r="F34" s="52">
        <v>200</v>
      </c>
      <c r="G34" s="52"/>
      <c r="H34" s="34"/>
      <c r="I34" s="34"/>
      <c r="J34" s="52">
        <v>200</v>
      </c>
      <c r="K34" s="52"/>
      <c r="L34" s="34"/>
      <c r="M34" s="34"/>
      <c r="N34" s="52">
        <v>219</v>
      </c>
      <c r="O34" s="52"/>
      <c r="P34" s="34"/>
      <c r="Q34" s="34"/>
      <c r="R34" s="52">
        <v>219</v>
      </c>
      <c r="S34" s="52"/>
      <c r="T34" s="34"/>
    </row>
    <row r="35" spans="1:21">
      <c r="A35" s="12"/>
      <c r="B35" s="32"/>
      <c r="C35" s="52"/>
      <c r="D35" s="34"/>
      <c r="E35" s="34"/>
      <c r="F35" s="52"/>
      <c r="G35" s="52"/>
      <c r="H35" s="34"/>
      <c r="I35" s="34"/>
      <c r="J35" s="52"/>
      <c r="K35" s="52"/>
      <c r="L35" s="34"/>
      <c r="M35" s="34"/>
      <c r="N35" s="52"/>
      <c r="O35" s="52"/>
      <c r="P35" s="34"/>
      <c r="Q35" s="34"/>
      <c r="R35" s="52"/>
      <c r="S35" s="52"/>
      <c r="T35" s="34"/>
    </row>
    <row r="36" spans="1:21">
      <c r="A36" s="12"/>
      <c r="B36" s="24" t="s">
        <v>543</v>
      </c>
      <c r="C36" s="53">
        <v>3</v>
      </c>
      <c r="D36" s="31"/>
      <c r="E36" s="31"/>
      <c r="F36" s="53">
        <v>925</v>
      </c>
      <c r="G36" s="53"/>
      <c r="H36" s="31"/>
      <c r="I36" s="31"/>
      <c r="J36" s="53">
        <v>925</v>
      </c>
      <c r="K36" s="53"/>
      <c r="L36" s="31"/>
      <c r="M36" s="31"/>
      <c r="N36" s="53">
        <v>942</v>
      </c>
      <c r="O36" s="53"/>
      <c r="P36" s="31"/>
      <c r="Q36" s="31"/>
      <c r="R36" s="53">
        <v>942</v>
      </c>
      <c r="S36" s="53"/>
      <c r="T36" s="31"/>
    </row>
    <row r="37" spans="1:21">
      <c r="A37" s="12"/>
      <c r="B37" s="24"/>
      <c r="C37" s="53"/>
      <c r="D37" s="31"/>
      <c r="E37" s="31"/>
      <c r="F37" s="53"/>
      <c r="G37" s="53"/>
      <c r="H37" s="31"/>
      <c r="I37" s="31"/>
      <c r="J37" s="53"/>
      <c r="K37" s="53"/>
      <c r="L37" s="31"/>
      <c r="M37" s="31"/>
      <c r="N37" s="53"/>
      <c r="O37" s="53"/>
      <c r="P37" s="31"/>
      <c r="Q37" s="31"/>
      <c r="R37" s="53"/>
      <c r="S37" s="53"/>
      <c r="T37" s="31"/>
    </row>
    <row r="38" spans="1:21" ht="15" customHeight="1">
      <c r="A38" s="12" t="s">
        <v>678</v>
      </c>
      <c r="B38" s="11" t="s">
        <v>7</v>
      </c>
      <c r="C38" s="11"/>
      <c r="D38" s="11"/>
      <c r="E38" s="11"/>
      <c r="F38" s="11"/>
      <c r="G38" s="11"/>
      <c r="H38" s="11"/>
      <c r="I38" s="11"/>
      <c r="J38" s="11"/>
      <c r="K38" s="11"/>
      <c r="L38" s="11"/>
      <c r="M38" s="11"/>
      <c r="N38" s="11"/>
      <c r="O38" s="11"/>
      <c r="P38" s="11"/>
      <c r="Q38" s="11"/>
      <c r="R38" s="11"/>
      <c r="S38" s="11"/>
      <c r="T38" s="11"/>
      <c r="U38" s="11"/>
    </row>
    <row r="39" spans="1:21">
      <c r="A39" s="12"/>
      <c r="B39" s="40" t="s">
        <v>570</v>
      </c>
      <c r="C39" s="40"/>
      <c r="D39" s="40"/>
      <c r="E39" s="40"/>
      <c r="F39" s="40"/>
      <c r="G39" s="40"/>
      <c r="H39" s="40"/>
      <c r="I39" s="40"/>
      <c r="J39" s="40"/>
      <c r="K39" s="40"/>
      <c r="L39" s="40"/>
      <c r="M39" s="40"/>
      <c r="N39" s="40"/>
      <c r="O39" s="40"/>
      <c r="P39" s="40"/>
      <c r="Q39" s="40"/>
      <c r="R39" s="40"/>
      <c r="S39" s="40"/>
      <c r="T39" s="40"/>
      <c r="U39" s="40"/>
    </row>
    <row r="40" spans="1:21">
      <c r="A40" s="12"/>
      <c r="B40" s="22"/>
      <c r="C40" s="22"/>
      <c r="D40" s="22"/>
      <c r="E40" s="22"/>
      <c r="F40" s="22"/>
      <c r="G40" s="22"/>
      <c r="H40" s="22"/>
      <c r="I40" s="22"/>
      <c r="J40" s="22"/>
      <c r="K40" s="22"/>
      <c r="L40" s="22"/>
      <c r="M40" s="22"/>
      <c r="N40" s="22"/>
      <c r="O40" s="22"/>
      <c r="P40" s="22"/>
      <c r="Q40" s="22"/>
    </row>
    <row r="41" spans="1:21">
      <c r="A41" s="12"/>
      <c r="B41" s="15"/>
      <c r="C41" s="15"/>
      <c r="D41" s="15"/>
      <c r="E41" s="15"/>
      <c r="F41" s="15"/>
      <c r="G41" s="15"/>
      <c r="H41" s="15"/>
      <c r="I41" s="15"/>
      <c r="J41" s="15"/>
      <c r="K41" s="15"/>
      <c r="L41" s="15"/>
      <c r="M41" s="15"/>
      <c r="N41" s="15"/>
      <c r="O41" s="15"/>
      <c r="P41" s="15"/>
      <c r="Q41" s="15"/>
    </row>
    <row r="42" spans="1:21" ht="15.75" thickBot="1">
      <c r="A42" s="12"/>
      <c r="B42" s="16"/>
      <c r="C42" s="56"/>
      <c r="D42" s="56"/>
      <c r="E42" s="56"/>
      <c r="F42" s="56"/>
      <c r="G42" s="56"/>
      <c r="H42" s="56"/>
      <c r="I42" s="56"/>
      <c r="J42" s="56"/>
      <c r="K42" s="56"/>
      <c r="L42" s="56"/>
      <c r="M42" s="56"/>
      <c r="N42" s="56"/>
      <c r="O42" s="56"/>
      <c r="P42" s="56"/>
      <c r="Q42" s="56"/>
    </row>
    <row r="43" spans="1:21" ht="15.75" thickBot="1">
      <c r="A43" s="12"/>
      <c r="B43" s="111" t="s">
        <v>571</v>
      </c>
      <c r="C43" s="76" t="s">
        <v>250</v>
      </c>
      <c r="D43" s="76"/>
      <c r="E43" s="76"/>
      <c r="F43" s="16"/>
      <c r="G43" s="76" t="s">
        <v>572</v>
      </c>
      <c r="H43" s="76"/>
      <c r="I43" s="76"/>
      <c r="J43" s="16"/>
      <c r="K43" s="76" t="s">
        <v>573</v>
      </c>
      <c r="L43" s="76"/>
      <c r="M43" s="76"/>
      <c r="N43" s="16"/>
      <c r="O43" s="76" t="s">
        <v>574</v>
      </c>
      <c r="P43" s="76"/>
      <c r="Q43" s="76"/>
    </row>
    <row r="44" spans="1:21">
      <c r="A44" s="12"/>
      <c r="B44" s="112" t="s">
        <v>575</v>
      </c>
      <c r="C44" s="51"/>
      <c r="D44" s="51"/>
      <c r="E44" s="51"/>
      <c r="F44" s="16"/>
      <c r="G44" s="51"/>
      <c r="H44" s="51"/>
      <c r="I44" s="51"/>
      <c r="J44" s="16"/>
      <c r="K44" s="51"/>
      <c r="L44" s="51"/>
      <c r="M44" s="51"/>
      <c r="N44" s="16"/>
      <c r="O44" s="51"/>
      <c r="P44" s="51"/>
      <c r="Q44" s="51"/>
    </row>
    <row r="45" spans="1:21">
      <c r="A45" s="12"/>
      <c r="B45" s="17" t="s">
        <v>576</v>
      </c>
      <c r="C45" s="24"/>
      <c r="D45" s="24"/>
      <c r="E45" s="24"/>
      <c r="F45" s="19"/>
      <c r="G45" s="24"/>
      <c r="H45" s="24"/>
      <c r="I45" s="24"/>
      <c r="J45" s="19"/>
      <c r="K45" s="24"/>
      <c r="L45" s="24"/>
      <c r="M45" s="24"/>
      <c r="N45" s="19"/>
      <c r="O45" s="24"/>
      <c r="P45" s="24"/>
      <c r="Q45" s="24"/>
    </row>
    <row r="46" spans="1:21">
      <c r="A46" s="12"/>
      <c r="B46" s="32" t="s">
        <v>214</v>
      </c>
      <c r="C46" s="32" t="s">
        <v>191</v>
      </c>
      <c r="D46" s="33">
        <v>1994</v>
      </c>
      <c r="E46" s="34"/>
      <c r="F46" s="34"/>
      <c r="G46" s="32" t="s">
        <v>191</v>
      </c>
      <c r="H46" s="52" t="s">
        <v>215</v>
      </c>
      <c r="I46" s="34"/>
      <c r="J46" s="34"/>
      <c r="K46" s="32" t="s">
        <v>191</v>
      </c>
      <c r="L46" s="33">
        <v>1994</v>
      </c>
      <c r="M46" s="34"/>
      <c r="N46" s="34"/>
      <c r="O46" s="32" t="s">
        <v>191</v>
      </c>
      <c r="P46" s="52" t="s">
        <v>215</v>
      </c>
      <c r="Q46" s="34"/>
    </row>
    <row r="47" spans="1:21">
      <c r="A47" s="12"/>
      <c r="B47" s="32"/>
      <c r="C47" s="32"/>
      <c r="D47" s="33"/>
      <c r="E47" s="34"/>
      <c r="F47" s="34"/>
      <c r="G47" s="32"/>
      <c r="H47" s="52"/>
      <c r="I47" s="34"/>
      <c r="J47" s="34"/>
      <c r="K47" s="32"/>
      <c r="L47" s="33"/>
      <c r="M47" s="34"/>
      <c r="N47" s="34"/>
      <c r="O47" s="32"/>
      <c r="P47" s="52"/>
      <c r="Q47" s="34"/>
    </row>
    <row r="48" spans="1:21">
      <c r="A48" s="12"/>
      <c r="B48" s="24" t="s">
        <v>577</v>
      </c>
      <c r="C48" s="35">
        <v>64551</v>
      </c>
      <c r="D48" s="35"/>
      <c r="E48" s="31"/>
      <c r="F48" s="31"/>
      <c r="G48" s="53" t="s">
        <v>215</v>
      </c>
      <c r="H48" s="53"/>
      <c r="I48" s="31"/>
      <c r="J48" s="31"/>
      <c r="K48" s="35">
        <v>64551</v>
      </c>
      <c r="L48" s="35"/>
      <c r="M48" s="31"/>
      <c r="N48" s="31"/>
      <c r="O48" s="53" t="s">
        <v>215</v>
      </c>
      <c r="P48" s="53"/>
      <c r="Q48" s="31"/>
    </row>
    <row r="49" spans="1:17">
      <c r="A49" s="12"/>
      <c r="B49" s="24"/>
      <c r="C49" s="35"/>
      <c r="D49" s="35"/>
      <c r="E49" s="31"/>
      <c r="F49" s="31"/>
      <c r="G49" s="53"/>
      <c r="H49" s="53"/>
      <c r="I49" s="31"/>
      <c r="J49" s="31"/>
      <c r="K49" s="35"/>
      <c r="L49" s="35"/>
      <c r="M49" s="31"/>
      <c r="N49" s="31"/>
      <c r="O49" s="53"/>
      <c r="P49" s="53"/>
      <c r="Q49" s="31"/>
    </row>
    <row r="50" spans="1:17">
      <c r="A50" s="12"/>
      <c r="B50" s="32" t="s">
        <v>578</v>
      </c>
      <c r="C50" s="33">
        <v>194645</v>
      </c>
      <c r="D50" s="33"/>
      <c r="E50" s="34"/>
      <c r="F50" s="34"/>
      <c r="G50" s="52" t="s">
        <v>215</v>
      </c>
      <c r="H50" s="52"/>
      <c r="I50" s="34"/>
      <c r="J50" s="34"/>
      <c r="K50" s="33">
        <v>194645</v>
      </c>
      <c r="L50" s="33"/>
      <c r="M50" s="34"/>
      <c r="N50" s="34"/>
      <c r="O50" s="52" t="s">
        <v>215</v>
      </c>
      <c r="P50" s="52"/>
      <c r="Q50" s="34"/>
    </row>
    <row r="51" spans="1:17" ht="15.75" thickBot="1">
      <c r="A51" s="12"/>
      <c r="B51" s="32"/>
      <c r="C51" s="55"/>
      <c r="D51" s="55"/>
      <c r="E51" s="56"/>
      <c r="F51" s="34"/>
      <c r="G51" s="57"/>
      <c r="H51" s="57"/>
      <c r="I51" s="56"/>
      <c r="J51" s="34"/>
      <c r="K51" s="55"/>
      <c r="L51" s="55"/>
      <c r="M51" s="56"/>
      <c r="N51" s="34"/>
      <c r="O51" s="57"/>
      <c r="P51" s="57"/>
      <c r="Q51" s="56"/>
    </row>
    <row r="52" spans="1:17">
      <c r="A52" s="12"/>
      <c r="B52" s="24" t="s">
        <v>579</v>
      </c>
      <c r="C52" s="25" t="s">
        <v>191</v>
      </c>
      <c r="D52" s="27">
        <v>261190</v>
      </c>
      <c r="E52" s="29"/>
      <c r="F52" s="31"/>
      <c r="G52" s="25" t="s">
        <v>191</v>
      </c>
      <c r="H52" s="62" t="s">
        <v>215</v>
      </c>
      <c r="I52" s="29"/>
      <c r="J52" s="31"/>
      <c r="K52" s="25" t="s">
        <v>191</v>
      </c>
      <c r="L52" s="27">
        <v>261190</v>
      </c>
      <c r="M52" s="29"/>
      <c r="N52" s="31"/>
      <c r="O52" s="25" t="s">
        <v>191</v>
      </c>
      <c r="P52" s="62" t="s">
        <v>215</v>
      </c>
      <c r="Q52" s="29"/>
    </row>
    <row r="53" spans="1:17" ht="15.75" thickBot="1">
      <c r="A53" s="12"/>
      <c r="B53" s="24"/>
      <c r="C53" s="59"/>
      <c r="D53" s="60"/>
      <c r="E53" s="61"/>
      <c r="F53" s="31"/>
      <c r="G53" s="59"/>
      <c r="H53" s="63"/>
      <c r="I53" s="61"/>
      <c r="J53" s="31"/>
      <c r="K53" s="59"/>
      <c r="L53" s="60"/>
      <c r="M53" s="61"/>
      <c r="N53" s="31"/>
      <c r="O53" s="59"/>
      <c r="P53" s="63"/>
      <c r="Q53" s="61"/>
    </row>
    <row r="54" spans="1:17" ht="15.75" thickTop="1">
      <c r="A54" s="12"/>
      <c r="B54" s="32" t="s">
        <v>580</v>
      </c>
      <c r="C54" s="64" t="s">
        <v>191</v>
      </c>
      <c r="D54" s="113">
        <v>925</v>
      </c>
      <c r="E54" s="97"/>
      <c r="F54" s="34"/>
      <c r="G54" s="64" t="s">
        <v>191</v>
      </c>
      <c r="H54" s="113" t="s">
        <v>215</v>
      </c>
      <c r="I54" s="97"/>
      <c r="J54" s="34"/>
      <c r="K54" s="64" t="s">
        <v>191</v>
      </c>
      <c r="L54" s="113" t="s">
        <v>215</v>
      </c>
      <c r="M54" s="97"/>
      <c r="N54" s="34"/>
      <c r="O54" s="64" t="s">
        <v>191</v>
      </c>
      <c r="P54" s="113">
        <v>925</v>
      </c>
      <c r="Q54" s="97"/>
    </row>
    <row r="55" spans="1:17" ht="15.75" thickBot="1">
      <c r="A55" s="12"/>
      <c r="B55" s="32"/>
      <c r="C55" s="58"/>
      <c r="D55" s="57"/>
      <c r="E55" s="56"/>
      <c r="F55" s="34"/>
      <c r="G55" s="58"/>
      <c r="H55" s="57"/>
      <c r="I55" s="56"/>
      <c r="J55" s="34"/>
      <c r="K55" s="58"/>
      <c r="L55" s="57"/>
      <c r="M55" s="56"/>
      <c r="N55" s="34"/>
      <c r="O55" s="58"/>
      <c r="P55" s="57"/>
      <c r="Q55" s="56"/>
    </row>
    <row r="56" spans="1:17">
      <c r="A56" s="12"/>
      <c r="B56" s="24" t="s">
        <v>581</v>
      </c>
      <c r="C56" s="25" t="s">
        <v>191</v>
      </c>
      <c r="D56" s="62">
        <v>925</v>
      </c>
      <c r="E56" s="29"/>
      <c r="F56" s="31"/>
      <c r="G56" s="25" t="s">
        <v>191</v>
      </c>
      <c r="H56" s="62" t="s">
        <v>215</v>
      </c>
      <c r="I56" s="29"/>
      <c r="J56" s="31"/>
      <c r="K56" s="25" t="s">
        <v>191</v>
      </c>
      <c r="L56" s="62" t="s">
        <v>215</v>
      </c>
      <c r="M56" s="29"/>
      <c r="N56" s="31"/>
      <c r="O56" s="25" t="s">
        <v>191</v>
      </c>
      <c r="P56" s="62">
        <v>925</v>
      </c>
      <c r="Q56" s="29"/>
    </row>
    <row r="57" spans="1:17" ht="15.75" thickBot="1">
      <c r="A57" s="12"/>
      <c r="B57" s="24"/>
      <c r="C57" s="59"/>
      <c r="D57" s="63"/>
      <c r="E57" s="61"/>
      <c r="F57" s="31"/>
      <c r="G57" s="59"/>
      <c r="H57" s="63"/>
      <c r="I57" s="61"/>
      <c r="J57" s="31"/>
      <c r="K57" s="59"/>
      <c r="L57" s="63"/>
      <c r="M57" s="61"/>
      <c r="N57" s="31"/>
      <c r="O57" s="59"/>
      <c r="P57" s="63"/>
      <c r="Q57" s="61"/>
    </row>
    <row r="58" spans="1:17" ht="15.75" thickTop="1">
      <c r="A58" s="12"/>
      <c r="B58" s="44" t="s">
        <v>582</v>
      </c>
      <c r="C58" s="97"/>
      <c r="D58" s="97"/>
      <c r="E58" s="97"/>
      <c r="F58" s="16"/>
      <c r="G58" s="97"/>
      <c r="H58" s="97"/>
      <c r="I58" s="97"/>
      <c r="J58" s="16"/>
      <c r="K58" s="97"/>
      <c r="L58" s="97"/>
      <c r="M58" s="97"/>
      <c r="N58" s="16"/>
      <c r="O58" s="97"/>
      <c r="P58" s="97"/>
      <c r="Q58" s="97"/>
    </row>
    <row r="59" spans="1:17">
      <c r="A59" s="12"/>
      <c r="B59" s="17" t="s">
        <v>576</v>
      </c>
      <c r="C59" s="24"/>
      <c r="D59" s="24"/>
      <c r="E59" s="24"/>
      <c r="F59" s="19"/>
      <c r="G59" s="24"/>
      <c r="H59" s="24"/>
      <c r="I59" s="24"/>
      <c r="J59" s="19"/>
      <c r="K59" s="24"/>
      <c r="L59" s="24"/>
      <c r="M59" s="24"/>
      <c r="N59" s="19"/>
      <c r="O59" s="24"/>
      <c r="P59" s="24"/>
      <c r="Q59" s="24"/>
    </row>
    <row r="60" spans="1:17">
      <c r="A60" s="12"/>
      <c r="B60" s="32" t="s">
        <v>261</v>
      </c>
      <c r="C60" s="32" t="s">
        <v>191</v>
      </c>
      <c r="D60" s="33">
        <v>3915</v>
      </c>
      <c r="E60" s="34"/>
      <c r="F60" s="34"/>
      <c r="G60" s="32" t="s">
        <v>191</v>
      </c>
      <c r="H60" s="52" t="s">
        <v>215</v>
      </c>
      <c r="I60" s="34"/>
      <c r="J60" s="34"/>
      <c r="K60" s="32" t="s">
        <v>191</v>
      </c>
      <c r="L60" s="33">
        <v>3915</v>
      </c>
      <c r="M60" s="34"/>
      <c r="N60" s="34"/>
      <c r="O60" s="32" t="s">
        <v>191</v>
      </c>
      <c r="P60" s="52" t="s">
        <v>215</v>
      </c>
      <c r="Q60" s="34"/>
    </row>
    <row r="61" spans="1:17">
      <c r="A61" s="12"/>
      <c r="B61" s="32"/>
      <c r="C61" s="32"/>
      <c r="D61" s="33"/>
      <c r="E61" s="34"/>
      <c r="F61" s="34"/>
      <c r="G61" s="32"/>
      <c r="H61" s="52"/>
      <c r="I61" s="34"/>
      <c r="J61" s="34"/>
      <c r="K61" s="32"/>
      <c r="L61" s="33"/>
      <c r="M61" s="34"/>
      <c r="N61" s="34"/>
      <c r="O61" s="32"/>
      <c r="P61" s="52"/>
      <c r="Q61" s="34"/>
    </row>
    <row r="62" spans="1:17">
      <c r="A62" s="12"/>
      <c r="B62" s="24" t="s">
        <v>577</v>
      </c>
      <c r="C62" s="35">
        <v>50039</v>
      </c>
      <c r="D62" s="35"/>
      <c r="E62" s="31"/>
      <c r="F62" s="31"/>
      <c r="G62" s="53" t="s">
        <v>215</v>
      </c>
      <c r="H62" s="53"/>
      <c r="I62" s="31"/>
      <c r="J62" s="31"/>
      <c r="K62" s="35">
        <v>50039</v>
      </c>
      <c r="L62" s="35"/>
      <c r="M62" s="31"/>
      <c r="N62" s="31"/>
      <c r="O62" s="53" t="s">
        <v>215</v>
      </c>
      <c r="P62" s="53"/>
      <c r="Q62" s="31"/>
    </row>
    <row r="63" spans="1:17">
      <c r="A63" s="12"/>
      <c r="B63" s="24"/>
      <c r="C63" s="35"/>
      <c r="D63" s="35"/>
      <c r="E63" s="31"/>
      <c r="F63" s="31"/>
      <c r="G63" s="53"/>
      <c r="H63" s="53"/>
      <c r="I63" s="31"/>
      <c r="J63" s="31"/>
      <c r="K63" s="35"/>
      <c r="L63" s="35"/>
      <c r="M63" s="31"/>
      <c r="N63" s="31"/>
      <c r="O63" s="53"/>
      <c r="P63" s="53"/>
      <c r="Q63" s="31"/>
    </row>
    <row r="64" spans="1:17">
      <c r="A64" s="12"/>
      <c r="B64" s="32" t="s">
        <v>578</v>
      </c>
      <c r="C64" s="33">
        <v>197684</v>
      </c>
      <c r="D64" s="33"/>
      <c r="E64" s="34"/>
      <c r="F64" s="34"/>
      <c r="G64" s="52" t="s">
        <v>215</v>
      </c>
      <c r="H64" s="52"/>
      <c r="I64" s="34"/>
      <c r="J64" s="34"/>
      <c r="K64" s="33">
        <v>197684</v>
      </c>
      <c r="L64" s="33"/>
      <c r="M64" s="34"/>
      <c r="N64" s="34"/>
      <c r="O64" s="52" t="s">
        <v>215</v>
      </c>
      <c r="P64" s="52"/>
      <c r="Q64" s="34"/>
    </row>
    <row r="65" spans="1:21">
      <c r="A65" s="12"/>
      <c r="B65" s="32"/>
      <c r="C65" s="33"/>
      <c r="D65" s="33"/>
      <c r="E65" s="34"/>
      <c r="F65" s="34"/>
      <c r="G65" s="52"/>
      <c r="H65" s="52"/>
      <c r="I65" s="34"/>
      <c r="J65" s="34"/>
      <c r="K65" s="33"/>
      <c r="L65" s="33"/>
      <c r="M65" s="34"/>
      <c r="N65" s="34"/>
      <c r="O65" s="52"/>
      <c r="P65" s="52"/>
      <c r="Q65" s="34"/>
    </row>
    <row r="66" spans="1:21">
      <c r="A66" s="12"/>
      <c r="B66" s="24" t="s">
        <v>583</v>
      </c>
      <c r="C66" s="53" t="s">
        <v>584</v>
      </c>
      <c r="D66" s="53"/>
      <c r="E66" s="24" t="s">
        <v>217</v>
      </c>
      <c r="F66" s="31"/>
      <c r="G66" s="53" t="s">
        <v>215</v>
      </c>
      <c r="H66" s="53"/>
      <c r="I66" s="31"/>
      <c r="J66" s="31"/>
      <c r="K66" s="53" t="s">
        <v>215</v>
      </c>
      <c r="L66" s="53"/>
      <c r="M66" s="31"/>
      <c r="N66" s="31"/>
      <c r="O66" s="53" t="s">
        <v>584</v>
      </c>
      <c r="P66" s="53"/>
      <c r="Q66" s="24" t="s">
        <v>217</v>
      </c>
    </row>
    <row r="67" spans="1:21" ht="15.75" thickBot="1">
      <c r="A67" s="12"/>
      <c r="B67" s="24"/>
      <c r="C67" s="67"/>
      <c r="D67" s="67"/>
      <c r="E67" s="68"/>
      <c r="F67" s="31"/>
      <c r="G67" s="67"/>
      <c r="H67" s="67"/>
      <c r="I67" s="66"/>
      <c r="J67" s="31"/>
      <c r="K67" s="67"/>
      <c r="L67" s="67"/>
      <c r="M67" s="66"/>
      <c r="N67" s="31"/>
      <c r="O67" s="67"/>
      <c r="P67" s="67"/>
      <c r="Q67" s="68"/>
    </row>
    <row r="68" spans="1:21">
      <c r="A68" s="12"/>
      <c r="B68" s="32" t="s">
        <v>579</v>
      </c>
      <c r="C68" s="69" t="s">
        <v>191</v>
      </c>
      <c r="D68" s="71">
        <v>251511</v>
      </c>
      <c r="E68" s="51"/>
      <c r="F68" s="34"/>
      <c r="G68" s="69" t="s">
        <v>191</v>
      </c>
      <c r="H68" s="74" t="s">
        <v>215</v>
      </c>
      <c r="I68" s="51"/>
      <c r="J68" s="34"/>
      <c r="K68" s="69" t="s">
        <v>191</v>
      </c>
      <c r="L68" s="71">
        <v>251638</v>
      </c>
      <c r="M68" s="51"/>
      <c r="N68" s="34"/>
      <c r="O68" s="69" t="s">
        <v>191</v>
      </c>
      <c r="P68" s="74" t="s">
        <v>584</v>
      </c>
      <c r="Q68" s="69" t="s">
        <v>217</v>
      </c>
    </row>
    <row r="69" spans="1:21" ht="15.75" thickBot="1">
      <c r="A69" s="12"/>
      <c r="B69" s="32"/>
      <c r="C69" s="70"/>
      <c r="D69" s="72"/>
      <c r="E69" s="73"/>
      <c r="F69" s="34"/>
      <c r="G69" s="70"/>
      <c r="H69" s="75"/>
      <c r="I69" s="73"/>
      <c r="J69" s="34"/>
      <c r="K69" s="70"/>
      <c r="L69" s="72"/>
      <c r="M69" s="73"/>
      <c r="N69" s="34"/>
      <c r="O69" s="70"/>
      <c r="P69" s="75"/>
      <c r="Q69" s="70"/>
    </row>
    <row r="70" spans="1:21" ht="15.75" thickTop="1">
      <c r="A70" s="12"/>
      <c r="B70" s="24" t="s">
        <v>580</v>
      </c>
      <c r="C70" s="92" t="s">
        <v>191</v>
      </c>
      <c r="D70" s="94">
        <v>942</v>
      </c>
      <c r="E70" s="93"/>
      <c r="F70" s="31"/>
      <c r="G70" s="92" t="s">
        <v>191</v>
      </c>
      <c r="H70" s="94" t="s">
        <v>215</v>
      </c>
      <c r="I70" s="93"/>
      <c r="J70" s="31"/>
      <c r="K70" s="92" t="s">
        <v>191</v>
      </c>
      <c r="L70" s="94" t="s">
        <v>215</v>
      </c>
      <c r="M70" s="93"/>
      <c r="N70" s="31"/>
      <c r="O70" s="92" t="s">
        <v>191</v>
      </c>
      <c r="P70" s="94">
        <v>942</v>
      </c>
      <c r="Q70" s="93"/>
    </row>
    <row r="71" spans="1:21" ht="15.75" thickBot="1">
      <c r="A71" s="12"/>
      <c r="B71" s="24"/>
      <c r="C71" s="68"/>
      <c r="D71" s="67"/>
      <c r="E71" s="66"/>
      <c r="F71" s="31"/>
      <c r="G71" s="68"/>
      <c r="H71" s="67"/>
      <c r="I71" s="66"/>
      <c r="J71" s="66"/>
      <c r="K71" s="68"/>
      <c r="L71" s="67"/>
      <c r="M71" s="66"/>
      <c r="N71" s="66"/>
      <c r="O71" s="68"/>
      <c r="P71" s="67"/>
      <c r="Q71" s="66"/>
    </row>
    <row r="72" spans="1:21">
      <c r="A72" s="12"/>
      <c r="B72" s="32" t="s">
        <v>581</v>
      </c>
      <c r="C72" s="69" t="s">
        <v>191</v>
      </c>
      <c r="D72" s="74">
        <v>942</v>
      </c>
      <c r="E72" s="51"/>
      <c r="F72" s="34"/>
      <c r="G72" s="69" t="s">
        <v>191</v>
      </c>
      <c r="H72" s="74" t="s">
        <v>215</v>
      </c>
      <c r="I72" s="51"/>
      <c r="J72" s="51"/>
      <c r="K72" s="69" t="s">
        <v>191</v>
      </c>
      <c r="L72" s="74" t="s">
        <v>215</v>
      </c>
      <c r="M72" s="51"/>
      <c r="N72" s="51"/>
      <c r="O72" s="69" t="s">
        <v>191</v>
      </c>
      <c r="P72" s="74">
        <v>942</v>
      </c>
      <c r="Q72" s="51"/>
    </row>
    <row r="73" spans="1:21" ht="15.75" thickBot="1">
      <c r="A73" s="12"/>
      <c r="B73" s="32"/>
      <c r="C73" s="70"/>
      <c r="D73" s="75"/>
      <c r="E73" s="73"/>
      <c r="F73" s="34"/>
      <c r="G73" s="70"/>
      <c r="H73" s="75"/>
      <c r="I73" s="73"/>
      <c r="J73" s="34"/>
      <c r="K73" s="70"/>
      <c r="L73" s="75"/>
      <c r="M73" s="73"/>
      <c r="N73" s="34"/>
      <c r="O73" s="70"/>
      <c r="P73" s="75"/>
      <c r="Q73" s="73"/>
    </row>
    <row r="74" spans="1:21" ht="15.75" thickTop="1">
      <c r="A74" s="12" t="s">
        <v>679</v>
      </c>
      <c r="B74" s="11" t="s">
        <v>7</v>
      </c>
      <c r="C74" s="11"/>
      <c r="D74" s="11"/>
      <c r="E74" s="11"/>
      <c r="F74" s="11"/>
      <c r="G74" s="11"/>
      <c r="H74" s="11"/>
      <c r="I74" s="11"/>
      <c r="J74" s="11"/>
      <c r="K74" s="11"/>
      <c r="L74" s="11"/>
      <c r="M74" s="11"/>
      <c r="N74" s="11"/>
      <c r="O74" s="11"/>
      <c r="P74" s="11"/>
      <c r="Q74" s="11"/>
      <c r="R74" s="11"/>
      <c r="S74" s="11"/>
      <c r="T74" s="11"/>
      <c r="U74" s="11"/>
    </row>
    <row r="75" spans="1:21">
      <c r="A75" s="12"/>
      <c r="B75" s="40" t="s">
        <v>585</v>
      </c>
      <c r="C75" s="40"/>
      <c r="D75" s="40"/>
      <c r="E75" s="40"/>
      <c r="F75" s="40"/>
      <c r="G75" s="40"/>
      <c r="H75" s="40"/>
      <c r="I75" s="40"/>
      <c r="J75" s="40"/>
      <c r="K75" s="40"/>
      <c r="L75" s="40"/>
      <c r="M75" s="40"/>
      <c r="N75" s="40"/>
      <c r="O75" s="40"/>
      <c r="P75" s="40"/>
      <c r="Q75" s="40"/>
      <c r="R75" s="40"/>
      <c r="S75" s="40"/>
      <c r="T75" s="40"/>
      <c r="U75" s="40"/>
    </row>
    <row r="76" spans="1:21">
      <c r="A76" s="12"/>
      <c r="B76" s="22"/>
      <c r="C76" s="22"/>
      <c r="D76" s="22"/>
      <c r="E76" s="22"/>
      <c r="F76" s="22"/>
      <c r="G76" s="22"/>
      <c r="H76" s="22"/>
      <c r="I76" s="22"/>
      <c r="J76" s="22"/>
      <c r="K76" s="22"/>
      <c r="L76" s="22"/>
      <c r="M76" s="22"/>
      <c r="N76" s="22"/>
      <c r="O76" s="22"/>
      <c r="P76" s="22"/>
      <c r="Q76" s="22"/>
      <c r="R76" s="22"/>
      <c r="S76" s="22"/>
      <c r="T76" s="22"/>
      <c r="U76" s="22"/>
    </row>
    <row r="77" spans="1:21">
      <c r="A77" s="12"/>
      <c r="B77" s="22"/>
      <c r="C77" s="22"/>
      <c r="D77" s="22"/>
      <c r="E77" s="22"/>
      <c r="F77" s="22"/>
      <c r="G77" s="22"/>
      <c r="H77" s="22"/>
      <c r="I77" s="22"/>
      <c r="J77" s="22"/>
      <c r="K77" s="22"/>
      <c r="L77" s="22"/>
      <c r="M77" s="22"/>
      <c r="N77" s="22"/>
      <c r="O77" s="22"/>
      <c r="P77" s="22"/>
      <c r="Q77" s="22"/>
      <c r="R77" s="22"/>
      <c r="S77" s="22"/>
      <c r="T77" s="22"/>
      <c r="U77" s="22"/>
    </row>
    <row r="78" spans="1:21">
      <c r="A78" s="12"/>
      <c r="B78" s="15"/>
      <c r="C78" s="15"/>
      <c r="D78" s="15"/>
      <c r="E78" s="15"/>
      <c r="F78" s="15"/>
      <c r="G78" s="15"/>
      <c r="H78" s="15"/>
      <c r="I78" s="15"/>
      <c r="J78" s="15"/>
      <c r="K78" s="15"/>
      <c r="L78" s="15"/>
      <c r="M78" s="15"/>
      <c r="N78" s="15"/>
      <c r="O78" s="15"/>
      <c r="P78" s="15"/>
      <c r="Q78" s="15"/>
      <c r="R78" s="15"/>
      <c r="S78" s="15"/>
      <c r="T78" s="15"/>
      <c r="U78" s="15"/>
    </row>
    <row r="79" spans="1:21">
      <c r="A79" s="12"/>
      <c r="B79" s="34"/>
      <c r="C79" s="48" t="s">
        <v>586</v>
      </c>
      <c r="D79" s="48"/>
      <c r="E79" s="48"/>
      <c r="F79" s="48"/>
      <c r="G79" s="48"/>
      <c r="H79" s="48"/>
      <c r="I79" s="48"/>
      <c r="J79" s="48"/>
      <c r="K79" s="48"/>
      <c r="L79" s="48"/>
      <c r="M79" s="48"/>
      <c r="N79" s="48"/>
      <c r="O79" s="48"/>
      <c r="P79" s="48"/>
      <c r="Q79" s="48"/>
      <c r="R79" s="48"/>
      <c r="S79" s="48"/>
      <c r="T79" s="48"/>
      <c r="U79" s="48"/>
    </row>
    <row r="80" spans="1:21">
      <c r="A80" s="12"/>
      <c r="B80" s="34"/>
      <c r="C80" s="48" t="s">
        <v>587</v>
      </c>
      <c r="D80" s="48"/>
      <c r="E80" s="48"/>
      <c r="F80" s="48"/>
      <c r="G80" s="48"/>
      <c r="H80" s="48"/>
      <c r="I80" s="48"/>
      <c r="J80" s="48"/>
      <c r="K80" s="48"/>
      <c r="L80" s="48"/>
      <c r="M80" s="48"/>
      <c r="N80" s="48"/>
      <c r="O80" s="48"/>
      <c r="P80" s="48"/>
      <c r="Q80" s="48"/>
      <c r="R80" s="48"/>
      <c r="S80" s="48"/>
      <c r="T80" s="48"/>
      <c r="U80" s="48"/>
    </row>
    <row r="81" spans="1:21">
      <c r="A81" s="12"/>
      <c r="B81" s="34"/>
      <c r="C81" s="48" t="s">
        <v>588</v>
      </c>
      <c r="D81" s="48"/>
      <c r="E81" s="48"/>
      <c r="F81" s="48"/>
      <c r="G81" s="48"/>
      <c r="H81" s="48"/>
      <c r="I81" s="48"/>
      <c r="J81" s="48"/>
      <c r="K81" s="48"/>
      <c r="L81" s="48"/>
      <c r="M81" s="48"/>
      <c r="N81" s="48"/>
      <c r="O81" s="48"/>
      <c r="P81" s="48"/>
      <c r="Q81" s="48"/>
      <c r="R81" s="48"/>
      <c r="S81" s="48"/>
      <c r="T81" s="48"/>
      <c r="U81" s="48"/>
    </row>
    <row r="82" spans="1:21" ht="15.75" thickBot="1">
      <c r="A82" s="12"/>
      <c r="B82" s="16"/>
      <c r="C82" s="47">
        <v>2014</v>
      </c>
      <c r="D82" s="47"/>
      <c r="E82" s="47"/>
      <c r="F82" s="47"/>
      <c r="G82" s="47"/>
      <c r="H82" s="47"/>
      <c r="I82" s="47"/>
      <c r="J82" s="16"/>
      <c r="K82" s="47">
        <v>2013</v>
      </c>
      <c r="L82" s="47"/>
      <c r="M82" s="47"/>
      <c r="N82" s="47"/>
      <c r="O82" s="47"/>
      <c r="P82" s="47"/>
      <c r="Q82" s="47"/>
      <c r="R82" s="47"/>
      <c r="S82" s="47"/>
      <c r="T82" s="47"/>
      <c r="U82" s="47"/>
    </row>
    <row r="83" spans="1:21" ht="15.75" thickBot="1">
      <c r="A83" s="12"/>
      <c r="B83" s="111" t="s">
        <v>571</v>
      </c>
      <c r="C83" s="76" t="s">
        <v>589</v>
      </c>
      <c r="D83" s="76"/>
      <c r="E83" s="76"/>
      <c r="F83" s="16"/>
      <c r="G83" s="76" t="s">
        <v>580</v>
      </c>
      <c r="H83" s="76"/>
      <c r="I83" s="76"/>
      <c r="J83" s="16"/>
      <c r="K83" s="76" t="s">
        <v>590</v>
      </c>
      <c r="L83" s="76"/>
      <c r="M83" s="76"/>
      <c r="N83" s="16"/>
      <c r="O83" s="76" t="s">
        <v>589</v>
      </c>
      <c r="P83" s="76"/>
      <c r="Q83" s="76"/>
      <c r="R83" s="16"/>
      <c r="S83" s="76" t="s">
        <v>580</v>
      </c>
      <c r="T83" s="76"/>
      <c r="U83" s="76"/>
    </row>
    <row r="84" spans="1:21">
      <c r="A84" s="12"/>
      <c r="B84" s="69" t="s">
        <v>591</v>
      </c>
      <c r="C84" s="69" t="s">
        <v>191</v>
      </c>
      <c r="D84" s="74" t="s">
        <v>592</v>
      </c>
      <c r="E84" s="69" t="s">
        <v>217</v>
      </c>
      <c r="F84" s="34"/>
      <c r="G84" s="74" t="s">
        <v>593</v>
      </c>
      <c r="H84" s="74"/>
      <c r="I84" s="69" t="s">
        <v>217</v>
      </c>
      <c r="J84" s="34"/>
      <c r="K84" s="69" t="s">
        <v>191</v>
      </c>
      <c r="L84" s="71">
        <v>8220</v>
      </c>
      <c r="M84" s="51"/>
      <c r="N84" s="34"/>
      <c r="O84" s="69" t="s">
        <v>191</v>
      </c>
      <c r="P84" s="74" t="s">
        <v>594</v>
      </c>
      <c r="Q84" s="69" t="s">
        <v>217</v>
      </c>
      <c r="R84" s="34"/>
      <c r="S84" s="69" t="s">
        <v>191</v>
      </c>
      <c r="T84" s="74" t="s">
        <v>595</v>
      </c>
      <c r="U84" s="69" t="s">
        <v>217</v>
      </c>
    </row>
    <row r="85" spans="1:21">
      <c r="A85" s="12"/>
      <c r="B85" s="32"/>
      <c r="C85" s="32"/>
      <c r="D85" s="52"/>
      <c r="E85" s="32"/>
      <c r="F85" s="34"/>
      <c r="G85" s="52"/>
      <c r="H85" s="52"/>
      <c r="I85" s="32"/>
      <c r="J85" s="34"/>
      <c r="K85" s="90"/>
      <c r="L85" s="114"/>
      <c r="M85" s="79"/>
      <c r="N85" s="34"/>
      <c r="O85" s="32"/>
      <c r="P85" s="52"/>
      <c r="Q85" s="32"/>
      <c r="R85" s="34"/>
      <c r="S85" s="32"/>
      <c r="T85" s="52"/>
      <c r="U85" s="32"/>
    </row>
    <row r="86" spans="1:21" ht="26.25">
      <c r="A86" s="12"/>
      <c r="B86" s="17" t="s">
        <v>596</v>
      </c>
      <c r="C86" s="31"/>
      <c r="D86" s="31"/>
      <c r="E86" s="31"/>
      <c r="F86" s="19"/>
      <c r="G86" s="31"/>
      <c r="H86" s="31"/>
      <c r="I86" s="31"/>
      <c r="J86" s="19"/>
      <c r="K86" s="31"/>
      <c r="L86" s="31"/>
      <c r="M86" s="31"/>
      <c r="N86" s="19"/>
      <c r="O86" s="31"/>
      <c r="P86" s="31"/>
      <c r="Q86" s="31"/>
      <c r="R86" s="19"/>
      <c r="S86" s="31"/>
      <c r="T86" s="31"/>
      <c r="U86" s="31"/>
    </row>
    <row r="87" spans="1:21">
      <c r="A87" s="12"/>
      <c r="B87" s="82" t="s">
        <v>597</v>
      </c>
      <c r="C87" s="52">
        <v>43</v>
      </c>
      <c r="D87" s="52"/>
      <c r="E87" s="34"/>
      <c r="F87" s="34"/>
      <c r="G87" s="52">
        <v>123</v>
      </c>
      <c r="H87" s="52"/>
      <c r="I87" s="34"/>
      <c r="J87" s="34"/>
      <c r="K87" s="52" t="s">
        <v>598</v>
      </c>
      <c r="L87" s="52"/>
      <c r="M87" s="32" t="s">
        <v>217</v>
      </c>
      <c r="N87" s="34"/>
      <c r="O87" s="52">
        <v>149</v>
      </c>
      <c r="P87" s="52"/>
      <c r="Q87" s="34"/>
      <c r="R87" s="34"/>
      <c r="S87" s="52" t="s">
        <v>599</v>
      </c>
      <c r="T87" s="52"/>
      <c r="U87" s="32" t="s">
        <v>217</v>
      </c>
    </row>
    <row r="88" spans="1:21">
      <c r="A88" s="12"/>
      <c r="B88" s="82"/>
      <c r="C88" s="52"/>
      <c r="D88" s="52"/>
      <c r="E88" s="34"/>
      <c r="F88" s="34"/>
      <c r="G88" s="52"/>
      <c r="H88" s="52"/>
      <c r="I88" s="34"/>
      <c r="J88" s="34"/>
      <c r="K88" s="52"/>
      <c r="L88" s="52"/>
      <c r="M88" s="32"/>
      <c r="N88" s="34"/>
      <c r="O88" s="52"/>
      <c r="P88" s="52"/>
      <c r="Q88" s="34"/>
      <c r="R88" s="34"/>
      <c r="S88" s="52"/>
      <c r="T88" s="52"/>
      <c r="U88" s="32"/>
    </row>
    <row r="89" spans="1:21">
      <c r="A89" s="12"/>
      <c r="B89" s="81" t="s">
        <v>600</v>
      </c>
      <c r="C89" s="53" t="s">
        <v>215</v>
      </c>
      <c r="D89" s="53"/>
      <c r="E89" s="31"/>
      <c r="F89" s="31"/>
      <c r="G89" s="53" t="s">
        <v>215</v>
      </c>
      <c r="H89" s="53"/>
      <c r="I89" s="31"/>
      <c r="J89" s="31"/>
      <c r="K89" s="53">
        <v>48</v>
      </c>
      <c r="L89" s="53"/>
      <c r="M89" s="31"/>
      <c r="N89" s="31"/>
      <c r="O89" s="53" t="s">
        <v>215</v>
      </c>
      <c r="P89" s="53"/>
      <c r="Q89" s="31"/>
      <c r="R89" s="31"/>
      <c r="S89" s="53" t="s">
        <v>215</v>
      </c>
      <c r="T89" s="53"/>
      <c r="U89" s="31"/>
    </row>
    <row r="90" spans="1:21">
      <c r="A90" s="12"/>
      <c r="B90" s="81"/>
      <c r="C90" s="53"/>
      <c r="D90" s="53"/>
      <c r="E90" s="31"/>
      <c r="F90" s="31"/>
      <c r="G90" s="53"/>
      <c r="H90" s="53"/>
      <c r="I90" s="31"/>
      <c r="J90" s="31"/>
      <c r="K90" s="53"/>
      <c r="L90" s="53"/>
      <c r="M90" s="31"/>
      <c r="N90" s="31"/>
      <c r="O90" s="53"/>
      <c r="P90" s="53"/>
      <c r="Q90" s="31"/>
      <c r="R90" s="31"/>
      <c r="S90" s="53"/>
      <c r="T90" s="53"/>
      <c r="U90" s="31"/>
    </row>
    <row r="91" spans="1:21">
      <c r="A91" s="12"/>
      <c r="B91" s="32" t="s">
        <v>601</v>
      </c>
      <c r="C91" s="52" t="s">
        <v>215</v>
      </c>
      <c r="D91" s="52"/>
      <c r="E91" s="34"/>
      <c r="F91" s="34"/>
      <c r="G91" s="52" t="s">
        <v>215</v>
      </c>
      <c r="H91" s="52"/>
      <c r="I91" s="34"/>
      <c r="J91" s="34"/>
      <c r="K91" s="52" t="s">
        <v>602</v>
      </c>
      <c r="L91" s="52"/>
      <c r="M91" s="32" t="s">
        <v>217</v>
      </c>
      <c r="N91" s="34"/>
      <c r="O91" s="52" t="s">
        <v>215</v>
      </c>
      <c r="P91" s="52"/>
      <c r="Q91" s="34"/>
      <c r="R91" s="34"/>
      <c r="S91" s="52" t="s">
        <v>215</v>
      </c>
      <c r="T91" s="52"/>
      <c r="U91" s="34"/>
    </row>
    <row r="92" spans="1:21">
      <c r="A92" s="12"/>
      <c r="B92" s="32"/>
      <c r="C92" s="52"/>
      <c r="D92" s="52"/>
      <c r="E92" s="34"/>
      <c r="F92" s="34"/>
      <c r="G92" s="52"/>
      <c r="H92" s="52"/>
      <c r="I92" s="34"/>
      <c r="J92" s="34"/>
      <c r="K92" s="52"/>
      <c r="L92" s="52"/>
      <c r="M92" s="32"/>
      <c r="N92" s="34"/>
      <c r="O92" s="52"/>
      <c r="P92" s="52"/>
      <c r="Q92" s="34"/>
      <c r="R92" s="34"/>
      <c r="S92" s="52"/>
      <c r="T92" s="52"/>
      <c r="U92" s="34"/>
    </row>
    <row r="93" spans="1:21">
      <c r="A93" s="12"/>
      <c r="B93" s="24" t="s">
        <v>603</v>
      </c>
      <c r="C93" s="53" t="s">
        <v>215</v>
      </c>
      <c r="D93" s="53"/>
      <c r="E93" s="31"/>
      <c r="F93" s="31"/>
      <c r="G93" s="53" t="s">
        <v>215</v>
      </c>
      <c r="H93" s="53"/>
      <c r="I93" s="31"/>
      <c r="J93" s="31"/>
      <c r="K93" s="53" t="s">
        <v>215</v>
      </c>
      <c r="L93" s="53"/>
      <c r="M93" s="31"/>
      <c r="N93" s="31"/>
      <c r="O93" s="53" t="s">
        <v>215</v>
      </c>
      <c r="P93" s="53"/>
      <c r="Q93" s="31"/>
      <c r="R93" s="31"/>
      <c r="S93" s="53" t="s">
        <v>215</v>
      </c>
      <c r="T93" s="53"/>
      <c r="U93" s="31"/>
    </row>
    <row r="94" spans="1:21" ht="15.75" thickBot="1">
      <c r="A94" s="12"/>
      <c r="B94" s="24"/>
      <c r="C94" s="67"/>
      <c r="D94" s="67"/>
      <c r="E94" s="66"/>
      <c r="F94" s="31"/>
      <c r="G94" s="67"/>
      <c r="H94" s="67"/>
      <c r="I94" s="66"/>
      <c r="J94" s="31"/>
      <c r="K94" s="67"/>
      <c r="L94" s="67"/>
      <c r="M94" s="66"/>
      <c r="N94" s="31"/>
      <c r="O94" s="67"/>
      <c r="P94" s="67"/>
      <c r="Q94" s="66"/>
      <c r="R94" s="31"/>
      <c r="S94" s="67"/>
      <c r="T94" s="67"/>
      <c r="U94" s="66"/>
    </row>
    <row r="95" spans="1:21">
      <c r="A95" s="12"/>
      <c r="B95" s="115">
        <v>41820</v>
      </c>
      <c r="C95" s="69" t="s">
        <v>191</v>
      </c>
      <c r="D95" s="74" t="s">
        <v>215</v>
      </c>
      <c r="E95" s="51"/>
      <c r="F95" s="34"/>
      <c r="G95" s="69" t="s">
        <v>191</v>
      </c>
      <c r="H95" s="74" t="s">
        <v>604</v>
      </c>
      <c r="I95" s="69" t="s">
        <v>217</v>
      </c>
      <c r="J95" s="34"/>
      <c r="K95" s="69" t="s">
        <v>191</v>
      </c>
      <c r="L95" s="71">
        <v>7754</v>
      </c>
      <c r="M95" s="51"/>
      <c r="N95" s="34"/>
      <c r="O95" s="69" t="s">
        <v>191</v>
      </c>
      <c r="P95" s="74" t="s">
        <v>257</v>
      </c>
      <c r="Q95" s="69" t="s">
        <v>217</v>
      </c>
      <c r="R95" s="34"/>
      <c r="S95" s="69" t="s">
        <v>191</v>
      </c>
      <c r="T95" s="74" t="s">
        <v>605</v>
      </c>
      <c r="U95" s="69" t="s">
        <v>217</v>
      </c>
    </row>
    <row r="96" spans="1:21" ht="15.75" thickBot="1">
      <c r="A96" s="12"/>
      <c r="B96" s="115"/>
      <c r="C96" s="70"/>
      <c r="D96" s="75"/>
      <c r="E96" s="73"/>
      <c r="F96" s="34"/>
      <c r="G96" s="70"/>
      <c r="H96" s="75"/>
      <c r="I96" s="70"/>
      <c r="J96" s="34"/>
      <c r="K96" s="70"/>
      <c r="L96" s="72"/>
      <c r="M96" s="73"/>
      <c r="N96" s="34"/>
      <c r="O96" s="70"/>
      <c r="P96" s="75"/>
      <c r="Q96" s="70"/>
      <c r="R96" s="34"/>
      <c r="S96" s="70"/>
      <c r="T96" s="75"/>
      <c r="U96" s="70"/>
    </row>
    <row r="97" spans="1:21" ht="15.75" thickTop="1">
      <c r="A97" s="12"/>
      <c r="B97" s="22"/>
      <c r="C97" s="22"/>
      <c r="D97" s="22"/>
      <c r="E97" s="22"/>
      <c r="F97" s="22"/>
      <c r="G97" s="22"/>
      <c r="H97" s="22"/>
      <c r="I97" s="22"/>
      <c r="J97" s="22"/>
      <c r="K97" s="22"/>
      <c r="L97" s="22"/>
      <c r="M97" s="22"/>
      <c r="N97" s="22"/>
      <c r="O97" s="22"/>
      <c r="P97" s="22"/>
      <c r="Q97" s="22"/>
      <c r="R97" s="22"/>
      <c r="S97" s="22"/>
      <c r="T97" s="22"/>
      <c r="U97" s="22"/>
    </row>
    <row r="98" spans="1:21">
      <c r="A98" s="12"/>
      <c r="B98" s="22"/>
      <c r="C98" s="22"/>
      <c r="D98" s="22"/>
      <c r="E98" s="22"/>
      <c r="F98" s="22"/>
      <c r="G98" s="22"/>
      <c r="H98" s="22"/>
      <c r="I98" s="22"/>
      <c r="J98" s="22"/>
      <c r="K98" s="22"/>
      <c r="L98" s="22"/>
      <c r="M98" s="22"/>
      <c r="N98" s="22"/>
      <c r="O98" s="22"/>
      <c r="P98" s="22"/>
      <c r="Q98" s="22"/>
      <c r="R98" s="22"/>
      <c r="S98" s="22"/>
      <c r="T98" s="22"/>
      <c r="U98" s="22"/>
    </row>
    <row r="99" spans="1:21">
      <c r="A99" s="12"/>
      <c r="B99" s="22"/>
      <c r="C99" s="22"/>
      <c r="D99" s="22"/>
      <c r="E99" s="22"/>
      <c r="F99" s="22"/>
      <c r="G99" s="22"/>
      <c r="H99" s="22"/>
      <c r="I99" s="22"/>
      <c r="J99" s="22"/>
      <c r="K99" s="22"/>
      <c r="L99" s="22"/>
      <c r="M99" s="22"/>
      <c r="N99" s="22"/>
      <c r="O99" s="22"/>
      <c r="P99" s="22"/>
      <c r="Q99" s="22"/>
      <c r="R99" s="22"/>
      <c r="S99" s="22"/>
      <c r="T99" s="22"/>
      <c r="U99" s="22"/>
    </row>
    <row r="100" spans="1:21">
      <c r="A100" s="12"/>
      <c r="B100" s="15"/>
      <c r="C100" s="15"/>
      <c r="D100" s="15"/>
      <c r="E100" s="15"/>
      <c r="F100" s="15"/>
      <c r="G100" s="15"/>
      <c r="H100" s="15"/>
      <c r="I100" s="15"/>
      <c r="J100" s="15"/>
      <c r="K100" s="15"/>
      <c r="L100" s="15"/>
      <c r="M100" s="15"/>
      <c r="N100" s="15"/>
      <c r="O100" s="15"/>
      <c r="P100" s="15"/>
      <c r="Q100" s="15"/>
      <c r="R100" s="15"/>
      <c r="S100" s="15"/>
      <c r="T100" s="15"/>
      <c r="U100" s="15"/>
    </row>
    <row r="101" spans="1:21">
      <c r="A101" s="12"/>
      <c r="B101" s="34"/>
      <c r="C101" s="48" t="s">
        <v>586</v>
      </c>
      <c r="D101" s="48"/>
      <c r="E101" s="48"/>
      <c r="F101" s="48"/>
      <c r="G101" s="48"/>
      <c r="H101" s="48"/>
      <c r="I101" s="48"/>
      <c r="J101" s="48"/>
      <c r="K101" s="48"/>
      <c r="L101" s="48"/>
      <c r="M101" s="48"/>
      <c r="N101" s="48"/>
      <c r="O101" s="48"/>
      <c r="P101" s="48"/>
      <c r="Q101" s="48"/>
      <c r="R101" s="48"/>
      <c r="S101" s="48"/>
      <c r="T101" s="48"/>
      <c r="U101" s="48"/>
    </row>
    <row r="102" spans="1:21">
      <c r="A102" s="12"/>
      <c r="B102" s="34"/>
      <c r="C102" s="48" t="s">
        <v>587</v>
      </c>
      <c r="D102" s="48"/>
      <c r="E102" s="48"/>
      <c r="F102" s="48"/>
      <c r="G102" s="48"/>
      <c r="H102" s="48"/>
      <c r="I102" s="48"/>
      <c r="J102" s="48"/>
      <c r="K102" s="48"/>
      <c r="L102" s="48"/>
      <c r="M102" s="48"/>
      <c r="N102" s="48"/>
      <c r="O102" s="48"/>
      <c r="P102" s="48"/>
      <c r="Q102" s="48"/>
      <c r="R102" s="48"/>
      <c r="S102" s="48"/>
      <c r="T102" s="48"/>
      <c r="U102" s="48"/>
    </row>
    <row r="103" spans="1:21">
      <c r="A103" s="12"/>
      <c r="B103" s="34"/>
      <c r="C103" s="48" t="s">
        <v>606</v>
      </c>
      <c r="D103" s="48"/>
      <c r="E103" s="48"/>
      <c r="F103" s="48"/>
      <c r="G103" s="48"/>
      <c r="H103" s="48"/>
      <c r="I103" s="48"/>
      <c r="J103" s="48"/>
      <c r="K103" s="48"/>
      <c r="L103" s="48"/>
      <c r="M103" s="48"/>
      <c r="N103" s="48"/>
      <c r="O103" s="48"/>
      <c r="P103" s="48"/>
      <c r="Q103" s="48"/>
      <c r="R103" s="48"/>
      <c r="S103" s="48"/>
      <c r="T103" s="48"/>
      <c r="U103" s="48"/>
    </row>
    <row r="104" spans="1:21" ht="15.75" thickBot="1">
      <c r="A104" s="12"/>
      <c r="B104" s="16"/>
      <c r="C104" s="47">
        <v>2014</v>
      </c>
      <c r="D104" s="47"/>
      <c r="E104" s="47"/>
      <c r="F104" s="47"/>
      <c r="G104" s="47"/>
      <c r="H104" s="47"/>
      <c r="I104" s="47"/>
      <c r="J104" s="16"/>
      <c r="K104" s="47">
        <v>2013</v>
      </c>
      <c r="L104" s="47"/>
      <c r="M104" s="47"/>
      <c r="N104" s="47"/>
      <c r="O104" s="47"/>
      <c r="P104" s="47"/>
      <c r="Q104" s="47"/>
      <c r="R104" s="47"/>
      <c r="S104" s="47"/>
      <c r="T104" s="47"/>
      <c r="U104" s="47"/>
    </row>
    <row r="105" spans="1:21" ht="15.75" thickBot="1">
      <c r="A105" s="12"/>
      <c r="B105" s="111" t="s">
        <v>571</v>
      </c>
      <c r="C105" s="76" t="s">
        <v>589</v>
      </c>
      <c r="D105" s="76"/>
      <c r="E105" s="76"/>
      <c r="F105" s="16"/>
      <c r="G105" s="76" t="s">
        <v>580</v>
      </c>
      <c r="H105" s="76"/>
      <c r="I105" s="76"/>
      <c r="J105" s="16"/>
      <c r="K105" s="76" t="s">
        <v>590</v>
      </c>
      <c r="L105" s="76"/>
      <c r="M105" s="76"/>
      <c r="N105" s="16"/>
      <c r="O105" s="76" t="s">
        <v>589</v>
      </c>
      <c r="P105" s="76"/>
      <c r="Q105" s="76"/>
      <c r="R105" s="16"/>
      <c r="S105" s="76" t="s">
        <v>580</v>
      </c>
      <c r="T105" s="76"/>
      <c r="U105" s="76"/>
    </row>
    <row r="106" spans="1:21">
      <c r="A106" s="12"/>
      <c r="B106" s="69" t="s">
        <v>607</v>
      </c>
      <c r="C106" s="69" t="s">
        <v>191</v>
      </c>
      <c r="D106" s="74" t="s">
        <v>584</v>
      </c>
      <c r="E106" s="69" t="s">
        <v>217</v>
      </c>
      <c r="F106" s="34"/>
      <c r="G106" s="69" t="s">
        <v>191</v>
      </c>
      <c r="H106" s="74" t="s">
        <v>608</v>
      </c>
      <c r="I106" s="69" t="s">
        <v>217</v>
      </c>
      <c r="J106" s="34"/>
      <c r="K106" s="69" t="s">
        <v>191</v>
      </c>
      <c r="L106" s="71">
        <v>10242</v>
      </c>
      <c r="M106" s="51"/>
      <c r="N106" s="34"/>
      <c r="O106" s="69" t="s">
        <v>191</v>
      </c>
      <c r="P106" s="74" t="s">
        <v>609</v>
      </c>
      <c r="Q106" s="69" t="s">
        <v>217</v>
      </c>
      <c r="R106" s="34"/>
      <c r="S106" s="69" t="s">
        <v>191</v>
      </c>
      <c r="T106" s="74" t="s">
        <v>610</v>
      </c>
      <c r="U106" s="69" t="s">
        <v>217</v>
      </c>
    </row>
    <row r="107" spans="1:21">
      <c r="A107" s="12"/>
      <c r="B107" s="32"/>
      <c r="C107" s="32"/>
      <c r="D107" s="52"/>
      <c r="E107" s="32"/>
      <c r="F107" s="34"/>
      <c r="G107" s="32"/>
      <c r="H107" s="52"/>
      <c r="I107" s="32"/>
      <c r="J107" s="34"/>
      <c r="K107" s="32"/>
      <c r="L107" s="33"/>
      <c r="M107" s="34"/>
      <c r="N107" s="34"/>
      <c r="O107" s="32"/>
      <c r="P107" s="52"/>
      <c r="Q107" s="32"/>
      <c r="R107" s="34"/>
      <c r="S107" s="32"/>
      <c r="T107" s="52"/>
      <c r="U107" s="32"/>
    </row>
    <row r="108" spans="1:21" ht="26.25">
      <c r="A108" s="12"/>
      <c r="B108" s="17" t="s">
        <v>596</v>
      </c>
      <c r="C108" s="31"/>
      <c r="D108" s="31"/>
      <c r="E108" s="31"/>
      <c r="F108" s="19"/>
      <c r="G108" s="31"/>
      <c r="H108" s="31"/>
      <c r="I108" s="31"/>
      <c r="J108" s="19"/>
      <c r="K108" s="31"/>
      <c r="L108" s="31"/>
      <c r="M108" s="31"/>
      <c r="N108" s="19"/>
      <c r="O108" s="31"/>
      <c r="P108" s="31"/>
      <c r="Q108" s="31"/>
      <c r="R108" s="19"/>
      <c r="S108" s="31"/>
      <c r="T108" s="31"/>
      <c r="U108" s="31"/>
    </row>
    <row r="109" spans="1:21">
      <c r="A109" s="12"/>
      <c r="B109" s="82" t="s">
        <v>597</v>
      </c>
      <c r="C109" s="52">
        <v>127</v>
      </c>
      <c r="D109" s="52"/>
      <c r="E109" s="34"/>
      <c r="F109" s="34"/>
      <c r="G109" s="52">
        <v>17</v>
      </c>
      <c r="H109" s="52"/>
      <c r="I109" s="34"/>
      <c r="J109" s="34"/>
      <c r="K109" s="52" t="s">
        <v>611</v>
      </c>
      <c r="L109" s="52"/>
      <c r="M109" s="32" t="s">
        <v>217</v>
      </c>
      <c r="N109" s="34"/>
      <c r="O109" s="52">
        <v>242</v>
      </c>
      <c r="P109" s="52"/>
      <c r="Q109" s="34"/>
      <c r="R109" s="34"/>
      <c r="S109" s="52">
        <v>2</v>
      </c>
      <c r="T109" s="52"/>
      <c r="U109" s="34"/>
    </row>
    <row r="110" spans="1:21">
      <c r="A110" s="12"/>
      <c r="B110" s="82"/>
      <c r="C110" s="52"/>
      <c r="D110" s="52"/>
      <c r="E110" s="34"/>
      <c r="F110" s="34"/>
      <c r="G110" s="52"/>
      <c r="H110" s="52"/>
      <c r="I110" s="34"/>
      <c r="J110" s="34"/>
      <c r="K110" s="52"/>
      <c r="L110" s="52"/>
      <c r="M110" s="32"/>
      <c r="N110" s="34"/>
      <c r="O110" s="52"/>
      <c r="P110" s="52"/>
      <c r="Q110" s="34"/>
      <c r="R110" s="34"/>
      <c r="S110" s="52"/>
      <c r="T110" s="52"/>
      <c r="U110" s="34"/>
    </row>
    <row r="111" spans="1:21">
      <c r="A111" s="12"/>
      <c r="B111" s="81" t="s">
        <v>600</v>
      </c>
      <c r="C111" s="53" t="s">
        <v>215</v>
      </c>
      <c r="D111" s="53"/>
      <c r="E111" s="31"/>
      <c r="F111" s="31"/>
      <c r="G111" s="53" t="s">
        <v>215</v>
      </c>
      <c r="H111" s="53"/>
      <c r="I111" s="31"/>
      <c r="J111" s="31"/>
      <c r="K111" s="53">
        <v>229</v>
      </c>
      <c r="L111" s="53"/>
      <c r="M111" s="31"/>
      <c r="N111" s="31"/>
      <c r="O111" s="53" t="s">
        <v>215</v>
      </c>
      <c r="P111" s="53"/>
      <c r="Q111" s="31"/>
      <c r="R111" s="31"/>
      <c r="S111" s="53" t="s">
        <v>215</v>
      </c>
      <c r="T111" s="53"/>
      <c r="U111" s="31"/>
    </row>
    <row r="112" spans="1:21">
      <c r="A112" s="12"/>
      <c r="B112" s="81"/>
      <c r="C112" s="53"/>
      <c r="D112" s="53"/>
      <c r="E112" s="31"/>
      <c r="F112" s="31"/>
      <c r="G112" s="53"/>
      <c r="H112" s="53"/>
      <c r="I112" s="31"/>
      <c r="J112" s="31"/>
      <c r="K112" s="53"/>
      <c r="L112" s="53"/>
      <c r="M112" s="31"/>
      <c r="N112" s="31"/>
      <c r="O112" s="53"/>
      <c r="P112" s="53"/>
      <c r="Q112" s="31"/>
      <c r="R112" s="31"/>
      <c r="S112" s="53"/>
      <c r="T112" s="53"/>
      <c r="U112" s="31"/>
    </row>
    <row r="113" spans="1:21">
      <c r="A113" s="12"/>
      <c r="B113" s="32" t="s">
        <v>601</v>
      </c>
      <c r="C113" s="52" t="s">
        <v>215</v>
      </c>
      <c r="D113" s="52"/>
      <c r="E113" s="34"/>
      <c r="F113" s="34"/>
      <c r="G113" s="52" t="s">
        <v>215</v>
      </c>
      <c r="H113" s="52"/>
      <c r="I113" s="34"/>
      <c r="J113" s="34"/>
      <c r="K113" s="52" t="s">
        <v>612</v>
      </c>
      <c r="L113" s="52"/>
      <c r="M113" s="32" t="s">
        <v>217</v>
      </c>
      <c r="N113" s="34"/>
      <c r="O113" s="52" t="s">
        <v>215</v>
      </c>
      <c r="P113" s="52"/>
      <c r="Q113" s="34"/>
      <c r="R113" s="34"/>
      <c r="S113" s="52" t="s">
        <v>215</v>
      </c>
      <c r="T113" s="52"/>
      <c r="U113" s="34"/>
    </row>
    <row r="114" spans="1:21">
      <c r="A114" s="12"/>
      <c r="B114" s="32"/>
      <c r="C114" s="52"/>
      <c r="D114" s="52"/>
      <c r="E114" s="34"/>
      <c r="F114" s="34"/>
      <c r="G114" s="52"/>
      <c r="H114" s="52"/>
      <c r="I114" s="34"/>
      <c r="J114" s="34"/>
      <c r="K114" s="52"/>
      <c r="L114" s="52"/>
      <c r="M114" s="32"/>
      <c r="N114" s="34"/>
      <c r="O114" s="52"/>
      <c r="P114" s="52"/>
      <c r="Q114" s="34"/>
      <c r="R114" s="34"/>
      <c r="S114" s="52"/>
      <c r="T114" s="52"/>
      <c r="U114" s="34"/>
    </row>
    <row r="115" spans="1:21">
      <c r="A115" s="12"/>
      <c r="B115" s="24" t="s">
        <v>603</v>
      </c>
      <c r="C115" s="53" t="s">
        <v>215</v>
      </c>
      <c r="D115" s="53"/>
      <c r="E115" s="31"/>
      <c r="F115" s="31"/>
      <c r="G115" s="53" t="s">
        <v>215</v>
      </c>
      <c r="H115" s="53"/>
      <c r="I115" s="31"/>
      <c r="J115" s="31"/>
      <c r="K115" s="53" t="s">
        <v>613</v>
      </c>
      <c r="L115" s="53"/>
      <c r="M115" s="24" t="s">
        <v>217</v>
      </c>
      <c r="N115" s="31"/>
      <c r="O115" s="53" t="s">
        <v>215</v>
      </c>
      <c r="P115" s="53"/>
      <c r="Q115" s="31"/>
      <c r="R115" s="31"/>
      <c r="S115" s="53" t="s">
        <v>215</v>
      </c>
      <c r="T115" s="53"/>
      <c r="U115" s="31"/>
    </row>
    <row r="116" spans="1:21" ht="15.75" thickBot="1">
      <c r="A116" s="12"/>
      <c r="B116" s="24"/>
      <c r="C116" s="67"/>
      <c r="D116" s="67"/>
      <c r="E116" s="66"/>
      <c r="F116" s="31"/>
      <c r="G116" s="67"/>
      <c r="H116" s="67"/>
      <c r="I116" s="66"/>
      <c r="J116" s="31"/>
      <c r="K116" s="67"/>
      <c r="L116" s="67"/>
      <c r="M116" s="68"/>
      <c r="N116" s="31"/>
      <c r="O116" s="67"/>
      <c r="P116" s="67"/>
      <c r="Q116" s="66"/>
      <c r="R116" s="31"/>
      <c r="S116" s="67"/>
      <c r="T116" s="67"/>
      <c r="U116" s="66"/>
    </row>
    <row r="117" spans="1:21">
      <c r="A117" s="12"/>
      <c r="B117" s="115">
        <v>41820</v>
      </c>
      <c r="C117" s="69" t="s">
        <v>191</v>
      </c>
      <c r="D117" s="74" t="s">
        <v>215</v>
      </c>
      <c r="E117" s="51"/>
      <c r="F117" s="34"/>
      <c r="G117" s="69" t="s">
        <v>191</v>
      </c>
      <c r="H117" s="74" t="s">
        <v>604</v>
      </c>
      <c r="I117" s="69" t="s">
        <v>217</v>
      </c>
      <c r="J117" s="34"/>
      <c r="K117" s="69" t="s">
        <v>191</v>
      </c>
      <c r="L117" s="71">
        <v>7754</v>
      </c>
      <c r="M117" s="51"/>
      <c r="N117" s="34"/>
      <c r="O117" s="69" t="s">
        <v>191</v>
      </c>
      <c r="P117" s="74" t="s">
        <v>257</v>
      </c>
      <c r="Q117" s="69" t="s">
        <v>217</v>
      </c>
      <c r="R117" s="34"/>
      <c r="S117" s="69" t="s">
        <v>191</v>
      </c>
      <c r="T117" s="74" t="s">
        <v>605</v>
      </c>
      <c r="U117" s="69" t="s">
        <v>217</v>
      </c>
    </row>
    <row r="118" spans="1:21" ht="15.75" thickBot="1">
      <c r="A118" s="12"/>
      <c r="B118" s="115"/>
      <c r="C118" s="70"/>
      <c r="D118" s="75"/>
      <c r="E118" s="73"/>
      <c r="F118" s="34"/>
      <c r="G118" s="70"/>
      <c r="H118" s="75"/>
      <c r="I118" s="70"/>
      <c r="J118" s="34"/>
      <c r="K118" s="70"/>
      <c r="L118" s="72"/>
      <c r="M118" s="73"/>
      <c r="N118" s="34"/>
      <c r="O118" s="70"/>
      <c r="P118" s="75"/>
      <c r="Q118" s="70"/>
      <c r="R118" s="34"/>
      <c r="S118" s="70"/>
      <c r="T118" s="75"/>
      <c r="U118" s="70"/>
    </row>
    <row r="119" spans="1:21" ht="15.75" thickTop="1">
      <c r="A119" s="12" t="s">
        <v>680</v>
      </c>
      <c r="B119" s="11" t="s">
        <v>7</v>
      </c>
      <c r="C119" s="11"/>
      <c r="D119" s="11"/>
      <c r="E119" s="11"/>
      <c r="F119" s="11"/>
      <c r="G119" s="11"/>
      <c r="H119" s="11"/>
      <c r="I119" s="11"/>
      <c r="J119" s="11"/>
      <c r="K119" s="11"/>
      <c r="L119" s="11"/>
      <c r="M119" s="11"/>
      <c r="N119" s="11"/>
      <c r="O119" s="11"/>
      <c r="P119" s="11"/>
      <c r="Q119" s="11"/>
      <c r="R119" s="11"/>
      <c r="S119" s="11"/>
      <c r="T119" s="11"/>
      <c r="U119" s="11"/>
    </row>
    <row r="120" spans="1:21">
      <c r="A120" s="12"/>
      <c r="B120" s="40" t="s">
        <v>585</v>
      </c>
      <c r="C120" s="40"/>
      <c r="D120" s="40"/>
      <c r="E120" s="40"/>
      <c r="F120" s="40"/>
      <c r="G120" s="40"/>
      <c r="H120" s="40"/>
      <c r="I120" s="40"/>
      <c r="J120" s="40"/>
      <c r="K120" s="40"/>
      <c r="L120" s="40"/>
      <c r="M120" s="40"/>
      <c r="N120" s="40"/>
      <c r="O120" s="40"/>
      <c r="P120" s="40"/>
      <c r="Q120" s="40"/>
      <c r="R120" s="40"/>
      <c r="S120" s="40"/>
      <c r="T120" s="40"/>
      <c r="U120" s="40"/>
    </row>
    <row r="121" spans="1:21">
      <c r="A121" s="12"/>
      <c r="B121" s="22"/>
      <c r="C121" s="22"/>
      <c r="D121" s="22"/>
      <c r="E121" s="22"/>
      <c r="F121" s="22"/>
      <c r="G121" s="22"/>
      <c r="H121" s="22"/>
      <c r="I121" s="22"/>
      <c r="J121" s="22"/>
      <c r="K121" s="22"/>
      <c r="L121" s="22"/>
      <c r="M121" s="22"/>
      <c r="N121" s="22"/>
      <c r="O121" s="22"/>
      <c r="P121" s="22"/>
      <c r="Q121" s="22"/>
      <c r="R121" s="22"/>
      <c r="S121" s="22"/>
      <c r="T121" s="22"/>
      <c r="U121" s="22"/>
    </row>
    <row r="122" spans="1:21">
      <c r="A122" s="12"/>
      <c r="B122" s="22"/>
      <c r="C122" s="22"/>
      <c r="D122" s="22"/>
      <c r="E122" s="22"/>
      <c r="F122" s="22"/>
      <c r="G122" s="22"/>
      <c r="H122" s="22"/>
      <c r="I122" s="22"/>
      <c r="J122" s="22"/>
      <c r="K122" s="22"/>
      <c r="L122" s="22"/>
      <c r="M122" s="22"/>
      <c r="N122" s="22"/>
      <c r="O122" s="22"/>
      <c r="P122" s="22"/>
      <c r="Q122" s="22"/>
      <c r="R122" s="22"/>
      <c r="S122" s="22"/>
      <c r="T122" s="22"/>
      <c r="U122" s="22"/>
    </row>
    <row r="123" spans="1:21">
      <c r="A123" s="12"/>
      <c r="B123" s="15"/>
      <c r="C123" s="15"/>
      <c r="D123" s="15"/>
      <c r="E123" s="15"/>
      <c r="F123" s="15"/>
      <c r="G123" s="15"/>
      <c r="H123" s="15"/>
      <c r="I123" s="15"/>
      <c r="J123" s="15"/>
      <c r="K123" s="15"/>
      <c r="L123" s="15"/>
      <c r="M123" s="15"/>
      <c r="N123" s="15"/>
      <c r="O123" s="15"/>
      <c r="P123" s="15"/>
      <c r="Q123" s="15"/>
      <c r="R123" s="15"/>
      <c r="S123" s="15"/>
      <c r="T123" s="15"/>
      <c r="U123" s="15"/>
    </row>
    <row r="124" spans="1:21">
      <c r="A124" s="12"/>
      <c r="B124" s="34"/>
      <c r="C124" s="48" t="s">
        <v>586</v>
      </c>
      <c r="D124" s="48"/>
      <c r="E124" s="48"/>
      <c r="F124" s="48"/>
      <c r="G124" s="48"/>
      <c r="H124" s="48"/>
      <c r="I124" s="48"/>
      <c r="J124" s="48"/>
      <c r="K124" s="48"/>
      <c r="L124" s="48"/>
      <c r="M124" s="48"/>
      <c r="N124" s="48"/>
      <c r="O124" s="48"/>
      <c r="P124" s="48"/>
      <c r="Q124" s="48"/>
      <c r="R124" s="48"/>
      <c r="S124" s="48"/>
      <c r="T124" s="48"/>
      <c r="U124" s="48"/>
    </row>
    <row r="125" spans="1:21">
      <c r="A125" s="12"/>
      <c r="B125" s="34"/>
      <c r="C125" s="48" t="s">
        <v>587</v>
      </c>
      <c r="D125" s="48"/>
      <c r="E125" s="48"/>
      <c r="F125" s="48"/>
      <c r="G125" s="48"/>
      <c r="H125" s="48"/>
      <c r="I125" s="48"/>
      <c r="J125" s="48"/>
      <c r="K125" s="48"/>
      <c r="L125" s="48"/>
      <c r="M125" s="48"/>
      <c r="N125" s="48"/>
      <c r="O125" s="48"/>
      <c r="P125" s="48"/>
      <c r="Q125" s="48"/>
      <c r="R125" s="48"/>
      <c r="S125" s="48"/>
      <c r="T125" s="48"/>
      <c r="U125" s="48"/>
    </row>
    <row r="126" spans="1:21">
      <c r="A126" s="12"/>
      <c r="B126" s="34"/>
      <c r="C126" s="48" t="s">
        <v>588</v>
      </c>
      <c r="D126" s="48"/>
      <c r="E126" s="48"/>
      <c r="F126" s="48"/>
      <c r="G126" s="48"/>
      <c r="H126" s="48"/>
      <c r="I126" s="48"/>
      <c r="J126" s="48"/>
      <c r="K126" s="48"/>
      <c r="L126" s="48"/>
      <c r="M126" s="48"/>
      <c r="N126" s="48"/>
      <c r="O126" s="48"/>
      <c r="P126" s="48"/>
      <c r="Q126" s="48"/>
      <c r="R126" s="48"/>
      <c r="S126" s="48"/>
      <c r="T126" s="48"/>
      <c r="U126" s="48"/>
    </row>
    <row r="127" spans="1:21" ht="15.75" thickBot="1">
      <c r="A127" s="12"/>
      <c r="B127" s="16"/>
      <c r="C127" s="47">
        <v>2014</v>
      </c>
      <c r="D127" s="47"/>
      <c r="E127" s="47"/>
      <c r="F127" s="47"/>
      <c r="G127" s="47"/>
      <c r="H127" s="47"/>
      <c r="I127" s="47"/>
      <c r="J127" s="16"/>
      <c r="K127" s="47">
        <v>2013</v>
      </c>
      <c r="L127" s="47"/>
      <c r="M127" s="47"/>
      <c r="N127" s="47"/>
      <c r="O127" s="47"/>
      <c r="P127" s="47"/>
      <c r="Q127" s="47"/>
      <c r="R127" s="47"/>
      <c r="S127" s="47"/>
      <c r="T127" s="47"/>
      <c r="U127" s="47"/>
    </row>
    <row r="128" spans="1:21" ht="15.75" thickBot="1">
      <c r="A128" s="12"/>
      <c r="B128" s="111" t="s">
        <v>571</v>
      </c>
      <c r="C128" s="76" t="s">
        <v>589</v>
      </c>
      <c r="D128" s="76"/>
      <c r="E128" s="76"/>
      <c r="F128" s="16"/>
      <c r="G128" s="76" t="s">
        <v>580</v>
      </c>
      <c r="H128" s="76"/>
      <c r="I128" s="76"/>
      <c r="J128" s="16"/>
      <c r="K128" s="76" t="s">
        <v>590</v>
      </c>
      <c r="L128" s="76"/>
      <c r="M128" s="76"/>
      <c r="N128" s="16"/>
      <c r="O128" s="76" t="s">
        <v>589</v>
      </c>
      <c r="P128" s="76"/>
      <c r="Q128" s="76"/>
      <c r="R128" s="16"/>
      <c r="S128" s="76" t="s">
        <v>580</v>
      </c>
      <c r="T128" s="76"/>
      <c r="U128" s="76"/>
    </row>
    <row r="129" spans="1:21">
      <c r="A129" s="12"/>
      <c r="B129" s="69" t="s">
        <v>591</v>
      </c>
      <c r="C129" s="69" t="s">
        <v>191</v>
      </c>
      <c r="D129" s="74" t="s">
        <v>592</v>
      </c>
      <c r="E129" s="69" t="s">
        <v>217</v>
      </c>
      <c r="F129" s="34"/>
      <c r="G129" s="74" t="s">
        <v>593</v>
      </c>
      <c r="H129" s="74"/>
      <c r="I129" s="69" t="s">
        <v>217</v>
      </c>
      <c r="J129" s="34"/>
      <c r="K129" s="69" t="s">
        <v>191</v>
      </c>
      <c r="L129" s="71">
        <v>8220</v>
      </c>
      <c r="M129" s="51"/>
      <c r="N129" s="34"/>
      <c r="O129" s="69" t="s">
        <v>191</v>
      </c>
      <c r="P129" s="74" t="s">
        <v>594</v>
      </c>
      <c r="Q129" s="69" t="s">
        <v>217</v>
      </c>
      <c r="R129" s="34"/>
      <c r="S129" s="69" t="s">
        <v>191</v>
      </c>
      <c r="T129" s="74" t="s">
        <v>595</v>
      </c>
      <c r="U129" s="69" t="s">
        <v>217</v>
      </c>
    </row>
    <row r="130" spans="1:21">
      <c r="A130" s="12"/>
      <c r="B130" s="32"/>
      <c r="C130" s="32"/>
      <c r="D130" s="52"/>
      <c r="E130" s="32"/>
      <c r="F130" s="34"/>
      <c r="G130" s="52"/>
      <c r="H130" s="52"/>
      <c r="I130" s="32"/>
      <c r="J130" s="34"/>
      <c r="K130" s="90"/>
      <c r="L130" s="114"/>
      <c r="M130" s="79"/>
      <c r="N130" s="34"/>
      <c r="O130" s="32"/>
      <c r="P130" s="52"/>
      <c r="Q130" s="32"/>
      <c r="R130" s="34"/>
      <c r="S130" s="32"/>
      <c r="T130" s="52"/>
      <c r="U130" s="32"/>
    </row>
    <row r="131" spans="1:21" ht="26.25">
      <c r="A131" s="12"/>
      <c r="B131" s="17" t="s">
        <v>596</v>
      </c>
      <c r="C131" s="31"/>
      <c r="D131" s="31"/>
      <c r="E131" s="31"/>
      <c r="F131" s="19"/>
      <c r="G131" s="31"/>
      <c r="H131" s="31"/>
      <c r="I131" s="31"/>
      <c r="J131" s="19"/>
      <c r="K131" s="31"/>
      <c r="L131" s="31"/>
      <c r="M131" s="31"/>
      <c r="N131" s="19"/>
      <c r="O131" s="31"/>
      <c r="P131" s="31"/>
      <c r="Q131" s="31"/>
      <c r="R131" s="19"/>
      <c r="S131" s="31"/>
      <c r="T131" s="31"/>
      <c r="U131" s="31"/>
    </row>
    <row r="132" spans="1:21">
      <c r="A132" s="12"/>
      <c r="B132" s="82" t="s">
        <v>597</v>
      </c>
      <c r="C132" s="52">
        <v>43</v>
      </c>
      <c r="D132" s="52"/>
      <c r="E132" s="34"/>
      <c r="F132" s="34"/>
      <c r="G132" s="52">
        <v>123</v>
      </c>
      <c r="H132" s="52"/>
      <c r="I132" s="34"/>
      <c r="J132" s="34"/>
      <c r="K132" s="52" t="s">
        <v>598</v>
      </c>
      <c r="L132" s="52"/>
      <c r="M132" s="32" t="s">
        <v>217</v>
      </c>
      <c r="N132" s="34"/>
      <c r="O132" s="52">
        <v>149</v>
      </c>
      <c r="P132" s="52"/>
      <c r="Q132" s="34"/>
      <c r="R132" s="34"/>
      <c r="S132" s="52" t="s">
        <v>599</v>
      </c>
      <c r="T132" s="52"/>
      <c r="U132" s="32" t="s">
        <v>217</v>
      </c>
    </row>
    <row r="133" spans="1:21">
      <c r="A133" s="12"/>
      <c r="B133" s="82"/>
      <c r="C133" s="52"/>
      <c r="D133" s="52"/>
      <c r="E133" s="34"/>
      <c r="F133" s="34"/>
      <c r="G133" s="52"/>
      <c r="H133" s="52"/>
      <c r="I133" s="34"/>
      <c r="J133" s="34"/>
      <c r="K133" s="52"/>
      <c r="L133" s="52"/>
      <c r="M133" s="32"/>
      <c r="N133" s="34"/>
      <c r="O133" s="52"/>
      <c r="P133" s="52"/>
      <c r="Q133" s="34"/>
      <c r="R133" s="34"/>
      <c r="S133" s="52"/>
      <c r="T133" s="52"/>
      <c r="U133" s="32"/>
    </row>
    <row r="134" spans="1:21">
      <c r="A134" s="12"/>
      <c r="B134" s="81" t="s">
        <v>600</v>
      </c>
      <c r="C134" s="53" t="s">
        <v>215</v>
      </c>
      <c r="D134" s="53"/>
      <c r="E134" s="31"/>
      <c r="F134" s="31"/>
      <c r="G134" s="53" t="s">
        <v>215</v>
      </c>
      <c r="H134" s="53"/>
      <c r="I134" s="31"/>
      <c r="J134" s="31"/>
      <c r="K134" s="53">
        <v>48</v>
      </c>
      <c r="L134" s="53"/>
      <c r="M134" s="31"/>
      <c r="N134" s="31"/>
      <c r="O134" s="53" t="s">
        <v>215</v>
      </c>
      <c r="P134" s="53"/>
      <c r="Q134" s="31"/>
      <c r="R134" s="31"/>
      <c r="S134" s="53" t="s">
        <v>215</v>
      </c>
      <c r="T134" s="53"/>
      <c r="U134" s="31"/>
    </row>
    <row r="135" spans="1:21">
      <c r="A135" s="12"/>
      <c r="B135" s="81"/>
      <c r="C135" s="53"/>
      <c r="D135" s="53"/>
      <c r="E135" s="31"/>
      <c r="F135" s="31"/>
      <c r="G135" s="53"/>
      <c r="H135" s="53"/>
      <c r="I135" s="31"/>
      <c r="J135" s="31"/>
      <c r="K135" s="53"/>
      <c r="L135" s="53"/>
      <c r="M135" s="31"/>
      <c r="N135" s="31"/>
      <c r="O135" s="53"/>
      <c r="P135" s="53"/>
      <c r="Q135" s="31"/>
      <c r="R135" s="31"/>
      <c r="S135" s="53"/>
      <c r="T135" s="53"/>
      <c r="U135" s="31"/>
    </row>
    <row r="136" spans="1:21">
      <c r="A136" s="12"/>
      <c r="B136" s="32" t="s">
        <v>601</v>
      </c>
      <c r="C136" s="52" t="s">
        <v>215</v>
      </c>
      <c r="D136" s="52"/>
      <c r="E136" s="34"/>
      <c r="F136" s="34"/>
      <c r="G136" s="52" t="s">
        <v>215</v>
      </c>
      <c r="H136" s="52"/>
      <c r="I136" s="34"/>
      <c r="J136" s="34"/>
      <c r="K136" s="52" t="s">
        <v>602</v>
      </c>
      <c r="L136" s="52"/>
      <c r="M136" s="32" t="s">
        <v>217</v>
      </c>
      <c r="N136" s="34"/>
      <c r="O136" s="52" t="s">
        <v>215</v>
      </c>
      <c r="P136" s="52"/>
      <c r="Q136" s="34"/>
      <c r="R136" s="34"/>
      <c r="S136" s="52" t="s">
        <v>215</v>
      </c>
      <c r="T136" s="52"/>
      <c r="U136" s="34"/>
    </row>
    <row r="137" spans="1:21">
      <c r="A137" s="12"/>
      <c r="B137" s="32"/>
      <c r="C137" s="52"/>
      <c r="D137" s="52"/>
      <c r="E137" s="34"/>
      <c r="F137" s="34"/>
      <c r="G137" s="52"/>
      <c r="H137" s="52"/>
      <c r="I137" s="34"/>
      <c r="J137" s="34"/>
      <c r="K137" s="52"/>
      <c r="L137" s="52"/>
      <c r="M137" s="32"/>
      <c r="N137" s="34"/>
      <c r="O137" s="52"/>
      <c r="P137" s="52"/>
      <c r="Q137" s="34"/>
      <c r="R137" s="34"/>
      <c r="S137" s="52"/>
      <c r="T137" s="52"/>
      <c r="U137" s="34"/>
    </row>
    <row r="138" spans="1:21">
      <c r="A138" s="12"/>
      <c r="B138" s="24" t="s">
        <v>603</v>
      </c>
      <c r="C138" s="53" t="s">
        <v>215</v>
      </c>
      <c r="D138" s="53"/>
      <c r="E138" s="31"/>
      <c r="F138" s="31"/>
      <c r="G138" s="53" t="s">
        <v>215</v>
      </c>
      <c r="H138" s="53"/>
      <c r="I138" s="31"/>
      <c r="J138" s="31"/>
      <c r="K138" s="53" t="s">
        <v>215</v>
      </c>
      <c r="L138" s="53"/>
      <c r="M138" s="31"/>
      <c r="N138" s="31"/>
      <c r="O138" s="53" t="s">
        <v>215</v>
      </c>
      <c r="P138" s="53"/>
      <c r="Q138" s="31"/>
      <c r="R138" s="31"/>
      <c r="S138" s="53" t="s">
        <v>215</v>
      </c>
      <c r="T138" s="53"/>
      <c r="U138" s="31"/>
    </row>
    <row r="139" spans="1:21" ht="15.75" thickBot="1">
      <c r="A139" s="12"/>
      <c r="B139" s="24"/>
      <c r="C139" s="67"/>
      <c r="D139" s="67"/>
      <c r="E139" s="66"/>
      <c r="F139" s="31"/>
      <c r="G139" s="67"/>
      <c r="H139" s="67"/>
      <c r="I139" s="66"/>
      <c r="J139" s="31"/>
      <c r="K139" s="67"/>
      <c r="L139" s="67"/>
      <c r="M139" s="66"/>
      <c r="N139" s="31"/>
      <c r="O139" s="67"/>
      <c r="P139" s="67"/>
      <c r="Q139" s="66"/>
      <c r="R139" s="31"/>
      <c r="S139" s="67"/>
      <c r="T139" s="67"/>
      <c r="U139" s="66"/>
    </row>
    <row r="140" spans="1:21">
      <c r="A140" s="12"/>
      <c r="B140" s="115">
        <v>41820</v>
      </c>
      <c r="C140" s="69" t="s">
        <v>191</v>
      </c>
      <c r="D140" s="74" t="s">
        <v>215</v>
      </c>
      <c r="E140" s="51"/>
      <c r="F140" s="34"/>
      <c r="G140" s="69" t="s">
        <v>191</v>
      </c>
      <c r="H140" s="74" t="s">
        <v>604</v>
      </c>
      <c r="I140" s="69" t="s">
        <v>217</v>
      </c>
      <c r="J140" s="34"/>
      <c r="K140" s="69" t="s">
        <v>191</v>
      </c>
      <c r="L140" s="71">
        <v>7754</v>
      </c>
      <c r="M140" s="51"/>
      <c r="N140" s="34"/>
      <c r="O140" s="69" t="s">
        <v>191</v>
      </c>
      <c r="P140" s="74" t="s">
        <v>257</v>
      </c>
      <c r="Q140" s="69" t="s">
        <v>217</v>
      </c>
      <c r="R140" s="34"/>
      <c r="S140" s="69" t="s">
        <v>191</v>
      </c>
      <c r="T140" s="74" t="s">
        <v>605</v>
      </c>
      <c r="U140" s="69" t="s">
        <v>217</v>
      </c>
    </row>
    <row r="141" spans="1:21" ht="15.75" thickBot="1">
      <c r="A141" s="12"/>
      <c r="B141" s="115"/>
      <c r="C141" s="70"/>
      <c r="D141" s="75"/>
      <c r="E141" s="73"/>
      <c r="F141" s="34"/>
      <c r="G141" s="70"/>
      <c r="H141" s="75"/>
      <c r="I141" s="70"/>
      <c r="J141" s="34"/>
      <c r="K141" s="70"/>
      <c r="L141" s="72"/>
      <c r="M141" s="73"/>
      <c r="N141" s="34"/>
      <c r="O141" s="70"/>
      <c r="P141" s="75"/>
      <c r="Q141" s="70"/>
      <c r="R141" s="34"/>
      <c r="S141" s="70"/>
      <c r="T141" s="75"/>
      <c r="U141" s="70"/>
    </row>
    <row r="142" spans="1:21" ht="15.75" thickTop="1">
      <c r="A142" s="12"/>
      <c r="B142" s="22"/>
      <c r="C142" s="22"/>
      <c r="D142" s="22"/>
      <c r="E142" s="22"/>
      <c r="F142" s="22"/>
      <c r="G142" s="22"/>
      <c r="H142" s="22"/>
      <c r="I142" s="22"/>
      <c r="J142" s="22"/>
      <c r="K142" s="22"/>
      <c r="L142" s="22"/>
      <c r="M142" s="22"/>
      <c r="N142" s="22"/>
      <c r="O142" s="22"/>
      <c r="P142" s="22"/>
      <c r="Q142" s="22"/>
      <c r="R142" s="22"/>
      <c r="S142" s="22"/>
      <c r="T142" s="22"/>
      <c r="U142" s="22"/>
    </row>
    <row r="143" spans="1:21">
      <c r="A143" s="12"/>
      <c r="B143" s="22"/>
      <c r="C143" s="22"/>
      <c r="D143" s="22"/>
      <c r="E143" s="22"/>
      <c r="F143" s="22"/>
      <c r="G143" s="22"/>
      <c r="H143" s="22"/>
      <c r="I143" s="22"/>
      <c r="J143" s="22"/>
      <c r="K143" s="22"/>
      <c r="L143" s="22"/>
      <c r="M143" s="22"/>
      <c r="N143" s="22"/>
      <c r="O143" s="22"/>
      <c r="P143" s="22"/>
      <c r="Q143" s="22"/>
      <c r="R143" s="22"/>
      <c r="S143" s="22"/>
      <c r="T143" s="22"/>
      <c r="U143" s="22"/>
    </row>
    <row r="144" spans="1:21">
      <c r="A144" s="12"/>
      <c r="B144" s="22"/>
      <c r="C144" s="22"/>
      <c r="D144" s="22"/>
      <c r="E144" s="22"/>
      <c r="F144" s="22"/>
      <c r="G144" s="22"/>
      <c r="H144" s="22"/>
      <c r="I144" s="22"/>
      <c r="J144" s="22"/>
      <c r="K144" s="22"/>
      <c r="L144" s="22"/>
      <c r="M144" s="22"/>
      <c r="N144" s="22"/>
      <c r="O144" s="22"/>
      <c r="P144" s="22"/>
      <c r="Q144" s="22"/>
      <c r="R144" s="22"/>
      <c r="S144" s="22"/>
      <c r="T144" s="22"/>
      <c r="U144" s="22"/>
    </row>
    <row r="145" spans="1:21">
      <c r="A145" s="12"/>
      <c r="B145" s="15"/>
      <c r="C145" s="15"/>
      <c r="D145" s="15"/>
      <c r="E145" s="15"/>
      <c r="F145" s="15"/>
      <c r="G145" s="15"/>
      <c r="H145" s="15"/>
      <c r="I145" s="15"/>
      <c r="J145" s="15"/>
      <c r="K145" s="15"/>
      <c r="L145" s="15"/>
      <c r="M145" s="15"/>
      <c r="N145" s="15"/>
      <c r="O145" s="15"/>
      <c r="P145" s="15"/>
      <c r="Q145" s="15"/>
      <c r="R145" s="15"/>
      <c r="S145" s="15"/>
      <c r="T145" s="15"/>
      <c r="U145" s="15"/>
    </row>
    <row r="146" spans="1:21">
      <c r="A146" s="12"/>
      <c r="B146" s="34"/>
      <c r="C146" s="48" t="s">
        <v>586</v>
      </c>
      <c r="D146" s="48"/>
      <c r="E146" s="48"/>
      <c r="F146" s="48"/>
      <c r="G146" s="48"/>
      <c r="H146" s="48"/>
      <c r="I146" s="48"/>
      <c r="J146" s="48"/>
      <c r="K146" s="48"/>
      <c r="L146" s="48"/>
      <c r="M146" s="48"/>
      <c r="N146" s="48"/>
      <c r="O146" s="48"/>
      <c r="P146" s="48"/>
      <c r="Q146" s="48"/>
      <c r="R146" s="48"/>
      <c r="S146" s="48"/>
      <c r="T146" s="48"/>
      <c r="U146" s="48"/>
    </row>
    <row r="147" spans="1:21">
      <c r="A147" s="12"/>
      <c r="B147" s="34"/>
      <c r="C147" s="48" t="s">
        <v>587</v>
      </c>
      <c r="D147" s="48"/>
      <c r="E147" s="48"/>
      <c r="F147" s="48"/>
      <c r="G147" s="48"/>
      <c r="H147" s="48"/>
      <c r="I147" s="48"/>
      <c r="J147" s="48"/>
      <c r="K147" s="48"/>
      <c r="L147" s="48"/>
      <c r="M147" s="48"/>
      <c r="N147" s="48"/>
      <c r="O147" s="48"/>
      <c r="P147" s="48"/>
      <c r="Q147" s="48"/>
      <c r="R147" s="48"/>
      <c r="S147" s="48"/>
      <c r="T147" s="48"/>
      <c r="U147" s="48"/>
    </row>
    <row r="148" spans="1:21">
      <c r="A148" s="12"/>
      <c r="B148" s="34"/>
      <c r="C148" s="48" t="s">
        <v>606</v>
      </c>
      <c r="D148" s="48"/>
      <c r="E148" s="48"/>
      <c r="F148" s="48"/>
      <c r="G148" s="48"/>
      <c r="H148" s="48"/>
      <c r="I148" s="48"/>
      <c r="J148" s="48"/>
      <c r="K148" s="48"/>
      <c r="L148" s="48"/>
      <c r="M148" s="48"/>
      <c r="N148" s="48"/>
      <c r="O148" s="48"/>
      <c r="P148" s="48"/>
      <c r="Q148" s="48"/>
      <c r="R148" s="48"/>
      <c r="S148" s="48"/>
      <c r="T148" s="48"/>
      <c r="U148" s="48"/>
    </row>
    <row r="149" spans="1:21" ht="15.75" thickBot="1">
      <c r="A149" s="12"/>
      <c r="B149" s="16"/>
      <c r="C149" s="47">
        <v>2014</v>
      </c>
      <c r="D149" s="47"/>
      <c r="E149" s="47"/>
      <c r="F149" s="47"/>
      <c r="G149" s="47"/>
      <c r="H149" s="47"/>
      <c r="I149" s="47"/>
      <c r="J149" s="16"/>
      <c r="K149" s="47">
        <v>2013</v>
      </c>
      <c r="L149" s="47"/>
      <c r="M149" s="47"/>
      <c r="N149" s="47"/>
      <c r="O149" s="47"/>
      <c r="P149" s="47"/>
      <c r="Q149" s="47"/>
      <c r="R149" s="47"/>
      <c r="S149" s="47"/>
      <c r="T149" s="47"/>
      <c r="U149" s="47"/>
    </row>
    <row r="150" spans="1:21" ht="15.75" thickBot="1">
      <c r="A150" s="12"/>
      <c r="B150" s="111" t="s">
        <v>571</v>
      </c>
      <c r="C150" s="76" t="s">
        <v>589</v>
      </c>
      <c r="D150" s="76"/>
      <c r="E150" s="76"/>
      <c r="F150" s="16"/>
      <c r="G150" s="76" t="s">
        <v>580</v>
      </c>
      <c r="H150" s="76"/>
      <c r="I150" s="76"/>
      <c r="J150" s="16"/>
      <c r="K150" s="76" t="s">
        <v>590</v>
      </c>
      <c r="L150" s="76"/>
      <c r="M150" s="76"/>
      <c r="N150" s="16"/>
      <c r="O150" s="76" t="s">
        <v>589</v>
      </c>
      <c r="P150" s="76"/>
      <c r="Q150" s="76"/>
      <c r="R150" s="16"/>
      <c r="S150" s="76" t="s">
        <v>580</v>
      </c>
      <c r="T150" s="76"/>
      <c r="U150" s="76"/>
    </row>
    <row r="151" spans="1:21">
      <c r="A151" s="12"/>
      <c r="B151" s="69" t="s">
        <v>607</v>
      </c>
      <c r="C151" s="69" t="s">
        <v>191</v>
      </c>
      <c r="D151" s="74" t="s">
        <v>584</v>
      </c>
      <c r="E151" s="69" t="s">
        <v>217</v>
      </c>
      <c r="F151" s="34"/>
      <c r="G151" s="69" t="s">
        <v>191</v>
      </c>
      <c r="H151" s="74" t="s">
        <v>608</v>
      </c>
      <c r="I151" s="69" t="s">
        <v>217</v>
      </c>
      <c r="J151" s="34"/>
      <c r="K151" s="69" t="s">
        <v>191</v>
      </c>
      <c r="L151" s="71">
        <v>10242</v>
      </c>
      <c r="M151" s="51"/>
      <c r="N151" s="34"/>
      <c r="O151" s="69" t="s">
        <v>191</v>
      </c>
      <c r="P151" s="74" t="s">
        <v>609</v>
      </c>
      <c r="Q151" s="69" t="s">
        <v>217</v>
      </c>
      <c r="R151" s="34"/>
      <c r="S151" s="69" t="s">
        <v>191</v>
      </c>
      <c r="T151" s="74" t="s">
        <v>610</v>
      </c>
      <c r="U151" s="69" t="s">
        <v>217</v>
      </c>
    </row>
    <row r="152" spans="1:21">
      <c r="A152" s="12"/>
      <c r="B152" s="32"/>
      <c r="C152" s="32"/>
      <c r="D152" s="52"/>
      <c r="E152" s="32"/>
      <c r="F152" s="34"/>
      <c r="G152" s="32"/>
      <c r="H152" s="52"/>
      <c r="I152" s="32"/>
      <c r="J152" s="34"/>
      <c r="K152" s="32"/>
      <c r="L152" s="33"/>
      <c r="M152" s="34"/>
      <c r="N152" s="34"/>
      <c r="O152" s="32"/>
      <c r="P152" s="52"/>
      <c r="Q152" s="32"/>
      <c r="R152" s="34"/>
      <c r="S152" s="32"/>
      <c r="T152" s="52"/>
      <c r="U152" s="32"/>
    </row>
    <row r="153" spans="1:21" ht="26.25">
      <c r="A153" s="12"/>
      <c r="B153" s="17" t="s">
        <v>596</v>
      </c>
      <c r="C153" s="31"/>
      <c r="D153" s="31"/>
      <c r="E153" s="31"/>
      <c r="F153" s="19"/>
      <c r="G153" s="31"/>
      <c r="H153" s="31"/>
      <c r="I153" s="31"/>
      <c r="J153" s="19"/>
      <c r="K153" s="31"/>
      <c r="L153" s="31"/>
      <c r="M153" s="31"/>
      <c r="N153" s="19"/>
      <c r="O153" s="31"/>
      <c r="P153" s="31"/>
      <c r="Q153" s="31"/>
      <c r="R153" s="19"/>
      <c r="S153" s="31"/>
      <c r="T153" s="31"/>
      <c r="U153" s="31"/>
    </row>
    <row r="154" spans="1:21">
      <c r="A154" s="12"/>
      <c r="B154" s="82" t="s">
        <v>597</v>
      </c>
      <c r="C154" s="52">
        <v>127</v>
      </c>
      <c r="D154" s="52"/>
      <c r="E154" s="34"/>
      <c r="F154" s="34"/>
      <c r="G154" s="52">
        <v>17</v>
      </c>
      <c r="H154" s="52"/>
      <c r="I154" s="34"/>
      <c r="J154" s="34"/>
      <c r="K154" s="52" t="s">
        <v>611</v>
      </c>
      <c r="L154" s="52"/>
      <c r="M154" s="32" t="s">
        <v>217</v>
      </c>
      <c r="N154" s="34"/>
      <c r="O154" s="52">
        <v>242</v>
      </c>
      <c r="P154" s="52"/>
      <c r="Q154" s="34"/>
      <c r="R154" s="34"/>
      <c r="S154" s="52">
        <v>2</v>
      </c>
      <c r="T154" s="52"/>
      <c r="U154" s="34"/>
    </row>
    <row r="155" spans="1:21">
      <c r="A155" s="12"/>
      <c r="B155" s="82"/>
      <c r="C155" s="52"/>
      <c r="D155" s="52"/>
      <c r="E155" s="34"/>
      <c r="F155" s="34"/>
      <c r="G155" s="52"/>
      <c r="H155" s="52"/>
      <c r="I155" s="34"/>
      <c r="J155" s="34"/>
      <c r="K155" s="52"/>
      <c r="L155" s="52"/>
      <c r="M155" s="32"/>
      <c r="N155" s="34"/>
      <c r="O155" s="52"/>
      <c r="P155" s="52"/>
      <c r="Q155" s="34"/>
      <c r="R155" s="34"/>
      <c r="S155" s="52"/>
      <c r="T155" s="52"/>
      <c r="U155" s="34"/>
    </row>
    <row r="156" spans="1:21">
      <c r="A156" s="12"/>
      <c r="B156" s="81" t="s">
        <v>600</v>
      </c>
      <c r="C156" s="53" t="s">
        <v>215</v>
      </c>
      <c r="D156" s="53"/>
      <c r="E156" s="31"/>
      <c r="F156" s="31"/>
      <c r="G156" s="53" t="s">
        <v>215</v>
      </c>
      <c r="H156" s="53"/>
      <c r="I156" s="31"/>
      <c r="J156" s="31"/>
      <c r="K156" s="53">
        <v>229</v>
      </c>
      <c r="L156" s="53"/>
      <c r="M156" s="31"/>
      <c r="N156" s="31"/>
      <c r="O156" s="53" t="s">
        <v>215</v>
      </c>
      <c r="P156" s="53"/>
      <c r="Q156" s="31"/>
      <c r="R156" s="31"/>
      <c r="S156" s="53" t="s">
        <v>215</v>
      </c>
      <c r="T156" s="53"/>
      <c r="U156" s="31"/>
    </row>
    <row r="157" spans="1:21">
      <c r="A157" s="12"/>
      <c r="B157" s="81"/>
      <c r="C157" s="53"/>
      <c r="D157" s="53"/>
      <c r="E157" s="31"/>
      <c r="F157" s="31"/>
      <c r="G157" s="53"/>
      <c r="H157" s="53"/>
      <c r="I157" s="31"/>
      <c r="J157" s="31"/>
      <c r="K157" s="53"/>
      <c r="L157" s="53"/>
      <c r="M157" s="31"/>
      <c r="N157" s="31"/>
      <c r="O157" s="53"/>
      <c r="P157" s="53"/>
      <c r="Q157" s="31"/>
      <c r="R157" s="31"/>
      <c r="S157" s="53"/>
      <c r="T157" s="53"/>
      <c r="U157" s="31"/>
    </row>
    <row r="158" spans="1:21">
      <c r="A158" s="12"/>
      <c r="B158" s="32" t="s">
        <v>601</v>
      </c>
      <c r="C158" s="52" t="s">
        <v>215</v>
      </c>
      <c r="D158" s="52"/>
      <c r="E158" s="34"/>
      <c r="F158" s="34"/>
      <c r="G158" s="52" t="s">
        <v>215</v>
      </c>
      <c r="H158" s="52"/>
      <c r="I158" s="34"/>
      <c r="J158" s="34"/>
      <c r="K158" s="52" t="s">
        <v>612</v>
      </c>
      <c r="L158" s="52"/>
      <c r="M158" s="32" t="s">
        <v>217</v>
      </c>
      <c r="N158" s="34"/>
      <c r="O158" s="52" t="s">
        <v>215</v>
      </c>
      <c r="P158" s="52"/>
      <c r="Q158" s="34"/>
      <c r="R158" s="34"/>
      <c r="S158" s="52" t="s">
        <v>215</v>
      </c>
      <c r="T158" s="52"/>
      <c r="U158" s="34"/>
    </row>
    <row r="159" spans="1:21">
      <c r="A159" s="12"/>
      <c r="B159" s="32"/>
      <c r="C159" s="52"/>
      <c r="D159" s="52"/>
      <c r="E159" s="34"/>
      <c r="F159" s="34"/>
      <c r="G159" s="52"/>
      <c r="H159" s="52"/>
      <c r="I159" s="34"/>
      <c r="J159" s="34"/>
      <c r="K159" s="52"/>
      <c r="L159" s="52"/>
      <c r="M159" s="32"/>
      <c r="N159" s="34"/>
      <c r="O159" s="52"/>
      <c r="P159" s="52"/>
      <c r="Q159" s="34"/>
      <c r="R159" s="34"/>
      <c r="S159" s="52"/>
      <c r="T159" s="52"/>
      <c r="U159" s="34"/>
    </row>
    <row r="160" spans="1:21">
      <c r="A160" s="12"/>
      <c r="B160" s="24" t="s">
        <v>603</v>
      </c>
      <c r="C160" s="53" t="s">
        <v>215</v>
      </c>
      <c r="D160" s="53"/>
      <c r="E160" s="31"/>
      <c r="F160" s="31"/>
      <c r="G160" s="53" t="s">
        <v>215</v>
      </c>
      <c r="H160" s="53"/>
      <c r="I160" s="31"/>
      <c r="J160" s="31"/>
      <c r="K160" s="53" t="s">
        <v>613</v>
      </c>
      <c r="L160" s="53"/>
      <c r="M160" s="24" t="s">
        <v>217</v>
      </c>
      <c r="N160" s="31"/>
      <c r="O160" s="53" t="s">
        <v>215</v>
      </c>
      <c r="P160" s="53"/>
      <c r="Q160" s="31"/>
      <c r="R160" s="31"/>
      <c r="S160" s="53" t="s">
        <v>215</v>
      </c>
      <c r="T160" s="53"/>
      <c r="U160" s="31"/>
    </row>
    <row r="161" spans="1:21" ht="15.75" thickBot="1">
      <c r="A161" s="12"/>
      <c r="B161" s="24"/>
      <c r="C161" s="67"/>
      <c r="D161" s="67"/>
      <c r="E161" s="66"/>
      <c r="F161" s="31"/>
      <c r="G161" s="67"/>
      <c r="H161" s="67"/>
      <c r="I161" s="66"/>
      <c r="J161" s="31"/>
      <c r="K161" s="67"/>
      <c r="L161" s="67"/>
      <c r="M161" s="68"/>
      <c r="N161" s="31"/>
      <c r="O161" s="67"/>
      <c r="P161" s="67"/>
      <c r="Q161" s="66"/>
      <c r="R161" s="31"/>
      <c r="S161" s="67"/>
      <c r="T161" s="67"/>
      <c r="U161" s="66"/>
    </row>
    <row r="162" spans="1:21">
      <c r="A162" s="12"/>
      <c r="B162" s="115">
        <v>41820</v>
      </c>
      <c r="C162" s="69" t="s">
        <v>191</v>
      </c>
      <c r="D162" s="74" t="s">
        <v>215</v>
      </c>
      <c r="E162" s="51"/>
      <c r="F162" s="34"/>
      <c r="G162" s="69" t="s">
        <v>191</v>
      </c>
      <c r="H162" s="74" t="s">
        <v>604</v>
      </c>
      <c r="I162" s="69" t="s">
        <v>217</v>
      </c>
      <c r="J162" s="34"/>
      <c r="K162" s="69" t="s">
        <v>191</v>
      </c>
      <c r="L162" s="71">
        <v>7754</v>
      </c>
      <c r="M162" s="51"/>
      <c r="N162" s="34"/>
      <c r="O162" s="69" t="s">
        <v>191</v>
      </c>
      <c r="P162" s="74" t="s">
        <v>257</v>
      </c>
      <c r="Q162" s="69" t="s">
        <v>217</v>
      </c>
      <c r="R162" s="34"/>
      <c r="S162" s="69" t="s">
        <v>191</v>
      </c>
      <c r="T162" s="74" t="s">
        <v>605</v>
      </c>
      <c r="U162" s="69" t="s">
        <v>217</v>
      </c>
    </row>
    <row r="163" spans="1:21" ht="15.75" thickBot="1">
      <c r="A163" s="12"/>
      <c r="B163" s="115"/>
      <c r="C163" s="70"/>
      <c r="D163" s="75"/>
      <c r="E163" s="73"/>
      <c r="F163" s="34"/>
      <c r="G163" s="70"/>
      <c r="H163" s="75"/>
      <c r="I163" s="70"/>
      <c r="J163" s="34"/>
      <c r="K163" s="70"/>
      <c r="L163" s="72"/>
      <c r="M163" s="73"/>
      <c r="N163" s="34"/>
      <c r="O163" s="70"/>
      <c r="P163" s="75"/>
      <c r="Q163" s="70"/>
      <c r="R163" s="34"/>
      <c r="S163" s="70"/>
      <c r="T163" s="75"/>
      <c r="U163" s="70"/>
    </row>
    <row r="164" spans="1:21" ht="15.75" thickTop="1">
      <c r="A164" s="12" t="s">
        <v>681</v>
      </c>
      <c r="B164" s="11" t="s">
        <v>7</v>
      </c>
      <c r="C164" s="11"/>
      <c r="D164" s="11"/>
      <c r="E164" s="11"/>
      <c r="F164" s="11"/>
      <c r="G164" s="11"/>
      <c r="H164" s="11"/>
      <c r="I164" s="11"/>
      <c r="J164" s="11"/>
      <c r="K164" s="11"/>
      <c r="L164" s="11"/>
      <c r="M164" s="11"/>
      <c r="N164" s="11"/>
      <c r="O164" s="11"/>
      <c r="P164" s="11"/>
      <c r="Q164" s="11"/>
      <c r="R164" s="11"/>
      <c r="S164" s="11"/>
      <c r="T164" s="11"/>
      <c r="U164" s="11"/>
    </row>
    <row r="165" spans="1:21">
      <c r="A165" s="12"/>
      <c r="B165" s="40" t="s">
        <v>614</v>
      </c>
      <c r="C165" s="40"/>
      <c r="D165" s="40"/>
      <c r="E165" s="40"/>
      <c r="F165" s="40"/>
      <c r="G165" s="40"/>
      <c r="H165" s="40"/>
      <c r="I165" s="40"/>
      <c r="J165" s="40"/>
      <c r="K165" s="40"/>
      <c r="L165" s="40"/>
      <c r="M165" s="40"/>
      <c r="N165" s="40"/>
      <c r="O165" s="40"/>
      <c r="P165" s="40"/>
      <c r="Q165" s="40"/>
      <c r="R165" s="40"/>
      <c r="S165" s="40"/>
      <c r="T165" s="40"/>
      <c r="U165" s="40"/>
    </row>
    <row r="166" spans="1:21">
      <c r="A166" s="12"/>
      <c r="B166" s="22"/>
      <c r="C166" s="22"/>
      <c r="D166" s="22"/>
      <c r="E166" s="22"/>
      <c r="F166" s="22"/>
      <c r="G166" s="22"/>
      <c r="H166" s="22"/>
    </row>
    <row r="167" spans="1:21">
      <c r="A167" s="12"/>
      <c r="B167" s="15"/>
      <c r="C167" s="15"/>
      <c r="D167" s="15"/>
      <c r="E167" s="15"/>
      <c r="F167" s="15"/>
      <c r="G167" s="15"/>
      <c r="H167" s="15"/>
    </row>
    <row r="168" spans="1:21">
      <c r="A168" s="12"/>
      <c r="B168" s="34"/>
      <c r="C168" s="119"/>
      <c r="D168" s="48" t="s">
        <v>615</v>
      </c>
      <c r="E168" s="119"/>
      <c r="F168" s="48" t="s">
        <v>616</v>
      </c>
      <c r="G168" s="119"/>
      <c r="H168" s="48" t="s">
        <v>617</v>
      </c>
    </row>
    <row r="169" spans="1:21" ht="15.75" thickBot="1">
      <c r="A169" s="12"/>
      <c r="B169" s="56"/>
      <c r="C169" s="120"/>
      <c r="D169" s="47"/>
      <c r="E169" s="120"/>
      <c r="F169" s="47"/>
      <c r="G169" s="120"/>
      <c r="H169" s="47"/>
    </row>
    <row r="170" spans="1:21">
      <c r="A170" s="12"/>
      <c r="B170" s="121" t="s">
        <v>580</v>
      </c>
      <c r="C170" s="29"/>
      <c r="D170" s="121" t="s">
        <v>618</v>
      </c>
      <c r="E170" s="29"/>
      <c r="F170" s="18" t="s">
        <v>619</v>
      </c>
      <c r="G170" s="20"/>
      <c r="H170" s="116">
        <v>0.35</v>
      </c>
    </row>
    <row r="171" spans="1:21" ht="15.75" thickBot="1">
      <c r="A171" s="12"/>
      <c r="B171" s="122"/>
      <c r="C171" s="30"/>
      <c r="D171" s="122"/>
      <c r="E171" s="30"/>
      <c r="F171" s="17" t="s">
        <v>620</v>
      </c>
      <c r="G171" s="19"/>
      <c r="H171" s="117" t="s">
        <v>621</v>
      </c>
    </row>
    <row r="172" spans="1:21" ht="15.75" thickBot="1">
      <c r="A172" s="12"/>
      <c r="B172" s="123"/>
      <c r="C172" s="66"/>
      <c r="D172" s="123"/>
      <c r="E172" s="66"/>
      <c r="F172" s="85" t="s">
        <v>622</v>
      </c>
      <c r="G172" s="77"/>
      <c r="H172" s="118">
        <v>1.1000000000000001E-3</v>
      </c>
    </row>
    <row r="173" spans="1:21" ht="15.75" thickBot="1">
      <c r="A173" s="12"/>
      <c r="B173" s="124" t="s">
        <v>623</v>
      </c>
      <c r="C173" s="124"/>
      <c r="D173" s="124"/>
      <c r="E173" s="124"/>
      <c r="F173" s="124"/>
      <c r="G173" s="124"/>
      <c r="H173" s="124"/>
    </row>
    <row r="174" spans="1:21" ht="15" customHeight="1">
      <c r="A174" s="12" t="s">
        <v>682</v>
      </c>
      <c r="B174" s="11" t="s">
        <v>7</v>
      </c>
      <c r="C174" s="11"/>
      <c r="D174" s="11"/>
      <c r="E174" s="11"/>
      <c r="F174" s="11"/>
      <c r="G174" s="11"/>
      <c r="H174" s="11"/>
      <c r="I174" s="11"/>
      <c r="J174" s="11"/>
      <c r="K174" s="11"/>
      <c r="L174" s="11"/>
      <c r="M174" s="11"/>
      <c r="N174" s="11"/>
      <c r="O174" s="11"/>
      <c r="P174" s="11"/>
      <c r="Q174" s="11"/>
      <c r="R174" s="11"/>
      <c r="S174" s="11"/>
      <c r="T174" s="11"/>
      <c r="U174" s="11"/>
    </row>
    <row r="175" spans="1:21">
      <c r="A175" s="12"/>
      <c r="B175" s="40" t="s">
        <v>625</v>
      </c>
      <c r="C175" s="40"/>
      <c r="D175" s="40"/>
      <c r="E175" s="40"/>
      <c r="F175" s="40"/>
      <c r="G175" s="40"/>
      <c r="H175" s="40"/>
      <c r="I175" s="40"/>
      <c r="J175" s="40"/>
      <c r="K175" s="40"/>
      <c r="L175" s="40"/>
      <c r="M175" s="40"/>
      <c r="N175" s="40"/>
      <c r="O175" s="40"/>
      <c r="P175" s="40"/>
      <c r="Q175" s="40"/>
      <c r="R175" s="40"/>
      <c r="S175" s="40"/>
      <c r="T175" s="40"/>
      <c r="U175" s="40"/>
    </row>
    <row r="176" spans="1:21">
      <c r="A176" s="12"/>
      <c r="B176" s="22"/>
      <c r="C176" s="22"/>
      <c r="D176" s="22"/>
      <c r="E176" s="22"/>
      <c r="F176" s="22"/>
      <c r="G176" s="22"/>
      <c r="H176" s="22"/>
      <c r="I176" s="22"/>
      <c r="J176" s="22"/>
      <c r="K176" s="22"/>
      <c r="L176" s="22"/>
      <c r="M176" s="22"/>
      <c r="N176" s="22"/>
      <c r="O176" s="22"/>
      <c r="P176" s="22"/>
      <c r="Q176" s="22"/>
      <c r="R176" s="22"/>
      <c r="S176" s="22"/>
      <c r="T176" s="22"/>
      <c r="U176" s="22"/>
    </row>
    <row r="177" spans="1:21">
      <c r="A177" s="12"/>
      <c r="B177" s="22"/>
      <c r="C177" s="22"/>
      <c r="D177" s="22"/>
      <c r="E177" s="22"/>
      <c r="F177" s="22"/>
      <c r="G177" s="22"/>
      <c r="H177" s="22"/>
      <c r="I177" s="22"/>
      <c r="J177" s="22"/>
      <c r="K177" s="22"/>
      <c r="L177" s="22"/>
      <c r="M177" s="22"/>
      <c r="N177" s="22"/>
      <c r="O177" s="22"/>
      <c r="P177" s="22"/>
      <c r="Q177" s="22"/>
    </row>
    <row r="178" spans="1:21">
      <c r="A178" s="12"/>
      <c r="B178" s="15"/>
      <c r="C178" s="15"/>
      <c r="D178" s="15"/>
      <c r="E178" s="15"/>
      <c r="F178" s="15"/>
      <c r="G178" s="15"/>
      <c r="H178" s="15"/>
      <c r="I178" s="15"/>
      <c r="J178" s="15"/>
      <c r="K178" s="15"/>
      <c r="L178" s="15"/>
      <c r="M178" s="15"/>
      <c r="N178" s="15"/>
      <c r="O178" s="15"/>
      <c r="P178" s="15"/>
      <c r="Q178" s="15"/>
    </row>
    <row r="179" spans="1:21" ht="15.75" thickBot="1">
      <c r="A179" s="12"/>
      <c r="B179" s="111" t="s">
        <v>571</v>
      </c>
      <c r="C179" s="47" t="s">
        <v>250</v>
      </c>
      <c r="D179" s="47"/>
      <c r="E179" s="47"/>
      <c r="F179" s="16"/>
      <c r="G179" s="47" t="s">
        <v>572</v>
      </c>
      <c r="H179" s="47"/>
      <c r="I179" s="47"/>
      <c r="J179" s="16"/>
      <c r="K179" s="47" t="s">
        <v>573</v>
      </c>
      <c r="L179" s="47"/>
      <c r="M179" s="47"/>
      <c r="N179" s="16"/>
      <c r="O179" s="47" t="s">
        <v>574</v>
      </c>
      <c r="P179" s="47"/>
      <c r="Q179" s="47"/>
    </row>
    <row r="180" spans="1:21">
      <c r="A180" s="12"/>
      <c r="B180" s="125" t="s">
        <v>575</v>
      </c>
      <c r="C180" s="29"/>
      <c r="D180" s="29"/>
      <c r="E180" s="29"/>
      <c r="F180" s="19"/>
      <c r="G180" s="29"/>
      <c r="H180" s="29"/>
      <c r="I180" s="29"/>
      <c r="J180" s="19"/>
      <c r="K180" s="29"/>
      <c r="L180" s="29"/>
      <c r="M180" s="29"/>
      <c r="N180" s="19"/>
      <c r="O180" s="29"/>
      <c r="P180" s="29"/>
      <c r="Q180" s="29"/>
    </row>
    <row r="181" spans="1:21">
      <c r="A181" s="12"/>
      <c r="B181" s="32" t="s">
        <v>626</v>
      </c>
      <c r="C181" s="32" t="s">
        <v>191</v>
      </c>
      <c r="D181" s="33">
        <v>13516</v>
      </c>
      <c r="E181" s="34"/>
      <c r="F181" s="34"/>
      <c r="G181" s="32" t="s">
        <v>191</v>
      </c>
      <c r="H181" s="52" t="s">
        <v>215</v>
      </c>
      <c r="I181" s="34"/>
      <c r="J181" s="34"/>
      <c r="K181" s="32" t="s">
        <v>191</v>
      </c>
      <c r="L181" s="52" t="s">
        <v>215</v>
      </c>
      <c r="M181" s="34"/>
      <c r="N181" s="34"/>
      <c r="O181" s="32" t="s">
        <v>191</v>
      </c>
      <c r="P181" s="33">
        <v>13516</v>
      </c>
      <c r="Q181" s="34"/>
    </row>
    <row r="182" spans="1:21" ht="15.75" thickBot="1">
      <c r="A182" s="12"/>
      <c r="B182" s="32"/>
      <c r="C182" s="58"/>
      <c r="D182" s="55"/>
      <c r="E182" s="56"/>
      <c r="F182" s="34"/>
      <c r="G182" s="58"/>
      <c r="H182" s="57"/>
      <c r="I182" s="56"/>
      <c r="J182" s="34"/>
      <c r="K182" s="58"/>
      <c r="L182" s="57"/>
      <c r="M182" s="56"/>
      <c r="N182" s="34"/>
      <c r="O182" s="58"/>
      <c r="P182" s="55"/>
      <c r="Q182" s="56"/>
    </row>
    <row r="183" spans="1:21">
      <c r="A183" s="12"/>
      <c r="B183" s="24" t="s">
        <v>579</v>
      </c>
      <c r="C183" s="25" t="s">
        <v>191</v>
      </c>
      <c r="D183" s="27">
        <v>13516</v>
      </c>
      <c r="E183" s="29"/>
      <c r="F183" s="31"/>
      <c r="G183" s="25" t="s">
        <v>191</v>
      </c>
      <c r="H183" s="62" t="s">
        <v>215</v>
      </c>
      <c r="I183" s="29"/>
      <c r="J183" s="31"/>
      <c r="K183" s="25" t="s">
        <v>191</v>
      </c>
      <c r="L183" s="62" t="s">
        <v>215</v>
      </c>
      <c r="M183" s="29"/>
      <c r="N183" s="31"/>
      <c r="O183" s="25" t="s">
        <v>191</v>
      </c>
      <c r="P183" s="27">
        <v>13516</v>
      </c>
      <c r="Q183" s="29"/>
    </row>
    <row r="184" spans="1:21" ht="15.75" thickBot="1">
      <c r="A184" s="12"/>
      <c r="B184" s="24"/>
      <c r="C184" s="59"/>
      <c r="D184" s="60"/>
      <c r="E184" s="61"/>
      <c r="F184" s="31"/>
      <c r="G184" s="59"/>
      <c r="H184" s="63"/>
      <c r="I184" s="61"/>
      <c r="J184" s="31"/>
      <c r="K184" s="59"/>
      <c r="L184" s="63"/>
      <c r="M184" s="61"/>
      <c r="N184" s="31"/>
      <c r="O184" s="59"/>
      <c r="P184" s="60"/>
      <c r="Q184" s="61"/>
    </row>
    <row r="185" spans="1:21" ht="15.75" thickTop="1">
      <c r="A185" s="12"/>
      <c r="B185" s="44" t="s">
        <v>582</v>
      </c>
      <c r="C185" s="97"/>
      <c r="D185" s="97"/>
      <c r="E185" s="97"/>
      <c r="F185" s="16"/>
      <c r="G185" s="97"/>
      <c r="H185" s="97"/>
      <c r="I185" s="97"/>
      <c r="J185" s="16"/>
      <c r="K185" s="97"/>
      <c r="L185" s="97"/>
      <c r="M185" s="97"/>
      <c r="N185" s="16"/>
      <c r="O185" s="97"/>
      <c r="P185" s="97"/>
      <c r="Q185" s="97"/>
    </row>
    <row r="186" spans="1:21">
      <c r="A186" s="12"/>
      <c r="B186" s="24" t="s">
        <v>626</v>
      </c>
      <c r="C186" s="24" t="s">
        <v>191</v>
      </c>
      <c r="D186" s="35">
        <v>14880</v>
      </c>
      <c r="E186" s="31"/>
      <c r="F186" s="31"/>
      <c r="G186" s="24" t="s">
        <v>191</v>
      </c>
      <c r="H186" s="53" t="s">
        <v>215</v>
      </c>
      <c r="I186" s="31"/>
      <c r="J186" s="31"/>
      <c r="K186" s="24" t="s">
        <v>191</v>
      </c>
      <c r="L186" s="53" t="s">
        <v>215</v>
      </c>
      <c r="M186" s="31"/>
      <c r="N186" s="31"/>
      <c r="O186" s="24" t="s">
        <v>191</v>
      </c>
      <c r="P186" s="35">
        <v>14880</v>
      </c>
      <c r="Q186" s="31"/>
    </row>
    <row r="187" spans="1:21">
      <c r="A187" s="12"/>
      <c r="B187" s="24"/>
      <c r="C187" s="24"/>
      <c r="D187" s="35"/>
      <c r="E187" s="31"/>
      <c r="F187" s="31"/>
      <c r="G187" s="24"/>
      <c r="H187" s="53"/>
      <c r="I187" s="31"/>
      <c r="J187" s="31"/>
      <c r="K187" s="24"/>
      <c r="L187" s="53"/>
      <c r="M187" s="31"/>
      <c r="N187" s="31"/>
      <c r="O187" s="24"/>
      <c r="P187" s="35"/>
      <c r="Q187" s="31"/>
    </row>
    <row r="188" spans="1:21">
      <c r="A188" s="12"/>
      <c r="B188" s="32" t="s">
        <v>627</v>
      </c>
      <c r="C188" s="33">
        <v>3684</v>
      </c>
      <c r="D188" s="33"/>
      <c r="E188" s="34"/>
      <c r="F188" s="34"/>
      <c r="G188" s="52" t="s">
        <v>215</v>
      </c>
      <c r="H188" s="52"/>
      <c r="I188" s="34"/>
      <c r="J188" s="34"/>
      <c r="K188" s="52" t="s">
        <v>215</v>
      </c>
      <c r="L188" s="52"/>
      <c r="M188" s="34"/>
      <c r="N188" s="34"/>
      <c r="O188" s="33">
        <v>3684</v>
      </c>
      <c r="P188" s="33"/>
      <c r="Q188" s="34"/>
    </row>
    <row r="189" spans="1:21" ht="15.75" thickBot="1">
      <c r="A189" s="12"/>
      <c r="B189" s="32"/>
      <c r="C189" s="55"/>
      <c r="D189" s="55"/>
      <c r="E189" s="56"/>
      <c r="F189" s="34"/>
      <c r="G189" s="57"/>
      <c r="H189" s="57"/>
      <c r="I189" s="56"/>
      <c r="J189" s="34"/>
      <c r="K189" s="57"/>
      <c r="L189" s="57"/>
      <c r="M189" s="56"/>
      <c r="N189" s="34"/>
      <c r="O189" s="55"/>
      <c r="P189" s="55"/>
      <c r="Q189" s="56"/>
    </row>
    <row r="190" spans="1:21">
      <c r="A190" s="12"/>
      <c r="B190" s="24" t="s">
        <v>579</v>
      </c>
      <c r="C190" s="25" t="s">
        <v>191</v>
      </c>
      <c r="D190" s="27">
        <v>18564</v>
      </c>
      <c r="E190" s="29"/>
      <c r="F190" s="31"/>
      <c r="G190" s="25" t="s">
        <v>191</v>
      </c>
      <c r="H190" s="62" t="s">
        <v>215</v>
      </c>
      <c r="I190" s="29"/>
      <c r="J190" s="31"/>
      <c r="K190" s="25" t="s">
        <v>191</v>
      </c>
      <c r="L190" s="62" t="s">
        <v>215</v>
      </c>
      <c r="M190" s="29"/>
      <c r="N190" s="31"/>
      <c r="O190" s="25" t="s">
        <v>191</v>
      </c>
      <c r="P190" s="27">
        <v>18564</v>
      </c>
      <c r="Q190" s="29"/>
    </row>
    <row r="191" spans="1:21" ht="15.75" thickBot="1">
      <c r="A191" s="12"/>
      <c r="B191" s="24"/>
      <c r="C191" s="59"/>
      <c r="D191" s="60"/>
      <c r="E191" s="61"/>
      <c r="F191" s="31"/>
      <c r="G191" s="59"/>
      <c r="H191" s="63"/>
      <c r="I191" s="61"/>
      <c r="J191" s="31"/>
      <c r="K191" s="59"/>
      <c r="L191" s="63"/>
      <c r="M191" s="61"/>
      <c r="N191" s="31"/>
      <c r="O191" s="59"/>
      <c r="P191" s="60"/>
      <c r="Q191" s="61"/>
    </row>
    <row r="192" spans="1:21" ht="15.75" thickTop="1">
      <c r="A192" s="12"/>
      <c r="B192" s="34" t="s">
        <v>463</v>
      </c>
      <c r="C192" s="34"/>
      <c r="D192" s="34"/>
      <c r="E192" s="34"/>
      <c r="F192" s="34"/>
      <c r="G192" s="34"/>
      <c r="H192" s="34"/>
      <c r="I192" s="34"/>
      <c r="J192" s="34"/>
      <c r="K192" s="34"/>
      <c r="L192" s="34"/>
      <c r="M192" s="34"/>
      <c r="N192" s="34"/>
      <c r="O192" s="34"/>
      <c r="P192" s="34"/>
      <c r="Q192" s="34"/>
      <c r="R192" s="34"/>
      <c r="S192" s="34"/>
      <c r="T192" s="34"/>
      <c r="U192" s="34"/>
    </row>
    <row r="193" spans="1:21">
      <c r="A193" s="12"/>
      <c r="B193" s="15"/>
      <c r="C193" s="15"/>
    </row>
    <row r="194" spans="1:21" ht="38.25">
      <c r="A194" s="12"/>
      <c r="B194" s="98">
        <v>-1</v>
      </c>
      <c r="C194" s="38" t="s">
        <v>628</v>
      </c>
    </row>
    <row r="195" spans="1:21" ht="15" customHeight="1">
      <c r="A195" s="12" t="s">
        <v>683</v>
      </c>
      <c r="B195" s="11" t="s">
        <v>7</v>
      </c>
      <c r="C195" s="11"/>
      <c r="D195" s="11"/>
      <c r="E195" s="11"/>
      <c r="F195" s="11"/>
      <c r="G195" s="11"/>
      <c r="H195" s="11"/>
      <c r="I195" s="11"/>
      <c r="J195" s="11"/>
      <c r="K195" s="11"/>
      <c r="L195" s="11"/>
      <c r="M195" s="11"/>
      <c r="N195" s="11"/>
      <c r="O195" s="11"/>
      <c r="P195" s="11"/>
      <c r="Q195" s="11"/>
      <c r="R195" s="11"/>
      <c r="S195" s="11"/>
      <c r="T195" s="11"/>
      <c r="U195" s="11"/>
    </row>
    <row r="196" spans="1:21">
      <c r="A196" s="12"/>
      <c r="B196" s="40" t="s">
        <v>629</v>
      </c>
      <c r="C196" s="40"/>
      <c r="D196" s="40"/>
      <c r="E196" s="40"/>
      <c r="F196" s="40"/>
      <c r="G196" s="40"/>
      <c r="H196" s="40"/>
      <c r="I196" s="40"/>
      <c r="J196" s="40"/>
      <c r="K196" s="40"/>
      <c r="L196" s="40"/>
      <c r="M196" s="40"/>
      <c r="N196" s="40"/>
      <c r="O196" s="40"/>
      <c r="P196" s="40"/>
      <c r="Q196" s="40"/>
      <c r="R196" s="40"/>
      <c r="S196" s="40"/>
      <c r="T196" s="40"/>
      <c r="U196" s="40"/>
    </row>
    <row r="197" spans="1:21">
      <c r="A197" s="12"/>
      <c r="B197" s="22"/>
      <c r="C197" s="22"/>
      <c r="D197" s="22"/>
      <c r="E197" s="22"/>
      <c r="F197" s="22"/>
      <c r="G197" s="22"/>
      <c r="H197" s="22"/>
    </row>
    <row r="198" spans="1:21">
      <c r="A198" s="12"/>
      <c r="B198" s="15"/>
      <c r="C198" s="15"/>
      <c r="D198" s="15"/>
      <c r="E198" s="15"/>
      <c r="F198" s="15"/>
      <c r="G198" s="15"/>
      <c r="H198" s="15"/>
    </row>
    <row r="199" spans="1:21" ht="15.75" thickBot="1">
      <c r="A199" s="12"/>
      <c r="B199" s="16"/>
      <c r="C199" s="43"/>
      <c r="D199" s="56"/>
      <c r="E199" s="56"/>
      <c r="F199" s="56"/>
      <c r="G199" s="56"/>
      <c r="H199" s="56"/>
    </row>
    <row r="200" spans="1:21" ht="15.75" thickBot="1">
      <c r="A200" s="12"/>
      <c r="B200" s="16"/>
      <c r="C200" s="16"/>
      <c r="D200" s="41" t="s">
        <v>615</v>
      </c>
      <c r="E200" s="16"/>
      <c r="F200" s="41" t="s">
        <v>616</v>
      </c>
      <c r="G200" s="16"/>
      <c r="H200" s="41" t="s">
        <v>617</v>
      </c>
    </row>
    <row r="201" spans="1:21" ht="26.25">
      <c r="A201" s="12"/>
      <c r="B201" s="121" t="s">
        <v>407</v>
      </c>
      <c r="C201" s="29"/>
      <c r="D201" s="126" t="s">
        <v>630</v>
      </c>
      <c r="E201" s="29"/>
      <c r="F201" s="18" t="s">
        <v>631</v>
      </c>
      <c r="G201" s="20"/>
      <c r="H201" s="18" t="s">
        <v>632</v>
      </c>
    </row>
    <row r="202" spans="1:21">
      <c r="A202" s="12"/>
      <c r="B202" s="122"/>
      <c r="C202" s="30"/>
      <c r="D202" s="127"/>
      <c r="E202" s="30"/>
      <c r="F202" s="17" t="s">
        <v>633</v>
      </c>
      <c r="G202" s="19"/>
      <c r="H202" s="17" t="s">
        <v>634</v>
      </c>
    </row>
    <row r="203" spans="1:21">
      <c r="A203" s="12"/>
      <c r="B203" s="122"/>
      <c r="C203" s="30"/>
      <c r="D203" s="127"/>
      <c r="E203" s="30"/>
      <c r="F203" s="17" t="s">
        <v>635</v>
      </c>
      <c r="G203" s="19"/>
      <c r="H203" s="17" t="s">
        <v>636</v>
      </c>
    </row>
    <row r="204" spans="1:21">
      <c r="A204" s="12"/>
      <c r="B204" s="122"/>
      <c r="C204" s="30"/>
      <c r="D204" s="127"/>
      <c r="E204" s="30"/>
      <c r="F204" s="17" t="s">
        <v>637</v>
      </c>
      <c r="G204" s="19"/>
      <c r="H204" s="17" t="s">
        <v>638</v>
      </c>
    </row>
  </sheetData>
  <mergeCells count="1028">
    <mergeCell ref="A195:A204"/>
    <mergeCell ref="B195:U195"/>
    <mergeCell ref="B196:U196"/>
    <mergeCell ref="A164:A173"/>
    <mergeCell ref="B164:U164"/>
    <mergeCell ref="B165:U165"/>
    <mergeCell ref="A174:A194"/>
    <mergeCell ref="B174:U174"/>
    <mergeCell ref="B175:U175"/>
    <mergeCell ref="B176:U176"/>
    <mergeCell ref="B192:U192"/>
    <mergeCell ref="A119:A163"/>
    <mergeCell ref="B119:U119"/>
    <mergeCell ref="B120:U120"/>
    <mergeCell ref="B121:U121"/>
    <mergeCell ref="B142:U142"/>
    <mergeCell ref="B143:U143"/>
    <mergeCell ref="B5:U5"/>
    <mergeCell ref="A38:A73"/>
    <mergeCell ref="B38:U38"/>
    <mergeCell ref="B39:U39"/>
    <mergeCell ref="A74:A118"/>
    <mergeCell ref="B74:U74"/>
    <mergeCell ref="B75:U75"/>
    <mergeCell ref="B76:U76"/>
    <mergeCell ref="B97:U97"/>
    <mergeCell ref="B98:U98"/>
    <mergeCell ref="B201:B204"/>
    <mergeCell ref="C201:C204"/>
    <mergeCell ref="D201:D204"/>
    <mergeCell ref="E201:E204"/>
    <mergeCell ref="A1:A2"/>
    <mergeCell ref="B1:U1"/>
    <mergeCell ref="B2:U2"/>
    <mergeCell ref="B3:U3"/>
    <mergeCell ref="A4:A37"/>
    <mergeCell ref="B4:U4"/>
    <mergeCell ref="N190:N191"/>
    <mergeCell ref="O190:O191"/>
    <mergeCell ref="P190:P191"/>
    <mergeCell ref="Q190:Q191"/>
    <mergeCell ref="B197:H197"/>
    <mergeCell ref="D199:H199"/>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C180:E180"/>
    <mergeCell ref="G180:I180"/>
    <mergeCell ref="K180:M180"/>
    <mergeCell ref="O180:Q180"/>
    <mergeCell ref="B170:B172"/>
    <mergeCell ref="C170:C172"/>
    <mergeCell ref="D170:D172"/>
    <mergeCell ref="E170:E172"/>
    <mergeCell ref="B173:H173"/>
    <mergeCell ref="B177:Q177"/>
    <mergeCell ref="T162:T163"/>
    <mergeCell ref="U162:U163"/>
    <mergeCell ref="B166:H166"/>
    <mergeCell ref="B168:B169"/>
    <mergeCell ref="C168:C169"/>
    <mergeCell ref="D168:D169"/>
    <mergeCell ref="E168:E169"/>
    <mergeCell ref="F168:F169"/>
    <mergeCell ref="G168:G169"/>
    <mergeCell ref="H168:H169"/>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1:T152"/>
    <mergeCell ref="U151:U152"/>
    <mergeCell ref="C153:E153"/>
    <mergeCell ref="G153:I153"/>
    <mergeCell ref="K153:M153"/>
    <mergeCell ref="O153:Q153"/>
    <mergeCell ref="S153:U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I149"/>
    <mergeCell ref="K149:U149"/>
    <mergeCell ref="C150:E150"/>
    <mergeCell ref="G150:I150"/>
    <mergeCell ref="K150:M150"/>
    <mergeCell ref="O150:Q150"/>
    <mergeCell ref="S150:U150"/>
    <mergeCell ref="T140:T141"/>
    <mergeCell ref="U140:U141"/>
    <mergeCell ref="B144:U144"/>
    <mergeCell ref="B146:B148"/>
    <mergeCell ref="C146:U146"/>
    <mergeCell ref="C147:U147"/>
    <mergeCell ref="C148:U148"/>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U129:U130"/>
    <mergeCell ref="C131:E131"/>
    <mergeCell ref="G131:I131"/>
    <mergeCell ref="K131:M131"/>
    <mergeCell ref="O131:Q131"/>
    <mergeCell ref="S131:U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C130"/>
    <mergeCell ref="D129:D130"/>
    <mergeCell ref="E129:E130"/>
    <mergeCell ref="F129:F130"/>
    <mergeCell ref="G129:H130"/>
    <mergeCell ref="C127:I127"/>
    <mergeCell ref="K127:U127"/>
    <mergeCell ref="C128:E128"/>
    <mergeCell ref="G128:I128"/>
    <mergeCell ref="K128:M128"/>
    <mergeCell ref="O128:Q128"/>
    <mergeCell ref="S128:U128"/>
    <mergeCell ref="T117:T118"/>
    <mergeCell ref="U117:U118"/>
    <mergeCell ref="B122:U122"/>
    <mergeCell ref="B124:B126"/>
    <mergeCell ref="C124:U124"/>
    <mergeCell ref="C125:U125"/>
    <mergeCell ref="C126:U126"/>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I104"/>
    <mergeCell ref="K104:U104"/>
    <mergeCell ref="C105:E105"/>
    <mergeCell ref="G105:I105"/>
    <mergeCell ref="K105:M105"/>
    <mergeCell ref="O105:Q105"/>
    <mergeCell ref="S105:U105"/>
    <mergeCell ref="T95:T96"/>
    <mergeCell ref="U95:U96"/>
    <mergeCell ref="B99:U99"/>
    <mergeCell ref="B101:B103"/>
    <mergeCell ref="C101:U101"/>
    <mergeCell ref="C102:U102"/>
    <mergeCell ref="C103:U103"/>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U84:U85"/>
    <mergeCell ref="C86:E86"/>
    <mergeCell ref="G86:I86"/>
    <mergeCell ref="K86:M86"/>
    <mergeCell ref="O86:Q86"/>
    <mergeCell ref="S86:U86"/>
    <mergeCell ref="O84:O85"/>
    <mergeCell ref="P84:P85"/>
    <mergeCell ref="Q84:Q85"/>
    <mergeCell ref="R84:R85"/>
    <mergeCell ref="S84:S85"/>
    <mergeCell ref="T84:T85"/>
    <mergeCell ref="I84:I85"/>
    <mergeCell ref="J84:J85"/>
    <mergeCell ref="K84:K85"/>
    <mergeCell ref="L84:L85"/>
    <mergeCell ref="M84:M85"/>
    <mergeCell ref="N84:N85"/>
    <mergeCell ref="B84:B85"/>
    <mergeCell ref="C84:C85"/>
    <mergeCell ref="D84:D85"/>
    <mergeCell ref="E84:E85"/>
    <mergeCell ref="F84:F85"/>
    <mergeCell ref="G84:H85"/>
    <mergeCell ref="C82:I82"/>
    <mergeCell ref="K82:U82"/>
    <mergeCell ref="C83:E83"/>
    <mergeCell ref="G83:I83"/>
    <mergeCell ref="K83:M83"/>
    <mergeCell ref="O83:Q83"/>
    <mergeCell ref="S83:U83"/>
    <mergeCell ref="N72:N73"/>
    <mergeCell ref="O72:O73"/>
    <mergeCell ref="P72:P73"/>
    <mergeCell ref="Q72:Q73"/>
    <mergeCell ref="B77:U77"/>
    <mergeCell ref="B79:B81"/>
    <mergeCell ref="C79:U79"/>
    <mergeCell ref="C80:U80"/>
    <mergeCell ref="C81:U81"/>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40:Q40"/>
    <mergeCell ref="C42:Q42"/>
    <mergeCell ref="C43:E43"/>
    <mergeCell ref="G43:I43"/>
    <mergeCell ref="K43:M43"/>
    <mergeCell ref="O43:Q43"/>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L34:L35"/>
    <mergeCell ref="M34:M35"/>
    <mergeCell ref="N34:O35"/>
    <mergeCell ref="P34:P35"/>
    <mergeCell ref="Q34:Q35"/>
    <mergeCell ref="R34:S35"/>
    <mergeCell ref="R32:S33"/>
    <mergeCell ref="T32:T33"/>
    <mergeCell ref="B34:B35"/>
    <mergeCell ref="C34:C35"/>
    <mergeCell ref="D34:D35"/>
    <mergeCell ref="E34:E35"/>
    <mergeCell ref="F34:G35"/>
    <mergeCell ref="H34:H35"/>
    <mergeCell ref="I34:I35"/>
    <mergeCell ref="J34:K35"/>
    <mergeCell ref="J32:K33"/>
    <mergeCell ref="L32:L33"/>
    <mergeCell ref="M32:M33"/>
    <mergeCell ref="N32:O33"/>
    <mergeCell ref="P32:P33"/>
    <mergeCell ref="Q32:Q33"/>
    <mergeCell ref="Q30:Q31"/>
    <mergeCell ref="R30:S31"/>
    <mergeCell ref="T30:T31"/>
    <mergeCell ref="B32:B33"/>
    <mergeCell ref="C32:C33"/>
    <mergeCell ref="D32:D33"/>
    <mergeCell ref="E32:E33"/>
    <mergeCell ref="F32:G33"/>
    <mergeCell ref="H32:H33"/>
    <mergeCell ref="I32:I33"/>
    <mergeCell ref="I30:I31"/>
    <mergeCell ref="J30:K31"/>
    <mergeCell ref="L30:L31"/>
    <mergeCell ref="M30:M31"/>
    <mergeCell ref="N30:O31"/>
    <mergeCell ref="P30:P31"/>
    <mergeCell ref="B30:B31"/>
    <mergeCell ref="C30:C31"/>
    <mergeCell ref="D30:D31"/>
    <mergeCell ref="E30:E31"/>
    <mergeCell ref="F30:G31"/>
    <mergeCell ref="H30:H31"/>
    <mergeCell ref="R27:S28"/>
    <mergeCell ref="T27:T28"/>
    <mergeCell ref="C29:D29"/>
    <mergeCell ref="F29:H29"/>
    <mergeCell ref="J29:L29"/>
    <mergeCell ref="N29:P29"/>
    <mergeCell ref="R29:T29"/>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1"/>
    <mergeCell ref="C12:D12"/>
    <mergeCell ref="F12:H12"/>
    <mergeCell ref="J12:L12"/>
    <mergeCell ref="N12:P12"/>
    <mergeCell ref="R12:T12"/>
    <mergeCell ref="I10:I11"/>
    <mergeCell ref="J10:L11"/>
    <mergeCell ref="M10:M11"/>
    <mergeCell ref="N10:P10"/>
    <mergeCell ref="N11:P11"/>
    <mergeCell ref="Q10:Q11"/>
    <mergeCell ref="B6:T6"/>
    <mergeCell ref="C8:T8"/>
    <mergeCell ref="C9:D9"/>
    <mergeCell ref="F9:L9"/>
    <mergeCell ref="N9:T9"/>
    <mergeCell ref="B10:B11"/>
    <mergeCell ref="C10:D11"/>
    <mergeCell ref="E10:E11"/>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4</v>
      </c>
      <c r="B1" s="7" t="s">
        <v>2</v>
      </c>
      <c r="C1" s="7" t="s">
        <v>28</v>
      </c>
    </row>
    <row r="2" spans="1:3" ht="30">
      <c r="A2" s="1" t="s">
        <v>27</v>
      </c>
      <c r="B2" s="7"/>
      <c r="C2" s="7"/>
    </row>
    <row r="3" spans="1:3">
      <c r="A3" s="3" t="s">
        <v>187</v>
      </c>
      <c r="B3" s="4" t="s">
        <v>7</v>
      </c>
      <c r="C3" s="4" t="s">
        <v>7</v>
      </c>
    </row>
    <row r="4" spans="1:3" ht="30">
      <c r="A4" s="2" t="s">
        <v>190</v>
      </c>
      <c r="B4" s="8">
        <v>14257</v>
      </c>
      <c r="C4" s="8">
        <v>44946</v>
      </c>
    </row>
    <row r="5" spans="1:3" ht="30">
      <c r="A5" s="2" t="s">
        <v>192</v>
      </c>
      <c r="B5" s="6">
        <v>8020</v>
      </c>
      <c r="C5" s="6">
        <v>7851</v>
      </c>
    </row>
    <row r="6" spans="1:3">
      <c r="A6" s="2" t="s">
        <v>193</v>
      </c>
      <c r="B6" s="8">
        <v>10866</v>
      </c>
      <c r="C6" s="8">
        <v>123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5</v>
      </c>
      <c r="B1" s="7" t="s">
        <v>2</v>
      </c>
      <c r="C1" s="7" t="s">
        <v>28</v>
      </c>
    </row>
    <row r="2" spans="1:3" ht="30">
      <c r="A2" s="1" t="s">
        <v>27</v>
      </c>
      <c r="B2" s="7"/>
      <c r="C2" s="7"/>
    </row>
    <row r="3" spans="1:3" ht="30">
      <c r="A3" s="3" t="s">
        <v>686</v>
      </c>
      <c r="B3" s="4" t="s">
        <v>7</v>
      </c>
      <c r="C3" s="4" t="s">
        <v>7</v>
      </c>
    </row>
    <row r="4" spans="1:3">
      <c r="A4" s="2" t="s">
        <v>193</v>
      </c>
      <c r="B4" s="8">
        <v>10866</v>
      </c>
      <c r="C4" s="8">
        <v>12333</v>
      </c>
    </row>
    <row r="5" spans="1:3">
      <c r="A5" s="2" t="s">
        <v>687</v>
      </c>
      <c r="B5" s="4" t="s">
        <v>7</v>
      </c>
      <c r="C5" s="4" t="s">
        <v>7</v>
      </c>
    </row>
    <row r="6" spans="1:3" ht="30">
      <c r="A6" s="3" t="s">
        <v>686</v>
      </c>
      <c r="B6" s="4" t="s">
        <v>7</v>
      </c>
      <c r="C6" s="4" t="s">
        <v>7</v>
      </c>
    </row>
    <row r="7" spans="1:3">
      <c r="A7" s="2" t="s">
        <v>193</v>
      </c>
      <c r="B7" s="4">
        <v>95</v>
      </c>
      <c r="C7" s="6">
        <v>1600</v>
      </c>
    </row>
    <row r="8" spans="1:3" ht="30">
      <c r="A8" s="2" t="s">
        <v>688</v>
      </c>
      <c r="B8" s="4" t="s">
        <v>7</v>
      </c>
      <c r="C8" s="4" t="s">
        <v>7</v>
      </c>
    </row>
    <row r="9" spans="1:3" ht="30">
      <c r="A9" s="3" t="s">
        <v>686</v>
      </c>
      <c r="B9" s="4" t="s">
        <v>7</v>
      </c>
      <c r="C9" s="4" t="s">
        <v>7</v>
      </c>
    </row>
    <row r="10" spans="1:3">
      <c r="A10" s="2" t="s">
        <v>193</v>
      </c>
      <c r="B10" s="4">
        <v>195</v>
      </c>
      <c r="C10" s="4" t="s">
        <v>7</v>
      </c>
    </row>
    <row r="11" spans="1:3" ht="30">
      <c r="A11" s="2" t="s">
        <v>689</v>
      </c>
      <c r="B11" s="4" t="s">
        <v>7</v>
      </c>
      <c r="C11" s="4" t="s">
        <v>7</v>
      </c>
    </row>
    <row r="12" spans="1:3" ht="30">
      <c r="A12" s="3" t="s">
        <v>686</v>
      </c>
      <c r="B12" s="4" t="s">
        <v>7</v>
      </c>
      <c r="C12" s="4" t="s">
        <v>7</v>
      </c>
    </row>
    <row r="13" spans="1:3">
      <c r="A13" s="2" t="s">
        <v>193</v>
      </c>
      <c r="B13" s="6">
        <v>1100</v>
      </c>
      <c r="C13" s="4" t="s">
        <v>7</v>
      </c>
    </row>
    <row r="14" spans="1:3" ht="30">
      <c r="A14" s="2" t="s">
        <v>690</v>
      </c>
      <c r="B14" s="4" t="s">
        <v>7</v>
      </c>
      <c r="C14" s="4" t="s">
        <v>7</v>
      </c>
    </row>
    <row r="15" spans="1:3" ht="30">
      <c r="A15" s="3" t="s">
        <v>686</v>
      </c>
      <c r="B15" s="4" t="s">
        <v>7</v>
      </c>
      <c r="C15" s="4" t="s">
        <v>7</v>
      </c>
    </row>
    <row r="16" spans="1:3">
      <c r="A16" s="2" t="s">
        <v>193</v>
      </c>
      <c r="B16" s="8">
        <v>9500</v>
      </c>
      <c r="C16" s="4" t="s">
        <v>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91</v>
      </c>
      <c r="B1" s="7" t="s">
        <v>2</v>
      </c>
      <c r="C1" s="7" t="s">
        <v>28</v>
      </c>
    </row>
    <row r="2" spans="1:3" ht="30">
      <c r="A2" s="1" t="s">
        <v>27</v>
      </c>
      <c r="B2" s="7"/>
      <c r="C2" s="7"/>
    </row>
    <row r="3" spans="1:3">
      <c r="A3" s="3" t="s">
        <v>692</v>
      </c>
      <c r="B3" s="4" t="s">
        <v>7</v>
      </c>
      <c r="C3" s="4" t="s">
        <v>7</v>
      </c>
    </row>
    <row r="4" spans="1:3">
      <c r="A4" s="2" t="s">
        <v>693</v>
      </c>
      <c r="B4" s="8">
        <v>258833</v>
      </c>
      <c r="C4" s="8">
        <v>253340</v>
      </c>
    </row>
    <row r="5" spans="1:3">
      <c r="A5" s="2" t="s">
        <v>242</v>
      </c>
      <c r="B5" s="6">
        <v>4341</v>
      </c>
      <c r="C5" s="6">
        <v>2472</v>
      </c>
    </row>
    <row r="6" spans="1:3">
      <c r="A6" s="2" t="s">
        <v>243</v>
      </c>
      <c r="B6" s="6">
        <v>-1984</v>
      </c>
      <c r="C6" s="6">
        <v>-4174</v>
      </c>
    </row>
    <row r="7" spans="1:3">
      <c r="A7" s="2" t="s">
        <v>694</v>
      </c>
      <c r="B7" s="6">
        <v>261190</v>
      </c>
      <c r="C7" s="6">
        <v>251638</v>
      </c>
    </row>
    <row r="8" spans="1:3" ht="30">
      <c r="A8" s="3" t="s">
        <v>695</v>
      </c>
      <c r="B8" s="4" t="s">
        <v>7</v>
      </c>
      <c r="C8" s="4" t="s">
        <v>7</v>
      </c>
    </row>
    <row r="9" spans="1:3">
      <c r="A9" s="2" t="s">
        <v>696</v>
      </c>
      <c r="B9" s="6">
        <v>26109</v>
      </c>
      <c r="C9" s="6">
        <v>28286</v>
      </c>
    </row>
    <row r="10" spans="1:3">
      <c r="A10" s="2" t="s">
        <v>697</v>
      </c>
      <c r="B10" s="6">
        <v>27354</v>
      </c>
      <c r="C10" s="4" t="s">
        <v>7</v>
      </c>
    </row>
    <row r="11" spans="1:3">
      <c r="A11" s="2" t="s">
        <v>261</v>
      </c>
      <c r="B11" s="4" t="s">
        <v>7</v>
      </c>
      <c r="C11" s="4" t="s">
        <v>7</v>
      </c>
    </row>
    <row r="12" spans="1:3">
      <c r="A12" s="3" t="s">
        <v>692</v>
      </c>
      <c r="B12" s="4" t="s">
        <v>7</v>
      </c>
      <c r="C12" s="4" t="s">
        <v>7</v>
      </c>
    </row>
    <row r="13" spans="1:3">
      <c r="A13" s="2" t="s">
        <v>693</v>
      </c>
      <c r="B13" s="6">
        <v>2000</v>
      </c>
      <c r="C13" s="6">
        <v>4000</v>
      </c>
    </row>
    <row r="14" spans="1:3">
      <c r="A14" s="2" t="s">
        <v>242</v>
      </c>
      <c r="B14" s="4">
        <v>0</v>
      </c>
      <c r="C14" s="4">
        <v>0</v>
      </c>
    </row>
    <row r="15" spans="1:3">
      <c r="A15" s="2" t="s">
        <v>243</v>
      </c>
      <c r="B15" s="4">
        <v>-6</v>
      </c>
      <c r="C15" s="4">
        <v>-85</v>
      </c>
    </row>
    <row r="16" spans="1:3">
      <c r="A16" s="2" t="s">
        <v>694</v>
      </c>
      <c r="B16" s="6">
        <v>1994</v>
      </c>
      <c r="C16" s="6">
        <v>3915</v>
      </c>
    </row>
    <row r="17" spans="1:3">
      <c r="A17" s="2" t="s">
        <v>577</v>
      </c>
      <c r="B17" s="4" t="s">
        <v>7</v>
      </c>
      <c r="C17" s="4" t="s">
        <v>7</v>
      </c>
    </row>
    <row r="18" spans="1:3">
      <c r="A18" s="3" t="s">
        <v>692</v>
      </c>
      <c r="B18" s="4" t="s">
        <v>7</v>
      </c>
      <c r="C18" s="4" t="s">
        <v>7</v>
      </c>
    </row>
    <row r="19" spans="1:3">
      <c r="A19" s="2" t="s">
        <v>693</v>
      </c>
      <c r="B19" s="6">
        <v>63182</v>
      </c>
      <c r="C19" s="6">
        <v>51335</v>
      </c>
    </row>
    <row r="20" spans="1:3">
      <c r="A20" s="2" t="s">
        <v>242</v>
      </c>
      <c r="B20" s="6">
        <v>1690</v>
      </c>
      <c r="C20" s="4">
        <v>469</v>
      </c>
    </row>
    <row r="21" spans="1:3">
      <c r="A21" s="2" t="s">
        <v>243</v>
      </c>
      <c r="B21" s="4">
        <v>-321</v>
      </c>
      <c r="C21" s="6">
        <v>-1765</v>
      </c>
    </row>
    <row r="22" spans="1:3">
      <c r="A22" s="2" t="s">
        <v>694</v>
      </c>
      <c r="B22" s="6">
        <v>64551</v>
      </c>
      <c r="C22" s="6">
        <v>50039</v>
      </c>
    </row>
    <row r="23" spans="1:3" ht="30">
      <c r="A23" s="3" t="s">
        <v>695</v>
      </c>
      <c r="B23" s="4" t="s">
        <v>7</v>
      </c>
      <c r="C23" s="4" t="s">
        <v>7</v>
      </c>
    </row>
    <row r="24" spans="1:3">
      <c r="A24" s="2" t="s">
        <v>696</v>
      </c>
      <c r="B24" s="6">
        <v>26109</v>
      </c>
      <c r="C24" s="6">
        <v>28286</v>
      </c>
    </row>
    <row r="25" spans="1:3">
      <c r="A25" s="2" t="s">
        <v>242</v>
      </c>
      <c r="B25" s="6">
        <v>1255</v>
      </c>
      <c r="C25" s="4">
        <v>857</v>
      </c>
    </row>
    <row r="26" spans="1:3">
      <c r="A26" s="2" t="s">
        <v>243</v>
      </c>
      <c r="B26" s="4">
        <v>-10</v>
      </c>
      <c r="C26" s="4">
        <v>-119</v>
      </c>
    </row>
    <row r="27" spans="1:3">
      <c r="A27" s="2" t="s">
        <v>697</v>
      </c>
      <c r="B27" s="6">
        <v>27354</v>
      </c>
      <c r="C27" s="6">
        <v>29024</v>
      </c>
    </row>
    <row r="28" spans="1:3">
      <c r="A28" s="2" t="s">
        <v>698</v>
      </c>
      <c r="B28" s="4" t="s">
        <v>7</v>
      </c>
      <c r="C28" s="4" t="s">
        <v>7</v>
      </c>
    </row>
    <row r="29" spans="1:3">
      <c r="A29" s="3" t="s">
        <v>692</v>
      </c>
      <c r="B29" s="4" t="s">
        <v>7</v>
      </c>
      <c r="C29" s="4" t="s">
        <v>7</v>
      </c>
    </row>
    <row r="30" spans="1:3">
      <c r="A30" s="2" t="s">
        <v>693</v>
      </c>
      <c r="B30" s="6">
        <v>32410</v>
      </c>
      <c r="C30" s="6">
        <v>52104</v>
      </c>
    </row>
    <row r="31" spans="1:3">
      <c r="A31" s="2" t="s">
        <v>242</v>
      </c>
      <c r="B31" s="4">
        <v>806</v>
      </c>
      <c r="C31" s="4">
        <v>768</v>
      </c>
    </row>
    <row r="32" spans="1:3">
      <c r="A32" s="2" t="s">
        <v>243</v>
      </c>
      <c r="B32" s="4">
        <v>-375</v>
      </c>
      <c r="C32" s="4">
        <v>-499</v>
      </c>
    </row>
    <row r="33" spans="1:3">
      <c r="A33" s="2" t="s">
        <v>694</v>
      </c>
      <c r="B33" s="6">
        <v>32841</v>
      </c>
      <c r="C33" s="6">
        <v>52373</v>
      </c>
    </row>
    <row r="34" spans="1:3">
      <c r="A34" s="2" t="s">
        <v>224</v>
      </c>
      <c r="B34" s="4" t="s">
        <v>7</v>
      </c>
      <c r="C34" s="4" t="s">
        <v>7</v>
      </c>
    </row>
    <row r="35" spans="1:3">
      <c r="A35" s="3" t="s">
        <v>692</v>
      </c>
      <c r="B35" s="4" t="s">
        <v>7</v>
      </c>
      <c r="C35" s="4" t="s">
        <v>7</v>
      </c>
    </row>
    <row r="36" spans="1:3">
      <c r="A36" s="2" t="s">
        <v>693</v>
      </c>
      <c r="B36" s="6">
        <v>27033</v>
      </c>
      <c r="C36" s="6">
        <v>26518</v>
      </c>
    </row>
    <row r="37" spans="1:3">
      <c r="A37" s="2" t="s">
        <v>242</v>
      </c>
      <c r="B37" s="4">
        <v>436</v>
      </c>
      <c r="C37" s="4">
        <v>355</v>
      </c>
    </row>
    <row r="38" spans="1:3">
      <c r="A38" s="2" t="s">
        <v>243</v>
      </c>
      <c r="B38" s="4">
        <v>-14</v>
      </c>
      <c r="C38" s="4">
        <v>-46</v>
      </c>
    </row>
    <row r="39" spans="1:3">
      <c r="A39" s="2" t="s">
        <v>694</v>
      </c>
      <c r="B39" s="6">
        <v>27455</v>
      </c>
      <c r="C39" s="6">
        <v>26827</v>
      </c>
    </row>
    <row r="40" spans="1:3">
      <c r="A40" s="2" t="s">
        <v>699</v>
      </c>
      <c r="B40" s="4" t="s">
        <v>7</v>
      </c>
      <c r="C40" s="4" t="s">
        <v>7</v>
      </c>
    </row>
    <row r="41" spans="1:3">
      <c r="A41" s="3" t="s">
        <v>692</v>
      </c>
      <c r="B41" s="4" t="s">
        <v>7</v>
      </c>
      <c r="C41" s="4" t="s">
        <v>7</v>
      </c>
    </row>
    <row r="42" spans="1:3">
      <c r="A42" s="2" t="s">
        <v>693</v>
      </c>
      <c r="B42" s="6">
        <v>127795</v>
      </c>
      <c r="C42" s="6">
        <v>114704</v>
      </c>
    </row>
    <row r="43" spans="1:3">
      <c r="A43" s="2" t="s">
        <v>242</v>
      </c>
      <c r="B43" s="6">
        <v>1370</v>
      </c>
      <c r="C43" s="4">
        <v>849</v>
      </c>
    </row>
    <row r="44" spans="1:3">
      <c r="A44" s="2" t="s">
        <v>243</v>
      </c>
      <c r="B44" s="4">
        <v>-950</v>
      </c>
      <c r="C44" s="6">
        <v>-1542</v>
      </c>
    </row>
    <row r="45" spans="1:3">
      <c r="A45" s="2" t="s">
        <v>694</v>
      </c>
      <c r="B45" s="6">
        <v>128215</v>
      </c>
      <c r="C45" s="6">
        <v>114011</v>
      </c>
    </row>
    <row r="46" spans="1:3" ht="30">
      <c r="A46" s="2" t="s">
        <v>700</v>
      </c>
      <c r="B46" s="4" t="s">
        <v>7</v>
      </c>
      <c r="C46" s="4" t="s">
        <v>7</v>
      </c>
    </row>
    <row r="47" spans="1:3">
      <c r="A47" s="3" t="s">
        <v>692</v>
      </c>
      <c r="B47" s="4" t="s">
        <v>7</v>
      </c>
      <c r="C47" s="4" t="s">
        <v>7</v>
      </c>
    </row>
    <row r="48" spans="1:3">
      <c r="A48" s="2" t="s">
        <v>693</v>
      </c>
      <c r="B48" s="6">
        <v>4026</v>
      </c>
      <c r="C48" s="6">
        <v>2025</v>
      </c>
    </row>
    <row r="49" spans="1:3">
      <c r="A49" s="2" t="s">
        <v>242</v>
      </c>
      <c r="B49" s="4">
        <v>0</v>
      </c>
      <c r="C49" s="4">
        <v>0</v>
      </c>
    </row>
    <row r="50" spans="1:3">
      <c r="A50" s="2" t="s">
        <v>243</v>
      </c>
      <c r="B50" s="4">
        <v>-175</v>
      </c>
      <c r="C50" s="4">
        <v>-65</v>
      </c>
    </row>
    <row r="51" spans="1:3">
      <c r="A51" s="2" t="s">
        <v>694</v>
      </c>
      <c r="B51" s="6">
        <v>3851</v>
      </c>
      <c r="C51" s="6">
        <v>1960</v>
      </c>
    </row>
    <row r="52" spans="1:3" ht="30">
      <c r="A52" s="2" t="s">
        <v>701</v>
      </c>
      <c r="B52" s="4" t="s">
        <v>7</v>
      </c>
      <c r="C52" s="4" t="s">
        <v>7</v>
      </c>
    </row>
    <row r="53" spans="1:3">
      <c r="A53" s="3" t="s">
        <v>692</v>
      </c>
      <c r="B53" s="4" t="s">
        <v>7</v>
      </c>
      <c r="C53" s="4" t="s">
        <v>7</v>
      </c>
    </row>
    <row r="54" spans="1:3">
      <c r="A54" s="2" t="s">
        <v>693</v>
      </c>
      <c r="B54" s="6">
        <v>2387</v>
      </c>
      <c r="C54" s="6">
        <v>2654</v>
      </c>
    </row>
    <row r="55" spans="1:3">
      <c r="A55" s="2" t="s">
        <v>242</v>
      </c>
      <c r="B55" s="4">
        <v>39</v>
      </c>
      <c r="C55" s="4">
        <v>31</v>
      </c>
    </row>
    <row r="56" spans="1:3">
      <c r="A56" s="2" t="s">
        <v>243</v>
      </c>
      <c r="B56" s="4">
        <v>-143</v>
      </c>
      <c r="C56" s="4">
        <v>-172</v>
      </c>
    </row>
    <row r="57" spans="1:3">
      <c r="A57" s="2" t="s">
        <v>694</v>
      </c>
      <c r="B57" s="8">
        <v>2283</v>
      </c>
      <c r="C57" s="8">
        <v>251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2</v>
      </c>
      <c r="B1" s="7" t="s">
        <v>2</v>
      </c>
      <c r="C1" s="7" t="s">
        <v>28</v>
      </c>
    </row>
    <row r="2" spans="1:3" ht="30">
      <c r="A2" s="1" t="s">
        <v>27</v>
      </c>
      <c r="B2" s="7"/>
      <c r="C2" s="7"/>
    </row>
    <row r="3" spans="1:3" ht="60">
      <c r="A3" s="3" t="s">
        <v>703</v>
      </c>
      <c r="B3" s="4" t="s">
        <v>7</v>
      </c>
      <c r="C3" s="4" t="s">
        <v>7</v>
      </c>
    </row>
    <row r="4" spans="1:3">
      <c r="A4" s="2" t="s">
        <v>704</v>
      </c>
      <c r="B4" s="8">
        <v>68939</v>
      </c>
      <c r="C4" s="8">
        <v>117033</v>
      </c>
    </row>
    <row r="5" spans="1:3">
      <c r="A5" s="2" t="s">
        <v>705</v>
      </c>
      <c r="B5" s="6">
        <v>-1113</v>
      </c>
      <c r="C5" s="6">
        <v>-3600</v>
      </c>
    </row>
    <row r="6" spans="1:3">
      <c r="A6" s="2" t="s">
        <v>706</v>
      </c>
      <c r="B6" s="6">
        <v>39949</v>
      </c>
      <c r="C6" s="6">
        <v>22243</v>
      </c>
    </row>
    <row r="7" spans="1:3">
      <c r="A7" s="2" t="s">
        <v>707</v>
      </c>
      <c r="B7" s="4">
        <v>-881</v>
      </c>
      <c r="C7" s="4">
        <v>-693</v>
      </c>
    </row>
    <row r="8" spans="1:3">
      <c r="A8" s="2" t="s">
        <v>708</v>
      </c>
      <c r="B8" s="6">
        <v>108888</v>
      </c>
      <c r="C8" s="6">
        <v>139276</v>
      </c>
    </row>
    <row r="9" spans="1:3">
      <c r="A9" s="2" t="s">
        <v>709</v>
      </c>
      <c r="B9" s="6">
        <v>-1994</v>
      </c>
      <c r="C9" s="6">
        <v>-4293</v>
      </c>
    </row>
    <row r="10" spans="1:3">
      <c r="A10" s="2" t="s">
        <v>261</v>
      </c>
      <c r="B10" s="4" t="s">
        <v>7</v>
      </c>
      <c r="C10" s="4" t="s">
        <v>7</v>
      </c>
    </row>
    <row r="11" spans="1:3" ht="60">
      <c r="A11" s="3" t="s">
        <v>703</v>
      </c>
      <c r="B11" s="4" t="s">
        <v>7</v>
      </c>
      <c r="C11" s="4" t="s">
        <v>7</v>
      </c>
    </row>
    <row r="12" spans="1:3">
      <c r="A12" s="2" t="s">
        <v>704</v>
      </c>
      <c r="B12" s="6">
        <v>1994</v>
      </c>
      <c r="C12" s="6">
        <v>3915</v>
      </c>
    </row>
    <row r="13" spans="1:3">
      <c r="A13" s="2" t="s">
        <v>705</v>
      </c>
      <c r="B13" s="4">
        <v>-6</v>
      </c>
      <c r="C13" s="4">
        <v>-85</v>
      </c>
    </row>
    <row r="14" spans="1:3">
      <c r="A14" s="2" t="s">
        <v>706</v>
      </c>
      <c r="B14" s="4">
        <v>0</v>
      </c>
      <c r="C14" s="4">
        <v>0</v>
      </c>
    </row>
    <row r="15" spans="1:3">
      <c r="A15" s="2" t="s">
        <v>707</v>
      </c>
      <c r="B15" s="4">
        <v>0</v>
      </c>
      <c r="C15" s="4">
        <v>0</v>
      </c>
    </row>
    <row r="16" spans="1:3">
      <c r="A16" s="2" t="s">
        <v>708</v>
      </c>
      <c r="B16" s="6">
        <v>1994</v>
      </c>
      <c r="C16" s="6">
        <v>3915</v>
      </c>
    </row>
    <row r="17" spans="1:3">
      <c r="A17" s="2" t="s">
        <v>709</v>
      </c>
      <c r="B17" s="4">
        <v>-6</v>
      </c>
      <c r="C17" s="4">
        <v>-85</v>
      </c>
    </row>
    <row r="18" spans="1:3" ht="30">
      <c r="A18" s="2" t="s">
        <v>710</v>
      </c>
      <c r="B18" s="4" t="s">
        <v>7</v>
      </c>
      <c r="C18" s="4" t="s">
        <v>7</v>
      </c>
    </row>
    <row r="19" spans="1:3" ht="60">
      <c r="A19" s="3" t="s">
        <v>703</v>
      </c>
      <c r="B19" s="4" t="s">
        <v>7</v>
      </c>
      <c r="C19" s="4" t="s">
        <v>7</v>
      </c>
    </row>
    <row r="20" spans="1:3">
      <c r="A20" s="2" t="s">
        <v>704</v>
      </c>
      <c r="B20" s="6">
        <v>52366</v>
      </c>
      <c r="C20" s="4" t="s">
        <v>7</v>
      </c>
    </row>
    <row r="21" spans="1:3">
      <c r="A21" s="2" t="s">
        <v>705</v>
      </c>
      <c r="B21" s="6">
        <v>-1017</v>
      </c>
      <c r="C21" s="4" t="s">
        <v>7</v>
      </c>
    </row>
    <row r="22" spans="1:3">
      <c r="A22" s="2" t="s">
        <v>706</v>
      </c>
      <c r="B22" s="6">
        <v>29865</v>
      </c>
      <c r="C22" s="4" t="s">
        <v>7</v>
      </c>
    </row>
    <row r="23" spans="1:3">
      <c r="A23" s="2" t="s">
        <v>707</v>
      </c>
      <c r="B23" s="4">
        <v>-626</v>
      </c>
      <c r="C23" s="4" t="s">
        <v>7</v>
      </c>
    </row>
    <row r="24" spans="1:3">
      <c r="A24" s="2" t="s">
        <v>708</v>
      </c>
      <c r="B24" s="6">
        <v>82231</v>
      </c>
      <c r="C24" s="4" t="s">
        <v>7</v>
      </c>
    </row>
    <row r="25" spans="1:3">
      <c r="A25" s="2" t="s">
        <v>709</v>
      </c>
      <c r="B25" s="6">
        <v>-1643</v>
      </c>
      <c r="C25" s="4" t="s">
        <v>7</v>
      </c>
    </row>
    <row r="26" spans="1:3">
      <c r="A26" s="2" t="s">
        <v>224</v>
      </c>
      <c r="B26" s="4" t="s">
        <v>7</v>
      </c>
      <c r="C26" s="4" t="s">
        <v>7</v>
      </c>
    </row>
    <row r="27" spans="1:3" ht="60">
      <c r="A27" s="3" t="s">
        <v>703</v>
      </c>
      <c r="B27" s="4" t="s">
        <v>7</v>
      </c>
      <c r="C27" s="4" t="s">
        <v>7</v>
      </c>
    </row>
    <row r="28" spans="1:3">
      <c r="A28" s="2" t="s">
        <v>704</v>
      </c>
      <c r="B28" s="6">
        <v>6625</v>
      </c>
      <c r="C28" s="6">
        <v>7206</v>
      </c>
    </row>
    <row r="29" spans="1:3">
      <c r="A29" s="2" t="s">
        <v>705</v>
      </c>
      <c r="B29" s="4">
        <v>-14</v>
      </c>
      <c r="C29" s="4">
        <v>-46</v>
      </c>
    </row>
    <row r="30" spans="1:3">
      <c r="A30" s="2" t="s">
        <v>706</v>
      </c>
      <c r="B30" s="4">
        <v>0</v>
      </c>
      <c r="C30" s="4">
        <v>0</v>
      </c>
    </row>
    <row r="31" spans="1:3">
      <c r="A31" s="2" t="s">
        <v>707</v>
      </c>
      <c r="B31" s="4">
        <v>0</v>
      </c>
      <c r="C31" s="4">
        <v>0</v>
      </c>
    </row>
    <row r="32" spans="1:3">
      <c r="A32" s="2" t="s">
        <v>708</v>
      </c>
      <c r="B32" s="6">
        <v>6625</v>
      </c>
      <c r="C32" s="6">
        <v>7206</v>
      </c>
    </row>
    <row r="33" spans="1:3">
      <c r="A33" s="2" t="s">
        <v>709</v>
      </c>
      <c r="B33" s="4">
        <v>-14</v>
      </c>
      <c r="C33" s="4">
        <v>-46</v>
      </c>
    </row>
    <row r="34" spans="1:3">
      <c r="A34" s="2" t="s">
        <v>577</v>
      </c>
      <c r="B34" s="4" t="s">
        <v>7</v>
      </c>
      <c r="C34" s="4" t="s">
        <v>7</v>
      </c>
    </row>
    <row r="35" spans="1:3" ht="60">
      <c r="A35" s="3" t="s">
        <v>703</v>
      </c>
      <c r="B35" s="4" t="s">
        <v>7</v>
      </c>
      <c r="C35" s="4" t="s">
        <v>7</v>
      </c>
    </row>
    <row r="36" spans="1:3">
      <c r="A36" s="2" t="s">
        <v>704</v>
      </c>
      <c r="B36" s="6">
        <v>7954</v>
      </c>
      <c r="C36" s="6">
        <v>36615</v>
      </c>
    </row>
    <row r="37" spans="1:3">
      <c r="A37" s="2" t="s">
        <v>705</v>
      </c>
      <c r="B37" s="4">
        <v>-76</v>
      </c>
      <c r="C37" s="6">
        <v>-1760</v>
      </c>
    </row>
    <row r="38" spans="1:3">
      <c r="A38" s="2" t="s">
        <v>706</v>
      </c>
      <c r="B38" s="6">
        <v>10084</v>
      </c>
      <c r="C38" s="6">
        <v>1586</v>
      </c>
    </row>
    <row r="39" spans="1:3">
      <c r="A39" s="2" t="s">
        <v>707</v>
      </c>
      <c r="B39" s="4">
        <v>-255</v>
      </c>
      <c r="C39" s="4">
        <v>-124</v>
      </c>
    </row>
    <row r="40" spans="1:3">
      <c r="A40" s="2" t="s">
        <v>708</v>
      </c>
      <c r="B40" s="6">
        <v>18038</v>
      </c>
      <c r="C40" s="6">
        <v>38201</v>
      </c>
    </row>
    <row r="41" spans="1:3">
      <c r="A41" s="2" t="s">
        <v>709</v>
      </c>
      <c r="B41" s="4">
        <v>-331</v>
      </c>
      <c r="C41" s="6">
        <v>-1884</v>
      </c>
    </row>
    <row r="42" spans="1:3">
      <c r="A42" s="2" t="s">
        <v>711</v>
      </c>
      <c r="B42" s="4" t="s">
        <v>7</v>
      </c>
      <c r="C42" s="4" t="s">
        <v>7</v>
      </c>
    </row>
    <row r="43" spans="1:3" ht="60">
      <c r="A43" s="3" t="s">
        <v>703</v>
      </c>
      <c r="B43" s="4" t="s">
        <v>7</v>
      </c>
      <c r="C43" s="4" t="s">
        <v>7</v>
      </c>
    </row>
    <row r="44" spans="1:3">
      <c r="A44" s="2" t="s">
        <v>704</v>
      </c>
      <c r="B44" s="4" t="s">
        <v>7</v>
      </c>
      <c r="C44" s="6">
        <v>69297</v>
      </c>
    </row>
    <row r="45" spans="1:3">
      <c r="A45" s="2" t="s">
        <v>705</v>
      </c>
      <c r="B45" s="4" t="s">
        <v>7</v>
      </c>
      <c r="C45" s="6">
        <v>-1709</v>
      </c>
    </row>
    <row r="46" spans="1:3">
      <c r="A46" s="2" t="s">
        <v>706</v>
      </c>
      <c r="B46" s="4" t="s">
        <v>7</v>
      </c>
      <c r="C46" s="6">
        <v>20657</v>
      </c>
    </row>
    <row r="47" spans="1:3">
      <c r="A47" s="2" t="s">
        <v>707</v>
      </c>
      <c r="B47" s="4" t="s">
        <v>7</v>
      </c>
      <c r="C47" s="4">
        <v>-569</v>
      </c>
    </row>
    <row r="48" spans="1:3">
      <c r="A48" s="2" t="s">
        <v>708</v>
      </c>
      <c r="B48" s="4" t="s">
        <v>7</v>
      </c>
      <c r="C48" s="6">
        <v>89954</v>
      </c>
    </row>
    <row r="49" spans="1:3">
      <c r="A49" s="2" t="s">
        <v>709</v>
      </c>
      <c r="B49" s="4" t="s">
        <v>7</v>
      </c>
      <c r="C49" s="8">
        <v>-22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8</v>
      </c>
    </row>
    <row r="2" spans="1:3">
      <c r="A2" s="2" t="s">
        <v>4</v>
      </c>
      <c r="B2" s="4" t="s">
        <v>7</v>
      </c>
      <c r="C2" s="4" t="s">
        <v>7</v>
      </c>
    </row>
    <row r="3" spans="1:3">
      <c r="A3" s="3" t="s">
        <v>58</v>
      </c>
      <c r="B3" s="4" t="s">
        <v>7</v>
      </c>
      <c r="C3" s="4" t="s">
        <v>7</v>
      </c>
    </row>
    <row r="4" spans="1:3">
      <c r="A4" s="2" t="s">
        <v>65</v>
      </c>
      <c r="B4" s="6">
        <v>30000000</v>
      </c>
      <c r="C4" s="6">
        <v>30000000</v>
      </c>
    </row>
    <row r="5" spans="1:3">
      <c r="A5" s="2" t="s">
        <v>66</v>
      </c>
      <c r="B5" s="6">
        <v>2861214</v>
      </c>
      <c r="C5" s="6">
        <v>2701214</v>
      </c>
    </row>
    <row r="6" spans="1:3">
      <c r="A6" s="2" t="s">
        <v>67</v>
      </c>
      <c r="B6" s="6">
        <v>2651214</v>
      </c>
      <c r="C6" s="6">
        <v>2651214</v>
      </c>
    </row>
    <row r="7" spans="1:3">
      <c r="A7" s="2" t="s">
        <v>5</v>
      </c>
      <c r="B7" s="4" t="s">
        <v>7</v>
      </c>
      <c r="C7" s="4" t="s">
        <v>7</v>
      </c>
    </row>
    <row r="8" spans="1:3">
      <c r="A8" s="3" t="s">
        <v>58</v>
      </c>
      <c r="B8" s="4" t="s">
        <v>7</v>
      </c>
      <c r="C8" s="4" t="s">
        <v>7</v>
      </c>
    </row>
    <row r="9" spans="1:3">
      <c r="A9" s="2" t="s">
        <v>65</v>
      </c>
      <c r="B9" s="6">
        <v>10000000</v>
      </c>
      <c r="C9" s="6">
        <v>10000000</v>
      </c>
    </row>
    <row r="10" spans="1:3">
      <c r="A10" s="2" t="s">
        <v>66</v>
      </c>
      <c r="B10" s="6">
        <v>3839688</v>
      </c>
      <c r="C10" s="6">
        <v>3839688</v>
      </c>
    </row>
    <row r="11" spans="1:3">
      <c r="A11" s="2" t="s">
        <v>67</v>
      </c>
      <c r="B11" s="6">
        <v>3839688</v>
      </c>
      <c r="C11" s="6">
        <v>38396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2</v>
      </c>
      <c r="B1" s="7" t="s">
        <v>2</v>
      </c>
      <c r="C1" s="7" t="s">
        <v>28</v>
      </c>
    </row>
    <row r="2" spans="1:3" ht="30">
      <c r="A2" s="1" t="s">
        <v>27</v>
      </c>
      <c r="B2" s="7"/>
      <c r="C2" s="7"/>
    </row>
    <row r="3" spans="1:3" ht="30">
      <c r="A3" s="3" t="s">
        <v>713</v>
      </c>
      <c r="B3" s="4" t="s">
        <v>7</v>
      </c>
      <c r="C3" s="4" t="s">
        <v>7</v>
      </c>
    </row>
    <row r="4" spans="1:3">
      <c r="A4" s="2" t="s">
        <v>275</v>
      </c>
      <c r="B4" s="8">
        <v>0</v>
      </c>
      <c r="C4" s="4" t="s">
        <v>7</v>
      </c>
    </row>
    <row r="5" spans="1:3">
      <c r="A5" s="2" t="s">
        <v>276</v>
      </c>
      <c r="B5" s="6">
        <v>1528</v>
      </c>
      <c r="C5" s="4" t="s">
        <v>7</v>
      </c>
    </row>
    <row r="6" spans="1:3">
      <c r="A6" s="2" t="s">
        <v>277</v>
      </c>
      <c r="B6" s="6">
        <v>5856</v>
      </c>
      <c r="C6" s="4" t="s">
        <v>7</v>
      </c>
    </row>
    <row r="7" spans="1:3">
      <c r="A7" s="2" t="s">
        <v>278</v>
      </c>
      <c r="B7" s="6">
        <v>57798</v>
      </c>
      <c r="C7" s="4" t="s">
        <v>7</v>
      </c>
    </row>
    <row r="8" spans="1:3">
      <c r="A8" s="2" t="s">
        <v>714</v>
      </c>
      <c r="B8" s="6">
        <v>65182</v>
      </c>
      <c r="C8" s="4" t="s">
        <v>7</v>
      </c>
    </row>
    <row r="9" spans="1:3">
      <c r="A9" s="2" t="s">
        <v>715</v>
      </c>
      <c r="B9" s="6">
        <v>258833</v>
      </c>
      <c r="C9" s="4" t="s">
        <v>7</v>
      </c>
    </row>
    <row r="10" spans="1:3" ht="30">
      <c r="A10" s="3" t="s">
        <v>716</v>
      </c>
      <c r="B10" s="4" t="s">
        <v>7</v>
      </c>
      <c r="C10" s="4" t="s">
        <v>7</v>
      </c>
    </row>
    <row r="11" spans="1:3">
      <c r="A11" s="2" t="s">
        <v>275</v>
      </c>
      <c r="B11" s="4">
        <v>0</v>
      </c>
      <c r="C11" s="4" t="s">
        <v>7</v>
      </c>
    </row>
    <row r="12" spans="1:3">
      <c r="A12" s="2" t="s">
        <v>276</v>
      </c>
      <c r="B12" s="6">
        <v>1544</v>
      </c>
      <c r="C12" s="4" t="s">
        <v>7</v>
      </c>
    </row>
    <row r="13" spans="1:3">
      <c r="A13" s="2" t="s">
        <v>277</v>
      </c>
      <c r="B13" s="6">
        <v>5834</v>
      </c>
      <c r="C13" s="4" t="s">
        <v>7</v>
      </c>
    </row>
    <row r="14" spans="1:3">
      <c r="A14" s="2" t="s">
        <v>278</v>
      </c>
      <c r="B14" s="6">
        <v>59167</v>
      </c>
      <c r="C14" s="4" t="s">
        <v>7</v>
      </c>
    </row>
    <row r="15" spans="1:3">
      <c r="A15" s="2" t="s">
        <v>714</v>
      </c>
      <c r="B15" s="6">
        <v>66545</v>
      </c>
      <c r="C15" s="4" t="s">
        <v>7</v>
      </c>
    </row>
    <row r="16" spans="1:3">
      <c r="A16" s="2" t="s">
        <v>694</v>
      </c>
      <c r="B16" s="6">
        <v>261190</v>
      </c>
      <c r="C16" s="6">
        <v>251638</v>
      </c>
    </row>
    <row r="17" spans="1:3" ht="30">
      <c r="A17" s="3" t="s">
        <v>717</v>
      </c>
      <c r="B17" s="4" t="s">
        <v>7</v>
      </c>
      <c r="C17" s="4" t="s">
        <v>7</v>
      </c>
    </row>
    <row r="18" spans="1:3">
      <c r="A18" s="2" t="s">
        <v>275</v>
      </c>
      <c r="B18" s="6">
        <v>1371</v>
      </c>
      <c r="C18" s="4" t="s">
        <v>7</v>
      </c>
    </row>
    <row r="19" spans="1:3">
      <c r="A19" s="2" t="s">
        <v>276</v>
      </c>
      <c r="B19" s="6">
        <v>3971</v>
      </c>
      <c r="C19" s="4" t="s">
        <v>7</v>
      </c>
    </row>
    <row r="20" spans="1:3">
      <c r="A20" s="2" t="s">
        <v>277</v>
      </c>
      <c r="B20" s="6">
        <v>15196</v>
      </c>
      <c r="C20" s="4" t="s">
        <v>7</v>
      </c>
    </row>
    <row r="21" spans="1:3">
      <c r="A21" s="2" t="s">
        <v>278</v>
      </c>
      <c r="B21" s="6">
        <v>5571</v>
      </c>
      <c r="C21" s="4" t="s">
        <v>7</v>
      </c>
    </row>
    <row r="22" spans="1:3">
      <c r="A22" s="2" t="s">
        <v>714</v>
      </c>
      <c r="B22" s="6">
        <v>26109</v>
      </c>
      <c r="C22" s="4" t="s">
        <v>7</v>
      </c>
    </row>
    <row r="23" spans="1:3">
      <c r="A23" s="2" t="s">
        <v>715</v>
      </c>
      <c r="B23" s="6">
        <v>26109</v>
      </c>
      <c r="C23" s="6">
        <v>28286</v>
      </c>
    </row>
    <row r="24" spans="1:3">
      <c r="A24" s="3" t="s">
        <v>718</v>
      </c>
      <c r="B24" s="4" t="s">
        <v>7</v>
      </c>
      <c r="C24" s="4" t="s">
        <v>7</v>
      </c>
    </row>
    <row r="25" spans="1:3">
      <c r="A25" s="2" t="s">
        <v>275</v>
      </c>
      <c r="B25" s="6">
        <v>1377</v>
      </c>
      <c r="C25" s="4" t="s">
        <v>7</v>
      </c>
    </row>
    <row r="26" spans="1:3">
      <c r="A26" s="2" t="s">
        <v>276</v>
      </c>
      <c r="B26" s="6">
        <v>4134</v>
      </c>
      <c r="C26" s="4" t="s">
        <v>7</v>
      </c>
    </row>
    <row r="27" spans="1:3">
      <c r="A27" s="2" t="s">
        <v>277</v>
      </c>
      <c r="B27" s="6">
        <v>15915</v>
      </c>
      <c r="C27" s="4" t="s">
        <v>7</v>
      </c>
    </row>
    <row r="28" spans="1:3">
      <c r="A28" s="2" t="s">
        <v>278</v>
      </c>
      <c r="B28" s="6">
        <v>5928</v>
      </c>
      <c r="C28" s="4" t="s">
        <v>7</v>
      </c>
    </row>
    <row r="29" spans="1:3">
      <c r="A29" s="2" t="s">
        <v>714</v>
      </c>
      <c r="B29" s="6">
        <v>27354</v>
      </c>
      <c r="C29" s="4" t="s">
        <v>7</v>
      </c>
    </row>
    <row r="30" spans="1:3">
      <c r="A30" s="2" t="s">
        <v>697</v>
      </c>
      <c r="B30" s="6">
        <v>27354</v>
      </c>
      <c r="C30" s="4" t="s">
        <v>7</v>
      </c>
    </row>
    <row r="31" spans="1:3">
      <c r="A31" s="2" t="s">
        <v>698</v>
      </c>
      <c r="B31" s="4" t="s">
        <v>7</v>
      </c>
      <c r="C31" s="4" t="s">
        <v>7</v>
      </c>
    </row>
    <row r="32" spans="1:3" ht="30">
      <c r="A32" s="3" t="s">
        <v>713</v>
      </c>
      <c r="B32" s="4" t="s">
        <v>7</v>
      </c>
      <c r="C32" s="4" t="s">
        <v>7</v>
      </c>
    </row>
    <row r="33" spans="1:3">
      <c r="A33" s="2" t="s">
        <v>719</v>
      </c>
      <c r="B33" s="6">
        <v>166618</v>
      </c>
      <c r="C33" s="4" t="s">
        <v>7</v>
      </c>
    </row>
    <row r="34" spans="1:3" ht="30">
      <c r="A34" s="3" t="s">
        <v>716</v>
      </c>
      <c r="B34" s="4" t="s">
        <v>7</v>
      </c>
      <c r="C34" s="4" t="s">
        <v>7</v>
      </c>
    </row>
    <row r="35" spans="1:3">
      <c r="A35" s="2" t="s">
        <v>720</v>
      </c>
      <c r="B35" s="6">
        <v>167190</v>
      </c>
      <c r="C35" s="4" t="s">
        <v>7</v>
      </c>
    </row>
    <row r="36" spans="1:3" ht="30">
      <c r="A36" s="3" t="s">
        <v>717</v>
      </c>
      <c r="B36" s="4" t="s">
        <v>7</v>
      </c>
      <c r="C36" s="4" t="s">
        <v>7</v>
      </c>
    </row>
    <row r="37" spans="1:3">
      <c r="A37" s="2" t="s">
        <v>719</v>
      </c>
      <c r="B37" s="4">
        <v>0</v>
      </c>
      <c r="C37" s="4" t="s">
        <v>7</v>
      </c>
    </row>
    <row r="38" spans="1:3">
      <c r="A38" s="3" t="s">
        <v>718</v>
      </c>
      <c r="B38" s="4" t="s">
        <v>7</v>
      </c>
      <c r="C38" s="4" t="s">
        <v>7</v>
      </c>
    </row>
    <row r="39" spans="1:3">
      <c r="A39" s="2" t="s">
        <v>719</v>
      </c>
      <c r="B39" s="4">
        <v>0</v>
      </c>
      <c r="C39" s="4" t="s">
        <v>7</v>
      </c>
    </row>
    <row r="40" spans="1:3">
      <c r="A40" s="2" t="s">
        <v>224</v>
      </c>
      <c r="B40" s="4" t="s">
        <v>7</v>
      </c>
      <c r="C40" s="4" t="s">
        <v>7</v>
      </c>
    </row>
    <row r="41" spans="1:3" ht="30">
      <c r="A41" s="3" t="s">
        <v>713</v>
      </c>
      <c r="B41" s="4" t="s">
        <v>7</v>
      </c>
      <c r="C41" s="4" t="s">
        <v>7</v>
      </c>
    </row>
    <row r="42" spans="1:3">
      <c r="A42" s="2" t="s">
        <v>719</v>
      </c>
      <c r="B42" s="6">
        <v>27033</v>
      </c>
      <c r="C42" s="4" t="s">
        <v>7</v>
      </c>
    </row>
    <row r="43" spans="1:3" ht="30">
      <c r="A43" s="3" t="s">
        <v>716</v>
      </c>
      <c r="B43" s="4" t="s">
        <v>7</v>
      </c>
      <c r="C43" s="4" t="s">
        <v>7</v>
      </c>
    </row>
    <row r="44" spans="1:3">
      <c r="A44" s="2" t="s">
        <v>720</v>
      </c>
      <c r="B44" s="6">
        <v>27455</v>
      </c>
      <c r="C44" s="4" t="s">
        <v>7</v>
      </c>
    </row>
    <row r="45" spans="1:3">
      <c r="A45" s="2" t="s">
        <v>694</v>
      </c>
      <c r="B45" s="6">
        <v>27455</v>
      </c>
      <c r="C45" s="6">
        <v>26827</v>
      </c>
    </row>
    <row r="46" spans="1:3" ht="30">
      <c r="A46" s="3" t="s">
        <v>717</v>
      </c>
      <c r="B46" s="4" t="s">
        <v>7</v>
      </c>
      <c r="C46" s="4" t="s">
        <v>7</v>
      </c>
    </row>
    <row r="47" spans="1:3">
      <c r="A47" s="2" t="s">
        <v>719</v>
      </c>
      <c r="B47" s="4">
        <v>0</v>
      </c>
      <c r="C47" s="4" t="s">
        <v>7</v>
      </c>
    </row>
    <row r="48" spans="1:3">
      <c r="A48" s="3" t="s">
        <v>718</v>
      </c>
      <c r="B48" s="4" t="s">
        <v>7</v>
      </c>
      <c r="C48" s="4" t="s">
        <v>7</v>
      </c>
    </row>
    <row r="49" spans="1:3">
      <c r="A49" s="2" t="s">
        <v>719</v>
      </c>
      <c r="B49" s="8">
        <v>0</v>
      </c>
      <c r="C49" s="4" t="s">
        <v>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0.140625" customWidth="1"/>
    <col min="3" max="3" width="22.42578125" customWidth="1"/>
    <col min="4" max="4" width="33.42578125" customWidth="1"/>
    <col min="5" max="5" width="19.28515625" customWidth="1"/>
    <col min="6" max="6" width="30.140625" customWidth="1"/>
    <col min="7" max="7" width="22.42578125" customWidth="1"/>
    <col min="8" max="8" width="33.42578125" customWidth="1"/>
    <col min="9" max="9" width="19.28515625" customWidth="1"/>
  </cols>
  <sheetData>
    <row r="1" spans="1:9" ht="15" customHeight="1">
      <c r="A1" s="1" t="s">
        <v>721</v>
      </c>
      <c r="B1" s="7" t="s">
        <v>70</v>
      </c>
      <c r="C1" s="7"/>
      <c r="D1" s="7"/>
      <c r="E1" s="7"/>
      <c r="F1" s="7" t="s">
        <v>1</v>
      </c>
      <c r="G1" s="7"/>
      <c r="H1" s="7"/>
      <c r="I1" s="7"/>
    </row>
    <row r="2" spans="1:9" ht="30">
      <c r="A2" s="1" t="s">
        <v>27</v>
      </c>
      <c r="B2" s="7" t="s">
        <v>2</v>
      </c>
      <c r="C2" s="7"/>
      <c r="D2" s="7" t="s">
        <v>71</v>
      </c>
      <c r="E2" s="7"/>
      <c r="F2" s="7" t="s">
        <v>2</v>
      </c>
      <c r="G2" s="7"/>
      <c r="H2" s="7" t="s">
        <v>71</v>
      </c>
      <c r="I2" s="7"/>
    </row>
    <row r="3" spans="1:9" ht="30">
      <c r="A3" s="3" t="s">
        <v>722</v>
      </c>
      <c r="B3" s="4" t="s">
        <v>7</v>
      </c>
      <c r="C3" s="4"/>
      <c r="D3" s="4" t="s">
        <v>7</v>
      </c>
      <c r="E3" s="4"/>
      <c r="F3" s="4" t="s">
        <v>7</v>
      </c>
      <c r="G3" s="4"/>
      <c r="H3" s="4" t="s">
        <v>7</v>
      </c>
      <c r="I3" s="4"/>
    </row>
    <row r="4" spans="1:9" ht="30">
      <c r="A4" s="2" t="s">
        <v>723</v>
      </c>
      <c r="B4" s="8">
        <v>0</v>
      </c>
      <c r="C4" s="9" t="s">
        <v>89</v>
      </c>
      <c r="D4" s="8">
        <v>21</v>
      </c>
      <c r="E4" s="9" t="s">
        <v>89</v>
      </c>
      <c r="F4" s="8">
        <v>0</v>
      </c>
      <c r="G4" s="9" t="s">
        <v>89</v>
      </c>
      <c r="H4" s="8">
        <v>63</v>
      </c>
      <c r="I4" s="9" t="s">
        <v>89</v>
      </c>
    </row>
    <row r="5" spans="1:9" ht="45">
      <c r="A5" s="2" t="s">
        <v>724</v>
      </c>
      <c r="B5" s="4" t="s">
        <v>7</v>
      </c>
      <c r="C5" s="4"/>
      <c r="D5" s="4" t="s">
        <v>7</v>
      </c>
      <c r="E5" s="4"/>
      <c r="F5" s="4" t="s">
        <v>7</v>
      </c>
      <c r="G5" s="4"/>
      <c r="H5" s="4" t="s">
        <v>7</v>
      </c>
      <c r="I5" s="4"/>
    </row>
    <row r="6" spans="1:9" ht="30">
      <c r="A6" s="3" t="s">
        <v>722</v>
      </c>
      <c r="B6" s="4" t="s">
        <v>7</v>
      </c>
      <c r="C6" s="4"/>
      <c r="D6" s="4" t="s">
        <v>7</v>
      </c>
      <c r="E6" s="4"/>
      <c r="F6" s="4" t="s">
        <v>7</v>
      </c>
      <c r="G6" s="4"/>
      <c r="H6" s="4" t="s">
        <v>7</v>
      </c>
      <c r="I6" s="4"/>
    </row>
    <row r="7" spans="1:9" ht="45">
      <c r="A7" s="2" t="s">
        <v>725</v>
      </c>
      <c r="B7" s="4">
        <v>1</v>
      </c>
      <c r="C7" s="4"/>
      <c r="D7" s="4" t="s">
        <v>7</v>
      </c>
      <c r="E7" s="4"/>
      <c r="F7" s="4">
        <v>1</v>
      </c>
      <c r="G7" s="4"/>
      <c r="H7" s="4" t="s">
        <v>7</v>
      </c>
      <c r="I7" s="4"/>
    </row>
    <row r="8" spans="1:9">
      <c r="A8" s="11"/>
      <c r="B8" s="11"/>
      <c r="C8" s="11"/>
      <c r="D8" s="11"/>
      <c r="E8" s="11"/>
      <c r="F8" s="11"/>
      <c r="G8" s="11"/>
      <c r="H8" s="11"/>
      <c r="I8" s="11"/>
    </row>
    <row r="9" spans="1:9" ht="15" customHeight="1">
      <c r="A9" s="2" t="s">
        <v>89</v>
      </c>
      <c r="B9" s="12" t="s">
        <v>115</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726</v>
      </c>
      <c r="B1" s="1" t="s">
        <v>727</v>
      </c>
      <c r="C1" s="1" t="s">
        <v>1</v>
      </c>
    </row>
    <row r="2" spans="1:3">
      <c r="A2" s="7"/>
      <c r="B2" s="1" t="s">
        <v>71</v>
      </c>
      <c r="C2" s="7" t="s">
        <v>2</v>
      </c>
    </row>
    <row r="3" spans="1:3">
      <c r="A3" s="7"/>
      <c r="B3" s="1" t="s">
        <v>728</v>
      </c>
      <c r="C3" s="7"/>
    </row>
    <row r="4" spans="1:3">
      <c r="A4" s="3" t="s">
        <v>729</v>
      </c>
      <c r="B4" s="4" t="s">
        <v>7</v>
      </c>
      <c r="C4" s="4" t="s">
        <v>7</v>
      </c>
    </row>
    <row r="5" spans="1:3" ht="30">
      <c r="A5" s="2" t="s">
        <v>730</v>
      </c>
      <c r="B5" s="4">
        <v>6</v>
      </c>
      <c r="C5" s="4" t="s">
        <v>7</v>
      </c>
    </row>
    <row r="6" spans="1:3" ht="30">
      <c r="A6" s="2" t="s">
        <v>731</v>
      </c>
      <c r="B6" s="8">
        <v>8512039</v>
      </c>
      <c r="C6" s="4" t="s">
        <v>7</v>
      </c>
    </row>
    <row r="7" spans="1:3" ht="30">
      <c r="A7" s="2" t="s">
        <v>732</v>
      </c>
      <c r="B7" s="4" t="s">
        <v>7</v>
      </c>
      <c r="C7" s="6">
        <v>8234244</v>
      </c>
    </row>
    <row r="8" spans="1:3" ht="30">
      <c r="A8" s="2" t="s">
        <v>733</v>
      </c>
      <c r="B8" s="4" t="s">
        <v>7</v>
      </c>
      <c r="C8" s="8">
        <v>277795</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4" width="12.5703125" bestFit="1" customWidth="1"/>
    <col min="5" max="5" width="12" bestFit="1" customWidth="1"/>
    <col min="6" max="6" width="12.5703125" bestFit="1" customWidth="1"/>
    <col min="7" max="7" width="12.28515625" bestFit="1" customWidth="1"/>
  </cols>
  <sheetData>
    <row r="1" spans="1:7" ht="45">
      <c r="A1" s="1" t="s">
        <v>734</v>
      </c>
      <c r="B1" s="1" t="s">
        <v>2</v>
      </c>
      <c r="C1" s="1" t="s">
        <v>735</v>
      </c>
      <c r="D1" s="1" t="s">
        <v>28</v>
      </c>
      <c r="E1" s="1" t="s">
        <v>71</v>
      </c>
      <c r="F1" s="1" t="s">
        <v>736</v>
      </c>
      <c r="G1" s="1" t="s">
        <v>737</v>
      </c>
    </row>
    <row r="2" spans="1:7" ht="30">
      <c r="A2" s="3" t="s">
        <v>738</v>
      </c>
      <c r="B2" s="4" t="s">
        <v>7</v>
      </c>
      <c r="C2" s="4" t="s">
        <v>7</v>
      </c>
      <c r="D2" s="4" t="s">
        <v>7</v>
      </c>
      <c r="E2" s="4" t="s">
        <v>7</v>
      </c>
      <c r="F2" s="4" t="s">
        <v>7</v>
      </c>
      <c r="G2" s="4" t="s">
        <v>7</v>
      </c>
    </row>
    <row r="3" spans="1:7">
      <c r="A3" s="2" t="s">
        <v>307</v>
      </c>
      <c r="B3" s="8">
        <v>528246000</v>
      </c>
      <c r="C3" s="4" t="s">
        <v>7</v>
      </c>
      <c r="D3" s="8">
        <v>522761000</v>
      </c>
      <c r="E3" s="4" t="s">
        <v>7</v>
      </c>
      <c r="F3" s="4" t="s">
        <v>7</v>
      </c>
      <c r="G3" s="4" t="s">
        <v>7</v>
      </c>
    </row>
    <row r="4" spans="1:7">
      <c r="A4" s="2" t="s">
        <v>739</v>
      </c>
      <c r="B4" s="129">
        <v>1</v>
      </c>
      <c r="C4" s="4" t="s">
        <v>7</v>
      </c>
      <c r="D4" s="129">
        <v>1</v>
      </c>
      <c r="E4" s="4" t="s">
        <v>7</v>
      </c>
      <c r="F4" s="4" t="s">
        <v>7</v>
      </c>
      <c r="G4" s="4" t="s">
        <v>7</v>
      </c>
    </row>
    <row r="5" spans="1:7">
      <c r="A5" s="2" t="s">
        <v>740</v>
      </c>
      <c r="B5" s="6">
        <v>14926000</v>
      </c>
      <c r="C5" s="4" t="s">
        <v>7</v>
      </c>
      <c r="D5" s="6">
        <v>16386000</v>
      </c>
      <c r="E5" s="4" t="s">
        <v>7</v>
      </c>
      <c r="F5" s="4" t="s">
        <v>7</v>
      </c>
      <c r="G5" s="4" t="s">
        <v>7</v>
      </c>
    </row>
    <row r="6" spans="1:7">
      <c r="A6" s="2" t="s">
        <v>741</v>
      </c>
      <c r="B6" s="6">
        <v>513320000</v>
      </c>
      <c r="C6" s="4" t="s">
        <v>7</v>
      </c>
      <c r="D6" s="6">
        <v>506375000</v>
      </c>
      <c r="E6" s="4" t="s">
        <v>7</v>
      </c>
      <c r="F6" s="4" t="s">
        <v>7</v>
      </c>
      <c r="G6" s="4" t="s">
        <v>7</v>
      </c>
    </row>
    <row r="7" spans="1:7">
      <c r="A7" s="2" t="s">
        <v>308</v>
      </c>
      <c r="B7" s="6">
        <v>-7683000</v>
      </c>
      <c r="C7" s="6">
        <v>-7779000</v>
      </c>
      <c r="D7" s="6">
        <v>-7687000</v>
      </c>
      <c r="E7" s="6">
        <v>-8042000</v>
      </c>
      <c r="F7" s="6">
        <v>-7678000</v>
      </c>
      <c r="G7" s="6">
        <v>-7943000</v>
      </c>
    </row>
    <row r="8" spans="1:7" ht="30">
      <c r="A8" s="2" t="s">
        <v>310</v>
      </c>
      <c r="B8" s="6">
        <v>-283000</v>
      </c>
      <c r="C8" s="4" t="s">
        <v>7</v>
      </c>
      <c r="D8" s="6">
        <v>-240000</v>
      </c>
      <c r="E8" s="4" t="s">
        <v>7</v>
      </c>
      <c r="F8" s="4" t="s">
        <v>7</v>
      </c>
      <c r="G8" s="4" t="s">
        <v>7</v>
      </c>
    </row>
    <row r="9" spans="1:7">
      <c r="A9" s="2" t="s">
        <v>38</v>
      </c>
      <c r="B9" s="6">
        <v>520280000</v>
      </c>
      <c r="C9" s="4" t="s">
        <v>7</v>
      </c>
      <c r="D9" s="6">
        <v>514834000</v>
      </c>
      <c r="E9" s="4" t="s">
        <v>7</v>
      </c>
      <c r="F9" s="4" t="s">
        <v>7</v>
      </c>
      <c r="G9" s="4" t="s">
        <v>7</v>
      </c>
    </row>
    <row r="10" spans="1:7">
      <c r="A10" s="2" t="s">
        <v>312</v>
      </c>
      <c r="B10" s="129">
        <v>5.0799999999999998E-2</v>
      </c>
      <c r="C10" s="4" t="s">
        <v>7</v>
      </c>
      <c r="D10" s="129">
        <v>5.1400000000000001E-2</v>
      </c>
      <c r="E10" s="4" t="s">
        <v>7</v>
      </c>
      <c r="F10" s="4" t="s">
        <v>7</v>
      </c>
      <c r="G10" s="4" t="s">
        <v>7</v>
      </c>
    </row>
    <row r="11" spans="1:7">
      <c r="A11" s="2" t="s">
        <v>297</v>
      </c>
      <c r="B11" s="4" t="s">
        <v>7</v>
      </c>
      <c r="C11" s="4" t="s">
        <v>7</v>
      </c>
      <c r="D11" s="4" t="s">
        <v>7</v>
      </c>
      <c r="E11" s="4" t="s">
        <v>7</v>
      </c>
      <c r="F11" s="4" t="s">
        <v>7</v>
      </c>
      <c r="G11" s="4" t="s">
        <v>7</v>
      </c>
    </row>
    <row r="12" spans="1:7" ht="30">
      <c r="A12" s="3" t="s">
        <v>738</v>
      </c>
      <c r="B12" s="4" t="s">
        <v>7</v>
      </c>
      <c r="C12" s="4" t="s">
        <v>7</v>
      </c>
      <c r="D12" s="4" t="s">
        <v>7</v>
      </c>
      <c r="E12" s="4" t="s">
        <v>7</v>
      </c>
      <c r="F12" s="4" t="s">
        <v>7</v>
      </c>
      <c r="G12" s="4" t="s">
        <v>7</v>
      </c>
    </row>
    <row r="13" spans="1:7">
      <c r="A13" s="2" t="s">
        <v>307</v>
      </c>
      <c r="B13" s="6">
        <v>118353000</v>
      </c>
      <c r="C13" s="4" t="s">
        <v>7</v>
      </c>
      <c r="D13" s="6">
        <v>113736000</v>
      </c>
      <c r="E13" s="4" t="s">
        <v>7</v>
      </c>
      <c r="F13" s="4" t="s">
        <v>7</v>
      </c>
      <c r="G13" s="4" t="s">
        <v>7</v>
      </c>
    </row>
    <row r="14" spans="1:7">
      <c r="A14" s="2" t="s">
        <v>739</v>
      </c>
      <c r="B14" s="129">
        <v>0.224</v>
      </c>
      <c r="C14" s="4" t="s">
        <v>7</v>
      </c>
      <c r="D14" s="129">
        <v>0.218</v>
      </c>
      <c r="E14" s="4" t="s">
        <v>7</v>
      </c>
      <c r="F14" s="4" t="s">
        <v>7</v>
      </c>
      <c r="G14" s="4" t="s">
        <v>7</v>
      </c>
    </row>
    <row r="15" spans="1:7">
      <c r="A15" s="2" t="s">
        <v>740</v>
      </c>
      <c r="B15" s="6">
        <v>4520000</v>
      </c>
      <c r="C15" s="4" t="s">
        <v>7</v>
      </c>
      <c r="D15" s="6">
        <v>4713000</v>
      </c>
      <c r="E15" s="4" t="s">
        <v>7</v>
      </c>
      <c r="F15" s="4" t="s">
        <v>7</v>
      </c>
      <c r="G15" s="4" t="s">
        <v>7</v>
      </c>
    </row>
    <row r="16" spans="1:7">
      <c r="A16" s="2" t="s">
        <v>741</v>
      </c>
      <c r="B16" s="6">
        <v>113833000</v>
      </c>
      <c r="C16" s="4" t="s">
        <v>7</v>
      </c>
      <c r="D16" s="6">
        <v>109023000</v>
      </c>
      <c r="E16" s="4" t="s">
        <v>7</v>
      </c>
      <c r="F16" s="4" t="s">
        <v>7</v>
      </c>
      <c r="G16" s="4" t="s">
        <v>7</v>
      </c>
    </row>
    <row r="17" spans="1:7">
      <c r="A17" s="2" t="s">
        <v>308</v>
      </c>
      <c r="B17" s="6">
        <v>-1817000</v>
      </c>
      <c r="C17" s="6">
        <v>-1838000</v>
      </c>
      <c r="D17" s="6">
        <v>-1819000</v>
      </c>
      <c r="E17" s="6">
        <v>-1900000</v>
      </c>
      <c r="F17" s="6">
        <v>-1763000</v>
      </c>
      <c r="G17" s="6">
        <v>-2156000</v>
      </c>
    </row>
    <row r="18" spans="1:7">
      <c r="A18" s="2" t="s">
        <v>298</v>
      </c>
      <c r="B18" s="4" t="s">
        <v>7</v>
      </c>
      <c r="C18" s="4" t="s">
        <v>7</v>
      </c>
      <c r="D18" s="4" t="s">
        <v>7</v>
      </c>
      <c r="E18" s="4" t="s">
        <v>7</v>
      </c>
      <c r="F18" s="4" t="s">
        <v>7</v>
      </c>
      <c r="G18" s="4" t="s">
        <v>7</v>
      </c>
    </row>
    <row r="19" spans="1:7" ht="30">
      <c r="A19" s="3" t="s">
        <v>738</v>
      </c>
      <c r="B19" s="4" t="s">
        <v>7</v>
      </c>
      <c r="C19" s="4" t="s">
        <v>7</v>
      </c>
      <c r="D19" s="4" t="s">
        <v>7</v>
      </c>
      <c r="E19" s="4" t="s">
        <v>7</v>
      </c>
      <c r="F19" s="4" t="s">
        <v>7</v>
      </c>
      <c r="G19" s="4" t="s">
        <v>7</v>
      </c>
    </row>
    <row r="20" spans="1:7">
      <c r="A20" s="2" t="s">
        <v>307</v>
      </c>
      <c r="B20" s="6">
        <v>169234000</v>
      </c>
      <c r="C20" s="4" t="s">
        <v>7</v>
      </c>
      <c r="D20" s="6">
        <v>181207000</v>
      </c>
      <c r="E20" s="4" t="s">
        <v>7</v>
      </c>
      <c r="F20" s="4" t="s">
        <v>7</v>
      </c>
      <c r="G20" s="4" t="s">
        <v>7</v>
      </c>
    </row>
    <row r="21" spans="1:7">
      <c r="A21" s="2" t="s">
        <v>739</v>
      </c>
      <c r="B21" s="129">
        <v>0.32</v>
      </c>
      <c r="C21" s="4" t="s">
        <v>7</v>
      </c>
      <c r="D21" s="129">
        <v>0.34699999999999998</v>
      </c>
      <c r="E21" s="4" t="s">
        <v>7</v>
      </c>
      <c r="F21" s="4" t="s">
        <v>7</v>
      </c>
      <c r="G21" s="4" t="s">
        <v>7</v>
      </c>
    </row>
    <row r="22" spans="1:7">
      <c r="A22" s="2" t="s">
        <v>740</v>
      </c>
      <c r="B22" s="6">
        <v>2951000</v>
      </c>
      <c r="C22" s="4" t="s">
        <v>7</v>
      </c>
      <c r="D22" s="6">
        <v>3128000</v>
      </c>
      <c r="E22" s="4" t="s">
        <v>7</v>
      </c>
      <c r="F22" s="4" t="s">
        <v>7</v>
      </c>
      <c r="G22" s="4" t="s">
        <v>7</v>
      </c>
    </row>
    <row r="23" spans="1:7">
      <c r="A23" s="2" t="s">
        <v>741</v>
      </c>
      <c r="B23" s="6">
        <v>166283000</v>
      </c>
      <c r="C23" s="4" t="s">
        <v>7</v>
      </c>
      <c r="D23" s="6">
        <v>178079000</v>
      </c>
      <c r="E23" s="4" t="s">
        <v>7</v>
      </c>
      <c r="F23" s="4" t="s">
        <v>7</v>
      </c>
      <c r="G23" s="4" t="s">
        <v>7</v>
      </c>
    </row>
    <row r="24" spans="1:7">
      <c r="A24" s="2" t="s">
        <v>308</v>
      </c>
      <c r="B24" s="6">
        <v>-2336000</v>
      </c>
      <c r="C24" s="6">
        <v>-2370000</v>
      </c>
      <c r="D24" s="6">
        <v>-2455000</v>
      </c>
      <c r="E24" s="6">
        <v>-2736000</v>
      </c>
      <c r="F24" s="6">
        <v>-2814000</v>
      </c>
      <c r="G24" s="6">
        <v>-2762000</v>
      </c>
    </row>
    <row r="25" spans="1:7">
      <c r="A25" s="2" t="s">
        <v>299</v>
      </c>
      <c r="B25" s="4" t="s">
        <v>7</v>
      </c>
      <c r="C25" s="4" t="s">
        <v>7</v>
      </c>
      <c r="D25" s="4" t="s">
        <v>7</v>
      </c>
      <c r="E25" s="4" t="s">
        <v>7</v>
      </c>
      <c r="F25" s="4" t="s">
        <v>7</v>
      </c>
      <c r="G25" s="4" t="s">
        <v>7</v>
      </c>
    </row>
    <row r="26" spans="1:7" ht="30">
      <c r="A26" s="3" t="s">
        <v>738</v>
      </c>
      <c r="B26" s="4" t="s">
        <v>7</v>
      </c>
      <c r="C26" s="4" t="s">
        <v>7</v>
      </c>
      <c r="D26" s="4" t="s">
        <v>7</v>
      </c>
      <c r="E26" s="4" t="s">
        <v>7</v>
      </c>
      <c r="F26" s="4" t="s">
        <v>7</v>
      </c>
      <c r="G26" s="4" t="s">
        <v>7</v>
      </c>
    </row>
    <row r="27" spans="1:7">
      <c r="A27" s="2" t="s">
        <v>307</v>
      </c>
      <c r="B27" s="6">
        <v>12293000</v>
      </c>
      <c r="C27" s="4" t="s">
        <v>7</v>
      </c>
      <c r="D27" s="6">
        <v>7383000</v>
      </c>
      <c r="E27" s="4" t="s">
        <v>7</v>
      </c>
      <c r="F27" s="4" t="s">
        <v>7</v>
      </c>
      <c r="G27" s="4" t="s">
        <v>7</v>
      </c>
    </row>
    <row r="28" spans="1:7">
      <c r="A28" s="2" t="s">
        <v>739</v>
      </c>
      <c r="B28" s="129">
        <v>2.3E-2</v>
      </c>
      <c r="C28" s="4" t="s">
        <v>7</v>
      </c>
      <c r="D28" s="129">
        <v>1.4E-2</v>
      </c>
      <c r="E28" s="4" t="s">
        <v>7</v>
      </c>
      <c r="F28" s="4" t="s">
        <v>7</v>
      </c>
      <c r="G28" s="4" t="s">
        <v>7</v>
      </c>
    </row>
    <row r="29" spans="1:7">
      <c r="A29" s="2" t="s">
        <v>740</v>
      </c>
      <c r="B29" s="4">
        <v>0</v>
      </c>
      <c r="C29" s="4" t="s">
        <v>7</v>
      </c>
      <c r="D29" s="4">
        <v>0</v>
      </c>
      <c r="E29" s="4" t="s">
        <v>7</v>
      </c>
      <c r="F29" s="4" t="s">
        <v>7</v>
      </c>
      <c r="G29" s="4" t="s">
        <v>7</v>
      </c>
    </row>
    <row r="30" spans="1:7">
      <c r="A30" s="2" t="s">
        <v>741</v>
      </c>
      <c r="B30" s="6">
        <v>12293000</v>
      </c>
      <c r="C30" s="4" t="s">
        <v>7</v>
      </c>
      <c r="D30" s="6">
        <v>7383000</v>
      </c>
      <c r="E30" s="4" t="s">
        <v>7</v>
      </c>
      <c r="F30" s="4" t="s">
        <v>7</v>
      </c>
      <c r="G30" s="4" t="s">
        <v>7</v>
      </c>
    </row>
    <row r="31" spans="1:7">
      <c r="A31" s="2" t="s">
        <v>308</v>
      </c>
      <c r="B31" s="6">
        <v>-257000</v>
      </c>
      <c r="C31" s="6">
        <v>-340000</v>
      </c>
      <c r="D31" s="6">
        <v>-177000</v>
      </c>
      <c r="E31" s="6">
        <v>-231000</v>
      </c>
      <c r="F31" s="6">
        <v>-217000</v>
      </c>
      <c r="G31" s="6">
        <v>-101000</v>
      </c>
    </row>
    <row r="32" spans="1:7">
      <c r="A32" s="2" t="s">
        <v>300</v>
      </c>
      <c r="B32" s="4" t="s">
        <v>7</v>
      </c>
      <c r="C32" s="4" t="s">
        <v>7</v>
      </c>
      <c r="D32" s="4" t="s">
        <v>7</v>
      </c>
      <c r="E32" s="4" t="s">
        <v>7</v>
      </c>
      <c r="F32" s="4" t="s">
        <v>7</v>
      </c>
      <c r="G32" s="4" t="s">
        <v>7</v>
      </c>
    </row>
    <row r="33" spans="1:7" ht="30">
      <c r="A33" s="3" t="s">
        <v>738</v>
      </c>
      <c r="B33" s="4" t="s">
        <v>7</v>
      </c>
      <c r="C33" s="4" t="s">
        <v>7</v>
      </c>
      <c r="D33" s="4" t="s">
        <v>7</v>
      </c>
      <c r="E33" s="4" t="s">
        <v>7</v>
      </c>
      <c r="F33" s="4" t="s">
        <v>7</v>
      </c>
      <c r="G33" s="4" t="s">
        <v>7</v>
      </c>
    </row>
    <row r="34" spans="1:7">
      <c r="A34" s="2" t="s">
        <v>307</v>
      </c>
      <c r="B34" s="6">
        <v>34216000</v>
      </c>
      <c r="C34" s="4" t="s">
        <v>7</v>
      </c>
      <c r="D34" s="6">
        <v>28946000</v>
      </c>
      <c r="E34" s="4" t="s">
        <v>7</v>
      </c>
      <c r="F34" s="4" t="s">
        <v>7</v>
      </c>
      <c r="G34" s="4" t="s">
        <v>7</v>
      </c>
    </row>
    <row r="35" spans="1:7">
      <c r="A35" s="2" t="s">
        <v>739</v>
      </c>
      <c r="B35" s="129">
        <v>6.5000000000000002E-2</v>
      </c>
      <c r="C35" s="4" t="s">
        <v>7</v>
      </c>
      <c r="D35" s="129">
        <v>5.5E-2</v>
      </c>
      <c r="E35" s="4" t="s">
        <v>7</v>
      </c>
      <c r="F35" s="4" t="s">
        <v>7</v>
      </c>
      <c r="G35" s="4" t="s">
        <v>7</v>
      </c>
    </row>
    <row r="36" spans="1:7">
      <c r="A36" s="2" t="s">
        <v>740</v>
      </c>
      <c r="B36" s="6">
        <v>1994000</v>
      </c>
      <c r="C36" s="4" t="s">
        <v>7</v>
      </c>
      <c r="D36" s="6">
        <v>2487000</v>
      </c>
      <c r="E36" s="4" t="s">
        <v>7</v>
      </c>
      <c r="F36" s="4" t="s">
        <v>7</v>
      </c>
      <c r="G36" s="4" t="s">
        <v>7</v>
      </c>
    </row>
    <row r="37" spans="1:7">
      <c r="A37" s="2" t="s">
        <v>741</v>
      </c>
      <c r="B37" s="6">
        <v>32222000</v>
      </c>
      <c r="C37" s="4" t="s">
        <v>7</v>
      </c>
      <c r="D37" s="6">
        <v>26459000</v>
      </c>
      <c r="E37" s="4" t="s">
        <v>7</v>
      </c>
      <c r="F37" s="4" t="s">
        <v>7</v>
      </c>
      <c r="G37" s="4" t="s">
        <v>7</v>
      </c>
    </row>
    <row r="38" spans="1:7">
      <c r="A38" s="2" t="s">
        <v>308</v>
      </c>
      <c r="B38" s="6">
        <v>-941000</v>
      </c>
      <c r="C38" s="6">
        <v>-888000</v>
      </c>
      <c r="D38" s="6">
        <v>-1067000</v>
      </c>
      <c r="E38" s="6">
        <v>-956000</v>
      </c>
      <c r="F38" s="6">
        <v>-1210000</v>
      </c>
      <c r="G38" s="6">
        <v>-1197000</v>
      </c>
    </row>
    <row r="39" spans="1:7">
      <c r="A39" s="2" t="s">
        <v>301</v>
      </c>
      <c r="B39" s="4" t="s">
        <v>7</v>
      </c>
      <c r="C39" s="4" t="s">
        <v>7</v>
      </c>
      <c r="D39" s="4" t="s">
        <v>7</v>
      </c>
      <c r="E39" s="4" t="s">
        <v>7</v>
      </c>
      <c r="F39" s="4" t="s">
        <v>7</v>
      </c>
      <c r="G39" s="4" t="s">
        <v>7</v>
      </c>
    </row>
    <row r="40" spans="1:7" ht="30">
      <c r="A40" s="3" t="s">
        <v>738</v>
      </c>
      <c r="B40" s="4" t="s">
        <v>7</v>
      </c>
      <c r="C40" s="4" t="s">
        <v>7</v>
      </c>
      <c r="D40" s="4" t="s">
        <v>7</v>
      </c>
      <c r="E40" s="4" t="s">
        <v>7</v>
      </c>
      <c r="F40" s="4" t="s">
        <v>7</v>
      </c>
      <c r="G40" s="4" t="s">
        <v>7</v>
      </c>
    </row>
    <row r="41" spans="1:7">
      <c r="A41" s="2" t="s">
        <v>307</v>
      </c>
      <c r="B41" s="6">
        <v>105545000</v>
      </c>
      <c r="C41" s="4" t="s">
        <v>7</v>
      </c>
      <c r="D41" s="6">
        <v>96584000</v>
      </c>
      <c r="E41" s="4" t="s">
        <v>7</v>
      </c>
      <c r="F41" s="4" t="s">
        <v>7</v>
      </c>
      <c r="G41" s="4" t="s">
        <v>7</v>
      </c>
    </row>
    <row r="42" spans="1:7">
      <c r="A42" s="2" t="s">
        <v>739</v>
      </c>
      <c r="B42" s="129">
        <v>0.2</v>
      </c>
      <c r="C42" s="4" t="s">
        <v>7</v>
      </c>
      <c r="D42" s="129">
        <v>0.185</v>
      </c>
      <c r="E42" s="4" t="s">
        <v>7</v>
      </c>
      <c r="F42" s="4" t="s">
        <v>7</v>
      </c>
      <c r="G42" s="4" t="s">
        <v>7</v>
      </c>
    </row>
    <row r="43" spans="1:7">
      <c r="A43" s="2" t="s">
        <v>740</v>
      </c>
      <c r="B43" s="6">
        <v>2369000</v>
      </c>
      <c r="C43" s="4" t="s">
        <v>7</v>
      </c>
      <c r="D43" s="6">
        <v>2868000</v>
      </c>
      <c r="E43" s="4" t="s">
        <v>7</v>
      </c>
      <c r="F43" s="4" t="s">
        <v>7</v>
      </c>
      <c r="G43" s="4" t="s">
        <v>7</v>
      </c>
    </row>
    <row r="44" spans="1:7">
      <c r="A44" s="2" t="s">
        <v>741</v>
      </c>
      <c r="B44" s="6">
        <v>103176000</v>
      </c>
      <c r="C44" s="4" t="s">
        <v>7</v>
      </c>
      <c r="D44" s="6">
        <v>93716000</v>
      </c>
      <c r="E44" s="4" t="s">
        <v>7</v>
      </c>
      <c r="F44" s="4" t="s">
        <v>7</v>
      </c>
      <c r="G44" s="4" t="s">
        <v>7</v>
      </c>
    </row>
    <row r="45" spans="1:7">
      <c r="A45" s="2" t="s">
        <v>308</v>
      </c>
      <c r="B45" s="6">
        <v>-819000</v>
      </c>
      <c r="C45" s="6">
        <v>-754000</v>
      </c>
      <c r="D45" s="6">
        <v>-726000</v>
      </c>
      <c r="E45" s="6">
        <v>-692000</v>
      </c>
      <c r="F45" s="6">
        <v>-241000</v>
      </c>
      <c r="G45" s="6">
        <v>-228000</v>
      </c>
    </row>
    <row r="46" spans="1:7">
      <c r="A46" s="2" t="s">
        <v>302</v>
      </c>
      <c r="B46" s="4" t="s">
        <v>7</v>
      </c>
      <c r="C46" s="4" t="s">
        <v>7</v>
      </c>
      <c r="D46" s="4" t="s">
        <v>7</v>
      </c>
      <c r="E46" s="4" t="s">
        <v>7</v>
      </c>
      <c r="F46" s="4" t="s">
        <v>7</v>
      </c>
      <c r="G46" s="4" t="s">
        <v>7</v>
      </c>
    </row>
    <row r="47" spans="1:7" ht="30">
      <c r="A47" s="3" t="s">
        <v>738</v>
      </c>
      <c r="B47" s="4" t="s">
        <v>7</v>
      </c>
      <c r="C47" s="4" t="s">
        <v>7</v>
      </c>
      <c r="D47" s="4" t="s">
        <v>7</v>
      </c>
      <c r="E47" s="4" t="s">
        <v>7</v>
      </c>
      <c r="F47" s="4" t="s">
        <v>7</v>
      </c>
      <c r="G47" s="4" t="s">
        <v>7</v>
      </c>
    </row>
    <row r="48" spans="1:7">
      <c r="A48" s="2" t="s">
        <v>307</v>
      </c>
      <c r="B48" s="6">
        <v>13310000</v>
      </c>
      <c r="C48" s="4" t="s">
        <v>7</v>
      </c>
      <c r="D48" s="6">
        <v>18205000</v>
      </c>
      <c r="E48" s="4" t="s">
        <v>7</v>
      </c>
      <c r="F48" s="4" t="s">
        <v>7</v>
      </c>
      <c r="G48" s="4" t="s">
        <v>7</v>
      </c>
    </row>
    <row r="49" spans="1:7">
      <c r="A49" s="2" t="s">
        <v>739</v>
      </c>
      <c r="B49" s="129">
        <v>2.5000000000000001E-2</v>
      </c>
      <c r="C49" s="4" t="s">
        <v>7</v>
      </c>
      <c r="D49" s="129">
        <v>3.5000000000000003E-2</v>
      </c>
      <c r="E49" s="4" t="s">
        <v>7</v>
      </c>
      <c r="F49" s="4" t="s">
        <v>7</v>
      </c>
      <c r="G49" s="4" t="s">
        <v>7</v>
      </c>
    </row>
    <row r="50" spans="1:7">
      <c r="A50" s="2" t="s">
        <v>740</v>
      </c>
      <c r="B50" s="4">
        <v>0</v>
      </c>
      <c r="C50" s="4" t="s">
        <v>7</v>
      </c>
      <c r="D50" s="4">
        <v>0</v>
      </c>
      <c r="E50" s="4" t="s">
        <v>7</v>
      </c>
      <c r="F50" s="4" t="s">
        <v>7</v>
      </c>
      <c r="G50" s="4" t="s">
        <v>7</v>
      </c>
    </row>
    <row r="51" spans="1:7">
      <c r="A51" s="2" t="s">
        <v>741</v>
      </c>
      <c r="B51" s="6">
        <v>13310000</v>
      </c>
      <c r="C51" s="4" t="s">
        <v>7</v>
      </c>
      <c r="D51" s="6">
        <v>18205000</v>
      </c>
      <c r="E51" s="4" t="s">
        <v>7</v>
      </c>
      <c r="F51" s="4" t="s">
        <v>7</v>
      </c>
      <c r="G51" s="4" t="s">
        <v>7</v>
      </c>
    </row>
    <row r="52" spans="1:7">
      <c r="A52" s="2" t="s">
        <v>308</v>
      </c>
      <c r="B52" s="6">
        <v>-24000</v>
      </c>
      <c r="C52" s="6">
        <v>-31000</v>
      </c>
      <c r="D52" s="6">
        <v>-33000</v>
      </c>
      <c r="E52" s="6">
        <v>-54000</v>
      </c>
      <c r="F52" s="6">
        <v>-55000</v>
      </c>
      <c r="G52" s="6">
        <v>-51000</v>
      </c>
    </row>
    <row r="53" spans="1:7">
      <c r="A53" s="2" t="s">
        <v>303</v>
      </c>
      <c r="B53" s="4" t="s">
        <v>7</v>
      </c>
      <c r="C53" s="4" t="s">
        <v>7</v>
      </c>
      <c r="D53" s="4" t="s">
        <v>7</v>
      </c>
      <c r="E53" s="4" t="s">
        <v>7</v>
      </c>
      <c r="F53" s="4" t="s">
        <v>7</v>
      </c>
      <c r="G53" s="4" t="s">
        <v>7</v>
      </c>
    </row>
    <row r="54" spans="1:7" ht="30">
      <c r="A54" s="3" t="s">
        <v>738</v>
      </c>
      <c r="B54" s="4" t="s">
        <v>7</v>
      </c>
      <c r="C54" s="4" t="s">
        <v>7</v>
      </c>
      <c r="D54" s="4" t="s">
        <v>7</v>
      </c>
      <c r="E54" s="4" t="s">
        <v>7</v>
      </c>
      <c r="F54" s="4" t="s">
        <v>7</v>
      </c>
      <c r="G54" s="4" t="s">
        <v>7</v>
      </c>
    </row>
    <row r="55" spans="1:7">
      <c r="A55" s="2" t="s">
        <v>307</v>
      </c>
      <c r="B55" s="6">
        <v>57914000</v>
      </c>
      <c r="C55" s="4" t="s">
        <v>7</v>
      </c>
      <c r="D55" s="6">
        <v>59172000</v>
      </c>
      <c r="E55" s="4" t="s">
        <v>7</v>
      </c>
      <c r="F55" s="4" t="s">
        <v>7</v>
      </c>
      <c r="G55" s="4" t="s">
        <v>7</v>
      </c>
    </row>
    <row r="56" spans="1:7">
      <c r="A56" s="2" t="s">
        <v>739</v>
      </c>
      <c r="B56" s="129">
        <v>0.11</v>
      </c>
      <c r="C56" s="4" t="s">
        <v>7</v>
      </c>
      <c r="D56" s="129">
        <v>0.113</v>
      </c>
      <c r="E56" s="4" t="s">
        <v>7</v>
      </c>
      <c r="F56" s="4" t="s">
        <v>7</v>
      </c>
      <c r="G56" s="4" t="s">
        <v>7</v>
      </c>
    </row>
    <row r="57" spans="1:7">
      <c r="A57" s="2" t="s">
        <v>740</v>
      </c>
      <c r="B57" s="6">
        <v>3038000</v>
      </c>
      <c r="C57" s="4" t="s">
        <v>7</v>
      </c>
      <c r="D57" s="6">
        <v>3157000</v>
      </c>
      <c r="E57" s="4" t="s">
        <v>7</v>
      </c>
      <c r="F57" s="4" t="s">
        <v>7</v>
      </c>
      <c r="G57" s="4" t="s">
        <v>7</v>
      </c>
    </row>
    <row r="58" spans="1:7">
      <c r="A58" s="2" t="s">
        <v>741</v>
      </c>
      <c r="B58" s="6">
        <v>54876000</v>
      </c>
      <c r="C58" s="4" t="s">
        <v>7</v>
      </c>
      <c r="D58" s="6">
        <v>56015000</v>
      </c>
      <c r="E58" s="4" t="s">
        <v>7</v>
      </c>
      <c r="F58" s="4" t="s">
        <v>7</v>
      </c>
      <c r="G58" s="4" t="s">
        <v>7</v>
      </c>
    </row>
    <row r="59" spans="1:7">
      <c r="A59" s="2" t="s">
        <v>308</v>
      </c>
      <c r="B59" s="6">
        <v>-1306000</v>
      </c>
      <c r="C59" s="6">
        <v>-1402000</v>
      </c>
      <c r="D59" s="6">
        <v>-1192000</v>
      </c>
      <c r="E59" s="6">
        <v>-1195000</v>
      </c>
      <c r="F59" s="6">
        <v>-1103000</v>
      </c>
      <c r="G59" s="6">
        <v>-1144000</v>
      </c>
    </row>
    <row r="60" spans="1:7">
      <c r="A60" s="2" t="s">
        <v>304</v>
      </c>
      <c r="B60" s="4" t="s">
        <v>7</v>
      </c>
      <c r="C60" s="4" t="s">
        <v>7</v>
      </c>
      <c r="D60" s="4" t="s">
        <v>7</v>
      </c>
      <c r="E60" s="4" t="s">
        <v>7</v>
      </c>
      <c r="F60" s="4" t="s">
        <v>7</v>
      </c>
      <c r="G60" s="4" t="s">
        <v>7</v>
      </c>
    </row>
    <row r="61" spans="1:7" ht="30">
      <c r="A61" s="3" t="s">
        <v>738</v>
      </c>
      <c r="B61" s="4" t="s">
        <v>7</v>
      </c>
      <c r="C61" s="4" t="s">
        <v>7</v>
      </c>
      <c r="D61" s="4" t="s">
        <v>7</v>
      </c>
      <c r="E61" s="4" t="s">
        <v>7</v>
      </c>
      <c r="F61" s="4" t="s">
        <v>7</v>
      </c>
      <c r="G61" s="4" t="s">
        <v>7</v>
      </c>
    </row>
    <row r="62" spans="1:7">
      <c r="A62" s="2" t="s">
        <v>307</v>
      </c>
      <c r="B62" s="6">
        <v>2021000</v>
      </c>
      <c r="C62" s="4" t="s">
        <v>7</v>
      </c>
      <c r="D62" s="6">
        <v>2531000</v>
      </c>
      <c r="E62" s="4" t="s">
        <v>7</v>
      </c>
      <c r="F62" s="4" t="s">
        <v>7</v>
      </c>
      <c r="G62" s="4" t="s">
        <v>7</v>
      </c>
    </row>
    <row r="63" spans="1:7">
      <c r="A63" s="2" t="s">
        <v>739</v>
      </c>
      <c r="B63" s="129">
        <v>4.0000000000000001E-3</v>
      </c>
      <c r="C63" s="4" t="s">
        <v>7</v>
      </c>
      <c r="D63" s="129">
        <v>5.0000000000000001E-3</v>
      </c>
      <c r="E63" s="4" t="s">
        <v>7</v>
      </c>
      <c r="F63" s="4" t="s">
        <v>7</v>
      </c>
      <c r="G63" s="4" t="s">
        <v>7</v>
      </c>
    </row>
    <row r="64" spans="1:7">
      <c r="A64" s="2" t="s">
        <v>740</v>
      </c>
      <c r="B64" s="4">
        <v>0</v>
      </c>
      <c r="C64" s="4" t="s">
        <v>7</v>
      </c>
      <c r="D64" s="4">
        <v>0</v>
      </c>
      <c r="E64" s="4" t="s">
        <v>7</v>
      </c>
      <c r="F64" s="4" t="s">
        <v>7</v>
      </c>
      <c r="G64" s="4" t="s">
        <v>7</v>
      </c>
    </row>
    <row r="65" spans="1:7">
      <c r="A65" s="2" t="s">
        <v>741</v>
      </c>
      <c r="B65" s="6">
        <v>2021000</v>
      </c>
      <c r="C65" s="4" t="s">
        <v>7</v>
      </c>
      <c r="D65" s="6">
        <v>2531000</v>
      </c>
      <c r="E65" s="4" t="s">
        <v>7</v>
      </c>
      <c r="F65" s="4" t="s">
        <v>7</v>
      </c>
      <c r="G65" s="4" t="s">
        <v>7</v>
      </c>
    </row>
    <row r="66" spans="1:7">
      <c r="A66" s="2" t="s">
        <v>308</v>
      </c>
      <c r="B66" s="6">
        <v>-44000</v>
      </c>
      <c r="C66" s="6">
        <v>-34000</v>
      </c>
      <c r="D66" s="6">
        <v>-56000</v>
      </c>
      <c r="E66" s="6">
        <v>-44000</v>
      </c>
      <c r="F66" s="6">
        <v>-35000</v>
      </c>
      <c r="G66" s="6">
        <v>-24000</v>
      </c>
    </row>
    <row r="67" spans="1:7">
      <c r="A67" s="2" t="s">
        <v>305</v>
      </c>
      <c r="B67" s="4" t="s">
        <v>7</v>
      </c>
      <c r="C67" s="4" t="s">
        <v>7</v>
      </c>
      <c r="D67" s="4" t="s">
        <v>7</v>
      </c>
      <c r="E67" s="4" t="s">
        <v>7</v>
      </c>
      <c r="F67" s="4" t="s">
        <v>7</v>
      </c>
      <c r="G67" s="4" t="s">
        <v>7</v>
      </c>
    </row>
    <row r="68" spans="1:7" ht="30">
      <c r="A68" s="3" t="s">
        <v>738</v>
      </c>
      <c r="B68" s="4" t="s">
        <v>7</v>
      </c>
      <c r="C68" s="4" t="s">
        <v>7</v>
      </c>
      <c r="D68" s="4" t="s">
        <v>7</v>
      </c>
      <c r="E68" s="4" t="s">
        <v>7</v>
      </c>
      <c r="F68" s="4" t="s">
        <v>7</v>
      </c>
      <c r="G68" s="4" t="s">
        <v>7</v>
      </c>
    </row>
    <row r="69" spans="1:7">
      <c r="A69" s="2" t="s">
        <v>307</v>
      </c>
      <c r="B69" s="6">
        <v>8860000</v>
      </c>
      <c r="C69" s="4" t="s">
        <v>7</v>
      </c>
      <c r="D69" s="6">
        <v>9033000</v>
      </c>
      <c r="E69" s="4" t="s">
        <v>7</v>
      </c>
      <c r="F69" s="4" t="s">
        <v>7</v>
      </c>
      <c r="G69" s="4" t="s">
        <v>7</v>
      </c>
    </row>
    <row r="70" spans="1:7">
      <c r="A70" s="2" t="s">
        <v>739</v>
      </c>
      <c r="B70" s="129">
        <v>1.7000000000000001E-2</v>
      </c>
      <c r="C70" s="4" t="s">
        <v>7</v>
      </c>
      <c r="D70" s="129">
        <v>1.7000000000000001E-2</v>
      </c>
      <c r="E70" s="4" t="s">
        <v>7</v>
      </c>
      <c r="F70" s="4" t="s">
        <v>7</v>
      </c>
      <c r="G70" s="4" t="s">
        <v>7</v>
      </c>
    </row>
    <row r="71" spans="1:7">
      <c r="A71" s="2" t="s">
        <v>740</v>
      </c>
      <c r="B71" s="6">
        <v>54000</v>
      </c>
      <c r="C71" s="4" t="s">
        <v>7</v>
      </c>
      <c r="D71" s="6">
        <v>33000</v>
      </c>
      <c r="E71" s="4" t="s">
        <v>7</v>
      </c>
      <c r="F71" s="4" t="s">
        <v>7</v>
      </c>
      <c r="G71" s="4" t="s">
        <v>7</v>
      </c>
    </row>
    <row r="72" spans="1:7">
      <c r="A72" s="2" t="s">
        <v>741</v>
      </c>
      <c r="B72" s="6">
        <v>8806000</v>
      </c>
      <c r="C72" s="4" t="s">
        <v>7</v>
      </c>
      <c r="D72" s="6">
        <v>9000000</v>
      </c>
      <c r="E72" s="4" t="s">
        <v>7</v>
      </c>
      <c r="F72" s="4" t="s">
        <v>7</v>
      </c>
      <c r="G72" s="4" t="s">
        <v>7</v>
      </c>
    </row>
    <row r="73" spans="1:7">
      <c r="A73" s="2" t="s">
        <v>308</v>
      </c>
      <c r="B73" s="6">
        <v>-114000</v>
      </c>
      <c r="C73" s="6">
        <v>-98000</v>
      </c>
      <c r="D73" s="6">
        <v>-136000</v>
      </c>
      <c r="E73" s="6">
        <v>-203000</v>
      </c>
      <c r="F73" s="6">
        <v>-206000</v>
      </c>
      <c r="G73" s="6">
        <v>-202000</v>
      </c>
    </row>
    <row r="74" spans="1:7">
      <c r="A74" s="2" t="s">
        <v>306</v>
      </c>
      <c r="B74" s="4" t="s">
        <v>7</v>
      </c>
      <c r="C74" s="4" t="s">
        <v>7</v>
      </c>
      <c r="D74" s="4" t="s">
        <v>7</v>
      </c>
      <c r="E74" s="4" t="s">
        <v>7</v>
      </c>
      <c r="F74" s="4" t="s">
        <v>7</v>
      </c>
      <c r="G74" s="4" t="s">
        <v>7</v>
      </c>
    </row>
    <row r="75" spans="1:7" ht="30">
      <c r="A75" s="3" t="s">
        <v>738</v>
      </c>
      <c r="B75" s="4" t="s">
        <v>7</v>
      </c>
      <c r="C75" s="4" t="s">
        <v>7</v>
      </c>
      <c r="D75" s="4" t="s">
        <v>7</v>
      </c>
      <c r="E75" s="4" t="s">
        <v>7</v>
      </c>
      <c r="F75" s="4" t="s">
        <v>7</v>
      </c>
      <c r="G75" s="4" t="s">
        <v>7</v>
      </c>
    </row>
    <row r="76" spans="1:7">
      <c r="A76" s="2" t="s">
        <v>307</v>
      </c>
      <c r="B76" s="6">
        <v>6500000</v>
      </c>
      <c r="C76" s="4" t="s">
        <v>7</v>
      </c>
      <c r="D76" s="6">
        <v>5964000</v>
      </c>
      <c r="E76" s="4" t="s">
        <v>7</v>
      </c>
      <c r="F76" s="4" t="s">
        <v>7</v>
      </c>
      <c r="G76" s="4" t="s">
        <v>7</v>
      </c>
    </row>
    <row r="77" spans="1:7">
      <c r="A77" s="2" t="s">
        <v>739</v>
      </c>
      <c r="B77" s="129">
        <v>1.2E-2</v>
      </c>
      <c r="C77" s="4" t="s">
        <v>7</v>
      </c>
      <c r="D77" s="129">
        <v>1.0999999999999999E-2</v>
      </c>
      <c r="E77" s="4" t="s">
        <v>7</v>
      </c>
      <c r="F77" s="4" t="s">
        <v>7</v>
      </c>
      <c r="G77" s="4" t="s">
        <v>7</v>
      </c>
    </row>
    <row r="78" spans="1:7">
      <c r="A78" s="2" t="s">
        <v>740</v>
      </c>
      <c r="B78" s="4">
        <v>0</v>
      </c>
      <c r="C78" s="4" t="s">
        <v>7</v>
      </c>
      <c r="D78" s="4">
        <v>0</v>
      </c>
      <c r="E78" s="4" t="s">
        <v>7</v>
      </c>
      <c r="F78" s="4" t="s">
        <v>7</v>
      </c>
      <c r="G78" s="4" t="s">
        <v>7</v>
      </c>
    </row>
    <row r="79" spans="1:7">
      <c r="A79" s="2" t="s">
        <v>741</v>
      </c>
      <c r="B79" s="6">
        <v>6500000</v>
      </c>
      <c r="C79" s="4" t="s">
        <v>7</v>
      </c>
      <c r="D79" s="6">
        <v>5964000</v>
      </c>
      <c r="E79" s="4" t="s">
        <v>7</v>
      </c>
      <c r="F79" s="4" t="s">
        <v>7</v>
      </c>
      <c r="G79" s="4" t="s">
        <v>7</v>
      </c>
    </row>
    <row r="80" spans="1:7">
      <c r="A80" s="2" t="s">
        <v>308</v>
      </c>
      <c r="B80" s="8">
        <v>-25000</v>
      </c>
      <c r="C80" s="8">
        <v>-24000</v>
      </c>
      <c r="D80" s="8">
        <v>-26000</v>
      </c>
      <c r="E80" s="8">
        <v>-31000</v>
      </c>
      <c r="F80" s="8">
        <v>-34000</v>
      </c>
      <c r="G80" s="8">
        <v>-7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742</v>
      </c>
      <c r="B1" s="7" t="s">
        <v>2</v>
      </c>
      <c r="C1" s="7" t="s">
        <v>735</v>
      </c>
      <c r="D1" s="7" t="s">
        <v>28</v>
      </c>
      <c r="E1" s="7" t="s">
        <v>71</v>
      </c>
      <c r="F1" s="7" t="s">
        <v>736</v>
      </c>
      <c r="G1" s="7" t="s">
        <v>737</v>
      </c>
    </row>
    <row r="2" spans="1:7" ht="30">
      <c r="A2" s="1" t="s">
        <v>27</v>
      </c>
      <c r="B2" s="7"/>
      <c r="C2" s="7"/>
      <c r="D2" s="7"/>
      <c r="E2" s="7"/>
      <c r="F2" s="7"/>
      <c r="G2" s="7"/>
    </row>
    <row r="3" spans="1:7" ht="30">
      <c r="A3" s="3" t="s">
        <v>743</v>
      </c>
      <c r="B3" s="4" t="s">
        <v>7</v>
      </c>
      <c r="C3" s="4" t="s">
        <v>7</v>
      </c>
      <c r="D3" s="4" t="s">
        <v>7</v>
      </c>
      <c r="E3" s="4" t="s">
        <v>7</v>
      </c>
      <c r="F3" s="4" t="s">
        <v>7</v>
      </c>
      <c r="G3" s="4" t="s">
        <v>7</v>
      </c>
    </row>
    <row r="4" spans="1:7">
      <c r="A4" s="2" t="s">
        <v>744</v>
      </c>
      <c r="B4" s="8">
        <v>7683</v>
      </c>
      <c r="C4" s="8">
        <v>7779</v>
      </c>
      <c r="D4" s="8">
        <v>7687</v>
      </c>
      <c r="E4" s="8">
        <v>8042</v>
      </c>
      <c r="F4" s="8">
        <v>7678</v>
      </c>
      <c r="G4" s="8">
        <v>7943</v>
      </c>
    </row>
    <row r="5" spans="1:7">
      <c r="A5" s="2" t="s">
        <v>745</v>
      </c>
      <c r="B5" s="6">
        <v>1410</v>
      </c>
      <c r="C5" s="4" t="s">
        <v>7</v>
      </c>
      <c r="D5" s="6">
        <v>1506</v>
      </c>
      <c r="E5" s="4" t="s">
        <v>7</v>
      </c>
      <c r="F5" s="4" t="s">
        <v>7</v>
      </c>
      <c r="G5" s="4" t="s">
        <v>7</v>
      </c>
    </row>
    <row r="6" spans="1:7">
      <c r="A6" s="2" t="s">
        <v>746</v>
      </c>
      <c r="B6" s="6">
        <v>6273</v>
      </c>
      <c r="C6" s="4" t="s">
        <v>7</v>
      </c>
      <c r="D6" s="6">
        <v>6181</v>
      </c>
      <c r="E6" s="4" t="s">
        <v>7</v>
      </c>
      <c r="F6" s="4" t="s">
        <v>7</v>
      </c>
      <c r="G6" s="4" t="s">
        <v>7</v>
      </c>
    </row>
    <row r="7" spans="1:7">
      <c r="A7" s="2" t="s">
        <v>297</v>
      </c>
      <c r="B7" s="4" t="s">
        <v>7</v>
      </c>
      <c r="C7" s="4" t="s">
        <v>7</v>
      </c>
      <c r="D7" s="4" t="s">
        <v>7</v>
      </c>
      <c r="E7" s="4" t="s">
        <v>7</v>
      </c>
      <c r="F7" s="4" t="s">
        <v>7</v>
      </c>
      <c r="G7" s="4" t="s">
        <v>7</v>
      </c>
    </row>
    <row r="8" spans="1:7" ht="30">
      <c r="A8" s="3" t="s">
        <v>743</v>
      </c>
      <c r="B8" s="4" t="s">
        <v>7</v>
      </c>
      <c r="C8" s="4" t="s">
        <v>7</v>
      </c>
      <c r="D8" s="4" t="s">
        <v>7</v>
      </c>
      <c r="E8" s="4" t="s">
        <v>7</v>
      </c>
      <c r="F8" s="4" t="s">
        <v>7</v>
      </c>
      <c r="G8" s="4" t="s">
        <v>7</v>
      </c>
    </row>
    <row r="9" spans="1:7">
      <c r="A9" s="2" t="s">
        <v>744</v>
      </c>
      <c r="B9" s="6">
        <v>1817</v>
      </c>
      <c r="C9" s="6">
        <v>1838</v>
      </c>
      <c r="D9" s="6">
        <v>1819</v>
      </c>
      <c r="E9" s="6">
        <v>1900</v>
      </c>
      <c r="F9" s="6">
        <v>1763</v>
      </c>
      <c r="G9" s="6">
        <v>2156</v>
      </c>
    </row>
    <row r="10" spans="1:7">
      <c r="A10" s="2" t="s">
        <v>745</v>
      </c>
      <c r="B10" s="4">
        <v>302</v>
      </c>
      <c r="C10" s="4" t="s">
        <v>7</v>
      </c>
      <c r="D10" s="4">
        <v>398</v>
      </c>
      <c r="E10" s="4" t="s">
        <v>7</v>
      </c>
      <c r="F10" s="4" t="s">
        <v>7</v>
      </c>
      <c r="G10" s="4" t="s">
        <v>7</v>
      </c>
    </row>
    <row r="11" spans="1:7">
      <c r="A11" s="2" t="s">
        <v>746</v>
      </c>
      <c r="B11" s="6">
        <v>1515</v>
      </c>
      <c r="C11" s="4" t="s">
        <v>7</v>
      </c>
      <c r="D11" s="6">
        <v>1421</v>
      </c>
      <c r="E11" s="4" t="s">
        <v>7</v>
      </c>
      <c r="F11" s="4" t="s">
        <v>7</v>
      </c>
      <c r="G11" s="4" t="s">
        <v>7</v>
      </c>
    </row>
    <row r="12" spans="1:7">
      <c r="A12" s="2" t="s">
        <v>298</v>
      </c>
      <c r="B12" s="4" t="s">
        <v>7</v>
      </c>
      <c r="C12" s="4" t="s">
        <v>7</v>
      </c>
      <c r="D12" s="4" t="s">
        <v>7</v>
      </c>
      <c r="E12" s="4" t="s">
        <v>7</v>
      </c>
      <c r="F12" s="4" t="s">
        <v>7</v>
      </c>
      <c r="G12" s="4" t="s">
        <v>7</v>
      </c>
    </row>
    <row r="13" spans="1:7" ht="30">
      <c r="A13" s="3" t="s">
        <v>743</v>
      </c>
      <c r="B13" s="4" t="s">
        <v>7</v>
      </c>
      <c r="C13" s="4" t="s">
        <v>7</v>
      </c>
      <c r="D13" s="4" t="s">
        <v>7</v>
      </c>
      <c r="E13" s="4" t="s">
        <v>7</v>
      </c>
      <c r="F13" s="4" t="s">
        <v>7</v>
      </c>
      <c r="G13" s="4" t="s">
        <v>7</v>
      </c>
    </row>
    <row r="14" spans="1:7">
      <c r="A14" s="2" t="s">
        <v>744</v>
      </c>
      <c r="B14" s="6">
        <v>2336</v>
      </c>
      <c r="C14" s="6">
        <v>2370</v>
      </c>
      <c r="D14" s="6">
        <v>2455</v>
      </c>
      <c r="E14" s="6">
        <v>2736</v>
      </c>
      <c r="F14" s="6">
        <v>2814</v>
      </c>
      <c r="G14" s="6">
        <v>2762</v>
      </c>
    </row>
    <row r="15" spans="1:7">
      <c r="A15" s="2" t="s">
        <v>745</v>
      </c>
      <c r="B15" s="4">
        <v>382</v>
      </c>
      <c r="C15" s="4" t="s">
        <v>7</v>
      </c>
      <c r="D15" s="4">
        <v>332</v>
      </c>
      <c r="E15" s="4" t="s">
        <v>7</v>
      </c>
      <c r="F15" s="4" t="s">
        <v>7</v>
      </c>
      <c r="G15" s="4" t="s">
        <v>7</v>
      </c>
    </row>
    <row r="16" spans="1:7">
      <c r="A16" s="2" t="s">
        <v>746</v>
      </c>
      <c r="B16" s="6">
        <v>1954</v>
      </c>
      <c r="C16" s="4" t="s">
        <v>7</v>
      </c>
      <c r="D16" s="6">
        <v>2123</v>
      </c>
      <c r="E16" s="4" t="s">
        <v>7</v>
      </c>
      <c r="F16" s="4" t="s">
        <v>7</v>
      </c>
      <c r="G16" s="4" t="s">
        <v>7</v>
      </c>
    </row>
    <row r="17" spans="1:7">
      <c r="A17" s="2" t="s">
        <v>299</v>
      </c>
      <c r="B17" s="4" t="s">
        <v>7</v>
      </c>
      <c r="C17" s="4" t="s">
        <v>7</v>
      </c>
      <c r="D17" s="4" t="s">
        <v>7</v>
      </c>
      <c r="E17" s="4" t="s">
        <v>7</v>
      </c>
      <c r="F17" s="4" t="s">
        <v>7</v>
      </c>
      <c r="G17" s="4" t="s">
        <v>7</v>
      </c>
    </row>
    <row r="18" spans="1:7" ht="30">
      <c r="A18" s="3" t="s">
        <v>743</v>
      </c>
      <c r="B18" s="4" t="s">
        <v>7</v>
      </c>
      <c r="C18" s="4" t="s">
        <v>7</v>
      </c>
      <c r="D18" s="4" t="s">
        <v>7</v>
      </c>
      <c r="E18" s="4" t="s">
        <v>7</v>
      </c>
      <c r="F18" s="4" t="s">
        <v>7</v>
      </c>
      <c r="G18" s="4" t="s">
        <v>7</v>
      </c>
    </row>
    <row r="19" spans="1:7">
      <c r="A19" s="2" t="s">
        <v>744</v>
      </c>
      <c r="B19" s="4">
        <v>257</v>
      </c>
      <c r="C19" s="4">
        <v>340</v>
      </c>
      <c r="D19" s="4">
        <v>177</v>
      </c>
      <c r="E19" s="4">
        <v>231</v>
      </c>
      <c r="F19" s="4">
        <v>217</v>
      </c>
      <c r="G19" s="4">
        <v>101</v>
      </c>
    </row>
    <row r="20" spans="1:7">
      <c r="A20" s="2" t="s">
        <v>745</v>
      </c>
      <c r="B20" s="4">
        <v>0</v>
      </c>
      <c r="C20" s="4" t="s">
        <v>7</v>
      </c>
      <c r="D20" s="4">
        <v>0</v>
      </c>
      <c r="E20" s="4" t="s">
        <v>7</v>
      </c>
      <c r="F20" s="4" t="s">
        <v>7</v>
      </c>
      <c r="G20" s="4" t="s">
        <v>7</v>
      </c>
    </row>
    <row r="21" spans="1:7">
      <c r="A21" s="2" t="s">
        <v>746</v>
      </c>
      <c r="B21" s="4">
        <v>257</v>
      </c>
      <c r="C21" s="4" t="s">
        <v>7</v>
      </c>
      <c r="D21" s="4">
        <v>177</v>
      </c>
      <c r="E21" s="4" t="s">
        <v>7</v>
      </c>
      <c r="F21" s="4" t="s">
        <v>7</v>
      </c>
      <c r="G21" s="4" t="s">
        <v>7</v>
      </c>
    </row>
    <row r="22" spans="1:7">
      <c r="A22" s="2" t="s">
        <v>300</v>
      </c>
      <c r="B22" s="4" t="s">
        <v>7</v>
      </c>
      <c r="C22" s="4" t="s">
        <v>7</v>
      </c>
      <c r="D22" s="4" t="s">
        <v>7</v>
      </c>
      <c r="E22" s="4" t="s">
        <v>7</v>
      </c>
      <c r="F22" s="4" t="s">
        <v>7</v>
      </c>
      <c r="G22" s="4" t="s">
        <v>7</v>
      </c>
    </row>
    <row r="23" spans="1:7" ht="30">
      <c r="A23" s="3" t="s">
        <v>743</v>
      </c>
      <c r="B23" s="4" t="s">
        <v>7</v>
      </c>
      <c r="C23" s="4" t="s">
        <v>7</v>
      </c>
      <c r="D23" s="4" t="s">
        <v>7</v>
      </c>
      <c r="E23" s="4" t="s">
        <v>7</v>
      </c>
      <c r="F23" s="4" t="s">
        <v>7</v>
      </c>
      <c r="G23" s="4" t="s">
        <v>7</v>
      </c>
    </row>
    <row r="24" spans="1:7">
      <c r="A24" s="2" t="s">
        <v>744</v>
      </c>
      <c r="B24" s="4">
        <v>941</v>
      </c>
      <c r="C24" s="4">
        <v>888</v>
      </c>
      <c r="D24" s="6">
        <v>1067</v>
      </c>
      <c r="E24" s="4">
        <v>956</v>
      </c>
      <c r="F24" s="6">
        <v>1210</v>
      </c>
      <c r="G24" s="6">
        <v>1197</v>
      </c>
    </row>
    <row r="25" spans="1:7">
      <c r="A25" s="2" t="s">
        <v>745</v>
      </c>
      <c r="B25" s="4">
        <v>77</v>
      </c>
      <c r="C25" s="4" t="s">
        <v>7</v>
      </c>
      <c r="D25" s="4">
        <v>257</v>
      </c>
      <c r="E25" s="4" t="s">
        <v>7</v>
      </c>
      <c r="F25" s="4" t="s">
        <v>7</v>
      </c>
      <c r="G25" s="4" t="s">
        <v>7</v>
      </c>
    </row>
    <row r="26" spans="1:7">
      <c r="A26" s="2" t="s">
        <v>746</v>
      </c>
      <c r="B26" s="4">
        <v>864</v>
      </c>
      <c r="C26" s="4" t="s">
        <v>7</v>
      </c>
      <c r="D26" s="4">
        <v>810</v>
      </c>
      <c r="E26" s="4" t="s">
        <v>7</v>
      </c>
      <c r="F26" s="4" t="s">
        <v>7</v>
      </c>
      <c r="G26" s="4" t="s">
        <v>7</v>
      </c>
    </row>
    <row r="27" spans="1:7">
      <c r="A27" s="2" t="s">
        <v>301</v>
      </c>
      <c r="B27" s="4" t="s">
        <v>7</v>
      </c>
      <c r="C27" s="4" t="s">
        <v>7</v>
      </c>
      <c r="D27" s="4" t="s">
        <v>7</v>
      </c>
      <c r="E27" s="4" t="s">
        <v>7</v>
      </c>
      <c r="F27" s="4" t="s">
        <v>7</v>
      </c>
      <c r="G27" s="4" t="s">
        <v>7</v>
      </c>
    </row>
    <row r="28" spans="1:7" ht="30">
      <c r="A28" s="3" t="s">
        <v>743</v>
      </c>
      <c r="B28" s="4" t="s">
        <v>7</v>
      </c>
      <c r="C28" s="4" t="s">
        <v>7</v>
      </c>
      <c r="D28" s="4" t="s">
        <v>7</v>
      </c>
      <c r="E28" s="4" t="s">
        <v>7</v>
      </c>
      <c r="F28" s="4" t="s">
        <v>7</v>
      </c>
      <c r="G28" s="4" t="s">
        <v>7</v>
      </c>
    </row>
    <row r="29" spans="1:7">
      <c r="A29" s="2" t="s">
        <v>744</v>
      </c>
      <c r="B29" s="4">
        <v>819</v>
      </c>
      <c r="C29" s="4">
        <v>754</v>
      </c>
      <c r="D29" s="4">
        <v>726</v>
      </c>
      <c r="E29" s="4">
        <v>692</v>
      </c>
      <c r="F29" s="4">
        <v>241</v>
      </c>
      <c r="G29" s="4">
        <v>228</v>
      </c>
    </row>
    <row r="30" spans="1:7">
      <c r="A30" s="2" t="s">
        <v>745</v>
      </c>
      <c r="B30" s="4">
        <v>17</v>
      </c>
      <c r="C30" s="4" t="s">
        <v>7</v>
      </c>
      <c r="D30" s="4">
        <v>17</v>
      </c>
      <c r="E30" s="4" t="s">
        <v>7</v>
      </c>
      <c r="F30" s="4" t="s">
        <v>7</v>
      </c>
      <c r="G30" s="4" t="s">
        <v>7</v>
      </c>
    </row>
    <row r="31" spans="1:7">
      <c r="A31" s="2" t="s">
        <v>746</v>
      </c>
      <c r="B31" s="4">
        <v>802</v>
      </c>
      <c r="C31" s="4" t="s">
        <v>7</v>
      </c>
      <c r="D31" s="4">
        <v>709</v>
      </c>
      <c r="E31" s="4" t="s">
        <v>7</v>
      </c>
      <c r="F31" s="4" t="s">
        <v>7</v>
      </c>
      <c r="G31" s="4" t="s">
        <v>7</v>
      </c>
    </row>
    <row r="32" spans="1:7">
      <c r="A32" s="2" t="s">
        <v>302</v>
      </c>
      <c r="B32" s="4" t="s">
        <v>7</v>
      </c>
      <c r="C32" s="4" t="s">
        <v>7</v>
      </c>
      <c r="D32" s="4" t="s">
        <v>7</v>
      </c>
      <c r="E32" s="4" t="s">
        <v>7</v>
      </c>
      <c r="F32" s="4" t="s">
        <v>7</v>
      </c>
      <c r="G32" s="4" t="s">
        <v>7</v>
      </c>
    </row>
    <row r="33" spans="1:7" ht="30">
      <c r="A33" s="3" t="s">
        <v>743</v>
      </c>
      <c r="B33" s="4" t="s">
        <v>7</v>
      </c>
      <c r="C33" s="4" t="s">
        <v>7</v>
      </c>
      <c r="D33" s="4" t="s">
        <v>7</v>
      </c>
      <c r="E33" s="4" t="s">
        <v>7</v>
      </c>
      <c r="F33" s="4" t="s">
        <v>7</v>
      </c>
      <c r="G33" s="4" t="s">
        <v>7</v>
      </c>
    </row>
    <row r="34" spans="1:7">
      <c r="A34" s="2" t="s">
        <v>744</v>
      </c>
      <c r="B34" s="4">
        <v>24</v>
      </c>
      <c r="C34" s="4">
        <v>31</v>
      </c>
      <c r="D34" s="4">
        <v>33</v>
      </c>
      <c r="E34" s="4">
        <v>54</v>
      </c>
      <c r="F34" s="4">
        <v>55</v>
      </c>
      <c r="G34" s="4">
        <v>51</v>
      </c>
    </row>
    <row r="35" spans="1:7">
      <c r="A35" s="2" t="s">
        <v>745</v>
      </c>
      <c r="B35" s="4">
        <v>0</v>
      </c>
      <c r="C35" s="4" t="s">
        <v>7</v>
      </c>
      <c r="D35" s="4">
        <v>0</v>
      </c>
      <c r="E35" s="4" t="s">
        <v>7</v>
      </c>
      <c r="F35" s="4" t="s">
        <v>7</v>
      </c>
      <c r="G35" s="4" t="s">
        <v>7</v>
      </c>
    </row>
    <row r="36" spans="1:7">
      <c r="A36" s="2" t="s">
        <v>746</v>
      </c>
      <c r="B36" s="4">
        <v>24</v>
      </c>
      <c r="C36" s="4" t="s">
        <v>7</v>
      </c>
      <c r="D36" s="4">
        <v>33</v>
      </c>
      <c r="E36" s="4" t="s">
        <v>7</v>
      </c>
      <c r="F36" s="4" t="s">
        <v>7</v>
      </c>
      <c r="G36" s="4" t="s">
        <v>7</v>
      </c>
    </row>
    <row r="37" spans="1:7">
      <c r="A37" s="2" t="s">
        <v>303</v>
      </c>
      <c r="B37" s="4" t="s">
        <v>7</v>
      </c>
      <c r="C37" s="4" t="s">
        <v>7</v>
      </c>
      <c r="D37" s="4" t="s">
        <v>7</v>
      </c>
      <c r="E37" s="4" t="s">
        <v>7</v>
      </c>
      <c r="F37" s="4" t="s">
        <v>7</v>
      </c>
      <c r="G37" s="4" t="s">
        <v>7</v>
      </c>
    </row>
    <row r="38" spans="1:7" ht="30">
      <c r="A38" s="3" t="s">
        <v>743</v>
      </c>
      <c r="B38" s="4" t="s">
        <v>7</v>
      </c>
      <c r="C38" s="4" t="s">
        <v>7</v>
      </c>
      <c r="D38" s="4" t="s">
        <v>7</v>
      </c>
      <c r="E38" s="4" t="s">
        <v>7</v>
      </c>
      <c r="F38" s="4" t="s">
        <v>7</v>
      </c>
      <c r="G38" s="4" t="s">
        <v>7</v>
      </c>
    </row>
    <row r="39" spans="1:7">
      <c r="A39" s="2" t="s">
        <v>744</v>
      </c>
      <c r="B39" s="6">
        <v>1306</v>
      </c>
      <c r="C39" s="6">
        <v>1402</v>
      </c>
      <c r="D39" s="6">
        <v>1192</v>
      </c>
      <c r="E39" s="6">
        <v>1195</v>
      </c>
      <c r="F39" s="6">
        <v>1103</v>
      </c>
      <c r="G39" s="6">
        <v>1144</v>
      </c>
    </row>
    <row r="40" spans="1:7">
      <c r="A40" s="2" t="s">
        <v>745</v>
      </c>
      <c r="B40" s="4">
        <v>614</v>
      </c>
      <c r="C40" s="4" t="s">
        <v>7</v>
      </c>
      <c r="D40" s="4">
        <v>495</v>
      </c>
      <c r="E40" s="4" t="s">
        <v>7</v>
      </c>
      <c r="F40" s="4" t="s">
        <v>7</v>
      </c>
      <c r="G40" s="4" t="s">
        <v>7</v>
      </c>
    </row>
    <row r="41" spans="1:7">
      <c r="A41" s="2" t="s">
        <v>746</v>
      </c>
      <c r="B41" s="4">
        <v>692</v>
      </c>
      <c r="C41" s="4" t="s">
        <v>7</v>
      </c>
      <c r="D41" s="4">
        <v>697</v>
      </c>
      <c r="E41" s="4" t="s">
        <v>7</v>
      </c>
      <c r="F41" s="4" t="s">
        <v>7</v>
      </c>
      <c r="G41" s="4" t="s">
        <v>7</v>
      </c>
    </row>
    <row r="42" spans="1:7">
      <c r="A42" s="2" t="s">
        <v>304</v>
      </c>
      <c r="B42" s="4" t="s">
        <v>7</v>
      </c>
      <c r="C42" s="4" t="s">
        <v>7</v>
      </c>
      <c r="D42" s="4" t="s">
        <v>7</v>
      </c>
      <c r="E42" s="4" t="s">
        <v>7</v>
      </c>
      <c r="F42" s="4" t="s">
        <v>7</v>
      </c>
      <c r="G42" s="4" t="s">
        <v>7</v>
      </c>
    </row>
    <row r="43" spans="1:7" ht="30">
      <c r="A43" s="3" t="s">
        <v>743</v>
      </c>
      <c r="B43" s="4" t="s">
        <v>7</v>
      </c>
      <c r="C43" s="4" t="s">
        <v>7</v>
      </c>
      <c r="D43" s="4" t="s">
        <v>7</v>
      </c>
      <c r="E43" s="4" t="s">
        <v>7</v>
      </c>
      <c r="F43" s="4" t="s">
        <v>7</v>
      </c>
      <c r="G43" s="4" t="s">
        <v>7</v>
      </c>
    </row>
    <row r="44" spans="1:7">
      <c r="A44" s="2" t="s">
        <v>744</v>
      </c>
      <c r="B44" s="4">
        <v>44</v>
      </c>
      <c r="C44" s="4">
        <v>34</v>
      </c>
      <c r="D44" s="4">
        <v>56</v>
      </c>
      <c r="E44" s="4">
        <v>44</v>
      </c>
      <c r="F44" s="4">
        <v>35</v>
      </c>
      <c r="G44" s="4">
        <v>24</v>
      </c>
    </row>
    <row r="45" spans="1:7">
      <c r="A45" s="2" t="s">
        <v>745</v>
      </c>
      <c r="B45" s="4">
        <v>0</v>
      </c>
      <c r="C45" s="4" t="s">
        <v>7</v>
      </c>
      <c r="D45" s="4">
        <v>0</v>
      </c>
      <c r="E45" s="4" t="s">
        <v>7</v>
      </c>
      <c r="F45" s="4" t="s">
        <v>7</v>
      </c>
      <c r="G45" s="4" t="s">
        <v>7</v>
      </c>
    </row>
    <row r="46" spans="1:7">
      <c r="A46" s="2" t="s">
        <v>746</v>
      </c>
      <c r="B46" s="4">
        <v>44</v>
      </c>
      <c r="C46" s="4" t="s">
        <v>7</v>
      </c>
      <c r="D46" s="4">
        <v>56</v>
      </c>
      <c r="E46" s="4" t="s">
        <v>7</v>
      </c>
      <c r="F46" s="4" t="s">
        <v>7</v>
      </c>
      <c r="G46" s="4" t="s">
        <v>7</v>
      </c>
    </row>
    <row r="47" spans="1:7">
      <c r="A47" s="2" t="s">
        <v>305</v>
      </c>
      <c r="B47" s="4" t="s">
        <v>7</v>
      </c>
      <c r="C47" s="4" t="s">
        <v>7</v>
      </c>
      <c r="D47" s="4" t="s">
        <v>7</v>
      </c>
      <c r="E47" s="4" t="s">
        <v>7</v>
      </c>
      <c r="F47" s="4" t="s">
        <v>7</v>
      </c>
      <c r="G47" s="4" t="s">
        <v>7</v>
      </c>
    </row>
    <row r="48" spans="1:7" ht="30">
      <c r="A48" s="3" t="s">
        <v>743</v>
      </c>
      <c r="B48" s="4" t="s">
        <v>7</v>
      </c>
      <c r="C48" s="4" t="s">
        <v>7</v>
      </c>
      <c r="D48" s="4" t="s">
        <v>7</v>
      </c>
      <c r="E48" s="4" t="s">
        <v>7</v>
      </c>
      <c r="F48" s="4" t="s">
        <v>7</v>
      </c>
      <c r="G48" s="4" t="s">
        <v>7</v>
      </c>
    </row>
    <row r="49" spans="1:7">
      <c r="A49" s="2" t="s">
        <v>744</v>
      </c>
      <c r="B49" s="4">
        <v>114</v>
      </c>
      <c r="C49" s="4">
        <v>98</v>
      </c>
      <c r="D49" s="4">
        <v>136</v>
      </c>
      <c r="E49" s="4">
        <v>203</v>
      </c>
      <c r="F49" s="4">
        <v>206</v>
      </c>
      <c r="G49" s="4">
        <v>202</v>
      </c>
    </row>
    <row r="50" spans="1:7">
      <c r="A50" s="2" t="s">
        <v>745</v>
      </c>
      <c r="B50" s="4">
        <v>18</v>
      </c>
      <c r="C50" s="4" t="s">
        <v>7</v>
      </c>
      <c r="D50" s="4">
        <v>7</v>
      </c>
      <c r="E50" s="4" t="s">
        <v>7</v>
      </c>
      <c r="F50" s="4" t="s">
        <v>7</v>
      </c>
      <c r="G50" s="4" t="s">
        <v>7</v>
      </c>
    </row>
    <row r="51" spans="1:7">
      <c r="A51" s="2" t="s">
        <v>746</v>
      </c>
      <c r="B51" s="4">
        <v>96</v>
      </c>
      <c r="C51" s="4" t="s">
        <v>7</v>
      </c>
      <c r="D51" s="4">
        <v>129</v>
      </c>
      <c r="E51" s="4" t="s">
        <v>7</v>
      </c>
      <c r="F51" s="4" t="s">
        <v>7</v>
      </c>
      <c r="G51" s="4" t="s">
        <v>7</v>
      </c>
    </row>
    <row r="52" spans="1:7">
      <c r="A52" s="2" t="s">
        <v>306</v>
      </c>
      <c r="B52" s="4" t="s">
        <v>7</v>
      </c>
      <c r="C52" s="4" t="s">
        <v>7</v>
      </c>
      <c r="D52" s="4" t="s">
        <v>7</v>
      </c>
      <c r="E52" s="4" t="s">
        <v>7</v>
      </c>
      <c r="F52" s="4" t="s">
        <v>7</v>
      </c>
      <c r="G52" s="4" t="s">
        <v>7</v>
      </c>
    </row>
    <row r="53" spans="1:7" ht="30">
      <c r="A53" s="3" t="s">
        <v>743</v>
      </c>
      <c r="B53" s="4" t="s">
        <v>7</v>
      </c>
      <c r="C53" s="4" t="s">
        <v>7</v>
      </c>
      <c r="D53" s="4" t="s">
        <v>7</v>
      </c>
      <c r="E53" s="4" t="s">
        <v>7</v>
      </c>
      <c r="F53" s="4" t="s">
        <v>7</v>
      </c>
      <c r="G53" s="4" t="s">
        <v>7</v>
      </c>
    </row>
    <row r="54" spans="1:7">
      <c r="A54" s="2" t="s">
        <v>744</v>
      </c>
      <c r="B54" s="4">
        <v>25</v>
      </c>
      <c r="C54" s="4">
        <v>24</v>
      </c>
      <c r="D54" s="4">
        <v>26</v>
      </c>
      <c r="E54" s="4">
        <v>31</v>
      </c>
      <c r="F54" s="4">
        <v>34</v>
      </c>
      <c r="G54" s="4">
        <v>78</v>
      </c>
    </row>
    <row r="55" spans="1:7">
      <c r="A55" s="2" t="s">
        <v>745</v>
      </c>
      <c r="B55" s="4">
        <v>0</v>
      </c>
      <c r="C55" s="4" t="s">
        <v>7</v>
      </c>
      <c r="D55" s="4">
        <v>0</v>
      </c>
      <c r="E55" s="4" t="s">
        <v>7</v>
      </c>
      <c r="F55" s="4" t="s">
        <v>7</v>
      </c>
      <c r="G55" s="4" t="s">
        <v>7</v>
      </c>
    </row>
    <row r="56" spans="1:7">
      <c r="A56" s="2" t="s">
        <v>746</v>
      </c>
      <c r="B56" s="8">
        <v>25</v>
      </c>
      <c r="C56" s="4" t="s">
        <v>7</v>
      </c>
      <c r="D56" s="8">
        <v>26</v>
      </c>
      <c r="E56" s="4" t="s">
        <v>7</v>
      </c>
      <c r="F56" s="4" t="s">
        <v>7</v>
      </c>
      <c r="G56" s="4" t="s">
        <v>7</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45">
      <c r="A1" s="1" t="s">
        <v>747</v>
      </c>
      <c r="B1" s="1" t="s">
        <v>2</v>
      </c>
      <c r="C1" s="1" t="s">
        <v>28</v>
      </c>
    </row>
    <row r="2" spans="1:3" ht="30">
      <c r="A2" s="3" t="s">
        <v>748</v>
      </c>
      <c r="B2" s="4" t="s">
        <v>7</v>
      </c>
      <c r="C2" s="4" t="s">
        <v>7</v>
      </c>
    </row>
    <row r="3" spans="1:3">
      <c r="A3" s="2" t="s">
        <v>319</v>
      </c>
      <c r="B3" s="8">
        <v>523959000</v>
      </c>
      <c r="C3" s="8">
        <v>518826000</v>
      </c>
    </row>
    <row r="4" spans="1:3">
      <c r="A4" s="2" t="s">
        <v>749</v>
      </c>
      <c r="B4" s="6">
        <v>867000</v>
      </c>
      <c r="C4" s="6">
        <v>1267000</v>
      </c>
    </row>
    <row r="5" spans="1:3">
      <c r="A5" s="2" t="s">
        <v>750</v>
      </c>
      <c r="B5" s="4">
        <v>0</v>
      </c>
      <c r="C5" s="4">
        <v>0</v>
      </c>
    </row>
    <row r="6" spans="1:3">
      <c r="A6" s="2" t="s">
        <v>324</v>
      </c>
      <c r="B6" s="6">
        <v>3420000</v>
      </c>
      <c r="C6" s="6">
        <v>2668000</v>
      </c>
    </row>
    <row r="7" spans="1:3">
      <c r="A7" s="2" t="s">
        <v>307</v>
      </c>
      <c r="B7" s="6">
        <v>528246000</v>
      </c>
      <c r="C7" s="6">
        <v>522761000</v>
      </c>
    </row>
    <row r="8" spans="1:3">
      <c r="A8" s="2" t="s">
        <v>297</v>
      </c>
      <c r="B8" s="4" t="s">
        <v>7</v>
      </c>
      <c r="C8" s="4" t="s">
        <v>7</v>
      </c>
    </row>
    <row r="9" spans="1:3" ht="30">
      <c r="A9" s="3" t="s">
        <v>748</v>
      </c>
      <c r="B9" s="4" t="s">
        <v>7</v>
      </c>
      <c r="C9" s="4" t="s">
        <v>7</v>
      </c>
    </row>
    <row r="10" spans="1:3">
      <c r="A10" s="2" t="s">
        <v>319</v>
      </c>
      <c r="B10" s="6">
        <v>115831000</v>
      </c>
      <c r="C10" s="6">
        <v>111353000</v>
      </c>
    </row>
    <row r="11" spans="1:3">
      <c r="A11" s="2" t="s">
        <v>749</v>
      </c>
      <c r="B11" s="6">
        <v>317000</v>
      </c>
      <c r="C11" s="6">
        <v>952000</v>
      </c>
    </row>
    <row r="12" spans="1:3">
      <c r="A12" s="2" t="s">
        <v>750</v>
      </c>
      <c r="B12" s="4">
        <v>0</v>
      </c>
      <c r="C12" s="4">
        <v>0</v>
      </c>
    </row>
    <row r="13" spans="1:3">
      <c r="A13" s="2" t="s">
        <v>324</v>
      </c>
      <c r="B13" s="6">
        <v>2205000</v>
      </c>
      <c r="C13" s="6">
        <v>1431000</v>
      </c>
    </row>
    <row r="14" spans="1:3">
      <c r="A14" s="2" t="s">
        <v>307</v>
      </c>
      <c r="B14" s="6">
        <v>118353000</v>
      </c>
      <c r="C14" s="6">
        <v>113736000</v>
      </c>
    </row>
    <row r="15" spans="1:3">
      <c r="A15" s="2" t="s">
        <v>298</v>
      </c>
      <c r="B15" s="4" t="s">
        <v>7</v>
      </c>
      <c r="C15" s="4" t="s">
        <v>7</v>
      </c>
    </row>
    <row r="16" spans="1:3" ht="30">
      <c r="A16" s="3" t="s">
        <v>748</v>
      </c>
      <c r="B16" s="4" t="s">
        <v>7</v>
      </c>
      <c r="C16" s="4" t="s">
        <v>7</v>
      </c>
    </row>
    <row r="17" spans="1:3">
      <c r="A17" s="2" t="s">
        <v>319</v>
      </c>
      <c r="B17" s="6">
        <v>169144000</v>
      </c>
      <c r="C17" s="6">
        <v>181028000</v>
      </c>
    </row>
    <row r="18" spans="1:3">
      <c r="A18" s="2" t="s">
        <v>749</v>
      </c>
      <c r="B18" s="6">
        <v>15000</v>
      </c>
      <c r="C18" s="6">
        <v>12000</v>
      </c>
    </row>
    <row r="19" spans="1:3">
      <c r="A19" s="2" t="s">
        <v>750</v>
      </c>
      <c r="B19" s="4">
        <v>0</v>
      </c>
      <c r="C19" s="4">
        <v>0</v>
      </c>
    </row>
    <row r="20" spans="1:3">
      <c r="A20" s="2" t="s">
        <v>324</v>
      </c>
      <c r="B20" s="6">
        <v>75000</v>
      </c>
      <c r="C20" s="6">
        <v>167000</v>
      </c>
    </row>
    <row r="21" spans="1:3">
      <c r="A21" s="2" t="s">
        <v>307</v>
      </c>
      <c r="B21" s="6">
        <v>169234000</v>
      </c>
      <c r="C21" s="6">
        <v>181207000</v>
      </c>
    </row>
    <row r="22" spans="1:3">
      <c r="A22" s="2" t="s">
        <v>299</v>
      </c>
      <c r="B22" s="4" t="s">
        <v>7</v>
      </c>
      <c r="C22" s="4" t="s">
        <v>7</v>
      </c>
    </row>
    <row r="23" spans="1:3" ht="30">
      <c r="A23" s="3" t="s">
        <v>748</v>
      </c>
      <c r="B23" s="4" t="s">
        <v>7</v>
      </c>
      <c r="C23" s="4" t="s">
        <v>7</v>
      </c>
    </row>
    <row r="24" spans="1:3">
      <c r="A24" s="2" t="s">
        <v>319</v>
      </c>
      <c r="B24" s="6">
        <v>12293000</v>
      </c>
      <c r="C24" s="6">
        <v>7383000</v>
      </c>
    </row>
    <row r="25" spans="1:3">
      <c r="A25" s="2" t="s">
        <v>749</v>
      </c>
      <c r="B25" s="4">
        <v>0</v>
      </c>
      <c r="C25" s="4">
        <v>0</v>
      </c>
    </row>
    <row r="26" spans="1:3">
      <c r="A26" s="2" t="s">
        <v>750</v>
      </c>
      <c r="B26" s="4">
        <v>0</v>
      </c>
      <c r="C26" s="4">
        <v>0</v>
      </c>
    </row>
    <row r="27" spans="1:3">
      <c r="A27" s="2" t="s">
        <v>324</v>
      </c>
      <c r="B27" s="4">
        <v>0</v>
      </c>
      <c r="C27" s="4">
        <v>0</v>
      </c>
    </row>
    <row r="28" spans="1:3">
      <c r="A28" s="2" t="s">
        <v>307</v>
      </c>
      <c r="B28" s="6">
        <v>12293000</v>
      </c>
      <c r="C28" s="6">
        <v>7383000</v>
      </c>
    </row>
    <row r="29" spans="1:3">
      <c r="A29" s="2" t="s">
        <v>300</v>
      </c>
      <c r="B29" s="4" t="s">
        <v>7</v>
      </c>
      <c r="C29" s="4" t="s">
        <v>7</v>
      </c>
    </row>
    <row r="30" spans="1:3" ht="30">
      <c r="A30" s="3" t="s">
        <v>748</v>
      </c>
      <c r="B30" s="4" t="s">
        <v>7</v>
      </c>
      <c r="C30" s="4" t="s">
        <v>7</v>
      </c>
    </row>
    <row r="31" spans="1:3">
      <c r="A31" s="2" t="s">
        <v>319</v>
      </c>
      <c r="B31" s="6">
        <v>34089000</v>
      </c>
      <c r="C31" s="6">
        <v>28776000</v>
      </c>
    </row>
    <row r="32" spans="1:3">
      <c r="A32" s="2" t="s">
        <v>749</v>
      </c>
      <c r="B32" s="4">
        <v>0</v>
      </c>
      <c r="C32" s="6">
        <v>9000</v>
      </c>
    </row>
    <row r="33" spans="1:3">
      <c r="A33" s="2" t="s">
        <v>750</v>
      </c>
      <c r="B33" s="4">
        <v>0</v>
      </c>
      <c r="C33" s="4">
        <v>0</v>
      </c>
    </row>
    <row r="34" spans="1:3">
      <c r="A34" s="2" t="s">
        <v>324</v>
      </c>
      <c r="B34" s="6">
        <v>127000</v>
      </c>
      <c r="C34" s="6">
        <v>161000</v>
      </c>
    </row>
    <row r="35" spans="1:3">
      <c r="A35" s="2" t="s">
        <v>307</v>
      </c>
      <c r="B35" s="6">
        <v>34216000</v>
      </c>
      <c r="C35" s="6">
        <v>28946000</v>
      </c>
    </row>
    <row r="36" spans="1:3">
      <c r="A36" s="2" t="s">
        <v>301</v>
      </c>
      <c r="B36" s="4" t="s">
        <v>7</v>
      </c>
      <c r="C36" s="4" t="s">
        <v>7</v>
      </c>
    </row>
    <row r="37" spans="1:3" ht="30">
      <c r="A37" s="3" t="s">
        <v>748</v>
      </c>
      <c r="B37" s="4" t="s">
        <v>7</v>
      </c>
      <c r="C37" s="4" t="s">
        <v>7</v>
      </c>
    </row>
    <row r="38" spans="1:3">
      <c r="A38" s="2" t="s">
        <v>319</v>
      </c>
      <c r="B38" s="6">
        <v>105187000</v>
      </c>
      <c r="C38" s="6">
        <v>96320000</v>
      </c>
    </row>
    <row r="39" spans="1:3">
      <c r="A39" s="2" t="s">
        <v>749</v>
      </c>
      <c r="B39" s="6">
        <v>152000</v>
      </c>
      <c r="C39" s="6">
        <v>51000</v>
      </c>
    </row>
    <row r="40" spans="1:3">
      <c r="A40" s="2" t="s">
        <v>750</v>
      </c>
      <c r="B40" s="4">
        <v>0</v>
      </c>
      <c r="C40" s="4">
        <v>0</v>
      </c>
    </row>
    <row r="41" spans="1:3">
      <c r="A41" s="2" t="s">
        <v>324</v>
      </c>
      <c r="B41" s="6">
        <v>206000</v>
      </c>
      <c r="C41" s="6">
        <v>213000</v>
      </c>
    </row>
    <row r="42" spans="1:3">
      <c r="A42" s="2" t="s">
        <v>307</v>
      </c>
      <c r="B42" s="6">
        <v>105545000</v>
      </c>
      <c r="C42" s="6">
        <v>96584000</v>
      </c>
    </row>
    <row r="43" spans="1:3">
      <c r="A43" s="2" t="s">
        <v>302</v>
      </c>
      <c r="B43" s="4" t="s">
        <v>7</v>
      </c>
      <c r="C43" s="4" t="s">
        <v>7</v>
      </c>
    </row>
    <row r="44" spans="1:3" ht="30">
      <c r="A44" s="3" t="s">
        <v>748</v>
      </c>
      <c r="B44" s="4" t="s">
        <v>7</v>
      </c>
      <c r="C44" s="4" t="s">
        <v>7</v>
      </c>
    </row>
    <row r="45" spans="1:3">
      <c r="A45" s="2" t="s">
        <v>319</v>
      </c>
      <c r="B45" s="6">
        <v>13310000</v>
      </c>
      <c r="C45" s="6">
        <v>18205000</v>
      </c>
    </row>
    <row r="46" spans="1:3">
      <c r="A46" s="2" t="s">
        <v>749</v>
      </c>
      <c r="B46" s="4">
        <v>0</v>
      </c>
      <c r="C46" s="4">
        <v>0</v>
      </c>
    </row>
    <row r="47" spans="1:3">
      <c r="A47" s="2" t="s">
        <v>750</v>
      </c>
      <c r="B47" s="4">
        <v>0</v>
      </c>
      <c r="C47" s="4">
        <v>0</v>
      </c>
    </row>
    <row r="48" spans="1:3">
      <c r="A48" s="2" t="s">
        <v>324</v>
      </c>
      <c r="B48" s="4">
        <v>0</v>
      </c>
      <c r="C48" s="4">
        <v>0</v>
      </c>
    </row>
    <row r="49" spans="1:3">
      <c r="A49" s="2" t="s">
        <v>307</v>
      </c>
      <c r="B49" s="6">
        <v>13310000</v>
      </c>
      <c r="C49" s="6">
        <v>18205000</v>
      </c>
    </row>
    <row r="50" spans="1:3">
      <c r="A50" s="2" t="s">
        <v>303</v>
      </c>
      <c r="B50" s="4" t="s">
        <v>7</v>
      </c>
      <c r="C50" s="4" t="s">
        <v>7</v>
      </c>
    </row>
    <row r="51" spans="1:3" ht="30">
      <c r="A51" s="3" t="s">
        <v>748</v>
      </c>
      <c r="B51" s="4" t="s">
        <v>7</v>
      </c>
      <c r="C51" s="4" t="s">
        <v>7</v>
      </c>
    </row>
    <row r="52" spans="1:3">
      <c r="A52" s="2" t="s">
        <v>319</v>
      </c>
      <c r="B52" s="6">
        <v>56732000</v>
      </c>
      <c r="C52" s="6">
        <v>58238000</v>
      </c>
    </row>
    <row r="53" spans="1:3">
      <c r="A53" s="2" t="s">
        <v>749</v>
      </c>
      <c r="B53" s="6">
        <v>378000</v>
      </c>
      <c r="C53" s="6">
        <v>241000</v>
      </c>
    </row>
    <row r="54" spans="1:3">
      <c r="A54" s="2" t="s">
        <v>750</v>
      </c>
      <c r="B54" s="4">
        <v>0</v>
      </c>
      <c r="C54" s="4">
        <v>0</v>
      </c>
    </row>
    <row r="55" spans="1:3">
      <c r="A55" s="2" t="s">
        <v>324</v>
      </c>
      <c r="B55" s="6">
        <v>804000</v>
      </c>
      <c r="C55" s="6">
        <v>693000</v>
      </c>
    </row>
    <row r="56" spans="1:3">
      <c r="A56" s="2" t="s">
        <v>307</v>
      </c>
      <c r="B56" s="6">
        <v>57914000</v>
      </c>
      <c r="C56" s="6">
        <v>59172000</v>
      </c>
    </row>
    <row r="57" spans="1:3">
      <c r="A57" s="2" t="s">
        <v>304</v>
      </c>
      <c r="B57" s="4" t="s">
        <v>7</v>
      </c>
      <c r="C57" s="4" t="s">
        <v>7</v>
      </c>
    </row>
    <row r="58" spans="1:3" ht="30">
      <c r="A58" s="3" t="s">
        <v>748</v>
      </c>
      <c r="B58" s="4" t="s">
        <v>7</v>
      </c>
      <c r="C58" s="4" t="s">
        <v>7</v>
      </c>
    </row>
    <row r="59" spans="1:3">
      <c r="A59" s="2" t="s">
        <v>319</v>
      </c>
      <c r="B59" s="6">
        <v>2021000</v>
      </c>
      <c r="C59" s="6">
        <v>2531000</v>
      </c>
    </row>
    <row r="60" spans="1:3">
      <c r="A60" s="2" t="s">
        <v>749</v>
      </c>
      <c r="B60" s="4">
        <v>0</v>
      </c>
      <c r="C60" s="4">
        <v>0</v>
      </c>
    </row>
    <row r="61" spans="1:3">
      <c r="A61" s="2" t="s">
        <v>750</v>
      </c>
      <c r="B61" s="4">
        <v>0</v>
      </c>
      <c r="C61" s="4">
        <v>0</v>
      </c>
    </row>
    <row r="62" spans="1:3">
      <c r="A62" s="2" t="s">
        <v>324</v>
      </c>
      <c r="B62" s="4">
        <v>0</v>
      </c>
      <c r="C62" s="4">
        <v>0</v>
      </c>
    </row>
    <row r="63" spans="1:3">
      <c r="A63" s="2" t="s">
        <v>307</v>
      </c>
      <c r="B63" s="6">
        <v>2021000</v>
      </c>
      <c r="C63" s="6">
        <v>2531000</v>
      </c>
    </row>
    <row r="64" spans="1:3">
      <c r="A64" s="2" t="s">
        <v>305</v>
      </c>
      <c r="B64" s="4" t="s">
        <v>7</v>
      </c>
      <c r="C64" s="4" t="s">
        <v>7</v>
      </c>
    </row>
    <row r="65" spans="1:3" ht="30">
      <c r="A65" s="3" t="s">
        <v>748</v>
      </c>
      <c r="B65" s="4" t="s">
        <v>7</v>
      </c>
      <c r="C65" s="4" t="s">
        <v>7</v>
      </c>
    </row>
    <row r="66" spans="1:3">
      <c r="A66" s="2" t="s">
        <v>319</v>
      </c>
      <c r="B66" s="6">
        <v>8852000</v>
      </c>
      <c r="C66" s="6">
        <v>9028000</v>
      </c>
    </row>
    <row r="67" spans="1:3">
      <c r="A67" s="2" t="s">
        <v>749</v>
      </c>
      <c r="B67" s="6">
        <v>5000</v>
      </c>
      <c r="C67" s="6">
        <v>2000</v>
      </c>
    </row>
    <row r="68" spans="1:3">
      <c r="A68" s="2" t="s">
        <v>750</v>
      </c>
      <c r="B68" s="4">
        <v>0</v>
      </c>
      <c r="C68" s="4">
        <v>0</v>
      </c>
    </row>
    <row r="69" spans="1:3">
      <c r="A69" s="2" t="s">
        <v>324</v>
      </c>
      <c r="B69" s="6">
        <v>3000</v>
      </c>
      <c r="C69" s="6">
        <v>3000</v>
      </c>
    </row>
    <row r="70" spans="1:3">
      <c r="A70" s="2" t="s">
        <v>307</v>
      </c>
      <c r="B70" s="6">
        <v>8860000</v>
      </c>
      <c r="C70" s="6">
        <v>9033000</v>
      </c>
    </row>
    <row r="71" spans="1:3">
      <c r="A71" s="2" t="s">
        <v>306</v>
      </c>
      <c r="B71" s="4" t="s">
        <v>7</v>
      </c>
      <c r="C71" s="4" t="s">
        <v>7</v>
      </c>
    </row>
    <row r="72" spans="1:3" ht="30">
      <c r="A72" s="3" t="s">
        <v>748</v>
      </c>
      <c r="B72" s="4" t="s">
        <v>7</v>
      </c>
      <c r="C72" s="4" t="s">
        <v>7</v>
      </c>
    </row>
    <row r="73" spans="1:3">
      <c r="A73" s="2" t="s">
        <v>319</v>
      </c>
      <c r="B73" s="6">
        <v>6500000</v>
      </c>
      <c r="C73" s="6">
        <v>5964000</v>
      </c>
    </row>
    <row r="74" spans="1:3">
      <c r="A74" s="2" t="s">
        <v>749</v>
      </c>
      <c r="B74" s="4">
        <v>0</v>
      </c>
      <c r="C74" s="4">
        <v>0</v>
      </c>
    </row>
    <row r="75" spans="1:3">
      <c r="A75" s="2" t="s">
        <v>750</v>
      </c>
      <c r="B75" s="4">
        <v>0</v>
      </c>
      <c r="C75" s="4">
        <v>0</v>
      </c>
    </row>
    <row r="76" spans="1:3">
      <c r="A76" s="2" t="s">
        <v>324</v>
      </c>
      <c r="B76" s="4">
        <v>0</v>
      </c>
      <c r="C76" s="4">
        <v>0</v>
      </c>
    </row>
    <row r="77" spans="1:3">
      <c r="A77" s="2" t="s">
        <v>307</v>
      </c>
      <c r="B77" s="8">
        <v>6500000</v>
      </c>
      <c r="C77" s="8">
        <v>596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1</v>
      </c>
      <c r="B1" s="7" t="s">
        <v>2</v>
      </c>
      <c r="C1" s="7" t="s">
        <v>28</v>
      </c>
    </row>
    <row r="2" spans="1:3" ht="30">
      <c r="A2" s="1" t="s">
        <v>27</v>
      </c>
      <c r="B2" s="7"/>
      <c r="C2" s="7"/>
    </row>
    <row r="3" spans="1:3" ht="30">
      <c r="A3" s="3" t="s">
        <v>752</v>
      </c>
      <c r="B3" s="4" t="s">
        <v>7</v>
      </c>
      <c r="C3" s="4" t="s">
        <v>7</v>
      </c>
    </row>
    <row r="4" spans="1:3" ht="30">
      <c r="A4" s="2" t="s">
        <v>753</v>
      </c>
      <c r="B4" s="8">
        <v>889</v>
      </c>
      <c r="C4" s="8">
        <v>831</v>
      </c>
    </row>
    <row r="5" spans="1:3">
      <c r="A5" s="2" t="s">
        <v>754</v>
      </c>
      <c r="B5" s="6">
        <v>8476</v>
      </c>
      <c r="C5" s="6">
        <v>9216</v>
      </c>
    </row>
    <row r="6" spans="1:3">
      <c r="A6" s="2" t="s">
        <v>755</v>
      </c>
      <c r="B6" s="6">
        <v>9365</v>
      </c>
      <c r="C6" s="6">
        <v>10047</v>
      </c>
    </row>
    <row r="7" spans="1:3">
      <c r="A7" s="2" t="s">
        <v>297</v>
      </c>
      <c r="B7" s="4" t="s">
        <v>7</v>
      </c>
      <c r="C7" s="4" t="s">
        <v>7</v>
      </c>
    </row>
    <row r="8" spans="1:3" ht="30">
      <c r="A8" s="3" t="s">
        <v>752</v>
      </c>
      <c r="B8" s="4" t="s">
        <v>7</v>
      </c>
      <c r="C8" s="4" t="s">
        <v>7</v>
      </c>
    </row>
    <row r="9" spans="1:3" ht="30">
      <c r="A9" s="2" t="s">
        <v>753</v>
      </c>
      <c r="B9" s="4">
        <v>318</v>
      </c>
      <c r="C9" s="4">
        <v>249</v>
      </c>
    </row>
    <row r="10" spans="1:3">
      <c r="A10" s="2" t="s">
        <v>754</v>
      </c>
      <c r="B10" s="6">
        <v>1143</v>
      </c>
      <c r="C10" s="6">
        <v>1590</v>
      </c>
    </row>
    <row r="11" spans="1:3">
      <c r="A11" s="2" t="s">
        <v>755</v>
      </c>
      <c r="B11" s="6">
        <v>1461</v>
      </c>
      <c r="C11" s="6">
        <v>1839</v>
      </c>
    </row>
    <row r="12" spans="1:3">
      <c r="A12" s="2" t="s">
        <v>298</v>
      </c>
      <c r="B12" s="4" t="s">
        <v>7</v>
      </c>
      <c r="C12" s="4" t="s">
        <v>7</v>
      </c>
    </row>
    <row r="13" spans="1:3" ht="30">
      <c r="A13" s="3" t="s">
        <v>752</v>
      </c>
      <c r="B13" s="4" t="s">
        <v>7</v>
      </c>
      <c r="C13" s="4" t="s">
        <v>7</v>
      </c>
    </row>
    <row r="14" spans="1:3" ht="30">
      <c r="A14" s="2" t="s">
        <v>753</v>
      </c>
      <c r="B14" s="4">
        <v>35</v>
      </c>
      <c r="C14" s="4">
        <v>38</v>
      </c>
    </row>
    <row r="15" spans="1:3">
      <c r="A15" s="2" t="s">
        <v>754</v>
      </c>
      <c r="B15" s="6">
        <v>2165</v>
      </c>
      <c r="C15" s="6">
        <v>1931</v>
      </c>
    </row>
    <row r="16" spans="1:3">
      <c r="A16" s="2" t="s">
        <v>755</v>
      </c>
      <c r="B16" s="6">
        <v>2200</v>
      </c>
      <c r="C16" s="6">
        <v>1969</v>
      </c>
    </row>
    <row r="17" spans="1:3">
      <c r="A17" s="2" t="s">
        <v>300</v>
      </c>
      <c r="B17" s="4" t="s">
        <v>7</v>
      </c>
      <c r="C17" s="4" t="s">
        <v>7</v>
      </c>
    </row>
    <row r="18" spans="1:3" ht="30">
      <c r="A18" s="3" t="s">
        <v>752</v>
      </c>
      <c r="B18" s="4" t="s">
        <v>7</v>
      </c>
      <c r="C18" s="4" t="s">
        <v>7</v>
      </c>
    </row>
    <row r="19" spans="1:3" ht="30">
      <c r="A19" s="2" t="s">
        <v>753</v>
      </c>
      <c r="B19" s="4">
        <v>43</v>
      </c>
      <c r="C19" s="4">
        <v>46</v>
      </c>
    </row>
    <row r="20" spans="1:3">
      <c r="A20" s="2" t="s">
        <v>754</v>
      </c>
      <c r="B20" s="6">
        <v>1861</v>
      </c>
      <c r="C20" s="6">
        <v>2063</v>
      </c>
    </row>
    <row r="21" spans="1:3">
      <c r="A21" s="2" t="s">
        <v>755</v>
      </c>
      <c r="B21" s="6">
        <v>1904</v>
      </c>
      <c r="C21" s="6">
        <v>2109</v>
      </c>
    </row>
    <row r="22" spans="1:3">
      <c r="A22" s="2" t="s">
        <v>301</v>
      </c>
      <c r="B22" s="4" t="s">
        <v>7</v>
      </c>
      <c r="C22" s="4" t="s">
        <v>7</v>
      </c>
    </row>
    <row r="23" spans="1:3" ht="30">
      <c r="A23" s="3" t="s">
        <v>752</v>
      </c>
      <c r="B23" s="4" t="s">
        <v>7</v>
      </c>
      <c r="C23" s="4" t="s">
        <v>7</v>
      </c>
    </row>
    <row r="24" spans="1:3" ht="30">
      <c r="A24" s="2" t="s">
        <v>753</v>
      </c>
      <c r="B24" s="4">
        <v>0</v>
      </c>
      <c r="C24" s="4">
        <v>0</v>
      </c>
    </row>
    <row r="25" spans="1:3">
      <c r="A25" s="2" t="s">
        <v>754</v>
      </c>
      <c r="B25" s="6">
        <v>2162</v>
      </c>
      <c r="C25" s="6">
        <v>2483</v>
      </c>
    </row>
    <row r="26" spans="1:3">
      <c r="A26" s="2" t="s">
        <v>755</v>
      </c>
      <c r="B26" s="6">
        <v>2162</v>
      </c>
      <c r="C26" s="6">
        <v>2483</v>
      </c>
    </row>
    <row r="27" spans="1:3">
      <c r="A27" s="2" t="s">
        <v>303</v>
      </c>
      <c r="B27" s="4" t="s">
        <v>7</v>
      </c>
      <c r="C27" s="4" t="s">
        <v>7</v>
      </c>
    </row>
    <row r="28" spans="1:3" ht="30">
      <c r="A28" s="3" t="s">
        <v>752</v>
      </c>
      <c r="B28" s="4" t="s">
        <v>7</v>
      </c>
      <c r="C28" s="4" t="s">
        <v>7</v>
      </c>
    </row>
    <row r="29" spans="1:3" ht="30">
      <c r="A29" s="2" t="s">
        <v>753</v>
      </c>
      <c r="B29" s="4">
        <v>493</v>
      </c>
      <c r="C29" s="4">
        <v>498</v>
      </c>
    </row>
    <row r="30" spans="1:3">
      <c r="A30" s="2" t="s">
        <v>754</v>
      </c>
      <c r="B30" s="6">
        <v>1117</v>
      </c>
      <c r="C30" s="6">
        <v>1140</v>
      </c>
    </row>
    <row r="31" spans="1:3">
      <c r="A31" s="2" t="s">
        <v>755</v>
      </c>
      <c r="B31" s="6">
        <v>1610</v>
      </c>
      <c r="C31" s="6">
        <v>1638</v>
      </c>
    </row>
    <row r="32" spans="1:3">
      <c r="A32" s="2" t="s">
        <v>305</v>
      </c>
      <c r="B32" s="4" t="s">
        <v>7</v>
      </c>
      <c r="C32" s="4" t="s">
        <v>7</v>
      </c>
    </row>
    <row r="33" spans="1:3" ht="30">
      <c r="A33" s="3" t="s">
        <v>752</v>
      </c>
      <c r="B33" s="4" t="s">
        <v>7</v>
      </c>
      <c r="C33" s="4" t="s">
        <v>7</v>
      </c>
    </row>
    <row r="34" spans="1:3" ht="30">
      <c r="A34" s="2" t="s">
        <v>753</v>
      </c>
      <c r="B34" s="4">
        <v>0</v>
      </c>
      <c r="C34" s="4">
        <v>0</v>
      </c>
    </row>
    <row r="35" spans="1:3">
      <c r="A35" s="2" t="s">
        <v>754</v>
      </c>
      <c r="B35" s="4">
        <v>28</v>
      </c>
      <c r="C35" s="4">
        <v>9</v>
      </c>
    </row>
    <row r="36" spans="1:3">
      <c r="A36" s="2" t="s">
        <v>755</v>
      </c>
      <c r="B36" s="8">
        <v>28</v>
      </c>
      <c r="C36" s="8">
        <v>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15.5703125" customWidth="1"/>
    <col min="3" max="3" width="7.140625" customWidth="1"/>
    <col min="4" max="6" width="23.42578125" customWidth="1"/>
  </cols>
  <sheetData>
    <row r="1" spans="1:6" ht="15" customHeight="1">
      <c r="A1" s="1" t="s">
        <v>756</v>
      </c>
      <c r="B1" s="7" t="s">
        <v>70</v>
      </c>
      <c r="C1" s="7"/>
      <c r="D1" s="7"/>
      <c r="E1" s="7" t="s">
        <v>1</v>
      </c>
      <c r="F1" s="7"/>
    </row>
    <row r="2" spans="1:6" ht="30">
      <c r="A2" s="1" t="s">
        <v>27</v>
      </c>
      <c r="B2" s="7" t="s">
        <v>2</v>
      </c>
      <c r="C2" s="7"/>
      <c r="D2" s="1" t="s">
        <v>71</v>
      </c>
      <c r="E2" s="1" t="s">
        <v>2</v>
      </c>
      <c r="F2" s="1" t="s">
        <v>71</v>
      </c>
    </row>
    <row r="3" spans="1:6" ht="15" customHeight="1">
      <c r="A3" s="1"/>
      <c r="B3" s="7" t="s">
        <v>73</v>
      </c>
      <c r="C3" s="7"/>
      <c r="D3" s="1" t="s">
        <v>73</v>
      </c>
      <c r="E3" s="1" t="s">
        <v>73</v>
      </c>
      <c r="F3" s="1" t="s">
        <v>73</v>
      </c>
    </row>
    <row r="4" spans="1:6" ht="30">
      <c r="A4" s="3" t="s">
        <v>757</v>
      </c>
      <c r="B4" s="4" t="s">
        <v>7</v>
      </c>
      <c r="C4" s="4"/>
      <c r="D4" s="4" t="s">
        <v>7</v>
      </c>
      <c r="E4" s="4" t="s">
        <v>7</v>
      </c>
      <c r="F4" s="4" t="s">
        <v>7</v>
      </c>
    </row>
    <row r="5" spans="1:6">
      <c r="A5" s="2" t="s">
        <v>758</v>
      </c>
      <c r="B5" s="4">
        <v>7</v>
      </c>
      <c r="C5" s="4"/>
      <c r="D5" s="4">
        <v>11</v>
      </c>
      <c r="E5" s="4">
        <v>14</v>
      </c>
      <c r="F5" s="4">
        <v>22</v>
      </c>
    </row>
    <row r="6" spans="1:6">
      <c r="A6" s="2" t="s">
        <v>759</v>
      </c>
      <c r="B6" s="8">
        <v>421</v>
      </c>
      <c r="C6" s="4"/>
      <c r="D6" s="8">
        <v>3042</v>
      </c>
      <c r="E6" s="8">
        <v>847</v>
      </c>
      <c r="F6" s="8">
        <v>4763</v>
      </c>
    </row>
    <row r="7" spans="1:6" ht="30">
      <c r="A7" s="2" t="s">
        <v>760</v>
      </c>
      <c r="B7" s="4">
        <v>435</v>
      </c>
      <c r="C7" s="4"/>
      <c r="D7" s="6">
        <v>2984</v>
      </c>
      <c r="E7" s="4">
        <v>852</v>
      </c>
      <c r="F7" s="6">
        <v>4705</v>
      </c>
    </row>
    <row r="8" spans="1:6" ht="30">
      <c r="A8" s="3" t="s">
        <v>761</v>
      </c>
      <c r="B8" s="4" t="s">
        <v>7</v>
      </c>
      <c r="C8" s="4"/>
      <c r="D8" s="4" t="s">
        <v>7</v>
      </c>
      <c r="E8" s="4" t="s">
        <v>7</v>
      </c>
      <c r="F8" s="4" t="s">
        <v>7</v>
      </c>
    </row>
    <row r="9" spans="1:6">
      <c r="A9" s="2" t="s">
        <v>512</v>
      </c>
      <c r="B9" s="4">
        <v>17</v>
      </c>
      <c r="C9" s="4"/>
      <c r="D9" s="4">
        <v>17</v>
      </c>
      <c r="E9" s="4">
        <v>16</v>
      </c>
      <c r="F9" s="4">
        <v>15</v>
      </c>
    </row>
    <row r="10" spans="1:6">
      <c r="A10" s="2" t="s">
        <v>762</v>
      </c>
      <c r="B10" s="4">
        <v>0</v>
      </c>
      <c r="C10" s="4"/>
      <c r="D10" s="4">
        <v>-2</v>
      </c>
      <c r="E10" s="4">
        <v>1</v>
      </c>
      <c r="F10" s="4">
        <v>0</v>
      </c>
    </row>
    <row r="11" spans="1:6">
      <c r="A11" s="2" t="s">
        <v>516</v>
      </c>
      <c r="B11" s="4">
        <v>17</v>
      </c>
      <c r="C11" s="4"/>
      <c r="D11" s="4">
        <v>15</v>
      </c>
      <c r="E11" s="4">
        <v>17</v>
      </c>
      <c r="F11" s="4">
        <v>15</v>
      </c>
    </row>
    <row r="12" spans="1:6">
      <c r="A12" s="2" t="s">
        <v>297</v>
      </c>
      <c r="B12" s="4" t="s">
        <v>7</v>
      </c>
      <c r="C12" s="4"/>
      <c r="D12" s="4" t="s">
        <v>7</v>
      </c>
      <c r="E12" s="4" t="s">
        <v>7</v>
      </c>
      <c r="F12" s="4" t="s">
        <v>7</v>
      </c>
    </row>
    <row r="13" spans="1:6" ht="30">
      <c r="A13" s="3" t="s">
        <v>757</v>
      </c>
      <c r="B13" s="4" t="s">
        <v>7</v>
      </c>
      <c r="C13" s="4"/>
      <c r="D13" s="4" t="s">
        <v>7</v>
      </c>
      <c r="E13" s="4" t="s">
        <v>7</v>
      </c>
      <c r="F13" s="4" t="s">
        <v>7</v>
      </c>
    </row>
    <row r="14" spans="1:6">
      <c r="A14" s="2" t="s">
        <v>758</v>
      </c>
      <c r="B14" s="4">
        <v>2</v>
      </c>
      <c r="C14" s="4"/>
      <c r="D14" s="4">
        <v>3</v>
      </c>
      <c r="E14" s="4">
        <v>9</v>
      </c>
      <c r="F14" s="4">
        <v>7</v>
      </c>
    </row>
    <row r="15" spans="1:6">
      <c r="A15" s="2" t="s">
        <v>759</v>
      </c>
      <c r="B15" s="4">
        <v>20</v>
      </c>
      <c r="C15" s="4"/>
      <c r="D15" s="6">
        <v>2243</v>
      </c>
      <c r="E15" s="4">
        <v>446</v>
      </c>
      <c r="F15" s="6">
        <v>2506</v>
      </c>
    </row>
    <row r="16" spans="1:6" ht="30">
      <c r="A16" s="2" t="s">
        <v>760</v>
      </c>
      <c r="B16" s="4">
        <v>20</v>
      </c>
      <c r="C16" s="4"/>
      <c r="D16" s="6">
        <v>2243</v>
      </c>
      <c r="E16" s="4">
        <v>437</v>
      </c>
      <c r="F16" s="6">
        <v>2506</v>
      </c>
    </row>
    <row r="17" spans="1:6">
      <c r="A17" s="2" t="s">
        <v>298</v>
      </c>
      <c r="B17" s="4" t="s">
        <v>7</v>
      </c>
      <c r="C17" s="4"/>
      <c r="D17" s="4" t="s">
        <v>7</v>
      </c>
      <c r="E17" s="4" t="s">
        <v>7</v>
      </c>
      <c r="F17" s="4" t="s">
        <v>7</v>
      </c>
    </row>
    <row r="18" spans="1:6" ht="30">
      <c r="A18" s="3" t="s">
        <v>757</v>
      </c>
      <c r="B18" s="4" t="s">
        <v>7</v>
      </c>
      <c r="C18" s="4"/>
      <c r="D18" s="4" t="s">
        <v>7</v>
      </c>
      <c r="E18" s="4" t="s">
        <v>7</v>
      </c>
      <c r="F18" s="4" t="s">
        <v>7</v>
      </c>
    </row>
    <row r="19" spans="1:6">
      <c r="A19" s="2" t="s">
        <v>758</v>
      </c>
      <c r="B19" s="4">
        <v>1</v>
      </c>
      <c r="C19" s="4"/>
      <c r="D19" s="4">
        <v>4</v>
      </c>
      <c r="E19" s="4">
        <v>1</v>
      </c>
      <c r="F19" s="4">
        <v>4</v>
      </c>
    </row>
    <row r="20" spans="1:6">
      <c r="A20" s="2" t="s">
        <v>759</v>
      </c>
      <c r="B20" s="4">
        <v>39</v>
      </c>
      <c r="C20" s="4"/>
      <c r="D20" s="4">
        <v>392</v>
      </c>
      <c r="E20" s="4">
        <v>39</v>
      </c>
      <c r="F20" s="4">
        <v>392</v>
      </c>
    </row>
    <row r="21" spans="1:6" ht="30">
      <c r="A21" s="2" t="s">
        <v>760</v>
      </c>
      <c r="B21" s="4">
        <v>53</v>
      </c>
      <c r="C21" s="4"/>
      <c r="D21" s="4">
        <v>392</v>
      </c>
      <c r="E21" s="4">
        <v>53</v>
      </c>
      <c r="F21" s="4">
        <v>392</v>
      </c>
    </row>
    <row r="22" spans="1:6">
      <c r="A22" s="2" t="s">
        <v>300</v>
      </c>
      <c r="B22" s="4" t="s">
        <v>7</v>
      </c>
      <c r="C22" s="4"/>
      <c r="D22" s="4" t="s">
        <v>7</v>
      </c>
      <c r="E22" s="4" t="s">
        <v>7</v>
      </c>
      <c r="F22" s="4" t="s">
        <v>7</v>
      </c>
    </row>
    <row r="23" spans="1:6" ht="30">
      <c r="A23" s="3" t="s">
        <v>757</v>
      </c>
      <c r="B23" s="4" t="s">
        <v>7</v>
      </c>
      <c r="C23" s="4"/>
      <c r="D23" s="4" t="s">
        <v>7</v>
      </c>
      <c r="E23" s="4" t="s">
        <v>7</v>
      </c>
      <c r="F23" s="4" t="s">
        <v>7</v>
      </c>
    </row>
    <row r="24" spans="1:6">
      <c r="A24" s="2" t="s">
        <v>758</v>
      </c>
      <c r="B24" s="4">
        <v>1</v>
      </c>
      <c r="C24" s="4"/>
      <c r="D24" s="4">
        <v>1</v>
      </c>
      <c r="E24" s="4">
        <v>1</v>
      </c>
      <c r="F24" s="4">
        <v>3</v>
      </c>
    </row>
    <row r="25" spans="1:6">
      <c r="A25" s="2" t="s">
        <v>759</v>
      </c>
      <c r="B25" s="4">
        <v>69</v>
      </c>
      <c r="C25" s="4"/>
      <c r="D25" s="4">
        <v>182</v>
      </c>
      <c r="E25" s="4">
        <v>69</v>
      </c>
      <c r="F25" s="4">
        <v>335</v>
      </c>
    </row>
    <row r="26" spans="1:6" ht="30">
      <c r="A26" s="2" t="s">
        <v>760</v>
      </c>
      <c r="B26" s="4">
        <v>69</v>
      </c>
      <c r="C26" s="4"/>
      <c r="D26" s="4">
        <v>182</v>
      </c>
      <c r="E26" s="4">
        <v>69</v>
      </c>
      <c r="F26" s="4">
        <v>335</v>
      </c>
    </row>
    <row r="27" spans="1:6">
      <c r="A27" s="2" t="s">
        <v>301</v>
      </c>
      <c r="B27" s="4" t="s">
        <v>7</v>
      </c>
      <c r="C27" s="4"/>
      <c r="D27" s="4" t="s">
        <v>7</v>
      </c>
      <c r="E27" s="4" t="s">
        <v>7</v>
      </c>
      <c r="F27" s="4" t="s">
        <v>7</v>
      </c>
    </row>
    <row r="28" spans="1:6" ht="30">
      <c r="A28" s="3" t="s">
        <v>757</v>
      </c>
      <c r="B28" s="4" t="s">
        <v>7</v>
      </c>
      <c r="C28" s="4"/>
      <c r="D28" s="4" t="s">
        <v>7</v>
      </c>
      <c r="E28" s="4" t="s">
        <v>7</v>
      </c>
      <c r="F28" s="4" t="s">
        <v>7</v>
      </c>
    </row>
    <row r="29" spans="1:6">
      <c r="A29" s="2" t="s">
        <v>758</v>
      </c>
      <c r="B29" s="4">
        <v>2</v>
      </c>
      <c r="C29" s="4"/>
      <c r="D29" s="4">
        <v>0</v>
      </c>
      <c r="E29" s="4">
        <v>2</v>
      </c>
      <c r="F29" s="4">
        <v>4</v>
      </c>
    </row>
    <row r="30" spans="1:6">
      <c r="A30" s="2" t="s">
        <v>759</v>
      </c>
      <c r="B30" s="4">
        <v>270</v>
      </c>
      <c r="C30" s="4"/>
      <c r="D30" s="4">
        <v>0</v>
      </c>
      <c r="E30" s="4">
        <v>270</v>
      </c>
      <c r="F30" s="6">
        <v>1216</v>
      </c>
    </row>
    <row r="31" spans="1:6" ht="30">
      <c r="A31" s="2" t="s">
        <v>760</v>
      </c>
      <c r="B31" s="4">
        <v>270</v>
      </c>
      <c r="C31" s="4"/>
      <c r="D31" s="4">
        <v>0</v>
      </c>
      <c r="E31" s="4">
        <v>270</v>
      </c>
      <c r="F31" s="6">
        <v>1216</v>
      </c>
    </row>
    <row r="32" spans="1:6">
      <c r="A32" s="2" t="s">
        <v>763</v>
      </c>
      <c r="B32" s="4" t="s">
        <v>7</v>
      </c>
      <c r="C32" s="4"/>
      <c r="D32" s="4" t="s">
        <v>7</v>
      </c>
      <c r="E32" s="4" t="s">
        <v>7</v>
      </c>
      <c r="F32" s="4" t="s">
        <v>7</v>
      </c>
    </row>
    <row r="33" spans="1:6" ht="30">
      <c r="A33" s="3" t="s">
        <v>757</v>
      </c>
      <c r="B33" s="4" t="s">
        <v>7</v>
      </c>
      <c r="C33" s="4"/>
      <c r="D33" s="4" t="s">
        <v>7</v>
      </c>
      <c r="E33" s="4" t="s">
        <v>7</v>
      </c>
      <c r="F33" s="4" t="s">
        <v>7</v>
      </c>
    </row>
    <row r="34" spans="1:6">
      <c r="A34" s="2" t="s">
        <v>758</v>
      </c>
      <c r="B34" s="4" t="s">
        <v>7</v>
      </c>
      <c r="C34" s="4"/>
      <c r="D34" s="4">
        <v>3</v>
      </c>
      <c r="E34" s="4" t="s">
        <v>7</v>
      </c>
      <c r="F34" s="4">
        <v>3</v>
      </c>
    </row>
    <row r="35" spans="1:6">
      <c r="A35" s="2" t="s">
        <v>759</v>
      </c>
      <c r="B35" s="4" t="s">
        <v>7</v>
      </c>
      <c r="C35" s="4"/>
      <c r="D35" s="4">
        <v>225</v>
      </c>
      <c r="E35" s="4" t="s">
        <v>7</v>
      </c>
      <c r="F35" s="4">
        <v>225</v>
      </c>
    </row>
    <row r="36" spans="1:6" ht="30">
      <c r="A36" s="2" t="s">
        <v>760</v>
      </c>
      <c r="B36" s="4" t="s">
        <v>7</v>
      </c>
      <c r="C36" s="4"/>
      <c r="D36" s="4">
        <v>167</v>
      </c>
      <c r="E36" s="4" t="s">
        <v>7</v>
      </c>
      <c r="F36" s="4">
        <v>167</v>
      </c>
    </row>
    <row r="37" spans="1:6">
      <c r="A37" s="2" t="s">
        <v>305</v>
      </c>
      <c r="B37" s="4" t="s">
        <v>7</v>
      </c>
      <c r="C37" s="4"/>
      <c r="D37" s="4" t="s">
        <v>7</v>
      </c>
      <c r="E37" s="4" t="s">
        <v>7</v>
      </c>
      <c r="F37" s="4" t="s">
        <v>7</v>
      </c>
    </row>
    <row r="38" spans="1:6" ht="30">
      <c r="A38" s="3" t="s">
        <v>757</v>
      </c>
      <c r="B38" s="4" t="s">
        <v>7</v>
      </c>
      <c r="C38" s="4"/>
      <c r="D38" s="4" t="s">
        <v>7</v>
      </c>
      <c r="E38" s="4" t="s">
        <v>7</v>
      </c>
      <c r="F38" s="4" t="s">
        <v>7</v>
      </c>
    </row>
    <row r="39" spans="1:6">
      <c r="A39" s="2" t="s">
        <v>758</v>
      </c>
      <c r="B39" s="4">
        <v>1</v>
      </c>
      <c r="C39" s="4"/>
      <c r="D39" s="4">
        <v>0</v>
      </c>
      <c r="E39" s="4">
        <v>1</v>
      </c>
      <c r="F39" s="4">
        <v>1</v>
      </c>
    </row>
    <row r="40" spans="1:6">
      <c r="A40" s="2" t="s">
        <v>759</v>
      </c>
      <c r="B40" s="4">
        <v>23</v>
      </c>
      <c r="C40" s="4"/>
      <c r="D40" s="4">
        <v>0</v>
      </c>
      <c r="E40" s="4">
        <v>23</v>
      </c>
      <c r="F40" s="4">
        <v>89</v>
      </c>
    </row>
    <row r="41" spans="1:6" ht="30">
      <c r="A41" s="2" t="s">
        <v>760</v>
      </c>
      <c r="B41" s="4">
        <v>23</v>
      </c>
      <c r="C41" s="4"/>
      <c r="D41" s="4">
        <v>0</v>
      </c>
      <c r="E41" s="4">
        <v>23</v>
      </c>
      <c r="F41" s="4">
        <v>89</v>
      </c>
    </row>
    <row r="42" spans="1:6">
      <c r="A42" s="2" t="s">
        <v>764</v>
      </c>
      <c r="B42" s="4" t="s">
        <v>7</v>
      </c>
      <c r="C42" s="4"/>
      <c r="D42" s="4" t="s">
        <v>7</v>
      </c>
      <c r="E42" s="4" t="s">
        <v>7</v>
      </c>
      <c r="F42" s="4" t="s">
        <v>7</v>
      </c>
    </row>
    <row r="43" spans="1:6" ht="30">
      <c r="A43" s="3" t="s">
        <v>757</v>
      </c>
      <c r="B43" s="4" t="s">
        <v>7</v>
      </c>
      <c r="C43" s="4"/>
      <c r="D43" s="4" t="s">
        <v>7</v>
      </c>
      <c r="E43" s="4" t="s">
        <v>7</v>
      </c>
      <c r="F43" s="4" t="s">
        <v>7</v>
      </c>
    </row>
    <row r="44" spans="1:6" ht="30">
      <c r="A44" s="2" t="s">
        <v>765</v>
      </c>
      <c r="B44" s="4">
        <v>92</v>
      </c>
      <c r="C44" s="4"/>
      <c r="D44" s="6">
        <v>1497</v>
      </c>
      <c r="E44" s="4">
        <v>92</v>
      </c>
      <c r="F44" s="6">
        <v>2385</v>
      </c>
    </row>
    <row r="45" spans="1:6" ht="30">
      <c r="A45" s="2" t="s">
        <v>766</v>
      </c>
      <c r="B45" s="4" t="s">
        <v>7</v>
      </c>
      <c r="C45" s="4"/>
      <c r="D45" s="4" t="s">
        <v>7</v>
      </c>
      <c r="E45" s="4" t="s">
        <v>7</v>
      </c>
      <c r="F45" s="4" t="s">
        <v>7</v>
      </c>
    </row>
    <row r="46" spans="1:6" ht="30">
      <c r="A46" s="3" t="s">
        <v>757</v>
      </c>
      <c r="B46" s="4" t="s">
        <v>7</v>
      </c>
      <c r="C46" s="4"/>
      <c r="D46" s="4" t="s">
        <v>7</v>
      </c>
      <c r="E46" s="4" t="s">
        <v>7</v>
      </c>
      <c r="F46" s="4" t="s">
        <v>7</v>
      </c>
    </row>
    <row r="47" spans="1:6" ht="30">
      <c r="A47" s="2" t="s">
        <v>765</v>
      </c>
      <c r="B47" s="4">
        <v>0</v>
      </c>
      <c r="C47" s="4"/>
      <c r="D47" s="6">
        <v>1350</v>
      </c>
      <c r="E47" s="4">
        <v>0</v>
      </c>
      <c r="F47" s="6">
        <v>1350</v>
      </c>
    </row>
    <row r="48" spans="1:6" ht="30">
      <c r="A48" s="2" t="s">
        <v>767</v>
      </c>
      <c r="B48" s="4" t="s">
        <v>7</v>
      </c>
      <c r="C48" s="4"/>
      <c r="D48" s="4" t="s">
        <v>7</v>
      </c>
      <c r="E48" s="4" t="s">
        <v>7</v>
      </c>
      <c r="F48" s="4" t="s">
        <v>7</v>
      </c>
    </row>
    <row r="49" spans="1:6" ht="30">
      <c r="A49" s="3" t="s">
        <v>757</v>
      </c>
      <c r="B49" s="4" t="s">
        <v>7</v>
      </c>
      <c r="C49" s="4"/>
      <c r="D49" s="4" t="s">
        <v>7</v>
      </c>
      <c r="E49" s="4" t="s">
        <v>7</v>
      </c>
      <c r="F49" s="4" t="s">
        <v>7</v>
      </c>
    </row>
    <row r="50" spans="1:6" ht="30">
      <c r="A50" s="2" t="s">
        <v>765</v>
      </c>
      <c r="B50" s="4">
        <v>0</v>
      </c>
      <c r="C50" s="4"/>
      <c r="D50" s="4">
        <v>0</v>
      </c>
      <c r="E50" s="4">
        <v>0</v>
      </c>
      <c r="F50" s="4">
        <v>0</v>
      </c>
    </row>
    <row r="51" spans="1:6" ht="30">
      <c r="A51" s="2" t="s">
        <v>768</v>
      </c>
      <c r="B51" s="4" t="s">
        <v>7</v>
      </c>
      <c r="C51" s="4"/>
      <c r="D51" s="4" t="s">
        <v>7</v>
      </c>
      <c r="E51" s="4" t="s">
        <v>7</v>
      </c>
      <c r="F51" s="4" t="s">
        <v>7</v>
      </c>
    </row>
    <row r="52" spans="1:6" ht="30">
      <c r="A52" s="3" t="s">
        <v>757</v>
      </c>
      <c r="B52" s="4" t="s">
        <v>7</v>
      </c>
      <c r="C52" s="4"/>
      <c r="D52" s="4" t="s">
        <v>7</v>
      </c>
      <c r="E52" s="4" t="s">
        <v>7</v>
      </c>
      <c r="F52" s="4" t="s">
        <v>7</v>
      </c>
    </row>
    <row r="53" spans="1:6" ht="30">
      <c r="A53" s="2" t="s">
        <v>765</v>
      </c>
      <c r="B53" s="4">
        <v>69</v>
      </c>
      <c r="C53" s="4"/>
      <c r="D53" s="4">
        <v>0</v>
      </c>
      <c r="E53" s="4">
        <v>69</v>
      </c>
      <c r="F53" s="4">
        <v>36</v>
      </c>
    </row>
    <row r="54" spans="1:6" ht="30">
      <c r="A54" s="2" t="s">
        <v>769</v>
      </c>
      <c r="B54" s="4" t="s">
        <v>7</v>
      </c>
      <c r="C54" s="4"/>
      <c r="D54" s="4" t="s">
        <v>7</v>
      </c>
      <c r="E54" s="4" t="s">
        <v>7</v>
      </c>
      <c r="F54" s="4" t="s">
        <v>7</v>
      </c>
    </row>
    <row r="55" spans="1:6" ht="30">
      <c r="A55" s="3" t="s">
        <v>757</v>
      </c>
      <c r="B55" s="4" t="s">
        <v>7</v>
      </c>
      <c r="C55" s="4"/>
      <c r="D55" s="4" t="s">
        <v>7</v>
      </c>
      <c r="E55" s="4" t="s">
        <v>7</v>
      </c>
      <c r="F55" s="4" t="s">
        <v>7</v>
      </c>
    </row>
    <row r="56" spans="1:6" ht="30">
      <c r="A56" s="2" t="s">
        <v>765</v>
      </c>
      <c r="B56" s="4">
        <v>0</v>
      </c>
      <c r="C56" s="4"/>
      <c r="D56" s="4">
        <v>0</v>
      </c>
      <c r="E56" s="4">
        <v>0</v>
      </c>
      <c r="F56" s="4">
        <v>852</v>
      </c>
    </row>
    <row r="57" spans="1:6" ht="30">
      <c r="A57" s="2" t="s">
        <v>770</v>
      </c>
      <c r="B57" s="4" t="s">
        <v>7</v>
      </c>
      <c r="C57" s="4"/>
      <c r="D57" s="4" t="s">
        <v>7</v>
      </c>
      <c r="E57" s="4" t="s">
        <v>7</v>
      </c>
      <c r="F57" s="4" t="s">
        <v>7</v>
      </c>
    </row>
    <row r="58" spans="1:6" ht="30">
      <c r="A58" s="3" t="s">
        <v>757</v>
      </c>
      <c r="B58" s="4" t="s">
        <v>7</v>
      </c>
      <c r="C58" s="4"/>
      <c r="D58" s="4" t="s">
        <v>7</v>
      </c>
      <c r="E58" s="4" t="s">
        <v>7</v>
      </c>
      <c r="F58" s="4" t="s">
        <v>7</v>
      </c>
    </row>
    <row r="59" spans="1:6" ht="30">
      <c r="A59" s="2" t="s">
        <v>765</v>
      </c>
      <c r="B59" s="4">
        <v>0</v>
      </c>
      <c r="C59" s="4"/>
      <c r="D59" s="4">
        <v>147</v>
      </c>
      <c r="E59" s="4">
        <v>0</v>
      </c>
      <c r="F59" s="4">
        <v>147</v>
      </c>
    </row>
    <row r="60" spans="1:6">
      <c r="A60" s="2" t="s">
        <v>771</v>
      </c>
      <c r="B60" s="4" t="s">
        <v>7</v>
      </c>
      <c r="C60" s="4"/>
      <c r="D60" s="4" t="s">
        <v>7</v>
      </c>
      <c r="E60" s="4" t="s">
        <v>7</v>
      </c>
      <c r="F60" s="4" t="s">
        <v>7</v>
      </c>
    </row>
    <row r="61" spans="1:6" ht="30">
      <c r="A61" s="3" t="s">
        <v>757</v>
      </c>
      <c r="B61" s="4" t="s">
        <v>7</v>
      </c>
      <c r="C61" s="4"/>
      <c r="D61" s="4" t="s">
        <v>7</v>
      </c>
      <c r="E61" s="4" t="s">
        <v>7</v>
      </c>
      <c r="F61" s="4" t="s">
        <v>7</v>
      </c>
    </row>
    <row r="62" spans="1:6" ht="30">
      <c r="A62" s="2" t="s">
        <v>765</v>
      </c>
      <c r="B62" s="4">
        <v>23</v>
      </c>
      <c r="C62" s="4"/>
      <c r="D62" s="4">
        <v>0</v>
      </c>
      <c r="E62" s="4">
        <v>23</v>
      </c>
      <c r="F62" s="4">
        <v>0</v>
      </c>
    </row>
    <row r="63" spans="1:6">
      <c r="A63" s="2" t="s">
        <v>772</v>
      </c>
      <c r="B63" s="4" t="s">
        <v>7</v>
      </c>
      <c r="C63" s="4"/>
      <c r="D63" s="4" t="s">
        <v>7</v>
      </c>
      <c r="E63" s="4" t="s">
        <v>7</v>
      </c>
      <c r="F63" s="4" t="s">
        <v>7</v>
      </c>
    </row>
    <row r="64" spans="1:6" ht="30">
      <c r="A64" s="3" t="s">
        <v>757</v>
      </c>
      <c r="B64" s="4" t="s">
        <v>7</v>
      </c>
      <c r="C64" s="4"/>
      <c r="D64" s="4" t="s">
        <v>7</v>
      </c>
      <c r="E64" s="4" t="s">
        <v>7</v>
      </c>
      <c r="F64" s="4" t="s">
        <v>7</v>
      </c>
    </row>
    <row r="65" spans="1:6" ht="30">
      <c r="A65" s="2" t="s">
        <v>765</v>
      </c>
      <c r="B65" s="4">
        <v>343</v>
      </c>
      <c r="C65" s="9" t="s">
        <v>89</v>
      </c>
      <c r="D65" s="6">
        <v>1487</v>
      </c>
      <c r="E65" s="4">
        <v>760</v>
      </c>
      <c r="F65" s="6">
        <v>2320</v>
      </c>
    </row>
    <row r="66" spans="1:6">
      <c r="A66" s="2" t="s">
        <v>773</v>
      </c>
      <c r="B66" s="4" t="s">
        <v>7</v>
      </c>
      <c r="C66" s="4"/>
      <c r="D66" s="4" t="s">
        <v>7</v>
      </c>
      <c r="E66" s="4" t="s">
        <v>7</v>
      </c>
      <c r="F66" s="4" t="s">
        <v>7</v>
      </c>
    </row>
    <row r="67" spans="1:6" ht="30">
      <c r="A67" s="3" t="s">
        <v>757</v>
      </c>
      <c r="B67" s="4" t="s">
        <v>7</v>
      </c>
      <c r="C67" s="4"/>
      <c r="D67" s="4" t="s">
        <v>7</v>
      </c>
      <c r="E67" s="4" t="s">
        <v>7</v>
      </c>
      <c r="F67" s="4" t="s">
        <v>7</v>
      </c>
    </row>
    <row r="68" spans="1:6" ht="30">
      <c r="A68" s="2" t="s">
        <v>765</v>
      </c>
      <c r="B68" s="4">
        <v>20</v>
      </c>
      <c r="C68" s="9" t="s">
        <v>89</v>
      </c>
      <c r="D68" s="4">
        <v>893</v>
      </c>
      <c r="E68" s="4">
        <v>438</v>
      </c>
      <c r="F68" s="6">
        <v>1156</v>
      </c>
    </row>
    <row r="69" spans="1:6" ht="30">
      <c r="A69" s="2" t="s">
        <v>774</v>
      </c>
      <c r="B69" s="4" t="s">
        <v>7</v>
      </c>
      <c r="C69" s="4"/>
      <c r="D69" s="4" t="s">
        <v>7</v>
      </c>
      <c r="E69" s="4" t="s">
        <v>7</v>
      </c>
      <c r="F69" s="4" t="s">
        <v>7</v>
      </c>
    </row>
    <row r="70" spans="1:6" ht="30">
      <c r="A70" s="3" t="s">
        <v>757</v>
      </c>
      <c r="B70" s="4" t="s">
        <v>7</v>
      </c>
      <c r="C70" s="4"/>
      <c r="D70" s="4" t="s">
        <v>7</v>
      </c>
      <c r="E70" s="4" t="s">
        <v>7</v>
      </c>
      <c r="F70" s="4" t="s">
        <v>7</v>
      </c>
    </row>
    <row r="71" spans="1:6" ht="30">
      <c r="A71" s="2" t="s">
        <v>765</v>
      </c>
      <c r="B71" s="4">
        <v>53</v>
      </c>
      <c r="C71" s="9" t="s">
        <v>89</v>
      </c>
      <c r="D71" s="4">
        <v>392</v>
      </c>
      <c r="E71" s="4">
        <v>52</v>
      </c>
      <c r="F71" s="4">
        <v>392</v>
      </c>
    </row>
    <row r="72" spans="1:6" ht="30">
      <c r="A72" s="2" t="s">
        <v>775</v>
      </c>
      <c r="B72" s="4" t="s">
        <v>7</v>
      </c>
      <c r="C72" s="4"/>
      <c r="D72" s="4" t="s">
        <v>7</v>
      </c>
      <c r="E72" s="4" t="s">
        <v>7</v>
      </c>
      <c r="F72" s="4" t="s">
        <v>7</v>
      </c>
    </row>
    <row r="73" spans="1:6" ht="30">
      <c r="A73" s="3" t="s">
        <v>757</v>
      </c>
      <c r="B73" s="4" t="s">
        <v>7</v>
      </c>
      <c r="C73" s="4"/>
      <c r="D73" s="4" t="s">
        <v>7</v>
      </c>
      <c r="E73" s="4" t="s">
        <v>7</v>
      </c>
      <c r="F73" s="4" t="s">
        <v>7</v>
      </c>
    </row>
    <row r="74" spans="1:6" ht="30">
      <c r="A74" s="2" t="s">
        <v>765</v>
      </c>
      <c r="B74" s="4">
        <v>0</v>
      </c>
      <c r="C74" s="9" t="s">
        <v>89</v>
      </c>
      <c r="D74" s="4">
        <v>182</v>
      </c>
      <c r="E74" s="4">
        <v>0</v>
      </c>
      <c r="F74" s="4">
        <v>299</v>
      </c>
    </row>
    <row r="75" spans="1:6">
      <c r="A75" s="2" t="s">
        <v>776</v>
      </c>
      <c r="B75" s="4" t="s">
        <v>7</v>
      </c>
      <c r="C75" s="4"/>
      <c r="D75" s="4" t="s">
        <v>7</v>
      </c>
      <c r="E75" s="4" t="s">
        <v>7</v>
      </c>
      <c r="F75" s="4" t="s">
        <v>7</v>
      </c>
    </row>
    <row r="76" spans="1:6" ht="30">
      <c r="A76" s="3" t="s">
        <v>757</v>
      </c>
      <c r="B76" s="4" t="s">
        <v>7</v>
      </c>
      <c r="C76" s="4"/>
      <c r="D76" s="4" t="s">
        <v>7</v>
      </c>
      <c r="E76" s="4" t="s">
        <v>7</v>
      </c>
      <c r="F76" s="4" t="s">
        <v>7</v>
      </c>
    </row>
    <row r="77" spans="1:6" ht="30">
      <c r="A77" s="2" t="s">
        <v>765</v>
      </c>
      <c r="B77" s="4">
        <v>270</v>
      </c>
      <c r="C77" s="9" t="s">
        <v>89</v>
      </c>
      <c r="D77" s="4">
        <v>0</v>
      </c>
      <c r="E77" s="4">
        <v>270</v>
      </c>
      <c r="F77" s="4">
        <v>364</v>
      </c>
    </row>
    <row r="78" spans="1:6" ht="30">
      <c r="A78" s="2" t="s">
        <v>777</v>
      </c>
      <c r="B78" s="4" t="s">
        <v>7</v>
      </c>
      <c r="C78" s="4"/>
      <c r="D78" s="4" t="s">
        <v>7</v>
      </c>
      <c r="E78" s="4" t="s">
        <v>7</v>
      </c>
      <c r="F78" s="4" t="s">
        <v>7</v>
      </c>
    </row>
    <row r="79" spans="1:6" ht="30">
      <c r="A79" s="3" t="s">
        <v>757</v>
      </c>
      <c r="B79" s="4" t="s">
        <v>7</v>
      </c>
      <c r="C79" s="4"/>
      <c r="D79" s="4" t="s">
        <v>7</v>
      </c>
      <c r="E79" s="4" t="s">
        <v>7</v>
      </c>
      <c r="F79" s="4" t="s">
        <v>7</v>
      </c>
    </row>
    <row r="80" spans="1:6" ht="30">
      <c r="A80" s="2" t="s">
        <v>765</v>
      </c>
      <c r="B80" s="4">
        <v>0</v>
      </c>
      <c r="C80" s="9" t="s">
        <v>89</v>
      </c>
      <c r="D80" s="4">
        <v>20</v>
      </c>
      <c r="E80" s="4">
        <v>0</v>
      </c>
      <c r="F80" s="4">
        <v>20</v>
      </c>
    </row>
    <row r="81" spans="1:6">
      <c r="A81" s="2" t="s">
        <v>778</v>
      </c>
      <c r="B81" s="4" t="s">
        <v>7</v>
      </c>
      <c r="C81" s="4"/>
      <c r="D81" s="4" t="s">
        <v>7</v>
      </c>
      <c r="E81" s="4" t="s">
        <v>7</v>
      </c>
      <c r="F81" s="4" t="s">
        <v>7</v>
      </c>
    </row>
    <row r="82" spans="1:6" ht="30">
      <c r="A82" s="3" t="s">
        <v>757</v>
      </c>
      <c r="B82" s="4" t="s">
        <v>7</v>
      </c>
      <c r="C82" s="4"/>
      <c r="D82" s="4" t="s">
        <v>7</v>
      </c>
      <c r="E82" s="4" t="s">
        <v>7</v>
      </c>
      <c r="F82" s="4" t="s">
        <v>7</v>
      </c>
    </row>
    <row r="83" spans="1:6" ht="30">
      <c r="A83" s="2" t="s">
        <v>765</v>
      </c>
      <c r="B83" s="8">
        <v>0</v>
      </c>
      <c r="C83" s="9" t="s">
        <v>89</v>
      </c>
      <c r="D83" s="8">
        <v>0</v>
      </c>
      <c r="E83" s="8">
        <v>0</v>
      </c>
      <c r="F83" s="8">
        <v>89</v>
      </c>
    </row>
    <row r="84" spans="1:6">
      <c r="A84" s="11"/>
      <c r="B84" s="11"/>
      <c r="C84" s="11"/>
      <c r="D84" s="11"/>
      <c r="E84" s="11"/>
      <c r="F84" s="11"/>
    </row>
    <row r="85" spans="1:6" ht="15" customHeight="1">
      <c r="A85" s="2" t="s">
        <v>89</v>
      </c>
      <c r="B85" s="12" t="s">
        <v>779</v>
      </c>
      <c r="C85" s="12"/>
      <c r="D85" s="12"/>
      <c r="E85" s="12"/>
      <c r="F85" s="12"/>
    </row>
  </sheetData>
  <mergeCells count="6">
    <mergeCell ref="B1:D1"/>
    <mergeCell ref="E1:F1"/>
    <mergeCell ref="B2:C2"/>
    <mergeCell ref="B3:C3"/>
    <mergeCell ref="A84:F84"/>
    <mergeCell ref="B85:F8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 bestFit="1" customWidth="1"/>
  </cols>
  <sheetData>
    <row r="1" spans="1:5" ht="15" customHeight="1">
      <c r="A1" s="1" t="s">
        <v>780</v>
      </c>
      <c r="B1" s="7" t="s">
        <v>70</v>
      </c>
      <c r="C1" s="7"/>
      <c r="D1" s="7" t="s">
        <v>1</v>
      </c>
      <c r="E1" s="7"/>
    </row>
    <row r="2" spans="1:5" ht="30">
      <c r="A2" s="1" t="s">
        <v>27</v>
      </c>
      <c r="B2" s="1" t="s">
        <v>2</v>
      </c>
      <c r="C2" s="1" t="s">
        <v>71</v>
      </c>
      <c r="D2" s="1" t="s">
        <v>2</v>
      </c>
      <c r="E2" s="1" t="s">
        <v>71</v>
      </c>
    </row>
    <row r="3" spans="1:5" ht="30">
      <c r="A3" s="3" t="s">
        <v>743</v>
      </c>
      <c r="B3" s="4" t="s">
        <v>7</v>
      </c>
      <c r="C3" s="4" t="s">
        <v>7</v>
      </c>
      <c r="D3" s="4" t="s">
        <v>7</v>
      </c>
      <c r="E3" s="4" t="s">
        <v>7</v>
      </c>
    </row>
    <row r="4" spans="1:5">
      <c r="A4" s="2" t="s">
        <v>512</v>
      </c>
      <c r="B4" s="8">
        <v>7779</v>
      </c>
      <c r="C4" s="8">
        <v>7678</v>
      </c>
      <c r="D4" s="8">
        <v>7687</v>
      </c>
      <c r="E4" s="8">
        <v>7943</v>
      </c>
    </row>
    <row r="5" spans="1:5">
      <c r="A5" s="2" t="s">
        <v>781</v>
      </c>
      <c r="B5" s="4">
        <v>-217</v>
      </c>
      <c r="C5" s="4">
        <v>-396</v>
      </c>
      <c r="D5" s="4">
        <v>-350</v>
      </c>
      <c r="E5" s="6">
        <v>-1122</v>
      </c>
    </row>
    <row r="6" spans="1:5">
      <c r="A6" s="2" t="s">
        <v>782</v>
      </c>
      <c r="B6" s="4">
        <v>124</v>
      </c>
      <c r="C6" s="4">
        <v>513</v>
      </c>
      <c r="D6" s="4">
        <v>247</v>
      </c>
      <c r="E6" s="4">
        <v>795</v>
      </c>
    </row>
    <row r="7" spans="1:5">
      <c r="A7" s="2" t="s">
        <v>80</v>
      </c>
      <c r="B7" s="4">
        <v>-3</v>
      </c>
      <c r="C7" s="4">
        <v>247</v>
      </c>
      <c r="D7" s="4">
        <v>99</v>
      </c>
      <c r="E7" s="4">
        <v>426</v>
      </c>
    </row>
    <row r="8" spans="1:5">
      <c r="A8" s="2" t="s">
        <v>516</v>
      </c>
      <c r="B8" s="6">
        <v>7683</v>
      </c>
      <c r="C8" s="6">
        <v>8042</v>
      </c>
      <c r="D8" s="6">
        <v>7683</v>
      </c>
      <c r="E8" s="6">
        <v>8042</v>
      </c>
    </row>
    <row r="9" spans="1:5">
      <c r="A9" s="2" t="s">
        <v>297</v>
      </c>
      <c r="B9" s="4" t="s">
        <v>7</v>
      </c>
      <c r="C9" s="4" t="s">
        <v>7</v>
      </c>
      <c r="D9" s="4" t="s">
        <v>7</v>
      </c>
      <c r="E9" s="4" t="s">
        <v>7</v>
      </c>
    </row>
    <row r="10" spans="1:5" ht="30">
      <c r="A10" s="3" t="s">
        <v>743</v>
      </c>
      <c r="B10" s="4" t="s">
        <v>7</v>
      </c>
      <c r="C10" s="4" t="s">
        <v>7</v>
      </c>
      <c r="D10" s="4" t="s">
        <v>7</v>
      </c>
      <c r="E10" s="4" t="s">
        <v>7</v>
      </c>
    </row>
    <row r="11" spans="1:5">
      <c r="A11" s="2" t="s">
        <v>512</v>
      </c>
      <c r="B11" s="6">
        <v>1838</v>
      </c>
      <c r="C11" s="6">
        <v>1763</v>
      </c>
      <c r="D11" s="6">
        <v>1819</v>
      </c>
      <c r="E11" s="6">
        <v>2156</v>
      </c>
    </row>
    <row r="12" spans="1:5">
      <c r="A12" s="2" t="s">
        <v>781</v>
      </c>
      <c r="B12" s="4">
        <v>-160</v>
      </c>
      <c r="C12" s="4">
        <v>-132</v>
      </c>
      <c r="D12" s="4">
        <v>-232</v>
      </c>
      <c r="E12" s="4">
        <v>-221</v>
      </c>
    </row>
    <row r="13" spans="1:5">
      <c r="A13" s="2" t="s">
        <v>782</v>
      </c>
      <c r="B13" s="4">
        <v>17</v>
      </c>
      <c r="C13" s="4">
        <v>310</v>
      </c>
      <c r="D13" s="4">
        <v>60</v>
      </c>
      <c r="E13" s="4">
        <v>489</v>
      </c>
    </row>
    <row r="14" spans="1:5">
      <c r="A14" s="2" t="s">
        <v>80</v>
      </c>
      <c r="B14" s="4">
        <v>122</v>
      </c>
      <c r="C14" s="4">
        <v>-41</v>
      </c>
      <c r="D14" s="4">
        <v>170</v>
      </c>
      <c r="E14" s="4">
        <v>-524</v>
      </c>
    </row>
    <row r="15" spans="1:5">
      <c r="A15" s="2" t="s">
        <v>516</v>
      </c>
      <c r="B15" s="6">
        <v>1817</v>
      </c>
      <c r="C15" s="6">
        <v>1900</v>
      </c>
      <c r="D15" s="6">
        <v>1817</v>
      </c>
      <c r="E15" s="6">
        <v>1900</v>
      </c>
    </row>
    <row r="16" spans="1:5">
      <c r="A16" s="2" t="s">
        <v>298</v>
      </c>
      <c r="B16" s="4" t="s">
        <v>7</v>
      </c>
      <c r="C16" s="4" t="s">
        <v>7</v>
      </c>
      <c r="D16" s="4" t="s">
        <v>7</v>
      </c>
      <c r="E16" s="4" t="s">
        <v>7</v>
      </c>
    </row>
    <row r="17" spans="1:5" ht="30">
      <c r="A17" s="3" t="s">
        <v>743</v>
      </c>
      <c r="B17" s="4" t="s">
        <v>7</v>
      </c>
      <c r="C17" s="4" t="s">
        <v>7</v>
      </c>
      <c r="D17" s="4" t="s">
        <v>7</v>
      </c>
      <c r="E17" s="4" t="s">
        <v>7</v>
      </c>
    </row>
    <row r="18" spans="1:5">
      <c r="A18" s="2" t="s">
        <v>512</v>
      </c>
      <c r="B18" s="6">
        <v>2370</v>
      </c>
      <c r="C18" s="6">
        <v>2814</v>
      </c>
      <c r="D18" s="6">
        <v>2455</v>
      </c>
      <c r="E18" s="6">
        <v>2762</v>
      </c>
    </row>
    <row r="19" spans="1:5">
      <c r="A19" s="2" t="s">
        <v>781</v>
      </c>
      <c r="B19" s="4">
        <v>0</v>
      </c>
      <c r="C19" s="4">
        <v>-48</v>
      </c>
      <c r="D19" s="4">
        <v>-1</v>
      </c>
      <c r="E19" s="4">
        <v>-614</v>
      </c>
    </row>
    <row r="20" spans="1:5">
      <c r="A20" s="2" t="s">
        <v>782</v>
      </c>
      <c r="B20" s="4">
        <v>4</v>
      </c>
      <c r="C20" s="4">
        <v>20</v>
      </c>
      <c r="D20" s="4">
        <v>7</v>
      </c>
      <c r="E20" s="4">
        <v>27</v>
      </c>
    </row>
    <row r="21" spans="1:5">
      <c r="A21" s="2" t="s">
        <v>80</v>
      </c>
      <c r="B21" s="4">
        <v>-38</v>
      </c>
      <c r="C21" s="4">
        <v>-50</v>
      </c>
      <c r="D21" s="4">
        <v>-125</v>
      </c>
      <c r="E21" s="4">
        <v>561</v>
      </c>
    </row>
    <row r="22" spans="1:5">
      <c r="A22" s="2" t="s">
        <v>516</v>
      </c>
      <c r="B22" s="6">
        <v>2336</v>
      </c>
      <c r="C22" s="6">
        <v>2736</v>
      </c>
      <c r="D22" s="6">
        <v>2336</v>
      </c>
      <c r="E22" s="6">
        <v>2736</v>
      </c>
    </row>
    <row r="23" spans="1:5">
      <c r="A23" s="2" t="s">
        <v>299</v>
      </c>
      <c r="B23" s="4" t="s">
        <v>7</v>
      </c>
      <c r="C23" s="4" t="s">
        <v>7</v>
      </c>
      <c r="D23" s="4" t="s">
        <v>7</v>
      </c>
      <c r="E23" s="4" t="s">
        <v>7</v>
      </c>
    </row>
    <row r="24" spans="1:5" ht="30">
      <c r="A24" s="3" t="s">
        <v>743</v>
      </c>
      <c r="B24" s="4" t="s">
        <v>7</v>
      </c>
      <c r="C24" s="4" t="s">
        <v>7</v>
      </c>
      <c r="D24" s="4" t="s">
        <v>7</v>
      </c>
      <c r="E24" s="4" t="s">
        <v>7</v>
      </c>
    </row>
    <row r="25" spans="1:5">
      <c r="A25" s="2" t="s">
        <v>512</v>
      </c>
      <c r="B25" s="4">
        <v>340</v>
      </c>
      <c r="C25" s="4">
        <v>217</v>
      </c>
      <c r="D25" s="4">
        <v>177</v>
      </c>
      <c r="E25" s="4">
        <v>101</v>
      </c>
    </row>
    <row r="26" spans="1:5">
      <c r="A26" s="2" t="s">
        <v>781</v>
      </c>
      <c r="B26" s="4">
        <v>0</v>
      </c>
      <c r="C26" s="4">
        <v>0</v>
      </c>
      <c r="D26" s="4">
        <v>0</v>
      </c>
      <c r="E26" s="4">
        <v>0</v>
      </c>
    </row>
    <row r="27" spans="1:5">
      <c r="A27" s="2" t="s">
        <v>782</v>
      </c>
      <c r="B27" s="4">
        <v>0</v>
      </c>
      <c r="C27" s="4">
        <v>14</v>
      </c>
      <c r="D27" s="4">
        <v>0</v>
      </c>
      <c r="E27" s="4">
        <v>15</v>
      </c>
    </row>
    <row r="28" spans="1:5">
      <c r="A28" s="2" t="s">
        <v>80</v>
      </c>
      <c r="B28" s="4">
        <v>-83</v>
      </c>
      <c r="C28" s="4">
        <v>0</v>
      </c>
      <c r="D28" s="4">
        <v>80</v>
      </c>
      <c r="E28" s="4">
        <v>115</v>
      </c>
    </row>
    <row r="29" spans="1:5">
      <c r="A29" s="2" t="s">
        <v>516</v>
      </c>
      <c r="B29" s="4">
        <v>257</v>
      </c>
      <c r="C29" s="4">
        <v>231</v>
      </c>
      <c r="D29" s="4">
        <v>257</v>
      </c>
      <c r="E29" s="4">
        <v>231</v>
      </c>
    </row>
    <row r="30" spans="1:5">
      <c r="A30" s="2" t="s">
        <v>300</v>
      </c>
      <c r="B30" s="4" t="s">
        <v>7</v>
      </c>
      <c r="C30" s="4" t="s">
        <v>7</v>
      </c>
      <c r="D30" s="4" t="s">
        <v>7</v>
      </c>
      <c r="E30" s="4" t="s">
        <v>7</v>
      </c>
    </row>
    <row r="31" spans="1:5" ht="30">
      <c r="A31" s="3" t="s">
        <v>743</v>
      </c>
      <c r="B31" s="4" t="s">
        <v>7</v>
      </c>
      <c r="C31" s="4" t="s">
        <v>7</v>
      </c>
      <c r="D31" s="4" t="s">
        <v>7</v>
      </c>
      <c r="E31" s="4" t="s">
        <v>7</v>
      </c>
    </row>
    <row r="32" spans="1:5">
      <c r="A32" s="2" t="s">
        <v>512</v>
      </c>
      <c r="B32" s="4">
        <v>888</v>
      </c>
      <c r="C32" s="6">
        <v>1210</v>
      </c>
      <c r="D32" s="6">
        <v>1067</v>
      </c>
      <c r="E32" s="6">
        <v>1197</v>
      </c>
    </row>
    <row r="33" spans="1:5">
      <c r="A33" s="2" t="s">
        <v>781</v>
      </c>
      <c r="B33" s="4">
        <v>0</v>
      </c>
      <c r="C33" s="4">
        <v>-130</v>
      </c>
      <c r="D33" s="4">
        <v>0</v>
      </c>
      <c r="E33" s="4">
        <v>-137</v>
      </c>
    </row>
    <row r="34" spans="1:5">
      <c r="A34" s="2" t="s">
        <v>782</v>
      </c>
      <c r="B34" s="4">
        <v>46</v>
      </c>
      <c r="C34" s="4">
        <v>49</v>
      </c>
      <c r="D34" s="4">
        <v>52</v>
      </c>
      <c r="E34" s="4">
        <v>64</v>
      </c>
    </row>
    <row r="35" spans="1:5">
      <c r="A35" s="2" t="s">
        <v>80</v>
      </c>
      <c r="B35" s="4">
        <v>7</v>
      </c>
      <c r="C35" s="4">
        <v>-173</v>
      </c>
      <c r="D35" s="4">
        <v>-178</v>
      </c>
      <c r="E35" s="4">
        <v>-168</v>
      </c>
    </row>
    <row r="36" spans="1:5">
      <c r="A36" s="2" t="s">
        <v>516</v>
      </c>
      <c r="B36" s="4">
        <v>941</v>
      </c>
      <c r="C36" s="4">
        <v>956</v>
      </c>
      <c r="D36" s="4">
        <v>941</v>
      </c>
      <c r="E36" s="4">
        <v>956</v>
      </c>
    </row>
    <row r="37" spans="1:5">
      <c r="A37" s="2" t="s">
        <v>301</v>
      </c>
      <c r="B37" s="4" t="s">
        <v>7</v>
      </c>
      <c r="C37" s="4" t="s">
        <v>7</v>
      </c>
      <c r="D37" s="4" t="s">
        <v>7</v>
      </c>
      <c r="E37" s="4" t="s">
        <v>7</v>
      </c>
    </row>
    <row r="38" spans="1:5" ht="30">
      <c r="A38" s="3" t="s">
        <v>743</v>
      </c>
      <c r="B38" s="4" t="s">
        <v>7</v>
      </c>
      <c r="C38" s="4" t="s">
        <v>7</v>
      </c>
      <c r="D38" s="4" t="s">
        <v>7</v>
      </c>
      <c r="E38" s="4" t="s">
        <v>7</v>
      </c>
    </row>
    <row r="39" spans="1:5">
      <c r="A39" s="2" t="s">
        <v>512</v>
      </c>
      <c r="B39" s="4">
        <v>754</v>
      </c>
      <c r="C39" s="4">
        <v>241</v>
      </c>
      <c r="D39" s="4">
        <v>726</v>
      </c>
      <c r="E39" s="4">
        <v>228</v>
      </c>
    </row>
    <row r="40" spans="1:5">
      <c r="A40" s="2" t="s">
        <v>781</v>
      </c>
      <c r="B40" s="4">
        <v>0</v>
      </c>
      <c r="C40" s="4">
        <v>0</v>
      </c>
      <c r="D40" s="4">
        <v>0</v>
      </c>
      <c r="E40" s="4">
        <v>0</v>
      </c>
    </row>
    <row r="41" spans="1:5">
      <c r="A41" s="2" t="s">
        <v>782</v>
      </c>
      <c r="B41" s="4">
        <v>25</v>
      </c>
      <c r="C41" s="4">
        <v>23</v>
      </c>
      <c r="D41" s="4">
        <v>37</v>
      </c>
      <c r="E41" s="4">
        <v>41</v>
      </c>
    </row>
    <row r="42" spans="1:5">
      <c r="A42" s="2" t="s">
        <v>80</v>
      </c>
      <c r="B42" s="4">
        <v>40</v>
      </c>
      <c r="C42" s="4">
        <v>428</v>
      </c>
      <c r="D42" s="4">
        <v>56</v>
      </c>
      <c r="E42" s="4">
        <v>423</v>
      </c>
    </row>
    <row r="43" spans="1:5">
      <c r="A43" s="2" t="s">
        <v>516</v>
      </c>
      <c r="B43" s="4">
        <v>819</v>
      </c>
      <c r="C43" s="4">
        <v>692</v>
      </c>
      <c r="D43" s="4">
        <v>819</v>
      </c>
      <c r="E43" s="4">
        <v>692</v>
      </c>
    </row>
    <row r="44" spans="1:5">
      <c r="A44" s="2" t="s">
        <v>302</v>
      </c>
      <c r="B44" s="4" t="s">
        <v>7</v>
      </c>
      <c r="C44" s="4" t="s">
        <v>7</v>
      </c>
      <c r="D44" s="4" t="s">
        <v>7</v>
      </c>
      <c r="E44" s="4" t="s">
        <v>7</v>
      </c>
    </row>
    <row r="45" spans="1:5" ht="30">
      <c r="A45" s="3" t="s">
        <v>743</v>
      </c>
      <c r="B45" s="4" t="s">
        <v>7</v>
      </c>
      <c r="C45" s="4" t="s">
        <v>7</v>
      </c>
      <c r="D45" s="4" t="s">
        <v>7</v>
      </c>
      <c r="E45" s="4" t="s">
        <v>7</v>
      </c>
    </row>
    <row r="46" spans="1:5">
      <c r="A46" s="2" t="s">
        <v>512</v>
      </c>
      <c r="B46" s="4">
        <v>31</v>
      </c>
      <c r="C46" s="4">
        <v>55</v>
      </c>
      <c r="D46" s="4">
        <v>33</v>
      </c>
      <c r="E46" s="4">
        <v>51</v>
      </c>
    </row>
    <row r="47" spans="1:5">
      <c r="A47" s="2" t="s">
        <v>781</v>
      </c>
      <c r="B47" s="4">
        <v>0</v>
      </c>
      <c r="C47" s="4">
        <v>0</v>
      </c>
      <c r="D47" s="4">
        <v>0</v>
      </c>
      <c r="E47" s="4">
        <v>0</v>
      </c>
    </row>
    <row r="48" spans="1:5">
      <c r="A48" s="2" t="s">
        <v>782</v>
      </c>
      <c r="B48" s="4">
        <v>0</v>
      </c>
      <c r="C48" s="4">
        <v>0</v>
      </c>
      <c r="D48" s="4">
        <v>0</v>
      </c>
      <c r="E48" s="4">
        <v>0</v>
      </c>
    </row>
    <row r="49" spans="1:5">
      <c r="A49" s="2" t="s">
        <v>80</v>
      </c>
      <c r="B49" s="4">
        <v>-7</v>
      </c>
      <c r="C49" s="4">
        <v>-1</v>
      </c>
      <c r="D49" s="4">
        <v>-9</v>
      </c>
      <c r="E49" s="4">
        <v>3</v>
      </c>
    </row>
    <row r="50" spans="1:5">
      <c r="A50" s="2" t="s">
        <v>516</v>
      </c>
      <c r="B50" s="4">
        <v>24</v>
      </c>
      <c r="C50" s="4">
        <v>54</v>
      </c>
      <c r="D50" s="4">
        <v>24</v>
      </c>
      <c r="E50" s="4">
        <v>54</v>
      </c>
    </row>
    <row r="51" spans="1:5">
      <c r="A51" s="2" t="s">
        <v>303</v>
      </c>
      <c r="B51" s="4" t="s">
        <v>7</v>
      </c>
      <c r="C51" s="4" t="s">
        <v>7</v>
      </c>
      <c r="D51" s="4" t="s">
        <v>7</v>
      </c>
      <c r="E51" s="4" t="s">
        <v>7</v>
      </c>
    </row>
    <row r="52" spans="1:5" ht="30">
      <c r="A52" s="3" t="s">
        <v>743</v>
      </c>
      <c r="B52" s="4" t="s">
        <v>7</v>
      </c>
      <c r="C52" s="4" t="s">
        <v>7</v>
      </c>
      <c r="D52" s="4" t="s">
        <v>7</v>
      </c>
      <c r="E52" s="4" t="s">
        <v>7</v>
      </c>
    </row>
    <row r="53" spans="1:5">
      <c r="A53" s="2" t="s">
        <v>512</v>
      </c>
      <c r="B53" s="6">
        <v>1402</v>
      </c>
      <c r="C53" s="6">
        <v>1103</v>
      </c>
      <c r="D53" s="6">
        <v>1192</v>
      </c>
      <c r="E53" s="6">
        <v>1144</v>
      </c>
    </row>
    <row r="54" spans="1:5">
      <c r="A54" s="2" t="s">
        <v>781</v>
      </c>
      <c r="B54" s="4">
        <v>-11</v>
      </c>
      <c r="C54" s="4">
        <v>-40</v>
      </c>
      <c r="D54" s="4">
        <v>-30</v>
      </c>
      <c r="E54" s="4">
        <v>-40</v>
      </c>
    </row>
    <row r="55" spans="1:5">
      <c r="A55" s="2" t="s">
        <v>782</v>
      </c>
      <c r="B55" s="4">
        <v>12</v>
      </c>
      <c r="C55" s="4">
        <v>45</v>
      </c>
      <c r="D55" s="4">
        <v>36</v>
      </c>
      <c r="E55" s="4">
        <v>70</v>
      </c>
    </row>
    <row r="56" spans="1:5">
      <c r="A56" s="2" t="s">
        <v>80</v>
      </c>
      <c r="B56" s="4">
        <v>-97</v>
      </c>
      <c r="C56" s="4">
        <v>87</v>
      </c>
      <c r="D56" s="4">
        <v>108</v>
      </c>
      <c r="E56" s="4">
        <v>21</v>
      </c>
    </row>
    <row r="57" spans="1:5">
      <c r="A57" s="2" t="s">
        <v>516</v>
      </c>
      <c r="B57" s="6">
        <v>1306</v>
      </c>
      <c r="C57" s="6">
        <v>1195</v>
      </c>
      <c r="D57" s="6">
        <v>1306</v>
      </c>
      <c r="E57" s="6">
        <v>1195</v>
      </c>
    </row>
    <row r="58" spans="1:5">
      <c r="A58" s="2" t="s">
        <v>304</v>
      </c>
      <c r="B58" s="4" t="s">
        <v>7</v>
      </c>
      <c r="C58" s="4" t="s">
        <v>7</v>
      </c>
      <c r="D58" s="4" t="s">
        <v>7</v>
      </c>
      <c r="E58" s="4" t="s">
        <v>7</v>
      </c>
    </row>
    <row r="59" spans="1:5" ht="30">
      <c r="A59" s="3" t="s">
        <v>743</v>
      </c>
      <c r="B59" s="4" t="s">
        <v>7</v>
      </c>
      <c r="C59" s="4" t="s">
        <v>7</v>
      </c>
      <c r="D59" s="4" t="s">
        <v>7</v>
      </c>
      <c r="E59" s="4" t="s">
        <v>7</v>
      </c>
    </row>
    <row r="60" spans="1:5">
      <c r="A60" s="2" t="s">
        <v>512</v>
      </c>
      <c r="B60" s="4">
        <v>34</v>
      </c>
      <c r="C60" s="4">
        <v>35</v>
      </c>
      <c r="D60" s="4">
        <v>56</v>
      </c>
      <c r="E60" s="4">
        <v>24</v>
      </c>
    </row>
    <row r="61" spans="1:5">
      <c r="A61" s="2" t="s">
        <v>781</v>
      </c>
      <c r="B61" s="4">
        <v>0</v>
      </c>
      <c r="C61" s="4">
        <v>0</v>
      </c>
      <c r="D61" s="4">
        <v>0</v>
      </c>
      <c r="E61" s="4">
        <v>0</v>
      </c>
    </row>
    <row r="62" spans="1:5">
      <c r="A62" s="2" t="s">
        <v>782</v>
      </c>
      <c r="B62" s="4">
        <v>2</v>
      </c>
      <c r="C62" s="4">
        <v>0</v>
      </c>
      <c r="D62" s="4">
        <v>4</v>
      </c>
      <c r="E62" s="4">
        <v>0</v>
      </c>
    </row>
    <row r="63" spans="1:5">
      <c r="A63" s="2" t="s">
        <v>80</v>
      </c>
      <c r="B63" s="4">
        <v>8</v>
      </c>
      <c r="C63" s="4">
        <v>9</v>
      </c>
      <c r="D63" s="4">
        <v>-16</v>
      </c>
      <c r="E63" s="4">
        <v>20</v>
      </c>
    </row>
    <row r="64" spans="1:5">
      <c r="A64" s="2" t="s">
        <v>516</v>
      </c>
      <c r="B64" s="4">
        <v>44</v>
      </c>
      <c r="C64" s="4">
        <v>44</v>
      </c>
      <c r="D64" s="4">
        <v>44</v>
      </c>
      <c r="E64" s="4">
        <v>44</v>
      </c>
    </row>
    <row r="65" spans="1:5">
      <c r="A65" s="2" t="s">
        <v>305</v>
      </c>
      <c r="B65" s="4" t="s">
        <v>7</v>
      </c>
      <c r="C65" s="4" t="s">
        <v>7</v>
      </c>
      <c r="D65" s="4" t="s">
        <v>7</v>
      </c>
      <c r="E65" s="4" t="s">
        <v>7</v>
      </c>
    </row>
    <row r="66" spans="1:5" ht="30">
      <c r="A66" s="3" t="s">
        <v>743</v>
      </c>
      <c r="B66" s="4" t="s">
        <v>7</v>
      </c>
      <c r="C66" s="4" t="s">
        <v>7</v>
      </c>
      <c r="D66" s="4" t="s">
        <v>7</v>
      </c>
      <c r="E66" s="4" t="s">
        <v>7</v>
      </c>
    </row>
    <row r="67" spans="1:5">
      <c r="A67" s="2" t="s">
        <v>512</v>
      </c>
      <c r="B67" s="4">
        <v>98</v>
      </c>
      <c r="C67" s="4">
        <v>206</v>
      </c>
      <c r="D67" s="4">
        <v>136</v>
      </c>
      <c r="E67" s="4">
        <v>202</v>
      </c>
    </row>
    <row r="68" spans="1:5">
      <c r="A68" s="2" t="s">
        <v>781</v>
      </c>
      <c r="B68" s="4">
        <v>-46</v>
      </c>
      <c r="C68" s="4">
        <v>-46</v>
      </c>
      <c r="D68" s="4">
        <v>-87</v>
      </c>
      <c r="E68" s="4">
        <v>-110</v>
      </c>
    </row>
    <row r="69" spans="1:5">
      <c r="A69" s="2" t="s">
        <v>782</v>
      </c>
      <c r="B69" s="4">
        <v>18</v>
      </c>
      <c r="C69" s="4">
        <v>52</v>
      </c>
      <c r="D69" s="4">
        <v>51</v>
      </c>
      <c r="E69" s="4">
        <v>89</v>
      </c>
    </row>
    <row r="70" spans="1:5">
      <c r="A70" s="2" t="s">
        <v>80</v>
      </c>
      <c r="B70" s="4">
        <v>44</v>
      </c>
      <c r="C70" s="4">
        <v>-9</v>
      </c>
      <c r="D70" s="4">
        <v>14</v>
      </c>
      <c r="E70" s="4">
        <v>22</v>
      </c>
    </row>
    <row r="71" spans="1:5">
      <c r="A71" s="2" t="s">
        <v>516</v>
      </c>
      <c r="B71" s="4">
        <v>114</v>
      </c>
      <c r="C71" s="4">
        <v>203</v>
      </c>
      <c r="D71" s="4">
        <v>114</v>
      </c>
      <c r="E71" s="4">
        <v>203</v>
      </c>
    </row>
    <row r="72" spans="1:5">
      <c r="A72" s="2" t="s">
        <v>306</v>
      </c>
      <c r="B72" s="4" t="s">
        <v>7</v>
      </c>
      <c r="C72" s="4" t="s">
        <v>7</v>
      </c>
      <c r="D72" s="4" t="s">
        <v>7</v>
      </c>
      <c r="E72" s="4" t="s">
        <v>7</v>
      </c>
    </row>
    <row r="73" spans="1:5" ht="30">
      <c r="A73" s="3" t="s">
        <v>743</v>
      </c>
      <c r="B73" s="4" t="s">
        <v>7</v>
      </c>
      <c r="C73" s="4" t="s">
        <v>7</v>
      </c>
      <c r="D73" s="4" t="s">
        <v>7</v>
      </c>
      <c r="E73" s="4" t="s">
        <v>7</v>
      </c>
    </row>
    <row r="74" spans="1:5">
      <c r="A74" s="2" t="s">
        <v>512</v>
      </c>
      <c r="B74" s="4">
        <v>24</v>
      </c>
      <c r="C74" s="4">
        <v>34</v>
      </c>
      <c r="D74" s="4">
        <v>26</v>
      </c>
      <c r="E74" s="4">
        <v>78</v>
      </c>
    </row>
    <row r="75" spans="1:5">
      <c r="A75" s="2" t="s">
        <v>781</v>
      </c>
      <c r="B75" s="4">
        <v>0</v>
      </c>
      <c r="C75" s="4">
        <v>0</v>
      </c>
      <c r="D75" s="4">
        <v>0</v>
      </c>
      <c r="E75" s="4">
        <v>0</v>
      </c>
    </row>
    <row r="76" spans="1:5">
      <c r="A76" s="2" t="s">
        <v>782</v>
      </c>
      <c r="B76" s="4">
        <v>0</v>
      </c>
      <c r="C76" s="4">
        <v>0</v>
      </c>
      <c r="D76" s="4">
        <v>0</v>
      </c>
      <c r="E76" s="4">
        <v>0</v>
      </c>
    </row>
    <row r="77" spans="1:5">
      <c r="A77" s="2" t="s">
        <v>80</v>
      </c>
      <c r="B77" s="4">
        <v>1</v>
      </c>
      <c r="C77" s="4">
        <v>-3</v>
      </c>
      <c r="D77" s="4">
        <v>-1</v>
      </c>
      <c r="E77" s="4">
        <v>-47</v>
      </c>
    </row>
    <row r="78" spans="1:5">
      <c r="A78" s="2" t="s">
        <v>516</v>
      </c>
      <c r="B78" s="8">
        <v>25</v>
      </c>
      <c r="C78" s="8">
        <v>31</v>
      </c>
      <c r="D78" s="8">
        <v>25</v>
      </c>
      <c r="E78" s="8">
        <v>3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cols>
    <col min="1" max="1" width="36.5703125" bestFit="1" customWidth="1"/>
    <col min="2" max="2" width="32.5703125" customWidth="1"/>
    <col min="3" max="3" width="11.85546875" customWidth="1"/>
    <col min="4" max="4" width="32" customWidth="1"/>
    <col min="5" max="5" width="12.42578125" customWidth="1"/>
    <col min="6" max="6" width="36.5703125" customWidth="1"/>
  </cols>
  <sheetData>
    <row r="1" spans="1:6" ht="15" customHeight="1">
      <c r="A1" s="1" t="s">
        <v>783</v>
      </c>
      <c r="B1" s="7" t="s">
        <v>1</v>
      </c>
      <c r="C1" s="7"/>
      <c r="D1" s="7"/>
      <c r="E1" s="7"/>
      <c r="F1" s="1"/>
    </row>
    <row r="2" spans="1:6" ht="30">
      <c r="A2" s="1" t="s">
        <v>27</v>
      </c>
      <c r="B2" s="7" t="s">
        <v>2</v>
      </c>
      <c r="C2" s="7"/>
      <c r="D2" s="7" t="s">
        <v>71</v>
      </c>
      <c r="E2" s="7"/>
      <c r="F2" s="1" t="s">
        <v>28</v>
      </c>
    </row>
    <row r="3" spans="1:6">
      <c r="A3" s="3" t="s">
        <v>784</v>
      </c>
      <c r="B3" s="4" t="s">
        <v>7</v>
      </c>
      <c r="C3" s="4"/>
      <c r="D3" s="4" t="s">
        <v>7</v>
      </c>
      <c r="E3" s="4"/>
      <c r="F3" s="4" t="s">
        <v>7</v>
      </c>
    </row>
    <row r="4" spans="1:6" ht="30">
      <c r="A4" s="2" t="s">
        <v>785</v>
      </c>
      <c r="B4" s="8">
        <v>6104</v>
      </c>
      <c r="C4" s="4"/>
      <c r="D4" s="4" t="s">
        <v>7</v>
      </c>
      <c r="E4" s="4"/>
      <c r="F4" s="8">
        <v>5389</v>
      </c>
    </row>
    <row r="5" spans="1:6" ht="30">
      <c r="A5" s="2" t="s">
        <v>786</v>
      </c>
      <c r="B5" s="6">
        <v>10625</v>
      </c>
      <c r="C5" s="4"/>
      <c r="D5" s="4" t="s">
        <v>7</v>
      </c>
      <c r="E5" s="4"/>
      <c r="F5" s="6">
        <v>12800</v>
      </c>
    </row>
    <row r="6" spans="1:6">
      <c r="A6" s="2" t="s">
        <v>787</v>
      </c>
      <c r="B6" s="6">
        <v>16729</v>
      </c>
      <c r="C6" s="4"/>
      <c r="D6" s="4" t="s">
        <v>7</v>
      </c>
      <c r="E6" s="4"/>
      <c r="F6" s="6">
        <v>18189</v>
      </c>
    </row>
    <row r="7" spans="1:6">
      <c r="A7" s="3" t="s">
        <v>788</v>
      </c>
      <c r="B7" s="4" t="s">
        <v>7</v>
      </c>
      <c r="C7" s="4"/>
      <c r="D7" s="4" t="s">
        <v>7</v>
      </c>
      <c r="E7" s="4"/>
      <c r="F7" s="4" t="s">
        <v>7</v>
      </c>
    </row>
    <row r="8" spans="1:6" ht="30">
      <c r="A8" s="2" t="s">
        <v>789</v>
      </c>
      <c r="B8" s="6">
        <v>5812</v>
      </c>
      <c r="C8" s="4"/>
      <c r="D8" s="4" t="s">
        <v>7</v>
      </c>
      <c r="E8" s="4"/>
      <c r="F8" s="6">
        <v>5195</v>
      </c>
    </row>
    <row r="9" spans="1:6" ht="30">
      <c r="A9" s="2" t="s">
        <v>790</v>
      </c>
      <c r="B9" s="6">
        <v>9114</v>
      </c>
      <c r="C9" s="4"/>
      <c r="D9" s="4" t="s">
        <v>7</v>
      </c>
      <c r="E9" s="4"/>
      <c r="F9" s="6">
        <v>11191</v>
      </c>
    </row>
    <row r="10" spans="1:6">
      <c r="A10" s="2" t="s">
        <v>791</v>
      </c>
      <c r="B10" s="6">
        <v>14926</v>
      </c>
      <c r="C10" s="4"/>
      <c r="D10" s="4" t="s">
        <v>7</v>
      </c>
      <c r="E10" s="4"/>
      <c r="F10" s="6">
        <v>16386</v>
      </c>
    </row>
    <row r="11" spans="1:6">
      <c r="A11" s="2" t="s">
        <v>792</v>
      </c>
      <c r="B11" s="6">
        <v>1410</v>
      </c>
      <c r="C11" s="4"/>
      <c r="D11" s="4" t="s">
        <v>7</v>
      </c>
      <c r="E11" s="4"/>
      <c r="F11" s="6">
        <v>1506</v>
      </c>
    </row>
    <row r="12" spans="1:6">
      <c r="A12" s="3" t="s">
        <v>793</v>
      </c>
      <c r="B12" s="4" t="s">
        <v>7</v>
      </c>
      <c r="C12" s="4"/>
      <c r="D12" s="4" t="s">
        <v>7</v>
      </c>
      <c r="E12" s="4"/>
      <c r="F12" s="4" t="s">
        <v>7</v>
      </c>
    </row>
    <row r="13" spans="1:6" ht="30">
      <c r="A13" s="2" t="s">
        <v>794</v>
      </c>
      <c r="B13" s="6">
        <v>5381</v>
      </c>
      <c r="C13" s="4"/>
      <c r="D13" s="6">
        <v>5063</v>
      </c>
      <c r="E13" s="4"/>
      <c r="F13" s="4" t="s">
        <v>7</v>
      </c>
    </row>
    <row r="14" spans="1:6" ht="30">
      <c r="A14" s="2" t="s">
        <v>795</v>
      </c>
      <c r="B14" s="6">
        <v>10614</v>
      </c>
      <c r="C14" s="4"/>
      <c r="D14" s="6">
        <v>11894</v>
      </c>
      <c r="E14" s="4"/>
      <c r="F14" s="4" t="s">
        <v>7</v>
      </c>
    </row>
    <row r="15" spans="1:6">
      <c r="A15" s="2" t="s">
        <v>796</v>
      </c>
      <c r="B15" s="6">
        <v>15995</v>
      </c>
      <c r="C15" s="4"/>
      <c r="D15" s="6">
        <v>16957</v>
      </c>
      <c r="E15" s="4"/>
      <c r="F15" s="4" t="s">
        <v>7</v>
      </c>
    </row>
    <row r="16" spans="1:6">
      <c r="A16" s="3" t="s">
        <v>797</v>
      </c>
      <c r="B16" s="4" t="s">
        <v>7</v>
      </c>
      <c r="C16" s="4"/>
      <c r="D16" s="4" t="s">
        <v>7</v>
      </c>
      <c r="E16" s="4"/>
      <c r="F16" s="4" t="s">
        <v>7</v>
      </c>
    </row>
    <row r="17" spans="1:6" ht="30">
      <c r="A17" s="2" t="s">
        <v>798</v>
      </c>
      <c r="B17" s="4">
        <v>198</v>
      </c>
      <c r="C17" s="9" t="s">
        <v>89</v>
      </c>
      <c r="D17" s="4">
        <v>150</v>
      </c>
      <c r="E17" s="9" t="s">
        <v>89</v>
      </c>
      <c r="F17" s="4" t="s">
        <v>7</v>
      </c>
    </row>
    <row r="18" spans="1:6" ht="30">
      <c r="A18" s="2" t="s">
        <v>799</v>
      </c>
      <c r="B18" s="4">
        <v>574</v>
      </c>
      <c r="C18" s="9" t="s">
        <v>89</v>
      </c>
      <c r="D18" s="4">
        <v>818</v>
      </c>
      <c r="E18" s="9" t="s">
        <v>89</v>
      </c>
      <c r="F18" s="4" t="s">
        <v>7</v>
      </c>
    </row>
    <row r="19" spans="1:6" ht="17.25">
      <c r="A19" s="2" t="s">
        <v>800</v>
      </c>
      <c r="B19" s="4">
        <v>772</v>
      </c>
      <c r="C19" s="9" t="s">
        <v>89</v>
      </c>
      <c r="D19" s="4">
        <v>968</v>
      </c>
      <c r="E19" s="9" t="s">
        <v>89</v>
      </c>
      <c r="F19" s="4" t="s">
        <v>7</v>
      </c>
    </row>
    <row r="20" spans="1:6">
      <c r="A20" s="2" t="s">
        <v>297</v>
      </c>
      <c r="B20" s="4" t="s">
        <v>7</v>
      </c>
      <c r="C20" s="4"/>
      <c r="D20" s="4" t="s">
        <v>7</v>
      </c>
      <c r="E20" s="4"/>
      <c r="F20" s="4" t="s">
        <v>7</v>
      </c>
    </row>
    <row r="21" spans="1:6">
      <c r="A21" s="3" t="s">
        <v>784</v>
      </c>
      <c r="B21" s="4" t="s">
        <v>7</v>
      </c>
      <c r="C21" s="4"/>
      <c r="D21" s="4" t="s">
        <v>7</v>
      </c>
      <c r="E21" s="4"/>
      <c r="F21" s="4" t="s">
        <v>7</v>
      </c>
    </row>
    <row r="22" spans="1:6" ht="30">
      <c r="A22" s="2" t="s">
        <v>785</v>
      </c>
      <c r="B22" s="6">
        <v>1802</v>
      </c>
      <c r="C22" s="4"/>
      <c r="D22" s="4" t="s">
        <v>7</v>
      </c>
      <c r="E22" s="4"/>
      <c r="F22" s="6">
        <v>1896</v>
      </c>
    </row>
    <row r="23" spans="1:6" ht="30">
      <c r="A23" s="2" t="s">
        <v>786</v>
      </c>
      <c r="B23" s="6">
        <v>3758</v>
      </c>
      <c r="C23" s="4"/>
      <c r="D23" s="4" t="s">
        <v>7</v>
      </c>
      <c r="E23" s="4"/>
      <c r="F23" s="6">
        <v>3780</v>
      </c>
    </row>
    <row r="24" spans="1:6">
      <c r="A24" s="2" t="s">
        <v>787</v>
      </c>
      <c r="B24" s="6">
        <v>5560</v>
      </c>
      <c r="C24" s="4"/>
      <c r="D24" s="4" t="s">
        <v>7</v>
      </c>
      <c r="E24" s="4"/>
      <c r="F24" s="6">
        <v>5676</v>
      </c>
    </row>
    <row r="25" spans="1:6">
      <c r="A25" s="3" t="s">
        <v>788</v>
      </c>
      <c r="B25" s="4" t="s">
        <v>7</v>
      </c>
      <c r="C25" s="4"/>
      <c r="D25" s="4" t="s">
        <v>7</v>
      </c>
      <c r="E25" s="4"/>
      <c r="F25" s="4" t="s">
        <v>7</v>
      </c>
    </row>
    <row r="26" spans="1:6" ht="30">
      <c r="A26" s="2" t="s">
        <v>789</v>
      </c>
      <c r="B26" s="6">
        <v>1707</v>
      </c>
      <c r="C26" s="4"/>
      <c r="D26" s="4" t="s">
        <v>7</v>
      </c>
      <c r="E26" s="4"/>
      <c r="F26" s="6">
        <v>1742</v>
      </c>
    </row>
    <row r="27" spans="1:6" ht="30">
      <c r="A27" s="2" t="s">
        <v>790</v>
      </c>
      <c r="B27" s="6">
        <v>2813</v>
      </c>
      <c r="C27" s="4"/>
      <c r="D27" s="4" t="s">
        <v>7</v>
      </c>
      <c r="E27" s="4"/>
      <c r="F27" s="6">
        <v>2971</v>
      </c>
    </row>
    <row r="28" spans="1:6">
      <c r="A28" s="2" t="s">
        <v>791</v>
      </c>
      <c r="B28" s="6">
        <v>4520</v>
      </c>
      <c r="C28" s="4"/>
      <c r="D28" s="4" t="s">
        <v>7</v>
      </c>
      <c r="E28" s="4"/>
      <c r="F28" s="6">
        <v>4713</v>
      </c>
    </row>
    <row r="29" spans="1:6">
      <c r="A29" s="2" t="s">
        <v>792</v>
      </c>
      <c r="B29" s="4">
        <v>302</v>
      </c>
      <c r="C29" s="4"/>
      <c r="D29" s="4" t="s">
        <v>7</v>
      </c>
      <c r="E29" s="4"/>
      <c r="F29" s="4">
        <v>398</v>
      </c>
    </row>
    <row r="30" spans="1:6">
      <c r="A30" s="3" t="s">
        <v>793</v>
      </c>
      <c r="B30" s="4" t="s">
        <v>7</v>
      </c>
      <c r="C30" s="4"/>
      <c r="D30" s="4" t="s">
        <v>7</v>
      </c>
      <c r="E30" s="4"/>
      <c r="F30" s="4" t="s">
        <v>7</v>
      </c>
    </row>
    <row r="31" spans="1:6" ht="30">
      <c r="A31" s="2" t="s">
        <v>794</v>
      </c>
      <c r="B31" s="6">
        <v>1690</v>
      </c>
      <c r="C31" s="4"/>
      <c r="D31" s="6">
        <v>1308</v>
      </c>
      <c r="E31" s="4"/>
      <c r="F31" s="4" t="s">
        <v>7</v>
      </c>
    </row>
    <row r="32" spans="1:6" ht="30">
      <c r="A32" s="2" t="s">
        <v>795</v>
      </c>
      <c r="B32" s="6">
        <v>3140</v>
      </c>
      <c r="C32" s="4"/>
      <c r="D32" s="6">
        <v>3385</v>
      </c>
      <c r="E32" s="4"/>
      <c r="F32" s="4" t="s">
        <v>7</v>
      </c>
    </row>
    <row r="33" spans="1:6">
      <c r="A33" s="2" t="s">
        <v>796</v>
      </c>
      <c r="B33" s="6">
        <v>4830</v>
      </c>
      <c r="C33" s="4"/>
      <c r="D33" s="6">
        <v>4693</v>
      </c>
      <c r="E33" s="4"/>
      <c r="F33" s="4" t="s">
        <v>7</v>
      </c>
    </row>
    <row r="34" spans="1:6">
      <c r="A34" s="3" t="s">
        <v>797</v>
      </c>
      <c r="B34" s="4" t="s">
        <v>7</v>
      </c>
      <c r="C34" s="4"/>
      <c r="D34" s="4" t="s">
        <v>7</v>
      </c>
      <c r="E34" s="4"/>
      <c r="F34" s="4" t="s">
        <v>7</v>
      </c>
    </row>
    <row r="35" spans="1:6" ht="30">
      <c r="A35" s="2" t="s">
        <v>798</v>
      </c>
      <c r="B35" s="4">
        <v>59</v>
      </c>
      <c r="C35" s="9" t="s">
        <v>89</v>
      </c>
      <c r="D35" s="4">
        <v>52</v>
      </c>
      <c r="E35" s="9" t="s">
        <v>89</v>
      </c>
      <c r="F35" s="4" t="s">
        <v>7</v>
      </c>
    </row>
    <row r="36" spans="1:6" ht="30">
      <c r="A36" s="2" t="s">
        <v>799</v>
      </c>
      <c r="B36" s="4">
        <v>258</v>
      </c>
      <c r="C36" s="9" t="s">
        <v>89</v>
      </c>
      <c r="D36" s="4">
        <v>297</v>
      </c>
      <c r="E36" s="9" t="s">
        <v>89</v>
      </c>
      <c r="F36" s="4" t="s">
        <v>7</v>
      </c>
    </row>
    <row r="37" spans="1:6" ht="17.25">
      <c r="A37" s="2" t="s">
        <v>800</v>
      </c>
      <c r="B37" s="4">
        <v>317</v>
      </c>
      <c r="C37" s="9" t="s">
        <v>89</v>
      </c>
      <c r="D37" s="4">
        <v>349</v>
      </c>
      <c r="E37" s="9" t="s">
        <v>89</v>
      </c>
      <c r="F37" s="4" t="s">
        <v>7</v>
      </c>
    </row>
    <row r="38" spans="1:6">
      <c r="A38" s="2" t="s">
        <v>298</v>
      </c>
      <c r="B38" s="4" t="s">
        <v>7</v>
      </c>
      <c r="C38" s="4"/>
      <c r="D38" s="4" t="s">
        <v>7</v>
      </c>
      <c r="E38" s="4"/>
      <c r="F38" s="4" t="s">
        <v>7</v>
      </c>
    </row>
    <row r="39" spans="1:6">
      <c r="A39" s="3" t="s">
        <v>784</v>
      </c>
      <c r="B39" s="4" t="s">
        <v>7</v>
      </c>
      <c r="C39" s="4"/>
      <c r="D39" s="4" t="s">
        <v>7</v>
      </c>
      <c r="E39" s="4"/>
      <c r="F39" s="4" t="s">
        <v>7</v>
      </c>
    </row>
    <row r="40" spans="1:6" ht="30">
      <c r="A40" s="2" t="s">
        <v>785</v>
      </c>
      <c r="B40" s="4">
        <v>924</v>
      </c>
      <c r="C40" s="4"/>
      <c r="D40" s="4" t="s">
        <v>7</v>
      </c>
      <c r="E40" s="4"/>
      <c r="F40" s="6">
        <v>1165</v>
      </c>
    </row>
    <row r="41" spans="1:6" ht="30">
      <c r="A41" s="2" t="s">
        <v>786</v>
      </c>
      <c r="B41" s="6">
        <v>2401</v>
      </c>
      <c r="C41" s="4"/>
      <c r="D41" s="4" t="s">
        <v>7</v>
      </c>
      <c r="E41" s="4"/>
      <c r="F41" s="6">
        <v>2377</v>
      </c>
    </row>
    <row r="42" spans="1:6">
      <c r="A42" s="2" t="s">
        <v>787</v>
      </c>
      <c r="B42" s="6">
        <v>3325</v>
      </c>
      <c r="C42" s="4"/>
      <c r="D42" s="4" t="s">
        <v>7</v>
      </c>
      <c r="E42" s="4"/>
      <c r="F42" s="6">
        <v>3542</v>
      </c>
    </row>
    <row r="43" spans="1:6">
      <c r="A43" s="3" t="s">
        <v>788</v>
      </c>
      <c r="B43" s="4" t="s">
        <v>7</v>
      </c>
      <c r="C43" s="4"/>
      <c r="D43" s="4" t="s">
        <v>7</v>
      </c>
      <c r="E43" s="4"/>
      <c r="F43" s="4" t="s">
        <v>7</v>
      </c>
    </row>
    <row r="44" spans="1:6" ht="30">
      <c r="A44" s="2" t="s">
        <v>789</v>
      </c>
      <c r="B44" s="4">
        <v>892</v>
      </c>
      <c r="C44" s="4"/>
      <c r="D44" s="4" t="s">
        <v>7</v>
      </c>
      <c r="E44" s="4"/>
      <c r="F44" s="6">
        <v>1133</v>
      </c>
    </row>
    <row r="45" spans="1:6" ht="30">
      <c r="A45" s="2" t="s">
        <v>790</v>
      </c>
      <c r="B45" s="6">
        <v>2059</v>
      </c>
      <c r="C45" s="4"/>
      <c r="D45" s="4" t="s">
        <v>7</v>
      </c>
      <c r="E45" s="4"/>
      <c r="F45" s="6">
        <v>1995</v>
      </c>
    </row>
    <row r="46" spans="1:6">
      <c r="A46" s="2" t="s">
        <v>791</v>
      </c>
      <c r="B46" s="6">
        <v>2951</v>
      </c>
      <c r="C46" s="4"/>
      <c r="D46" s="4" t="s">
        <v>7</v>
      </c>
      <c r="E46" s="4"/>
      <c r="F46" s="6">
        <v>3128</v>
      </c>
    </row>
    <row r="47" spans="1:6">
      <c r="A47" s="2" t="s">
        <v>792</v>
      </c>
      <c r="B47" s="4">
        <v>382</v>
      </c>
      <c r="C47" s="4"/>
      <c r="D47" s="4" t="s">
        <v>7</v>
      </c>
      <c r="E47" s="4"/>
      <c r="F47" s="4">
        <v>332</v>
      </c>
    </row>
    <row r="48" spans="1:6">
      <c r="A48" s="3" t="s">
        <v>793</v>
      </c>
      <c r="B48" s="4" t="s">
        <v>7</v>
      </c>
      <c r="C48" s="4"/>
      <c r="D48" s="4" t="s">
        <v>7</v>
      </c>
      <c r="E48" s="4"/>
      <c r="F48" s="4" t="s">
        <v>7</v>
      </c>
    </row>
    <row r="49" spans="1:6" ht="30">
      <c r="A49" s="2" t="s">
        <v>794</v>
      </c>
      <c r="B49" s="6">
        <v>1045</v>
      </c>
      <c r="C49" s="4"/>
      <c r="D49" s="6">
        <v>1294</v>
      </c>
      <c r="E49" s="4"/>
      <c r="F49" s="4" t="s">
        <v>7</v>
      </c>
    </row>
    <row r="50" spans="1:6" ht="30">
      <c r="A50" s="2" t="s">
        <v>795</v>
      </c>
      <c r="B50" s="6">
        <v>1923</v>
      </c>
      <c r="C50" s="4"/>
      <c r="D50" s="6">
        <v>2977</v>
      </c>
      <c r="E50" s="4"/>
      <c r="F50" s="4" t="s">
        <v>7</v>
      </c>
    </row>
    <row r="51" spans="1:6">
      <c r="A51" s="2" t="s">
        <v>796</v>
      </c>
      <c r="B51" s="6">
        <v>2968</v>
      </c>
      <c r="C51" s="4"/>
      <c r="D51" s="6">
        <v>4271</v>
      </c>
      <c r="E51" s="4"/>
      <c r="F51" s="4" t="s">
        <v>7</v>
      </c>
    </row>
    <row r="52" spans="1:6">
      <c r="A52" s="3" t="s">
        <v>797</v>
      </c>
      <c r="B52" s="4" t="s">
        <v>7</v>
      </c>
      <c r="C52" s="4"/>
      <c r="D52" s="4" t="s">
        <v>7</v>
      </c>
      <c r="E52" s="4"/>
      <c r="F52" s="4" t="s">
        <v>7</v>
      </c>
    </row>
    <row r="53" spans="1:6" ht="30">
      <c r="A53" s="2" t="s">
        <v>798</v>
      </c>
      <c r="B53" s="4">
        <v>30</v>
      </c>
      <c r="C53" s="9" t="s">
        <v>89</v>
      </c>
      <c r="D53" s="4">
        <v>39</v>
      </c>
      <c r="E53" s="9" t="s">
        <v>89</v>
      </c>
      <c r="F53" s="4" t="s">
        <v>7</v>
      </c>
    </row>
    <row r="54" spans="1:6" ht="30">
      <c r="A54" s="2" t="s">
        <v>799</v>
      </c>
      <c r="B54" s="4">
        <v>147</v>
      </c>
      <c r="C54" s="9" t="s">
        <v>89</v>
      </c>
      <c r="D54" s="4">
        <v>232</v>
      </c>
      <c r="E54" s="9" t="s">
        <v>89</v>
      </c>
      <c r="F54" s="4" t="s">
        <v>7</v>
      </c>
    </row>
    <row r="55" spans="1:6" ht="17.25">
      <c r="A55" s="2" t="s">
        <v>800</v>
      </c>
      <c r="B55" s="4">
        <v>177</v>
      </c>
      <c r="C55" s="9" t="s">
        <v>89</v>
      </c>
      <c r="D55" s="4">
        <v>271</v>
      </c>
      <c r="E55" s="9" t="s">
        <v>89</v>
      </c>
      <c r="F55" s="4" t="s">
        <v>7</v>
      </c>
    </row>
    <row r="56" spans="1:6">
      <c r="A56" s="2" t="s">
        <v>300</v>
      </c>
      <c r="B56" s="4" t="s">
        <v>7</v>
      </c>
      <c r="C56" s="4"/>
      <c r="D56" s="4" t="s">
        <v>7</v>
      </c>
      <c r="E56" s="4"/>
      <c r="F56" s="4" t="s">
        <v>7</v>
      </c>
    </row>
    <row r="57" spans="1:6">
      <c r="A57" s="3" t="s">
        <v>784</v>
      </c>
      <c r="B57" s="4" t="s">
        <v>7</v>
      </c>
      <c r="C57" s="4"/>
      <c r="D57" s="4" t="s">
        <v>7</v>
      </c>
      <c r="E57" s="4"/>
      <c r="F57" s="4" t="s">
        <v>7</v>
      </c>
    </row>
    <row r="58" spans="1:6" ht="30">
      <c r="A58" s="2" t="s">
        <v>785</v>
      </c>
      <c r="B58" s="4">
        <v>628</v>
      </c>
      <c r="C58" s="4"/>
      <c r="D58" s="4" t="s">
        <v>7</v>
      </c>
      <c r="E58" s="4"/>
      <c r="F58" s="4">
        <v>848</v>
      </c>
    </row>
    <row r="59" spans="1:6" ht="30">
      <c r="A59" s="2" t="s">
        <v>786</v>
      </c>
      <c r="B59" s="6">
        <v>1466</v>
      </c>
      <c r="C59" s="4"/>
      <c r="D59" s="4" t="s">
        <v>7</v>
      </c>
      <c r="E59" s="4"/>
      <c r="F59" s="6">
        <v>1799</v>
      </c>
    </row>
    <row r="60" spans="1:6">
      <c r="A60" s="2" t="s">
        <v>787</v>
      </c>
      <c r="B60" s="6">
        <v>2094</v>
      </c>
      <c r="C60" s="4"/>
      <c r="D60" s="4" t="s">
        <v>7</v>
      </c>
      <c r="E60" s="4"/>
      <c r="F60" s="6">
        <v>2647</v>
      </c>
    </row>
    <row r="61" spans="1:6">
      <c r="A61" s="3" t="s">
        <v>788</v>
      </c>
      <c r="B61" s="4" t="s">
        <v>7</v>
      </c>
      <c r="C61" s="4"/>
      <c r="D61" s="4" t="s">
        <v>7</v>
      </c>
      <c r="E61" s="4"/>
      <c r="F61" s="4" t="s">
        <v>7</v>
      </c>
    </row>
    <row r="62" spans="1:6" ht="30">
      <c r="A62" s="2" t="s">
        <v>789</v>
      </c>
      <c r="B62" s="4">
        <v>623</v>
      </c>
      <c r="C62" s="4"/>
      <c r="D62" s="4" t="s">
        <v>7</v>
      </c>
      <c r="E62" s="4"/>
      <c r="F62" s="4">
        <v>843</v>
      </c>
    </row>
    <row r="63" spans="1:6" ht="30">
      <c r="A63" s="2" t="s">
        <v>790</v>
      </c>
      <c r="B63" s="6">
        <v>1371</v>
      </c>
      <c r="C63" s="4"/>
      <c r="D63" s="4" t="s">
        <v>7</v>
      </c>
      <c r="E63" s="4"/>
      <c r="F63" s="6">
        <v>1644</v>
      </c>
    </row>
    <row r="64" spans="1:6">
      <c r="A64" s="2" t="s">
        <v>791</v>
      </c>
      <c r="B64" s="6">
        <v>1994</v>
      </c>
      <c r="C64" s="4"/>
      <c r="D64" s="4" t="s">
        <v>7</v>
      </c>
      <c r="E64" s="4"/>
      <c r="F64" s="6">
        <v>2487</v>
      </c>
    </row>
    <row r="65" spans="1:6">
      <c r="A65" s="2" t="s">
        <v>792</v>
      </c>
      <c r="B65" s="4">
        <v>77</v>
      </c>
      <c r="C65" s="4"/>
      <c r="D65" s="4" t="s">
        <v>7</v>
      </c>
      <c r="E65" s="4"/>
      <c r="F65" s="4">
        <v>257</v>
      </c>
    </row>
    <row r="66" spans="1:6">
      <c r="A66" s="3" t="s">
        <v>793</v>
      </c>
      <c r="B66" s="4" t="s">
        <v>7</v>
      </c>
      <c r="C66" s="4"/>
      <c r="D66" s="4" t="s">
        <v>7</v>
      </c>
      <c r="E66" s="4"/>
      <c r="F66" s="4" t="s">
        <v>7</v>
      </c>
    </row>
    <row r="67" spans="1:6" ht="30">
      <c r="A67" s="2" t="s">
        <v>794</v>
      </c>
      <c r="B67" s="4">
        <v>699</v>
      </c>
      <c r="C67" s="4"/>
      <c r="D67" s="6">
        <v>1351</v>
      </c>
      <c r="E67" s="4"/>
      <c r="F67" s="4" t="s">
        <v>7</v>
      </c>
    </row>
    <row r="68" spans="1:6" ht="30">
      <c r="A68" s="2" t="s">
        <v>795</v>
      </c>
      <c r="B68" s="6">
        <v>1546</v>
      </c>
      <c r="C68" s="4"/>
      <c r="D68" s="4">
        <v>929</v>
      </c>
      <c r="E68" s="4"/>
      <c r="F68" s="4" t="s">
        <v>7</v>
      </c>
    </row>
    <row r="69" spans="1:6">
      <c r="A69" s="2" t="s">
        <v>796</v>
      </c>
      <c r="B69" s="6">
        <v>2245</v>
      </c>
      <c r="C69" s="4"/>
      <c r="D69" s="6">
        <v>2280</v>
      </c>
      <c r="E69" s="4"/>
      <c r="F69" s="4" t="s">
        <v>7</v>
      </c>
    </row>
    <row r="70" spans="1:6">
      <c r="A70" s="3" t="s">
        <v>797</v>
      </c>
      <c r="B70" s="4" t="s">
        <v>7</v>
      </c>
      <c r="C70" s="4"/>
      <c r="D70" s="4" t="s">
        <v>7</v>
      </c>
      <c r="E70" s="4"/>
      <c r="F70" s="4" t="s">
        <v>7</v>
      </c>
    </row>
    <row r="71" spans="1:6" ht="30">
      <c r="A71" s="2" t="s">
        <v>798</v>
      </c>
      <c r="B71" s="4">
        <v>25</v>
      </c>
      <c r="C71" s="9" t="s">
        <v>89</v>
      </c>
      <c r="D71" s="4">
        <v>25</v>
      </c>
      <c r="E71" s="9" t="s">
        <v>89</v>
      </c>
      <c r="F71" s="4" t="s">
        <v>7</v>
      </c>
    </row>
    <row r="72" spans="1:6" ht="30">
      <c r="A72" s="2" t="s">
        <v>799</v>
      </c>
      <c r="B72" s="4">
        <v>35</v>
      </c>
      <c r="C72" s="9" t="s">
        <v>89</v>
      </c>
      <c r="D72" s="4">
        <v>31</v>
      </c>
      <c r="E72" s="9" t="s">
        <v>89</v>
      </c>
      <c r="F72" s="4" t="s">
        <v>7</v>
      </c>
    </row>
    <row r="73" spans="1:6" ht="17.25">
      <c r="A73" s="2" t="s">
        <v>800</v>
      </c>
      <c r="B73" s="4">
        <v>60</v>
      </c>
      <c r="C73" s="9" t="s">
        <v>89</v>
      </c>
      <c r="D73" s="4">
        <v>56</v>
      </c>
      <c r="E73" s="9" t="s">
        <v>89</v>
      </c>
      <c r="F73" s="4" t="s">
        <v>7</v>
      </c>
    </row>
    <row r="74" spans="1:6">
      <c r="A74" s="2" t="s">
        <v>301</v>
      </c>
      <c r="B74" s="4" t="s">
        <v>7</v>
      </c>
      <c r="C74" s="4"/>
      <c r="D74" s="4" t="s">
        <v>7</v>
      </c>
      <c r="E74" s="4"/>
      <c r="F74" s="4" t="s">
        <v>7</v>
      </c>
    </row>
    <row r="75" spans="1:6">
      <c r="A75" s="3" t="s">
        <v>784</v>
      </c>
      <c r="B75" s="4" t="s">
        <v>7</v>
      </c>
      <c r="C75" s="4"/>
      <c r="D75" s="4" t="s">
        <v>7</v>
      </c>
      <c r="E75" s="4"/>
      <c r="F75" s="4" t="s">
        <v>7</v>
      </c>
    </row>
    <row r="76" spans="1:6" ht="30">
      <c r="A76" s="2" t="s">
        <v>785</v>
      </c>
      <c r="B76" s="4">
        <v>326</v>
      </c>
      <c r="C76" s="4"/>
      <c r="D76" s="4" t="s">
        <v>7</v>
      </c>
      <c r="E76" s="4"/>
      <c r="F76" s="4">
        <v>375</v>
      </c>
    </row>
    <row r="77" spans="1:6" ht="30">
      <c r="A77" s="2" t="s">
        <v>786</v>
      </c>
      <c r="B77" s="6">
        <v>2076</v>
      </c>
      <c r="C77" s="4"/>
      <c r="D77" s="4" t="s">
        <v>7</v>
      </c>
      <c r="E77" s="4"/>
      <c r="F77" s="6">
        <v>2524</v>
      </c>
    </row>
    <row r="78" spans="1:6">
      <c r="A78" s="2" t="s">
        <v>787</v>
      </c>
      <c r="B78" s="6">
        <v>2402</v>
      </c>
      <c r="C78" s="4"/>
      <c r="D78" s="4" t="s">
        <v>7</v>
      </c>
      <c r="E78" s="4"/>
      <c r="F78" s="6">
        <v>2899</v>
      </c>
    </row>
    <row r="79" spans="1:6">
      <c r="A79" s="3" t="s">
        <v>788</v>
      </c>
      <c r="B79" s="4" t="s">
        <v>7</v>
      </c>
      <c r="C79" s="4"/>
      <c r="D79" s="4" t="s">
        <v>7</v>
      </c>
      <c r="E79" s="4"/>
      <c r="F79" s="4" t="s">
        <v>7</v>
      </c>
    </row>
    <row r="80" spans="1:6" ht="30">
      <c r="A80" s="2" t="s">
        <v>789</v>
      </c>
      <c r="B80" s="4">
        <v>326</v>
      </c>
      <c r="C80" s="4"/>
      <c r="D80" s="4" t="s">
        <v>7</v>
      </c>
      <c r="E80" s="4"/>
      <c r="F80" s="4">
        <v>375</v>
      </c>
    </row>
    <row r="81" spans="1:6" ht="30">
      <c r="A81" s="2" t="s">
        <v>790</v>
      </c>
      <c r="B81" s="6">
        <v>2043</v>
      </c>
      <c r="C81" s="4"/>
      <c r="D81" s="4" t="s">
        <v>7</v>
      </c>
      <c r="E81" s="4"/>
      <c r="F81" s="6">
        <v>2493</v>
      </c>
    </row>
    <row r="82" spans="1:6">
      <c r="A82" s="2" t="s">
        <v>791</v>
      </c>
      <c r="B82" s="6">
        <v>2369</v>
      </c>
      <c r="C82" s="4"/>
      <c r="D82" s="4" t="s">
        <v>7</v>
      </c>
      <c r="E82" s="4"/>
      <c r="F82" s="6">
        <v>2868</v>
      </c>
    </row>
    <row r="83" spans="1:6">
      <c r="A83" s="2" t="s">
        <v>792</v>
      </c>
      <c r="B83" s="4">
        <v>17</v>
      </c>
      <c r="C83" s="4"/>
      <c r="D83" s="4" t="s">
        <v>7</v>
      </c>
      <c r="E83" s="4"/>
      <c r="F83" s="4">
        <v>17</v>
      </c>
    </row>
    <row r="84" spans="1:6">
      <c r="A84" s="3" t="s">
        <v>793</v>
      </c>
      <c r="B84" s="4" t="s">
        <v>7</v>
      </c>
      <c r="C84" s="4"/>
      <c r="D84" s="4" t="s">
        <v>7</v>
      </c>
      <c r="E84" s="4"/>
      <c r="F84" s="4" t="s">
        <v>7</v>
      </c>
    </row>
    <row r="85" spans="1:6" ht="30">
      <c r="A85" s="2" t="s">
        <v>794</v>
      </c>
      <c r="B85" s="4">
        <v>381</v>
      </c>
      <c r="C85" s="4"/>
      <c r="D85" s="4">
        <v>15</v>
      </c>
      <c r="E85" s="4"/>
      <c r="F85" s="4" t="s">
        <v>7</v>
      </c>
    </row>
    <row r="86" spans="1:6" ht="30">
      <c r="A86" s="2" t="s">
        <v>795</v>
      </c>
      <c r="B86" s="6">
        <v>2359</v>
      </c>
      <c r="C86" s="4"/>
      <c r="D86" s="6">
        <v>3056</v>
      </c>
      <c r="E86" s="4"/>
      <c r="F86" s="4" t="s">
        <v>7</v>
      </c>
    </row>
    <row r="87" spans="1:6">
      <c r="A87" s="2" t="s">
        <v>796</v>
      </c>
      <c r="B87" s="6">
        <v>2740</v>
      </c>
      <c r="C87" s="4"/>
      <c r="D87" s="6">
        <v>3071</v>
      </c>
      <c r="E87" s="4"/>
      <c r="F87" s="4" t="s">
        <v>7</v>
      </c>
    </row>
    <row r="88" spans="1:6">
      <c r="A88" s="3" t="s">
        <v>797</v>
      </c>
      <c r="B88" s="4" t="s">
        <v>7</v>
      </c>
      <c r="C88" s="4"/>
      <c r="D88" s="4" t="s">
        <v>7</v>
      </c>
      <c r="E88" s="4"/>
      <c r="F88" s="4" t="s">
        <v>7</v>
      </c>
    </row>
    <row r="89" spans="1:6" ht="30">
      <c r="A89" s="2" t="s">
        <v>798</v>
      </c>
      <c r="B89" s="4">
        <v>16</v>
      </c>
      <c r="C89" s="9" t="s">
        <v>89</v>
      </c>
      <c r="D89" s="4">
        <v>0</v>
      </c>
      <c r="E89" s="9" t="s">
        <v>89</v>
      </c>
      <c r="F89" s="4" t="s">
        <v>7</v>
      </c>
    </row>
    <row r="90" spans="1:6" ht="30">
      <c r="A90" s="2" t="s">
        <v>799</v>
      </c>
      <c r="B90" s="4">
        <v>83</v>
      </c>
      <c r="C90" s="9" t="s">
        <v>89</v>
      </c>
      <c r="D90" s="4">
        <v>189</v>
      </c>
      <c r="E90" s="9" t="s">
        <v>89</v>
      </c>
      <c r="F90" s="4" t="s">
        <v>7</v>
      </c>
    </row>
    <row r="91" spans="1:6" ht="17.25">
      <c r="A91" s="2" t="s">
        <v>800</v>
      </c>
      <c r="B91" s="4">
        <v>99</v>
      </c>
      <c r="C91" s="9" t="s">
        <v>89</v>
      </c>
      <c r="D91" s="4">
        <v>189</v>
      </c>
      <c r="E91" s="9" t="s">
        <v>89</v>
      </c>
      <c r="F91" s="4" t="s">
        <v>7</v>
      </c>
    </row>
    <row r="92" spans="1:6">
      <c r="A92" s="2" t="s">
        <v>303</v>
      </c>
      <c r="B92" s="4" t="s">
        <v>7</v>
      </c>
      <c r="C92" s="4"/>
      <c r="D92" s="4" t="s">
        <v>7</v>
      </c>
      <c r="E92" s="4"/>
      <c r="F92" s="4" t="s">
        <v>7</v>
      </c>
    </row>
    <row r="93" spans="1:6">
      <c r="A93" s="3" t="s">
        <v>784</v>
      </c>
      <c r="B93" s="4" t="s">
        <v>7</v>
      </c>
      <c r="C93" s="4"/>
      <c r="D93" s="4" t="s">
        <v>7</v>
      </c>
      <c r="E93" s="4"/>
      <c r="F93" s="4" t="s">
        <v>7</v>
      </c>
    </row>
    <row r="94" spans="1:6" ht="30">
      <c r="A94" s="2" t="s">
        <v>785</v>
      </c>
      <c r="B94" s="6">
        <v>2403</v>
      </c>
      <c r="C94" s="4"/>
      <c r="D94" s="4" t="s">
        <v>7</v>
      </c>
      <c r="E94" s="4"/>
      <c r="F94" s="6">
        <v>1095</v>
      </c>
    </row>
    <row r="95" spans="1:6" ht="30">
      <c r="A95" s="2" t="s">
        <v>786</v>
      </c>
      <c r="B95" s="4">
        <v>870</v>
      </c>
      <c r="C95" s="4"/>
      <c r="D95" s="4" t="s">
        <v>7</v>
      </c>
      <c r="E95" s="4"/>
      <c r="F95" s="6">
        <v>2277</v>
      </c>
    </row>
    <row r="96" spans="1:6">
      <c r="A96" s="2" t="s">
        <v>787</v>
      </c>
      <c r="B96" s="6">
        <v>3273</v>
      </c>
      <c r="C96" s="4"/>
      <c r="D96" s="4" t="s">
        <v>7</v>
      </c>
      <c r="E96" s="4"/>
      <c r="F96" s="6">
        <v>3372</v>
      </c>
    </row>
    <row r="97" spans="1:6">
      <c r="A97" s="3" t="s">
        <v>788</v>
      </c>
      <c r="B97" s="4" t="s">
        <v>7</v>
      </c>
      <c r="C97" s="4"/>
      <c r="D97" s="4" t="s">
        <v>7</v>
      </c>
      <c r="E97" s="4"/>
      <c r="F97" s="4" t="s">
        <v>7</v>
      </c>
    </row>
    <row r="98" spans="1:6" ht="30">
      <c r="A98" s="2" t="s">
        <v>789</v>
      </c>
      <c r="B98" s="6">
        <v>2245</v>
      </c>
      <c r="C98" s="4"/>
      <c r="D98" s="4" t="s">
        <v>7</v>
      </c>
      <c r="E98" s="4"/>
      <c r="F98" s="6">
        <v>1094</v>
      </c>
    </row>
    <row r="99" spans="1:6" ht="30">
      <c r="A99" s="2" t="s">
        <v>790</v>
      </c>
      <c r="B99" s="4">
        <v>793</v>
      </c>
      <c r="C99" s="4"/>
      <c r="D99" s="4" t="s">
        <v>7</v>
      </c>
      <c r="E99" s="4"/>
      <c r="F99" s="6">
        <v>2063</v>
      </c>
    </row>
    <row r="100" spans="1:6">
      <c r="A100" s="2" t="s">
        <v>791</v>
      </c>
      <c r="B100" s="6">
        <v>3038</v>
      </c>
      <c r="C100" s="4"/>
      <c r="D100" s="4" t="s">
        <v>7</v>
      </c>
      <c r="E100" s="4"/>
      <c r="F100" s="6">
        <v>3157</v>
      </c>
    </row>
    <row r="101" spans="1:6">
      <c r="A101" s="2" t="s">
        <v>792</v>
      </c>
      <c r="B101" s="4">
        <v>614</v>
      </c>
      <c r="C101" s="4"/>
      <c r="D101" s="4" t="s">
        <v>7</v>
      </c>
      <c r="E101" s="4"/>
      <c r="F101" s="4">
        <v>495</v>
      </c>
    </row>
    <row r="102" spans="1:6">
      <c r="A102" s="3" t="s">
        <v>793</v>
      </c>
      <c r="B102" s="4" t="s">
        <v>7</v>
      </c>
      <c r="C102" s="4"/>
      <c r="D102" s="4" t="s">
        <v>7</v>
      </c>
      <c r="E102" s="4"/>
      <c r="F102" s="4" t="s">
        <v>7</v>
      </c>
    </row>
    <row r="103" spans="1:6" ht="30">
      <c r="A103" s="2" t="s">
        <v>794</v>
      </c>
      <c r="B103" s="6">
        <v>1553</v>
      </c>
      <c r="C103" s="4"/>
      <c r="D103" s="4">
        <v>959</v>
      </c>
      <c r="E103" s="4"/>
      <c r="F103" s="4" t="s">
        <v>7</v>
      </c>
    </row>
    <row r="104" spans="1:6" ht="30">
      <c r="A104" s="2" t="s">
        <v>795</v>
      </c>
      <c r="B104" s="6">
        <v>1619</v>
      </c>
      <c r="C104" s="4"/>
      <c r="D104" s="6">
        <v>1511</v>
      </c>
      <c r="E104" s="4"/>
      <c r="F104" s="4" t="s">
        <v>7</v>
      </c>
    </row>
    <row r="105" spans="1:6">
      <c r="A105" s="2" t="s">
        <v>796</v>
      </c>
      <c r="B105" s="6">
        <v>3172</v>
      </c>
      <c r="C105" s="4"/>
      <c r="D105" s="6">
        <v>2470</v>
      </c>
      <c r="E105" s="4"/>
      <c r="F105" s="4" t="s">
        <v>7</v>
      </c>
    </row>
    <row r="106" spans="1:6">
      <c r="A106" s="3" t="s">
        <v>797</v>
      </c>
      <c r="B106" s="4" t="s">
        <v>7</v>
      </c>
      <c r="C106" s="4"/>
      <c r="D106" s="4" t="s">
        <v>7</v>
      </c>
      <c r="E106" s="4"/>
      <c r="F106" s="4" t="s">
        <v>7</v>
      </c>
    </row>
    <row r="107" spans="1:6" ht="30">
      <c r="A107" s="2" t="s">
        <v>798</v>
      </c>
      <c r="B107" s="4">
        <v>67</v>
      </c>
      <c r="C107" s="9" t="s">
        <v>89</v>
      </c>
      <c r="D107" s="4">
        <v>28</v>
      </c>
      <c r="E107" s="9" t="s">
        <v>89</v>
      </c>
      <c r="F107" s="4" t="s">
        <v>7</v>
      </c>
    </row>
    <row r="108" spans="1:6" ht="30">
      <c r="A108" s="2" t="s">
        <v>799</v>
      </c>
      <c r="B108" s="4">
        <v>49</v>
      </c>
      <c r="C108" s="9" t="s">
        <v>89</v>
      </c>
      <c r="D108" s="4">
        <v>67</v>
      </c>
      <c r="E108" s="9" t="s">
        <v>89</v>
      </c>
      <c r="F108" s="4" t="s">
        <v>7</v>
      </c>
    </row>
    <row r="109" spans="1:6" ht="17.25">
      <c r="A109" s="2" t="s">
        <v>800</v>
      </c>
      <c r="B109" s="4">
        <v>116</v>
      </c>
      <c r="C109" s="9" t="s">
        <v>89</v>
      </c>
      <c r="D109" s="4">
        <v>95</v>
      </c>
      <c r="E109" s="9" t="s">
        <v>89</v>
      </c>
      <c r="F109" s="4" t="s">
        <v>7</v>
      </c>
    </row>
    <row r="110" spans="1:6">
      <c r="A110" s="2" t="s">
        <v>305</v>
      </c>
      <c r="B110" s="4" t="s">
        <v>7</v>
      </c>
      <c r="C110" s="4"/>
      <c r="D110" s="4" t="s">
        <v>7</v>
      </c>
      <c r="E110" s="4"/>
      <c r="F110" s="4" t="s">
        <v>7</v>
      </c>
    </row>
    <row r="111" spans="1:6">
      <c r="A111" s="3" t="s">
        <v>784</v>
      </c>
      <c r="B111" s="4" t="s">
        <v>7</v>
      </c>
      <c r="C111" s="4"/>
      <c r="D111" s="4" t="s">
        <v>7</v>
      </c>
      <c r="E111" s="4"/>
      <c r="F111" s="4" t="s">
        <v>7</v>
      </c>
    </row>
    <row r="112" spans="1:6" ht="30">
      <c r="A112" s="2" t="s">
        <v>785</v>
      </c>
      <c r="B112" s="4">
        <v>21</v>
      </c>
      <c r="C112" s="4"/>
      <c r="D112" s="4" t="s">
        <v>7</v>
      </c>
      <c r="E112" s="4"/>
      <c r="F112" s="4">
        <v>10</v>
      </c>
    </row>
    <row r="113" spans="1:6" ht="30">
      <c r="A113" s="2" t="s">
        <v>786</v>
      </c>
      <c r="B113" s="4">
        <v>54</v>
      </c>
      <c r="C113" s="4"/>
      <c r="D113" s="4" t="s">
        <v>7</v>
      </c>
      <c r="E113" s="4"/>
      <c r="F113" s="4">
        <v>43</v>
      </c>
    </row>
    <row r="114" spans="1:6">
      <c r="A114" s="2" t="s">
        <v>787</v>
      </c>
      <c r="B114" s="4">
        <v>75</v>
      </c>
      <c r="C114" s="4"/>
      <c r="D114" s="4" t="s">
        <v>7</v>
      </c>
      <c r="E114" s="4"/>
      <c r="F114" s="4">
        <v>53</v>
      </c>
    </row>
    <row r="115" spans="1:6">
      <c r="A115" s="3" t="s">
        <v>788</v>
      </c>
      <c r="B115" s="4" t="s">
        <v>7</v>
      </c>
      <c r="C115" s="4"/>
      <c r="D115" s="4" t="s">
        <v>7</v>
      </c>
      <c r="E115" s="4"/>
      <c r="F115" s="4" t="s">
        <v>7</v>
      </c>
    </row>
    <row r="116" spans="1:6" ht="30">
      <c r="A116" s="2" t="s">
        <v>789</v>
      </c>
      <c r="B116" s="4">
        <v>19</v>
      </c>
      <c r="C116" s="4"/>
      <c r="D116" s="4" t="s">
        <v>7</v>
      </c>
      <c r="E116" s="4"/>
      <c r="F116" s="4">
        <v>8</v>
      </c>
    </row>
    <row r="117" spans="1:6" ht="30">
      <c r="A117" s="2" t="s">
        <v>790</v>
      </c>
      <c r="B117" s="4">
        <v>35</v>
      </c>
      <c r="C117" s="4"/>
      <c r="D117" s="4" t="s">
        <v>7</v>
      </c>
      <c r="E117" s="4"/>
      <c r="F117" s="4">
        <v>25</v>
      </c>
    </row>
    <row r="118" spans="1:6">
      <c r="A118" s="2" t="s">
        <v>791</v>
      </c>
      <c r="B118" s="4">
        <v>54</v>
      </c>
      <c r="C118" s="4"/>
      <c r="D118" s="4" t="s">
        <v>7</v>
      </c>
      <c r="E118" s="4"/>
      <c r="F118" s="4">
        <v>33</v>
      </c>
    </row>
    <row r="119" spans="1:6">
      <c r="A119" s="2" t="s">
        <v>792</v>
      </c>
      <c r="B119" s="4">
        <v>18</v>
      </c>
      <c r="C119" s="4"/>
      <c r="D119" s="4" t="s">
        <v>7</v>
      </c>
      <c r="E119" s="4"/>
      <c r="F119" s="4">
        <v>7</v>
      </c>
    </row>
    <row r="120" spans="1:6">
      <c r="A120" s="3" t="s">
        <v>793</v>
      </c>
      <c r="B120" s="4" t="s">
        <v>7</v>
      </c>
      <c r="C120" s="4"/>
      <c r="D120" s="4" t="s">
        <v>7</v>
      </c>
      <c r="E120" s="4"/>
      <c r="F120" s="4" t="s">
        <v>7</v>
      </c>
    </row>
    <row r="121" spans="1:6" ht="30">
      <c r="A121" s="2" t="s">
        <v>794</v>
      </c>
      <c r="B121" s="4">
        <v>13</v>
      </c>
      <c r="C121" s="4"/>
      <c r="D121" s="4">
        <v>136</v>
      </c>
      <c r="E121" s="4"/>
      <c r="F121" s="4" t="s">
        <v>7</v>
      </c>
    </row>
    <row r="122" spans="1:6" ht="30">
      <c r="A122" s="2" t="s">
        <v>795</v>
      </c>
      <c r="B122" s="4">
        <v>27</v>
      </c>
      <c r="C122" s="4"/>
      <c r="D122" s="4">
        <v>36</v>
      </c>
      <c r="E122" s="4"/>
      <c r="F122" s="4" t="s">
        <v>7</v>
      </c>
    </row>
    <row r="123" spans="1:6">
      <c r="A123" s="2" t="s">
        <v>796</v>
      </c>
      <c r="B123" s="4">
        <v>40</v>
      </c>
      <c r="C123" s="4"/>
      <c r="D123" s="4">
        <v>172</v>
      </c>
      <c r="E123" s="4"/>
      <c r="F123" s="4" t="s">
        <v>7</v>
      </c>
    </row>
    <row r="124" spans="1:6">
      <c r="A124" s="3" t="s">
        <v>797</v>
      </c>
      <c r="B124" s="4" t="s">
        <v>7</v>
      </c>
      <c r="C124" s="4"/>
      <c r="D124" s="4" t="s">
        <v>7</v>
      </c>
      <c r="E124" s="4"/>
      <c r="F124" s="4" t="s">
        <v>7</v>
      </c>
    </row>
    <row r="125" spans="1:6" ht="30">
      <c r="A125" s="2" t="s">
        <v>798</v>
      </c>
      <c r="B125" s="4">
        <v>1</v>
      </c>
      <c r="C125" s="9" t="s">
        <v>89</v>
      </c>
      <c r="D125" s="4">
        <v>6</v>
      </c>
      <c r="E125" s="9" t="s">
        <v>89</v>
      </c>
      <c r="F125" s="4" t="s">
        <v>7</v>
      </c>
    </row>
    <row r="126" spans="1:6" ht="30">
      <c r="A126" s="2" t="s">
        <v>799</v>
      </c>
      <c r="B126" s="4">
        <v>2</v>
      </c>
      <c r="C126" s="9" t="s">
        <v>89</v>
      </c>
      <c r="D126" s="4">
        <v>2</v>
      </c>
      <c r="E126" s="9" t="s">
        <v>89</v>
      </c>
      <c r="F126" s="4" t="s">
        <v>7</v>
      </c>
    </row>
    <row r="127" spans="1:6" ht="17.25">
      <c r="A127" s="2" t="s">
        <v>800</v>
      </c>
      <c r="B127" s="8">
        <v>3</v>
      </c>
      <c r="C127" s="9" t="s">
        <v>89</v>
      </c>
      <c r="D127" s="8">
        <v>8</v>
      </c>
      <c r="E127" s="9" t="s">
        <v>89</v>
      </c>
      <c r="F127" s="4" t="s">
        <v>7</v>
      </c>
    </row>
    <row r="128" spans="1:6">
      <c r="A128" s="11"/>
      <c r="B128" s="11"/>
      <c r="C128" s="11"/>
      <c r="D128" s="11"/>
      <c r="E128" s="11"/>
      <c r="F128" s="11"/>
    </row>
    <row r="129" spans="1:6" ht="30" customHeight="1">
      <c r="A129" s="2" t="s">
        <v>89</v>
      </c>
      <c r="B129" s="12" t="s">
        <v>801</v>
      </c>
      <c r="C129" s="12"/>
      <c r="D129" s="12"/>
      <c r="E129" s="12"/>
      <c r="F129" s="12"/>
    </row>
  </sheetData>
  <mergeCells count="5">
    <mergeCell ref="B1:E1"/>
    <mergeCell ref="B2:C2"/>
    <mergeCell ref="D2:E2"/>
    <mergeCell ref="A128:F128"/>
    <mergeCell ref="B129:F1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7</v>
      </c>
      <c r="C3" s="4"/>
      <c r="D3" s="4" t="s">
        <v>7</v>
      </c>
      <c r="E3" s="4"/>
      <c r="F3" s="4" t="s">
        <v>7</v>
      </c>
      <c r="G3" s="4"/>
      <c r="H3" s="4" t="s">
        <v>7</v>
      </c>
      <c r="I3" s="4"/>
    </row>
    <row r="4" spans="1:9">
      <c r="A4" s="2" t="s">
        <v>73</v>
      </c>
      <c r="B4" s="8">
        <v>6536</v>
      </c>
      <c r="C4" s="4"/>
      <c r="D4" s="8">
        <v>6934</v>
      </c>
      <c r="E4" s="4"/>
      <c r="F4" s="8">
        <v>12650</v>
      </c>
      <c r="G4" s="4"/>
      <c r="H4" s="8">
        <v>13670</v>
      </c>
      <c r="I4" s="4"/>
    </row>
    <row r="5" spans="1:9">
      <c r="A5" s="2" t="s">
        <v>74</v>
      </c>
      <c r="B5" s="6">
        <v>1646</v>
      </c>
      <c r="C5" s="4"/>
      <c r="D5" s="6">
        <v>1580</v>
      </c>
      <c r="E5" s="4"/>
      <c r="F5" s="6">
        <v>3289</v>
      </c>
      <c r="G5" s="4"/>
      <c r="H5" s="6">
        <v>3172</v>
      </c>
      <c r="I5" s="4"/>
    </row>
    <row r="6" spans="1:9">
      <c r="A6" s="2" t="s">
        <v>75</v>
      </c>
      <c r="B6" s="6">
        <v>8182</v>
      </c>
      <c r="C6" s="4"/>
      <c r="D6" s="6">
        <v>8514</v>
      </c>
      <c r="E6" s="4"/>
      <c r="F6" s="6">
        <v>15939</v>
      </c>
      <c r="G6" s="4"/>
      <c r="H6" s="6">
        <v>16842</v>
      </c>
      <c r="I6" s="4"/>
    </row>
    <row r="7" spans="1:9">
      <c r="A7" s="3" t="s">
        <v>76</v>
      </c>
      <c r="B7" s="4" t="s">
        <v>7</v>
      </c>
      <c r="C7" s="4"/>
      <c r="D7" s="4" t="s">
        <v>7</v>
      </c>
      <c r="E7" s="4"/>
      <c r="F7" s="4" t="s">
        <v>7</v>
      </c>
      <c r="G7" s="4"/>
      <c r="H7" s="4" t="s">
        <v>7</v>
      </c>
      <c r="I7" s="4"/>
    </row>
    <row r="8" spans="1:9">
      <c r="A8" s="2" t="s">
        <v>77</v>
      </c>
      <c r="B8" s="4">
        <v>390</v>
      </c>
      <c r="C8" s="4"/>
      <c r="D8" s="4">
        <v>510</v>
      </c>
      <c r="E8" s="4"/>
      <c r="F8" s="4">
        <v>814</v>
      </c>
      <c r="G8" s="4"/>
      <c r="H8" s="6">
        <v>1070</v>
      </c>
      <c r="I8" s="4"/>
    </row>
    <row r="9" spans="1:9">
      <c r="A9" s="2" t="s">
        <v>55</v>
      </c>
      <c r="B9" s="4">
        <v>387</v>
      </c>
      <c r="C9" s="4"/>
      <c r="D9" s="4">
        <v>441</v>
      </c>
      <c r="E9" s="4"/>
      <c r="F9" s="4">
        <v>746</v>
      </c>
      <c r="G9" s="4"/>
      <c r="H9" s="4">
        <v>866</v>
      </c>
      <c r="I9" s="4"/>
    </row>
    <row r="10" spans="1:9">
      <c r="A10" s="2" t="s">
        <v>78</v>
      </c>
      <c r="B10" s="4">
        <v>777</v>
      </c>
      <c r="C10" s="4"/>
      <c r="D10" s="4">
        <v>951</v>
      </c>
      <c r="E10" s="4"/>
      <c r="F10" s="6">
        <v>1560</v>
      </c>
      <c r="G10" s="4"/>
      <c r="H10" s="6">
        <v>1936</v>
      </c>
      <c r="I10" s="4"/>
    </row>
    <row r="11" spans="1:9">
      <c r="A11" s="2" t="s">
        <v>79</v>
      </c>
      <c r="B11" s="6">
        <v>7405</v>
      </c>
      <c r="C11" s="4"/>
      <c r="D11" s="6">
        <v>7563</v>
      </c>
      <c r="E11" s="4"/>
      <c r="F11" s="6">
        <v>14379</v>
      </c>
      <c r="G11" s="4"/>
      <c r="H11" s="6">
        <v>14906</v>
      </c>
      <c r="I11" s="4"/>
    </row>
    <row r="12" spans="1:9">
      <c r="A12" s="2" t="s">
        <v>80</v>
      </c>
      <c r="B12" s="4">
        <v>3</v>
      </c>
      <c r="C12" s="4"/>
      <c r="D12" s="4">
        <v>-247</v>
      </c>
      <c r="E12" s="4"/>
      <c r="F12" s="4">
        <v>-99</v>
      </c>
      <c r="G12" s="4"/>
      <c r="H12" s="4">
        <v>-426</v>
      </c>
      <c r="I12" s="4"/>
    </row>
    <row r="13" spans="1:9" ht="30">
      <c r="A13" s="2" t="s">
        <v>81</v>
      </c>
      <c r="B13" s="6">
        <v>7408</v>
      </c>
      <c r="C13" s="4"/>
      <c r="D13" s="6">
        <v>7316</v>
      </c>
      <c r="E13" s="4"/>
      <c r="F13" s="6">
        <v>14280</v>
      </c>
      <c r="G13" s="4"/>
      <c r="H13" s="6">
        <v>14480</v>
      </c>
      <c r="I13" s="4"/>
    </row>
    <row r="14" spans="1:9">
      <c r="A14" s="3" t="s">
        <v>82</v>
      </c>
      <c r="B14" s="4" t="s">
        <v>7</v>
      </c>
      <c r="C14" s="4"/>
      <c r="D14" s="4" t="s">
        <v>7</v>
      </c>
      <c r="E14" s="4"/>
      <c r="F14" s="4" t="s">
        <v>7</v>
      </c>
      <c r="G14" s="4"/>
      <c r="H14" s="4" t="s">
        <v>7</v>
      </c>
      <c r="I14" s="4"/>
    </row>
    <row r="15" spans="1:9">
      <c r="A15" s="2" t="s">
        <v>83</v>
      </c>
      <c r="B15" s="6">
        <v>1212</v>
      </c>
      <c r="C15" s="4"/>
      <c r="D15" s="6">
        <v>1319</v>
      </c>
      <c r="E15" s="4"/>
      <c r="F15" s="6">
        <v>2333</v>
      </c>
      <c r="G15" s="4"/>
      <c r="H15" s="6">
        <v>2398</v>
      </c>
      <c r="I15" s="4"/>
    </row>
    <row r="16" spans="1:9" ht="30">
      <c r="A16" s="2" t="s">
        <v>84</v>
      </c>
      <c r="B16" s="4">
        <v>557</v>
      </c>
      <c r="C16" s="4"/>
      <c r="D16" s="4">
        <v>645</v>
      </c>
      <c r="E16" s="4"/>
      <c r="F16" s="6">
        <v>1098</v>
      </c>
      <c r="G16" s="4"/>
      <c r="H16" s="6">
        <v>1172</v>
      </c>
      <c r="I16" s="4"/>
    </row>
    <row r="17" spans="1:9">
      <c r="A17" s="2" t="s">
        <v>85</v>
      </c>
      <c r="B17" s="4">
        <v>403</v>
      </c>
      <c r="C17" s="4"/>
      <c r="D17" s="4">
        <v>586</v>
      </c>
      <c r="E17" s="4"/>
      <c r="F17" s="4">
        <v>707</v>
      </c>
      <c r="G17" s="4"/>
      <c r="H17" s="6">
        <v>1197</v>
      </c>
      <c r="I17" s="4"/>
    </row>
    <row r="18" spans="1:9">
      <c r="A18" s="2" t="s">
        <v>86</v>
      </c>
      <c r="B18" s="4">
        <v>168</v>
      </c>
      <c r="C18" s="4"/>
      <c r="D18" s="4">
        <v>163</v>
      </c>
      <c r="E18" s="4"/>
      <c r="F18" s="4">
        <v>174</v>
      </c>
      <c r="G18" s="4"/>
      <c r="H18" s="4">
        <v>203</v>
      </c>
      <c r="I18" s="4"/>
    </row>
    <row r="19" spans="1:9">
      <c r="A19" s="2" t="s">
        <v>87</v>
      </c>
      <c r="B19" s="4">
        <v>4</v>
      </c>
      <c r="C19" s="4"/>
      <c r="D19" s="4">
        <v>2</v>
      </c>
      <c r="E19" s="4"/>
      <c r="F19" s="4">
        <v>8</v>
      </c>
      <c r="G19" s="4"/>
      <c r="H19" s="4">
        <v>6</v>
      </c>
      <c r="I19" s="4"/>
    </row>
    <row r="20" spans="1:9" ht="30">
      <c r="A20" s="2" t="s">
        <v>88</v>
      </c>
      <c r="B20" s="4">
        <v>0</v>
      </c>
      <c r="C20" s="9" t="s">
        <v>89</v>
      </c>
      <c r="D20" s="4">
        <v>-21</v>
      </c>
      <c r="E20" s="9" t="s">
        <v>89</v>
      </c>
      <c r="F20" s="4">
        <v>0</v>
      </c>
      <c r="G20" s="9" t="s">
        <v>89</v>
      </c>
      <c r="H20" s="4">
        <v>-63</v>
      </c>
      <c r="I20" s="9" t="s">
        <v>89</v>
      </c>
    </row>
    <row r="21" spans="1:9">
      <c r="A21" s="2" t="s">
        <v>90</v>
      </c>
      <c r="B21" s="4">
        <v>86</v>
      </c>
      <c r="C21" s="4"/>
      <c r="D21" s="4">
        <v>85</v>
      </c>
      <c r="E21" s="4"/>
      <c r="F21" s="4">
        <v>165</v>
      </c>
      <c r="G21" s="4"/>
      <c r="H21" s="4">
        <v>170</v>
      </c>
      <c r="I21" s="4"/>
    </row>
    <row r="22" spans="1:9" ht="30">
      <c r="A22" s="2" t="s">
        <v>91</v>
      </c>
      <c r="B22" s="4">
        <v>0</v>
      </c>
      <c r="C22" s="4"/>
      <c r="D22" s="4">
        <v>80</v>
      </c>
      <c r="E22" s="4"/>
      <c r="F22" s="4">
        <v>0</v>
      </c>
      <c r="G22" s="4"/>
      <c r="H22" s="4">
        <v>146</v>
      </c>
      <c r="I22" s="4"/>
    </row>
    <row r="23" spans="1:9" ht="30">
      <c r="A23" s="2" t="s">
        <v>92</v>
      </c>
      <c r="B23" s="4">
        <v>123</v>
      </c>
      <c r="C23" s="4"/>
      <c r="D23" s="4">
        <v>-54</v>
      </c>
      <c r="E23" s="4"/>
      <c r="F23" s="4">
        <v>17</v>
      </c>
      <c r="G23" s="4"/>
      <c r="H23" s="4">
        <v>2</v>
      </c>
      <c r="I23" s="4"/>
    </row>
    <row r="24" spans="1:9">
      <c r="A24" s="2" t="s">
        <v>93</v>
      </c>
      <c r="B24" s="4">
        <v>34</v>
      </c>
      <c r="C24" s="4"/>
      <c r="D24" s="4">
        <v>40</v>
      </c>
      <c r="E24" s="4"/>
      <c r="F24" s="4">
        <v>82</v>
      </c>
      <c r="G24" s="4"/>
      <c r="H24" s="4">
        <v>153</v>
      </c>
      <c r="I24" s="4"/>
    </row>
    <row r="25" spans="1:9">
      <c r="A25" s="2" t="s">
        <v>94</v>
      </c>
      <c r="B25" s="6">
        <v>2587</v>
      </c>
      <c r="C25" s="4"/>
      <c r="D25" s="6">
        <v>2845</v>
      </c>
      <c r="E25" s="4"/>
      <c r="F25" s="6">
        <v>4584</v>
      </c>
      <c r="G25" s="4"/>
      <c r="H25" s="6">
        <v>5384</v>
      </c>
      <c r="I25" s="4"/>
    </row>
    <row r="26" spans="1:9">
      <c r="A26" s="3" t="s">
        <v>95</v>
      </c>
      <c r="B26" s="4" t="s">
        <v>7</v>
      </c>
      <c r="C26" s="4"/>
      <c r="D26" s="4" t="s">
        <v>7</v>
      </c>
      <c r="E26" s="4"/>
      <c r="F26" s="4" t="s">
        <v>7</v>
      </c>
      <c r="G26" s="4"/>
      <c r="H26" s="4" t="s">
        <v>7</v>
      </c>
      <c r="I26" s="4"/>
    </row>
    <row r="27" spans="1:9">
      <c r="A27" s="2" t="s">
        <v>96</v>
      </c>
      <c r="B27" s="6">
        <v>4505</v>
      </c>
      <c r="C27" s="4"/>
      <c r="D27" s="6">
        <v>4283</v>
      </c>
      <c r="E27" s="4"/>
      <c r="F27" s="6">
        <v>8381</v>
      </c>
      <c r="G27" s="4"/>
      <c r="H27" s="6">
        <v>8458</v>
      </c>
      <c r="I27" s="4"/>
    </row>
    <row r="28" spans="1:9">
      <c r="A28" s="2" t="s">
        <v>97</v>
      </c>
      <c r="B28" s="6">
        <v>1145</v>
      </c>
      <c r="C28" s="4"/>
      <c r="D28" s="6">
        <v>1174</v>
      </c>
      <c r="E28" s="4"/>
      <c r="F28" s="6">
        <v>2326</v>
      </c>
      <c r="G28" s="4"/>
      <c r="H28" s="6">
        <v>2359</v>
      </c>
      <c r="I28" s="4"/>
    </row>
    <row r="29" spans="1:9">
      <c r="A29" s="2" t="s">
        <v>98</v>
      </c>
      <c r="B29" s="4">
        <v>874</v>
      </c>
      <c r="C29" s="4"/>
      <c r="D29" s="4">
        <v>925</v>
      </c>
      <c r="E29" s="4"/>
      <c r="F29" s="6">
        <v>1696</v>
      </c>
      <c r="G29" s="4"/>
      <c r="H29" s="6">
        <v>1801</v>
      </c>
      <c r="I29" s="4"/>
    </row>
    <row r="30" spans="1:9">
      <c r="A30" s="2" t="s">
        <v>99</v>
      </c>
      <c r="B30" s="4">
        <v>136</v>
      </c>
      <c r="C30" s="4"/>
      <c r="D30" s="4">
        <v>180</v>
      </c>
      <c r="E30" s="4"/>
      <c r="F30" s="4">
        <v>285</v>
      </c>
      <c r="G30" s="4"/>
      <c r="H30" s="4">
        <v>294</v>
      </c>
      <c r="I30" s="4"/>
    </row>
    <row r="31" spans="1:9">
      <c r="A31" s="2" t="s">
        <v>83</v>
      </c>
      <c r="B31" s="4">
        <v>109</v>
      </c>
      <c r="C31" s="4"/>
      <c r="D31" s="4">
        <v>85</v>
      </c>
      <c r="E31" s="4"/>
      <c r="F31" s="4">
        <v>200</v>
      </c>
      <c r="G31" s="4"/>
      <c r="H31" s="4">
        <v>179</v>
      </c>
      <c r="I31" s="4"/>
    </row>
    <row r="32" spans="1:9">
      <c r="A32" s="2" t="s">
        <v>100</v>
      </c>
      <c r="B32" s="4">
        <v>151</v>
      </c>
      <c r="C32" s="4"/>
      <c r="D32" s="4">
        <v>173</v>
      </c>
      <c r="E32" s="4"/>
      <c r="F32" s="4">
        <v>326</v>
      </c>
      <c r="G32" s="4"/>
      <c r="H32" s="4">
        <v>390</v>
      </c>
      <c r="I32" s="4"/>
    </row>
    <row r="33" spans="1:9">
      <c r="A33" s="2" t="s">
        <v>101</v>
      </c>
      <c r="B33" s="4">
        <v>422</v>
      </c>
      <c r="C33" s="4"/>
      <c r="D33" s="4">
        <v>484</v>
      </c>
      <c r="E33" s="4"/>
      <c r="F33" s="4">
        <v>825</v>
      </c>
      <c r="G33" s="4"/>
      <c r="H33" s="4">
        <v>812</v>
      </c>
      <c r="I33" s="4"/>
    </row>
    <row r="34" spans="1:9">
      <c r="A34" s="2" t="s">
        <v>102</v>
      </c>
      <c r="B34" s="4">
        <v>146</v>
      </c>
      <c r="C34" s="4"/>
      <c r="D34" s="4">
        <v>165</v>
      </c>
      <c r="E34" s="4"/>
      <c r="F34" s="4">
        <v>292</v>
      </c>
      <c r="G34" s="4"/>
      <c r="H34" s="4">
        <v>351</v>
      </c>
      <c r="I34" s="4"/>
    </row>
    <row r="35" spans="1:9">
      <c r="A35" s="2" t="s">
        <v>103</v>
      </c>
      <c r="B35" s="4">
        <v>39</v>
      </c>
      <c r="C35" s="4"/>
      <c r="D35" s="4">
        <v>32</v>
      </c>
      <c r="E35" s="4"/>
      <c r="F35" s="4">
        <v>-24</v>
      </c>
      <c r="G35" s="4"/>
      <c r="H35" s="4">
        <v>143</v>
      </c>
      <c r="I35" s="4"/>
    </row>
    <row r="36" spans="1:9">
      <c r="A36" s="2" t="s">
        <v>104</v>
      </c>
      <c r="B36" s="4">
        <v>707</v>
      </c>
      <c r="C36" s="4"/>
      <c r="D36" s="4">
        <v>719</v>
      </c>
      <c r="E36" s="4"/>
      <c r="F36" s="6">
        <v>1363</v>
      </c>
      <c r="G36" s="4"/>
      <c r="H36" s="6">
        <v>1611</v>
      </c>
      <c r="I36" s="4"/>
    </row>
    <row r="37" spans="1:9">
      <c r="A37" s="2" t="s">
        <v>105</v>
      </c>
      <c r="B37" s="6">
        <v>8234</v>
      </c>
      <c r="C37" s="4"/>
      <c r="D37" s="6">
        <v>8220</v>
      </c>
      <c r="E37" s="4"/>
      <c r="F37" s="6">
        <v>15670</v>
      </c>
      <c r="G37" s="4"/>
      <c r="H37" s="6">
        <v>16398</v>
      </c>
      <c r="I37" s="4"/>
    </row>
    <row r="38" spans="1:9">
      <c r="A38" s="2" t="s">
        <v>106</v>
      </c>
      <c r="B38" s="6">
        <v>1761</v>
      </c>
      <c r="C38" s="4"/>
      <c r="D38" s="6">
        <v>1941</v>
      </c>
      <c r="E38" s="4"/>
      <c r="F38" s="6">
        <v>3194</v>
      </c>
      <c r="G38" s="4"/>
      <c r="H38" s="6">
        <v>3466</v>
      </c>
      <c r="I38" s="4"/>
    </row>
    <row r="39" spans="1:9">
      <c r="A39" s="2" t="s">
        <v>107</v>
      </c>
      <c r="B39" s="4">
        <v>-499</v>
      </c>
      <c r="C39" s="4"/>
      <c r="D39" s="4">
        <v>0</v>
      </c>
      <c r="E39" s="4"/>
      <c r="F39" s="4">
        <v>-898</v>
      </c>
      <c r="G39" s="4"/>
      <c r="H39" s="4">
        <v>0</v>
      </c>
      <c r="I39" s="4"/>
    </row>
    <row r="40" spans="1:9">
      <c r="A40" s="2" t="s">
        <v>108</v>
      </c>
      <c r="B40" s="6">
        <v>1262</v>
      </c>
      <c r="C40" s="4"/>
      <c r="D40" s="6">
        <v>1941</v>
      </c>
      <c r="E40" s="4"/>
      <c r="F40" s="6">
        <v>2296</v>
      </c>
      <c r="G40" s="4"/>
      <c r="H40" s="6">
        <v>3466</v>
      </c>
      <c r="I40" s="4"/>
    </row>
    <row r="41" spans="1:9">
      <c r="A41" s="2" t="s">
        <v>109</v>
      </c>
      <c r="B41" s="4">
        <v>0</v>
      </c>
      <c r="C41" s="4"/>
      <c r="D41" s="4">
        <v>460</v>
      </c>
      <c r="E41" s="4"/>
      <c r="F41" s="4">
        <v>0</v>
      </c>
      <c r="G41" s="4"/>
      <c r="H41" s="4">
        <v>918</v>
      </c>
      <c r="I41" s="4"/>
    </row>
    <row r="42" spans="1:9" ht="30">
      <c r="A42" s="2" t="s">
        <v>110</v>
      </c>
      <c r="B42" s="8">
        <v>1262</v>
      </c>
      <c r="C42" s="4"/>
      <c r="D42" s="8">
        <v>1481</v>
      </c>
      <c r="E42" s="4"/>
      <c r="F42" s="8">
        <v>2296</v>
      </c>
      <c r="G42" s="4"/>
      <c r="H42" s="8">
        <v>2548</v>
      </c>
      <c r="I42" s="4"/>
    </row>
    <row r="43" spans="1:9" ht="30">
      <c r="A43" s="2" t="s">
        <v>111</v>
      </c>
      <c r="B43" s="10">
        <v>0.19</v>
      </c>
      <c r="C43" s="4"/>
      <c r="D43" s="10">
        <v>0.23</v>
      </c>
      <c r="E43" s="4"/>
      <c r="F43" s="10">
        <v>0.35</v>
      </c>
      <c r="G43" s="4"/>
      <c r="H43" s="10">
        <v>0.4</v>
      </c>
      <c r="I43" s="4"/>
    </row>
    <row r="44" spans="1:9" ht="30">
      <c r="A44" s="2" t="s">
        <v>112</v>
      </c>
      <c r="B44" s="10">
        <v>0.19</v>
      </c>
      <c r="C44" s="4"/>
      <c r="D44" s="10">
        <v>0.23</v>
      </c>
      <c r="E44" s="4"/>
      <c r="F44" s="10">
        <v>0.34</v>
      </c>
      <c r="G44" s="4"/>
      <c r="H44" s="10">
        <v>0.39</v>
      </c>
      <c r="I44" s="4"/>
    </row>
    <row r="45" spans="1:9" ht="30">
      <c r="A45" s="2" t="s">
        <v>113</v>
      </c>
      <c r="B45" s="6">
        <v>6697386</v>
      </c>
      <c r="C45" s="4"/>
      <c r="D45" s="6">
        <v>6443294</v>
      </c>
      <c r="E45" s="4"/>
      <c r="F45" s="6">
        <v>6619576</v>
      </c>
      <c r="G45" s="4"/>
      <c r="H45" s="6">
        <v>6443142</v>
      </c>
      <c r="I45" s="4"/>
    </row>
    <row r="46" spans="1:9" ht="30">
      <c r="A46" s="2" t="s">
        <v>114</v>
      </c>
      <c r="B46" s="6">
        <v>6765908</v>
      </c>
      <c r="C46" s="4"/>
      <c r="D46" s="6">
        <v>6484762</v>
      </c>
      <c r="E46" s="4"/>
      <c r="F46" s="6">
        <v>6686675</v>
      </c>
      <c r="G46" s="4"/>
      <c r="H46" s="6">
        <v>6482376</v>
      </c>
      <c r="I46" s="4"/>
    </row>
    <row r="47" spans="1:9">
      <c r="A47" s="11"/>
      <c r="B47" s="11"/>
      <c r="C47" s="11"/>
      <c r="D47" s="11"/>
      <c r="E47" s="11"/>
      <c r="F47" s="11"/>
      <c r="G47" s="11"/>
      <c r="H47" s="11"/>
      <c r="I47" s="11"/>
    </row>
    <row r="48" spans="1:9" ht="30" customHeight="1">
      <c r="A48" s="2" t="s">
        <v>89</v>
      </c>
      <c r="B48" s="12" t="s">
        <v>115</v>
      </c>
      <c r="C48" s="12"/>
      <c r="D48" s="12"/>
      <c r="E48" s="12"/>
      <c r="F48" s="12"/>
      <c r="G48" s="12"/>
      <c r="H48" s="12"/>
      <c r="I48" s="12"/>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3" width="12.5703125" bestFit="1" customWidth="1"/>
  </cols>
  <sheetData>
    <row r="1" spans="1:3" ht="45">
      <c r="A1" s="1" t="s">
        <v>802</v>
      </c>
      <c r="B1" s="1" t="s">
        <v>2</v>
      </c>
      <c r="C1" s="1" t="s">
        <v>28</v>
      </c>
    </row>
    <row r="2" spans="1:3" ht="30">
      <c r="A2" s="3" t="s">
        <v>803</v>
      </c>
      <c r="B2" s="4" t="s">
        <v>7</v>
      </c>
      <c r="C2" s="4" t="s">
        <v>7</v>
      </c>
    </row>
    <row r="3" spans="1:3">
      <c r="A3" s="2" t="s">
        <v>804</v>
      </c>
      <c r="B3" s="8">
        <v>528246000</v>
      </c>
      <c r="C3" s="8">
        <v>522761000</v>
      </c>
    </row>
    <row r="4" spans="1:3">
      <c r="A4" s="2" t="s">
        <v>297</v>
      </c>
      <c r="B4" s="4" t="s">
        <v>7</v>
      </c>
      <c r="C4" s="4" t="s">
        <v>7</v>
      </c>
    </row>
    <row r="5" spans="1:3" ht="30">
      <c r="A5" s="3" t="s">
        <v>803</v>
      </c>
      <c r="B5" s="4" t="s">
        <v>7</v>
      </c>
      <c r="C5" s="4" t="s">
        <v>7</v>
      </c>
    </row>
    <row r="6" spans="1:3">
      <c r="A6" s="2" t="s">
        <v>804</v>
      </c>
      <c r="B6" s="6">
        <v>118353000</v>
      </c>
      <c r="C6" s="6">
        <v>113736000</v>
      </c>
    </row>
    <row r="7" spans="1:3">
      <c r="A7" s="2" t="s">
        <v>298</v>
      </c>
      <c r="B7" s="4" t="s">
        <v>7</v>
      </c>
      <c r="C7" s="4" t="s">
        <v>7</v>
      </c>
    </row>
    <row r="8" spans="1:3" ht="30">
      <c r="A8" s="3" t="s">
        <v>803</v>
      </c>
      <c r="B8" s="4" t="s">
        <v>7</v>
      </c>
      <c r="C8" s="4" t="s">
        <v>7</v>
      </c>
    </row>
    <row r="9" spans="1:3">
      <c r="A9" s="2" t="s">
        <v>804</v>
      </c>
      <c r="B9" s="6">
        <v>169234000</v>
      </c>
      <c r="C9" s="6">
        <v>181207000</v>
      </c>
    </row>
    <row r="10" spans="1:3">
      <c r="A10" s="2" t="s">
        <v>299</v>
      </c>
      <c r="B10" s="4" t="s">
        <v>7</v>
      </c>
      <c r="C10" s="4" t="s">
        <v>7</v>
      </c>
    </row>
    <row r="11" spans="1:3" ht="30">
      <c r="A11" s="3" t="s">
        <v>803</v>
      </c>
      <c r="B11" s="4" t="s">
        <v>7</v>
      </c>
      <c r="C11" s="4" t="s">
        <v>7</v>
      </c>
    </row>
    <row r="12" spans="1:3">
      <c r="A12" s="2" t="s">
        <v>804</v>
      </c>
      <c r="B12" s="6">
        <v>12293000</v>
      </c>
      <c r="C12" s="6">
        <v>7383000</v>
      </c>
    </row>
    <row r="13" spans="1:3">
      <c r="A13" s="2" t="s">
        <v>300</v>
      </c>
      <c r="B13" s="4" t="s">
        <v>7</v>
      </c>
      <c r="C13" s="4" t="s">
        <v>7</v>
      </c>
    </row>
    <row r="14" spans="1:3" ht="30">
      <c r="A14" s="3" t="s">
        <v>803</v>
      </c>
      <c r="B14" s="4" t="s">
        <v>7</v>
      </c>
      <c r="C14" s="4" t="s">
        <v>7</v>
      </c>
    </row>
    <row r="15" spans="1:3">
      <c r="A15" s="2" t="s">
        <v>804</v>
      </c>
      <c r="B15" s="6">
        <v>34216000</v>
      </c>
      <c r="C15" s="6">
        <v>28946000</v>
      </c>
    </row>
    <row r="16" spans="1:3">
      <c r="A16" s="2" t="s">
        <v>301</v>
      </c>
      <c r="B16" s="4" t="s">
        <v>7</v>
      </c>
      <c r="C16" s="4" t="s">
        <v>7</v>
      </c>
    </row>
    <row r="17" spans="1:3" ht="30">
      <c r="A17" s="3" t="s">
        <v>803</v>
      </c>
      <c r="B17" s="4" t="s">
        <v>7</v>
      </c>
      <c r="C17" s="4" t="s">
        <v>7</v>
      </c>
    </row>
    <row r="18" spans="1:3">
      <c r="A18" s="2" t="s">
        <v>804</v>
      </c>
      <c r="B18" s="6">
        <v>105545000</v>
      </c>
      <c r="C18" s="6">
        <v>96584000</v>
      </c>
    </row>
    <row r="19" spans="1:3">
      <c r="A19" s="2" t="s">
        <v>302</v>
      </c>
      <c r="B19" s="4" t="s">
        <v>7</v>
      </c>
      <c r="C19" s="4" t="s">
        <v>7</v>
      </c>
    </row>
    <row r="20" spans="1:3" ht="30">
      <c r="A20" s="3" t="s">
        <v>803</v>
      </c>
      <c r="B20" s="4" t="s">
        <v>7</v>
      </c>
      <c r="C20" s="4" t="s">
        <v>7</v>
      </c>
    </row>
    <row r="21" spans="1:3">
      <c r="A21" s="2" t="s">
        <v>804</v>
      </c>
      <c r="B21" s="6">
        <v>13310000</v>
      </c>
      <c r="C21" s="6">
        <v>18205000</v>
      </c>
    </row>
    <row r="22" spans="1:3">
      <c r="A22" s="2" t="s">
        <v>303</v>
      </c>
      <c r="B22" s="4" t="s">
        <v>7</v>
      </c>
      <c r="C22" s="4" t="s">
        <v>7</v>
      </c>
    </row>
    <row r="23" spans="1:3" ht="30">
      <c r="A23" s="3" t="s">
        <v>803</v>
      </c>
      <c r="B23" s="4" t="s">
        <v>7</v>
      </c>
      <c r="C23" s="4" t="s">
        <v>7</v>
      </c>
    </row>
    <row r="24" spans="1:3">
      <c r="A24" s="2" t="s">
        <v>804</v>
      </c>
      <c r="B24" s="6">
        <v>57914000</v>
      </c>
      <c r="C24" s="6">
        <v>59172000</v>
      </c>
    </row>
    <row r="25" spans="1:3">
      <c r="A25" s="2" t="s">
        <v>304</v>
      </c>
      <c r="B25" s="4" t="s">
        <v>7</v>
      </c>
      <c r="C25" s="4" t="s">
        <v>7</v>
      </c>
    </row>
    <row r="26" spans="1:3" ht="30">
      <c r="A26" s="3" t="s">
        <v>803</v>
      </c>
      <c r="B26" s="4" t="s">
        <v>7</v>
      </c>
      <c r="C26" s="4" t="s">
        <v>7</v>
      </c>
    </row>
    <row r="27" spans="1:3">
      <c r="A27" s="2" t="s">
        <v>804</v>
      </c>
      <c r="B27" s="6">
        <v>2021000</v>
      </c>
      <c r="C27" s="6">
        <v>2531000</v>
      </c>
    </row>
    <row r="28" spans="1:3">
      <c r="A28" s="2" t="s">
        <v>305</v>
      </c>
      <c r="B28" s="4" t="s">
        <v>7</v>
      </c>
      <c r="C28" s="4" t="s">
        <v>7</v>
      </c>
    </row>
    <row r="29" spans="1:3" ht="30">
      <c r="A29" s="3" t="s">
        <v>803</v>
      </c>
      <c r="B29" s="4" t="s">
        <v>7</v>
      </c>
      <c r="C29" s="4" t="s">
        <v>7</v>
      </c>
    </row>
    <row r="30" spans="1:3">
      <c r="A30" s="2" t="s">
        <v>804</v>
      </c>
      <c r="B30" s="6">
        <v>8860000</v>
      </c>
      <c r="C30" s="6">
        <v>9033000</v>
      </c>
    </row>
    <row r="31" spans="1:3">
      <c r="A31" s="2" t="s">
        <v>306</v>
      </c>
      <c r="B31" s="4" t="s">
        <v>7</v>
      </c>
      <c r="C31" s="4" t="s">
        <v>7</v>
      </c>
    </row>
    <row r="32" spans="1:3" ht="30">
      <c r="A32" s="3" t="s">
        <v>803</v>
      </c>
      <c r="B32" s="4" t="s">
        <v>7</v>
      </c>
      <c r="C32" s="4" t="s">
        <v>7</v>
      </c>
    </row>
    <row r="33" spans="1:3">
      <c r="A33" s="2" t="s">
        <v>804</v>
      </c>
      <c r="B33" s="6">
        <v>6500000</v>
      </c>
      <c r="C33" s="6">
        <v>5964000</v>
      </c>
    </row>
    <row r="34" spans="1:3">
      <c r="A34" s="2" t="s">
        <v>805</v>
      </c>
      <c r="B34" s="4" t="s">
        <v>7</v>
      </c>
      <c r="C34" s="4" t="s">
        <v>7</v>
      </c>
    </row>
    <row r="35" spans="1:3" ht="30">
      <c r="A35" s="3" t="s">
        <v>803</v>
      </c>
      <c r="B35" s="4" t="s">
        <v>7</v>
      </c>
      <c r="C35" s="4" t="s">
        <v>7</v>
      </c>
    </row>
    <row r="36" spans="1:3">
      <c r="A36" s="2" t="s">
        <v>804</v>
      </c>
      <c r="B36" s="6">
        <v>395896000</v>
      </c>
      <c r="C36" s="6">
        <v>387109000</v>
      </c>
    </row>
    <row r="37" spans="1:3">
      <c r="A37" s="2" t="s">
        <v>806</v>
      </c>
      <c r="B37" s="4" t="s">
        <v>7</v>
      </c>
      <c r="C37" s="4" t="s">
        <v>7</v>
      </c>
    </row>
    <row r="38" spans="1:3" ht="30">
      <c r="A38" s="3" t="s">
        <v>803</v>
      </c>
      <c r="B38" s="4" t="s">
        <v>7</v>
      </c>
      <c r="C38" s="4" t="s">
        <v>7</v>
      </c>
    </row>
    <row r="39" spans="1:3">
      <c r="A39" s="2" t="s">
        <v>804</v>
      </c>
      <c r="B39" s="6">
        <v>85213000</v>
      </c>
      <c r="C39" s="6">
        <v>81303000</v>
      </c>
    </row>
    <row r="40" spans="1:3" ht="30">
      <c r="A40" s="2" t="s">
        <v>807</v>
      </c>
      <c r="B40" s="4" t="s">
        <v>7</v>
      </c>
      <c r="C40" s="4" t="s">
        <v>7</v>
      </c>
    </row>
    <row r="41" spans="1:3" ht="30">
      <c r="A41" s="3" t="s">
        <v>803</v>
      </c>
      <c r="B41" s="4" t="s">
        <v>7</v>
      </c>
      <c r="C41" s="4" t="s">
        <v>7</v>
      </c>
    </row>
    <row r="42" spans="1:3">
      <c r="A42" s="2" t="s">
        <v>804</v>
      </c>
      <c r="B42" s="6">
        <v>125877000</v>
      </c>
      <c r="C42" s="6">
        <v>136253000</v>
      </c>
    </row>
    <row r="43" spans="1:3" ht="30">
      <c r="A43" s="2" t="s">
        <v>808</v>
      </c>
      <c r="B43" s="4" t="s">
        <v>7</v>
      </c>
      <c r="C43" s="4" t="s">
        <v>7</v>
      </c>
    </row>
    <row r="44" spans="1:3" ht="30">
      <c r="A44" s="3" t="s">
        <v>803</v>
      </c>
      <c r="B44" s="4" t="s">
        <v>7</v>
      </c>
      <c r="C44" s="4" t="s">
        <v>7</v>
      </c>
    </row>
    <row r="45" spans="1:3">
      <c r="A45" s="2" t="s">
        <v>804</v>
      </c>
      <c r="B45" s="6">
        <v>12217000</v>
      </c>
      <c r="C45" s="6">
        <v>7292000</v>
      </c>
    </row>
    <row r="46" spans="1:3" ht="30">
      <c r="A46" s="2" t="s">
        <v>809</v>
      </c>
      <c r="B46" s="4" t="s">
        <v>7</v>
      </c>
      <c r="C46" s="4" t="s">
        <v>7</v>
      </c>
    </row>
    <row r="47" spans="1:3" ht="30">
      <c r="A47" s="3" t="s">
        <v>803</v>
      </c>
      <c r="B47" s="4" t="s">
        <v>7</v>
      </c>
      <c r="C47" s="4" t="s">
        <v>7</v>
      </c>
    </row>
    <row r="48" spans="1:3">
      <c r="A48" s="2" t="s">
        <v>804</v>
      </c>
      <c r="B48" s="6">
        <v>21033000</v>
      </c>
      <c r="C48" s="6">
        <v>14187000</v>
      </c>
    </row>
    <row r="49" spans="1:3">
      <c r="A49" s="2" t="s">
        <v>810</v>
      </c>
      <c r="B49" s="4" t="s">
        <v>7</v>
      </c>
      <c r="C49" s="4" t="s">
        <v>7</v>
      </c>
    </row>
    <row r="50" spans="1:3" ht="30">
      <c r="A50" s="3" t="s">
        <v>803</v>
      </c>
      <c r="B50" s="4" t="s">
        <v>7</v>
      </c>
      <c r="C50" s="4" t="s">
        <v>7</v>
      </c>
    </row>
    <row r="51" spans="1:3">
      <c r="A51" s="2" t="s">
        <v>804</v>
      </c>
      <c r="B51" s="6">
        <v>84373000</v>
      </c>
      <c r="C51" s="6">
        <v>77402000</v>
      </c>
    </row>
    <row r="52" spans="1:3">
      <c r="A52" s="2" t="s">
        <v>811</v>
      </c>
      <c r="B52" s="4" t="s">
        <v>7</v>
      </c>
      <c r="C52" s="4" t="s">
        <v>7</v>
      </c>
    </row>
    <row r="53" spans="1:3" ht="30">
      <c r="A53" s="3" t="s">
        <v>803</v>
      </c>
      <c r="B53" s="4" t="s">
        <v>7</v>
      </c>
      <c r="C53" s="4" t="s">
        <v>7</v>
      </c>
    </row>
    <row r="54" spans="1:3">
      <c r="A54" s="2" t="s">
        <v>804</v>
      </c>
      <c r="B54" s="6">
        <v>3768000</v>
      </c>
      <c r="C54" s="6">
        <v>6368000</v>
      </c>
    </row>
    <row r="55" spans="1:3" ht="30">
      <c r="A55" s="2" t="s">
        <v>812</v>
      </c>
      <c r="B55" s="4" t="s">
        <v>7</v>
      </c>
      <c r="C55" s="4" t="s">
        <v>7</v>
      </c>
    </row>
    <row r="56" spans="1:3" ht="30">
      <c r="A56" s="3" t="s">
        <v>803</v>
      </c>
      <c r="B56" s="4" t="s">
        <v>7</v>
      </c>
      <c r="C56" s="4" t="s">
        <v>7</v>
      </c>
    </row>
    <row r="57" spans="1:3">
      <c r="A57" s="2" t="s">
        <v>804</v>
      </c>
      <c r="B57" s="6">
        <v>46706000</v>
      </c>
      <c r="C57" s="6">
        <v>47441000</v>
      </c>
    </row>
    <row r="58" spans="1:3" ht="30">
      <c r="A58" s="2" t="s">
        <v>813</v>
      </c>
      <c r="B58" s="4" t="s">
        <v>7</v>
      </c>
      <c r="C58" s="4" t="s">
        <v>7</v>
      </c>
    </row>
    <row r="59" spans="1:3" ht="30">
      <c r="A59" s="3" t="s">
        <v>803</v>
      </c>
      <c r="B59" s="4" t="s">
        <v>7</v>
      </c>
      <c r="C59" s="4" t="s">
        <v>7</v>
      </c>
    </row>
    <row r="60" spans="1:3">
      <c r="A60" s="2" t="s">
        <v>804</v>
      </c>
      <c r="B60" s="6">
        <v>2021000</v>
      </c>
      <c r="C60" s="6">
        <v>2531000</v>
      </c>
    </row>
    <row r="61" spans="1:3">
      <c r="A61" s="2" t="s">
        <v>814</v>
      </c>
      <c r="B61" s="4" t="s">
        <v>7</v>
      </c>
      <c r="C61" s="4" t="s">
        <v>7</v>
      </c>
    </row>
    <row r="62" spans="1:3" ht="30">
      <c r="A62" s="3" t="s">
        <v>803</v>
      </c>
      <c r="B62" s="4" t="s">
        <v>7</v>
      </c>
      <c r="C62" s="4" t="s">
        <v>7</v>
      </c>
    </row>
    <row r="63" spans="1:3">
      <c r="A63" s="2" t="s">
        <v>804</v>
      </c>
      <c r="B63" s="6">
        <v>8268000</v>
      </c>
      <c r="C63" s="6">
        <v>8469000</v>
      </c>
    </row>
    <row r="64" spans="1:3">
      <c r="A64" s="2" t="s">
        <v>815</v>
      </c>
      <c r="B64" s="4" t="s">
        <v>7</v>
      </c>
      <c r="C64" s="4" t="s">
        <v>7</v>
      </c>
    </row>
    <row r="65" spans="1:3" ht="30">
      <c r="A65" s="3" t="s">
        <v>803</v>
      </c>
      <c r="B65" s="4" t="s">
        <v>7</v>
      </c>
      <c r="C65" s="4" t="s">
        <v>7</v>
      </c>
    </row>
    <row r="66" spans="1:3">
      <c r="A66" s="2" t="s">
        <v>804</v>
      </c>
      <c r="B66" s="6">
        <v>6420000</v>
      </c>
      <c r="C66" s="6">
        <v>5863000</v>
      </c>
    </row>
    <row r="67" spans="1:3">
      <c r="A67" s="2" t="s">
        <v>816</v>
      </c>
      <c r="B67" s="4" t="s">
        <v>7</v>
      </c>
      <c r="C67" s="4" t="s">
        <v>7</v>
      </c>
    </row>
    <row r="68" spans="1:3" ht="30">
      <c r="A68" s="3" t="s">
        <v>803</v>
      </c>
      <c r="B68" s="4" t="s">
        <v>7</v>
      </c>
      <c r="C68" s="4" t="s">
        <v>7</v>
      </c>
    </row>
    <row r="69" spans="1:3">
      <c r="A69" s="2" t="s">
        <v>804</v>
      </c>
      <c r="B69" s="6">
        <v>109597000</v>
      </c>
      <c r="C69" s="6">
        <v>110703000</v>
      </c>
    </row>
    <row r="70" spans="1:3">
      <c r="A70" s="2" t="s">
        <v>817</v>
      </c>
      <c r="B70" s="4" t="s">
        <v>7</v>
      </c>
      <c r="C70" s="4" t="s">
        <v>7</v>
      </c>
    </row>
    <row r="71" spans="1:3" ht="30">
      <c r="A71" s="3" t="s">
        <v>803</v>
      </c>
      <c r="B71" s="4" t="s">
        <v>7</v>
      </c>
      <c r="C71" s="4" t="s">
        <v>7</v>
      </c>
    </row>
    <row r="72" spans="1:3">
      <c r="A72" s="2" t="s">
        <v>804</v>
      </c>
      <c r="B72" s="6">
        <v>23830000</v>
      </c>
      <c r="C72" s="6">
        <v>23741000</v>
      </c>
    </row>
    <row r="73" spans="1:3" ht="30">
      <c r="A73" s="2" t="s">
        <v>818</v>
      </c>
      <c r="B73" s="4" t="s">
        <v>7</v>
      </c>
      <c r="C73" s="4" t="s">
        <v>7</v>
      </c>
    </row>
    <row r="74" spans="1:3" ht="30">
      <c r="A74" s="3" t="s">
        <v>803</v>
      </c>
      <c r="B74" s="4" t="s">
        <v>7</v>
      </c>
      <c r="C74" s="4" t="s">
        <v>7</v>
      </c>
    </row>
    <row r="75" spans="1:3">
      <c r="A75" s="2" t="s">
        <v>804</v>
      </c>
      <c r="B75" s="6">
        <v>38436000</v>
      </c>
      <c r="C75" s="6">
        <v>41295000</v>
      </c>
    </row>
    <row r="76" spans="1:3" ht="30">
      <c r="A76" s="2" t="s">
        <v>819</v>
      </c>
      <c r="B76" s="4" t="s">
        <v>7</v>
      </c>
      <c r="C76" s="4" t="s">
        <v>7</v>
      </c>
    </row>
    <row r="77" spans="1:3" ht="30">
      <c r="A77" s="3" t="s">
        <v>803</v>
      </c>
      <c r="B77" s="4" t="s">
        <v>7</v>
      </c>
      <c r="C77" s="4" t="s">
        <v>7</v>
      </c>
    </row>
    <row r="78" spans="1:3">
      <c r="A78" s="2" t="s">
        <v>804</v>
      </c>
      <c r="B78" s="6">
        <v>76000</v>
      </c>
      <c r="C78" s="6">
        <v>51000</v>
      </c>
    </row>
    <row r="79" spans="1:3" ht="30">
      <c r="A79" s="2" t="s">
        <v>820</v>
      </c>
      <c r="B79" s="4" t="s">
        <v>7</v>
      </c>
      <c r="C79" s="4" t="s">
        <v>7</v>
      </c>
    </row>
    <row r="80" spans="1:3" ht="30">
      <c r="A80" s="3" t="s">
        <v>803</v>
      </c>
      <c r="B80" s="4" t="s">
        <v>7</v>
      </c>
      <c r="C80" s="4" t="s">
        <v>7</v>
      </c>
    </row>
    <row r="81" spans="1:3">
      <c r="A81" s="2" t="s">
        <v>804</v>
      </c>
      <c r="B81" s="6">
        <v>12371000</v>
      </c>
      <c r="C81" s="6">
        <v>13718000</v>
      </c>
    </row>
    <row r="82" spans="1:3">
      <c r="A82" s="2" t="s">
        <v>821</v>
      </c>
      <c r="B82" s="4" t="s">
        <v>7</v>
      </c>
      <c r="C82" s="4" t="s">
        <v>7</v>
      </c>
    </row>
    <row r="83" spans="1:3" ht="30">
      <c r="A83" s="3" t="s">
        <v>803</v>
      </c>
      <c r="B83" s="4" t="s">
        <v>7</v>
      </c>
      <c r="C83" s="4" t="s">
        <v>7</v>
      </c>
    </row>
    <row r="84" spans="1:3">
      <c r="A84" s="2" t="s">
        <v>804</v>
      </c>
      <c r="B84" s="6">
        <v>16631000</v>
      </c>
      <c r="C84" s="6">
        <v>14466000</v>
      </c>
    </row>
    <row r="85" spans="1:3">
      <c r="A85" s="2" t="s">
        <v>822</v>
      </c>
      <c r="B85" s="4" t="s">
        <v>7</v>
      </c>
      <c r="C85" s="4" t="s">
        <v>7</v>
      </c>
    </row>
    <row r="86" spans="1:3" ht="30">
      <c r="A86" s="3" t="s">
        <v>803</v>
      </c>
      <c r="B86" s="4" t="s">
        <v>7</v>
      </c>
      <c r="C86" s="4" t="s">
        <v>7</v>
      </c>
    </row>
    <row r="87" spans="1:3">
      <c r="A87" s="2" t="s">
        <v>804</v>
      </c>
      <c r="B87" s="6">
        <v>9542000</v>
      </c>
      <c r="C87" s="6">
        <v>8086000</v>
      </c>
    </row>
    <row r="88" spans="1:3" ht="30">
      <c r="A88" s="2" t="s">
        <v>823</v>
      </c>
      <c r="B88" s="4" t="s">
        <v>7</v>
      </c>
      <c r="C88" s="4" t="s">
        <v>7</v>
      </c>
    </row>
    <row r="89" spans="1:3" ht="30">
      <c r="A89" s="3" t="s">
        <v>803</v>
      </c>
      <c r="B89" s="4" t="s">
        <v>7</v>
      </c>
      <c r="C89" s="4" t="s">
        <v>7</v>
      </c>
    </row>
    <row r="90" spans="1:3">
      <c r="A90" s="2" t="s">
        <v>804</v>
      </c>
      <c r="B90" s="6">
        <v>8140000</v>
      </c>
      <c r="C90" s="6">
        <v>8771000</v>
      </c>
    </row>
    <row r="91" spans="1:3" ht="30">
      <c r="A91" s="2" t="s">
        <v>824</v>
      </c>
      <c r="B91" s="4" t="s">
        <v>7</v>
      </c>
      <c r="C91" s="4" t="s">
        <v>7</v>
      </c>
    </row>
    <row r="92" spans="1:3" ht="30">
      <c r="A92" s="3" t="s">
        <v>803</v>
      </c>
      <c r="B92" s="4" t="s">
        <v>7</v>
      </c>
      <c r="C92" s="4" t="s">
        <v>7</v>
      </c>
    </row>
    <row r="93" spans="1:3">
      <c r="A93" s="2" t="s">
        <v>804</v>
      </c>
      <c r="B93" s="4">
        <v>0</v>
      </c>
      <c r="C93" s="4">
        <v>0</v>
      </c>
    </row>
    <row r="94" spans="1:3">
      <c r="A94" s="2" t="s">
        <v>825</v>
      </c>
      <c r="B94" s="4" t="s">
        <v>7</v>
      </c>
      <c r="C94" s="4" t="s">
        <v>7</v>
      </c>
    </row>
    <row r="95" spans="1:3" ht="30">
      <c r="A95" s="3" t="s">
        <v>803</v>
      </c>
      <c r="B95" s="4" t="s">
        <v>7</v>
      </c>
      <c r="C95" s="4" t="s">
        <v>7</v>
      </c>
    </row>
    <row r="96" spans="1:3">
      <c r="A96" s="2" t="s">
        <v>804</v>
      </c>
      <c r="B96" s="6">
        <v>491000</v>
      </c>
      <c r="C96" s="6">
        <v>474000</v>
      </c>
    </row>
    <row r="97" spans="1:3">
      <c r="A97" s="2" t="s">
        <v>826</v>
      </c>
      <c r="B97" s="4" t="s">
        <v>7</v>
      </c>
      <c r="C97" s="4" t="s">
        <v>7</v>
      </c>
    </row>
    <row r="98" spans="1:3" ht="30">
      <c r="A98" s="3" t="s">
        <v>803</v>
      </c>
      <c r="B98" s="4" t="s">
        <v>7</v>
      </c>
      <c r="C98" s="4" t="s">
        <v>7</v>
      </c>
    </row>
    <row r="99" spans="1:3">
      <c r="A99" s="2" t="s">
        <v>804</v>
      </c>
      <c r="B99" s="6">
        <v>80000</v>
      </c>
      <c r="C99" s="6">
        <v>101000</v>
      </c>
    </row>
    <row r="100" spans="1:3">
      <c r="A100" s="2" t="s">
        <v>827</v>
      </c>
      <c r="B100" s="4" t="s">
        <v>7</v>
      </c>
      <c r="C100" s="4" t="s">
        <v>7</v>
      </c>
    </row>
    <row r="101" spans="1:3" ht="30">
      <c r="A101" s="3" t="s">
        <v>803</v>
      </c>
      <c r="B101" s="4" t="s">
        <v>7</v>
      </c>
      <c r="C101" s="4" t="s">
        <v>7</v>
      </c>
    </row>
    <row r="102" spans="1:3">
      <c r="A102" s="2" t="s">
        <v>804</v>
      </c>
      <c r="B102" s="6">
        <v>5216000</v>
      </c>
      <c r="C102" s="6">
        <v>1893000</v>
      </c>
    </row>
    <row r="103" spans="1:3" ht="30">
      <c r="A103" s="2" t="s">
        <v>828</v>
      </c>
      <c r="B103" s="4" t="s">
        <v>7</v>
      </c>
      <c r="C103" s="4" t="s">
        <v>7</v>
      </c>
    </row>
    <row r="104" spans="1:3" ht="30">
      <c r="A104" s="3" t="s">
        <v>803</v>
      </c>
      <c r="B104" s="4" t="s">
        <v>7</v>
      </c>
      <c r="C104" s="4" t="s">
        <v>7</v>
      </c>
    </row>
    <row r="105" spans="1:3">
      <c r="A105" s="2" t="s">
        <v>804</v>
      </c>
      <c r="B105" s="6">
        <v>2762000</v>
      </c>
      <c r="C105" s="6">
        <v>1172000</v>
      </c>
    </row>
    <row r="106" spans="1:3" ht="30">
      <c r="A106" s="2" t="s">
        <v>829</v>
      </c>
      <c r="B106" s="4" t="s">
        <v>7</v>
      </c>
      <c r="C106" s="4" t="s">
        <v>7</v>
      </c>
    </row>
    <row r="107" spans="1:3" ht="30">
      <c r="A107" s="3" t="s">
        <v>803</v>
      </c>
      <c r="B107" s="4" t="s">
        <v>7</v>
      </c>
      <c r="C107" s="4" t="s">
        <v>7</v>
      </c>
    </row>
    <row r="108" spans="1:3">
      <c r="A108" s="2" t="s">
        <v>804</v>
      </c>
      <c r="B108" s="6">
        <v>1085000</v>
      </c>
      <c r="C108" s="4">
        <v>0</v>
      </c>
    </row>
    <row r="109" spans="1:3" ht="30">
      <c r="A109" s="2" t="s">
        <v>830</v>
      </c>
      <c r="B109" s="4" t="s">
        <v>7</v>
      </c>
      <c r="C109" s="4" t="s">
        <v>7</v>
      </c>
    </row>
    <row r="110" spans="1:3" ht="30">
      <c r="A110" s="3" t="s">
        <v>803</v>
      </c>
      <c r="B110" s="4" t="s">
        <v>7</v>
      </c>
      <c r="C110" s="4" t="s">
        <v>7</v>
      </c>
    </row>
    <row r="111" spans="1:3">
      <c r="A111" s="2" t="s">
        <v>804</v>
      </c>
      <c r="B111" s="4">
        <v>0</v>
      </c>
      <c r="C111" s="6">
        <v>40000</v>
      </c>
    </row>
    <row r="112" spans="1:3" ht="30">
      <c r="A112" s="2" t="s">
        <v>831</v>
      </c>
      <c r="B112" s="4" t="s">
        <v>7</v>
      </c>
      <c r="C112" s="4" t="s">
        <v>7</v>
      </c>
    </row>
    <row r="113" spans="1:3" ht="30">
      <c r="A113" s="3" t="s">
        <v>803</v>
      </c>
      <c r="B113" s="4" t="s">
        <v>7</v>
      </c>
      <c r="C113" s="4" t="s">
        <v>7</v>
      </c>
    </row>
    <row r="114" spans="1:3">
      <c r="A114" s="2" t="s">
        <v>804</v>
      </c>
      <c r="B114" s="4">
        <v>0</v>
      </c>
      <c r="C114" s="4">
        <v>0</v>
      </c>
    </row>
    <row r="115" spans="1:3">
      <c r="A115" s="2" t="s">
        <v>832</v>
      </c>
      <c r="B115" s="4" t="s">
        <v>7</v>
      </c>
      <c r="C115" s="4" t="s">
        <v>7</v>
      </c>
    </row>
    <row r="116" spans="1:3" ht="30">
      <c r="A116" s="3" t="s">
        <v>803</v>
      </c>
      <c r="B116" s="4" t="s">
        <v>7</v>
      </c>
      <c r="C116" s="4" t="s">
        <v>7</v>
      </c>
    </row>
    <row r="117" spans="1:3">
      <c r="A117" s="2" t="s">
        <v>804</v>
      </c>
      <c r="B117" s="6">
        <v>1167000</v>
      </c>
      <c r="C117" s="6">
        <v>678000</v>
      </c>
    </row>
    <row r="118" spans="1:3">
      <c r="A118" s="2" t="s">
        <v>833</v>
      </c>
      <c r="B118" s="4" t="s">
        <v>7</v>
      </c>
      <c r="C118" s="4" t="s">
        <v>7</v>
      </c>
    </row>
    <row r="119" spans="1:3" ht="30">
      <c r="A119" s="3" t="s">
        <v>803</v>
      </c>
      <c r="B119" s="4" t="s">
        <v>7</v>
      </c>
      <c r="C119" s="4" t="s">
        <v>7</v>
      </c>
    </row>
    <row r="120" spans="1:3">
      <c r="A120" s="2" t="s">
        <v>804</v>
      </c>
      <c r="B120" s="4">
        <v>0</v>
      </c>
      <c r="C120" s="4">
        <v>0</v>
      </c>
    </row>
    <row r="121" spans="1:3" ht="30">
      <c r="A121" s="2" t="s">
        <v>834</v>
      </c>
      <c r="B121" s="4" t="s">
        <v>7</v>
      </c>
      <c r="C121" s="4" t="s">
        <v>7</v>
      </c>
    </row>
    <row r="122" spans="1:3" ht="30">
      <c r="A122" s="3" t="s">
        <v>803</v>
      </c>
      <c r="B122" s="4" t="s">
        <v>7</v>
      </c>
      <c r="C122" s="4" t="s">
        <v>7</v>
      </c>
    </row>
    <row r="123" spans="1:3">
      <c r="A123" s="2" t="s">
        <v>804</v>
      </c>
      <c r="B123" s="6">
        <v>200000</v>
      </c>
      <c r="C123" s="4">
        <v>0</v>
      </c>
    </row>
    <row r="124" spans="1:3" ht="30">
      <c r="A124" s="2" t="s">
        <v>835</v>
      </c>
      <c r="B124" s="4" t="s">
        <v>7</v>
      </c>
      <c r="C124" s="4" t="s">
        <v>7</v>
      </c>
    </row>
    <row r="125" spans="1:3" ht="30">
      <c r="A125" s="3" t="s">
        <v>803</v>
      </c>
      <c r="B125" s="4" t="s">
        <v>7</v>
      </c>
      <c r="C125" s="4" t="s">
        <v>7</v>
      </c>
    </row>
    <row r="126" spans="1:3">
      <c r="A126" s="2" t="s">
        <v>804</v>
      </c>
      <c r="B126" s="4">
        <v>0</v>
      </c>
      <c r="C126" s="4">
        <v>0</v>
      </c>
    </row>
    <row r="127" spans="1:3">
      <c r="A127" s="2" t="s">
        <v>836</v>
      </c>
      <c r="B127" s="4" t="s">
        <v>7</v>
      </c>
      <c r="C127" s="4" t="s">
        <v>7</v>
      </c>
    </row>
    <row r="128" spans="1:3" ht="30">
      <c r="A128" s="3" t="s">
        <v>803</v>
      </c>
      <c r="B128" s="4" t="s">
        <v>7</v>
      </c>
      <c r="C128" s="4" t="s">
        <v>7</v>
      </c>
    </row>
    <row r="129" spans="1:3">
      <c r="A129" s="2" t="s">
        <v>804</v>
      </c>
      <c r="B129" s="6">
        <v>2000</v>
      </c>
      <c r="C129" s="6">
        <v>3000</v>
      </c>
    </row>
    <row r="130" spans="1:3">
      <c r="A130" s="2" t="s">
        <v>837</v>
      </c>
      <c r="B130" s="4" t="s">
        <v>7</v>
      </c>
      <c r="C130" s="4" t="s">
        <v>7</v>
      </c>
    </row>
    <row r="131" spans="1:3" ht="30">
      <c r="A131" s="3" t="s">
        <v>803</v>
      </c>
      <c r="B131" s="4" t="s">
        <v>7</v>
      </c>
      <c r="C131" s="4" t="s">
        <v>7</v>
      </c>
    </row>
    <row r="132" spans="1:3">
      <c r="A132" s="2" t="s">
        <v>804</v>
      </c>
      <c r="B132" s="4">
        <v>0</v>
      </c>
      <c r="C132" s="4">
        <v>0</v>
      </c>
    </row>
    <row r="133" spans="1:3">
      <c r="A133" s="2" t="s">
        <v>838</v>
      </c>
      <c r="B133" s="4" t="s">
        <v>7</v>
      </c>
      <c r="C133" s="4" t="s">
        <v>7</v>
      </c>
    </row>
    <row r="134" spans="1:3" ht="30">
      <c r="A134" s="3" t="s">
        <v>803</v>
      </c>
      <c r="B134" s="4" t="s">
        <v>7</v>
      </c>
      <c r="C134" s="4" t="s">
        <v>7</v>
      </c>
    </row>
    <row r="135" spans="1:3">
      <c r="A135" s="2" t="s">
        <v>804</v>
      </c>
      <c r="B135" s="6">
        <v>17537000</v>
      </c>
      <c r="C135" s="6">
        <v>23056000</v>
      </c>
    </row>
    <row r="136" spans="1:3">
      <c r="A136" s="2" t="s">
        <v>839</v>
      </c>
      <c r="B136" s="4" t="s">
        <v>7</v>
      </c>
      <c r="C136" s="4" t="s">
        <v>7</v>
      </c>
    </row>
    <row r="137" spans="1:3" ht="30">
      <c r="A137" s="3" t="s">
        <v>803</v>
      </c>
      <c r="B137" s="4" t="s">
        <v>7</v>
      </c>
      <c r="C137" s="4" t="s">
        <v>7</v>
      </c>
    </row>
    <row r="138" spans="1:3">
      <c r="A138" s="2" t="s">
        <v>804</v>
      </c>
      <c r="B138" s="6">
        <v>6548000</v>
      </c>
      <c r="C138" s="6">
        <v>7520000</v>
      </c>
    </row>
    <row r="139" spans="1:3" ht="30">
      <c r="A139" s="2" t="s">
        <v>840</v>
      </c>
      <c r="B139" s="4" t="s">
        <v>7</v>
      </c>
      <c r="C139" s="4" t="s">
        <v>7</v>
      </c>
    </row>
    <row r="140" spans="1:3" ht="30">
      <c r="A140" s="3" t="s">
        <v>803</v>
      </c>
      <c r="B140" s="4" t="s">
        <v>7</v>
      </c>
      <c r="C140" s="4" t="s">
        <v>7</v>
      </c>
    </row>
    <row r="141" spans="1:3">
      <c r="A141" s="2" t="s">
        <v>804</v>
      </c>
      <c r="B141" s="6">
        <v>3836000</v>
      </c>
      <c r="C141" s="6">
        <v>3659000</v>
      </c>
    </row>
    <row r="142" spans="1:3" ht="30">
      <c r="A142" s="2" t="s">
        <v>841</v>
      </c>
      <c r="B142" s="4" t="s">
        <v>7</v>
      </c>
      <c r="C142" s="4" t="s">
        <v>7</v>
      </c>
    </row>
    <row r="143" spans="1:3" ht="30">
      <c r="A143" s="3" t="s">
        <v>803</v>
      </c>
      <c r="B143" s="4" t="s">
        <v>7</v>
      </c>
      <c r="C143" s="4" t="s">
        <v>7</v>
      </c>
    </row>
    <row r="144" spans="1:3">
      <c r="A144" s="2" t="s">
        <v>804</v>
      </c>
      <c r="B144" s="4">
        <v>0</v>
      </c>
      <c r="C144" s="4">
        <v>0</v>
      </c>
    </row>
    <row r="145" spans="1:3" ht="30">
      <c r="A145" s="2" t="s">
        <v>842</v>
      </c>
      <c r="B145" s="4" t="s">
        <v>7</v>
      </c>
      <c r="C145" s="4" t="s">
        <v>7</v>
      </c>
    </row>
    <row r="146" spans="1:3" ht="30">
      <c r="A146" s="3" t="s">
        <v>803</v>
      </c>
      <c r="B146" s="4" t="s">
        <v>7</v>
      </c>
      <c r="C146" s="4" t="s">
        <v>7</v>
      </c>
    </row>
    <row r="147" spans="1:3">
      <c r="A147" s="2" t="s">
        <v>804</v>
      </c>
      <c r="B147" s="6">
        <v>812000</v>
      </c>
      <c r="C147" s="6">
        <v>1041000</v>
      </c>
    </row>
    <row r="148" spans="1:3">
      <c r="A148" s="2" t="s">
        <v>843</v>
      </c>
      <c r="B148" s="4" t="s">
        <v>7</v>
      </c>
      <c r="C148" s="4" t="s">
        <v>7</v>
      </c>
    </row>
    <row r="149" spans="1:3" ht="30">
      <c r="A149" s="3" t="s">
        <v>803</v>
      </c>
      <c r="B149" s="4" t="s">
        <v>7</v>
      </c>
      <c r="C149" s="4" t="s">
        <v>7</v>
      </c>
    </row>
    <row r="150" spans="1:3">
      <c r="A150" s="2" t="s">
        <v>804</v>
      </c>
      <c r="B150" s="6">
        <v>3374000</v>
      </c>
      <c r="C150" s="6">
        <v>4038000</v>
      </c>
    </row>
    <row r="151" spans="1:3">
      <c r="A151" s="2" t="s">
        <v>844</v>
      </c>
      <c r="B151" s="4" t="s">
        <v>7</v>
      </c>
      <c r="C151" s="4" t="s">
        <v>7</v>
      </c>
    </row>
    <row r="152" spans="1:3" ht="30">
      <c r="A152" s="3" t="s">
        <v>803</v>
      </c>
      <c r="B152" s="4" t="s">
        <v>7</v>
      </c>
      <c r="C152" s="4" t="s">
        <v>7</v>
      </c>
    </row>
    <row r="153" spans="1:3">
      <c r="A153" s="2" t="s">
        <v>804</v>
      </c>
      <c r="B153" s="4">
        <v>0</v>
      </c>
      <c r="C153" s="6">
        <v>3751000</v>
      </c>
    </row>
    <row r="154" spans="1:3" ht="30">
      <c r="A154" s="2" t="s">
        <v>845</v>
      </c>
      <c r="B154" s="4" t="s">
        <v>7</v>
      </c>
      <c r="C154" s="4" t="s">
        <v>7</v>
      </c>
    </row>
    <row r="155" spans="1:3" ht="30">
      <c r="A155" s="3" t="s">
        <v>803</v>
      </c>
      <c r="B155" s="4" t="s">
        <v>7</v>
      </c>
      <c r="C155" s="4" t="s">
        <v>7</v>
      </c>
    </row>
    <row r="156" spans="1:3">
      <c r="A156" s="2" t="s">
        <v>804</v>
      </c>
      <c r="B156" s="6">
        <v>2868000</v>
      </c>
      <c r="C156" s="6">
        <v>2960000</v>
      </c>
    </row>
    <row r="157" spans="1:3" ht="30">
      <c r="A157" s="2" t="s">
        <v>846</v>
      </c>
      <c r="B157" s="4" t="s">
        <v>7</v>
      </c>
      <c r="C157" s="4" t="s">
        <v>7</v>
      </c>
    </row>
    <row r="158" spans="1:3" ht="30">
      <c r="A158" s="3" t="s">
        <v>803</v>
      </c>
      <c r="B158" s="4" t="s">
        <v>7</v>
      </c>
      <c r="C158" s="4" t="s">
        <v>7</v>
      </c>
    </row>
    <row r="159" spans="1:3">
      <c r="A159" s="2" t="s">
        <v>804</v>
      </c>
      <c r="B159" s="4">
        <v>0</v>
      </c>
      <c r="C159" s="4">
        <v>0</v>
      </c>
    </row>
    <row r="160" spans="1:3">
      <c r="A160" s="2" t="s">
        <v>847</v>
      </c>
      <c r="B160" s="4" t="s">
        <v>7</v>
      </c>
      <c r="C160" s="4" t="s">
        <v>7</v>
      </c>
    </row>
    <row r="161" spans="1:3" ht="30">
      <c r="A161" s="3" t="s">
        <v>803</v>
      </c>
      <c r="B161" s="4" t="s">
        <v>7</v>
      </c>
      <c r="C161" s="4" t="s">
        <v>7</v>
      </c>
    </row>
    <row r="162" spans="1:3">
      <c r="A162" s="2" t="s">
        <v>804</v>
      </c>
      <c r="B162" s="6">
        <v>99000</v>
      </c>
      <c r="C162" s="6">
        <v>87000</v>
      </c>
    </row>
    <row r="163" spans="1:3">
      <c r="A163" s="2" t="s">
        <v>848</v>
      </c>
      <c r="B163" s="4" t="s">
        <v>7</v>
      </c>
      <c r="C163" s="4" t="s">
        <v>7</v>
      </c>
    </row>
    <row r="164" spans="1:3" ht="30">
      <c r="A164" s="3" t="s">
        <v>803</v>
      </c>
      <c r="B164" s="4" t="s">
        <v>7</v>
      </c>
      <c r="C164" s="4" t="s">
        <v>7</v>
      </c>
    </row>
    <row r="165" spans="1:3">
      <c r="A165" s="2" t="s">
        <v>804</v>
      </c>
      <c r="B165" s="4">
        <v>0</v>
      </c>
      <c r="C165" s="4">
        <v>0</v>
      </c>
    </row>
    <row r="166" spans="1:3">
      <c r="A166" s="2" t="s">
        <v>849</v>
      </c>
      <c r="B166" s="4" t="s">
        <v>7</v>
      </c>
      <c r="C166" s="4" t="s">
        <v>7</v>
      </c>
    </row>
    <row r="167" spans="1:3" ht="30">
      <c r="A167" s="3" t="s">
        <v>803</v>
      </c>
      <c r="B167" s="4" t="s">
        <v>7</v>
      </c>
      <c r="C167" s="4" t="s">
        <v>7</v>
      </c>
    </row>
    <row r="168" spans="1:3">
      <c r="A168" s="2" t="s">
        <v>804</v>
      </c>
      <c r="B168" s="4">
        <v>0</v>
      </c>
      <c r="C168" s="4">
        <v>0</v>
      </c>
    </row>
    <row r="169" spans="1:3">
      <c r="A169" s="2" t="s">
        <v>850</v>
      </c>
      <c r="B169" s="4" t="s">
        <v>7</v>
      </c>
      <c r="C169" s="4" t="s">
        <v>7</v>
      </c>
    </row>
    <row r="170" spans="1:3" ht="30">
      <c r="A170" s="3" t="s">
        <v>803</v>
      </c>
      <c r="B170" s="4" t="s">
        <v>7</v>
      </c>
      <c r="C170" s="4" t="s">
        <v>7</v>
      </c>
    </row>
    <row r="171" spans="1:3">
      <c r="A171" s="2" t="s">
        <v>804</v>
      </c>
      <c r="B171" s="4">
        <v>0</v>
      </c>
      <c r="C171" s="4">
        <v>0</v>
      </c>
    </row>
    <row r="172" spans="1:3" ht="30">
      <c r="A172" s="2" t="s">
        <v>851</v>
      </c>
      <c r="B172" s="4" t="s">
        <v>7</v>
      </c>
      <c r="C172" s="4" t="s">
        <v>7</v>
      </c>
    </row>
    <row r="173" spans="1:3" ht="30">
      <c r="A173" s="3" t="s">
        <v>803</v>
      </c>
      <c r="B173" s="4" t="s">
        <v>7</v>
      </c>
      <c r="C173" s="4" t="s">
        <v>7</v>
      </c>
    </row>
    <row r="174" spans="1:3">
      <c r="A174" s="2" t="s">
        <v>804</v>
      </c>
      <c r="B174" s="4">
        <v>0</v>
      </c>
      <c r="C174" s="4">
        <v>0</v>
      </c>
    </row>
    <row r="175" spans="1:3" ht="30">
      <c r="A175" s="2" t="s">
        <v>852</v>
      </c>
      <c r="B175" s="4" t="s">
        <v>7</v>
      </c>
      <c r="C175" s="4" t="s">
        <v>7</v>
      </c>
    </row>
    <row r="176" spans="1:3" ht="30">
      <c r="A176" s="3" t="s">
        <v>803</v>
      </c>
      <c r="B176" s="4" t="s">
        <v>7</v>
      </c>
      <c r="C176" s="4" t="s">
        <v>7</v>
      </c>
    </row>
    <row r="177" spans="1:3">
      <c r="A177" s="2" t="s">
        <v>804</v>
      </c>
      <c r="B177" s="4">
        <v>0</v>
      </c>
      <c r="C177" s="4">
        <v>0</v>
      </c>
    </row>
    <row r="178" spans="1:3" ht="30">
      <c r="A178" s="2" t="s">
        <v>853</v>
      </c>
      <c r="B178" s="4" t="s">
        <v>7</v>
      </c>
      <c r="C178" s="4" t="s">
        <v>7</v>
      </c>
    </row>
    <row r="179" spans="1:3" ht="30">
      <c r="A179" s="3" t="s">
        <v>803</v>
      </c>
      <c r="B179" s="4" t="s">
        <v>7</v>
      </c>
      <c r="C179" s="4" t="s">
        <v>7</v>
      </c>
    </row>
    <row r="180" spans="1:3">
      <c r="A180" s="2" t="s">
        <v>804</v>
      </c>
      <c r="B180" s="4">
        <v>0</v>
      </c>
      <c r="C180" s="4">
        <v>0</v>
      </c>
    </row>
    <row r="181" spans="1:3">
      <c r="A181" s="2" t="s">
        <v>854</v>
      </c>
      <c r="B181" s="4" t="s">
        <v>7</v>
      </c>
      <c r="C181" s="4" t="s">
        <v>7</v>
      </c>
    </row>
    <row r="182" spans="1:3" ht="30">
      <c r="A182" s="3" t="s">
        <v>803</v>
      </c>
      <c r="B182" s="4" t="s">
        <v>7</v>
      </c>
      <c r="C182" s="4" t="s">
        <v>7</v>
      </c>
    </row>
    <row r="183" spans="1:3">
      <c r="A183" s="2" t="s">
        <v>804</v>
      </c>
      <c r="B183" s="4">
        <v>0</v>
      </c>
      <c r="C183" s="4">
        <v>0</v>
      </c>
    </row>
    <row r="184" spans="1:3">
      <c r="A184" s="2" t="s">
        <v>855</v>
      </c>
      <c r="B184" s="4" t="s">
        <v>7</v>
      </c>
      <c r="C184" s="4" t="s">
        <v>7</v>
      </c>
    </row>
    <row r="185" spans="1:3" ht="30">
      <c r="A185" s="3" t="s">
        <v>803</v>
      </c>
      <c r="B185" s="4" t="s">
        <v>7</v>
      </c>
      <c r="C185" s="4" t="s">
        <v>7</v>
      </c>
    </row>
    <row r="186" spans="1:3">
      <c r="A186" s="2" t="s">
        <v>804</v>
      </c>
      <c r="B186" s="4">
        <v>0</v>
      </c>
      <c r="C186" s="4">
        <v>0</v>
      </c>
    </row>
    <row r="187" spans="1:3" ht="30">
      <c r="A187" s="2" t="s">
        <v>856</v>
      </c>
      <c r="B187" s="4" t="s">
        <v>7</v>
      </c>
      <c r="C187" s="4" t="s">
        <v>7</v>
      </c>
    </row>
    <row r="188" spans="1:3" ht="30">
      <c r="A188" s="3" t="s">
        <v>803</v>
      </c>
      <c r="B188" s="4" t="s">
        <v>7</v>
      </c>
      <c r="C188" s="4" t="s">
        <v>7</v>
      </c>
    </row>
    <row r="189" spans="1:3">
      <c r="A189" s="2" t="s">
        <v>804</v>
      </c>
      <c r="B189" s="4">
        <v>0</v>
      </c>
      <c r="C189" s="4">
        <v>0</v>
      </c>
    </row>
    <row r="190" spans="1:3" ht="30">
      <c r="A190" s="2" t="s">
        <v>857</v>
      </c>
      <c r="B190" s="4" t="s">
        <v>7</v>
      </c>
      <c r="C190" s="4" t="s">
        <v>7</v>
      </c>
    </row>
    <row r="191" spans="1:3" ht="30">
      <c r="A191" s="3" t="s">
        <v>803</v>
      </c>
      <c r="B191" s="4" t="s">
        <v>7</v>
      </c>
      <c r="C191" s="4" t="s">
        <v>7</v>
      </c>
    </row>
    <row r="192" spans="1:3">
      <c r="A192" s="2" t="s">
        <v>804</v>
      </c>
      <c r="B192" s="4">
        <v>0</v>
      </c>
      <c r="C192" s="4">
        <v>0</v>
      </c>
    </row>
    <row r="193" spans="1:3">
      <c r="A193" s="2" t="s">
        <v>858</v>
      </c>
      <c r="B193" s="4" t="s">
        <v>7</v>
      </c>
      <c r="C193" s="4" t="s">
        <v>7</v>
      </c>
    </row>
    <row r="194" spans="1:3" ht="30">
      <c r="A194" s="3" t="s">
        <v>803</v>
      </c>
      <c r="B194" s="4" t="s">
        <v>7</v>
      </c>
      <c r="C194" s="4" t="s">
        <v>7</v>
      </c>
    </row>
    <row r="195" spans="1:3">
      <c r="A195" s="2" t="s">
        <v>804</v>
      </c>
      <c r="B195" s="4">
        <v>0</v>
      </c>
      <c r="C195" s="4">
        <v>0</v>
      </c>
    </row>
    <row r="196" spans="1:3">
      <c r="A196" s="2" t="s">
        <v>859</v>
      </c>
      <c r="B196" s="4" t="s">
        <v>7</v>
      </c>
      <c r="C196" s="4" t="s">
        <v>7</v>
      </c>
    </row>
    <row r="197" spans="1:3" ht="30">
      <c r="A197" s="3" t="s">
        <v>803</v>
      </c>
      <c r="B197" s="4" t="s">
        <v>7</v>
      </c>
      <c r="C197" s="4" t="s">
        <v>7</v>
      </c>
    </row>
    <row r="198" spans="1:3">
      <c r="A198" s="2" t="s">
        <v>804</v>
      </c>
      <c r="B198" s="8">
        <v>0</v>
      </c>
      <c r="C198"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860</v>
      </c>
      <c r="B1" s="7" t="s">
        <v>2</v>
      </c>
      <c r="C1" s="7"/>
      <c r="D1" s="7" t="s">
        <v>28</v>
      </c>
      <c r="E1" s="7"/>
    </row>
    <row r="2" spans="1:5" ht="30">
      <c r="A2" s="1" t="s">
        <v>27</v>
      </c>
      <c r="B2" s="7"/>
      <c r="C2" s="7"/>
      <c r="D2" s="7"/>
      <c r="E2" s="7"/>
    </row>
    <row r="3" spans="1:5" ht="30">
      <c r="A3" s="3" t="s">
        <v>288</v>
      </c>
      <c r="B3" s="4" t="s">
        <v>7</v>
      </c>
      <c r="C3" s="4"/>
      <c r="D3" s="4" t="s">
        <v>7</v>
      </c>
      <c r="E3" s="4"/>
    </row>
    <row r="4" spans="1:5" ht="30">
      <c r="A4" s="2" t="s">
        <v>861</v>
      </c>
      <c r="B4" s="8">
        <v>0</v>
      </c>
      <c r="C4" s="4"/>
      <c r="D4" s="8">
        <v>0</v>
      </c>
      <c r="E4" s="4"/>
    </row>
    <row r="5" spans="1:5">
      <c r="A5" s="2" t="s">
        <v>458</v>
      </c>
      <c r="B5" s="6">
        <v>3420</v>
      </c>
      <c r="C5" s="4"/>
      <c r="D5" s="6">
        <v>2668</v>
      </c>
      <c r="E5" s="4"/>
    </row>
    <row r="6" spans="1:5">
      <c r="A6" s="2" t="s">
        <v>459</v>
      </c>
      <c r="B6" s="6">
        <v>3420</v>
      </c>
      <c r="C6" s="4"/>
      <c r="D6" s="6">
        <v>2668</v>
      </c>
      <c r="E6" s="4"/>
    </row>
    <row r="7" spans="1:5">
      <c r="A7" s="2" t="s">
        <v>43</v>
      </c>
      <c r="B7" s="6">
        <v>3684</v>
      </c>
      <c r="C7" s="4"/>
      <c r="D7" s="6">
        <v>3684</v>
      </c>
      <c r="E7" s="4"/>
    </row>
    <row r="8" spans="1:5">
      <c r="A8" s="2" t="s">
        <v>862</v>
      </c>
      <c r="B8" s="6">
        <v>7104</v>
      </c>
      <c r="C8" s="4"/>
      <c r="D8" s="6">
        <v>6352</v>
      </c>
      <c r="E8" s="4"/>
    </row>
    <row r="9" spans="1:5" ht="17.25">
      <c r="A9" s="2" t="s">
        <v>863</v>
      </c>
      <c r="B9" s="8">
        <v>17537</v>
      </c>
      <c r="C9" s="9" t="s">
        <v>89</v>
      </c>
      <c r="D9" s="8">
        <v>23056</v>
      </c>
      <c r="E9" s="9" t="s">
        <v>89</v>
      </c>
    </row>
    <row r="10" spans="1:5">
      <c r="A10" s="11"/>
      <c r="B10" s="11"/>
      <c r="C10" s="11"/>
      <c r="D10" s="11"/>
      <c r="E10" s="11"/>
    </row>
    <row r="11" spans="1:5" ht="30" customHeight="1">
      <c r="A11" s="2" t="s">
        <v>89</v>
      </c>
      <c r="B11" s="12" t="s">
        <v>465</v>
      </c>
      <c r="C11" s="12"/>
      <c r="D11" s="12"/>
      <c r="E11" s="12"/>
    </row>
  </sheetData>
  <mergeCells count="4">
    <mergeCell ref="B1:C2"/>
    <mergeCell ref="D1:E2"/>
    <mergeCell ref="A10:E10"/>
    <mergeCell ref="B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64</v>
      </c>
      <c r="B1" s="1" t="s">
        <v>1</v>
      </c>
      <c r="C1" s="1"/>
    </row>
    <row r="2" spans="1:3">
      <c r="A2" s="7"/>
      <c r="B2" s="1" t="s">
        <v>2</v>
      </c>
      <c r="C2" s="1" t="s">
        <v>28</v>
      </c>
    </row>
    <row r="3" spans="1:3" ht="30">
      <c r="A3" s="3" t="s">
        <v>738</v>
      </c>
      <c r="B3" s="4" t="s">
        <v>7</v>
      </c>
      <c r="C3" s="4" t="s">
        <v>7</v>
      </c>
    </row>
    <row r="4" spans="1:3">
      <c r="A4" s="2" t="s">
        <v>865</v>
      </c>
      <c r="B4" s="8">
        <v>704000</v>
      </c>
      <c r="C4" s="4" t="s">
        <v>7</v>
      </c>
    </row>
    <row r="5" spans="1:3">
      <c r="A5" s="2" t="s">
        <v>739</v>
      </c>
      <c r="B5" s="129">
        <v>1</v>
      </c>
      <c r="C5" s="129">
        <v>1</v>
      </c>
    </row>
    <row r="6" spans="1:3">
      <c r="A6" s="2" t="s">
        <v>804</v>
      </c>
      <c r="B6" s="6">
        <v>528246000</v>
      </c>
      <c r="C6" s="6">
        <v>522761000</v>
      </c>
    </row>
    <row r="7" spans="1:3" ht="30">
      <c r="A7" s="2" t="s">
        <v>866</v>
      </c>
      <c r="B7" s="6">
        <v>500000</v>
      </c>
      <c r="C7" s="4" t="s">
        <v>7</v>
      </c>
    </row>
    <row r="8" spans="1:3">
      <c r="A8" s="2" t="s">
        <v>298</v>
      </c>
      <c r="B8" s="4" t="s">
        <v>7</v>
      </c>
      <c r="C8" s="4" t="s">
        <v>7</v>
      </c>
    </row>
    <row r="9" spans="1:3" ht="30">
      <c r="A9" s="3" t="s">
        <v>738</v>
      </c>
      <c r="B9" s="4" t="s">
        <v>7</v>
      </c>
      <c r="C9" s="4" t="s">
        <v>7</v>
      </c>
    </row>
    <row r="10" spans="1:3">
      <c r="A10" s="2" t="s">
        <v>739</v>
      </c>
      <c r="B10" s="129">
        <v>0.32</v>
      </c>
      <c r="C10" s="129">
        <v>0.34699999999999998</v>
      </c>
    </row>
    <row r="11" spans="1:3">
      <c r="A11" s="2" t="s">
        <v>804</v>
      </c>
      <c r="B11" s="6">
        <v>169234000</v>
      </c>
      <c r="C11" s="6">
        <v>181207000</v>
      </c>
    </row>
    <row r="12" spans="1:3" ht="30">
      <c r="A12" s="2" t="s">
        <v>867</v>
      </c>
      <c r="B12" s="4" t="s">
        <v>7</v>
      </c>
      <c r="C12" s="4" t="s">
        <v>7</v>
      </c>
    </row>
    <row r="13" spans="1:3" ht="30">
      <c r="A13" s="3" t="s">
        <v>738</v>
      </c>
      <c r="B13" s="4" t="s">
        <v>7</v>
      </c>
      <c r="C13" s="4" t="s">
        <v>7</v>
      </c>
    </row>
    <row r="14" spans="1:3">
      <c r="A14" s="2" t="s">
        <v>739</v>
      </c>
      <c r="B14" s="129">
        <v>0.69799999999999995</v>
      </c>
      <c r="C14" s="4" t="s">
        <v>7</v>
      </c>
    </row>
    <row r="15" spans="1:3">
      <c r="A15" s="2" t="s">
        <v>868</v>
      </c>
      <c r="B15" s="4" t="s">
        <v>7</v>
      </c>
      <c r="C15" s="4" t="s">
        <v>7</v>
      </c>
    </row>
    <row r="16" spans="1:3" ht="30">
      <c r="A16" s="3" t="s">
        <v>738</v>
      </c>
      <c r="B16" s="4" t="s">
        <v>7</v>
      </c>
      <c r="C16" s="4" t="s">
        <v>7</v>
      </c>
    </row>
    <row r="17" spans="1:3">
      <c r="A17" s="2" t="s">
        <v>739</v>
      </c>
      <c r="B17" s="129">
        <v>0.22900000000000001</v>
      </c>
      <c r="C17" s="4" t="s">
        <v>7</v>
      </c>
    </row>
    <row r="18" spans="1:3">
      <c r="A18" s="2" t="s">
        <v>869</v>
      </c>
      <c r="B18" s="4" t="s">
        <v>7</v>
      </c>
      <c r="C18" s="4" t="s">
        <v>7</v>
      </c>
    </row>
    <row r="19" spans="1:3" ht="30">
      <c r="A19" s="3" t="s">
        <v>738</v>
      </c>
      <c r="B19" s="4" t="s">
        <v>7</v>
      </c>
      <c r="C19" s="4" t="s">
        <v>7</v>
      </c>
    </row>
    <row r="20" spans="1:3">
      <c r="A20" s="2" t="s">
        <v>739</v>
      </c>
      <c r="B20" s="129">
        <v>0.16800000000000001</v>
      </c>
      <c r="C20" s="4" t="s">
        <v>7</v>
      </c>
    </row>
    <row r="21" spans="1:3">
      <c r="A21" s="2" t="s">
        <v>870</v>
      </c>
      <c r="B21" s="4" t="s">
        <v>7</v>
      </c>
      <c r="C21" s="4" t="s">
        <v>7</v>
      </c>
    </row>
    <row r="22" spans="1:3" ht="30">
      <c r="A22" s="3" t="s">
        <v>738</v>
      </c>
      <c r="B22" s="4" t="s">
        <v>7</v>
      </c>
      <c r="C22" s="4" t="s">
        <v>7</v>
      </c>
    </row>
    <row r="23" spans="1:3">
      <c r="A23" s="2" t="s">
        <v>739</v>
      </c>
      <c r="B23" s="129">
        <v>0.126</v>
      </c>
      <c r="C23" s="4" t="s">
        <v>7</v>
      </c>
    </row>
    <row r="24" spans="1:3">
      <c r="A24" s="2" t="s">
        <v>871</v>
      </c>
      <c r="B24" s="4" t="s">
        <v>7</v>
      </c>
      <c r="C24" s="4" t="s">
        <v>7</v>
      </c>
    </row>
    <row r="25" spans="1:3" ht="30">
      <c r="A25" s="3" t="s">
        <v>738</v>
      </c>
      <c r="B25" s="4" t="s">
        <v>7</v>
      </c>
      <c r="C25" s="4" t="s">
        <v>7</v>
      </c>
    </row>
    <row r="26" spans="1:3">
      <c r="A26" s="2" t="s">
        <v>739</v>
      </c>
      <c r="B26" s="129">
        <v>0.14499999999999999</v>
      </c>
      <c r="C26" s="4" t="s">
        <v>7</v>
      </c>
    </row>
    <row r="27" spans="1:3">
      <c r="A27" s="2" t="s">
        <v>872</v>
      </c>
      <c r="B27" s="4" t="s">
        <v>7</v>
      </c>
      <c r="C27" s="4" t="s">
        <v>7</v>
      </c>
    </row>
    <row r="28" spans="1:3" ht="30">
      <c r="A28" s="3" t="s">
        <v>738</v>
      </c>
      <c r="B28" s="4" t="s">
        <v>7</v>
      </c>
      <c r="C28" s="4" t="s">
        <v>7</v>
      </c>
    </row>
    <row r="29" spans="1:3">
      <c r="A29" s="2" t="s">
        <v>739</v>
      </c>
      <c r="B29" s="129">
        <v>0.33200000000000002</v>
      </c>
      <c r="C29" s="4" t="s">
        <v>7</v>
      </c>
    </row>
    <row r="30" spans="1:3">
      <c r="A30" s="2" t="s">
        <v>873</v>
      </c>
      <c r="B30" s="4" t="s">
        <v>7</v>
      </c>
      <c r="C30" s="4" t="s">
        <v>7</v>
      </c>
    </row>
    <row r="31" spans="1:3" ht="30">
      <c r="A31" s="3" t="s">
        <v>738</v>
      </c>
      <c r="B31" s="4" t="s">
        <v>7</v>
      </c>
      <c r="C31" s="4" t="s">
        <v>7</v>
      </c>
    </row>
    <row r="32" spans="1:3">
      <c r="A32" s="2" t="s">
        <v>739</v>
      </c>
      <c r="B32" s="129">
        <v>8.7999999999999995E-2</v>
      </c>
      <c r="C32" s="4" t="s">
        <v>7</v>
      </c>
    </row>
    <row r="33" spans="1:3">
      <c r="A33" s="2" t="s">
        <v>804</v>
      </c>
      <c r="B33" s="6">
        <v>46509000</v>
      </c>
      <c r="C33" s="4" t="s">
        <v>7</v>
      </c>
    </row>
    <row r="34" spans="1:3">
      <c r="A34" s="2" t="s">
        <v>301</v>
      </c>
      <c r="B34" s="4" t="s">
        <v>7</v>
      </c>
      <c r="C34" s="4" t="s">
        <v>7</v>
      </c>
    </row>
    <row r="35" spans="1:3" ht="30">
      <c r="A35" s="3" t="s">
        <v>738</v>
      </c>
      <c r="B35" s="4" t="s">
        <v>7</v>
      </c>
      <c r="C35" s="4" t="s">
        <v>7</v>
      </c>
    </row>
    <row r="36" spans="1:3">
      <c r="A36" s="2" t="s">
        <v>739</v>
      </c>
      <c r="B36" s="129">
        <v>0.2</v>
      </c>
      <c r="C36" s="129">
        <v>0.185</v>
      </c>
    </row>
    <row r="37" spans="1:3">
      <c r="A37" s="2" t="s">
        <v>804</v>
      </c>
      <c r="B37" s="6">
        <v>105545000</v>
      </c>
      <c r="C37" s="6">
        <v>96584000</v>
      </c>
    </row>
    <row r="38" spans="1:3">
      <c r="A38" s="2" t="s">
        <v>302</v>
      </c>
      <c r="B38" s="4" t="s">
        <v>7</v>
      </c>
      <c r="C38" s="4" t="s">
        <v>7</v>
      </c>
    </row>
    <row r="39" spans="1:3" ht="30">
      <c r="A39" s="3" t="s">
        <v>738</v>
      </c>
      <c r="B39" s="4" t="s">
        <v>7</v>
      </c>
      <c r="C39" s="4" t="s">
        <v>7</v>
      </c>
    </row>
    <row r="40" spans="1:3">
      <c r="A40" s="2" t="s">
        <v>739</v>
      </c>
      <c r="B40" s="129">
        <v>2.5000000000000001E-2</v>
      </c>
      <c r="C40" s="129">
        <v>3.5000000000000003E-2</v>
      </c>
    </row>
    <row r="41" spans="1:3">
      <c r="A41" s="2" t="s">
        <v>804</v>
      </c>
      <c r="B41" s="6">
        <v>13310000</v>
      </c>
      <c r="C41" s="6">
        <v>18205000</v>
      </c>
    </row>
    <row r="42" spans="1:3">
      <c r="A42" s="2" t="s">
        <v>763</v>
      </c>
      <c r="B42" s="4" t="s">
        <v>7</v>
      </c>
      <c r="C42" s="4" t="s">
        <v>7</v>
      </c>
    </row>
    <row r="43" spans="1:3" ht="30">
      <c r="A43" s="3" t="s">
        <v>738</v>
      </c>
      <c r="B43" s="4" t="s">
        <v>7</v>
      </c>
      <c r="C43" s="4" t="s">
        <v>7</v>
      </c>
    </row>
    <row r="44" spans="1:3">
      <c r="A44" s="2" t="s">
        <v>739</v>
      </c>
      <c r="B44" s="129">
        <v>0.13</v>
      </c>
      <c r="C44" s="4" t="s">
        <v>7</v>
      </c>
    </row>
    <row r="45" spans="1:3">
      <c r="A45" s="2" t="s">
        <v>804</v>
      </c>
      <c r="B45" s="6">
        <v>68800000</v>
      </c>
      <c r="C45" s="4" t="s">
        <v>7</v>
      </c>
    </row>
    <row r="46" spans="1:3">
      <c r="A46" s="2" t="s">
        <v>306</v>
      </c>
      <c r="B46" s="4" t="s">
        <v>7</v>
      </c>
      <c r="C46" s="4" t="s">
        <v>7</v>
      </c>
    </row>
    <row r="47" spans="1:3" ht="30">
      <c r="A47" s="3" t="s">
        <v>738</v>
      </c>
      <c r="B47" s="4" t="s">
        <v>7</v>
      </c>
      <c r="C47" s="4" t="s">
        <v>7</v>
      </c>
    </row>
    <row r="48" spans="1:3">
      <c r="A48" s="2" t="s">
        <v>739</v>
      </c>
      <c r="B48" s="129">
        <v>1.2E-2</v>
      </c>
      <c r="C48" s="129">
        <v>1.0999999999999999E-2</v>
      </c>
    </row>
    <row r="49" spans="1:3">
      <c r="A49" s="2" t="s">
        <v>804</v>
      </c>
      <c r="B49" s="8">
        <v>6500000</v>
      </c>
      <c r="C49" s="8">
        <v>5964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2.28515625" bestFit="1" customWidth="1"/>
    <col min="2" max="2" width="12" customWidth="1"/>
    <col min="3" max="3" width="12.28515625" customWidth="1"/>
    <col min="4" max="4" width="36.5703125" customWidth="1"/>
    <col min="5" max="5" width="10" customWidth="1"/>
    <col min="6" max="6" width="36.5703125" customWidth="1"/>
    <col min="7" max="7" width="8.28515625" customWidth="1"/>
    <col min="8" max="8" width="36.5703125" customWidth="1"/>
    <col min="9" max="9" width="10" customWidth="1"/>
    <col min="10" max="10" width="36.5703125" bestFit="1" customWidth="1"/>
    <col min="11" max="11" width="36.5703125" customWidth="1"/>
    <col min="12" max="12" width="10.140625" customWidth="1"/>
    <col min="13" max="13" width="36.5703125" customWidth="1"/>
    <col min="14" max="14" width="8.42578125" customWidth="1"/>
    <col min="15" max="15" width="36.5703125" customWidth="1"/>
    <col min="16" max="16" width="10.140625" customWidth="1"/>
    <col min="17" max="17" width="36.5703125" bestFit="1" customWidth="1"/>
    <col min="18" max="18" width="14.140625" customWidth="1"/>
    <col min="19" max="19" width="3.42578125" customWidth="1"/>
    <col min="20" max="20" width="14.140625" customWidth="1"/>
    <col min="21" max="21" width="3.42578125" customWidth="1"/>
    <col min="22" max="22" width="17.85546875" customWidth="1"/>
    <col min="23" max="23" width="36.5703125" bestFit="1" customWidth="1"/>
  </cols>
  <sheetData>
    <row r="1" spans="1:23" ht="15" customHeight="1">
      <c r="A1" s="7" t="s">
        <v>874</v>
      </c>
      <c r="B1" s="7" t="s">
        <v>2</v>
      </c>
      <c r="C1" s="7" t="s">
        <v>28</v>
      </c>
      <c r="D1" s="7" t="s">
        <v>2</v>
      </c>
      <c r="E1" s="7"/>
      <c r="F1" s="7" t="s">
        <v>2</v>
      </c>
      <c r="G1" s="7"/>
      <c r="H1" s="7" t="s">
        <v>28</v>
      </c>
      <c r="I1" s="7"/>
      <c r="J1" s="1" t="s">
        <v>877</v>
      </c>
      <c r="K1" s="7" t="s">
        <v>2</v>
      </c>
      <c r="L1" s="7"/>
      <c r="M1" s="7" t="s">
        <v>2</v>
      </c>
      <c r="N1" s="7"/>
      <c r="O1" s="7" t="s">
        <v>28</v>
      </c>
      <c r="P1" s="7"/>
      <c r="Q1" s="1" t="s">
        <v>879</v>
      </c>
      <c r="R1" s="7" t="s">
        <v>28</v>
      </c>
      <c r="S1" s="7"/>
      <c r="T1" s="7" t="s">
        <v>2</v>
      </c>
      <c r="U1" s="7"/>
      <c r="V1" s="1" t="s">
        <v>881</v>
      </c>
      <c r="W1" s="1" t="s">
        <v>28</v>
      </c>
    </row>
    <row r="2" spans="1:23" ht="30">
      <c r="A2" s="7"/>
      <c r="B2" s="7"/>
      <c r="C2" s="7"/>
      <c r="D2" s="7" t="s">
        <v>875</v>
      </c>
      <c r="E2" s="7"/>
      <c r="F2" s="7" t="s">
        <v>875</v>
      </c>
      <c r="G2" s="7"/>
      <c r="H2" s="7" t="s">
        <v>875</v>
      </c>
      <c r="I2" s="7"/>
      <c r="J2" s="1" t="s">
        <v>875</v>
      </c>
      <c r="K2" s="7" t="s">
        <v>875</v>
      </c>
      <c r="L2" s="7"/>
      <c r="M2" s="7" t="s">
        <v>875</v>
      </c>
      <c r="N2" s="7"/>
      <c r="O2" s="7" t="s">
        <v>875</v>
      </c>
      <c r="P2" s="7"/>
      <c r="Q2" s="1" t="s">
        <v>875</v>
      </c>
      <c r="R2" s="7" t="s">
        <v>875</v>
      </c>
      <c r="S2" s="7"/>
      <c r="T2" s="7" t="s">
        <v>875</v>
      </c>
      <c r="U2" s="7"/>
      <c r="V2" s="1" t="s">
        <v>875</v>
      </c>
      <c r="W2" s="1" t="s">
        <v>882</v>
      </c>
    </row>
    <row r="3" spans="1:23" ht="30" customHeight="1">
      <c r="A3" s="7"/>
      <c r="B3" s="7"/>
      <c r="C3" s="7"/>
      <c r="D3" s="7" t="s">
        <v>876</v>
      </c>
      <c r="E3" s="7"/>
      <c r="F3" s="7" t="s">
        <v>876</v>
      </c>
      <c r="G3" s="7"/>
      <c r="H3" s="7" t="s">
        <v>876</v>
      </c>
      <c r="I3" s="7"/>
      <c r="J3" s="1" t="s">
        <v>876</v>
      </c>
      <c r="K3" s="7" t="s">
        <v>878</v>
      </c>
      <c r="L3" s="7"/>
      <c r="M3" s="7" t="s">
        <v>878</v>
      </c>
      <c r="N3" s="7"/>
      <c r="O3" s="7" t="s">
        <v>878</v>
      </c>
      <c r="P3" s="7"/>
      <c r="Q3" s="1" t="s">
        <v>878</v>
      </c>
      <c r="R3" s="7" t="s">
        <v>880</v>
      </c>
      <c r="S3" s="7"/>
      <c r="T3" s="7" t="s">
        <v>880</v>
      </c>
      <c r="U3" s="7"/>
      <c r="V3" s="1" t="s">
        <v>880</v>
      </c>
      <c r="W3" s="1" t="s">
        <v>875</v>
      </c>
    </row>
    <row r="4" spans="1:23">
      <c r="A4" s="7"/>
      <c r="B4" s="7"/>
      <c r="C4" s="7"/>
      <c r="D4" s="7"/>
      <c r="E4" s="7"/>
      <c r="F4" s="7"/>
      <c r="G4" s="7"/>
      <c r="H4" s="7"/>
      <c r="I4" s="7"/>
      <c r="J4" s="1"/>
      <c r="K4" s="7"/>
      <c r="L4" s="7"/>
      <c r="M4" s="7"/>
      <c r="N4" s="7"/>
      <c r="O4" s="7"/>
      <c r="P4" s="7"/>
      <c r="Q4" s="1"/>
      <c r="R4" s="7"/>
      <c r="S4" s="7"/>
      <c r="T4" s="7"/>
      <c r="U4" s="7"/>
      <c r="V4" s="1"/>
      <c r="W4" s="1" t="s">
        <v>880</v>
      </c>
    </row>
    <row r="5" spans="1:23">
      <c r="A5" s="3" t="s">
        <v>883</v>
      </c>
      <c r="B5" s="4" t="s">
        <v>7</v>
      </c>
      <c r="C5" s="4" t="s">
        <v>7</v>
      </c>
      <c r="D5" s="4" t="s">
        <v>7</v>
      </c>
      <c r="E5" s="4"/>
      <c r="F5" s="4" t="s">
        <v>7</v>
      </c>
      <c r="G5" s="4"/>
      <c r="H5" s="4" t="s">
        <v>7</v>
      </c>
      <c r="I5" s="4"/>
      <c r="J5" s="4" t="s">
        <v>7</v>
      </c>
      <c r="K5" s="4" t="s">
        <v>7</v>
      </c>
      <c r="L5" s="4"/>
      <c r="M5" s="4" t="s">
        <v>7</v>
      </c>
      <c r="N5" s="4"/>
      <c r="O5" s="4" t="s">
        <v>7</v>
      </c>
      <c r="P5" s="4"/>
      <c r="Q5" s="4" t="s">
        <v>7</v>
      </c>
      <c r="R5" s="4" t="s">
        <v>7</v>
      </c>
      <c r="S5" s="4"/>
      <c r="T5" s="4" t="s">
        <v>7</v>
      </c>
      <c r="U5" s="4"/>
      <c r="V5" s="4" t="s">
        <v>7</v>
      </c>
      <c r="W5" s="4" t="s">
        <v>7</v>
      </c>
    </row>
    <row r="6" spans="1:23" ht="17.25">
      <c r="A6" s="2" t="s">
        <v>55</v>
      </c>
      <c r="B6" s="8">
        <v>23060000</v>
      </c>
      <c r="C6" s="8">
        <v>23410000</v>
      </c>
      <c r="D6" s="8">
        <v>8279000</v>
      </c>
      <c r="E6" s="9" t="s">
        <v>89</v>
      </c>
      <c r="F6" s="8">
        <v>8279000</v>
      </c>
      <c r="G6" s="9" t="s">
        <v>89</v>
      </c>
      <c r="H6" s="8">
        <v>8279000</v>
      </c>
      <c r="I6" s="9" t="s">
        <v>89</v>
      </c>
      <c r="J6" s="4" t="s">
        <v>7</v>
      </c>
      <c r="K6" s="8">
        <v>8248000</v>
      </c>
      <c r="L6" s="9" t="s">
        <v>884</v>
      </c>
      <c r="M6" s="8">
        <v>8248000</v>
      </c>
      <c r="N6" s="9" t="s">
        <v>884</v>
      </c>
      <c r="O6" s="8">
        <v>8248000</v>
      </c>
      <c r="P6" s="9" t="s">
        <v>884</v>
      </c>
      <c r="Q6" s="4" t="s">
        <v>7</v>
      </c>
      <c r="R6" s="8">
        <v>6883000</v>
      </c>
      <c r="S6" s="9" t="s">
        <v>884</v>
      </c>
      <c r="T6" s="8">
        <v>6533000</v>
      </c>
      <c r="U6" s="9" t="s">
        <v>884</v>
      </c>
      <c r="V6" s="4" t="s">
        <v>7</v>
      </c>
      <c r="W6" s="4" t="s">
        <v>7</v>
      </c>
    </row>
    <row r="7" spans="1:23">
      <c r="A7" s="2" t="s">
        <v>885</v>
      </c>
      <c r="B7" s="4" t="s">
        <v>7</v>
      </c>
      <c r="C7" s="4" t="s">
        <v>7</v>
      </c>
      <c r="D7" s="4" t="s">
        <v>7</v>
      </c>
      <c r="E7" s="4"/>
      <c r="F7" s="4" t="s">
        <v>7</v>
      </c>
      <c r="G7" s="4"/>
      <c r="H7" s="4" t="s">
        <v>7</v>
      </c>
      <c r="I7" s="4"/>
      <c r="J7" s="6">
        <v>8000000</v>
      </c>
      <c r="K7" s="4" t="s">
        <v>7</v>
      </c>
      <c r="L7" s="4"/>
      <c r="M7" s="4" t="s">
        <v>7</v>
      </c>
      <c r="N7" s="4"/>
      <c r="O7" s="4" t="s">
        <v>7</v>
      </c>
      <c r="P7" s="4"/>
      <c r="Q7" s="6">
        <v>8000000</v>
      </c>
      <c r="R7" s="4" t="s">
        <v>7</v>
      </c>
      <c r="S7" s="4"/>
      <c r="T7" s="4" t="s">
        <v>7</v>
      </c>
      <c r="U7" s="4"/>
      <c r="V7" s="6">
        <v>7000000</v>
      </c>
      <c r="W7" s="4" t="s">
        <v>7</v>
      </c>
    </row>
    <row r="8" spans="1:23">
      <c r="A8" s="2" t="s">
        <v>886</v>
      </c>
      <c r="B8" s="4" t="s">
        <v>7</v>
      </c>
      <c r="C8" s="4" t="s">
        <v>7</v>
      </c>
      <c r="D8" s="4" t="s">
        <v>7</v>
      </c>
      <c r="E8" s="4"/>
      <c r="F8" s="4" t="s">
        <v>887</v>
      </c>
      <c r="G8" s="4"/>
      <c r="H8" s="4" t="s">
        <v>7</v>
      </c>
      <c r="I8" s="4"/>
      <c r="J8" s="4" t="s">
        <v>7</v>
      </c>
      <c r="K8" s="4" t="s">
        <v>7</v>
      </c>
      <c r="L8" s="4"/>
      <c r="M8" s="4" t="s">
        <v>887</v>
      </c>
      <c r="N8" s="4"/>
      <c r="O8" s="4" t="s">
        <v>7</v>
      </c>
      <c r="P8" s="4"/>
      <c r="Q8" s="4" t="s">
        <v>7</v>
      </c>
      <c r="R8" s="4" t="s">
        <v>7</v>
      </c>
      <c r="S8" s="4"/>
      <c r="T8" s="4" t="s">
        <v>7</v>
      </c>
      <c r="U8" s="4"/>
      <c r="V8" s="4" t="s">
        <v>7</v>
      </c>
      <c r="W8" s="4" t="s">
        <v>888</v>
      </c>
    </row>
    <row r="9" spans="1:23">
      <c r="A9" s="2" t="s">
        <v>889</v>
      </c>
      <c r="B9" s="4" t="s">
        <v>7</v>
      </c>
      <c r="C9" s="4" t="s">
        <v>7</v>
      </c>
      <c r="D9" s="129">
        <v>3.2500000000000001E-2</v>
      </c>
      <c r="E9" s="4"/>
      <c r="F9" s="4" t="s">
        <v>7</v>
      </c>
      <c r="G9" s="4"/>
      <c r="H9" s="4" t="s">
        <v>7</v>
      </c>
      <c r="I9" s="4"/>
      <c r="J9" s="4" t="s">
        <v>7</v>
      </c>
      <c r="K9" s="129">
        <v>2.8000000000000001E-2</v>
      </c>
      <c r="L9" s="4"/>
      <c r="M9" s="4" t="s">
        <v>7</v>
      </c>
      <c r="N9" s="4"/>
      <c r="O9" s="4" t="s">
        <v>7</v>
      </c>
      <c r="P9" s="4"/>
      <c r="Q9" s="4" t="s">
        <v>7</v>
      </c>
      <c r="R9" s="4" t="s">
        <v>7</v>
      </c>
      <c r="S9" s="4"/>
      <c r="T9" s="4" t="s">
        <v>7</v>
      </c>
      <c r="U9" s="4"/>
      <c r="V9" s="4" t="s">
        <v>7</v>
      </c>
      <c r="W9" s="129">
        <v>3.2500000000000001E-2</v>
      </c>
    </row>
    <row r="10" spans="1:23">
      <c r="A10" s="2" t="s">
        <v>890</v>
      </c>
      <c r="B10" s="4" t="s">
        <v>7</v>
      </c>
      <c r="C10" s="4" t="s">
        <v>7</v>
      </c>
      <c r="D10" s="129">
        <v>3.4700000000000002E-2</v>
      </c>
      <c r="E10" s="4"/>
      <c r="F10" s="129">
        <v>3.4700000000000002E-2</v>
      </c>
      <c r="G10" s="4"/>
      <c r="H10" s="4" t="s">
        <v>7</v>
      </c>
      <c r="I10" s="4"/>
      <c r="J10" s="4" t="s">
        <v>7</v>
      </c>
      <c r="K10" s="129">
        <v>3.0300000000000001E-2</v>
      </c>
      <c r="L10" s="4"/>
      <c r="M10" s="129">
        <v>3.0300000000000001E-2</v>
      </c>
      <c r="N10" s="4"/>
      <c r="O10" s="4" t="s">
        <v>7</v>
      </c>
      <c r="P10" s="4"/>
      <c r="Q10" s="4" t="s">
        <v>7</v>
      </c>
      <c r="R10" s="4" t="s">
        <v>7</v>
      </c>
      <c r="S10" s="4"/>
      <c r="T10" s="129">
        <v>3.4700000000000002E-2</v>
      </c>
      <c r="U10" s="4"/>
      <c r="V10" s="4" t="s">
        <v>7</v>
      </c>
      <c r="W10" s="4" t="s">
        <v>7</v>
      </c>
    </row>
    <row r="11" spans="1:23">
      <c r="A11" s="2" t="s">
        <v>891</v>
      </c>
      <c r="B11" s="4" t="s">
        <v>7</v>
      </c>
      <c r="C11" s="4" t="s">
        <v>7</v>
      </c>
      <c r="D11" s="4" t="s">
        <v>7</v>
      </c>
      <c r="E11" s="4"/>
      <c r="F11" s="4" t="s">
        <v>7</v>
      </c>
      <c r="G11" s="4"/>
      <c r="H11" s="4" t="s">
        <v>7</v>
      </c>
      <c r="I11" s="4"/>
      <c r="J11" s="4" t="s">
        <v>7</v>
      </c>
      <c r="K11" s="4" t="s">
        <v>7</v>
      </c>
      <c r="L11" s="4"/>
      <c r="M11" s="4" t="s">
        <v>7</v>
      </c>
      <c r="N11" s="4"/>
      <c r="O11" s="4" t="s">
        <v>7</v>
      </c>
      <c r="P11" s="4"/>
      <c r="Q11" s="4" t="s">
        <v>7</v>
      </c>
      <c r="R11" s="10">
        <v>58333.33</v>
      </c>
      <c r="S11" s="4"/>
      <c r="T11" s="4" t="s">
        <v>7</v>
      </c>
      <c r="U11" s="4"/>
      <c r="V11" s="4" t="s">
        <v>7</v>
      </c>
      <c r="W11" s="4" t="s">
        <v>7</v>
      </c>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89</v>
      </c>
      <c r="B13" s="12" t="s">
        <v>892</v>
      </c>
      <c r="C13" s="12"/>
      <c r="D13" s="12"/>
      <c r="E13" s="12"/>
      <c r="F13" s="12"/>
      <c r="G13" s="12"/>
      <c r="H13" s="12"/>
      <c r="I13" s="12"/>
      <c r="J13" s="12"/>
      <c r="K13" s="12"/>
      <c r="L13" s="12"/>
      <c r="M13" s="12"/>
      <c r="N13" s="12"/>
      <c r="O13" s="12"/>
      <c r="P13" s="12"/>
      <c r="Q13" s="12"/>
      <c r="R13" s="12"/>
      <c r="S13" s="12"/>
      <c r="T13" s="12"/>
      <c r="U13" s="12"/>
      <c r="V13" s="12"/>
      <c r="W13" s="12"/>
    </row>
    <row r="14" spans="1:23" ht="90" customHeight="1">
      <c r="A14" s="2" t="s">
        <v>884</v>
      </c>
      <c r="B14" s="12" t="s">
        <v>893</v>
      </c>
      <c r="C14" s="12"/>
      <c r="D14" s="12"/>
      <c r="E14" s="12"/>
      <c r="F14" s="12"/>
      <c r="G14" s="12"/>
      <c r="H14" s="12"/>
      <c r="I14" s="12"/>
      <c r="J14" s="12"/>
      <c r="K14" s="12"/>
      <c r="L14" s="12"/>
      <c r="M14" s="12"/>
      <c r="N14" s="12"/>
      <c r="O14" s="12"/>
      <c r="P14" s="12"/>
      <c r="Q14" s="12"/>
      <c r="R14" s="12"/>
      <c r="S14" s="12"/>
      <c r="T14" s="12"/>
      <c r="U14" s="12"/>
      <c r="V14" s="12"/>
      <c r="W14" s="12"/>
    </row>
  </sheetData>
  <mergeCells count="38">
    <mergeCell ref="B14:W14"/>
    <mergeCell ref="T1:U1"/>
    <mergeCell ref="T2:U2"/>
    <mergeCell ref="T3:U3"/>
    <mergeCell ref="T4:U4"/>
    <mergeCell ref="A12:W12"/>
    <mergeCell ref="B13:W13"/>
    <mergeCell ref="O1:P1"/>
    <mergeCell ref="O2:P2"/>
    <mergeCell ref="O3:P3"/>
    <mergeCell ref="O4:P4"/>
    <mergeCell ref="R1:S1"/>
    <mergeCell ref="R2:S2"/>
    <mergeCell ref="R3:S3"/>
    <mergeCell ref="R4:S4"/>
    <mergeCell ref="K1:L1"/>
    <mergeCell ref="K2:L2"/>
    <mergeCell ref="K3:L3"/>
    <mergeCell ref="K4:L4"/>
    <mergeCell ref="M1:N1"/>
    <mergeCell ref="M2:N2"/>
    <mergeCell ref="M3:N3"/>
    <mergeCell ref="M4:N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894</v>
      </c>
      <c r="B1" s="7" t="s">
        <v>70</v>
      </c>
      <c r="C1" s="7"/>
      <c r="D1" s="7" t="s">
        <v>1</v>
      </c>
      <c r="E1" s="7"/>
      <c r="F1" s="1"/>
    </row>
    <row r="2" spans="1:6" ht="30">
      <c r="A2" s="1" t="s">
        <v>69</v>
      </c>
      <c r="B2" s="1" t="s">
        <v>2</v>
      </c>
      <c r="C2" s="1" t="s">
        <v>71</v>
      </c>
      <c r="D2" s="1" t="s">
        <v>2</v>
      </c>
      <c r="E2" s="1" t="s">
        <v>71</v>
      </c>
      <c r="F2" s="1" t="s">
        <v>895</v>
      </c>
    </row>
    <row r="3" spans="1:6">
      <c r="A3" s="3" t="s">
        <v>483</v>
      </c>
      <c r="B3" s="4" t="s">
        <v>7</v>
      </c>
      <c r="C3" s="4" t="s">
        <v>7</v>
      </c>
      <c r="D3" s="4" t="s">
        <v>7</v>
      </c>
      <c r="E3" s="4" t="s">
        <v>7</v>
      </c>
      <c r="F3" s="4" t="s">
        <v>7</v>
      </c>
    </row>
    <row r="4" spans="1:6">
      <c r="A4" s="2" t="s">
        <v>896</v>
      </c>
      <c r="B4" s="8">
        <v>1262</v>
      </c>
      <c r="C4" s="8">
        <v>1941</v>
      </c>
      <c r="D4" s="8">
        <v>2296</v>
      </c>
      <c r="E4" s="8">
        <v>3466</v>
      </c>
      <c r="F4" s="4" t="s">
        <v>7</v>
      </c>
    </row>
    <row r="5" spans="1:6">
      <c r="A5" s="2" t="s">
        <v>109</v>
      </c>
      <c r="B5" s="4">
        <v>0</v>
      </c>
      <c r="C5" s="4">
        <v>460</v>
      </c>
      <c r="D5" s="4">
        <v>0</v>
      </c>
      <c r="E5" s="4">
        <v>918</v>
      </c>
      <c r="F5" s="4" t="s">
        <v>7</v>
      </c>
    </row>
    <row r="6" spans="1:6" ht="30">
      <c r="A6" s="2" t="s">
        <v>110</v>
      </c>
      <c r="B6" s="8">
        <v>1262</v>
      </c>
      <c r="C6" s="8">
        <v>1481</v>
      </c>
      <c r="D6" s="8">
        <v>2296</v>
      </c>
      <c r="E6" s="8">
        <v>2548</v>
      </c>
      <c r="F6" s="4" t="s">
        <v>7</v>
      </c>
    </row>
    <row r="7" spans="1:6">
      <c r="A7" s="3" t="s">
        <v>485</v>
      </c>
      <c r="B7" s="4" t="s">
        <v>7</v>
      </c>
      <c r="C7" s="4" t="s">
        <v>7</v>
      </c>
      <c r="D7" s="4" t="s">
        <v>7</v>
      </c>
      <c r="E7" s="4" t="s">
        <v>7</v>
      </c>
      <c r="F7" s="4" t="s">
        <v>7</v>
      </c>
    </row>
    <row r="8" spans="1:6" ht="30">
      <c r="A8" s="2" t="s">
        <v>486</v>
      </c>
      <c r="B8" s="6">
        <v>6490902</v>
      </c>
      <c r="C8" s="6">
        <v>6443294</v>
      </c>
      <c r="D8" s="6">
        <v>6490902</v>
      </c>
      <c r="E8" s="6">
        <v>6443142</v>
      </c>
      <c r="F8" s="4" t="s">
        <v>7</v>
      </c>
    </row>
    <row r="9" spans="1:6" ht="60">
      <c r="A9" s="2" t="s">
        <v>897</v>
      </c>
      <c r="B9" s="6">
        <v>206484</v>
      </c>
      <c r="C9" s="4">
        <v>0</v>
      </c>
      <c r="D9" s="6">
        <v>128674</v>
      </c>
      <c r="E9" s="4">
        <v>0</v>
      </c>
      <c r="F9" s="4" t="s">
        <v>7</v>
      </c>
    </row>
    <row r="10" spans="1:6" ht="30">
      <c r="A10" s="2" t="s">
        <v>113</v>
      </c>
      <c r="B10" s="6">
        <v>6697386</v>
      </c>
      <c r="C10" s="6">
        <v>6443294</v>
      </c>
      <c r="D10" s="6">
        <v>6619576</v>
      </c>
      <c r="E10" s="6">
        <v>6443142</v>
      </c>
      <c r="F10" s="4" t="s">
        <v>7</v>
      </c>
    </row>
    <row r="11" spans="1:6" ht="45">
      <c r="A11" s="2" t="s">
        <v>898</v>
      </c>
      <c r="B11" s="6">
        <v>68522</v>
      </c>
      <c r="C11" s="6">
        <v>41468</v>
      </c>
      <c r="D11" s="6">
        <v>67099</v>
      </c>
      <c r="E11" s="6">
        <v>39234</v>
      </c>
      <c r="F11" s="4" t="s">
        <v>7</v>
      </c>
    </row>
    <row r="12" spans="1:6" ht="30">
      <c r="A12" s="2" t="s">
        <v>899</v>
      </c>
      <c r="B12" s="6">
        <v>6765908</v>
      </c>
      <c r="C12" s="6">
        <v>6484762</v>
      </c>
      <c r="D12" s="6">
        <v>6686675</v>
      </c>
      <c r="E12" s="6">
        <v>6482376</v>
      </c>
      <c r="F12" s="4" t="s">
        <v>7</v>
      </c>
    </row>
    <row r="13" spans="1:6" ht="30">
      <c r="A13" s="2" t="s">
        <v>900</v>
      </c>
      <c r="B13" s="10">
        <v>0.19</v>
      </c>
      <c r="C13" s="10">
        <v>0.23</v>
      </c>
      <c r="D13" s="10">
        <v>0.35</v>
      </c>
      <c r="E13" s="10">
        <v>0.4</v>
      </c>
      <c r="F13" s="4" t="s">
        <v>7</v>
      </c>
    </row>
    <row r="14" spans="1:6" ht="45">
      <c r="A14" s="2" t="s">
        <v>901</v>
      </c>
      <c r="B14" s="8">
        <v>0</v>
      </c>
      <c r="C14" s="8">
        <v>0</v>
      </c>
      <c r="D14" s="10">
        <v>-0.01</v>
      </c>
      <c r="E14" s="10">
        <v>-0.01</v>
      </c>
      <c r="F14" s="4" t="s">
        <v>7</v>
      </c>
    </row>
    <row r="15" spans="1:6" ht="30">
      <c r="A15" s="2" t="s">
        <v>902</v>
      </c>
      <c r="B15" s="10">
        <v>0.19</v>
      </c>
      <c r="C15" s="10">
        <v>0.23</v>
      </c>
      <c r="D15" s="10">
        <v>0.34</v>
      </c>
      <c r="E15" s="10">
        <v>0.39</v>
      </c>
      <c r="F15" s="4" t="s">
        <v>7</v>
      </c>
    </row>
    <row r="16" spans="1:6" ht="45">
      <c r="A16" s="3" t="s">
        <v>903</v>
      </c>
      <c r="B16" s="4" t="s">
        <v>7</v>
      </c>
      <c r="C16" s="4" t="s">
        <v>7</v>
      </c>
      <c r="D16" s="4" t="s">
        <v>7</v>
      </c>
      <c r="E16" s="4" t="s">
        <v>7</v>
      </c>
      <c r="F16" s="4" t="s">
        <v>7</v>
      </c>
    </row>
    <row r="17" spans="1:6" ht="30">
      <c r="A17" s="2" t="s">
        <v>904</v>
      </c>
      <c r="B17" s="4" t="s">
        <v>7</v>
      </c>
      <c r="C17" s="4" t="s">
        <v>7</v>
      </c>
      <c r="D17" s="4" t="s">
        <v>7</v>
      </c>
      <c r="E17" s="4" t="s">
        <v>7</v>
      </c>
      <c r="F17" s="6">
        <v>1700000</v>
      </c>
    </row>
    <row r="18" spans="1:6">
      <c r="A18" s="2" t="s">
        <v>905</v>
      </c>
      <c r="B18" s="4" t="s">
        <v>7</v>
      </c>
      <c r="C18" s="4" t="s">
        <v>7</v>
      </c>
      <c r="D18" s="4" t="s">
        <v>7</v>
      </c>
      <c r="E18" s="4" t="s">
        <v>7</v>
      </c>
      <c r="F18" s="4" t="s">
        <v>7</v>
      </c>
    </row>
    <row r="19" spans="1:6" ht="45">
      <c r="A19" s="3" t="s">
        <v>903</v>
      </c>
      <c r="B19" s="4" t="s">
        <v>7</v>
      </c>
      <c r="C19" s="4" t="s">
        <v>7</v>
      </c>
      <c r="D19" s="4" t="s">
        <v>7</v>
      </c>
      <c r="E19" s="4" t="s">
        <v>7</v>
      </c>
      <c r="F19" s="4" t="s">
        <v>7</v>
      </c>
    </row>
    <row r="20" spans="1:6" ht="30">
      <c r="A20" s="2" t="s">
        <v>904</v>
      </c>
      <c r="B20" s="4" t="s">
        <v>7</v>
      </c>
      <c r="C20" s="4" t="s">
        <v>7</v>
      </c>
      <c r="D20" s="4" t="s">
        <v>7</v>
      </c>
      <c r="E20" s="4" t="s">
        <v>7</v>
      </c>
      <c r="F20" s="6">
        <v>170000</v>
      </c>
    </row>
    <row r="21" spans="1:6">
      <c r="A21" s="2" t="s">
        <v>906</v>
      </c>
      <c r="B21" s="4" t="s">
        <v>7</v>
      </c>
      <c r="C21" s="4" t="s">
        <v>7</v>
      </c>
      <c r="D21" s="4" t="s">
        <v>7</v>
      </c>
      <c r="E21" s="4" t="s">
        <v>7</v>
      </c>
      <c r="F21" s="4" t="s">
        <v>7</v>
      </c>
    </row>
    <row r="22" spans="1:6" ht="45">
      <c r="A22" s="3" t="s">
        <v>903</v>
      </c>
      <c r="B22" s="4" t="s">
        <v>7</v>
      </c>
      <c r="C22" s="4" t="s">
        <v>7</v>
      </c>
      <c r="D22" s="4" t="s">
        <v>7</v>
      </c>
      <c r="E22" s="4" t="s">
        <v>7</v>
      </c>
      <c r="F22" s="4" t="s">
        <v>7</v>
      </c>
    </row>
    <row r="23" spans="1:6" ht="45">
      <c r="A23" s="2" t="s">
        <v>907</v>
      </c>
      <c r="B23" s="4" t="s">
        <v>7</v>
      </c>
      <c r="C23" s="4" t="s">
        <v>7</v>
      </c>
      <c r="D23" s="6">
        <v>1381</v>
      </c>
      <c r="E23" s="6">
        <v>6269</v>
      </c>
      <c r="F23" s="4" t="s">
        <v>7</v>
      </c>
    </row>
    <row r="24" spans="1:6">
      <c r="A24" s="2" t="s">
        <v>908</v>
      </c>
      <c r="B24" s="4" t="s">
        <v>7</v>
      </c>
      <c r="C24" s="4" t="s">
        <v>7</v>
      </c>
      <c r="D24" s="4" t="s">
        <v>7</v>
      </c>
      <c r="E24" s="4" t="s">
        <v>7</v>
      </c>
      <c r="F24" s="4" t="s">
        <v>7</v>
      </c>
    </row>
    <row r="25" spans="1:6" ht="45">
      <c r="A25" s="3" t="s">
        <v>903</v>
      </c>
      <c r="B25" s="4" t="s">
        <v>7</v>
      </c>
      <c r="C25" s="4" t="s">
        <v>7</v>
      </c>
      <c r="D25" s="4" t="s">
        <v>7</v>
      </c>
      <c r="E25" s="4" t="s">
        <v>7</v>
      </c>
      <c r="F25" s="4" t="s">
        <v>7</v>
      </c>
    </row>
    <row r="26" spans="1:6" ht="45">
      <c r="A26" s="2" t="s">
        <v>907</v>
      </c>
      <c r="B26" s="4" t="s">
        <v>7</v>
      </c>
      <c r="C26" s="4" t="s">
        <v>7</v>
      </c>
      <c r="D26" s="6">
        <v>65323</v>
      </c>
      <c r="E26" s="6">
        <v>65323</v>
      </c>
      <c r="F26"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7" t="s">
        <v>909</v>
      </c>
      <c r="B1" s="1" t="s">
        <v>727</v>
      </c>
      <c r="C1" s="7" t="s">
        <v>1</v>
      </c>
      <c r="D1" s="7"/>
    </row>
    <row r="2" spans="1:4">
      <c r="A2" s="7"/>
      <c r="B2" s="1" t="s">
        <v>910</v>
      </c>
      <c r="C2" s="1" t="s">
        <v>2</v>
      </c>
      <c r="D2" s="1" t="s">
        <v>71</v>
      </c>
    </row>
    <row r="3" spans="1:4" ht="45">
      <c r="A3" s="3" t="s">
        <v>911</v>
      </c>
      <c r="B3" s="4" t="s">
        <v>7</v>
      </c>
      <c r="C3" s="4" t="s">
        <v>7</v>
      </c>
      <c r="D3" s="4" t="s">
        <v>7</v>
      </c>
    </row>
    <row r="4" spans="1:4" ht="30">
      <c r="A4" s="2" t="s">
        <v>912</v>
      </c>
      <c r="B4" s="4" t="s">
        <v>7</v>
      </c>
      <c r="C4" s="8">
        <v>158867</v>
      </c>
      <c r="D4" s="8">
        <v>12544</v>
      </c>
    </row>
    <row r="5" spans="1:4" ht="30">
      <c r="A5" s="2" t="s">
        <v>913</v>
      </c>
      <c r="B5" s="6">
        <v>175000</v>
      </c>
      <c r="C5" s="4" t="s">
        <v>7</v>
      </c>
      <c r="D5" s="4" t="s">
        <v>7</v>
      </c>
    </row>
    <row r="6" spans="1:4">
      <c r="A6" s="2" t="s">
        <v>914</v>
      </c>
      <c r="B6" s="4" t="s">
        <v>7</v>
      </c>
      <c r="C6" s="4" t="s">
        <v>7</v>
      </c>
      <c r="D6" s="4" t="s">
        <v>7</v>
      </c>
    </row>
    <row r="7" spans="1:4" ht="45">
      <c r="A7" s="3" t="s">
        <v>911</v>
      </c>
      <c r="B7" s="4" t="s">
        <v>7</v>
      </c>
      <c r="C7" s="4" t="s">
        <v>7</v>
      </c>
      <c r="D7" s="4" t="s">
        <v>7</v>
      </c>
    </row>
    <row r="8" spans="1:4">
      <c r="A8" s="2" t="s">
        <v>915</v>
      </c>
      <c r="B8" s="4" t="s">
        <v>7</v>
      </c>
      <c r="C8" s="6">
        <v>160000</v>
      </c>
      <c r="D8" s="4" t="s">
        <v>7</v>
      </c>
    </row>
    <row r="9" spans="1:4">
      <c r="A9" s="2" t="s">
        <v>916</v>
      </c>
      <c r="B9" s="4" t="s">
        <v>7</v>
      </c>
      <c r="C9" s="4" t="s">
        <v>917</v>
      </c>
      <c r="D9" s="4" t="s">
        <v>7</v>
      </c>
    </row>
    <row r="10" spans="1:4">
      <c r="A10" s="2" t="s">
        <v>918</v>
      </c>
      <c r="B10" s="4" t="s">
        <v>7</v>
      </c>
      <c r="C10" s="4" t="s">
        <v>7</v>
      </c>
      <c r="D10" s="4" t="s">
        <v>7</v>
      </c>
    </row>
    <row r="11" spans="1:4" ht="45">
      <c r="A11" s="3" t="s">
        <v>911</v>
      </c>
      <c r="B11" s="4" t="s">
        <v>7</v>
      </c>
      <c r="C11" s="4" t="s">
        <v>7</v>
      </c>
      <c r="D11" s="4" t="s">
        <v>7</v>
      </c>
    </row>
    <row r="12" spans="1:4">
      <c r="A12" s="2" t="s">
        <v>919</v>
      </c>
      <c r="B12" s="4" t="s">
        <v>7</v>
      </c>
      <c r="C12" s="6">
        <v>1400</v>
      </c>
      <c r="D12" s="4" t="s">
        <v>7</v>
      </c>
    </row>
    <row r="13" spans="1:4" ht="30">
      <c r="A13" s="2" t="s">
        <v>920</v>
      </c>
      <c r="B13" s="4" t="s">
        <v>7</v>
      </c>
      <c r="C13" s="8">
        <v>0</v>
      </c>
      <c r="D13" s="4" t="s">
        <v>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921</v>
      </c>
      <c r="B1" s="1" t="s">
        <v>1</v>
      </c>
    </row>
    <row r="2" spans="1:2">
      <c r="A2" s="7"/>
      <c r="B2" s="1" t="s">
        <v>2</v>
      </c>
    </row>
    <row r="3" spans="1:2">
      <c r="A3" s="2" t="s">
        <v>914</v>
      </c>
      <c r="B3" s="4" t="s">
        <v>7</v>
      </c>
    </row>
    <row r="4" spans="1:2" ht="45">
      <c r="A4" s="3" t="s">
        <v>911</v>
      </c>
      <c r="B4" s="4" t="s">
        <v>7</v>
      </c>
    </row>
    <row r="5" spans="1:2" ht="45">
      <c r="A5" s="2" t="s">
        <v>922</v>
      </c>
      <c r="B5" s="8">
        <v>705416</v>
      </c>
    </row>
    <row r="6" spans="1:2" ht="60">
      <c r="A6" s="2" t="s">
        <v>923</v>
      </c>
      <c r="B6" s="4" t="s">
        <v>917</v>
      </c>
    </row>
    <row r="7" spans="1:2">
      <c r="A7" s="3" t="s">
        <v>924</v>
      </c>
      <c r="B7" s="4" t="s">
        <v>7</v>
      </c>
    </row>
    <row r="8" spans="1:2">
      <c r="A8" s="2" t="s">
        <v>925</v>
      </c>
      <c r="B8" s="6">
        <v>50000</v>
      </c>
    </row>
    <row r="9" spans="1:2">
      <c r="A9" s="2" t="s">
        <v>513</v>
      </c>
      <c r="B9" s="6">
        <v>160000</v>
      </c>
    </row>
    <row r="10" spans="1:2">
      <c r="A10" s="2" t="s">
        <v>514</v>
      </c>
      <c r="B10" s="4">
        <v>0</v>
      </c>
    </row>
    <row r="11" spans="1:2">
      <c r="A11" s="2" t="s">
        <v>515</v>
      </c>
      <c r="B11" s="4">
        <v>0</v>
      </c>
    </row>
    <row r="12" spans="1:2">
      <c r="A12" s="2" t="s">
        <v>926</v>
      </c>
      <c r="B12" s="6">
        <v>210000</v>
      </c>
    </row>
    <row r="13" spans="1:2" ht="30">
      <c r="A13" s="3" t="s">
        <v>927</v>
      </c>
      <c r="B13" s="4" t="s">
        <v>7</v>
      </c>
    </row>
    <row r="14" spans="1:2">
      <c r="A14" s="2" t="s">
        <v>925</v>
      </c>
      <c r="B14" s="10">
        <v>15.22</v>
      </c>
    </row>
    <row r="15" spans="1:2">
      <c r="A15" s="2" t="s">
        <v>513</v>
      </c>
      <c r="B15" s="8">
        <v>17</v>
      </c>
    </row>
    <row r="16" spans="1:2">
      <c r="A16" s="2" t="s">
        <v>514</v>
      </c>
      <c r="B16" s="8">
        <v>0</v>
      </c>
    </row>
    <row r="17" spans="1:2">
      <c r="A17" s="2" t="s">
        <v>515</v>
      </c>
      <c r="B17" s="8">
        <v>0</v>
      </c>
    </row>
    <row r="18" spans="1:2">
      <c r="A18" s="2" t="s">
        <v>926</v>
      </c>
      <c r="B18" s="10">
        <v>16.5799999999999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0.42578125" bestFit="1" customWidth="1"/>
    <col min="2" max="5" width="12" bestFit="1" customWidth="1"/>
    <col min="6" max="6" width="12.28515625" bestFit="1" customWidth="1"/>
  </cols>
  <sheetData>
    <row r="1" spans="1:6" ht="15" customHeight="1">
      <c r="A1" s="7" t="s">
        <v>928</v>
      </c>
      <c r="B1" s="7" t="s">
        <v>70</v>
      </c>
      <c r="C1" s="7"/>
      <c r="D1" s="7" t="s">
        <v>1</v>
      </c>
      <c r="E1" s="7"/>
      <c r="F1" s="1"/>
    </row>
    <row r="2" spans="1:6">
      <c r="A2" s="7"/>
      <c r="B2" s="1" t="s">
        <v>2</v>
      </c>
      <c r="C2" s="1" t="s">
        <v>71</v>
      </c>
      <c r="D2" s="1" t="s">
        <v>2</v>
      </c>
      <c r="E2" s="1" t="s">
        <v>71</v>
      </c>
      <c r="F2" s="1" t="s">
        <v>28</v>
      </c>
    </row>
    <row r="3" spans="1:6">
      <c r="A3" s="3" t="s">
        <v>518</v>
      </c>
      <c r="B3" s="4" t="s">
        <v>7</v>
      </c>
      <c r="C3" s="4" t="s">
        <v>7</v>
      </c>
      <c r="D3" s="4" t="s">
        <v>7</v>
      </c>
      <c r="E3" s="4" t="s">
        <v>7</v>
      </c>
      <c r="F3" s="4" t="s">
        <v>7</v>
      </c>
    </row>
    <row r="4" spans="1:6">
      <c r="A4" s="2" t="s">
        <v>929</v>
      </c>
      <c r="B4" s="8">
        <v>499000</v>
      </c>
      <c r="C4" s="8">
        <v>0</v>
      </c>
      <c r="D4" s="8">
        <v>898000</v>
      </c>
      <c r="E4" s="8">
        <v>0</v>
      </c>
      <c r="F4" s="4" t="s">
        <v>7</v>
      </c>
    </row>
    <row r="5" spans="1:6">
      <c r="A5" s="2" t="s">
        <v>930</v>
      </c>
      <c r="B5" s="8">
        <v>19600000</v>
      </c>
      <c r="C5" s="4" t="s">
        <v>7</v>
      </c>
      <c r="D5" s="8">
        <v>19600000</v>
      </c>
      <c r="E5" s="4" t="s">
        <v>7</v>
      </c>
      <c r="F5" s="8">
        <v>217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31</v>
      </c>
      <c r="B1" s="7" t="s">
        <v>2</v>
      </c>
      <c r="C1" s="7" t="s">
        <v>28</v>
      </c>
    </row>
    <row r="2" spans="1:3" ht="30">
      <c r="A2" s="1" t="s">
        <v>27</v>
      </c>
      <c r="B2" s="7"/>
      <c r="C2" s="7"/>
    </row>
    <row r="3" spans="1:3">
      <c r="A3" s="3" t="s">
        <v>533</v>
      </c>
      <c r="B3" s="4" t="s">
        <v>7</v>
      </c>
      <c r="C3" s="4" t="s">
        <v>7</v>
      </c>
    </row>
    <row r="4" spans="1:3">
      <c r="A4" s="2" t="s">
        <v>535</v>
      </c>
      <c r="B4" s="8">
        <v>261190</v>
      </c>
      <c r="C4" s="8">
        <v>251638</v>
      </c>
    </row>
    <row r="5" spans="1:3">
      <c r="A5" s="2" t="s">
        <v>536</v>
      </c>
      <c r="B5" s="6">
        <v>27354</v>
      </c>
      <c r="C5" s="4" t="s">
        <v>7</v>
      </c>
    </row>
    <row r="6" spans="1:3" ht="30">
      <c r="A6" s="2" t="s">
        <v>932</v>
      </c>
      <c r="B6" s="4" t="s">
        <v>7</v>
      </c>
      <c r="C6" s="4" t="s">
        <v>7</v>
      </c>
    </row>
    <row r="7" spans="1:3">
      <c r="A7" s="3" t="s">
        <v>533</v>
      </c>
      <c r="B7" s="4" t="s">
        <v>7</v>
      </c>
      <c r="C7" s="4" t="s">
        <v>7</v>
      </c>
    </row>
    <row r="8" spans="1:3">
      <c r="A8" s="2" t="s">
        <v>38</v>
      </c>
      <c r="B8" s="6">
        <v>529142</v>
      </c>
      <c r="C8" s="6">
        <v>523209</v>
      </c>
    </row>
    <row r="9" spans="1:3">
      <c r="A9" s="3" t="s">
        <v>933</v>
      </c>
      <c r="B9" s="4" t="s">
        <v>7</v>
      </c>
      <c r="C9" s="4" t="s">
        <v>7</v>
      </c>
    </row>
    <row r="10" spans="1:3">
      <c r="A10" s="2" t="s">
        <v>541</v>
      </c>
      <c r="B10" s="6">
        <v>662993</v>
      </c>
      <c r="C10" s="6">
        <v>670895</v>
      </c>
    </row>
    <row r="11" spans="1:3">
      <c r="A11" s="2" t="s">
        <v>542</v>
      </c>
      <c r="B11" s="6">
        <v>115014</v>
      </c>
      <c r="C11" s="6">
        <v>127656</v>
      </c>
    </row>
    <row r="12" spans="1:3">
      <c r="A12" s="2" t="s">
        <v>543</v>
      </c>
      <c r="B12" s="4">
        <v>925</v>
      </c>
      <c r="C12" s="4">
        <v>942</v>
      </c>
    </row>
    <row r="13" spans="1:3" ht="30">
      <c r="A13" s="2" t="s">
        <v>934</v>
      </c>
      <c r="B13" s="4" t="s">
        <v>7</v>
      </c>
      <c r="C13" s="4" t="s">
        <v>7</v>
      </c>
    </row>
    <row r="14" spans="1:3">
      <c r="A14" s="3" t="s">
        <v>533</v>
      </c>
      <c r="B14" s="4" t="s">
        <v>7</v>
      </c>
      <c r="C14" s="4" t="s">
        <v>7</v>
      </c>
    </row>
    <row r="15" spans="1:3">
      <c r="A15" s="2" t="s">
        <v>536</v>
      </c>
      <c r="B15" s="6">
        <v>27354</v>
      </c>
      <c r="C15" s="6">
        <v>29024</v>
      </c>
    </row>
    <row r="16" spans="1:3">
      <c r="A16" s="2" t="s">
        <v>37</v>
      </c>
      <c r="B16" s="6">
        <v>2038</v>
      </c>
      <c r="C16" s="4">
        <v>614</v>
      </c>
    </row>
    <row r="17" spans="1:3">
      <c r="A17" s="2" t="s">
        <v>39</v>
      </c>
      <c r="B17" s="6">
        <v>4657</v>
      </c>
      <c r="C17" s="6">
        <v>4170</v>
      </c>
    </row>
    <row r="18" spans="1:3">
      <c r="A18" s="2" t="s">
        <v>538</v>
      </c>
      <c r="B18" s="6">
        <v>2146</v>
      </c>
      <c r="C18" s="6">
        <v>2060</v>
      </c>
    </row>
    <row r="19" spans="1:3">
      <c r="A19" s="3" t="s">
        <v>933</v>
      </c>
      <c r="B19" s="4" t="s">
        <v>7</v>
      </c>
      <c r="C19" s="4" t="s">
        <v>7</v>
      </c>
    </row>
    <row r="20" spans="1:3">
      <c r="A20" s="2" t="s">
        <v>54</v>
      </c>
      <c r="B20" s="4">
        <v>200</v>
      </c>
      <c r="C20" s="4">
        <v>219</v>
      </c>
    </row>
    <row r="21" spans="1:3" ht="30">
      <c r="A21" s="2" t="s">
        <v>935</v>
      </c>
      <c r="B21" s="4" t="s">
        <v>7</v>
      </c>
      <c r="C21" s="4" t="s">
        <v>7</v>
      </c>
    </row>
    <row r="22" spans="1:3">
      <c r="A22" s="3" t="s">
        <v>533</v>
      </c>
      <c r="B22" s="4" t="s">
        <v>7</v>
      </c>
      <c r="C22" s="4" t="s">
        <v>7</v>
      </c>
    </row>
    <row r="23" spans="1:3" ht="30">
      <c r="A23" s="2" t="s">
        <v>534</v>
      </c>
      <c r="B23" s="6">
        <v>33143</v>
      </c>
      <c r="C23" s="6">
        <v>65130</v>
      </c>
    </row>
    <row r="24" spans="1:3">
      <c r="A24" s="2" t="s">
        <v>537</v>
      </c>
      <c r="B24" s="6">
        <v>9962</v>
      </c>
      <c r="C24" s="6">
        <v>9797</v>
      </c>
    </row>
    <row r="25" spans="1:3" ht="45">
      <c r="A25" s="2" t="s">
        <v>936</v>
      </c>
      <c r="B25" s="4" t="s">
        <v>7</v>
      </c>
      <c r="C25" s="4" t="s">
        <v>7</v>
      </c>
    </row>
    <row r="26" spans="1:3">
      <c r="A26" s="3" t="s">
        <v>533</v>
      </c>
      <c r="B26" s="4" t="s">
        <v>7</v>
      </c>
      <c r="C26" s="4" t="s">
        <v>7</v>
      </c>
    </row>
    <row r="27" spans="1:3">
      <c r="A27" s="2" t="s">
        <v>535</v>
      </c>
      <c r="B27" s="6">
        <v>261190</v>
      </c>
      <c r="C27" s="6">
        <v>251638</v>
      </c>
    </row>
    <row r="28" spans="1:3" ht="30">
      <c r="A28" s="2" t="s">
        <v>937</v>
      </c>
      <c r="B28" s="4" t="s">
        <v>7</v>
      </c>
      <c r="C28" s="4" t="s">
        <v>7</v>
      </c>
    </row>
    <row r="29" spans="1:3">
      <c r="A29" s="3" t="s">
        <v>533</v>
      </c>
      <c r="B29" s="4" t="s">
        <v>7</v>
      </c>
      <c r="C29" s="4" t="s">
        <v>7</v>
      </c>
    </row>
    <row r="30" spans="1:3">
      <c r="A30" s="2" t="s">
        <v>38</v>
      </c>
      <c r="B30" s="6">
        <v>520280</v>
      </c>
      <c r="C30" s="6">
        <v>514834</v>
      </c>
    </row>
    <row r="31" spans="1:3">
      <c r="A31" s="3" t="s">
        <v>933</v>
      </c>
      <c r="B31" s="4" t="s">
        <v>7</v>
      </c>
      <c r="C31" s="4" t="s">
        <v>7</v>
      </c>
    </row>
    <row r="32" spans="1:3">
      <c r="A32" s="2" t="s">
        <v>541</v>
      </c>
      <c r="B32" s="6">
        <v>693888</v>
      </c>
      <c r="C32" s="6">
        <v>706050</v>
      </c>
    </row>
    <row r="33" spans="1:3">
      <c r="A33" s="2" t="s">
        <v>542</v>
      </c>
      <c r="B33" s="6">
        <v>114907</v>
      </c>
      <c r="C33" s="6">
        <v>127298</v>
      </c>
    </row>
    <row r="34" spans="1:3">
      <c r="A34" s="2" t="s">
        <v>543</v>
      </c>
      <c r="B34" s="4">
        <v>925</v>
      </c>
      <c r="C34" s="4">
        <v>942</v>
      </c>
    </row>
    <row r="35" spans="1:3" ht="30">
      <c r="A35" s="2" t="s">
        <v>938</v>
      </c>
      <c r="B35" s="4" t="s">
        <v>7</v>
      </c>
      <c r="C35" s="4" t="s">
        <v>7</v>
      </c>
    </row>
    <row r="36" spans="1:3">
      <c r="A36" s="3" t="s">
        <v>533</v>
      </c>
      <c r="B36" s="4" t="s">
        <v>7</v>
      </c>
      <c r="C36" s="4" t="s">
        <v>7</v>
      </c>
    </row>
    <row r="37" spans="1:3">
      <c r="A37" s="2" t="s">
        <v>536</v>
      </c>
      <c r="B37" s="6">
        <v>26109</v>
      </c>
      <c r="C37" s="6">
        <v>28286</v>
      </c>
    </row>
    <row r="38" spans="1:3">
      <c r="A38" s="2" t="s">
        <v>37</v>
      </c>
      <c r="B38" s="6">
        <v>2038</v>
      </c>
      <c r="C38" s="4">
        <v>614</v>
      </c>
    </row>
    <row r="39" spans="1:3">
      <c r="A39" s="2" t="s">
        <v>39</v>
      </c>
      <c r="B39" s="6">
        <v>4657</v>
      </c>
      <c r="C39" s="6">
        <v>4170</v>
      </c>
    </row>
    <row r="40" spans="1:3">
      <c r="A40" s="2" t="s">
        <v>538</v>
      </c>
      <c r="B40" s="6">
        <v>2146</v>
      </c>
      <c r="C40" s="6">
        <v>2060</v>
      </c>
    </row>
    <row r="41" spans="1:3">
      <c r="A41" s="3" t="s">
        <v>933</v>
      </c>
      <c r="B41" s="4" t="s">
        <v>7</v>
      </c>
      <c r="C41" s="4" t="s">
        <v>7</v>
      </c>
    </row>
    <row r="42" spans="1:3">
      <c r="A42" s="2" t="s">
        <v>54</v>
      </c>
      <c r="B42" s="4">
        <v>200</v>
      </c>
      <c r="C42" s="4">
        <v>219</v>
      </c>
    </row>
    <row r="43" spans="1:3" ht="45">
      <c r="A43" s="2" t="s">
        <v>939</v>
      </c>
      <c r="B43" s="4" t="s">
        <v>7</v>
      </c>
      <c r="C43" s="4" t="s">
        <v>7</v>
      </c>
    </row>
    <row r="44" spans="1:3">
      <c r="A44" s="3" t="s">
        <v>533</v>
      </c>
      <c r="B44" s="4" t="s">
        <v>7</v>
      </c>
      <c r="C44" s="4" t="s">
        <v>7</v>
      </c>
    </row>
    <row r="45" spans="1:3" ht="30">
      <c r="A45" s="2" t="s">
        <v>534</v>
      </c>
      <c r="B45" s="6">
        <v>33143</v>
      </c>
      <c r="C45" s="6">
        <v>65130</v>
      </c>
    </row>
    <row r="46" spans="1:3">
      <c r="A46" s="2" t="s">
        <v>537</v>
      </c>
      <c r="B46" s="6">
        <v>9962</v>
      </c>
      <c r="C46" s="6">
        <v>9797</v>
      </c>
    </row>
    <row r="47" spans="1:3" ht="45">
      <c r="A47" s="2" t="s">
        <v>940</v>
      </c>
      <c r="B47" s="4" t="s">
        <v>7</v>
      </c>
      <c r="C47" s="4" t="s">
        <v>7</v>
      </c>
    </row>
    <row r="48" spans="1:3">
      <c r="A48" s="3" t="s">
        <v>533</v>
      </c>
      <c r="B48" s="4" t="s">
        <v>7</v>
      </c>
      <c r="C48" s="4" t="s">
        <v>7</v>
      </c>
    </row>
    <row r="49" spans="1:3">
      <c r="A49" s="2" t="s">
        <v>535</v>
      </c>
      <c r="B49" s="8">
        <v>261190</v>
      </c>
      <c r="C49" s="8">
        <v>2516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29.5703125" customWidth="1"/>
    <col min="3" max="3" width="9.42578125" customWidth="1"/>
    <col min="4" max="4" width="30.42578125" customWidth="1"/>
    <col min="5" max="5" width="9.42578125" customWidth="1"/>
  </cols>
  <sheetData>
    <row r="1" spans="1:5" ht="30">
      <c r="A1" s="1" t="s">
        <v>941</v>
      </c>
      <c r="B1" s="7" t="s">
        <v>2</v>
      </c>
      <c r="C1" s="7"/>
      <c r="D1" s="7" t="s">
        <v>28</v>
      </c>
      <c r="E1" s="7"/>
    </row>
    <row r="2" spans="1:5" ht="30">
      <c r="A2" s="1" t="s">
        <v>27</v>
      </c>
      <c r="B2" s="7"/>
      <c r="C2" s="7"/>
      <c r="D2" s="7"/>
      <c r="E2" s="7"/>
    </row>
    <row r="3" spans="1:5">
      <c r="A3" s="2" t="s">
        <v>942</v>
      </c>
      <c r="B3" s="4" t="s">
        <v>7</v>
      </c>
      <c r="C3" s="4"/>
      <c r="D3" s="4" t="s">
        <v>7</v>
      </c>
      <c r="E3" s="4"/>
    </row>
    <row r="4" spans="1:5" ht="45">
      <c r="A4" s="3" t="s">
        <v>943</v>
      </c>
      <c r="B4" s="4" t="s">
        <v>7</v>
      </c>
      <c r="C4" s="4"/>
      <c r="D4" s="4" t="s">
        <v>7</v>
      </c>
      <c r="E4" s="4"/>
    </row>
    <row r="5" spans="1:5">
      <c r="A5" s="2" t="s">
        <v>944</v>
      </c>
      <c r="B5" s="8">
        <v>13516</v>
      </c>
      <c r="C5" s="4"/>
      <c r="D5" s="8">
        <v>18564</v>
      </c>
      <c r="E5" s="4"/>
    </row>
    <row r="6" spans="1:5">
      <c r="A6" s="2" t="s">
        <v>945</v>
      </c>
      <c r="B6" s="4" t="s">
        <v>7</v>
      </c>
      <c r="C6" s="4"/>
      <c r="D6" s="4" t="s">
        <v>7</v>
      </c>
      <c r="E6" s="4"/>
    </row>
    <row r="7" spans="1:5" ht="45">
      <c r="A7" s="3" t="s">
        <v>943</v>
      </c>
      <c r="B7" s="4" t="s">
        <v>7</v>
      </c>
      <c r="C7" s="4"/>
      <c r="D7" s="4" t="s">
        <v>7</v>
      </c>
      <c r="E7" s="4"/>
    </row>
    <row r="8" spans="1:5">
      <c r="A8" s="2" t="s">
        <v>944</v>
      </c>
      <c r="B8" s="6">
        <v>261190</v>
      </c>
      <c r="C8" s="4"/>
      <c r="D8" s="6">
        <v>251511</v>
      </c>
      <c r="E8" s="4"/>
    </row>
    <row r="9" spans="1:5">
      <c r="A9" s="2" t="s">
        <v>543</v>
      </c>
      <c r="B9" s="4">
        <v>925</v>
      </c>
      <c r="C9" s="4"/>
      <c r="D9" s="4">
        <v>942</v>
      </c>
      <c r="E9" s="4"/>
    </row>
    <row r="10" spans="1:5">
      <c r="A10" s="2" t="s">
        <v>946</v>
      </c>
      <c r="B10" s="4">
        <v>925</v>
      </c>
      <c r="C10" s="4"/>
      <c r="D10" s="4">
        <v>942</v>
      </c>
      <c r="E10" s="4"/>
    </row>
    <row r="11" spans="1:5" ht="45">
      <c r="A11" s="2" t="s">
        <v>947</v>
      </c>
      <c r="B11" s="4" t="s">
        <v>7</v>
      </c>
      <c r="C11" s="4"/>
      <c r="D11" s="4" t="s">
        <v>7</v>
      </c>
      <c r="E11" s="4"/>
    </row>
    <row r="12" spans="1:5" ht="45">
      <c r="A12" s="3" t="s">
        <v>943</v>
      </c>
      <c r="B12" s="4" t="s">
        <v>7</v>
      </c>
      <c r="C12" s="4"/>
      <c r="D12" s="4" t="s">
        <v>7</v>
      </c>
      <c r="E12" s="4"/>
    </row>
    <row r="13" spans="1:5">
      <c r="A13" s="2" t="s">
        <v>944</v>
      </c>
      <c r="B13" s="4">
        <v>0</v>
      </c>
      <c r="C13" s="4"/>
      <c r="D13" s="4">
        <v>0</v>
      </c>
      <c r="E13" s="4"/>
    </row>
    <row r="14" spans="1:5" ht="30">
      <c r="A14" s="2" t="s">
        <v>948</v>
      </c>
      <c r="B14" s="4" t="s">
        <v>7</v>
      </c>
      <c r="C14" s="4"/>
      <c r="D14" s="4" t="s">
        <v>7</v>
      </c>
      <c r="E14" s="4"/>
    </row>
    <row r="15" spans="1:5" ht="45">
      <c r="A15" s="3" t="s">
        <v>943</v>
      </c>
      <c r="B15" s="4" t="s">
        <v>7</v>
      </c>
      <c r="C15" s="4"/>
      <c r="D15" s="4" t="s">
        <v>7</v>
      </c>
      <c r="E15" s="4"/>
    </row>
    <row r="16" spans="1:5">
      <c r="A16" s="2" t="s">
        <v>944</v>
      </c>
      <c r="B16" s="4">
        <v>0</v>
      </c>
      <c r="C16" s="4"/>
      <c r="D16" s="4">
        <v>0</v>
      </c>
      <c r="E16" s="4"/>
    </row>
    <row r="17" spans="1:5">
      <c r="A17" s="2" t="s">
        <v>543</v>
      </c>
      <c r="B17" s="4">
        <v>0</v>
      </c>
      <c r="C17" s="4"/>
      <c r="D17" s="4">
        <v>0</v>
      </c>
      <c r="E17" s="4"/>
    </row>
    <row r="18" spans="1:5">
      <c r="A18" s="2" t="s">
        <v>946</v>
      </c>
      <c r="B18" s="4">
        <v>0</v>
      </c>
      <c r="C18" s="4"/>
      <c r="D18" s="4">
        <v>0</v>
      </c>
      <c r="E18" s="4"/>
    </row>
    <row r="19" spans="1:5" ht="30">
      <c r="A19" s="2" t="s">
        <v>949</v>
      </c>
      <c r="B19" s="4" t="s">
        <v>7</v>
      </c>
      <c r="C19" s="4"/>
      <c r="D19" s="4" t="s">
        <v>7</v>
      </c>
      <c r="E19" s="4"/>
    </row>
    <row r="20" spans="1:5" ht="45">
      <c r="A20" s="3" t="s">
        <v>943</v>
      </c>
      <c r="B20" s="4" t="s">
        <v>7</v>
      </c>
      <c r="C20" s="4"/>
      <c r="D20" s="4" t="s">
        <v>7</v>
      </c>
      <c r="E20" s="4"/>
    </row>
    <row r="21" spans="1:5">
      <c r="A21" s="2" t="s">
        <v>944</v>
      </c>
      <c r="B21" s="4">
        <v>0</v>
      </c>
      <c r="C21" s="4"/>
      <c r="D21" s="4">
        <v>0</v>
      </c>
      <c r="E21" s="4"/>
    </row>
    <row r="22" spans="1:5" ht="30">
      <c r="A22" s="2" t="s">
        <v>950</v>
      </c>
      <c r="B22" s="4" t="s">
        <v>7</v>
      </c>
      <c r="C22" s="4"/>
      <c r="D22" s="4" t="s">
        <v>7</v>
      </c>
      <c r="E22" s="4"/>
    </row>
    <row r="23" spans="1:5" ht="45">
      <c r="A23" s="3" t="s">
        <v>943</v>
      </c>
      <c r="B23" s="4" t="s">
        <v>7</v>
      </c>
      <c r="C23" s="4"/>
      <c r="D23" s="4" t="s">
        <v>7</v>
      </c>
      <c r="E23" s="4"/>
    </row>
    <row r="24" spans="1:5">
      <c r="A24" s="2" t="s">
        <v>944</v>
      </c>
      <c r="B24" s="6">
        <v>261190</v>
      </c>
      <c r="C24" s="4"/>
      <c r="D24" s="6">
        <v>251638</v>
      </c>
      <c r="E24" s="4"/>
    </row>
    <row r="25" spans="1:5">
      <c r="A25" s="2" t="s">
        <v>543</v>
      </c>
      <c r="B25" s="4">
        <v>0</v>
      </c>
      <c r="C25" s="4"/>
      <c r="D25" s="4">
        <v>0</v>
      </c>
      <c r="E25" s="4"/>
    </row>
    <row r="26" spans="1:5">
      <c r="A26" s="2" t="s">
        <v>946</v>
      </c>
      <c r="B26" s="4">
        <v>0</v>
      </c>
      <c r="C26" s="4"/>
      <c r="D26" s="4">
        <v>0</v>
      </c>
      <c r="E26" s="4"/>
    </row>
    <row r="27" spans="1:5" ht="30">
      <c r="A27" s="2" t="s">
        <v>951</v>
      </c>
      <c r="B27" s="4" t="s">
        <v>7</v>
      </c>
      <c r="C27" s="4"/>
      <c r="D27" s="4" t="s">
        <v>7</v>
      </c>
      <c r="E27" s="4"/>
    </row>
    <row r="28" spans="1:5" ht="45">
      <c r="A28" s="3" t="s">
        <v>943</v>
      </c>
      <c r="B28" s="4" t="s">
        <v>7</v>
      </c>
      <c r="C28" s="4"/>
      <c r="D28" s="4" t="s">
        <v>7</v>
      </c>
      <c r="E28" s="4"/>
    </row>
    <row r="29" spans="1:5">
      <c r="A29" s="2" t="s">
        <v>944</v>
      </c>
      <c r="B29" s="6">
        <v>13516</v>
      </c>
      <c r="C29" s="4"/>
      <c r="D29" s="6">
        <v>18564</v>
      </c>
      <c r="E29" s="4"/>
    </row>
    <row r="30" spans="1:5" ht="30">
      <c r="A30" s="2" t="s">
        <v>952</v>
      </c>
      <c r="B30" s="4" t="s">
        <v>7</v>
      </c>
      <c r="C30" s="4"/>
      <c r="D30" s="4" t="s">
        <v>7</v>
      </c>
      <c r="E30" s="4"/>
    </row>
    <row r="31" spans="1:5" ht="45">
      <c r="A31" s="3" t="s">
        <v>943</v>
      </c>
      <c r="B31" s="4" t="s">
        <v>7</v>
      </c>
      <c r="C31" s="4"/>
      <c r="D31" s="4" t="s">
        <v>7</v>
      </c>
      <c r="E31" s="4"/>
    </row>
    <row r="32" spans="1:5">
      <c r="A32" s="2" t="s">
        <v>944</v>
      </c>
      <c r="B32" s="4">
        <v>0</v>
      </c>
      <c r="C32" s="4"/>
      <c r="D32" s="4">
        <v>-127</v>
      </c>
      <c r="E32" s="4"/>
    </row>
    <row r="33" spans="1:5">
      <c r="A33" s="2" t="s">
        <v>543</v>
      </c>
      <c r="B33" s="4">
        <v>925</v>
      </c>
      <c r="C33" s="4"/>
      <c r="D33" s="4">
        <v>942</v>
      </c>
      <c r="E33" s="4"/>
    </row>
    <row r="34" spans="1:5">
      <c r="A34" s="2" t="s">
        <v>946</v>
      </c>
      <c r="B34" s="4">
        <v>925</v>
      </c>
      <c r="C34" s="4"/>
      <c r="D34" s="4">
        <v>942</v>
      </c>
      <c r="E34" s="4"/>
    </row>
    <row r="35" spans="1:5" ht="30">
      <c r="A35" s="2" t="s">
        <v>953</v>
      </c>
      <c r="B35" s="4" t="s">
        <v>7</v>
      </c>
      <c r="C35" s="4"/>
      <c r="D35" s="4" t="s">
        <v>7</v>
      </c>
      <c r="E35" s="4"/>
    </row>
    <row r="36" spans="1:5" ht="45">
      <c r="A36" s="3" t="s">
        <v>943</v>
      </c>
      <c r="B36" s="4" t="s">
        <v>7</v>
      </c>
      <c r="C36" s="4"/>
      <c r="D36" s="4" t="s">
        <v>7</v>
      </c>
      <c r="E36" s="4"/>
    </row>
    <row r="37" spans="1:5">
      <c r="A37" s="2" t="s">
        <v>944</v>
      </c>
      <c r="B37" s="6">
        <v>1994</v>
      </c>
      <c r="C37" s="4"/>
      <c r="D37" s="6">
        <v>3915</v>
      </c>
      <c r="E37" s="4"/>
    </row>
    <row r="38" spans="1:5" ht="45">
      <c r="A38" s="2" t="s">
        <v>954</v>
      </c>
      <c r="B38" s="4" t="s">
        <v>7</v>
      </c>
      <c r="C38" s="4"/>
      <c r="D38" s="4" t="s">
        <v>7</v>
      </c>
      <c r="E38" s="4"/>
    </row>
    <row r="39" spans="1:5" ht="45">
      <c r="A39" s="3" t="s">
        <v>943</v>
      </c>
      <c r="B39" s="4" t="s">
        <v>7</v>
      </c>
      <c r="C39" s="4"/>
      <c r="D39" s="4" t="s">
        <v>7</v>
      </c>
      <c r="E39" s="4"/>
    </row>
    <row r="40" spans="1:5">
      <c r="A40" s="2" t="s">
        <v>944</v>
      </c>
      <c r="B40" s="4">
        <v>0</v>
      </c>
      <c r="C40" s="4"/>
      <c r="D40" s="4">
        <v>0</v>
      </c>
      <c r="E40" s="4"/>
    </row>
    <row r="41" spans="1:5" ht="30">
      <c r="A41" s="2" t="s">
        <v>955</v>
      </c>
      <c r="B41" s="4" t="s">
        <v>7</v>
      </c>
      <c r="C41" s="4"/>
      <c r="D41" s="4" t="s">
        <v>7</v>
      </c>
      <c r="E41" s="4"/>
    </row>
    <row r="42" spans="1:5" ht="45">
      <c r="A42" s="3" t="s">
        <v>943</v>
      </c>
      <c r="B42" s="4" t="s">
        <v>7</v>
      </c>
      <c r="C42" s="4"/>
      <c r="D42" s="4" t="s">
        <v>7</v>
      </c>
      <c r="E42" s="4"/>
    </row>
    <row r="43" spans="1:5">
      <c r="A43" s="2" t="s">
        <v>944</v>
      </c>
      <c r="B43" s="6">
        <v>1994</v>
      </c>
      <c r="C43" s="4"/>
      <c r="D43" s="6">
        <v>3915</v>
      </c>
      <c r="E43" s="4"/>
    </row>
    <row r="44" spans="1:5" ht="45">
      <c r="A44" s="2" t="s">
        <v>956</v>
      </c>
      <c r="B44" s="4" t="s">
        <v>7</v>
      </c>
      <c r="C44" s="4"/>
      <c r="D44" s="4" t="s">
        <v>7</v>
      </c>
      <c r="E44" s="4"/>
    </row>
    <row r="45" spans="1:5" ht="45">
      <c r="A45" s="3" t="s">
        <v>943</v>
      </c>
      <c r="B45" s="4" t="s">
        <v>7</v>
      </c>
      <c r="C45" s="4"/>
      <c r="D45" s="4" t="s">
        <v>7</v>
      </c>
      <c r="E45" s="4"/>
    </row>
    <row r="46" spans="1:5">
      <c r="A46" s="2" t="s">
        <v>944</v>
      </c>
      <c r="B46" s="4">
        <v>0</v>
      </c>
      <c r="C46" s="4"/>
      <c r="D46" s="4">
        <v>0</v>
      </c>
      <c r="E46" s="4"/>
    </row>
    <row r="47" spans="1:5" ht="30">
      <c r="A47" s="2" t="s">
        <v>957</v>
      </c>
      <c r="B47" s="4" t="s">
        <v>7</v>
      </c>
      <c r="C47" s="4"/>
      <c r="D47" s="4" t="s">
        <v>7</v>
      </c>
      <c r="E47" s="4"/>
    </row>
    <row r="48" spans="1:5" ht="45">
      <c r="A48" s="3" t="s">
        <v>943</v>
      </c>
      <c r="B48" s="4" t="s">
        <v>7</v>
      </c>
      <c r="C48" s="4"/>
      <c r="D48" s="4" t="s">
        <v>7</v>
      </c>
      <c r="E48" s="4"/>
    </row>
    <row r="49" spans="1:5">
      <c r="A49" s="2" t="s">
        <v>944</v>
      </c>
      <c r="B49" s="6">
        <v>64551</v>
      </c>
      <c r="C49" s="4"/>
      <c r="D49" s="6">
        <v>50039</v>
      </c>
      <c r="E49" s="4"/>
    </row>
    <row r="50" spans="1:5" ht="45">
      <c r="A50" s="2" t="s">
        <v>958</v>
      </c>
      <c r="B50" s="4" t="s">
        <v>7</v>
      </c>
      <c r="C50" s="4"/>
      <c r="D50" s="4" t="s">
        <v>7</v>
      </c>
      <c r="E50" s="4"/>
    </row>
    <row r="51" spans="1:5" ht="45">
      <c r="A51" s="3" t="s">
        <v>943</v>
      </c>
      <c r="B51" s="4" t="s">
        <v>7</v>
      </c>
      <c r="C51" s="4"/>
      <c r="D51" s="4" t="s">
        <v>7</v>
      </c>
      <c r="E51" s="4"/>
    </row>
    <row r="52" spans="1:5">
      <c r="A52" s="2" t="s">
        <v>944</v>
      </c>
      <c r="B52" s="4">
        <v>0</v>
      </c>
      <c r="C52" s="4"/>
      <c r="D52" s="4">
        <v>0</v>
      </c>
      <c r="E52" s="4"/>
    </row>
    <row r="53" spans="1:5" ht="30">
      <c r="A53" s="2" t="s">
        <v>959</v>
      </c>
      <c r="B53" s="4" t="s">
        <v>7</v>
      </c>
      <c r="C53" s="4"/>
      <c r="D53" s="4" t="s">
        <v>7</v>
      </c>
      <c r="E53" s="4"/>
    </row>
    <row r="54" spans="1:5" ht="45">
      <c r="A54" s="3" t="s">
        <v>943</v>
      </c>
      <c r="B54" s="4" t="s">
        <v>7</v>
      </c>
      <c r="C54" s="4"/>
      <c r="D54" s="4" t="s">
        <v>7</v>
      </c>
      <c r="E54" s="4"/>
    </row>
    <row r="55" spans="1:5">
      <c r="A55" s="2" t="s">
        <v>944</v>
      </c>
      <c r="B55" s="6">
        <v>64551</v>
      </c>
      <c r="C55" s="4"/>
      <c r="D55" s="6">
        <v>50039</v>
      </c>
      <c r="E55" s="4"/>
    </row>
    <row r="56" spans="1:5" ht="45">
      <c r="A56" s="2" t="s">
        <v>960</v>
      </c>
      <c r="B56" s="4" t="s">
        <v>7</v>
      </c>
      <c r="C56" s="4"/>
      <c r="D56" s="4" t="s">
        <v>7</v>
      </c>
      <c r="E56" s="4"/>
    </row>
    <row r="57" spans="1:5" ht="45">
      <c r="A57" s="3" t="s">
        <v>943</v>
      </c>
      <c r="B57" s="4" t="s">
        <v>7</v>
      </c>
      <c r="C57" s="4"/>
      <c r="D57" s="4" t="s">
        <v>7</v>
      </c>
      <c r="E57" s="4"/>
    </row>
    <row r="58" spans="1:5">
      <c r="A58" s="2" t="s">
        <v>944</v>
      </c>
      <c r="B58" s="4">
        <v>0</v>
      </c>
      <c r="C58" s="4"/>
      <c r="D58" s="4">
        <v>0</v>
      </c>
      <c r="E58" s="4"/>
    </row>
    <row r="59" spans="1:5" ht="30">
      <c r="A59" s="2" t="s">
        <v>961</v>
      </c>
      <c r="B59" s="4" t="s">
        <v>7</v>
      </c>
      <c r="C59" s="4"/>
      <c r="D59" s="4" t="s">
        <v>7</v>
      </c>
      <c r="E59" s="4"/>
    </row>
    <row r="60" spans="1:5" ht="45">
      <c r="A60" s="3" t="s">
        <v>943</v>
      </c>
      <c r="B60" s="4" t="s">
        <v>7</v>
      </c>
      <c r="C60" s="4"/>
      <c r="D60" s="4" t="s">
        <v>7</v>
      </c>
      <c r="E60" s="4"/>
    </row>
    <row r="61" spans="1:5">
      <c r="A61" s="2" t="s">
        <v>944</v>
      </c>
      <c r="B61" s="6">
        <v>194645</v>
      </c>
      <c r="C61" s="4"/>
      <c r="D61" s="6">
        <v>197684</v>
      </c>
      <c r="E61" s="4"/>
    </row>
    <row r="62" spans="1:5" ht="60">
      <c r="A62" s="2" t="s">
        <v>962</v>
      </c>
      <c r="B62" s="4" t="s">
        <v>7</v>
      </c>
      <c r="C62" s="4"/>
      <c r="D62" s="4" t="s">
        <v>7</v>
      </c>
      <c r="E62" s="4"/>
    </row>
    <row r="63" spans="1:5" ht="45">
      <c r="A63" s="3" t="s">
        <v>943</v>
      </c>
      <c r="B63" s="4" t="s">
        <v>7</v>
      </c>
      <c r="C63" s="4"/>
      <c r="D63" s="4" t="s">
        <v>7</v>
      </c>
      <c r="E63" s="4"/>
    </row>
    <row r="64" spans="1:5">
      <c r="A64" s="2" t="s">
        <v>944</v>
      </c>
      <c r="B64" s="4">
        <v>0</v>
      </c>
      <c r="C64" s="4"/>
      <c r="D64" s="4">
        <v>0</v>
      </c>
      <c r="E64" s="4"/>
    </row>
    <row r="65" spans="1:5" ht="45">
      <c r="A65" s="2" t="s">
        <v>963</v>
      </c>
      <c r="B65" s="4" t="s">
        <v>7</v>
      </c>
      <c r="C65" s="4"/>
      <c r="D65" s="4" t="s">
        <v>7</v>
      </c>
      <c r="E65" s="4"/>
    </row>
    <row r="66" spans="1:5" ht="45">
      <c r="A66" s="3" t="s">
        <v>943</v>
      </c>
      <c r="B66" s="4" t="s">
        <v>7</v>
      </c>
      <c r="C66" s="4"/>
      <c r="D66" s="4" t="s">
        <v>7</v>
      </c>
      <c r="E66" s="4"/>
    </row>
    <row r="67" spans="1:5">
      <c r="A67" s="2" t="s">
        <v>944</v>
      </c>
      <c r="B67" s="6">
        <v>194645</v>
      </c>
      <c r="C67" s="4"/>
      <c r="D67" s="6">
        <v>197684</v>
      </c>
      <c r="E67" s="4"/>
    </row>
    <row r="68" spans="1:5" ht="60">
      <c r="A68" s="2" t="s">
        <v>964</v>
      </c>
      <c r="B68" s="4" t="s">
        <v>7</v>
      </c>
      <c r="C68" s="4"/>
      <c r="D68" s="4" t="s">
        <v>7</v>
      </c>
      <c r="E68" s="4"/>
    </row>
    <row r="69" spans="1:5" ht="45">
      <c r="A69" s="3" t="s">
        <v>943</v>
      </c>
      <c r="B69" s="4" t="s">
        <v>7</v>
      </c>
      <c r="C69" s="4"/>
      <c r="D69" s="4" t="s">
        <v>7</v>
      </c>
      <c r="E69" s="4"/>
    </row>
    <row r="70" spans="1:5">
      <c r="A70" s="2" t="s">
        <v>944</v>
      </c>
      <c r="B70" s="4">
        <v>0</v>
      </c>
      <c r="C70" s="4"/>
      <c r="D70" s="4">
        <v>0</v>
      </c>
      <c r="E70" s="4"/>
    </row>
    <row r="71" spans="1:5">
      <c r="A71" s="2" t="s">
        <v>965</v>
      </c>
      <c r="B71" s="4" t="s">
        <v>7</v>
      </c>
      <c r="C71" s="4"/>
      <c r="D71" s="4" t="s">
        <v>7</v>
      </c>
      <c r="E71" s="4"/>
    </row>
    <row r="72" spans="1:5" ht="45">
      <c r="A72" s="3" t="s">
        <v>943</v>
      </c>
      <c r="B72" s="4" t="s">
        <v>7</v>
      </c>
      <c r="C72" s="4"/>
      <c r="D72" s="4" t="s">
        <v>7</v>
      </c>
      <c r="E72" s="4"/>
    </row>
    <row r="73" spans="1:5">
      <c r="A73" s="2" t="s">
        <v>944</v>
      </c>
      <c r="B73" s="4" t="s">
        <v>7</v>
      </c>
      <c r="C73" s="4"/>
      <c r="D73" s="4">
        <v>-127</v>
      </c>
      <c r="E73" s="4"/>
    </row>
    <row r="74" spans="1:5" ht="45">
      <c r="A74" s="2" t="s">
        <v>966</v>
      </c>
      <c r="B74" s="4" t="s">
        <v>7</v>
      </c>
      <c r="C74" s="4"/>
      <c r="D74" s="4" t="s">
        <v>7</v>
      </c>
      <c r="E74" s="4"/>
    </row>
    <row r="75" spans="1:5" ht="45">
      <c r="A75" s="3" t="s">
        <v>943</v>
      </c>
      <c r="B75" s="4" t="s">
        <v>7</v>
      </c>
      <c r="C75" s="4"/>
      <c r="D75" s="4" t="s">
        <v>7</v>
      </c>
      <c r="E75" s="4"/>
    </row>
    <row r="76" spans="1:5">
      <c r="A76" s="2" t="s">
        <v>944</v>
      </c>
      <c r="B76" s="4" t="s">
        <v>7</v>
      </c>
      <c r="C76" s="4"/>
      <c r="D76" s="4">
        <v>0</v>
      </c>
      <c r="E76" s="4"/>
    </row>
    <row r="77" spans="1:5" ht="30">
      <c r="A77" s="2" t="s">
        <v>967</v>
      </c>
      <c r="B77" s="4" t="s">
        <v>7</v>
      </c>
      <c r="C77" s="4"/>
      <c r="D77" s="4" t="s">
        <v>7</v>
      </c>
      <c r="E77" s="4"/>
    </row>
    <row r="78" spans="1:5" ht="45">
      <c r="A78" s="3" t="s">
        <v>943</v>
      </c>
      <c r="B78" s="4" t="s">
        <v>7</v>
      </c>
      <c r="C78" s="4"/>
      <c r="D78" s="4" t="s">
        <v>7</v>
      </c>
      <c r="E78" s="4"/>
    </row>
    <row r="79" spans="1:5">
      <c r="A79" s="2" t="s">
        <v>944</v>
      </c>
      <c r="B79" s="4" t="s">
        <v>7</v>
      </c>
      <c r="C79" s="4"/>
      <c r="D79" s="4">
        <v>0</v>
      </c>
      <c r="E79" s="4"/>
    </row>
    <row r="80" spans="1:5" ht="30">
      <c r="A80" s="2" t="s">
        <v>968</v>
      </c>
      <c r="B80" s="4" t="s">
        <v>7</v>
      </c>
      <c r="C80" s="4"/>
      <c r="D80" s="4" t="s">
        <v>7</v>
      </c>
      <c r="E80" s="4"/>
    </row>
    <row r="81" spans="1:5" ht="45">
      <c r="A81" s="3" t="s">
        <v>943</v>
      </c>
      <c r="B81" s="4" t="s">
        <v>7</v>
      </c>
      <c r="C81" s="4"/>
      <c r="D81" s="4" t="s">
        <v>7</v>
      </c>
      <c r="E81" s="4"/>
    </row>
    <row r="82" spans="1:5">
      <c r="A82" s="2" t="s">
        <v>944</v>
      </c>
      <c r="B82" s="4" t="s">
        <v>7</v>
      </c>
      <c r="C82" s="4"/>
      <c r="D82" s="4">
        <v>-127</v>
      </c>
      <c r="E82" s="4"/>
    </row>
    <row r="83" spans="1:5">
      <c r="A83" s="2" t="s">
        <v>969</v>
      </c>
      <c r="B83" s="4" t="s">
        <v>7</v>
      </c>
      <c r="C83" s="4"/>
      <c r="D83" s="4" t="s">
        <v>7</v>
      </c>
      <c r="E83" s="4"/>
    </row>
    <row r="84" spans="1:5" ht="45">
      <c r="A84" s="3" t="s">
        <v>943</v>
      </c>
      <c r="B84" s="4" t="s">
        <v>7</v>
      </c>
      <c r="C84" s="4"/>
      <c r="D84" s="4" t="s">
        <v>7</v>
      </c>
      <c r="E84" s="4"/>
    </row>
    <row r="85" spans="1:5" ht="17.25">
      <c r="A85" s="2" t="s">
        <v>944</v>
      </c>
      <c r="B85" s="6">
        <v>13516</v>
      </c>
      <c r="C85" s="9" t="s">
        <v>89</v>
      </c>
      <c r="D85" s="6">
        <v>14880</v>
      </c>
      <c r="E85" s="9" t="s">
        <v>89</v>
      </c>
    </row>
    <row r="86" spans="1:5" ht="45">
      <c r="A86" s="2" t="s">
        <v>970</v>
      </c>
      <c r="B86" s="4" t="s">
        <v>7</v>
      </c>
      <c r="C86" s="4"/>
      <c r="D86" s="4" t="s">
        <v>7</v>
      </c>
      <c r="E86" s="4"/>
    </row>
    <row r="87" spans="1:5" ht="45">
      <c r="A87" s="3" t="s">
        <v>943</v>
      </c>
      <c r="B87" s="4" t="s">
        <v>7</v>
      </c>
      <c r="C87" s="4"/>
      <c r="D87" s="4" t="s">
        <v>7</v>
      </c>
      <c r="E87" s="4"/>
    </row>
    <row r="88" spans="1:5" ht="17.25">
      <c r="A88" s="2" t="s">
        <v>944</v>
      </c>
      <c r="B88" s="4">
        <v>0</v>
      </c>
      <c r="C88" s="9" t="s">
        <v>89</v>
      </c>
      <c r="D88" s="4">
        <v>0</v>
      </c>
      <c r="E88" s="9" t="s">
        <v>89</v>
      </c>
    </row>
    <row r="89" spans="1:5" ht="30">
      <c r="A89" s="2" t="s">
        <v>971</v>
      </c>
      <c r="B89" s="4" t="s">
        <v>7</v>
      </c>
      <c r="C89" s="4"/>
      <c r="D89" s="4" t="s">
        <v>7</v>
      </c>
      <c r="E89" s="4"/>
    </row>
    <row r="90" spans="1:5" ht="45">
      <c r="A90" s="3" t="s">
        <v>943</v>
      </c>
      <c r="B90" s="4" t="s">
        <v>7</v>
      </c>
      <c r="C90" s="4"/>
      <c r="D90" s="4" t="s">
        <v>7</v>
      </c>
      <c r="E90" s="4"/>
    </row>
    <row r="91" spans="1:5" ht="17.25">
      <c r="A91" s="2" t="s">
        <v>944</v>
      </c>
      <c r="B91" s="4">
        <v>0</v>
      </c>
      <c r="C91" s="9" t="s">
        <v>89</v>
      </c>
      <c r="D91" s="4">
        <v>0</v>
      </c>
      <c r="E91" s="9" t="s">
        <v>89</v>
      </c>
    </row>
    <row r="92" spans="1:5" ht="30">
      <c r="A92" s="2" t="s">
        <v>972</v>
      </c>
      <c r="B92" s="4" t="s">
        <v>7</v>
      </c>
      <c r="C92" s="4"/>
      <c r="D92" s="4" t="s">
        <v>7</v>
      </c>
      <c r="E92" s="4"/>
    </row>
    <row r="93" spans="1:5" ht="45">
      <c r="A93" s="3" t="s">
        <v>943</v>
      </c>
      <c r="B93" s="4" t="s">
        <v>7</v>
      </c>
      <c r="C93" s="4"/>
      <c r="D93" s="4" t="s">
        <v>7</v>
      </c>
      <c r="E93" s="4"/>
    </row>
    <row r="94" spans="1:5" ht="17.25">
      <c r="A94" s="2" t="s">
        <v>944</v>
      </c>
      <c r="B94" s="6">
        <v>13516</v>
      </c>
      <c r="C94" s="9" t="s">
        <v>89</v>
      </c>
      <c r="D94" s="6">
        <v>14880</v>
      </c>
      <c r="E94" s="9" t="s">
        <v>89</v>
      </c>
    </row>
    <row r="95" spans="1:5">
      <c r="A95" s="2" t="s">
        <v>973</v>
      </c>
      <c r="B95" s="4" t="s">
        <v>7</v>
      </c>
      <c r="C95" s="4"/>
      <c r="D95" s="4" t="s">
        <v>7</v>
      </c>
      <c r="E95" s="4"/>
    </row>
    <row r="96" spans="1:5" ht="45">
      <c r="A96" s="3" t="s">
        <v>943</v>
      </c>
      <c r="B96" s="4" t="s">
        <v>7</v>
      </c>
      <c r="C96" s="4"/>
      <c r="D96" s="4" t="s">
        <v>7</v>
      </c>
      <c r="E96" s="4"/>
    </row>
    <row r="97" spans="1:5">
      <c r="A97" s="2" t="s">
        <v>944</v>
      </c>
      <c r="B97" s="4" t="s">
        <v>7</v>
      </c>
      <c r="C97" s="4"/>
      <c r="D97" s="6">
        <v>3684</v>
      </c>
      <c r="E97" s="4"/>
    </row>
    <row r="98" spans="1:5" ht="45">
      <c r="A98" s="2" t="s">
        <v>974</v>
      </c>
      <c r="B98" s="4" t="s">
        <v>7</v>
      </c>
      <c r="C98" s="4"/>
      <c r="D98" s="4" t="s">
        <v>7</v>
      </c>
      <c r="E98" s="4"/>
    </row>
    <row r="99" spans="1:5" ht="45">
      <c r="A99" s="3" t="s">
        <v>943</v>
      </c>
      <c r="B99" s="4" t="s">
        <v>7</v>
      </c>
      <c r="C99" s="4"/>
      <c r="D99" s="4" t="s">
        <v>7</v>
      </c>
      <c r="E99" s="4"/>
    </row>
    <row r="100" spans="1:5">
      <c r="A100" s="2" t="s">
        <v>944</v>
      </c>
      <c r="B100" s="4" t="s">
        <v>7</v>
      </c>
      <c r="C100" s="4"/>
      <c r="D100" s="4">
        <v>0</v>
      </c>
      <c r="E100" s="4"/>
    </row>
    <row r="101" spans="1:5" ht="30">
      <c r="A101" s="2" t="s">
        <v>975</v>
      </c>
      <c r="B101" s="4" t="s">
        <v>7</v>
      </c>
      <c r="C101" s="4"/>
      <c r="D101" s="4" t="s">
        <v>7</v>
      </c>
      <c r="E101" s="4"/>
    </row>
    <row r="102" spans="1:5" ht="45">
      <c r="A102" s="3" t="s">
        <v>943</v>
      </c>
      <c r="B102" s="4" t="s">
        <v>7</v>
      </c>
      <c r="C102" s="4"/>
      <c r="D102" s="4" t="s">
        <v>7</v>
      </c>
      <c r="E102" s="4"/>
    </row>
    <row r="103" spans="1:5">
      <c r="A103" s="2" t="s">
        <v>944</v>
      </c>
      <c r="B103" s="4" t="s">
        <v>7</v>
      </c>
      <c r="C103" s="4"/>
      <c r="D103" s="4">
        <v>0</v>
      </c>
      <c r="E103" s="4"/>
    </row>
    <row r="104" spans="1:5" ht="30">
      <c r="A104" s="2" t="s">
        <v>976</v>
      </c>
      <c r="B104" s="4" t="s">
        <v>7</v>
      </c>
      <c r="C104" s="4"/>
      <c r="D104" s="4" t="s">
        <v>7</v>
      </c>
      <c r="E104" s="4"/>
    </row>
    <row r="105" spans="1:5" ht="45">
      <c r="A105" s="3" t="s">
        <v>943</v>
      </c>
      <c r="B105" s="4" t="s">
        <v>7</v>
      </c>
      <c r="C105" s="4"/>
      <c r="D105" s="4" t="s">
        <v>7</v>
      </c>
      <c r="E105" s="4"/>
    </row>
    <row r="106" spans="1:5">
      <c r="A106" s="2" t="s">
        <v>944</v>
      </c>
      <c r="B106" s="4" t="s">
        <v>7</v>
      </c>
      <c r="C106" s="4"/>
      <c r="D106" s="8">
        <v>3684</v>
      </c>
      <c r="E106" s="4"/>
    </row>
    <row r="107" spans="1:5">
      <c r="A107" s="11"/>
      <c r="B107" s="11"/>
      <c r="C107" s="11"/>
      <c r="D107" s="11"/>
      <c r="E107" s="11"/>
    </row>
    <row r="108" spans="1:5" ht="15" customHeight="1">
      <c r="A108" s="2" t="s">
        <v>89</v>
      </c>
      <c r="B108" s="12" t="s">
        <v>977</v>
      </c>
      <c r="C108" s="12"/>
      <c r="D108" s="12"/>
      <c r="E108" s="12"/>
    </row>
  </sheetData>
  <mergeCells count="4">
    <mergeCell ref="B1:C2"/>
    <mergeCell ref="D1:E2"/>
    <mergeCell ref="A107:E107"/>
    <mergeCell ref="B108:E10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0</v>
      </c>
      <c r="C1" s="7"/>
      <c r="D1" s="7" t="s">
        <v>1</v>
      </c>
      <c r="E1" s="7"/>
    </row>
    <row r="2" spans="1:5" ht="30">
      <c r="A2" s="1" t="s">
        <v>27</v>
      </c>
      <c r="B2" s="1" t="s">
        <v>2</v>
      </c>
      <c r="C2" s="1" t="s">
        <v>71</v>
      </c>
      <c r="D2" s="1" t="s">
        <v>2</v>
      </c>
      <c r="E2" s="1" t="s">
        <v>71</v>
      </c>
    </row>
    <row r="3" spans="1:5">
      <c r="A3" s="3" t="s">
        <v>117</v>
      </c>
      <c r="B3" s="4" t="s">
        <v>7</v>
      </c>
      <c r="C3" s="4" t="s">
        <v>7</v>
      </c>
      <c r="D3" s="4" t="s">
        <v>7</v>
      </c>
      <c r="E3" s="4" t="s">
        <v>7</v>
      </c>
    </row>
    <row r="4" spans="1:5" ht="30">
      <c r="A4" s="2" t="s">
        <v>118</v>
      </c>
      <c r="B4" s="8">
        <v>0</v>
      </c>
      <c r="C4" s="8">
        <v>0</v>
      </c>
      <c r="D4" s="8">
        <v>0</v>
      </c>
      <c r="E4" s="8">
        <v>0</v>
      </c>
    </row>
    <row r="5" spans="1:5" ht="45">
      <c r="A5" s="2" t="s">
        <v>119</v>
      </c>
      <c r="B5" s="8">
        <v>0</v>
      </c>
      <c r="C5" s="8">
        <v>-21</v>
      </c>
      <c r="D5" s="8">
        <v>0</v>
      </c>
      <c r="E5" s="8">
        <v>-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5" width="12" bestFit="1" customWidth="1"/>
  </cols>
  <sheetData>
    <row r="1" spans="1:5" ht="15" customHeight="1">
      <c r="A1" s="1" t="s">
        <v>978</v>
      </c>
      <c r="B1" s="7" t="s">
        <v>70</v>
      </c>
      <c r="C1" s="7"/>
      <c r="D1" s="7" t="s">
        <v>1</v>
      </c>
      <c r="E1" s="7"/>
    </row>
    <row r="2" spans="1:5" ht="30">
      <c r="A2" s="1" t="s">
        <v>27</v>
      </c>
      <c r="B2" s="1" t="s">
        <v>735</v>
      </c>
      <c r="C2" s="1" t="s">
        <v>71</v>
      </c>
      <c r="D2" s="1" t="s">
        <v>2</v>
      </c>
      <c r="E2" s="1" t="s">
        <v>71</v>
      </c>
    </row>
    <row r="3" spans="1:5">
      <c r="A3" s="2" t="s">
        <v>590</v>
      </c>
      <c r="B3" s="4" t="s">
        <v>7</v>
      </c>
      <c r="C3" s="4" t="s">
        <v>7</v>
      </c>
      <c r="D3" s="4" t="s">
        <v>7</v>
      </c>
      <c r="E3" s="4" t="s">
        <v>7</v>
      </c>
    </row>
    <row r="4" spans="1:5" ht="45">
      <c r="A4" s="3" t="s">
        <v>979</v>
      </c>
      <c r="B4" s="4" t="s">
        <v>7</v>
      </c>
      <c r="C4" s="4" t="s">
        <v>7</v>
      </c>
      <c r="D4" s="4" t="s">
        <v>7</v>
      </c>
      <c r="E4" s="4" t="s">
        <v>7</v>
      </c>
    </row>
    <row r="5" spans="1:5">
      <c r="A5" s="2" t="s">
        <v>980</v>
      </c>
      <c r="B5" s="4" t="s">
        <v>7</v>
      </c>
      <c r="C5" s="8">
        <v>8220</v>
      </c>
      <c r="D5" s="4" t="s">
        <v>7</v>
      </c>
      <c r="E5" s="8">
        <v>10242</v>
      </c>
    </row>
    <row r="6" spans="1:5" ht="45">
      <c r="A6" s="2" t="s">
        <v>981</v>
      </c>
      <c r="B6" s="4" t="s">
        <v>7</v>
      </c>
      <c r="C6" s="4">
        <v>-21</v>
      </c>
      <c r="D6" s="4" t="s">
        <v>7</v>
      </c>
      <c r="E6" s="4">
        <v>-22</v>
      </c>
    </row>
    <row r="7" spans="1:5" ht="45">
      <c r="A7" s="2" t="s">
        <v>982</v>
      </c>
      <c r="B7" s="4" t="s">
        <v>7</v>
      </c>
      <c r="C7" s="4">
        <v>48</v>
      </c>
      <c r="D7" s="4" t="s">
        <v>7</v>
      </c>
      <c r="E7" s="4">
        <v>229</v>
      </c>
    </row>
    <row r="8" spans="1:5">
      <c r="A8" s="2" t="s">
        <v>983</v>
      </c>
      <c r="B8" s="4" t="s">
        <v>7</v>
      </c>
      <c r="C8" s="4">
        <v>-493</v>
      </c>
      <c r="D8" s="4" t="s">
        <v>7</v>
      </c>
      <c r="E8" s="4">
        <v>-833</v>
      </c>
    </row>
    <row r="9" spans="1:5">
      <c r="A9" s="2" t="s">
        <v>984</v>
      </c>
      <c r="B9" s="4" t="s">
        <v>7</v>
      </c>
      <c r="C9" s="4">
        <v>0</v>
      </c>
      <c r="D9" s="4" t="s">
        <v>7</v>
      </c>
      <c r="E9" s="6">
        <v>-1862</v>
      </c>
    </row>
    <row r="10" spans="1:5">
      <c r="A10" s="2" t="s">
        <v>985</v>
      </c>
      <c r="B10" s="4" t="s">
        <v>7</v>
      </c>
      <c r="C10" s="6">
        <v>7754</v>
      </c>
      <c r="D10" s="4" t="s">
        <v>7</v>
      </c>
      <c r="E10" s="6">
        <v>7754</v>
      </c>
    </row>
    <row r="11" spans="1:5">
      <c r="A11" s="2" t="s">
        <v>589</v>
      </c>
      <c r="B11" s="4" t="s">
        <v>7</v>
      </c>
      <c r="C11" s="4" t="s">
        <v>7</v>
      </c>
      <c r="D11" s="4" t="s">
        <v>7</v>
      </c>
      <c r="E11" s="4" t="s">
        <v>7</v>
      </c>
    </row>
    <row r="12" spans="1:5" ht="45">
      <c r="A12" s="3" t="s">
        <v>986</v>
      </c>
      <c r="B12" s="4" t="s">
        <v>7</v>
      </c>
      <c r="C12" s="4" t="s">
        <v>7</v>
      </c>
      <c r="D12" s="4" t="s">
        <v>7</v>
      </c>
      <c r="E12" s="4" t="s">
        <v>7</v>
      </c>
    </row>
    <row r="13" spans="1:5">
      <c r="A13" s="2" t="s">
        <v>925</v>
      </c>
      <c r="B13" s="4">
        <v>-127</v>
      </c>
      <c r="C13" s="4">
        <v>-480</v>
      </c>
      <c r="D13" s="4">
        <v>-127</v>
      </c>
      <c r="E13" s="4">
        <v>-573</v>
      </c>
    </row>
    <row r="14" spans="1:5">
      <c r="A14" s="2" t="s">
        <v>597</v>
      </c>
      <c r="B14" s="4">
        <v>43</v>
      </c>
      <c r="C14" s="4">
        <v>149</v>
      </c>
      <c r="D14" s="4">
        <v>127</v>
      </c>
      <c r="E14" s="4">
        <v>242</v>
      </c>
    </row>
    <row r="15" spans="1:5" ht="30">
      <c r="A15" s="2" t="s">
        <v>600</v>
      </c>
      <c r="B15" s="4">
        <v>0</v>
      </c>
      <c r="C15" s="4">
        <v>0</v>
      </c>
      <c r="D15" s="4">
        <v>0</v>
      </c>
      <c r="E15" s="4">
        <v>0</v>
      </c>
    </row>
    <row r="16" spans="1:5">
      <c r="A16" s="2" t="s">
        <v>601</v>
      </c>
      <c r="B16" s="4">
        <v>0</v>
      </c>
      <c r="C16" s="4">
        <v>0</v>
      </c>
      <c r="D16" s="4">
        <v>0</v>
      </c>
      <c r="E16" s="4">
        <v>0</v>
      </c>
    </row>
    <row r="17" spans="1:5">
      <c r="A17" s="2" t="s">
        <v>603</v>
      </c>
      <c r="B17" s="4">
        <v>0</v>
      </c>
      <c r="C17" s="4">
        <v>0</v>
      </c>
      <c r="D17" s="4">
        <v>0</v>
      </c>
      <c r="E17" s="4">
        <v>0</v>
      </c>
    </row>
    <row r="18" spans="1:5">
      <c r="A18" s="2" t="s">
        <v>926</v>
      </c>
      <c r="B18" s="4">
        <v>-43</v>
      </c>
      <c r="C18" s="4">
        <v>-331</v>
      </c>
      <c r="D18" s="4">
        <v>0</v>
      </c>
      <c r="E18" s="4">
        <v>-331</v>
      </c>
    </row>
    <row r="19" spans="1:5">
      <c r="A19" s="2" t="s">
        <v>580</v>
      </c>
      <c r="B19" s="4" t="s">
        <v>7</v>
      </c>
      <c r="C19" s="4" t="s">
        <v>7</v>
      </c>
      <c r="D19" s="4" t="s">
        <v>7</v>
      </c>
      <c r="E19" s="4" t="s">
        <v>7</v>
      </c>
    </row>
    <row r="20" spans="1:5" ht="45">
      <c r="A20" s="3" t="s">
        <v>986</v>
      </c>
      <c r="B20" s="4" t="s">
        <v>7</v>
      </c>
      <c r="C20" s="4" t="s">
        <v>7</v>
      </c>
      <c r="D20" s="4" t="s">
        <v>7</v>
      </c>
      <c r="E20" s="4" t="s">
        <v>7</v>
      </c>
    </row>
    <row r="21" spans="1:5">
      <c r="A21" s="2" t="s">
        <v>925</v>
      </c>
      <c r="B21" s="4">
        <v>-942</v>
      </c>
      <c r="C21" s="4">
        <v>-772</v>
      </c>
      <c r="D21" s="4">
        <v>-942</v>
      </c>
      <c r="E21" s="4">
        <v>-828</v>
      </c>
    </row>
    <row r="22" spans="1:5">
      <c r="A22" s="2" t="s">
        <v>597</v>
      </c>
      <c r="B22" s="4">
        <v>123</v>
      </c>
      <c r="C22" s="4">
        <v>-54</v>
      </c>
      <c r="D22" s="4">
        <v>17</v>
      </c>
      <c r="E22" s="4">
        <v>2</v>
      </c>
    </row>
    <row r="23" spans="1:5" ht="30">
      <c r="A23" s="2" t="s">
        <v>600</v>
      </c>
      <c r="B23" s="4">
        <v>0</v>
      </c>
      <c r="C23" s="4">
        <v>0</v>
      </c>
      <c r="D23" s="4">
        <v>0</v>
      </c>
      <c r="E23" s="4">
        <v>0</v>
      </c>
    </row>
    <row r="24" spans="1:5">
      <c r="A24" s="2" t="s">
        <v>601</v>
      </c>
      <c r="B24" s="4">
        <v>0</v>
      </c>
      <c r="C24" s="4">
        <v>0</v>
      </c>
      <c r="D24" s="4">
        <v>0</v>
      </c>
      <c r="E24" s="4">
        <v>0</v>
      </c>
    </row>
    <row r="25" spans="1:5">
      <c r="A25" s="2" t="s">
        <v>603</v>
      </c>
      <c r="B25" s="4">
        <v>0</v>
      </c>
      <c r="C25" s="4">
        <v>0</v>
      </c>
      <c r="D25" s="4">
        <v>0</v>
      </c>
      <c r="E25" s="4">
        <v>0</v>
      </c>
    </row>
    <row r="26" spans="1:5">
      <c r="A26" s="2" t="s">
        <v>926</v>
      </c>
      <c r="B26" s="8">
        <v>-1048</v>
      </c>
      <c r="C26" s="8">
        <v>-826</v>
      </c>
      <c r="D26" s="8">
        <v>-925</v>
      </c>
      <c r="E26" s="8">
        <v>-82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24.42578125" customWidth="1"/>
    <col min="3" max="3" width="3.7109375" customWidth="1"/>
  </cols>
  <sheetData>
    <row r="1" spans="1:3" ht="60" customHeight="1">
      <c r="A1" s="7" t="s">
        <v>987</v>
      </c>
      <c r="B1" s="7" t="s">
        <v>1</v>
      </c>
      <c r="C1" s="7"/>
    </row>
    <row r="2" spans="1:3" ht="15" customHeight="1">
      <c r="A2" s="7"/>
      <c r="B2" s="7" t="s">
        <v>2</v>
      </c>
      <c r="C2" s="7"/>
    </row>
    <row r="3" spans="1:3" ht="60">
      <c r="A3" s="2" t="s">
        <v>988</v>
      </c>
      <c r="B3" s="4" t="s">
        <v>7</v>
      </c>
      <c r="C3" s="4"/>
    </row>
    <row r="4" spans="1:3" ht="45">
      <c r="A4" s="3" t="s">
        <v>989</v>
      </c>
      <c r="B4" s="4" t="s">
        <v>7</v>
      </c>
      <c r="C4" s="4"/>
    </row>
    <row r="5" spans="1:3" ht="17.25">
      <c r="A5" s="2" t="s">
        <v>990</v>
      </c>
      <c r="B5" s="129">
        <v>9.9000000000000005E-2</v>
      </c>
      <c r="C5" s="9" t="s">
        <v>89</v>
      </c>
    </row>
    <row r="6" spans="1:3" ht="17.25">
      <c r="A6" s="2" t="s">
        <v>991</v>
      </c>
      <c r="B6" s="129">
        <v>-1.5E-3</v>
      </c>
      <c r="C6" s="9" t="s">
        <v>884</v>
      </c>
    </row>
    <row r="7" spans="1:3">
      <c r="A7" s="2" t="s">
        <v>992</v>
      </c>
      <c r="B7" s="129">
        <v>0</v>
      </c>
      <c r="C7" s="4"/>
    </row>
    <row r="8" spans="1:3" ht="60">
      <c r="A8" s="2" t="s">
        <v>993</v>
      </c>
      <c r="B8" s="4" t="s">
        <v>7</v>
      </c>
      <c r="C8" s="4"/>
    </row>
    <row r="9" spans="1:3" ht="45">
      <c r="A9" s="3" t="s">
        <v>989</v>
      </c>
      <c r="B9" s="4" t="s">
        <v>7</v>
      </c>
      <c r="C9" s="4"/>
    </row>
    <row r="10" spans="1:3" ht="17.25">
      <c r="A10" s="2" t="s">
        <v>990</v>
      </c>
      <c r="B10" s="129">
        <v>0.52729999999999999</v>
      </c>
      <c r="C10" s="9" t="s">
        <v>89</v>
      </c>
    </row>
    <row r="11" spans="1:3" ht="17.25">
      <c r="A11" s="2" t="s">
        <v>991</v>
      </c>
      <c r="B11" s="129">
        <v>-0.1588</v>
      </c>
      <c r="C11" s="9" t="s">
        <v>884</v>
      </c>
    </row>
    <row r="12" spans="1:3">
      <c r="A12" s="2" t="s">
        <v>992</v>
      </c>
      <c r="B12" s="129">
        <v>0.85089999999999999</v>
      </c>
      <c r="C12" s="4"/>
    </row>
    <row r="13" spans="1:3" ht="45">
      <c r="A13" s="2" t="s">
        <v>994</v>
      </c>
      <c r="B13" s="4" t="s">
        <v>7</v>
      </c>
      <c r="C13" s="4"/>
    </row>
    <row r="14" spans="1:3" ht="45">
      <c r="A14" s="3" t="s">
        <v>989</v>
      </c>
      <c r="B14" s="4" t="s">
        <v>7</v>
      </c>
      <c r="C14" s="4"/>
    </row>
    <row r="15" spans="1:3">
      <c r="A15" s="2" t="s">
        <v>995</v>
      </c>
      <c r="B15" s="129">
        <v>5.0000000000000001E-3</v>
      </c>
      <c r="C15" s="4"/>
    </row>
    <row r="16" spans="1:3">
      <c r="A16" s="2" t="s">
        <v>996</v>
      </c>
      <c r="B16" s="129">
        <v>1.9E-3</v>
      </c>
      <c r="C16" s="4"/>
    </row>
    <row r="17" spans="1:3" ht="45">
      <c r="A17" s="2" t="s">
        <v>997</v>
      </c>
      <c r="B17" s="4" t="s">
        <v>7</v>
      </c>
      <c r="C17" s="4"/>
    </row>
    <row r="18" spans="1:3" ht="45">
      <c r="A18" s="3" t="s">
        <v>989</v>
      </c>
      <c r="B18" s="4" t="s">
        <v>7</v>
      </c>
      <c r="C18" s="4"/>
    </row>
    <row r="19" spans="1:3">
      <c r="A19" s="2" t="s">
        <v>995</v>
      </c>
      <c r="B19" s="129">
        <v>0.01</v>
      </c>
      <c r="C19" s="4"/>
    </row>
    <row r="20" spans="1:3">
      <c r="A20" s="2" t="s">
        <v>996</v>
      </c>
      <c r="B20" s="129">
        <v>4.1999999999999997E-3</v>
      </c>
      <c r="C20" s="4"/>
    </row>
    <row r="21" spans="1:3" ht="30">
      <c r="A21" s="2" t="s">
        <v>998</v>
      </c>
      <c r="B21" s="4" t="s">
        <v>7</v>
      </c>
      <c r="C21" s="4"/>
    </row>
    <row r="22" spans="1:3" ht="45">
      <c r="A22" s="3" t="s">
        <v>989</v>
      </c>
      <c r="B22" s="4" t="s">
        <v>7</v>
      </c>
      <c r="C22" s="4"/>
    </row>
    <row r="23" spans="1:3" ht="30">
      <c r="A23" s="2" t="s">
        <v>619</v>
      </c>
      <c r="B23" s="129">
        <v>0.35</v>
      </c>
      <c r="C23" s="4"/>
    </row>
    <row r="24" spans="1:3">
      <c r="A24" s="2" t="s">
        <v>620</v>
      </c>
      <c r="B24" s="4" t="s">
        <v>999</v>
      </c>
      <c r="C24" s="4"/>
    </row>
    <row r="25" spans="1:3">
      <c r="A25" s="2" t="s">
        <v>622</v>
      </c>
      <c r="B25" s="129">
        <v>1.1000000000000001E-3</v>
      </c>
      <c r="C25" s="4"/>
    </row>
    <row r="26" spans="1:3" ht="45">
      <c r="A26" s="2" t="s">
        <v>1000</v>
      </c>
      <c r="B26" s="4" t="s">
        <v>7</v>
      </c>
      <c r="C26" s="4"/>
    </row>
    <row r="27" spans="1:3" ht="45">
      <c r="A27" s="3" t="s">
        <v>989</v>
      </c>
      <c r="B27" s="4" t="s">
        <v>7</v>
      </c>
      <c r="C27" s="4"/>
    </row>
    <row r="28" spans="1:3">
      <c r="A28" s="2" t="s">
        <v>1001</v>
      </c>
      <c r="B28" s="129">
        <v>0.04</v>
      </c>
      <c r="C28" s="4"/>
    </row>
    <row r="29" spans="1:3">
      <c r="A29" s="2" t="s">
        <v>635</v>
      </c>
      <c r="B29" s="129">
        <v>0.1</v>
      </c>
      <c r="C29" s="4"/>
    </row>
    <row r="30" spans="1:3">
      <c r="A30" s="2" t="s">
        <v>1002</v>
      </c>
      <c r="B30" s="129">
        <v>0.1</v>
      </c>
      <c r="C30" s="4"/>
    </row>
    <row r="31" spans="1:3" ht="45">
      <c r="A31" s="2" t="s">
        <v>1003</v>
      </c>
      <c r="B31" s="4" t="s">
        <v>7</v>
      </c>
      <c r="C31" s="4"/>
    </row>
    <row r="32" spans="1:3" ht="45">
      <c r="A32" s="3" t="s">
        <v>989</v>
      </c>
      <c r="B32" s="4" t="s">
        <v>7</v>
      </c>
      <c r="C32" s="4"/>
    </row>
    <row r="33" spans="1:3">
      <c r="A33" s="2" t="s">
        <v>1001</v>
      </c>
      <c r="B33" s="129">
        <v>0.09</v>
      </c>
      <c r="C33" s="4"/>
    </row>
    <row r="34" spans="1:3">
      <c r="A34" s="2" t="s">
        <v>635</v>
      </c>
      <c r="B34" s="129">
        <v>0.35</v>
      </c>
      <c r="C34" s="4"/>
    </row>
    <row r="35" spans="1:3">
      <c r="A35" s="2" t="s">
        <v>1002</v>
      </c>
      <c r="B35" s="129">
        <v>0.15</v>
      </c>
      <c r="C35" s="4"/>
    </row>
    <row r="36" spans="1:3">
      <c r="A36" s="11"/>
      <c r="B36" s="11"/>
      <c r="C36" s="11"/>
    </row>
    <row r="37" spans="1:3" ht="15" customHeight="1">
      <c r="A37" s="2" t="s">
        <v>89</v>
      </c>
      <c r="B37" s="12" t="s">
        <v>1004</v>
      </c>
      <c r="C37" s="12"/>
    </row>
    <row r="38" spans="1:3" ht="15" customHeight="1">
      <c r="A38" s="2" t="s">
        <v>884</v>
      </c>
      <c r="B38" s="12" t="s">
        <v>1005</v>
      </c>
      <c r="C38" s="12"/>
    </row>
  </sheetData>
  <mergeCells count="6">
    <mergeCell ref="A1:A2"/>
    <mergeCell ref="B1:C1"/>
    <mergeCell ref="B2:C2"/>
    <mergeCell ref="A36:C36"/>
    <mergeCell ref="B37:C37"/>
    <mergeCell ref="B38:C3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9.5703125" customWidth="1"/>
    <col min="3" max="3" width="9.42578125" customWidth="1"/>
    <col min="4" max="4" width="30.42578125" customWidth="1"/>
    <col min="5" max="5" width="9.42578125" customWidth="1"/>
  </cols>
  <sheetData>
    <row r="1" spans="1:5" ht="30">
      <c r="A1" s="1" t="s">
        <v>1006</v>
      </c>
      <c r="B1" s="7" t="s">
        <v>2</v>
      </c>
      <c r="C1" s="7"/>
      <c r="D1" s="7" t="s">
        <v>28</v>
      </c>
      <c r="E1" s="7"/>
    </row>
    <row r="2" spans="1:5" ht="30">
      <c r="A2" s="1" t="s">
        <v>27</v>
      </c>
      <c r="B2" s="7"/>
      <c r="C2" s="7"/>
      <c r="D2" s="7"/>
      <c r="E2" s="7"/>
    </row>
    <row r="3" spans="1:5" ht="30">
      <c r="A3" s="2" t="s">
        <v>1007</v>
      </c>
      <c r="B3" s="4" t="s">
        <v>7</v>
      </c>
      <c r="C3" s="4"/>
      <c r="D3" s="4" t="s">
        <v>7</v>
      </c>
      <c r="E3" s="4"/>
    </row>
    <row r="4" spans="1:5" ht="45">
      <c r="A4" s="3" t="s">
        <v>943</v>
      </c>
      <c r="B4" s="4" t="s">
        <v>7</v>
      </c>
      <c r="C4" s="4"/>
      <c r="D4" s="4" t="s">
        <v>7</v>
      </c>
      <c r="E4" s="4"/>
    </row>
    <row r="5" spans="1:5">
      <c r="A5" s="2" t="s">
        <v>944</v>
      </c>
      <c r="B5" s="8">
        <v>13516</v>
      </c>
      <c r="C5" s="4"/>
      <c r="D5" s="8">
        <v>18564</v>
      </c>
      <c r="E5" s="4"/>
    </row>
    <row r="6" spans="1:5" ht="30">
      <c r="A6" s="2" t="s">
        <v>1008</v>
      </c>
      <c r="B6" s="4" t="s">
        <v>7</v>
      </c>
      <c r="C6" s="4"/>
      <c r="D6" s="4" t="s">
        <v>7</v>
      </c>
      <c r="E6" s="4"/>
    </row>
    <row r="7" spans="1:5" ht="45">
      <c r="A7" s="3" t="s">
        <v>943</v>
      </c>
      <c r="B7" s="4" t="s">
        <v>7</v>
      </c>
      <c r="C7" s="4"/>
      <c r="D7" s="4" t="s">
        <v>7</v>
      </c>
      <c r="E7" s="4"/>
    </row>
    <row r="8" spans="1:5">
      <c r="A8" s="2" t="s">
        <v>944</v>
      </c>
      <c r="B8" s="4">
        <v>0</v>
      </c>
      <c r="C8" s="4"/>
      <c r="D8" s="4">
        <v>0</v>
      </c>
      <c r="E8" s="4"/>
    </row>
    <row r="9" spans="1:5" ht="30">
      <c r="A9" s="2" t="s">
        <v>1009</v>
      </c>
      <c r="B9" s="4" t="s">
        <v>7</v>
      </c>
      <c r="C9" s="4"/>
      <c r="D9" s="4" t="s">
        <v>7</v>
      </c>
      <c r="E9" s="4"/>
    </row>
    <row r="10" spans="1:5" ht="45">
      <c r="A10" s="3" t="s">
        <v>943</v>
      </c>
      <c r="B10" s="4" t="s">
        <v>7</v>
      </c>
      <c r="C10" s="4"/>
      <c r="D10" s="4" t="s">
        <v>7</v>
      </c>
      <c r="E10" s="4"/>
    </row>
    <row r="11" spans="1:5">
      <c r="A11" s="2" t="s">
        <v>944</v>
      </c>
      <c r="B11" s="4">
        <v>0</v>
      </c>
      <c r="C11" s="4"/>
      <c r="D11" s="4">
        <v>-127</v>
      </c>
      <c r="E11" s="4"/>
    </row>
    <row r="12" spans="1:5" ht="30">
      <c r="A12" s="2" t="s">
        <v>1010</v>
      </c>
      <c r="B12" s="4" t="s">
        <v>7</v>
      </c>
      <c r="C12" s="4"/>
      <c r="D12" s="4" t="s">
        <v>7</v>
      </c>
      <c r="E12" s="4"/>
    </row>
    <row r="13" spans="1:5" ht="45">
      <c r="A13" s="3" t="s">
        <v>943</v>
      </c>
      <c r="B13" s="4" t="s">
        <v>7</v>
      </c>
      <c r="C13" s="4"/>
      <c r="D13" s="4" t="s">
        <v>7</v>
      </c>
      <c r="E13" s="4"/>
    </row>
    <row r="14" spans="1:5">
      <c r="A14" s="2" t="s">
        <v>944</v>
      </c>
      <c r="B14" s="6">
        <v>261190</v>
      </c>
      <c r="C14" s="4"/>
      <c r="D14" s="6">
        <v>251638</v>
      </c>
      <c r="E14" s="4"/>
    </row>
    <row r="15" spans="1:5" ht="30">
      <c r="A15" s="2" t="s">
        <v>1011</v>
      </c>
      <c r="B15" s="4" t="s">
        <v>7</v>
      </c>
      <c r="C15" s="4"/>
      <c r="D15" s="4" t="s">
        <v>7</v>
      </c>
      <c r="E15" s="4"/>
    </row>
    <row r="16" spans="1:5" ht="45">
      <c r="A16" s="3" t="s">
        <v>943</v>
      </c>
      <c r="B16" s="4" t="s">
        <v>7</v>
      </c>
      <c r="C16" s="4"/>
      <c r="D16" s="4" t="s">
        <v>7</v>
      </c>
      <c r="E16" s="4"/>
    </row>
    <row r="17" spans="1:5" ht="17.25">
      <c r="A17" s="2" t="s">
        <v>944</v>
      </c>
      <c r="B17" s="6">
        <v>13516</v>
      </c>
      <c r="C17" s="9" t="s">
        <v>89</v>
      </c>
      <c r="D17" s="6">
        <v>14880</v>
      </c>
      <c r="E17" s="9" t="s">
        <v>89</v>
      </c>
    </row>
    <row r="18" spans="1:5" ht="30">
      <c r="A18" s="2" t="s">
        <v>1012</v>
      </c>
      <c r="B18" s="4" t="s">
        <v>7</v>
      </c>
      <c r="C18" s="4"/>
      <c r="D18" s="4" t="s">
        <v>7</v>
      </c>
      <c r="E18" s="4"/>
    </row>
    <row r="19" spans="1:5" ht="45">
      <c r="A19" s="3" t="s">
        <v>943</v>
      </c>
      <c r="B19" s="4" t="s">
        <v>7</v>
      </c>
      <c r="C19" s="4"/>
      <c r="D19" s="4" t="s">
        <v>7</v>
      </c>
      <c r="E19" s="4"/>
    </row>
    <row r="20" spans="1:5" ht="17.25">
      <c r="A20" s="2" t="s">
        <v>944</v>
      </c>
      <c r="B20" s="4">
        <v>0</v>
      </c>
      <c r="C20" s="9" t="s">
        <v>89</v>
      </c>
      <c r="D20" s="4">
        <v>0</v>
      </c>
      <c r="E20" s="9" t="s">
        <v>89</v>
      </c>
    </row>
    <row r="21" spans="1:5">
      <c r="A21" s="2" t="s">
        <v>627</v>
      </c>
      <c r="B21" s="4" t="s">
        <v>7</v>
      </c>
      <c r="C21" s="4"/>
      <c r="D21" s="4" t="s">
        <v>7</v>
      </c>
      <c r="E21" s="4"/>
    </row>
    <row r="22" spans="1:5" ht="45">
      <c r="A22" s="3" t="s">
        <v>943</v>
      </c>
      <c r="B22" s="4" t="s">
        <v>7</v>
      </c>
      <c r="C22" s="4"/>
      <c r="D22" s="4" t="s">
        <v>7</v>
      </c>
      <c r="E22" s="4"/>
    </row>
    <row r="23" spans="1:5" ht="30">
      <c r="A23" s="2" t="s">
        <v>1013</v>
      </c>
      <c r="B23" s="4">
        <v>539</v>
      </c>
      <c r="C23" s="4"/>
      <c r="D23" s="4" t="s">
        <v>7</v>
      </c>
      <c r="E23" s="4"/>
    </row>
    <row r="24" spans="1:5" ht="30">
      <c r="A24" s="2" t="s">
        <v>1014</v>
      </c>
      <c r="B24" s="4" t="s">
        <v>7</v>
      </c>
      <c r="C24" s="4"/>
      <c r="D24" s="4" t="s">
        <v>7</v>
      </c>
      <c r="E24" s="4"/>
    </row>
    <row r="25" spans="1:5" ht="45">
      <c r="A25" s="3" t="s">
        <v>943</v>
      </c>
      <c r="B25" s="4" t="s">
        <v>7</v>
      </c>
      <c r="C25" s="4"/>
      <c r="D25" s="4" t="s">
        <v>7</v>
      </c>
      <c r="E25" s="4"/>
    </row>
    <row r="26" spans="1:5">
      <c r="A26" s="2" t="s">
        <v>944</v>
      </c>
      <c r="B26" s="4" t="s">
        <v>7</v>
      </c>
      <c r="C26" s="4"/>
      <c r="D26" s="6">
        <v>3684</v>
      </c>
      <c r="E26" s="4"/>
    </row>
    <row r="27" spans="1:5" ht="30">
      <c r="A27" s="2" t="s">
        <v>1015</v>
      </c>
      <c r="B27" s="4" t="s">
        <v>7</v>
      </c>
      <c r="C27" s="4"/>
      <c r="D27" s="4" t="s">
        <v>7</v>
      </c>
      <c r="E27" s="4"/>
    </row>
    <row r="28" spans="1:5" ht="45">
      <c r="A28" s="3" t="s">
        <v>943</v>
      </c>
      <c r="B28" s="4" t="s">
        <v>7</v>
      </c>
      <c r="C28" s="4"/>
      <c r="D28" s="4" t="s">
        <v>7</v>
      </c>
      <c r="E28" s="4"/>
    </row>
    <row r="29" spans="1:5">
      <c r="A29" s="2" t="s">
        <v>944</v>
      </c>
      <c r="B29" s="4" t="s">
        <v>7</v>
      </c>
      <c r="C29" s="4"/>
      <c r="D29" s="4">
        <v>0</v>
      </c>
      <c r="E29" s="4"/>
    </row>
    <row r="30" spans="1:5" ht="45">
      <c r="A30" s="2" t="s">
        <v>1016</v>
      </c>
      <c r="B30" s="4" t="s">
        <v>7</v>
      </c>
      <c r="C30" s="4"/>
      <c r="D30" s="4" t="s">
        <v>7</v>
      </c>
      <c r="E30" s="4"/>
    </row>
    <row r="31" spans="1:5" ht="45">
      <c r="A31" s="3" t="s">
        <v>943</v>
      </c>
      <c r="B31" s="4" t="s">
        <v>7</v>
      </c>
      <c r="C31" s="4"/>
      <c r="D31" s="4" t="s">
        <v>7</v>
      </c>
      <c r="E31" s="4"/>
    </row>
    <row r="32" spans="1:5">
      <c r="A32" s="2" t="s">
        <v>944</v>
      </c>
      <c r="B32" s="6">
        <v>3684</v>
      </c>
      <c r="C32" s="4"/>
      <c r="D32" s="4" t="s">
        <v>7</v>
      </c>
      <c r="E32" s="4"/>
    </row>
    <row r="33" spans="1:5" ht="60">
      <c r="A33" s="2" t="s">
        <v>1017</v>
      </c>
      <c r="B33" s="4" t="s">
        <v>7</v>
      </c>
      <c r="C33" s="4"/>
      <c r="D33" s="4" t="s">
        <v>7</v>
      </c>
      <c r="E33" s="4"/>
    </row>
    <row r="34" spans="1:5" ht="45">
      <c r="A34" s="3" t="s">
        <v>943</v>
      </c>
      <c r="B34" s="4" t="s">
        <v>7</v>
      </c>
      <c r="C34" s="4"/>
      <c r="D34" s="4" t="s">
        <v>7</v>
      </c>
      <c r="E34" s="4"/>
    </row>
    <row r="35" spans="1:5">
      <c r="A35" s="2" t="s">
        <v>944</v>
      </c>
      <c r="B35" s="8">
        <v>3700</v>
      </c>
      <c r="C35" s="4"/>
      <c r="D35" s="4" t="s">
        <v>7</v>
      </c>
      <c r="E35" s="4"/>
    </row>
    <row r="36" spans="1:5">
      <c r="A36" s="11"/>
      <c r="B36" s="11"/>
      <c r="C36" s="11"/>
      <c r="D36" s="11"/>
      <c r="E36" s="11"/>
    </row>
    <row r="37" spans="1:5" ht="15" customHeight="1">
      <c r="A37" s="2" t="s">
        <v>89</v>
      </c>
      <c r="B37" s="12" t="s">
        <v>977</v>
      </c>
      <c r="C37" s="12"/>
      <c r="D37" s="12"/>
      <c r="E37" s="12"/>
    </row>
  </sheetData>
  <mergeCells count="4">
    <mergeCell ref="B1:C2"/>
    <mergeCell ref="D1:E2"/>
    <mergeCell ref="A36:E36"/>
    <mergeCell ref="B37:E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1018</v>
      </c>
      <c r="B1" s="1" t="s">
        <v>727</v>
      </c>
    </row>
    <row r="2" spans="1:2">
      <c r="A2" s="7"/>
      <c r="B2" s="1" t="s">
        <v>1019</v>
      </c>
    </row>
    <row r="3" spans="1:2">
      <c r="A3" s="7"/>
      <c r="B3" s="1" t="s">
        <v>1020</v>
      </c>
    </row>
    <row r="4" spans="1:2" ht="30">
      <c r="A4" s="2" t="s">
        <v>1021</v>
      </c>
      <c r="B4" s="4" t="s">
        <v>7</v>
      </c>
    </row>
    <row r="5" spans="1:2">
      <c r="A5" s="3" t="s">
        <v>1022</v>
      </c>
      <c r="B5" s="4" t="s">
        <v>7</v>
      </c>
    </row>
    <row r="6" spans="1:2">
      <c r="A6" s="2" t="s">
        <v>1023</v>
      </c>
      <c r="B6" s="8">
        <v>121500000</v>
      </c>
    </row>
    <row r="7" spans="1:2" ht="30">
      <c r="A7" s="2" t="s">
        <v>1024</v>
      </c>
      <c r="B7" s="4">
        <v>0.64259999999999995</v>
      </c>
    </row>
    <row r="8" spans="1:2" ht="30">
      <c r="A8" s="2" t="s">
        <v>1025</v>
      </c>
      <c r="B8" s="10">
        <v>2.2930000000000001</v>
      </c>
    </row>
    <row r="9" spans="1:2" ht="30">
      <c r="A9" s="2" t="s">
        <v>1026</v>
      </c>
      <c r="B9" s="6">
        <v>4200000</v>
      </c>
    </row>
    <row r="10" spans="1:2">
      <c r="A10" s="2" t="s">
        <v>1027</v>
      </c>
      <c r="B10" s="6">
        <v>16500000</v>
      </c>
    </row>
    <row r="11" spans="1:2">
      <c r="A11" s="2" t="s">
        <v>1028</v>
      </c>
      <c r="B11" s="8">
        <v>8200000000</v>
      </c>
    </row>
    <row r="12" spans="1:2" ht="30">
      <c r="A12" s="2" t="s">
        <v>1029</v>
      </c>
      <c r="B12" s="4">
        <v>15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0</v>
      </c>
      <c r="B1" s="7" t="s">
        <v>70</v>
      </c>
      <c r="C1" s="7"/>
      <c r="D1" s="7" t="s">
        <v>1</v>
      </c>
      <c r="E1" s="7"/>
    </row>
    <row r="2" spans="1:5" ht="30">
      <c r="A2" s="1" t="s">
        <v>27</v>
      </c>
      <c r="B2" s="1" t="s">
        <v>2</v>
      </c>
      <c r="C2" s="1" t="s">
        <v>71</v>
      </c>
      <c r="D2" s="1" t="s">
        <v>2</v>
      </c>
      <c r="E2" s="1" t="s">
        <v>71</v>
      </c>
    </row>
    <row r="3" spans="1:5" ht="30">
      <c r="A3" s="3" t="s">
        <v>121</v>
      </c>
      <c r="B3" s="4" t="s">
        <v>7</v>
      </c>
      <c r="C3" s="4" t="s">
        <v>7</v>
      </c>
      <c r="D3" s="4" t="s">
        <v>7</v>
      </c>
      <c r="E3" s="4" t="s">
        <v>7</v>
      </c>
    </row>
    <row r="4" spans="1:5">
      <c r="A4" s="2" t="s">
        <v>108</v>
      </c>
      <c r="B4" s="8">
        <v>1262</v>
      </c>
      <c r="C4" s="8">
        <v>1941</v>
      </c>
      <c r="D4" s="8">
        <v>2296</v>
      </c>
      <c r="E4" s="8">
        <v>3466</v>
      </c>
    </row>
    <row r="5" spans="1:5">
      <c r="A5" s="3" t="s">
        <v>122</v>
      </c>
      <c r="B5" s="4" t="s">
        <v>7</v>
      </c>
      <c r="C5" s="4" t="s">
        <v>7</v>
      </c>
      <c r="D5" s="4" t="s">
        <v>7</v>
      </c>
      <c r="E5" s="4" t="s">
        <v>7</v>
      </c>
    </row>
    <row r="6" spans="1:5" ht="75">
      <c r="A6" s="2" t="s">
        <v>123</v>
      </c>
      <c r="B6" s="6">
        <v>2995</v>
      </c>
      <c r="C6" s="6">
        <v>-7259</v>
      </c>
      <c r="D6" s="6">
        <v>4243</v>
      </c>
      <c r="E6" s="6">
        <v>-6763</v>
      </c>
    </row>
    <row r="7" spans="1:5" ht="30">
      <c r="A7" s="2" t="s">
        <v>124</v>
      </c>
      <c r="B7" s="4">
        <v>-168</v>
      </c>
      <c r="C7" s="4">
        <v>-163</v>
      </c>
      <c r="D7" s="4">
        <v>-174</v>
      </c>
      <c r="E7" s="4">
        <v>-203</v>
      </c>
    </row>
    <row r="8" spans="1:5" ht="30">
      <c r="A8" s="2" t="s">
        <v>125</v>
      </c>
      <c r="B8" s="4">
        <v>0</v>
      </c>
      <c r="C8" s="4">
        <v>21</v>
      </c>
      <c r="D8" s="4">
        <v>0</v>
      </c>
      <c r="E8" s="4">
        <v>63</v>
      </c>
    </row>
    <row r="9" spans="1:5" ht="30">
      <c r="A9" s="2" t="s">
        <v>126</v>
      </c>
      <c r="B9" s="6">
        <v>-1120</v>
      </c>
      <c r="C9" s="6">
        <v>2931</v>
      </c>
      <c r="D9" s="6">
        <v>-1611</v>
      </c>
      <c r="E9" s="6">
        <v>2734</v>
      </c>
    </row>
    <row r="10" spans="1:5" ht="30">
      <c r="A10" s="2" t="s">
        <v>127</v>
      </c>
      <c r="B10" s="6">
        <v>1707</v>
      </c>
      <c r="C10" s="6">
        <v>-4470</v>
      </c>
      <c r="D10" s="6">
        <v>2458</v>
      </c>
      <c r="E10" s="6">
        <v>-4169</v>
      </c>
    </row>
    <row r="11" spans="1:5">
      <c r="A11" s="2" t="s">
        <v>128</v>
      </c>
      <c r="B11" s="8">
        <v>2969</v>
      </c>
      <c r="C11" s="8">
        <v>-2529</v>
      </c>
      <c r="D11" s="8">
        <v>4754</v>
      </c>
      <c r="E11" s="8">
        <v>-70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29</v>
      </c>
      <c r="B1" s="7" t="s">
        <v>1</v>
      </c>
      <c r="C1" s="7"/>
      <c r="D1" s="7"/>
      <c r="E1" s="7"/>
    </row>
    <row r="2" spans="1:5" ht="30">
      <c r="A2" s="1" t="s">
        <v>27</v>
      </c>
      <c r="B2" s="7" t="s">
        <v>2</v>
      </c>
      <c r="C2" s="7"/>
      <c r="D2" s="7" t="s">
        <v>71</v>
      </c>
      <c r="E2" s="7"/>
    </row>
    <row r="3" spans="1:5">
      <c r="A3" s="3" t="s">
        <v>130</v>
      </c>
      <c r="B3" s="4" t="s">
        <v>7</v>
      </c>
      <c r="C3" s="4"/>
      <c r="D3" s="4" t="s">
        <v>7</v>
      </c>
      <c r="E3" s="4"/>
    </row>
    <row r="4" spans="1:5">
      <c r="A4" s="2" t="s">
        <v>108</v>
      </c>
      <c r="B4" s="8">
        <v>2296</v>
      </c>
      <c r="C4" s="4"/>
      <c r="D4" s="8">
        <v>3466</v>
      </c>
      <c r="E4" s="4"/>
    </row>
    <row r="5" spans="1:5" ht="45">
      <c r="A5" s="3" t="s">
        <v>131</v>
      </c>
      <c r="B5" s="4" t="s">
        <v>7</v>
      </c>
      <c r="C5" s="4"/>
      <c r="D5" s="4" t="s">
        <v>7</v>
      </c>
      <c r="E5" s="4"/>
    </row>
    <row r="6" spans="1:5">
      <c r="A6" s="2" t="s">
        <v>132</v>
      </c>
      <c r="B6" s="6">
        <v>1129</v>
      </c>
      <c r="C6" s="4"/>
      <c r="D6" s="6">
        <v>1194</v>
      </c>
      <c r="E6" s="4"/>
    </row>
    <row r="7" spans="1:5">
      <c r="A7" s="2" t="s">
        <v>133</v>
      </c>
      <c r="B7" s="4">
        <v>233</v>
      </c>
      <c r="C7" s="4"/>
      <c r="D7" s="4">
        <v>13</v>
      </c>
      <c r="E7" s="4"/>
    </row>
    <row r="8" spans="1:5" ht="30">
      <c r="A8" s="2" t="s">
        <v>134</v>
      </c>
      <c r="B8" s="6">
        <v>2631</v>
      </c>
      <c r="C8" s="4"/>
      <c r="D8" s="6">
        <v>3291</v>
      </c>
      <c r="E8" s="4"/>
    </row>
    <row r="9" spans="1:5">
      <c r="A9" s="2" t="s">
        <v>135</v>
      </c>
      <c r="B9" s="4">
        <v>99</v>
      </c>
      <c r="C9" s="4"/>
      <c r="D9" s="4">
        <v>426</v>
      </c>
      <c r="E9" s="4"/>
    </row>
    <row r="10" spans="1:5" ht="30">
      <c r="A10" s="2" t="s">
        <v>136</v>
      </c>
      <c r="B10" s="4">
        <v>20</v>
      </c>
      <c r="C10" s="4"/>
      <c r="D10" s="4">
        <v>29</v>
      </c>
      <c r="E10" s="4"/>
    </row>
    <row r="11" spans="1:5" ht="30">
      <c r="A11" s="2" t="s">
        <v>137</v>
      </c>
      <c r="B11" s="4">
        <v>-542</v>
      </c>
      <c r="C11" s="4"/>
      <c r="D11" s="4">
        <v>-978</v>
      </c>
      <c r="E11" s="4"/>
    </row>
    <row r="12" spans="1:5" ht="30">
      <c r="A12" s="2" t="s">
        <v>138</v>
      </c>
      <c r="B12" s="4">
        <v>0</v>
      </c>
      <c r="C12" s="4"/>
      <c r="D12" s="4">
        <v>-147</v>
      </c>
      <c r="E12" s="4"/>
    </row>
    <row r="13" spans="1:5" ht="30">
      <c r="A13" s="2" t="s">
        <v>139</v>
      </c>
      <c r="B13" s="4">
        <v>0</v>
      </c>
      <c r="C13" s="9" t="s">
        <v>89</v>
      </c>
      <c r="D13" s="4">
        <v>63</v>
      </c>
      <c r="E13" s="9" t="s">
        <v>89</v>
      </c>
    </row>
    <row r="14" spans="1:5">
      <c r="A14" s="2" t="s">
        <v>140</v>
      </c>
      <c r="B14" s="4">
        <v>0</v>
      </c>
      <c r="C14" s="4"/>
      <c r="D14" s="4">
        <v>17</v>
      </c>
      <c r="E14" s="4"/>
    </row>
    <row r="15" spans="1:5" ht="30">
      <c r="A15" s="2" t="s">
        <v>141</v>
      </c>
      <c r="B15" s="4">
        <v>-8</v>
      </c>
      <c r="C15" s="4"/>
      <c r="D15" s="4">
        <v>-8</v>
      </c>
      <c r="E15" s="4"/>
    </row>
    <row r="16" spans="1:5" ht="30">
      <c r="A16" s="2" t="s">
        <v>142</v>
      </c>
      <c r="B16" s="4">
        <v>0</v>
      </c>
      <c r="C16" s="4"/>
      <c r="D16" s="4">
        <v>-5</v>
      </c>
      <c r="E16" s="4"/>
    </row>
    <row r="17" spans="1:5" ht="30">
      <c r="A17" s="2" t="s">
        <v>143</v>
      </c>
      <c r="B17" s="4">
        <v>-165</v>
      </c>
      <c r="C17" s="4"/>
      <c r="D17" s="4">
        <v>-170</v>
      </c>
      <c r="E17" s="4"/>
    </row>
    <row r="18" spans="1:5">
      <c r="A18" s="2" t="s">
        <v>144</v>
      </c>
      <c r="B18" s="4">
        <v>-17</v>
      </c>
      <c r="C18" s="4"/>
      <c r="D18" s="4">
        <v>-2</v>
      </c>
      <c r="E18" s="4"/>
    </row>
    <row r="19" spans="1:5">
      <c r="A19" s="3" t="s">
        <v>145</v>
      </c>
      <c r="B19" s="4" t="s">
        <v>7</v>
      </c>
      <c r="C19" s="4"/>
      <c r="D19" s="4" t="s">
        <v>7</v>
      </c>
      <c r="E19" s="4"/>
    </row>
    <row r="20" spans="1:5">
      <c r="A20" s="2" t="s">
        <v>39</v>
      </c>
      <c r="B20" s="4">
        <v>-488</v>
      </c>
      <c r="C20" s="4"/>
      <c r="D20" s="4">
        <v>-143</v>
      </c>
      <c r="E20" s="4"/>
    </row>
    <row r="21" spans="1:5">
      <c r="A21" s="2" t="s">
        <v>44</v>
      </c>
      <c r="B21" s="4">
        <v>615</v>
      </c>
      <c r="C21" s="4"/>
      <c r="D21" s="6">
        <v>2886</v>
      </c>
      <c r="E21" s="4"/>
    </row>
    <row r="22" spans="1:5" ht="30">
      <c r="A22" s="2" t="s">
        <v>146</v>
      </c>
      <c r="B22" s="4">
        <v>-20</v>
      </c>
      <c r="C22" s="4"/>
      <c r="D22" s="4">
        <v>257</v>
      </c>
      <c r="E22" s="4"/>
    </row>
    <row r="23" spans="1:5" ht="30">
      <c r="A23" s="2" t="s">
        <v>147</v>
      </c>
      <c r="B23" s="4">
        <v>-355</v>
      </c>
      <c r="C23" s="4"/>
      <c r="D23" s="4">
        <v>254</v>
      </c>
      <c r="E23" s="4"/>
    </row>
    <row r="24" spans="1:5" ht="30">
      <c r="A24" s="2" t="s">
        <v>148</v>
      </c>
      <c r="B24" s="6">
        <v>15270</v>
      </c>
      <c r="C24" s="4"/>
      <c r="D24" s="6">
        <v>31274</v>
      </c>
      <c r="E24" s="4"/>
    </row>
    <row r="25" spans="1:5">
      <c r="A25" s="2" t="s">
        <v>149</v>
      </c>
      <c r="B25" s="6">
        <v>-16324</v>
      </c>
      <c r="C25" s="4"/>
      <c r="D25" s="6">
        <v>-29895</v>
      </c>
      <c r="E25" s="4"/>
    </row>
    <row r="26" spans="1:5" ht="30">
      <c r="A26" s="2" t="s">
        <v>150</v>
      </c>
      <c r="B26" s="6">
        <v>4374</v>
      </c>
      <c r="C26" s="4"/>
      <c r="D26" s="6">
        <v>11822</v>
      </c>
      <c r="E26" s="4"/>
    </row>
    <row r="27" spans="1:5">
      <c r="A27" s="3" t="s">
        <v>151</v>
      </c>
      <c r="B27" s="4" t="s">
        <v>7</v>
      </c>
      <c r="C27" s="4"/>
      <c r="D27" s="4" t="s">
        <v>7</v>
      </c>
      <c r="E27" s="4"/>
    </row>
    <row r="28" spans="1:5" ht="30">
      <c r="A28" s="2" t="s">
        <v>152</v>
      </c>
      <c r="B28" s="4">
        <v>41</v>
      </c>
      <c r="C28" s="4"/>
      <c r="D28" s="4">
        <v>41</v>
      </c>
      <c r="E28" s="4"/>
    </row>
    <row r="29" spans="1:5" ht="30">
      <c r="A29" s="2" t="s">
        <v>153</v>
      </c>
      <c r="B29" s="6">
        <v>-49848</v>
      </c>
      <c r="C29" s="4"/>
      <c r="D29" s="6">
        <v>-62574</v>
      </c>
      <c r="E29" s="4"/>
    </row>
    <row r="30" spans="1:5" ht="30">
      <c r="A30" s="2" t="s">
        <v>154</v>
      </c>
      <c r="B30" s="6">
        <v>26007</v>
      </c>
      <c r="C30" s="4"/>
      <c r="D30" s="6">
        <v>34798</v>
      </c>
      <c r="E30" s="4"/>
    </row>
    <row r="31" spans="1:5" ht="30">
      <c r="A31" s="2" t="s">
        <v>155</v>
      </c>
      <c r="B31" s="6">
        <v>16033</v>
      </c>
      <c r="C31" s="4"/>
      <c r="D31" s="6">
        <v>33058</v>
      </c>
      <c r="E31" s="4"/>
    </row>
    <row r="32" spans="1:5" ht="30">
      <c r="A32" s="2" t="s">
        <v>156</v>
      </c>
      <c r="B32" s="4">
        <v>-870</v>
      </c>
      <c r="C32" s="4"/>
      <c r="D32" s="4">
        <v>0</v>
      </c>
      <c r="E32" s="4"/>
    </row>
    <row r="33" spans="1:5" ht="30">
      <c r="A33" s="2" t="s">
        <v>157</v>
      </c>
      <c r="B33" s="6">
        <v>2915</v>
      </c>
      <c r="C33" s="4"/>
      <c r="D33" s="4">
        <v>53</v>
      </c>
      <c r="E33" s="4"/>
    </row>
    <row r="34" spans="1:5" ht="30">
      <c r="A34" s="2" t="s">
        <v>158</v>
      </c>
      <c r="B34" s="6">
        <v>-5630</v>
      </c>
      <c r="C34" s="4"/>
      <c r="D34" s="6">
        <v>-2787</v>
      </c>
      <c r="E34" s="4"/>
    </row>
    <row r="35" spans="1:5" ht="30">
      <c r="A35" s="2" t="s">
        <v>159</v>
      </c>
      <c r="B35" s="4">
        <v>-543</v>
      </c>
      <c r="C35" s="4"/>
      <c r="D35" s="6">
        <v>-1164</v>
      </c>
      <c r="E35" s="4"/>
    </row>
    <row r="36" spans="1:5" ht="30">
      <c r="A36" s="2" t="s">
        <v>160</v>
      </c>
      <c r="B36" s="4">
        <v>83</v>
      </c>
      <c r="C36" s="4"/>
      <c r="D36" s="4">
        <v>817</v>
      </c>
      <c r="E36" s="4"/>
    </row>
    <row r="37" spans="1:5" ht="30">
      <c r="A37" s="2" t="s">
        <v>161</v>
      </c>
      <c r="B37" s="4">
        <v>3</v>
      </c>
      <c r="C37" s="4"/>
      <c r="D37" s="4">
        <v>13</v>
      </c>
      <c r="E37" s="4"/>
    </row>
    <row r="38" spans="1:5">
      <c r="A38" s="2" t="s">
        <v>162</v>
      </c>
      <c r="B38" s="6">
        <v>1468</v>
      </c>
      <c r="C38" s="4"/>
      <c r="D38" s="4">
        <v>683</v>
      </c>
      <c r="E38" s="4"/>
    </row>
    <row r="39" spans="1:5" ht="30">
      <c r="A39" s="2" t="s">
        <v>163</v>
      </c>
      <c r="B39" s="6">
        <v>-10341</v>
      </c>
      <c r="C39" s="4"/>
      <c r="D39" s="6">
        <v>2938</v>
      </c>
      <c r="E39" s="4"/>
    </row>
    <row r="40" spans="1:5">
      <c r="A40" s="3" t="s">
        <v>164</v>
      </c>
      <c r="B40" s="4" t="s">
        <v>7</v>
      </c>
      <c r="C40" s="4"/>
      <c r="D40" s="4" t="s">
        <v>7</v>
      </c>
      <c r="E40" s="4"/>
    </row>
    <row r="41" spans="1:5" ht="30">
      <c r="A41" s="2" t="s">
        <v>165</v>
      </c>
      <c r="B41" s="6">
        <v>-5047</v>
      </c>
      <c r="C41" s="4"/>
      <c r="D41" s="6">
        <v>-32033</v>
      </c>
      <c r="E41" s="4"/>
    </row>
    <row r="42" spans="1:5">
      <c r="A42" s="2" t="s">
        <v>166</v>
      </c>
      <c r="B42" s="6">
        <v>-7115</v>
      </c>
      <c r="C42" s="4"/>
      <c r="D42" s="6">
        <v>-17380</v>
      </c>
      <c r="E42" s="4"/>
    </row>
    <row r="43" spans="1:5">
      <c r="A43" s="2" t="s">
        <v>167</v>
      </c>
      <c r="B43" s="6">
        <v>-22041</v>
      </c>
      <c r="C43" s="4"/>
      <c r="D43" s="6">
        <v>8867</v>
      </c>
      <c r="E43" s="4"/>
    </row>
    <row r="44" spans="1:5">
      <c r="A44" s="2" t="s">
        <v>168</v>
      </c>
      <c r="B44" s="4">
        <v>-350</v>
      </c>
      <c r="C44" s="4"/>
      <c r="D44" s="4">
        <v>0</v>
      </c>
      <c r="E44" s="4"/>
    </row>
    <row r="45" spans="1:5">
      <c r="A45" s="2" t="s">
        <v>169</v>
      </c>
      <c r="B45" s="6">
        <v>10000</v>
      </c>
      <c r="C45" s="4"/>
      <c r="D45" s="4">
        <v>0</v>
      </c>
      <c r="E45" s="4"/>
    </row>
    <row r="46" spans="1:5">
      <c r="A46" s="2" t="s">
        <v>170</v>
      </c>
      <c r="B46" s="4">
        <v>0</v>
      </c>
      <c r="C46" s="4"/>
      <c r="D46" s="4">
        <v>-1</v>
      </c>
      <c r="E46" s="4"/>
    </row>
    <row r="47" spans="1:5">
      <c r="A47" s="2" t="s">
        <v>171</v>
      </c>
      <c r="B47" s="4">
        <v>0</v>
      </c>
      <c r="C47" s="4"/>
      <c r="D47" s="4">
        <v>-675</v>
      </c>
      <c r="E47" s="4"/>
    </row>
    <row r="48" spans="1:5">
      <c r="A48" s="2" t="s">
        <v>172</v>
      </c>
      <c r="B48" s="6">
        <v>-24553</v>
      </c>
      <c r="C48" s="4"/>
      <c r="D48" s="6">
        <v>-41222</v>
      </c>
      <c r="E48" s="4"/>
    </row>
    <row r="49" spans="1:5" ht="30">
      <c r="A49" s="2" t="s">
        <v>173</v>
      </c>
      <c r="B49" s="6">
        <v>-30520</v>
      </c>
      <c r="C49" s="4"/>
      <c r="D49" s="6">
        <v>-26462</v>
      </c>
      <c r="E49" s="4"/>
    </row>
    <row r="50" spans="1:5" ht="30">
      <c r="A50" s="2" t="s">
        <v>174</v>
      </c>
      <c r="B50" s="6">
        <v>52797</v>
      </c>
      <c r="C50" s="4"/>
      <c r="D50" s="6">
        <v>66939</v>
      </c>
      <c r="E50" s="4"/>
    </row>
    <row r="51" spans="1:5" ht="30">
      <c r="A51" s="2" t="s">
        <v>175</v>
      </c>
      <c r="B51" s="6">
        <v>22277</v>
      </c>
      <c r="C51" s="4"/>
      <c r="D51" s="6">
        <v>40477</v>
      </c>
      <c r="E51" s="4"/>
    </row>
    <row r="52" spans="1:5">
      <c r="A52" s="3" t="s">
        <v>176</v>
      </c>
      <c r="B52" s="4" t="s">
        <v>7</v>
      </c>
      <c r="C52" s="4"/>
      <c r="D52" s="4" t="s">
        <v>7</v>
      </c>
      <c r="E52" s="4"/>
    </row>
    <row r="53" spans="1:5">
      <c r="A53" s="2" t="s">
        <v>177</v>
      </c>
      <c r="B53" s="6">
        <v>1580</v>
      </c>
      <c r="C53" s="4"/>
      <c r="D53" s="6">
        <v>2804</v>
      </c>
      <c r="E53" s="4"/>
    </row>
    <row r="54" spans="1:5" ht="30">
      <c r="A54" s="3" t="s">
        <v>178</v>
      </c>
      <c r="B54" s="4" t="s">
        <v>7</v>
      </c>
      <c r="C54" s="4"/>
      <c r="D54" s="4" t="s">
        <v>7</v>
      </c>
      <c r="E54" s="4"/>
    </row>
    <row r="55" spans="1:5" ht="30">
      <c r="A55" s="2" t="s">
        <v>179</v>
      </c>
      <c r="B55" s="4">
        <v>84</v>
      </c>
      <c r="C55" s="4"/>
      <c r="D55" s="4">
        <v>394</v>
      </c>
      <c r="E55" s="4"/>
    </row>
    <row r="56" spans="1:5" ht="30">
      <c r="A56" s="2" t="s">
        <v>180</v>
      </c>
      <c r="B56" s="8">
        <v>0</v>
      </c>
      <c r="C56" s="4"/>
      <c r="D56" s="8">
        <v>8234</v>
      </c>
      <c r="E56" s="4"/>
    </row>
    <row r="57" spans="1:5">
      <c r="A57" s="11"/>
      <c r="B57" s="11"/>
      <c r="C57" s="11"/>
      <c r="D57" s="11"/>
      <c r="E57" s="11"/>
    </row>
    <row r="58" spans="1:5" ht="45" customHeight="1">
      <c r="A58" s="2" t="s">
        <v>89</v>
      </c>
      <c r="B58" s="12" t="s">
        <v>115</v>
      </c>
      <c r="C58" s="12"/>
      <c r="D58" s="12"/>
      <c r="E58" s="12"/>
    </row>
  </sheetData>
  <mergeCells count="5">
    <mergeCell ref="B1:E1"/>
    <mergeCell ref="B2:C2"/>
    <mergeCell ref="D2:E2"/>
    <mergeCell ref="A57:E57"/>
    <mergeCell ref="B58:E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 bestFit="1" customWidth="1"/>
    <col min="2" max="2" width="36.5703125" bestFit="1" customWidth="1"/>
  </cols>
  <sheetData>
    <row r="1" spans="1:2">
      <c r="A1" s="7" t="s">
        <v>181</v>
      </c>
      <c r="B1" s="1" t="s">
        <v>1</v>
      </c>
    </row>
    <row r="2" spans="1:2">
      <c r="A2" s="7"/>
      <c r="B2" s="1" t="s">
        <v>2</v>
      </c>
    </row>
    <row r="3" spans="1:2">
      <c r="A3" s="3" t="s">
        <v>182</v>
      </c>
      <c r="B3" s="4" t="s">
        <v>7</v>
      </c>
    </row>
    <row r="4" spans="1:2">
      <c r="A4" s="12" t="s">
        <v>181</v>
      </c>
      <c r="B4" s="4" t="s">
        <v>7</v>
      </c>
    </row>
    <row r="5" spans="1:2">
      <c r="A5" s="12"/>
      <c r="B5" s="13" t="s">
        <v>183</v>
      </c>
    </row>
    <row r="6" spans="1:2" ht="319.5">
      <c r="A6" s="12"/>
      <c r="B6" s="14" t="s">
        <v>184</v>
      </c>
    </row>
    <row r="7" spans="1:2" ht="294">
      <c r="A7" s="12"/>
      <c r="B7" s="14" t="s">
        <v>18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140625"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11" t="s">
        <v>7</v>
      </c>
      <c r="C3" s="11"/>
      <c r="D3" s="11"/>
      <c r="E3" s="11"/>
      <c r="F3" s="11"/>
      <c r="G3" s="11"/>
      <c r="H3" s="11"/>
      <c r="I3" s="11"/>
    </row>
    <row r="4" spans="1:9" ht="15" customHeight="1">
      <c r="A4" s="12" t="s">
        <v>186</v>
      </c>
      <c r="B4" s="11" t="s">
        <v>7</v>
      </c>
      <c r="C4" s="11"/>
      <c r="D4" s="11"/>
      <c r="E4" s="11"/>
      <c r="F4" s="11"/>
      <c r="G4" s="11"/>
      <c r="H4" s="11"/>
      <c r="I4" s="11"/>
    </row>
    <row r="5" spans="1:9">
      <c r="A5" s="12"/>
      <c r="B5" s="39" t="s">
        <v>188</v>
      </c>
      <c r="C5" s="39"/>
      <c r="D5" s="39"/>
      <c r="E5" s="39"/>
      <c r="F5" s="39"/>
      <c r="G5" s="39"/>
      <c r="H5" s="39"/>
      <c r="I5" s="39"/>
    </row>
    <row r="6" spans="1:9">
      <c r="A6" s="12"/>
      <c r="B6" s="11"/>
      <c r="C6" s="11"/>
      <c r="D6" s="11"/>
      <c r="E6" s="11"/>
      <c r="F6" s="11"/>
      <c r="G6" s="11"/>
      <c r="H6" s="11"/>
      <c r="I6" s="11"/>
    </row>
    <row r="7" spans="1:9">
      <c r="A7" s="12"/>
      <c r="B7" s="40" t="s">
        <v>189</v>
      </c>
      <c r="C7" s="40"/>
      <c r="D7" s="40"/>
      <c r="E7" s="40"/>
      <c r="F7" s="40"/>
      <c r="G7" s="40"/>
      <c r="H7" s="40"/>
      <c r="I7" s="40"/>
    </row>
    <row r="8" spans="1:9">
      <c r="A8" s="12"/>
      <c r="B8" s="22"/>
      <c r="C8" s="22"/>
      <c r="D8" s="22"/>
      <c r="E8" s="22"/>
      <c r="F8" s="22"/>
      <c r="G8" s="22"/>
      <c r="H8" s="22"/>
      <c r="I8" s="22"/>
    </row>
    <row r="9" spans="1:9">
      <c r="A9" s="12"/>
      <c r="B9" s="15"/>
      <c r="C9" s="15"/>
      <c r="D9" s="15"/>
      <c r="E9" s="15"/>
      <c r="F9" s="15"/>
      <c r="G9" s="15"/>
      <c r="H9" s="15"/>
      <c r="I9" s="15"/>
    </row>
    <row r="10" spans="1:9" ht="15.75" thickBot="1">
      <c r="A10" s="12"/>
      <c r="B10" s="16"/>
      <c r="C10" s="23">
        <v>41820</v>
      </c>
      <c r="D10" s="23"/>
      <c r="E10" s="23"/>
      <c r="F10" s="16"/>
      <c r="G10" s="23">
        <v>41639</v>
      </c>
      <c r="H10" s="23"/>
      <c r="I10" s="23"/>
    </row>
    <row r="11" spans="1:9">
      <c r="A11" s="12"/>
      <c r="B11" s="24" t="s">
        <v>190</v>
      </c>
      <c r="C11" s="25" t="s">
        <v>191</v>
      </c>
      <c r="D11" s="27">
        <v>14257</v>
      </c>
      <c r="E11" s="29"/>
      <c r="F11" s="31"/>
      <c r="G11" s="25" t="s">
        <v>191</v>
      </c>
      <c r="H11" s="27">
        <v>44946</v>
      </c>
      <c r="I11" s="29"/>
    </row>
    <row r="12" spans="1:9">
      <c r="A12" s="12"/>
      <c r="B12" s="24"/>
      <c r="C12" s="26"/>
      <c r="D12" s="28"/>
      <c r="E12" s="30"/>
      <c r="F12" s="31"/>
      <c r="G12" s="26"/>
      <c r="H12" s="28"/>
      <c r="I12" s="30"/>
    </row>
    <row r="13" spans="1:9">
      <c r="A13" s="12"/>
      <c r="B13" s="32" t="s">
        <v>192</v>
      </c>
      <c r="C13" s="32" t="s">
        <v>191</v>
      </c>
      <c r="D13" s="33">
        <v>8020</v>
      </c>
      <c r="E13" s="34"/>
      <c r="F13" s="34"/>
      <c r="G13" s="32" t="s">
        <v>191</v>
      </c>
      <c r="H13" s="33">
        <v>7851</v>
      </c>
      <c r="I13" s="34"/>
    </row>
    <row r="14" spans="1:9">
      <c r="A14" s="12"/>
      <c r="B14" s="32"/>
      <c r="C14" s="32"/>
      <c r="D14" s="33"/>
      <c r="E14" s="34"/>
      <c r="F14" s="34"/>
      <c r="G14" s="32"/>
      <c r="H14" s="33"/>
      <c r="I14" s="34"/>
    </row>
    <row r="15" spans="1:9">
      <c r="A15" s="12"/>
      <c r="B15" s="24" t="s">
        <v>193</v>
      </c>
      <c r="C15" s="24" t="s">
        <v>191</v>
      </c>
      <c r="D15" s="35">
        <v>10866</v>
      </c>
      <c r="E15" s="31"/>
      <c r="F15" s="31"/>
      <c r="G15" s="24" t="s">
        <v>191</v>
      </c>
      <c r="H15" s="35">
        <v>12333</v>
      </c>
      <c r="I15" s="31"/>
    </row>
    <row r="16" spans="1:9">
      <c r="A16" s="12"/>
      <c r="B16" s="24"/>
      <c r="C16" s="24"/>
      <c r="D16" s="35"/>
      <c r="E16" s="31"/>
      <c r="F16" s="31"/>
      <c r="G16" s="24"/>
      <c r="H16" s="35"/>
      <c r="I16" s="31"/>
    </row>
    <row r="17" spans="1:9" ht="38.25" customHeight="1">
      <c r="A17" s="12"/>
      <c r="B17" s="40" t="s">
        <v>194</v>
      </c>
      <c r="C17" s="40"/>
      <c r="D17" s="40"/>
      <c r="E17" s="40"/>
      <c r="F17" s="40"/>
      <c r="G17" s="40"/>
      <c r="H17" s="40"/>
      <c r="I17" s="40"/>
    </row>
    <row r="18" spans="1:9">
      <c r="A18" s="12"/>
      <c r="B18" s="15"/>
      <c r="C18" s="15"/>
    </row>
    <row r="19" spans="1:9" ht="63.75">
      <c r="A19" s="12"/>
      <c r="B19" s="36" t="s">
        <v>195</v>
      </c>
      <c r="C19" s="37" t="s">
        <v>196</v>
      </c>
    </row>
    <row r="20" spans="1:9">
      <c r="A20" s="12"/>
      <c r="B20" s="15"/>
      <c r="C20" s="15"/>
    </row>
    <row r="21" spans="1:9" ht="76.5">
      <c r="A21" s="12"/>
      <c r="B21" s="36" t="s">
        <v>195</v>
      </c>
      <c r="C21" s="37" t="s">
        <v>197</v>
      </c>
    </row>
    <row r="22" spans="1:9">
      <c r="A22" s="12"/>
      <c r="B22" s="15"/>
      <c r="C22" s="15"/>
    </row>
    <row r="23" spans="1:9" ht="89.25">
      <c r="A23" s="12"/>
      <c r="B23" s="36" t="s">
        <v>195</v>
      </c>
      <c r="C23" s="38" t="s">
        <v>198</v>
      </c>
    </row>
    <row r="24" spans="1:9">
      <c r="A24" s="12"/>
      <c r="B24" s="15"/>
      <c r="C24" s="15"/>
    </row>
    <row r="25" spans="1:9" ht="140.25">
      <c r="A25" s="12"/>
      <c r="B25" s="36" t="s">
        <v>195</v>
      </c>
      <c r="C25" s="38" t="s">
        <v>199</v>
      </c>
    </row>
  </sheetData>
  <mergeCells count="37">
    <mergeCell ref="B7:I7"/>
    <mergeCell ref="B17:I17"/>
    <mergeCell ref="H15:H16"/>
    <mergeCell ref="I15:I16"/>
    <mergeCell ref="A1:A2"/>
    <mergeCell ref="B1:I1"/>
    <mergeCell ref="B2:I2"/>
    <mergeCell ref="B3:I3"/>
    <mergeCell ref="A4:A25"/>
    <mergeCell ref="B4:I4"/>
    <mergeCell ref="B5:I5"/>
    <mergeCell ref="B6:I6"/>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Cash_and_Cash_Equivalents</vt:lpstr>
      <vt:lpstr>Investments</vt:lpstr>
      <vt:lpstr>Loans_and_Allowance_for_Loan_L</vt:lpstr>
      <vt:lpstr>Other_Borrowings</vt:lpstr>
      <vt:lpstr>Earnings_Per_Share</vt:lpstr>
      <vt:lpstr>StockBased_Compensation_Plans</vt:lpstr>
      <vt:lpstr>Income_Taxes</vt:lpstr>
      <vt:lpstr>Fair_Value_of_Financial_Instru</vt:lpstr>
      <vt:lpstr>New_Accounting_Pronouncements</vt:lpstr>
      <vt:lpstr>Subsequent_Events</vt:lpstr>
      <vt:lpstr>Cash_and_Cash_Equivalents_Tabl</vt:lpstr>
      <vt:lpstr>Investments_Tables</vt:lpstr>
      <vt:lpstr>Loans_and_Allowance_for_Loan_L1</vt:lpstr>
      <vt:lpstr>Other_Borrowings_Tables</vt:lpstr>
      <vt:lpstr>Earnings_Per_Share_Tables</vt:lpstr>
      <vt:lpstr>StockBased_Compensation_Plans_</vt:lpstr>
      <vt:lpstr>Fair_Value_of_Financial_Instru1</vt:lpstr>
      <vt:lpstr>Cash_and_Cash_Equivalents_Summ</vt:lpstr>
      <vt:lpstr>Cash_and_Cash_Equivalents_Rest</vt:lpstr>
      <vt:lpstr>Investments_Amortized_cost_and</vt:lpstr>
      <vt:lpstr>Investments_Continuous_unreali</vt:lpstr>
      <vt:lpstr>Investments_Debt_maturities_De</vt:lpstr>
      <vt:lpstr>Investments_Components_of_othe</vt:lpstr>
      <vt:lpstr>Investments_Narrative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Other_Borrowings_Details</vt:lpstr>
      <vt:lpstr>Earnings_Per_Share_Details</vt:lpstr>
      <vt:lpstr>StockBased_Compensation_Plans_1</vt:lpstr>
      <vt:lpstr>StockBased_Compensation_Plans_2</vt:lpstr>
      <vt:lpstr>Income_Taxes_Details</vt:lpstr>
      <vt:lpstr>Fair_Value_of_Financial_Instru2</vt:lpstr>
      <vt:lpstr>Fair_Value_of_Financial_Instru3</vt:lpstr>
      <vt:lpstr>Fair_Value_of_Financial_Instru4</vt:lpstr>
      <vt:lpstr>Fair_Value_of_Financial_Instru5</vt:lpstr>
      <vt:lpstr>Fair_Value_of_Financial_Instru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05:00Z</dcterms:created>
  <dcterms:modified xsi:type="dcterms:W3CDTF">2014-08-08T19:05:00Z</dcterms:modified>
</cp:coreProperties>
</file>